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ASSETS_AND_LIABI" sheetId="2" r:id="rId2"/>
    <sheet name="STATEMENTS_OF_OPERATIONS" sheetId="3" r:id="rId3"/>
    <sheet name="STATEMENTS_OF_CASH_FLOWS" sheetId="4" r:id="rId4"/>
    <sheet name="STATEMENTS_OF_OPERATIONS_Paren" sheetId="5" r:id="rId5"/>
    <sheet name="Nature_of_Operations" sheetId="39" r:id="rId6"/>
    <sheet name="Basis_of_Presentation_and_Sign" sheetId="40" r:id="rId7"/>
    <sheet name="Disclosure_of_Derivative_Instr" sheetId="41" r:id="rId8"/>
    <sheet name="Due_fromto_Brokers" sheetId="42" r:id="rId9"/>
    <sheet name="Allocation_of_Net_Profits_and_" sheetId="43" r:id="rId10"/>
    <sheet name="Related_Party_Transactions" sheetId="44" r:id="rId11"/>
    <sheet name="Financial_Highlights" sheetId="45" r:id="rId12"/>
    <sheet name="Financial_Instrument_Risk" sheetId="46" r:id="rId13"/>
    <sheet name="Subscriptions_and_Redemptions" sheetId="47" r:id="rId14"/>
    <sheet name="Indemnification" sheetId="48" r:id="rId15"/>
    <sheet name="Subsequent_Events" sheetId="49" r:id="rId16"/>
    <sheet name="Basis_of_Presentation_and_Sign1" sheetId="50" r:id="rId17"/>
    <sheet name="Basis_of_Presentation_and_Sign2" sheetId="51" r:id="rId18"/>
    <sheet name="Disclosure_of_Derivative_Instr1" sheetId="52" r:id="rId19"/>
    <sheet name="Financial_Highlights_Tables" sheetId="53" r:id="rId20"/>
    <sheet name="Condensed_Schedule_of_Investme" sheetId="21" r:id="rId21"/>
    <sheet name="Condensed_Schedule_of_Investme1" sheetId="22" r:id="rId22"/>
    <sheet name="Statements_of_Changes_in_Net_A" sheetId="23" r:id="rId23"/>
    <sheet name="Nature_of_Operations_Additiona" sheetId="54" r:id="rId24"/>
    <sheet name="Basis_of_Presentation_and_Sign3" sheetId="25" r:id="rId25"/>
    <sheet name="Summary_of_Valuation_of_Funds_" sheetId="26" r:id="rId26"/>
    <sheet name="Fair_Value_of_Funds_Derivative" sheetId="27" r:id="rId27"/>
    <sheet name="Disclosure_of_Derivative_Instr2" sheetId="28" r:id="rId28"/>
    <sheet name="Effects_of_Derivative_Instrume" sheetId="29" r:id="rId29"/>
    <sheet name="Gross_and_Net_Unrealized_Gains" sheetId="30" r:id="rId30"/>
    <sheet name="Gross_and_Net_Unrealized_Gains1" sheetId="31" r:id="rId31"/>
    <sheet name="Average_Contract_Volume_by_Mar" sheetId="55" r:id="rId32"/>
    <sheet name="Funds_Trading_Results_by_Marke" sheetId="33" r:id="rId33"/>
    <sheet name="Due_From_To_Brokers_Additional" sheetId="34" r:id="rId34"/>
    <sheet name="Related_Party_Transactions_Add" sheetId="35" r:id="rId35"/>
    <sheet name="Financial_Highlights_Detail" sheetId="36" r:id="rId36"/>
    <sheet name="Financial_Instrument_Risk_Addi" sheetId="37" r:id="rId37"/>
    <sheet name="Subscriptions_and_Redemptions_" sheetId="38" r:id="rId3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507" uniqueCount="846">
  <si>
    <t>Document and Entity Information (USD $)</t>
  </si>
  <si>
    <t>12 Months Ended</t>
  </si>
  <si>
    <t>Dec. 31, 2014</t>
  </si>
  <si>
    <t>Jun. 30, 2014</t>
  </si>
  <si>
    <t>Document Information [Line Items]</t>
  </si>
  <si>
    <t>Document Type</t>
  </si>
  <si>
    <t>10-K</t>
  </si>
  <si>
    <t>Amendment Flag</t>
  </si>
  <si>
    <t>Document Period End Date</t>
  </si>
  <si>
    <t>Document Fiscal Year Focus</t>
  </si>
  <si>
    <t>Document Fiscal Period Focus</t>
  </si>
  <si>
    <t>FY</t>
  </si>
  <si>
    <t>Trading Symbol</t>
  </si>
  <si>
    <t>CK0001168990</t>
  </si>
  <si>
    <t>Entity Registrant Name</t>
  </si>
  <si>
    <t>SUPERFUND GREEN, L.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S OF ASSETS AND LIABILITIES (USD $)</t>
  </si>
  <si>
    <t>Dec. 31, 2013</t>
  </si>
  <si>
    <t>ASSETS</t>
  </si>
  <si>
    <t>Due from brokers</t>
  </si>
  <si>
    <t>Unrealized gain on futures contracts purchased</t>
  </si>
  <si>
    <t>Unrealized gain on futures contracts sold</t>
  </si>
  <si>
    <t>Cash</t>
  </si>
  <si>
    <t>Total assets</t>
  </si>
  <si>
    <t>LIABILITIES</t>
  </si>
  <si>
    <t>Unrealized depreciation on open forward contracts</t>
  </si>
  <si>
    <t>Unrealized loss on futures contracts purchased</t>
  </si>
  <si>
    <t>Unrealized loss on futures contracts sold</t>
  </si>
  <si>
    <t>Redemptions payable</t>
  </si>
  <si>
    <t>Management fees payable</t>
  </si>
  <si>
    <t>Fees payable</t>
  </si>
  <si>
    <t>Total liabilities</t>
  </si>
  <si>
    <t>NET ASSETS</t>
  </si>
  <si>
    <t>SERIES A</t>
  </si>
  <si>
    <t>Number of Units</t>
  </si>
  <si>
    <t>Net Asset Value per Unit</t>
  </si>
  <si>
    <t>SERIES B</t>
  </si>
  <si>
    <t>STATEMENTS OF OPERATIONS (USD $)</t>
  </si>
  <si>
    <t>Investment Income</t>
  </si>
  <si>
    <t>Interest income</t>
  </si>
  <si>
    <t>Other income</t>
  </si>
  <si>
    <t>Total investment income</t>
  </si>
  <si>
    <t>Expenses</t>
  </si>
  <si>
    <t>Selling commission</t>
  </si>
  <si>
    <t>Brokerage commissions</t>
  </si>
  <si>
    <t>Management fee</t>
  </si>
  <si>
    <t>Ongoing offering expenses</t>
  </si>
  <si>
    <t>Operating expenses</t>
  </si>
  <si>
    <t>Other</t>
  </si>
  <si>
    <t>Total expenses</t>
  </si>
  <si>
    <t>Net investment loss</t>
  </si>
  <si>
    <t>Realized and unrealized gain (loss) on investments</t>
  </si>
  <si>
    <t>Net realized gain on futures and forward contracts</t>
  </si>
  <si>
    <t>Net change in unrealized depreciation on futures and forward contracts</t>
  </si>
  <si>
    <t>Net gain on investments</t>
  </si>
  <si>
    <t>Net increase in net assets from operations</t>
  </si>
  <si>
    <t>Net increase in net assets from operations per unit (based upon weighted average number of units outstanding during year)</t>
  </si>
  <si>
    <t>[1]</t>
  </si>
  <si>
    <t>Net increase in net assets from operations per unit (based upon change in net asset value per unit during year)</t>
  </si>
  <si>
    <t>[2]</t>
  </si>
  <si>
    <t>Weighted average number of Units outstanding for Series A for the Years Ended December 31, 2014 and December 31, 2013: 9,074.29 and 12,421.58, respectively.</t>
  </si>
  <si>
    <t>Weighted average number of Units outstanding for Series B for the Years Ended December 31, 2014 and December 31, 2013: 8,930.45 and 13,198.87, respectively.</t>
  </si>
  <si>
    <t>STATEMENTS OF CASH FLOWS (USD $)</t>
  </si>
  <si>
    <t>Cash flows from operating activities</t>
  </si>
  <si>
    <t>Changes in operating assets and liabilities:</t>
  </si>
  <si>
    <t>(Increase) decrease in due from brokers</t>
  </si>
  <si>
    <t>Decrease in unrealized appreciation on open forward contracts</t>
  </si>
  <si>
    <t>Decrease in futures contracts purchased</t>
  </si>
  <si>
    <t>Decrease in unrealized depreciation on open forward contracts</t>
  </si>
  <si>
    <t>Increase (decrease) in futures contracts sold</t>
  </si>
  <si>
    <t>Increase in due from affiliate</t>
  </si>
  <si>
    <t>Decrease in management fees payable</t>
  </si>
  <si>
    <t>Decrease in fees payable</t>
  </si>
  <si>
    <t>Net cash provided by operating activities</t>
  </si>
  <si>
    <t>Cash flows from financing activities</t>
  </si>
  <si>
    <t>Subscriptions, net of change in advanced subscriptions</t>
  </si>
  <si>
    <t>Redemptions, net of change in redemptions payable</t>
  </si>
  <si>
    <t>Net cash used in financing activities</t>
  </si>
  <si>
    <t>Net increase (decrease) in cash</t>
  </si>
  <si>
    <t>Cash, beginning of year</t>
  </si>
  <si>
    <t>Cash, end of year</t>
  </si>
  <si>
    <t>STATEMENTS OF OPERATIONS (Parenthetical)</t>
  </si>
  <si>
    <t>Weighted average number of Units outstanding</t>
  </si>
  <si>
    <t>Nature of Operations</t>
  </si>
  <si>
    <t>Organization and Business</t>
  </si>
  <si>
    <t>Superfund Green, L.P. (the “Fund”), a Delaware limited partnership, commenced operations on November 5, 2002. The Fund was organized to trade speculatively in the United States of America (“U.S.”) and international commodity futures markets using a fully-automated computerized trading system. The Fund has issued two classes of Units, Series A and Series B (the “Series”). The two Series are traded and managed the same way except for the degree of leverage.</t>
  </si>
  <si>
    <t>The term of the Fund shall continue until December 31, 2050, unless terminated earlier by the Fund’s general partner, Superfund Capital Management, Inc. (“Superfund Capital Management”), or by operation of law or a decline in the aggregate net assets of such Series to less than $500,000.</t>
  </si>
  <si>
    <t>Basis of Presentation and Significant Accounting Policies</t>
  </si>
  <si>
    <t>(a)</t>
  </si>
  <si>
    <t>Basis of Presentation</t>
  </si>
  <si>
    <t>Pursuant to rules and regulations of the Securities and Exchange Commission (“SEC”), audited financial statements are prepared in conformity with U.S. generally accepted accounting principles (“U.S. GAAP”) and presented for the Fund as a whole, as the SEC registrant, and for Series A and Series B individually. For the avoidance of doubt, the debts, liabilities, obligations and expenses incurred, contracted for or otherwise existing with respect to a particular Series shall be enforceable only against the assets of such Series and not against the assets of the Fund generally or any other Series. Accordingly, the assets of one Series of the Fund include only those funds and other assets that are paid to, held by or distributed to the Fund on account of and for the benefit of that Series, including, without limitation, funds delivered to the Fund for the purchase of Units in that Series.</t>
  </si>
  <si>
    <t>(b)</t>
  </si>
  <si>
    <t>Valuation of Investments in Futures Contracts and Forward Contracts</t>
  </si>
  <si>
    <t>All commodity interests (including derivative financial instruments and derivative commodity instruments) are used for trading purposes. The commodity interests are recorded on a trade date basis and open contracts are recorded in the statements of assets and liabilities at fair value on the last business day of the period, which represents market value for those commodity interests for which market quotes are readily available.</t>
  </si>
  <si>
    <t>Exchange-traded futures contracts are valued at settlement prices published by the recognized exchange. Any spot and forward foreign currency contracts held by the Fund will be valued at published settlement prices or at dealers’ quotes.</t>
  </si>
  <si>
    <t>(c)</t>
  </si>
  <si>
    <t>Cash and Translation of Foreign Currency</t>
  </si>
  <si>
    <t>The Fund maintains cash deposits with financial institutions in amounts that are in excess of the coverage limits adopted by the Federal Deposit Insurance Corporation. The Fund does not, however, believe it is exposed to significant credit risk on these holdings.</t>
  </si>
  <si>
    <t>Assets and liabilities denominated in foreign currencies are translated into U.S. dollar amounts at the period end exchange rates. Purchases and sales of investments and income and expenses that are denominated in foreign currencies are translated into U.S. dollar amounts on the transaction date. Adjustments arising from foreign currency transactions are reflected in the statements of operations.</t>
  </si>
  <si>
    <t>The Fund does not isolate that portion of the results of operations arising from the effect of changes in foreign exchange rates on investments from fluctuations from changes in market prices of investments held. Such fluctuations are included in net realized and unrealized gain (loss) on investments in the statements of operations.</t>
  </si>
  <si>
    <t>(d)</t>
  </si>
  <si>
    <t>Investment Transactions, Investment Income and Expenses</t>
  </si>
  <si>
    <t>Investment transactions are accounted for on a trade-date basis. Interest income and expenses are recognized on the accrual basis. Operating expenses of the Fund are allocated to each Series in proportion to the net asset value of the Series at the beginning of each month. Expenses directly attributable to a particular Series are charged directly to that Series.</t>
  </si>
  <si>
    <r>
      <t xml:space="preserve">Gains or losses are realized when contracts are liquidated. Unrealized gains and losses on open contracts (the difference between contract trade price and market price) are reported in the statements of assets and liabilities as gross gain or loss, as there exists a right of offset of unrealized gains or losses in accordance with Financial Accounting Standards Board (“FASB”) Accounting Standards Codification (“ASC”) 210-20, </t>
    </r>
    <r>
      <rPr>
        <i/>
        <sz val="10"/>
        <color theme="1"/>
        <rFont val="Times New Roman"/>
        <family val="1"/>
      </rPr>
      <t>Offsetting – Balance Sheet</t>
    </r>
    <r>
      <rPr>
        <sz val="10"/>
        <color theme="1"/>
        <rFont val="Times New Roman"/>
        <family val="1"/>
      </rPr>
      <t>.</t>
    </r>
  </si>
  <si>
    <t>Set forth herein are instruments and transactions eligible for offset in the Statements of Assets and Liabilities and which are subject to derivative clearing agreements with the Fund’s futures commission merchants. Each futures commission merchant nets margin held on behalf of each Series of the Fund or payment obligations of the futures commission merchant to each Series against any payment obligations of that Series to the futures commission merchant. Each Series is required to deposit margin at each futures commission merchant to meet the original and maintenance requirements established by that futures commission merchant, and/or the exchange or clearinghouse associated with the exchange on which the instrument is traded. The derivative clearing agreements give each futures commission merchant a security interest in this margin to secure any liabilities owed to the futures commission merchant arising from a default by the Series. As of December 31, 2014, the Fund had on deposit $3,572,408 at ADMIS, $1,096,052 at Barclays Capital and $3,553,135 at Merrill Lynch. As of December 31, 2014, Series A had on deposit $1,336,878 at ADMIS, $312,652 at Barclays Capital and $1,382,975 at Merrill Lynch. As of December 31, 2014, Series B had on deposit $2,235,530 at ADMIS, $783,400 at Barclays Capital and $2,170,160 at Merrill Lynch.</t>
  </si>
  <si>
    <t>(e)</t>
  </si>
  <si>
    <t>Income Taxes</t>
  </si>
  <si>
    <t>The Fund does not record a provision for U.S. income taxes because the partners report their share of the Fund’s income or loss on their returns. The financial statements reflect the Fund’s transactions without adjustment, if any, required for income tax purposes.</t>
  </si>
  <si>
    <r>
      <t xml:space="preserve">Superfund Capital Management has evaluated the application of ASC 740, </t>
    </r>
    <r>
      <rPr>
        <i/>
        <sz val="10"/>
        <color theme="1"/>
        <rFont val="Times New Roman"/>
        <family val="1"/>
      </rPr>
      <t>Income Taxes</t>
    </r>
    <r>
      <rPr>
        <sz val="10"/>
        <color theme="1"/>
        <rFont val="Times New Roman"/>
        <family val="1"/>
      </rPr>
      <t xml:space="preserve"> (“ASC 740”) to the Fund, to determine whether or not there are uncertain tax positions that require financial statement recognition. Based on this evaluation, the Fund has determined no reserves for uncertain tax position are required to be recorded as a result of the application of ASC 740. The Fund is not aware of any tax positions for which it is reasonably possible that the total amounts of unrecognized tax benefits will change materially in the next twelve months. As a result, no income tax liability or expense has been recorded in the accompanying financial statements. The Fund files federal and various state tax returns. The 2011 through 2014 tax years generally remain subject to examination by the U.S. federal and most state tax authorities.</t>
    </r>
  </si>
  <si>
    <t>(f)</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reases and decreases in net assets from operations during the reporting period. Actual results could differ from those estimates.</t>
  </si>
  <si>
    <t>(g)</t>
  </si>
  <si>
    <t>Recently Adopted Accounting Pronouncements</t>
  </si>
  <si>
    <t>ASU 2011-11</t>
  </si>
  <si>
    <r>
      <t xml:space="preserve">In December 2011, FASB issued ASU No. 2011-11, </t>
    </r>
    <r>
      <rPr>
        <i/>
        <sz val="10"/>
        <color theme="1"/>
        <rFont val="Times New Roman"/>
        <family val="1"/>
      </rPr>
      <t>Disclosures about Offsetting Assets and Liabilities</t>
    </r>
    <r>
      <rPr>
        <sz val="10"/>
        <color theme="1"/>
        <rFont val="Times New Roman"/>
        <family val="1"/>
      </rPr>
      <t xml:space="preserve"> (“ASU 2011-11”). ASU 2011-11 requires disclosures to make financial statements that are prepared under U.S. GAAP more comparable to those prepared under International Financial Reporting Standards (“IFRS”). The new disclosure requirements mandate that entities disclose both gross and net information about instruments and transactions eligible for offset in the statement of assets and liabilities as well as instruments and transactions subject to an agreement similar to a master netting arrangement. In addition, ASU 2011-11 requires disclosure of collateral received and posted in connection with master netting agreements or similar arrangements.</t>
    </r>
  </si>
  <si>
    <t>In January 2013, FASB issued guidance to clarify the scope of disclosures about offsetting assets and liabilities. The amendments clarify that the scope of guidance issued in December 2011 to enhance disclosures around financial instrument and derivative instruments that are either (a) offset, or (b) subject to a master netting agreement or similar agreement, irrespective of whether they are offset, applies to derivatives, including bifurcated embedded derivatives, repurchase agreements and reverse repurchase agreements, and securities borrowing and securities lending transactions that are either offset or subject to an enforceable master netting arrangement or similar agreement. The amendments were effective for interim and annual periods beginning on or after January 1, 2013. Adoption did not have a material impact on the Fund’s financial statements.</t>
  </si>
  <si>
    <t>(h)</t>
  </si>
  <si>
    <t>Fair Value Measurements</t>
  </si>
  <si>
    <r>
      <t xml:space="preserve">The Fund follows ASC 820, </t>
    </r>
    <r>
      <rPr>
        <i/>
        <sz val="10"/>
        <color theme="1"/>
        <rFont val="Times New Roman"/>
        <family val="1"/>
      </rPr>
      <t>Fair Value Measurements and Disclosures</t>
    </r>
    <r>
      <rPr>
        <sz val="10"/>
        <color theme="1"/>
        <rFont val="Times New Roman"/>
        <family val="1"/>
      </rPr>
      <t xml:space="preserve">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t>Level 1</t>
  </si>
  <si>
    <t>Unadjusted quoted prices in active markets that are accessible at the measurement date for identical, unrestricted assets or liabilities.</t>
  </si>
  <si>
    <t>Level 2</t>
  </si>
  <si>
    <t>Quoted prices in markets that are not considered to be active or financial instruments for which all significant inputs are observable, either directly or indirectly.</t>
  </si>
  <si>
    <t>Level 3</t>
  </si>
  <si>
    <t>Prices or valuations that require inputs that are both significant to the fair value measurement and unobservable.</t>
  </si>
  <si>
    <t>A financial instrument’s level within the fair value hierarchy is based on the lowest level of any input that is significant to the fair value measurement. In determining fair value, the Fund separates its financial instruments into two categories: U.S. government securities and derivative contracts.</t>
  </si>
  <si>
    <r>
      <t>Derivative Contracts.</t>
    </r>
    <r>
      <rPr>
        <sz val="10"/>
        <color theme="1"/>
        <rFont val="Times New Roman"/>
        <family val="1"/>
      </rPr>
      <t xml:space="preserve"> Derivative contracts can be exchange-traded or over-the-counter (“OTC”). Exchange-traded derivatives typically fall within level 1 or level 2 of the fair value hierarchy depending on whether they are deemed to be actively traded or not. The Fund has exposure to exchange-traded derivative contracts through the Fund’s trading of exchange-traded futures contracts. The Fund’s exchange-traded futures contract positions are valued daily at settlement prices published by the applicable exchanges. In such cases, provided they are deemed to be actively traded, exchange-traded derivatives are classified within level 1 of the fair value hierarchy. Less actively traded exchange-traded derivatives fall within level 2 of the fair value hierarchy.</t>
    </r>
  </si>
  <si>
    <t>OTC derivatives are valued using market transactions and other market evidence whenever possible, including market-based inputs to models, model calibration to market-clearing transactions, broker or dealer quotations, or alternative pricing sources with reasonable levels of price transparency. Where models are used, the selection of a particular model to value an OTC derivative depends upon the contractual terms of, and specific risks inherent in, the instrument as well as the availability of pricing information in the market. For OTC derivatives that trade in liquid markets, such as generic forwards and swaps, model inputs can generally be verified and model selection does not involve significant management judgment. The OTC derivatives held by the Fund may include forwards and swaps. Spot and forward foreign currency contracts held by the Fund are valued at published daily settlement prices or at dealers’ quotes. The Fund’s forward and swap positions are typically classified within level 2 of the fair value hierarchy.</t>
  </si>
  <si>
    <t>Certain OTC derivatives traded in less liquid markets with limited pricing information, and the determination of fair value for these derivatives is inherently more difficult. Such instruments are classified within level 3 of the fair value hierarchy. Where the Fund does not have corroborating market evidence to support significant model inputs and cannot verify the model to market transactions, transaction price is initially used as the best estimate of fair value. Accordingly, when a pricing model is used to value such an instrument, the model is adjusted so that the model value at inception equals the transaction price. The valuations of these less liquid OTC derivatives are typically based on level 1 and/or level 2 inputs that can be observed in the market, as well as unobservable level 3 inputs. Subsequent to initial recognition, the Fund updates the level 1 and level 2 inputs to reflect observable market changes, with resulting gains and losses reflected within level 3. Level 3 inputs are only changed when corroborated by evidence such as similar market transactions, third-party pricing services and/or broker or dealer quotations, or other empirical market data. In circumstances where the Fund cannot verify the model value to market transactions, it is possible that a different valuation model could produce a materially different estimate of fair value. The Fund attempts to avoid holding less liquid OTC derivatives. However, once held, the market for any particular derivative contract could become less liquid during the holding period.</t>
  </si>
  <si>
    <t>As of and during the years ended December 31, 2014 and December 31, 2013, the Fund held no investments or derivative contracts valued using level 3 inputs.</t>
  </si>
  <si>
    <t>The following table summarizes the valuation of the Fund’s assets and liabilities measured at fair value on a recurring basis by the ASC 820 fair value hierarchy as of December 31, 2014:</t>
  </si>
  <si>
    <t>Superfund Green, L.P.</t>
  </si>
  <si>
    <t>  </t>
  </si>
  <si>
    <t>Balance</t>
  </si>
  <si>
    <t>December 31, 2014</t>
  </si>
  <si>
    <t>Level 1</t>
  </si>
  <si>
    <t>Futures contracts sold</t>
  </si>
  <si>
    <t>$</t>
  </si>
  <si>
    <t>—  </t>
  </si>
  <si>
    <t>Futures contracts purchased</t>
  </si>
  <si>
    <t>Total Assets Measured at Fair Value</t>
  </si>
  <si>
    <t>Total Liabilities Measured at Fair Value</t>
  </si>
  <si>
    <t>Superfund Green, L.P. – Series A</t>
  </si>
  <si>
    <t>Superfund Green, L.P. – Series B</t>
  </si>
  <si>
    <t>The following table summarizes the valuation of the Fund’s assets and liabilities measured at fair value on a recurring basis by the ASC 820 fair value hierarchy as of December 31, 2013:</t>
  </si>
  <si>
    <t>December 31, 2013</t>
  </si>
  <si>
    <t>For the years ended December 31, 2014 and 2013, there were no transfers between Level 1 and Level 2 assets and liabilities.</t>
  </si>
  <si>
    <t>Disclosure of Derivative Instruments and Hedging Activities</t>
  </si>
  <si>
    <t>Disclosure of derivative instruments and hedging activities</t>
  </si>
  <si>
    <r>
      <t>The Fund follows ASC 815, </t>
    </r>
    <r>
      <rPr>
        <i/>
        <sz val="10"/>
        <color rgb="FF000000"/>
        <rFont val="Calibri"/>
        <family val="2"/>
        <scheme val="minor"/>
      </rPr>
      <t>Disclosures about Derivative Instruments and Hedging Activities</t>
    </r>
    <r>
      <rPr>
        <sz val="10"/>
        <color rgb="FF000000"/>
        <rFont val="Calibri"/>
        <family val="2"/>
        <scheme val="minor"/>
      </rPr>
      <t>. ASC 815 is intended to improve financial reporting for derivative instruments by requiring enhanced disclosure that enables investors to understand how and why an entity uses derivatives, how derivatives are accounted for, and how derivative instruments affect an entity’s results of operations and financial position.</t>
    </r>
  </si>
  <si>
    <t>Derivative instruments held by the Fund do not qualify as derivative instruments held as hedging instruments, as defined in ASC 815. Instead, the Fund includes derivative instruments in its trading activity. Per the requirements of ASC 815, the Fund discloses the gains and losses on its trading activities for both derivative and nonderivative instruments in the Statement of Operations for each Series.</t>
  </si>
  <si>
    <t>The Fund engages in the speculative trading of forward contracts in currency and futures contracts in a wide range of commodities, including equity markets, interest rates, food and fiber, energy, livestock and metals. ASC 815 requires entities to recognize all derivatives instruments as either assets or liabilities at fair value in the statement of financial position. Investments in forward contracts and commodity futures contracts are recorded in the Statements of Assets and Liabilities as “unrealized appreciation or depreciation on open forward contracts and futures contracts purchased and futures contracts sold.” Since the derivatives held or sold by the Fund are for speculative trading purposes, the derivative instruments are not designated as hedging instruments under the provisions of ASC 815. Accordingly, all realized gains and losses, as well as any change in net unrealized gains or losses on open positions from the preceding period, are recognized as part of the Fund’s realized and unrealized gain (loss) on investments in the Statements of Operations.</t>
  </si>
  <si>
    <t>Superfund Capital Management believes futures and forward unrealized gains and losses expressed as a percentage of net assets is indicative of trading activity. Information concerning the fair value of the Fund’s derivatives held long or sold short, as well as information related to the annual average volume of the Fund’s derivative activity, is as follows:</t>
  </si>
  <si>
    <t>The fair value of the Fund’s derivatives by instrument type, as well as the location of those instruments on the Statement of Assets and Liabilities, as of December 31, 2014, is as follows:</t>
  </si>
  <si>
    <t>Type of Instrument</t>
  </si>
  <si>
    <t>Statement of Assets and</t>
  </si>
  <si>
    <t>Liabilities Location</t>
  </si>
  <si>
    <t>Asset Derivatives at</t>
  </si>
  <si>
    <t>December 31, 2014</t>
  </si>
  <si>
    <t>Liability Derivatives</t>
  </si>
  <si>
    <t>at December 31, 2014</t>
  </si>
  <si>
    <t>Net</t>
  </si>
  <si>
    <t>Futures contracts</t>
  </si>
  <si>
    <t>(681,201</t>
  </si>
  <si>
    <t>) </t>
  </si>
  <si>
    <t>(154,403</t>
  </si>
  <si>
    <t>Totals</t>
  </si>
  <si>
    <t>(835,604</t>
  </si>
  <si>
    <t>The fair value of the Fund’s derivatives by instrument type, as well as the location of those instruments on the Statement of Assets and Liabilities, as of December 31, 2013, is as follows:</t>
  </si>
  <si>
    <t>Statement of Assets and</t>
  </si>
  <si>
    <t>December 31, 2013</t>
  </si>
  <si>
    <t>at December 31, 2013</t>
  </si>
  <si>
    <t>Foreign exchange contracts</t>
  </si>
  <si>
    <t>(44</t>
  </si>
  <si>
    <t>(447,541</t>
  </si>
  <si>
    <t>(427,711</t>
  </si>
  <si>
    <t>(875,296</t>
  </si>
  <si>
    <t>The Fund’s financial assets, derivative assets and cash collateral held by counterparties as of December 31, 2014 is as follows:</t>
  </si>
  <si>
    <t>Gross Amounts Not Offset in the Statement of</t>
  </si>
  <si>
    <t>Assets and Liabilities</t>
  </si>
  <si>
    <t>Counterparty</t>
  </si>
  <si>
    <t>Net Amount of Assets in</t>
  </si>
  <si>
    <t>the Statement of Assets</t>
  </si>
  <si>
    <t>and Liabilities</t>
  </si>
  <si>
    <t>Financial Instruments</t>
  </si>
  <si>
    <t>Pledged</t>
  </si>
  <si>
    <t>Cash Collateral</t>
  </si>
  <si>
    <t>Received</t>
  </si>
  <si>
    <t>Net Amount</t>
  </si>
  <si>
    <t>ADMIS</t>
  </si>
  <si>
    <t>Barclays Capital</t>
  </si>
  <si>
    <t>Merrill Lynch</t>
  </si>
  <si>
    <t>The Fund’s financial assets, derivative assets and cash collateral held by counterparties as of December 31, 2013 is as follows:</t>
  </si>
  <si>
    <t>Citigroup Global Markets Inc.</t>
  </si>
  <si>
    <t>Effects of derivative instruments on the Statement of Operations for the Year Ended December 31, 2014:</t>
  </si>
  <si>
    <t>Derivatives not</t>
  </si>
  <si>
    <t>Designated as Hedging</t>
  </si>
  <si>
    <t>Instruments under ASC</t>
  </si>
  <si>
    <t>Location of Gain (Loss)</t>
  </si>
  <si>
    <t>on Derivatives</t>
  </si>
  <si>
    <t>Recognized in Income</t>
  </si>
  <si>
    <t>Net Realized Gain (Loss)</t>
  </si>
  <si>
    <t>Net Change in</t>
  </si>
  <si>
    <t>Unrealized Appreciation</t>
  </si>
  <si>
    <t>(Depreciation) on</t>
  </si>
  <si>
    <t>Derivatives Recognized</t>
  </si>
  <si>
    <t>in Income</t>
  </si>
  <si>
    <t>Net realized/unrealized gain (loss) on futures and forward contracts</t>
  </si>
  <si>
    <t>(188,573</t>
  </si>
  <si>
    <t>(98,452</t>
  </si>
  <si>
    <t>Total</t>
  </si>
  <si>
    <t>(98,408</t>
  </si>
  <si>
    <t>Effects of derivative instruments on the Statement of Operations for the Year Ended December 31, 2013:</t>
  </si>
  <si>
    <t>Location of Gain (Loss)</t>
  </si>
  <si>
    <t>Net Change in</t>
  </si>
  <si>
    <t>Unrealized Depreciation</t>
  </si>
  <si>
    <t>Net realized/unrealized loss on futures and forward contracts</t>
  </si>
  <si>
    <t>(546,327</t>
  </si>
  <si>
    <t>(122,953</t>
  </si>
  <si>
    <t>(403,311</t>
  </si>
  <si>
    <t>(526,264</t>
  </si>
  <si>
    <t>Superfund Green, L.P. gross and net unrealized gains and losses by long and short positions as of December 31, 2014:</t>
  </si>
  <si>
    <t>As of December 31, 2014</t>
  </si>
  <si>
    <t>Long Positions Gross Unrealized</t>
  </si>
  <si>
    <t>Short Positions Gross Unrealized</t>
  </si>
  <si>
    <t>Gains</t>
  </si>
  <si>
    <t>% of</t>
  </si>
  <si>
    <t>Assets</t>
  </si>
  <si>
    <t>Losses</t>
  </si>
  <si>
    <t>Net Unrealized</t>
  </si>
  <si>
    <t>Gain (Loss) on</t>
  </si>
  <si>
    <t>Open Positions</t>
  </si>
  <si>
    <t>Currency</t>
  </si>
  <si>
    <t>* </t>
  </si>
  <si>
    <t>(256</t>
  </si>
  <si>
    <t>(0.0</t>
  </si>
  <si>
    <t>)* </t>
  </si>
  <si>
    <t>Financial</t>
  </si>
  <si>
    <t>(25,961</t>
  </si>
  <si>
    <t>(0.1</t>
  </si>
  <si>
    <t>(12,202</t>
  </si>
  <si>
    <t>Food &amp; Fiber</t>
  </si>
  <si>
    <t>(89,576</t>
  </si>
  <si>
    <t>(0.4</t>
  </si>
  <si>
    <t>(32,364</t>
  </si>
  <si>
    <t>Indices</t>
  </si>
  <si>
    <t>(18,098</t>
  </si>
  <si>
    <t>(104,507</t>
  </si>
  <si>
    <t>(0.5</t>
  </si>
  <si>
    <t>Metals</t>
  </si>
  <si>
    <t>(174,000</t>
  </si>
  <si>
    <t>(0.8</t>
  </si>
  <si>
    <t>(5,075</t>
  </si>
  <si>
    <t>Livestock</t>
  </si>
  <si>
    <t>(213,200</t>
  </si>
  <si>
    <t>(1.0</t>
  </si>
  <si>
    <t>(210,110</t>
  </si>
  <si>
    <t>Energy</t>
  </si>
  <si>
    <t>(160,365</t>
  </si>
  <si>
    <t>(0.7</t>
  </si>
  <si>
    <t>(681,200</t>
  </si>
  <si>
    <t>(3.2</t>
  </si>
  <si>
    <t>*</t>
  </si>
  <si>
    <t>Due to rounding – amount is less than 0.05%</t>
  </si>
  <si>
    <t>Superfund Green, L.P. gross and net unrealized gains and losses by long and short positions as of December 31, 2013:</t>
  </si>
  <si>
    <t>As of December 31, 2013</t>
  </si>
  <si>
    <t>Foreign Exchange</t>
  </si>
  <si>
    <t>(27,081</t>
  </si>
  <si>
    <t>(7,665</t>
  </si>
  <si>
    <t>(15,428</t>
  </si>
  <si>
    <t>(18,440</t>
  </si>
  <si>
    <t>(92,471</t>
  </si>
  <si>
    <t>(0.3</t>
  </si>
  <si>
    <t>(165</t>
  </si>
  <si>
    <t>(31,623</t>
  </si>
  <si>
    <t>(18,733</t>
  </si>
  <si>
    <t>(382,708</t>
  </si>
  <si>
    <t>(1.4</t>
  </si>
  <si>
    <t>(17,370</t>
  </si>
  <si>
    <t>(263,568</t>
  </si>
  <si>
    <t>(0.9</t>
  </si>
  <si>
    <t>(141,489</t>
  </si>
  <si>
    <t>(1.6</t>
  </si>
  <si>
    <t>(427,755</t>
  </si>
  <si>
    <t>(1.5</t>
  </si>
  <si>
    <t>Superfund Green, L.P. average* contract volume by market sector for the Year Ended December 31, 2014:</t>
  </si>
  <si>
    <t>Average Number</t>
  </si>
  <si>
    <t>of Long Contracts</t>
  </si>
  <si>
    <t>of Short Contracts</t>
  </si>
  <si>
    <t>Food &amp; Fiber</t>
  </si>
  <si>
    <t>Based on quarterly holdings</t>
  </si>
  <si>
    <t>Superfund Green, L.P. average* contract volume by market sector for the Year Ended December 31, 2013:</t>
  </si>
  <si>
    <t>Average Value of</t>
  </si>
  <si>
    <t>Long Positions</t>
  </si>
  <si>
    <t>Short Positions</t>
  </si>
  <si>
    <t>Superfund Green, L.P. trading results by market sector:</t>
  </si>
  <si>
    <t>For the Year Ended December 31, 2014</t>
  </si>
  <si>
    <t>Net Realized</t>
  </si>
  <si>
    <t>Gains (Losses)</t>
  </si>
  <si>
    <t>Change in Net</t>
  </si>
  <si>
    <t>Unrealized</t>
  </si>
  <si>
    <t>Net Trading</t>
  </si>
  <si>
    <t>(188,529</t>
  </si>
  <si>
    <t>(71,300</t>
  </si>
  <si>
    <t>(21,741</t>
  </si>
  <si>
    <t>(399,926</t>
  </si>
  <si>
    <t>(658,725</t>
  </si>
  <si>
    <t>(602,243</t>
  </si>
  <si>
    <t>(192,740</t>
  </si>
  <si>
    <t>(633,737</t>
  </si>
  <si>
    <t>(434,636</t>
  </si>
  <si>
    <t>Total net trading gains (losses)</t>
  </si>
  <si>
    <t>For the Year Ended December 31, 2013</t>
  </si>
  <si>
    <t>(669,280</t>
  </si>
  <si>
    <t>(904,875</t>
  </si>
  <si>
    <t>(142,884</t>
  </si>
  <si>
    <t>(1,047,759</t>
  </si>
  <si>
    <t>(88,857</t>
  </si>
  <si>
    <t>(701,350</t>
  </si>
  <si>
    <t>(152,976</t>
  </si>
  <si>
    <t>(854,326</t>
  </si>
  <si>
    <t>(848,376</t>
  </si>
  <si>
    <t>(591,245</t>
  </si>
  <si>
    <t>(1,439,621</t>
  </si>
  <si>
    <t>Superfund Green, L.P. - Series A</t>
  </si>
  <si>
    <t>(251,096</t>
  </si>
  <si>
    <t>(58,750</t>
  </si>
  <si>
    <t>(309,846</t>
  </si>
  <si>
    <t>(12</t>
  </si>
  <si>
    <t>(177,312</t>
  </si>
  <si>
    <t>(167,110</t>
  </si>
  <si>
    <t>(344,434</t>
  </si>
  <si>
    <t>Net Change in</t>
  </si>
  <si>
    <t>(80,609</t>
  </si>
  <si>
    <t>(24,467</t>
  </si>
  <si>
    <t>(24,455</t>
  </si>
  <si>
    <t>(233,119</t>
  </si>
  <si>
    <t>(27,004</t>
  </si>
  <si>
    <t>(140,391</t>
  </si>
  <si>
    <t>(167,395</t>
  </si>
  <si>
    <t>Superfund Green, L.P. – Series A gross and net unrealized gains and losses by long and short positions as of December 31, 2014:</t>
  </si>
  <si>
    <t>(9,820</t>
  </si>
  <si>
    <t>(4,331</t>
  </si>
  <si>
    <t>(28,710</t>
  </si>
  <si>
    <t>(13,563</t>
  </si>
  <si>
    <t>(6,751</t>
  </si>
  <si>
    <t>(38,485</t>
  </si>
  <si>
    <t>(67,465</t>
  </si>
  <si>
    <t>(0.6</t>
  </si>
  <si>
    <t>(2,115</t>
  </si>
  <si>
    <t>(80,300</t>
  </si>
  <si>
    <t>(78,470</t>
  </si>
  <si>
    <t>(58,050</t>
  </si>
  <si>
    <t>(2.5</t>
  </si>
  <si>
    <t>Superfund Green, L.P. – Series A gross and net unrealized gains and losses by long and short positions as of December 31, 2013:</t>
  </si>
  <si>
    <t>(10,850</t>
  </si>
  <si>
    <t>(3,141</t>
  </si>
  <si>
    <t>(5,977</t>
  </si>
  <si>
    <t>(7,680</t>
  </si>
  <si>
    <t>(35,406</t>
  </si>
  <si>
    <t>(15,443</t>
  </si>
  <si>
    <t>(5,831</t>
  </si>
  <si>
    <t>(150,458</t>
  </si>
  <si>
    <t>(1.2</t>
  </si>
  <si>
    <t>(6,620</t>
  </si>
  <si>
    <t>(103,017</t>
  </si>
  <si>
    <t>(58,373</t>
  </si>
  <si>
    <t>(177,313</t>
  </si>
  <si>
    <t>(167,122</t>
  </si>
  <si>
    <t>(1.3</t>
  </si>
  <si>
    <t>Series A average* contract volume by market sector for the Year Ended December 31, 2014:</t>
  </si>
  <si>
    <t>Series A average* contract volume by market sector for the Year Ended December 31, 2013:</t>
  </si>
  <si>
    <t>Series A trading results by market sector:</t>
  </si>
  <si>
    <t>(80,597</t>
  </si>
  <si>
    <t>(26,328</t>
  </si>
  <si>
    <t>(3,741</t>
  </si>
  <si>
    <t>(154,913</t>
  </si>
  <si>
    <t>(225,439</t>
  </si>
  <si>
    <t>(192,749</t>
  </si>
  <si>
    <t>(71,850</t>
  </si>
  <si>
    <t>(277,685</t>
  </si>
  <si>
    <t>(196,018</t>
  </si>
  <si>
    <t>(260,123</t>
  </si>
  <si>
    <t>(308,266</t>
  </si>
  <si>
    <t>(52,452</t>
  </si>
  <si>
    <t>(360,718</t>
  </si>
  <si>
    <t>(32,277</t>
  </si>
  <si>
    <t>(272,319</t>
  </si>
  <si>
    <t>(53,088</t>
  </si>
  <si>
    <t>(325,407</t>
  </si>
  <si>
    <t>(228,465</t>
  </si>
  <si>
    <t>(229,931</t>
  </si>
  <si>
    <t>(458,396</t>
  </si>
  <si>
    <t>(430,105</t>
  </si>
  <si>
    <t>(95,653</t>
  </si>
  <si>
    <t>(525,758</t>
  </si>
  <si>
    <t>(32</t>
  </si>
  <si>
    <t>(270,229</t>
  </si>
  <si>
    <t>(260,601</t>
  </si>
  <si>
    <t>(530,862</t>
  </si>
  <si>
    <t>the Statement of Assets</t>
  </si>
  <si>
    <t>(107,964</t>
  </si>
  <si>
    <t>(73,985</t>
  </si>
  <si>
    <t>(73,953</t>
  </si>
  <si>
    <t>(313,208</t>
  </si>
  <si>
    <t>(95,949</t>
  </si>
  <si>
    <t>(262,920</t>
  </si>
  <si>
    <t>(358,869</t>
  </si>
  <si>
    <t>Superfund Green, L.P. – Series B gross and net unrealized gains and losses by long and short positions as of December 31, 2014:</t>
  </si>
  <si>
    <t>(16,141</t>
  </si>
  <si>
    <t>(7,871</t>
  </si>
  <si>
    <t>(60,866</t>
  </si>
  <si>
    <t>(18,801</t>
  </si>
  <si>
    <t>(0.2</t>
  </si>
  <si>
    <t>(11,347</t>
  </si>
  <si>
    <t>(66,022</t>
  </si>
  <si>
    <t>(106,535</t>
  </si>
  <si>
    <t>(2,960</t>
  </si>
  <si>
    <t>(132,900</t>
  </si>
  <si>
    <t>(131,640</t>
  </si>
  <si>
    <t>(102,315</t>
  </si>
  <si>
    <t>(430,104</t>
  </si>
  <si>
    <t>(3.8</t>
  </si>
  <si>
    <t>(95,654</t>
  </si>
  <si>
    <t>Superfund Green, L.P. – Series B gross and net unrealized gains and losses by long and short positions as of December 31, 2013:</t>
  </si>
  <si>
    <t>(16,231</t>
  </si>
  <si>
    <t>(4,524</t>
  </si>
  <si>
    <t>(9,451</t>
  </si>
  <si>
    <t>(10,760</t>
  </si>
  <si>
    <t>(57,065</t>
  </si>
  <si>
    <t>(16,180</t>
  </si>
  <si>
    <t>(12,902</t>
  </si>
  <si>
    <t>(232,250</t>
  </si>
  <si>
    <t>(10,750</t>
  </si>
  <si>
    <t>(160,551</t>
  </si>
  <si>
    <t>(1.1</t>
  </si>
  <si>
    <t>(83,116</t>
  </si>
  <si>
    <t>(270,228</t>
  </si>
  <si>
    <t>(1.8</t>
  </si>
  <si>
    <t>(260,633</t>
  </si>
  <si>
    <t>Series B average* contract volume by market sector for the Year Ended December 31, 2014:</t>
  </si>
  <si>
    <t>Series B average* contract volume by market sector for the Year Ended December 31, 2013:</t>
  </si>
  <si>
    <t>Series B trading results by market sector:</t>
  </si>
  <si>
    <t>(107,932</t>
  </si>
  <si>
    <t>(44,972</t>
  </si>
  <si>
    <t>(18,000</t>
  </si>
  <si>
    <t>(245,013</t>
  </si>
  <si>
    <t>(433,286</t>
  </si>
  <si>
    <t>(409,494</t>
  </si>
  <si>
    <t>(120,890</t>
  </si>
  <si>
    <t>(356,052</t>
  </si>
  <si>
    <t>(238,618</t>
  </si>
  <si>
    <t>(409,157</t>
  </si>
  <si>
    <t>(596,609</t>
  </si>
  <si>
    <t>(90,432</t>
  </si>
  <si>
    <t>(687,041</t>
  </si>
  <si>
    <t>(56,580</t>
  </si>
  <si>
    <t>(429,031</t>
  </si>
  <si>
    <t>(99,888</t>
  </si>
  <si>
    <t>(528,919</t>
  </si>
  <si>
    <t>(619,911</t>
  </si>
  <si>
    <t>(361,314</t>
  </si>
  <si>
    <t>(981,225</t>
  </si>
  <si>
    <t>Due from/to Brokers</t>
  </si>
  <si>
    <t>Due from brokers consist of proceeds from securities sold. Amounts due from brokers may be restricted to the extent that they serve as deposits for securities sold short. Amounts due to brokers represent margin borrowings that are collateralized by certain securities. As of December 31, 2014, there were no amounts due to brokers.</t>
  </si>
  <si>
    <t>In the normal course of business, all of the Fund’s marketable securities transactions, money balances and marketable security positions are transacted with brokers. The Fund is subject to credit risk to the extent any broker with whom it conducts business is unable to fulfill contractual obligations on its behalf.</t>
  </si>
  <si>
    <t>Allocation of Net Profits and Losses</t>
  </si>
  <si>
    <t>In accordance with the Sixth Amended and Restated Limited Partnership Agreement, net profits and losses of the Fund are allocated to partners according to their respective interests in the Fund as of the beginning of each month.</t>
  </si>
  <si>
    <t>Subscriptions received in advance, if any, represent cash received prior to December 31 for contributions of the subsequent month and do not participate in the earnings of the Fund until the following January.</t>
  </si>
  <si>
    <t>Related Party Transactions</t>
  </si>
  <si>
    <t>Superfund Capital Management shall be paid a management fee equal to one-twelfth of 1.85% of month-end net assets (1.85% per annum) of net assets, ongoing offering expenses equal to one-twelfth of 1% of month-end net assets (1% per annum), not to exceed the amount of actual expenses incurred, and monthly operating expenses equal to one-twelfth of 0.15% of month-end net assets (0.15% per annum), not to exceed the amount of actual expenses incurred. Superfund Capital Management will also be paid a monthly performance/incentive fee equal to 25% of the new appreciation without respect to interest income. Trading losses will be carried forward and no further performance/incentive fee may be paid until the prior losses have been recovered. In addition, Superfund Brokerage Services, Inc., an affiliate of Superfund Capital Management, serves as the introducing broker for the Fund’s futures transactions and receives a portion of the brokerage commissions paid by the Fund in connection with its futures trading. Superfund USA, an entity related to Superfund Capital Management by common ownership, shall be paid monthly selling commissions equal to one-twelfth of 4% (4% per annum) of the month-end net asset value of the Fund. However, the maximum cumulative selling commission per Unit is limited to 10% of the initial public offering price of Units sold. Selling commissions charged as of the end of each month in excess of 10% of the initial public offering price of Units sold shall not be paid out to any selling agent but shall instead be held in a separate account. Accrued monthly performance fees, if any, will then be charged against both net assets of the Fund as of month-end, as well as against amounts held in the separate account. Any increase or decrease in net assets and any accrued interest will then be credited or charged to each investor (a “Limited Partner”) on a pro rata basis. The remainder of the amounts held in the separate account, if any, shall then be reinvested in Units as of such month-end, at the current net asset value, for the benefit of the appropriate Limited Partner. The amount of any distribution to a Limited Partner, any amount paid to a Limited Partner on redemption of Units and any redemption fee paid to Superfund Capital Management upon the redemption of Units will be charged to that Limited Partner. Selling commissions are shown gross on the statement of operations and amounts over the 10% selling commission threshold are rebated to the Limited Partner by purchasing Units of the Fund. For the year ended December 31, 2014, rebated selling commissions amounted to $321,920 for Series A and $406,583 for Series B.</t>
  </si>
  <si>
    <t>As of December 31, 2014, Superfund Capital Management owned 178.298 Units of Series A, representing 2.3% of the total issued Units of Series A, and 196.786 Units of Series B, representing 2.7% of the total issued Units of Series B, having a combined value of $519,069. Gains allocated to Units of Series A and Series B owned by Superfund Capital Management were $22,255 for the year ended December 31, 2014. Selling commissions over the 10% threshold in the amount of $11,190 were rebated to Superfund Capital Management during this period through the purchase of 8.488 Units of Series B. As of December 31, 2013, Superfund Capital Management owned 386.799 Units of Series A, representing 3.62% of the total issued Units of Series A, and 554.669 Units of Series B, representing 4.88% of the total issued Units of Series B, having a combined value of $1,191,673. Gains allocated to Units of Series A and Series B owned by Superfund Capital Management were $121,549 for the year ended December 31, 2013. Selling commissions over the 10% threshold in the amount of $14,742 were rebated to Superfund Capital Management during this period through the purchase of 11.657 Units of Series B. Superfund Capital Management did not make any other contributions to either Series during the year ended December 31, 2014. Superfund Capital Management redeemed 208.502 Units of Series A and 366.67 Units of Series B during this period, having a combined value of $710,000. Superfund Capital Management’s ownership of Units of Series A and Series B is included in the overall changes in capital activity reported in the Statements of Changes in Net Assets.</t>
  </si>
  <si>
    <t>Financial Highlights</t>
  </si>
  <si>
    <t>Financial highlights for the year ended December 31, 2014, are as follows:</t>
  </si>
  <si>
    <t>Total return*</t>
  </si>
  <si>
    <t>Total return before incentive fees</t>
  </si>
  <si>
    <t>% </t>
  </si>
  <si>
    <t>Incentive fees</t>
  </si>
  <si>
    <t>Total return after incentive fees</t>
  </si>
  <si>
    <t>Ratio to average partners’ capital</t>
  </si>
  <si>
    <t>Operating expenses before incentive fees</t>
  </si>
  <si>
    <t>(8.1</t>
  </si>
  <si>
    <t>)% </t>
  </si>
  <si>
    <t>(8.9</t>
  </si>
  <si>
    <t>Net asset value per unit, beginning of year</t>
  </si>
  <si>
    <t>(98.41</t>
  </si>
  <si>
    <t>(117.43</t>
  </si>
  <si>
    <t>Net asset value per unit, end of year</t>
  </si>
  <si>
    <t>Total return is calculated for each Series of the Fund taken as a whole. An individual investor’s return may vary from these returns based on the timing of capital transactions.</t>
  </si>
  <si>
    <t>Other per Unit information:</t>
  </si>
  <si>
    <t>Net increase in net assets from operations per Unit (based upon weighted average Number of Units during year)</t>
  </si>
  <si>
    <t>Net increase in net assets from operations per Unit (based upon change in net asset value per Unit during year)</t>
  </si>
  <si>
    <t>Financial highlights for the year ended December 31, 2013, are as follows:</t>
  </si>
  <si>
    <t>(8.8</t>
  </si>
  <si>
    <t>(9.7</t>
  </si>
  <si>
    <t>(106.02</t>
  </si>
  <si>
    <t>(122.27</t>
  </si>
  <si>
    <t>Financial Instrument Risk</t>
  </si>
  <si>
    <t>In the normal course of its business, the Fund is party to financial instruments with off-balance sheet risk, including derivative financial instruments and derivative commodity instruments. The term “off-balance sheet risk” refers to an unrecorded potential liability that, even though it does not appear on the balance sheet, may result in a future obligation or loss. These financial instruments may include forwards, futures and options, whose values are based upon an underlying asset, index or reference rate, and generally represent future commitments to exchange currencies or cash flows, to purchase or sell other financial instruments at specific terms at specific future dates, or, in the case of derivative commodity instruments, to have a reasonable possibility to be settled in cash, through physical delivery or with another financial instrument. These instruments may be traded on an exchange or OTC. Exchange traded instruments are standardized and include futures and certain option contracts. OTC contracts are negotiated between contracting parties and include forwards and certain options. Each of these instruments is subject to various risks similar to those related to the underlying financial instruments including market and credit risk. In general, the risks associated with OTC contracts are greater than those associated with exchange traded instruments because of the greater risk of default by the counterparty to an OTC contract.</t>
  </si>
  <si>
    <t>For the Fund, gross unrealized gains and losses related to exchange traded futures were $1,554,996 and $835,604, respectively, at December 31, 2014.</t>
  </si>
  <si>
    <t>For Series A, gross unrealized gains and losses related to exchange traded futures were $578,442 and $309,846, respectively, at December 31, 2014.</t>
  </si>
  <si>
    <t>For Series B, gross unrealized gains and losses related to exchange traded futures were $976,554 and $525,758, respectively, at December 31, 2014.</t>
  </si>
  <si>
    <t>Market risk is the potential for changes in the value of the financial instruments traded by the Fund due to market changes, including interest and foreign exchange rate movements and fluctuations in commodity prices. In entering into these contracts, there exists a market risk that such contracts may be significantly influenced by conditions, such as interest rate volatility, resulting in such contracts being less valuable. If the markets should move against all of the futures interest positions at the same time, and Superfund Capital Management is unable to offset such positions, the Fund could experience substantial losses.</t>
  </si>
  <si>
    <t>Credit risk is the possibility that a loss may occur due to the failure of a counterparty to perform according to the terms of a contract. Credit risk with respect to exchange-traded instruments is reduced to the extent that an exchange or clearing organization acts as a counterparty to the transactions. The Fund’s risk of loss in the event of counterparty default is typically limited to the amounts recognized in the statements of assets and liabilities and not represented by the contract or notional amounts of the instruments. As the Fund’s assets are held in segregated accounts with futures commission merchants, the Fund has credit risk and concentration risk. The Fund’s futures commission merchants are currently ADM Investor Services, Inc. (“ADMIS”), Barclays Capital Inc. (“Barclays Capital”) and Merrill Lynch, Pierce, Fenner &amp; Smith Inc. (“Merrill Lynch”).</t>
  </si>
  <si>
    <t>Superfund Capital Management monitors and attempts to control the Fund’s risk exposure on a daily basis through financial, credit and risk management monitoring systems, and accordingly believes that it has effective procedures for evaluating and limiting the credit and market risks to which the Fund is subject. These monitoring systems allow Superfund Capital Management to statistically analyze actual trading results with risk adjusted performance indicators and correlation statistics. In addition, on-line monitoring systems provide account analysis of futures and forward positions by sector, margin requirements, gain and loss transactions and collateral positions.</t>
  </si>
  <si>
    <t>Subscriptions and Redemptions</t>
  </si>
  <si>
    <t>Effective May 1, 2014, the Fund no longer accepts subscriptions.</t>
  </si>
  <si>
    <t>A Limited Partner may request any or all of his investment in such Series be redeemed by such Series at the net asset value of a Unit within such Series as of the end of each month, subject to a minimum redemption of $1,000 and subject further to such Limited Partner having an investment in such Series, after giving effect to the requested redemption, at least equal to the minimum initial investment amount of $10,000. Limited Partners must transmit a written request of such withdrawal to Superfund Capital Management not less than five business days prior to the end of the month (or such shorter period as permitted by Superfund Capital Management) as of which redemption is to be effective. Redemptions will generally be paid within twenty days after the date of redemption. However, in special circumstances, including, but not limited to, inability to liquidate dealers’ positions as of a redemption date or default or delay in payments due to each Series from clearing brokers, banks or other persons or entities, each Series may in turn delay payment to persons requesting redemption of the proportionate part of the net assets of each Series represented by the sums that are the subject of such default or delay. The Fund’s prospectus provides “if the net asset value per Unit within a Series as of the end of any business day declines by 50% or more from either the prior year-end or the prior month-end Unit value of such Series, Superfund Capital Management will suspend trading activities, notify all Limited Partners within such Series of the relevant facts within seven business days and declare a special redemption period.”</t>
  </si>
  <si>
    <t>Indemnification</t>
  </si>
  <si>
    <t>In the normal course of business, the Fund enters into contracts that provide general indemnifications. The Fund’s maximum exposure under these arrangements is dependent on future claims that may be made against the Fund, and therefore cannot be established; however, based on experience, the risk of loss from such claims is considered remote.</t>
  </si>
  <si>
    <t>Subsequent Events</t>
  </si>
  <si>
    <t>Subsequent events</t>
  </si>
  <si>
    <t>Superfund Capital Management has evaluated the impact of all subsequent events on the Fund through the date the financial statements were issued and has determined that there were no subsequent events requiring recognition or disclosure in the financial statements.</t>
  </si>
  <si>
    <t>Basis of Presentation and Significant Accounting Policies (Policies)</t>
  </si>
  <si>
    <r>
      <t>Gains or losses are realized when contracts are liquidated. Unrealized gains and losses on open contracts (the difference between contract trade price and market price) are reported in the statements of assets and liabilities as gross gain or loss, as there exists a right of offset of unrealized gains or losses in accordance with Financial Accounting Standards Board (“FASB”) Accounting Standards Codification (“ASC”) 210-20, </t>
    </r>
    <r>
      <rPr>
        <i/>
        <sz val="10"/>
        <color rgb="FF000000"/>
        <rFont val="Calibri"/>
        <family val="2"/>
        <scheme val="minor"/>
      </rPr>
      <t>Offsetting – Balance Sheet</t>
    </r>
    <r>
      <rPr>
        <sz val="10"/>
        <color rgb="FF000000"/>
        <rFont val="Calibri"/>
        <family val="2"/>
        <scheme val="minor"/>
      </rPr>
      <t>.</t>
    </r>
  </si>
  <si>
    <r>
      <t>Superfund Capital Management has evaluated the application of ASC 740, </t>
    </r>
    <r>
      <rPr>
        <i/>
        <sz val="10"/>
        <color rgb="FF000000"/>
        <rFont val="Calibri"/>
        <family val="2"/>
        <scheme val="minor"/>
      </rPr>
      <t>Income Taxes</t>
    </r>
    <r>
      <rPr>
        <sz val="10"/>
        <color rgb="FF000000"/>
        <rFont val="Calibri"/>
        <family val="2"/>
        <scheme val="minor"/>
      </rPr>
      <t> (“ASC 740”) to the Fund, to determine whether or not there are uncertain tax positions that require financial statement recognition. Based on this evaluation, the Fund has determined no reserves for uncertain tax position are required to be recorded as a result of the application of ASC 740. The Fund is not aware of any tax positions for which it is reasonably possible that the total amounts of unrecognized tax benefits will change materially in the next twelve months. As a result, no income tax liability or expense has been recorded in the accompanying financial statements. The Fund files federal and various state tax returns. The 2011 through 2014 tax years generally remain subject to examination by the U.S. federal and most state tax authorities.</t>
    </r>
  </si>
  <si>
    <r>
      <t>The Fund follows ASC 820, </t>
    </r>
    <r>
      <rPr>
        <i/>
        <sz val="10"/>
        <color rgb="FF000000"/>
        <rFont val="Calibri"/>
        <family val="2"/>
        <scheme val="minor"/>
      </rPr>
      <t>Fair Value Measurements and Disclosures</t>
    </r>
    <r>
      <rPr>
        <sz val="10"/>
        <color rgb="FF000000"/>
        <rFont val="Calibri"/>
        <family val="2"/>
        <scheme val="minor"/>
      </rPr>
      <t>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r>
  </si>
  <si>
    <r>
      <t>Derivative Contracts. </t>
    </r>
    <r>
      <rPr>
        <sz val="10"/>
        <color rgb="FF000000"/>
        <rFont val="Calibri"/>
        <family val="2"/>
        <scheme val="minor"/>
      </rPr>
      <t>Derivative contracts can be exchange-traded or over-the-counter (“OTC”). Exchange-traded derivatives typically fall within level 1 or level 2 of the fair value hierarchy depending on whether they are deemed to be actively traded or not. The Fund has exposure to exchange-traded derivative contracts through the Fund’s trading of exchange-traded futures contracts. The Fund’s exchange-traded futures contract positions are valued daily at settlement prices published by the applicable exchanges. In such cases, provided they are deemed to be actively traded, exchange-traded derivatives are classified within level 1 of the fair value hierarchy. Less actively traded exchange-traded derivatives fall within level 2 of the fair value hierarchy.</t>
    </r>
  </si>
  <si>
    <t>Basis of Presentation and Significant Accounting Policies (Tables)</t>
  </si>
  <si>
    <t>Summary of Valuation of Fund's Assets and Liabilities Measured at Fair Value on Recurring Basis</t>
  </si>
  <si>
    <t>Disclosure of Derivative Instruments and Hedging Activities (Tables)</t>
  </si>
  <si>
    <t>Offsetting Assets</t>
  </si>
  <si>
    <t>Fair Value of Funds Derivatives by Instrument Type</t>
  </si>
  <si>
    <t>Liabilities Location</t>
  </si>
  <si>
    <t>Effects of Derivative Instruments on Statement of Operations</t>
  </si>
  <si>
    <t>Gross and Net Unrealized Gains and Losses by Long and Short Positions</t>
  </si>
  <si>
    <t>Average Contract Volume by Market Sector</t>
  </si>
  <si>
    <t>Funds Trading Results by Market Sector</t>
  </si>
  <si>
    <t>Net Realized</t>
  </si>
  <si>
    <t>Net Trading</t>
  </si>
  <si>
    <t>Average Number</t>
  </si>
  <si>
    <t>Gains (Losses)</t>
  </si>
  <si>
    <t>Change in Net</t>
  </si>
  <si>
    <t>Liability Derivatives</t>
  </si>
  <si>
    <t>Futures contracts purchased</t>
  </si>
  <si>
    <t>Unrealized depreciation on</t>
  </si>
  <si>
    <t>open forward contracts</t>
  </si>
  <si>
    <t>purchased</t>
  </si>
  <si>
    <t>Long Positions</t>
  </si>
  <si>
    <t>Short Positions</t>
  </si>
  <si>
    <t>Financial Highlights (Tables)</t>
  </si>
  <si>
    <t>Financial highlights</t>
  </si>
  <si>
    <t>Condensed Schedule of Investments (Detail) (USD $)</t>
  </si>
  <si>
    <t>Futures Contracts</t>
  </si>
  <si>
    <t>Summary of Investment Holdings [Line Items]</t>
  </si>
  <si>
    <t>Percentage of Net Assets</t>
  </si>
  <si>
    <t>Fair Value</t>
  </si>
  <si>
    <t>Forward Contracts</t>
  </si>
  <si>
    <t>Futures Contract Purchased</t>
  </si>
  <si>
    <t>Futures Contract Purchased | Currency</t>
  </si>
  <si>
    <t>Futures Contract Purchased | Energy</t>
  </si>
  <si>
    <t>Futures Contract Purchased | Financial</t>
  </si>
  <si>
    <t>Futures Contract Purchased | Food &amp; Fiber</t>
  </si>
  <si>
    <t>Futures Contract Purchased | Indices</t>
  </si>
  <si>
    <t>Futures Contract Purchased | Livestock</t>
  </si>
  <si>
    <t>Futures Contract Purchased | Metals</t>
  </si>
  <si>
    <t>Futures Contracts Sold</t>
  </si>
  <si>
    <t>Futures Contracts Sold | Currency</t>
  </si>
  <si>
    <t>Futures Contracts Sold | Energy</t>
  </si>
  <si>
    <t>Futures Contracts Sold | Financial</t>
  </si>
  <si>
    <t>Futures Contracts Sold | Food &amp; Fiber</t>
  </si>
  <si>
    <t>Futures Contracts Sold | Indices</t>
  </si>
  <si>
    <t>Futures Contracts Sold | Metals</t>
  </si>
  <si>
    <t>Futures And Forward Contracts</t>
  </si>
  <si>
    <t>Futures And Forward Contracts | Australia</t>
  </si>
  <si>
    <t>Futures And Forward Contracts | Canada</t>
  </si>
  <si>
    <t>Futures And Forward Contracts | European Monetary Union</t>
  </si>
  <si>
    <t>Futures And Forward Contracts | Great Britain</t>
  </si>
  <si>
    <t>Futures And Forward Contracts | Japan</t>
  </si>
  <si>
    <t>Futures And Forward Contracts | United States</t>
  </si>
  <si>
    <t>Futures And Forward Contracts | Other</t>
  </si>
  <si>
    <t>Unrealized Depreciation on Open Forward Contracts | Currency</t>
  </si>
  <si>
    <t>Unrealized Depreciation on Open Forward Contracts | Forward Contracts</t>
  </si>
  <si>
    <t>SERIES A | Futures Contracts</t>
  </si>
  <si>
    <t>SERIES A | Forward Contracts</t>
  </si>
  <si>
    <t>SERIES A | Futures Contract Purchased</t>
  </si>
  <si>
    <t>SERIES A | Futures Contract Purchased | Currency</t>
  </si>
  <si>
    <t>SERIES A | Futures Contract Purchased | Energy</t>
  </si>
  <si>
    <t>SERIES A | Futures Contract Purchased | Financial</t>
  </si>
  <si>
    <t>SERIES A | Futures Contract Purchased | Food &amp; Fiber</t>
  </si>
  <si>
    <t>SERIES A | Futures Contract Purchased | Indices</t>
  </si>
  <si>
    <t>SERIES A | Futures Contract Purchased | Livestock</t>
  </si>
  <si>
    <t>SERIES A | Futures Contract Purchased | Metals</t>
  </si>
  <si>
    <t>SERIES A | Futures Contracts Sold</t>
  </si>
  <si>
    <t>SERIES A | Futures Contracts Sold | Currency</t>
  </si>
  <si>
    <t>SERIES A | Futures Contracts Sold | Energy</t>
  </si>
  <si>
    <t>SERIES A | Futures Contracts Sold | Financial</t>
  </si>
  <si>
    <t>SERIES A | Futures Contracts Sold | Food &amp; Fiber</t>
  </si>
  <si>
    <t>SERIES A | Futures Contracts Sold | Indices</t>
  </si>
  <si>
    <t>SERIES A | Futures Contracts Sold | Metals</t>
  </si>
  <si>
    <t>SERIES A | Futures And Forward Contracts</t>
  </si>
  <si>
    <t>SERIES A | Futures And Forward Contracts | Australia</t>
  </si>
  <si>
    <t>SERIES A | Futures And Forward Contracts | Canada</t>
  </si>
  <si>
    <t>SERIES A | Futures And Forward Contracts | European Monetary Union</t>
  </si>
  <si>
    <t>SERIES A | Futures And Forward Contracts | Great Britain</t>
  </si>
  <si>
    <t>SERIES A | Futures And Forward Contracts | Japan</t>
  </si>
  <si>
    <t>SERIES A | Futures And Forward Contracts | United States</t>
  </si>
  <si>
    <t>SERIES A | Futures And Forward Contracts | Other</t>
  </si>
  <si>
    <t>SERIES A | Unrealized Depreciation on Open Forward Contracts | Currency</t>
  </si>
  <si>
    <t>SERIES A | Unrealized Depreciation on Open Forward Contracts | Forward Contracts</t>
  </si>
  <si>
    <t>SERIES B | Futures Contracts</t>
  </si>
  <si>
    <t>SERIES B | Forward Contracts</t>
  </si>
  <si>
    <t>SERIES B | Futures Contract Purchased</t>
  </si>
  <si>
    <t>SERIES B | Futures Contract Purchased | Currency</t>
  </si>
  <si>
    <t>SERIES B | Futures Contract Purchased | Energy</t>
  </si>
  <si>
    <t>SERIES B | Futures Contract Purchased | Financial</t>
  </si>
  <si>
    <t>SERIES B | Futures Contract Purchased | Food &amp; Fiber</t>
  </si>
  <si>
    <t>SERIES B | Futures Contract Purchased | Indices</t>
  </si>
  <si>
    <t>SERIES B | Futures Contract Purchased | Livestock</t>
  </si>
  <si>
    <t>SERIES B | Futures Contract Purchased | Metals</t>
  </si>
  <si>
    <t>SERIES B | Futures Contracts Sold</t>
  </si>
  <si>
    <t>SERIES B | Futures Contracts Sold | Currency</t>
  </si>
  <si>
    <t>SERIES B | Futures Contracts Sold | Energy</t>
  </si>
  <si>
    <t>SERIES B | Futures Contracts Sold | Financial</t>
  </si>
  <si>
    <t>SERIES B | Futures Contracts Sold | Food &amp; Fiber</t>
  </si>
  <si>
    <t>SERIES B | Futures Contracts Sold | Indices</t>
  </si>
  <si>
    <t>SERIES B | Futures Contracts Sold | Metals</t>
  </si>
  <si>
    <t>SERIES B | Futures And Forward Contracts</t>
  </si>
  <si>
    <t>SERIES B | Futures And Forward Contracts | Australia</t>
  </si>
  <si>
    <t>SERIES B | Futures And Forward Contracts | Canada</t>
  </si>
  <si>
    <t>SERIES B | Futures And Forward Contracts | European Monetary Union</t>
  </si>
  <si>
    <t>SERIES B | Futures And Forward Contracts | Great Britain</t>
  </si>
  <si>
    <t>SERIES B | Futures And Forward Contracts | Japan</t>
  </si>
  <si>
    <t>SERIES B | Futures And Forward Contracts | United States</t>
  </si>
  <si>
    <t>SERIES B | Futures And Forward Contracts | Other</t>
  </si>
  <si>
    <t>SERIES B | Unrealized Depreciation on Open Forward Contracts | Currency</t>
  </si>
  <si>
    <t>SERIES B | Unrealized Depreciation on Open Forward Contracts | Forward Contracts</t>
  </si>
  <si>
    <t>Due to rounding - amount is less than 0.05%</t>
  </si>
  <si>
    <t>No individual contract position constituted one percent or greater of net assets. Accordingly, the number of contracts and expiration dates are not presented.</t>
  </si>
  <si>
    <t>Condensed Schedule of Investments (Parenthetical) (Detail) (Maximum)</t>
  </si>
  <si>
    <t>Statements of Changes in Net Assets (Detail) (USD $)</t>
  </si>
  <si>
    <t>Increase (decrease) in net assets from operations</t>
  </si>
  <si>
    <t>Capital Share transactions</t>
  </si>
  <si>
    <t>Issuance of Units</t>
  </si>
  <si>
    <t>Redemption of Units</t>
  </si>
  <si>
    <t>Net decrease in net assets from capital share transactions</t>
  </si>
  <si>
    <t>Net decrease in net assets</t>
  </si>
  <si>
    <t>Net assets, beginning of year</t>
  </si>
  <si>
    <t>Net assets, end of year</t>
  </si>
  <si>
    <t>Units, beginning of year</t>
  </si>
  <si>
    <t>Units, end of year</t>
  </si>
  <si>
    <t>Nature of Operations - Additional Information (Detail) (USD $)</t>
  </si>
  <si>
    <t>Unit</t>
  </si>
  <si>
    <t>Organization And Business Activities [Line Items]</t>
  </si>
  <si>
    <t>Number of Classes</t>
  </si>
  <si>
    <t>Aggregate Net Assets</t>
  </si>
  <si>
    <t>Basis of Presentation and Significant Accounting Policies - Additional Information (Detail) (USD $)</t>
  </si>
  <si>
    <t>Basis Of Presentation And Summary Of Significant Accounting Policies [Line Items]</t>
  </si>
  <si>
    <t>Derivative Contracts Valued Using Level 3 Inputs During Period</t>
  </si>
  <si>
    <t>Margin on deposit</t>
  </si>
  <si>
    <t>ADMIS | SERIES A</t>
  </si>
  <si>
    <t>ADMIS | SERIES B</t>
  </si>
  <si>
    <t>Barclays Capital | SERIES A</t>
  </si>
  <si>
    <t>Barclays Capital | SERIES B</t>
  </si>
  <si>
    <t>Merrill Lynch | SERIES A</t>
  </si>
  <si>
    <t>Merrill Lynch | SERIES B</t>
  </si>
  <si>
    <t>Summary of Valuation of Fund's Assets and Liabilities Measured at Fair Value on Recurring Basis (Detail) (USD $)</t>
  </si>
  <si>
    <t>Fair Value, Assets and Liabilities Measured on Recurring and Nonrecurring Basis [Line Items]</t>
  </si>
  <si>
    <t>Unrealized Depreciation on Open Forward Contracts</t>
  </si>
  <si>
    <t>Level 1 | Futures Contracts Sold</t>
  </si>
  <si>
    <t>Level 1 | Futures Contract Purchased</t>
  </si>
  <si>
    <t>Level 2</t>
  </si>
  <si>
    <t>Level 2 | Unrealized Depreciation on Open Forward Contracts</t>
  </si>
  <si>
    <t>SERIES A | Unrealized Depreciation on Open Forward Contracts</t>
  </si>
  <si>
    <t>SERIES A | Level 1</t>
  </si>
  <si>
    <t>SERIES A | Level 1 | Futures Contracts Sold</t>
  </si>
  <si>
    <t>SERIES A | Level 1 | Futures Contract Purchased</t>
  </si>
  <si>
    <t>SERIES A | Level 2</t>
  </si>
  <si>
    <t>SERIES A | Level 2 | Unrealized Depreciation on Open Forward Contracts</t>
  </si>
  <si>
    <t>SERIES B | Unrealized Depreciation on Open Forward Contracts</t>
  </si>
  <si>
    <t>SERIES B | Level 1</t>
  </si>
  <si>
    <t>SERIES B | Level 1 | Futures Contracts Sold</t>
  </si>
  <si>
    <t>SERIES B | Level 1 | Futures Contract Purchased</t>
  </si>
  <si>
    <t>SERIES B | Level 2</t>
  </si>
  <si>
    <t>SERIES B | Level 2 | Unrealized Depreciation on Open Forward Contracts</t>
  </si>
  <si>
    <t>Fair Value of Funds Derivatives by Instrument Type (Detail) (USD $)</t>
  </si>
  <si>
    <t>Derivatives, Fair Value [Line Items]</t>
  </si>
  <si>
    <t>Derivative Assets</t>
  </si>
  <si>
    <t>Derivative Liabilities</t>
  </si>
  <si>
    <t>Derivative Assets and Liabilities</t>
  </si>
  <si>
    <t>Futures Contracts | Futures Contract Purchased</t>
  </si>
  <si>
    <t>Futures Contracts | Futures Contracts Sold</t>
  </si>
  <si>
    <t>Foreign Exchange Contracts | Unrealized Depreciation on Open Forward Contracts</t>
  </si>
  <si>
    <t>SERIES A | Futures Contracts | Futures Contract Purchased</t>
  </si>
  <si>
    <t>SERIES A | Futures Contracts | Futures Contracts Sold</t>
  </si>
  <si>
    <t>SERIES A | Foreign Exchange Contracts | Unrealized Depreciation on Open Forward Contracts</t>
  </si>
  <si>
    <t>SERIES B | Futures Contracts | Futures Contract Purchased</t>
  </si>
  <si>
    <t>SERIES B | Futures Contracts | Futures Contracts Sold</t>
  </si>
  <si>
    <t>SERIES B | Foreign Exchange Contracts | Unrealized Depreciation on Open Forward Contracts</t>
  </si>
  <si>
    <t>Disclosure of Derivative Instruments and Hedging Activities - Offsetting Assets (Detail) (USD $)</t>
  </si>
  <si>
    <t>Offsetting Assets [Line Items]</t>
  </si>
  <si>
    <t>Net Amount of Assets in the Statement of Assets and Liabilities</t>
  </si>
  <si>
    <t>Financial Instruments Pledged</t>
  </si>
  <si>
    <t>Cash Collateral Received</t>
  </si>
  <si>
    <t>Net Amount</t>
  </si>
  <si>
    <t>Citigroup Global Markets Inc. | SERIES A</t>
  </si>
  <si>
    <t>Citigroup Global Markets Inc. | SERIES B</t>
  </si>
  <si>
    <t>Effects of Derivative Instruments on Statement of Operations (Detail) (USD $)</t>
  </si>
  <si>
    <t>Derivative Instruments, Gain (Loss) [Line Items]</t>
  </si>
  <si>
    <t>Net Realized Gain (Loss) on Derivatives Recognized in Income</t>
  </si>
  <si>
    <t>Net Change in Unrealized Appreciation (Depreciation) on Derivatives Recognized in Income</t>
  </si>
  <si>
    <t>Futures Contracts | Net Realized and Unrealized Gain (Loss) on Futures and Forward Contracts</t>
  </si>
  <si>
    <t>Foreign Exchange Contracts | Net Realized and Unrealized Gain (Loss) on Futures and Forward Contracts</t>
  </si>
  <si>
    <t>SERIES A | Futures Contracts | Net Realized and Unrealized Gain (Loss) on Futures and Forward Contracts</t>
  </si>
  <si>
    <t>SERIES A | Foreign Exchange Contracts | Net Realized and Unrealized Gain (Loss) on Futures and Forward Contracts</t>
  </si>
  <si>
    <t>SERIES B | Futures Contracts | Net Realized and Unrealized Gain (Loss) on Futures and Forward Contracts</t>
  </si>
  <si>
    <t>SERIES B | Foreign Exchange Contracts | Net Realized and Unrealized Gain (Loss) on Futures and Forward Contracts</t>
  </si>
  <si>
    <t>Gross and Net Unrealized Gains and Losses by Long and Short Positions (Detail) (USD $)</t>
  </si>
  <si>
    <t>Net Unrealized Gain (Loss) on Open Positions</t>
  </si>
  <si>
    <t>Long Position</t>
  </si>
  <si>
    <t>Gains percentage of net assets</t>
  </si>
  <si>
    <t>Loss percentage of net assets</t>
  </si>
  <si>
    <t>Long Position | Currency</t>
  </si>
  <si>
    <t>Long Position | Financial</t>
  </si>
  <si>
    <t>Long Position | Food &amp; Fiber</t>
  </si>
  <si>
    <t>Long Position | Indices</t>
  </si>
  <si>
    <t>Long Position | Metals</t>
  </si>
  <si>
    <t>Long Position | Livestock</t>
  </si>
  <si>
    <t>Long Position | Energy</t>
  </si>
  <si>
    <t>Short Position</t>
  </si>
  <si>
    <t>Short Position | Currency</t>
  </si>
  <si>
    <t>Short Position | Financial</t>
  </si>
  <si>
    <t>Short Position | Food &amp; Fiber</t>
  </si>
  <si>
    <t>Short Position | Indices</t>
  </si>
  <si>
    <t>Short Position | Metals</t>
  </si>
  <si>
    <t>Short Position | Energy</t>
  </si>
  <si>
    <t>Short Position | Foreign Exchange</t>
  </si>
  <si>
    <t>SERIES A | Currency</t>
  </si>
  <si>
    <t>SERIES A | Financial</t>
  </si>
  <si>
    <t>SERIES A | Food &amp; Fiber</t>
  </si>
  <si>
    <t>SERIES A | Indices</t>
  </si>
  <si>
    <t>SERIES A | Metals</t>
  </si>
  <si>
    <t>SERIES A | Livestock</t>
  </si>
  <si>
    <t>SERIES A | Energy</t>
  </si>
  <si>
    <t>SERIES A | Foreign Exchange</t>
  </si>
  <si>
    <t>SERIES A | Long Position</t>
  </si>
  <si>
    <t>SERIES A | Long Position | Currency</t>
  </si>
  <si>
    <t>SERIES A | Long Position | Financial</t>
  </si>
  <si>
    <t>SERIES A | Long Position | Food &amp; Fiber</t>
  </si>
  <si>
    <t>SERIES A | Long Position | Indices</t>
  </si>
  <si>
    <t>SERIES A | Long Position | Metals</t>
  </si>
  <si>
    <t>SERIES A | Long Position | Livestock</t>
  </si>
  <si>
    <t>SERIES A | Long Position | Energy</t>
  </si>
  <si>
    <t>SERIES A | Short Position</t>
  </si>
  <si>
    <t>SERIES A | Short Position | Currency</t>
  </si>
  <si>
    <t>SERIES A | Short Position | Financial</t>
  </si>
  <si>
    <t>SERIES A | Short Position | Food &amp; Fiber</t>
  </si>
  <si>
    <t>SERIES A | Short Position | Indices</t>
  </si>
  <si>
    <t>SERIES A | Short Position | Metals</t>
  </si>
  <si>
    <t>SERIES A | Short Position | Energy</t>
  </si>
  <si>
    <t>SERIES A | Short Position | Foreign Exchange</t>
  </si>
  <si>
    <t>SERIES B | Currency</t>
  </si>
  <si>
    <t>SERIES B | Financial</t>
  </si>
  <si>
    <t>SERIES B | Food &amp; Fiber</t>
  </si>
  <si>
    <t>SERIES B | Indices</t>
  </si>
  <si>
    <t>SERIES B | Metals</t>
  </si>
  <si>
    <t>SERIES B | Livestock</t>
  </si>
  <si>
    <t>SERIES B | Energy</t>
  </si>
  <si>
    <t>SERIES B | Foreign Exchange</t>
  </si>
  <si>
    <t>SERIES B | Long Position</t>
  </si>
  <si>
    <t>SERIES B | Long Position | Currency</t>
  </si>
  <si>
    <t>SERIES B | Long Position | Financial</t>
  </si>
  <si>
    <t>SERIES B | Long Position | Food &amp; Fiber</t>
  </si>
  <si>
    <t>SERIES B | Long Position | Indices</t>
  </si>
  <si>
    <t>SERIES B | Long Position | Metals</t>
  </si>
  <si>
    <t>SERIES B | Long Position | Livestock</t>
  </si>
  <si>
    <t>SERIES B | Long Position | Energy</t>
  </si>
  <si>
    <t>SERIES B | Short Position</t>
  </si>
  <si>
    <t>SERIES B | Short Position | Currency</t>
  </si>
  <si>
    <t>SERIES B | Short Position | Financial</t>
  </si>
  <si>
    <t>SERIES B | Short Position | Food &amp; Fiber</t>
  </si>
  <si>
    <t>SERIES B | Short Position | Indices</t>
  </si>
  <si>
    <t>SERIES B | Short Position | Metals</t>
  </si>
  <si>
    <t>SERIES B | Short Position | Energy</t>
  </si>
  <si>
    <t>SERIES B | Short Position | Foreign Exchange</t>
  </si>
  <si>
    <t>Gross and Net Unrealized Gains and Losses by Long and Short Positions (Parenthetical) (Detail) (Maximum)</t>
  </si>
  <si>
    <t>Average Contract Volume by Market Sector (Detail) (USD $)</t>
  </si>
  <si>
    <t>Contract</t>
  </si>
  <si>
    <t>Derivative [Line Items]</t>
  </si>
  <si>
    <t>Average Number of Contracts</t>
  </si>
  <si>
    <t>Long Position | Foreign Exchange</t>
  </si>
  <si>
    <t>Average Value of Positions</t>
  </si>
  <si>
    <t>Short Position | Livestock</t>
  </si>
  <si>
    <t>SERIES A | Long Position | Foreign Exchange</t>
  </si>
  <si>
    <t>SERIES A | Short Position | Livestock</t>
  </si>
  <si>
    <t>SERIES B | Long Position | Foreign Exchange</t>
  </si>
  <si>
    <t>SERIES B | Short Position | Livestock</t>
  </si>
  <si>
    <t>Funds Trading Results by Market Sector (Detail) (USD $)</t>
  </si>
  <si>
    <t>Net Realized Gains (Losses)</t>
  </si>
  <si>
    <t>Change in Net Unrealized Gains (Losses)</t>
  </si>
  <si>
    <t>Net Trading Gains (Losses)</t>
  </si>
  <si>
    <t>Due From To Brokers - Additional Information (Detail) (USD $)</t>
  </si>
  <si>
    <t>Due to Brokers</t>
  </si>
  <si>
    <t>Related Party Transactions - Additional Information (Detail) (USD $)</t>
  </si>
  <si>
    <t>Related Party Transaction [Line Items]</t>
  </si>
  <si>
    <t>Management Fee</t>
  </si>
  <si>
    <t>Offering expenses percentage</t>
  </si>
  <si>
    <t>Operating expenses percentage</t>
  </si>
  <si>
    <t>Maximum cumulative selling commission percentage</t>
  </si>
  <si>
    <t>Superfund Capital Management</t>
  </si>
  <si>
    <t>Selling commissions percentage</t>
  </si>
  <si>
    <t>Rebated selling commission</t>
  </si>
  <si>
    <t>Combined value</t>
  </si>
  <si>
    <t>(Gains) losses allocated to Units of Series A and Series B</t>
  </si>
  <si>
    <t>General partners ownership in capital accounts units issued percentage</t>
  </si>
  <si>
    <t>General partners ownership in capital accounts units redeemed</t>
  </si>
  <si>
    <t>SERIES A | Superfund Capital Management</t>
  </si>
  <si>
    <t>General partners ownership in capital accounts units issued</t>
  </si>
  <si>
    <t>SERIES B | Superfund Capital Management</t>
  </si>
  <si>
    <t>General partners ownership in capital account units purchased For Series B</t>
  </si>
  <si>
    <t>Total return is calculated for each Series of the Fund taken as a whole. An individual investor's return may vary from these returns based on the timing of capital transactions.</t>
  </si>
  <si>
    <t>Financial Highlights (Detail) (USD $)</t>
  </si>
  <si>
    <t>Financial Highlights [Line Items]</t>
  </si>
  <si>
    <t>Ratios to average partners' capital, Operating expenses before incentive fees</t>
  </si>
  <si>
    <t>Ratios to average partners' capital, Incentive fees</t>
  </si>
  <si>
    <t>Ratios to average partners' capital, Total expenses</t>
  </si>
  <si>
    <t>[3]</t>
  </si>
  <si>
    <t>Financial Instrument Risk - Additional Information (Detail) (Exchange Traded Futures, USD $)</t>
  </si>
  <si>
    <t>Financial Instrument Risk [Line Items]</t>
  </si>
  <si>
    <t>Gain On Derivative Instruments Pretax</t>
  </si>
  <si>
    <t>Loss On Derivative Instruments Pretax</t>
  </si>
  <si>
    <t>Subscriptions and Redemptions - Additional Information (Detail) (USD $)</t>
  </si>
  <si>
    <t>Share-based Compensation Arrangement by Share-based Payment Award [Line Items]</t>
  </si>
  <si>
    <t>Initial investment amount</t>
  </si>
  <si>
    <t>Number of days for redemptions</t>
  </si>
  <si>
    <t>20 days</t>
  </si>
  <si>
    <t>Net asset value per unit minimum decline rate</t>
  </si>
  <si>
    <t>Minimum</t>
  </si>
  <si>
    <t>Maximum</t>
  </si>
  <si>
    <t>Partners capital account, number of days for a written request for redemptions</t>
  </si>
  <si>
    <t>5 days</t>
  </si>
  <si>
    <t>Maximum | Special Redemption Period</t>
  </si>
  <si>
    <t>Partners capital account, maximum number of days to notify partners about special redemption event</t>
  </si>
  <si>
    <t>7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sz val="18"/>
      <color theme="1"/>
      <name val="Calibri"/>
      <family val="2"/>
      <scheme val="minor"/>
    </font>
    <font>
      <i/>
      <sz val="10"/>
      <color theme="1"/>
      <name val="Times New Roman"/>
      <family val="1"/>
    </font>
    <font>
      <sz val="1"/>
      <color theme="1"/>
      <name val="Calibri"/>
      <family val="2"/>
      <scheme val="minor"/>
    </font>
    <font>
      <sz val="1"/>
      <color theme="1"/>
      <name val="Times New Roman"/>
      <family val="1"/>
    </font>
    <font>
      <sz val="12"/>
      <color theme="1"/>
      <name val="Calibri"/>
      <family val="2"/>
      <scheme val="minor"/>
    </font>
    <font>
      <sz val="8"/>
      <color theme="1"/>
      <name val="Times New Roman"/>
      <family val="1"/>
    </font>
    <font>
      <b/>
      <sz val="8"/>
      <color theme="1"/>
      <name val="Times New Roman"/>
      <family val="1"/>
    </font>
    <font>
      <sz val="10"/>
      <color rgb="FF000000"/>
      <name val="Calibri"/>
      <family val="2"/>
      <scheme val="minor"/>
    </font>
    <font>
      <i/>
      <sz val="10"/>
      <color rgb="FF000000"/>
      <name val="Calibri"/>
      <family val="2"/>
      <scheme val="minor"/>
    </font>
    <font>
      <b/>
      <sz val="10"/>
      <color rgb="FF000000"/>
      <name val="Calibri"/>
      <family val="2"/>
      <scheme val="minor"/>
    </font>
    <font>
      <sz val="12"/>
      <color rgb="FF000000"/>
      <name val="Calibri"/>
      <family val="2"/>
      <scheme val="minor"/>
    </font>
    <font>
      <sz val="1"/>
      <color rgb="FF000000"/>
      <name val="Calibri"/>
      <family val="2"/>
      <scheme val="minor"/>
    </font>
    <font>
      <sz val="6"/>
      <color rgb="FF000000"/>
      <name val="Calibri"/>
      <family val="2"/>
      <scheme val="minor"/>
    </font>
    <font>
      <sz val="18"/>
      <color rgb="FF000000"/>
      <name val="Calibri"/>
      <family val="2"/>
      <scheme val="minor"/>
    </font>
    <font>
      <b/>
      <i/>
      <sz val="11"/>
      <color theme="1"/>
      <name val="Calibri"/>
      <family val="2"/>
      <scheme val="minor"/>
    </font>
    <font>
      <b/>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horizontal="left" vertical="top" wrapText="1"/>
    </xf>
    <xf numFmtId="0" fontId="25" fillId="0" borderId="0" xfId="0" applyFont="1" applyAlignment="1">
      <alignment wrapText="1"/>
    </xf>
    <xf numFmtId="0" fontId="19" fillId="0" borderId="0" xfId="0" applyFont="1" applyAlignment="1">
      <alignment vertical="top" wrapText="1"/>
    </xf>
    <xf numFmtId="0" fontId="26"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0" borderId="0" xfId="0"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xf>
    <xf numFmtId="0" fontId="19" fillId="0" borderId="0" xfId="0" applyFont="1" applyAlignment="1">
      <alignment horizontal="right"/>
    </xf>
    <xf numFmtId="0" fontId="19" fillId="33" borderId="0" xfId="0" applyFont="1" applyFill="1" applyAlignment="1">
      <alignment horizontal="left" vertical="top" wrapText="1" inden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xf>
    <xf numFmtId="0" fontId="19" fillId="33" borderId="0" xfId="0" applyFont="1" applyFill="1" applyAlignment="1">
      <alignment horizontal="right"/>
    </xf>
    <xf numFmtId="0" fontId="26" fillId="0" borderId="11" xfId="0" applyFont="1" applyBorder="1" applyAlignment="1">
      <alignment wrapText="1"/>
    </xf>
    <xf numFmtId="0" fontId="19" fillId="0" borderId="0" xfId="0" applyFont="1" applyAlignment="1">
      <alignment horizontal="left" vertical="top" wrapText="1" indent="3"/>
    </xf>
    <xf numFmtId="0" fontId="26"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0" fillId="0" borderId="0" xfId="0"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0" fillId="33" borderId="0" xfId="0" applyFill="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16" fillId="0" borderId="0" xfId="0" applyFont="1" applyAlignment="1">
      <alignment horizontal="left" vertical="top" wrapText="1"/>
    </xf>
    <xf numFmtId="0" fontId="0" fillId="0" borderId="0" xfId="0" applyAlignment="1">
      <alignment horizontal="center"/>
    </xf>
    <xf numFmtId="0" fontId="0" fillId="0" borderId="10" xfId="0" applyBorder="1" applyAlignment="1">
      <alignment horizontal="center" wrapText="1"/>
    </xf>
    <xf numFmtId="0" fontId="0" fillId="33" borderId="0" xfId="0" applyFill="1" applyAlignment="1">
      <alignment vertical="top" wrapText="1"/>
    </xf>
    <xf numFmtId="0" fontId="25" fillId="0" borderId="11" xfId="0" applyFont="1" applyBorder="1" applyAlignment="1">
      <alignment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horizontal="center" wrapText="1"/>
    </xf>
    <xf numFmtId="0" fontId="0" fillId="0" borderId="10" xfId="0" applyBorder="1" applyAlignment="1">
      <alignment horizontal="center" wrapText="1"/>
    </xf>
    <xf numFmtId="0" fontId="0" fillId="0" borderId="0" xfId="0"/>
    <xf numFmtId="0" fontId="0" fillId="0" borderId="10" xfId="0" applyBorder="1"/>
    <xf numFmtId="0" fontId="16" fillId="0" borderId="0" xfId="0" applyFont="1" applyAlignment="1">
      <alignment horizontal="center"/>
    </xf>
    <xf numFmtId="0" fontId="16" fillId="0" borderId="10" xfId="0" applyFont="1" applyBorder="1" applyAlignment="1">
      <alignment horizontal="center"/>
    </xf>
    <xf numFmtId="0" fontId="16" fillId="0" borderId="0" xfId="0" applyFont="1" applyAlignment="1">
      <alignment horizontal="center"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5" fillId="0" borderId="12" xfId="0" applyFont="1" applyBorder="1" applyAlignment="1">
      <alignment wrapText="1"/>
    </xf>
    <xf numFmtId="4" fontId="0" fillId="0" borderId="0" xfId="0" applyNumberFormat="1" applyAlignment="1">
      <alignment horizontal="right" wrapText="1"/>
    </xf>
    <xf numFmtId="4" fontId="0" fillId="33" borderId="0" xfId="0" applyNumberFormat="1" applyFill="1" applyAlignment="1">
      <alignment horizontal="right" wrapText="1"/>
    </xf>
    <xf numFmtId="0" fontId="37" fillId="0" borderId="0" xfId="0" applyFont="1" applyAlignment="1">
      <alignment horizontal="left" vertical="top"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19" fillId="0" borderId="0" xfId="0" applyFont="1" applyAlignment="1">
      <alignment horizontal="left" vertical="top" wrapText="1"/>
    </xf>
    <xf numFmtId="0" fontId="29" fillId="0" borderId="11" xfId="0" applyFont="1" applyBorder="1" applyAlignment="1">
      <alignment horizontal="center" wrapText="1"/>
    </xf>
    <xf numFmtId="0" fontId="28" fillId="0" borderId="11" xfId="0" applyFont="1" applyBorder="1" applyAlignment="1">
      <alignment wrapText="1"/>
    </xf>
    <xf numFmtId="0" fontId="28"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xf numFmtId="0" fontId="19" fillId="33" borderId="11" xfId="0" applyFont="1" applyFill="1" applyBorder="1"/>
    <xf numFmtId="0" fontId="19" fillId="33" borderId="0" xfId="0" applyFont="1" applyFill="1" applyAlignment="1">
      <alignment horizontal="right"/>
    </xf>
    <xf numFmtId="0" fontId="19" fillId="33" borderId="11" xfId="0" applyFont="1" applyFill="1" applyBorder="1" applyAlignment="1">
      <alignment horizontal="right"/>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68990</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v>0</v>
      </c>
      <c r="C17" s="4"/>
    </row>
    <row r="18" spans="1:3" x14ac:dyDescent="0.25">
      <c r="A18" s="2" t="s">
        <v>26</v>
      </c>
      <c r="B18" s="4"/>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85546875" bestFit="1" customWidth="1"/>
    <col min="2" max="2" width="3.28515625" customWidth="1"/>
    <col min="3" max="3" width="36.5703125" customWidth="1"/>
  </cols>
  <sheetData>
    <row r="1" spans="1:3" ht="15" customHeight="1" x14ac:dyDescent="0.25">
      <c r="A1" s="7" t="s">
        <v>478</v>
      </c>
      <c r="B1" s="7" t="s">
        <v>1</v>
      </c>
      <c r="C1" s="7"/>
    </row>
    <row r="2" spans="1:3" ht="15" customHeight="1" x14ac:dyDescent="0.25">
      <c r="A2" s="7"/>
      <c r="B2" s="7" t="s">
        <v>2</v>
      </c>
      <c r="C2" s="7"/>
    </row>
    <row r="3" spans="1:3" x14ac:dyDescent="0.25">
      <c r="A3" s="13" t="s">
        <v>478</v>
      </c>
      <c r="B3" s="15">
        <v>-5</v>
      </c>
      <c r="C3" s="15" t="s">
        <v>478</v>
      </c>
    </row>
    <row r="4" spans="1:3" ht="63.75" customHeight="1" x14ac:dyDescent="0.25">
      <c r="A4" s="13"/>
      <c r="B4" s="18" t="s">
        <v>479</v>
      </c>
      <c r="C4" s="18"/>
    </row>
    <row r="5" spans="1:3" ht="63.75" customHeight="1" x14ac:dyDescent="0.25">
      <c r="A5" s="13"/>
      <c r="B5" s="18" t="s">
        <v>480</v>
      </c>
      <c r="C5" s="18"/>
    </row>
  </sheetData>
  <mergeCells count="6">
    <mergeCell ref="A1:A2"/>
    <mergeCell ref="B1:C1"/>
    <mergeCell ref="B2:C2"/>
    <mergeCell ref="A3:A5"/>
    <mergeCell ref="B4:C4"/>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7109375" bestFit="1" customWidth="1"/>
    <col min="2" max="2" width="4.42578125" customWidth="1"/>
    <col min="3" max="3" width="36.5703125" customWidth="1"/>
  </cols>
  <sheetData>
    <row r="1" spans="1:3" ht="15" customHeight="1" x14ac:dyDescent="0.25">
      <c r="A1" s="7" t="s">
        <v>481</v>
      </c>
      <c r="B1" s="7" t="s">
        <v>1</v>
      </c>
      <c r="C1" s="7"/>
    </row>
    <row r="2" spans="1:3" ht="15" customHeight="1" x14ac:dyDescent="0.25">
      <c r="A2" s="7"/>
      <c r="B2" s="7" t="s">
        <v>2</v>
      </c>
      <c r="C2" s="7"/>
    </row>
    <row r="3" spans="1:3" x14ac:dyDescent="0.25">
      <c r="A3" s="13" t="s">
        <v>481</v>
      </c>
      <c r="B3" s="58">
        <v>-6</v>
      </c>
      <c r="C3" s="58" t="s">
        <v>481</v>
      </c>
    </row>
    <row r="4" spans="1:3" x14ac:dyDescent="0.25">
      <c r="A4" s="13"/>
      <c r="B4" s="12"/>
      <c r="C4" s="12"/>
    </row>
    <row r="5" spans="1:3" ht="409.6" customHeight="1" x14ac:dyDescent="0.25">
      <c r="A5" s="13"/>
      <c r="B5" s="79" t="s">
        <v>482</v>
      </c>
      <c r="C5" s="79"/>
    </row>
    <row r="6" spans="1:3" x14ac:dyDescent="0.25">
      <c r="A6" s="13"/>
      <c r="B6" s="12"/>
      <c r="C6" s="12"/>
    </row>
    <row r="7" spans="1:3" ht="409.6" customHeight="1" x14ac:dyDescent="0.25">
      <c r="A7" s="13"/>
      <c r="B7" s="79" t="s">
        <v>483</v>
      </c>
      <c r="C7" s="79"/>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18.42578125" bestFit="1" customWidth="1"/>
    <col min="2" max="3" width="36.5703125" bestFit="1" customWidth="1"/>
    <col min="4" max="4" width="2" bestFit="1" customWidth="1"/>
    <col min="5" max="5" width="8.140625" bestFit="1" customWidth="1"/>
    <col min="6" max="6" width="3.7109375" bestFit="1" customWidth="1"/>
    <col min="7" max="7" width="0.7109375" bestFit="1" customWidth="1"/>
    <col min="8" max="8" width="2" bestFit="1" customWidth="1"/>
    <col min="9" max="9" width="8.140625" bestFit="1" customWidth="1"/>
    <col min="10" max="10" width="3.7109375" bestFit="1"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484</v>
      </c>
      <c r="B3" s="58">
        <v>-7</v>
      </c>
      <c r="C3" s="58" t="s">
        <v>484</v>
      </c>
    </row>
    <row r="4" spans="1:10" x14ac:dyDescent="0.25">
      <c r="A4" s="13"/>
      <c r="B4" s="12"/>
      <c r="C4" s="12"/>
      <c r="D4" s="12"/>
      <c r="E4" s="12"/>
      <c r="F4" s="12"/>
      <c r="G4" s="12"/>
      <c r="H4" s="12"/>
      <c r="I4" s="12"/>
      <c r="J4" s="12"/>
    </row>
    <row r="5" spans="1:10" x14ac:dyDescent="0.25">
      <c r="A5" s="13"/>
      <c r="B5" s="79" t="s">
        <v>485</v>
      </c>
      <c r="C5" s="79"/>
      <c r="D5" s="79"/>
      <c r="E5" s="79"/>
      <c r="F5" s="79"/>
      <c r="G5" s="79"/>
      <c r="H5" s="79"/>
      <c r="I5" s="79"/>
      <c r="J5" s="79"/>
    </row>
    <row r="6" spans="1:10" x14ac:dyDescent="0.25">
      <c r="A6" s="13"/>
      <c r="B6" s="12"/>
      <c r="C6" s="12"/>
      <c r="D6" s="12"/>
      <c r="E6" s="12"/>
      <c r="F6" s="12"/>
      <c r="G6" s="12"/>
      <c r="H6" s="12"/>
      <c r="I6" s="12"/>
      <c r="J6" s="12"/>
    </row>
    <row r="7" spans="1:10" ht="15.75" x14ac:dyDescent="0.25">
      <c r="A7" s="13"/>
      <c r="B7" s="81"/>
      <c r="C7" s="81"/>
      <c r="D7" s="81"/>
      <c r="E7" s="81"/>
      <c r="F7" s="81"/>
      <c r="G7" s="81"/>
      <c r="H7" s="81"/>
      <c r="I7" s="81"/>
      <c r="J7" s="81"/>
    </row>
    <row r="8" spans="1:10" x14ac:dyDescent="0.25">
      <c r="A8" s="13"/>
      <c r="B8" s="4"/>
      <c r="C8" s="4"/>
      <c r="D8" s="4"/>
      <c r="E8" s="4"/>
      <c r="F8" s="4"/>
      <c r="G8" s="4"/>
      <c r="H8" s="4"/>
      <c r="I8" s="4"/>
      <c r="J8" s="4"/>
    </row>
    <row r="9" spans="1:10" ht="15.75" thickBot="1" x14ac:dyDescent="0.3">
      <c r="A9" s="13"/>
      <c r="B9" s="4"/>
      <c r="C9" s="4" t="s">
        <v>144</v>
      </c>
      <c r="D9" s="75" t="s">
        <v>44</v>
      </c>
      <c r="E9" s="75"/>
      <c r="F9" s="4"/>
      <c r="G9" s="4"/>
      <c r="H9" s="75" t="s">
        <v>47</v>
      </c>
      <c r="I9" s="75"/>
      <c r="J9" s="4"/>
    </row>
    <row r="10" spans="1:10" x14ac:dyDescent="0.25">
      <c r="A10" s="13"/>
      <c r="B10" s="61" t="s">
        <v>486</v>
      </c>
      <c r="C10" s="28" t="s">
        <v>144</v>
      </c>
      <c r="D10" s="28"/>
      <c r="E10" s="28"/>
      <c r="F10" s="28"/>
      <c r="G10" s="28"/>
      <c r="H10" s="28"/>
      <c r="I10" s="28"/>
      <c r="J10" s="28"/>
    </row>
    <row r="11" spans="1:10" x14ac:dyDescent="0.25">
      <c r="A11" s="13"/>
      <c r="B11" s="2" t="s">
        <v>487</v>
      </c>
      <c r="C11" s="4" t="s">
        <v>144</v>
      </c>
      <c r="D11" s="4"/>
      <c r="E11" s="48">
        <v>5.6</v>
      </c>
      <c r="F11" t="s">
        <v>488</v>
      </c>
      <c r="G11" s="4"/>
      <c r="H11" s="4"/>
      <c r="I11" s="48">
        <v>12.4</v>
      </c>
      <c r="J11" t="s">
        <v>488</v>
      </c>
    </row>
    <row r="12" spans="1:10" ht="15.75" thickBot="1" x14ac:dyDescent="0.3">
      <c r="A12" s="13"/>
      <c r="B12" s="61" t="s">
        <v>489</v>
      </c>
      <c r="C12" s="28" t="s">
        <v>144</v>
      </c>
      <c r="D12" s="28"/>
      <c r="E12" s="51">
        <v>0</v>
      </c>
      <c r="F12" s="38" t="s">
        <v>144</v>
      </c>
      <c r="G12" s="28"/>
      <c r="H12" s="28"/>
      <c r="I12" s="51">
        <v>0</v>
      </c>
      <c r="J12" s="38" t="s">
        <v>144</v>
      </c>
    </row>
    <row r="13" spans="1:10" x14ac:dyDescent="0.25">
      <c r="A13" s="13"/>
      <c r="B13" s="21"/>
      <c r="C13" s="21" t="s">
        <v>144</v>
      </c>
      <c r="D13" s="62"/>
      <c r="E13" s="62"/>
      <c r="F13" s="21"/>
      <c r="G13" s="21"/>
      <c r="H13" s="62"/>
      <c r="I13" s="62"/>
      <c r="J13" s="21"/>
    </row>
    <row r="14" spans="1:10" ht="15.75" thickBot="1" x14ac:dyDescent="0.3">
      <c r="A14" s="13"/>
      <c r="B14" s="2" t="s">
        <v>490</v>
      </c>
      <c r="C14" s="4"/>
      <c r="D14" s="4"/>
      <c r="E14" s="48">
        <v>5.6</v>
      </c>
      <c r="F14" t="s">
        <v>488</v>
      </c>
      <c r="G14" s="4"/>
      <c r="H14" s="4"/>
      <c r="I14" s="48">
        <v>12.4</v>
      </c>
      <c r="J14" t="s">
        <v>488</v>
      </c>
    </row>
    <row r="15" spans="1:10" ht="15.75" thickTop="1" x14ac:dyDescent="0.25">
      <c r="A15" s="13"/>
      <c r="B15" s="21"/>
      <c r="C15" s="21" t="s">
        <v>144</v>
      </c>
      <c r="D15" s="85"/>
      <c r="E15" s="85"/>
      <c r="F15" s="21"/>
      <c r="G15" s="21"/>
      <c r="H15" s="85"/>
      <c r="I15" s="85"/>
      <c r="J15" s="21"/>
    </row>
    <row r="16" spans="1:10" x14ac:dyDescent="0.25">
      <c r="A16" s="13"/>
      <c r="B16" s="61" t="s">
        <v>491</v>
      </c>
      <c r="C16" s="28"/>
      <c r="D16" s="28"/>
      <c r="E16" s="28"/>
      <c r="F16" s="28"/>
      <c r="G16" s="28"/>
      <c r="H16" s="28"/>
      <c r="I16" s="28"/>
      <c r="J16" s="28"/>
    </row>
    <row r="17" spans="1:10" ht="30" x14ac:dyDescent="0.25">
      <c r="A17" s="13"/>
      <c r="B17" s="2" t="s">
        <v>492</v>
      </c>
      <c r="C17" s="4"/>
      <c r="D17" s="4"/>
      <c r="E17" s="48">
        <v>8.1</v>
      </c>
      <c r="F17" t="s">
        <v>488</v>
      </c>
      <c r="G17" s="4"/>
      <c r="H17" s="4"/>
      <c r="I17" s="48">
        <v>8.9</v>
      </c>
      <c r="J17" t="s">
        <v>488</v>
      </c>
    </row>
    <row r="18" spans="1:10" ht="15.75" thickBot="1" x14ac:dyDescent="0.3">
      <c r="A18" s="13"/>
      <c r="B18" s="61" t="s">
        <v>489</v>
      </c>
      <c r="C18" s="28"/>
      <c r="D18" s="28"/>
      <c r="E18" s="51">
        <v>0</v>
      </c>
      <c r="F18" s="38" t="s">
        <v>144</v>
      </c>
      <c r="G18" s="28"/>
      <c r="H18" s="28"/>
      <c r="I18" s="51">
        <v>0</v>
      </c>
      <c r="J18" s="38" t="s">
        <v>144</v>
      </c>
    </row>
    <row r="19" spans="1:10" x14ac:dyDescent="0.25">
      <c r="A19" s="13"/>
      <c r="B19" s="21"/>
      <c r="C19" s="21" t="s">
        <v>144</v>
      </c>
      <c r="D19" s="62"/>
      <c r="E19" s="62"/>
      <c r="F19" s="21"/>
      <c r="G19" s="21"/>
      <c r="H19" s="62"/>
      <c r="I19" s="62"/>
      <c r="J19" s="21"/>
    </row>
    <row r="20" spans="1:10" ht="15.75" thickBot="1" x14ac:dyDescent="0.3">
      <c r="A20" s="13"/>
      <c r="B20" s="2" t="s">
        <v>60</v>
      </c>
      <c r="C20" s="4"/>
      <c r="D20" s="4"/>
      <c r="E20" s="48">
        <v>8.1</v>
      </c>
      <c r="F20" t="s">
        <v>488</v>
      </c>
      <c r="G20" s="4"/>
      <c r="H20" s="4"/>
      <c r="I20" s="48">
        <v>8.9</v>
      </c>
      <c r="J20" t="s">
        <v>488</v>
      </c>
    </row>
    <row r="21" spans="1:10" ht="15.75" thickTop="1" x14ac:dyDescent="0.25">
      <c r="A21" s="13"/>
      <c r="B21" s="21"/>
      <c r="C21" s="21" t="s">
        <v>144</v>
      </c>
      <c r="D21" s="85"/>
      <c r="E21" s="85"/>
      <c r="F21" s="21"/>
      <c r="G21" s="21"/>
      <c r="H21" s="85"/>
      <c r="I21" s="85"/>
      <c r="J21" s="21"/>
    </row>
    <row r="22" spans="1:10" x14ac:dyDescent="0.25">
      <c r="A22" s="13"/>
      <c r="B22" s="61" t="s">
        <v>61</v>
      </c>
      <c r="C22" s="28"/>
      <c r="D22" s="28"/>
      <c r="E22" s="51" t="s">
        <v>493</v>
      </c>
      <c r="F22" s="38" t="s">
        <v>494</v>
      </c>
      <c r="G22" s="28"/>
      <c r="H22" s="28"/>
      <c r="I22" s="51" t="s">
        <v>495</v>
      </c>
      <c r="J22" s="38" t="s">
        <v>494</v>
      </c>
    </row>
    <row r="23" spans="1:10" ht="30" x14ac:dyDescent="0.25">
      <c r="A23" s="13"/>
      <c r="B23" s="2" t="s">
        <v>496</v>
      </c>
      <c r="C23" s="4"/>
      <c r="D23" s="4" t="s">
        <v>149</v>
      </c>
      <c r="E23" s="86">
        <v>1215.27</v>
      </c>
      <c r="F23" t="s">
        <v>144</v>
      </c>
      <c r="G23" s="4"/>
      <c r="H23" s="4" t="s">
        <v>149</v>
      </c>
      <c r="I23" s="86">
        <v>1300.97</v>
      </c>
      <c r="J23" t="s">
        <v>144</v>
      </c>
    </row>
    <row r="24" spans="1:10" x14ac:dyDescent="0.25">
      <c r="A24" s="13"/>
      <c r="B24" s="61" t="s">
        <v>61</v>
      </c>
      <c r="C24" s="28"/>
      <c r="D24" s="28"/>
      <c r="E24" s="51" t="s">
        <v>497</v>
      </c>
      <c r="F24" s="38" t="s">
        <v>176</v>
      </c>
      <c r="G24" s="28"/>
      <c r="H24" s="28"/>
      <c r="I24" s="51" t="s">
        <v>498</v>
      </c>
      <c r="J24" s="38" t="s">
        <v>176</v>
      </c>
    </row>
    <row r="25" spans="1:10" ht="15.75" thickBot="1" x14ac:dyDescent="0.3">
      <c r="A25" s="13"/>
      <c r="B25" s="2" t="s">
        <v>65</v>
      </c>
      <c r="C25" s="4"/>
      <c r="D25" s="4"/>
      <c r="E25" s="48">
        <v>166.74</v>
      </c>
      <c r="F25" t="s">
        <v>144</v>
      </c>
      <c r="G25" s="4"/>
      <c r="H25" s="4"/>
      <c r="I25" s="48">
        <v>279.14</v>
      </c>
      <c r="J25" t="s">
        <v>144</v>
      </c>
    </row>
    <row r="26" spans="1:10" x14ac:dyDescent="0.25">
      <c r="A26" s="13"/>
      <c r="B26" s="21"/>
      <c r="C26" s="21" t="s">
        <v>144</v>
      </c>
      <c r="D26" s="62"/>
      <c r="E26" s="62"/>
      <c r="F26" s="21"/>
      <c r="G26" s="21"/>
      <c r="H26" s="62"/>
      <c r="I26" s="62"/>
      <c r="J26" s="21"/>
    </row>
    <row r="27" spans="1:10" ht="15.75" thickBot="1" x14ac:dyDescent="0.3">
      <c r="A27" s="13"/>
      <c r="B27" s="61" t="s">
        <v>499</v>
      </c>
      <c r="C27" s="28"/>
      <c r="D27" s="28" t="s">
        <v>149</v>
      </c>
      <c r="E27" s="87">
        <v>1283.5999999999999</v>
      </c>
      <c r="F27" s="38" t="s">
        <v>144</v>
      </c>
      <c r="G27" s="28"/>
      <c r="H27" s="28" t="s">
        <v>149</v>
      </c>
      <c r="I27" s="87">
        <v>1462.68</v>
      </c>
      <c r="J27" s="38" t="s">
        <v>144</v>
      </c>
    </row>
    <row r="28" spans="1:10" ht="15.75" thickTop="1" x14ac:dyDescent="0.25">
      <c r="A28" s="13"/>
      <c r="B28" s="21"/>
      <c r="C28" s="21" t="s">
        <v>144</v>
      </c>
      <c r="D28" s="85"/>
      <c r="E28" s="85"/>
      <c r="F28" s="21"/>
      <c r="G28" s="21"/>
      <c r="H28" s="85"/>
      <c r="I28" s="85"/>
      <c r="J28" s="21"/>
    </row>
    <row r="29" spans="1:10" x14ac:dyDescent="0.25">
      <c r="A29" s="13"/>
      <c r="B29" s="12"/>
      <c r="C29" s="12"/>
      <c r="D29" s="12"/>
      <c r="E29" s="12"/>
      <c r="F29" s="12"/>
      <c r="G29" s="12"/>
      <c r="H29" s="12"/>
      <c r="I29" s="12"/>
      <c r="J29" s="12"/>
    </row>
    <row r="30" spans="1:10" ht="15.75" x14ac:dyDescent="0.25">
      <c r="A30" s="13"/>
      <c r="B30" s="81"/>
      <c r="C30" s="81"/>
      <c r="D30" s="81"/>
      <c r="E30" s="81"/>
      <c r="F30" s="81"/>
      <c r="G30" s="81"/>
      <c r="H30" s="81"/>
      <c r="I30" s="81"/>
      <c r="J30" s="81"/>
    </row>
    <row r="31" spans="1:10" ht="75" x14ac:dyDescent="0.25">
      <c r="A31" s="13"/>
      <c r="B31" s="14" t="s">
        <v>274</v>
      </c>
      <c r="C31" s="14" t="s">
        <v>500</v>
      </c>
    </row>
    <row r="32" spans="1:10" x14ac:dyDescent="0.25">
      <c r="A32" s="13"/>
      <c r="B32" s="12"/>
      <c r="C32" s="12"/>
      <c r="D32" s="12"/>
      <c r="E32" s="12"/>
      <c r="F32" s="12"/>
      <c r="G32" s="12"/>
      <c r="H32" s="12"/>
      <c r="I32" s="12"/>
      <c r="J32" s="12"/>
    </row>
    <row r="33" spans="1:10" ht="15.75" x14ac:dyDescent="0.25">
      <c r="A33" s="13"/>
      <c r="B33" s="81"/>
      <c r="C33" s="81"/>
      <c r="D33" s="81"/>
      <c r="E33" s="81"/>
      <c r="F33" s="81"/>
      <c r="G33" s="81"/>
      <c r="H33" s="81"/>
      <c r="I33" s="81"/>
      <c r="J33" s="81"/>
    </row>
    <row r="34" spans="1:10" x14ac:dyDescent="0.25">
      <c r="A34" s="13"/>
      <c r="B34" s="4"/>
      <c r="C34" s="4"/>
      <c r="D34" s="4"/>
      <c r="E34" s="4"/>
      <c r="F34" s="4"/>
      <c r="G34" s="4"/>
      <c r="H34" s="4"/>
      <c r="I34" s="4"/>
      <c r="J34" s="4"/>
    </row>
    <row r="35" spans="1:10" x14ac:dyDescent="0.25">
      <c r="A35" s="13"/>
      <c r="B35" s="61" t="s">
        <v>501</v>
      </c>
      <c r="C35" s="28"/>
      <c r="D35" s="28"/>
      <c r="E35" s="28"/>
      <c r="F35" s="28"/>
      <c r="G35" s="28"/>
      <c r="H35" s="28"/>
      <c r="I35" s="28"/>
      <c r="J35" s="28"/>
    </row>
    <row r="36" spans="1:10" ht="60.75" thickBot="1" x14ac:dyDescent="0.3">
      <c r="A36" s="13"/>
      <c r="B36" s="2" t="s">
        <v>502</v>
      </c>
      <c r="C36" s="4"/>
      <c r="D36" s="4" t="s">
        <v>149</v>
      </c>
      <c r="E36" s="48">
        <v>59.08</v>
      </c>
      <c r="F36" t="s">
        <v>144</v>
      </c>
      <c r="G36" s="4"/>
      <c r="H36" s="4" t="s">
        <v>149</v>
      </c>
      <c r="I36" s="48">
        <v>140.27000000000001</v>
      </c>
      <c r="J36" t="s">
        <v>144</v>
      </c>
    </row>
    <row r="37" spans="1:10" x14ac:dyDescent="0.25">
      <c r="A37" s="13"/>
      <c r="B37" s="21"/>
      <c r="C37" s="21" t="s">
        <v>144</v>
      </c>
      <c r="D37" s="62"/>
      <c r="E37" s="62"/>
      <c r="F37" s="21"/>
      <c r="G37" s="21" t="s">
        <v>144</v>
      </c>
      <c r="H37" s="62"/>
      <c r="I37" s="62"/>
      <c r="J37" s="21"/>
    </row>
    <row r="38" spans="1:10" ht="60.75" thickBot="1" x14ac:dyDescent="0.3">
      <c r="A38" s="13"/>
      <c r="B38" s="61" t="s">
        <v>503</v>
      </c>
      <c r="C38" s="28"/>
      <c r="D38" s="28" t="s">
        <v>149</v>
      </c>
      <c r="E38" s="51">
        <v>68.33</v>
      </c>
      <c r="F38" s="38" t="s">
        <v>144</v>
      </c>
      <c r="G38" s="28"/>
      <c r="H38" s="28" t="s">
        <v>149</v>
      </c>
      <c r="I38" s="51">
        <v>161.71</v>
      </c>
      <c r="J38" s="38" t="s">
        <v>144</v>
      </c>
    </row>
    <row r="39" spans="1:10" x14ac:dyDescent="0.25">
      <c r="A39" s="13"/>
      <c r="B39" s="21"/>
      <c r="C39" s="21" t="s">
        <v>144</v>
      </c>
      <c r="D39" s="62"/>
      <c r="E39" s="62"/>
      <c r="F39" s="21"/>
      <c r="G39" s="21" t="s">
        <v>144</v>
      </c>
      <c r="H39" s="62"/>
      <c r="I39" s="62"/>
      <c r="J39" s="21"/>
    </row>
    <row r="40" spans="1:10" x14ac:dyDescent="0.25">
      <c r="A40" s="13"/>
      <c r="B40" s="12"/>
      <c r="C40" s="12"/>
      <c r="D40" s="12"/>
      <c r="E40" s="12"/>
      <c r="F40" s="12"/>
      <c r="G40" s="12"/>
      <c r="H40" s="12"/>
      <c r="I40" s="12"/>
      <c r="J40" s="12"/>
    </row>
    <row r="41" spans="1:10" x14ac:dyDescent="0.25">
      <c r="A41" s="13"/>
      <c r="B41" s="79" t="s">
        <v>504</v>
      </c>
      <c r="C41" s="79"/>
      <c r="D41" s="79"/>
      <c r="E41" s="79"/>
      <c r="F41" s="79"/>
      <c r="G41" s="79"/>
      <c r="H41" s="79"/>
      <c r="I41" s="79"/>
      <c r="J41" s="79"/>
    </row>
    <row r="42" spans="1:10" x14ac:dyDescent="0.25">
      <c r="A42" s="13"/>
      <c r="B42" s="12"/>
      <c r="C42" s="12"/>
      <c r="D42" s="12"/>
      <c r="E42" s="12"/>
      <c r="F42" s="12"/>
      <c r="G42" s="12"/>
      <c r="H42" s="12"/>
      <c r="I42" s="12"/>
      <c r="J42" s="12"/>
    </row>
    <row r="43" spans="1:10" ht="15.75" x14ac:dyDescent="0.25">
      <c r="A43" s="13"/>
      <c r="B43" s="81"/>
      <c r="C43" s="81"/>
      <c r="D43" s="81"/>
      <c r="E43" s="81"/>
      <c r="F43" s="81"/>
      <c r="G43" s="81"/>
      <c r="H43" s="81"/>
      <c r="I43" s="81"/>
      <c r="J43" s="81"/>
    </row>
    <row r="44" spans="1:10" x14ac:dyDescent="0.25">
      <c r="A44" s="13"/>
      <c r="B44" s="4"/>
      <c r="C44" s="4"/>
      <c r="D44" s="4"/>
      <c r="E44" s="4"/>
      <c r="F44" s="4"/>
      <c r="G44" s="4"/>
      <c r="H44" s="4"/>
      <c r="I44" s="4"/>
      <c r="J44" s="4"/>
    </row>
    <row r="45" spans="1:10" ht="15.75" thickBot="1" x14ac:dyDescent="0.3">
      <c r="A45" s="13"/>
      <c r="B45" s="4"/>
      <c r="C45" s="4" t="s">
        <v>144</v>
      </c>
      <c r="D45" s="75" t="s">
        <v>44</v>
      </c>
      <c r="E45" s="75"/>
      <c r="F45" s="4"/>
      <c r="G45" s="4"/>
      <c r="H45" s="75" t="s">
        <v>47</v>
      </c>
      <c r="I45" s="75"/>
      <c r="J45" s="4"/>
    </row>
    <row r="46" spans="1:10" x14ac:dyDescent="0.25">
      <c r="A46" s="13"/>
      <c r="B46" s="61" t="s">
        <v>486</v>
      </c>
      <c r="C46" s="28" t="s">
        <v>144</v>
      </c>
      <c r="D46" s="28"/>
      <c r="E46" s="28"/>
      <c r="F46" s="28"/>
      <c r="G46" s="28"/>
      <c r="H46" s="28"/>
      <c r="I46" s="28"/>
      <c r="J46" s="28"/>
    </row>
    <row r="47" spans="1:10" x14ac:dyDescent="0.25">
      <c r="A47" s="13"/>
      <c r="B47" s="2" t="s">
        <v>487</v>
      </c>
      <c r="C47" s="4" t="s">
        <v>144</v>
      </c>
      <c r="D47" s="4"/>
      <c r="E47" s="48">
        <v>7.5</v>
      </c>
      <c r="F47" t="s">
        <v>488</v>
      </c>
      <c r="G47" s="4"/>
      <c r="H47" s="4"/>
      <c r="I47" s="48">
        <v>14.3</v>
      </c>
      <c r="J47" t="s">
        <v>488</v>
      </c>
    </row>
    <row r="48" spans="1:10" ht="15.75" thickBot="1" x14ac:dyDescent="0.3">
      <c r="A48" s="13"/>
      <c r="B48" s="61" t="s">
        <v>489</v>
      </c>
      <c r="C48" s="28" t="s">
        <v>144</v>
      </c>
      <c r="D48" s="28"/>
      <c r="E48" s="51">
        <v>0</v>
      </c>
      <c r="F48" s="38" t="s">
        <v>144</v>
      </c>
      <c r="G48" s="28"/>
      <c r="H48" s="28"/>
      <c r="I48" s="51">
        <v>0</v>
      </c>
      <c r="J48" s="38" t="s">
        <v>144</v>
      </c>
    </row>
    <row r="49" spans="1:10" x14ac:dyDescent="0.25">
      <c r="A49" s="13"/>
      <c r="B49" s="21"/>
      <c r="C49" s="21" t="s">
        <v>144</v>
      </c>
      <c r="D49" s="62"/>
      <c r="E49" s="62"/>
      <c r="F49" s="21"/>
      <c r="G49" s="21"/>
      <c r="H49" s="62"/>
      <c r="I49" s="62"/>
      <c r="J49" s="21"/>
    </row>
    <row r="50" spans="1:10" ht="15.75" thickBot="1" x14ac:dyDescent="0.3">
      <c r="A50" s="13"/>
      <c r="B50" s="2" t="s">
        <v>490</v>
      </c>
      <c r="C50" s="4"/>
      <c r="D50" s="4"/>
      <c r="E50" s="48">
        <v>7.5</v>
      </c>
      <c r="F50" t="s">
        <v>488</v>
      </c>
      <c r="G50" s="4"/>
      <c r="H50" s="4"/>
      <c r="I50" s="48">
        <v>14.3</v>
      </c>
      <c r="J50" t="s">
        <v>488</v>
      </c>
    </row>
    <row r="51" spans="1:10" ht="15.75" thickTop="1" x14ac:dyDescent="0.25">
      <c r="A51" s="13"/>
      <c r="B51" s="21"/>
      <c r="C51" s="21" t="s">
        <v>144</v>
      </c>
      <c r="D51" s="85"/>
      <c r="E51" s="85"/>
      <c r="F51" s="21"/>
      <c r="G51" s="21"/>
      <c r="H51" s="85"/>
      <c r="I51" s="85"/>
      <c r="J51" s="21"/>
    </row>
    <row r="52" spans="1:10" x14ac:dyDescent="0.25">
      <c r="A52" s="13"/>
      <c r="B52" s="61" t="s">
        <v>491</v>
      </c>
      <c r="C52" s="28"/>
      <c r="D52" s="28"/>
      <c r="E52" s="28"/>
      <c r="F52" s="28"/>
      <c r="G52" s="28"/>
      <c r="H52" s="28"/>
      <c r="I52" s="28"/>
      <c r="J52" s="28"/>
    </row>
    <row r="53" spans="1:10" ht="30" x14ac:dyDescent="0.25">
      <c r="A53" s="13"/>
      <c r="B53" s="2" t="s">
        <v>492</v>
      </c>
      <c r="C53" s="4"/>
      <c r="D53" s="4"/>
      <c r="E53" s="48">
        <v>8.8000000000000007</v>
      </c>
      <c r="F53" t="s">
        <v>488</v>
      </c>
      <c r="G53" s="4"/>
      <c r="H53" s="4"/>
      <c r="I53" s="48">
        <v>9.6999999999999993</v>
      </c>
      <c r="J53" t="s">
        <v>488</v>
      </c>
    </row>
    <row r="54" spans="1:10" ht="15.75" thickBot="1" x14ac:dyDescent="0.3">
      <c r="A54" s="13"/>
      <c r="B54" s="61" t="s">
        <v>489</v>
      </c>
      <c r="C54" s="28"/>
      <c r="D54" s="28"/>
      <c r="E54" s="51">
        <v>0</v>
      </c>
      <c r="F54" s="38" t="s">
        <v>144</v>
      </c>
      <c r="G54" s="28"/>
      <c r="H54" s="28"/>
      <c r="I54" s="51">
        <v>0</v>
      </c>
      <c r="J54" s="38" t="s">
        <v>144</v>
      </c>
    </row>
    <row r="55" spans="1:10" x14ac:dyDescent="0.25">
      <c r="A55" s="13"/>
      <c r="B55" s="21"/>
      <c r="C55" s="21" t="s">
        <v>144</v>
      </c>
      <c r="D55" s="62"/>
      <c r="E55" s="62"/>
      <c r="F55" s="21"/>
      <c r="G55" s="21"/>
      <c r="H55" s="62"/>
      <c r="I55" s="62"/>
      <c r="J55" s="21"/>
    </row>
    <row r="56" spans="1:10" ht="15.75" thickBot="1" x14ac:dyDescent="0.3">
      <c r="A56" s="13"/>
      <c r="B56" s="2" t="s">
        <v>60</v>
      </c>
      <c r="C56" s="4"/>
      <c r="D56" s="4"/>
      <c r="E56" s="48">
        <v>8.8000000000000007</v>
      </c>
      <c r="F56" t="s">
        <v>488</v>
      </c>
      <c r="G56" s="4"/>
      <c r="H56" s="4"/>
      <c r="I56" s="48">
        <v>9.6999999999999993</v>
      </c>
      <c r="J56" t="s">
        <v>488</v>
      </c>
    </row>
    <row r="57" spans="1:10" ht="15.75" thickTop="1" x14ac:dyDescent="0.25">
      <c r="A57" s="13"/>
      <c r="B57" s="21"/>
      <c r="C57" s="21" t="s">
        <v>144</v>
      </c>
      <c r="D57" s="85"/>
      <c r="E57" s="85"/>
      <c r="F57" s="21"/>
      <c r="G57" s="21"/>
      <c r="H57" s="85"/>
      <c r="I57" s="85"/>
      <c r="J57" s="21"/>
    </row>
    <row r="58" spans="1:10" x14ac:dyDescent="0.25">
      <c r="A58" s="13"/>
      <c r="B58" s="61" t="s">
        <v>61</v>
      </c>
      <c r="C58" s="28"/>
      <c r="D58" s="28"/>
      <c r="E58" s="51" t="s">
        <v>505</v>
      </c>
      <c r="F58" s="38" t="s">
        <v>494</v>
      </c>
      <c r="G58" s="28"/>
      <c r="H58" s="28"/>
      <c r="I58" s="51" t="s">
        <v>506</v>
      </c>
      <c r="J58" s="38" t="s">
        <v>494</v>
      </c>
    </row>
    <row r="59" spans="1:10" ht="30" x14ac:dyDescent="0.25">
      <c r="A59" s="13"/>
      <c r="B59" s="2" t="s">
        <v>496</v>
      </c>
      <c r="C59" s="4"/>
      <c r="D59" s="4" t="s">
        <v>149</v>
      </c>
      <c r="E59" s="86">
        <v>1130.49</v>
      </c>
      <c r="F59" t="s">
        <v>144</v>
      </c>
      <c r="G59" s="4"/>
      <c r="H59" s="4" t="s">
        <v>149</v>
      </c>
      <c r="I59" s="86">
        <v>1138.6500000000001</v>
      </c>
      <c r="J59" t="s">
        <v>144</v>
      </c>
    </row>
    <row r="60" spans="1:10" x14ac:dyDescent="0.25">
      <c r="A60" s="13"/>
      <c r="B60" s="61" t="s">
        <v>61</v>
      </c>
      <c r="C60" s="28"/>
      <c r="D60" s="28"/>
      <c r="E60" s="51" t="s">
        <v>507</v>
      </c>
      <c r="F60" s="38" t="s">
        <v>176</v>
      </c>
      <c r="G60" s="28"/>
      <c r="H60" s="28"/>
      <c r="I60" s="51" t="s">
        <v>508</v>
      </c>
      <c r="J60" s="38" t="s">
        <v>176</v>
      </c>
    </row>
    <row r="61" spans="1:10" ht="15.75" thickBot="1" x14ac:dyDescent="0.3">
      <c r="A61" s="13"/>
      <c r="B61" s="2" t="s">
        <v>65</v>
      </c>
      <c r="C61" s="4"/>
      <c r="D61" s="4"/>
      <c r="E61" s="48">
        <v>190.8</v>
      </c>
      <c r="F61" t="s">
        <v>144</v>
      </c>
      <c r="G61" s="4"/>
      <c r="H61" s="4"/>
      <c r="I61" s="48">
        <v>284.58999999999997</v>
      </c>
      <c r="J61" t="s">
        <v>144</v>
      </c>
    </row>
    <row r="62" spans="1:10" x14ac:dyDescent="0.25">
      <c r="A62" s="13"/>
      <c r="B62" s="21"/>
      <c r="C62" s="21" t="s">
        <v>144</v>
      </c>
      <c r="D62" s="62"/>
      <c r="E62" s="62"/>
      <c r="F62" s="21"/>
      <c r="G62" s="21"/>
      <c r="H62" s="62"/>
      <c r="I62" s="62"/>
      <c r="J62" s="21"/>
    </row>
    <row r="63" spans="1:10" ht="15.75" thickBot="1" x14ac:dyDescent="0.3">
      <c r="A63" s="13"/>
      <c r="B63" s="61" t="s">
        <v>499</v>
      </c>
      <c r="C63" s="28"/>
      <c r="D63" s="28" t="s">
        <v>149</v>
      </c>
      <c r="E63" s="87">
        <v>1215.27</v>
      </c>
      <c r="F63" s="38" t="s">
        <v>144</v>
      </c>
      <c r="G63" s="28"/>
      <c r="H63" s="28" t="s">
        <v>149</v>
      </c>
      <c r="I63" s="87">
        <v>1300.97</v>
      </c>
      <c r="J63" s="38" t="s">
        <v>144</v>
      </c>
    </row>
    <row r="64" spans="1:10" ht="15.75" thickTop="1" x14ac:dyDescent="0.25">
      <c r="A64" s="13"/>
      <c r="B64" s="21"/>
      <c r="C64" s="21" t="s">
        <v>144</v>
      </c>
      <c r="D64" s="85"/>
      <c r="E64" s="85"/>
      <c r="F64" s="21"/>
      <c r="G64" s="21"/>
      <c r="H64" s="85"/>
      <c r="I64" s="85"/>
      <c r="J64" s="21"/>
    </row>
    <row r="65" spans="1:10" x14ac:dyDescent="0.25">
      <c r="A65" s="13"/>
      <c r="B65" s="12"/>
      <c r="C65" s="12"/>
      <c r="D65" s="12"/>
      <c r="E65" s="12"/>
      <c r="F65" s="12"/>
      <c r="G65" s="12"/>
      <c r="H65" s="12"/>
      <c r="I65" s="12"/>
      <c r="J65" s="12"/>
    </row>
    <row r="66" spans="1:10" ht="15.75" x14ac:dyDescent="0.25">
      <c r="A66" s="13"/>
      <c r="B66" s="81"/>
      <c r="C66" s="81"/>
      <c r="D66" s="81"/>
      <c r="E66" s="81"/>
      <c r="F66" s="81"/>
      <c r="G66" s="81"/>
      <c r="H66" s="81"/>
      <c r="I66" s="81"/>
      <c r="J66" s="81"/>
    </row>
    <row r="67" spans="1:10" ht="75" x14ac:dyDescent="0.25">
      <c r="A67" s="13"/>
      <c r="B67" s="14" t="s">
        <v>274</v>
      </c>
      <c r="C67" s="14" t="s">
        <v>500</v>
      </c>
    </row>
    <row r="68" spans="1:10" x14ac:dyDescent="0.25">
      <c r="A68" s="13"/>
      <c r="B68" s="12"/>
      <c r="C68" s="12"/>
      <c r="D68" s="12"/>
      <c r="E68" s="12"/>
      <c r="F68" s="12"/>
      <c r="G68" s="12"/>
      <c r="H68" s="12"/>
      <c r="I68" s="12"/>
      <c r="J68" s="12"/>
    </row>
    <row r="69" spans="1:10" x14ac:dyDescent="0.25">
      <c r="A69" s="13"/>
      <c r="B69" s="82"/>
      <c r="C69" s="82"/>
      <c r="D69" s="82"/>
      <c r="E69" s="82"/>
      <c r="F69" s="82"/>
      <c r="G69" s="82"/>
      <c r="H69" s="82"/>
      <c r="I69" s="82"/>
      <c r="J69" s="82"/>
    </row>
    <row r="70" spans="1:10" x14ac:dyDescent="0.25">
      <c r="A70" s="13"/>
      <c r="B70" s="12"/>
      <c r="C70" s="12"/>
      <c r="D70" s="12"/>
      <c r="E70" s="12"/>
      <c r="F70" s="12"/>
      <c r="G70" s="12"/>
      <c r="H70" s="12"/>
      <c r="I70" s="12"/>
      <c r="J70" s="12"/>
    </row>
    <row r="71" spans="1:10" x14ac:dyDescent="0.25">
      <c r="A71" s="13"/>
      <c r="B71" s="79" t="s">
        <v>501</v>
      </c>
      <c r="C71" s="79"/>
      <c r="D71" s="79"/>
      <c r="E71" s="79"/>
      <c r="F71" s="79"/>
      <c r="G71" s="79"/>
      <c r="H71" s="79"/>
      <c r="I71" s="79"/>
      <c r="J71" s="79"/>
    </row>
    <row r="72" spans="1:10" x14ac:dyDescent="0.25">
      <c r="A72" s="13"/>
      <c r="B72" s="12"/>
      <c r="C72" s="12"/>
      <c r="D72" s="12"/>
      <c r="E72" s="12"/>
      <c r="F72" s="12"/>
      <c r="G72" s="12"/>
      <c r="H72" s="12"/>
      <c r="I72" s="12"/>
      <c r="J72" s="12"/>
    </row>
    <row r="73" spans="1:10" ht="15.75" x14ac:dyDescent="0.25">
      <c r="A73" s="13"/>
      <c r="B73" s="81"/>
      <c r="C73" s="81"/>
      <c r="D73" s="81"/>
      <c r="E73" s="81"/>
      <c r="F73" s="81"/>
      <c r="G73" s="81"/>
      <c r="H73" s="81"/>
      <c r="I73" s="81"/>
      <c r="J73" s="81"/>
    </row>
    <row r="74" spans="1:10" x14ac:dyDescent="0.25">
      <c r="A74" s="13"/>
      <c r="B74" s="4"/>
      <c r="C74" s="4"/>
      <c r="D74" s="4"/>
      <c r="E74" s="4"/>
      <c r="F74" s="4"/>
      <c r="G74" s="4"/>
      <c r="H74" s="4"/>
      <c r="I74" s="4"/>
      <c r="J74" s="4"/>
    </row>
    <row r="75" spans="1:10" ht="60.75" thickBot="1" x14ac:dyDescent="0.3">
      <c r="A75" s="13"/>
      <c r="B75" s="61" t="s">
        <v>502</v>
      </c>
      <c r="C75" s="28"/>
      <c r="D75" s="28" t="s">
        <v>149</v>
      </c>
      <c r="E75" s="51">
        <v>98.55</v>
      </c>
      <c r="F75" s="38" t="s">
        <v>144</v>
      </c>
      <c r="G75" s="28"/>
      <c r="H75" s="28" t="s">
        <v>149</v>
      </c>
      <c r="I75" s="51">
        <v>184.35</v>
      </c>
      <c r="J75" s="38" t="s">
        <v>144</v>
      </c>
    </row>
    <row r="76" spans="1:10" x14ac:dyDescent="0.25">
      <c r="A76" s="13"/>
      <c r="B76" s="21"/>
      <c r="C76" s="21" t="s">
        <v>144</v>
      </c>
      <c r="D76" s="62"/>
      <c r="E76" s="62"/>
      <c r="F76" s="21"/>
      <c r="G76" s="21" t="s">
        <v>144</v>
      </c>
      <c r="H76" s="62"/>
      <c r="I76" s="62"/>
      <c r="J76" s="21"/>
    </row>
    <row r="77" spans="1:10" ht="60.75" thickBot="1" x14ac:dyDescent="0.3">
      <c r="A77" s="13"/>
      <c r="B77" s="2" t="s">
        <v>503</v>
      </c>
      <c r="C77" s="4"/>
      <c r="D77" s="4" t="s">
        <v>149</v>
      </c>
      <c r="E77" s="48">
        <v>84.78</v>
      </c>
      <c r="F77" t="s">
        <v>144</v>
      </c>
      <c r="G77" s="4"/>
      <c r="H77" s="4" t="s">
        <v>149</v>
      </c>
      <c r="I77" s="48">
        <v>162.32</v>
      </c>
      <c r="J77" t="s">
        <v>144</v>
      </c>
    </row>
    <row r="78" spans="1:10" x14ac:dyDescent="0.25">
      <c r="A78" s="13"/>
      <c r="B78" s="21"/>
      <c r="C78" s="21" t="s">
        <v>144</v>
      </c>
      <c r="D78" s="62"/>
      <c r="E78" s="62"/>
      <c r="F78" s="21"/>
      <c r="G78" s="21" t="s">
        <v>144</v>
      </c>
      <c r="H78" s="62"/>
      <c r="I78" s="62"/>
      <c r="J78" s="21"/>
    </row>
    <row r="79" spans="1:10" x14ac:dyDescent="0.25">
      <c r="A79" s="13"/>
      <c r="B79" s="12"/>
      <c r="C79" s="12"/>
      <c r="D79" s="12"/>
      <c r="E79" s="12"/>
      <c r="F79" s="12"/>
      <c r="G79" s="12"/>
      <c r="H79" s="12"/>
      <c r="I79" s="12"/>
      <c r="J79" s="12"/>
    </row>
    <row r="80" spans="1:10" ht="23.25" x14ac:dyDescent="0.35">
      <c r="A80" s="13"/>
      <c r="B80" s="84"/>
      <c r="C80" s="84"/>
      <c r="D80" s="84"/>
      <c r="E80" s="84"/>
      <c r="F80" s="84"/>
      <c r="G80" s="84"/>
      <c r="H80" s="84"/>
      <c r="I80" s="84"/>
      <c r="J80" s="84"/>
    </row>
  </sheetData>
  <mergeCells count="30">
    <mergeCell ref="B79:J79"/>
    <mergeCell ref="B80:J80"/>
    <mergeCell ref="B68:J68"/>
    <mergeCell ref="B69:J69"/>
    <mergeCell ref="B70:J70"/>
    <mergeCell ref="B71:J71"/>
    <mergeCell ref="B72:J72"/>
    <mergeCell ref="B73:J73"/>
    <mergeCell ref="B40:J40"/>
    <mergeCell ref="B41:J41"/>
    <mergeCell ref="B42:J42"/>
    <mergeCell ref="B43:J43"/>
    <mergeCell ref="B65:J65"/>
    <mergeCell ref="B66:J66"/>
    <mergeCell ref="B6:J6"/>
    <mergeCell ref="B7:J7"/>
    <mergeCell ref="B29:J29"/>
    <mergeCell ref="B30:J30"/>
    <mergeCell ref="B32:J32"/>
    <mergeCell ref="B33:J33"/>
    <mergeCell ref="D9:E9"/>
    <mergeCell ref="H9:I9"/>
    <mergeCell ref="D45:E45"/>
    <mergeCell ref="H45:I45"/>
    <mergeCell ref="A1:A2"/>
    <mergeCell ref="B1:J1"/>
    <mergeCell ref="B2:J2"/>
    <mergeCell ref="A3:A8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4.7109375" customWidth="1"/>
    <col min="3" max="3" width="36.5703125" customWidth="1"/>
  </cols>
  <sheetData>
    <row r="1" spans="1:3" ht="15" customHeight="1" x14ac:dyDescent="0.25">
      <c r="A1" s="7" t="s">
        <v>509</v>
      </c>
      <c r="B1" s="7" t="s">
        <v>1</v>
      </c>
      <c r="C1" s="7"/>
    </row>
    <row r="2" spans="1:3" ht="15" customHeight="1" x14ac:dyDescent="0.25">
      <c r="A2" s="7"/>
      <c r="B2" s="7" t="s">
        <v>2</v>
      </c>
      <c r="C2" s="7"/>
    </row>
    <row r="3" spans="1:3" x14ac:dyDescent="0.25">
      <c r="A3" s="13" t="s">
        <v>509</v>
      </c>
      <c r="B3" s="58">
        <v>-8</v>
      </c>
      <c r="C3" s="58" t="s">
        <v>509</v>
      </c>
    </row>
    <row r="4" spans="1:3" x14ac:dyDescent="0.25">
      <c r="A4" s="13"/>
      <c r="B4" s="12"/>
      <c r="C4" s="12"/>
    </row>
    <row r="5" spans="1:3" ht="395.25" customHeight="1" x14ac:dyDescent="0.25">
      <c r="A5" s="13"/>
      <c r="B5" s="79" t="s">
        <v>510</v>
      </c>
      <c r="C5" s="79"/>
    </row>
    <row r="6" spans="1:3" x14ac:dyDescent="0.25">
      <c r="A6" s="13"/>
      <c r="B6" s="12"/>
      <c r="C6" s="12"/>
    </row>
    <row r="7" spans="1:3" ht="38.25" customHeight="1" x14ac:dyDescent="0.25">
      <c r="A7" s="13"/>
      <c r="B7" s="79" t="s">
        <v>511</v>
      </c>
      <c r="C7" s="79"/>
    </row>
    <row r="8" spans="1:3" x14ac:dyDescent="0.25">
      <c r="A8" s="13"/>
      <c r="B8" s="12"/>
      <c r="C8" s="12"/>
    </row>
    <row r="9" spans="1:3" ht="38.25" customHeight="1" x14ac:dyDescent="0.25">
      <c r="A9" s="13"/>
      <c r="B9" s="79" t="s">
        <v>512</v>
      </c>
      <c r="C9" s="79"/>
    </row>
    <row r="10" spans="1:3" x14ac:dyDescent="0.25">
      <c r="A10" s="13"/>
      <c r="B10" s="12"/>
      <c r="C10" s="12"/>
    </row>
    <row r="11" spans="1:3" ht="38.25" customHeight="1" x14ac:dyDescent="0.25">
      <c r="A11" s="13"/>
      <c r="B11" s="79" t="s">
        <v>513</v>
      </c>
      <c r="C11" s="79"/>
    </row>
    <row r="12" spans="1:3" x14ac:dyDescent="0.25">
      <c r="A12" s="13"/>
      <c r="B12" s="12"/>
      <c r="C12" s="12"/>
    </row>
    <row r="13" spans="1:3" ht="165.75" customHeight="1" x14ac:dyDescent="0.25">
      <c r="A13" s="13"/>
      <c r="B13" s="79" t="s">
        <v>514</v>
      </c>
      <c r="C13" s="79"/>
    </row>
    <row r="14" spans="1:3" x14ac:dyDescent="0.25">
      <c r="A14" s="13"/>
      <c r="B14" s="12"/>
      <c r="C14" s="12"/>
    </row>
    <row r="15" spans="1:3" ht="229.5" customHeight="1" x14ac:dyDescent="0.25">
      <c r="A15" s="13"/>
      <c r="B15" s="79" t="s">
        <v>515</v>
      </c>
      <c r="C15" s="79"/>
    </row>
    <row r="16" spans="1:3" x14ac:dyDescent="0.25">
      <c r="A16" s="13"/>
      <c r="B16" s="12"/>
      <c r="C16" s="12"/>
    </row>
    <row r="17" spans="1:3" ht="178.5" customHeight="1" x14ac:dyDescent="0.25">
      <c r="A17" s="13"/>
      <c r="B17" s="79" t="s">
        <v>516</v>
      </c>
      <c r="C17" s="79"/>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4:C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42578125" bestFit="1" customWidth="1"/>
    <col min="2" max="2" width="4" customWidth="1"/>
    <col min="3" max="3" width="36.5703125" customWidth="1"/>
  </cols>
  <sheetData>
    <row r="1" spans="1:3" ht="15" customHeight="1" x14ac:dyDescent="0.25">
      <c r="A1" s="7" t="s">
        <v>517</v>
      </c>
      <c r="B1" s="7" t="s">
        <v>1</v>
      </c>
      <c r="C1" s="7"/>
    </row>
    <row r="2" spans="1:3" ht="15" customHeight="1" x14ac:dyDescent="0.25">
      <c r="A2" s="7"/>
      <c r="B2" s="7" t="s">
        <v>2</v>
      </c>
      <c r="C2" s="7"/>
    </row>
    <row r="3" spans="1:3" x14ac:dyDescent="0.25">
      <c r="A3" s="13" t="s">
        <v>517</v>
      </c>
      <c r="B3" s="15">
        <v>-9</v>
      </c>
      <c r="C3" s="15" t="s">
        <v>517</v>
      </c>
    </row>
    <row r="4" spans="1:3" ht="25.5" customHeight="1" x14ac:dyDescent="0.25">
      <c r="A4" s="13"/>
      <c r="B4" s="18" t="s">
        <v>518</v>
      </c>
      <c r="C4" s="18"/>
    </row>
    <row r="5" spans="1:3" ht="409.6" customHeight="1" x14ac:dyDescent="0.25">
      <c r="A5" s="13"/>
      <c r="B5" s="18" t="s">
        <v>519</v>
      </c>
      <c r="C5" s="18"/>
    </row>
  </sheetData>
  <mergeCells count="6">
    <mergeCell ref="A1:A2"/>
    <mergeCell ref="B1:C1"/>
    <mergeCell ref="B2:C2"/>
    <mergeCell ref="A3:A5"/>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5.28515625" bestFit="1" customWidth="1"/>
    <col min="2" max="2" width="11.85546875" customWidth="1"/>
    <col min="3" max="3" width="36.5703125" customWidth="1"/>
  </cols>
  <sheetData>
    <row r="1" spans="1:3" ht="15" customHeight="1" x14ac:dyDescent="0.25">
      <c r="A1" s="7" t="s">
        <v>520</v>
      </c>
      <c r="B1" s="7" t="s">
        <v>1</v>
      </c>
      <c r="C1" s="7"/>
    </row>
    <row r="2" spans="1:3" ht="15" customHeight="1" x14ac:dyDescent="0.25">
      <c r="A2" s="7"/>
      <c r="B2" s="7" t="s">
        <v>2</v>
      </c>
      <c r="C2" s="7"/>
    </row>
    <row r="3" spans="1:3" x14ac:dyDescent="0.25">
      <c r="A3" s="13" t="s">
        <v>520</v>
      </c>
      <c r="B3" s="15">
        <v>-10</v>
      </c>
      <c r="C3" s="15" t="s">
        <v>520</v>
      </c>
    </row>
    <row r="4" spans="1:3" ht="76.5" customHeight="1" x14ac:dyDescent="0.25">
      <c r="A4" s="13"/>
      <c r="B4" s="18" t="s">
        <v>521</v>
      </c>
      <c r="C4" s="18"/>
    </row>
  </sheetData>
  <mergeCells count="5">
    <mergeCell ref="A1:A2"/>
    <mergeCell ref="B1:C1"/>
    <mergeCell ref="B2:C2"/>
    <mergeCell ref="A3:A4"/>
    <mergeCell ref="B4: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8.140625" bestFit="1" customWidth="1"/>
    <col min="2" max="2" width="10.140625" customWidth="1"/>
    <col min="3" max="3" width="36.5703125" customWidth="1"/>
  </cols>
  <sheetData>
    <row r="1" spans="1:3" ht="15" customHeight="1" x14ac:dyDescent="0.25">
      <c r="A1" s="7" t="s">
        <v>522</v>
      </c>
      <c r="B1" s="7" t="s">
        <v>1</v>
      </c>
      <c r="C1" s="7"/>
    </row>
    <row r="2" spans="1:3" ht="15" customHeight="1" x14ac:dyDescent="0.25">
      <c r="A2" s="7"/>
      <c r="B2" s="7" t="s">
        <v>2</v>
      </c>
      <c r="C2" s="7"/>
    </row>
    <row r="3" spans="1:3" x14ac:dyDescent="0.25">
      <c r="A3" s="13" t="s">
        <v>522</v>
      </c>
      <c r="B3" s="15">
        <v>-11</v>
      </c>
      <c r="C3" s="15" t="s">
        <v>523</v>
      </c>
    </row>
    <row r="4" spans="1:3" ht="63.75" customHeight="1" x14ac:dyDescent="0.25">
      <c r="A4" s="13"/>
      <c r="B4" s="18" t="s">
        <v>524</v>
      </c>
      <c r="C4" s="18"/>
    </row>
  </sheetData>
  <mergeCells count="5">
    <mergeCell ref="A1:A2"/>
    <mergeCell ref="B1:C1"/>
    <mergeCell ref="B2:C2"/>
    <mergeCell ref="A3:A4"/>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4" width="36.5703125" bestFit="1" customWidth="1"/>
    <col min="5" max="5" width="36.5703125" customWidth="1"/>
    <col min="6" max="7" width="8.7109375" customWidth="1"/>
    <col min="8" max="8" width="9.42578125" customWidth="1"/>
    <col min="9" max="9" width="36.5703125" customWidth="1"/>
    <col min="10" max="11" width="8.7109375" customWidth="1"/>
    <col min="12" max="12" width="9.42578125" customWidth="1"/>
    <col min="13" max="13" width="18.85546875" customWidth="1"/>
    <col min="14" max="15" width="8.7109375" customWidth="1"/>
    <col min="16" max="16" width="9.42578125" customWidth="1"/>
    <col min="17" max="17" width="18.85546875" customWidth="1"/>
    <col min="18" max="18" width="8.71093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100</v>
      </c>
      <c r="B3" s="16"/>
      <c r="C3" s="20" t="s">
        <v>99</v>
      </c>
      <c r="D3" s="20" t="s">
        <v>100</v>
      </c>
    </row>
    <row r="4" spans="1:18" ht="38.25" customHeight="1" x14ac:dyDescent="0.25">
      <c r="A4" s="13"/>
      <c r="B4" s="18" t="s">
        <v>101</v>
      </c>
      <c r="C4" s="18"/>
      <c r="D4" s="18"/>
      <c r="E4" s="18"/>
      <c r="F4" s="18"/>
      <c r="G4" s="18"/>
      <c r="H4" s="18"/>
      <c r="I4" s="18"/>
      <c r="J4" s="18"/>
      <c r="K4" s="18"/>
      <c r="L4" s="18"/>
      <c r="M4" s="18"/>
      <c r="N4" s="18"/>
      <c r="O4" s="18"/>
      <c r="P4" s="18"/>
      <c r="Q4" s="18"/>
      <c r="R4" s="18"/>
    </row>
    <row r="5" spans="1:18" ht="27" x14ac:dyDescent="0.25">
      <c r="A5" s="13" t="s">
        <v>103</v>
      </c>
      <c r="B5" s="16"/>
      <c r="C5" s="20" t="s">
        <v>102</v>
      </c>
      <c r="D5" s="20" t="s">
        <v>103</v>
      </c>
    </row>
    <row r="6" spans="1:18" ht="25.5" customHeight="1" x14ac:dyDescent="0.25">
      <c r="A6" s="13"/>
      <c r="B6" s="18" t="s">
        <v>104</v>
      </c>
      <c r="C6" s="18"/>
      <c r="D6" s="18"/>
      <c r="E6" s="18"/>
      <c r="F6" s="18"/>
      <c r="G6" s="18"/>
      <c r="H6" s="18"/>
      <c r="I6" s="18"/>
      <c r="J6" s="18"/>
      <c r="K6" s="18"/>
      <c r="L6" s="18"/>
      <c r="M6" s="18"/>
      <c r="N6" s="18"/>
      <c r="O6" s="18"/>
      <c r="P6" s="18"/>
      <c r="Q6" s="18"/>
      <c r="R6" s="18"/>
    </row>
    <row r="7" spans="1:18" x14ac:dyDescent="0.25">
      <c r="A7" s="13"/>
      <c r="B7" s="18" t="s">
        <v>105</v>
      </c>
      <c r="C7" s="18"/>
      <c r="D7" s="18"/>
      <c r="E7" s="18"/>
      <c r="F7" s="18"/>
      <c r="G7" s="18"/>
      <c r="H7" s="18"/>
      <c r="I7" s="18"/>
      <c r="J7" s="18"/>
      <c r="K7" s="18"/>
      <c r="L7" s="18"/>
      <c r="M7" s="18"/>
      <c r="N7" s="18"/>
      <c r="O7" s="18"/>
      <c r="P7" s="18"/>
      <c r="Q7" s="18"/>
      <c r="R7" s="18"/>
    </row>
    <row r="8" spans="1:18" x14ac:dyDescent="0.25">
      <c r="A8" s="13" t="s">
        <v>107</v>
      </c>
      <c r="B8" s="16"/>
      <c r="C8" s="20" t="s">
        <v>106</v>
      </c>
      <c r="D8" s="20" t="s">
        <v>107</v>
      </c>
    </row>
    <row r="9" spans="1:18" x14ac:dyDescent="0.25">
      <c r="A9" s="13"/>
      <c r="B9" s="18" t="s">
        <v>108</v>
      </c>
      <c r="C9" s="18"/>
      <c r="D9" s="18"/>
      <c r="E9" s="18"/>
      <c r="F9" s="18"/>
      <c r="G9" s="18"/>
      <c r="H9" s="18"/>
      <c r="I9" s="18"/>
      <c r="J9" s="18"/>
      <c r="K9" s="18"/>
      <c r="L9" s="18"/>
      <c r="M9" s="18"/>
      <c r="N9" s="18"/>
      <c r="O9" s="18"/>
      <c r="P9" s="18"/>
      <c r="Q9" s="18"/>
      <c r="R9" s="18"/>
    </row>
    <row r="10" spans="1:18" x14ac:dyDescent="0.25">
      <c r="A10" s="13"/>
      <c r="B10" s="18" t="s">
        <v>109</v>
      </c>
      <c r="C10" s="18"/>
      <c r="D10" s="18"/>
      <c r="E10" s="18"/>
      <c r="F10" s="18"/>
      <c r="G10" s="18"/>
      <c r="H10" s="18"/>
      <c r="I10" s="18"/>
      <c r="J10" s="18"/>
      <c r="K10" s="18"/>
      <c r="L10" s="18"/>
      <c r="M10" s="18"/>
      <c r="N10" s="18"/>
      <c r="O10" s="18"/>
      <c r="P10" s="18"/>
      <c r="Q10" s="18"/>
      <c r="R10" s="18"/>
    </row>
    <row r="11" spans="1:18" x14ac:dyDescent="0.25">
      <c r="A11" s="13"/>
      <c r="B11" s="18" t="s">
        <v>110</v>
      </c>
      <c r="C11" s="18"/>
      <c r="D11" s="18"/>
      <c r="E11" s="18"/>
      <c r="F11" s="18"/>
      <c r="G11" s="18"/>
      <c r="H11" s="18"/>
      <c r="I11" s="18"/>
      <c r="J11" s="18"/>
      <c r="K11" s="18"/>
      <c r="L11" s="18"/>
      <c r="M11" s="18"/>
      <c r="N11" s="18"/>
      <c r="O11" s="18"/>
      <c r="P11" s="18"/>
      <c r="Q11" s="18"/>
      <c r="R11" s="18"/>
    </row>
    <row r="12" spans="1:18" ht="30" x14ac:dyDescent="0.25">
      <c r="A12" s="13" t="s">
        <v>112</v>
      </c>
      <c r="B12" s="88" t="s">
        <v>111</v>
      </c>
      <c r="C12" s="88" t="s">
        <v>112</v>
      </c>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79" t="s">
        <v>113</v>
      </c>
      <c r="C14" s="79"/>
      <c r="D14" s="79"/>
      <c r="E14" s="79"/>
      <c r="F14" s="79"/>
      <c r="G14" s="79"/>
      <c r="H14" s="79"/>
      <c r="I14" s="79"/>
      <c r="J14" s="79"/>
      <c r="K14" s="79"/>
      <c r="L14" s="79"/>
      <c r="M14" s="79"/>
      <c r="N14" s="79"/>
      <c r="O14" s="79"/>
      <c r="P14" s="79"/>
      <c r="Q14" s="79"/>
      <c r="R14" s="79"/>
    </row>
    <row r="15" spans="1:18" x14ac:dyDescent="0.25">
      <c r="A15" s="13"/>
      <c r="B15" s="12"/>
      <c r="C15" s="12"/>
      <c r="D15" s="12"/>
      <c r="E15" s="12"/>
      <c r="F15" s="12"/>
      <c r="G15" s="12"/>
      <c r="H15" s="12"/>
      <c r="I15" s="12"/>
      <c r="J15" s="12"/>
      <c r="K15" s="12"/>
      <c r="L15" s="12"/>
      <c r="M15" s="12"/>
      <c r="N15" s="12"/>
      <c r="O15" s="12"/>
      <c r="P15" s="12"/>
      <c r="Q15" s="12"/>
      <c r="R15" s="12"/>
    </row>
    <row r="16" spans="1:18" ht="25.5" customHeight="1" x14ac:dyDescent="0.25">
      <c r="A16" s="13"/>
      <c r="B16" s="79" t="s">
        <v>526</v>
      </c>
      <c r="C16" s="79"/>
      <c r="D16" s="79"/>
      <c r="E16" s="79"/>
      <c r="F16" s="79"/>
      <c r="G16" s="79"/>
      <c r="H16" s="79"/>
      <c r="I16" s="79"/>
      <c r="J16" s="79"/>
      <c r="K16" s="79"/>
      <c r="L16" s="79"/>
      <c r="M16" s="79"/>
      <c r="N16" s="79"/>
      <c r="O16" s="79"/>
      <c r="P16" s="79"/>
      <c r="Q16" s="79"/>
      <c r="R16" s="79"/>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82"/>
      <c r="C18" s="82"/>
      <c r="D18" s="82"/>
      <c r="E18" s="82"/>
      <c r="F18" s="82"/>
      <c r="G18" s="82"/>
      <c r="H18" s="82"/>
      <c r="I18" s="82"/>
      <c r="J18" s="82"/>
      <c r="K18" s="82"/>
      <c r="L18" s="82"/>
      <c r="M18" s="82"/>
      <c r="N18" s="82"/>
      <c r="O18" s="82"/>
      <c r="P18" s="82"/>
      <c r="Q18" s="82"/>
      <c r="R18" s="82"/>
    </row>
    <row r="19" spans="1:18" x14ac:dyDescent="0.25">
      <c r="A19" s="13"/>
      <c r="B19" s="12"/>
      <c r="C19" s="12"/>
      <c r="D19" s="12"/>
      <c r="E19" s="12"/>
      <c r="F19" s="12"/>
      <c r="G19" s="12"/>
      <c r="H19" s="12"/>
      <c r="I19" s="12"/>
      <c r="J19" s="12"/>
      <c r="K19" s="12"/>
      <c r="L19" s="12"/>
      <c r="M19" s="12"/>
      <c r="N19" s="12"/>
      <c r="O19" s="12"/>
      <c r="P19" s="12"/>
      <c r="Q19" s="12"/>
      <c r="R19" s="12"/>
    </row>
    <row r="20" spans="1:18" ht="51" customHeight="1" x14ac:dyDescent="0.25">
      <c r="A20" s="13"/>
      <c r="B20" s="79" t="s">
        <v>115</v>
      </c>
      <c r="C20" s="79"/>
      <c r="D20" s="79"/>
      <c r="E20" s="79"/>
      <c r="F20" s="79"/>
      <c r="G20" s="79"/>
      <c r="H20" s="79"/>
      <c r="I20" s="79"/>
      <c r="J20" s="79"/>
      <c r="K20" s="79"/>
      <c r="L20" s="79"/>
      <c r="M20" s="79"/>
      <c r="N20" s="79"/>
      <c r="O20" s="79"/>
      <c r="P20" s="79"/>
      <c r="Q20" s="79"/>
      <c r="R20" s="79"/>
    </row>
    <row r="21" spans="1:18" x14ac:dyDescent="0.25">
      <c r="A21" s="13" t="s">
        <v>117</v>
      </c>
      <c r="B21" s="88" t="s">
        <v>116</v>
      </c>
      <c r="C21" s="88" t="s">
        <v>117</v>
      </c>
    </row>
    <row r="22" spans="1:18" x14ac:dyDescent="0.25">
      <c r="A22" s="13"/>
      <c r="B22" s="12"/>
      <c r="C22" s="12"/>
      <c r="D22" s="12"/>
      <c r="E22" s="12"/>
      <c r="F22" s="12"/>
      <c r="G22" s="12"/>
      <c r="H22" s="12"/>
      <c r="I22" s="12"/>
      <c r="J22" s="12"/>
      <c r="K22" s="12"/>
      <c r="L22" s="12"/>
      <c r="M22" s="12"/>
      <c r="N22" s="12"/>
      <c r="O22" s="12"/>
      <c r="P22" s="12"/>
      <c r="Q22" s="12"/>
      <c r="R22" s="12"/>
    </row>
    <row r="23" spans="1:18" x14ac:dyDescent="0.25">
      <c r="A23" s="13"/>
      <c r="B23" s="79" t="s">
        <v>118</v>
      </c>
      <c r="C23" s="79"/>
      <c r="D23" s="79"/>
      <c r="E23" s="79"/>
      <c r="F23" s="79"/>
      <c r="G23" s="79"/>
      <c r="H23" s="79"/>
      <c r="I23" s="79"/>
      <c r="J23" s="79"/>
      <c r="K23" s="79"/>
      <c r="L23" s="79"/>
      <c r="M23" s="79"/>
      <c r="N23" s="79"/>
      <c r="O23" s="79"/>
      <c r="P23" s="79"/>
      <c r="Q23" s="79"/>
      <c r="R23" s="79"/>
    </row>
    <row r="24" spans="1:18" x14ac:dyDescent="0.25">
      <c r="A24" s="13"/>
      <c r="B24" s="12"/>
      <c r="C24" s="12"/>
      <c r="D24" s="12"/>
      <c r="E24" s="12"/>
      <c r="F24" s="12"/>
      <c r="G24" s="12"/>
      <c r="H24" s="12"/>
      <c r="I24" s="12"/>
      <c r="J24" s="12"/>
      <c r="K24" s="12"/>
      <c r="L24" s="12"/>
      <c r="M24" s="12"/>
      <c r="N24" s="12"/>
      <c r="O24" s="12"/>
      <c r="P24" s="12"/>
      <c r="Q24" s="12"/>
      <c r="R24" s="12"/>
    </row>
    <row r="25" spans="1:18" ht="38.25" customHeight="1" x14ac:dyDescent="0.25">
      <c r="A25" s="13"/>
      <c r="B25" s="79" t="s">
        <v>527</v>
      </c>
      <c r="C25" s="79"/>
      <c r="D25" s="79"/>
      <c r="E25" s="79"/>
      <c r="F25" s="79"/>
      <c r="G25" s="79"/>
      <c r="H25" s="79"/>
      <c r="I25" s="79"/>
      <c r="J25" s="79"/>
      <c r="K25" s="79"/>
      <c r="L25" s="79"/>
      <c r="M25" s="79"/>
      <c r="N25" s="79"/>
      <c r="O25" s="79"/>
      <c r="P25" s="79"/>
      <c r="Q25" s="79"/>
      <c r="R25" s="79"/>
    </row>
    <row r="26" spans="1:18" x14ac:dyDescent="0.25">
      <c r="A26" s="13" t="s">
        <v>121</v>
      </c>
      <c r="B26" s="16"/>
      <c r="C26" s="20" t="s">
        <v>120</v>
      </c>
      <c r="D26" s="20" t="s">
        <v>121</v>
      </c>
    </row>
    <row r="27" spans="1:18" ht="25.5" customHeight="1" x14ac:dyDescent="0.25">
      <c r="A27" s="13"/>
      <c r="B27" s="18" t="s">
        <v>122</v>
      </c>
      <c r="C27" s="18"/>
      <c r="D27" s="18"/>
      <c r="E27" s="18"/>
      <c r="F27" s="18"/>
      <c r="G27" s="18"/>
      <c r="H27" s="18"/>
      <c r="I27" s="18"/>
      <c r="J27" s="18"/>
      <c r="K27" s="18"/>
      <c r="L27" s="18"/>
      <c r="M27" s="18"/>
      <c r="N27" s="18"/>
      <c r="O27" s="18"/>
      <c r="P27" s="18"/>
      <c r="Q27" s="18"/>
      <c r="R27" s="18"/>
    </row>
    <row r="28" spans="1:18" ht="27" x14ac:dyDescent="0.25">
      <c r="A28" s="13" t="s">
        <v>124</v>
      </c>
      <c r="B28" s="16"/>
      <c r="C28" s="20" t="s">
        <v>123</v>
      </c>
      <c r="D28" s="20" t="s">
        <v>124</v>
      </c>
    </row>
    <row r="29" spans="1:18" x14ac:dyDescent="0.25">
      <c r="A29" s="13"/>
      <c r="B29" s="56" t="s">
        <v>125</v>
      </c>
      <c r="C29" s="56"/>
      <c r="D29" s="56"/>
      <c r="E29" s="56"/>
      <c r="F29" s="56"/>
      <c r="G29" s="56"/>
      <c r="H29" s="56"/>
      <c r="I29" s="56"/>
      <c r="J29" s="56"/>
      <c r="K29" s="56"/>
      <c r="L29" s="56"/>
      <c r="M29" s="56"/>
      <c r="N29" s="56"/>
      <c r="O29" s="56"/>
      <c r="P29" s="56"/>
      <c r="Q29" s="56"/>
      <c r="R29" s="56"/>
    </row>
    <row r="30" spans="1:18" ht="25.5" customHeight="1" x14ac:dyDescent="0.25">
      <c r="A30" s="13"/>
      <c r="B30" s="18" t="s">
        <v>126</v>
      </c>
      <c r="C30" s="18"/>
      <c r="D30" s="18"/>
      <c r="E30" s="18"/>
      <c r="F30" s="18"/>
      <c r="G30" s="18"/>
      <c r="H30" s="18"/>
      <c r="I30" s="18"/>
      <c r="J30" s="18"/>
      <c r="K30" s="18"/>
      <c r="L30" s="18"/>
      <c r="M30" s="18"/>
      <c r="N30" s="18"/>
      <c r="O30" s="18"/>
      <c r="P30" s="18"/>
      <c r="Q30" s="18"/>
      <c r="R30" s="18"/>
    </row>
    <row r="31" spans="1:18" ht="38.25" customHeight="1" x14ac:dyDescent="0.25">
      <c r="A31" s="13"/>
      <c r="B31" s="18" t="s">
        <v>127</v>
      </c>
      <c r="C31" s="18"/>
      <c r="D31" s="18"/>
      <c r="E31" s="18"/>
      <c r="F31" s="18"/>
      <c r="G31" s="18"/>
      <c r="H31" s="18"/>
      <c r="I31" s="18"/>
      <c r="J31" s="18"/>
      <c r="K31" s="18"/>
      <c r="L31" s="18"/>
      <c r="M31" s="18"/>
      <c r="N31" s="18"/>
      <c r="O31" s="18"/>
      <c r="P31" s="18"/>
      <c r="Q31" s="18"/>
      <c r="R31" s="18"/>
    </row>
    <row r="32" spans="1:18" x14ac:dyDescent="0.25">
      <c r="A32" s="13" t="s">
        <v>129</v>
      </c>
      <c r="B32" s="88" t="s">
        <v>128</v>
      </c>
      <c r="C32" s="88" t="s">
        <v>129</v>
      </c>
    </row>
    <row r="33" spans="1:18" x14ac:dyDescent="0.25">
      <c r="A33" s="13"/>
      <c r="B33" s="12"/>
      <c r="C33" s="12"/>
      <c r="D33" s="12"/>
      <c r="E33" s="12"/>
      <c r="F33" s="12"/>
      <c r="G33" s="12"/>
      <c r="H33" s="12"/>
      <c r="I33" s="12"/>
      <c r="J33" s="12"/>
      <c r="K33" s="12"/>
      <c r="L33" s="12"/>
      <c r="M33" s="12"/>
      <c r="N33" s="12"/>
      <c r="O33" s="12"/>
      <c r="P33" s="12"/>
      <c r="Q33" s="12"/>
      <c r="R33" s="12"/>
    </row>
    <row r="34" spans="1:18" ht="25.5" customHeight="1" x14ac:dyDescent="0.25">
      <c r="A34" s="13"/>
      <c r="B34" s="79" t="s">
        <v>528</v>
      </c>
      <c r="C34" s="79"/>
      <c r="D34" s="79"/>
      <c r="E34" s="79"/>
      <c r="F34" s="79"/>
      <c r="G34" s="79"/>
      <c r="H34" s="79"/>
      <c r="I34" s="79"/>
      <c r="J34" s="79"/>
      <c r="K34" s="79"/>
      <c r="L34" s="79"/>
      <c r="M34" s="79"/>
      <c r="N34" s="79"/>
      <c r="O34" s="79"/>
      <c r="P34" s="79"/>
      <c r="Q34" s="79"/>
      <c r="R34" s="79"/>
    </row>
    <row r="35" spans="1:18" x14ac:dyDescent="0.25">
      <c r="A35" s="13"/>
      <c r="B35" s="12"/>
      <c r="C35" s="12"/>
      <c r="D35" s="12"/>
      <c r="E35" s="12"/>
      <c r="F35" s="12"/>
      <c r="G35" s="12"/>
      <c r="H35" s="12"/>
      <c r="I35" s="12"/>
      <c r="J35" s="12"/>
      <c r="K35" s="12"/>
      <c r="L35" s="12"/>
      <c r="M35" s="12"/>
      <c r="N35" s="12"/>
      <c r="O35" s="12"/>
      <c r="P35" s="12"/>
      <c r="Q35" s="12"/>
      <c r="R35" s="12"/>
    </row>
    <row r="36" spans="1:18" x14ac:dyDescent="0.25">
      <c r="A36" s="13"/>
      <c r="B36" s="83"/>
      <c r="C36" s="83"/>
      <c r="D36" s="83"/>
      <c r="E36" s="83"/>
      <c r="F36" s="83"/>
      <c r="G36" s="83"/>
      <c r="H36" s="83"/>
      <c r="I36" s="83"/>
      <c r="J36" s="83"/>
      <c r="K36" s="83"/>
      <c r="L36" s="83"/>
      <c r="M36" s="83"/>
      <c r="N36" s="83"/>
      <c r="O36" s="83"/>
      <c r="P36" s="83"/>
      <c r="Q36" s="83"/>
      <c r="R36" s="83"/>
    </row>
    <row r="37" spans="1:18" x14ac:dyDescent="0.25">
      <c r="A37" s="13"/>
      <c r="B37" s="4"/>
      <c r="C37" s="4"/>
      <c r="D37" s="4"/>
    </row>
    <row r="38" spans="1:18" ht="60" x14ac:dyDescent="0.25">
      <c r="A38" s="13"/>
      <c r="B38" s="2" t="s">
        <v>131</v>
      </c>
      <c r="C38" s="4"/>
      <c r="D38" s="4" t="s">
        <v>132</v>
      </c>
    </row>
    <row r="39" spans="1:18" x14ac:dyDescent="0.25">
      <c r="A39" s="13"/>
      <c r="B39" s="21"/>
      <c r="C39" s="55"/>
      <c r="D39" s="55"/>
    </row>
    <row r="40" spans="1:18" ht="75" x14ac:dyDescent="0.25">
      <c r="A40" s="13"/>
      <c r="B40" s="2" t="s">
        <v>133</v>
      </c>
      <c r="C40" s="4"/>
      <c r="D40" s="4" t="s">
        <v>134</v>
      </c>
    </row>
    <row r="41" spans="1:18" x14ac:dyDescent="0.25">
      <c r="A41" s="13"/>
      <c r="B41" s="21"/>
      <c r="C41" s="55"/>
      <c r="D41" s="55"/>
    </row>
    <row r="42" spans="1:18" ht="45" x14ac:dyDescent="0.25">
      <c r="A42" s="13"/>
      <c r="B42" s="2" t="s">
        <v>135</v>
      </c>
      <c r="C42" s="4"/>
      <c r="D42" s="4" t="s">
        <v>136</v>
      </c>
    </row>
    <row r="43" spans="1:18" x14ac:dyDescent="0.25">
      <c r="A43" s="13"/>
      <c r="B43" s="12"/>
      <c r="C43" s="12"/>
      <c r="D43" s="12"/>
      <c r="E43" s="12"/>
      <c r="F43" s="12"/>
      <c r="G43" s="12"/>
      <c r="H43" s="12"/>
      <c r="I43" s="12"/>
      <c r="J43" s="12"/>
      <c r="K43" s="12"/>
      <c r="L43" s="12"/>
      <c r="M43" s="12"/>
      <c r="N43" s="12"/>
      <c r="O43" s="12"/>
      <c r="P43" s="12"/>
      <c r="Q43" s="12"/>
      <c r="R43" s="12"/>
    </row>
    <row r="44" spans="1:18" x14ac:dyDescent="0.25">
      <c r="A44" s="13"/>
      <c r="B44" s="79" t="s">
        <v>137</v>
      </c>
      <c r="C44" s="79"/>
      <c r="D44" s="79"/>
      <c r="E44" s="79"/>
      <c r="F44" s="79"/>
      <c r="G44" s="79"/>
      <c r="H44" s="79"/>
      <c r="I44" s="79"/>
      <c r="J44" s="79"/>
      <c r="K44" s="79"/>
      <c r="L44" s="79"/>
      <c r="M44" s="79"/>
      <c r="N44" s="79"/>
      <c r="O44" s="79"/>
      <c r="P44" s="79"/>
      <c r="Q44" s="79"/>
      <c r="R44" s="79"/>
    </row>
    <row r="45" spans="1:18" x14ac:dyDescent="0.25">
      <c r="A45" s="13"/>
      <c r="B45" s="12"/>
      <c r="C45" s="12"/>
      <c r="D45" s="12"/>
      <c r="E45" s="12"/>
      <c r="F45" s="12"/>
      <c r="G45" s="12"/>
      <c r="H45" s="12"/>
      <c r="I45" s="12"/>
      <c r="J45" s="12"/>
      <c r="K45" s="12"/>
      <c r="L45" s="12"/>
      <c r="M45" s="12"/>
      <c r="N45" s="12"/>
      <c r="O45" s="12"/>
      <c r="P45" s="12"/>
      <c r="Q45" s="12"/>
      <c r="R45" s="12"/>
    </row>
    <row r="46" spans="1:18" ht="25.5" customHeight="1" x14ac:dyDescent="0.25">
      <c r="A46" s="13"/>
      <c r="B46" s="80" t="s">
        <v>529</v>
      </c>
      <c r="C46" s="80"/>
      <c r="D46" s="80"/>
      <c r="E46" s="80"/>
      <c r="F46" s="80"/>
      <c r="G46" s="80"/>
      <c r="H46" s="80"/>
      <c r="I46" s="80"/>
      <c r="J46" s="80"/>
      <c r="K46" s="80"/>
      <c r="L46" s="80"/>
      <c r="M46" s="80"/>
      <c r="N46" s="80"/>
      <c r="O46" s="80"/>
      <c r="P46" s="80"/>
      <c r="Q46" s="80"/>
      <c r="R46" s="80"/>
    </row>
    <row r="47" spans="1:18" x14ac:dyDescent="0.25">
      <c r="A47" s="13"/>
      <c r="B47" s="12"/>
      <c r="C47" s="12"/>
      <c r="D47" s="12"/>
      <c r="E47" s="12"/>
      <c r="F47" s="12"/>
      <c r="G47" s="12"/>
      <c r="H47" s="12"/>
      <c r="I47" s="12"/>
      <c r="J47" s="12"/>
      <c r="K47" s="12"/>
      <c r="L47" s="12"/>
      <c r="M47" s="12"/>
      <c r="N47" s="12"/>
      <c r="O47" s="12"/>
      <c r="P47" s="12"/>
      <c r="Q47" s="12"/>
      <c r="R47" s="12"/>
    </row>
    <row r="48" spans="1:18" ht="38.25" customHeight="1" x14ac:dyDescent="0.25">
      <c r="A48" s="13"/>
      <c r="B48" s="79" t="s">
        <v>139</v>
      </c>
      <c r="C48" s="79"/>
      <c r="D48" s="79"/>
      <c r="E48" s="79"/>
      <c r="F48" s="79"/>
      <c r="G48" s="79"/>
      <c r="H48" s="79"/>
      <c r="I48" s="79"/>
      <c r="J48" s="79"/>
      <c r="K48" s="79"/>
      <c r="L48" s="79"/>
      <c r="M48" s="79"/>
      <c r="N48" s="79"/>
      <c r="O48" s="79"/>
      <c r="P48" s="79"/>
      <c r="Q48" s="79"/>
      <c r="R48" s="79"/>
    </row>
    <row r="49" spans="1:18" x14ac:dyDescent="0.25">
      <c r="A49" s="13"/>
      <c r="B49" s="12"/>
      <c r="C49" s="12"/>
      <c r="D49" s="12"/>
      <c r="E49" s="12"/>
      <c r="F49" s="12"/>
      <c r="G49" s="12"/>
      <c r="H49" s="12"/>
      <c r="I49" s="12"/>
      <c r="J49" s="12"/>
      <c r="K49" s="12"/>
      <c r="L49" s="12"/>
      <c r="M49" s="12"/>
      <c r="N49" s="12"/>
      <c r="O49" s="12"/>
      <c r="P49" s="12"/>
      <c r="Q49" s="12"/>
      <c r="R49" s="12"/>
    </row>
    <row r="50" spans="1:18" ht="51" customHeight="1" x14ac:dyDescent="0.25">
      <c r="A50" s="13"/>
      <c r="B50" s="79" t="s">
        <v>140</v>
      </c>
      <c r="C50" s="79"/>
      <c r="D50" s="79"/>
      <c r="E50" s="79"/>
      <c r="F50" s="79"/>
      <c r="G50" s="79"/>
      <c r="H50" s="79"/>
      <c r="I50" s="79"/>
      <c r="J50" s="79"/>
      <c r="K50" s="79"/>
      <c r="L50" s="79"/>
      <c r="M50" s="79"/>
      <c r="N50" s="79"/>
      <c r="O50" s="79"/>
      <c r="P50" s="79"/>
      <c r="Q50" s="79"/>
      <c r="R50" s="79"/>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79" t="s">
        <v>141</v>
      </c>
      <c r="C52" s="79"/>
      <c r="D52" s="79"/>
      <c r="E52" s="79"/>
      <c r="F52" s="79"/>
      <c r="G52" s="79"/>
      <c r="H52" s="79"/>
      <c r="I52" s="79"/>
      <c r="J52" s="79"/>
      <c r="K52" s="79"/>
      <c r="L52" s="79"/>
      <c r="M52" s="79"/>
      <c r="N52" s="79"/>
      <c r="O52" s="79"/>
      <c r="P52" s="79"/>
      <c r="Q52" s="79"/>
      <c r="R52" s="79"/>
    </row>
    <row r="53" spans="1:18" x14ac:dyDescent="0.25">
      <c r="A53" s="13"/>
      <c r="B53" s="12"/>
      <c r="C53" s="12"/>
      <c r="D53" s="12"/>
      <c r="E53" s="12"/>
      <c r="F53" s="12"/>
      <c r="G53" s="12"/>
      <c r="H53" s="12"/>
      <c r="I53" s="12"/>
      <c r="J53" s="12"/>
      <c r="K53" s="12"/>
      <c r="L53" s="12"/>
      <c r="M53" s="12"/>
      <c r="N53" s="12"/>
      <c r="O53" s="12"/>
      <c r="P53" s="12"/>
      <c r="Q53" s="12"/>
      <c r="R53" s="12"/>
    </row>
    <row r="54" spans="1:18" x14ac:dyDescent="0.25">
      <c r="A54" s="13"/>
      <c r="B54" s="79" t="s">
        <v>142</v>
      </c>
      <c r="C54" s="79"/>
      <c r="D54" s="79"/>
      <c r="E54" s="79"/>
      <c r="F54" s="79"/>
      <c r="G54" s="79"/>
      <c r="H54" s="79"/>
      <c r="I54" s="79"/>
      <c r="J54" s="79"/>
      <c r="K54" s="79"/>
      <c r="L54" s="79"/>
      <c r="M54" s="79"/>
      <c r="N54" s="79"/>
      <c r="O54" s="79"/>
      <c r="P54" s="79"/>
      <c r="Q54" s="79"/>
      <c r="R54" s="79"/>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80" t="s">
        <v>143</v>
      </c>
      <c r="C56" s="80"/>
      <c r="D56" s="80"/>
      <c r="E56" s="80"/>
      <c r="F56" s="80"/>
      <c r="G56" s="80"/>
      <c r="H56" s="80"/>
      <c r="I56" s="80"/>
      <c r="J56" s="80"/>
      <c r="K56" s="80"/>
      <c r="L56" s="80"/>
      <c r="M56" s="80"/>
      <c r="N56" s="80"/>
      <c r="O56" s="80"/>
      <c r="P56" s="80"/>
      <c r="Q56" s="80"/>
      <c r="R56" s="80"/>
    </row>
    <row r="57" spans="1:18" x14ac:dyDescent="0.25">
      <c r="A57" s="13"/>
      <c r="B57" s="12"/>
      <c r="C57" s="12"/>
      <c r="D57" s="12"/>
      <c r="E57" s="12"/>
      <c r="F57" s="12"/>
      <c r="G57" s="12"/>
      <c r="H57" s="12"/>
      <c r="I57" s="12"/>
      <c r="J57" s="12"/>
      <c r="K57" s="12"/>
      <c r="L57" s="12"/>
      <c r="M57" s="12"/>
      <c r="N57" s="12"/>
      <c r="O57" s="12"/>
      <c r="P57" s="12"/>
      <c r="Q57" s="12"/>
      <c r="R57" s="12"/>
    </row>
    <row r="58" spans="1:18" ht="15.75" x14ac:dyDescent="0.25">
      <c r="A58" s="13"/>
      <c r="B58" s="81"/>
      <c r="C58" s="81"/>
      <c r="D58" s="81"/>
      <c r="E58" s="81"/>
      <c r="F58" s="81"/>
      <c r="G58" s="81"/>
      <c r="H58" s="81"/>
      <c r="I58" s="81"/>
      <c r="J58" s="81"/>
      <c r="K58" s="81"/>
      <c r="L58" s="81"/>
      <c r="M58" s="81"/>
      <c r="N58" s="81"/>
      <c r="O58" s="81"/>
      <c r="P58" s="81"/>
      <c r="Q58" s="81"/>
      <c r="R58" s="81"/>
    </row>
    <row r="59" spans="1:18" x14ac:dyDescent="0.25">
      <c r="A59" s="13"/>
      <c r="B59" s="4"/>
      <c r="C59" s="4"/>
      <c r="D59" s="4"/>
      <c r="E59" s="4"/>
      <c r="F59" s="4"/>
      <c r="G59" s="4"/>
      <c r="H59" s="4"/>
      <c r="I59" s="4"/>
      <c r="J59" s="4"/>
      <c r="K59" s="4"/>
      <c r="L59" s="4"/>
      <c r="M59" s="4"/>
      <c r="N59" s="4"/>
      <c r="O59" s="4"/>
      <c r="P59" s="4"/>
      <c r="Q59" s="4"/>
      <c r="R59" s="4"/>
    </row>
    <row r="60" spans="1:18" ht="15" customHeight="1" x14ac:dyDescent="0.25">
      <c r="A60" s="13"/>
      <c r="B60" s="12"/>
      <c r="C60" s="12" t="s">
        <v>144</v>
      </c>
      <c r="D60" s="74" t="s">
        <v>145</v>
      </c>
      <c r="E60" s="74"/>
      <c r="F60" s="12"/>
      <c r="G60" s="12" t="s">
        <v>144</v>
      </c>
      <c r="H60" s="74" t="s">
        <v>147</v>
      </c>
      <c r="I60" s="74"/>
      <c r="J60" s="12"/>
      <c r="K60" s="12" t="s">
        <v>144</v>
      </c>
      <c r="L60" s="74" t="s">
        <v>133</v>
      </c>
      <c r="M60" s="74"/>
      <c r="N60" s="12"/>
      <c r="O60" s="12" t="s">
        <v>144</v>
      </c>
      <c r="P60" s="74" t="s">
        <v>135</v>
      </c>
      <c r="Q60" s="74"/>
      <c r="R60" s="12"/>
    </row>
    <row r="61" spans="1:18" ht="15.75" thickBot="1" x14ac:dyDescent="0.3">
      <c r="A61" s="13"/>
      <c r="B61" s="12"/>
      <c r="C61" s="12"/>
      <c r="D61" s="75" t="s">
        <v>146</v>
      </c>
      <c r="E61" s="75"/>
      <c r="F61" s="12"/>
      <c r="G61" s="12"/>
      <c r="H61" s="75"/>
      <c r="I61" s="75"/>
      <c r="J61" s="12"/>
      <c r="K61" s="12"/>
      <c r="L61" s="75"/>
      <c r="M61" s="75"/>
      <c r="N61" s="12"/>
      <c r="O61" s="12"/>
      <c r="P61" s="75"/>
      <c r="Q61" s="75"/>
      <c r="R61" s="12"/>
    </row>
    <row r="62" spans="1:18" x14ac:dyDescent="0.25">
      <c r="A62" s="13"/>
      <c r="B62" s="73" t="s">
        <v>29</v>
      </c>
      <c r="C62" s="28" t="s">
        <v>144</v>
      </c>
      <c r="D62" s="28"/>
      <c r="E62" s="28"/>
      <c r="F62" s="28"/>
      <c r="G62" s="28" t="s">
        <v>144</v>
      </c>
      <c r="H62" s="28"/>
      <c r="I62" s="28"/>
      <c r="J62" s="28"/>
      <c r="K62" s="28" t="s">
        <v>144</v>
      </c>
      <c r="L62" s="28"/>
      <c r="M62" s="28"/>
      <c r="N62" s="28"/>
      <c r="O62" s="28" t="s">
        <v>144</v>
      </c>
      <c r="P62" s="28"/>
      <c r="Q62" s="28"/>
      <c r="R62" s="28"/>
    </row>
    <row r="63" spans="1:18" x14ac:dyDescent="0.25">
      <c r="A63" s="13"/>
      <c r="B63" s="2" t="s">
        <v>148</v>
      </c>
      <c r="C63" s="4" t="s">
        <v>144</v>
      </c>
      <c r="D63" s="4" t="s">
        <v>149</v>
      </c>
      <c r="E63" s="31">
        <v>627584</v>
      </c>
      <c r="F63" t="s">
        <v>144</v>
      </c>
      <c r="G63" s="4" t="s">
        <v>144</v>
      </c>
      <c r="H63" s="4" t="s">
        <v>149</v>
      </c>
      <c r="I63" s="31">
        <v>627584</v>
      </c>
      <c r="J63" t="s">
        <v>144</v>
      </c>
      <c r="K63" s="4" t="s">
        <v>144</v>
      </c>
      <c r="L63" t="s">
        <v>149</v>
      </c>
      <c r="M63" s="33" t="s">
        <v>150</v>
      </c>
      <c r="N63" t="s">
        <v>144</v>
      </c>
      <c r="O63" s="4" t="s">
        <v>144</v>
      </c>
      <c r="P63" t="s">
        <v>149</v>
      </c>
      <c r="Q63" s="33" t="s">
        <v>150</v>
      </c>
      <c r="R63" t="s">
        <v>144</v>
      </c>
    </row>
    <row r="64" spans="1:18" ht="15.75" thickBot="1" x14ac:dyDescent="0.3">
      <c r="A64" s="13"/>
      <c r="B64" s="61" t="s">
        <v>151</v>
      </c>
      <c r="C64" s="28" t="s">
        <v>144</v>
      </c>
      <c r="D64" s="28"/>
      <c r="E64" s="36">
        <v>927412</v>
      </c>
      <c r="F64" s="38" t="s">
        <v>144</v>
      </c>
      <c r="G64" s="28" t="s">
        <v>144</v>
      </c>
      <c r="H64" s="28"/>
      <c r="I64" s="36">
        <v>927412</v>
      </c>
      <c r="J64" s="38" t="s">
        <v>144</v>
      </c>
      <c r="K64" s="28" t="s">
        <v>144</v>
      </c>
      <c r="L64" s="38"/>
      <c r="M64" s="40" t="s">
        <v>150</v>
      </c>
      <c r="N64" s="38" t="s">
        <v>144</v>
      </c>
      <c r="O64" s="28" t="s">
        <v>144</v>
      </c>
      <c r="P64" s="38"/>
      <c r="Q64" s="40" t="s">
        <v>150</v>
      </c>
      <c r="R64" s="38" t="s">
        <v>144</v>
      </c>
    </row>
    <row r="65" spans="1:18" x14ac:dyDescent="0.25">
      <c r="A65" s="13"/>
      <c r="B65" s="21"/>
      <c r="C65" s="21" t="s">
        <v>144</v>
      </c>
      <c r="D65" s="62"/>
      <c r="E65" s="62"/>
      <c r="F65" s="21"/>
      <c r="G65" s="21" t="s">
        <v>144</v>
      </c>
      <c r="H65" s="62"/>
      <c r="I65" s="62"/>
      <c r="J65" s="21"/>
      <c r="K65" s="21" t="s">
        <v>144</v>
      </c>
      <c r="L65" s="62"/>
      <c r="M65" s="62"/>
      <c r="N65" s="21"/>
      <c r="O65" s="21" t="s">
        <v>144</v>
      </c>
      <c r="P65" s="62"/>
      <c r="Q65" s="62"/>
      <c r="R65" s="21"/>
    </row>
    <row r="66" spans="1:18" ht="15.75" thickBot="1" x14ac:dyDescent="0.3">
      <c r="A66" s="13"/>
      <c r="B66" s="2" t="s">
        <v>152</v>
      </c>
      <c r="C66" s="4"/>
      <c r="D66" s="4" t="s">
        <v>149</v>
      </c>
      <c r="E66" s="31">
        <v>1554996</v>
      </c>
      <c r="F66" t="s">
        <v>144</v>
      </c>
      <c r="G66" s="4"/>
      <c r="H66" s="4" t="s">
        <v>149</v>
      </c>
      <c r="I66" s="31">
        <v>1554996</v>
      </c>
      <c r="J66" t="s">
        <v>144</v>
      </c>
      <c r="K66" s="4"/>
      <c r="L66" t="s">
        <v>149</v>
      </c>
      <c r="M66" s="33" t="s">
        <v>150</v>
      </c>
      <c r="N66" t="s">
        <v>144</v>
      </c>
      <c r="O66" s="4"/>
      <c r="P66" t="s">
        <v>149</v>
      </c>
      <c r="Q66" s="33" t="s">
        <v>150</v>
      </c>
      <c r="R66" t="s">
        <v>144</v>
      </c>
    </row>
    <row r="67" spans="1:18" ht="15.75" thickTop="1" x14ac:dyDescent="0.25">
      <c r="A67" s="13"/>
      <c r="B67" s="21"/>
      <c r="C67" s="21" t="s">
        <v>144</v>
      </c>
      <c r="D67" s="85"/>
      <c r="E67" s="85"/>
      <c r="F67" s="21"/>
      <c r="G67" s="21" t="s">
        <v>144</v>
      </c>
      <c r="H67" s="85"/>
      <c r="I67" s="85"/>
      <c r="J67" s="21"/>
      <c r="K67" s="21" t="s">
        <v>144</v>
      </c>
      <c r="L67" s="85"/>
      <c r="M67" s="85"/>
      <c r="N67" s="21"/>
      <c r="O67" s="21" t="s">
        <v>144</v>
      </c>
      <c r="P67" s="85"/>
      <c r="Q67" s="85"/>
      <c r="R67" s="21"/>
    </row>
    <row r="68" spans="1:18" x14ac:dyDescent="0.25">
      <c r="A68" s="13"/>
      <c r="B68" s="73" t="s">
        <v>35</v>
      </c>
      <c r="C68" s="28"/>
      <c r="D68" s="28"/>
      <c r="E68" s="28"/>
      <c r="F68" s="28"/>
      <c r="G68" s="28"/>
      <c r="H68" s="28"/>
      <c r="I68" s="28"/>
      <c r="J68" s="28"/>
      <c r="K68" s="28"/>
      <c r="L68" s="28"/>
      <c r="M68" s="28"/>
      <c r="N68" s="28"/>
      <c r="O68" s="28"/>
      <c r="P68" s="28"/>
      <c r="Q68" s="28"/>
      <c r="R68" s="28"/>
    </row>
    <row r="69" spans="1:18" x14ac:dyDescent="0.25">
      <c r="A69" s="13"/>
      <c r="B69" s="2" t="s">
        <v>148</v>
      </c>
      <c r="C69" s="4"/>
      <c r="D69" s="4" t="s">
        <v>149</v>
      </c>
      <c r="E69" s="31">
        <v>154403</v>
      </c>
      <c r="F69" t="s">
        <v>144</v>
      </c>
      <c r="G69" s="4"/>
      <c r="H69" s="4" t="s">
        <v>149</v>
      </c>
      <c r="I69" s="31">
        <v>154403</v>
      </c>
      <c r="J69" t="s">
        <v>144</v>
      </c>
      <c r="K69" s="4"/>
      <c r="L69" t="s">
        <v>149</v>
      </c>
      <c r="M69" s="33" t="s">
        <v>150</v>
      </c>
      <c r="N69" t="s">
        <v>144</v>
      </c>
      <c r="O69" s="4"/>
      <c r="P69" t="s">
        <v>149</v>
      </c>
      <c r="Q69" s="33" t="s">
        <v>150</v>
      </c>
      <c r="R69" t="s">
        <v>144</v>
      </c>
    </row>
    <row r="70" spans="1:18" ht="15.75" thickBot="1" x14ac:dyDescent="0.3">
      <c r="A70" s="13"/>
      <c r="B70" s="61" t="s">
        <v>151</v>
      </c>
      <c r="C70" s="28"/>
      <c r="D70" s="28"/>
      <c r="E70" s="36">
        <v>681201</v>
      </c>
      <c r="F70" s="38" t="s">
        <v>144</v>
      </c>
      <c r="G70" s="28"/>
      <c r="H70" s="28"/>
      <c r="I70" s="36">
        <v>681201</v>
      </c>
      <c r="J70" s="38" t="s">
        <v>144</v>
      </c>
      <c r="K70" s="28"/>
      <c r="L70" s="38"/>
      <c r="M70" s="40" t="s">
        <v>150</v>
      </c>
      <c r="N70" s="38" t="s">
        <v>144</v>
      </c>
      <c r="O70" s="28"/>
      <c r="P70" s="38"/>
      <c r="Q70" s="40" t="s">
        <v>150</v>
      </c>
      <c r="R70" s="38" t="s">
        <v>144</v>
      </c>
    </row>
    <row r="71" spans="1:18" x14ac:dyDescent="0.25">
      <c r="A71" s="13"/>
      <c r="B71" s="21"/>
      <c r="C71" s="21" t="s">
        <v>144</v>
      </c>
      <c r="D71" s="62"/>
      <c r="E71" s="62"/>
      <c r="F71" s="21"/>
      <c r="G71" s="21" t="s">
        <v>144</v>
      </c>
      <c r="H71" s="62"/>
      <c r="I71" s="62"/>
      <c r="J71" s="21"/>
      <c r="K71" s="21" t="s">
        <v>144</v>
      </c>
      <c r="L71" s="62"/>
      <c r="M71" s="62"/>
      <c r="N71" s="21"/>
      <c r="O71" s="21" t="s">
        <v>144</v>
      </c>
      <c r="P71" s="62"/>
      <c r="Q71" s="62"/>
      <c r="R71" s="21"/>
    </row>
    <row r="72" spans="1:18" ht="15.75" thickBot="1" x14ac:dyDescent="0.3">
      <c r="A72" s="13"/>
      <c r="B72" s="2" t="s">
        <v>153</v>
      </c>
      <c r="C72" s="4"/>
      <c r="D72" s="4" t="s">
        <v>149</v>
      </c>
      <c r="E72" s="31">
        <v>835604</v>
      </c>
      <c r="F72" t="s">
        <v>144</v>
      </c>
      <c r="G72" s="4"/>
      <c r="H72" s="4" t="s">
        <v>149</v>
      </c>
      <c r="I72" s="31">
        <v>835604</v>
      </c>
      <c r="J72" t="s">
        <v>144</v>
      </c>
      <c r="K72" s="4"/>
      <c r="L72" t="s">
        <v>149</v>
      </c>
      <c r="M72" s="33" t="s">
        <v>150</v>
      </c>
      <c r="N72" t="s">
        <v>144</v>
      </c>
      <c r="O72" s="4"/>
      <c r="P72" t="s">
        <v>149</v>
      </c>
      <c r="Q72" s="33" t="s">
        <v>150</v>
      </c>
      <c r="R72" t="s">
        <v>144</v>
      </c>
    </row>
    <row r="73" spans="1:18" ht="15.75" thickTop="1" x14ac:dyDescent="0.25">
      <c r="A73" s="13"/>
      <c r="B73" s="21"/>
      <c r="C73" s="21" t="s">
        <v>144</v>
      </c>
      <c r="D73" s="85"/>
      <c r="E73" s="85"/>
      <c r="F73" s="21"/>
      <c r="G73" s="21" t="s">
        <v>144</v>
      </c>
      <c r="H73" s="85"/>
      <c r="I73" s="85"/>
      <c r="J73" s="21"/>
      <c r="K73" s="21" t="s">
        <v>144</v>
      </c>
      <c r="L73" s="85"/>
      <c r="M73" s="85"/>
      <c r="N73" s="21"/>
      <c r="O73" s="21" t="s">
        <v>144</v>
      </c>
      <c r="P73" s="85"/>
      <c r="Q73" s="85"/>
      <c r="R73" s="21"/>
    </row>
    <row r="74" spans="1:18" x14ac:dyDescent="0.25">
      <c r="A74" s="13"/>
      <c r="B74" s="12"/>
      <c r="C74" s="12"/>
      <c r="D74" s="12"/>
      <c r="E74" s="12"/>
      <c r="F74" s="12"/>
      <c r="G74" s="12"/>
      <c r="H74" s="12"/>
      <c r="I74" s="12"/>
      <c r="J74" s="12"/>
      <c r="K74" s="12"/>
      <c r="L74" s="12"/>
      <c r="M74" s="12"/>
      <c r="N74" s="12"/>
      <c r="O74" s="12"/>
      <c r="P74" s="12"/>
      <c r="Q74" s="12"/>
      <c r="R74" s="12"/>
    </row>
    <row r="75" spans="1:18" x14ac:dyDescent="0.25">
      <c r="A75" s="13"/>
      <c r="B75" s="82"/>
      <c r="C75" s="82"/>
      <c r="D75" s="82"/>
      <c r="E75" s="82"/>
      <c r="F75" s="82"/>
      <c r="G75" s="82"/>
      <c r="H75" s="82"/>
      <c r="I75" s="82"/>
      <c r="J75" s="82"/>
      <c r="K75" s="82"/>
      <c r="L75" s="82"/>
      <c r="M75" s="82"/>
      <c r="N75" s="82"/>
      <c r="O75" s="82"/>
      <c r="P75" s="82"/>
      <c r="Q75" s="82"/>
      <c r="R75" s="82"/>
    </row>
    <row r="76" spans="1:18" x14ac:dyDescent="0.25">
      <c r="A76" s="13"/>
      <c r="B76" s="12"/>
      <c r="C76" s="12"/>
      <c r="D76" s="12"/>
      <c r="E76" s="12"/>
      <c r="F76" s="12"/>
      <c r="G76" s="12"/>
      <c r="H76" s="12"/>
      <c r="I76" s="12"/>
      <c r="J76" s="12"/>
      <c r="K76" s="12"/>
      <c r="L76" s="12"/>
      <c r="M76" s="12"/>
      <c r="N76" s="12"/>
      <c r="O76" s="12"/>
      <c r="P76" s="12"/>
      <c r="Q76" s="12"/>
      <c r="R76" s="12"/>
    </row>
    <row r="77" spans="1:18" x14ac:dyDescent="0.25">
      <c r="A77" s="13"/>
      <c r="B77" s="80" t="s">
        <v>154</v>
      </c>
      <c r="C77" s="80"/>
      <c r="D77" s="80"/>
      <c r="E77" s="80"/>
      <c r="F77" s="80"/>
      <c r="G77" s="80"/>
      <c r="H77" s="80"/>
      <c r="I77" s="80"/>
      <c r="J77" s="80"/>
      <c r="K77" s="80"/>
      <c r="L77" s="80"/>
      <c r="M77" s="80"/>
      <c r="N77" s="80"/>
      <c r="O77" s="80"/>
      <c r="P77" s="80"/>
      <c r="Q77" s="80"/>
      <c r="R77" s="80"/>
    </row>
    <row r="78" spans="1:18" x14ac:dyDescent="0.25">
      <c r="A78" s="13"/>
      <c r="B78" s="12"/>
      <c r="C78" s="12"/>
      <c r="D78" s="12"/>
      <c r="E78" s="12"/>
      <c r="F78" s="12"/>
      <c r="G78" s="12"/>
      <c r="H78" s="12"/>
      <c r="I78" s="12"/>
      <c r="J78" s="12"/>
      <c r="K78" s="12"/>
      <c r="L78" s="12"/>
      <c r="M78" s="12"/>
      <c r="N78" s="12"/>
      <c r="O78" s="12"/>
      <c r="P78" s="12"/>
      <c r="Q78" s="12"/>
      <c r="R78" s="12"/>
    </row>
    <row r="79" spans="1:18" x14ac:dyDescent="0.25">
      <c r="A79" s="13"/>
      <c r="B79" s="83"/>
      <c r="C79" s="83"/>
      <c r="D79" s="83"/>
      <c r="E79" s="83"/>
      <c r="F79" s="83"/>
      <c r="G79" s="83"/>
      <c r="H79" s="83"/>
      <c r="I79" s="83"/>
      <c r="J79" s="83"/>
      <c r="K79" s="83"/>
      <c r="L79" s="83"/>
      <c r="M79" s="83"/>
      <c r="N79" s="83"/>
      <c r="O79" s="83"/>
      <c r="P79" s="83"/>
      <c r="Q79" s="83"/>
      <c r="R79" s="83"/>
    </row>
    <row r="80" spans="1:18" x14ac:dyDescent="0.25">
      <c r="A80" s="13"/>
      <c r="B80" s="4"/>
      <c r="C80" s="4"/>
      <c r="D80" s="4"/>
      <c r="E80" s="4"/>
      <c r="F80" s="4"/>
      <c r="G80" s="4"/>
      <c r="H80" s="4"/>
      <c r="I80" s="4"/>
      <c r="J80" s="4"/>
      <c r="K80" s="4"/>
      <c r="L80" s="4"/>
      <c r="M80" s="4"/>
      <c r="N80" s="4"/>
      <c r="O80" s="4"/>
      <c r="P80" s="4"/>
      <c r="Q80" s="4"/>
      <c r="R80" s="4"/>
    </row>
    <row r="81" spans="1:18" ht="15" customHeight="1" x14ac:dyDescent="0.25">
      <c r="A81" s="13"/>
      <c r="B81" s="12"/>
      <c r="C81" s="12" t="s">
        <v>144</v>
      </c>
      <c r="D81" s="74" t="s">
        <v>145</v>
      </c>
      <c r="E81" s="74"/>
      <c r="F81" s="12"/>
      <c r="G81" s="12" t="s">
        <v>144</v>
      </c>
      <c r="H81" s="74" t="s">
        <v>147</v>
      </c>
      <c r="I81" s="74"/>
      <c r="J81" s="12"/>
      <c r="K81" s="12" t="s">
        <v>144</v>
      </c>
      <c r="L81" s="74" t="s">
        <v>133</v>
      </c>
      <c r="M81" s="74"/>
      <c r="N81" s="12"/>
      <c r="O81" s="12" t="s">
        <v>144</v>
      </c>
      <c r="P81" s="74" t="s">
        <v>135</v>
      </c>
      <c r="Q81" s="74"/>
      <c r="R81" s="12"/>
    </row>
    <row r="82" spans="1:18" ht="15.75" thickBot="1" x14ac:dyDescent="0.3">
      <c r="A82" s="13"/>
      <c r="B82" s="12"/>
      <c r="C82" s="12"/>
      <c r="D82" s="75" t="s">
        <v>146</v>
      </c>
      <c r="E82" s="75"/>
      <c r="F82" s="12"/>
      <c r="G82" s="12"/>
      <c r="H82" s="75"/>
      <c r="I82" s="75"/>
      <c r="J82" s="12"/>
      <c r="K82" s="12"/>
      <c r="L82" s="75"/>
      <c r="M82" s="75"/>
      <c r="N82" s="12"/>
      <c r="O82" s="12"/>
      <c r="P82" s="75"/>
      <c r="Q82" s="75"/>
      <c r="R82" s="12"/>
    </row>
    <row r="83" spans="1:18" x14ac:dyDescent="0.25">
      <c r="A83" s="13"/>
      <c r="B83" s="73" t="s">
        <v>29</v>
      </c>
      <c r="C83" s="28" t="s">
        <v>144</v>
      </c>
      <c r="D83" s="28"/>
      <c r="E83" s="28"/>
      <c r="F83" s="28"/>
      <c r="G83" s="28" t="s">
        <v>144</v>
      </c>
      <c r="H83" s="28"/>
      <c r="I83" s="28"/>
      <c r="J83" s="28"/>
      <c r="K83" s="28" t="s">
        <v>144</v>
      </c>
      <c r="L83" s="28"/>
      <c r="M83" s="28"/>
      <c r="N83" s="28"/>
      <c r="O83" s="28" t="s">
        <v>144</v>
      </c>
      <c r="P83" s="28"/>
      <c r="Q83" s="28"/>
      <c r="R83" s="28"/>
    </row>
    <row r="84" spans="1:18" x14ac:dyDescent="0.25">
      <c r="A84" s="13"/>
      <c r="B84" s="2" t="s">
        <v>148</v>
      </c>
      <c r="C84" s="4" t="s">
        <v>144</v>
      </c>
      <c r="D84" s="4" t="s">
        <v>149</v>
      </c>
      <c r="E84" s="31">
        <v>237325</v>
      </c>
      <c r="F84" t="s">
        <v>144</v>
      </c>
      <c r="G84" s="4" t="s">
        <v>144</v>
      </c>
      <c r="H84" s="4" t="s">
        <v>149</v>
      </c>
      <c r="I84" s="31">
        <v>237325</v>
      </c>
      <c r="J84" t="s">
        <v>144</v>
      </c>
      <c r="K84" s="4" t="s">
        <v>144</v>
      </c>
      <c r="L84" t="s">
        <v>149</v>
      </c>
      <c r="M84" s="33" t="s">
        <v>150</v>
      </c>
      <c r="N84" t="s">
        <v>144</v>
      </c>
      <c r="O84" s="4" t="s">
        <v>144</v>
      </c>
      <c r="P84" t="s">
        <v>149</v>
      </c>
      <c r="Q84" s="33" t="s">
        <v>150</v>
      </c>
      <c r="R84" t="s">
        <v>144</v>
      </c>
    </row>
    <row r="85" spans="1:18" ht="15.75" thickBot="1" x14ac:dyDescent="0.3">
      <c r="A85" s="13"/>
      <c r="B85" s="61" t="s">
        <v>151</v>
      </c>
      <c r="C85" s="28" t="s">
        <v>144</v>
      </c>
      <c r="D85" s="28"/>
      <c r="E85" s="36">
        <v>341117</v>
      </c>
      <c r="F85" s="38" t="s">
        <v>144</v>
      </c>
      <c r="G85" s="28" t="s">
        <v>144</v>
      </c>
      <c r="H85" s="28"/>
      <c r="I85" s="36">
        <v>341117</v>
      </c>
      <c r="J85" s="38" t="s">
        <v>144</v>
      </c>
      <c r="K85" s="28" t="s">
        <v>144</v>
      </c>
      <c r="L85" s="38"/>
      <c r="M85" s="40" t="s">
        <v>150</v>
      </c>
      <c r="N85" s="38" t="s">
        <v>144</v>
      </c>
      <c r="O85" s="28" t="s">
        <v>144</v>
      </c>
      <c r="P85" s="38"/>
      <c r="Q85" s="40" t="s">
        <v>150</v>
      </c>
      <c r="R85" s="38" t="s">
        <v>144</v>
      </c>
    </row>
    <row r="86" spans="1:18" x14ac:dyDescent="0.25">
      <c r="A86" s="13"/>
      <c r="B86" s="21"/>
      <c r="C86" s="21" t="s">
        <v>144</v>
      </c>
      <c r="D86" s="62"/>
      <c r="E86" s="62"/>
      <c r="F86" s="21"/>
      <c r="G86" s="21" t="s">
        <v>144</v>
      </c>
      <c r="H86" s="62"/>
      <c r="I86" s="62"/>
      <c r="J86" s="21"/>
      <c r="K86" s="21" t="s">
        <v>144</v>
      </c>
      <c r="L86" s="62"/>
      <c r="M86" s="62"/>
      <c r="N86" s="21"/>
      <c r="O86" s="21" t="s">
        <v>144</v>
      </c>
      <c r="P86" s="62"/>
      <c r="Q86" s="62"/>
      <c r="R86" s="21"/>
    </row>
    <row r="87" spans="1:18" ht="15.75" thickBot="1" x14ac:dyDescent="0.3">
      <c r="A87" s="13"/>
      <c r="B87" s="2" t="s">
        <v>152</v>
      </c>
      <c r="C87" s="4"/>
      <c r="D87" s="4" t="s">
        <v>149</v>
      </c>
      <c r="E87" s="31">
        <v>578442</v>
      </c>
      <c r="F87" t="s">
        <v>144</v>
      </c>
      <c r="G87" s="4"/>
      <c r="H87" s="4" t="s">
        <v>149</v>
      </c>
      <c r="I87" s="31">
        <v>578442</v>
      </c>
      <c r="J87" t="s">
        <v>144</v>
      </c>
      <c r="K87" s="4"/>
      <c r="L87" t="s">
        <v>149</v>
      </c>
      <c r="M87" s="33" t="s">
        <v>150</v>
      </c>
      <c r="N87" t="s">
        <v>144</v>
      </c>
      <c r="O87" s="4"/>
      <c r="P87" t="s">
        <v>149</v>
      </c>
      <c r="Q87" s="33" t="s">
        <v>150</v>
      </c>
      <c r="R87" t="s">
        <v>144</v>
      </c>
    </row>
    <row r="88" spans="1:18" ht="15.75" thickTop="1" x14ac:dyDescent="0.25">
      <c r="A88" s="13"/>
      <c r="B88" s="21"/>
      <c r="C88" s="21" t="s">
        <v>144</v>
      </c>
      <c r="D88" s="85"/>
      <c r="E88" s="85"/>
      <c r="F88" s="21"/>
      <c r="G88" s="21" t="s">
        <v>144</v>
      </c>
      <c r="H88" s="85"/>
      <c r="I88" s="85"/>
      <c r="J88" s="21"/>
      <c r="K88" s="21" t="s">
        <v>144</v>
      </c>
      <c r="L88" s="85"/>
      <c r="M88" s="85"/>
      <c r="N88" s="21"/>
      <c r="O88" s="21" t="s">
        <v>144</v>
      </c>
      <c r="P88" s="85"/>
      <c r="Q88" s="85"/>
      <c r="R88" s="21"/>
    </row>
    <row r="89" spans="1:18" x14ac:dyDescent="0.25">
      <c r="A89" s="13"/>
      <c r="B89" s="73" t="s">
        <v>35</v>
      </c>
      <c r="C89" s="28"/>
      <c r="D89" s="28"/>
      <c r="E89" s="28"/>
      <c r="F89" s="28"/>
      <c r="G89" s="28"/>
      <c r="H89" s="28"/>
      <c r="I89" s="28"/>
      <c r="J89" s="28"/>
      <c r="K89" s="28"/>
      <c r="L89" s="28"/>
      <c r="M89" s="28"/>
      <c r="N89" s="28"/>
      <c r="O89" s="28"/>
      <c r="P89" s="28"/>
      <c r="Q89" s="28"/>
      <c r="R89" s="28"/>
    </row>
    <row r="90" spans="1:18" x14ac:dyDescent="0.25">
      <c r="A90" s="13"/>
      <c r="B90" s="2" t="s">
        <v>148</v>
      </c>
      <c r="C90" s="4"/>
      <c r="D90" s="4" t="s">
        <v>149</v>
      </c>
      <c r="E90" s="31">
        <v>58750</v>
      </c>
      <c r="F90" t="s">
        <v>144</v>
      </c>
      <c r="G90" s="4"/>
      <c r="H90" s="4" t="s">
        <v>149</v>
      </c>
      <c r="I90" s="31">
        <v>58750</v>
      </c>
      <c r="J90" t="s">
        <v>144</v>
      </c>
      <c r="K90" s="4"/>
      <c r="L90" t="s">
        <v>149</v>
      </c>
      <c r="M90" s="33" t="s">
        <v>150</v>
      </c>
      <c r="N90" t="s">
        <v>144</v>
      </c>
      <c r="O90" s="4"/>
      <c r="P90" t="s">
        <v>149</v>
      </c>
      <c r="Q90" s="33" t="s">
        <v>150</v>
      </c>
      <c r="R90" t="s">
        <v>144</v>
      </c>
    </row>
    <row r="91" spans="1:18" ht="15.75" thickBot="1" x14ac:dyDescent="0.3">
      <c r="A91" s="13"/>
      <c r="B91" s="61" t="s">
        <v>151</v>
      </c>
      <c r="C91" s="28"/>
      <c r="D91" s="28"/>
      <c r="E91" s="36">
        <v>251096</v>
      </c>
      <c r="F91" s="38" t="s">
        <v>144</v>
      </c>
      <c r="G91" s="28"/>
      <c r="H91" s="28"/>
      <c r="I91" s="36">
        <v>251096</v>
      </c>
      <c r="J91" s="38" t="s">
        <v>144</v>
      </c>
      <c r="K91" s="28"/>
      <c r="L91" s="38"/>
      <c r="M91" s="40" t="s">
        <v>150</v>
      </c>
      <c r="N91" s="38" t="s">
        <v>144</v>
      </c>
      <c r="O91" s="28"/>
      <c r="P91" s="38"/>
      <c r="Q91" s="40" t="s">
        <v>150</v>
      </c>
      <c r="R91" s="38" t="s">
        <v>144</v>
      </c>
    </row>
    <row r="92" spans="1:18" x14ac:dyDescent="0.25">
      <c r="A92" s="13"/>
      <c r="B92" s="21"/>
      <c r="C92" s="21" t="s">
        <v>144</v>
      </c>
      <c r="D92" s="62"/>
      <c r="E92" s="62"/>
      <c r="F92" s="21"/>
      <c r="G92" s="21" t="s">
        <v>144</v>
      </c>
      <c r="H92" s="62"/>
      <c r="I92" s="62"/>
      <c r="J92" s="21"/>
      <c r="K92" s="21" t="s">
        <v>144</v>
      </c>
      <c r="L92" s="62"/>
      <c r="M92" s="62"/>
      <c r="N92" s="21"/>
      <c r="O92" s="21" t="s">
        <v>144</v>
      </c>
      <c r="P92" s="62"/>
      <c r="Q92" s="62"/>
      <c r="R92" s="21"/>
    </row>
    <row r="93" spans="1:18" ht="15.75" thickBot="1" x14ac:dyDescent="0.3">
      <c r="A93" s="13"/>
      <c r="B93" s="2" t="s">
        <v>153</v>
      </c>
      <c r="C93" s="4"/>
      <c r="D93" s="4" t="s">
        <v>149</v>
      </c>
      <c r="E93" s="31">
        <v>309846</v>
      </c>
      <c r="F93" t="s">
        <v>144</v>
      </c>
      <c r="G93" s="4"/>
      <c r="H93" s="4" t="s">
        <v>149</v>
      </c>
      <c r="I93" s="31">
        <v>309846</v>
      </c>
      <c r="J93" t="s">
        <v>144</v>
      </c>
      <c r="K93" s="4"/>
      <c r="L93" t="s">
        <v>149</v>
      </c>
      <c r="M93" s="33" t="s">
        <v>150</v>
      </c>
      <c r="N93" t="s">
        <v>144</v>
      </c>
      <c r="O93" s="4"/>
      <c r="P93" t="s">
        <v>149</v>
      </c>
      <c r="Q93" s="33" t="s">
        <v>150</v>
      </c>
      <c r="R93" t="s">
        <v>144</v>
      </c>
    </row>
    <row r="94" spans="1:18" ht="15.75" thickTop="1" x14ac:dyDescent="0.25">
      <c r="A94" s="13"/>
      <c r="B94" s="21"/>
      <c r="C94" s="21" t="s">
        <v>144</v>
      </c>
      <c r="D94" s="85"/>
      <c r="E94" s="85"/>
      <c r="F94" s="21"/>
      <c r="G94" s="21" t="s">
        <v>144</v>
      </c>
      <c r="H94" s="85"/>
      <c r="I94" s="85"/>
      <c r="J94" s="21"/>
      <c r="K94" s="21" t="s">
        <v>144</v>
      </c>
      <c r="L94" s="85"/>
      <c r="M94" s="85"/>
      <c r="N94" s="21"/>
      <c r="O94" s="21" t="s">
        <v>144</v>
      </c>
      <c r="P94" s="85"/>
      <c r="Q94" s="85"/>
      <c r="R94" s="21"/>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80" t="s">
        <v>155</v>
      </c>
      <c r="C96" s="80"/>
      <c r="D96" s="80"/>
      <c r="E96" s="80"/>
      <c r="F96" s="80"/>
      <c r="G96" s="80"/>
      <c r="H96" s="80"/>
      <c r="I96" s="80"/>
      <c r="J96" s="80"/>
      <c r="K96" s="80"/>
      <c r="L96" s="80"/>
      <c r="M96" s="80"/>
      <c r="N96" s="80"/>
      <c r="O96" s="80"/>
      <c r="P96" s="80"/>
      <c r="Q96" s="80"/>
      <c r="R96" s="80"/>
    </row>
    <row r="97" spans="1:18" x14ac:dyDescent="0.25">
      <c r="A97" s="13"/>
      <c r="B97" s="12"/>
      <c r="C97" s="12"/>
      <c r="D97" s="12"/>
      <c r="E97" s="12"/>
      <c r="F97" s="12"/>
      <c r="G97" s="12"/>
      <c r="H97" s="12"/>
      <c r="I97" s="12"/>
      <c r="J97" s="12"/>
      <c r="K97" s="12"/>
      <c r="L97" s="12"/>
      <c r="M97" s="12"/>
      <c r="N97" s="12"/>
      <c r="O97" s="12"/>
      <c r="P97" s="12"/>
      <c r="Q97" s="12"/>
      <c r="R97" s="12"/>
    </row>
    <row r="98" spans="1:18" ht="15.75" x14ac:dyDescent="0.25">
      <c r="A98" s="13"/>
      <c r="B98" s="81"/>
      <c r="C98" s="81"/>
      <c r="D98" s="81"/>
      <c r="E98" s="81"/>
      <c r="F98" s="81"/>
      <c r="G98" s="81"/>
      <c r="H98" s="81"/>
      <c r="I98" s="81"/>
      <c r="J98" s="81"/>
      <c r="K98" s="81"/>
      <c r="L98" s="81"/>
      <c r="M98" s="81"/>
      <c r="N98" s="81"/>
      <c r="O98" s="81"/>
      <c r="P98" s="81"/>
      <c r="Q98" s="81"/>
      <c r="R98" s="81"/>
    </row>
    <row r="99" spans="1:18" x14ac:dyDescent="0.25">
      <c r="A99" s="13"/>
      <c r="B99" s="4"/>
      <c r="C99" s="4"/>
      <c r="D99" s="4"/>
      <c r="E99" s="4"/>
      <c r="F99" s="4"/>
      <c r="G99" s="4"/>
      <c r="H99" s="4"/>
      <c r="I99" s="4"/>
      <c r="J99" s="4"/>
      <c r="K99" s="4"/>
      <c r="L99" s="4"/>
      <c r="M99" s="4"/>
      <c r="N99" s="4"/>
      <c r="O99" s="4"/>
      <c r="P99" s="4"/>
      <c r="Q99" s="4"/>
      <c r="R99" s="4"/>
    </row>
    <row r="100" spans="1:18" ht="15" customHeight="1" x14ac:dyDescent="0.25">
      <c r="A100" s="13"/>
      <c r="B100" s="12"/>
      <c r="C100" s="12" t="s">
        <v>144</v>
      </c>
      <c r="D100" s="74" t="s">
        <v>145</v>
      </c>
      <c r="E100" s="74"/>
      <c r="F100" s="12"/>
      <c r="G100" s="12" t="s">
        <v>144</v>
      </c>
      <c r="H100" s="74" t="s">
        <v>147</v>
      </c>
      <c r="I100" s="74"/>
      <c r="J100" s="12"/>
      <c r="K100" s="12" t="s">
        <v>144</v>
      </c>
      <c r="L100" s="74" t="s">
        <v>133</v>
      </c>
      <c r="M100" s="74"/>
      <c r="N100" s="12"/>
      <c r="O100" s="12" t="s">
        <v>144</v>
      </c>
      <c r="P100" s="74" t="s">
        <v>135</v>
      </c>
      <c r="Q100" s="74"/>
      <c r="R100" s="12"/>
    </row>
    <row r="101" spans="1:18" ht="15.75" thickBot="1" x14ac:dyDescent="0.3">
      <c r="A101" s="13"/>
      <c r="B101" s="12"/>
      <c r="C101" s="12"/>
      <c r="D101" s="75" t="s">
        <v>146</v>
      </c>
      <c r="E101" s="75"/>
      <c r="F101" s="12"/>
      <c r="G101" s="12"/>
      <c r="H101" s="75"/>
      <c r="I101" s="75"/>
      <c r="J101" s="12"/>
      <c r="K101" s="12"/>
      <c r="L101" s="75"/>
      <c r="M101" s="75"/>
      <c r="N101" s="12"/>
      <c r="O101" s="12"/>
      <c r="P101" s="75"/>
      <c r="Q101" s="75"/>
      <c r="R101" s="12"/>
    </row>
    <row r="102" spans="1:18" x14ac:dyDescent="0.25">
      <c r="A102" s="13"/>
      <c r="B102" s="73" t="s">
        <v>29</v>
      </c>
      <c r="C102" s="28" t="s">
        <v>144</v>
      </c>
      <c r="D102" s="28"/>
      <c r="E102" s="28"/>
      <c r="F102" s="28"/>
      <c r="G102" s="28" t="s">
        <v>144</v>
      </c>
      <c r="H102" s="28"/>
      <c r="I102" s="28"/>
      <c r="J102" s="28"/>
      <c r="K102" s="28" t="s">
        <v>144</v>
      </c>
      <c r="L102" s="28"/>
      <c r="M102" s="28"/>
      <c r="N102" s="28"/>
      <c r="O102" s="28" t="s">
        <v>144</v>
      </c>
      <c r="P102" s="28"/>
      <c r="Q102" s="28"/>
      <c r="R102" s="28"/>
    </row>
    <row r="103" spans="1:18" x14ac:dyDescent="0.25">
      <c r="A103" s="13"/>
      <c r="B103" s="2" t="s">
        <v>148</v>
      </c>
      <c r="C103" s="4" t="s">
        <v>144</v>
      </c>
      <c r="D103" s="4" t="s">
        <v>149</v>
      </c>
      <c r="E103" s="31">
        <v>390259</v>
      </c>
      <c r="F103" t="s">
        <v>144</v>
      </c>
      <c r="G103" s="4" t="s">
        <v>144</v>
      </c>
      <c r="H103" s="4" t="s">
        <v>149</v>
      </c>
      <c r="I103" s="31">
        <v>390259</v>
      </c>
      <c r="J103" t="s">
        <v>144</v>
      </c>
      <c r="K103" s="4" t="s">
        <v>144</v>
      </c>
      <c r="L103" t="s">
        <v>149</v>
      </c>
      <c r="M103" s="33" t="s">
        <v>150</v>
      </c>
      <c r="N103" t="s">
        <v>144</v>
      </c>
      <c r="O103" s="4" t="s">
        <v>144</v>
      </c>
      <c r="P103" t="s">
        <v>149</v>
      </c>
      <c r="Q103" s="33" t="s">
        <v>150</v>
      </c>
      <c r="R103" t="s">
        <v>144</v>
      </c>
    </row>
    <row r="104" spans="1:18" ht="15.75" thickBot="1" x14ac:dyDescent="0.3">
      <c r="A104" s="13"/>
      <c r="B104" s="61" t="s">
        <v>151</v>
      </c>
      <c r="C104" s="28" t="s">
        <v>144</v>
      </c>
      <c r="D104" s="28"/>
      <c r="E104" s="36">
        <v>586295</v>
      </c>
      <c r="F104" s="38" t="s">
        <v>144</v>
      </c>
      <c r="G104" s="28" t="s">
        <v>144</v>
      </c>
      <c r="H104" s="28"/>
      <c r="I104" s="36">
        <v>586295</v>
      </c>
      <c r="J104" s="38" t="s">
        <v>144</v>
      </c>
      <c r="K104" s="28" t="s">
        <v>144</v>
      </c>
      <c r="L104" s="38"/>
      <c r="M104" s="40" t="s">
        <v>150</v>
      </c>
      <c r="N104" s="38" t="s">
        <v>144</v>
      </c>
      <c r="O104" s="28" t="s">
        <v>144</v>
      </c>
      <c r="P104" s="38"/>
      <c r="Q104" s="40" t="s">
        <v>150</v>
      </c>
      <c r="R104" s="38" t="s">
        <v>144</v>
      </c>
    </row>
    <row r="105" spans="1:18" x14ac:dyDescent="0.25">
      <c r="A105" s="13"/>
      <c r="B105" s="21"/>
      <c r="C105" s="21" t="s">
        <v>144</v>
      </c>
      <c r="D105" s="62"/>
      <c r="E105" s="62"/>
      <c r="F105" s="21"/>
      <c r="G105" s="21" t="s">
        <v>144</v>
      </c>
      <c r="H105" s="62"/>
      <c r="I105" s="62"/>
      <c r="J105" s="21"/>
      <c r="K105" s="21" t="s">
        <v>144</v>
      </c>
      <c r="L105" s="62"/>
      <c r="M105" s="62"/>
      <c r="N105" s="21"/>
      <c r="O105" s="21" t="s">
        <v>144</v>
      </c>
      <c r="P105" s="62"/>
      <c r="Q105" s="62"/>
      <c r="R105" s="21"/>
    </row>
    <row r="106" spans="1:18" ht="15.75" thickBot="1" x14ac:dyDescent="0.3">
      <c r="A106" s="13"/>
      <c r="B106" s="2" t="s">
        <v>152</v>
      </c>
      <c r="C106" s="4"/>
      <c r="D106" s="4" t="s">
        <v>149</v>
      </c>
      <c r="E106" s="31">
        <v>976554</v>
      </c>
      <c r="F106" t="s">
        <v>144</v>
      </c>
      <c r="G106" s="4"/>
      <c r="H106" s="4" t="s">
        <v>149</v>
      </c>
      <c r="I106" s="31">
        <v>976554</v>
      </c>
      <c r="J106" t="s">
        <v>144</v>
      </c>
      <c r="K106" s="4"/>
      <c r="L106" t="s">
        <v>149</v>
      </c>
      <c r="M106" s="33" t="s">
        <v>150</v>
      </c>
      <c r="N106" t="s">
        <v>144</v>
      </c>
      <c r="O106" s="4"/>
      <c r="P106" t="s">
        <v>149</v>
      </c>
      <c r="Q106" s="33" t="s">
        <v>150</v>
      </c>
      <c r="R106" t="s">
        <v>144</v>
      </c>
    </row>
    <row r="107" spans="1:18" ht="15.75" thickTop="1" x14ac:dyDescent="0.25">
      <c r="A107" s="13"/>
      <c r="B107" s="21"/>
      <c r="C107" s="21" t="s">
        <v>144</v>
      </c>
      <c r="D107" s="85"/>
      <c r="E107" s="85"/>
      <c r="F107" s="21"/>
      <c r="G107" s="21" t="s">
        <v>144</v>
      </c>
      <c r="H107" s="85"/>
      <c r="I107" s="85"/>
      <c r="J107" s="21"/>
      <c r="K107" s="21" t="s">
        <v>144</v>
      </c>
      <c r="L107" s="85"/>
      <c r="M107" s="85"/>
      <c r="N107" s="21"/>
      <c r="O107" s="21" t="s">
        <v>144</v>
      </c>
      <c r="P107" s="85"/>
      <c r="Q107" s="85"/>
      <c r="R107" s="21"/>
    </row>
    <row r="108" spans="1:18" x14ac:dyDescent="0.25">
      <c r="A108" s="13"/>
      <c r="B108" s="73" t="s">
        <v>35</v>
      </c>
      <c r="C108" s="28"/>
      <c r="D108" s="28"/>
      <c r="E108" s="28"/>
      <c r="F108" s="28"/>
      <c r="G108" s="28"/>
      <c r="H108" s="28"/>
      <c r="I108" s="28"/>
      <c r="J108" s="28"/>
      <c r="K108" s="28"/>
      <c r="L108" s="28"/>
      <c r="M108" s="28"/>
      <c r="N108" s="28"/>
      <c r="O108" s="28"/>
      <c r="P108" s="28"/>
      <c r="Q108" s="28"/>
      <c r="R108" s="28"/>
    </row>
    <row r="109" spans="1:18" x14ac:dyDescent="0.25">
      <c r="A109" s="13"/>
      <c r="B109" s="2" t="s">
        <v>148</v>
      </c>
      <c r="C109" s="4"/>
      <c r="D109" s="4" t="s">
        <v>149</v>
      </c>
      <c r="E109" s="31">
        <v>95653</v>
      </c>
      <c r="F109" t="s">
        <v>144</v>
      </c>
      <c r="G109" s="4"/>
      <c r="H109" s="4" t="s">
        <v>149</v>
      </c>
      <c r="I109" s="31">
        <v>95653</v>
      </c>
      <c r="J109" t="s">
        <v>144</v>
      </c>
      <c r="K109" s="4"/>
      <c r="L109" t="s">
        <v>149</v>
      </c>
      <c r="M109" s="33" t="s">
        <v>150</v>
      </c>
      <c r="N109" t="s">
        <v>144</v>
      </c>
      <c r="O109" s="4"/>
      <c r="P109" t="s">
        <v>149</v>
      </c>
      <c r="Q109" s="33" t="s">
        <v>150</v>
      </c>
      <c r="R109" t="s">
        <v>144</v>
      </c>
    </row>
    <row r="110" spans="1:18" ht="15.75" thickBot="1" x14ac:dyDescent="0.3">
      <c r="A110" s="13"/>
      <c r="B110" s="61" t="s">
        <v>151</v>
      </c>
      <c r="C110" s="28"/>
      <c r="D110" s="28"/>
      <c r="E110" s="36">
        <v>430105</v>
      </c>
      <c r="F110" s="38" t="s">
        <v>144</v>
      </c>
      <c r="G110" s="28"/>
      <c r="H110" s="28"/>
      <c r="I110" s="36">
        <v>430105</v>
      </c>
      <c r="J110" s="38" t="s">
        <v>144</v>
      </c>
      <c r="K110" s="28"/>
      <c r="L110" s="38"/>
      <c r="M110" s="40" t="s">
        <v>150</v>
      </c>
      <c r="N110" s="38" t="s">
        <v>144</v>
      </c>
      <c r="O110" s="28"/>
      <c r="P110" s="38"/>
      <c r="Q110" s="40" t="s">
        <v>150</v>
      </c>
      <c r="R110" s="38" t="s">
        <v>144</v>
      </c>
    </row>
    <row r="111" spans="1:18" x14ac:dyDescent="0.25">
      <c r="A111" s="13"/>
      <c r="B111" s="21"/>
      <c r="C111" s="21" t="s">
        <v>144</v>
      </c>
      <c r="D111" s="62"/>
      <c r="E111" s="62"/>
      <c r="F111" s="21"/>
      <c r="G111" s="21" t="s">
        <v>144</v>
      </c>
      <c r="H111" s="62"/>
      <c r="I111" s="62"/>
      <c r="J111" s="21"/>
      <c r="K111" s="21" t="s">
        <v>144</v>
      </c>
      <c r="L111" s="62"/>
      <c r="M111" s="62"/>
      <c r="N111" s="21"/>
      <c r="O111" s="21" t="s">
        <v>144</v>
      </c>
      <c r="P111" s="62"/>
      <c r="Q111" s="62"/>
      <c r="R111" s="21"/>
    </row>
    <row r="112" spans="1:18" ht="15.75" thickBot="1" x14ac:dyDescent="0.3">
      <c r="A112" s="13"/>
      <c r="B112" s="2" t="s">
        <v>153</v>
      </c>
      <c r="C112" s="4"/>
      <c r="D112" s="4" t="s">
        <v>149</v>
      </c>
      <c r="E112" s="31">
        <v>525758</v>
      </c>
      <c r="F112" t="s">
        <v>144</v>
      </c>
      <c r="G112" s="4"/>
      <c r="H112" s="4" t="s">
        <v>149</v>
      </c>
      <c r="I112" s="31">
        <v>525758</v>
      </c>
      <c r="J112" t="s">
        <v>144</v>
      </c>
      <c r="K112" s="4"/>
      <c r="L112" t="s">
        <v>149</v>
      </c>
      <c r="M112" s="33" t="s">
        <v>150</v>
      </c>
      <c r="N112" t="s">
        <v>144</v>
      </c>
      <c r="O112" s="4"/>
      <c r="P112" t="s">
        <v>149</v>
      </c>
      <c r="Q112" s="33" t="s">
        <v>150</v>
      </c>
      <c r="R112" t="s">
        <v>144</v>
      </c>
    </row>
    <row r="113" spans="1:18" ht="15.75" thickTop="1" x14ac:dyDescent="0.25">
      <c r="A113" s="13"/>
      <c r="B113" s="21"/>
      <c r="C113" s="21" t="s">
        <v>144</v>
      </c>
      <c r="D113" s="85"/>
      <c r="E113" s="85"/>
      <c r="F113" s="21"/>
      <c r="G113" s="21" t="s">
        <v>144</v>
      </c>
      <c r="H113" s="85"/>
      <c r="I113" s="85"/>
      <c r="J113" s="21"/>
      <c r="K113" s="21" t="s">
        <v>144</v>
      </c>
      <c r="L113" s="85"/>
      <c r="M113" s="85"/>
      <c r="N113" s="21"/>
      <c r="O113" s="21" t="s">
        <v>144</v>
      </c>
      <c r="P113" s="85"/>
      <c r="Q113" s="85"/>
      <c r="R113" s="21"/>
    </row>
    <row r="114" spans="1:18" x14ac:dyDescent="0.25">
      <c r="A114" s="13"/>
      <c r="B114" s="12"/>
      <c r="C114" s="12"/>
      <c r="D114" s="12"/>
      <c r="E114" s="12"/>
      <c r="F114" s="12"/>
      <c r="G114" s="12"/>
      <c r="H114" s="12"/>
      <c r="I114" s="12"/>
      <c r="J114" s="12"/>
      <c r="K114" s="12"/>
      <c r="L114" s="12"/>
      <c r="M114" s="12"/>
      <c r="N114" s="12"/>
      <c r="O114" s="12"/>
      <c r="P114" s="12"/>
      <c r="Q114" s="12"/>
      <c r="R114" s="12"/>
    </row>
    <row r="115" spans="1:18" x14ac:dyDescent="0.25">
      <c r="A115" s="13"/>
      <c r="B115" s="79" t="s">
        <v>156</v>
      </c>
      <c r="C115" s="79"/>
      <c r="D115" s="79"/>
      <c r="E115" s="79"/>
      <c r="F115" s="79"/>
      <c r="G115" s="79"/>
      <c r="H115" s="79"/>
      <c r="I115" s="79"/>
      <c r="J115" s="79"/>
      <c r="K115" s="79"/>
      <c r="L115" s="79"/>
      <c r="M115" s="79"/>
      <c r="N115" s="79"/>
      <c r="O115" s="79"/>
      <c r="P115" s="79"/>
      <c r="Q115" s="79"/>
      <c r="R115" s="79"/>
    </row>
    <row r="116" spans="1:18" x14ac:dyDescent="0.25">
      <c r="A116" s="13"/>
      <c r="B116" s="12"/>
      <c r="C116" s="12"/>
      <c r="D116" s="12"/>
      <c r="E116" s="12"/>
      <c r="F116" s="12"/>
      <c r="G116" s="12"/>
      <c r="H116" s="12"/>
      <c r="I116" s="12"/>
      <c r="J116" s="12"/>
      <c r="K116" s="12"/>
      <c r="L116" s="12"/>
      <c r="M116" s="12"/>
      <c r="N116" s="12"/>
      <c r="O116" s="12"/>
      <c r="P116" s="12"/>
      <c r="Q116" s="12"/>
      <c r="R116" s="12"/>
    </row>
    <row r="117" spans="1:18" x14ac:dyDescent="0.25">
      <c r="A117" s="13"/>
      <c r="B117" s="80" t="s">
        <v>143</v>
      </c>
      <c r="C117" s="80"/>
      <c r="D117" s="80"/>
      <c r="E117" s="80"/>
      <c r="F117" s="80"/>
      <c r="G117" s="80"/>
      <c r="H117" s="80"/>
      <c r="I117" s="80"/>
      <c r="J117" s="80"/>
      <c r="K117" s="80"/>
      <c r="L117" s="80"/>
      <c r="M117" s="80"/>
      <c r="N117" s="80"/>
      <c r="O117" s="80"/>
      <c r="P117" s="80"/>
      <c r="Q117" s="80"/>
      <c r="R117" s="80"/>
    </row>
    <row r="118" spans="1:18" x14ac:dyDescent="0.25">
      <c r="A118" s="13"/>
      <c r="B118" s="12"/>
      <c r="C118" s="12"/>
      <c r="D118" s="12"/>
      <c r="E118" s="12"/>
      <c r="F118" s="12"/>
      <c r="G118" s="12"/>
      <c r="H118" s="12"/>
      <c r="I118" s="12"/>
      <c r="J118" s="12"/>
      <c r="K118" s="12"/>
      <c r="L118" s="12"/>
      <c r="M118" s="12"/>
      <c r="N118" s="12"/>
      <c r="O118" s="12"/>
      <c r="P118" s="12"/>
      <c r="Q118" s="12"/>
      <c r="R118" s="12"/>
    </row>
    <row r="119" spans="1:18" x14ac:dyDescent="0.25">
      <c r="A119" s="13"/>
      <c r="B119" s="83"/>
      <c r="C119" s="83"/>
      <c r="D119" s="83"/>
      <c r="E119" s="83"/>
      <c r="F119" s="83"/>
      <c r="G119" s="83"/>
      <c r="H119" s="83"/>
      <c r="I119" s="83"/>
      <c r="J119" s="83"/>
      <c r="K119" s="83"/>
      <c r="L119" s="83"/>
      <c r="M119" s="83"/>
      <c r="N119" s="83"/>
      <c r="O119" s="83"/>
      <c r="P119" s="83"/>
      <c r="Q119" s="83"/>
      <c r="R119" s="83"/>
    </row>
    <row r="120" spans="1:18" x14ac:dyDescent="0.25">
      <c r="A120" s="13"/>
      <c r="B120" s="4"/>
      <c r="C120" s="4"/>
      <c r="D120" s="4"/>
      <c r="E120" s="4"/>
      <c r="F120" s="4"/>
      <c r="G120" s="4"/>
      <c r="H120" s="4"/>
      <c r="I120" s="4"/>
      <c r="J120" s="4"/>
      <c r="K120" s="4"/>
      <c r="L120" s="4"/>
      <c r="M120" s="4"/>
      <c r="N120" s="4"/>
      <c r="O120" s="4"/>
      <c r="P120" s="4"/>
      <c r="Q120" s="4"/>
      <c r="R120" s="4"/>
    </row>
    <row r="121" spans="1:18" ht="15" customHeight="1" x14ac:dyDescent="0.25">
      <c r="A121" s="13"/>
      <c r="B121" s="12"/>
      <c r="C121" s="12" t="s">
        <v>144</v>
      </c>
      <c r="D121" s="74" t="s">
        <v>145</v>
      </c>
      <c r="E121" s="74"/>
      <c r="F121" s="12"/>
      <c r="G121" s="12" t="s">
        <v>144</v>
      </c>
      <c r="H121" s="74" t="s">
        <v>147</v>
      </c>
      <c r="I121" s="74"/>
      <c r="J121" s="12"/>
      <c r="K121" s="12" t="s">
        <v>144</v>
      </c>
      <c r="L121" s="74" t="s">
        <v>133</v>
      </c>
      <c r="M121" s="74"/>
      <c r="N121" s="12"/>
      <c r="O121" s="12" t="s">
        <v>144</v>
      </c>
      <c r="P121" s="74" t="s">
        <v>135</v>
      </c>
      <c r="Q121" s="74"/>
      <c r="R121" s="12"/>
    </row>
    <row r="122" spans="1:18" ht="15.75" thickBot="1" x14ac:dyDescent="0.3">
      <c r="A122" s="13"/>
      <c r="B122" s="12"/>
      <c r="C122" s="12"/>
      <c r="D122" s="75" t="s">
        <v>157</v>
      </c>
      <c r="E122" s="75"/>
      <c r="F122" s="12"/>
      <c r="G122" s="12"/>
      <c r="H122" s="75"/>
      <c r="I122" s="75"/>
      <c r="J122" s="12"/>
      <c r="K122" s="12"/>
      <c r="L122" s="75"/>
      <c r="M122" s="75"/>
      <c r="N122" s="12"/>
      <c r="O122" s="12"/>
      <c r="P122" s="75"/>
      <c r="Q122" s="75"/>
      <c r="R122" s="12"/>
    </row>
    <row r="123" spans="1:18" x14ac:dyDescent="0.25">
      <c r="A123" s="13"/>
      <c r="B123" s="73" t="s">
        <v>29</v>
      </c>
      <c r="C123" s="28" t="s">
        <v>144</v>
      </c>
      <c r="D123" s="28"/>
      <c r="E123" s="28"/>
      <c r="F123" s="28"/>
      <c r="G123" s="28" t="s">
        <v>144</v>
      </c>
      <c r="H123" s="28"/>
      <c r="I123" s="28"/>
      <c r="J123" s="28"/>
      <c r="K123" s="28" t="s">
        <v>144</v>
      </c>
      <c r="L123" s="28"/>
      <c r="M123" s="28"/>
      <c r="N123" s="28"/>
      <c r="O123" s="28" t="s">
        <v>144</v>
      </c>
      <c r="P123" s="28"/>
      <c r="Q123" s="28"/>
      <c r="R123" s="28"/>
    </row>
    <row r="124" spans="1:18" x14ac:dyDescent="0.25">
      <c r="A124" s="13"/>
      <c r="B124" s="2" t="s">
        <v>148</v>
      </c>
      <c r="C124" s="4" t="s">
        <v>144</v>
      </c>
      <c r="D124" s="4" t="s">
        <v>149</v>
      </c>
      <c r="E124" s="31">
        <v>567289</v>
      </c>
      <c r="F124" t="s">
        <v>144</v>
      </c>
      <c r="G124" s="4" t="s">
        <v>144</v>
      </c>
      <c r="H124" s="4" t="s">
        <v>149</v>
      </c>
      <c r="I124" s="31">
        <v>567289</v>
      </c>
      <c r="J124" t="s">
        <v>144</v>
      </c>
      <c r="K124" s="4" t="s">
        <v>144</v>
      </c>
      <c r="L124" t="s">
        <v>149</v>
      </c>
      <c r="M124" s="33" t="s">
        <v>150</v>
      </c>
      <c r="N124" t="s">
        <v>144</v>
      </c>
      <c r="O124" s="4" t="s">
        <v>144</v>
      </c>
      <c r="P124" t="s">
        <v>149</v>
      </c>
      <c r="Q124" s="33" t="s">
        <v>150</v>
      </c>
      <c r="R124" t="s">
        <v>144</v>
      </c>
    </row>
    <row r="125" spans="1:18" ht="15.75" thickBot="1" x14ac:dyDescent="0.3">
      <c r="A125" s="13"/>
      <c r="B125" s="61" t="s">
        <v>151</v>
      </c>
      <c r="C125" s="28" t="s">
        <v>144</v>
      </c>
      <c r="D125" s="28"/>
      <c r="E125" s="36">
        <v>1125807</v>
      </c>
      <c r="F125" s="38" t="s">
        <v>144</v>
      </c>
      <c r="G125" s="28" t="s">
        <v>144</v>
      </c>
      <c r="H125" s="28"/>
      <c r="I125" s="36">
        <v>1125807</v>
      </c>
      <c r="J125" s="38" t="s">
        <v>144</v>
      </c>
      <c r="K125" s="28" t="s">
        <v>144</v>
      </c>
      <c r="L125" s="38"/>
      <c r="M125" s="40" t="s">
        <v>150</v>
      </c>
      <c r="N125" s="38" t="s">
        <v>144</v>
      </c>
      <c r="O125" s="28" t="s">
        <v>144</v>
      </c>
      <c r="P125" s="38"/>
      <c r="Q125" s="40" t="s">
        <v>150</v>
      </c>
      <c r="R125" s="38" t="s">
        <v>144</v>
      </c>
    </row>
    <row r="126" spans="1:18" x14ac:dyDescent="0.25">
      <c r="A126" s="13"/>
      <c r="B126" s="21"/>
      <c r="C126" s="21" t="s">
        <v>144</v>
      </c>
      <c r="D126" s="62"/>
      <c r="E126" s="62"/>
      <c r="F126" s="21"/>
      <c r="G126" s="21" t="s">
        <v>144</v>
      </c>
      <c r="H126" s="62"/>
      <c r="I126" s="62"/>
      <c r="J126" s="21"/>
      <c r="K126" s="21" t="s">
        <v>144</v>
      </c>
      <c r="L126" s="62"/>
      <c r="M126" s="62"/>
      <c r="N126" s="21"/>
      <c r="O126" s="21" t="s">
        <v>144</v>
      </c>
      <c r="P126" s="62"/>
      <c r="Q126" s="62"/>
      <c r="R126" s="21"/>
    </row>
    <row r="127" spans="1:18" ht="15.75" thickBot="1" x14ac:dyDescent="0.3">
      <c r="A127" s="13"/>
      <c r="B127" s="2" t="s">
        <v>152</v>
      </c>
      <c r="C127" s="4"/>
      <c r="D127" s="4" t="s">
        <v>149</v>
      </c>
      <c r="E127" s="31">
        <v>1693096</v>
      </c>
      <c r="F127" t="s">
        <v>144</v>
      </c>
      <c r="G127" s="4"/>
      <c r="H127" s="4" t="s">
        <v>149</v>
      </c>
      <c r="I127" s="31">
        <v>1693096</v>
      </c>
      <c r="J127" t="s">
        <v>144</v>
      </c>
      <c r="K127" s="4"/>
      <c r="L127" t="s">
        <v>149</v>
      </c>
      <c r="M127" s="33" t="s">
        <v>150</v>
      </c>
      <c r="N127" t="s">
        <v>144</v>
      </c>
      <c r="O127" s="4"/>
      <c r="P127" t="s">
        <v>149</v>
      </c>
      <c r="Q127" s="33" t="s">
        <v>150</v>
      </c>
      <c r="R127" t="s">
        <v>144</v>
      </c>
    </row>
    <row r="128" spans="1:18" ht="15.75" thickTop="1" x14ac:dyDescent="0.25">
      <c r="A128" s="13"/>
      <c r="B128" s="21"/>
      <c r="C128" s="21" t="s">
        <v>144</v>
      </c>
      <c r="D128" s="85"/>
      <c r="E128" s="85"/>
      <c r="F128" s="21"/>
      <c r="G128" s="21" t="s">
        <v>144</v>
      </c>
      <c r="H128" s="85"/>
      <c r="I128" s="85"/>
      <c r="J128" s="21"/>
      <c r="K128" s="21" t="s">
        <v>144</v>
      </c>
      <c r="L128" s="85"/>
      <c r="M128" s="85"/>
      <c r="N128" s="21"/>
      <c r="O128" s="21" t="s">
        <v>144</v>
      </c>
      <c r="P128" s="85"/>
      <c r="Q128" s="85"/>
      <c r="R128" s="21"/>
    </row>
    <row r="129" spans="1:18" x14ac:dyDescent="0.25">
      <c r="A129" s="13"/>
      <c r="B129" s="73" t="s">
        <v>35</v>
      </c>
      <c r="C129" s="28"/>
      <c r="D129" s="28"/>
      <c r="E129" s="28"/>
      <c r="F129" s="28"/>
      <c r="G129" s="28"/>
      <c r="H129" s="28"/>
      <c r="I129" s="28"/>
      <c r="J129" s="28"/>
      <c r="K129" s="28"/>
      <c r="L129" s="28"/>
      <c r="M129" s="28"/>
      <c r="N129" s="28"/>
      <c r="O129" s="28"/>
      <c r="P129" s="28"/>
      <c r="Q129" s="28"/>
      <c r="R129" s="28"/>
    </row>
    <row r="130" spans="1:18" ht="30" x14ac:dyDescent="0.25">
      <c r="A130" s="13"/>
      <c r="B130" s="2" t="s">
        <v>36</v>
      </c>
      <c r="C130" s="4"/>
      <c r="D130" s="4" t="s">
        <v>149</v>
      </c>
      <c r="E130" s="48">
        <v>44</v>
      </c>
      <c r="F130" t="s">
        <v>144</v>
      </c>
      <c r="G130" s="4"/>
      <c r="H130" t="s">
        <v>149</v>
      </c>
      <c r="I130" s="33" t="s">
        <v>150</v>
      </c>
      <c r="J130" t="s">
        <v>144</v>
      </c>
      <c r="K130" s="4"/>
      <c r="L130" s="4" t="s">
        <v>149</v>
      </c>
      <c r="M130" s="48">
        <v>44</v>
      </c>
      <c r="N130" t="s">
        <v>144</v>
      </c>
      <c r="O130" s="4"/>
      <c r="P130" t="s">
        <v>149</v>
      </c>
      <c r="Q130" s="33" t="s">
        <v>150</v>
      </c>
      <c r="R130" t="s">
        <v>144</v>
      </c>
    </row>
    <row r="131" spans="1:18" x14ac:dyDescent="0.25">
      <c r="A131" s="13"/>
      <c r="B131" s="61" t="s">
        <v>148</v>
      </c>
      <c r="C131" s="28"/>
      <c r="D131" s="28"/>
      <c r="E131" s="36">
        <v>427711</v>
      </c>
      <c r="F131" s="38" t="s">
        <v>144</v>
      </c>
      <c r="G131" s="28"/>
      <c r="H131" s="28"/>
      <c r="I131" s="36">
        <v>427711</v>
      </c>
      <c r="J131" s="38" t="s">
        <v>144</v>
      </c>
      <c r="K131" s="28"/>
      <c r="L131" s="38"/>
      <c r="M131" s="40" t="s">
        <v>150</v>
      </c>
      <c r="N131" s="38" t="s">
        <v>144</v>
      </c>
      <c r="O131" s="28"/>
      <c r="P131" s="38"/>
      <c r="Q131" s="40" t="s">
        <v>150</v>
      </c>
      <c r="R131" s="38" t="s">
        <v>144</v>
      </c>
    </row>
    <row r="132" spans="1:18" ht="15.75" thickBot="1" x14ac:dyDescent="0.3">
      <c r="A132" s="13"/>
      <c r="B132" s="2" t="s">
        <v>151</v>
      </c>
      <c r="C132" s="4"/>
      <c r="D132" s="4"/>
      <c r="E132" s="31">
        <v>447541</v>
      </c>
      <c r="F132" t="s">
        <v>144</v>
      </c>
      <c r="G132" s="4"/>
      <c r="H132" s="4"/>
      <c r="I132" s="31">
        <v>447541</v>
      </c>
      <c r="J132" t="s">
        <v>144</v>
      </c>
      <c r="K132" s="4"/>
      <c r="M132" s="33" t="s">
        <v>150</v>
      </c>
      <c r="N132" t="s">
        <v>144</v>
      </c>
      <c r="O132" s="4"/>
      <c r="Q132" s="33" t="s">
        <v>150</v>
      </c>
      <c r="R132" t="s">
        <v>144</v>
      </c>
    </row>
    <row r="133" spans="1:18" x14ac:dyDescent="0.25">
      <c r="A133" s="13"/>
      <c r="B133" s="21"/>
      <c r="C133" s="21" t="s">
        <v>144</v>
      </c>
      <c r="D133" s="62"/>
      <c r="E133" s="62"/>
      <c r="F133" s="21"/>
      <c r="G133" s="21" t="s">
        <v>144</v>
      </c>
      <c r="H133" s="62"/>
      <c r="I133" s="62"/>
      <c r="J133" s="21"/>
      <c r="K133" s="21" t="s">
        <v>144</v>
      </c>
      <c r="L133" s="62"/>
      <c r="M133" s="62"/>
      <c r="N133" s="21"/>
      <c r="O133" s="21" t="s">
        <v>144</v>
      </c>
      <c r="P133" s="62"/>
      <c r="Q133" s="62"/>
      <c r="R133" s="21"/>
    </row>
    <row r="134" spans="1:18" ht="15.75" thickBot="1" x14ac:dyDescent="0.3">
      <c r="A134" s="13"/>
      <c r="B134" s="61" t="s">
        <v>153</v>
      </c>
      <c r="C134" s="28"/>
      <c r="D134" s="28" t="s">
        <v>149</v>
      </c>
      <c r="E134" s="36">
        <v>875296</v>
      </c>
      <c r="F134" s="38" t="s">
        <v>144</v>
      </c>
      <c r="G134" s="28"/>
      <c r="H134" s="28" t="s">
        <v>149</v>
      </c>
      <c r="I134" s="36">
        <v>875252</v>
      </c>
      <c r="J134" s="38" t="s">
        <v>144</v>
      </c>
      <c r="K134" s="28"/>
      <c r="L134" s="28" t="s">
        <v>149</v>
      </c>
      <c r="M134" s="51">
        <v>44</v>
      </c>
      <c r="N134" s="38" t="s">
        <v>144</v>
      </c>
      <c r="O134" s="28"/>
      <c r="P134" s="38" t="s">
        <v>149</v>
      </c>
      <c r="Q134" s="40" t="s">
        <v>150</v>
      </c>
      <c r="R134" s="38" t="s">
        <v>144</v>
      </c>
    </row>
    <row r="135" spans="1:18" ht="15.75" thickTop="1" x14ac:dyDescent="0.25">
      <c r="A135" s="13"/>
      <c r="B135" s="21"/>
      <c r="C135" s="21" t="s">
        <v>144</v>
      </c>
      <c r="D135" s="85"/>
      <c r="E135" s="85"/>
      <c r="F135" s="21"/>
      <c r="G135" s="21" t="s">
        <v>144</v>
      </c>
      <c r="H135" s="85"/>
      <c r="I135" s="85"/>
      <c r="J135" s="21"/>
      <c r="K135" s="21" t="s">
        <v>144</v>
      </c>
      <c r="L135" s="85"/>
      <c r="M135" s="85"/>
      <c r="N135" s="21"/>
      <c r="O135" s="21" t="s">
        <v>144</v>
      </c>
      <c r="P135" s="85"/>
      <c r="Q135" s="85"/>
      <c r="R135" s="21"/>
    </row>
    <row r="136" spans="1:18" x14ac:dyDescent="0.25">
      <c r="A136" s="13"/>
      <c r="B136" s="12"/>
      <c r="C136" s="12"/>
      <c r="D136" s="12"/>
      <c r="E136" s="12"/>
      <c r="F136" s="12"/>
      <c r="G136" s="12"/>
      <c r="H136" s="12"/>
      <c r="I136" s="12"/>
      <c r="J136" s="12"/>
      <c r="K136" s="12"/>
      <c r="L136" s="12"/>
      <c r="M136" s="12"/>
      <c r="N136" s="12"/>
      <c r="O136" s="12"/>
      <c r="P136" s="12"/>
      <c r="Q136" s="12"/>
      <c r="R136" s="12"/>
    </row>
    <row r="137" spans="1:18" x14ac:dyDescent="0.25">
      <c r="A137" s="13"/>
      <c r="B137" s="82"/>
      <c r="C137" s="82"/>
      <c r="D137" s="82"/>
      <c r="E137" s="82"/>
      <c r="F137" s="82"/>
      <c r="G137" s="82"/>
      <c r="H137" s="82"/>
      <c r="I137" s="82"/>
      <c r="J137" s="82"/>
      <c r="K137" s="82"/>
      <c r="L137" s="82"/>
      <c r="M137" s="82"/>
      <c r="N137" s="82"/>
      <c r="O137" s="82"/>
      <c r="P137" s="82"/>
      <c r="Q137" s="82"/>
      <c r="R137" s="82"/>
    </row>
    <row r="138" spans="1:18" x14ac:dyDescent="0.25">
      <c r="A138" s="13"/>
      <c r="B138" s="12"/>
      <c r="C138" s="12"/>
      <c r="D138" s="12"/>
      <c r="E138" s="12"/>
      <c r="F138" s="12"/>
      <c r="G138" s="12"/>
      <c r="H138" s="12"/>
      <c r="I138" s="12"/>
      <c r="J138" s="12"/>
      <c r="K138" s="12"/>
      <c r="L138" s="12"/>
      <c r="M138" s="12"/>
      <c r="N138" s="12"/>
      <c r="O138" s="12"/>
      <c r="P138" s="12"/>
      <c r="Q138" s="12"/>
      <c r="R138" s="12"/>
    </row>
    <row r="139" spans="1:18" x14ac:dyDescent="0.25">
      <c r="A139" s="13"/>
      <c r="B139" s="80" t="s">
        <v>154</v>
      </c>
      <c r="C139" s="80"/>
      <c r="D139" s="80"/>
      <c r="E139" s="80"/>
      <c r="F139" s="80"/>
      <c r="G139" s="80"/>
      <c r="H139" s="80"/>
      <c r="I139" s="80"/>
      <c r="J139" s="80"/>
      <c r="K139" s="80"/>
      <c r="L139" s="80"/>
      <c r="M139" s="80"/>
      <c r="N139" s="80"/>
      <c r="O139" s="80"/>
      <c r="P139" s="80"/>
      <c r="Q139" s="80"/>
      <c r="R139" s="80"/>
    </row>
    <row r="140" spans="1:18" x14ac:dyDescent="0.25">
      <c r="A140" s="13"/>
      <c r="B140" s="12"/>
      <c r="C140" s="12"/>
      <c r="D140" s="12"/>
      <c r="E140" s="12"/>
      <c r="F140" s="12"/>
      <c r="G140" s="12"/>
      <c r="H140" s="12"/>
      <c r="I140" s="12"/>
      <c r="J140" s="12"/>
      <c r="K140" s="12"/>
      <c r="L140" s="12"/>
      <c r="M140" s="12"/>
      <c r="N140" s="12"/>
      <c r="O140" s="12"/>
      <c r="P140" s="12"/>
      <c r="Q140" s="12"/>
      <c r="R140" s="12"/>
    </row>
    <row r="141" spans="1:18" ht="15.75" x14ac:dyDescent="0.25">
      <c r="A141" s="13"/>
      <c r="B141" s="81"/>
      <c r="C141" s="81"/>
      <c r="D141" s="81"/>
      <c r="E141" s="81"/>
      <c r="F141" s="81"/>
      <c r="G141" s="81"/>
      <c r="H141" s="81"/>
      <c r="I141" s="81"/>
      <c r="J141" s="81"/>
      <c r="K141" s="81"/>
      <c r="L141" s="81"/>
      <c r="M141" s="81"/>
      <c r="N141" s="81"/>
      <c r="O141" s="81"/>
      <c r="P141" s="81"/>
      <c r="Q141" s="81"/>
      <c r="R141" s="81"/>
    </row>
    <row r="142" spans="1:18" x14ac:dyDescent="0.25">
      <c r="A142" s="13"/>
      <c r="B142" s="4"/>
      <c r="C142" s="4"/>
      <c r="D142" s="4"/>
      <c r="E142" s="4"/>
      <c r="F142" s="4"/>
      <c r="G142" s="4"/>
      <c r="H142" s="4"/>
      <c r="I142" s="4"/>
      <c r="J142" s="4"/>
      <c r="K142" s="4"/>
      <c r="L142" s="4"/>
      <c r="M142" s="4"/>
      <c r="N142" s="4"/>
      <c r="O142" s="4"/>
      <c r="P142" s="4"/>
      <c r="Q142" s="4"/>
      <c r="R142" s="4"/>
    </row>
    <row r="143" spans="1:18" ht="15" customHeight="1" x14ac:dyDescent="0.25">
      <c r="A143" s="13"/>
      <c r="B143" s="12"/>
      <c r="C143" s="12" t="s">
        <v>144</v>
      </c>
      <c r="D143" s="74" t="s">
        <v>145</v>
      </c>
      <c r="E143" s="74"/>
      <c r="F143" s="12"/>
      <c r="G143" s="12" t="s">
        <v>144</v>
      </c>
      <c r="H143" s="74" t="s">
        <v>147</v>
      </c>
      <c r="I143" s="74"/>
      <c r="J143" s="12"/>
      <c r="K143" s="12" t="s">
        <v>144</v>
      </c>
      <c r="L143" s="74" t="s">
        <v>133</v>
      </c>
      <c r="M143" s="74"/>
      <c r="N143" s="12"/>
      <c r="O143" s="12" t="s">
        <v>144</v>
      </c>
      <c r="P143" s="74" t="s">
        <v>135</v>
      </c>
      <c r="Q143" s="74"/>
      <c r="R143" s="12"/>
    </row>
    <row r="144" spans="1:18" ht="15.75" thickBot="1" x14ac:dyDescent="0.3">
      <c r="A144" s="13"/>
      <c r="B144" s="12"/>
      <c r="C144" s="12"/>
      <c r="D144" s="75" t="s">
        <v>157</v>
      </c>
      <c r="E144" s="75"/>
      <c r="F144" s="12"/>
      <c r="G144" s="12"/>
      <c r="H144" s="75"/>
      <c r="I144" s="75"/>
      <c r="J144" s="12"/>
      <c r="K144" s="12"/>
      <c r="L144" s="75"/>
      <c r="M144" s="75"/>
      <c r="N144" s="12"/>
      <c r="O144" s="12"/>
      <c r="P144" s="75"/>
      <c r="Q144" s="75"/>
      <c r="R144" s="12"/>
    </row>
    <row r="145" spans="1:18" x14ac:dyDescent="0.25">
      <c r="A145" s="13"/>
      <c r="B145" s="73" t="s">
        <v>29</v>
      </c>
      <c r="C145" s="28" t="s">
        <v>144</v>
      </c>
      <c r="D145" s="28"/>
      <c r="E145" s="28"/>
      <c r="F145" s="28"/>
      <c r="G145" s="28" t="s">
        <v>144</v>
      </c>
      <c r="H145" s="28"/>
      <c r="I145" s="28"/>
      <c r="J145" s="28"/>
      <c r="K145" s="28" t="s">
        <v>144</v>
      </c>
      <c r="L145" s="28"/>
      <c r="M145" s="28"/>
      <c r="N145" s="28"/>
      <c r="O145" s="28" t="s">
        <v>144</v>
      </c>
      <c r="P145" s="28"/>
      <c r="Q145" s="28"/>
      <c r="R145" s="28"/>
    </row>
    <row r="146" spans="1:18" x14ac:dyDescent="0.25">
      <c r="A146" s="13"/>
      <c r="B146" s="2" t="s">
        <v>148</v>
      </c>
      <c r="C146" s="4" t="s">
        <v>144</v>
      </c>
      <c r="D146" s="4" t="s">
        <v>149</v>
      </c>
      <c r="E146" s="31">
        <v>217928</v>
      </c>
      <c r="F146" t="s">
        <v>144</v>
      </c>
      <c r="G146" s="4" t="s">
        <v>144</v>
      </c>
      <c r="H146" s="4" t="s">
        <v>149</v>
      </c>
      <c r="I146" s="31">
        <v>217928</v>
      </c>
      <c r="J146" t="s">
        <v>144</v>
      </c>
      <c r="K146" s="4" t="s">
        <v>144</v>
      </c>
      <c r="L146" t="s">
        <v>149</v>
      </c>
      <c r="M146" s="33" t="s">
        <v>150</v>
      </c>
      <c r="N146" t="s">
        <v>144</v>
      </c>
      <c r="O146" s="4" t="s">
        <v>144</v>
      </c>
      <c r="P146" t="s">
        <v>149</v>
      </c>
      <c r="Q146" s="33" t="s">
        <v>150</v>
      </c>
      <c r="R146" t="s">
        <v>144</v>
      </c>
    </row>
    <row r="147" spans="1:18" ht="15.75" thickBot="1" x14ac:dyDescent="0.3">
      <c r="A147" s="13"/>
      <c r="B147" s="61" t="s">
        <v>151</v>
      </c>
      <c r="C147" s="28" t="s">
        <v>144</v>
      </c>
      <c r="D147" s="28"/>
      <c r="E147" s="36">
        <v>419557</v>
      </c>
      <c r="F147" s="38" t="s">
        <v>144</v>
      </c>
      <c r="G147" s="28" t="s">
        <v>144</v>
      </c>
      <c r="H147" s="28"/>
      <c r="I147" s="36">
        <v>419557</v>
      </c>
      <c r="J147" s="38" t="s">
        <v>144</v>
      </c>
      <c r="K147" s="28" t="s">
        <v>144</v>
      </c>
      <c r="L147" s="38"/>
      <c r="M147" s="40" t="s">
        <v>150</v>
      </c>
      <c r="N147" s="38" t="s">
        <v>144</v>
      </c>
      <c r="O147" s="28" t="s">
        <v>144</v>
      </c>
      <c r="P147" s="38"/>
      <c r="Q147" s="40" t="s">
        <v>150</v>
      </c>
      <c r="R147" s="38" t="s">
        <v>144</v>
      </c>
    </row>
    <row r="148" spans="1:18" x14ac:dyDescent="0.25">
      <c r="A148" s="13"/>
      <c r="B148" s="21"/>
      <c r="C148" s="21" t="s">
        <v>144</v>
      </c>
      <c r="D148" s="62"/>
      <c r="E148" s="62"/>
      <c r="F148" s="21"/>
      <c r="G148" s="21" t="s">
        <v>144</v>
      </c>
      <c r="H148" s="62"/>
      <c r="I148" s="62"/>
      <c r="J148" s="21"/>
      <c r="K148" s="21" t="s">
        <v>144</v>
      </c>
      <c r="L148" s="62"/>
      <c r="M148" s="62"/>
      <c r="N148" s="21"/>
      <c r="O148" s="21" t="s">
        <v>144</v>
      </c>
      <c r="P148" s="62"/>
      <c r="Q148" s="62"/>
      <c r="R148" s="21"/>
    </row>
    <row r="149" spans="1:18" ht="15.75" thickBot="1" x14ac:dyDescent="0.3">
      <c r="A149" s="13"/>
      <c r="B149" s="2" t="s">
        <v>152</v>
      </c>
      <c r="C149" s="4"/>
      <c r="D149" s="4" t="s">
        <v>149</v>
      </c>
      <c r="E149" s="31">
        <v>637485</v>
      </c>
      <c r="F149" t="s">
        <v>144</v>
      </c>
      <c r="G149" s="4"/>
      <c r="H149" s="4" t="s">
        <v>149</v>
      </c>
      <c r="I149" s="31">
        <v>637485</v>
      </c>
      <c r="J149" t="s">
        <v>144</v>
      </c>
      <c r="K149" s="4"/>
      <c r="L149" t="s">
        <v>149</v>
      </c>
      <c r="M149" s="33" t="s">
        <v>150</v>
      </c>
      <c r="N149" t="s">
        <v>144</v>
      </c>
      <c r="O149" s="4"/>
      <c r="P149" t="s">
        <v>149</v>
      </c>
      <c r="Q149" s="33" t="s">
        <v>150</v>
      </c>
      <c r="R149" t="s">
        <v>144</v>
      </c>
    </row>
    <row r="150" spans="1:18" ht="15.75" thickTop="1" x14ac:dyDescent="0.25">
      <c r="A150" s="13"/>
      <c r="B150" s="21"/>
      <c r="C150" s="21" t="s">
        <v>144</v>
      </c>
      <c r="D150" s="85"/>
      <c r="E150" s="85"/>
      <c r="F150" s="21"/>
      <c r="G150" s="21" t="s">
        <v>144</v>
      </c>
      <c r="H150" s="85"/>
      <c r="I150" s="85"/>
      <c r="J150" s="21"/>
      <c r="K150" s="21" t="s">
        <v>144</v>
      </c>
      <c r="L150" s="85"/>
      <c r="M150" s="85"/>
      <c r="N150" s="21"/>
      <c r="O150" s="21" t="s">
        <v>144</v>
      </c>
      <c r="P150" s="85"/>
      <c r="Q150" s="85"/>
      <c r="R150" s="21"/>
    </row>
    <row r="151" spans="1:18" x14ac:dyDescent="0.25">
      <c r="A151" s="13"/>
      <c r="B151" s="73" t="s">
        <v>35</v>
      </c>
      <c r="C151" s="28"/>
      <c r="D151" s="28"/>
      <c r="E151" s="28"/>
      <c r="F151" s="28"/>
      <c r="G151" s="28"/>
      <c r="H151" s="28"/>
      <c r="I151" s="28"/>
      <c r="J151" s="28"/>
      <c r="K151" s="28"/>
      <c r="L151" s="28"/>
      <c r="M151" s="28"/>
      <c r="N151" s="28"/>
      <c r="O151" s="28"/>
      <c r="P151" s="28"/>
      <c r="Q151" s="28"/>
      <c r="R151" s="28"/>
    </row>
    <row r="152" spans="1:18" ht="30" x14ac:dyDescent="0.25">
      <c r="A152" s="13"/>
      <c r="B152" s="2" t="s">
        <v>36</v>
      </c>
      <c r="C152" s="4"/>
      <c r="D152" s="4" t="s">
        <v>149</v>
      </c>
      <c r="E152" s="48">
        <v>12</v>
      </c>
      <c r="F152" t="s">
        <v>144</v>
      </c>
      <c r="G152" s="4"/>
      <c r="H152" t="s">
        <v>149</v>
      </c>
      <c r="I152" s="33" t="s">
        <v>150</v>
      </c>
      <c r="J152" t="s">
        <v>144</v>
      </c>
      <c r="K152" s="4"/>
      <c r="L152" s="4" t="s">
        <v>149</v>
      </c>
      <c r="M152" s="48">
        <v>12</v>
      </c>
      <c r="N152" t="s">
        <v>144</v>
      </c>
      <c r="O152" s="4"/>
      <c r="P152" t="s">
        <v>149</v>
      </c>
      <c r="Q152" s="33" t="s">
        <v>150</v>
      </c>
      <c r="R152" t="s">
        <v>144</v>
      </c>
    </row>
    <row r="153" spans="1:18" x14ac:dyDescent="0.25">
      <c r="A153" s="13"/>
      <c r="B153" s="61" t="s">
        <v>148</v>
      </c>
      <c r="C153" s="28"/>
      <c r="D153" s="28"/>
      <c r="E153" s="36">
        <v>167110</v>
      </c>
      <c r="F153" s="38" t="s">
        <v>144</v>
      </c>
      <c r="G153" s="28"/>
      <c r="H153" s="28"/>
      <c r="I153" s="36">
        <v>167110</v>
      </c>
      <c r="J153" s="38" t="s">
        <v>144</v>
      </c>
      <c r="K153" s="28"/>
      <c r="L153" s="38"/>
      <c r="M153" s="40" t="s">
        <v>150</v>
      </c>
      <c r="N153" s="38" t="s">
        <v>144</v>
      </c>
      <c r="O153" s="28"/>
      <c r="P153" s="38"/>
      <c r="Q153" s="40" t="s">
        <v>150</v>
      </c>
      <c r="R153" s="38" t="s">
        <v>144</v>
      </c>
    </row>
    <row r="154" spans="1:18" ht="15.75" thickBot="1" x14ac:dyDescent="0.3">
      <c r="A154" s="13"/>
      <c r="B154" s="2" t="s">
        <v>151</v>
      </c>
      <c r="C154" s="4"/>
      <c r="D154" s="4"/>
      <c r="E154" s="31">
        <v>177312</v>
      </c>
      <c r="F154" t="s">
        <v>144</v>
      </c>
      <c r="G154" s="4"/>
      <c r="H154" s="4"/>
      <c r="I154" s="31">
        <v>177312</v>
      </c>
      <c r="J154" t="s">
        <v>144</v>
      </c>
      <c r="K154" s="4"/>
      <c r="M154" s="33" t="s">
        <v>150</v>
      </c>
      <c r="N154" t="s">
        <v>144</v>
      </c>
      <c r="O154" s="4"/>
      <c r="Q154" s="33" t="s">
        <v>150</v>
      </c>
      <c r="R154" t="s">
        <v>144</v>
      </c>
    </row>
    <row r="155" spans="1:18" x14ac:dyDescent="0.25">
      <c r="A155" s="13"/>
      <c r="B155" s="21"/>
      <c r="C155" s="21" t="s">
        <v>144</v>
      </c>
      <c r="D155" s="62"/>
      <c r="E155" s="62"/>
      <c r="F155" s="21"/>
      <c r="G155" s="21" t="s">
        <v>144</v>
      </c>
      <c r="H155" s="62"/>
      <c r="I155" s="62"/>
      <c r="J155" s="21"/>
      <c r="K155" s="21" t="s">
        <v>144</v>
      </c>
      <c r="L155" s="62"/>
      <c r="M155" s="62"/>
      <c r="N155" s="21"/>
      <c r="O155" s="21" t="s">
        <v>144</v>
      </c>
      <c r="P155" s="62"/>
      <c r="Q155" s="62"/>
      <c r="R155" s="21"/>
    </row>
    <row r="156" spans="1:18" ht="15.75" thickBot="1" x14ac:dyDescent="0.3">
      <c r="A156" s="13"/>
      <c r="B156" s="61" t="s">
        <v>153</v>
      </c>
      <c r="C156" s="28"/>
      <c r="D156" s="28" t="s">
        <v>149</v>
      </c>
      <c r="E156" s="36">
        <v>344434</v>
      </c>
      <c r="F156" s="38" t="s">
        <v>144</v>
      </c>
      <c r="G156" s="28"/>
      <c r="H156" s="28" t="s">
        <v>149</v>
      </c>
      <c r="I156" s="36">
        <v>344422</v>
      </c>
      <c r="J156" s="38" t="s">
        <v>144</v>
      </c>
      <c r="K156" s="28"/>
      <c r="L156" s="28" t="s">
        <v>149</v>
      </c>
      <c r="M156" s="51">
        <v>12</v>
      </c>
      <c r="N156" s="38" t="s">
        <v>144</v>
      </c>
      <c r="O156" s="28"/>
      <c r="P156" s="38" t="s">
        <v>149</v>
      </c>
      <c r="Q156" s="40" t="s">
        <v>150</v>
      </c>
      <c r="R156" s="38" t="s">
        <v>144</v>
      </c>
    </row>
    <row r="157" spans="1:18" ht="15.75" thickTop="1" x14ac:dyDescent="0.25">
      <c r="A157" s="13"/>
      <c r="B157" s="21"/>
      <c r="C157" s="21" t="s">
        <v>144</v>
      </c>
      <c r="D157" s="85"/>
      <c r="E157" s="85"/>
      <c r="F157" s="21"/>
      <c r="G157" s="21" t="s">
        <v>144</v>
      </c>
      <c r="H157" s="85"/>
      <c r="I157" s="85"/>
      <c r="J157" s="21"/>
      <c r="K157" s="21" t="s">
        <v>144</v>
      </c>
      <c r="L157" s="85"/>
      <c r="M157" s="85"/>
      <c r="N157" s="21"/>
      <c r="O157" s="21" t="s">
        <v>144</v>
      </c>
      <c r="P157" s="85"/>
      <c r="Q157" s="85"/>
      <c r="R157" s="21"/>
    </row>
    <row r="158" spans="1:18" x14ac:dyDescent="0.25">
      <c r="A158" s="13"/>
      <c r="B158" s="12"/>
      <c r="C158" s="12"/>
      <c r="D158" s="12"/>
      <c r="E158" s="12"/>
      <c r="F158" s="12"/>
      <c r="G158" s="12"/>
      <c r="H158" s="12"/>
      <c r="I158" s="12"/>
      <c r="J158" s="12"/>
      <c r="K158" s="12"/>
      <c r="L158" s="12"/>
      <c r="M158" s="12"/>
      <c r="N158" s="12"/>
      <c r="O158" s="12"/>
      <c r="P158" s="12"/>
      <c r="Q158" s="12"/>
      <c r="R158" s="12"/>
    </row>
    <row r="159" spans="1:18" x14ac:dyDescent="0.25">
      <c r="A159" s="13"/>
      <c r="B159" s="80" t="s">
        <v>155</v>
      </c>
      <c r="C159" s="80"/>
      <c r="D159" s="80"/>
      <c r="E159" s="80"/>
      <c r="F159" s="80"/>
      <c r="G159" s="80"/>
      <c r="H159" s="80"/>
      <c r="I159" s="80"/>
      <c r="J159" s="80"/>
      <c r="K159" s="80"/>
      <c r="L159" s="80"/>
      <c r="M159" s="80"/>
      <c r="N159" s="80"/>
      <c r="O159" s="80"/>
      <c r="P159" s="80"/>
      <c r="Q159" s="80"/>
      <c r="R159" s="80"/>
    </row>
    <row r="160" spans="1:18" x14ac:dyDescent="0.25">
      <c r="A160" s="13"/>
      <c r="B160" s="12"/>
      <c r="C160" s="12"/>
      <c r="D160" s="12"/>
      <c r="E160" s="12"/>
      <c r="F160" s="12"/>
      <c r="G160" s="12"/>
      <c r="H160" s="12"/>
      <c r="I160" s="12"/>
      <c r="J160" s="12"/>
      <c r="K160" s="12"/>
      <c r="L160" s="12"/>
      <c r="M160" s="12"/>
      <c r="N160" s="12"/>
      <c r="O160" s="12"/>
      <c r="P160" s="12"/>
      <c r="Q160" s="12"/>
      <c r="R160" s="12"/>
    </row>
    <row r="161" spans="1:18" ht="15.75" x14ac:dyDescent="0.25">
      <c r="A161" s="13"/>
      <c r="B161" s="81"/>
      <c r="C161" s="81"/>
      <c r="D161" s="81"/>
      <c r="E161" s="81"/>
      <c r="F161" s="81"/>
      <c r="G161" s="81"/>
      <c r="H161" s="81"/>
      <c r="I161" s="81"/>
      <c r="J161" s="81"/>
      <c r="K161" s="81"/>
      <c r="L161" s="81"/>
      <c r="M161" s="81"/>
      <c r="N161" s="81"/>
      <c r="O161" s="81"/>
      <c r="P161" s="81"/>
      <c r="Q161" s="81"/>
      <c r="R161" s="81"/>
    </row>
    <row r="162" spans="1:18" x14ac:dyDescent="0.25">
      <c r="A162" s="13"/>
      <c r="B162" s="4"/>
      <c r="C162" s="4"/>
      <c r="D162" s="4"/>
      <c r="E162" s="4"/>
      <c r="F162" s="4"/>
      <c r="G162" s="4"/>
      <c r="H162" s="4"/>
      <c r="I162" s="4"/>
      <c r="J162" s="4"/>
      <c r="K162" s="4"/>
      <c r="L162" s="4"/>
      <c r="M162" s="4"/>
      <c r="N162" s="4"/>
      <c r="O162" s="4"/>
      <c r="P162" s="4"/>
      <c r="Q162" s="4"/>
      <c r="R162" s="4"/>
    </row>
    <row r="163" spans="1:18" ht="15" customHeight="1" x14ac:dyDescent="0.25">
      <c r="A163" s="13"/>
      <c r="B163" s="12"/>
      <c r="C163" s="12" t="s">
        <v>144</v>
      </c>
      <c r="D163" s="74" t="s">
        <v>145</v>
      </c>
      <c r="E163" s="74"/>
      <c r="F163" s="12"/>
      <c r="G163" s="12" t="s">
        <v>144</v>
      </c>
      <c r="H163" s="74" t="s">
        <v>147</v>
      </c>
      <c r="I163" s="74"/>
      <c r="J163" s="12"/>
      <c r="K163" s="12" t="s">
        <v>144</v>
      </c>
      <c r="L163" s="74" t="s">
        <v>133</v>
      </c>
      <c r="M163" s="74"/>
      <c r="N163" s="12"/>
      <c r="O163" s="12" t="s">
        <v>144</v>
      </c>
      <c r="P163" s="74" t="s">
        <v>135</v>
      </c>
      <c r="Q163" s="74"/>
      <c r="R163" s="12"/>
    </row>
    <row r="164" spans="1:18" ht="15.75" thickBot="1" x14ac:dyDescent="0.3">
      <c r="A164" s="13"/>
      <c r="B164" s="12"/>
      <c r="C164" s="12"/>
      <c r="D164" s="75" t="s">
        <v>157</v>
      </c>
      <c r="E164" s="75"/>
      <c r="F164" s="12"/>
      <c r="G164" s="12"/>
      <c r="H164" s="75"/>
      <c r="I164" s="75"/>
      <c r="J164" s="12"/>
      <c r="K164" s="12"/>
      <c r="L164" s="75"/>
      <c r="M164" s="75"/>
      <c r="N164" s="12"/>
      <c r="O164" s="12"/>
      <c r="P164" s="75"/>
      <c r="Q164" s="75"/>
      <c r="R164" s="12"/>
    </row>
    <row r="165" spans="1:18" x14ac:dyDescent="0.25">
      <c r="A165" s="13"/>
      <c r="B165" s="73" t="s">
        <v>29</v>
      </c>
      <c r="C165" s="28" t="s">
        <v>144</v>
      </c>
      <c r="D165" s="28"/>
      <c r="E165" s="28"/>
      <c r="F165" s="28"/>
      <c r="G165" s="28" t="s">
        <v>144</v>
      </c>
      <c r="H165" s="28"/>
      <c r="I165" s="28"/>
      <c r="J165" s="28"/>
      <c r="K165" s="28" t="s">
        <v>144</v>
      </c>
      <c r="L165" s="28"/>
      <c r="M165" s="28"/>
      <c r="N165" s="28"/>
      <c r="O165" s="28" t="s">
        <v>144</v>
      </c>
      <c r="P165" s="28"/>
      <c r="Q165" s="28"/>
      <c r="R165" s="28"/>
    </row>
    <row r="166" spans="1:18" x14ac:dyDescent="0.25">
      <c r="A166" s="13"/>
      <c r="B166" s="2" t="s">
        <v>148</v>
      </c>
      <c r="C166" s="4" t="s">
        <v>144</v>
      </c>
      <c r="D166" s="4" t="s">
        <v>149</v>
      </c>
      <c r="E166" s="31">
        <v>349361</v>
      </c>
      <c r="F166" t="s">
        <v>144</v>
      </c>
      <c r="G166" s="4" t="s">
        <v>144</v>
      </c>
      <c r="H166" s="4" t="s">
        <v>149</v>
      </c>
      <c r="I166" s="31">
        <v>349361</v>
      </c>
      <c r="J166" t="s">
        <v>144</v>
      </c>
      <c r="K166" s="4" t="s">
        <v>144</v>
      </c>
      <c r="L166" t="s">
        <v>149</v>
      </c>
      <c r="M166" s="33" t="s">
        <v>150</v>
      </c>
      <c r="N166" t="s">
        <v>144</v>
      </c>
      <c r="O166" s="4" t="s">
        <v>144</v>
      </c>
      <c r="P166" t="s">
        <v>149</v>
      </c>
      <c r="Q166" s="33" t="s">
        <v>150</v>
      </c>
      <c r="R166" t="s">
        <v>144</v>
      </c>
    </row>
    <row r="167" spans="1:18" ht="15.75" thickBot="1" x14ac:dyDescent="0.3">
      <c r="A167" s="13"/>
      <c r="B167" s="61" t="s">
        <v>151</v>
      </c>
      <c r="C167" s="28" t="s">
        <v>144</v>
      </c>
      <c r="D167" s="28"/>
      <c r="E167" s="36">
        <v>706250</v>
      </c>
      <c r="F167" s="38" t="s">
        <v>144</v>
      </c>
      <c r="G167" s="28" t="s">
        <v>144</v>
      </c>
      <c r="H167" s="28"/>
      <c r="I167" s="36">
        <v>706250</v>
      </c>
      <c r="J167" s="38" t="s">
        <v>144</v>
      </c>
      <c r="K167" s="28" t="s">
        <v>144</v>
      </c>
      <c r="L167" s="38"/>
      <c r="M167" s="40" t="s">
        <v>150</v>
      </c>
      <c r="N167" s="38" t="s">
        <v>144</v>
      </c>
      <c r="O167" s="28" t="s">
        <v>144</v>
      </c>
      <c r="P167" s="38"/>
      <c r="Q167" s="40" t="s">
        <v>150</v>
      </c>
      <c r="R167" s="38" t="s">
        <v>144</v>
      </c>
    </row>
    <row r="168" spans="1:18" x14ac:dyDescent="0.25">
      <c r="A168" s="13"/>
      <c r="B168" s="21"/>
      <c r="C168" s="21" t="s">
        <v>144</v>
      </c>
      <c r="D168" s="62"/>
      <c r="E168" s="62"/>
      <c r="F168" s="21"/>
      <c r="G168" s="21" t="s">
        <v>144</v>
      </c>
      <c r="H168" s="62"/>
      <c r="I168" s="62"/>
      <c r="J168" s="21"/>
      <c r="K168" s="21" t="s">
        <v>144</v>
      </c>
      <c r="L168" s="62"/>
      <c r="M168" s="62"/>
      <c r="N168" s="21"/>
      <c r="O168" s="21" t="s">
        <v>144</v>
      </c>
      <c r="P168" s="62"/>
      <c r="Q168" s="62"/>
      <c r="R168" s="21"/>
    </row>
    <row r="169" spans="1:18" ht="15.75" thickBot="1" x14ac:dyDescent="0.3">
      <c r="A169" s="13"/>
      <c r="B169" s="2" t="s">
        <v>152</v>
      </c>
      <c r="C169" s="4"/>
      <c r="D169" s="4" t="s">
        <v>149</v>
      </c>
      <c r="E169" s="31">
        <v>1055611</v>
      </c>
      <c r="F169" t="s">
        <v>144</v>
      </c>
      <c r="G169" s="4"/>
      <c r="H169" s="4" t="s">
        <v>149</v>
      </c>
      <c r="I169" s="31">
        <v>1055611</v>
      </c>
      <c r="J169" t="s">
        <v>144</v>
      </c>
      <c r="K169" s="4"/>
      <c r="L169" t="s">
        <v>149</v>
      </c>
      <c r="M169" s="33" t="s">
        <v>150</v>
      </c>
      <c r="N169" t="s">
        <v>144</v>
      </c>
      <c r="O169" s="4"/>
      <c r="P169" t="s">
        <v>149</v>
      </c>
      <c r="Q169" s="33" t="s">
        <v>150</v>
      </c>
      <c r="R169" t="s">
        <v>144</v>
      </c>
    </row>
    <row r="170" spans="1:18" ht="15.75" thickTop="1" x14ac:dyDescent="0.25">
      <c r="A170" s="13"/>
      <c r="B170" s="21"/>
      <c r="C170" s="21" t="s">
        <v>144</v>
      </c>
      <c r="D170" s="85"/>
      <c r="E170" s="85"/>
      <c r="F170" s="21"/>
      <c r="G170" s="21" t="s">
        <v>144</v>
      </c>
      <c r="H170" s="85"/>
      <c r="I170" s="85"/>
      <c r="J170" s="21"/>
      <c r="K170" s="21" t="s">
        <v>144</v>
      </c>
      <c r="L170" s="85"/>
      <c r="M170" s="85"/>
      <c r="N170" s="21"/>
      <c r="O170" s="21" t="s">
        <v>144</v>
      </c>
      <c r="P170" s="85"/>
      <c r="Q170" s="85"/>
      <c r="R170" s="21"/>
    </row>
    <row r="171" spans="1:18" x14ac:dyDescent="0.25">
      <c r="A171" s="13"/>
      <c r="B171" s="73" t="s">
        <v>35</v>
      </c>
      <c r="C171" s="28"/>
      <c r="D171" s="28"/>
      <c r="E171" s="28"/>
      <c r="F171" s="28"/>
      <c r="G171" s="28"/>
      <c r="H171" s="28"/>
      <c r="I171" s="28"/>
      <c r="J171" s="28"/>
      <c r="K171" s="28"/>
      <c r="L171" s="28"/>
      <c r="M171" s="28"/>
      <c r="N171" s="28"/>
      <c r="O171" s="28"/>
      <c r="P171" s="28"/>
      <c r="Q171" s="28"/>
      <c r="R171" s="28"/>
    </row>
    <row r="172" spans="1:18" ht="30" x14ac:dyDescent="0.25">
      <c r="A172" s="13"/>
      <c r="B172" s="2" t="s">
        <v>36</v>
      </c>
      <c r="C172" s="4"/>
      <c r="D172" s="4" t="s">
        <v>149</v>
      </c>
      <c r="E172" s="48">
        <v>32</v>
      </c>
      <c r="F172" t="s">
        <v>144</v>
      </c>
      <c r="G172" s="4"/>
      <c r="H172" t="s">
        <v>149</v>
      </c>
      <c r="I172" s="33" t="s">
        <v>150</v>
      </c>
      <c r="J172" t="s">
        <v>144</v>
      </c>
      <c r="K172" s="4"/>
      <c r="L172" s="4" t="s">
        <v>149</v>
      </c>
      <c r="M172" s="48">
        <v>32</v>
      </c>
      <c r="N172" t="s">
        <v>144</v>
      </c>
      <c r="O172" s="4"/>
      <c r="P172" t="s">
        <v>149</v>
      </c>
      <c r="Q172" s="33" t="s">
        <v>150</v>
      </c>
      <c r="R172" t="s">
        <v>144</v>
      </c>
    </row>
    <row r="173" spans="1:18" x14ac:dyDescent="0.25">
      <c r="A173" s="13"/>
      <c r="B173" s="61" t="s">
        <v>148</v>
      </c>
      <c r="C173" s="28"/>
      <c r="D173" s="28"/>
      <c r="E173" s="36">
        <v>260601</v>
      </c>
      <c r="F173" s="38" t="s">
        <v>144</v>
      </c>
      <c r="G173" s="28"/>
      <c r="H173" s="28"/>
      <c r="I173" s="36">
        <v>260601</v>
      </c>
      <c r="J173" s="38" t="s">
        <v>144</v>
      </c>
      <c r="K173" s="28"/>
      <c r="L173" s="38"/>
      <c r="M173" s="40" t="s">
        <v>150</v>
      </c>
      <c r="N173" s="38" t="s">
        <v>144</v>
      </c>
      <c r="O173" s="28"/>
      <c r="P173" s="38"/>
      <c r="Q173" s="40" t="s">
        <v>150</v>
      </c>
      <c r="R173" s="38" t="s">
        <v>144</v>
      </c>
    </row>
    <row r="174" spans="1:18" ht="15.75" thickBot="1" x14ac:dyDescent="0.3">
      <c r="A174" s="13"/>
      <c r="B174" s="2" t="s">
        <v>151</v>
      </c>
      <c r="C174" s="4"/>
      <c r="D174" s="4"/>
      <c r="E174" s="31">
        <v>270229</v>
      </c>
      <c r="F174" t="s">
        <v>144</v>
      </c>
      <c r="G174" s="4"/>
      <c r="H174" s="4"/>
      <c r="I174" s="31">
        <v>270229</v>
      </c>
      <c r="J174" t="s">
        <v>144</v>
      </c>
      <c r="K174" s="4"/>
      <c r="M174" s="33" t="s">
        <v>150</v>
      </c>
      <c r="N174" t="s">
        <v>144</v>
      </c>
      <c r="O174" s="4"/>
      <c r="Q174" s="33" t="s">
        <v>150</v>
      </c>
      <c r="R174" t="s">
        <v>144</v>
      </c>
    </row>
    <row r="175" spans="1:18" x14ac:dyDescent="0.25">
      <c r="A175" s="13"/>
      <c r="B175" s="21"/>
      <c r="C175" s="21" t="s">
        <v>144</v>
      </c>
      <c r="D175" s="62"/>
      <c r="E175" s="62"/>
      <c r="F175" s="21"/>
      <c r="G175" s="21" t="s">
        <v>144</v>
      </c>
      <c r="H175" s="62"/>
      <c r="I175" s="62"/>
      <c r="J175" s="21"/>
      <c r="K175" s="21" t="s">
        <v>144</v>
      </c>
      <c r="L175" s="62"/>
      <c r="M175" s="62"/>
      <c r="N175" s="21"/>
      <c r="O175" s="21" t="s">
        <v>144</v>
      </c>
      <c r="P175" s="62"/>
      <c r="Q175" s="62"/>
      <c r="R175" s="21"/>
    </row>
    <row r="176" spans="1:18" ht="15.75" thickBot="1" x14ac:dyDescent="0.3">
      <c r="A176" s="13"/>
      <c r="B176" s="61" t="s">
        <v>153</v>
      </c>
      <c r="C176" s="28"/>
      <c r="D176" s="28" t="s">
        <v>149</v>
      </c>
      <c r="E176" s="36">
        <v>530862</v>
      </c>
      <c r="F176" s="38" t="s">
        <v>144</v>
      </c>
      <c r="G176" s="28"/>
      <c r="H176" s="28" t="s">
        <v>149</v>
      </c>
      <c r="I176" s="36">
        <v>530830</v>
      </c>
      <c r="J176" s="38" t="s">
        <v>144</v>
      </c>
      <c r="K176" s="28"/>
      <c r="L176" s="28" t="s">
        <v>149</v>
      </c>
      <c r="M176" s="51">
        <v>32</v>
      </c>
      <c r="N176" s="38" t="s">
        <v>144</v>
      </c>
      <c r="O176" s="28"/>
      <c r="P176" s="38" t="s">
        <v>149</v>
      </c>
      <c r="Q176" s="40" t="s">
        <v>150</v>
      </c>
      <c r="R176" s="38" t="s">
        <v>144</v>
      </c>
    </row>
    <row r="177" spans="1:18" ht="15.75" thickTop="1" x14ac:dyDescent="0.25">
      <c r="A177" s="13"/>
      <c r="B177" s="21"/>
      <c r="C177" s="21" t="s">
        <v>144</v>
      </c>
      <c r="D177" s="85"/>
      <c r="E177" s="85"/>
      <c r="F177" s="21"/>
      <c r="G177" s="21" t="s">
        <v>144</v>
      </c>
      <c r="H177" s="85"/>
      <c r="I177" s="85"/>
      <c r="J177" s="21"/>
      <c r="K177" s="21" t="s">
        <v>144</v>
      </c>
      <c r="L177" s="85"/>
      <c r="M177" s="85"/>
      <c r="N177" s="21"/>
      <c r="O177" s="21" t="s">
        <v>144</v>
      </c>
      <c r="P177" s="85"/>
      <c r="Q177" s="85"/>
      <c r="R177" s="21"/>
    </row>
    <row r="178" spans="1:18" x14ac:dyDescent="0.25">
      <c r="A178" s="13"/>
      <c r="B178" s="12"/>
      <c r="C178" s="12"/>
      <c r="D178" s="12"/>
      <c r="E178" s="12"/>
      <c r="F178" s="12"/>
      <c r="G178" s="12"/>
      <c r="H178" s="12"/>
      <c r="I178" s="12"/>
      <c r="J178" s="12"/>
      <c r="K178" s="12"/>
      <c r="L178" s="12"/>
      <c r="M178" s="12"/>
      <c r="N178" s="12"/>
      <c r="O178" s="12"/>
      <c r="P178" s="12"/>
      <c r="Q178" s="12"/>
      <c r="R178" s="12"/>
    </row>
    <row r="179" spans="1:18" x14ac:dyDescent="0.25">
      <c r="A179" s="13"/>
      <c r="B179" s="79" t="s">
        <v>158</v>
      </c>
      <c r="C179" s="79"/>
      <c r="D179" s="79"/>
      <c r="E179" s="79"/>
      <c r="F179" s="79"/>
      <c r="G179" s="79"/>
      <c r="H179" s="79"/>
      <c r="I179" s="79"/>
      <c r="J179" s="79"/>
      <c r="K179" s="79"/>
      <c r="L179" s="79"/>
      <c r="M179" s="79"/>
      <c r="N179" s="79"/>
      <c r="O179" s="79"/>
      <c r="P179" s="79"/>
      <c r="Q179" s="79"/>
      <c r="R179" s="79"/>
    </row>
  </sheetData>
  <mergeCells count="167">
    <mergeCell ref="B159:R159"/>
    <mergeCell ref="B160:R160"/>
    <mergeCell ref="B161:R161"/>
    <mergeCell ref="B178:R178"/>
    <mergeCell ref="B179:R179"/>
    <mergeCell ref="B137:R137"/>
    <mergeCell ref="B138:R138"/>
    <mergeCell ref="B139:R139"/>
    <mergeCell ref="B140:R140"/>
    <mergeCell ref="B141:R141"/>
    <mergeCell ref="B158:R158"/>
    <mergeCell ref="B115:R115"/>
    <mergeCell ref="B116:R116"/>
    <mergeCell ref="B117:R117"/>
    <mergeCell ref="B118:R118"/>
    <mergeCell ref="B119:R119"/>
    <mergeCell ref="B136:R136"/>
    <mergeCell ref="B79:R79"/>
    <mergeCell ref="B95:R95"/>
    <mergeCell ref="B96:R96"/>
    <mergeCell ref="B97:R97"/>
    <mergeCell ref="B98:R98"/>
    <mergeCell ref="B114:R114"/>
    <mergeCell ref="B58:R58"/>
    <mergeCell ref="B74:R74"/>
    <mergeCell ref="B75:R75"/>
    <mergeCell ref="B76:R76"/>
    <mergeCell ref="B77:R77"/>
    <mergeCell ref="B78:R78"/>
    <mergeCell ref="B52:R52"/>
    <mergeCell ref="B53:R53"/>
    <mergeCell ref="B54:R54"/>
    <mergeCell ref="B55:R55"/>
    <mergeCell ref="B56:R56"/>
    <mergeCell ref="B57:R57"/>
    <mergeCell ref="A32:A179"/>
    <mergeCell ref="B33:R33"/>
    <mergeCell ref="B34:R34"/>
    <mergeCell ref="B35:R35"/>
    <mergeCell ref="B36:R36"/>
    <mergeCell ref="B43:R43"/>
    <mergeCell ref="B44:R44"/>
    <mergeCell ref="B45:R45"/>
    <mergeCell ref="B46:R46"/>
    <mergeCell ref="B47:R47"/>
    <mergeCell ref="A26:A27"/>
    <mergeCell ref="B27:R27"/>
    <mergeCell ref="A28:A31"/>
    <mergeCell ref="B29:R29"/>
    <mergeCell ref="B30:R30"/>
    <mergeCell ref="B31:R31"/>
    <mergeCell ref="B18:R18"/>
    <mergeCell ref="B19:R19"/>
    <mergeCell ref="B20:R20"/>
    <mergeCell ref="A21:A25"/>
    <mergeCell ref="B22:R22"/>
    <mergeCell ref="B23:R23"/>
    <mergeCell ref="B24:R24"/>
    <mergeCell ref="B25:R25"/>
    <mergeCell ref="A8:A11"/>
    <mergeCell ref="B9:R9"/>
    <mergeCell ref="B10:R10"/>
    <mergeCell ref="B11:R11"/>
    <mergeCell ref="A12:A20"/>
    <mergeCell ref="B13:R13"/>
    <mergeCell ref="B14:R14"/>
    <mergeCell ref="B15:R15"/>
    <mergeCell ref="B16:R16"/>
    <mergeCell ref="B17:R17"/>
    <mergeCell ref="P163:Q164"/>
    <mergeCell ref="R163:R164"/>
    <mergeCell ref="A1:A2"/>
    <mergeCell ref="B1:R1"/>
    <mergeCell ref="B2:R2"/>
    <mergeCell ref="A3:A4"/>
    <mergeCell ref="B4:R4"/>
    <mergeCell ref="A5:A7"/>
    <mergeCell ref="B6:R6"/>
    <mergeCell ref="B7:R7"/>
    <mergeCell ref="H163:I164"/>
    <mergeCell ref="J163:J164"/>
    <mergeCell ref="K163:K164"/>
    <mergeCell ref="L163:M164"/>
    <mergeCell ref="N163:N164"/>
    <mergeCell ref="O163:O164"/>
    <mergeCell ref="B163:B164"/>
    <mergeCell ref="C163:C164"/>
    <mergeCell ref="D163:E163"/>
    <mergeCell ref="D164:E164"/>
    <mergeCell ref="F163:F164"/>
    <mergeCell ref="G163:G164"/>
    <mergeCell ref="K143:K144"/>
    <mergeCell ref="L143:M144"/>
    <mergeCell ref="N143:N144"/>
    <mergeCell ref="O143:O144"/>
    <mergeCell ref="P143:Q144"/>
    <mergeCell ref="R143:R144"/>
    <mergeCell ref="P121:Q122"/>
    <mergeCell ref="R121:R122"/>
    <mergeCell ref="B143:B144"/>
    <mergeCell ref="C143:C144"/>
    <mergeCell ref="D143:E143"/>
    <mergeCell ref="D144:E144"/>
    <mergeCell ref="F143:F144"/>
    <mergeCell ref="G143:G144"/>
    <mergeCell ref="H143:I144"/>
    <mergeCell ref="J143:J144"/>
    <mergeCell ref="H121:I122"/>
    <mergeCell ref="J121:J122"/>
    <mergeCell ref="K121:K122"/>
    <mergeCell ref="L121:M122"/>
    <mergeCell ref="N121:N122"/>
    <mergeCell ref="O121:O122"/>
    <mergeCell ref="B121:B122"/>
    <mergeCell ref="C121:C122"/>
    <mergeCell ref="D121:E121"/>
    <mergeCell ref="D122:E122"/>
    <mergeCell ref="F121:F122"/>
    <mergeCell ref="G121:G122"/>
    <mergeCell ref="K100:K101"/>
    <mergeCell ref="L100:M101"/>
    <mergeCell ref="N100:N101"/>
    <mergeCell ref="O100:O101"/>
    <mergeCell ref="P100:Q101"/>
    <mergeCell ref="R100:R101"/>
    <mergeCell ref="P81:Q82"/>
    <mergeCell ref="R81:R82"/>
    <mergeCell ref="B100:B101"/>
    <mergeCell ref="C100:C101"/>
    <mergeCell ref="D100:E100"/>
    <mergeCell ref="D101:E101"/>
    <mergeCell ref="F100:F101"/>
    <mergeCell ref="G100:G101"/>
    <mergeCell ref="H100:I101"/>
    <mergeCell ref="J100:J101"/>
    <mergeCell ref="H81:I82"/>
    <mergeCell ref="J81:J82"/>
    <mergeCell ref="K81:K82"/>
    <mergeCell ref="L81:M82"/>
    <mergeCell ref="N81:N82"/>
    <mergeCell ref="O81:O82"/>
    <mergeCell ref="N60:N61"/>
    <mergeCell ref="O60:O61"/>
    <mergeCell ref="P60:Q61"/>
    <mergeCell ref="R60:R61"/>
    <mergeCell ref="B81:B82"/>
    <mergeCell ref="C81:C82"/>
    <mergeCell ref="D81:E81"/>
    <mergeCell ref="D82:E82"/>
    <mergeCell ref="F81:F82"/>
    <mergeCell ref="G81:G82"/>
    <mergeCell ref="F60:F61"/>
    <mergeCell ref="G60:G61"/>
    <mergeCell ref="H60:I61"/>
    <mergeCell ref="J60:J61"/>
    <mergeCell ref="K60:K61"/>
    <mergeCell ref="L60:M61"/>
    <mergeCell ref="C39:D39"/>
    <mergeCell ref="C41:D41"/>
    <mergeCell ref="B60:B61"/>
    <mergeCell ref="C60:C61"/>
    <mergeCell ref="D60:E60"/>
    <mergeCell ref="D61:E61"/>
    <mergeCell ref="B48:R48"/>
    <mergeCell ref="B49:R49"/>
    <mergeCell ref="B50:R50"/>
    <mergeCell ref="B51:R5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3.85546875" customWidth="1"/>
    <col min="5" max="5" width="17.42578125" customWidth="1"/>
    <col min="6" max="8" width="3.85546875" customWidth="1"/>
    <col min="9" max="9" width="17.42578125" customWidth="1"/>
    <col min="10" max="12" width="3.85546875" customWidth="1"/>
    <col min="13" max="13" width="8" customWidth="1"/>
    <col min="14" max="16" width="3.85546875" customWidth="1"/>
    <col min="17" max="17" width="8" customWidth="1"/>
    <col min="18" max="18" width="3.85546875" customWidth="1"/>
  </cols>
  <sheetData>
    <row r="1" spans="1:18" ht="15"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531</v>
      </c>
      <c r="B3" s="18" t="s">
        <v>142</v>
      </c>
      <c r="C3" s="18"/>
      <c r="D3" s="18"/>
      <c r="E3" s="18"/>
      <c r="F3" s="18"/>
      <c r="G3" s="18"/>
      <c r="H3" s="18"/>
      <c r="I3" s="18"/>
      <c r="J3" s="18"/>
      <c r="K3" s="18"/>
      <c r="L3" s="18"/>
      <c r="M3" s="18"/>
      <c r="N3" s="18"/>
      <c r="O3" s="18"/>
      <c r="P3" s="18"/>
      <c r="Q3" s="18"/>
      <c r="R3" s="18"/>
    </row>
    <row r="4" spans="1:18" x14ac:dyDescent="0.25">
      <c r="A4" s="13"/>
      <c r="B4" s="56" t="s">
        <v>143</v>
      </c>
      <c r="C4" s="56"/>
      <c r="D4" s="56"/>
      <c r="E4" s="56"/>
      <c r="F4" s="56"/>
      <c r="G4" s="56"/>
      <c r="H4" s="56"/>
      <c r="I4" s="56"/>
      <c r="J4" s="56"/>
      <c r="K4" s="56"/>
      <c r="L4" s="56"/>
      <c r="M4" s="56"/>
      <c r="N4" s="56"/>
      <c r="O4" s="56"/>
      <c r="P4" s="56"/>
      <c r="Q4" s="56"/>
      <c r="R4" s="56"/>
    </row>
    <row r="5" spans="1:18" ht="15.75" x14ac:dyDescent="0.25">
      <c r="A5" s="13"/>
      <c r="B5" s="57"/>
      <c r="C5" s="57"/>
      <c r="D5" s="57"/>
      <c r="E5" s="57"/>
      <c r="F5" s="57"/>
      <c r="G5" s="57"/>
      <c r="H5" s="57"/>
      <c r="I5" s="57"/>
      <c r="J5" s="57"/>
      <c r="K5" s="57"/>
      <c r="L5" s="57"/>
      <c r="M5" s="57"/>
      <c r="N5" s="57"/>
      <c r="O5" s="57"/>
      <c r="P5" s="57"/>
      <c r="Q5" s="57"/>
      <c r="R5" s="57"/>
    </row>
    <row r="6" spans="1:18" x14ac:dyDescent="0.25">
      <c r="A6" s="13"/>
      <c r="B6" s="16"/>
      <c r="C6" s="16"/>
      <c r="D6" s="16"/>
      <c r="E6" s="16"/>
      <c r="F6" s="16"/>
      <c r="G6" s="16"/>
      <c r="H6" s="16"/>
      <c r="I6" s="16"/>
      <c r="J6" s="16"/>
      <c r="K6" s="16"/>
      <c r="L6" s="16"/>
      <c r="M6" s="16"/>
      <c r="N6" s="16"/>
      <c r="O6" s="16"/>
      <c r="P6" s="16"/>
      <c r="Q6" s="16"/>
      <c r="R6" s="16"/>
    </row>
    <row r="7" spans="1:18" x14ac:dyDescent="0.25">
      <c r="A7" s="13"/>
      <c r="B7" s="45"/>
      <c r="C7" s="45" t="s">
        <v>144</v>
      </c>
      <c r="D7" s="46" t="s">
        <v>145</v>
      </c>
      <c r="E7" s="46"/>
      <c r="F7" s="45"/>
      <c r="G7" s="45" t="s">
        <v>144</v>
      </c>
      <c r="H7" s="46" t="s">
        <v>147</v>
      </c>
      <c r="I7" s="46"/>
      <c r="J7" s="45"/>
      <c r="K7" s="45" t="s">
        <v>144</v>
      </c>
      <c r="L7" s="46" t="s">
        <v>133</v>
      </c>
      <c r="M7" s="46"/>
      <c r="N7" s="45"/>
      <c r="O7" s="45" t="s">
        <v>144</v>
      </c>
      <c r="P7" s="46" t="s">
        <v>135</v>
      </c>
      <c r="Q7" s="46"/>
      <c r="R7" s="45"/>
    </row>
    <row r="8" spans="1:18" ht="15.75" thickBot="1" x14ac:dyDescent="0.3">
      <c r="A8" s="13"/>
      <c r="B8" s="45"/>
      <c r="C8" s="45"/>
      <c r="D8" s="47" t="s">
        <v>146</v>
      </c>
      <c r="E8" s="47"/>
      <c r="F8" s="45"/>
      <c r="G8" s="45"/>
      <c r="H8" s="47"/>
      <c r="I8" s="47"/>
      <c r="J8" s="45"/>
      <c r="K8" s="45"/>
      <c r="L8" s="47"/>
      <c r="M8" s="47"/>
      <c r="N8" s="45"/>
      <c r="O8" s="45"/>
      <c r="P8" s="47"/>
      <c r="Q8" s="47"/>
      <c r="R8" s="45"/>
    </row>
    <row r="9" spans="1:18" x14ac:dyDescent="0.25">
      <c r="A9" s="13"/>
      <c r="B9" s="27" t="s">
        <v>29</v>
      </c>
      <c r="C9" s="29" t="s">
        <v>144</v>
      </c>
      <c r="D9" s="29"/>
      <c r="E9" s="29"/>
      <c r="F9" s="29"/>
      <c r="G9" s="29" t="s">
        <v>144</v>
      </c>
      <c r="H9" s="29"/>
      <c r="I9" s="29"/>
      <c r="J9" s="29"/>
      <c r="K9" s="29" t="s">
        <v>144</v>
      </c>
      <c r="L9" s="29"/>
      <c r="M9" s="29"/>
      <c r="N9" s="29"/>
      <c r="O9" s="29" t="s">
        <v>144</v>
      </c>
      <c r="P9" s="29"/>
      <c r="Q9" s="29"/>
      <c r="R9" s="29"/>
    </row>
    <row r="10" spans="1:18" x14ac:dyDescent="0.25">
      <c r="A10" s="13"/>
      <c r="B10" s="30" t="s">
        <v>148</v>
      </c>
      <c r="C10" s="16" t="s">
        <v>144</v>
      </c>
      <c r="D10" s="16" t="s">
        <v>149</v>
      </c>
      <c r="E10" s="32">
        <v>627584</v>
      </c>
      <c r="F10" s="19" t="s">
        <v>144</v>
      </c>
      <c r="G10" s="16" t="s">
        <v>144</v>
      </c>
      <c r="H10" s="16" t="s">
        <v>149</v>
      </c>
      <c r="I10" s="32">
        <v>627584</v>
      </c>
      <c r="J10" s="19" t="s">
        <v>144</v>
      </c>
      <c r="K10" s="16" t="s">
        <v>144</v>
      </c>
      <c r="L10" s="19" t="s">
        <v>149</v>
      </c>
      <c r="M10" s="34" t="s">
        <v>150</v>
      </c>
      <c r="N10" s="19" t="s">
        <v>144</v>
      </c>
      <c r="O10" s="16" t="s">
        <v>144</v>
      </c>
      <c r="P10" s="19" t="s">
        <v>149</v>
      </c>
      <c r="Q10" s="34" t="s">
        <v>150</v>
      </c>
      <c r="R10" s="19" t="s">
        <v>144</v>
      </c>
    </row>
    <row r="11" spans="1:18" ht="15.75" thickBot="1" x14ac:dyDescent="0.3">
      <c r="A11" s="13"/>
      <c r="B11" s="35" t="s">
        <v>151</v>
      </c>
      <c r="C11" s="29" t="s">
        <v>144</v>
      </c>
      <c r="D11" s="29"/>
      <c r="E11" s="37">
        <v>927412</v>
      </c>
      <c r="F11" s="39" t="s">
        <v>144</v>
      </c>
      <c r="G11" s="29" t="s">
        <v>144</v>
      </c>
      <c r="H11" s="29"/>
      <c r="I11" s="37">
        <v>927412</v>
      </c>
      <c r="J11" s="39" t="s">
        <v>144</v>
      </c>
      <c r="K11" s="29" t="s">
        <v>144</v>
      </c>
      <c r="L11" s="39"/>
      <c r="M11" s="41" t="s">
        <v>150</v>
      </c>
      <c r="N11" s="39" t="s">
        <v>144</v>
      </c>
      <c r="O11" s="29" t="s">
        <v>144</v>
      </c>
      <c r="P11" s="39"/>
      <c r="Q11" s="41" t="s">
        <v>150</v>
      </c>
      <c r="R11" s="39" t="s">
        <v>144</v>
      </c>
    </row>
    <row r="12" spans="1:18" x14ac:dyDescent="0.25">
      <c r="A12" s="13"/>
      <c r="B12" s="23"/>
      <c r="C12" s="23" t="s">
        <v>144</v>
      </c>
      <c r="D12" s="42"/>
      <c r="E12" s="42"/>
      <c r="F12" s="23"/>
      <c r="G12" s="23" t="s">
        <v>144</v>
      </c>
      <c r="H12" s="42"/>
      <c r="I12" s="42"/>
      <c r="J12" s="23"/>
      <c r="K12" s="23" t="s">
        <v>144</v>
      </c>
      <c r="L12" s="42"/>
      <c r="M12" s="42"/>
      <c r="N12" s="23"/>
      <c r="O12" s="23" t="s">
        <v>144</v>
      </c>
      <c r="P12" s="42"/>
      <c r="Q12" s="42"/>
      <c r="R12" s="23"/>
    </row>
    <row r="13" spans="1:18" ht="15.75" thickBot="1" x14ac:dyDescent="0.3">
      <c r="A13" s="13"/>
      <c r="B13" s="43" t="s">
        <v>152</v>
      </c>
      <c r="C13" s="16"/>
      <c r="D13" s="16" t="s">
        <v>149</v>
      </c>
      <c r="E13" s="32">
        <v>1554996</v>
      </c>
      <c r="F13" s="19" t="s">
        <v>144</v>
      </c>
      <c r="G13" s="16"/>
      <c r="H13" s="16" t="s">
        <v>149</v>
      </c>
      <c r="I13" s="32">
        <v>1554996</v>
      </c>
      <c r="J13" s="19" t="s">
        <v>144</v>
      </c>
      <c r="K13" s="16"/>
      <c r="L13" s="19" t="s">
        <v>149</v>
      </c>
      <c r="M13" s="34" t="s">
        <v>150</v>
      </c>
      <c r="N13" s="19" t="s">
        <v>144</v>
      </c>
      <c r="O13" s="16"/>
      <c r="P13" s="19" t="s">
        <v>149</v>
      </c>
      <c r="Q13" s="34" t="s">
        <v>150</v>
      </c>
      <c r="R13" s="19" t="s">
        <v>144</v>
      </c>
    </row>
    <row r="14" spans="1:18" ht="15.75" thickTop="1" x14ac:dyDescent="0.25">
      <c r="A14" s="13"/>
      <c r="B14" s="23"/>
      <c r="C14" s="23" t="s">
        <v>144</v>
      </c>
      <c r="D14" s="44"/>
      <c r="E14" s="44"/>
      <c r="F14" s="23"/>
      <c r="G14" s="23" t="s">
        <v>144</v>
      </c>
      <c r="H14" s="44"/>
      <c r="I14" s="44"/>
      <c r="J14" s="23"/>
      <c r="K14" s="23" t="s">
        <v>144</v>
      </c>
      <c r="L14" s="44"/>
      <c r="M14" s="44"/>
      <c r="N14" s="23"/>
      <c r="O14" s="23" t="s">
        <v>144</v>
      </c>
      <c r="P14" s="44"/>
      <c r="Q14" s="44"/>
      <c r="R14" s="23"/>
    </row>
    <row r="15" spans="1:18" x14ac:dyDescent="0.25">
      <c r="A15" s="13"/>
      <c r="B15" s="27" t="s">
        <v>35</v>
      </c>
      <c r="C15" s="29"/>
      <c r="D15" s="29"/>
      <c r="E15" s="29"/>
      <c r="F15" s="29"/>
      <c r="G15" s="29"/>
      <c r="H15" s="29"/>
      <c r="I15" s="29"/>
      <c r="J15" s="29"/>
      <c r="K15" s="29"/>
      <c r="L15" s="29"/>
      <c r="M15" s="29"/>
      <c r="N15" s="29"/>
      <c r="O15" s="29"/>
      <c r="P15" s="29"/>
      <c r="Q15" s="29"/>
      <c r="R15" s="29"/>
    </row>
    <row r="16" spans="1:18" x14ac:dyDescent="0.25">
      <c r="A16" s="13"/>
      <c r="B16" s="30" t="s">
        <v>148</v>
      </c>
      <c r="C16" s="16"/>
      <c r="D16" s="16" t="s">
        <v>149</v>
      </c>
      <c r="E16" s="32">
        <v>154403</v>
      </c>
      <c r="F16" s="19" t="s">
        <v>144</v>
      </c>
      <c r="G16" s="16"/>
      <c r="H16" s="16" t="s">
        <v>149</v>
      </c>
      <c r="I16" s="32">
        <v>154403</v>
      </c>
      <c r="J16" s="19" t="s">
        <v>144</v>
      </c>
      <c r="K16" s="16"/>
      <c r="L16" s="19" t="s">
        <v>149</v>
      </c>
      <c r="M16" s="34" t="s">
        <v>150</v>
      </c>
      <c r="N16" s="19" t="s">
        <v>144</v>
      </c>
      <c r="O16" s="16"/>
      <c r="P16" s="19" t="s">
        <v>149</v>
      </c>
      <c r="Q16" s="34" t="s">
        <v>150</v>
      </c>
      <c r="R16" s="19" t="s">
        <v>144</v>
      </c>
    </row>
    <row r="17" spans="1:18" ht="15.75" thickBot="1" x14ac:dyDescent="0.3">
      <c r="A17" s="13"/>
      <c r="B17" s="35" t="s">
        <v>151</v>
      </c>
      <c r="C17" s="29"/>
      <c r="D17" s="29"/>
      <c r="E17" s="37">
        <v>681201</v>
      </c>
      <c r="F17" s="39" t="s">
        <v>144</v>
      </c>
      <c r="G17" s="29"/>
      <c r="H17" s="29"/>
      <c r="I17" s="37">
        <v>681201</v>
      </c>
      <c r="J17" s="39" t="s">
        <v>144</v>
      </c>
      <c r="K17" s="29"/>
      <c r="L17" s="39"/>
      <c r="M17" s="41" t="s">
        <v>150</v>
      </c>
      <c r="N17" s="39" t="s">
        <v>144</v>
      </c>
      <c r="O17" s="29"/>
      <c r="P17" s="39"/>
      <c r="Q17" s="41" t="s">
        <v>150</v>
      </c>
      <c r="R17" s="39" t="s">
        <v>144</v>
      </c>
    </row>
    <row r="18" spans="1:18" x14ac:dyDescent="0.25">
      <c r="A18" s="13"/>
      <c r="B18" s="23"/>
      <c r="C18" s="23" t="s">
        <v>144</v>
      </c>
      <c r="D18" s="42"/>
      <c r="E18" s="42"/>
      <c r="F18" s="23"/>
      <c r="G18" s="23" t="s">
        <v>144</v>
      </c>
      <c r="H18" s="42"/>
      <c r="I18" s="42"/>
      <c r="J18" s="23"/>
      <c r="K18" s="23" t="s">
        <v>144</v>
      </c>
      <c r="L18" s="42"/>
      <c r="M18" s="42"/>
      <c r="N18" s="23"/>
      <c r="O18" s="23" t="s">
        <v>144</v>
      </c>
      <c r="P18" s="42"/>
      <c r="Q18" s="42"/>
      <c r="R18" s="23"/>
    </row>
    <row r="19" spans="1:18" ht="15.75" thickBot="1" x14ac:dyDescent="0.3">
      <c r="A19" s="13"/>
      <c r="B19" s="43" t="s">
        <v>153</v>
      </c>
      <c r="C19" s="16"/>
      <c r="D19" s="16" t="s">
        <v>149</v>
      </c>
      <c r="E19" s="32">
        <v>835604</v>
      </c>
      <c r="F19" s="19" t="s">
        <v>144</v>
      </c>
      <c r="G19" s="16"/>
      <c r="H19" s="16" t="s">
        <v>149</v>
      </c>
      <c r="I19" s="32">
        <v>835604</v>
      </c>
      <c r="J19" s="19" t="s">
        <v>144</v>
      </c>
      <c r="K19" s="16"/>
      <c r="L19" s="19" t="s">
        <v>149</v>
      </c>
      <c r="M19" s="34" t="s">
        <v>150</v>
      </c>
      <c r="N19" s="19" t="s">
        <v>144</v>
      </c>
      <c r="O19" s="16"/>
      <c r="P19" s="19" t="s">
        <v>149</v>
      </c>
      <c r="Q19" s="34" t="s">
        <v>150</v>
      </c>
      <c r="R19" s="19" t="s">
        <v>144</v>
      </c>
    </row>
    <row r="20" spans="1:18" ht="15.75" thickTop="1" x14ac:dyDescent="0.25">
      <c r="A20" s="13"/>
      <c r="B20" s="23"/>
      <c r="C20" s="23" t="s">
        <v>144</v>
      </c>
      <c r="D20" s="44"/>
      <c r="E20" s="44"/>
      <c r="F20" s="23"/>
      <c r="G20" s="23" t="s">
        <v>144</v>
      </c>
      <c r="H20" s="44"/>
      <c r="I20" s="44"/>
      <c r="J20" s="23"/>
      <c r="K20" s="23" t="s">
        <v>144</v>
      </c>
      <c r="L20" s="44"/>
      <c r="M20" s="44"/>
      <c r="N20" s="23"/>
      <c r="O20" s="23" t="s">
        <v>144</v>
      </c>
      <c r="P20" s="44"/>
      <c r="Q20" s="44"/>
      <c r="R20" s="23"/>
    </row>
    <row r="21" spans="1:18" x14ac:dyDescent="0.25">
      <c r="A21" s="13"/>
      <c r="B21" s="55"/>
      <c r="C21" s="55"/>
      <c r="D21" s="55"/>
      <c r="E21" s="55"/>
      <c r="F21" s="55"/>
      <c r="G21" s="55"/>
      <c r="H21" s="55"/>
      <c r="I21" s="55"/>
      <c r="J21" s="55"/>
      <c r="K21" s="55"/>
      <c r="L21" s="55"/>
      <c r="M21" s="55"/>
      <c r="N21" s="55"/>
      <c r="O21" s="55"/>
      <c r="P21" s="55"/>
      <c r="Q21" s="55"/>
      <c r="R21" s="55"/>
    </row>
    <row r="22" spans="1:18" x14ac:dyDescent="0.25">
      <c r="A22" s="13"/>
      <c r="B22" s="56" t="s">
        <v>154</v>
      </c>
      <c r="C22" s="56"/>
      <c r="D22" s="56"/>
      <c r="E22" s="56"/>
      <c r="F22" s="56"/>
      <c r="G22" s="56"/>
      <c r="H22" s="56"/>
      <c r="I22" s="56"/>
      <c r="J22" s="56"/>
      <c r="K22" s="56"/>
      <c r="L22" s="56"/>
      <c r="M22" s="56"/>
      <c r="N22" s="56"/>
      <c r="O22" s="56"/>
      <c r="P22" s="56"/>
      <c r="Q22" s="56"/>
      <c r="R22" s="56"/>
    </row>
    <row r="23" spans="1:18" x14ac:dyDescent="0.25">
      <c r="A23" s="13"/>
      <c r="B23" s="53"/>
      <c r="C23" s="53"/>
      <c r="D23" s="53"/>
      <c r="E23" s="53"/>
      <c r="F23" s="53"/>
      <c r="G23" s="53"/>
      <c r="H23" s="53"/>
      <c r="I23" s="53"/>
      <c r="J23" s="53"/>
      <c r="K23" s="53"/>
      <c r="L23" s="53"/>
      <c r="M23" s="53"/>
      <c r="N23" s="53"/>
      <c r="O23" s="53"/>
      <c r="P23" s="53"/>
      <c r="Q23" s="53"/>
      <c r="R23" s="53"/>
    </row>
    <row r="24" spans="1:18" x14ac:dyDescent="0.25">
      <c r="A24" s="13"/>
      <c r="B24" s="16"/>
      <c r="C24" s="16"/>
      <c r="D24" s="16"/>
      <c r="E24" s="16"/>
      <c r="F24" s="16"/>
      <c r="G24" s="16"/>
      <c r="H24" s="16"/>
      <c r="I24" s="16"/>
      <c r="J24" s="16"/>
      <c r="K24" s="16"/>
      <c r="L24" s="16"/>
      <c r="M24" s="16"/>
      <c r="N24" s="16"/>
      <c r="O24" s="16"/>
      <c r="P24" s="16"/>
      <c r="Q24" s="16"/>
      <c r="R24" s="16"/>
    </row>
    <row r="25" spans="1:18" x14ac:dyDescent="0.25">
      <c r="A25" s="13"/>
      <c r="B25" s="45"/>
      <c r="C25" s="45" t="s">
        <v>144</v>
      </c>
      <c r="D25" s="46" t="s">
        <v>145</v>
      </c>
      <c r="E25" s="46"/>
      <c r="F25" s="45"/>
      <c r="G25" s="45" t="s">
        <v>144</v>
      </c>
      <c r="H25" s="46" t="s">
        <v>147</v>
      </c>
      <c r="I25" s="46"/>
      <c r="J25" s="45"/>
      <c r="K25" s="45" t="s">
        <v>144</v>
      </c>
      <c r="L25" s="46" t="s">
        <v>133</v>
      </c>
      <c r="M25" s="46"/>
      <c r="N25" s="45"/>
      <c r="O25" s="45" t="s">
        <v>144</v>
      </c>
      <c r="P25" s="46" t="s">
        <v>135</v>
      </c>
      <c r="Q25" s="46"/>
      <c r="R25" s="45"/>
    </row>
    <row r="26" spans="1:18" ht="15.75" thickBot="1" x14ac:dyDescent="0.3">
      <c r="A26" s="13"/>
      <c r="B26" s="45"/>
      <c r="C26" s="45"/>
      <c r="D26" s="47" t="s">
        <v>146</v>
      </c>
      <c r="E26" s="47"/>
      <c r="F26" s="45"/>
      <c r="G26" s="45"/>
      <c r="H26" s="47"/>
      <c r="I26" s="47"/>
      <c r="J26" s="45"/>
      <c r="K26" s="45"/>
      <c r="L26" s="47"/>
      <c r="M26" s="47"/>
      <c r="N26" s="45"/>
      <c r="O26" s="45"/>
      <c r="P26" s="47"/>
      <c r="Q26" s="47"/>
      <c r="R26" s="45"/>
    </row>
    <row r="27" spans="1:18" x14ac:dyDescent="0.25">
      <c r="A27" s="13"/>
      <c r="B27" s="27" t="s">
        <v>29</v>
      </c>
      <c r="C27" s="29" t="s">
        <v>144</v>
      </c>
      <c r="D27" s="29"/>
      <c r="E27" s="29"/>
      <c r="F27" s="29"/>
      <c r="G27" s="29" t="s">
        <v>144</v>
      </c>
      <c r="H27" s="29"/>
      <c r="I27" s="29"/>
      <c r="J27" s="29"/>
      <c r="K27" s="29" t="s">
        <v>144</v>
      </c>
      <c r="L27" s="29"/>
      <c r="M27" s="29"/>
      <c r="N27" s="29"/>
      <c r="O27" s="29" t="s">
        <v>144</v>
      </c>
      <c r="P27" s="29"/>
      <c r="Q27" s="29"/>
      <c r="R27" s="29"/>
    </row>
    <row r="28" spans="1:18" x14ac:dyDescent="0.25">
      <c r="A28" s="13"/>
      <c r="B28" s="30" t="s">
        <v>148</v>
      </c>
      <c r="C28" s="16" t="s">
        <v>144</v>
      </c>
      <c r="D28" s="16" t="s">
        <v>149</v>
      </c>
      <c r="E28" s="32">
        <v>237325</v>
      </c>
      <c r="F28" s="19" t="s">
        <v>144</v>
      </c>
      <c r="G28" s="16" t="s">
        <v>144</v>
      </c>
      <c r="H28" s="16" t="s">
        <v>149</v>
      </c>
      <c r="I28" s="32">
        <v>237325</v>
      </c>
      <c r="J28" s="19" t="s">
        <v>144</v>
      </c>
      <c r="K28" s="16" t="s">
        <v>144</v>
      </c>
      <c r="L28" s="19" t="s">
        <v>149</v>
      </c>
      <c r="M28" s="34" t="s">
        <v>150</v>
      </c>
      <c r="N28" s="19" t="s">
        <v>144</v>
      </c>
      <c r="O28" s="16" t="s">
        <v>144</v>
      </c>
      <c r="P28" s="19" t="s">
        <v>149</v>
      </c>
      <c r="Q28" s="34" t="s">
        <v>150</v>
      </c>
      <c r="R28" s="19" t="s">
        <v>144</v>
      </c>
    </row>
    <row r="29" spans="1:18" ht="15.75" thickBot="1" x14ac:dyDescent="0.3">
      <c r="A29" s="13"/>
      <c r="B29" s="35" t="s">
        <v>151</v>
      </c>
      <c r="C29" s="29" t="s">
        <v>144</v>
      </c>
      <c r="D29" s="29"/>
      <c r="E29" s="37">
        <v>341117</v>
      </c>
      <c r="F29" s="39" t="s">
        <v>144</v>
      </c>
      <c r="G29" s="29" t="s">
        <v>144</v>
      </c>
      <c r="H29" s="29"/>
      <c r="I29" s="37">
        <v>341117</v>
      </c>
      <c r="J29" s="39" t="s">
        <v>144</v>
      </c>
      <c r="K29" s="29" t="s">
        <v>144</v>
      </c>
      <c r="L29" s="39"/>
      <c r="M29" s="41" t="s">
        <v>150</v>
      </c>
      <c r="N29" s="39" t="s">
        <v>144</v>
      </c>
      <c r="O29" s="29" t="s">
        <v>144</v>
      </c>
      <c r="P29" s="39"/>
      <c r="Q29" s="41" t="s">
        <v>150</v>
      </c>
      <c r="R29" s="39" t="s">
        <v>144</v>
      </c>
    </row>
    <row r="30" spans="1:18" x14ac:dyDescent="0.25">
      <c r="A30" s="13"/>
      <c r="B30" s="23"/>
      <c r="C30" s="23" t="s">
        <v>144</v>
      </c>
      <c r="D30" s="42"/>
      <c r="E30" s="42"/>
      <c r="F30" s="23"/>
      <c r="G30" s="23" t="s">
        <v>144</v>
      </c>
      <c r="H30" s="42"/>
      <c r="I30" s="42"/>
      <c r="J30" s="23"/>
      <c r="K30" s="23" t="s">
        <v>144</v>
      </c>
      <c r="L30" s="42"/>
      <c r="M30" s="42"/>
      <c r="N30" s="23"/>
      <c r="O30" s="23" t="s">
        <v>144</v>
      </c>
      <c r="P30" s="42"/>
      <c r="Q30" s="42"/>
      <c r="R30" s="23"/>
    </row>
    <row r="31" spans="1:18" ht="15.75" thickBot="1" x14ac:dyDescent="0.3">
      <c r="A31" s="13"/>
      <c r="B31" s="43" t="s">
        <v>152</v>
      </c>
      <c r="C31" s="16"/>
      <c r="D31" s="16" t="s">
        <v>149</v>
      </c>
      <c r="E31" s="32">
        <v>578442</v>
      </c>
      <c r="F31" s="19" t="s">
        <v>144</v>
      </c>
      <c r="G31" s="16"/>
      <c r="H31" s="16" t="s">
        <v>149</v>
      </c>
      <c r="I31" s="32">
        <v>578442</v>
      </c>
      <c r="J31" s="19" t="s">
        <v>144</v>
      </c>
      <c r="K31" s="16"/>
      <c r="L31" s="19" t="s">
        <v>149</v>
      </c>
      <c r="M31" s="34" t="s">
        <v>150</v>
      </c>
      <c r="N31" s="19" t="s">
        <v>144</v>
      </c>
      <c r="O31" s="16"/>
      <c r="P31" s="19" t="s">
        <v>149</v>
      </c>
      <c r="Q31" s="34" t="s">
        <v>150</v>
      </c>
      <c r="R31" s="19" t="s">
        <v>144</v>
      </c>
    </row>
    <row r="32" spans="1:18" ht="15.75" thickTop="1" x14ac:dyDescent="0.25">
      <c r="A32" s="13"/>
      <c r="B32" s="23"/>
      <c r="C32" s="23" t="s">
        <v>144</v>
      </c>
      <c r="D32" s="44"/>
      <c r="E32" s="44"/>
      <c r="F32" s="23"/>
      <c r="G32" s="23" t="s">
        <v>144</v>
      </c>
      <c r="H32" s="44"/>
      <c r="I32" s="44"/>
      <c r="J32" s="23"/>
      <c r="K32" s="23" t="s">
        <v>144</v>
      </c>
      <c r="L32" s="44"/>
      <c r="M32" s="44"/>
      <c r="N32" s="23"/>
      <c r="O32" s="23" t="s">
        <v>144</v>
      </c>
      <c r="P32" s="44"/>
      <c r="Q32" s="44"/>
      <c r="R32" s="23"/>
    </row>
    <row r="33" spans="1:18" x14ac:dyDescent="0.25">
      <c r="A33" s="13"/>
      <c r="B33" s="27" t="s">
        <v>35</v>
      </c>
      <c r="C33" s="29"/>
      <c r="D33" s="29"/>
      <c r="E33" s="29"/>
      <c r="F33" s="29"/>
      <c r="G33" s="29"/>
      <c r="H33" s="29"/>
      <c r="I33" s="29"/>
      <c r="J33" s="29"/>
      <c r="K33" s="29"/>
      <c r="L33" s="29"/>
      <c r="M33" s="29"/>
      <c r="N33" s="29"/>
      <c r="O33" s="29"/>
      <c r="P33" s="29"/>
      <c r="Q33" s="29"/>
      <c r="R33" s="29"/>
    </row>
    <row r="34" spans="1:18" x14ac:dyDescent="0.25">
      <c r="A34" s="13"/>
      <c r="B34" s="30" t="s">
        <v>148</v>
      </c>
      <c r="C34" s="16"/>
      <c r="D34" s="16" t="s">
        <v>149</v>
      </c>
      <c r="E34" s="32">
        <v>58750</v>
      </c>
      <c r="F34" s="19" t="s">
        <v>144</v>
      </c>
      <c r="G34" s="16"/>
      <c r="H34" s="16" t="s">
        <v>149</v>
      </c>
      <c r="I34" s="32">
        <v>58750</v>
      </c>
      <c r="J34" s="19" t="s">
        <v>144</v>
      </c>
      <c r="K34" s="16"/>
      <c r="L34" s="19" t="s">
        <v>149</v>
      </c>
      <c r="M34" s="34" t="s">
        <v>150</v>
      </c>
      <c r="N34" s="19" t="s">
        <v>144</v>
      </c>
      <c r="O34" s="16"/>
      <c r="P34" s="19" t="s">
        <v>149</v>
      </c>
      <c r="Q34" s="34" t="s">
        <v>150</v>
      </c>
      <c r="R34" s="19" t="s">
        <v>144</v>
      </c>
    </row>
    <row r="35" spans="1:18" ht="15.75" thickBot="1" x14ac:dyDescent="0.3">
      <c r="A35" s="13"/>
      <c r="B35" s="35" t="s">
        <v>151</v>
      </c>
      <c r="C35" s="29"/>
      <c r="D35" s="29"/>
      <c r="E35" s="37">
        <v>251096</v>
      </c>
      <c r="F35" s="39" t="s">
        <v>144</v>
      </c>
      <c r="G35" s="29"/>
      <c r="H35" s="29"/>
      <c r="I35" s="37">
        <v>251096</v>
      </c>
      <c r="J35" s="39" t="s">
        <v>144</v>
      </c>
      <c r="K35" s="29"/>
      <c r="L35" s="39"/>
      <c r="M35" s="41" t="s">
        <v>150</v>
      </c>
      <c r="N35" s="39" t="s">
        <v>144</v>
      </c>
      <c r="O35" s="29"/>
      <c r="P35" s="39"/>
      <c r="Q35" s="41" t="s">
        <v>150</v>
      </c>
      <c r="R35" s="39" t="s">
        <v>144</v>
      </c>
    </row>
    <row r="36" spans="1:18" x14ac:dyDescent="0.25">
      <c r="A36" s="13"/>
      <c r="B36" s="23"/>
      <c r="C36" s="23" t="s">
        <v>144</v>
      </c>
      <c r="D36" s="42"/>
      <c r="E36" s="42"/>
      <c r="F36" s="23"/>
      <c r="G36" s="23" t="s">
        <v>144</v>
      </c>
      <c r="H36" s="42"/>
      <c r="I36" s="42"/>
      <c r="J36" s="23"/>
      <c r="K36" s="23" t="s">
        <v>144</v>
      </c>
      <c r="L36" s="42"/>
      <c r="M36" s="42"/>
      <c r="N36" s="23"/>
      <c r="O36" s="23" t="s">
        <v>144</v>
      </c>
      <c r="P36" s="42"/>
      <c r="Q36" s="42"/>
      <c r="R36" s="23"/>
    </row>
    <row r="37" spans="1:18" ht="15.75" thickBot="1" x14ac:dyDescent="0.3">
      <c r="A37" s="13"/>
      <c r="B37" s="43" t="s">
        <v>153</v>
      </c>
      <c r="C37" s="16"/>
      <c r="D37" s="16" t="s">
        <v>149</v>
      </c>
      <c r="E37" s="32">
        <v>309846</v>
      </c>
      <c r="F37" s="19" t="s">
        <v>144</v>
      </c>
      <c r="G37" s="16"/>
      <c r="H37" s="16" t="s">
        <v>149</v>
      </c>
      <c r="I37" s="32">
        <v>309846</v>
      </c>
      <c r="J37" s="19" t="s">
        <v>144</v>
      </c>
      <c r="K37" s="16"/>
      <c r="L37" s="19" t="s">
        <v>149</v>
      </c>
      <c r="M37" s="34" t="s">
        <v>150</v>
      </c>
      <c r="N37" s="19" t="s">
        <v>144</v>
      </c>
      <c r="O37" s="16"/>
      <c r="P37" s="19" t="s">
        <v>149</v>
      </c>
      <c r="Q37" s="34" t="s">
        <v>150</v>
      </c>
      <c r="R37" s="19" t="s">
        <v>144</v>
      </c>
    </row>
    <row r="38" spans="1:18" ht="15.75" thickTop="1" x14ac:dyDescent="0.25">
      <c r="A38" s="13"/>
      <c r="B38" s="23"/>
      <c r="C38" s="23" t="s">
        <v>144</v>
      </c>
      <c r="D38" s="44"/>
      <c r="E38" s="44"/>
      <c r="F38" s="23"/>
      <c r="G38" s="23" t="s">
        <v>144</v>
      </c>
      <c r="H38" s="44"/>
      <c r="I38" s="44"/>
      <c r="J38" s="23"/>
      <c r="K38" s="23" t="s">
        <v>144</v>
      </c>
      <c r="L38" s="44"/>
      <c r="M38" s="44"/>
      <c r="N38" s="23"/>
      <c r="O38" s="23" t="s">
        <v>144</v>
      </c>
      <c r="P38" s="44"/>
      <c r="Q38" s="44"/>
      <c r="R38" s="23"/>
    </row>
    <row r="39" spans="1:18" x14ac:dyDescent="0.25">
      <c r="A39" s="13"/>
      <c r="B39" s="56" t="s">
        <v>155</v>
      </c>
      <c r="C39" s="56"/>
      <c r="D39" s="56"/>
      <c r="E39" s="56"/>
      <c r="F39" s="56"/>
      <c r="G39" s="56"/>
      <c r="H39" s="56"/>
      <c r="I39" s="56"/>
      <c r="J39" s="56"/>
      <c r="K39" s="56"/>
      <c r="L39" s="56"/>
      <c r="M39" s="56"/>
      <c r="N39" s="56"/>
      <c r="O39" s="56"/>
      <c r="P39" s="56"/>
      <c r="Q39" s="56"/>
      <c r="R39" s="56"/>
    </row>
    <row r="40" spans="1:18" ht="15.75" x14ac:dyDescent="0.25">
      <c r="A40" s="13"/>
      <c r="B40" s="57"/>
      <c r="C40" s="57"/>
      <c r="D40" s="57"/>
      <c r="E40" s="57"/>
      <c r="F40" s="57"/>
      <c r="G40" s="57"/>
      <c r="H40" s="57"/>
      <c r="I40" s="57"/>
      <c r="J40" s="57"/>
      <c r="K40" s="57"/>
      <c r="L40" s="57"/>
      <c r="M40" s="57"/>
      <c r="N40" s="57"/>
      <c r="O40" s="57"/>
      <c r="P40" s="57"/>
      <c r="Q40" s="57"/>
      <c r="R40" s="57"/>
    </row>
    <row r="41" spans="1:18" x14ac:dyDescent="0.25">
      <c r="A41" s="13"/>
      <c r="B41" s="16"/>
      <c r="C41" s="16"/>
      <c r="D41" s="16"/>
      <c r="E41" s="16"/>
      <c r="F41" s="16"/>
      <c r="G41" s="16"/>
      <c r="H41" s="16"/>
      <c r="I41" s="16"/>
      <c r="J41" s="16"/>
      <c r="K41" s="16"/>
      <c r="L41" s="16"/>
      <c r="M41" s="16"/>
      <c r="N41" s="16"/>
      <c r="O41" s="16"/>
      <c r="P41" s="16"/>
      <c r="Q41" s="16"/>
      <c r="R41" s="16"/>
    </row>
    <row r="42" spans="1:18" x14ac:dyDescent="0.25">
      <c r="A42" s="13"/>
      <c r="B42" s="45"/>
      <c r="C42" s="45" t="s">
        <v>144</v>
      </c>
      <c r="D42" s="46" t="s">
        <v>145</v>
      </c>
      <c r="E42" s="46"/>
      <c r="F42" s="45"/>
      <c r="G42" s="45" t="s">
        <v>144</v>
      </c>
      <c r="H42" s="46" t="s">
        <v>147</v>
      </c>
      <c r="I42" s="46"/>
      <c r="J42" s="45"/>
      <c r="K42" s="45" t="s">
        <v>144</v>
      </c>
      <c r="L42" s="46" t="s">
        <v>133</v>
      </c>
      <c r="M42" s="46"/>
      <c r="N42" s="45"/>
      <c r="O42" s="45" t="s">
        <v>144</v>
      </c>
      <c r="P42" s="46" t="s">
        <v>135</v>
      </c>
      <c r="Q42" s="46"/>
      <c r="R42" s="45"/>
    </row>
    <row r="43" spans="1:18" ht="15.75" thickBot="1" x14ac:dyDescent="0.3">
      <c r="A43" s="13"/>
      <c r="B43" s="45"/>
      <c r="C43" s="45"/>
      <c r="D43" s="47" t="s">
        <v>146</v>
      </c>
      <c r="E43" s="47"/>
      <c r="F43" s="45"/>
      <c r="G43" s="45"/>
      <c r="H43" s="47"/>
      <c r="I43" s="47"/>
      <c r="J43" s="45"/>
      <c r="K43" s="45"/>
      <c r="L43" s="47"/>
      <c r="M43" s="47"/>
      <c r="N43" s="45"/>
      <c r="O43" s="45"/>
      <c r="P43" s="47"/>
      <c r="Q43" s="47"/>
      <c r="R43" s="45"/>
    </row>
    <row r="44" spans="1:18" x14ac:dyDescent="0.25">
      <c r="A44" s="13"/>
      <c r="B44" s="27" t="s">
        <v>29</v>
      </c>
      <c r="C44" s="29" t="s">
        <v>144</v>
      </c>
      <c r="D44" s="29"/>
      <c r="E44" s="29"/>
      <c r="F44" s="29"/>
      <c r="G44" s="29" t="s">
        <v>144</v>
      </c>
      <c r="H44" s="29"/>
      <c r="I44" s="29"/>
      <c r="J44" s="29"/>
      <c r="K44" s="29" t="s">
        <v>144</v>
      </c>
      <c r="L44" s="29"/>
      <c r="M44" s="29"/>
      <c r="N44" s="29"/>
      <c r="O44" s="29" t="s">
        <v>144</v>
      </c>
      <c r="P44" s="29"/>
      <c r="Q44" s="29"/>
      <c r="R44" s="29"/>
    </row>
    <row r="45" spans="1:18" x14ac:dyDescent="0.25">
      <c r="A45" s="13"/>
      <c r="B45" s="30" t="s">
        <v>148</v>
      </c>
      <c r="C45" s="16" t="s">
        <v>144</v>
      </c>
      <c r="D45" s="16" t="s">
        <v>149</v>
      </c>
      <c r="E45" s="32">
        <v>390259</v>
      </c>
      <c r="F45" s="19" t="s">
        <v>144</v>
      </c>
      <c r="G45" s="16" t="s">
        <v>144</v>
      </c>
      <c r="H45" s="16" t="s">
        <v>149</v>
      </c>
      <c r="I45" s="32">
        <v>390259</v>
      </c>
      <c r="J45" s="19" t="s">
        <v>144</v>
      </c>
      <c r="K45" s="16" t="s">
        <v>144</v>
      </c>
      <c r="L45" s="19" t="s">
        <v>149</v>
      </c>
      <c r="M45" s="34" t="s">
        <v>150</v>
      </c>
      <c r="N45" s="19" t="s">
        <v>144</v>
      </c>
      <c r="O45" s="16" t="s">
        <v>144</v>
      </c>
      <c r="P45" s="19" t="s">
        <v>149</v>
      </c>
      <c r="Q45" s="34" t="s">
        <v>150</v>
      </c>
      <c r="R45" s="19" t="s">
        <v>144</v>
      </c>
    </row>
    <row r="46" spans="1:18" ht="15.75" thickBot="1" x14ac:dyDescent="0.3">
      <c r="A46" s="13"/>
      <c r="B46" s="35" t="s">
        <v>151</v>
      </c>
      <c r="C46" s="29" t="s">
        <v>144</v>
      </c>
      <c r="D46" s="29"/>
      <c r="E46" s="37">
        <v>586295</v>
      </c>
      <c r="F46" s="39" t="s">
        <v>144</v>
      </c>
      <c r="G46" s="29" t="s">
        <v>144</v>
      </c>
      <c r="H46" s="29"/>
      <c r="I46" s="37">
        <v>586295</v>
      </c>
      <c r="J46" s="39" t="s">
        <v>144</v>
      </c>
      <c r="K46" s="29" t="s">
        <v>144</v>
      </c>
      <c r="L46" s="39"/>
      <c r="M46" s="41" t="s">
        <v>150</v>
      </c>
      <c r="N46" s="39" t="s">
        <v>144</v>
      </c>
      <c r="O46" s="29" t="s">
        <v>144</v>
      </c>
      <c r="P46" s="39"/>
      <c r="Q46" s="41" t="s">
        <v>150</v>
      </c>
      <c r="R46" s="39" t="s">
        <v>144</v>
      </c>
    </row>
    <row r="47" spans="1:18" x14ac:dyDescent="0.25">
      <c r="A47" s="13"/>
      <c r="B47" s="23"/>
      <c r="C47" s="23" t="s">
        <v>144</v>
      </c>
      <c r="D47" s="42"/>
      <c r="E47" s="42"/>
      <c r="F47" s="23"/>
      <c r="G47" s="23" t="s">
        <v>144</v>
      </c>
      <c r="H47" s="42"/>
      <c r="I47" s="42"/>
      <c r="J47" s="23"/>
      <c r="K47" s="23" t="s">
        <v>144</v>
      </c>
      <c r="L47" s="42"/>
      <c r="M47" s="42"/>
      <c r="N47" s="23"/>
      <c r="O47" s="23" t="s">
        <v>144</v>
      </c>
      <c r="P47" s="42"/>
      <c r="Q47" s="42"/>
      <c r="R47" s="23"/>
    </row>
    <row r="48" spans="1:18" ht="15.75" thickBot="1" x14ac:dyDescent="0.3">
      <c r="A48" s="13"/>
      <c r="B48" s="43" t="s">
        <v>152</v>
      </c>
      <c r="C48" s="16"/>
      <c r="D48" s="16" t="s">
        <v>149</v>
      </c>
      <c r="E48" s="32">
        <v>976554</v>
      </c>
      <c r="F48" s="19" t="s">
        <v>144</v>
      </c>
      <c r="G48" s="16"/>
      <c r="H48" s="16" t="s">
        <v>149</v>
      </c>
      <c r="I48" s="32">
        <v>976554</v>
      </c>
      <c r="J48" s="19" t="s">
        <v>144</v>
      </c>
      <c r="K48" s="16"/>
      <c r="L48" s="19" t="s">
        <v>149</v>
      </c>
      <c r="M48" s="34" t="s">
        <v>150</v>
      </c>
      <c r="N48" s="19" t="s">
        <v>144</v>
      </c>
      <c r="O48" s="16"/>
      <c r="P48" s="19" t="s">
        <v>149</v>
      </c>
      <c r="Q48" s="34" t="s">
        <v>150</v>
      </c>
      <c r="R48" s="19" t="s">
        <v>144</v>
      </c>
    </row>
    <row r="49" spans="1:18" ht="15.75" thickTop="1" x14ac:dyDescent="0.25">
      <c r="A49" s="13"/>
      <c r="B49" s="23"/>
      <c r="C49" s="23" t="s">
        <v>144</v>
      </c>
      <c r="D49" s="44"/>
      <c r="E49" s="44"/>
      <c r="F49" s="23"/>
      <c r="G49" s="23" t="s">
        <v>144</v>
      </c>
      <c r="H49" s="44"/>
      <c r="I49" s="44"/>
      <c r="J49" s="23"/>
      <c r="K49" s="23" t="s">
        <v>144</v>
      </c>
      <c r="L49" s="44"/>
      <c r="M49" s="44"/>
      <c r="N49" s="23"/>
      <c r="O49" s="23" t="s">
        <v>144</v>
      </c>
      <c r="P49" s="44"/>
      <c r="Q49" s="44"/>
      <c r="R49" s="23"/>
    </row>
    <row r="50" spans="1:18" x14ac:dyDescent="0.25">
      <c r="A50" s="13"/>
      <c r="B50" s="27" t="s">
        <v>35</v>
      </c>
      <c r="C50" s="29"/>
      <c r="D50" s="29"/>
      <c r="E50" s="29"/>
      <c r="F50" s="29"/>
      <c r="G50" s="29"/>
      <c r="H50" s="29"/>
      <c r="I50" s="29"/>
      <c r="J50" s="29"/>
      <c r="K50" s="29"/>
      <c r="L50" s="29"/>
      <c r="M50" s="29"/>
      <c r="N50" s="29"/>
      <c r="O50" s="29"/>
      <c r="P50" s="29"/>
      <c r="Q50" s="29"/>
      <c r="R50" s="29"/>
    </row>
    <row r="51" spans="1:18" x14ac:dyDescent="0.25">
      <c r="A51" s="13"/>
      <c r="B51" s="30" t="s">
        <v>148</v>
      </c>
      <c r="C51" s="16"/>
      <c r="D51" s="16" t="s">
        <v>149</v>
      </c>
      <c r="E51" s="32">
        <v>95653</v>
      </c>
      <c r="F51" s="19" t="s">
        <v>144</v>
      </c>
      <c r="G51" s="16"/>
      <c r="H51" s="16" t="s">
        <v>149</v>
      </c>
      <c r="I51" s="32">
        <v>95653</v>
      </c>
      <c r="J51" s="19" t="s">
        <v>144</v>
      </c>
      <c r="K51" s="16"/>
      <c r="L51" s="19" t="s">
        <v>149</v>
      </c>
      <c r="M51" s="34" t="s">
        <v>150</v>
      </c>
      <c r="N51" s="19" t="s">
        <v>144</v>
      </c>
      <c r="O51" s="16"/>
      <c r="P51" s="19" t="s">
        <v>149</v>
      </c>
      <c r="Q51" s="34" t="s">
        <v>150</v>
      </c>
      <c r="R51" s="19" t="s">
        <v>144</v>
      </c>
    </row>
    <row r="52" spans="1:18" ht="15.75" thickBot="1" x14ac:dyDescent="0.3">
      <c r="A52" s="13"/>
      <c r="B52" s="35" t="s">
        <v>151</v>
      </c>
      <c r="C52" s="29"/>
      <c r="D52" s="29"/>
      <c r="E52" s="37">
        <v>430105</v>
      </c>
      <c r="F52" s="39" t="s">
        <v>144</v>
      </c>
      <c r="G52" s="29"/>
      <c r="H52" s="29"/>
      <c r="I52" s="37">
        <v>430105</v>
      </c>
      <c r="J52" s="39" t="s">
        <v>144</v>
      </c>
      <c r="K52" s="29"/>
      <c r="L52" s="39"/>
      <c r="M52" s="41" t="s">
        <v>150</v>
      </c>
      <c r="N52" s="39" t="s">
        <v>144</v>
      </c>
      <c r="O52" s="29"/>
      <c r="P52" s="39"/>
      <c r="Q52" s="41" t="s">
        <v>150</v>
      </c>
      <c r="R52" s="39" t="s">
        <v>144</v>
      </c>
    </row>
    <row r="53" spans="1:18" x14ac:dyDescent="0.25">
      <c r="A53" s="13"/>
      <c r="B53" s="23"/>
      <c r="C53" s="23" t="s">
        <v>144</v>
      </c>
      <c r="D53" s="42"/>
      <c r="E53" s="42"/>
      <c r="F53" s="23"/>
      <c r="G53" s="23" t="s">
        <v>144</v>
      </c>
      <c r="H53" s="42"/>
      <c r="I53" s="42"/>
      <c r="J53" s="23"/>
      <c r="K53" s="23" t="s">
        <v>144</v>
      </c>
      <c r="L53" s="42"/>
      <c r="M53" s="42"/>
      <c r="N53" s="23"/>
      <c r="O53" s="23" t="s">
        <v>144</v>
      </c>
      <c r="P53" s="42"/>
      <c r="Q53" s="42"/>
      <c r="R53" s="23"/>
    </row>
    <row r="54" spans="1:18" ht="15.75" thickBot="1" x14ac:dyDescent="0.3">
      <c r="A54" s="13"/>
      <c r="B54" s="43" t="s">
        <v>153</v>
      </c>
      <c r="C54" s="16"/>
      <c r="D54" s="16" t="s">
        <v>149</v>
      </c>
      <c r="E54" s="32">
        <v>525758</v>
      </c>
      <c r="F54" s="19" t="s">
        <v>144</v>
      </c>
      <c r="G54" s="16"/>
      <c r="H54" s="16" t="s">
        <v>149</v>
      </c>
      <c r="I54" s="32">
        <v>525758</v>
      </c>
      <c r="J54" s="19" t="s">
        <v>144</v>
      </c>
      <c r="K54" s="16"/>
      <c r="L54" s="19" t="s">
        <v>149</v>
      </c>
      <c r="M54" s="34" t="s">
        <v>150</v>
      </c>
      <c r="N54" s="19" t="s">
        <v>144</v>
      </c>
      <c r="O54" s="16"/>
      <c r="P54" s="19" t="s">
        <v>149</v>
      </c>
      <c r="Q54" s="34" t="s">
        <v>150</v>
      </c>
      <c r="R54" s="19" t="s">
        <v>144</v>
      </c>
    </row>
    <row r="55" spans="1:18" ht="15.75" thickTop="1" x14ac:dyDescent="0.25">
      <c r="A55" s="13"/>
      <c r="B55" s="23"/>
      <c r="C55" s="23" t="s">
        <v>144</v>
      </c>
      <c r="D55" s="44"/>
      <c r="E55" s="44"/>
      <c r="F55" s="23"/>
      <c r="G55" s="23" t="s">
        <v>144</v>
      </c>
      <c r="H55" s="44"/>
      <c r="I55" s="44"/>
      <c r="J55" s="23"/>
      <c r="K55" s="23" t="s">
        <v>144</v>
      </c>
      <c r="L55" s="44"/>
      <c r="M55" s="44"/>
      <c r="N55" s="23"/>
      <c r="O55" s="23" t="s">
        <v>144</v>
      </c>
      <c r="P55" s="44"/>
      <c r="Q55" s="44"/>
      <c r="R55" s="23"/>
    </row>
    <row r="56" spans="1:18" ht="25.5" customHeight="1" x14ac:dyDescent="0.25">
      <c r="A56" s="13"/>
      <c r="B56" s="18" t="s">
        <v>156</v>
      </c>
      <c r="C56" s="18"/>
      <c r="D56" s="18"/>
      <c r="E56" s="18"/>
      <c r="F56" s="18"/>
      <c r="G56" s="18"/>
      <c r="H56" s="18"/>
      <c r="I56" s="18"/>
      <c r="J56" s="18"/>
      <c r="K56" s="18"/>
      <c r="L56" s="18"/>
      <c r="M56" s="18"/>
      <c r="N56" s="18"/>
      <c r="O56" s="18"/>
      <c r="P56" s="18"/>
      <c r="Q56" s="18"/>
      <c r="R56" s="18"/>
    </row>
    <row r="57" spans="1:18" x14ac:dyDescent="0.25">
      <c r="A57" s="13"/>
      <c r="B57" s="56" t="s">
        <v>143</v>
      </c>
      <c r="C57" s="56"/>
      <c r="D57" s="56"/>
      <c r="E57" s="56"/>
      <c r="F57" s="56"/>
      <c r="G57" s="56"/>
      <c r="H57" s="56"/>
      <c r="I57" s="56"/>
      <c r="J57" s="56"/>
      <c r="K57" s="56"/>
      <c r="L57" s="56"/>
      <c r="M57" s="56"/>
      <c r="N57" s="56"/>
      <c r="O57" s="56"/>
      <c r="P57" s="56"/>
      <c r="Q57" s="56"/>
      <c r="R57" s="56"/>
    </row>
    <row r="58" spans="1:18" x14ac:dyDescent="0.25">
      <c r="A58" s="13"/>
      <c r="B58" s="53"/>
      <c r="C58" s="53"/>
      <c r="D58" s="53"/>
      <c r="E58" s="53"/>
      <c r="F58" s="53"/>
      <c r="G58" s="53"/>
      <c r="H58" s="53"/>
      <c r="I58" s="53"/>
      <c r="J58" s="53"/>
      <c r="K58" s="53"/>
      <c r="L58" s="53"/>
      <c r="M58" s="53"/>
      <c r="N58" s="53"/>
      <c r="O58" s="53"/>
      <c r="P58" s="53"/>
      <c r="Q58" s="53"/>
      <c r="R58" s="53"/>
    </row>
    <row r="59" spans="1:18" x14ac:dyDescent="0.25">
      <c r="A59" s="13"/>
      <c r="B59" s="16"/>
      <c r="C59" s="16"/>
      <c r="D59" s="16"/>
      <c r="E59" s="16"/>
      <c r="F59" s="16"/>
      <c r="G59" s="16"/>
      <c r="H59" s="16"/>
      <c r="I59" s="16"/>
      <c r="J59" s="16"/>
      <c r="K59" s="16"/>
      <c r="L59" s="16"/>
      <c r="M59" s="16"/>
      <c r="N59" s="16"/>
      <c r="O59" s="16"/>
      <c r="P59" s="16"/>
      <c r="Q59" s="16"/>
      <c r="R59" s="16"/>
    </row>
    <row r="60" spans="1:18" x14ac:dyDescent="0.25">
      <c r="A60" s="13"/>
      <c r="B60" s="45"/>
      <c r="C60" s="45" t="s">
        <v>144</v>
      </c>
      <c r="D60" s="46" t="s">
        <v>145</v>
      </c>
      <c r="E60" s="46"/>
      <c r="F60" s="45"/>
      <c r="G60" s="45" t="s">
        <v>144</v>
      </c>
      <c r="H60" s="46" t="s">
        <v>147</v>
      </c>
      <c r="I60" s="46"/>
      <c r="J60" s="45"/>
      <c r="K60" s="45" t="s">
        <v>144</v>
      </c>
      <c r="L60" s="46" t="s">
        <v>133</v>
      </c>
      <c r="M60" s="46"/>
      <c r="N60" s="45"/>
      <c r="O60" s="45" t="s">
        <v>144</v>
      </c>
      <c r="P60" s="46" t="s">
        <v>135</v>
      </c>
      <c r="Q60" s="46"/>
      <c r="R60" s="45"/>
    </row>
    <row r="61" spans="1:18" ht="15.75" thickBot="1" x14ac:dyDescent="0.3">
      <c r="A61" s="13"/>
      <c r="B61" s="45"/>
      <c r="C61" s="45"/>
      <c r="D61" s="47" t="s">
        <v>157</v>
      </c>
      <c r="E61" s="47"/>
      <c r="F61" s="45"/>
      <c r="G61" s="45"/>
      <c r="H61" s="47"/>
      <c r="I61" s="47"/>
      <c r="J61" s="45"/>
      <c r="K61" s="45"/>
      <c r="L61" s="47"/>
      <c r="M61" s="47"/>
      <c r="N61" s="45"/>
      <c r="O61" s="45"/>
      <c r="P61" s="47"/>
      <c r="Q61" s="47"/>
      <c r="R61" s="45"/>
    </row>
    <row r="62" spans="1:18" x14ac:dyDescent="0.25">
      <c r="A62" s="13"/>
      <c r="B62" s="27" t="s">
        <v>29</v>
      </c>
      <c r="C62" s="29" t="s">
        <v>144</v>
      </c>
      <c r="D62" s="29"/>
      <c r="E62" s="29"/>
      <c r="F62" s="29"/>
      <c r="G62" s="29" t="s">
        <v>144</v>
      </c>
      <c r="H62" s="29"/>
      <c r="I62" s="29"/>
      <c r="J62" s="29"/>
      <c r="K62" s="29" t="s">
        <v>144</v>
      </c>
      <c r="L62" s="29"/>
      <c r="M62" s="29"/>
      <c r="N62" s="29"/>
      <c r="O62" s="29" t="s">
        <v>144</v>
      </c>
      <c r="P62" s="29"/>
      <c r="Q62" s="29"/>
      <c r="R62" s="29"/>
    </row>
    <row r="63" spans="1:18" x14ac:dyDescent="0.25">
      <c r="A63" s="13"/>
      <c r="B63" s="30" t="s">
        <v>148</v>
      </c>
      <c r="C63" s="16" t="s">
        <v>144</v>
      </c>
      <c r="D63" s="16" t="s">
        <v>149</v>
      </c>
      <c r="E63" s="32">
        <v>567289</v>
      </c>
      <c r="F63" s="19" t="s">
        <v>144</v>
      </c>
      <c r="G63" s="16" t="s">
        <v>144</v>
      </c>
      <c r="H63" s="16" t="s">
        <v>149</v>
      </c>
      <c r="I63" s="32">
        <v>567289</v>
      </c>
      <c r="J63" s="19" t="s">
        <v>144</v>
      </c>
      <c r="K63" s="16" t="s">
        <v>144</v>
      </c>
      <c r="L63" s="19" t="s">
        <v>149</v>
      </c>
      <c r="M63" s="34" t="s">
        <v>150</v>
      </c>
      <c r="N63" s="19" t="s">
        <v>144</v>
      </c>
      <c r="O63" s="16" t="s">
        <v>144</v>
      </c>
      <c r="P63" s="19" t="s">
        <v>149</v>
      </c>
      <c r="Q63" s="34" t="s">
        <v>150</v>
      </c>
      <c r="R63" s="19" t="s">
        <v>144</v>
      </c>
    </row>
    <row r="64" spans="1:18" ht="15.75" thickBot="1" x14ac:dyDescent="0.3">
      <c r="A64" s="13"/>
      <c r="B64" s="35" t="s">
        <v>151</v>
      </c>
      <c r="C64" s="29" t="s">
        <v>144</v>
      </c>
      <c r="D64" s="29"/>
      <c r="E64" s="37">
        <v>1125807</v>
      </c>
      <c r="F64" s="39" t="s">
        <v>144</v>
      </c>
      <c r="G64" s="29" t="s">
        <v>144</v>
      </c>
      <c r="H64" s="29"/>
      <c r="I64" s="37">
        <v>1125807</v>
      </c>
      <c r="J64" s="39" t="s">
        <v>144</v>
      </c>
      <c r="K64" s="29" t="s">
        <v>144</v>
      </c>
      <c r="L64" s="39"/>
      <c r="M64" s="41" t="s">
        <v>150</v>
      </c>
      <c r="N64" s="39" t="s">
        <v>144</v>
      </c>
      <c r="O64" s="29" t="s">
        <v>144</v>
      </c>
      <c r="P64" s="39"/>
      <c r="Q64" s="41" t="s">
        <v>150</v>
      </c>
      <c r="R64" s="39" t="s">
        <v>144</v>
      </c>
    </row>
    <row r="65" spans="1:18" x14ac:dyDescent="0.25">
      <c r="A65" s="13"/>
      <c r="B65" s="23"/>
      <c r="C65" s="23" t="s">
        <v>144</v>
      </c>
      <c r="D65" s="42"/>
      <c r="E65" s="42"/>
      <c r="F65" s="23"/>
      <c r="G65" s="23" t="s">
        <v>144</v>
      </c>
      <c r="H65" s="42"/>
      <c r="I65" s="42"/>
      <c r="J65" s="23"/>
      <c r="K65" s="23" t="s">
        <v>144</v>
      </c>
      <c r="L65" s="42"/>
      <c r="M65" s="42"/>
      <c r="N65" s="23"/>
      <c r="O65" s="23" t="s">
        <v>144</v>
      </c>
      <c r="P65" s="42"/>
      <c r="Q65" s="42"/>
      <c r="R65" s="23"/>
    </row>
    <row r="66" spans="1:18" ht="15.75" thickBot="1" x14ac:dyDescent="0.3">
      <c r="A66" s="13"/>
      <c r="B66" s="43" t="s">
        <v>152</v>
      </c>
      <c r="C66" s="16"/>
      <c r="D66" s="16" t="s">
        <v>149</v>
      </c>
      <c r="E66" s="32">
        <v>1693096</v>
      </c>
      <c r="F66" s="19" t="s">
        <v>144</v>
      </c>
      <c r="G66" s="16"/>
      <c r="H66" s="16" t="s">
        <v>149</v>
      </c>
      <c r="I66" s="32">
        <v>1693096</v>
      </c>
      <c r="J66" s="19" t="s">
        <v>144</v>
      </c>
      <c r="K66" s="16"/>
      <c r="L66" s="19" t="s">
        <v>149</v>
      </c>
      <c r="M66" s="34" t="s">
        <v>150</v>
      </c>
      <c r="N66" s="19" t="s">
        <v>144</v>
      </c>
      <c r="O66" s="16"/>
      <c r="P66" s="19" t="s">
        <v>149</v>
      </c>
      <c r="Q66" s="34" t="s">
        <v>150</v>
      </c>
      <c r="R66" s="19" t="s">
        <v>144</v>
      </c>
    </row>
    <row r="67" spans="1:18" ht="15.75" thickTop="1" x14ac:dyDescent="0.25">
      <c r="A67" s="13"/>
      <c r="B67" s="23"/>
      <c r="C67" s="23" t="s">
        <v>144</v>
      </c>
      <c r="D67" s="44"/>
      <c r="E67" s="44"/>
      <c r="F67" s="23"/>
      <c r="G67" s="23" t="s">
        <v>144</v>
      </c>
      <c r="H67" s="44"/>
      <c r="I67" s="44"/>
      <c r="J67" s="23"/>
      <c r="K67" s="23" t="s">
        <v>144</v>
      </c>
      <c r="L67" s="44"/>
      <c r="M67" s="44"/>
      <c r="N67" s="23"/>
      <c r="O67" s="23" t="s">
        <v>144</v>
      </c>
      <c r="P67" s="44"/>
      <c r="Q67" s="44"/>
      <c r="R67" s="23"/>
    </row>
    <row r="68" spans="1:18" x14ac:dyDescent="0.25">
      <c r="A68" s="13"/>
      <c r="B68" s="27" t="s">
        <v>35</v>
      </c>
      <c r="C68" s="29"/>
      <c r="D68" s="29"/>
      <c r="E68" s="29"/>
      <c r="F68" s="29"/>
      <c r="G68" s="29"/>
      <c r="H68" s="29"/>
      <c r="I68" s="29"/>
      <c r="J68" s="29"/>
      <c r="K68" s="29"/>
      <c r="L68" s="29"/>
      <c r="M68" s="29"/>
      <c r="N68" s="29"/>
      <c r="O68" s="29"/>
      <c r="P68" s="29"/>
      <c r="Q68" s="29"/>
      <c r="R68" s="29"/>
    </row>
    <row r="69" spans="1:18" ht="25.5" x14ac:dyDescent="0.25">
      <c r="A69" s="13"/>
      <c r="B69" s="30" t="s">
        <v>36</v>
      </c>
      <c r="C69" s="16"/>
      <c r="D69" s="16" t="s">
        <v>149</v>
      </c>
      <c r="E69" s="49">
        <v>44</v>
      </c>
      <c r="F69" s="19" t="s">
        <v>144</v>
      </c>
      <c r="G69" s="16"/>
      <c r="H69" s="19" t="s">
        <v>149</v>
      </c>
      <c r="I69" s="34" t="s">
        <v>150</v>
      </c>
      <c r="J69" s="19" t="s">
        <v>144</v>
      </c>
      <c r="K69" s="16"/>
      <c r="L69" s="16" t="s">
        <v>149</v>
      </c>
      <c r="M69" s="49">
        <v>44</v>
      </c>
      <c r="N69" s="19" t="s">
        <v>144</v>
      </c>
      <c r="O69" s="16"/>
      <c r="P69" s="19" t="s">
        <v>149</v>
      </c>
      <c r="Q69" s="34" t="s">
        <v>150</v>
      </c>
      <c r="R69" s="19" t="s">
        <v>144</v>
      </c>
    </row>
    <row r="70" spans="1:18" x14ac:dyDescent="0.25">
      <c r="A70" s="13"/>
      <c r="B70" s="35" t="s">
        <v>148</v>
      </c>
      <c r="C70" s="29"/>
      <c r="D70" s="29"/>
      <c r="E70" s="37">
        <v>427711</v>
      </c>
      <c r="F70" s="39" t="s">
        <v>144</v>
      </c>
      <c r="G70" s="29"/>
      <c r="H70" s="29"/>
      <c r="I70" s="37">
        <v>427711</v>
      </c>
      <c r="J70" s="39" t="s">
        <v>144</v>
      </c>
      <c r="K70" s="29"/>
      <c r="L70" s="39"/>
      <c r="M70" s="41" t="s">
        <v>150</v>
      </c>
      <c r="N70" s="39" t="s">
        <v>144</v>
      </c>
      <c r="O70" s="29"/>
      <c r="P70" s="39"/>
      <c r="Q70" s="41" t="s">
        <v>150</v>
      </c>
      <c r="R70" s="39" t="s">
        <v>144</v>
      </c>
    </row>
    <row r="71" spans="1:18" ht="15.75" thickBot="1" x14ac:dyDescent="0.3">
      <c r="A71" s="13"/>
      <c r="B71" s="30" t="s">
        <v>151</v>
      </c>
      <c r="C71" s="16"/>
      <c r="D71" s="16"/>
      <c r="E71" s="32">
        <v>447541</v>
      </c>
      <c r="F71" s="19" t="s">
        <v>144</v>
      </c>
      <c r="G71" s="16"/>
      <c r="H71" s="16"/>
      <c r="I71" s="32">
        <v>447541</v>
      </c>
      <c r="J71" s="19" t="s">
        <v>144</v>
      </c>
      <c r="K71" s="16"/>
      <c r="L71" s="19"/>
      <c r="M71" s="34" t="s">
        <v>150</v>
      </c>
      <c r="N71" s="19" t="s">
        <v>144</v>
      </c>
      <c r="O71" s="16"/>
      <c r="P71" s="19"/>
      <c r="Q71" s="34" t="s">
        <v>150</v>
      </c>
      <c r="R71" s="19" t="s">
        <v>144</v>
      </c>
    </row>
    <row r="72" spans="1:18" x14ac:dyDescent="0.25">
      <c r="A72" s="13"/>
      <c r="B72" s="23"/>
      <c r="C72" s="23" t="s">
        <v>144</v>
      </c>
      <c r="D72" s="42"/>
      <c r="E72" s="42"/>
      <c r="F72" s="23"/>
      <c r="G72" s="23" t="s">
        <v>144</v>
      </c>
      <c r="H72" s="42"/>
      <c r="I72" s="42"/>
      <c r="J72" s="23"/>
      <c r="K72" s="23" t="s">
        <v>144</v>
      </c>
      <c r="L72" s="42"/>
      <c r="M72" s="42"/>
      <c r="N72" s="23"/>
      <c r="O72" s="23" t="s">
        <v>144</v>
      </c>
      <c r="P72" s="42"/>
      <c r="Q72" s="42"/>
      <c r="R72" s="23"/>
    </row>
    <row r="73" spans="1:18" ht="15.75" thickBot="1" x14ac:dyDescent="0.3">
      <c r="A73" s="13"/>
      <c r="B73" s="50" t="s">
        <v>153</v>
      </c>
      <c r="C73" s="29"/>
      <c r="D73" s="29" t="s">
        <v>149</v>
      </c>
      <c r="E73" s="37">
        <v>875296</v>
      </c>
      <c r="F73" s="39" t="s">
        <v>144</v>
      </c>
      <c r="G73" s="29"/>
      <c r="H73" s="29" t="s">
        <v>149</v>
      </c>
      <c r="I73" s="37">
        <v>875252</v>
      </c>
      <c r="J73" s="39" t="s">
        <v>144</v>
      </c>
      <c r="K73" s="29"/>
      <c r="L73" s="29" t="s">
        <v>149</v>
      </c>
      <c r="M73" s="52">
        <v>44</v>
      </c>
      <c r="N73" s="39" t="s">
        <v>144</v>
      </c>
      <c r="O73" s="29"/>
      <c r="P73" s="39" t="s">
        <v>149</v>
      </c>
      <c r="Q73" s="41" t="s">
        <v>150</v>
      </c>
      <c r="R73" s="39" t="s">
        <v>144</v>
      </c>
    </row>
    <row r="74" spans="1:18" ht="15.75" thickTop="1" x14ac:dyDescent="0.25">
      <c r="A74" s="13"/>
      <c r="B74" s="23"/>
      <c r="C74" s="23" t="s">
        <v>144</v>
      </c>
      <c r="D74" s="44"/>
      <c r="E74" s="44"/>
      <c r="F74" s="23"/>
      <c r="G74" s="23" t="s">
        <v>144</v>
      </c>
      <c r="H74" s="44"/>
      <c r="I74" s="44"/>
      <c r="J74" s="23"/>
      <c r="K74" s="23" t="s">
        <v>144</v>
      </c>
      <c r="L74" s="44"/>
      <c r="M74" s="44"/>
      <c r="N74" s="23"/>
      <c r="O74" s="23" t="s">
        <v>144</v>
      </c>
      <c r="P74" s="44"/>
      <c r="Q74" s="44"/>
      <c r="R74" s="23"/>
    </row>
    <row r="75" spans="1:18" x14ac:dyDescent="0.25">
      <c r="A75" s="13"/>
      <c r="B75" s="55"/>
      <c r="C75" s="55"/>
      <c r="D75" s="55"/>
      <c r="E75" s="55"/>
      <c r="F75" s="55"/>
      <c r="G75" s="55"/>
      <c r="H75" s="55"/>
      <c r="I75" s="55"/>
      <c r="J75" s="55"/>
      <c r="K75" s="55"/>
      <c r="L75" s="55"/>
      <c r="M75" s="55"/>
      <c r="N75" s="55"/>
      <c r="O75" s="55"/>
      <c r="P75" s="55"/>
      <c r="Q75" s="55"/>
      <c r="R75" s="55"/>
    </row>
    <row r="76" spans="1:18" x14ac:dyDescent="0.25">
      <c r="A76" s="13"/>
      <c r="B76" s="56" t="s">
        <v>154</v>
      </c>
      <c r="C76" s="56"/>
      <c r="D76" s="56"/>
      <c r="E76" s="56"/>
      <c r="F76" s="56"/>
      <c r="G76" s="56"/>
      <c r="H76" s="56"/>
      <c r="I76" s="56"/>
      <c r="J76" s="56"/>
      <c r="K76" s="56"/>
      <c r="L76" s="56"/>
      <c r="M76" s="56"/>
      <c r="N76" s="56"/>
      <c r="O76" s="56"/>
      <c r="P76" s="56"/>
      <c r="Q76" s="56"/>
      <c r="R76" s="56"/>
    </row>
    <row r="77" spans="1:18" ht="15.75" x14ac:dyDescent="0.25">
      <c r="A77" s="13"/>
      <c r="B77" s="57"/>
      <c r="C77" s="57"/>
      <c r="D77" s="57"/>
      <c r="E77" s="57"/>
      <c r="F77" s="57"/>
      <c r="G77" s="57"/>
      <c r="H77" s="57"/>
      <c r="I77" s="57"/>
      <c r="J77" s="57"/>
      <c r="K77" s="57"/>
      <c r="L77" s="57"/>
      <c r="M77" s="57"/>
      <c r="N77" s="57"/>
      <c r="O77" s="57"/>
      <c r="P77" s="57"/>
      <c r="Q77" s="57"/>
      <c r="R77" s="57"/>
    </row>
    <row r="78" spans="1:18" x14ac:dyDescent="0.25">
      <c r="A78" s="13"/>
      <c r="B78" s="16"/>
      <c r="C78" s="16"/>
      <c r="D78" s="16"/>
      <c r="E78" s="16"/>
      <c r="F78" s="16"/>
      <c r="G78" s="16"/>
      <c r="H78" s="16"/>
      <c r="I78" s="16"/>
      <c r="J78" s="16"/>
      <c r="K78" s="16"/>
      <c r="L78" s="16"/>
      <c r="M78" s="16"/>
      <c r="N78" s="16"/>
      <c r="O78" s="16"/>
      <c r="P78" s="16"/>
      <c r="Q78" s="16"/>
      <c r="R78" s="16"/>
    </row>
    <row r="79" spans="1:18" x14ac:dyDescent="0.25">
      <c r="A79" s="13"/>
      <c r="B79" s="45"/>
      <c r="C79" s="45" t="s">
        <v>144</v>
      </c>
      <c r="D79" s="46" t="s">
        <v>145</v>
      </c>
      <c r="E79" s="46"/>
      <c r="F79" s="45"/>
      <c r="G79" s="45" t="s">
        <v>144</v>
      </c>
      <c r="H79" s="46" t="s">
        <v>147</v>
      </c>
      <c r="I79" s="46"/>
      <c r="J79" s="45"/>
      <c r="K79" s="45" t="s">
        <v>144</v>
      </c>
      <c r="L79" s="46" t="s">
        <v>133</v>
      </c>
      <c r="M79" s="46"/>
      <c r="N79" s="45"/>
      <c r="O79" s="45" t="s">
        <v>144</v>
      </c>
      <c r="P79" s="46" t="s">
        <v>135</v>
      </c>
      <c r="Q79" s="46"/>
      <c r="R79" s="45"/>
    </row>
    <row r="80" spans="1:18" ht="15.75" thickBot="1" x14ac:dyDescent="0.3">
      <c r="A80" s="13"/>
      <c r="B80" s="45"/>
      <c r="C80" s="45"/>
      <c r="D80" s="47" t="s">
        <v>157</v>
      </c>
      <c r="E80" s="47"/>
      <c r="F80" s="45"/>
      <c r="G80" s="45"/>
      <c r="H80" s="47"/>
      <c r="I80" s="47"/>
      <c r="J80" s="45"/>
      <c r="K80" s="45"/>
      <c r="L80" s="47"/>
      <c r="M80" s="47"/>
      <c r="N80" s="45"/>
      <c r="O80" s="45"/>
      <c r="P80" s="47"/>
      <c r="Q80" s="47"/>
      <c r="R80" s="45"/>
    </row>
    <row r="81" spans="1:18" x14ac:dyDescent="0.25">
      <c r="A81" s="13"/>
      <c r="B81" s="27" t="s">
        <v>29</v>
      </c>
      <c r="C81" s="29" t="s">
        <v>144</v>
      </c>
      <c r="D81" s="29"/>
      <c r="E81" s="29"/>
      <c r="F81" s="29"/>
      <c r="G81" s="29" t="s">
        <v>144</v>
      </c>
      <c r="H81" s="29"/>
      <c r="I81" s="29"/>
      <c r="J81" s="29"/>
      <c r="K81" s="29" t="s">
        <v>144</v>
      </c>
      <c r="L81" s="29"/>
      <c r="M81" s="29"/>
      <c r="N81" s="29"/>
      <c r="O81" s="29" t="s">
        <v>144</v>
      </c>
      <c r="P81" s="29"/>
      <c r="Q81" s="29"/>
      <c r="R81" s="29"/>
    </row>
    <row r="82" spans="1:18" x14ac:dyDescent="0.25">
      <c r="A82" s="13"/>
      <c r="B82" s="30" t="s">
        <v>148</v>
      </c>
      <c r="C82" s="16" t="s">
        <v>144</v>
      </c>
      <c r="D82" s="16" t="s">
        <v>149</v>
      </c>
      <c r="E82" s="32">
        <v>217928</v>
      </c>
      <c r="F82" s="19" t="s">
        <v>144</v>
      </c>
      <c r="G82" s="16" t="s">
        <v>144</v>
      </c>
      <c r="H82" s="16" t="s">
        <v>149</v>
      </c>
      <c r="I82" s="32">
        <v>217928</v>
      </c>
      <c r="J82" s="19" t="s">
        <v>144</v>
      </c>
      <c r="K82" s="16" t="s">
        <v>144</v>
      </c>
      <c r="L82" s="19" t="s">
        <v>149</v>
      </c>
      <c r="M82" s="34" t="s">
        <v>150</v>
      </c>
      <c r="N82" s="19" t="s">
        <v>144</v>
      </c>
      <c r="O82" s="16" t="s">
        <v>144</v>
      </c>
      <c r="P82" s="19" t="s">
        <v>149</v>
      </c>
      <c r="Q82" s="34" t="s">
        <v>150</v>
      </c>
      <c r="R82" s="19" t="s">
        <v>144</v>
      </c>
    </row>
    <row r="83" spans="1:18" ht="15.75" thickBot="1" x14ac:dyDescent="0.3">
      <c r="A83" s="13"/>
      <c r="B83" s="35" t="s">
        <v>151</v>
      </c>
      <c r="C83" s="29" t="s">
        <v>144</v>
      </c>
      <c r="D83" s="29"/>
      <c r="E83" s="37">
        <v>419557</v>
      </c>
      <c r="F83" s="39" t="s">
        <v>144</v>
      </c>
      <c r="G83" s="29" t="s">
        <v>144</v>
      </c>
      <c r="H83" s="29"/>
      <c r="I83" s="37">
        <v>419557</v>
      </c>
      <c r="J83" s="39" t="s">
        <v>144</v>
      </c>
      <c r="K83" s="29" t="s">
        <v>144</v>
      </c>
      <c r="L83" s="39"/>
      <c r="M83" s="41" t="s">
        <v>150</v>
      </c>
      <c r="N83" s="39" t="s">
        <v>144</v>
      </c>
      <c r="O83" s="29" t="s">
        <v>144</v>
      </c>
      <c r="P83" s="39"/>
      <c r="Q83" s="41" t="s">
        <v>150</v>
      </c>
      <c r="R83" s="39" t="s">
        <v>144</v>
      </c>
    </row>
    <row r="84" spans="1:18" x14ac:dyDescent="0.25">
      <c r="A84" s="13"/>
      <c r="B84" s="23"/>
      <c r="C84" s="23" t="s">
        <v>144</v>
      </c>
      <c r="D84" s="42"/>
      <c r="E84" s="42"/>
      <c r="F84" s="23"/>
      <c r="G84" s="23" t="s">
        <v>144</v>
      </c>
      <c r="H84" s="42"/>
      <c r="I84" s="42"/>
      <c r="J84" s="23"/>
      <c r="K84" s="23" t="s">
        <v>144</v>
      </c>
      <c r="L84" s="42"/>
      <c r="M84" s="42"/>
      <c r="N84" s="23"/>
      <c r="O84" s="23" t="s">
        <v>144</v>
      </c>
      <c r="P84" s="42"/>
      <c r="Q84" s="42"/>
      <c r="R84" s="23"/>
    </row>
    <row r="85" spans="1:18" ht="15.75" thickBot="1" x14ac:dyDescent="0.3">
      <c r="A85" s="13"/>
      <c r="B85" s="43" t="s">
        <v>152</v>
      </c>
      <c r="C85" s="16"/>
      <c r="D85" s="16" t="s">
        <v>149</v>
      </c>
      <c r="E85" s="32">
        <v>637485</v>
      </c>
      <c r="F85" s="19" t="s">
        <v>144</v>
      </c>
      <c r="G85" s="16"/>
      <c r="H85" s="16" t="s">
        <v>149</v>
      </c>
      <c r="I85" s="32">
        <v>637485</v>
      </c>
      <c r="J85" s="19" t="s">
        <v>144</v>
      </c>
      <c r="K85" s="16"/>
      <c r="L85" s="19" t="s">
        <v>149</v>
      </c>
      <c r="M85" s="34" t="s">
        <v>150</v>
      </c>
      <c r="N85" s="19" t="s">
        <v>144</v>
      </c>
      <c r="O85" s="16"/>
      <c r="P85" s="19" t="s">
        <v>149</v>
      </c>
      <c r="Q85" s="34" t="s">
        <v>150</v>
      </c>
      <c r="R85" s="19" t="s">
        <v>144</v>
      </c>
    </row>
    <row r="86" spans="1:18" ht="15.75" thickTop="1" x14ac:dyDescent="0.25">
      <c r="A86" s="13"/>
      <c r="B86" s="23"/>
      <c r="C86" s="23" t="s">
        <v>144</v>
      </c>
      <c r="D86" s="44"/>
      <c r="E86" s="44"/>
      <c r="F86" s="23"/>
      <c r="G86" s="23" t="s">
        <v>144</v>
      </c>
      <c r="H86" s="44"/>
      <c r="I86" s="44"/>
      <c r="J86" s="23"/>
      <c r="K86" s="23" t="s">
        <v>144</v>
      </c>
      <c r="L86" s="44"/>
      <c r="M86" s="44"/>
      <c r="N86" s="23"/>
      <c r="O86" s="23" t="s">
        <v>144</v>
      </c>
      <c r="P86" s="44"/>
      <c r="Q86" s="44"/>
      <c r="R86" s="23"/>
    </row>
    <row r="87" spans="1:18" x14ac:dyDescent="0.25">
      <c r="A87" s="13"/>
      <c r="B87" s="27" t="s">
        <v>35</v>
      </c>
      <c r="C87" s="29"/>
      <c r="D87" s="29"/>
      <c r="E87" s="29"/>
      <c r="F87" s="29"/>
      <c r="G87" s="29"/>
      <c r="H87" s="29"/>
      <c r="I87" s="29"/>
      <c r="J87" s="29"/>
      <c r="K87" s="29"/>
      <c r="L87" s="29"/>
      <c r="M87" s="29"/>
      <c r="N87" s="29"/>
      <c r="O87" s="29"/>
      <c r="P87" s="29"/>
      <c r="Q87" s="29"/>
      <c r="R87" s="29"/>
    </row>
    <row r="88" spans="1:18" ht="25.5" x14ac:dyDescent="0.25">
      <c r="A88" s="13"/>
      <c r="B88" s="30" t="s">
        <v>36</v>
      </c>
      <c r="C88" s="16"/>
      <c r="D88" s="16" t="s">
        <v>149</v>
      </c>
      <c r="E88" s="49">
        <v>12</v>
      </c>
      <c r="F88" s="19" t="s">
        <v>144</v>
      </c>
      <c r="G88" s="16"/>
      <c r="H88" s="19" t="s">
        <v>149</v>
      </c>
      <c r="I88" s="34" t="s">
        <v>150</v>
      </c>
      <c r="J88" s="19" t="s">
        <v>144</v>
      </c>
      <c r="K88" s="16"/>
      <c r="L88" s="16" t="s">
        <v>149</v>
      </c>
      <c r="M88" s="49">
        <v>12</v>
      </c>
      <c r="N88" s="19" t="s">
        <v>144</v>
      </c>
      <c r="O88" s="16"/>
      <c r="P88" s="19" t="s">
        <v>149</v>
      </c>
      <c r="Q88" s="34" t="s">
        <v>150</v>
      </c>
      <c r="R88" s="19" t="s">
        <v>144</v>
      </c>
    </row>
    <row r="89" spans="1:18" x14ac:dyDescent="0.25">
      <c r="A89" s="13"/>
      <c r="B89" s="35" t="s">
        <v>148</v>
      </c>
      <c r="C89" s="29"/>
      <c r="D89" s="29"/>
      <c r="E89" s="37">
        <v>167110</v>
      </c>
      <c r="F89" s="39" t="s">
        <v>144</v>
      </c>
      <c r="G89" s="29"/>
      <c r="H89" s="29"/>
      <c r="I89" s="37">
        <v>167110</v>
      </c>
      <c r="J89" s="39" t="s">
        <v>144</v>
      </c>
      <c r="K89" s="29"/>
      <c r="L89" s="39"/>
      <c r="M89" s="41" t="s">
        <v>150</v>
      </c>
      <c r="N89" s="39" t="s">
        <v>144</v>
      </c>
      <c r="O89" s="29"/>
      <c r="P89" s="39"/>
      <c r="Q89" s="41" t="s">
        <v>150</v>
      </c>
      <c r="R89" s="39" t="s">
        <v>144</v>
      </c>
    </row>
    <row r="90" spans="1:18" ht="15.75" thickBot="1" x14ac:dyDescent="0.3">
      <c r="A90" s="13"/>
      <c r="B90" s="30" t="s">
        <v>151</v>
      </c>
      <c r="C90" s="16"/>
      <c r="D90" s="16"/>
      <c r="E90" s="32">
        <v>177312</v>
      </c>
      <c r="F90" s="19" t="s">
        <v>144</v>
      </c>
      <c r="G90" s="16"/>
      <c r="H90" s="16"/>
      <c r="I90" s="32">
        <v>177312</v>
      </c>
      <c r="J90" s="19" t="s">
        <v>144</v>
      </c>
      <c r="K90" s="16"/>
      <c r="L90" s="19"/>
      <c r="M90" s="34" t="s">
        <v>150</v>
      </c>
      <c r="N90" s="19" t="s">
        <v>144</v>
      </c>
      <c r="O90" s="16"/>
      <c r="P90" s="19"/>
      <c r="Q90" s="34" t="s">
        <v>150</v>
      </c>
      <c r="R90" s="19" t="s">
        <v>144</v>
      </c>
    </row>
    <row r="91" spans="1:18" x14ac:dyDescent="0.25">
      <c r="A91" s="13"/>
      <c r="B91" s="23"/>
      <c r="C91" s="23" t="s">
        <v>144</v>
      </c>
      <c r="D91" s="42"/>
      <c r="E91" s="42"/>
      <c r="F91" s="23"/>
      <c r="G91" s="23" t="s">
        <v>144</v>
      </c>
      <c r="H91" s="42"/>
      <c r="I91" s="42"/>
      <c r="J91" s="23"/>
      <c r="K91" s="23" t="s">
        <v>144</v>
      </c>
      <c r="L91" s="42"/>
      <c r="M91" s="42"/>
      <c r="N91" s="23"/>
      <c r="O91" s="23" t="s">
        <v>144</v>
      </c>
      <c r="P91" s="42"/>
      <c r="Q91" s="42"/>
      <c r="R91" s="23"/>
    </row>
    <row r="92" spans="1:18" ht="15.75" thickBot="1" x14ac:dyDescent="0.3">
      <c r="A92" s="13"/>
      <c r="B92" s="50" t="s">
        <v>153</v>
      </c>
      <c r="C92" s="29"/>
      <c r="D92" s="29" t="s">
        <v>149</v>
      </c>
      <c r="E92" s="37">
        <v>344434</v>
      </c>
      <c r="F92" s="39" t="s">
        <v>144</v>
      </c>
      <c r="G92" s="29"/>
      <c r="H92" s="29" t="s">
        <v>149</v>
      </c>
      <c r="I92" s="37">
        <v>344422</v>
      </c>
      <c r="J92" s="39" t="s">
        <v>144</v>
      </c>
      <c r="K92" s="29"/>
      <c r="L92" s="29" t="s">
        <v>149</v>
      </c>
      <c r="M92" s="52">
        <v>12</v>
      </c>
      <c r="N92" s="39" t="s">
        <v>144</v>
      </c>
      <c r="O92" s="29"/>
      <c r="P92" s="39" t="s">
        <v>149</v>
      </c>
      <c r="Q92" s="41" t="s">
        <v>150</v>
      </c>
      <c r="R92" s="39" t="s">
        <v>144</v>
      </c>
    </row>
    <row r="93" spans="1:18" ht="15.75" thickTop="1" x14ac:dyDescent="0.25">
      <c r="A93" s="13"/>
      <c r="B93" s="23"/>
      <c r="C93" s="23" t="s">
        <v>144</v>
      </c>
      <c r="D93" s="44"/>
      <c r="E93" s="44"/>
      <c r="F93" s="23"/>
      <c r="G93" s="23" t="s">
        <v>144</v>
      </c>
      <c r="H93" s="44"/>
      <c r="I93" s="44"/>
      <c r="J93" s="23"/>
      <c r="K93" s="23" t="s">
        <v>144</v>
      </c>
      <c r="L93" s="44"/>
      <c r="M93" s="44"/>
      <c r="N93" s="23"/>
      <c r="O93" s="23" t="s">
        <v>144</v>
      </c>
      <c r="P93" s="44"/>
      <c r="Q93" s="44"/>
      <c r="R93" s="23"/>
    </row>
    <row r="94" spans="1:18" x14ac:dyDescent="0.25">
      <c r="A94" s="13"/>
      <c r="B94" s="56" t="s">
        <v>155</v>
      </c>
      <c r="C94" s="56"/>
      <c r="D94" s="56"/>
      <c r="E94" s="56"/>
      <c r="F94" s="56"/>
      <c r="G94" s="56"/>
      <c r="H94" s="56"/>
      <c r="I94" s="56"/>
      <c r="J94" s="56"/>
      <c r="K94" s="56"/>
      <c r="L94" s="56"/>
      <c r="M94" s="56"/>
      <c r="N94" s="56"/>
      <c r="O94" s="56"/>
      <c r="P94" s="56"/>
      <c r="Q94" s="56"/>
      <c r="R94" s="56"/>
    </row>
    <row r="95" spans="1:18" ht="15.75" x14ac:dyDescent="0.25">
      <c r="A95" s="13"/>
      <c r="B95" s="57"/>
      <c r="C95" s="57"/>
      <c r="D95" s="57"/>
      <c r="E95" s="57"/>
      <c r="F95" s="57"/>
      <c r="G95" s="57"/>
      <c r="H95" s="57"/>
      <c r="I95" s="57"/>
      <c r="J95" s="57"/>
      <c r="K95" s="57"/>
      <c r="L95" s="57"/>
      <c r="M95" s="57"/>
      <c r="N95" s="57"/>
      <c r="O95" s="57"/>
      <c r="P95" s="57"/>
      <c r="Q95" s="57"/>
      <c r="R95" s="57"/>
    </row>
    <row r="96" spans="1:18" x14ac:dyDescent="0.25">
      <c r="A96" s="13"/>
      <c r="B96" s="16"/>
      <c r="C96" s="16"/>
      <c r="D96" s="16"/>
      <c r="E96" s="16"/>
      <c r="F96" s="16"/>
      <c r="G96" s="16"/>
      <c r="H96" s="16"/>
      <c r="I96" s="16"/>
      <c r="J96" s="16"/>
      <c r="K96" s="16"/>
      <c r="L96" s="16"/>
      <c r="M96" s="16"/>
      <c r="N96" s="16"/>
      <c r="O96" s="16"/>
      <c r="P96" s="16"/>
      <c r="Q96" s="16"/>
      <c r="R96" s="16"/>
    </row>
    <row r="97" spans="1:18" x14ac:dyDescent="0.25">
      <c r="A97" s="13"/>
      <c r="B97" s="45"/>
      <c r="C97" s="45" t="s">
        <v>144</v>
      </c>
      <c r="D97" s="46" t="s">
        <v>145</v>
      </c>
      <c r="E97" s="46"/>
      <c r="F97" s="45"/>
      <c r="G97" s="45" t="s">
        <v>144</v>
      </c>
      <c r="H97" s="46" t="s">
        <v>147</v>
      </c>
      <c r="I97" s="46"/>
      <c r="J97" s="45"/>
      <c r="K97" s="45" t="s">
        <v>144</v>
      </c>
      <c r="L97" s="46" t="s">
        <v>133</v>
      </c>
      <c r="M97" s="46"/>
      <c r="N97" s="45"/>
      <c r="O97" s="45" t="s">
        <v>144</v>
      </c>
      <c r="P97" s="46" t="s">
        <v>135</v>
      </c>
      <c r="Q97" s="46"/>
      <c r="R97" s="45"/>
    </row>
    <row r="98" spans="1:18" ht="15.75" thickBot="1" x14ac:dyDescent="0.3">
      <c r="A98" s="13"/>
      <c r="B98" s="45"/>
      <c r="C98" s="45"/>
      <c r="D98" s="47" t="s">
        <v>157</v>
      </c>
      <c r="E98" s="47"/>
      <c r="F98" s="45"/>
      <c r="G98" s="45"/>
      <c r="H98" s="47"/>
      <c r="I98" s="47"/>
      <c r="J98" s="45"/>
      <c r="K98" s="45"/>
      <c r="L98" s="47"/>
      <c r="M98" s="47"/>
      <c r="N98" s="45"/>
      <c r="O98" s="45"/>
      <c r="P98" s="47"/>
      <c r="Q98" s="47"/>
      <c r="R98" s="45"/>
    </row>
    <row r="99" spans="1:18" x14ac:dyDescent="0.25">
      <c r="A99" s="13"/>
      <c r="B99" s="27" t="s">
        <v>29</v>
      </c>
      <c r="C99" s="29" t="s">
        <v>144</v>
      </c>
      <c r="D99" s="29"/>
      <c r="E99" s="29"/>
      <c r="F99" s="29"/>
      <c r="G99" s="29" t="s">
        <v>144</v>
      </c>
      <c r="H99" s="29"/>
      <c r="I99" s="29"/>
      <c r="J99" s="29"/>
      <c r="K99" s="29" t="s">
        <v>144</v>
      </c>
      <c r="L99" s="29"/>
      <c r="M99" s="29"/>
      <c r="N99" s="29"/>
      <c r="O99" s="29" t="s">
        <v>144</v>
      </c>
      <c r="P99" s="29"/>
      <c r="Q99" s="29"/>
      <c r="R99" s="29"/>
    </row>
    <row r="100" spans="1:18" x14ac:dyDescent="0.25">
      <c r="A100" s="13"/>
      <c r="B100" s="30" t="s">
        <v>148</v>
      </c>
      <c r="C100" s="16" t="s">
        <v>144</v>
      </c>
      <c r="D100" s="16" t="s">
        <v>149</v>
      </c>
      <c r="E100" s="32">
        <v>349361</v>
      </c>
      <c r="F100" s="19" t="s">
        <v>144</v>
      </c>
      <c r="G100" s="16" t="s">
        <v>144</v>
      </c>
      <c r="H100" s="16" t="s">
        <v>149</v>
      </c>
      <c r="I100" s="32">
        <v>349361</v>
      </c>
      <c r="J100" s="19" t="s">
        <v>144</v>
      </c>
      <c r="K100" s="16" t="s">
        <v>144</v>
      </c>
      <c r="L100" s="19" t="s">
        <v>149</v>
      </c>
      <c r="M100" s="34" t="s">
        <v>150</v>
      </c>
      <c r="N100" s="19" t="s">
        <v>144</v>
      </c>
      <c r="O100" s="16" t="s">
        <v>144</v>
      </c>
      <c r="P100" s="19" t="s">
        <v>149</v>
      </c>
      <c r="Q100" s="34" t="s">
        <v>150</v>
      </c>
      <c r="R100" s="19" t="s">
        <v>144</v>
      </c>
    </row>
    <row r="101" spans="1:18" ht="15.75" thickBot="1" x14ac:dyDescent="0.3">
      <c r="A101" s="13"/>
      <c r="B101" s="35" t="s">
        <v>151</v>
      </c>
      <c r="C101" s="29" t="s">
        <v>144</v>
      </c>
      <c r="D101" s="29"/>
      <c r="E101" s="37">
        <v>706250</v>
      </c>
      <c r="F101" s="39" t="s">
        <v>144</v>
      </c>
      <c r="G101" s="29" t="s">
        <v>144</v>
      </c>
      <c r="H101" s="29"/>
      <c r="I101" s="37">
        <v>706250</v>
      </c>
      <c r="J101" s="39" t="s">
        <v>144</v>
      </c>
      <c r="K101" s="29" t="s">
        <v>144</v>
      </c>
      <c r="L101" s="39"/>
      <c r="M101" s="41" t="s">
        <v>150</v>
      </c>
      <c r="N101" s="39" t="s">
        <v>144</v>
      </c>
      <c r="O101" s="29" t="s">
        <v>144</v>
      </c>
      <c r="P101" s="39"/>
      <c r="Q101" s="41" t="s">
        <v>150</v>
      </c>
      <c r="R101" s="39" t="s">
        <v>144</v>
      </c>
    </row>
    <row r="102" spans="1:18" x14ac:dyDescent="0.25">
      <c r="A102" s="13"/>
      <c r="B102" s="23"/>
      <c r="C102" s="23" t="s">
        <v>144</v>
      </c>
      <c r="D102" s="42"/>
      <c r="E102" s="42"/>
      <c r="F102" s="23"/>
      <c r="G102" s="23" t="s">
        <v>144</v>
      </c>
      <c r="H102" s="42"/>
      <c r="I102" s="42"/>
      <c r="J102" s="23"/>
      <c r="K102" s="23" t="s">
        <v>144</v>
      </c>
      <c r="L102" s="42"/>
      <c r="M102" s="42"/>
      <c r="N102" s="23"/>
      <c r="O102" s="23" t="s">
        <v>144</v>
      </c>
      <c r="P102" s="42"/>
      <c r="Q102" s="42"/>
      <c r="R102" s="23"/>
    </row>
    <row r="103" spans="1:18" ht="15.75" thickBot="1" x14ac:dyDescent="0.3">
      <c r="A103" s="13"/>
      <c r="B103" s="43" t="s">
        <v>152</v>
      </c>
      <c r="C103" s="16"/>
      <c r="D103" s="16" t="s">
        <v>149</v>
      </c>
      <c r="E103" s="32">
        <v>1055611</v>
      </c>
      <c r="F103" s="19" t="s">
        <v>144</v>
      </c>
      <c r="G103" s="16"/>
      <c r="H103" s="16" t="s">
        <v>149</v>
      </c>
      <c r="I103" s="32">
        <v>1055611</v>
      </c>
      <c r="J103" s="19" t="s">
        <v>144</v>
      </c>
      <c r="K103" s="16"/>
      <c r="L103" s="19" t="s">
        <v>149</v>
      </c>
      <c r="M103" s="34" t="s">
        <v>150</v>
      </c>
      <c r="N103" s="19" t="s">
        <v>144</v>
      </c>
      <c r="O103" s="16"/>
      <c r="P103" s="19" t="s">
        <v>149</v>
      </c>
      <c r="Q103" s="34" t="s">
        <v>150</v>
      </c>
      <c r="R103" s="19" t="s">
        <v>144</v>
      </c>
    </row>
    <row r="104" spans="1:18" ht="15.75" thickTop="1" x14ac:dyDescent="0.25">
      <c r="A104" s="13"/>
      <c r="B104" s="23"/>
      <c r="C104" s="23" t="s">
        <v>144</v>
      </c>
      <c r="D104" s="44"/>
      <c r="E104" s="44"/>
      <c r="F104" s="23"/>
      <c r="G104" s="23" t="s">
        <v>144</v>
      </c>
      <c r="H104" s="44"/>
      <c r="I104" s="44"/>
      <c r="J104" s="23"/>
      <c r="K104" s="23" t="s">
        <v>144</v>
      </c>
      <c r="L104" s="44"/>
      <c r="M104" s="44"/>
      <c r="N104" s="23"/>
      <c r="O104" s="23" t="s">
        <v>144</v>
      </c>
      <c r="P104" s="44"/>
      <c r="Q104" s="44"/>
      <c r="R104" s="23"/>
    </row>
    <row r="105" spans="1:18" x14ac:dyDescent="0.25">
      <c r="A105" s="13"/>
      <c r="B105" s="27" t="s">
        <v>35</v>
      </c>
      <c r="C105" s="29"/>
      <c r="D105" s="29"/>
      <c r="E105" s="29"/>
      <c r="F105" s="29"/>
      <c r="G105" s="29"/>
      <c r="H105" s="29"/>
      <c r="I105" s="29"/>
      <c r="J105" s="29"/>
      <c r="K105" s="29"/>
      <c r="L105" s="29"/>
      <c r="M105" s="29"/>
      <c r="N105" s="29"/>
      <c r="O105" s="29"/>
      <c r="P105" s="29"/>
      <c r="Q105" s="29"/>
      <c r="R105" s="29"/>
    </row>
    <row r="106" spans="1:18" ht="25.5" x14ac:dyDescent="0.25">
      <c r="A106" s="13"/>
      <c r="B106" s="30" t="s">
        <v>36</v>
      </c>
      <c r="C106" s="16"/>
      <c r="D106" s="16" t="s">
        <v>149</v>
      </c>
      <c r="E106" s="49">
        <v>32</v>
      </c>
      <c r="F106" s="19" t="s">
        <v>144</v>
      </c>
      <c r="G106" s="16"/>
      <c r="H106" s="19" t="s">
        <v>149</v>
      </c>
      <c r="I106" s="34" t="s">
        <v>150</v>
      </c>
      <c r="J106" s="19" t="s">
        <v>144</v>
      </c>
      <c r="K106" s="16"/>
      <c r="L106" s="16" t="s">
        <v>149</v>
      </c>
      <c r="M106" s="49">
        <v>32</v>
      </c>
      <c r="N106" s="19" t="s">
        <v>144</v>
      </c>
      <c r="O106" s="16"/>
      <c r="P106" s="19" t="s">
        <v>149</v>
      </c>
      <c r="Q106" s="34" t="s">
        <v>150</v>
      </c>
      <c r="R106" s="19" t="s">
        <v>144</v>
      </c>
    </row>
    <row r="107" spans="1:18" x14ac:dyDescent="0.25">
      <c r="A107" s="13"/>
      <c r="B107" s="35" t="s">
        <v>148</v>
      </c>
      <c r="C107" s="29"/>
      <c r="D107" s="29"/>
      <c r="E107" s="37">
        <v>260601</v>
      </c>
      <c r="F107" s="39" t="s">
        <v>144</v>
      </c>
      <c r="G107" s="29"/>
      <c r="H107" s="29"/>
      <c r="I107" s="37">
        <v>260601</v>
      </c>
      <c r="J107" s="39" t="s">
        <v>144</v>
      </c>
      <c r="K107" s="29"/>
      <c r="L107" s="39"/>
      <c r="M107" s="41" t="s">
        <v>150</v>
      </c>
      <c r="N107" s="39" t="s">
        <v>144</v>
      </c>
      <c r="O107" s="29"/>
      <c r="P107" s="39"/>
      <c r="Q107" s="41" t="s">
        <v>150</v>
      </c>
      <c r="R107" s="39" t="s">
        <v>144</v>
      </c>
    </row>
    <row r="108" spans="1:18" ht="15.75" thickBot="1" x14ac:dyDescent="0.3">
      <c r="A108" s="13"/>
      <c r="B108" s="30" t="s">
        <v>151</v>
      </c>
      <c r="C108" s="16"/>
      <c r="D108" s="16"/>
      <c r="E108" s="32">
        <v>270229</v>
      </c>
      <c r="F108" s="19" t="s">
        <v>144</v>
      </c>
      <c r="G108" s="16"/>
      <c r="H108" s="16"/>
      <c r="I108" s="32">
        <v>270229</v>
      </c>
      <c r="J108" s="19" t="s">
        <v>144</v>
      </c>
      <c r="K108" s="16"/>
      <c r="L108" s="19"/>
      <c r="M108" s="34" t="s">
        <v>150</v>
      </c>
      <c r="N108" s="19" t="s">
        <v>144</v>
      </c>
      <c r="O108" s="16"/>
      <c r="P108" s="19"/>
      <c r="Q108" s="34" t="s">
        <v>150</v>
      </c>
      <c r="R108" s="19" t="s">
        <v>144</v>
      </c>
    </row>
    <row r="109" spans="1:18" x14ac:dyDescent="0.25">
      <c r="A109" s="13"/>
      <c r="B109" s="23"/>
      <c r="C109" s="23" t="s">
        <v>144</v>
      </c>
      <c r="D109" s="42"/>
      <c r="E109" s="42"/>
      <c r="F109" s="23"/>
      <c r="G109" s="23" t="s">
        <v>144</v>
      </c>
      <c r="H109" s="42"/>
      <c r="I109" s="42"/>
      <c r="J109" s="23"/>
      <c r="K109" s="23" t="s">
        <v>144</v>
      </c>
      <c r="L109" s="42"/>
      <c r="M109" s="42"/>
      <c r="N109" s="23"/>
      <c r="O109" s="23" t="s">
        <v>144</v>
      </c>
      <c r="P109" s="42"/>
      <c r="Q109" s="42"/>
      <c r="R109" s="23"/>
    </row>
    <row r="110" spans="1:18" ht="15.75" thickBot="1" x14ac:dyDescent="0.3">
      <c r="A110" s="13"/>
      <c r="B110" s="50" t="s">
        <v>153</v>
      </c>
      <c r="C110" s="29"/>
      <c r="D110" s="29" t="s">
        <v>149</v>
      </c>
      <c r="E110" s="37">
        <v>530862</v>
      </c>
      <c r="F110" s="39" t="s">
        <v>144</v>
      </c>
      <c r="G110" s="29"/>
      <c r="H110" s="29" t="s">
        <v>149</v>
      </c>
      <c r="I110" s="37">
        <v>530830</v>
      </c>
      <c r="J110" s="39" t="s">
        <v>144</v>
      </c>
      <c r="K110" s="29"/>
      <c r="L110" s="29" t="s">
        <v>149</v>
      </c>
      <c r="M110" s="52">
        <v>32</v>
      </c>
      <c r="N110" s="39" t="s">
        <v>144</v>
      </c>
      <c r="O110" s="29"/>
      <c r="P110" s="39" t="s">
        <v>149</v>
      </c>
      <c r="Q110" s="41" t="s">
        <v>150</v>
      </c>
      <c r="R110" s="39" t="s">
        <v>144</v>
      </c>
    </row>
    <row r="111" spans="1:18" ht="15.75" thickTop="1" x14ac:dyDescent="0.25">
      <c r="A111" s="13"/>
      <c r="B111" s="23"/>
      <c r="C111" s="23" t="s">
        <v>144</v>
      </c>
      <c r="D111" s="44"/>
      <c r="E111" s="44"/>
      <c r="F111" s="23"/>
      <c r="G111" s="23" t="s">
        <v>144</v>
      </c>
      <c r="H111" s="44"/>
      <c r="I111" s="44"/>
      <c r="J111" s="23"/>
      <c r="K111" s="23" t="s">
        <v>144</v>
      </c>
      <c r="L111" s="44"/>
      <c r="M111" s="44"/>
      <c r="N111" s="23"/>
      <c r="O111" s="23" t="s">
        <v>144</v>
      </c>
      <c r="P111" s="44"/>
      <c r="Q111" s="44"/>
      <c r="R111" s="23"/>
    </row>
  </sheetData>
  <mergeCells count="104">
    <mergeCell ref="B76:R76"/>
    <mergeCell ref="B77:R77"/>
    <mergeCell ref="B94:R94"/>
    <mergeCell ref="B95:R95"/>
    <mergeCell ref="B39:R39"/>
    <mergeCell ref="B40:R40"/>
    <mergeCell ref="B56:R56"/>
    <mergeCell ref="B57:R57"/>
    <mergeCell ref="B58:R58"/>
    <mergeCell ref="B75:R75"/>
    <mergeCell ref="A1:A2"/>
    <mergeCell ref="B1:R1"/>
    <mergeCell ref="B2:R2"/>
    <mergeCell ref="A3:A111"/>
    <mergeCell ref="B3:R3"/>
    <mergeCell ref="B4:R4"/>
    <mergeCell ref="B5:R5"/>
    <mergeCell ref="B21:R21"/>
    <mergeCell ref="B22:R22"/>
    <mergeCell ref="B23:R23"/>
    <mergeCell ref="K97:K98"/>
    <mergeCell ref="L97:M98"/>
    <mergeCell ref="N97:N98"/>
    <mergeCell ref="O97:O98"/>
    <mergeCell ref="P97:Q98"/>
    <mergeCell ref="R97:R98"/>
    <mergeCell ref="P79:Q80"/>
    <mergeCell ref="R79:R80"/>
    <mergeCell ref="B97:B98"/>
    <mergeCell ref="C97:C98"/>
    <mergeCell ref="D97:E97"/>
    <mergeCell ref="D98:E98"/>
    <mergeCell ref="F97:F98"/>
    <mergeCell ref="G97:G98"/>
    <mergeCell ref="H97:I98"/>
    <mergeCell ref="J97:J98"/>
    <mergeCell ref="H79:I80"/>
    <mergeCell ref="J79:J80"/>
    <mergeCell ref="K79:K80"/>
    <mergeCell ref="L79:M80"/>
    <mergeCell ref="N79:N80"/>
    <mergeCell ref="O79:O80"/>
    <mergeCell ref="B79:B80"/>
    <mergeCell ref="C79:C80"/>
    <mergeCell ref="D79:E79"/>
    <mergeCell ref="D80:E80"/>
    <mergeCell ref="F79:F80"/>
    <mergeCell ref="G79:G80"/>
    <mergeCell ref="K60:K61"/>
    <mergeCell ref="L60:M61"/>
    <mergeCell ref="N60:N61"/>
    <mergeCell ref="O60:O61"/>
    <mergeCell ref="P60:Q61"/>
    <mergeCell ref="R60:R61"/>
    <mergeCell ref="P42:Q43"/>
    <mergeCell ref="R42:R43"/>
    <mergeCell ref="B60:B61"/>
    <mergeCell ref="C60:C61"/>
    <mergeCell ref="D60:E60"/>
    <mergeCell ref="D61:E61"/>
    <mergeCell ref="F60:F61"/>
    <mergeCell ref="G60:G61"/>
    <mergeCell ref="H60:I61"/>
    <mergeCell ref="J60:J61"/>
    <mergeCell ref="H42:I43"/>
    <mergeCell ref="J42:J43"/>
    <mergeCell ref="K42:K43"/>
    <mergeCell ref="L42:M43"/>
    <mergeCell ref="N42:N43"/>
    <mergeCell ref="O42:O43"/>
    <mergeCell ref="B42:B43"/>
    <mergeCell ref="C42:C43"/>
    <mergeCell ref="D42:E42"/>
    <mergeCell ref="D43:E43"/>
    <mergeCell ref="F42:F43"/>
    <mergeCell ref="G42:G43"/>
    <mergeCell ref="K25:K26"/>
    <mergeCell ref="L25:M26"/>
    <mergeCell ref="N25:N26"/>
    <mergeCell ref="O25:O26"/>
    <mergeCell ref="P25:Q26"/>
    <mergeCell ref="R25:R26"/>
    <mergeCell ref="P7:Q8"/>
    <mergeCell ref="R7:R8"/>
    <mergeCell ref="B25:B26"/>
    <mergeCell ref="C25:C26"/>
    <mergeCell ref="D25:E25"/>
    <mergeCell ref="D26:E26"/>
    <mergeCell ref="F25:F26"/>
    <mergeCell ref="G25:G26"/>
    <mergeCell ref="H25:I26"/>
    <mergeCell ref="J25:J26"/>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24"/>
  <sheetViews>
    <sheetView showGridLines="0" workbookViewId="0"/>
  </sheetViews>
  <sheetFormatPr defaultRowHeight="15" x14ac:dyDescent="0.25"/>
  <cols>
    <col min="1" max="1" width="36.5703125" bestFit="1" customWidth="1"/>
    <col min="2" max="2" width="29.140625" bestFit="1" customWidth="1"/>
    <col min="3" max="4" width="36.5703125" bestFit="1" customWidth="1"/>
    <col min="6" max="6" width="3.85546875" customWidth="1"/>
    <col min="7" max="7" width="18.7109375" customWidth="1"/>
    <col min="8" max="8" width="4.42578125" customWidth="1"/>
    <col min="9" max="9" width="15.5703125" customWidth="1"/>
    <col min="10" max="10" width="5" customWidth="1"/>
    <col min="11" max="11" width="17.7109375" customWidth="1"/>
    <col min="12" max="12" width="2.85546875" customWidth="1"/>
    <col min="13" max="13" width="11.7109375" customWidth="1"/>
    <col min="14" max="14" width="2.140625" bestFit="1" customWidth="1"/>
    <col min="15" max="15" width="7.5703125" bestFit="1" customWidth="1"/>
    <col min="16" max="16" width="2.5703125" customWidth="1"/>
    <col min="17" max="17" width="9.42578125" customWidth="1"/>
    <col min="18" max="18" width="3.140625" bestFit="1" customWidth="1"/>
    <col min="20" max="20" width="2" bestFit="1" customWidth="1"/>
    <col min="21" max="21" width="7.5703125" bestFit="1" customWidth="1"/>
    <col min="22" max="23" width="1.85546875" bestFit="1" customWidth="1"/>
    <col min="25" max="25" width="5" bestFit="1" customWidth="1"/>
    <col min="26" max="26" width="2.42578125" bestFit="1" customWidth="1"/>
    <col min="28" max="28" width="2" bestFit="1" customWidth="1"/>
    <col min="29" max="29" width="8.28515625" bestFit="1" customWidth="1"/>
    <col min="30" max="30" width="2.140625" bestFit="1" customWidth="1"/>
    <col min="33" max="33" width="4.28515625" bestFit="1" customWidth="1"/>
    <col min="34" max="34" width="3.140625" bestFit="1" customWidth="1"/>
    <col min="36" max="36" width="2.7109375" customWidth="1"/>
    <col min="37" max="37" width="11.5703125" customWidth="1"/>
    <col min="38" max="38" width="2.140625" bestFit="1" customWidth="1"/>
  </cols>
  <sheetData>
    <row r="1" spans="1:38"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x14ac:dyDescent="0.25">
      <c r="A3" s="13" t="s">
        <v>533</v>
      </c>
      <c r="B3" s="79" t="s">
        <v>189</v>
      </c>
      <c r="C3" s="79"/>
      <c r="D3" s="79"/>
      <c r="E3" s="79"/>
      <c r="F3" s="79"/>
      <c r="G3" s="79"/>
      <c r="H3" s="79"/>
      <c r="I3" s="79"/>
      <c r="J3" s="79"/>
      <c r="K3" s="79"/>
      <c r="L3" s="79"/>
      <c r="M3" s="79"/>
      <c r="N3" s="79"/>
      <c r="O3" s="79"/>
      <c r="P3" s="79"/>
      <c r="Q3" s="79"/>
      <c r="R3" s="79"/>
      <c r="S3" s="79"/>
      <c r="T3" s="79"/>
      <c r="U3" s="79"/>
      <c r="V3" s="79"/>
      <c r="W3" s="79"/>
      <c r="X3" s="79"/>
      <c r="Y3" s="79"/>
      <c r="Z3" s="79"/>
      <c r="AA3" s="79"/>
      <c r="AB3" s="79"/>
      <c r="AC3" s="79"/>
      <c r="AD3" s="79"/>
      <c r="AE3" s="79"/>
      <c r="AF3" s="79"/>
      <c r="AG3" s="79"/>
      <c r="AH3" s="79"/>
      <c r="AI3" s="79"/>
      <c r="AJ3" s="79"/>
      <c r="AK3" s="79"/>
      <c r="AL3" s="79"/>
    </row>
    <row r="4" spans="1:38"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ht="15.75" x14ac:dyDescent="0.25">
      <c r="A5" s="13"/>
      <c r="B5" s="81"/>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c r="AI5" s="81"/>
      <c r="AJ5" s="81"/>
      <c r="AK5" s="81"/>
      <c r="AL5" s="81"/>
    </row>
    <row r="6" spans="1:38" x14ac:dyDescent="0.25">
      <c r="A6" s="13"/>
      <c r="B6" s="4"/>
      <c r="C6" s="4"/>
      <c r="D6" s="4"/>
      <c r="E6" s="4"/>
      <c r="F6" s="4"/>
      <c r="G6" s="4"/>
      <c r="H6" s="4"/>
      <c r="I6" s="4"/>
      <c r="J6" s="4"/>
      <c r="K6" s="4"/>
      <c r="L6" s="4"/>
      <c r="M6" s="4"/>
      <c r="N6" s="4"/>
      <c r="O6" s="4"/>
      <c r="P6" s="4"/>
      <c r="Q6" s="4"/>
      <c r="R6" s="4"/>
    </row>
    <row r="7" spans="1:38" ht="15" customHeight="1" x14ac:dyDescent="0.25">
      <c r="A7" s="13"/>
      <c r="B7" s="12"/>
      <c r="C7" s="12" t="s">
        <v>144</v>
      </c>
      <c r="D7" s="12"/>
      <c r="E7" s="12"/>
      <c r="F7" s="12"/>
      <c r="G7" s="12" t="s">
        <v>144</v>
      </c>
      <c r="H7" s="65" t="s">
        <v>190</v>
      </c>
      <c r="I7" s="65"/>
      <c r="J7" s="65"/>
      <c r="K7" s="65"/>
      <c r="L7" s="65"/>
      <c r="M7" s="65"/>
      <c r="N7" s="12"/>
      <c r="O7" s="12" t="s">
        <v>144</v>
      </c>
      <c r="P7" s="12"/>
      <c r="Q7" s="12"/>
      <c r="R7" s="12"/>
    </row>
    <row r="8" spans="1:38" ht="15" customHeight="1" x14ac:dyDescent="0.25">
      <c r="A8" s="13"/>
      <c r="B8" s="12"/>
      <c r="C8" s="12"/>
      <c r="D8" s="12"/>
      <c r="E8" s="12"/>
      <c r="F8" s="12"/>
      <c r="G8" s="12"/>
      <c r="H8" s="65" t="s">
        <v>191</v>
      </c>
      <c r="I8" s="65"/>
      <c r="J8" s="65"/>
      <c r="K8" s="65"/>
      <c r="L8" s="65"/>
      <c r="M8" s="65"/>
      <c r="N8" s="12"/>
      <c r="O8" s="12"/>
      <c r="P8" s="12"/>
      <c r="Q8" s="12"/>
      <c r="R8" s="12"/>
    </row>
    <row r="9" spans="1:38" ht="15" customHeight="1" x14ac:dyDescent="0.25">
      <c r="A9" s="13"/>
      <c r="B9" s="67" t="s">
        <v>192</v>
      </c>
      <c r="C9" s="12" t="s">
        <v>144</v>
      </c>
      <c r="D9" s="65" t="s">
        <v>193</v>
      </c>
      <c r="E9" s="65"/>
      <c r="F9" s="12"/>
      <c r="G9" s="12" t="s">
        <v>144</v>
      </c>
      <c r="H9" s="65" t="s">
        <v>196</v>
      </c>
      <c r="I9" s="65"/>
      <c r="J9" s="12"/>
      <c r="K9" s="12" t="s">
        <v>144</v>
      </c>
      <c r="L9" s="65" t="s">
        <v>198</v>
      </c>
      <c r="M9" s="65"/>
      <c r="N9" s="12"/>
      <c r="O9" s="12" t="s">
        <v>144</v>
      </c>
      <c r="P9" s="65" t="s">
        <v>200</v>
      </c>
      <c r="Q9" s="65"/>
      <c r="R9" s="12"/>
    </row>
    <row r="10" spans="1:38" ht="15" customHeight="1" x14ac:dyDescent="0.25">
      <c r="A10" s="13"/>
      <c r="B10" s="67"/>
      <c r="C10" s="12"/>
      <c r="D10" s="65" t="s">
        <v>194</v>
      </c>
      <c r="E10" s="65"/>
      <c r="F10" s="12"/>
      <c r="G10" s="12"/>
      <c r="H10" s="65" t="s">
        <v>197</v>
      </c>
      <c r="I10" s="65"/>
      <c r="J10" s="12"/>
      <c r="K10" s="12"/>
      <c r="L10" s="65" t="s">
        <v>199</v>
      </c>
      <c r="M10" s="65"/>
      <c r="N10" s="12"/>
      <c r="O10" s="12"/>
      <c r="P10" s="65"/>
      <c r="Q10" s="65"/>
      <c r="R10" s="12"/>
    </row>
    <row r="11" spans="1:38" ht="15.75" thickBot="1" x14ac:dyDescent="0.3">
      <c r="A11" s="13"/>
      <c r="B11" s="68"/>
      <c r="C11" s="12"/>
      <c r="D11" s="66" t="s">
        <v>195</v>
      </c>
      <c r="E11" s="66"/>
      <c r="F11" s="12"/>
      <c r="G11" s="12"/>
      <c r="H11" s="66"/>
      <c r="I11" s="66"/>
      <c r="J11" s="12"/>
      <c r="K11" s="12"/>
      <c r="L11" s="66"/>
      <c r="M11" s="66"/>
      <c r="N11" s="12"/>
      <c r="O11" s="12"/>
      <c r="P11" s="66"/>
      <c r="Q11" s="66"/>
      <c r="R11" s="12"/>
    </row>
    <row r="12" spans="1:38" x14ac:dyDescent="0.25">
      <c r="A12" s="13"/>
      <c r="B12" s="61" t="s">
        <v>201</v>
      </c>
      <c r="C12" s="28" t="s">
        <v>144</v>
      </c>
      <c r="D12" s="28" t="s">
        <v>149</v>
      </c>
      <c r="E12" s="36">
        <v>74729</v>
      </c>
      <c r="F12" s="38" t="s">
        <v>144</v>
      </c>
      <c r="G12" s="28" t="s">
        <v>144</v>
      </c>
      <c r="H12" s="38" t="s">
        <v>149</v>
      </c>
      <c r="I12" s="40" t="s">
        <v>150</v>
      </c>
      <c r="J12" s="38" t="s">
        <v>144</v>
      </c>
      <c r="K12" s="28" t="s">
        <v>144</v>
      </c>
      <c r="L12" s="38" t="s">
        <v>149</v>
      </c>
      <c r="M12" s="40" t="s">
        <v>150</v>
      </c>
      <c r="N12" s="38" t="s">
        <v>144</v>
      </c>
      <c r="O12" s="28" t="s">
        <v>144</v>
      </c>
      <c r="P12" s="28" t="s">
        <v>149</v>
      </c>
      <c r="Q12" s="36">
        <v>74729</v>
      </c>
      <c r="R12" s="38" t="s">
        <v>144</v>
      </c>
    </row>
    <row r="13" spans="1:38" x14ac:dyDescent="0.25">
      <c r="A13" s="13"/>
      <c r="B13" s="2" t="s">
        <v>202</v>
      </c>
      <c r="C13" s="4" t="s">
        <v>144</v>
      </c>
      <c r="D13" s="4"/>
      <c r="E13" s="31">
        <v>594459</v>
      </c>
      <c r="F13" t="s">
        <v>144</v>
      </c>
      <c r="G13" s="4" t="s">
        <v>144</v>
      </c>
      <c r="I13" s="33" t="s">
        <v>150</v>
      </c>
      <c r="J13" t="s">
        <v>144</v>
      </c>
      <c r="K13" s="4" t="s">
        <v>144</v>
      </c>
      <c r="M13" s="33" t="s">
        <v>150</v>
      </c>
      <c r="N13" t="s">
        <v>144</v>
      </c>
      <c r="O13" s="4" t="s">
        <v>144</v>
      </c>
      <c r="P13" s="4"/>
      <c r="Q13" s="31">
        <v>594459</v>
      </c>
      <c r="R13" t="s">
        <v>144</v>
      </c>
    </row>
    <row r="14" spans="1:38" ht="15.75" thickBot="1" x14ac:dyDescent="0.3">
      <c r="A14" s="13"/>
      <c r="B14" s="61" t="s">
        <v>203</v>
      </c>
      <c r="C14" s="28" t="s">
        <v>144</v>
      </c>
      <c r="D14" s="28"/>
      <c r="E14" s="36">
        <v>50204</v>
      </c>
      <c r="F14" s="38" t="s">
        <v>144</v>
      </c>
      <c r="G14" s="28" t="s">
        <v>144</v>
      </c>
      <c r="H14" s="38"/>
      <c r="I14" s="40" t="s">
        <v>150</v>
      </c>
      <c r="J14" s="38" t="s">
        <v>144</v>
      </c>
      <c r="K14" s="28" t="s">
        <v>144</v>
      </c>
      <c r="L14" s="38"/>
      <c r="M14" s="40" t="s">
        <v>150</v>
      </c>
      <c r="N14" s="38" t="s">
        <v>144</v>
      </c>
      <c r="O14" s="28" t="s">
        <v>144</v>
      </c>
      <c r="P14" s="28"/>
      <c r="Q14" s="36">
        <v>50204</v>
      </c>
      <c r="R14" s="38" t="s">
        <v>144</v>
      </c>
    </row>
    <row r="15" spans="1:38" x14ac:dyDescent="0.25">
      <c r="A15" s="13"/>
      <c r="B15" s="21"/>
      <c r="C15" s="21" t="s">
        <v>144</v>
      </c>
      <c r="D15" s="62"/>
      <c r="E15" s="62"/>
      <c r="F15" s="21"/>
      <c r="G15" s="21" t="s">
        <v>144</v>
      </c>
      <c r="H15" s="62"/>
      <c r="I15" s="62"/>
      <c r="J15" s="21"/>
      <c r="K15" s="21" t="s">
        <v>144</v>
      </c>
      <c r="L15" s="62"/>
      <c r="M15" s="62"/>
      <c r="N15" s="21"/>
      <c r="O15" s="21" t="s">
        <v>144</v>
      </c>
      <c r="P15" s="62"/>
      <c r="Q15" s="62"/>
      <c r="R15" s="21"/>
    </row>
    <row r="16" spans="1:38" x14ac:dyDescent="0.25">
      <c r="A16" s="13"/>
      <c r="B16" s="2" t="s">
        <v>178</v>
      </c>
      <c r="C16" s="4"/>
      <c r="D16" s="4" t="s">
        <v>149</v>
      </c>
      <c r="E16" s="31">
        <v>719392</v>
      </c>
      <c r="F16" t="s">
        <v>144</v>
      </c>
      <c r="G16" s="4"/>
      <c r="H16" t="s">
        <v>149</v>
      </c>
      <c r="I16" s="33" t="s">
        <v>150</v>
      </c>
      <c r="J16" t="s">
        <v>144</v>
      </c>
      <c r="K16" s="4"/>
      <c r="L16" t="s">
        <v>149</v>
      </c>
      <c r="M16" s="33" t="s">
        <v>150</v>
      </c>
      <c r="N16" t="s">
        <v>144</v>
      </c>
      <c r="O16" s="4"/>
      <c r="P16" s="4" t="s">
        <v>149</v>
      </c>
      <c r="Q16" s="31">
        <v>719392</v>
      </c>
      <c r="R16" t="s">
        <v>144</v>
      </c>
    </row>
    <row r="17" spans="1:38"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row>
    <row r="18" spans="1:38" x14ac:dyDescent="0.25">
      <c r="A18" s="13"/>
      <c r="B18" s="79" t="s">
        <v>204</v>
      </c>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row>
    <row r="19" spans="1:38"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row>
    <row r="20" spans="1:38" ht="15.75" x14ac:dyDescent="0.25">
      <c r="A20" s="13"/>
      <c r="B20" s="81"/>
      <c r="C20" s="81"/>
      <c r="D20" s="81"/>
      <c r="E20" s="81"/>
      <c r="F20" s="81"/>
      <c r="G20" s="81"/>
      <c r="H20" s="81"/>
      <c r="I20" s="81"/>
      <c r="J20" s="81"/>
      <c r="K20" s="81"/>
      <c r="L20" s="81"/>
      <c r="M20" s="81"/>
      <c r="N20" s="81"/>
      <c r="O20" s="81"/>
      <c r="P20" s="81"/>
      <c r="Q20" s="81"/>
      <c r="R20" s="81"/>
      <c r="S20" s="81"/>
      <c r="T20" s="81"/>
      <c r="U20" s="81"/>
      <c r="V20" s="81"/>
      <c r="W20" s="81"/>
      <c r="X20" s="81"/>
      <c r="Y20" s="81"/>
      <c r="Z20" s="81"/>
      <c r="AA20" s="81"/>
      <c r="AB20" s="81"/>
      <c r="AC20" s="81"/>
      <c r="AD20" s="81"/>
      <c r="AE20" s="81"/>
      <c r="AF20" s="81"/>
      <c r="AG20" s="81"/>
      <c r="AH20" s="81"/>
      <c r="AI20" s="81"/>
      <c r="AJ20" s="81"/>
      <c r="AK20" s="81"/>
      <c r="AL20" s="81"/>
    </row>
    <row r="21" spans="1:38" x14ac:dyDescent="0.25">
      <c r="A21" s="13"/>
      <c r="B21" s="4"/>
      <c r="C21" s="4"/>
      <c r="D21" s="4"/>
      <c r="E21" s="4"/>
      <c r="F21" s="4"/>
      <c r="G21" s="4"/>
      <c r="H21" s="4"/>
      <c r="I21" s="4"/>
      <c r="J21" s="4"/>
      <c r="K21" s="4"/>
      <c r="L21" s="4"/>
      <c r="M21" s="4"/>
      <c r="N21" s="4"/>
      <c r="O21" s="4"/>
      <c r="P21" s="4"/>
      <c r="Q21" s="4"/>
      <c r="R21" s="4"/>
    </row>
    <row r="22" spans="1:38" ht="15" customHeight="1" x14ac:dyDescent="0.25">
      <c r="A22" s="13"/>
      <c r="B22" s="12"/>
      <c r="C22" s="12" t="s">
        <v>144</v>
      </c>
      <c r="D22" s="12"/>
      <c r="E22" s="12"/>
      <c r="F22" s="12"/>
      <c r="G22" s="12" t="s">
        <v>144</v>
      </c>
      <c r="H22" s="65" t="s">
        <v>190</v>
      </c>
      <c r="I22" s="65"/>
      <c r="J22" s="65"/>
      <c r="K22" s="65"/>
      <c r="L22" s="65"/>
      <c r="M22" s="65"/>
      <c r="N22" s="12"/>
      <c r="O22" s="12" t="s">
        <v>144</v>
      </c>
      <c r="P22" s="12"/>
      <c r="Q22" s="12"/>
      <c r="R22" s="12"/>
    </row>
    <row r="23" spans="1:38" ht="15" customHeight="1" x14ac:dyDescent="0.25">
      <c r="A23" s="13"/>
      <c r="B23" s="12"/>
      <c r="C23" s="12"/>
      <c r="D23" s="12"/>
      <c r="E23" s="12"/>
      <c r="F23" s="12"/>
      <c r="G23" s="12"/>
      <c r="H23" s="65" t="s">
        <v>191</v>
      </c>
      <c r="I23" s="65"/>
      <c r="J23" s="65"/>
      <c r="K23" s="65"/>
      <c r="L23" s="65"/>
      <c r="M23" s="65"/>
      <c r="N23" s="12"/>
      <c r="O23" s="12"/>
      <c r="P23" s="12"/>
      <c r="Q23" s="12"/>
      <c r="R23" s="12"/>
    </row>
    <row r="24" spans="1:38" ht="15" customHeight="1" x14ac:dyDescent="0.25">
      <c r="A24" s="13"/>
      <c r="B24" s="67" t="s">
        <v>192</v>
      </c>
      <c r="C24" s="12" t="s">
        <v>144</v>
      </c>
      <c r="D24" s="65" t="s">
        <v>193</v>
      </c>
      <c r="E24" s="65"/>
      <c r="F24" s="12"/>
      <c r="G24" s="12" t="s">
        <v>144</v>
      </c>
      <c r="H24" s="65" t="s">
        <v>196</v>
      </c>
      <c r="I24" s="65"/>
      <c r="J24" s="12"/>
      <c r="K24" s="12" t="s">
        <v>144</v>
      </c>
      <c r="L24" s="65" t="s">
        <v>198</v>
      </c>
      <c r="M24" s="65"/>
      <c r="N24" s="12"/>
      <c r="O24" s="12" t="s">
        <v>144</v>
      </c>
      <c r="P24" s="65" t="s">
        <v>200</v>
      </c>
      <c r="Q24" s="65"/>
      <c r="R24" s="12"/>
    </row>
    <row r="25" spans="1:38" ht="15" customHeight="1" x14ac:dyDescent="0.25">
      <c r="A25" s="13"/>
      <c r="B25" s="67"/>
      <c r="C25" s="12"/>
      <c r="D25" s="65" t="s">
        <v>194</v>
      </c>
      <c r="E25" s="65"/>
      <c r="F25" s="12"/>
      <c r="G25" s="12"/>
      <c r="H25" s="65" t="s">
        <v>197</v>
      </c>
      <c r="I25" s="65"/>
      <c r="J25" s="12"/>
      <c r="K25" s="12"/>
      <c r="L25" s="65" t="s">
        <v>199</v>
      </c>
      <c r="M25" s="65"/>
      <c r="N25" s="12"/>
      <c r="O25" s="12"/>
      <c r="P25" s="65"/>
      <c r="Q25" s="65"/>
      <c r="R25" s="12"/>
    </row>
    <row r="26" spans="1:38" ht="15.75" thickBot="1" x14ac:dyDescent="0.3">
      <c r="A26" s="13"/>
      <c r="B26" s="68"/>
      <c r="C26" s="12"/>
      <c r="D26" s="66" t="s">
        <v>195</v>
      </c>
      <c r="E26" s="66"/>
      <c r="F26" s="12"/>
      <c r="G26" s="12"/>
      <c r="H26" s="66"/>
      <c r="I26" s="66"/>
      <c r="J26" s="12"/>
      <c r="K26" s="12"/>
      <c r="L26" s="66"/>
      <c r="M26" s="66"/>
      <c r="N26" s="12"/>
      <c r="O26" s="12"/>
      <c r="P26" s="66"/>
      <c r="Q26" s="66"/>
      <c r="R26" s="12"/>
    </row>
    <row r="27" spans="1:38" x14ac:dyDescent="0.25">
      <c r="A27" s="13"/>
      <c r="B27" s="61" t="s">
        <v>201</v>
      </c>
      <c r="C27" s="28" t="s">
        <v>144</v>
      </c>
      <c r="D27" s="28" t="s">
        <v>149</v>
      </c>
      <c r="E27" s="36">
        <v>683720</v>
      </c>
      <c r="F27" s="38" t="s">
        <v>144</v>
      </c>
      <c r="G27" s="28" t="s">
        <v>144</v>
      </c>
      <c r="H27" s="38" t="s">
        <v>149</v>
      </c>
      <c r="I27" s="40" t="s">
        <v>150</v>
      </c>
      <c r="J27" s="38" t="s">
        <v>144</v>
      </c>
      <c r="K27" s="28" t="s">
        <v>144</v>
      </c>
      <c r="L27" s="38" t="s">
        <v>149</v>
      </c>
      <c r="M27" s="40" t="s">
        <v>150</v>
      </c>
      <c r="N27" s="38" t="s">
        <v>144</v>
      </c>
      <c r="O27" s="28" t="s">
        <v>144</v>
      </c>
      <c r="P27" s="28" t="s">
        <v>149</v>
      </c>
      <c r="Q27" s="36">
        <v>683720</v>
      </c>
      <c r="R27" s="38" t="s">
        <v>144</v>
      </c>
    </row>
    <row r="28" spans="1:38" x14ac:dyDescent="0.25">
      <c r="A28" s="13"/>
      <c r="B28" s="2" t="s">
        <v>202</v>
      </c>
      <c r="C28" s="4" t="s">
        <v>144</v>
      </c>
      <c r="D28" s="4"/>
      <c r="E28" s="31">
        <v>11835</v>
      </c>
      <c r="F28" t="s">
        <v>144</v>
      </c>
      <c r="G28" s="4" t="s">
        <v>144</v>
      </c>
      <c r="I28" s="33" t="s">
        <v>150</v>
      </c>
      <c r="J28" t="s">
        <v>144</v>
      </c>
      <c r="K28" s="4" t="s">
        <v>144</v>
      </c>
      <c r="M28" s="33" t="s">
        <v>150</v>
      </c>
      <c r="N28" t="s">
        <v>144</v>
      </c>
      <c r="O28" s="4" t="s">
        <v>144</v>
      </c>
      <c r="P28" s="4"/>
      <c r="Q28" s="31">
        <v>11835</v>
      </c>
      <c r="R28" t="s">
        <v>144</v>
      </c>
    </row>
    <row r="29" spans="1:38" ht="15.75" thickBot="1" x14ac:dyDescent="0.3">
      <c r="A29" s="13"/>
      <c r="B29" s="61" t="s">
        <v>205</v>
      </c>
      <c r="C29" s="28" t="s">
        <v>144</v>
      </c>
      <c r="D29" s="28"/>
      <c r="E29" s="36">
        <v>122245</v>
      </c>
      <c r="F29" s="38" t="s">
        <v>144</v>
      </c>
      <c r="G29" s="28" t="s">
        <v>144</v>
      </c>
      <c r="H29" s="38"/>
      <c r="I29" s="40" t="s">
        <v>150</v>
      </c>
      <c r="J29" s="38" t="s">
        <v>144</v>
      </c>
      <c r="K29" s="28" t="s">
        <v>144</v>
      </c>
      <c r="L29" s="38"/>
      <c r="M29" s="40" t="s">
        <v>150</v>
      </c>
      <c r="N29" s="38" t="s">
        <v>144</v>
      </c>
      <c r="O29" s="28" t="s">
        <v>144</v>
      </c>
      <c r="P29" s="28"/>
      <c r="Q29" s="36">
        <v>122245</v>
      </c>
      <c r="R29" s="38" t="s">
        <v>144</v>
      </c>
    </row>
    <row r="30" spans="1:38" x14ac:dyDescent="0.25">
      <c r="A30" s="13"/>
      <c r="B30" s="21"/>
      <c r="C30" s="21" t="s">
        <v>144</v>
      </c>
      <c r="D30" s="62"/>
      <c r="E30" s="62"/>
      <c r="F30" s="21"/>
      <c r="G30" s="21" t="s">
        <v>144</v>
      </c>
      <c r="H30" s="62"/>
      <c r="I30" s="62"/>
      <c r="J30" s="21"/>
      <c r="K30" s="21" t="s">
        <v>144</v>
      </c>
      <c r="L30" s="62"/>
      <c r="M30" s="62"/>
      <c r="N30" s="21"/>
      <c r="O30" s="21" t="s">
        <v>144</v>
      </c>
      <c r="P30" s="62"/>
      <c r="Q30" s="62"/>
      <c r="R30" s="21"/>
    </row>
    <row r="31" spans="1:38" x14ac:dyDescent="0.25">
      <c r="A31" s="13"/>
      <c r="B31" s="2" t="s">
        <v>178</v>
      </c>
      <c r="C31" s="4"/>
      <c r="D31" s="4" t="s">
        <v>149</v>
      </c>
      <c r="E31" s="31">
        <v>817800</v>
      </c>
      <c r="F31" t="s">
        <v>144</v>
      </c>
      <c r="G31" s="4"/>
      <c r="H31" t="s">
        <v>149</v>
      </c>
      <c r="I31" s="33" t="s">
        <v>150</v>
      </c>
      <c r="J31" t="s">
        <v>144</v>
      </c>
      <c r="K31" s="4"/>
      <c r="L31" t="s">
        <v>149</v>
      </c>
      <c r="M31" s="33" t="s">
        <v>150</v>
      </c>
      <c r="N31" t="s">
        <v>144</v>
      </c>
      <c r="O31" s="4"/>
      <c r="P31" s="4" t="s">
        <v>149</v>
      </c>
      <c r="Q31" s="31">
        <v>817800</v>
      </c>
      <c r="R31" t="s">
        <v>144</v>
      </c>
    </row>
    <row r="32" spans="1:38" x14ac:dyDescent="0.25">
      <c r="A32" s="13" t="s">
        <v>534</v>
      </c>
      <c r="B32" s="18" t="s">
        <v>165</v>
      </c>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row>
    <row r="33" spans="1:38" ht="15.75" x14ac:dyDescent="0.25">
      <c r="A33" s="13"/>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c r="AE33" s="57"/>
      <c r="AF33" s="57"/>
      <c r="AG33" s="57"/>
      <c r="AH33" s="57"/>
      <c r="AI33" s="57"/>
      <c r="AJ33" s="57"/>
      <c r="AK33" s="57"/>
      <c r="AL33" s="57"/>
    </row>
    <row r="34" spans="1:38" x14ac:dyDescent="0.25">
      <c r="A34" s="13"/>
      <c r="B34" s="16"/>
      <c r="C34" s="16"/>
      <c r="D34" s="16"/>
      <c r="E34" s="16"/>
      <c r="F34" s="16"/>
      <c r="G34" s="16"/>
      <c r="H34" s="16"/>
      <c r="I34" s="16"/>
      <c r="J34" s="16"/>
      <c r="K34" s="16"/>
      <c r="L34" s="16"/>
      <c r="M34" s="16"/>
      <c r="N34" s="16"/>
      <c r="O34" s="16"/>
      <c r="P34" s="16"/>
    </row>
    <row r="35" spans="1:38" x14ac:dyDescent="0.25">
      <c r="A35" s="13"/>
      <c r="B35" s="45" t="s">
        <v>166</v>
      </c>
      <c r="C35" s="45" t="s">
        <v>144</v>
      </c>
      <c r="D35" s="89" t="s">
        <v>181</v>
      </c>
      <c r="E35" s="45" t="s">
        <v>144</v>
      </c>
      <c r="F35" s="92" t="s">
        <v>169</v>
      </c>
      <c r="G35" s="92"/>
      <c r="H35" s="45"/>
      <c r="I35" s="45" t="s">
        <v>144</v>
      </c>
      <c r="J35" s="92" t="s">
        <v>171</v>
      </c>
      <c r="K35" s="92"/>
      <c r="L35" s="45"/>
      <c r="M35" s="45" t="s">
        <v>144</v>
      </c>
      <c r="N35" s="92" t="s">
        <v>173</v>
      </c>
      <c r="O35" s="92"/>
      <c r="P35" s="45"/>
    </row>
    <row r="36" spans="1:38" ht="15.75" thickBot="1" x14ac:dyDescent="0.3">
      <c r="A36" s="13"/>
      <c r="B36" s="91"/>
      <c r="C36" s="45"/>
      <c r="D36" s="90" t="s">
        <v>535</v>
      </c>
      <c r="E36" s="45"/>
      <c r="F36" s="93" t="s">
        <v>170</v>
      </c>
      <c r="G36" s="93"/>
      <c r="H36" s="45"/>
      <c r="I36" s="45"/>
      <c r="J36" s="93" t="s">
        <v>172</v>
      </c>
      <c r="K36" s="93"/>
      <c r="L36" s="45"/>
      <c r="M36" s="45"/>
      <c r="N36" s="93"/>
      <c r="O36" s="93"/>
      <c r="P36" s="45"/>
    </row>
    <row r="37" spans="1:38" x14ac:dyDescent="0.25">
      <c r="A37" s="13"/>
      <c r="B37" s="35" t="s">
        <v>174</v>
      </c>
      <c r="C37" s="29" t="s">
        <v>144</v>
      </c>
      <c r="D37" s="29" t="s">
        <v>151</v>
      </c>
      <c r="E37" s="29" t="s">
        <v>144</v>
      </c>
      <c r="F37" s="29" t="s">
        <v>149</v>
      </c>
      <c r="G37" s="37">
        <v>927412</v>
      </c>
      <c r="H37" s="39" t="s">
        <v>144</v>
      </c>
      <c r="I37" s="29" t="s">
        <v>144</v>
      </c>
      <c r="J37" s="29" t="s">
        <v>149</v>
      </c>
      <c r="K37" s="52" t="s">
        <v>175</v>
      </c>
      <c r="L37" s="39" t="s">
        <v>176</v>
      </c>
      <c r="M37" s="29" t="s">
        <v>144</v>
      </c>
      <c r="N37" s="29" t="s">
        <v>149</v>
      </c>
      <c r="O37" s="37">
        <v>246211</v>
      </c>
      <c r="P37" s="39" t="s">
        <v>144</v>
      </c>
    </row>
    <row r="38" spans="1:38" ht="15.75" thickBot="1" x14ac:dyDescent="0.3">
      <c r="A38" s="13"/>
      <c r="B38" s="30" t="s">
        <v>174</v>
      </c>
      <c r="C38" s="16" t="s">
        <v>144</v>
      </c>
      <c r="D38" s="16" t="s">
        <v>148</v>
      </c>
      <c r="E38" s="16" t="s">
        <v>144</v>
      </c>
      <c r="F38" s="16"/>
      <c r="G38" s="32">
        <v>627584</v>
      </c>
      <c r="H38" s="19" t="s">
        <v>144</v>
      </c>
      <c r="I38" s="16" t="s">
        <v>144</v>
      </c>
      <c r="J38" s="16"/>
      <c r="K38" s="49" t="s">
        <v>177</v>
      </c>
      <c r="L38" s="19" t="s">
        <v>176</v>
      </c>
      <c r="M38" s="16" t="s">
        <v>144</v>
      </c>
      <c r="N38" s="16"/>
      <c r="O38" s="32">
        <v>473181</v>
      </c>
      <c r="P38" s="19" t="s">
        <v>144</v>
      </c>
    </row>
    <row r="39" spans="1:38" x14ac:dyDescent="0.25">
      <c r="A39" s="13"/>
      <c r="B39" s="23"/>
      <c r="C39" s="23" t="s">
        <v>144</v>
      </c>
      <c r="D39" s="23"/>
      <c r="E39" s="23" t="s">
        <v>144</v>
      </c>
      <c r="F39" s="42"/>
      <c r="G39" s="42"/>
      <c r="H39" s="23"/>
      <c r="I39" s="23" t="s">
        <v>144</v>
      </c>
      <c r="J39" s="42"/>
      <c r="K39" s="42"/>
      <c r="L39" s="23"/>
      <c r="M39" s="23" t="s">
        <v>144</v>
      </c>
      <c r="N39" s="42"/>
      <c r="O39" s="42"/>
      <c r="P39" s="23"/>
    </row>
    <row r="40" spans="1:38" ht="15.75" thickBot="1" x14ac:dyDescent="0.3">
      <c r="A40" s="13"/>
      <c r="B40" s="50" t="s">
        <v>178</v>
      </c>
      <c r="C40" s="29"/>
      <c r="D40" s="29"/>
      <c r="E40" s="29"/>
      <c r="F40" s="29" t="s">
        <v>149</v>
      </c>
      <c r="G40" s="37">
        <v>1554996</v>
      </c>
      <c r="H40" s="39" t="s">
        <v>144</v>
      </c>
      <c r="I40" s="29"/>
      <c r="J40" s="29" t="s">
        <v>149</v>
      </c>
      <c r="K40" s="52" t="s">
        <v>179</v>
      </c>
      <c r="L40" s="39" t="s">
        <v>176</v>
      </c>
      <c r="M40" s="29"/>
      <c r="N40" s="29" t="s">
        <v>149</v>
      </c>
      <c r="O40" s="37">
        <v>719392</v>
      </c>
      <c r="P40" s="39" t="s">
        <v>144</v>
      </c>
    </row>
    <row r="41" spans="1:38" x14ac:dyDescent="0.25">
      <c r="A41" s="13"/>
      <c r="B41" s="23"/>
      <c r="C41" s="23" t="s">
        <v>144</v>
      </c>
      <c r="D41" s="23"/>
      <c r="E41" s="23" t="s">
        <v>144</v>
      </c>
      <c r="F41" s="42"/>
      <c r="G41" s="42"/>
      <c r="H41" s="23"/>
      <c r="I41" s="23" t="s">
        <v>144</v>
      </c>
      <c r="J41" s="42"/>
      <c r="K41" s="42"/>
      <c r="L41" s="23"/>
      <c r="M41" s="23" t="s">
        <v>144</v>
      </c>
      <c r="N41" s="42"/>
      <c r="O41" s="42"/>
      <c r="P41" s="23"/>
    </row>
    <row r="42" spans="1:38" x14ac:dyDescent="0.25">
      <c r="A42" s="13"/>
      <c r="B42" s="18" t="s">
        <v>180</v>
      </c>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row>
    <row r="43" spans="1:38" ht="15.75" x14ac:dyDescent="0.25">
      <c r="A43" s="13"/>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c r="AH43" s="57"/>
      <c r="AI43" s="57"/>
      <c r="AJ43" s="57"/>
      <c r="AK43" s="57"/>
      <c r="AL43" s="57"/>
    </row>
    <row r="44" spans="1:38" x14ac:dyDescent="0.25">
      <c r="A44" s="13"/>
      <c r="B44" s="16"/>
      <c r="C44" s="16"/>
      <c r="D44" s="16"/>
      <c r="E44" s="16"/>
      <c r="F44" s="16"/>
      <c r="G44" s="16"/>
      <c r="H44" s="16"/>
      <c r="I44" s="16"/>
      <c r="J44" s="16"/>
      <c r="K44" s="16"/>
      <c r="L44" s="16"/>
      <c r="M44" s="16"/>
      <c r="N44" s="16"/>
      <c r="O44" s="16"/>
      <c r="P44" s="16"/>
    </row>
    <row r="45" spans="1:38" x14ac:dyDescent="0.25">
      <c r="A45" s="13"/>
      <c r="B45" s="45" t="s">
        <v>166</v>
      </c>
      <c r="C45" s="45" t="s">
        <v>144</v>
      </c>
      <c r="D45" s="89" t="s">
        <v>167</v>
      </c>
      <c r="E45" s="45" t="s">
        <v>144</v>
      </c>
      <c r="F45" s="92" t="s">
        <v>169</v>
      </c>
      <c r="G45" s="92"/>
      <c r="H45" s="45"/>
      <c r="I45" s="45" t="s">
        <v>144</v>
      </c>
      <c r="J45" s="92" t="s">
        <v>171</v>
      </c>
      <c r="K45" s="92"/>
      <c r="L45" s="45"/>
      <c r="M45" s="45" t="s">
        <v>144</v>
      </c>
      <c r="N45" s="92" t="s">
        <v>173</v>
      </c>
      <c r="O45" s="92"/>
      <c r="P45" s="45"/>
    </row>
    <row r="46" spans="1:38" ht="15.75" thickBot="1" x14ac:dyDescent="0.3">
      <c r="A46" s="13"/>
      <c r="B46" s="91"/>
      <c r="C46" s="45"/>
      <c r="D46" s="90" t="s">
        <v>168</v>
      </c>
      <c r="E46" s="45"/>
      <c r="F46" s="93" t="s">
        <v>182</v>
      </c>
      <c r="G46" s="93"/>
      <c r="H46" s="45"/>
      <c r="I46" s="45"/>
      <c r="J46" s="93" t="s">
        <v>183</v>
      </c>
      <c r="K46" s="93"/>
      <c r="L46" s="45"/>
      <c r="M46" s="45"/>
      <c r="N46" s="93"/>
      <c r="O46" s="93"/>
      <c r="P46" s="45"/>
    </row>
    <row r="47" spans="1:38" ht="26.25" x14ac:dyDescent="0.25">
      <c r="A47" s="13"/>
      <c r="B47" s="35" t="s">
        <v>184</v>
      </c>
      <c r="C47" s="29" t="s">
        <v>144</v>
      </c>
      <c r="D47" s="29" t="s">
        <v>36</v>
      </c>
      <c r="E47" s="29" t="s">
        <v>144</v>
      </c>
      <c r="F47" s="39" t="s">
        <v>149</v>
      </c>
      <c r="G47" s="41" t="s">
        <v>150</v>
      </c>
      <c r="H47" s="39" t="s">
        <v>144</v>
      </c>
      <c r="I47" s="29" t="s">
        <v>144</v>
      </c>
      <c r="J47" s="29" t="s">
        <v>149</v>
      </c>
      <c r="K47" s="52" t="s">
        <v>185</v>
      </c>
      <c r="L47" s="39" t="s">
        <v>176</v>
      </c>
      <c r="M47" s="29" t="s">
        <v>144</v>
      </c>
      <c r="N47" s="29" t="s">
        <v>149</v>
      </c>
      <c r="O47" s="52" t="s">
        <v>185</v>
      </c>
      <c r="P47" s="39" t="s">
        <v>176</v>
      </c>
    </row>
    <row r="48" spans="1:38" x14ac:dyDescent="0.25">
      <c r="A48" s="13"/>
      <c r="B48" s="30" t="s">
        <v>174</v>
      </c>
      <c r="C48" s="16" t="s">
        <v>144</v>
      </c>
      <c r="D48" s="16" t="s">
        <v>151</v>
      </c>
      <c r="E48" s="16" t="s">
        <v>144</v>
      </c>
      <c r="F48" s="16"/>
      <c r="G48" s="32">
        <v>1125807</v>
      </c>
      <c r="H48" s="19" t="s">
        <v>144</v>
      </c>
      <c r="I48" s="16" t="s">
        <v>144</v>
      </c>
      <c r="J48" s="16"/>
      <c r="K48" s="49" t="s">
        <v>186</v>
      </c>
      <c r="L48" s="19" t="s">
        <v>176</v>
      </c>
      <c r="M48" s="16" t="s">
        <v>144</v>
      </c>
      <c r="N48" s="16"/>
      <c r="O48" s="32">
        <v>678266</v>
      </c>
      <c r="P48" s="19" t="s">
        <v>144</v>
      </c>
    </row>
    <row r="49" spans="1:38" ht="15.75" thickBot="1" x14ac:dyDescent="0.3">
      <c r="A49" s="13"/>
      <c r="B49" s="35" t="s">
        <v>174</v>
      </c>
      <c r="C49" s="29" t="s">
        <v>144</v>
      </c>
      <c r="D49" s="29" t="s">
        <v>148</v>
      </c>
      <c r="E49" s="29" t="s">
        <v>144</v>
      </c>
      <c r="F49" s="29"/>
      <c r="G49" s="37">
        <v>567289</v>
      </c>
      <c r="H49" s="39" t="s">
        <v>144</v>
      </c>
      <c r="I49" s="29" t="s">
        <v>144</v>
      </c>
      <c r="J49" s="29"/>
      <c r="K49" s="52" t="s">
        <v>187</v>
      </c>
      <c r="L49" s="39" t="s">
        <v>176</v>
      </c>
      <c r="M49" s="29" t="s">
        <v>144</v>
      </c>
      <c r="N49" s="29"/>
      <c r="O49" s="37">
        <v>139578</v>
      </c>
      <c r="P49" s="39" t="s">
        <v>144</v>
      </c>
    </row>
    <row r="50" spans="1:38" x14ac:dyDescent="0.25">
      <c r="A50" s="13"/>
      <c r="B50" s="23"/>
      <c r="C50" s="23" t="s">
        <v>144</v>
      </c>
      <c r="D50" s="23"/>
      <c r="E50" s="23" t="s">
        <v>144</v>
      </c>
      <c r="F50" s="42"/>
      <c r="G50" s="42"/>
      <c r="H50" s="23"/>
      <c r="I50" s="23" t="s">
        <v>144</v>
      </c>
      <c r="J50" s="42"/>
      <c r="K50" s="42"/>
      <c r="L50" s="23"/>
      <c r="M50" s="23" t="s">
        <v>144</v>
      </c>
      <c r="N50" s="42"/>
      <c r="O50" s="42"/>
      <c r="P50" s="23"/>
    </row>
    <row r="51" spans="1:38" ht="15.75" thickBot="1" x14ac:dyDescent="0.3">
      <c r="A51" s="13"/>
      <c r="B51" s="43" t="s">
        <v>178</v>
      </c>
      <c r="C51" s="16"/>
      <c r="D51" s="16"/>
      <c r="E51" s="16"/>
      <c r="F51" s="16" t="s">
        <v>149</v>
      </c>
      <c r="G51" s="32">
        <v>1693096</v>
      </c>
      <c r="H51" s="19" t="s">
        <v>144</v>
      </c>
      <c r="I51" s="16"/>
      <c r="J51" s="16" t="s">
        <v>149</v>
      </c>
      <c r="K51" s="49" t="s">
        <v>188</v>
      </c>
      <c r="L51" s="19" t="s">
        <v>176</v>
      </c>
      <c r="M51" s="16"/>
      <c r="N51" s="16" t="s">
        <v>149</v>
      </c>
      <c r="O51" s="32">
        <v>817800</v>
      </c>
      <c r="P51" s="19" t="s">
        <v>144</v>
      </c>
    </row>
    <row r="52" spans="1:38" x14ac:dyDescent="0.25">
      <c r="A52" s="13"/>
      <c r="B52" s="23"/>
      <c r="C52" s="23" t="s">
        <v>144</v>
      </c>
      <c r="D52" s="23"/>
      <c r="E52" s="23" t="s">
        <v>144</v>
      </c>
      <c r="F52" s="42"/>
      <c r="G52" s="42"/>
      <c r="H52" s="23"/>
      <c r="I52" s="23" t="s">
        <v>144</v>
      </c>
      <c r="J52" s="42"/>
      <c r="K52" s="42"/>
      <c r="L52" s="23"/>
      <c r="M52" s="23" t="s">
        <v>144</v>
      </c>
      <c r="N52" s="42"/>
      <c r="O52" s="42"/>
      <c r="P52" s="23"/>
    </row>
    <row r="53" spans="1:38" x14ac:dyDescent="0.25">
      <c r="A53" s="13" t="s">
        <v>536</v>
      </c>
      <c r="B53" s="79" t="s">
        <v>206</v>
      </c>
      <c r="C53" s="79"/>
      <c r="D53" s="79"/>
      <c r="E53" s="79"/>
      <c r="F53" s="79"/>
      <c r="G53" s="79"/>
      <c r="H53" s="79"/>
      <c r="I53" s="79"/>
      <c r="J53" s="79"/>
      <c r="K53" s="79"/>
      <c r="L53" s="79"/>
      <c r="M53" s="79"/>
      <c r="N53" s="79"/>
      <c r="O53" s="79"/>
      <c r="P53" s="79"/>
      <c r="Q53" s="79"/>
      <c r="R53" s="79"/>
      <c r="S53" s="79"/>
      <c r="T53" s="79"/>
      <c r="U53" s="79"/>
      <c r="V53" s="79"/>
      <c r="W53" s="79"/>
      <c r="X53" s="79"/>
      <c r="Y53" s="79"/>
      <c r="Z53" s="79"/>
      <c r="AA53" s="79"/>
      <c r="AB53" s="79"/>
      <c r="AC53" s="79"/>
      <c r="AD53" s="79"/>
      <c r="AE53" s="79"/>
      <c r="AF53" s="79"/>
      <c r="AG53" s="79"/>
      <c r="AH53" s="79"/>
      <c r="AI53" s="79"/>
      <c r="AJ53" s="79"/>
      <c r="AK53" s="79"/>
      <c r="AL53" s="79"/>
    </row>
    <row r="54" spans="1:38"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row>
    <row r="55" spans="1:38" ht="15.75" x14ac:dyDescent="0.25">
      <c r="A55" s="13"/>
      <c r="B55" s="81"/>
      <c r="C55" s="81"/>
      <c r="D55" s="81"/>
      <c r="E55" s="81"/>
      <c r="F55" s="81"/>
      <c r="G55" s="81"/>
      <c r="H55" s="81"/>
      <c r="I55" s="81"/>
      <c r="J55" s="81"/>
      <c r="K55" s="81"/>
      <c r="L55" s="81"/>
      <c r="M55" s="81"/>
      <c r="N55" s="81"/>
      <c r="O55" s="81"/>
      <c r="P55" s="81"/>
      <c r="Q55" s="81"/>
      <c r="R55" s="81"/>
      <c r="S55" s="81"/>
      <c r="T55" s="81"/>
      <c r="U55" s="81"/>
      <c r="V55" s="81"/>
      <c r="W55" s="81"/>
      <c r="X55" s="81"/>
      <c r="Y55" s="81"/>
      <c r="Z55" s="81"/>
      <c r="AA55" s="81"/>
      <c r="AB55" s="81"/>
      <c r="AC55" s="81"/>
      <c r="AD55" s="81"/>
      <c r="AE55" s="81"/>
      <c r="AF55" s="81"/>
      <c r="AG55" s="81"/>
      <c r="AH55" s="81"/>
      <c r="AI55" s="81"/>
      <c r="AJ55" s="81"/>
      <c r="AK55" s="81"/>
      <c r="AL55" s="81"/>
    </row>
    <row r="56" spans="1:38" x14ac:dyDescent="0.25">
      <c r="A56" s="13"/>
      <c r="B56" s="4"/>
      <c r="C56" s="4"/>
      <c r="D56" s="4"/>
      <c r="E56" s="4"/>
      <c r="F56" s="4"/>
      <c r="G56" s="4"/>
      <c r="H56" s="4"/>
      <c r="I56" s="4"/>
      <c r="J56" s="4"/>
      <c r="K56" s="4"/>
      <c r="L56" s="4"/>
    </row>
    <row r="57" spans="1:38" ht="15" customHeight="1" x14ac:dyDescent="0.25">
      <c r="A57" s="13"/>
      <c r="B57" s="69" t="s">
        <v>207</v>
      </c>
      <c r="C57" s="12" t="s">
        <v>144</v>
      </c>
      <c r="D57" s="71" t="s">
        <v>210</v>
      </c>
      <c r="E57" s="12" t="s">
        <v>144</v>
      </c>
      <c r="F57" s="74" t="s">
        <v>213</v>
      </c>
      <c r="G57" s="74"/>
      <c r="H57" s="12"/>
      <c r="I57" s="12"/>
      <c r="J57" s="74" t="s">
        <v>214</v>
      </c>
      <c r="K57" s="74"/>
      <c r="L57" s="12"/>
    </row>
    <row r="58" spans="1:38" ht="15" customHeight="1" x14ac:dyDescent="0.25">
      <c r="A58" s="13"/>
      <c r="B58" s="59"/>
      <c r="C58" s="12"/>
      <c r="D58" s="26"/>
      <c r="E58" s="12"/>
      <c r="F58" s="74" t="s">
        <v>211</v>
      </c>
      <c r="G58" s="74"/>
      <c r="H58" s="12"/>
      <c r="I58" s="12"/>
      <c r="J58" s="74" t="s">
        <v>215</v>
      </c>
      <c r="K58" s="74"/>
      <c r="L58" s="12"/>
    </row>
    <row r="59" spans="1:38" ht="15" customHeight="1" x14ac:dyDescent="0.25">
      <c r="A59" s="13"/>
      <c r="B59" s="69" t="s">
        <v>208</v>
      </c>
      <c r="C59" s="12"/>
      <c r="D59" s="71" t="s">
        <v>211</v>
      </c>
      <c r="E59" s="12"/>
      <c r="F59" s="74" t="s">
        <v>212</v>
      </c>
      <c r="G59" s="74"/>
      <c r="H59" s="12"/>
      <c r="I59" s="12"/>
      <c r="J59" s="74" t="s">
        <v>216</v>
      </c>
      <c r="K59" s="74"/>
      <c r="L59" s="12"/>
    </row>
    <row r="60" spans="1:38" ht="15" customHeight="1" x14ac:dyDescent="0.25">
      <c r="A60" s="13"/>
      <c r="B60" s="59"/>
      <c r="C60" s="12"/>
      <c r="D60" s="26"/>
      <c r="E60" s="12"/>
      <c r="F60" s="74"/>
      <c r="G60" s="74"/>
      <c r="H60" s="12"/>
      <c r="I60" s="12"/>
      <c r="J60" s="74" t="s">
        <v>217</v>
      </c>
      <c r="K60" s="74"/>
      <c r="L60" s="12"/>
    </row>
    <row r="61" spans="1:38" ht="15" customHeight="1" x14ac:dyDescent="0.25">
      <c r="A61" s="13"/>
      <c r="B61" s="69" t="s">
        <v>209</v>
      </c>
      <c r="C61" s="12"/>
      <c r="D61" s="71" t="s">
        <v>212</v>
      </c>
      <c r="E61" s="12"/>
      <c r="F61" s="74"/>
      <c r="G61" s="74"/>
      <c r="H61" s="12"/>
      <c r="I61" s="12"/>
      <c r="J61" s="74" t="s">
        <v>218</v>
      </c>
      <c r="K61" s="74"/>
      <c r="L61" s="12"/>
    </row>
    <row r="62" spans="1:38" x14ac:dyDescent="0.25">
      <c r="A62" s="13"/>
      <c r="B62" s="59"/>
      <c r="C62" s="12"/>
      <c r="D62" s="26"/>
      <c r="E62" s="12"/>
      <c r="F62" s="74"/>
      <c r="G62" s="74"/>
      <c r="H62" s="12"/>
      <c r="I62" s="12"/>
      <c r="J62" s="74"/>
      <c r="K62" s="74"/>
      <c r="L62" s="12"/>
    </row>
    <row r="63" spans="1:38" ht="15.75" thickBot="1" x14ac:dyDescent="0.3">
      <c r="A63" s="13"/>
      <c r="B63" s="70">
        <v>815</v>
      </c>
      <c r="C63" s="12"/>
      <c r="D63" s="60"/>
      <c r="E63" s="12"/>
      <c r="F63" s="75"/>
      <c r="G63" s="75"/>
      <c r="H63" s="12"/>
      <c r="I63" s="12"/>
      <c r="J63" s="75"/>
      <c r="K63" s="75"/>
      <c r="L63" s="12"/>
    </row>
    <row r="64" spans="1:38" ht="30" x14ac:dyDescent="0.25">
      <c r="A64" s="13"/>
      <c r="B64" s="61" t="s">
        <v>184</v>
      </c>
      <c r="C64" s="28" t="s">
        <v>144</v>
      </c>
      <c r="D64" s="28" t="s">
        <v>219</v>
      </c>
      <c r="E64" s="28" t="s">
        <v>144</v>
      </c>
      <c r="F64" s="28" t="s">
        <v>149</v>
      </c>
      <c r="G64" s="51" t="s">
        <v>220</v>
      </c>
      <c r="H64" s="38" t="s">
        <v>176</v>
      </c>
      <c r="I64" s="28"/>
      <c r="J64" s="28" t="s">
        <v>149</v>
      </c>
      <c r="K64" s="51">
        <v>44</v>
      </c>
      <c r="L64" s="38" t="s">
        <v>144</v>
      </c>
    </row>
    <row r="65" spans="1:38" ht="30.75" thickBot="1" x14ac:dyDescent="0.3">
      <c r="A65" s="13"/>
      <c r="B65" s="2" t="s">
        <v>174</v>
      </c>
      <c r="C65" s="4" t="s">
        <v>144</v>
      </c>
      <c r="D65" s="4" t="s">
        <v>219</v>
      </c>
      <c r="E65" s="4" t="s">
        <v>144</v>
      </c>
      <c r="F65" s="4"/>
      <c r="G65" s="31">
        <v>4118198</v>
      </c>
      <c r="H65" t="s">
        <v>144</v>
      </c>
      <c r="I65" s="4"/>
      <c r="J65" s="4"/>
      <c r="K65" s="48" t="s">
        <v>221</v>
      </c>
      <c r="L65" t="s">
        <v>176</v>
      </c>
    </row>
    <row r="66" spans="1:38" x14ac:dyDescent="0.25">
      <c r="A66" s="13"/>
      <c r="B66" s="21"/>
      <c r="C66" s="21" t="s">
        <v>144</v>
      </c>
      <c r="D66" s="21"/>
      <c r="E66" s="21" t="s">
        <v>144</v>
      </c>
      <c r="F66" s="62"/>
      <c r="G66" s="62"/>
      <c r="H66" s="21"/>
      <c r="I66" s="21"/>
      <c r="J66" s="62"/>
      <c r="K66" s="62"/>
      <c r="L66" s="21"/>
    </row>
    <row r="67" spans="1:38" ht="15.75" thickBot="1" x14ac:dyDescent="0.3">
      <c r="A67" s="13"/>
      <c r="B67" s="73" t="s">
        <v>222</v>
      </c>
      <c r="C67" s="28"/>
      <c r="D67" s="28"/>
      <c r="E67" s="28"/>
      <c r="F67" s="28" t="s">
        <v>149</v>
      </c>
      <c r="G67" s="36">
        <v>3929625</v>
      </c>
      <c r="H67" s="38" t="s">
        <v>144</v>
      </c>
      <c r="I67" s="28"/>
      <c r="J67" s="28" t="s">
        <v>149</v>
      </c>
      <c r="K67" s="51" t="s">
        <v>223</v>
      </c>
      <c r="L67" s="38" t="s">
        <v>176</v>
      </c>
    </row>
    <row r="68" spans="1:38" x14ac:dyDescent="0.25">
      <c r="A68" s="13"/>
      <c r="B68" s="21"/>
      <c r="C68" s="21" t="s">
        <v>144</v>
      </c>
      <c r="D68" s="21"/>
      <c r="E68" s="21" t="s">
        <v>144</v>
      </c>
      <c r="F68" s="62"/>
      <c r="G68" s="62"/>
      <c r="H68" s="21"/>
      <c r="I68" s="21"/>
      <c r="J68" s="62"/>
      <c r="K68" s="62"/>
      <c r="L68" s="21"/>
    </row>
    <row r="69" spans="1:38"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row>
    <row r="70" spans="1:38" x14ac:dyDescent="0.25">
      <c r="A70" s="13"/>
      <c r="B70" s="79" t="s">
        <v>224</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c r="AC70" s="79"/>
      <c r="AD70" s="79"/>
      <c r="AE70" s="79"/>
      <c r="AF70" s="79"/>
      <c r="AG70" s="79"/>
      <c r="AH70" s="79"/>
      <c r="AI70" s="79"/>
      <c r="AJ70" s="79"/>
      <c r="AK70" s="79"/>
      <c r="AL70" s="79"/>
    </row>
    <row r="71" spans="1:38"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row>
    <row r="72" spans="1:38" ht="15.75" x14ac:dyDescent="0.25">
      <c r="A72" s="13"/>
      <c r="B72" s="81"/>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c r="AE72" s="81"/>
      <c r="AF72" s="81"/>
      <c r="AG72" s="81"/>
      <c r="AH72" s="81"/>
      <c r="AI72" s="81"/>
      <c r="AJ72" s="81"/>
      <c r="AK72" s="81"/>
      <c r="AL72" s="81"/>
    </row>
    <row r="73" spans="1:38" x14ac:dyDescent="0.25">
      <c r="A73" s="13"/>
      <c r="B73" s="4"/>
      <c r="C73" s="4"/>
      <c r="D73" s="4"/>
      <c r="E73" s="4"/>
      <c r="F73" s="4"/>
      <c r="G73" s="4"/>
      <c r="H73" s="4"/>
      <c r="I73" s="4"/>
      <c r="J73" s="4"/>
      <c r="K73" s="4"/>
      <c r="L73" s="4"/>
    </row>
    <row r="74" spans="1:38" ht="15" customHeight="1" x14ac:dyDescent="0.25">
      <c r="A74" s="13"/>
      <c r="B74" s="71" t="s">
        <v>207</v>
      </c>
      <c r="C74" s="12" t="s">
        <v>144</v>
      </c>
      <c r="D74" s="71" t="s">
        <v>225</v>
      </c>
      <c r="E74" s="12" t="s">
        <v>144</v>
      </c>
      <c r="F74" s="74" t="s">
        <v>213</v>
      </c>
      <c r="G74" s="74"/>
      <c r="H74" s="12"/>
      <c r="I74" s="12"/>
      <c r="J74" s="74" t="s">
        <v>226</v>
      </c>
      <c r="K74" s="74"/>
      <c r="L74" s="12"/>
    </row>
    <row r="75" spans="1:38" ht="15" customHeight="1" x14ac:dyDescent="0.25">
      <c r="A75" s="13"/>
      <c r="B75" s="26"/>
      <c r="C75" s="12"/>
      <c r="D75" s="26"/>
      <c r="E75" s="12"/>
      <c r="F75" s="74" t="s">
        <v>211</v>
      </c>
      <c r="G75" s="74"/>
      <c r="H75" s="12"/>
      <c r="I75" s="12"/>
      <c r="J75" s="74" t="s">
        <v>227</v>
      </c>
      <c r="K75" s="74"/>
      <c r="L75" s="12"/>
    </row>
    <row r="76" spans="1:38" ht="15" customHeight="1" x14ac:dyDescent="0.25">
      <c r="A76" s="13"/>
      <c r="B76" s="71" t="s">
        <v>208</v>
      </c>
      <c r="C76" s="12"/>
      <c r="D76" s="71" t="s">
        <v>211</v>
      </c>
      <c r="E76" s="12"/>
      <c r="F76" s="74" t="s">
        <v>212</v>
      </c>
      <c r="G76" s="74"/>
      <c r="H76" s="12"/>
      <c r="I76" s="12"/>
      <c r="J76" s="74" t="s">
        <v>211</v>
      </c>
      <c r="K76" s="74"/>
      <c r="L76" s="12"/>
    </row>
    <row r="77" spans="1:38" ht="15" customHeight="1" x14ac:dyDescent="0.25">
      <c r="A77" s="13"/>
      <c r="B77" s="26"/>
      <c r="C77" s="12"/>
      <c r="D77" s="26"/>
      <c r="E77" s="12"/>
      <c r="F77" s="74"/>
      <c r="G77" s="74"/>
      <c r="H77" s="12"/>
      <c r="I77" s="12"/>
      <c r="J77" s="74" t="s">
        <v>212</v>
      </c>
      <c r="K77" s="74"/>
      <c r="L77" s="12"/>
    </row>
    <row r="78" spans="1:38" x14ac:dyDescent="0.25">
      <c r="A78" s="13"/>
      <c r="B78" s="71" t="s">
        <v>209</v>
      </c>
      <c r="C78" s="12"/>
      <c r="D78" s="71" t="s">
        <v>212</v>
      </c>
      <c r="E78" s="12"/>
      <c r="F78" s="74"/>
      <c r="G78" s="74"/>
      <c r="H78" s="12"/>
      <c r="I78" s="12"/>
      <c r="J78" s="74"/>
      <c r="K78" s="74"/>
      <c r="L78" s="12"/>
    </row>
    <row r="79" spans="1:38" x14ac:dyDescent="0.25">
      <c r="A79" s="13"/>
      <c r="B79" s="26"/>
      <c r="C79" s="12"/>
      <c r="D79" s="26"/>
      <c r="E79" s="12"/>
      <c r="F79" s="74"/>
      <c r="G79" s="74"/>
      <c r="H79" s="12"/>
      <c r="I79" s="12"/>
      <c r="J79" s="74"/>
      <c r="K79" s="74"/>
      <c r="L79" s="12"/>
    </row>
    <row r="80" spans="1:38" ht="15.75" thickBot="1" x14ac:dyDescent="0.3">
      <c r="A80" s="13"/>
      <c r="B80" s="72">
        <v>815</v>
      </c>
      <c r="C80" s="12"/>
      <c r="D80" s="60"/>
      <c r="E80" s="12"/>
      <c r="F80" s="75"/>
      <c r="G80" s="75"/>
      <c r="H80" s="12"/>
      <c r="I80" s="12"/>
      <c r="J80" s="75"/>
      <c r="K80" s="75"/>
      <c r="L80" s="12"/>
    </row>
    <row r="81" spans="1:38" ht="30" x14ac:dyDescent="0.25">
      <c r="A81" s="13"/>
      <c r="B81" s="61" t="s">
        <v>184</v>
      </c>
      <c r="C81" s="28" t="s">
        <v>144</v>
      </c>
      <c r="D81" s="28" t="s">
        <v>228</v>
      </c>
      <c r="E81" s="28" t="s">
        <v>144</v>
      </c>
      <c r="F81" s="28" t="s">
        <v>149</v>
      </c>
      <c r="G81" s="51" t="s">
        <v>229</v>
      </c>
      <c r="H81" s="38" t="s">
        <v>176</v>
      </c>
      <c r="I81" s="28"/>
      <c r="J81" s="28" t="s">
        <v>149</v>
      </c>
      <c r="K81" s="51" t="s">
        <v>230</v>
      </c>
      <c r="L81" s="38" t="s">
        <v>176</v>
      </c>
    </row>
    <row r="82" spans="1:38" ht="30.75" thickBot="1" x14ac:dyDescent="0.3">
      <c r="A82" s="13"/>
      <c r="B82" s="2" t="s">
        <v>174</v>
      </c>
      <c r="C82" s="4" t="s">
        <v>144</v>
      </c>
      <c r="D82" s="4" t="s">
        <v>219</v>
      </c>
      <c r="E82" s="4" t="s">
        <v>144</v>
      </c>
      <c r="F82" s="4"/>
      <c r="G82" s="31">
        <v>7764811</v>
      </c>
      <c r="H82" t="s">
        <v>144</v>
      </c>
      <c r="I82" s="4"/>
      <c r="J82" s="4"/>
      <c r="K82" s="48" t="s">
        <v>231</v>
      </c>
      <c r="L82" t="s">
        <v>176</v>
      </c>
    </row>
    <row r="83" spans="1:38" x14ac:dyDescent="0.25">
      <c r="A83" s="13"/>
      <c r="B83" s="21"/>
      <c r="C83" s="21" t="s">
        <v>144</v>
      </c>
      <c r="D83" s="21"/>
      <c r="E83" s="21" t="s">
        <v>144</v>
      </c>
      <c r="F83" s="62"/>
      <c r="G83" s="62"/>
      <c r="H83" s="21"/>
      <c r="I83" s="21"/>
      <c r="J83" s="62"/>
      <c r="K83" s="62"/>
      <c r="L83" s="21"/>
    </row>
    <row r="84" spans="1:38" ht="15.75" thickBot="1" x14ac:dyDescent="0.3">
      <c r="A84" s="13"/>
      <c r="B84" s="73" t="s">
        <v>222</v>
      </c>
      <c r="C84" s="28"/>
      <c r="D84" s="28"/>
      <c r="E84" s="28"/>
      <c r="F84" s="28" t="s">
        <v>149</v>
      </c>
      <c r="G84" s="36">
        <v>7218484</v>
      </c>
      <c r="H84" s="38" t="s">
        <v>144</v>
      </c>
      <c r="I84" s="28"/>
      <c r="J84" s="28" t="s">
        <v>149</v>
      </c>
      <c r="K84" s="51" t="s">
        <v>232</v>
      </c>
      <c r="L84" s="38" t="s">
        <v>176</v>
      </c>
    </row>
    <row r="85" spans="1:38" x14ac:dyDescent="0.25">
      <c r="A85" s="13"/>
      <c r="B85" s="21"/>
      <c r="C85" s="21" t="s">
        <v>144</v>
      </c>
      <c r="D85" s="21"/>
      <c r="E85" s="21" t="s">
        <v>144</v>
      </c>
      <c r="F85" s="62"/>
      <c r="G85" s="62"/>
      <c r="H85" s="21"/>
      <c r="I85" s="21"/>
      <c r="J85" s="62"/>
      <c r="K85" s="62"/>
      <c r="L85" s="21"/>
    </row>
    <row r="86" spans="1:38" x14ac:dyDescent="0.25">
      <c r="A86" s="13" t="s">
        <v>537</v>
      </c>
      <c r="B86" s="79" t="s">
        <v>233</v>
      </c>
      <c r="C86" s="79"/>
      <c r="D86" s="79"/>
      <c r="E86" s="79"/>
      <c r="F86" s="79"/>
      <c r="G86" s="79"/>
      <c r="H86" s="79"/>
      <c r="I86" s="79"/>
      <c r="J86" s="79"/>
      <c r="K86" s="79"/>
      <c r="L86" s="79"/>
      <c r="M86" s="79"/>
      <c r="N86" s="79"/>
      <c r="O86" s="79"/>
      <c r="P86" s="79"/>
      <c r="Q86" s="79"/>
      <c r="R86" s="79"/>
      <c r="S86" s="79"/>
      <c r="T86" s="79"/>
      <c r="U86" s="79"/>
      <c r="V86" s="79"/>
      <c r="W86" s="79"/>
      <c r="X86" s="79"/>
      <c r="Y86" s="79"/>
      <c r="Z86" s="79"/>
      <c r="AA86" s="79"/>
      <c r="AB86" s="79"/>
      <c r="AC86" s="79"/>
      <c r="AD86" s="79"/>
      <c r="AE86" s="79"/>
      <c r="AF86" s="79"/>
      <c r="AG86" s="79"/>
      <c r="AH86" s="79"/>
      <c r="AI86" s="79"/>
      <c r="AJ86" s="79"/>
      <c r="AK86" s="79"/>
      <c r="AL86" s="79"/>
    </row>
    <row r="87" spans="1:38"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row>
    <row r="88" spans="1:38" ht="15.75" x14ac:dyDescent="0.25">
      <c r="A88" s="13"/>
      <c r="B88" s="81"/>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c r="AG88" s="81"/>
      <c r="AH88" s="81"/>
      <c r="AI88" s="81"/>
      <c r="AJ88" s="81"/>
      <c r="AK88" s="81"/>
      <c r="AL88" s="81"/>
    </row>
    <row r="89" spans="1:38" x14ac:dyDescent="0.25">
      <c r="A89" s="13"/>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row>
    <row r="90" spans="1:38" ht="15.75" thickBot="1" x14ac:dyDescent="0.3">
      <c r="A90" s="13"/>
      <c r="B90" s="4"/>
      <c r="C90" s="4" t="s">
        <v>144</v>
      </c>
      <c r="D90" s="75" t="s">
        <v>234</v>
      </c>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c r="AF90" s="75"/>
      <c r="AG90" s="75"/>
      <c r="AH90" s="75"/>
      <c r="AI90" s="75"/>
      <c r="AJ90" s="75"/>
      <c r="AK90" s="75"/>
      <c r="AL90" s="4"/>
    </row>
    <row r="91" spans="1:38" ht="15.75" thickBot="1" x14ac:dyDescent="0.3">
      <c r="A91" s="13"/>
      <c r="B91" s="4"/>
      <c r="C91" s="4" t="s">
        <v>144</v>
      </c>
      <c r="D91" s="76" t="s">
        <v>235</v>
      </c>
      <c r="E91" s="76"/>
      <c r="F91" s="76"/>
      <c r="G91" s="76"/>
      <c r="H91" s="76"/>
      <c r="I91" s="76"/>
      <c r="J91" s="76"/>
      <c r="K91" s="76"/>
      <c r="L91" s="76"/>
      <c r="M91" s="76"/>
      <c r="N91" s="76"/>
      <c r="O91" s="76"/>
      <c r="P91" s="76"/>
      <c r="Q91" s="76"/>
      <c r="R91" s="4"/>
      <c r="S91" s="4"/>
      <c r="T91" s="76" t="s">
        <v>236</v>
      </c>
      <c r="U91" s="76"/>
      <c r="V91" s="76"/>
      <c r="W91" s="76"/>
      <c r="X91" s="76"/>
      <c r="Y91" s="76"/>
      <c r="Z91" s="76"/>
      <c r="AA91" s="76"/>
      <c r="AB91" s="76"/>
      <c r="AC91" s="76"/>
      <c r="AD91" s="76"/>
      <c r="AE91" s="76"/>
      <c r="AF91" s="76"/>
      <c r="AG91" s="76"/>
      <c r="AH91" s="4"/>
      <c r="AI91" s="4"/>
      <c r="AJ91" s="77"/>
      <c r="AK91" s="77"/>
      <c r="AL91" s="4"/>
    </row>
    <row r="92" spans="1:38" ht="15" customHeight="1" x14ac:dyDescent="0.25">
      <c r="A92" s="13"/>
      <c r="B92" s="12"/>
      <c r="C92" s="12" t="s">
        <v>144</v>
      </c>
      <c r="D92" s="78" t="s">
        <v>237</v>
      </c>
      <c r="E92" s="78"/>
      <c r="F92" s="77"/>
      <c r="G92" s="77" t="s">
        <v>144</v>
      </c>
      <c r="H92" s="78" t="s">
        <v>238</v>
      </c>
      <c r="I92" s="78"/>
      <c r="J92" s="77"/>
      <c r="K92" s="77"/>
      <c r="L92" s="78" t="s">
        <v>240</v>
      </c>
      <c r="M92" s="78"/>
      <c r="N92" s="77"/>
      <c r="O92" s="77"/>
      <c r="P92" s="78" t="s">
        <v>238</v>
      </c>
      <c r="Q92" s="78"/>
      <c r="R92" s="12"/>
      <c r="S92" s="12"/>
      <c r="T92" s="78" t="s">
        <v>237</v>
      </c>
      <c r="U92" s="78"/>
      <c r="V92" s="77"/>
      <c r="W92" s="77" t="s">
        <v>144</v>
      </c>
      <c r="X92" s="78" t="s">
        <v>238</v>
      </c>
      <c r="Y92" s="78"/>
      <c r="Z92" s="77"/>
      <c r="AA92" s="77"/>
      <c r="AB92" s="78" t="s">
        <v>240</v>
      </c>
      <c r="AC92" s="78"/>
      <c r="AD92" s="77"/>
      <c r="AE92" s="77"/>
      <c r="AF92" s="78" t="s">
        <v>238</v>
      </c>
      <c r="AG92" s="78"/>
      <c r="AH92" s="12"/>
      <c r="AI92" s="12"/>
      <c r="AJ92" s="74" t="s">
        <v>241</v>
      </c>
      <c r="AK92" s="74"/>
      <c r="AL92" s="12"/>
    </row>
    <row r="93" spans="1:38" ht="15" customHeight="1" x14ac:dyDescent="0.25">
      <c r="A93" s="13"/>
      <c r="B93" s="12"/>
      <c r="C93" s="12"/>
      <c r="D93" s="74"/>
      <c r="E93" s="74"/>
      <c r="F93" s="12"/>
      <c r="G93" s="12"/>
      <c r="H93" s="74" t="s">
        <v>173</v>
      </c>
      <c r="I93" s="74"/>
      <c r="J93" s="12"/>
      <c r="K93" s="12"/>
      <c r="L93" s="74"/>
      <c r="M93" s="74"/>
      <c r="N93" s="12"/>
      <c r="O93" s="12"/>
      <c r="P93" s="74" t="s">
        <v>173</v>
      </c>
      <c r="Q93" s="74"/>
      <c r="R93" s="12"/>
      <c r="S93" s="12"/>
      <c r="T93" s="74"/>
      <c r="U93" s="74"/>
      <c r="V93" s="12"/>
      <c r="W93" s="12"/>
      <c r="X93" s="74" t="s">
        <v>173</v>
      </c>
      <c r="Y93" s="74"/>
      <c r="Z93" s="12"/>
      <c r="AA93" s="12"/>
      <c r="AB93" s="74"/>
      <c r="AC93" s="74"/>
      <c r="AD93" s="12"/>
      <c r="AE93" s="12"/>
      <c r="AF93" s="74" t="s">
        <v>173</v>
      </c>
      <c r="AG93" s="74"/>
      <c r="AH93" s="12"/>
      <c r="AI93" s="12"/>
      <c r="AJ93" s="74" t="s">
        <v>242</v>
      </c>
      <c r="AK93" s="74"/>
      <c r="AL93" s="12"/>
    </row>
    <row r="94" spans="1:38" ht="15.75" thickBot="1" x14ac:dyDescent="0.3">
      <c r="A94" s="13"/>
      <c r="B94" s="12"/>
      <c r="C94" s="12"/>
      <c r="D94" s="75"/>
      <c r="E94" s="75"/>
      <c r="F94" s="12"/>
      <c r="G94" s="12"/>
      <c r="H94" s="75" t="s">
        <v>239</v>
      </c>
      <c r="I94" s="75"/>
      <c r="J94" s="12"/>
      <c r="K94" s="12"/>
      <c r="L94" s="75"/>
      <c r="M94" s="75"/>
      <c r="N94" s="12"/>
      <c r="O94" s="12"/>
      <c r="P94" s="75" t="s">
        <v>239</v>
      </c>
      <c r="Q94" s="75"/>
      <c r="R94" s="12"/>
      <c r="S94" s="12"/>
      <c r="T94" s="75"/>
      <c r="U94" s="75"/>
      <c r="V94" s="12"/>
      <c r="W94" s="12"/>
      <c r="X94" s="75" t="s">
        <v>239</v>
      </c>
      <c r="Y94" s="75"/>
      <c r="Z94" s="12"/>
      <c r="AA94" s="12"/>
      <c r="AB94" s="75"/>
      <c r="AC94" s="75"/>
      <c r="AD94" s="12"/>
      <c r="AE94" s="12"/>
      <c r="AF94" s="75" t="s">
        <v>239</v>
      </c>
      <c r="AG94" s="75"/>
      <c r="AH94" s="12"/>
      <c r="AI94" s="12"/>
      <c r="AJ94" s="75" t="s">
        <v>243</v>
      </c>
      <c r="AK94" s="75"/>
      <c r="AL94" s="12"/>
    </row>
    <row r="95" spans="1:38" x14ac:dyDescent="0.25">
      <c r="A95" s="13"/>
      <c r="B95" s="73" t="s">
        <v>244</v>
      </c>
      <c r="C95" s="28" t="s">
        <v>144</v>
      </c>
      <c r="D95" s="28" t="s">
        <v>149</v>
      </c>
      <c r="E95" s="36">
        <v>2110</v>
      </c>
      <c r="F95" s="38" t="s">
        <v>144</v>
      </c>
      <c r="G95" s="28" t="s">
        <v>144</v>
      </c>
      <c r="H95" s="28"/>
      <c r="I95" s="51">
        <v>0</v>
      </c>
      <c r="J95" s="38" t="s">
        <v>245</v>
      </c>
      <c r="K95" s="28"/>
      <c r="L95" s="38" t="s">
        <v>149</v>
      </c>
      <c r="M95" s="40" t="s">
        <v>150</v>
      </c>
      <c r="N95" s="38" t="s">
        <v>144</v>
      </c>
      <c r="O95" s="28"/>
      <c r="P95" s="38"/>
      <c r="Q95" s="40" t="s">
        <v>150</v>
      </c>
      <c r="R95" s="38" t="s">
        <v>144</v>
      </c>
      <c r="S95" s="28"/>
      <c r="T95" s="28" t="s">
        <v>149</v>
      </c>
      <c r="U95" s="36">
        <v>79895</v>
      </c>
      <c r="V95" s="38" t="s">
        <v>144</v>
      </c>
      <c r="W95" s="28" t="s">
        <v>144</v>
      </c>
      <c r="X95" s="28"/>
      <c r="Y95" s="51">
        <v>0.4</v>
      </c>
      <c r="Z95" s="38" t="s">
        <v>144</v>
      </c>
      <c r="AA95" s="28"/>
      <c r="AB95" s="28" t="s">
        <v>149</v>
      </c>
      <c r="AC95" s="51" t="s">
        <v>246</v>
      </c>
      <c r="AD95" s="38" t="s">
        <v>176</v>
      </c>
      <c r="AE95" s="28"/>
      <c r="AF95" s="28"/>
      <c r="AG95" s="51" t="s">
        <v>247</v>
      </c>
      <c r="AH95" s="38" t="s">
        <v>248</v>
      </c>
      <c r="AI95" s="28"/>
      <c r="AJ95" s="28" t="s">
        <v>149</v>
      </c>
      <c r="AK95" s="36">
        <v>81749</v>
      </c>
      <c r="AL95" s="38" t="s">
        <v>144</v>
      </c>
    </row>
    <row r="96" spans="1:38" x14ac:dyDescent="0.25">
      <c r="A96" s="13"/>
      <c r="B96" s="3" t="s">
        <v>249</v>
      </c>
      <c r="C96" s="4" t="s">
        <v>144</v>
      </c>
      <c r="D96" s="4"/>
      <c r="E96" s="31">
        <v>516998</v>
      </c>
      <c r="F96" t="s">
        <v>144</v>
      </c>
      <c r="G96" s="4" t="s">
        <v>144</v>
      </c>
      <c r="H96" s="4"/>
      <c r="I96" s="48">
        <v>2.4</v>
      </c>
      <c r="J96" t="s">
        <v>144</v>
      </c>
      <c r="K96" s="4"/>
      <c r="L96" s="4"/>
      <c r="M96" s="48" t="s">
        <v>250</v>
      </c>
      <c r="N96" t="s">
        <v>176</v>
      </c>
      <c r="O96" s="4"/>
      <c r="P96" s="4"/>
      <c r="Q96" s="48" t="s">
        <v>251</v>
      </c>
      <c r="R96" t="s">
        <v>176</v>
      </c>
      <c r="S96" s="4"/>
      <c r="U96" s="33" t="s">
        <v>150</v>
      </c>
      <c r="V96" t="s">
        <v>144</v>
      </c>
      <c r="W96" s="4" t="s">
        <v>144</v>
      </c>
      <c r="Y96" s="33" t="s">
        <v>150</v>
      </c>
      <c r="Z96" t="s">
        <v>144</v>
      </c>
      <c r="AA96" s="4"/>
      <c r="AB96" s="4"/>
      <c r="AC96" s="48" t="s">
        <v>252</v>
      </c>
      <c r="AD96" t="s">
        <v>176</v>
      </c>
      <c r="AE96" s="4"/>
      <c r="AF96" s="4"/>
      <c r="AG96" s="48" t="s">
        <v>251</v>
      </c>
      <c r="AH96" t="s">
        <v>176</v>
      </c>
      <c r="AI96" s="4"/>
      <c r="AJ96" s="4"/>
      <c r="AK96" s="31">
        <v>478835</v>
      </c>
      <c r="AL96" t="s">
        <v>144</v>
      </c>
    </row>
    <row r="97" spans="1:38" x14ac:dyDescent="0.25">
      <c r="A97" s="13"/>
      <c r="B97" s="73" t="s">
        <v>253</v>
      </c>
      <c r="C97" s="28" t="s">
        <v>144</v>
      </c>
      <c r="D97" s="28"/>
      <c r="E97" s="36">
        <v>36790</v>
      </c>
      <c r="F97" s="38" t="s">
        <v>144</v>
      </c>
      <c r="G97" s="28" t="s">
        <v>144</v>
      </c>
      <c r="H97" s="28"/>
      <c r="I97" s="51">
        <v>0.2</v>
      </c>
      <c r="J97" s="38" t="s">
        <v>144</v>
      </c>
      <c r="K97" s="28"/>
      <c r="L97" s="28"/>
      <c r="M97" s="51" t="s">
        <v>254</v>
      </c>
      <c r="N97" s="38" t="s">
        <v>176</v>
      </c>
      <c r="O97" s="28"/>
      <c r="P97" s="28"/>
      <c r="Q97" s="51" t="s">
        <v>255</v>
      </c>
      <c r="R97" s="38" t="s">
        <v>176</v>
      </c>
      <c r="S97" s="28"/>
      <c r="T97" s="28"/>
      <c r="U97" s="36">
        <v>107005</v>
      </c>
      <c r="V97" s="38" t="s">
        <v>144</v>
      </c>
      <c r="W97" s="28" t="s">
        <v>144</v>
      </c>
      <c r="X97" s="28"/>
      <c r="Y97" s="51">
        <v>0.5</v>
      </c>
      <c r="Z97" s="38" t="s">
        <v>144</v>
      </c>
      <c r="AA97" s="28"/>
      <c r="AB97" s="28"/>
      <c r="AC97" s="51" t="s">
        <v>256</v>
      </c>
      <c r="AD97" s="38" t="s">
        <v>176</v>
      </c>
      <c r="AE97" s="28"/>
      <c r="AF97" s="28"/>
      <c r="AG97" s="51" t="s">
        <v>251</v>
      </c>
      <c r="AH97" s="38" t="s">
        <v>176</v>
      </c>
      <c r="AI97" s="28"/>
      <c r="AJ97" s="28"/>
      <c r="AK97" s="36">
        <v>21855</v>
      </c>
      <c r="AL97" s="38" t="s">
        <v>144</v>
      </c>
    </row>
    <row r="98" spans="1:38" x14ac:dyDescent="0.25">
      <c r="A98" s="13"/>
      <c r="B98" s="3" t="s">
        <v>257</v>
      </c>
      <c r="C98" s="4" t="s">
        <v>144</v>
      </c>
      <c r="D98" s="4"/>
      <c r="E98" s="31">
        <v>312438</v>
      </c>
      <c r="F98" t="s">
        <v>144</v>
      </c>
      <c r="G98" s="4" t="s">
        <v>144</v>
      </c>
      <c r="H98" s="4"/>
      <c r="I98" s="48">
        <v>1.4</v>
      </c>
      <c r="J98" t="s">
        <v>144</v>
      </c>
      <c r="K98" s="4"/>
      <c r="L98" s="4"/>
      <c r="M98" s="48" t="s">
        <v>258</v>
      </c>
      <c r="N98" t="s">
        <v>176</v>
      </c>
      <c r="O98" s="4"/>
      <c r="P98" s="4"/>
      <c r="Q98" s="48" t="s">
        <v>251</v>
      </c>
      <c r="R98" t="s">
        <v>176</v>
      </c>
      <c r="S98" s="4"/>
      <c r="T98" s="4"/>
      <c r="U98" s="31">
        <v>3206</v>
      </c>
      <c r="V98" t="s">
        <v>144</v>
      </c>
      <c r="W98" s="4" t="s">
        <v>144</v>
      </c>
      <c r="X98" s="4"/>
      <c r="Y98" s="48">
        <v>0</v>
      </c>
      <c r="Z98" t="s">
        <v>245</v>
      </c>
      <c r="AA98" s="4"/>
      <c r="AB98" s="4"/>
      <c r="AC98" s="48" t="s">
        <v>259</v>
      </c>
      <c r="AD98" t="s">
        <v>176</v>
      </c>
      <c r="AE98" s="4"/>
      <c r="AF98" s="4"/>
      <c r="AG98" s="48" t="s">
        <v>260</v>
      </c>
      <c r="AH98" t="s">
        <v>176</v>
      </c>
      <c r="AI98" s="4"/>
      <c r="AJ98" s="4"/>
      <c r="AK98" s="31">
        <v>193039</v>
      </c>
      <c r="AL98" t="s">
        <v>144</v>
      </c>
    </row>
    <row r="99" spans="1:38" x14ac:dyDescent="0.25">
      <c r="A99" s="13"/>
      <c r="B99" s="73" t="s">
        <v>261</v>
      </c>
      <c r="C99" s="28" t="s">
        <v>144</v>
      </c>
      <c r="D99" s="28"/>
      <c r="E99" s="36">
        <v>55851</v>
      </c>
      <c r="F99" s="38" t="s">
        <v>144</v>
      </c>
      <c r="G99" s="28" t="s">
        <v>144</v>
      </c>
      <c r="H99" s="28"/>
      <c r="I99" s="51">
        <v>0.3</v>
      </c>
      <c r="J99" s="38" t="s">
        <v>144</v>
      </c>
      <c r="K99" s="28"/>
      <c r="L99" s="28"/>
      <c r="M99" s="51" t="s">
        <v>262</v>
      </c>
      <c r="N99" s="38" t="s">
        <v>176</v>
      </c>
      <c r="O99" s="28"/>
      <c r="P99" s="28"/>
      <c r="Q99" s="51" t="s">
        <v>263</v>
      </c>
      <c r="R99" s="38" t="s">
        <v>176</v>
      </c>
      <c r="S99" s="28"/>
      <c r="T99" s="28"/>
      <c r="U99" s="36">
        <v>219636</v>
      </c>
      <c r="V99" s="38" t="s">
        <v>144</v>
      </c>
      <c r="W99" s="28" t="s">
        <v>144</v>
      </c>
      <c r="X99" s="28"/>
      <c r="Y99" s="51">
        <v>1</v>
      </c>
      <c r="Z99" s="38" t="s">
        <v>144</v>
      </c>
      <c r="AA99" s="28"/>
      <c r="AB99" s="28"/>
      <c r="AC99" s="51" t="s">
        <v>264</v>
      </c>
      <c r="AD99" s="38" t="s">
        <v>176</v>
      </c>
      <c r="AE99" s="28"/>
      <c r="AF99" s="28"/>
      <c r="AG99" s="51" t="s">
        <v>247</v>
      </c>
      <c r="AH99" s="38" t="s">
        <v>248</v>
      </c>
      <c r="AI99" s="28"/>
      <c r="AJ99" s="28"/>
      <c r="AK99" s="36">
        <v>96412</v>
      </c>
      <c r="AL99" s="38" t="s">
        <v>144</v>
      </c>
    </row>
    <row r="100" spans="1:38" x14ac:dyDescent="0.25">
      <c r="A100" s="13"/>
      <c r="B100" s="3" t="s">
        <v>265</v>
      </c>
      <c r="C100" s="4" t="s">
        <v>144</v>
      </c>
      <c r="D100" s="4"/>
      <c r="E100" s="31">
        <v>3090</v>
      </c>
      <c r="F100" t="s">
        <v>144</v>
      </c>
      <c r="G100" s="4" t="s">
        <v>144</v>
      </c>
      <c r="H100" s="4"/>
      <c r="I100" s="48">
        <v>0</v>
      </c>
      <c r="J100" t="s">
        <v>245</v>
      </c>
      <c r="K100" s="4"/>
      <c r="L100" s="4"/>
      <c r="M100" s="48" t="s">
        <v>266</v>
      </c>
      <c r="N100" t="s">
        <v>176</v>
      </c>
      <c r="O100" s="4"/>
      <c r="P100" s="4"/>
      <c r="Q100" s="48" t="s">
        <v>267</v>
      </c>
      <c r="R100" t="s">
        <v>176</v>
      </c>
      <c r="S100" s="4"/>
      <c r="U100" s="33" t="s">
        <v>150</v>
      </c>
      <c r="V100" t="s">
        <v>144</v>
      </c>
      <c r="W100" s="4" t="s">
        <v>144</v>
      </c>
      <c r="Y100" s="33" t="s">
        <v>150</v>
      </c>
      <c r="Z100" t="s">
        <v>144</v>
      </c>
      <c r="AA100" s="4"/>
      <c r="AC100" s="33" t="s">
        <v>150</v>
      </c>
      <c r="AD100" t="s">
        <v>144</v>
      </c>
      <c r="AE100" s="4"/>
      <c r="AG100" s="33" t="s">
        <v>150</v>
      </c>
      <c r="AH100" t="s">
        <v>144</v>
      </c>
      <c r="AI100" s="4"/>
      <c r="AJ100" s="4"/>
      <c r="AK100" s="48" t="s">
        <v>268</v>
      </c>
      <c r="AL100" t="s">
        <v>176</v>
      </c>
    </row>
    <row r="101" spans="1:38" ht="15.75" thickBot="1" x14ac:dyDescent="0.3">
      <c r="A101" s="13"/>
      <c r="B101" s="73" t="s">
        <v>269</v>
      </c>
      <c r="C101" s="28" t="s">
        <v>144</v>
      </c>
      <c r="D101" s="28"/>
      <c r="E101" s="51">
        <v>134</v>
      </c>
      <c r="F101" s="38" t="s">
        <v>144</v>
      </c>
      <c r="G101" s="28" t="s">
        <v>144</v>
      </c>
      <c r="H101" s="28"/>
      <c r="I101" s="51">
        <v>0</v>
      </c>
      <c r="J101" s="38" t="s">
        <v>245</v>
      </c>
      <c r="K101" s="28"/>
      <c r="L101" s="28"/>
      <c r="M101" s="51" t="s">
        <v>270</v>
      </c>
      <c r="N101" s="38" t="s">
        <v>176</v>
      </c>
      <c r="O101" s="28"/>
      <c r="P101" s="28"/>
      <c r="Q101" s="51" t="s">
        <v>271</v>
      </c>
      <c r="R101" s="38" t="s">
        <v>176</v>
      </c>
      <c r="S101" s="28"/>
      <c r="T101" s="28"/>
      <c r="U101" s="36">
        <v>217843</v>
      </c>
      <c r="V101" s="38" t="s">
        <v>144</v>
      </c>
      <c r="W101" s="28" t="s">
        <v>144</v>
      </c>
      <c r="X101" s="28"/>
      <c r="Y101" s="51">
        <v>1</v>
      </c>
      <c r="Z101" s="38" t="s">
        <v>144</v>
      </c>
      <c r="AA101" s="28"/>
      <c r="AB101" s="38"/>
      <c r="AC101" s="40" t="s">
        <v>150</v>
      </c>
      <c r="AD101" s="38" t="s">
        <v>144</v>
      </c>
      <c r="AE101" s="28"/>
      <c r="AF101" s="38"/>
      <c r="AG101" s="40" t="s">
        <v>150</v>
      </c>
      <c r="AH101" s="38" t="s">
        <v>144</v>
      </c>
      <c r="AI101" s="28"/>
      <c r="AJ101" s="28"/>
      <c r="AK101" s="36">
        <v>57612</v>
      </c>
      <c r="AL101" s="38" t="s">
        <v>144</v>
      </c>
    </row>
    <row r="102" spans="1:38" x14ac:dyDescent="0.25">
      <c r="A102" s="13"/>
      <c r="B102" s="21"/>
      <c r="C102" s="21" t="s">
        <v>144</v>
      </c>
      <c r="D102" s="62"/>
      <c r="E102" s="62"/>
      <c r="F102" s="21"/>
      <c r="G102" s="21" t="s">
        <v>144</v>
      </c>
      <c r="H102" s="62"/>
      <c r="I102" s="62"/>
      <c r="J102" s="21"/>
      <c r="K102" s="21"/>
      <c r="L102" s="62"/>
      <c r="M102" s="62"/>
      <c r="N102" s="21"/>
      <c r="O102" s="21"/>
      <c r="P102" s="62"/>
      <c r="Q102" s="62"/>
      <c r="R102" s="21"/>
      <c r="S102" s="21"/>
      <c r="T102" s="62"/>
      <c r="U102" s="62"/>
      <c r="V102" s="21"/>
      <c r="W102" s="21" t="s">
        <v>144</v>
      </c>
      <c r="X102" s="62"/>
      <c r="Y102" s="62"/>
      <c r="Z102" s="21"/>
      <c r="AA102" s="21"/>
      <c r="AB102" s="62"/>
      <c r="AC102" s="62"/>
      <c r="AD102" s="21"/>
      <c r="AE102" s="21"/>
      <c r="AF102" s="62"/>
      <c r="AG102" s="62"/>
      <c r="AH102" s="21"/>
      <c r="AI102" s="21"/>
      <c r="AJ102" s="62"/>
      <c r="AK102" s="62"/>
      <c r="AL102" s="21"/>
    </row>
    <row r="103" spans="1:38" ht="15.75" thickBot="1" x14ac:dyDescent="0.3">
      <c r="A103" s="13"/>
      <c r="B103" s="3" t="s">
        <v>178</v>
      </c>
      <c r="C103" s="4"/>
      <c r="D103" s="4" t="s">
        <v>149</v>
      </c>
      <c r="E103" s="31">
        <v>927411</v>
      </c>
      <c r="F103" t="s">
        <v>144</v>
      </c>
      <c r="G103" s="4"/>
      <c r="H103" s="4"/>
      <c r="I103" s="48">
        <v>4.3</v>
      </c>
      <c r="J103" t="s">
        <v>144</v>
      </c>
      <c r="K103" s="4"/>
      <c r="L103" s="4" t="s">
        <v>149</v>
      </c>
      <c r="M103" s="48" t="s">
        <v>272</v>
      </c>
      <c r="N103" t="s">
        <v>176</v>
      </c>
      <c r="O103" s="4"/>
      <c r="P103" s="4"/>
      <c r="Q103" s="48" t="s">
        <v>273</v>
      </c>
      <c r="R103" t="s">
        <v>176</v>
      </c>
      <c r="S103" s="4"/>
      <c r="T103" s="4" t="s">
        <v>149</v>
      </c>
      <c r="U103" s="31">
        <v>627585</v>
      </c>
      <c r="V103" t="s">
        <v>144</v>
      </c>
      <c r="W103" s="4"/>
      <c r="X103" s="4"/>
      <c r="Y103" s="48">
        <v>2.9</v>
      </c>
      <c r="Z103" t="s">
        <v>144</v>
      </c>
      <c r="AA103" s="4"/>
      <c r="AB103" s="4" t="s">
        <v>149</v>
      </c>
      <c r="AC103" s="31">
        <v>154404</v>
      </c>
      <c r="AD103" t="s">
        <v>144</v>
      </c>
      <c r="AE103" s="4"/>
      <c r="AF103" s="4"/>
      <c r="AG103" s="48" t="s">
        <v>271</v>
      </c>
      <c r="AH103" t="s">
        <v>176</v>
      </c>
      <c r="AI103" s="4"/>
      <c r="AJ103" s="4" t="s">
        <v>149</v>
      </c>
      <c r="AK103" s="31">
        <v>719392</v>
      </c>
      <c r="AL103" t="s">
        <v>144</v>
      </c>
    </row>
    <row r="104" spans="1:38" x14ac:dyDescent="0.25">
      <c r="A104" s="13"/>
      <c r="B104" s="21"/>
      <c r="C104" s="21" t="s">
        <v>144</v>
      </c>
      <c r="D104" s="62"/>
      <c r="E104" s="62"/>
      <c r="F104" s="21"/>
      <c r="G104" s="21" t="s">
        <v>144</v>
      </c>
      <c r="H104" s="62"/>
      <c r="I104" s="62"/>
      <c r="J104" s="21"/>
      <c r="K104" s="21"/>
      <c r="L104" s="62"/>
      <c r="M104" s="62"/>
      <c r="N104" s="21"/>
      <c r="O104" s="21"/>
      <c r="P104" s="62"/>
      <c r="Q104" s="62"/>
      <c r="R104" s="21"/>
      <c r="S104" s="21"/>
      <c r="T104" s="62"/>
      <c r="U104" s="62"/>
      <c r="V104" s="21"/>
      <c r="W104" s="21" t="s">
        <v>144</v>
      </c>
      <c r="X104" s="62"/>
      <c r="Y104" s="62"/>
      <c r="Z104" s="21"/>
      <c r="AA104" s="21"/>
      <c r="AB104" s="62"/>
      <c r="AC104" s="62"/>
      <c r="AD104" s="21"/>
      <c r="AE104" s="21"/>
      <c r="AF104" s="62"/>
      <c r="AG104" s="62"/>
      <c r="AH104" s="21"/>
      <c r="AI104" s="21"/>
      <c r="AJ104" s="62"/>
      <c r="AK104" s="62"/>
      <c r="AL104" s="21"/>
    </row>
    <row r="105" spans="1:38"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row>
    <row r="106" spans="1:38" ht="15.75" x14ac:dyDescent="0.25">
      <c r="A106" s="13"/>
      <c r="B106" s="81"/>
      <c r="C106" s="81"/>
      <c r="D106" s="81"/>
      <c r="E106" s="81"/>
      <c r="F106" s="81"/>
      <c r="G106" s="81"/>
      <c r="H106" s="81"/>
      <c r="I106" s="81"/>
      <c r="J106" s="81"/>
      <c r="K106" s="81"/>
      <c r="L106" s="81"/>
      <c r="M106" s="81"/>
      <c r="N106" s="81"/>
      <c r="O106" s="81"/>
      <c r="P106" s="81"/>
      <c r="Q106" s="81"/>
      <c r="R106" s="81"/>
      <c r="S106" s="81"/>
      <c r="T106" s="81"/>
      <c r="U106" s="81"/>
      <c r="V106" s="81"/>
      <c r="W106" s="81"/>
      <c r="X106" s="81"/>
      <c r="Y106" s="81"/>
      <c r="Z106" s="81"/>
      <c r="AA106" s="81"/>
      <c r="AB106" s="81"/>
      <c r="AC106" s="81"/>
      <c r="AD106" s="81"/>
      <c r="AE106" s="81"/>
      <c r="AF106" s="81"/>
      <c r="AG106" s="81"/>
      <c r="AH106" s="81"/>
      <c r="AI106" s="81"/>
      <c r="AJ106" s="81"/>
      <c r="AK106" s="81"/>
      <c r="AL106" s="81"/>
    </row>
    <row r="107" spans="1:38" ht="30" x14ac:dyDescent="0.25">
      <c r="A107" s="13"/>
      <c r="B107" s="14" t="s">
        <v>274</v>
      </c>
      <c r="C107" s="14" t="s">
        <v>275</v>
      </c>
    </row>
    <row r="108" spans="1:38"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c r="AI108" s="12"/>
      <c r="AJ108" s="12"/>
      <c r="AK108" s="12"/>
      <c r="AL108" s="12"/>
    </row>
    <row r="109" spans="1:38" x14ac:dyDescent="0.25">
      <c r="A109" s="13"/>
      <c r="B109" s="82"/>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c r="AA109" s="82"/>
      <c r="AB109" s="82"/>
      <c r="AC109" s="82"/>
      <c r="AD109" s="82"/>
      <c r="AE109" s="82"/>
      <c r="AF109" s="82"/>
      <c r="AG109" s="82"/>
      <c r="AH109" s="82"/>
      <c r="AI109" s="82"/>
      <c r="AJ109" s="82"/>
      <c r="AK109" s="82"/>
      <c r="AL109" s="82"/>
    </row>
    <row r="110" spans="1:38"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c r="AE110" s="12"/>
      <c r="AF110" s="12"/>
      <c r="AG110" s="12"/>
      <c r="AH110" s="12"/>
      <c r="AI110" s="12"/>
      <c r="AJ110" s="12"/>
      <c r="AK110" s="12"/>
      <c r="AL110" s="12"/>
    </row>
    <row r="111" spans="1:38" x14ac:dyDescent="0.25">
      <c r="A111" s="13"/>
      <c r="B111" s="79" t="s">
        <v>276</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c r="AF111" s="79"/>
      <c r="AG111" s="79"/>
      <c r="AH111" s="79"/>
      <c r="AI111" s="79"/>
      <c r="AJ111" s="79"/>
      <c r="AK111" s="79"/>
      <c r="AL111" s="79"/>
    </row>
    <row r="112" spans="1:38" x14ac:dyDescent="0.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c r="AF112" s="12"/>
      <c r="AG112" s="12"/>
      <c r="AH112" s="12"/>
      <c r="AI112" s="12"/>
      <c r="AJ112" s="12"/>
      <c r="AK112" s="12"/>
      <c r="AL112" s="12"/>
    </row>
    <row r="113" spans="1:38" ht="15.75" x14ac:dyDescent="0.25">
      <c r="A113" s="13"/>
      <c r="B113" s="81"/>
      <c r="C113" s="81"/>
      <c r="D113" s="81"/>
      <c r="E113" s="81"/>
      <c r="F113" s="81"/>
      <c r="G113" s="81"/>
      <c r="H113" s="81"/>
      <c r="I113" s="81"/>
      <c r="J113" s="81"/>
      <c r="K113" s="81"/>
      <c r="L113" s="81"/>
      <c r="M113" s="81"/>
      <c r="N113" s="81"/>
      <c r="O113" s="81"/>
      <c r="P113" s="81"/>
      <c r="Q113" s="81"/>
      <c r="R113" s="81"/>
      <c r="S113" s="81"/>
      <c r="T113" s="81"/>
      <c r="U113" s="81"/>
      <c r="V113" s="81"/>
      <c r="W113" s="81"/>
      <c r="X113" s="81"/>
      <c r="Y113" s="81"/>
      <c r="Z113" s="81"/>
      <c r="AA113" s="81"/>
      <c r="AB113" s="81"/>
      <c r="AC113" s="81"/>
      <c r="AD113" s="81"/>
      <c r="AE113" s="81"/>
      <c r="AF113" s="81"/>
      <c r="AG113" s="81"/>
      <c r="AH113" s="81"/>
      <c r="AI113" s="81"/>
      <c r="AJ113" s="81"/>
      <c r="AK113" s="81"/>
      <c r="AL113" s="81"/>
    </row>
    <row r="114" spans="1:38" x14ac:dyDescent="0.25">
      <c r="A114" s="13"/>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c r="AK114" s="4"/>
      <c r="AL114" s="4"/>
    </row>
    <row r="115" spans="1:38" ht="15.75" thickBot="1" x14ac:dyDescent="0.3">
      <c r="A115" s="13"/>
      <c r="B115" s="4"/>
      <c r="C115" s="4" t="s">
        <v>144</v>
      </c>
      <c r="D115" s="75" t="s">
        <v>277</v>
      </c>
      <c r="E115" s="75"/>
      <c r="F115" s="75"/>
      <c r="G115" s="75"/>
      <c r="H115" s="75"/>
      <c r="I115" s="75"/>
      <c r="J115" s="75"/>
      <c r="K115" s="75"/>
      <c r="L115" s="75"/>
      <c r="M115" s="75"/>
      <c r="N115" s="75"/>
      <c r="O115" s="75"/>
      <c r="P115" s="75"/>
      <c r="Q115" s="75"/>
      <c r="R115" s="75"/>
      <c r="S115" s="75"/>
      <c r="T115" s="75"/>
      <c r="U115" s="75"/>
      <c r="V115" s="75"/>
      <c r="W115" s="75"/>
      <c r="X115" s="75"/>
      <c r="Y115" s="75"/>
      <c r="Z115" s="75"/>
      <c r="AA115" s="75"/>
      <c r="AB115" s="75"/>
      <c r="AC115" s="75"/>
      <c r="AD115" s="75"/>
      <c r="AE115" s="75"/>
      <c r="AF115" s="75"/>
      <c r="AG115" s="75"/>
      <c r="AH115" s="75"/>
      <c r="AI115" s="75"/>
      <c r="AJ115" s="75"/>
      <c r="AK115" s="75"/>
      <c r="AL115" s="4"/>
    </row>
    <row r="116" spans="1:38" ht="15.75" thickBot="1" x14ac:dyDescent="0.3">
      <c r="A116" s="13"/>
      <c r="B116" s="4"/>
      <c r="C116" s="4" t="s">
        <v>144</v>
      </c>
      <c r="D116" s="76" t="s">
        <v>235</v>
      </c>
      <c r="E116" s="76"/>
      <c r="F116" s="76"/>
      <c r="G116" s="76"/>
      <c r="H116" s="76"/>
      <c r="I116" s="76"/>
      <c r="J116" s="76"/>
      <c r="K116" s="76"/>
      <c r="L116" s="76"/>
      <c r="M116" s="76"/>
      <c r="N116" s="76"/>
      <c r="O116" s="76"/>
      <c r="P116" s="76"/>
      <c r="Q116" s="76"/>
      <c r="R116" s="4"/>
      <c r="S116" s="4"/>
      <c r="T116" s="76" t="s">
        <v>236</v>
      </c>
      <c r="U116" s="76"/>
      <c r="V116" s="76"/>
      <c r="W116" s="76"/>
      <c r="X116" s="76"/>
      <c r="Y116" s="76"/>
      <c r="Z116" s="76"/>
      <c r="AA116" s="76"/>
      <c r="AB116" s="76"/>
      <c r="AC116" s="76"/>
      <c r="AD116" s="76"/>
      <c r="AE116" s="76"/>
      <c r="AF116" s="76"/>
      <c r="AG116" s="76"/>
      <c r="AH116" s="4"/>
      <c r="AI116" s="4"/>
      <c r="AJ116" s="77"/>
      <c r="AK116" s="77"/>
      <c r="AL116" s="4"/>
    </row>
    <row r="117" spans="1:38" ht="15" customHeight="1" x14ac:dyDescent="0.25">
      <c r="A117" s="13"/>
      <c r="B117" s="12"/>
      <c r="C117" s="12" t="s">
        <v>144</v>
      </c>
      <c r="D117" s="78" t="s">
        <v>237</v>
      </c>
      <c r="E117" s="78"/>
      <c r="F117" s="77"/>
      <c r="G117" s="77" t="s">
        <v>144</v>
      </c>
      <c r="H117" s="78" t="s">
        <v>238</v>
      </c>
      <c r="I117" s="78"/>
      <c r="J117" s="77"/>
      <c r="K117" s="77"/>
      <c r="L117" s="78" t="s">
        <v>240</v>
      </c>
      <c r="M117" s="78"/>
      <c r="N117" s="77"/>
      <c r="O117" s="77"/>
      <c r="P117" s="78" t="s">
        <v>238</v>
      </c>
      <c r="Q117" s="78"/>
      <c r="R117" s="12"/>
      <c r="S117" s="12"/>
      <c r="T117" s="78" t="s">
        <v>237</v>
      </c>
      <c r="U117" s="78"/>
      <c r="V117" s="77"/>
      <c r="W117" s="77" t="s">
        <v>144</v>
      </c>
      <c r="X117" s="78" t="s">
        <v>238</v>
      </c>
      <c r="Y117" s="78"/>
      <c r="Z117" s="77"/>
      <c r="AA117" s="77"/>
      <c r="AB117" s="78" t="s">
        <v>240</v>
      </c>
      <c r="AC117" s="78"/>
      <c r="AD117" s="77"/>
      <c r="AE117" s="77"/>
      <c r="AF117" s="78" t="s">
        <v>238</v>
      </c>
      <c r="AG117" s="78"/>
      <c r="AH117" s="12"/>
      <c r="AI117" s="12"/>
      <c r="AJ117" s="74" t="s">
        <v>241</v>
      </c>
      <c r="AK117" s="74"/>
      <c r="AL117" s="12"/>
    </row>
    <row r="118" spans="1:38" ht="15" customHeight="1" x14ac:dyDescent="0.25">
      <c r="A118" s="13"/>
      <c r="B118" s="12"/>
      <c r="C118" s="12"/>
      <c r="D118" s="74"/>
      <c r="E118" s="74"/>
      <c r="F118" s="12"/>
      <c r="G118" s="12"/>
      <c r="H118" s="74" t="s">
        <v>173</v>
      </c>
      <c r="I118" s="74"/>
      <c r="J118" s="12"/>
      <c r="K118" s="12"/>
      <c r="L118" s="74"/>
      <c r="M118" s="74"/>
      <c r="N118" s="12"/>
      <c r="O118" s="12"/>
      <c r="P118" s="74" t="s">
        <v>173</v>
      </c>
      <c r="Q118" s="74"/>
      <c r="R118" s="12"/>
      <c r="S118" s="12"/>
      <c r="T118" s="74"/>
      <c r="U118" s="74"/>
      <c r="V118" s="12"/>
      <c r="W118" s="12"/>
      <c r="X118" s="74" t="s">
        <v>173</v>
      </c>
      <c r="Y118" s="74"/>
      <c r="Z118" s="12"/>
      <c r="AA118" s="12"/>
      <c r="AB118" s="74"/>
      <c r="AC118" s="74"/>
      <c r="AD118" s="12"/>
      <c r="AE118" s="12"/>
      <c r="AF118" s="74" t="s">
        <v>173</v>
      </c>
      <c r="AG118" s="74"/>
      <c r="AH118" s="12"/>
      <c r="AI118" s="12"/>
      <c r="AJ118" s="74" t="s">
        <v>242</v>
      </c>
      <c r="AK118" s="74"/>
      <c r="AL118" s="12"/>
    </row>
    <row r="119" spans="1:38" ht="15.75" thickBot="1" x14ac:dyDescent="0.3">
      <c r="A119" s="13"/>
      <c r="B119" s="12"/>
      <c r="C119" s="12"/>
      <c r="D119" s="75"/>
      <c r="E119" s="75"/>
      <c r="F119" s="12"/>
      <c r="G119" s="12"/>
      <c r="H119" s="75" t="s">
        <v>239</v>
      </c>
      <c r="I119" s="75"/>
      <c r="J119" s="12"/>
      <c r="K119" s="12"/>
      <c r="L119" s="75"/>
      <c r="M119" s="75"/>
      <c r="N119" s="12"/>
      <c r="O119" s="12"/>
      <c r="P119" s="75" t="s">
        <v>239</v>
      </c>
      <c r="Q119" s="75"/>
      <c r="R119" s="12"/>
      <c r="S119" s="12"/>
      <c r="T119" s="75"/>
      <c r="U119" s="75"/>
      <c r="V119" s="12"/>
      <c r="W119" s="12"/>
      <c r="X119" s="75" t="s">
        <v>239</v>
      </c>
      <c r="Y119" s="75"/>
      <c r="Z119" s="12"/>
      <c r="AA119" s="12"/>
      <c r="AB119" s="75"/>
      <c r="AC119" s="75"/>
      <c r="AD119" s="12"/>
      <c r="AE119" s="12"/>
      <c r="AF119" s="75" t="s">
        <v>239</v>
      </c>
      <c r="AG119" s="75"/>
      <c r="AH119" s="12"/>
      <c r="AI119" s="12"/>
      <c r="AJ119" s="75" t="s">
        <v>243</v>
      </c>
      <c r="AK119" s="75"/>
      <c r="AL119" s="12"/>
    </row>
    <row r="120" spans="1:38" x14ac:dyDescent="0.25">
      <c r="A120" s="13"/>
      <c r="B120" s="73" t="s">
        <v>278</v>
      </c>
      <c r="C120" s="28" t="s">
        <v>144</v>
      </c>
      <c r="D120" s="38" t="s">
        <v>149</v>
      </c>
      <c r="E120" s="40" t="s">
        <v>150</v>
      </c>
      <c r="F120" s="38" t="s">
        <v>144</v>
      </c>
      <c r="G120" s="28" t="s">
        <v>144</v>
      </c>
      <c r="H120" s="38"/>
      <c r="I120" s="40" t="s">
        <v>150</v>
      </c>
      <c r="J120" s="38" t="s">
        <v>144</v>
      </c>
      <c r="K120" s="28"/>
      <c r="L120" s="38" t="s">
        <v>149</v>
      </c>
      <c r="M120" s="40" t="s">
        <v>150</v>
      </c>
      <c r="N120" s="38" t="s">
        <v>144</v>
      </c>
      <c r="O120" s="28"/>
      <c r="P120" s="38"/>
      <c r="Q120" s="40" t="s">
        <v>150</v>
      </c>
      <c r="R120" s="38" t="s">
        <v>144</v>
      </c>
      <c r="S120" s="28"/>
      <c r="T120" s="38" t="s">
        <v>149</v>
      </c>
      <c r="U120" s="40" t="s">
        <v>150</v>
      </c>
      <c r="V120" s="38" t="s">
        <v>144</v>
      </c>
      <c r="W120" s="28" t="s">
        <v>144</v>
      </c>
      <c r="X120" s="38"/>
      <c r="Y120" s="40" t="s">
        <v>150</v>
      </c>
      <c r="Z120" s="38" t="s">
        <v>144</v>
      </c>
      <c r="AA120" s="28"/>
      <c r="AB120" s="28" t="s">
        <v>149</v>
      </c>
      <c r="AC120" s="51" t="s">
        <v>185</v>
      </c>
      <c r="AD120" s="38" t="s">
        <v>176</v>
      </c>
      <c r="AE120" s="28"/>
      <c r="AF120" s="28"/>
      <c r="AG120" s="51" t="s">
        <v>247</v>
      </c>
      <c r="AH120" s="38" t="s">
        <v>248</v>
      </c>
      <c r="AI120" s="28"/>
      <c r="AJ120" s="28" t="s">
        <v>149</v>
      </c>
      <c r="AK120" s="51" t="s">
        <v>185</v>
      </c>
      <c r="AL120" s="38" t="s">
        <v>176</v>
      </c>
    </row>
    <row r="121" spans="1:38" x14ac:dyDescent="0.25">
      <c r="A121" s="13"/>
      <c r="B121" s="3" t="s">
        <v>244</v>
      </c>
      <c r="C121" s="4" t="s">
        <v>144</v>
      </c>
      <c r="D121" s="4"/>
      <c r="E121" s="31">
        <v>65637</v>
      </c>
      <c r="F121" t="s">
        <v>144</v>
      </c>
      <c r="G121" s="4" t="s">
        <v>144</v>
      </c>
      <c r="H121" s="4"/>
      <c r="I121" s="48">
        <v>0.2</v>
      </c>
      <c r="J121" t="s">
        <v>144</v>
      </c>
      <c r="K121" s="4"/>
      <c r="L121" s="4"/>
      <c r="M121" s="48" t="s">
        <v>279</v>
      </c>
      <c r="N121" t="s">
        <v>176</v>
      </c>
      <c r="O121" s="4"/>
      <c r="P121" s="4"/>
      <c r="Q121" s="48" t="s">
        <v>251</v>
      </c>
      <c r="R121" t="s">
        <v>176</v>
      </c>
      <c r="S121" s="4"/>
      <c r="T121" s="4"/>
      <c r="U121" s="31">
        <v>122158</v>
      </c>
      <c r="V121" t="s">
        <v>144</v>
      </c>
      <c r="W121" s="4" t="s">
        <v>144</v>
      </c>
      <c r="X121" s="4"/>
      <c r="Y121" s="48">
        <v>0.4</v>
      </c>
      <c r="Z121" t="s">
        <v>144</v>
      </c>
      <c r="AA121" s="4"/>
      <c r="AB121" s="4"/>
      <c r="AC121" s="48" t="s">
        <v>280</v>
      </c>
      <c r="AD121" t="s">
        <v>176</v>
      </c>
      <c r="AE121" s="4"/>
      <c r="AF121" s="4"/>
      <c r="AG121" s="48" t="s">
        <v>247</v>
      </c>
      <c r="AH121" t="s">
        <v>248</v>
      </c>
      <c r="AI121" s="4"/>
      <c r="AJ121" s="4"/>
      <c r="AK121" s="31">
        <v>153049</v>
      </c>
      <c r="AL121" t="s">
        <v>144</v>
      </c>
    </row>
    <row r="122" spans="1:38" x14ac:dyDescent="0.25">
      <c r="A122" s="13"/>
      <c r="B122" s="73" t="s">
        <v>249</v>
      </c>
      <c r="C122" s="28" t="s">
        <v>144</v>
      </c>
      <c r="D122" s="28"/>
      <c r="E122" s="36">
        <v>4949</v>
      </c>
      <c r="F122" s="38" t="s">
        <v>144</v>
      </c>
      <c r="G122" s="28" t="s">
        <v>144</v>
      </c>
      <c r="H122" s="28"/>
      <c r="I122" s="51">
        <v>0</v>
      </c>
      <c r="J122" s="38" t="s">
        <v>245</v>
      </c>
      <c r="K122" s="28"/>
      <c r="L122" s="28"/>
      <c r="M122" s="51" t="s">
        <v>281</v>
      </c>
      <c r="N122" s="38" t="s">
        <v>176</v>
      </c>
      <c r="O122" s="28"/>
      <c r="P122" s="28"/>
      <c r="Q122" s="51" t="s">
        <v>251</v>
      </c>
      <c r="R122" s="38" t="s">
        <v>176</v>
      </c>
      <c r="S122" s="28"/>
      <c r="T122" s="28"/>
      <c r="U122" s="36">
        <v>176082</v>
      </c>
      <c r="V122" s="38" t="s">
        <v>144</v>
      </c>
      <c r="W122" s="28" t="s">
        <v>144</v>
      </c>
      <c r="X122" s="28"/>
      <c r="Y122" s="51">
        <v>0.6</v>
      </c>
      <c r="Z122" s="38" t="s">
        <v>144</v>
      </c>
      <c r="AA122" s="28"/>
      <c r="AB122" s="28"/>
      <c r="AC122" s="51" t="s">
        <v>282</v>
      </c>
      <c r="AD122" s="38" t="s">
        <v>176</v>
      </c>
      <c r="AE122" s="28"/>
      <c r="AF122" s="28"/>
      <c r="AG122" s="51" t="s">
        <v>251</v>
      </c>
      <c r="AH122" s="38" t="s">
        <v>176</v>
      </c>
      <c r="AI122" s="28"/>
      <c r="AJ122" s="28"/>
      <c r="AK122" s="36">
        <v>147163</v>
      </c>
      <c r="AL122" s="38" t="s">
        <v>144</v>
      </c>
    </row>
    <row r="123" spans="1:38" x14ac:dyDescent="0.25">
      <c r="A123" s="13"/>
      <c r="B123" s="3" t="s">
        <v>253</v>
      </c>
      <c r="C123" s="4" t="s">
        <v>144</v>
      </c>
      <c r="D123" s="4"/>
      <c r="E123" s="31">
        <v>14080</v>
      </c>
      <c r="F123" t="s">
        <v>144</v>
      </c>
      <c r="G123" s="4" t="s">
        <v>144</v>
      </c>
      <c r="H123" s="4"/>
      <c r="I123" s="48">
        <v>0.1</v>
      </c>
      <c r="J123" t="s">
        <v>144</v>
      </c>
      <c r="K123" s="4"/>
      <c r="L123" s="4"/>
      <c r="M123" s="48" t="s">
        <v>283</v>
      </c>
      <c r="N123" t="s">
        <v>176</v>
      </c>
      <c r="O123" s="4"/>
      <c r="P123" s="4"/>
      <c r="Q123" s="48" t="s">
        <v>284</v>
      </c>
      <c r="R123" t="s">
        <v>176</v>
      </c>
      <c r="S123" s="4"/>
      <c r="T123" s="4"/>
      <c r="U123" s="31">
        <v>122152</v>
      </c>
      <c r="V123" t="s">
        <v>144</v>
      </c>
      <c r="W123" s="4" t="s">
        <v>144</v>
      </c>
      <c r="X123" s="4"/>
      <c r="Y123" s="48">
        <v>0.4</v>
      </c>
      <c r="Z123" t="s">
        <v>144</v>
      </c>
      <c r="AA123" s="4"/>
      <c r="AB123" s="4"/>
      <c r="AC123" s="48" t="s">
        <v>285</v>
      </c>
      <c r="AD123" t="s">
        <v>176</v>
      </c>
      <c r="AE123" s="4"/>
      <c r="AF123" s="4"/>
      <c r="AG123" s="48" t="s">
        <v>247</v>
      </c>
      <c r="AH123" t="s">
        <v>248</v>
      </c>
      <c r="AI123" s="4"/>
      <c r="AJ123" s="4"/>
      <c r="AK123" s="31">
        <v>43596</v>
      </c>
      <c r="AL123" t="s">
        <v>144</v>
      </c>
    </row>
    <row r="124" spans="1:38" x14ac:dyDescent="0.25">
      <c r="A124" s="13"/>
      <c r="B124" s="73" t="s">
        <v>257</v>
      </c>
      <c r="C124" s="28" t="s">
        <v>144</v>
      </c>
      <c r="D124" s="28"/>
      <c r="E124" s="36">
        <v>643153</v>
      </c>
      <c r="F124" s="38" t="s">
        <v>144</v>
      </c>
      <c r="G124" s="28" t="s">
        <v>144</v>
      </c>
      <c r="H124" s="28"/>
      <c r="I124" s="51">
        <v>2.2999999999999998</v>
      </c>
      <c r="J124" s="38" t="s">
        <v>144</v>
      </c>
      <c r="K124" s="28"/>
      <c r="L124" s="28"/>
      <c r="M124" s="51" t="s">
        <v>286</v>
      </c>
      <c r="N124" s="38" t="s">
        <v>176</v>
      </c>
      <c r="O124" s="28"/>
      <c r="P124" s="28"/>
      <c r="Q124" s="51" t="s">
        <v>251</v>
      </c>
      <c r="R124" s="38" t="s">
        <v>176</v>
      </c>
      <c r="S124" s="28"/>
      <c r="T124" s="28"/>
      <c r="U124" s="51">
        <v>168</v>
      </c>
      <c r="V124" s="38" t="s">
        <v>144</v>
      </c>
      <c r="W124" s="28" t="s">
        <v>144</v>
      </c>
      <c r="X124" s="28"/>
      <c r="Y124" s="51">
        <v>0</v>
      </c>
      <c r="Z124" s="38" t="s">
        <v>245</v>
      </c>
      <c r="AA124" s="28"/>
      <c r="AB124" s="28"/>
      <c r="AC124" s="51" t="s">
        <v>287</v>
      </c>
      <c r="AD124" s="38" t="s">
        <v>176</v>
      </c>
      <c r="AE124" s="28"/>
      <c r="AF124" s="28"/>
      <c r="AG124" s="51" t="s">
        <v>251</v>
      </c>
      <c r="AH124" s="38" t="s">
        <v>176</v>
      </c>
      <c r="AI124" s="28"/>
      <c r="AJ124" s="28"/>
      <c r="AK124" s="36">
        <v>592965</v>
      </c>
      <c r="AL124" s="38" t="s">
        <v>144</v>
      </c>
    </row>
    <row r="125" spans="1:38" x14ac:dyDescent="0.25">
      <c r="A125" s="13"/>
      <c r="B125" s="3" t="s">
        <v>261</v>
      </c>
      <c r="C125" s="4" t="s">
        <v>144</v>
      </c>
      <c r="D125" s="4"/>
      <c r="E125" s="31">
        <v>275909</v>
      </c>
      <c r="F125" t="s">
        <v>144</v>
      </c>
      <c r="G125" s="4" t="s">
        <v>144</v>
      </c>
      <c r="H125" s="4"/>
      <c r="I125" s="48">
        <v>1</v>
      </c>
      <c r="J125" t="s">
        <v>144</v>
      </c>
      <c r="K125" s="4"/>
      <c r="M125" s="33" t="s">
        <v>150</v>
      </c>
      <c r="N125" t="s">
        <v>144</v>
      </c>
      <c r="O125" s="4"/>
      <c r="Q125" s="33" t="s">
        <v>150</v>
      </c>
      <c r="R125" t="s">
        <v>144</v>
      </c>
      <c r="S125" s="4"/>
      <c r="T125" s="4"/>
      <c r="U125" s="31">
        <v>146729</v>
      </c>
      <c r="V125" t="s">
        <v>144</v>
      </c>
      <c r="W125" s="4" t="s">
        <v>144</v>
      </c>
      <c r="X125" s="4"/>
      <c r="Y125" s="48">
        <v>0.5</v>
      </c>
      <c r="Z125" t="s">
        <v>144</v>
      </c>
      <c r="AA125" s="4"/>
      <c r="AB125" s="4"/>
      <c r="AC125" s="48" t="s">
        <v>288</v>
      </c>
      <c r="AD125" t="s">
        <v>176</v>
      </c>
      <c r="AE125" s="4"/>
      <c r="AF125" s="4"/>
      <c r="AG125" s="48" t="s">
        <v>289</v>
      </c>
      <c r="AH125" t="s">
        <v>176</v>
      </c>
      <c r="AI125" s="4"/>
      <c r="AJ125" s="4"/>
      <c r="AK125" s="31">
        <v>39930</v>
      </c>
      <c r="AL125" t="s">
        <v>144</v>
      </c>
    </row>
    <row r="126" spans="1:38" x14ac:dyDescent="0.25">
      <c r="A126" s="13"/>
      <c r="B126" s="73" t="s">
        <v>265</v>
      </c>
      <c r="C126" s="28" t="s">
        <v>144</v>
      </c>
      <c r="D126" s="38"/>
      <c r="E126" s="40" t="s">
        <v>150</v>
      </c>
      <c r="F126" s="38" t="s">
        <v>144</v>
      </c>
      <c r="G126" s="28" t="s">
        <v>144</v>
      </c>
      <c r="H126" s="38"/>
      <c r="I126" s="40" t="s">
        <v>150</v>
      </c>
      <c r="J126" s="38" t="s">
        <v>144</v>
      </c>
      <c r="K126" s="28"/>
      <c r="L126" s="28"/>
      <c r="M126" s="51" t="s">
        <v>290</v>
      </c>
      <c r="N126" s="38" t="s">
        <v>176</v>
      </c>
      <c r="O126" s="28"/>
      <c r="P126" s="28"/>
      <c r="Q126" s="51" t="s">
        <v>251</v>
      </c>
      <c r="R126" s="38" t="s">
        <v>176</v>
      </c>
      <c r="S126" s="28"/>
      <c r="T126" s="38"/>
      <c r="U126" s="40" t="s">
        <v>150</v>
      </c>
      <c r="V126" s="38" t="s">
        <v>144</v>
      </c>
      <c r="W126" s="28" t="s">
        <v>144</v>
      </c>
      <c r="X126" s="38"/>
      <c r="Y126" s="40" t="s">
        <v>150</v>
      </c>
      <c r="Z126" s="38" t="s">
        <v>144</v>
      </c>
      <c r="AA126" s="28"/>
      <c r="AB126" s="38"/>
      <c r="AC126" s="40" t="s">
        <v>150</v>
      </c>
      <c r="AD126" s="38" t="s">
        <v>144</v>
      </c>
      <c r="AE126" s="28"/>
      <c r="AF126" s="38"/>
      <c r="AG126" s="40" t="s">
        <v>150</v>
      </c>
      <c r="AH126" s="38" t="s">
        <v>144</v>
      </c>
      <c r="AI126" s="28"/>
      <c r="AJ126" s="28"/>
      <c r="AK126" s="51" t="s">
        <v>290</v>
      </c>
      <c r="AL126" s="38" t="s">
        <v>176</v>
      </c>
    </row>
    <row r="127" spans="1:38" ht="15.75" thickBot="1" x14ac:dyDescent="0.3">
      <c r="A127" s="13"/>
      <c r="B127" s="3" t="s">
        <v>269</v>
      </c>
      <c r="C127" s="4" t="s">
        <v>144</v>
      </c>
      <c r="D127" s="4"/>
      <c r="E127" s="31">
        <v>122079</v>
      </c>
      <c r="F127" t="s">
        <v>144</v>
      </c>
      <c r="G127" s="4" t="s">
        <v>144</v>
      </c>
      <c r="H127" s="4"/>
      <c r="I127" s="48">
        <v>0.4</v>
      </c>
      <c r="J127" t="s">
        <v>144</v>
      </c>
      <c r="K127" s="4"/>
      <c r="L127" s="4"/>
      <c r="M127" s="48" t="s">
        <v>291</v>
      </c>
      <c r="N127" t="s">
        <v>176</v>
      </c>
      <c r="O127" s="4"/>
      <c r="P127" s="4"/>
      <c r="Q127" s="48" t="s">
        <v>292</v>
      </c>
      <c r="R127" t="s">
        <v>176</v>
      </c>
      <c r="S127" s="4"/>
      <c r="U127" s="33" t="s">
        <v>150</v>
      </c>
      <c r="V127" t="s">
        <v>144</v>
      </c>
      <c r="W127" s="4" t="s">
        <v>144</v>
      </c>
      <c r="Y127" s="33" t="s">
        <v>150</v>
      </c>
      <c r="Z127" t="s">
        <v>144</v>
      </c>
      <c r="AA127" s="4"/>
      <c r="AC127" s="33" t="s">
        <v>150</v>
      </c>
      <c r="AD127" t="s">
        <v>144</v>
      </c>
      <c r="AE127" s="4"/>
      <c r="AG127" s="33" t="s">
        <v>150</v>
      </c>
      <c r="AH127" t="s">
        <v>144</v>
      </c>
      <c r="AI127" s="4"/>
      <c r="AJ127" s="4"/>
      <c r="AK127" s="48" t="s">
        <v>293</v>
      </c>
      <c r="AL127" t="s">
        <v>176</v>
      </c>
    </row>
    <row r="128" spans="1:38" x14ac:dyDescent="0.25">
      <c r="A128" s="13"/>
      <c r="B128" s="21"/>
      <c r="C128" s="21" t="s">
        <v>144</v>
      </c>
      <c r="D128" s="62"/>
      <c r="E128" s="62"/>
      <c r="F128" s="21"/>
      <c r="G128" s="21" t="s">
        <v>144</v>
      </c>
      <c r="H128" s="62"/>
      <c r="I128" s="62"/>
      <c r="J128" s="21"/>
      <c r="K128" s="21"/>
      <c r="L128" s="62"/>
      <c r="M128" s="62"/>
      <c r="N128" s="21"/>
      <c r="O128" s="21"/>
      <c r="P128" s="62"/>
      <c r="Q128" s="62"/>
      <c r="R128" s="21"/>
      <c r="S128" s="21"/>
      <c r="T128" s="62"/>
      <c r="U128" s="62"/>
      <c r="V128" s="21"/>
      <c r="W128" s="21" t="s">
        <v>144</v>
      </c>
      <c r="X128" s="62"/>
      <c r="Y128" s="62"/>
      <c r="Z128" s="21"/>
      <c r="AA128" s="21"/>
      <c r="AB128" s="62"/>
      <c r="AC128" s="62"/>
      <c r="AD128" s="21"/>
      <c r="AE128" s="21"/>
      <c r="AF128" s="62"/>
      <c r="AG128" s="62"/>
      <c r="AH128" s="21"/>
      <c r="AI128" s="21"/>
      <c r="AJ128" s="62"/>
      <c r="AK128" s="62"/>
      <c r="AL128" s="21"/>
    </row>
    <row r="129" spans="1:38" ht="15.75" thickBot="1" x14ac:dyDescent="0.3">
      <c r="A129" s="13"/>
      <c r="B129" s="73" t="s">
        <v>178</v>
      </c>
      <c r="C129" s="28"/>
      <c r="D129" s="28" t="s">
        <v>149</v>
      </c>
      <c r="E129" s="36">
        <v>1125807</v>
      </c>
      <c r="F129" s="38" t="s">
        <v>144</v>
      </c>
      <c r="G129" s="28"/>
      <c r="H129" s="28"/>
      <c r="I129" s="51">
        <v>4.0999999999999996</v>
      </c>
      <c r="J129" s="38" t="s">
        <v>144</v>
      </c>
      <c r="K129" s="28"/>
      <c r="L129" s="28" t="s">
        <v>149</v>
      </c>
      <c r="M129" s="51" t="s">
        <v>186</v>
      </c>
      <c r="N129" s="38" t="s">
        <v>176</v>
      </c>
      <c r="O129" s="28"/>
      <c r="P129" s="28"/>
      <c r="Q129" s="51" t="s">
        <v>294</v>
      </c>
      <c r="R129" s="38" t="s">
        <v>176</v>
      </c>
      <c r="S129" s="28"/>
      <c r="T129" s="28" t="s">
        <v>149</v>
      </c>
      <c r="U129" s="36">
        <v>567289</v>
      </c>
      <c r="V129" s="38" t="s">
        <v>144</v>
      </c>
      <c r="W129" s="28"/>
      <c r="X129" s="28"/>
      <c r="Y129" s="51">
        <v>2</v>
      </c>
      <c r="Z129" s="38" t="s">
        <v>144</v>
      </c>
      <c r="AA129" s="28"/>
      <c r="AB129" s="28" t="s">
        <v>149</v>
      </c>
      <c r="AC129" s="51" t="s">
        <v>295</v>
      </c>
      <c r="AD129" s="38" t="s">
        <v>176</v>
      </c>
      <c r="AE129" s="28"/>
      <c r="AF129" s="28"/>
      <c r="AG129" s="51" t="s">
        <v>296</v>
      </c>
      <c r="AH129" s="38" t="s">
        <v>176</v>
      </c>
      <c r="AI129" s="28"/>
      <c r="AJ129" s="28" t="s">
        <v>149</v>
      </c>
      <c r="AK129" s="36">
        <v>817800</v>
      </c>
      <c r="AL129" s="38" t="s">
        <v>144</v>
      </c>
    </row>
    <row r="130" spans="1:38" x14ac:dyDescent="0.25">
      <c r="A130" s="13"/>
      <c r="B130" s="21"/>
      <c r="C130" s="21" t="s">
        <v>144</v>
      </c>
      <c r="D130" s="62"/>
      <c r="E130" s="62"/>
      <c r="F130" s="21"/>
      <c r="G130" s="21" t="s">
        <v>144</v>
      </c>
      <c r="H130" s="62"/>
      <c r="I130" s="62"/>
      <c r="J130" s="21"/>
      <c r="K130" s="21"/>
      <c r="L130" s="62"/>
      <c r="M130" s="62"/>
      <c r="N130" s="21"/>
      <c r="O130" s="21"/>
      <c r="P130" s="62"/>
      <c r="Q130" s="62"/>
      <c r="R130" s="21"/>
      <c r="S130" s="21"/>
      <c r="T130" s="62"/>
      <c r="U130" s="62"/>
      <c r="V130" s="21"/>
      <c r="W130" s="21" t="s">
        <v>144</v>
      </c>
      <c r="X130" s="62"/>
      <c r="Y130" s="62"/>
      <c r="Z130" s="21"/>
      <c r="AA130" s="21"/>
      <c r="AB130" s="62"/>
      <c r="AC130" s="62"/>
      <c r="AD130" s="21"/>
      <c r="AE130" s="21"/>
      <c r="AF130" s="62"/>
      <c r="AG130" s="62"/>
      <c r="AH130" s="21"/>
      <c r="AI130" s="21"/>
      <c r="AJ130" s="62"/>
      <c r="AK130" s="62"/>
      <c r="AL130" s="21"/>
    </row>
    <row r="131" spans="1:38"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row>
    <row r="132" spans="1:38" ht="15.75" x14ac:dyDescent="0.25">
      <c r="A132" s="13"/>
      <c r="B132" s="81"/>
      <c r="C132" s="81"/>
      <c r="D132" s="81"/>
      <c r="E132" s="81"/>
      <c r="F132" s="81"/>
      <c r="G132" s="81"/>
      <c r="H132" s="81"/>
      <c r="I132" s="81"/>
      <c r="J132" s="81"/>
      <c r="K132" s="81"/>
      <c r="L132" s="81"/>
      <c r="M132" s="81"/>
      <c r="N132" s="81"/>
      <c r="O132" s="81"/>
      <c r="P132" s="81"/>
      <c r="Q132" s="81"/>
      <c r="R132" s="81"/>
      <c r="S132" s="81"/>
      <c r="T132" s="81"/>
      <c r="U132" s="81"/>
      <c r="V132" s="81"/>
      <c r="W132" s="81"/>
      <c r="X132" s="81"/>
      <c r="Y132" s="81"/>
      <c r="Z132" s="81"/>
      <c r="AA132" s="81"/>
      <c r="AB132" s="81"/>
      <c r="AC132" s="81"/>
      <c r="AD132" s="81"/>
      <c r="AE132" s="81"/>
      <c r="AF132" s="81"/>
      <c r="AG132" s="81"/>
      <c r="AH132" s="81"/>
      <c r="AI132" s="81"/>
      <c r="AJ132" s="81"/>
      <c r="AK132" s="81"/>
      <c r="AL132" s="81"/>
    </row>
    <row r="133" spans="1:38" ht="30" x14ac:dyDescent="0.25">
      <c r="A133" s="13"/>
      <c r="B133" s="14" t="s">
        <v>274</v>
      </c>
      <c r="C133" s="14" t="s">
        <v>275</v>
      </c>
    </row>
    <row r="134" spans="1:38" x14ac:dyDescent="0.25">
      <c r="A134" s="13" t="s">
        <v>538</v>
      </c>
      <c r="B134" s="18" t="s">
        <v>297</v>
      </c>
      <c r="C134" s="18"/>
      <c r="D134" s="18"/>
      <c r="E134" s="18"/>
      <c r="F134" s="18"/>
      <c r="G134" s="18"/>
      <c r="H134" s="18"/>
      <c r="I134" s="18"/>
      <c r="J134" s="18"/>
      <c r="K134" s="18"/>
      <c r="L134" s="18"/>
      <c r="M134" s="18"/>
      <c r="N134" s="18"/>
      <c r="O134" s="18"/>
      <c r="P134" s="18"/>
      <c r="Q134" s="18"/>
      <c r="R134" s="18"/>
      <c r="S134" s="18"/>
      <c r="T134" s="18"/>
      <c r="U134" s="18"/>
      <c r="V134" s="18"/>
      <c r="W134" s="18"/>
      <c r="X134" s="18"/>
      <c r="Y134" s="18"/>
      <c r="Z134" s="18"/>
      <c r="AA134" s="18"/>
      <c r="AB134" s="18"/>
      <c r="AC134" s="18"/>
      <c r="AD134" s="18"/>
      <c r="AE134" s="18"/>
      <c r="AF134" s="18"/>
      <c r="AG134" s="18"/>
      <c r="AH134" s="18"/>
      <c r="AI134" s="18"/>
      <c r="AJ134" s="18"/>
      <c r="AK134" s="18"/>
      <c r="AL134" s="18"/>
    </row>
    <row r="135" spans="1:38" ht="15.75" x14ac:dyDescent="0.25">
      <c r="A135" s="13"/>
      <c r="B135" s="57"/>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c r="AA135" s="57"/>
      <c r="AB135" s="57"/>
      <c r="AC135" s="57"/>
      <c r="AD135" s="57"/>
      <c r="AE135" s="57"/>
      <c r="AF135" s="57"/>
      <c r="AG135" s="57"/>
      <c r="AH135" s="57"/>
      <c r="AI135" s="57"/>
      <c r="AJ135" s="57"/>
      <c r="AK135" s="57"/>
      <c r="AL135" s="57"/>
    </row>
    <row r="136" spans="1:38" x14ac:dyDescent="0.25">
      <c r="A136" s="13"/>
      <c r="B136" s="16"/>
      <c r="C136" s="16"/>
      <c r="D136" s="16"/>
      <c r="E136" s="16"/>
      <c r="F136" s="16"/>
      <c r="G136" s="16"/>
      <c r="H136" s="16"/>
      <c r="I136" s="16"/>
      <c r="J136" s="16"/>
    </row>
    <row r="137" spans="1:38" x14ac:dyDescent="0.25">
      <c r="A137" s="13"/>
      <c r="B137" s="45"/>
      <c r="C137" s="45" t="s">
        <v>144</v>
      </c>
      <c r="D137" s="92" t="s">
        <v>298</v>
      </c>
      <c r="E137" s="92"/>
      <c r="F137" s="45"/>
      <c r="G137" s="45" t="s">
        <v>144</v>
      </c>
      <c r="H137" s="92" t="s">
        <v>298</v>
      </c>
      <c r="I137" s="92"/>
      <c r="J137" s="45"/>
    </row>
    <row r="138" spans="1:38" ht="15.75" thickBot="1" x14ac:dyDescent="0.3">
      <c r="A138" s="13"/>
      <c r="B138" s="45"/>
      <c r="C138" s="45"/>
      <c r="D138" s="93" t="s">
        <v>299</v>
      </c>
      <c r="E138" s="93"/>
      <c r="F138" s="45"/>
      <c r="G138" s="45"/>
      <c r="H138" s="93" t="s">
        <v>300</v>
      </c>
      <c r="I138" s="93"/>
      <c r="J138" s="45"/>
    </row>
    <row r="139" spans="1:38" x14ac:dyDescent="0.25">
      <c r="A139" s="13"/>
      <c r="B139" s="35" t="s">
        <v>244</v>
      </c>
      <c r="C139" s="29" t="s">
        <v>144</v>
      </c>
      <c r="D139" s="29"/>
      <c r="E139" s="52">
        <v>220</v>
      </c>
      <c r="F139" s="39" t="s">
        <v>144</v>
      </c>
      <c r="G139" s="29" t="s">
        <v>144</v>
      </c>
      <c r="H139" s="29"/>
      <c r="I139" s="52">
        <v>203</v>
      </c>
      <c r="J139" s="39" t="s">
        <v>144</v>
      </c>
    </row>
    <row r="140" spans="1:38" x14ac:dyDescent="0.25">
      <c r="A140" s="13"/>
      <c r="B140" s="30" t="s">
        <v>249</v>
      </c>
      <c r="C140" s="16" t="s">
        <v>144</v>
      </c>
      <c r="D140" s="16"/>
      <c r="E140" s="32">
        <v>1955</v>
      </c>
      <c r="F140" s="19" t="s">
        <v>144</v>
      </c>
      <c r="G140" s="16" t="s">
        <v>144</v>
      </c>
      <c r="H140" s="16"/>
      <c r="I140" s="49">
        <v>217</v>
      </c>
      <c r="J140" s="19" t="s">
        <v>144</v>
      </c>
    </row>
    <row r="141" spans="1:38" x14ac:dyDescent="0.25">
      <c r="A141" s="13"/>
      <c r="B141" s="35" t="s">
        <v>301</v>
      </c>
      <c r="C141" s="29" t="s">
        <v>144</v>
      </c>
      <c r="D141" s="29"/>
      <c r="E141" s="52">
        <v>245</v>
      </c>
      <c r="F141" s="39" t="s">
        <v>144</v>
      </c>
      <c r="G141" s="29" t="s">
        <v>144</v>
      </c>
      <c r="H141" s="29"/>
      <c r="I141" s="52">
        <v>347</v>
      </c>
      <c r="J141" s="39" t="s">
        <v>144</v>
      </c>
    </row>
    <row r="142" spans="1:38" x14ac:dyDescent="0.25">
      <c r="A142" s="13"/>
      <c r="B142" s="30" t="s">
        <v>257</v>
      </c>
      <c r="C142" s="16" t="s">
        <v>144</v>
      </c>
      <c r="D142" s="16"/>
      <c r="E142" s="49">
        <v>932</v>
      </c>
      <c r="F142" s="19" t="s">
        <v>144</v>
      </c>
      <c r="G142" s="16" t="s">
        <v>144</v>
      </c>
      <c r="H142" s="16"/>
      <c r="I142" s="49">
        <v>287</v>
      </c>
      <c r="J142" s="19" t="s">
        <v>144</v>
      </c>
    </row>
    <row r="143" spans="1:38" x14ac:dyDescent="0.25">
      <c r="A143" s="13"/>
      <c r="B143" s="35" t="s">
        <v>261</v>
      </c>
      <c r="C143" s="29" t="s">
        <v>144</v>
      </c>
      <c r="D143" s="29"/>
      <c r="E143" s="52">
        <v>341</v>
      </c>
      <c r="F143" s="39" t="s">
        <v>144</v>
      </c>
      <c r="G143" s="29" t="s">
        <v>144</v>
      </c>
      <c r="H143" s="29"/>
      <c r="I143" s="52">
        <v>298</v>
      </c>
      <c r="J143" s="39" t="s">
        <v>144</v>
      </c>
    </row>
    <row r="144" spans="1:38" x14ac:dyDescent="0.25">
      <c r="A144" s="13"/>
      <c r="B144" s="30" t="s">
        <v>269</v>
      </c>
      <c r="C144" s="16" t="s">
        <v>144</v>
      </c>
      <c r="D144" s="16"/>
      <c r="E144" s="49">
        <v>219</v>
      </c>
      <c r="F144" s="19" t="s">
        <v>144</v>
      </c>
      <c r="G144" s="16" t="s">
        <v>144</v>
      </c>
      <c r="H144" s="16"/>
      <c r="I144" s="49">
        <v>206</v>
      </c>
      <c r="J144" s="19" t="s">
        <v>144</v>
      </c>
    </row>
    <row r="145" spans="1:38" ht="15.75" thickBot="1" x14ac:dyDescent="0.3">
      <c r="A145" s="13"/>
      <c r="B145" s="35" t="s">
        <v>265</v>
      </c>
      <c r="C145" s="29" t="s">
        <v>144</v>
      </c>
      <c r="D145" s="29"/>
      <c r="E145" s="52">
        <v>129</v>
      </c>
      <c r="F145" s="39" t="s">
        <v>144</v>
      </c>
      <c r="G145" s="29" t="s">
        <v>144</v>
      </c>
      <c r="H145" s="29"/>
      <c r="I145" s="52">
        <v>1</v>
      </c>
      <c r="J145" s="39" t="s">
        <v>144</v>
      </c>
    </row>
    <row r="146" spans="1:38" x14ac:dyDescent="0.25">
      <c r="A146" s="13"/>
      <c r="B146" s="23"/>
      <c r="C146" s="23" t="s">
        <v>144</v>
      </c>
      <c r="D146" s="42"/>
      <c r="E146" s="42"/>
      <c r="F146" s="23"/>
      <c r="G146" s="23" t="s">
        <v>144</v>
      </c>
      <c r="H146" s="42"/>
      <c r="I146" s="42"/>
      <c r="J146" s="23"/>
    </row>
    <row r="147" spans="1:38" ht="15.75" thickBot="1" x14ac:dyDescent="0.3">
      <c r="A147" s="13"/>
      <c r="B147" s="43" t="s">
        <v>222</v>
      </c>
      <c r="C147" s="16"/>
      <c r="D147" s="16"/>
      <c r="E147" s="32">
        <v>4041</v>
      </c>
      <c r="F147" s="19" t="s">
        <v>144</v>
      </c>
      <c r="G147" s="16"/>
      <c r="H147" s="16"/>
      <c r="I147" s="32">
        <v>1559</v>
      </c>
      <c r="J147" s="19" t="s">
        <v>144</v>
      </c>
    </row>
    <row r="148" spans="1:38" x14ac:dyDescent="0.25">
      <c r="A148" s="13"/>
      <c r="B148" s="23"/>
      <c r="C148" s="23" t="s">
        <v>144</v>
      </c>
      <c r="D148" s="42"/>
      <c r="E148" s="42"/>
      <c r="F148" s="23"/>
      <c r="G148" s="23" t="s">
        <v>144</v>
      </c>
      <c r="H148" s="42"/>
      <c r="I148" s="42"/>
      <c r="J148" s="23"/>
    </row>
    <row r="149" spans="1:38" ht="15.75" x14ac:dyDescent="0.25">
      <c r="A149" s="13"/>
      <c r="B149" s="57"/>
      <c r="C149" s="57"/>
      <c r="D149" s="57"/>
      <c r="E149" s="57"/>
      <c r="F149" s="57"/>
      <c r="G149" s="57"/>
      <c r="H149" s="57"/>
      <c r="I149" s="57"/>
      <c r="J149" s="57"/>
      <c r="K149" s="57"/>
      <c r="L149" s="57"/>
      <c r="M149" s="57"/>
      <c r="N149" s="57"/>
      <c r="O149" s="57"/>
      <c r="P149" s="57"/>
      <c r="Q149" s="57"/>
      <c r="R149" s="57"/>
      <c r="S149" s="57"/>
      <c r="T149" s="57"/>
      <c r="U149" s="57"/>
      <c r="V149" s="57"/>
      <c r="W149" s="57"/>
      <c r="X149" s="57"/>
      <c r="Y149" s="57"/>
      <c r="Z149" s="57"/>
      <c r="AA149" s="57"/>
      <c r="AB149" s="57"/>
      <c r="AC149" s="57"/>
      <c r="AD149" s="57"/>
      <c r="AE149" s="57"/>
      <c r="AF149" s="57"/>
      <c r="AG149" s="57"/>
      <c r="AH149" s="57"/>
      <c r="AI149" s="57"/>
      <c r="AJ149" s="57"/>
      <c r="AK149" s="57"/>
      <c r="AL149" s="57"/>
    </row>
    <row r="150" spans="1:38" x14ac:dyDescent="0.25">
      <c r="A150" s="13"/>
      <c r="B150" s="94" t="s">
        <v>274</v>
      </c>
      <c r="C150" s="94" t="s">
        <v>302</v>
      </c>
    </row>
    <row r="151" spans="1:38" x14ac:dyDescent="0.25">
      <c r="A151" s="13"/>
      <c r="B151" s="18" t="s">
        <v>303</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row>
    <row r="152" spans="1:38" ht="15.75" x14ac:dyDescent="0.25">
      <c r="A152" s="13"/>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c r="Z152" s="57"/>
      <c r="AA152" s="57"/>
      <c r="AB152" s="57"/>
      <c r="AC152" s="57"/>
      <c r="AD152" s="57"/>
      <c r="AE152" s="57"/>
      <c r="AF152" s="57"/>
      <c r="AG152" s="57"/>
      <c r="AH152" s="57"/>
      <c r="AI152" s="57"/>
      <c r="AJ152" s="57"/>
      <c r="AK152" s="57"/>
      <c r="AL152" s="57"/>
    </row>
    <row r="153" spans="1:38" x14ac:dyDescent="0.25">
      <c r="A153" s="13"/>
      <c r="B153" s="25"/>
      <c r="C153" s="25"/>
      <c r="D153" s="25"/>
      <c r="E153" s="25"/>
      <c r="F153" s="25"/>
      <c r="G153" s="25"/>
      <c r="H153" s="25"/>
      <c r="I153" s="25"/>
      <c r="J153" s="25"/>
      <c r="K153" s="25"/>
      <c r="L153" s="25"/>
      <c r="M153" s="25"/>
      <c r="N153" s="25"/>
      <c r="O153" s="25"/>
      <c r="P153" s="25"/>
      <c r="Q153" s="25"/>
      <c r="R153" s="25"/>
    </row>
    <row r="154" spans="1:38" x14ac:dyDescent="0.25">
      <c r="A154" s="13"/>
      <c r="B154" s="45"/>
      <c r="C154" s="45" t="s">
        <v>144</v>
      </c>
      <c r="D154" s="92" t="s">
        <v>298</v>
      </c>
      <c r="E154" s="92"/>
      <c r="F154" s="45"/>
      <c r="G154" s="45" t="s">
        <v>144</v>
      </c>
      <c r="H154" s="92" t="s">
        <v>298</v>
      </c>
      <c r="I154" s="92"/>
      <c r="J154" s="45"/>
      <c r="K154" s="45" t="s">
        <v>144</v>
      </c>
      <c r="L154" s="92" t="s">
        <v>304</v>
      </c>
      <c r="M154" s="92"/>
      <c r="N154" s="45"/>
      <c r="O154" s="45" t="s">
        <v>144</v>
      </c>
      <c r="P154" s="92" t="s">
        <v>304</v>
      </c>
      <c r="Q154" s="92"/>
      <c r="R154" s="45"/>
    </row>
    <row r="155" spans="1:38" ht="15.75" thickBot="1" x14ac:dyDescent="0.3">
      <c r="A155" s="13"/>
      <c r="B155" s="45"/>
      <c r="C155" s="45"/>
      <c r="D155" s="93" t="s">
        <v>299</v>
      </c>
      <c r="E155" s="93"/>
      <c r="F155" s="45"/>
      <c r="G155" s="45"/>
      <c r="H155" s="93" t="s">
        <v>300</v>
      </c>
      <c r="I155" s="93"/>
      <c r="J155" s="45"/>
      <c r="K155" s="45"/>
      <c r="L155" s="93" t="s">
        <v>305</v>
      </c>
      <c r="M155" s="93"/>
      <c r="N155" s="45"/>
      <c r="O155" s="45"/>
      <c r="P155" s="93" t="s">
        <v>306</v>
      </c>
      <c r="Q155" s="93"/>
      <c r="R155" s="45"/>
    </row>
    <row r="156" spans="1:38" x14ac:dyDescent="0.25">
      <c r="A156" s="13"/>
      <c r="B156" s="35" t="s">
        <v>278</v>
      </c>
      <c r="C156" s="29" t="s">
        <v>144</v>
      </c>
      <c r="D156" s="29"/>
      <c r="E156" s="52">
        <v>45</v>
      </c>
      <c r="F156" s="39" t="s">
        <v>144</v>
      </c>
      <c r="G156" s="29" t="s">
        <v>144</v>
      </c>
      <c r="H156" s="29"/>
      <c r="I156" s="52">
        <v>41</v>
      </c>
      <c r="J156" s="39" t="s">
        <v>144</v>
      </c>
      <c r="K156" s="29" t="s">
        <v>144</v>
      </c>
      <c r="L156" s="29" t="s">
        <v>149</v>
      </c>
      <c r="M156" s="52">
        <v>42</v>
      </c>
      <c r="N156" s="39" t="s">
        <v>144</v>
      </c>
      <c r="O156" s="29" t="s">
        <v>144</v>
      </c>
      <c r="P156" s="29" t="s">
        <v>149</v>
      </c>
      <c r="Q156" s="52">
        <v>157</v>
      </c>
      <c r="R156" s="39" t="s">
        <v>144</v>
      </c>
    </row>
    <row r="157" spans="1:38" ht="15.75" x14ac:dyDescent="0.25">
      <c r="A157" s="13"/>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c r="AA157" s="57"/>
      <c r="AB157" s="57"/>
      <c r="AC157" s="57"/>
      <c r="AD157" s="57"/>
      <c r="AE157" s="57"/>
      <c r="AF157" s="57"/>
      <c r="AG157" s="57"/>
      <c r="AH157" s="57"/>
      <c r="AI157" s="57"/>
      <c r="AJ157" s="57"/>
      <c r="AK157" s="57"/>
      <c r="AL157" s="57"/>
    </row>
    <row r="158" spans="1:38" x14ac:dyDescent="0.25">
      <c r="A158" s="13"/>
      <c r="B158" s="16"/>
      <c r="C158" s="16"/>
      <c r="D158" s="16"/>
      <c r="E158" s="16"/>
      <c r="F158" s="16"/>
      <c r="G158" s="16"/>
      <c r="H158" s="16"/>
      <c r="I158" s="16"/>
      <c r="J158" s="16"/>
    </row>
    <row r="159" spans="1:38" x14ac:dyDescent="0.25">
      <c r="A159" s="13"/>
      <c r="B159" s="45"/>
      <c r="C159" s="45" t="s">
        <v>144</v>
      </c>
      <c r="D159" s="92" t="s">
        <v>298</v>
      </c>
      <c r="E159" s="92"/>
      <c r="F159" s="45"/>
      <c r="G159" s="45" t="s">
        <v>144</v>
      </c>
      <c r="H159" s="92" t="s">
        <v>298</v>
      </c>
      <c r="I159" s="92"/>
      <c r="J159" s="45"/>
    </row>
    <row r="160" spans="1:38" ht="15.75" thickBot="1" x14ac:dyDescent="0.3">
      <c r="A160" s="13"/>
      <c r="B160" s="45"/>
      <c r="C160" s="45"/>
      <c r="D160" s="93" t="s">
        <v>299</v>
      </c>
      <c r="E160" s="93"/>
      <c r="F160" s="45"/>
      <c r="G160" s="45"/>
      <c r="H160" s="93" t="s">
        <v>300</v>
      </c>
      <c r="I160" s="93"/>
      <c r="J160" s="45"/>
    </row>
    <row r="161" spans="1:38" x14ac:dyDescent="0.25">
      <c r="A161" s="13"/>
      <c r="B161" s="35" t="s">
        <v>244</v>
      </c>
      <c r="C161" s="29" t="s">
        <v>144</v>
      </c>
      <c r="D161" s="29"/>
      <c r="E161" s="52">
        <v>769</v>
      </c>
      <c r="F161" s="39" t="s">
        <v>144</v>
      </c>
      <c r="G161" s="29" t="s">
        <v>144</v>
      </c>
      <c r="H161" s="29"/>
      <c r="I161" s="52">
        <v>411</v>
      </c>
      <c r="J161" s="39" t="s">
        <v>144</v>
      </c>
    </row>
    <row r="162" spans="1:38" x14ac:dyDescent="0.25">
      <c r="A162" s="13"/>
      <c r="B162" s="30" t="s">
        <v>249</v>
      </c>
      <c r="C162" s="16" t="s">
        <v>144</v>
      </c>
      <c r="D162" s="16"/>
      <c r="E162" s="32">
        <v>2863</v>
      </c>
      <c r="F162" s="19" t="s">
        <v>144</v>
      </c>
      <c r="G162" s="16" t="s">
        <v>144</v>
      </c>
      <c r="H162" s="16"/>
      <c r="I162" s="32">
        <v>1467</v>
      </c>
      <c r="J162" s="19" t="s">
        <v>144</v>
      </c>
    </row>
    <row r="163" spans="1:38" x14ac:dyDescent="0.25">
      <c r="A163" s="13"/>
      <c r="B163" s="35" t="s">
        <v>301</v>
      </c>
      <c r="C163" s="29" t="s">
        <v>144</v>
      </c>
      <c r="D163" s="29"/>
      <c r="E163" s="52">
        <v>183</v>
      </c>
      <c r="F163" s="39" t="s">
        <v>144</v>
      </c>
      <c r="G163" s="29" t="s">
        <v>144</v>
      </c>
      <c r="H163" s="29"/>
      <c r="I163" s="52">
        <v>349</v>
      </c>
      <c r="J163" s="39" t="s">
        <v>144</v>
      </c>
    </row>
    <row r="164" spans="1:38" x14ac:dyDescent="0.25">
      <c r="A164" s="13"/>
      <c r="B164" s="30" t="s">
        <v>257</v>
      </c>
      <c r="C164" s="16" t="s">
        <v>144</v>
      </c>
      <c r="D164" s="16"/>
      <c r="E164" s="32">
        <v>2810</v>
      </c>
      <c r="F164" s="19" t="s">
        <v>144</v>
      </c>
      <c r="G164" s="16" t="s">
        <v>144</v>
      </c>
      <c r="H164" s="16"/>
      <c r="I164" s="49">
        <v>238</v>
      </c>
      <c r="J164" s="19" t="s">
        <v>144</v>
      </c>
    </row>
    <row r="165" spans="1:38" x14ac:dyDescent="0.25">
      <c r="A165" s="13"/>
      <c r="B165" s="35" t="s">
        <v>261</v>
      </c>
      <c r="C165" s="29" t="s">
        <v>144</v>
      </c>
      <c r="D165" s="29"/>
      <c r="E165" s="37">
        <v>1267</v>
      </c>
      <c r="F165" s="39" t="s">
        <v>144</v>
      </c>
      <c r="G165" s="29" t="s">
        <v>144</v>
      </c>
      <c r="H165" s="29"/>
      <c r="I165" s="52">
        <v>737</v>
      </c>
      <c r="J165" s="39" t="s">
        <v>144</v>
      </c>
    </row>
    <row r="166" spans="1:38" x14ac:dyDescent="0.25">
      <c r="A166" s="13"/>
      <c r="B166" s="30" t="s">
        <v>269</v>
      </c>
      <c r="C166" s="16" t="s">
        <v>144</v>
      </c>
      <c r="D166" s="16"/>
      <c r="E166" s="49">
        <v>699</v>
      </c>
      <c r="F166" s="19" t="s">
        <v>144</v>
      </c>
      <c r="G166" s="16" t="s">
        <v>144</v>
      </c>
      <c r="H166" s="16"/>
      <c r="I166" s="49">
        <v>401</v>
      </c>
      <c r="J166" s="19" t="s">
        <v>144</v>
      </c>
    </row>
    <row r="167" spans="1:38" ht="15.75" thickBot="1" x14ac:dyDescent="0.3">
      <c r="A167" s="13"/>
      <c r="B167" s="35" t="s">
        <v>265</v>
      </c>
      <c r="C167" s="29" t="s">
        <v>144</v>
      </c>
      <c r="D167" s="29"/>
      <c r="E167" s="52">
        <v>137</v>
      </c>
      <c r="F167" s="39" t="s">
        <v>144</v>
      </c>
      <c r="G167" s="29" t="s">
        <v>144</v>
      </c>
      <c r="H167" s="29"/>
      <c r="I167" s="52">
        <v>45</v>
      </c>
      <c r="J167" s="39" t="s">
        <v>144</v>
      </c>
    </row>
    <row r="168" spans="1:38" x14ac:dyDescent="0.25">
      <c r="A168" s="13"/>
      <c r="B168" s="23"/>
      <c r="C168" s="23" t="s">
        <v>144</v>
      </c>
      <c r="D168" s="42"/>
      <c r="E168" s="42"/>
      <c r="F168" s="23"/>
      <c r="G168" s="23" t="s">
        <v>144</v>
      </c>
      <c r="H168" s="42"/>
      <c r="I168" s="42"/>
      <c r="J168" s="23"/>
    </row>
    <row r="169" spans="1:38" ht="15.75" thickBot="1" x14ac:dyDescent="0.3">
      <c r="A169" s="13"/>
      <c r="B169" s="43" t="s">
        <v>222</v>
      </c>
      <c r="C169" s="16"/>
      <c r="D169" s="16"/>
      <c r="E169" s="32">
        <v>8773</v>
      </c>
      <c r="F169" s="19" t="s">
        <v>144</v>
      </c>
      <c r="G169" s="16"/>
      <c r="H169" s="16"/>
      <c r="I169" s="32">
        <v>3689</v>
      </c>
      <c r="J169" s="19" t="s">
        <v>144</v>
      </c>
    </row>
    <row r="170" spans="1:38" x14ac:dyDescent="0.25">
      <c r="A170" s="13"/>
      <c r="B170" s="23"/>
      <c r="C170" s="23" t="s">
        <v>144</v>
      </c>
      <c r="D170" s="42"/>
      <c r="E170" s="42"/>
      <c r="F170" s="23"/>
      <c r="G170" s="23" t="s">
        <v>144</v>
      </c>
      <c r="H170" s="42"/>
      <c r="I170" s="42"/>
      <c r="J170" s="23"/>
    </row>
    <row r="171" spans="1:38" ht="15.75" x14ac:dyDescent="0.25">
      <c r="A171" s="13"/>
      <c r="B171" s="57"/>
      <c r="C171" s="57"/>
      <c r="D171" s="57"/>
      <c r="E171" s="57"/>
      <c r="F171" s="57"/>
      <c r="G171" s="57"/>
      <c r="H171" s="57"/>
      <c r="I171" s="57"/>
      <c r="J171" s="57"/>
      <c r="K171" s="57"/>
      <c r="L171" s="57"/>
      <c r="M171" s="57"/>
      <c r="N171" s="57"/>
      <c r="O171" s="57"/>
      <c r="P171" s="57"/>
      <c r="Q171" s="57"/>
      <c r="R171" s="57"/>
      <c r="S171" s="57"/>
      <c r="T171" s="57"/>
      <c r="U171" s="57"/>
      <c r="V171" s="57"/>
      <c r="W171" s="57"/>
      <c r="X171" s="57"/>
      <c r="Y171" s="57"/>
      <c r="Z171" s="57"/>
      <c r="AA171" s="57"/>
      <c r="AB171" s="57"/>
      <c r="AC171" s="57"/>
      <c r="AD171" s="57"/>
      <c r="AE171" s="57"/>
      <c r="AF171" s="57"/>
      <c r="AG171" s="57"/>
      <c r="AH171" s="57"/>
      <c r="AI171" s="57"/>
      <c r="AJ171" s="57"/>
      <c r="AK171" s="57"/>
      <c r="AL171" s="57"/>
    </row>
    <row r="172" spans="1:38" x14ac:dyDescent="0.25">
      <c r="A172" s="13"/>
      <c r="B172" s="94" t="s">
        <v>274</v>
      </c>
      <c r="C172" s="94" t="s">
        <v>302</v>
      </c>
    </row>
    <row r="173" spans="1:38" x14ac:dyDescent="0.25">
      <c r="A173" s="13" t="s">
        <v>539</v>
      </c>
      <c r="B173" s="18" t="s">
        <v>307</v>
      </c>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c r="AI173" s="18"/>
      <c r="AJ173" s="18"/>
      <c r="AK173" s="18"/>
      <c r="AL173" s="18"/>
    </row>
    <row r="174" spans="1:38" ht="15.75" x14ac:dyDescent="0.25">
      <c r="A174" s="13"/>
      <c r="B174" s="57"/>
      <c r="C174" s="57"/>
      <c r="D174" s="57"/>
      <c r="E174" s="57"/>
      <c r="F174" s="57"/>
      <c r="G174" s="57"/>
      <c r="H174" s="57"/>
      <c r="I174" s="57"/>
      <c r="J174" s="57"/>
      <c r="K174" s="57"/>
      <c r="L174" s="57"/>
      <c r="M174" s="57"/>
      <c r="N174" s="57"/>
      <c r="O174" s="57"/>
      <c r="P174" s="57"/>
      <c r="Q174" s="57"/>
      <c r="R174" s="57"/>
      <c r="S174" s="57"/>
      <c r="T174" s="57"/>
      <c r="U174" s="57"/>
      <c r="V174" s="57"/>
      <c r="W174" s="57"/>
      <c r="X174" s="57"/>
      <c r="Y174" s="57"/>
      <c r="Z174" s="57"/>
      <c r="AA174" s="57"/>
      <c r="AB174" s="57"/>
      <c r="AC174" s="57"/>
      <c r="AD174" s="57"/>
      <c r="AE174" s="57"/>
      <c r="AF174" s="57"/>
      <c r="AG174" s="57"/>
      <c r="AH174" s="57"/>
      <c r="AI174" s="57"/>
      <c r="AJ174" s="57"/>
      <c r="AK174" s="57"/>
      <c r="AL174" s="57"/>
    </row>
    <row r="175" spans="1:38" x14ac:dyDescent="0.25">
      <c r="A175" s="13"/>
      <c r="B175" s="16"/>
      <c r="C175" s="16"/>
      <c r="D175" s="16"/>
      <c r="E175" s="16"/>
      <c r="F175" s="16"/>
      <c r="G175" s="16"/>
      <c r="H175" s="16"/>
      <c r="I175" s="16"/>
      <c r="J175" s="16"/>
      <c r="K175" s="16"/>
      <c r="L175" s="16"/>
      <c r="M175" s="16"/>
      <c r="N175" s="16"/>
    </row>
    <row r="176" spans="1:38" ht="15.75" thickBot="1" x14ac:dyDescent="0.3">
      <c r="A176" s="13"/>
      <c r="B176" s="25"/>
      <c r="C176" s="25" t="s">
        <v>144</v>
      </c>
      <c r="D176" s="47" t="s">
        <v>308</v>
      </c>
      <c r="E176" s="47"/>
      <c r="F176" s="47"/>
      <c r="G176" s="47"/>
      <c r="H176" s="47"/>
      <c r="I176" s="47"/>
      <c r="J176" s="47"/>
      <c r="K176" s="47"/>
      <c r="L176" s="47"/>
      <c r="M176" s="47"/>
      <c r="N176" s="25"/>
    </row>
    <row r="177" spans="1:38" x14ac:dyDescent="0.25">
      <c r="A177" s="13"/>
      <c r="B177" s="45"/>
      <c r="C177" s="45" t="s">
        <v>144</v>
      </c>
      <c r="D177" s="95" t="s">
        <v>540</v>
      </c>
      <c r="E177" s="95"/>
      <c r="F177" s="96"/>
      <c r="G177" s="96" t="s">
        <v>144</v>
      </c>
      <c r="H177" s="95" t="s">
        <v>311</v>
      </c>
      <c r="I177" s="95"/>
      <c r="J177" s="96"/>
      <c r="K177" s="96" t="s">
        <v>144</v>
      </c>
      <c r="L177" s="95" t="s">
        <v>541</v>
      </c>
      <c r="M177" s="95"/>
      <c r="N177" s="45"/>
    </row>
    <row r="178" spans="1:38" x14ac:dyDescent="0.25">
      <c r="A178" s="13"/>
      <c r="B178" s="45"/>
      <c r="C178" s="45"/>
      <c r="D178" s="46" t="s">
        <v>310</v>
      </c>
      <c r="E178" s="46"/>
      <c r="F178" s="45"/>
      <c r="G178" s="45"/>
      <c r="H178" s="46" t="s">
        <v>312</v>
      </c>
      <c r="I178" s="46"/>
      <c r="J178" s="45"/>
      <c r="K178" s="45"/>
      <c r="L178" s="46" t="s">
        <v>310</v>
      </c>
      <c r="M178" s="46"/>
      <c r="N178" s="45"/>
    </row>
    <row r="179" spans="1:38" ht="15.75" thickBot="1" x14ac:dyDescent="0.3">
      <c r="A179" s="13"/>
      <c r="B179" s="45"/>
      <c r="C179" s="45"/>
      <c r="D179" s="47"/>
      <c r="E179" s="47"/>
      <c r="F179" s="45"/>
      <c r="G179" s="45"/>
      <c r="H179" s="47" t="s">
        <v>310</v>
      </c>
      <c r="I179" s="47"/>
      <c r="J179" s="45"/>
      <c r="K179" s="45"/>
      <c r="L179" s="47"/>
      <c r="M179" s="47"/>
      <c r="N179" s="45"/>
    </row>
    <row r="180" spans="1:38" x14ac:dyDescent="0.25">
      <c r="A180" s="13"/>
      <c r="B180" s="35" t="s">
        <v>278</v>
      </c>
      <c r="C180" s="29" t="s">
        <v>144</v>
      </c>
      <c r="D180" s="29" t="s">
        <v>149</v>
      </c>
      <c r="E180" s="52" t="s">
        <v>220</v>
      </c>
      <c r="F180" s="39" t="s">
        <v>176</v>
      </c>
      <c r="G180" s="29" t="s">
        <v>144</v>
      </c>
      <c r="H180" s="29" t="s">
        <v>149</v>
      </c>
      <c r="I180" s="52">
        <v>44</v>
      </c>
      <c r="J180" s="39" t="s">
        <v>144</v>
      </c>
      <c r="K180" s="29" t="s">
        <v>144</v>
      </c>
      <c r="L180" s="29" t="s">
        <v>149</v>
      </c>
      <c r="M180" s="52" t="s">
        <v>314</v>
      </c>
      <c r="N180" s="39" t="s">
        <v>176</v>
      </c>
    </row>
    <row r="181" spans="1:38" x14ac:dyDescent="0.25">
      <c r="A181" s="13"/>
      <c r="B181" s="30" t="s">
        <v>244</v>
      </c>
      <c r="C181" s="16" t="s">
        <v>144</v>
      </c>
      <c r="D181" s="16"/>
      <c r="E181" s="32">
        <v>553145</v>
      </c>
      <c r="F181" s="19" t="s">
        <v>144</v>
      </c>
      <c r="G181" s="16" t="s">
        <v>144</v>
      </c>
      <c r="H181" s="16"/>
      <c r="I181" s="49" t="s">
        <v>315</v>
      </c>
      <c r="J181" s="19" t="s">
        <v>176</v>
      </c>
      <c r="K181" s="16" t="s">
        <v>144</v>
      </c>
      <c r="L181" s="16"/>
      <c r="M181" s="32">
        <v>481845</v>
      </c>
      <c r="N181" s="19" t="s">
        <v>144</v>
      </c>
    </row>
    <row r="182" spans="1:38" x14ac:dyDescent="0.25">
      <c r="A182" s="13"/>
      <c r="B182" s="35" t="s">
        <v>249</v>
      </c>
      <c r="C182" s="29" t="s">
        <v>144</v>
      </c>
      <c r="D182" s="29"/>
      <c r="E182" s="37">
        <v>2466259</v>
      </c>
      <c r="F182" s="39" t="s">
        <v>144</v>
      </c>
      <c r="G182" s="29" t="s">
        <v>144</v>
      </c>
      <c r="H182" s="29"/>
      <c r="I182" s="37">
        <v>331672</v>
      </c>
      <c r="J182" s="39" t="s">
        <v>144</v>
      </c>
      <c r="K182" s="29" t="s">
        <v>144</v>
      </c>
      <c r="L182" s="29"/>
      <c r="M182" s="37">
        <v>2797931</v>
      </c>
      <c r="N182" s="39" t="s">
        <v>144</v>
      </c>
    </row>
    <row r="183" spans="1:38" x14ac:dyDescent="0.25">
      <c r="A183" s="13"/>
      <c r="B183" s="30" t="s">
        <v>253</v>
      </c>
      <c r="C183" s="16" t="s">
        <v>144</v>
      </c>
      <c r="D183" s="16"/>
      <c r="E183" s="32">
        <v>931647</v>
      </c>
      <c r="F183" s="19" t="s">
        <v>144</v>
      </c>
      <c r="G183" s="16" t="s">
        <v>144</v>
      </c>
      <c r="H183" s="16"/>
      <c r="I183" s="49" t="s">
        <v>316</v>
      </c>
      <c r="J183" s="19" t="s">
        <v>176</v>
      </c>
      <c r="K183" s="16" t="s">
        <v>144</v>
      </c>
      <c r="L183" s="16"/>
      <c r="M183" s="32">
        <v>909906</v>
      </c>
      <c r="N183" s="19" t="s">
        <v>144</v>
      </c>
    </row>
    <row r="184" spans="1:38" x14ac:dyDescent="0.25">
      <c r="A184" s="13"/>
      <c r="B184" s="35" t="s">
        <v>257</v>
      </c>
      <c r="C184" s="29" t="s">
        <v>144</v>
      </c>
      <c r="D184" s="29"/>
      <c r="E184" s="37">
        <v>906369</v>
      </c>
      <c r="F184" s="39" t="s">
        <v>144</v>
      </c>
      <c r="G184" s="29" t="s">
        <v>144</v>
      </c>
      <c r="H184" s="29"/>
      <c r="I184" s="52" t="s">
        <v>317</v>
      </c>
      <c r="J184" s="39" t="s">
        <v>176</v>
      </c>
      <c r="K184" s="29" t="s">
        <v>144</v>
      </c>
      <c r="L184" s="29"/>
      <c r="M184" s="37">
        <v>506443</v>
      </c>
      <c r="N184" s="39" t="s">
        <v>144</v>
      </c>
    </row>
    <row r="185" spans="1:38" x14ac:dyDescent="0.25">
      <c r="A185" s="13"/>
      <c r="B185" s="30" t="s">
        <v>261</v>
      </c>
      <c r="C185" s="16" t="s">
        <v>144</v>
      </c>
      <c r="D185" s="16"/>
      <c r="E185" s="49" t="s">
        <v>318</v>
      </c>
      <c r="F185" s="19" t="s">
        <v>176</v>
      </c>
      <c r="G185" s="16" t="s">
        <v>144</v>
      </c>
      <c r="H185" s="16"/>
      <c r="I185" s="32">
        <v>56482</v>
      </c>
      <c r="J185" s="19" t="s">
        <v>144</v>
      </c>
      <c r="K185" s="16" t="s">
        <v>144</v>
      </c>
      <c r="L185" s="16"/>
      <c r="M185" s="49" t="s">
        <v>319</v>
      </c>
      <c r="N185" s="19" t="s">
        <v>176</v>
      </c>
    </row>
    <row r="186" spans="1:38" x14ac:dyDescent="0.25">
      <c r="A186" s="13"/>
      <c r="B186" s="35" t="s">
        <v>265</v>
      </c>
      <c r="C186" s="29" t="s">
        <v>144</v>
      </c>
      <c r="D186" s="29"/>
      <c r="E186" s="37">
        <v>553240</v>
      </c>
      <c r="F186" s="39" t="s">
        <v>144</v>
      </c>
      <c r="G186" s="29" t="s">
        <v>144</v>
      </c>
      <c r="H186" s="29"/>
      <c r="I186" s="52" t="s">
        <v>320</v>
      </c>
      <c r="J186" s="39" t="s">
        <v>176</v>
      </c>
      <c r="K186" s="29" t="s">
        <v>144</v>
      </c>
      <c r="L186" s="29"/>
      <c r="M186" s="37">
        <v>360500</v>
      </c>
      <c r="N186" s="39" t="s">
        <v>144</v>
      </c>
    </row>
    <row r="187" spans="1:38" ht="15.75" thickBot="1" x14ac:dyDescent="0.3">
      <c r="A187" s="13"/>
      <c r="B187" s="30" t="s">
        <v>269</v>
      </c>
      <c r="C187" s="16" t="s">
        <v>144</v>
      </c>
      <c r="D187" s="16"/>
      <c r="E187" s="49" t="s">
        <v>321</v>
      </c>
      <c r="F187" s="19" t="s">
        <v>176</v>
      </c>
      <c r="G187" s="16" t="s">
        <v>144</v>
      </c>
      <c r="H187" s="16"/>
      <c r="I187" s="32">
        <v>199101</v>
      </c>
      <c r="J187" s="19" t="s">
        <v>144</v>
      </c>
      <c r="K187" s="16" t="s">
        <v>144</v>
      </c>
      <c r="L187" s="16"/>
      <c r="M187" s="49" t="s">
        <v>322</v>
      </c>
      <c r="N187" s="19" t="s">
        <v>176</v>
      </c>
    </row>
    <row r="188" spans="1:38" x14ac:dyDescent="0.25">
      <c r="A188" s="13"/>
      <c r="B188" s="23"/>
      <c r="C188" s="23" t="s">
        <v>144</v>
      </c>
      <c r="D188" s="42"/>
      <c r="E188" s="42"/>
      <c r="F188" s="23"/>
      <c r="G188" s="23" t="s">
        <v>144</v>
      </c>
      <c r="H188" s="42"/>
      <c r="I188" s="42"/>
      <c r="J188" s="23"/>
      <c r="K188" s="23" t="s">
        <v>144</v>
      </c>
      <c r="L188" s="42"/>
      <c r="M188" s="42"/>
      <c r="N188" s="23"/>
    </row>
    <row r="189" spans="1:38" ht="15.75" thickBot="1" x14ac:dyDescent="0.3">
      <c r="A189" s="13"/>
      <c r="B189" s="50" t="s">
        <v>323</v>
      </c>
      <c r="C189" s="29"/>
      <c r="D189" s="29" t="s">
        <v>149</v>
      </c>
      <c r="E189" s="37">
        <v>3929625</v>
      </c>
      <c r="F189" s="39" t="s">
        <v>144</v>
      </c>
      <c r="G189" s="29"/>
      <c r="H189" s="29" t="s">
        <v>149</v>
      </c>
      <c r="I189" s="52" t="s">
        <v>223</v>
      </c>
      <c r="J189" s="39" t="s">
        <v>176</v>
      </c>
      <c r="K189" s="29"/>
      <c r="L189" s="29" t="s">
        <v>149</v>
      </c>
      <c r="M189" s="37">
        <v>3831217</v>
      </c>
      <c r="N189" s="39" t="s">
        <v>144</v>
      </c>
    </row>
    <row r="190" spans="1:38" x14ac:dyDescent="0.25">
      <c r="A190" s="13"/>
      <c r="B190" s="23"/>
      <c r="C190" s="23" t="s">
        <v>144</v>
      </c>
      <c r="D190" s="42"/>
      <c r="E190" s="42"/>
      <c r="F190" s="23"/>
      <c r="G190" s="23" t="s">
        <v>144</v>
      </c>
      <c r="H190" s="42"/>
      <c r="I190" s="42"/>
      <c r="J190" s="23"/>
      <c r="K190" s="23" t="s">
        <v>144</v>
      </c>
      <c r="L190" s="42"/>
      <c r="M190" s="42"/>
      <c r="N190" s="23"/>
    </row>
    <row r="191" spans="1:38" x14ac:dyDescent="0.25">
      <c r="A191" s="13"/>
      <c r="B191" s="55"/>
      <c r="C191" s="55"/>
      <c r="D191" s="55"/>
      <c r="E191" s="55"/>
      <c r="F191" s="55"/>
      <c r="G191" s="55"/>
      <c r="H191" s="55"/>
      <c r="I191" s="55"/>
      <c r="J191" s="55"/>
      <c r="K191" s="55"/>
      <c r="L191" s="55"/>
      <c r="M191" s="55"/>
      <c r="N191" s="55"/>
      <c r="O191" s="55"/>
      <c r="P191" s="55"/>
      <c r="Q191" s="55"/>
      <c r="R191" s="55"/>
      <c r="S191" s="55"/>
      <c r="T191" s="55"/>
      <c r="U191" s="55"/>
      <c r="V191" s="55"/>
      <c r="W191" s="55"/>
      <c r="X191" s="55"/>
      <c r="Y191" s="55"/>
      <c r="Z191" s="55"/>
      <c r="AA191" s="55"/>
      <c r="AB191" s="55"/>
      <c r="AC191" s="55"/>
      <c r="AD191" s="55"/>
      <c r="AE191" s="55"/>
      <c r="AF191" s="55"/>
      <c r="AG191" s="55"/>
      <c r="AH191" s="55"/>
      <c r="AI191" s="55"/>
      <c r="AJ191" s="55"/>
      <c r="AK191" s="55"/>
      <c r="AL191" s="55"/>
    </row>
    <row r="192" spans="1:38" x14ac:dyDescent="0.25">
      <c r="A192" s="13"/>
      <c r="B192" s="16"/>
      <c r="C192" s="16"/>
      <c r="D192" s="16"/>
      <c r="E192" s="16"/>
      <c r="F192" s="16"/>
      <c r="G192" s="16"/>
      <c r="H192" s="16"/>
      <c r="I192" s="16"/>
      <c r="J192" s="16"/>
      <c r="K192" s="16"/>
      <c r="L192" s="16"/>
      <c r="M192" s="16"/>
      <c r="N192" s="16"/>
    </row>
    <row r="193" spans="1:38" ht="15.75" thickBot="1" x14ac:dyDescent="0.3">
      <c r="A193" s="13"/>
      <c r="B193" s="25"/>
      <c r="C193" s="25" t="s">
        <v>144</v>
      </c>
      <c r="D193" s="47" t="s">
        <v>324</v>
      </c>
      <c r="E193" s="47"/>
      <c r="F193" s="47"/>
      <c r="G193" s="47"/>
      <c r="H193" s="47"/>
      <c r="I193" s="47"/>
      <c r="J193" s="47"/>
      <c r="K193" s="47"/>
      <c r="L193" s="47"/>
      <c r="M193" s="47"/>
      <c r="N193" s="25"/>
    </row>
    <row r="194" spans="1:38" x14ac:dyDescent="0.25">
      <c r="A194" s="13"/>
      <c r="B194" s="45"/>
      <c r="C194" s="45" t="s">
        <v>144</v>
      </c>
      <c r="D194" s="95" t="s">
        <v>309</v>
      </c>
      <c r="E194" s="95"/>
      <c r="F194" s="96"/>
      <c r="G194" s="96" t="s">
        <v>144</v>
      </c>
      <c r="H194" s="95" t="s">
        <v>311</v>
      </c>
      <c r="I194" s="95"/>
      <c r="J194" s="96"/>
      <c r="K194" s="96" t="s">
        <v>144</v>
      </c>
      <c r="L194" s="95" t="s">
        <v>313</v>
      </c>
      <c r="M194" s="95"/>
      <c r="N194" s="45"/>
    </row>
    <row r="195" spans="1:38" x14ac:dyDescent="0.25">
      <c r="A195" s="13"/>
      <c r="B195" s="45"/>
      <c r="C195" s="45"/>
      <c r="D195" s="46" t="s">
        <v>310</v>
      </c>
      <c r="E195" s="46"/>
      <c r="F195" s="45"/>
      <c r="G195" s="45"/>
      <c r="H195" s="46" t="s">
        <v>312</v>
      </c>
      <c r="I195" s="46"/>
      <c r="J195" s="45"/>
      <c r="K195" s="45"/>
      <c r="L195" s="46" t="s">
        <v>310</v>
      </c>
      <c r="M195" s="46"/>
      <c r="N195" s="45"/>
    </row>
    <row r="196" spans="1:38" ht="15.75" thickBot="1" x14ac:dyDescent="0.3">
      <c r="A196" s="13"/>
      <c r="B196" s="45"/>
      <c r="C196" s="45"/>
      <c r="D196" s="47"/>
      <c r="E196" s="47"/>
      <c r="F196" s="45"/>
      <c r="G196" s="45"/>
      <c r="H196" s="47" t="s">
        <v>310</v>
      </c>
      <c r="I196" s="47"/>
      <c r="J196" s="45"/>
      <c r="K196" s="45"/>
      <c r="L196" s="47"/>
      <c r="M196" s="47"/>
      <c r="N196" s="45"/>
    </row>
    <row r="197" spans="1:38" x14ac:dyDescent="0.25">
      <c r="A197" s="13"/>
      <c r="B197" s="35" t="s">
        <v>278</v>
      </c>
      <c r="C197" s="29" t="s">
        <v>144</v>
      </c>
      <c r="D197" s="29" t="s">
        <v>149</v>
      </c>
      <c r="E197" s="52" t="s">
        <v>229</v>
      </c>
      <c r="F197" s="39" t="s">
        <v>176</v>
      </c>
      <c r="G197" s="29" t="s">
        <v>144</v>
      </c>
      <c r="H197" s="29" t="s">
        <v>149</v>
      </c>
      <c r="I197" s="52" t="s">
        <v>230</v>
      </c>
      <c r="J197" s="39" t="s">
        <v>176</v>
      </c>
      <c r="K197" s="29" t="s">
        <v>144</v>
      </c>
      <c r="L197" s="29" t="s">
        <v>149</v>
      </c>
      <c r="M197" s="52" t="s">
        <v>325</v>
      </c>
      <c r="N197" s="39" t="s">
        <v>176</v>
      </c>
    </row>
    <row r="198" spans="1:38" x14ac:dyDescent="0.25">
      <c r="A198" s="13"/>
      <c r="B198" s="30" t="s">
        <v>244</v>
      </c>
      <c r="C198" s="16" t="s">
        <v>144</v>
      </c>
      <c r="D198" s="16"/>
      <c r="E198" s="49" t="s">
        <v>326</v>
      </c>
      <c r="F198" s="19" t="s">
        <v>176</v>
      </c>
      <c r="G198" s="16" t="s">
        <v>144</v>
      </c>
      <c r="H198" s="16"/>
      <c r="I198" s="49" t="s">
        <v>327</v>
      </c>
      <c r="J198" s="19" t="s">
        <v>176</v>
      </c>
      <c r="K198" s="16" t="s">
        <v>144</v>
      </c>
      <c r="L198" s="16"/>
      <c r="M198" s="49" t="s">
        <v>328</v>
      </c>
      <c r="N198" s="19" t="s">
        <v>176</v>
      </c>
    </row>
    <row r="199" spans="1:38" x14ac:dyDescent="0.25">
      <c r="A199" s="13"/>
      <c r="B199" s="35" t="s">
        <v>249</v>
      </c>
      <c r="C199" s="29" t="s">
        <v>144</v>
      </c>
      <c r="D199" s="29"/>
      <c r="E199" s="37">
        <v>1073545</v>
      </c>
      <c r="F199" s="39" t="s">
        <v>144</v>
      </c>
      <c r="G199" s="29" t="s">
        <v>144</v>
      </c>
      <c r="H199" s="29"/>
      <c r="I199" s="52" t="s">
        <v>329</v>
      </c>
      <c r="J199" s="39" t="s">
        <v>176</v>
      </c>
      <c r="K199" s="29" t="s">
        <v>144</v>
      </c>
      <c r="L199" s="29"/>
      <c r="M199" s="37">
        <v>984688</v>
      </c>
      <c r="N199" s="39" t="s">
        <v>144</v>
      </c>
    </row>
    <row r="200" spans="1:38" x14ac:dyDescent="0.25">
      <c r="A200" s="13"/>
      <c r="B200" s="30" t="s">
        <v>253</v>
      </c>
      <c r="C200" s="16" t="s">
        <v>144</v>
      </c>
      <c r="D200" s="16"/>
      <c r="E200" s="49" t="s">
        <v>330</v>
      </c>
      <c r="F200" s="19" t="s">
        <v>176</v>
      </c>
      <c r="G200" s="16" t="s">
        <v>144</v>
      </c>
      <c r="H200" s="16"/>
      <c r="I200" s="49" t="s">
        <v>331</v>
      </c>
      <c r="J200" s="19" t="s">
        <v>176</v>
      </c>
      <c r="K200" s="16" t="s">
        <v>144</v>
      </c>
      <c r="L200" s="16"/>
      <c r="M200" s="49" t="s">
        <v>332</v>
      </c>
      <c r="N200" s="19" t="s">
        <v>176</v>
      </c>
    </row>
    <row r="201" spans="1:38" x14ac:dyDescent="0.25">
      <c r="A201" s="13"/>
      <c r="B201" s="35" t="s">
        <v>257</v>
      </c>
      <c r="C201" s="29" t="s">
        <v>144</v>
      </c>
      <c r="D201" s="29"/>
      <c r="E201" s="37">
        <v>4591773</v>
      </c>
      <c r="F201" s="39" t="s">
        <v>144</v>
      </c>
      <c r="G201" s="29" t="s">
        <v>144</v>
      </c>
      <c r="H201" s="29"/>
      <c r="I201" s="37">
        <v>256590</v>
      </c>
      <c r="J201" s="39" t="s">
        <v>144</v>
      </c>
      <c r="K201" s="29" t="s">
        <v>144</v>
      </c>
      <c r="L201" s="29"/>
      <c r="M201" s="37">
        <v>4848363</v>
      </c>
      <c r="N201" s="39" t="s">
        <v>144</v>
      </c>
    </row>
    <row r="202" spans="1:38" x14ac:dyDescent="0.25">
      <c r="A202" s="13"/>
      <c r="B202" s="30" t="s">
        <v>261</v>
      </c>
      <c r="C202" s="16" t="s">
        <v>144</v>
      </c>
      <c r="D202" s="16"/>
      <c r="E202" s="32">
        <v>4460004</v>
      </c>
      <c r="F202" s="19" t="s">
        <v>144</v>
      </c>
      <c r="G202" s="16" t="s">
        <v>144</v>
      </c>
      <c r="H202" s="16"/>
      <c r="I202" s="32">
        <v>333431</v>
      </c>
      <c r="J202" s="19" t="s">
        <v>144</v>
      </c>
      <c r="K202" s="16" t="s">
        <v>144</v>
      </c>
      <c r="L202" s="16"/>
      <c r="M202" s="32">
        <v>4793435</v>
      </c>
      <c r="N202" s="19" t="s">
        <v>144</v>
      </c>
    </row>
    <row r="203" spans="1:38" x14ac:dyDescent="0.25">
      <c r="A203" s="13"/>
      <c r="B203" s="35" t="s">
        <v>265</v>
      </c>
      <c r="C203" s="29" t="s">
        <v>144</v>
      </c>
      <c r="D203" s="29"/>
      <c r="E203" s="37">
        <v>94090</v>
      </c>
      <c r="F203" s="39" t="s">
        <v>144</v>
      </c>
      <c r="G203" s="29" t="s">
        <v>144</v>
      </c>
      <c r="H203" s="29"/>
      <c r="I203" s="52" t="s">
        <v>290</v>
      </c>
      <c r="J203" s="39" t="s">
        <v>176</v>
      </c>
      <c r="K203" s="29" t="s">
        <v>144</v>
      </c>
      <c r="L203" s="29"/>
      <c r="M203" s="37">
        <v>76720</v>
      </c>
      <c r="N203" s="39" t="s">
        <v>144</v>
      </c>
    </row>
    <row r="204" spans="1:38" ht="15.75" thickBot="1" x14ac:dyDescent="0.3">
      <c r="A204" s="13"/>
      <c r="B204" s="30" t="s">
        <v>269</v>
      </c>
      <c r="C204" s="16" t="s">
        <v>144</v>
      </c>
      <c r="D204" s="16"/>
      <c r="E204" s="49" t="s">
        <v>333</v>
      </c>
      <c r="F204" s="19" t="s">
        <v>176</v>
      </c>
      <c r="G204" s="16" t="s">
        <v>144</v>
      </c>
      <c r="H204" s="16"/>
      <c r="I204" s="49" t="s">
        <v>334</v>
      </c>
      <c r="J204" s="19" t="s">
        <v>176</v>
      </c>
      <c r="K204" s="16" t="s">
        <v>144</v>
      </c>
      <c r="L204" s="16"/>
      <c r="M204" s="49" t="s">
        <v>335</v>
      </c>
      <c r="N204" s="19" t="s">
        <v>176</v>
      </c>
    </row>
    <row r="205" spans="1:38" x14ac:dyDescent="0.25">
      <c r="A205" s="13"/>
      <c r="B205" s="23"/>
      <c r="C205" s="23" t="s">
        <v>144</v>
      </c>
      <c r="D205" s="42"/>
      <c r="E205" s="42"/>
      <c r="F205" s="23"/>
      <c r="G205" s="23" t="s">
        <v>144</v>
      </c>
      <c r="H205" s="42"/>
      <c r="I205" s="42"/>
      <c r="J205" s="23"/>
      <c r="K205" s="23" t="s">
        <v>144</v>
      </c>
      <c r="L205" s="42"/>
      <c r="M205" s="42"/>
      <c r="N205" s="23"/>
    </row>
    <row r="206" spans="1:38" ht="15.75" thickBot="1" x14ac:dyDescent="0.3">
      <c r="A206" s="13"/>
      <c r="B206" s="50" t="s">
        <v>323</v>
      </c>
      <c r="C206" s="29"/>
      <c r="D206" s="29" t="s">
        <v>149</v>
      </c>
      <c r="E206" s="37">
        <v>7218484</v>
      </c>
      <c r="F206" s="39" t="s">
        <v>144</v>
      </c>
      <c r="G206" s="29"/>
      <c r="H206" s="29" t="s">
        <v>149</v>
      </c>
      <c r="I206" s="52" t="s">
        <v>232</v>
      </c>
      <c r="J206" s="39" t="s">
        <v>176</v>
      </c>
      <c r="K206" s="29"/>
      <c r="L206" s="29" t="s">
        <v>149</v>
      </c>
      <c r="M206" s="37">
        <v>6692220</v>
      </c>
      <c r="N206" s="39" t="s">
        <v>144</v>
      </c>
    </row>
    <row r="207" spans="1:38" x14ac:dyDescent="0.25">
      <c r="A207" s="13"/>
      <c r="B207" s="23"/>
      <c r="C207" s="23" t="s">
        <v>144</v>
      </c>
      <c r="D207" s="42"/>
      <c r="E207" s="42"/>
      <c r="F207" s="23"/>
      <c r="G207" s="23" t="s">
        <v>144</v>
      </c>
      <c r="H207" s="42"/>
      <c r="I207" s="42"/>
      <c r="J207" s="23"/>
      <c r="K207" s="23" t="s">
        <v>144</v>
      </c>
      <c r="L207" s="42"/>
      <c r="M207" s="42"/>
      <c r="N207" s="23"/>
    </row>
    <row r="208" spans="1:38" x14ac:dyDescent="0.25">
      <c r="A208" s="2" t="s">
        <v>44</v>
      </c>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row>
    <row r="209" spans="1:38" x14ac:dyDescent="0.25">
      <c r="A209" s="13" t="s">
        <v>533</v>
      </c>
      <c r="B209" s="80" t="s">
        <v>189</v>
      </c>
      <c r="C209" s="80"/>
      <c r="D209" s="80"/>
      <c r="E209" s="80"/>
      <c r="F209" s="80"/>
      <c r="G209" s="80"/>
      <c r="H209" s="80"/>
      <c r="I209" s="80"/>
      <c r="J209" s="80"/>
      <c r="K209" s="80"/>
      <c r="L209" s="80"/>
      <c r="M209" s="80"/>
      <c r="N209" s="80"/>
      <c r="O209" s="80"/>
      <c r="P209" s="80"/>
      <c r="Q209" s="80"/>
      <c r="R209" s="80"/>
      <c r="S209" s="80"/>
      <c r="T209" s="80"/>
      <c r="U209" s="80"/>
      <c r="V209" s="80"/>
      <c r="W209" s="80"/>
      <c r="X209" s="80"/>
      <c r="Y209" s="80"/>
      <c r="Z209" s="80"/>
      <c r="AA209" s="80"/>
      <c r="AB209" s="80"/>
      <c r="AC209" s="80"/>
      <c r="AD209" s="80"/>
      <c r="AE209" s="80"/>
      <c r="AF209" s="80"/>
      <c r="AG209" s="80"/>
      <c r="AH209" s="80"/>
      <c r="AI209" s="80"/>
      <c r="AJ209" s="80"/>
      <c r="AK209" s="80"/>
      <c r="AL209" s="80"/>
    </row>
    <row r="210" spans="1:38" x14ac:dyDescent="0.25">
      <c r="A210" s="13"/>
      <c r="B210" s="12"/>
      <c r="C210" s="12"/>
      <c r="D210" s="12"/>
      <c r="E210" s="12"/>
      <c r="F210" s="12"/>
      <c r="G210" s="12"/>
      <c r="H210" s="12"/>
      <c r="I210" s="12"/>
      <c r="J210" s="12"/>
      <c r="K210" s="12"/>
      <c r="L210" s="12"/>
      <c r="M210" s="12"/>
      <c r="N210" s="12"/>
      <c r="O210" s="12"/>
      <c r="P210" s="12"/>
      <c r="Q210" s="12"/>
      <c r="R210" s="12"/>
      <c r="S210" s="12"/>
      <c r="T210" s="12"/>
      <c r="U210" s="12"/>
      <c r="V210" s="12"/>
      <c r="W210" s="12"/>
      <c r="X210" s="12"/>
      <c r="Y210" s="12"/>
      <c r="Z210" s="12"/>
      <c r="AA210" s="12"/>
      <c r="AB210" s="12"/>
      <c r="AC210" s="12"/>
      <c r="AD210" s="12"/>
      <c r="AE210" s="12"/>
      <c r="AF210" s="12"/>
      <c r="AG210" s="12"/>
      <c r="AH210" s="12"/>
      <c r="AI210" s="12"/>
      <c r="AJ210" s="12"/>
      <c r="AK210" s="12"/>
      <c r="AL210" s="12"/>
    </row>
    <row r="211" spans="1:38" ht="15.75" x14ac:dyDescent="0.25">
      <c r="A211" s="13"/>
      <c r="B211" s="111"/>
      <c r="C211" s="111"/>
      <c r="D211" s="111"/>
      <c r="E211" s="111"/>
      <c r="F211" s="111"/>
      <c r="G211" s="111"/>
      <c r="H211" s="111"/>
      <c r="I211" s="111"/>
      <c r="J211" s="111"/>
      <c r="K211" s="111"/>
      <c r="L211" s="111"/>
      <c r="M211" s="111"/>
      <c r="N211" s="111"/>
      <c r="O211" s="111"/>
      <c r="P211" s="111"/>
      <c r="Q211" s="111"/>
      <c r="R211" s="111"/>
      <c r="S211" s="111"/>
      <c r="T211" s="111"/>
      <c r="U211" s="111"/>
      <c r="V211" s="111"/>
      <c r="W211" s="111"/>
      <c r="X211" s="111"/>
      <c r="Y211" s="111"/>
      <c r="Z211" s="111"/>
      <c r="AA211" s="111"/>
      <c r="AB211" s="111"/>
      <c r="AC211" s="111"/>
      <c r="AD211" s="111"/>
      <c r="AE211" s="111"/>
      <c r="AF211" s="111"/>
      <c r="AG211" s="111"/>
      <c r="AH211" s="111"/>
      <c r="AI211" s="111"/>
      <c r="AJ211" s="111"/>
      <c r="AK211" s="111"/>
      <c r="AL211" s="111"/>
    </row>
    <row r="212" spans="1:38" x14ac:dyDescent="0.25">
      <c r="A212" s="13"/>
      <c r="B212" s="4"/>
      <c r="C212" s="4"/>
      <c r="D212" s="4"/>
      <c r="E212" s="4"/>
      <c r="F212" s="4"/>
      <c r="G212" s="4"/>
      <c r="H212" s="4"/>
      <c r="I212" s="4"/>
      <c r="J212" s="4"/>
      <c r="K212" s="4"/>
      <c r="L212" s="4"/>
      <c r="M212" s="4"/>
      <c r="N212" s="4"/>
      <c r="O212" s="4"/>
      <c r="P212" s="4"/>
      <c r="Q212" s="4"/>
      <c r="R212" s="4"/>
    </row>
    <row r="213" spans="1:38" ht="15" customHeight="1" x14ac:dyDescent="0.25">
      <c r="A213" s="13"/>
      <c r="B213" s="12"/>
      <c r="C213" s="12" t="s">
        <v>144</v>
      </c>
      <c r="D213" s="12"/>
      <c r="E213" s="12"/>
      <c r="F213" s="12"/>
      <c r="G213" s="12" t="s">
        <v>144</v>
      </c>
      <c r="H213" s="65" t="s">
        <v>190</v>
      </c>
      <c r="I213" s="65"/>
      <c r="J213" s="65"/>
      <c r="K213" s="65"/>
      <c r="L213" s="65"/>
      <c r="M213" s="65"/>
      <c r="N213" s="12"/>
      <c r="O213" s="12" t="s">
        <v>144</v>
      </c>
      <c r="P213" s="12"/>
      <c r="Q213" s="12"/>
      <c r="R213" s="12"/>
    </row>
    <row r="214" spans="1:38" ht="15" customHeight="1" x14ac:dyDescent="0.25">
      <c r="A214" s="13"/>
      <c r="B214" s="12"/>
      <c r="C214" s="12"/>
      <c r="D214" s="12"/>
      <c r="E214" s="12"/>
      <c r="F214" s="12"/>
      <c r="G214" s="12"/>
      <c r="H214" s="65" t="s">
        <v>191</v>
      </c>
      <c r="I214" s="65"/>
      <c r="J214" s="65"/>
      <c r="K214" s="65"/>
      <c r="L214" s="65"/>
      <c r="M214" s="65"/>
      <c r="N214" s="12"/>
      <c r="O214" s="12"/>
      <c r="P214" s="12"/>
      <c r="Q214" s="12"/>
      <c r="R214" s="12"/>
    </row>
    <row r="215" spans="1:38" ht="15" customHeight="1" x14ac:dyDescent="0.25">
      <c r="A215" s="13"/>
      <c r="B215" s="67" t="s">
        <v>192</v>
      </c>
      <c r="C215" s="12" t="s">
        <v>144</v>
      </c>
      <c r="D215" s="65" t="s">
        <v>193</v>
      </c>
      <c r="E215" s="65"/>
      <c r="F215" s="12"/>
      <c r="G215" s="12" t="s">
        <v>144</v>
      </c>
      <c r="H215" s="65" t="s">
        <v>196</v>
      </c>
      <c r="I215" s="65"/>
      <c r="J215" s="12"/>
      <c r="K215" s="12" t="s">
        <v>144</v>
      </c>
      <c r="L215" s="65" t="s">
        <v>198</v>
      </c>
      <c r="M215" s="65"/>
      <c r="N215" s="12"/>
      <c r="O215" s="12" t="s">
        <v>144</v>
      </c>
      <c r="P215" s="65" t="s">
        <v>200</v>
      </c>
      <c r="Q215" s="65"/>
      <c r="R215" s="12"/>
    </row>
    <row r="216" spans="1:38" ht="15" customHeight="1" x14ac:dyDescent="0.25">
      <c r="A216" s="13"/>
      <c r="B216" s="67"/>
      <c r="C216" s="12"/>
      <c r="D216" s="65" t="s">
        <v>194</v>
      </c>
      <c r="E216" s="65"/>
      <c r="F216" s="12"/>
      <c r="G216" s="12"/>
      <c r="H216" s="65" t="s">
        <v>197</v>
      </c>
      <c r="I216" s="65"/>
      <c r="J216" s="12"/>
      <c r="K216" s="12"/>
      <c r="L216" s="65" t="s">
        <v>199</v>
      </c>
      <c r="M216" s="65"/>
      <c r="N216" s="12"/>
      <c r="O216" s="12"/>
      <c r="P216" s="65"/>
      <c r="Q216" s="65"/>
      <c r="R216" s="12"/>
    </row>
    <row r="217" spans="1:38" ht="15.75" thickBot="1" x14ac:dyDescent="0.3">
      <c r="A217" s="13"/>
      <c r="B217" s="68"/>
      <c r="C217" s="12"/>
      <c r="D217" s="66" t="s">
        <v>195</v>
      </c>
      <c r="E217" s="66"/>
      <c r="F217" s="12"/>
      <c r="G217" s="12"/>
      <c r="H217" s="66"/>
      <c r="I217" s="66"/>
      <c r="J217" s="12"/>
      <c r="K217" s="12"/>
      <c r="L217" s="66"/>
      <c r="M217" s="66"/>
      <c r="N217" s="12"/>
      <c r="O217" s="12"/>
      <c r="P217" s="66"/>
      <c r="Q217" s="66"/>
      <c r="R217" s="12"/>
    </row>
    <row r="218" spans="1:38" x14ac:dyDescent="0.25">
      <c r="A218" s="13"/>
      <c r="B218" s="61" t="s">
        <v>201</v>
      </c>
      <c r="C218" s="28" t="s">
        <v>144</v>
      </c>
      <c r="D218" s="28" t="s">
        <v>149</v>
      </c>
      <c r="E218" s="36">
        <v>29364</v>
      </c>
      <c r="F218" s="38" t="s">
        <v>144</v>
      </c>
      <c r="G218" s="28" t="s">
        <v>144</v>
      </c>
      <c r="H218" s="38" t="s">
        <v>149</v>
      </c>
      <c r="I218" s="40" t="s">
        <v>150</v>
      </c>
      <c r="J218" s="38" t="s">
        <v>144</v>
      </c>
      <c r="K218" s="28" t="s">
        <v>144</v>
      </c>
      <c r="L218" s="38" t="s">
        <v>149</v>
      </c>
      <c r="M218" s="40" t="s">
        <v>150</v>
      </c>
      <c r="N218" s="38" t="s">
        <v>144</v>
      </c>
      <c r="O218" s="28" t="s">
        <v>144</v>
      </c>
      <c r="P218" s="28" t="s">
        <v>149</v>
      </c>
      <c r="Q218" s="36">
        <v>29364</v>
      </c>
      <c r="R218" s="38" t="s">
        <v>144</v>
      </c>
    </row>
    <row r="219" spans="1:38" x14ac:dyDescent="0.25">
      <c r="A219" s="13"/>
      <c r="B219" s="2" t="s">
        <v>202</v>
      </c>
      <c r="C219" s="4" t="s">
        <v>144</v>
      </c>
      <c r="D219" s="4"/>
      <c r="E219" s="31">
        <v>221708</v>
      </c>
      <c r="F219" t="s">
        <v>144</v>
      </c>
      <c r="G219" s="4" t="s">
        <v>144</v>
      </c>
      <c r="I219" s="33" t="s">
        <v>150</v>
      </c>
      <c r="J219" t="s">
        <v>144</v>
      </c>
      <c r="K219" s="4" t="s">
        <v>144</v>
      </c>
      <c r="M219" s="33" t="s">
        <v>150</v>
      </c>
      <c r="N219" t="s">
        <v>144</v>
      </c>
      <c r="O219" s="4" t="s">
        <v>144</v>
      </c>
      <c r="P219" s="4"/>
      <c r="Q219" s="31">
        <v>221708</v>
      </c>
      <c r="R219" t="s">
        <v>144</v>
      </c>
    </row>
    <row r="220" spans="1:38" ht="15.75" thickBot="1" x14ac:dyDescent="0.3">
      <c r="A220" s="13"/>
      <c r="B220" s="61" t="s">
        <v>203</v>
      </c>
      <c r="C220" s="28" t="s">
        <v>144</v>
      </c>
      <c r="D220" s="28"/>
      <c r="E220" s="36">
        <v>17524</v>
      </c>
      <c r="F220" s="38" t="s">
        <v>144</v>
      </c>
      <c r="G220" s="28" t="s">
        <v>144</v>
      </c>
      <c r="H220" s="38"/>
      <c r="I220" s="40" t="s">
        <v>150</v>
      </c>
      <c r="J220" s="38" t="s">
        <v>144</v>
      </c>
      <c r="K220" s="28" t="s">
        <v>144</v>
      </c>
      <c r="L220" s="38"/>
      <c r="M220" s="40" t="s">
        <v>150</v>
      </c>
      <c r="N220" s="38" t="s">
        <v>144</v>
      </c>
      <c r="O220" s="28" t="s">
        <v>144</v>
      </c>
      <c r="P220" s="28"/>
      <c r="Q220" s="36">
        <v>17524</v>
      </c>
      <c r="R220" s="38" t="s">
        <v>144</v>
      </c>
    </row>
    <row r="221" spans="1:38" x14ac:dyDescent="0.25">
      <c r="A221" s="13"/>
      <c r="B221" s="21"/>
      <c r="C221" s="21" t="s">
        <v>144</v>
      </c>
      <c r="D221" s="62"/>
      <c r="E221" s="62"/>
      <c r="F221" s="21"/>
      <c r="G221" s="21" t="s">
        <v>144</v>
      </c>
      <c r="H221" s="62"/>
      <c r="I221" s="62"/>
      <c r="J221" s="21"/>
      <c r="K221" s="21" t="s">
        <v>144</v>
      </c>
      <c r="L221" s="62"/>
      <c r="M221" s="62"/>
      <c r="N221" s="21"/>
      <c r="O221" s="21" t="s">
        <v>144</v>
      </c>
      <c r="P221" s="62"/>
      <c r="Q221" s="62"/>
      <c r="R221" s="21"/>
    </row>
    <row r="222" spans="1:38" x14ac:dyDescent="0.25">
      <c r="A222" s="13"/>
      <c r="B222" s="2" t="s">
        <v>178</v>
      </c>
      <c r="C222" s="4"/>
      <c r="D222" s="4" t="s">
        <v>149</v>
      </c>
      <c r="E222" s="31">
        <v>268596</v>
      </c>
      <c r="F222" t="s">
        <v>144</v>
      </c>
      <c r="G222" s="4"/>
      <c r="H222" t="s">
        <v>149</v>
      </c>
      <c r="I222" s="33" t="s">
        <v>150</v>
      </c>
      <c r="J222" t="s">
        <v>144</v>
      </c>
      <c r="K222" s="4"/>
      <c r="L222" t="s">
        <v>149</v>
      </c>
      <c r="M222" s="33" t="s">
        <v>150</v>
      </c>
      <c r="N222" t="s">
        <v>144</v>
      </c>
      <c r="O222" s="4"/>
      <c r="P222" s="4" t="s">
        <v>149</v>
      </c>
      <c r="Q222" s="31">
        <v>268596</v>
      </c>
      <c r="R222" t="s">
        <v>144</v>
      </c>
    </row>
    <row r="223" spans="1:38" x14ac:dyDescent="0.25">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c r="AH223" s="12"/>
      <c r="AI223" s="12"/>
      <c r="AJ223" s="12"/>
      <c r="AK223" s="12"/>
      <c r="AL223" s="12"/>
    </row>
    <row r="224" spans="1:38" x14ac:dyDescent="0.25">
      <c r="A224" s="13"/>
      <c r="B224" s="80" t="s">
        <v>204</v>
      </c>
      <c r="C224" s="80"/>
      <c r="D224" s="80"/>
      <c r="E224" s="80"/>
      <c r="F224" s="80"/>
      <c r="G224" s="80"/>
      <c r="H224" s="80"/>
      <c r="I224" s="80"/>
      <c r="J224" s="80"/>
      <c r="K224" s="80"/>
      <c r="L224" s="80"/>
      <c r="M224" s="80"/>
      <c r="N224" s="80"/>
      <c r="O224" s="80"/>
      <c r="P224" s="80"/>
      <c r="Q224" s="80"/>
      <c r="R224" s="80"/>
      <c r="S224" s="80"/>
      <c r="T224" s="80"/>
      <c r="U224" s="80"/>
      <c r="V224" s="80"/>
      <c r="W224" s="80"/>
      <c r="X224" s="80"/>
      <c r="Y224" s="80"/>
      <c r="Z224" s="80"/>
      <c r="AA224" s="80"/>
      <c r="AB224" s="80"/>
      <c r="AC224" s="80"/>
      <c r="AD224" s="80"/>
      <c r="AE224" s="80"/>
      <c r="AF224" s="80"/>
      <c r="AG224" s="80"/>
      <c r="AH224" s="80"/>
      <c r="AI224" s="80"/>
      <c r="AJ224" s="80"/>
      <c r="AK224" s="80"/>
      <c r="AL224" s="80"/>
    </row>
    <row r="225" spans="1:38" x14ac:dyDescent="0.25">
      <c r="A225" s="13"/>
      <c r="B225" s="12"/>
      <c r="C225" s="12"/>
      <c r="D225" s="12"/>
      <c r="E225" s="12"/>
      <c r="F225" s="12"/>
      <c r="G225" s="12"/>
      <c r="H225" s="12"/>
      <c r="I225" s="12"/>
      <c r="J225" s="12"/>
      <c r="K225" s="12"/>
      <c r="L225" s="12"/>
      <c r="M225" s="12"/>
      <c r="N225" s="12"/>
      <c r="O225" s="12"/>
      <c r="P225" s="12"/>
      <c r="Q225" s="12"/>
      <c r="R225" s="12"/>
      <c r="S225" s="12"/>
      <c r="T225" s="12"/>
      <c r="U225" s="12"/>
      <c r="V225" s="12"/>
      <c r="W225" s="12"/>
      <c r="X225" s="12"/>
      <c r="Y225" s="12"/>
      <c r="Z225" s="12"/>
      <c r="AA225" s="12"/>
      <c r="AB225" s="12"/>
      <c r="AC225" s="12"/>
      <c r="AD225" s="12"/>
      <c r="AE225" s="12"/>
      <c r="AF225" s="12"/>
      <c r="AG225" s="12"/>
      <c r="AH225" s="12"/>
      <c r="AI225" s="12"/>
      <c r="AJ225" s="12"/>
      <c r="AK225" s="12"/>
      <c r="AL225" s="12"/>
    </row>
    <row r="226" spans="1:38" ht="15.75" x14ac:dyDescent="0.25">
      <c r="A226" s="13"/>
      <c r="B226" s="111"/>
      <c r="C226" s="111"/>
      <c r="D226" s="111"/>
      <c r="E226" s="111"/>
      <c r="F226" s="111"/>
      <c r="G226" s="111"/>
      <c r="H226" s="111"/>
      <c r="I226" s="111"/>
      <c r="J226" s="111"/>
      <c r="K226" s="111"/>
      <c r="L226" s="111"/>
      <c r="M226" s="111"/>
      <c r="N226" s="111"/>
      <c r="O226" s="111"/>
      <c r="P226" s="111"/>
      <c r="Q226" s="111"/>
      <c r="R226" s="111"/>
      <c r="S226" s="111"/>
      <c r="T226" s="111"/>
      <c r="U226" s="111"/>
      <c r="V226" s="111"/>
      <c r="W226" s="111"/>
      <c r="X226" s="111"/>
      <c r="Y226" s="111"/>
      <c r="Z226" s="111"/>
      <c r="AA226" s="111"/>
      <c r="AB226" s="111"/>
      <c r="AC226" s="111"/>
      <c r="AD226" s="111"/>
      <c r="AE226" s="111"/>
      <c r="AF226" s="111"/>
      <c r="AG226" s="111"/>
      <c r="AH226" s="111"/>
      <c r="AI226" s="111"/>
      <c r="AJ226" s="111"/>
      <c r="AK226" s="111"/>
      <c r="AL226" s="111"/>
    </row>
    <row r="227" spans="1:38" x14ac:dyDescent="0.25">
      <c r="A227" s="13"/>
      <c r="B227" s="4"/>
      <c r="C227" s="4"/>
      <c r="D227" s="4"/>
      <c r="E227" s="4"/>
      <c r="F227" s="4"/>
      <c r="G227" s="4"/>
      <c r="H227" s="4"/>
      <c r="I227" s="4"/>
      <c r="J227" s="4"/>
      <c r="K227" s="4"/>
      <c r="L227" s="4"/>
      <c r="M227" s="4"/>
      <c r="N227" s="4"/>
      <c r="O227" s="4"/>
      <c r="P227" s="4"/>
      <c r="Q227" s="4"/>
      <c r="R227" s="4"/>
    </row>
    <row r="228" spans="1:38" ht="15" customHeight="1" x14ac:dyDescent="0.25">
      <c r="A228" s="13"/>
      <c r="B228" s="12"/>
      <c r="C228" s="12" t="s">
        <v>144</v>
      </c>
      <c r="D228" s="12"/>
      <c r="E228" s="12"/>
      <c r="F228" s="12"/>
      <c r="G228" s="12" t="s">
        <v>144</v>
      </c>
      <c r="H228" s="65" t="s">
        <v>190</v>
      </c>
      <c r="I228" s="65"/>
      <c r="J228" s="65"/>
      <c r="K228" s="65"/>
      <c r="L228" s="65"/>
      <c r="M228" s="65"/>
      <c r="N228" s="12"/>
      <c r="O228" s="12" t="s">
        <v>144</v>
      </c>
      <c r="P228" s="12"/>
      <c r="Q228" s="12"/>
      <c r="R228" s="12"/>
    </row>
    <row r="229" spans="1:38" ht="15" customHeight="1" x14ac:dyDescent="0.25">
      <c r="A229" s="13"/>
      <c r="B229" s="12"/>
      <c r="C229" s="12"/>
      <c r="D229" s="12"/>
      <c r="E229" s="12"/>
      <c r="F229" s="12"/>
      <c r="G229" s="12"/>
      <c r="H229" s="65" t="s">
        <v>191</v>
      </c>
      <c r="I229" s="65"/>
      <c r="J229" s="65"/>
      <c r="K229" s="65"/>
      <c r="L229" s="65"/>
      <c r="M229" s="65"/>
      <c r="N229" s="12"/>
      <c r="O229" s="12"/>
      <c r="P229" s="12"/>
      <c r="Q229" s="12"/>
      <c r="R229" s="12"/>
    </row>
    <row r="230" spans="1:38" ht="15" customHeight="1" x14ac:dyDescent="0.25">
      <c r="A230" s="13"/>
      <c r="B230" s="67" t="s">
        <v>192</v>
      </c>
      <c r="C230" s="12" t="s">
        <v>144</v>
      </c>
      <c r="D230" s="65" t="s">
        <v>193</v>
      </c>
      <c r="E230" s="65"/>
      <c r="F230" s="12"/>
      <c r="G230" s="12" t="s">
        <v>144</v>
      </c>
      <c r="H230" s="65" t="s">
        <v>196</v>
      </c>
      <c r="I230" s="65"/>
      <c r="J230" s="12"/>
      <c r="K230" s="12" t="s">
        <v>144</v>
      </c>
      <c r="L230" s="65" t="s">
        <v>198</v>
      </c>
      <c r="M230" s="65"/>
      <c r="N230" s="12"/>
      <c r="O230" s="12" t="s">
        <v>144</v>
      </c>
      <c r="P230" s="65" t="s">
        <v>200</v>
      </c>
      <c r="Q230" s="65"/>
      <c r="R230" s="12"/>
    </row>
    <row r="231" spans="1:38" ht="15" customHeight="1" x14ac:dyDescent="0.25">
      <c r="A231" s="13"/>
      <c r="B231" s="67"/>
      <c r="C231" s="12"/>
      <c r="D231" s="65" t="s">
        <v>194</v>
      </c>
      <c r="E231" s="65"/>
      <c r="F231" s="12"/>
      <c r="G231" s="12"/>
      <c r="H231" s="65" t="s">
        <v>197</v>
      </c>
      <c r="I231" s="65"/>
      <c r="J231" s="12"/>
      <c r="K231" s="12"/>
      <c r="L231" s="65" t="s">
        <v>199</v>
      </c>
      <c r="M231" s="65"/>
      <c r="N231" s="12"/>
      <c r="O231" s="12"/>
      <c r="P231" s="65"/>
      <c r="Q231" s="65"/>
      <c r="R231" s="12"/>
    </row>
    <row r="232" spans="1:38" ht="15.75" thickBot="1" x14ac:dyDescent="0.3">
      <c r="A232" s="13"/>
      <c r="B232" s="68"/>
      <c r="C232" s="12"/>
      <c r="D232" s="66" t="s">
        <v>195</v>
      </c>
      <c r="E232" s="66"/>
      <c r="F232" s="12"/>
      <c r="G232" s="12"/>
      <c r="H232" s="66"/>
      <c r="I232" s="66"/>
      <c r="J232" s="12"/>
      <c r="K232" s="12"/>
      <c r="L232" s="66"/>
      <c r="M232" s="66"/>
      <c r="N232" s="12"/>
      <c r="O232" s="12"/>
      <c r="P232" s="66"/>
      <c r="Q232" s="66"/>
      <c r="R232" s="12"/>
    </row>
    <row r="233" spans="1:38" x14ac:dyDescent="0.25">
      <c r="A233" s="13"/>
      <c r="B233" s="61" t="s">
        <v>201</v>
      </c>
      <c r="C233" s="28" t="s">
        <v>144</v>
      </c>
      <c r="D233" s="28" t="s">
        <v>149</v>
      </c>
      <c r="E233" s="36">
        <v>258489</v>
      </c>
      <c r="F233" s="38" t="s">
        <v>144</v>
      </c>
      <c r="G233" s="28" t="s">
        <v>144</v>
      </c>
      <c r="H233" s="38" t="s">
        <v>149</v>
      </c>
      <c r="I233" s="40" t="s">
        <v>150</v>
      </c>
      <c r="J233" s="38" t="s">
        <v>144</v>
      </c>
      <c r="K233" s="28" t="s">
        <v>144</v>
      </c>
      <c r="L233" s="38" t="s">
        <v>149</v>
      </c>
      <c r="M233" s="40" t="s">
        <v>150</v>
      </c>
      <c r="N233" s="38" t="s">
        <v>144</v>
      </c>
      <c r="O233" s="28" t="s">
        <v>144</v>
      </c>
      <c r="P233" s="28" t="s">
        <v>149</v>
      </c>
      <c r="Q233" s="36">
        <v>258489</v>
      </c>
      <c r="R233" s="38" t="s">
        <v>144</v>
      </c>
    </row>
    <row r="234" spans="1:38" x14ac:dyDescent="0.25">
      <c r="A234" s="13"/>
      <c r="B234" s="2" t="s">
        <v>202</v>
      </c>
      <c r="C234" s="4" t="s">
        <v>144</v>
      </c>
      <c r="D234" s="4"/>
      <c r="E234" s="31">
        <v>3378</v>
      </c>
      <c r="F234" t="s">
        <v>144</v>
      </c>
      <c r="G234" s="4" t="s">
        <v>144</v>
      </c>
      <c r="I234" s="33" t="s">
        <v>150</v>
      </c>
      <c r="J234" t="s">
        <v>144</v>
      </c>
      <c r="K234" s="4" t="s">
        <v>144</v>
      </c>
      <c r="M234" s="33" t="s">
        <v>150</v>
      </c>
      <c r="N234" t="s">
        <v>144</v>
      </c>
      <c r="O234" s="4" t="s">
        <v>144</v>
      </c>
      <c r="P234" s="4"/>
      <c r="Q234" s="31">
        <v>3378</v>
      </c>
      <c r="R234" t="s">
        <v>144</v>
      </c>
    </row>
    <row r="235" spans="1:38" ht="15.75" thickBot="1" x14ac:dyDescent="0.3">
      <c r="A235" s="13"/>
      <c r="B235" s="61" t="s">
        <v>205</v>
      </c>
      <c r="C235" s="28" t="s">
        <v>144</v>
      </c>
      <c r="D235" s="28"/>
      <c r="E235" s="36">
        <v>31184</v>
      </c>
      <c r="F235" s="38" t="s">
        <v>144</v>
      </c>
      <c r="G235" s="28" t="s">
        <v>144</v>
      </c>
      <c r="H235" s="38"/>
      <c r="I235" s="40" t="s">
        <v>150</v>
      </c>
      <c r="J235" s="38" t="s">
        <v>144</v>
      </c>
      <c r="K235" s="28" t="s">
        <v>144</v>
      </c>
      <c r="L235" s="38"/>
      <c r="M235" s="40" t="s">
        <v>150</v>
      </c>
      <c r="N235" s="38" t="s">
        <v>144</v>
      </c>
      <c r="O235" s="28" t="s">
        <v>144</v>
      </c>
      <c r="P235" s="28"/>
      <c r="Q235" s="36">
        <v>31184</v>
      </c>
      <c r="R235" s="38" t="s">
        <v>144</v>
      </c>
    </row>
    <row r="236" spans="1:38" x14ac:dyDescent="0.25">
      <c r="A236" s="13"/>
      <c r="B236" s="21"/>
      <c r="C236" s="21" t="s">
        <v>144</v>
      </c>
      <c r="D236" s="62"/>
      <c r="E236" s="62"/>
      <c r="F236" s="21"/>
      <c r="G236" s="21" t="s">
        <v>144</v>
      </c>
      <c r="H236" s="62"/>
      <c r="I236" s="62"/>
      <c r="J236" s="21"/>
      <c r="K236" s="21" t="s">
        <v>144</v>
      </c>
      <c r="L236" s="62"/>
      <c r="M236" s="62"/>
      <c r="N236" s="21"/>
      <c r="O236" s="21" t="s">
        <v>144</v>
      </c>
      <c r="P236" s="62"/>
      <c r="Q236" s="62"/>
      <c r="R236" s="21"/>
    </row>
    <row r="237" spans="1:38" x14ac:dyDescent="0.25">
      <c r="A237" s="13"/>
      <c r="B237" s="2" t="s">
        <v>178</v>
      </c>
      <c r="C237" s="4"/>
      <c r="D237" s="4" t="s">
        <v>149</v>
      </c>
      <c r="E237" s="31">
        <v>293051</v>
      </c>
      <c r="F237" t="s">
        <v>144</v>
      </c>
      <c r="G237" s="4"/>
      <c r="H237" t="s">
        <v>149</v>
      </c>
      <c r="I237" s="33" t="s">
        <v>150</v>
      </c>
      <c r="J237" t="s">
        <v>144</v>
      </c>
      <c r="K237" s="4"/>
      <c r="L237" t="s">
        <v>149</v>
      </c>
      <c r="M237" s="33" t="s">
        <v>150</v>
      </c>
      <c r="N237" t="s">
        <v>144</v>
      </c>
      <c r="O237" s="4"/>
      <c r="P237" s="4" t="s">
        <v>149</v>
      </c>
      <c r="Q237" s="31">
        <v>293051</v>
      </c>
      <c r="R237" t="s">
        <v>144</v>
      </c>
    </row>
    <row r="238" spans="1:38" x14ac:dyDescent="0.25">
      <c r="A238" s="13" t="s">
        <v>534</v>
      </c>
      <c r="B238" s="79" t="s">
        <v>165</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c r="Z238" s="79"/>
      <c r="AA238" s="79"/>
      <c r="AB238" s="79"/>
      <c r="AC238" s="79"/>
      <c r="AD238" s="79"/>
      <c r="AE238" s="79"/>
      <c r="AF238" s="79"/>
      <c r="AG238" s="79"/>
      <c r="AH238" s="79"/>
      <c r="AI238" s="79"/>
      <c r="AJ238" s="79"/>
      <c r="AK238" s="79"/>
      <c r="AL238" s="79"/>
    </row>
    <row r="239" spans="1:38" x14ac:dyDescent="0.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c r="Z239" s="12"/>
      <c r="AA239" s="12"/>
      <c r="AB239" s="12"/>
      <c r="AC239" s="12"/>
      <c r="AD239" s="12"/>
      <c r="AE239" s="12"/>
      <c r="AF239" s="12"/>
      <c r="AG239" s="12"/>
      <c r="AH239" s="12"/>
      <c r="AI239" s="12"/>
      <c r="AJ239" s="12"/>
      <c r="AK239" s="12"/>
      <c r="AL239" s="12"/>
    </row>
    <row r="240" spans="1:38" ht="15.75" x14ac:dyDescent="0.25">
      <c r="A240" s="13"/>
      <c r="B240" s="81"/>
      <c r="C240" s="81"/>
      <c r="D240" s="81"/>
      <c r="E240" s="81"/>
      <c r="F240" s="81"/>
      <c r="G240" s="81"/>
      <c r="H240" s="81"/>
      <c r="I240" s="81"/>
      <c r="J240" s="81"/>
      <c r="K240" s="81"/>
      <c r="L240" s="81"/>
      <c r="M240" s="81"/>
      <c r="N240" s="81"/>
      <c r="O240" s="81"/>
      <c r="P240" s="81"/>
      <c r="Q240" s="81"/>
      <c r="R240" s="81"/>
      <c r="S240" s="81"/>
      <c r="T240" s="81"/>
      <c r="U240" s="81"/>
      <c r="V240" s="81"/>
      <c r="W240" s="81"/>
      <c r="X240" s="81"/>
      <c r="Y240" s="81"/>
      <c r="Z240" s="81"/>
      <c r="AA240" s="81"/>
      <c r="AB240" s="81"/>
      <c r="AC240" s="81"/>
      <c r="AD240" s="81"/>
      <c r="AE240" s="81"/>
      <c r="AF240" s="81"/>
      <c r="AG240" s="81"/>
      <c r="AH240" s="81"/>
      <c r="AI240" s="81"/>
      <c r="AJ240" s="81"/>
      <c r="AK240" s="81"/>
      <c r="AL240" s="81"/>
    </row>
    <row r="241" spans="1:38" x14ac:dyDescent="0.25">
      <c r="A241" s="13"/>
      <c r="B241" s="4"/>
      <c r="C241" s="4"/>
      <c r="D241" s="4"/>
      <c r="E241" s="4"/>
      <c r="F241" s="4"/>
      <c r="G241" s="4"/>
      <c r="H241" s="4"/>
      <c r="I241" s="4"/>
      <c r="J241" s="4"/>
      <c r="K241" s="4"/>
      <c r="L241" s="4"/>
      <c r="M241" s="4"/>
      <c r="N241" s="4"/>
      <c r="O241" s="4"/>
      <c r="P241" s="4"/>
    </row>
    <row r="242" spans="1:38" ht="15" customHeight="1" x14ac:dyDescent="0.25">
      <c r="A242" s="13"/>
      <c r="B242" s="63" t="s">
        <v>166</v>
      </c>
      <c r="C242" s="12" t="s">
        <v>144</v>
      </c>
      <c r="D242" s="26" t="s">
        <v>181</v>
      </c>
      <c r="E242" s="12" t="s">
        <v>144</v>
      </c>
      <c r="F242" s="65" t="s">
        <v>169</v>
      </c>
      <c r="G242" s="65"/>
      <c r="H242" s="12"/>
      <c r="I242" s="12" t="s">
        <v>144</v>
      </c>
      <c r="J242" s="65" t="s">
        <v>171</v>
      </c>
      <c r="K242" s="65"/>
      <c r="L242" s="12"/>
      <c r="M242" s="12"/>
      <c r="N242" s="65" t="s">
        <v>173</v>
      </c>
      <c r="O242" s="65"/>
      <c r="P242" s="12"/>
    </row>
    <row r="243" spans="1:38" ht="15" customHeight="1" x14ac:dyDescent="0.25">
      <c r="A243" s="13"/>
      <c r="B243" s="63"/>
      <c r="C243" s="12"/>
      <c r="D243" s="26"/>
      <c r="E243" s="12"/>
      <c r="F243" s="65" t="s">
        <v>146</v>
      </c>
      <c r="G243" s="65"/>
      <c r="H243" s="12"/>
      <c r="I243" s="12"/>
      <c r="J243" s="65" t="s">
        <v>172</v>
      </c>
      <c r="K243" s="65"/>
      <c r="L243" s="12"/>
      <c r="M243" s="12"/>
      <c r="N243" s="65"/>
      <c r="O243" s="65"/>
      <c r="P243" s="12"/>
    </row>
    <row r="244" spans="1:38" ht="15.75" thickBot="1" x14ac:dyDescent="0.3">
      <c r="A244" s="13"/>
      <c r="B244" s="64"/>
      <c r="C244" s="12"/>
      <c r="D244" s="60" t="s">
        <v>168</v>
      </c>
      <c r="E244" s="12"/>
      <c r="F244" s="66"/>
      <c r="G244" s="66"/>
      <c r="H244" s="12"/>
      <c r="I244" s="12"/>
      <c r="J244" s="66"/>
      <c r="K244" s="66"/>
      <c r="L244" s="12"/>
      <c r="M244" s="12"/>
      <c r="N244" s="66"/>
      <c r="O244" s="66"/>
      <c r="P244" s="12"/>
    </row>
    <row r="245" spans="1:38" x14ac:dyDescent="0.25">
      <c r="A245" s="13"/>
      <c r="B245" s="61" t="s">
        <v>174</v>
      </c>
      <c r="C245" s="28" t="s">
        <v>144</v>
      </c>
      <c r="D245" s="28" t="s">
        <v>151</v>
      </c>
      <c r="E245" s="28" t="s">
        <v>144</v>
      </c>
      <c r="F245" s="28" t="s">
        <v>149</v>
      </c>
      <c r="G245" s="36">
        <v>341117</v>
      </c>
      <c r="H245" s="38" t="s">
        <v>144</v>
      </c>
      <c r="I245" s="28" t="s">
        <v>144</v>
      </c>
      <c r="J245" s="28" t="s">
        <v>149</v>
      </c>
      <c r="K245" s="51" t="s">
        <v>337</v>
      </c>
      <c r="L245" s="38" t="s">
        <v>176</v>
      </c>
      <c r="M245" s="28"/>
      <c r="N245" s="28" t="s">
        <v>149</v>
      </c>
      <c r="O245" s="36">
        <v>90021</v>
      </c>
      <c r="P245" s="38" t="s">
        <v>144</v>
      </c>
    </row>
    <row r="246" spans="1:38" ht="15.75" thickBot="1" x14ac:dyDescent="0.3">
      <c r="A246" s="13"/>
      <c r="B246" s="2" t="s">
        <v>174</v>
      </c>
      <c r="C246" s="4" t="s">
        <v>144</v>
      </c>
      <c r="D246" s="4" t="s">
        <v>148</v>
      </c>
      <c r="E246" s="4" t="s">
        <v>144</v>
      </c>
      <c r="F246" s="4"/>
      <c r="G246" s="31">
        <v>237325</v>
      </c>
      <c r="H246" t="s">
        <v>144</v>
      </c>
      <c r="I246" s="4" t="s">
        <v>144</v>
      </c>
      <c r="J246" s="4"/>
      <c r="K246" s="48" t="s">
        <v>338</v>
      </c>
      <c r="L246" t="s">
        <v>176</v>
      </c>
      <c r="M246" s="4"/>
      <c r="N246" s="4"/>
      <c r="O246" s="31">
        <v>178575</v>
      </c>
      <c r="P246" t="s">
        <v>144</v>
      </c>
    </row>
    <row r="247" spans="1:38" x14ac:dyDescent="0.25">
      <c r="A247" s="13"/>
      <c r="B247" s="21"/>
      <c r="C247" s="21" t="s">
        <v>144</v>
      </c>
      <c r="D247" s="21"/>
      <c r="E247" s="21" t="s">
        <v>144</v>
      </c>
      <c r="F247" s="62"/>
      <c r="G247" s="62"/>
      <c r="H247" s="21"/>
      <c r="I247" s="21" t="s">
        <v>144</v>
      </c>
      <c r="J247" s="62"/>
      <c r="K247" s="62"/>
      <c r="L247" s="21"/>
      <c r="M247" s="21"/>
      <c r="N247" s="62"/>
      <c r="O247" s="62"/>
      <c r="P247" s="21"/>
    </row>
    <row r="248" spans="1:38" ht="15.75" thickBot="1" x14ac:dyDescent="0.3">
      <c r="A248" s="13"/>
      <c r="B248" s="61" t="s">
        <v>178</v>
      </c>
      <c r="C248" s="28"/>
      <c r="D248" s="28"/>
      <c r="E248" s="28"/>
      <c r="F248" s="28" t="s">
        <v>149</v>
      </c>
      <c r="G248" s="36">
        <v>578442</v>
      </c>
      <c r="H248" s="38" t="s">
        <v>144</v>
      </c>
      <c r="I248" s="28"/>
      <c r="J248" s="28" t="s">
        <v>149</v>
      </c>
      <c r="K248" s="51" t="s">
        <v>339</v>
      </c>
      <c r="L248" s="38" t="s">
        <v>176</v>
      </c>
      <c r="M248" s="28"/>
      <c r="N248" s="28" t="s">
        <v>149</v>
      </c>
      <c r="O248" s="36">
        <v>268596</v>
      </c>
      <c r="P248" s="38" t="s">
        <v>144</v>
      </c>
    </row>
    <row r="249" spans="1:38" x14ac:dyDescent="0.25">
      <c r="A249" s="13"/>
      <c r="B249" s="21"/>
      <c r="C249" s="21" t="s">
        <v>144</v>
      </c>
      <c r="D249" s="21"/>
      <c r="E249" s="21" t="s">
        <v>144</v>
      </c>
      <c r="F249" s="62"/>
      <c r="G249" s="62"/>
      <c r="H249" s="21"/>
      <c r="I249" s="21" t="s">
        <v>144</v>
      </c>
      <c r="J249" s="62"/>
      <c r="K249" s="62"/>
      <c r="L249" s="21"/>
      <c r="M249" s="21"/>
      <c r="N249" s="62"/>
      <c r="O249" s="62"/>
      <c r="P249" s="21"/>
    </row>
    <row r="250" spans="1:38" x14ac:dyDescent="0.25">
      <c r="A250" s="13"/>
      <c r="B250" s="12"/>
      <c r="C250" s="12"/>
      <c r="D250" s="12"/>
      <c r="E250" s="12"/>
      <c r="F250" s="12"/>
      <c r="G250" s="12"/>
      <c r="H250" s="12"/>
      <c r="I250" s="12"/>
      <c r="J250" s="12"/>
      <c r="K250" s="12"/>
      <c r="L250" s="12"/>
      <c r="M250" s="12"/>
      <c r="N250" s="12"/>
      <c r="O250" s="12"/>
      <c r="P250" s="12"/>
      <c r="Q250" s="12"/>
      <c r="R250" s="12"/>
      <c r="S250" s="12"/>
      <c r="T250" s="12"/>
      <c r="U250" s="12"/>
      <c r="V250" s="12"/>
      <c r="W250" s="12"/>
      <c r="X250" s="12"/>
      <c r="Y250" s="12"/>
      <c r="Z250" s="12"/>
      <c r="AA250" s="12"/>
      <c r="AB250" s="12"/>
      <c r="AC250" s="12"/>
      <c r="AD250" s="12"/>
      <c r="AE250" s="12"/>
      <c r="AF250" s="12"/>
      <c r="AG250" s="12"/>
      <c r="AH250" s="12"/>
      <c r="AI250" s="12"/>
      <c r="AJ250" s="12"/>
      <c r="AK250" s="12"/>
      <c r="AL250" s="12"/>
    </row>
    <row r="251" spans="1:38" x14ac:dyDescent="0.25">
      <c r="A251" s="13"/>
      <c r="B251" s="79" t="s">
        <v>180</v>
      </c>
      <c r="C251" s="79"/>
      <c r="D251" s="79"/>
      <c r="E251" s="79"/>
      <c r="F251" s="79"/>
      <c r="G251" s="79"/>
      <c r="H251" s="79"/>
      <c r="I251" s="79"/>
      <c r="J251" s="79"/>
      <c r="K251" s="79"/>
      <c r="L251" s="79"/>
      <c r="M251" s="79"/>
      <c r="N251" s="79"/>
      <c r="O251" s="79"/>
      <c r="P251" s="79"/>
      <c r="Q251" s="79"/>
      <c r="R251" s="79"/>
      <c r="S251" s="79"/>
      <c r="T251" s="79"/>
      <c r="U251" s="79"/>
      <c r="V251" s="79"/>
      <c r="W251" s="79"/>
      <c r="X251" s="79"/>
      <c r="Y251" s="79"/>
      <c r="Z251" s="79"/>
      <c r="AA251" s="79"/>
      <c r="AB251" s="79"/>
      <c r="AC251" s="79"/>
      <c r="AD251" s="79"/>
      <c r="AE251" s="79"/>
      <c r="AF251" s="79"/>
      <c r="AG251" s="79"/>
      <c r="AH251" s="79"/>
      <c r="AI251" s="79"/>
      <c r="AJ251" s="79"/>
      <c r="AK251" s="79"/>
      <c r="AL251" s="79"/>
    </row>
    <row r="252" spans="1:38" x14ac:dyDescent="0.25">
      <c r="A252" s="13"/>
      <c r="B252" s="12"/>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c r="AL252" s="12"/>
    </row>
    <row r="253" spans="1:38" ht="15.75" x14ac:dyDescent="0.25">
      <c r="A253" s="13"/>
      <c r="B253" s="81"/>
      <c r="C253" s="81"/>
      <c r="D253" s="81"/>
      <c r="E253" s="81"/>
      <c r="F253" s="81"/>
      <c r="G253" s="81"/>
      <c r="H253" s="81"/>
      <c r="I253" s="81"/>
      <c r="J253" s="81"/>
      <c r="K253" s="81"/>
      <c r="L253" s="81"/>
      <c r="M253" s="81"/>
      <c r="N253" s="81"/>
      <c r="O253" s="81"/>
      <c r="P253" s="81"/>
      <c r="Q253" s="81"/>
      <c r="R253" s="81"/>
      <c r="S253" s="81"/>
      <c r="T253" s="81"/>
      <c r="U253" s="81"/>
      <c r="V253" s="81"/>
      <c r="W253" s="81"/>
      <c r="X253" s="81"/>
      <c r="Y253" s="81"/>
      <c r="Z253" s="81"/>
      <c r="AA253" s="81"/>
      <c r="AB253" s="81"/>
      <c r="AC253" s="81"/>
      <c r="AD253" s="81"/>
      <c r="AE253" s="81"/>
      <c r="AF253" s="81"/>
      <c r="AG253" s="81"/>
      <c r="AH253" s="81"/>
      <c r="AI253" s="81"/>
      <c r="AJ253" s="81"/>
      <c r="AK253" s="81"/>
      <c r="AL253" s="81"/>
    </row>
    <row r="254" spans="1:38" x14ac:dyDescent="0.25">
      <c r="A254" s="13"/>
      <c r="B254" s="4"/>
      <c r="C254" s="4"/>
      <c r="D254" s="4"/>
      <c r="E254" s="4"/>
      <c r="F254" s="4"/>
      <c r="G254" s="4"/>
      <c r="H254" s="4"/>
      <c r="I254" s="4"/>
      <c r="J254" s="4"/>
      <c r="K254" s="4"/>
      <c r="L254" s="4"/>
      <c r="M254" s="4"/>
      <c r="N254" s="4"/>
      <c r="O254" s="4"/>
      <c r="P254" s="4"/>
    </row>
    <row r="255" spans="1:38" ht="15" customHeight="1" x14ac:dyDescent="0.25">
      <c r="A255" s="13"/>
      <c r="B255" s="63" t="s">
        <v>166</v>
      </c>
      <c r="C255" s="12" t="s">
        <v>144</v>
      </c>
      <c r="D255" s="26" t="s">
        <v>167</v>
      </c>
      <c r="E255" s="12" t="s">
        <v>144</v>
      </c>
      <c r="F255" s="65" t="s">
        <v>169</v>
      </c>
      <c r="G255" s="65"/>
      <c r="H255" s="12"/>
      <c r="I255" s="12" t="s">
        <v>144</v>
      </c>
      <c r="J255" s="65" t="s">
        <v>171</v>
      </c>
      <c r="K255" s="65"/>
      <c r="L255" s="12"/>
      <c r="M255" s="12"/>
      <c r="N255" s="65" t="s">
        <v>173</v>
      </c>
      <c r="O255" s="65"/>
      <c r="P255" s="12"/>
    </row>
    <row r="256" spans="1:38" ht="15" customHeight="1" x14ac:dyDescent="0.25">
      <c r="A256" s="13"/>
      <c r="B256" s="63"/>
      <c r="C256" s="12"/>
      <c r="D256" s="26"/>
      <c r="E256" s="12"/>
      <c r="F256" s="65" t="s">
        <v>157</v>
      </c>
      <c r="G256" s="65"/>
      <c r="H256" s="12"/>
      <c r="I256" s="12"/>
      <c r="J256" s="65" t="s">
        <v>183</v>
      </c>
      <c r="K256" s="65"/>
      <c r="L256" s="12"/>
      <c r="M256" s="12"/>
      <c r="N256" s="65"/>
      <c r="O256" s="65"/>
      <c r="P256" s="12"/>
    </row>
    <row r="257" spans="1:38" ht="15.75" thickBot="1" x14ac:dyDescent="0.3">
      <c r="A257" s="13"/>
      <c r="B257" s="64"/>
      <c r="C257" s="12"/>
      <c r="D257" s="60" t="s">
        <v>168</v>
      </c>
      <c r="E257" s="12"/>
      <c r="F257" s="66"/>
      <c r="G257" s="66"/>
      <c r="H257" s="12"/>
      <c r="I257" s="12"/>
      <c r="J257" s="66"/>
      <c r="K257" s="66"/>
      <c r="L257" s="12"/>
      <c r="M257" s="12"/>
      <c r="N257" s="66"/>
      <c r="O257" s="66"/>
      <c r="P257" s="12"/>
    </row>
    <row r="258" spans="1:38" ht="30" x14ac:dyDescent="0.25">
      <c r="A258" s="13"/>
      <c r="B258" s="61" t="s">
        <v>184</v>
      </c>
      <c r="C258" s="28" t="s">
        <v>144</v>
      </c>
      <c r="D258" s="28" t="s">
        <v>36</v>
      </c>
      <c r="E258" s="28" t="s">
        <v>144</v>
      </c>
      <c r="F258" s="38" t="s">
        <v>149</v>
      </c>
      <c r="G258" s="40" t="s">
        <v>150</v>
      </c>
      <c r="H258" s="38" t="s">
        <v>144</v>
      </c>
      <c r="I258" s="28" t="s">
        <v>144</v>
      </c>
      <c r="J258" s="28" t="s">
        <v>149</v>
      </c>
      <c r="K258" s="51" t="s">
        <v>340</v>
      </c>
      <c r="L258" s="38" t="s">
        <v>176</v>
      </c>
      <c r="M258" s="28"/>
      <c r="N258" s="28" t="s">
        <v>149</v>
      </c>
      <c r="O258" s="51" t="s">
        <v>340</v>
      </c>
      <c r="P258" s="38" t="s">
        <v>176</v>
      </c>
    </row>
    <row r="259" spans="1:38" x14ac:dyDescent="0.25">
      <c r="A259" s="13"/>
      <c r="B259" s="2" t="s">
        <v>174</v>
      </c>
      <c r="C259" s="4" t="s">
        <v>144</v>
      </c>
      <c r="D259" s="4" t="s">
        <v>151</v>
      </c>
      <c r="E259" s="4" t="s">
        <v>144</v>
      </c>
      <c r="F259" s="4"/>
      <c r="G259" s="31">
        <v>419557</v>
      </c>
      <c r="H259" t="s">
        <v>144</v>
      </c>
      <c r="I259" s="4" t="s">
        <v>144</v>
      </c>
      <c r="J259" s="4"/>
      <c r="K259" s="48" t="s">
        <v>341</v>
      </c>
      <c r="L259" t="s">
        <v>176</v>
      </c>
      <c r="M259" s="4"/>
      <c r="N259" s="4"/>
      <c r="O259" s="31">
        <v>242245</v>
      </c>
      <c r="P259" t="s">
        <v>144</v>
      </c>
    </row>
    <row r="260" spans="1:38" ht="15.75" thickBot="1" x14ac:dyDescent="0.3">
      <c r="A260" s="13"/>
      <c r="B260" s="61" t="s">
        <v>174</v>
      </c>
      <c r="C260" s="28" t="s">
        <v>144</v>
      </c>
      <c r="D260" s="28" t="s">
        <v>148</v>
      </c>
      <c r="E260" s="28" t="s">
        <v>144</v>
      </c>
      <c r="F260" s="28"/>
      <c r="G260" s="36">
        <v>217928</v>
      </c>
      <c r="H260" s="38" t="s">
        <v>144</v>
      </c>
      <c r="I260" s="28" t="s">
        <v>144</v>
      </c>
      <c r="J260" s="28"/>
      <c r="K260" s="51" t="s">
        <v>342</v>
      </c>
      <c r="L260" s="38" t="s">
        <v>176</v>
      </c>
      <c r="M260" s="28"/>
      <c r="N260" s="28"/>
      <c r="O260" s="36">
        <v>50818</v>
      </c>
      <c r="P260" s="38" t="s">
        <v>144</v>
      </c>
    </row>
    <row r="261" spans="1:38" x14ac:dyDescent="0.25">
      <c r="A261" s="13"/>
      <c r="B261" s="21"/>
      <c r="C261" s="21" t="s">
        <v>144</v>
      </c>
      <c r="D261" s="21"/>
      <c r="E261" s="21" t="s">
        <v>144</v>
      </c>
      <c r="F261" s="62"/>
      <c r="G261" s="62"/>
      <c r="H261" s="21"/>
      <c r="I261" s="21" t="s">
        <v>144</v>
      </c>
      <c r="J261" s="62"/>
      <c r="K261" s="62"/>
      <c r="L261" s="21"/>
      <c r="M261" s="21"/>
      <c r="N261" s="62"/>
      <c r="O261" s="62"/>
      <c r="P261" s="21"/>
    </row>
    <row r="262" spans="1:38" x14ac:dyDescent="0.25">
      <c r="A262" s="13"/>
      <c r="B262" s="2" t="s">
        <v>178</v>
      </c>
      <c r="C262" s="4"/>
      <c r="D262" s="4"/>
      <c r="E262" s="4"/>
      <c r="F262" s="4" t="s">
        <v>149</v>
      </c>
      <c r="G262" s="31">
        <v>637485</v>
      </c>
      <c r="H262" t="s">
        <v>144</v>
      </c>
      <c r="I262" s="4"/>
      <c r="J262" s="4" t="s">
        <v>149</v>
      </c>
      <c r="K262" s="48" t="s">
        <v>343</v>
      </c>
      <c r="L262" t="s">
        <v>176</v>
      </c>
      <c r="M262" s="4"/>
      <c r="N262" s="4" t="s">
        <v>149</v>
      </c>
      <c r="O262" s="31">
        <v>293051</v>
      </c>
      <c r="P262" t="s">
        <v>144</v>
      </c>
    </row>
    <row r="263" spans="1:38" x14ac:dyDescent="0.25">
      <c r="A263" s="13" t="s">
        <v>536</v>
      </c>
      <c r="B263" s="79" t="s">
        <v>206</v>
      </c>
      <c r="C263" s="79"/>
      <c r="D263" s="79"/>
      <c r="E263" s="79"/>
      <c r="F263" s="79"/>
      <c r="G263" s="79"/>
      <c r="H263" s="79"/>
      <c r="I263" s="79"/>
      <c r="J263" s="79"/>
      <c r="K263" s="79"/>
      <c r="L263" s="79"/>
      <c r="M263" s="79"/>
      <c r="N263" s="79"/>
      <c r="O263" s="79"/>
      <c r="P263" s="79"/>
      <c r="Q263" s="79"/>
      <c r="R263" s="79"/>
      <c r="S263" s="79"/>
      <c r="T263" s="79"/>
      <c r="U263" s="79"/>
      <c r="V263" s="79"/>
      <c r="W263" s="79"/>
      <c r="X263" s="79"/>
      <c r="Y263" s="79"/>
      <c r="Z263" s="79"/>
      <c r="AA263" s="79"/>
      <c r="AB263" s="79"/>
      <c r="AC263" s="79"/>
      <c r="AD263" s="79"/>
      <c r="AE263" s="79"/>
      <c r="AF263" s="79"/>
      <c r="AG263" s="79"/>
      <c r="AH263" s="79"/>
      <c r="AI263" s="79"/>
      <c r="AJ263" s="79"/>
      <c r="AK263" s="79"/>
      <c r="AL263" s="79"/>
    </row>
    <row r="264" spans="1:38"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c r="AA264" s="12"/>
      <c r="AB264" s="12"/>
      <c r="AC264" s="12"/>
      <c r="AD264" s="12"/>
      <c r="AE264" s="12"/>
      <c r="AF264" s="12"/>
      <c r="AG264" s="12"/>
      <c r="AH264" s="12"/>
      <c r="AI264" s="12"/>
      <c r="AJ264" s="12"/>
      <c r="AK264" s="12"/>
      <c r="AL264" s="12"/>
    </row>
    <row r="265" spans="1:38" ht="15.75" x14ac:dyDescent="0.25">
      <c r="A265" s="13"/>
      <c r="B265" s="81"/>
      <c r="C265" s="81"/>
      <c r="D265" s="81"/>
      <c r="E265" s="81"/>
      <c r="F265" s="81"/>
      <c r="G265" s="81"/>
      <c r="H265" s="81"/>
      <c r="I265" s="81"/>
      <c r="J265" s="81"/>
      <c r="K265" s="81"/>
      <c r="L265" s="81"/>
      <c r="M265" s="81"/>
      <c r="N265" s="81"/>
      <c r="O265" s="81"/>
      <c r="P265" s="81"/>
      <c r="Q265" s="81"/>
      <c r="R265" s="81"/>
      <c r="S265" s="81"/>
      <c r="T265" s="81"/>
      <c r="U265" s="81"/>
      <c r="V265" s="81"/>
      <c r="W265" s="81"/>
      <c r="X265" s="81"/>
      <c r="Y265" s="81"/>
      <c r="Z265" s="81"/>
      <c r="AA265" s="81"/>
      <c r="AB265" s="81"/>
      <c r="AC265" s="81"/>
      <c r="AD265" s="81"/>
      <c r="AE265" s="81"/>
      <c r="AF265" s="81"/>
      <c r="AG265" s="81"/>
      <c r="AH265" s="81"/>
      <c r="AI265" s="81"/>
      <c r="AJ265" s="81"/>
      <c r="AK265" s="81"/>
      <c r="AL265" s="81"/>
    </row>
    <row r="266" spans="1:38" x14ac:dyDescent="0.25">
      <c r="A266" s="13"/>
      <c r="B266" s="4"/>
      <c r="C266" s="4"/>
      <c r="D266" s="4"/>
      <c r="E266" s="4"/>
      <c r="F266" s="4"/>
      <c r="G266" s="4"/>
      <c r="H266" s="4"/>
      <c r="I266" s="4"/>
      <c r="J266" s="4"/>
      <c r="K266" s="4"/>
      <c r="L266" s="4"/>
    </row>
    <row r="267" spans="1:38" ht="15" customHeight="1" x14ac:dyDescent="0.25">
      <c r="A267" s="13"/>
      <c r="B267" s="69" t="s">
        <v>207</v>
      </c>
      <c r="C267" s="12" t="s">
        <v>144</v>
      </c>
      <c r="D267" s="71" t="s">
        <v>225</v>
      </c>
      <c r="E267" s="12" t="s">
        <v>144</v>
      </c>
      <c r="F267" s="74" t="s">
        <v>213</v>
      </c>
      <c r="G267" s="74"/>
      <c r="H267" s="12"/>
      <c r="I267" s="12"/>
      <c r="J267" s="74" t="s">
        <v>344</v>
      </c>
      <c r="K267" s="74"/>
      <c r="L267" s="12"/>
    </row>
    <row r="268" spans="1:38" ht="15" customHeight="1" x14ac:dyDescent="0.25">
      <c r="A268" s="13"/>
      <c r="B268" s="59"/>
      <c r="C268" s="12"/>
      <c r="D268" s="26"/>
      <c r="E268" s="12"/>
      <c r="F268" s="74" t="s">
        <v>211</v>
      </c>
      <c r="G268" s="74"/>
      <c r="H268" s="12"/>
      <c r="I268" s="12"/>
      <c r="J268" s="74" t="s">
        <v>215</v>
      </c>
      <c r="K268" s="74"/>
      <c r="L268" s="12"/>
    </row>
    <row r="269" spans="1:38" ht="15" customHeight="1" x14ac:dyDescent="0.25">
      <c r="A269" s="13"/>
      <c r="B269" s="69" t="s">
        <v>208</v>
      </c>
      <c r="C269" s="12"/>
      <c r="D269" s="71" t="s">
        <v>211</v>
      </c>
      <c r="E269" s="12"/>
      <c r="F269" s="74" t="s">
        <v>212</v>
      </c>
      <c r="G269" s="74"/>
      <c r="H269" s="12"/>
      <c r="I269" s="12"/>
      <c r="J269" s="74" t="s">
        <v>216</v>
      </c>
      <c r="K269" s="74"/>
      <c r="L269" s="12"/>
    </row>
    <row r="270" spans="1:38" ht="15" customHeight="1" x14ac:dyDescent="0.25">
      <c r="A270" s="13"/>
      <c r="B270" s="59"/>
      <c r="C270" s="12"/>
      <c r="D270" s="26"/>
      <c r="E270" s="12"/>
      <c r="F270" s="74"/>
      <c r="G270" s="74"/>
      <c r="H270" s="12"/>
      <c r="I270" s="12"/>
      <c r="J270" s="74" t="s">
        <v>217</v>
      </c>
      <c r="K270" s="74"/>
      <c r="L270" s="12"/>
    </row>
    <row r="271" spans="1:38" ht="15" customHeight="1" x14ac:dyDescent="0.25">
      <c r="A271" s="13"/>
      <c r="B271" s="69" t="s">
        <v>209</v>
      </c>
      <c r="C271" s="12"/>
      <c r="D271" s="71" t="s">
        <v>212</v>
      </c>
      <c r="E271" s="12"/>
      <c r="F271" s="74"/>
      <c r="G271" s="74"/>
      <c r="H271" s="12"/>
      <c r="I271" s="12"/>
      <c r="J271" s="74" t="s">
        <v>218</v>
      </c>
      <c r="K271" s="74"/>
      <c r="L271" s="12"/>
    </row>
    <row r="272" spans="1:38" x14ac:dyDescent="0.25">
      <c r="A272" s="13"/>
      <c r="B272" s="59"/>
      <c r="C272" s="12"/>
      <c r="D272" s="26"/>
      <c r="E272" s="12"/>
      <c r="F272" s="74"/>
      <c r="G272" s="74"/>
      <c r="H272" s="12"/>
      <c r="I272" s="12"/>
      <c r="J272" s="74"/>
      <c r="K272" s="74"/>
      <c r="L272" s="12"/>
    </row>
    <row r="273" spans="1:38" ht="15.75" thickBot="1" x14ac:dyDescent="0.3">
      <c r="A273" s="13"/>
      <c r="B273" s="70">
        <v>815</v>
      </c>
      <c r="C273" s="12"/>
      <c r="D273" s="60"/>
      <c r="E273" s="12"/>
      <c r="F273" s="75"/>
      <c r="G273" s="75"/>
      <c r="H273" s="12"/>
      <c r="I273" s="12"/>
      <c r="J273" s="75"/>
      <c r="K273" s="75"/>
      <c r="L273" s="12"/>
    </row>
    <row r="274" spans="1:38" ht="30" x14ac:dyDescent="0.25">
      <c r="A274" s="13"/>
      <c r="B274" s="61" t="s">
        <v>184</v>
      </c>
      <c r="C274" s="28" t="s">
        <v>144</v>
      </c>
      <c r="D274" s="28" t="s">
        <v>219</v>
      </c>
      <c r="E274" s="28" t="s">
        <v>144</v>
      </c>
      <c r="F274" s="28" t="s">
        <v>149</v>
      </c>
      <c r="G274" s="51" t="s">
        <v>345</v>
      </c>
      <c r="H274" s="38" t="s">
        <v>176</v>
      </c>
      <c r="I274" s="28"/>
      <c r="J274" s="28" t="s">
        <v>149</v>
      </c>
      <c r="K274" s="51">
        <v>12</v>
      </c>
      <c r="L274" s="38" t="s">
        <v>144</v>
      </c>
    </row>
    <row r="275" spans="1:38" ht="30.75" thickBot="1" x14ac:dyDescent="0.3">
      <c r="A275" s="13"/>
      <c r="B275" s="2" t="s">
        <v>174</v>
      </c>
      <c r="C275" s="4" t="s">
        <v>144</v>
      </c>
      <c r="D275" s="4" t="s">
        <v>219</v>
      </c>
      <c r="E275" s="4" t="s">
        <v>144</v>
      </c>
      <c r="F275" s="4"/>
      <c r="G275" s="31">
        <v>1572872</v>
      </c>
      <c r="H275" t="s">
        <v>144</v>
      </c>
      <c r="I275" s="4"/>
      <c r="J275" s="4"/>
      <c r="K275" s="48" t="s">
        <v>346</v>
      </c>
      <c r="L275" t="s">
        <v>176</v>
      </c>
    </row>
    <row r="276" spans="1:38" x14ac:dyDescent="0.25">
      <c r="A276" s="13"/>
      <c r="B276" s="21"/>
      <c r="C276" s="21" t="s">
        <v>144</v>
      </c>
      <c r="D276" s="21"/>
      <c r="E276" s="21" t="s">
        <v>144</v>
      </c>
      <c r="F276" s="62"/>
      <c r="G276" s="62"/>
      <c r="H276" s="21"/>
      <c r="I276" s="21"/>
      <c r="J276" s="62"/>
      <c r="K276" s="62"/>
      <c r="L276" s="21"/>
    </row>
    <row r="277" spans="1:38" ht="15.75" thickBot="1" x14ac:dyDescent="0.3">
      <c r="A277" s="13"/>
      <c r="B277" s="73" t="s">
        <v>222</v>
      </c>
      <c r="C277" s="28"/>
      <c r="D277" s="28"/>
      <c r="E277" s="28"/>
      <c r="F277" s="28" t="s">
        <v>149</v>
      </c>
      <c r="G277" s="36">
        <v>1492263</v>
      </c>
      <c r="H277" s="38" t="s">
        <v>144</v>
      </c>
      <c r="I277" s="28"/>
      <c r="J277" s="28" t="s">
        <v>149</v>
      </c>
      <c r="K277" s="51" t="s">
        <v>347</v>
      </c>
      <c r="L277" s="38" t="s">
        <v>176</v>
      </c>
    </row>
    <row r="278" spans="1:38" x14ac:dyDescent="0.25">
      <c r="A278" s="13"/>
      <c r="B278" s="21"/>
      <c r="C278" s="21" t="s">
        <v>144</v>
      </c>
      <c r="D278" s="21"/>
      <c r="E278" s="21" t="s">
        <v>144</v>
      </c>
      <c r="F278" s="62"/>
      <c r="G278" s="62"/>
      <c r="H278" s="21"/>
      <c r="I278" s="21"/>
      <c r="J278" s="62"/>
      <c r="K278" s="62"/>
      <c r="L278" s="21"/>
    </row>
    <row r="279" spans="1:38" x14ac:dyDescent="0.25">
      <c r="A279" s="13"/>
      <c r="B279" s="12"/>
      <c r="C279" s="12"/>
      <c r="D279" s="12"/>
      <c r="E279" s="12"/>
      <c r="F279" s="12"/>
      <c r="G279" s="12"/>
      <c r="H279" s="12"/>
      <c r="I279" s="12"/>
      <c r="J279" s="12"/>
      <c r="K279" s="12"/>
      <c r="L279" s="12"/>
      <c r="M279" s="12"/>
      <c r="N279" s="12"/>
      <c r="O279" s="12"/>
      <c r="P279" s="12"/>
      <c r="Q279" s="12"/>
      <c r="R279" s="12"/>
      <c r="S279" s="12"/>
      <c r="T279" s="12"/>
      <c r="U279" s="12"/>
      <c r="V279" s="12"/>
      <c r="W279" s="12"/>
      <c r="X279" s="12"/>
      <c r="Y279" s="12"/>
      <c r="Z279" s="12"/>
      <c r="AA279" s="12"/>
      <c r="AB279" s="12"/>
      <c r="AC279" s="12"/>
      <c r="AD279" s="12"/>
      <c r="AE279" s="12"/>
      <c r="AF279" s="12"/>
      <c r="AG279" s="12"/>
      <c r="AH279" s="12"/>
      <c r="AI279" s="12"/>
      <c r="AJ279" s="12"/>
      <c r="AK279" s="12"/>
      <c r="AL279" s="12"/>
    </row>
    <row r="280" spans="1:38" x14ac:dyDescent="0.25">
      <c r="A280" s="13"/>
      <c r="B280" s="79" t="s">
        <v>224</v>
      </c>
      <c r="C280" s="79"/>
      <c r="D280" s="79"/>
      <c r="E280" s="79"/>
      <c r="F280" s="79"/>
      <c r="G280" s="79"/>
      <c r="H280" s="79"/>
      <c r="I280" s="79"/>
      <c r="J280" s="79"/>
      <c r="K280" s="79"/>
      <c r="L280" s="79"/>
      <c r="M280" s="79"/>
      <c r="N280" s="79"/>
      <c r="O280" s="79"/>
      <c r="P280" s="79"/>
      <c r="Q280" s="79"/>
      <c r="R280" s="79"/>
      <c r="S280" s="79"/>
      <c r="T280" s="79"/>
      <c r="U280" s="79"/>
      <c r="V280" s="79"/>
      <c r="W280" s="79"/>
      <c r="X280" s="79"/>
      <c r="Y280" s="79"/>
      <c r="Z280" s="79"/>
      <c r="AA280" s="79"/>
      <c r="AB280" s="79"/>
      <c r="AC280" s="79"/>
      <c r="AD280" s="79"/>
      <c r="AE280" s="79"/>
      <c r="AF280" s="79"/>
      <c r="AG280" s="79"/>
      <c r="AH280" s="79"/>
      <c r="AI280" s="79"/>
      <c r="AJ280" s="79"/>
      <c r="AK280" s="79"/>
      <c r="AL280" s="79"/>
    </row>
    <row r="281" spans="1:38" x14ac:dyDescent="0.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c r="Z281" s="12"/>
      <c r="AA281" s="12"/>
      <c r="AB281" s="12"/>
      <c r="AC281" s="12"/>
      <c r="AD281" s="12"/>
      <c r="AE281" s="12"/>
      <c r="AF281" s="12"/>
      <c r="AG281" s="12"/>
      <c r="AH281" s="12"/>
      <c r="AI281" s="12"/>
      <c r="AJ281" s="12"/>
      <c r="AK281" s="12"/>
      <c r="AL281" s="12"/>
    </row>
    <row r="282" spans="1:38" ht="15.75" x14ac:dyDescent="0.25">
      <c r="A282" s="13"/>
      <c r="B282" s="81"/>
      <c r="C282" s="81"/>
      <c r="D282" s="81"/>
      <c r="E282" s="81"/>
      <c r="F282" s="81"/>
      <c r="G282" s="81"/>
      <c r="H282" s="81"/>
      <c r="I282" s="81"/>
      <c r="J282" s="81"/>
      <c r="K282" s="81"/>
      <c r="L282" s="81"/>
      <c r="M282" s="81"/>
      <c r="N282" s="81"/>
      <c r="O282" s="81"/>
      <c r="P282" s="81"/>
      <c r="Q282" s="81"/>
      <c r="R282" s="81"/>
      <c r="S282" s="81"/>
      <c r="T282" s="81"/>
      <c r="U282" s="81"/>
      <c r="V282" s="81"/>
      <c r="W282" s="81"/>
      <c r="X282" s="81"/>
      <c r="Y282" s="81"/>
      <c r="Z282" s="81"/>
      <c r="AA282" s="81"/>
      <c r="AB282" s="81"/>
      <c r="AC282" s="81"/>
      <c r="AD282" s="81"/>
      <c r="AE282" s="81"/>
      <c r="AF282" s="81"/>
      <c r="AG282" s="81"/>
      <c r="AH282" s="81"/>
      <c r="AI282" s="81"/>
      <c r="AJ282" s="81"/>
      <c r="AK282" s="81"/>
      <c r="AL282" s="81"/>
    </row>
    <row r="283" spans="1:38" x14ac:dyDescent="0.25">
      <c r="A283" s="13"/>
      <c r="B283" s="4"/>
      <c r="C283" s="4"/>
      <c r="D283" s="4"/>
      <c r="E283" s="4"/>
      <c r="F283" s="4"/>
      <c r="G283" s="4"/>
      <c r="H283" s="4"/>
      <c r="I283" s="4"/>
      <c r="J283" s="4"/>
      <c r="K283" s="4"/>
      <c r="L283" s="4"/>
    </row>
    <row r="284" spans="1:38" ht="15" customHeight="1" x14ac:dyDescent="0.25">
      <c r="A284" s="13"/>
      <c r="B284" s="69" t="s">
        <v>207</v>
      </c>
      <c r="C284" s="12" t="s">
        <v>144</v>
      </c>
      <c r="D284" s="71" t="s">
        <v>225</v>
      </c>
      <c r="E284" s="12" t="s">
        <v>144</v>
      </c>
      <c r="F284" s="74" t="s">
        <v>213</v>
      </c>
      <c r="G284" s="74"/>
      <c r="H284" s="12"/>
      <c r="I284" s="12"/>
      <c r="J284" s="74" t="s">
        <v>226</v>
      </c>
      <c r="K284" s="74"/>
      <c r="L284" s="12"/>
    </row>
    <row r="285" spans="1:38" ht="15" customHeight="1" x14ac:dyDescent="0.25">
      <c r="A285" s="13"/>
      <c r="B285" s="59"/>
      <c r="C285" s="12"/>
      <c r="D285" s="26"/>
      <c r="E285" s="12"/>
      <c r="F285" s="74" t="s">
        <v>211</v>
      </c>
      <c r="G285" s="74"/>
      <c r="H285" s="12"/>
      <c r="I285" s="12"/>
      <c r="J285" s="74" t="s">
        <v>227</v>
      </c>
      <c r="K285" s="74"/>
      <c r="L285" s="12"/>
    </row>
    <row r="286" spans="1:38" ht="15" customHeight="1" x14ac:dyDescent="0.25">
      <c r="A286" s="13"/>
      <c r="B286" s="69" t="s">
        <v>208</v>
      </c>
      <c r="C286" s="12"/>
      <c r="D286" s="71" t="s">
        <v>211</v>
      </c>
      <c r="E286" s="12"/>
      <c r="F286" s="74" t="s">
        <v>212</v>
      </c>
      <c r="G286" s="74"/>
      <c r="H286" s="12"/>
      <c r="I286" s="12"/>
      <c r="J286" s="74" t="s">
        <v>211</v>
      </c>
      <c r="K286" s="74"/>
      <c r="L286" s="12"/>
    </row>
    <row r="287" spans="1:38" ht="15" customHeight="1" x14ac:dyDescent="0.25">
      <c r="A287" s="13"/>
      <c r="B287" s="59"/>
      <c r="C287" s="12"/>
      <c r="D287" s="26"/>
      <c r="E287" s="12"/>
      <c r="F287" s="74"/>
      <c r="G287" s="74"/>
      <c r="H287" s="12"/>
      <c r="I287" s="12"/>
      <c r="J287" s="74" t="s">
        <v>212</v>
      </c>
      <c r="K287" s="74"/>
      <c r="L287" s="12"/>
    </row>
    <row r="288" spans="1:38" x14ac:dyDescent="0.25">
      <c r="A288" s="13"/>
      <c r="B288" s="69" t="s">
        <v>209</v>
      </c>
      <c r="C288" s="12"/>
      <c r="D288" s="71" t="s">
        <v>212</v>
      </c>
      <c r="E288" s="12"/>
      <c r="F288" s="74"/>
      <c r="G288" s="74"/>
      <c r="H288" s="12"/>
      <c r="I288" s="12"/>
      <c r="J288" s="74"/>
      <c r="K288" s="74"/>
      <c r="L288" s="12"/>
    </row>
    <row r="289" spans="1:38" x14ac:dyDescent="0.25">
      <c r="A289" s="13"/>
      <c r="B289" s="59"/>
      <c r="C289" s="12"/>
      <c r="D289" s="26"/>
      <c r="E289" s="12"/>
      <c r="F289" s="74"/>
      <c r="G289" s="74"/>
      <c r="H289" s="12"/>
      <c r="I289" s="12"/>
      <c r="J289" s="74"/>
      <c r="K289" s="74"/>
      <c r="L289" s="12"/>
    </row>
    <row r="290" spans="1:38" ht="15.75" thickBot="1" x14ac:dyDescent="0.3">
      <c r="A290" s="13"/>
      <c r="B290" s="70">
        <v>815</v>
      </c>
      <c r="C290" s="12"/>
      <c r="D290" s="60"/>
      <c r="E290" s="12"/>
      <c r="F290" s="75"/>
      <c r="G290" s="75"/>
      <c r="H290" s="12"/>
      <c r="I290" s="12"/>
      <c r="J290" s="75"/>
      <c r="K290" s="75"/>
      <c r="L290" s="12"/>
    </row>
    <row r="291" spans="1:38" ht="30" x14ac:dyDescent="0.25">
      <c r="A291" s="13"/>
      <c r="B291" s="61" t="s">
        <v>184</v>
      </c>
      <c r="C291" s="28" t="s">
        <v>144</v>
      </c>
      <c r="D291" s="28" t="s">
        <v>228</v>
      </c>
      <c r="E291" s="28" t="s">
        <v>144</v>
      </c>
      <c r="F291" s="28" t="s">
        <v>149</v>
      </c>
      <c r="G291" s="51" t="s">
        <v>348</v>
      </c>
      <c r="H291" s="38" t="s">
        <v>176</v>
      </c>
      <c r="I291" s="28"/>
      <c r="J291" s="28" t="s">
        <v>149</v>
      </c>
      <c r="K291" s="51" t="s">
        <v>349</v>
      </c>
      <c r="L291" s="38" t="s">
        <v>176</v>
      </c>
    </row>
    <row r="292" spans="1:38" ht="30.75" thickBot="1" x14ac:dyDescent="0.3">
      <c r="A292" s="13"/>
      <c r="B292" s="2" t="s">
        <v>174</v>
      </c>
      <c r="C292" s="4" t="s">
        <v>144</v>
      </c>
      <c r="D292" s="4" t="s">
        <v>219</v>
      </c>
      <c r="E292" s="4" t="s">
        <v>144</v>
      </c>
      <c r="F292" s="4"/>
      <c r="G292" s="31">
        <v>2987532</v>
      </c>
      <c r="H292" t="s">
        <v>144</v>
      </c>
      <c r="I292" s="4"/>
      <c r="J292" s="4"/>
      <c r="K292" s="48" t="s">
        <v>350</v>
      </c>
      <c r="L292" t="s">
        <v>176</v>
      </c>
    </row>
    <row r="293" spans="1:38" x14ac:dyDescent="0.25">
      <c r="A293" s="13"/>
      <c r="B293" s="21"/>
      <c r="C293" s="21" t="s">
        <v>144</v>
      </c>
      <c r="D293" s="21"/>
      <c r="E293" s="21" t="s">
        <v>144</v>
      </c>
      <c r="F293" s="62"/>
      <c r="G293" s="62"/>
      <c r="H293" s="21"/>
      <c r="I293" s="21"/>
      <c r="J293" s="62"/>
      <c r="K293" s="62"/>
      <c r="L293" s="21"/>
    </row>
    <row r="294" spans="1:38" ht="15.75" thickBot="1" x14ac:dyDescent="0.3">
      <c r="A294" s="13"/>
      <c r="B294" s="73" t="s">
        <v>222</v>
      </c>
      <c r="C294" s="28"/>
      <c r="D294" s="28"/>
      <c r="E294" s="28"/>
      <c r="F294" s="28" t="s">
        <v>149</v>
      </c>
      <c r="G294" s="36">
        <v>2754413</v>
      </c>
      <c r="H294" s="38" t="s">
        <v>144</v>
      </c>
      <c r="I294" s="28"/>
      <c r="J294" s="28" t="s">
        <v>149</v>
      </c>
      <c r="K294" s="51" t="s">
        <v>351</v>
      </c>
      <c r="L294" s="38" t="s">
        <v>176</v>
      </c>
    </row>
    <row r="295" spans="1:38" x14ac:dyDescent="0.25">
      <c r="A295" s="13"/>
      <c r="B295" s="21"/>
      <c r="C295" s="21" t="s">
        <v>144</v>
      </c>
      <c r="D295" s="21"/>
      <c r="E295" s="21" t="s">
        <v>144</v>
      </c>
      <c r="F295" s="62"/>
      <c r="G295" s="62"/>
      <c r="H295" s="21"/>
      <c r="I295" s="21"/>
      <c r="J295" s="62"/>
      <c r="K295" s="62"/>
      <c r="L295" s="21"/>
    </row>
    <row r="296" spans="1:38" x14ac:dyDescent="0.25">
      <c r="A296" s="13" t="s">
        <v>537</v>
      </c>
      <c r="B296" s="79" t="s">
        <v>352</v>
      </c>
      <c r="C296" s="79"/>
      <c r="D296" s="79"/>
      <c r="E296" s="79"/>
      <c r="F296" s="79"/>
      <c r="G296" s="79"/>
      <c r="H296" s="79"/>
      <c r="I296" s="79"/>
      <c r="J296" s="79"/>
      <c r="K296" s="79"/>
      <c r="L296" s="79"/>
      <c r="M296" s="79"/>
      <c r="N296" s="79"/>
      <c r="O296" s="79"/>
      <c r="P296" s="79"/>
      <c r="Q296" s="79"/>
      <c r="R296" s="79"/>
      <c r="S296" s="79"/>
      <c r="T296" s="79"/>
      <c r="U296" s="79"/>
      <c r="V296" s="79"/>
      <c r="W296" s="79"/>
      <c r="X296" s="79"/>
      <c r="Y296" s="79"/>
      <c r="Z296" s="79"/>
      <c r="AA296" s="79"/>
      <c r="AB296" s="79"/>
      <c r="AC296" s="79"/>
      <c r="AD296" s="79"/>
      <c r="AE296" s="79"/>
      <c r="AF296" s="79"/>
      <c r="AG296" s="79"/>
      <c r="AH296" s="79"/>
      <c r="AI296" s="79"/>
      <c r="AJ296" s="79"/>
      <c r="AK296" s="79"/>
      <c r="AL296" s="79"/>
    </row>
    <row r="297" spans="1:38" x14ac:dyDescent="0.25">
      <c r="A297" s="13"/>
      <c r="B297" s="12"/>
      <c r="C297" s="12"/>
      <c r="D297" s="12"/>
      <c r="E297" s="12"/>
      <c r="F297" s="12"/>
      <c r="G297" s="12"/>
      <c r="H297" s="12"/>
      <c r="I297" s="12"/>
      <c r="J297" s="12"/>
      <c r="K297" s="12"/>
      <c r="L297" s="12"/>
      <c r="M297" s="12"/>
      <c r="N297" s="12"/>
      <c r="O297" s="12"/>
      <c r="P297" s="12"/>
      <c r="Q297" s="12"/>
      <c r="R297" s="12"/>
      <c r="S297" s="12"/>
      <c r="T297" s="12"/>
      <c r="U297" s="12"/>
      <c r="V297" s="12"/>
      <c r="W297" s="12"/>
      <c r="X297" s="12"/>
      <c r="Y297" s="12"/>
      <c r="Z297" s="12"/>
      <c r="AA297" s="12"/>
      <c r="AB297" s="12"/>
      <c r="AC297" s="12"/>
      <c r="AD297" s="12"/>
      <c r="AE297" s="12"/>
      <c r="AF297" s="12"/>
      <c r="AG297" s="12"/>
      <c r="AH297" s="12"/>
      <c r="AI297" s="12"/>
      <c r="AJ297" s="12"/>
      <c r="AK297" s="12"/>
      <c r="AL297" s="12"/>
    </row>
    <row r="298" spans="1:38" ht="15.75" x14ac:dyDescent="0.25">
      <c r="A298" s="13"/>
      <c r="B298" s="81"/>
      <c r="C298" s="81"/>
      <c r="D298" s="81"/>
      <c r="E298" s="81"/>
      <c r="F298" s="81"/>
      <c r="G298" s="81"/>
      <c r="H298" s="81"/>
      <c r="I298" s="81"/>
      <c r="J298" s="81"/>
      <c r="K298" s="81"/>
      <c r="L298" s="81"/>
      <c r="M298" s="81"/>
      <c r="N298" s="81"/>
      <c r="O298" s="81"/>
      <c r="P298" s="81"/>
      <c r="Q298" s="81"/>
      <c r="R298" s="81"/>
      <c r="S298" s="81"/>
      <c r="T298" s="81"/>
      <c r="U298" s="81"/>
      <c r="V298" s="81"/>
      <c r="W298" s="81"/>
      <c r="X298" s="81"/>
      <c r="Y298" s="81"/>
      <c r="Z298" s="81"/>
      <c r="AA298" s="81"/>
      <c r="AB298" s="81"/>
      <c r="AC298" s="81"/>
      <c r="AD298" s="81"/>
      <c r="AE298" s="81"/>
      <c r="AF298" s="81"/>
      <c r="AG298" s="81"/>
      <c r="AH298" s="81"/>
      <c r="AI298" s="81"/>
      <c r="AJ298" s="81"/>
      <c r="AK298" s="81"/>
      <c r="AL298" s="81"/>
    </row>
    <row r="299" spans="1:38" x14ac:dyDescent="0.25">
      <c r="A299" s="13"/>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row>
    <row r="300" spans="1:38" ht="15.75" thickBot="1" x14ac:dyDescent="0.3">
      <c r="A300" s="13"/>
      <c r="B300" s="4"/>
      <c r="C300" s="4" t="s">
        <v>144</v>
      </c>
      <c r="D300" s="75" t="s">
        <v>234</v>
      </c>
      <c r="E300" s="75"/>
      <c r="F300" s="75"/>
      <c r="G300" s="75"/>
      <c r="H300" s="75"/>
      <c r="I300" s="75"/>
      <c r="J300" s="75"/>
      <c r="K300" s="75"/>
      <c r="L300" s="75"/>
      <c r="M300" s="75"/>
      <c r="N300" s="75"/>
      <c r="O300" s="75"/>
      <c r="P300" s="75"/>
      <c r="Q300" s="75"/>
      <c r="R300" s="75"/>
      <c r="S300" s="75"/>
      <c r="T300" s="75"/>
      <c r="U300" s="75"/>
      <c r="V300" s="75"/>
      <c r="W300" s="75"/>
      <c r="X300" s="75"/>
      <c r="Y300" s="75"/>
      <c r="Z300" s="75"/>
      <c r="AA300" s="75"/>
      <c r="AB300" s="75"/>
      <c r="AC300" s="75"/>
      <c r="AD300" s="75"/>
      <c r="AE300" s="75"/>
      <c r="AF300" s="75"/>
      <c r="AG300" s="75"/>
      <c r="AH300" s="75"/>
      <c r="AI300" s="75"/>
      <c r="AJ300" s="75"/>
      <c r="AK300" s="75"/>
      <c r="AL300" s="4"/>
    </row>
    <row r="301" spans="1:38" ht="15.75" thickBot="1" x14ac:dyDescent="0.3">
      <c r="A301" s="13"/>
      <c r="B301" s="4"/>
      <c r="C301" s="4" t="s">
        <v>144</v>
      </c>
      <c r="D301" s="76" t="s">
        <v>235</v>
      </c>
      <c r="E301" s="76"/>
      <c r="F301" s="76"/>
      <c r="G301" s="76"/>
      <c r="H301" s="76"/>
      <c r="I301" s="76"/>
      <c r="J301" s="76"/>
      <c r="K301" s="76"/>
      <c r="L301" s="76"/>
      <c r="M301" s="76"/>
      <c r="N301" s="76"/>
      <c r="O301" s="76"/>
      <c r="P301" s="76"/>
      <c r="Q301" s="76"/>
      <c r="R301" s="4"/>
      <c r="S301" s="4"/>
      <c r="T301" s="76" t="s">
        <v>236</v>
      </c>
      <c r="U301" s="76"/>
      <c r="V301" s="76"/>
      <c r="W301" s="76"/>
      <c r="X301" s="76"/>
      <c r="Y301" s="76"/>
      <c r="Z301" s="76"/>
      <c r="AA301" s="76"/>
      <c r="AB301" s="76"/>
      <c r="AC301" s="76"/>
      <c r="AD301" s="76"/>
      <c r="AE301" s="76"/>
      <c r="AF301" s="76"/>
      <c r="AG301" s="76"/>
      <c r="AH301" s="4"/>
      <c r="AI301" s="4"/>
      <c r="AJ301" s="77"/>
      <c r="AK301" s="77"/>
      <c r="AL301" s="4"/>
    </row>
    <row r="302" spans="1:38" ht="15" customHeight="1" x14ac:dyDescent="0.25">
      <c r="A302" s="13"/>
      <c r="B302" s="12"/>
      <c r="C302" s="12" t="s">
        <v>144</v>
      </c>
      <c r="D302" s="78" t="s">
        <v>237</v>
      </c>
      <c r="E302" s="78"/>
      <c r="F302" s="77"/>
      <c r="G302" s="77" t="s">
        <v>144</v>
      </c>
      <c r="H302" s="78" t="s">
        <v>238</v>
      </c>
      <c r="I302" s="78"/>
      <c r="J302" s="77"/>
      <c r="K302" s="77"/>
      <c r="L302" s="78" t="s">
        <v>240</v>
      </c>
      <c r="M302" s="78"/>
      <c r="N302" s="77"/>
      <c r="O302" s="77"/>
      <c r="P302" s="78" t="s">
        <v>238</v>
      </c>
      <c r="Q302" s="78"/>
      <c r="R302" s="12"/>
      <c r="S302" s="12"/>
      <c r="T302" s="78" t="s">
        <v>237</v>
      </c>
      <c r="U302" s="78"/>
      <c r="V302" s="77"/>
      <c r="W302" s="77" t="s">
        <v>144</v>
      </c>
      <c r="X302" s="78" t="s">
        <v>238</v>
      </c>
      <c r="Y302" s="78"/>
      <c r="Z302" s="77"/>
      <c r="AA302" s="77"/>
      <c r="AB302" s="78" t="s">
        <v>240</v>
      </c>
      <c r="AC302" s="78"/>
      <c r="AD302" s="77"/>
      <c r="AE302" s="77"/>
      <c r="AF302" s="78" t="s">
        <v>238</v>
      </c>
      <c r="AG302" s="78"/>
      <c r="AH302" s="12"/>
      <c r="AI302" s="12"/>
      <c r="AJ302" s="74" t="s">
        <v>241</v>
      </c>
      <c r="AK302" s="74"/>
      <c r="AL302" s="12"/>
    </row>
    <row r="303" spans="1:38" ht="15" customHeight="1" x14ac:dyDescent="0.25">
      <c r="A303" s="13"/>
      <c r="B303" s="12"/>
      <c r="C303" s="12"/>
      <c r="D303" s="74"/>
      <c r="E303" s="74"/>
      <c r="F303" s="12"/>
      <c r="G303" s="12"/>
      <c r="H303" s="74" t="s">
        <v>173</v>
      </c>
      <c r="I303" s="74"/>
      <c r="J303" s="12"/>
      <c r="K303" s="12"/>
      <c r="L303" s="74"/>
      <c r="M303" s="74"/>
      <c r="N303" s="12"/>
      <c r="O303" s="12"/>
      <c r="P303" s="74" t="s">
        <v>173</v>
      </c>
      <c r="Q303" s="74"/>
      <c r="R303" s="12"/>
      <c r="S303" s="12"/>
      <c r="T303" s="74"/>
      <c r="U303" s="74"/>
      <c r="V303" s="12"/>
      <c r="W303" s="12"/>
      <c r="X303" s="74" t="s">
        <v>173</v>
      </c>
      <c r="Y303" s="74"/>
      <c r="Z303" s="12"/>
      <c r="AA303" s="12"/>
      <c r="AB303" s="74"/>
      <c r="AC303" s="74"/>
      <c r="AD303" s="12"/>
      <c r="AE303" s="12"/>
      <c r="AF303" s="74" t="s">
        <v>173</v>
      </c>
      <c r="AG303" s="74"/>
      <c r="AH303" s="12"/>
      <c r="AI303" s="12"/>
      <c r="AJ303" s="74" t="s">
        <v>242</v>
      </c>
      <c r="AK303" s="74"/>
      <c r="AL303" s="12"/>
    </row>
    <row r="304" spans="1:38" ht="15.75" thickBot="1" x14ac:dyDescent="0.3">
      <c r="A304" s="13"/>
      <c r="B304" s="12"/>
      <c r="C304" s="12"/>
      <c r="D304" s="75"/>
      <c r="E304" s="75"/>
      <c r="F304" s="12"/>
      <c r="G304" s="12"/>
      <c r="H304" s="75" t="s">
        <v>239</v>
      </c>
      <c r="I304" s="75"/>
      <c r="J304" s="12"/>
      <c r="K304" s="12"/>
      <c r="L304" s="75"/>
      <c r="M304" s="75"/>
      <c r="N304" s="12"/>
      <c r="O304" s="12"/>
      <c r="P304" s="75" t="s">
        <v>239</v>
      </c>
      <c r="Q304" s="75"/>
      <c r="R304" s="12"/>
      <c r="S304" s="12"/>
      <c r="T304" s="75"/>
      <c r="U304" s="75"/>
      <c r="V304" s="12"/>
      <c r="W304" s="12"/>
      <c r="X304" s="75" t="s">
        <v>239</v>
      </c>
      <c r="Y304" s="75"/>
      <c r="Z304" s="12"/>
      <c r="AA304" s="12"/>
      <c r="AB304" s="75"/>
      <c r="AC304" s="75"/>
      <c r="AD304" s="12"/>
      <c r="AE304" s="12"/>
      <c r="AF304" s="75" t="s">
        <v>239</v>
      </c>
      <c r="AG304" s="75"/>
      <c r="AH304" s="12"/>
      <c r="AI304" s="12"/>
      <c r="AJ304" s="75" t="s">
        <v>243</v>
      </c>
      <c r="AK304" s="75"/>
      <c r="AL304" s="12"/>
    </row>
    <row r="305" spans="1:38" x14ac:dyDescent="0.25">
      <c r="A305" s="13"/>
      <c r="B305" s="73" t="s">
        <v>244</v>
      </c>
      <c r="C305" s="28" t="s">
        <v>144</v>
      </c>
      <c r="D305" s="38" t="s">
        <v>149</v>
      </c>
      <c r="E305" s="40" t="s">
        <v>150</v>
      </c>
      <c r="F305" s="38" t="s">
        <v>144</v>
      </c>
      <c r="G305" s="28" t="s">
        <v>144</v>
      </c>
      <c r="H305" s="38"/>
      <c r="I305" s="40" t="s">
        <v>150</v>
      </c>
      <c r="J305" s="38" t="s">
        <v>144</v>
      </c>
      <c r="K305" s="28"/>
      <c r="L305" s="38" t="s">
        <v>149</v>
      </c>
      <c r="M305" s="40" t="s">
        <v>150</v>
      </c>
      <c r="N305" s="38" t="s">
        <v>144</v>
      </c>
      <c r="O305" s="28"/>
      <c r="P305" s="38"/>
      <c r="Q305" s="40" t="s">
        <v>150</v>
      </c>
      <c r="R305" s="38" t="s">
        <v>144</v>
      </c>
      <c r="S305" s="28"/>
      <c r="T305" s="28" t="s">
        <v>149</v>
      </c>
      <c r="U305" s="36">
        <v>29064</v>
      </c>
      <c r="V305" s="38" t="s">
        <v>144</v>
      </c>
      <c r="W305" s="28" t="s">
        <v>144</v>
      </c>
      <c r="X305" s="28"/>
      <c r="Y305" s="51">
        <v>0.3</v>
      </c>
      <c r="Z305" s="38" t="s">
        <v>144</v>
      </c>
      <c r="AA305" s="28"/>
      <c r="AB305" s="28" t="s">
        <v>149</v>
      </c>
      <c r="AC305" s="51" t="s">
        <v>246</v>
      </c>
      <c r="AD305" s="38" t="s">
        <v>176</v>
      </c>
      <c r="AE305" s="28"/>
      <c r="AF305" s="28"/>
      <c r="AG305" s="51" t="s">
        <v>247</v>
      </c>
      <c r="AH305" s="38" t="s">
        <v>248</v>
      </c>
      <c r="AI305" s="28"/>
      <c r="AJ305" s="28" t="s">
        <v>149</v>
      </c>
      <c r="AK305" s="36">
        <v>28808</v>
      </c>
      <c r="AL305" s="38" t="s">
        <v>144</v>
      </c>
    </row>
    <row r="306" spans="1:38" x14ac:dyDescent="0.25">
      <c r="A306" s="13"/>
      <c r="B306" s="3" t="s">
        <v>249</v>
      </c>
      <c r="C306" s="4" t="s">
        <v>144</v>
      </c>
      <c r="D306" s="4"/>
      <c r="E306" s="31">
        <v>194235</v>
      </c>
      <c r="F306" t="s">
        <v>144</v>
      </c>
      <c r="G306" s="4" t="s">
        <v>144</v>
      </c>
      <c r="H306" s="4"/>
      <c r="I306" s="48">
        <v>1.9</v>
      </c>
      <c r="J306" t="s">
        <v>144</v>
      </c>
      <c r="K306" s="4"/>
      <c r="L306" s="4"/>
      <c r="M306" s="48" t="s">
        <v>353</v>
      </c>
      <c r="N306" t="s">
        <v>176</v>
      </c>
      <c r="O306" s="4"/>
      <c r="P306" s="4"/>
      <c r="Q306" s="48" t="s">
        <v>251</v>
      </c>
      <c r="R306" t="s">
        <v>176</v>
      </c>
      <c r="S306" s="4"/>
      <c r="U306" s="33" t="s">
        <v>150</v>
      </c>
      <c r="V306" t="s">
        <v>144</v>
      </c>
      <c r="W306" s="4" t="s">
        <v>144</v>
      </c>
      <c r="Y306" s="33" t="s">
        <v>150</v>
      </c>
      <c r="Z306" t="s">
        <v>144</v>
      </c>
      <c r="AA306" s="4"/>
      <c r="AB306" s="4"/>
      <c r="AC306" s="48" t="s">
        <v>354</v>
      </c>
      <c r="AD306" t="s">
        <v>176</v>
      </c>
      <c r="AE306" s="4"/>
      <c r="AF306" s="4"/>
      <c r="AG306" s="48" t="s">
        <v>247</v>
      </c>
      <c r="AH306" t="s">
        <v>248</v>
      </c>
      <c r="AI306" s="4"/>
      <c r="AJ306" s="4"/>
      <c r="AK306" s="31">
        <v>180084</v>
      </c>
      <c r="AL306" t="s">
        <v>144</v>
      </c>
    </row>
    <row r="307" spans="1:38" x14ac:dyDescent="0.25">
      <c r="A307" s="13"/>
      <c r="B307" s="73" t="s">
        <v>253</v>
      </c>
      <c r="C307" s="28" t="s">
        <v>144</v>
      </c>
      <c r="D307" s="28"/>
      <c r="E307" s="36">
        <v>15355</v>
      </c>
      <c r="F307" s="38" t="s">
        <v>144</v>
      </c>
      <c r="G307" s="28" t="s">
        <v>144</v>
      </c>
      <c r="H307" s="28"/>
      <c r="I307" s="51">
        <v>0.1</v>
      </c>
      <c r="J307" s="38" t="s">
        <v>144</v>
      </c>
      <c r="K307" s="28"/>
      <c r="L307" s="28"/>
      <c r="M307" s="51" t="s">
        <v>355</v>
      </c>
      <c r="N307" s="38" t="s">
        <v>176</v>
      </c>
      <c r="O307" s="28"/>
      <c r="P307" s="28"/>
      <c r="Q307" s="51" t="s">
        <v>284</v>
      </c>
      <c r="R307" s="38" t="s">
        <v>176</v>
      </c>
      <c r="S307" s="28"/>
      <c r="T307" s="28"/>
      <c r="U307" s="36">
        <v>41104</v>
      </c>
      <c r="V307" s="38" t="s">
        <v>144</v>
      </c>
      <c r="W307" s="28" t="s">
        <v>144</v>
      </c>
      <c r="X307" s="28"/>
      <c r="Y307" s="51">
        <v>0.4</v>
      </c>
      <c r="Z307" s="38" t="s">
        <v>144</v>
      </c>
      <c r="AA307" s="28"/>
      <c r="AB307" s="28"/>
      <c r="AC307" s="51" t="s">
        <v>356</v>
      </c>
      <c r="AD307" s="38" t="s">
        <v>176</v>
      </c>
      <c r="AE307" s="28"/>
      <c r="AF307" s="28"/>
      <c r="AG307" s="51" t="s">
        <v>251</v>
      </c>
      <c r="AH307" s="38" t="s">
        <v>176</v>
      </c>
      <c r="AI307" s="28"/>
      <c r="AJ307" s="28"/>
      <c r="AK307" s="36">
        <v>14186</v>
      </c>
      <c r="AL307" s="38" t="s">
        <v>144</v>
      </c>
    </row>
    <row r="308" spans="1:38" x14ac:dyDescent="0.25">
      <c r="A308" s="13"/>
      <c r="B308" s="3" t="s">
        <v>257</v>
      </c>
      <c r="C308" s="4" t="s">
        <v>144</v>
      </c>
      <c r="D308" s="4"/>
      <c r="E308" s="31">
        <v>108901</v>
      </c>
      <c r="F308" t="s">
        <v>144</v>
      </c>
      <c r="G308" s="4" t="s">
        <v>144</v>
      </c>
      <c r="H308" s="4"/>
      <c r="I308" s="48">
        <v>1</v>
      </c>
      <c r="J308" t="s">
        <v>144</v>
      </c>
      <c r="K308" s="4"/>
      <c r="L308" s="4"/>
      <c r="M308" s="48" t="s">
        <v>357</v>
      </c>
      <c r="N308" t="s">
        <v>176</v>
      </c>
      <c r="O308" s="4"/>
      <c r="P308" s="4"/>
      <c r="Q308" s="48" t="s">
        <v>251</v>
      </c>
      <c r="R308" t="s">
        <v>176</v>
      </c>
      <c r="S308" s="4"/>
      <c r="T308" s="4"/>
      <c r="U308" s="48">
        <v>735</v>
      </c>
      <c r="V308" t="s">
        <v>144</v>
      </c>
      <c r="W308" s="4" t="s">
        <v>144</v>
      </c>
      <c r="X308" s="4"/>
      <c r="Y308" s="48">
        <v>0</v>
      </c>
      <c r="Z308" t="s">
        <v>245</v>
      </c>
      <c r="AA308" s="4"/>
      <c r="AB308" s="4"/>
      <c r="AC308" s="48" t="s">
        <v>358</v>
      </c>
      <c r="AD308" t="s">
        <v>176</v>
      </c>
      <c r="AE308" s="4"/>
      <c r="AF308" s="4"/>
      <c r="AG308" s="48" t="s">
        <v>255</v>
      </c>
      <c r="AH308" t="s">
        <v>176</v>
      </c>
      <c r="AI308" s="4"/>
      <c r="AJ308" s="4"/>
      <c r="AK308" s="31">
        <v>64400</v>
      </c>
      <c r="AL308" t="s">
        <v>144</v>
      </c>
    </row>
    <row r="309" spans="1:38" x14ac:dyDescent="0.25">
      <c r="A309" s="13"/>
      <c r="B309" s="73" t="s">
        <v>261</v>
      </c>
      <c r="C309" s="28" t="s">
        <v>144</v>
      </c>
      <c r="D309" s="28"/>
      <c r="E309" s="36">
        <v>20662</v>
      </c>
      <c r="F309" s="38" t="s">
        <v>144</v>
      </c>
      <c r="G309" s="28" t="s">
        <v>144</v>
      </c>
      <c r="H309" s="28"/>
      <c r="I309" s="51">
        <v>0.2</v>
      </c>
      <c r="J309" s="38" t="s">
        <v>144</v>
      </c>
      <c r="K309" s="28"/>
      <c r="L309" s="28"/>
      <c r="M309" s="51" t="s">
        <v>359</v>
      </c>
      <c r="N309" s="38" t="s">
        <v>176</v>
      </c>
      <c r="O309" s="28"/>
      <c r="P309" s="28"/>
      <c r="Q309" s="51" t="s">
        <v>360</v>
      </c>
      <c r="R309" s="38" t="s">
        <v>176</v>
      </c>
      <c r="S309" s="28"/>
      <c r="T309" s="28"/>
      <c r="U309" s="36">
        <v>85212</v>
      </c>
      <c r="V309" s="38" t="s">
        <v>144</v>
      </c>
      <c r="W309" s="28" t="s">
        <v>144</v>
      </c>
      <c r="X309" s="28"/>
      <c r="Y309" s="51">
        <v>0.8</v>
      </c>
      <c r="Z309" s="38" t="s">
        <v>144</v>
      </c>
      <c r="AA309" s="28"/>
      <c r="AB309" s="28"/>
      <c r="AC309" s="51" t="s">
        <v>361</v>
      </c>
      <c r="AD309" s="38" t="s">
        <v>176</v>
      </c>
      <c r="AE309" s="28"/>
      <c r="AF309" s="28"/>
      <c r="AG309" s="51" t="s">
        <v>247</v>
      </c>
      <c r="AH309" s="38" t="s">
        <v>248</v>
      </c>
      <c r="AI309" s="28"/>
      <c r="AJ309" s="28"/>
      <c r="AK309" s="36">
        <v>36294</v>
      </c>
      <c r="AL309" s="38" t="s">
        <v>144</v>
      </c>
    </row>
    <row r="310" spans="1:38" x14ac:dyDescent="0.25">
      <c r="A310" s="13"/>
      <c r="B310" s="3" t="s">
        <v>265</v>
      </c>
      <c r="C310" s="4" t="s">
        <v>144</v>
      </c>
      <c r="D310" s="4"/>
      <c r="E310" s="31">
        <v>1830</v>
      </c>
      <c r="F310" t="s">
        <v>144</v>
      </c>
      <c r="G310" s="4" t="s">
        <v>144</v>
      </c>
      <c r="H310" s="4"/>
      <c r="I310" s="48">
        <v>0</v>
      </c>
      <c r="J310" t="s">
        <v>245</v>
      </c>
      <c r="K310" s="4"/>
      <c r="L310" s="4"/>
      <c r="M310" s="48" t="s">
        <v>362</v>
      </c>
      <c r="N310" t="s">
        <v>176</v>
      </c>
      <c r="O310" s="4"/>
      <c r="P310" s="4"/>
      <c r="Q310" s="48" t="s">
        <v>263</v>
      </c>
      <c r="R310" t="s">
        <v>176</v>
      </c>
      <c r="S310" s="4"/>
      <c r="U310" s="33" t="s">
        <v>150</v>
      </c>
      <c r="V310" t="s">
        <v>144</v>
      </c>
      <c r="W310" s="4" t="s">
        <v>144</v>
      </c>
      <c r="Y310" s="33" t="s">
        <v>150</v>
      </c>
      <c r="Z310" t="s">
        <v>144</v>
      </c>
      <c r="AA310" s="4"/>
      <c r="AC310" s="33" t="s">
        <v>150</v>
      </c>
      <c r="AD310" t="s">
        <v>144</v>
      </c>
      <c r="AE310" s="4"/>
      <c r="AG310" s="33" t="s">
        <v>150</v>
      </c>
      <c r="AH310" t="s">
        <v>144</v>
      </c>
      <c r="AI310" s="4"/>
      <c r="AJ310" s="4"/>
      <c r="AK310" s="48" t="s">
        <v>363</v>
      </c>
      <c r="AL310" t="s">
        <v>176</v>
      </c>
    </row>
    <row r="311" spans="1:38" ht="15.75" thickBot="1" x14ac:dyDescent="0.3">
      <c r="A311" s="13"/>
      <c r="B311" s="73" t="s">
        <v>269</v>
      </c>
      <c r="C311" s="28" t="s">
        <v>144</v>
      </c>
      <c r="D311" s="28"/>
      <c r="E311" s="51">
        <v>134</v>
      </c>
      <c r="F311" s="38" t="s">
        <v>144</v>
      </c>
      <c r="G311" s="28" t="s">
        <v>144</v>
      </c>
      <c r="H311" s="28"/>
      <c r="I311" s="51">
        <v>0</v>
      </c>
      <c r="J311" s="38" t="s">
        <v>245</v>
      </c>
      <c r="K311" s="28"/>
      <c r="L311" s="28"/>
      <c r="M311" s="51" t="s">
        <v>364</v>
      </c>
      <c r="N311" s="38" t="s">
        <v>176</v>
      </c>
      <c r="O311" s="28"/>
      <c r="P311" s="28"/>
      <c r="Q311" s="51" t="s">
        <v>360</v>
      </c>
      <c r="R311" s="38" t="s">
        <v>176</v>
      </c>
      <c r="S311" s="28"/>
      <c r="T311" s="28"/>
      <c r="U311" s="36">
        <v>81210</v>
      </c>
      <c r="V311" s="38" t="s">
        <v>144</v>
      </c>
      <c r="W311" s="28" t="s">
        <v>144</v>
      </c>
      <c r="X311" s="28"/>
      <c r="Y311" s="51">
        <v>0.8</v>
      </c>
      <c r="Z311" s="38" t="s">
        <v>144</v>
      </c>
      <c r="AA311" s="28"/>
      <c r="AB311" s="38"/>
      <c r="AC311" s="40" t="s">
        <v>150</v>
      </c>
      <c r="AD311" s="38" t="s">
        <v>144</v>
      </c>
      <c r="AE311" s="28"/>
      <c r="AF311" s="38"/>
      <c r="AG311" s="40" t="s">
        <v>150</v>
      </c>
      <c r="AH311" s="38" t="s">
        <v>144</v>
      </c>
      <c r="AI311" s="28"/>
      <c r="AJ311" s="28"/>
      <c r="AK311" s="36">
        <v>23294</v>
      </c>
      <c r="AL311" s="38" t="s">
        <v>144</v>
      </c>
    </row>
    <row r="312" spans="1:38" x14ac:dyDescent="0.25">
      <c r="A312" s="13"/>
      <c r="B312" s="21"/>
      <c r="C312" s="21" t="s">
        <v>144</v>
      </c>
      <c r="D312" s="62"/>
      <c r="E312" s="62"/>
      <c r="F312" s="21"/>
      <c r="G312" s="21" t="s">
        <v>144</v>
      </c>
      <c r="H312" s="62"/>
      <c r="I312" s="62"/>
      <c r="J312" s="21"/>
      <c r="K312" s="21"/>
      <c r="L312" s="62"/>
      <c r="M312" s="62"/>
      <c r="N312" s="21"/>
      <c r="O312" s="21"/>
      <c r="P312" s="62"/>
      <c r="Q312" s="62"/>
      <c r="R312" s="21"/>
      <c r="S312" s="21"/>
      <c r="T312" s="62"/>
      <c r="U312" s="62"/>
      <c r="V312" s="21"/>
      <c r="W312" s="21" t="s">
        <v>144</v>
      </c>
      <c r="X312" s="62"/>
      <c r="Y312" s="62"/>
      <c r="Z312" s="21"/>
      <c r="AA312" s="21"/>
      <c r="AB312" s="62"/>
      <c r="AC312" s="62"/>
      <c r="AD312" s="21"/>
      <c r="AE312" s="21"/>
      <c r="AF312" s="62"/>
      <c r="AG312" s="62"/>
      <c r="AH312" s="21"/>
      <c r="AI312" s="21"/>
      <c r="AJ312" s="62"/>
      <c r="AK312" s="62"/>
      <c r="AL312" s="21"/>
    </row>
    <row r="313" spans="1:38" ht="15.75" thickBot="1" x14ac:dyDescent="0.3">
      <c r="A313" s="13"/>
      <c r="B313" s="3" t="s">
        <v>178</v>
      </c>
      <c r="C313" s="4"/>
      <c r="D313" s="4" t="s">
        <v>149</v>
      </c>
      <c r="E313" s="31">
        <v>341117</v>
      </c>
      <c r="F313" t="s">
        <v>144</v>
      </c>
      <c r="G313" s="4"/>
      <c r="H313" s="4"/>
      <c r="I313" s="48">
        <v>3.2</v>
      </c>
      <c r="J313" t="s">
        <v>144</v>
      </c>
      <c r="K313" s="4"/>
      <c r="L313" s="4" t="s">
        <v>149</v>
      </c>
      <c r="M313" s="48" t="s">
        <v>337</v>
      </c>
      <c r="N313" t="s">
        <v>176</v>
      </c>
      <c r="O313" s="4"/>
      <c r="P313" s="4"/>
      <c r="Q313" s="48" t="s">
        <v>365</v>
      </c>
      <c r="R313" t="s">
        <v>176</v>
      </c>
      <c r="S313" s="4"/>
      <c r="T313" s="4" t="s">
        <v>149</v>
      </c>
      <c r="U313" s="31">
        <v>237325</v>
      </c>
      <c r="V313" t="s">
        <v>144</v>
      </c>
      <c r="W313" s="4"/>
      <c r="X313" s="4"/>
      <c r="Y313" s="48">
        <v>2.2999999999999998</v>
      </c>
      <c r="Z313" t="s">
        <v>144</v>
      </c>
      <c r="AA313" s="4"/>
      <c r="AB313" s="4" t="s">
        <v>149</v>
      </c>
      <c r="AC313" s="48" t="s">
        <v>338</v>
      </c>
      <c r="AD313" t="s">
        <v>176</v>
      </c>
      <c r="AE313" s="4"/>
      <c r="AF313" s="4"/>
      <c r="AG313" s="48" t="s">
        <v>260</v>
      </c>
      <c r="AH313" t="s">
        <v>176</v>
      </c>
      <c r="AI313" s="4"/>
      <c r="AJ313" s="4" t="s">
        <v>149</v>
      </c>
      <c r="AK313" s="31">
        <v>268596</v>
      </c>
      <c r="AL313" t="s">
        <v>144</v>
      </c>
    </row>
    <row r="314" spans="1:38" x14ac:dyDescent="0.25">
      <c r="A314" s="13"/>
      <c r="B314" s="21"/>
      <c r="C314" s="21" t="s">
        <v>144</v>
      </c>
      <c r="D314" s="62"/>
      <c r="E314" s="62"/>
      <c r="F314" s="21"/>
      <c r="G314" s="21" t="s">
        <v>144</v>
      </c>
      <c r="H314" s="62"/>
      <c r="I314" s="62"/>
      <c r="J314" s="21"/>
      <c r="K314" s="21"/>
      <c r="L314" s="62"/>
      <c r="M314" s="62"/>
      <c r="N314" s="21"/>
      <c r="O314" s="21"/>
      <c r="P314" s="62"/>
      <c r="Q314" s="62"/>
      <c r="R314" s="21"/>
      <c r="S314" s="21"/>
      <c r="T314" s="62"/>
      <c r="U314" s="62"/>
      <c r="V314" s="21"/>
      <c r="W314" s="21" t="s">
        <v>144</v>
      </c>
      <c r="X314" s="62"/>
      <c r="Y314" s="62"/>
      <c r="Z314" s="21"/>
      <c r="AA314" s="21"/>
      <c r="AB314" s="62"/>
      <c r="AC314" s="62"/>
      <c r="AD314" s="21"/>
      <c r="AE314" s="21"/>
      <c r="AF314" s="62"/>
      <c r="AG314" s="62"/>
      <c r="AH314" s="21"/>
      <c r="AI314" s="21"/>
      <c r="AJ314" s="62"/>
      <c r="AK314" s="62"/>
      <c r="AL314" s="21"/>
    </row>
    <row r="315" spans="1:38" x14ac:dyDescent="0.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c r="Z315" s="12"/>
      <c r="AA315" s="12"/>
      <c r="AB315" s="12"/>
      <c r="AC315" s="12"/>
      <c r="AD315" s="12"/>
      <c r="AE315" s="12"/>
      <c r="AF315" s="12"/>
      <c r="AG315" s="12"/>
      <c r="AH315" s="12"/>
      <c r="AI315" s="12"/>
      <c r="AJ315" s="12"/>
      <c r="AK315" s="12"/>
      <c r="AL315" s="12"/>
    </row>
    <row r="316" spans="1:38" ht="15.75" x14ac:dyDescent="0.25">
      <c r="A316" s="13"/>
      <c r="B316" s="81"/>
      <c r="C316" s="81"/>
      <c r="D316" s="81"/>
      <c r="E316" s="81"/>
      <c r="F316" s="81"/>
      <c r="G316" s="81"/>
      <c r="H316" s="81"/>
      <c r="I316" s="81"/>
      <c r="J316" s="81"/>
      <c r="K316" s="81"/>
      <c r="L316" s="81"/>
      <c r="M316" s="81"/>
      <c r="N316" s="81"/>
      <c r="O316" s="81"/>
      <c r="P316" s="81"/>
      <c r="Q316" s="81"/>
      <c r="R316" s="81"/>
      <c r="S316" s="81"/>
      <c r="T316" s="81"/>
      <c r="U316" s="81"/>
      <c r="V316" s="81"/>
      <c r="W316" s="81"/>
      <c r="X316" s="81"/>
      <c r="Y316" s="81"/>
      <c r="Z316" s="81"/>
      <c r="AA316" s="81"/>
      <c r="AB316" s="81"/>
      <c r="AC316" s="81"/>
      <c r="AD316" s="81"/>
      <c r="AE316" s="81"/>
      <c r="AF316" s="81"/>
      <c r="AG316" s="81"/>
      <c r="AH316" s="81"/>
      <c r="AI316" s="81"/>
      <c r="AJ316" s="81"/>
      <c r="AK316" s="81"/>
      <c r="AL316" s="81"/>
    </row>
    <row r="317" spans="1:38" ht="30" x14ac:dyDescent="0.25">
      <c r="A317" s="13"/>
      <c r="B317" s="14" t="s">
        <v>274</v>
      </c>
      <c r="C317" s="14" t="s">
        <v>275</v>
      </c>
    </row>
    <row r="318" spans="1:38" x14ac:dyDescent="0.25">
      <c r="A318" s="13"/>
      <c r="B318" s="12"/>
      <c r="C318" s="12"/>
      <c r="D318" s="12"/>
      <c r="E318" s="12"/>
      <c r="F318" s="12"/>
      <c r="G318" s="12"/>
      <c r="H318" s="12"/>
      <c r="I318" s="12"/>
      <c r="J318" s="12"/>
      <c r="K318" s="12"/>
      <c r="L318" s="12"/>
      <c r="M318" s="12"/>
      <c r="N318" s="12"/>
      <c r="O318" s="12"/>
      <c r="P318" s="12"/>
      <c r="Q318" s="12"/>
      <c r="R318" s="12"/>
      <c r="S318" s="12"/>
      <c r="T318" s="12"/>
      <c r="U318" s="12"/>
      <c r="V318" s="12"/>
      <c r="W318" s="12"/>
      <c r="X318" s="12"/>
      <c r="Y318" s="12"/>
      <c r="Z318" s="12"/>
      <c r="AA318" s="12"/>
      <c r="AB318" s="12"/>
      <c r="AC318" s="12"/>
      <c r="AD318" s="12"/>
      <c r="AE318" s="12"/>
      <c r="AF318" s="12"/>
      <c r="AG318" s="12"/>
      <c r="AH318" s="12"/>
      <c r="AI318" s="12"/>
      <c r="AJ318" s="12"/>
      <c r="AK318" s="12"/>
      <c r="AL318" s="12"/>
    </row>
    <row r="319" spans="1:38" x14ac:dyDescent="0.25">
      <c r="A319" s="13"/>
      <c r="B319" s="79" t="s">
        <v>366</v>
      </c>
      <c r="C319" s="79"/>
      <c r="D319" s="79"/>
      <c r="E319" s="79"/>
      <c r="F319" s="79"/>
      <c r="G319" s="79"/>
      <c r="H319" s="79"/>
      <c r="I319" s="79"/>
      <c r="J319" s="79"/>
      <c r="K319" s="79"/>
      <c r="L319" s="79"/>
      <c r="M319" s="79"/>
      <c r="N319" s="79"/>
      <c r="O319" s="79"/>
      <c r="P319" s="79"/>
      <c r="Q319" s="79"/>
      <c r="R319" s="79"/>
      <c r="S319" s="79"/>
      <c r="T319" s="79"/>
      <c r="U319" s="79"/>
      <c r="V319" s="79"/>
      <c r="W319" s="79"/>
      <c r="X319" s="79"/>
      <c r="Y319" s="79"/>
      <c r="Z319" s="79"/>
      <c r="AA319" s="79"/>
      <c r="AB319" s="79"/>
      <c r="AC319" s="79"/>
      <c r="AD319" s="79"/>
      <c r="AE319" s="79"/>
      <c r="AF319" s="79"/>
      <c r="AG319" s="79"/>
      <c r="AH319" s="79"/>
      <c r="AI319" s="79"/>
      <c r="AJ319" s="79"/>
      <c r="AK319" s="79"/>
      <c r="AL319" s="79"/>
    </row>
    <row r="320" spans="1:38" x14ac:dyDescent="0.25">
      <c r="A320" s="13"/>
      <c r="B320" s="12"/>
      <c r="C320" s="12"/>
      <c r="D320" s="12"/>
      <c r="E320" s="12"/>
      <c r="F320" s="12"/>
      <c r="G320" s="12"/>
      <c r="H320" s="12"/>
      <c r="I320" s="12"/>
      <c r="J320" s="12"/>
      <c r="K320" s="12"/>
      <c r="L320" s="12"/>
      <c r="M320" s="12"/>
      <c r="N320" s="12"/>
      <c r="O320" s="12"/>
      <c r="P320" s="12"/>
      <c r="Q320" s="12"/>
      <c r="R320" s="12"/>
      <c r="S320" s="12"/>
      <c r="T320" s="12"/>
      <c r="U320" s="12"/>
      <c r="V320" s="12"/>
      <c r="W320" s="12"/>
      <c r="X320" s="12"/>
      <c r="Y320" s="12"/>
      <c r="Z320" s="12"/>
      <c r="AA320" s="12"/>
      <c r="AB320" s="12"/>
      <c r="AC320" s="12"/>
      <c r="AD320" s="12"/>
      <c r="AE320" s="12"/>
      <c r="AF320" s="12"/>
      <c r="AG320" s="12"/>
      <c r="AH320" s="12"/>
      <c r="AI320" s="12"/>
      <c r="AJ320" s="12"/>
      <c r="AK320" s="12"/>
      <c r="AL320" s="12"/>
    </row>
    <row r="321" spans="1:38" ht="15.75" x14ac:dyDescent="0.25">
      <c r="A321" s="13"/>
      <c r="B321" s="81"/>
      <c r="C321" s="81"/>
      <c r="D321" s="81"/>
      <c r="E321" s="81"/>
      <c r="F321" s="81"/>
      <c r="G321" s="81"/>
      <c r="H321" s="81"/>
      <c r="I321" s="81"/>
      <c r="J321" s="81"/>
      <c r="K321" s="81"/>
      <c r="L321" s="81"/>
      <c r="M321" s="81"/>
      <c r="N321" s="81"/>
      <c r="O321" s="81"/>
      <c r="P321" s="81"/>
      <c r="Q321" s="81"/>
      <c r="R321" s="81"/>
      <c r="S321" s="81"/>
      <c r="T321" s="81"/>
      <c r="U321" s="81"/>
      <c r="V321" s="81"/>
      <c r="W321" s="81"/>
      <c r="X321" s="81"/>
      <c r="Y321" s="81"/>
      <c r="Z321" s="81"/>
      <c r="AA321" s="81"/>
      <c r="AB321" s="81"/>
      <c r="AC321" s="81"/>
      <c r="AD321" s="81"/>
      <c r="AE321" s="81"/>
      <c r="AF321" s="81"/>
      <c r="AG321" s="81"/>
      <c r="AH321" s="81"/>
      <c r="AI321" s="81"/>
      <c r="AJ321" s="81"/>
      <c r="AK321" s="81"/>
      <c r="AL321" s="81"/>
    </row>
    <row r="322" spans="1:38" x14ac:dyDescent="0.25">
      <c r="A322" s="13"/>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c r="AK322" s="4"/>
      <c r="AL322" s="4"/>
    </row>
    <row r="323" spans="1:38" ht="15.75" thickBot="1" x14ac:dyDescent="0.3">
      <c r="A323" s="13"/>
      <c r="B323" s="4"/>
      <c r="C323" s="4" t="s">
        <v>144</v>
      </c>
      <c r="D323" s="75" t="s">
        <v>277</v>
      </c>
      <c r="E323" s="75"/>
      <c r="F323" s="75"/>
      <c r="G323" s="75"/>
      <c r="H323" s="75"/>
      <c r="I323" s="75"/>
      <c r="J323" s="75"/>
      <c r="K323" s="75"/>
      <c r="L323" s="75"/>
      <c r="M323" s="75"/>
      <c r="N323" s="75"/>
      <c r="O323" s="75"/>
      <c r="P323" s="75"/>
      <c r="Q323" s="75"/>
      <c r="R323" s="75"/>
      <c r="S323" s="75"/>
      <c r="T323" s="75"/>
      <c r="U323" s="75"/>
      <c r="V323" s="75"/>
      <c r="W323" s="75"/>
      <c r="X323" s="75"/>
      <c r="Y323" s="75"/>
      <c r="Z323" s="75"/>
      <c r="AA323" s="75"/>
      <c r="AB323" s="75"/>
      <c r="AC323" s="75"/>
      <c r="AD323" s="75"/>
      <c r="AE323" s="75"/>
      <c r="AF323" s="75"/>
      <c r="AG323" s="75"/>
      <c r="AH323" s="75"/>
      <c r="AI323" s="75"/>
      <c r="AJ323" s="75"/>
      <c r="AK323" s="75"/>
      <c r="AL323" s="4"/>
    </row>
    <row r="324" spans="1:38" ht="15.75" thickBot="1" x14ac:dyDescent="0.3">
      <c r="A324" s="13"/>
      <c r="B324" s="4"/>
      <c r="C324" s="4" t="s">
        <v>144</v>
      </c>
      <c r="D324" s="76" t="s">
        <v>235</v>
      </c>
      <c r="E324" s="76"/>
      <c r="F324" s="76"/>
      <c r="G324" s="76"/>
      <c r="H324" s="76"/>
      <c r="I324" s="76"/>
      <c r="J324" s="76"/>
      <c r="K324" s="76"/>
      <c r="L324" s="76"/>
      <c r="M324" s="76"/>
      <c r="N324" s="76"/>
      <c r="O324" s="76"/>
      <c r="P324" s="76"/>
      <c r="Q324" s="76"/>
      <c r="R324" s="4"/>
      <c r="S324" s="4"/>
      <c r="T324" s="76" t="s">
        <v>236</v>
      </c>
      <c r="U324" s="76"/>
      <c r="V324" s="76"/>
      <c r="W324" s="76"/>
      <c r="X324" s="76"/>
      <c r="Y324" s="76"/>
      <c r="Z324" s="76"/>
      <c r="AA324" s="76"/>
      <c r="AB324" s="76"/>
      <c r="AC324" s="76"/>
      <c r="AD324" s="76"/>
      <c r="AE324" s="76"/>
      <c r="AF324" s="76"/>
      <c r="AG324" s="76"/>
      <c r="AH324" s="4"/>
      <c r="AI324" s="4"/>
      <c r="AJ324" s="77"/>
      <c r="AK324" s="77"/>
      <c r="AL324" s="4"/>
    </row>
    <row r="325" spans="1:38" ht="15" customHeight="1" x14ac:dyDescent="0.25">
      <c r="A325" s="13"/>
      <c r="B325" s="12"/>
      <c r="C325" s="12" t="s">
        <v>144</v>
      </c>
      <c r="D325" s="78" t="s">
        <v>237</v>
      </c>
      <c r="E325" s="78"/>
      <c r="F325" s="77"/>
      <c r="G325" s="77" t="s">
        <v>144</v>
      </c>
      <c r="H325" s="78" t="s">
        <v>238</v>
      </c>
      <c r="I325" s="78"/>
      <c r="J325" s="77"/>
      <c r="K325" s="77"/>
      <c r="L325" s="78" t="s">
        <v>240</v>
      </c>
      <c r="M325" s="78"/>
      <c r="N325" s="77"/>
      <c r="O325" s="77"/>
      <c r="P325" s="78" t="s">
        <v>238</v>
      </c>
      <c r="Q325" s="78"/>
      <c r="R325" s="12"/>
      <c r="S325" s="12"/>
      <c r="T325" s="78" t="s">
        <v>237</v>
      </c>
      <c r="U325" s="78"/>
      <c r="V325" s="77"/>
      <c r="W325" s="77" t="s">
        <v>144</v>
      </c>
      <c r="X325" s="78" t="s">
        <v>238</v>
      </c>
      <c r="Y325" s="78"/>
      <c r="Z325" s="77"/>
      <c r="AA325" s="77"/>
      <c r="AB325" s="78" t="s">
        <v>240</v>
      </c>
      <c r="AC325" s="78"/>
      <c r="AD325" s="77"/>
      <c r="AE325" s="77"/>
      <c r="AF325" s="78" t="s">
        <v>238</v>
      </c>
      <c r="AG325" s="78"/>
      <c r="AH325" s="12"/>
      <c r="AI325" s="12"/>
      <c r="AJ325" s="74" t="s">
        <v>241</v>
      </c>
      <c r="AK325" s="74"/>
      <c r="AL325" s="12"/>
    </row>
    <row r="326" spans="1:38" ht="15" customHeight="1" x14ac:dyDescent="0.25">
      <c r="A326" s="13"/>
      <c r="B326" s="12"/>
      <c r="C326" s="12"/>
      <c r="D326" s="74"/>
      <c r="E326" s="74"/>
      <c r="F326" s="12"/>
      <c r="G326" s="12"/>
      <c r="H326" s="74" t="s">
        <v>173</v>
      </c>
      <c r="I326" s="74"/>
      <c r="J326" s="12"/>
      <c r="K326" s="12"/>
      <c r="L326" s="74"/>
      <c r="M326" s="74"/>
      <c r="N326" s="12"/>
      <c r="O326" s="12"/>
      <c r="P326" s="74" t="s">
        <v>173</v>
      </c>
      <c r="Q326" s="74"/>
      <c r="R326" s="12"/>
      <c r="S326" s="12"/>
      <c r="T326" s="74"/>
      <c r="U326" s="74"/>
      <c r="V326" s="12"/>
      <c r="W326" s="12"/>
      <c r="X326" s="74" t="s">
        <v>173</v>
      </c>
      <c r="Y326" s="74"/>
      <c r="Z326" s="12"/>
      <c r="AA326" s="12"/>
      <c r="AB326" s="74"/>
      <c r="AC326" s="74"/>
      <c r="AD326" s="12"/>
      <c r="AE326" s="12"/>
      <c r="AF326" s="74" t="s">
        <v>173</v>
      </c>
      <c r="AG326" s="74"/>
      <c r="AH326" s="12"/>
      <c r="AI326" s="12"/>
      <c r="AJ326" s="74" t="s">
        <v>242</v>
      </c>
      <c r="AK326" s="74"/>
      <c r="AL326" s="12"/>
    </row>
    <row r="327" spans="1:38" ht="15.75" thickBot="1" x14ac:dyDescent="0.3">
      <c r="A327" s="13"/>
      <c r="B327" s="12"/>
      <c r="C327" s="12"/>
      <c r="D327" s="75"/>
      <c r="E327" s="75"/>
      <c r="F327" s="12"/>
      <c r="G327" s="12"/>
      <c r="H327" s="75" t="s">
        <v>239</v>
      </c>
      <c r="I327" s="75"/>
      <c r="J327" s="12"/>
      <c r="K327" s="12"/>
      <c r="L327" s="75"/>
      <c r="M327" s="75"/>
      <c r="N327" s="12"/>
      <c r="O327" s="12"/>
      <c r="P327" s="75" t="s">
        <v>239</v>
      </c>
      <c r="Q327" s="75"/>
      <c r="R327" s="12"/>
      <c r="S327" s="12"/>
      <c r="T327" s="75"/>
      <c r="U327" s="75"/>
      <c r="V327" s="12"/>
      <c r="W327" s="12"/>
      <c r="X327" s="75" t="s">
        <v>239</v>
      </c>
      <c r="Y327" s="75"/>
      <c r="Z327" s="12"/>
      <c r="AA327" s="12"/>
      <c r="AB327" s="75"/>
      <c r="AC327" s="75"/>
      <c r="AD327" s="12"/>
      <c r="AE327" s="12"/>
      <c r="AF327" s="75" t="s">
        <v>239</v>
      </c>
      <c r="AG327" s="75"/>
      <c r="AH327" s="12"/>
      <c r="AI327" s="12"/>
      <c r="AJ327" s="75" t="s">
        <v>243</v>
      </c>
      <c r="AK327" s="75"/>
      <c r="AL327" s="12"/>
    </row>
    <row r="328" spans="1:38" x14ac:dyDescent="0.25">
      <c r="A328" s="13"/>
      <c r="B328" s="73" t="s">
        <v>278</v>
      </c>
      <c r="C328" s="28" t="s">
        <v>144</v>
      </c>
      <c r="D328" s="38" t="s">
        <v>149</v>
      </c>
      <c r="E328" s="40" t="s">
        <v>150</v>
      </c>
      <c r="F328" s="38" t="s">
        <v>144</v>
      </c>
      <c r="G328" s="28" t="s">
        <v>144</v>
      </c>
      <c r="H328" s="38"/>
      <c r="I328" s="40" t="s">
        <v>150</v>
      </c>
      <c r="J328" s="38" t="s">
        <v>144</v>
      </c>
      <c r="K328" s="28"/>
      <c r="L328" s="38" t="s">
        <v>149</v>
      </c>
      <c r="M328" s="40" t="s">
        <v>150</v>
      </c>
      <c r="N328" s="38" t="s">
        <v>144</v>
      </c>
      <c r="O328" s="28"/>
      <c r="P328" s="38"/>
      <c r="Q328" s="40" t="s">
        <v>150</v>
      </c>
      <c r="R328" s="38" t="s">
        <v>144</v>
      </c>
      <c r="S328" s="28"/>
      <c r="T328" s="38" t="s">
        <v>149</v>
      </c>
      <c r="U328" s="40" t="s">
        <v>150</v>
      </c>
      <c r="V328" s="38" t="s">
        <v>144</v>
      </c>
      <c r="W328" s="28" t="s">
        <v>144</v>
      </c>
      <c r="X328" s="38"/>
      <c r="Y328" s="40" t="s">
        <v>150</v>
      </c>
      <c r="Z328" s="38" t="s">
        <v>144</v>
      </c>
      <c r="AA328" s="28"/>
      <c r="AB328" s="28" t="s">
        <v>149</v>
      </c>
      <c r="AC328" s="51" t="s">
        <v>340</v>
      </c>
      <c r="AD328" s="38" t="s">
        <v>176</v>
      </c>
      <c r="AE328" s="28"/>
      <c r="AF328" s="28"/>
      <c r="AG328" s="51" t="s">
        <v>247</v>
      </c>
      <c r="AH328" s="38" t="s">
        <v>248</v>
      </c>
      <c r="AI328" s="28"/>
      <c r="AJ328" s="28" t="s">
        <v>149</v>
      </c>
      <c r="AK328" s="51" t="s">
        <v>340</v>
      </c>
      <c r="AL328" s="38" t="s">
        <v>176</v>
      </c>
    </row>
    <row r="329" spans="1:38" x14ac:dyDescent="0.25">
      <c r="A329" s="13"/>
      <c r="B329" s="3" t="s">
        <v>244</v>
      </c>
      <c r="C329" s="4" t="s">
        <v>144</v>
      </c>
      <c r="D329" s="4"/>
      <c r="E329" s="31">
        <v>25369</v>
      </c>
      <c r="F329" t="s">
        <v>144</v>
      </c>
      <c r="G329" s="4" t="s">
        <v>144</v>
      </c>
      <c r="H329" s="4"/>
      <c r="I329" s="48">
        <v>0.2</v>
      </c>
      <c r="J329" t="s">
        <v>144</v>
      </c>
      <c r="K329" s="4"/>
      <c r="L329" s="4"/>
      <c r="M329" s="48" t="s">
        <v>367</v>
      </c>
      <c r="N329" t="s">
        <v>176</v>
      </c>
      <c r="O329" s="4"/>
      <c r="P329" s="4"/>
      <c r="Q329" s="48" t="s">
        <v>251</v>
      </c>
      <c r="R329" t="s">
        <v>176</v>
      </c>
      <c r="S329" s="4"/>
      <c r="T329" s="4"/>
      <c r="U329" s="31">
        <v>43758</v>
      </c>
      <c r="V329" t="s">
        <v>144</v>
      </c>
      <c r="W329" s="4" t="s">
        <v>144</v>
      </c>
      <c r="X329" s="4"/>
      <c r="Y329" s="48">
        <v>0.3</v>
      </c>
      <c r="Z329" t="s">
        <v>144</v>
      </c>
      <c r="AA329" s="4"/>
      <c r="AB329" s="4"/>
      <c r="AC329" s="48" t="s">
        <v>368</v>
      </c>
      <c r="AD329" t="s">
        <v>176</v>
      </c>
      <c r="AE329" s="4"/>
      <c r="AF329" s="4"/>
      <c r="AG329" s="48" t="s">
        <v>247</v>
      </c>
      <c r="AH329" t="s">
        <v>248</v>
      </c>
      <c r="AI329" s="4"/>
      <c r="AJ329" s="4"/>
      <c r="AK329" s="31">
        <v>55136</v>
      </c>
      <c r="AL329" t="s">
        <v>144</v>
      </c>
    </row>
    <row r="330" spans="1:38" x14ac:dyDescent="0.25">
      <c r="A330" s="13"/>
      <c r="B330" s="73" t="s">
        <v>249</v>
      </c>
      <c r="C330" s="28" t="s">
        <v>144</v>
      </c>
      <c r="D330" s="38"/>
      <c r="E330" s="40" t="s">
        <v>150</v>
      </c>
      <c r="F330" s="38" t="s">
        <v>144</v>
      </c>
      <c r="G330" s="28" t="s">
        <v>144</v>
      </c>
      <c r="H330" s="38"/>
      <c r="I330" s="40" t="s">
        <v>150</v>
      </c>
      <c r="J330" s="38" t="s">
        <v>144</v>
      </c>
      <c r="K330" s="28"/>
      <c r="L330" s="28"/>
      <c r="M330" s="51" t="s">
        <v>369</v>
      </c>
      <c r="N330" s="38" t="s">
        <v>176</v>
      </c>
      <c r="O330" s="28"/>
      <c r="P330" s="28"/>
      <c r="Q330" s="51" t="s">
        <v>247</v>
      </c>
      <c r="R330" s="38" t="s">
        <v>248</v>
      </c>
      <c r="S330" s="28"/>
      <c r="T330" s="28"/>
      <c r="U330" s="36">
        <v>75733</v>
      </c>
      <c r="V330" s="38" t="s">
        <v>144</v>
      </c>
      <c r="W330" s="28" t="s">
        <v>144</v>
      </c>
      <c r="X330" s="28"/>
      <c r="Y330" s="51">
        <v>0.6</v>
      </c>
      <c r="Z330" s="38" t="s">
        <v>144</v>
      </c>
      <c r="AA330" s="28"/>
      <c r="AB330" s="28"/>
      <c r="AC330" s="51" t="s">
        <v>370</v>
      </c>
      <c r="AD330" s="38" t="s">
        <v>176</v>
      </c>
      <c r="AE330" s="28"/>
      <c r="AF330" s="28"/>
      <c r="AG330" s="51" t="s">
        <v>251</v>
      </c>
      <c r="AH330" s="38" t="s">
        <v>176</v>
      </c>
      <c r="AI330" s="28"/>
      <c r="AJ330" s="28"/>
      <c r="AK330" s="36">
        <v>62076</v>
      </c>
      <c r="AL330" s="38" t="s">
        <v>144</v>
      </c>
    </row>
    <row r="331" spans="1:38" x14ac:dyDescent="0.25">
      <c r="A331" s="13"/>
      <c r="B331" s="3" t="s">
        <v>253</v>
      </c>
      <c r="C331" s="4" t="s">
        <v>144</v>
      </c>
      <c r="D331" s="4"/>
      <c r="E331" s="31">
        <v>4790</v>
      </c>
      <c r="F331" t="s">
        <v>144</v>
      </c>
      <c r="G331" s="4" t="s">
        <v>144</v>
      </c>
      <c r="H331" s="4"/>
      <c r="I331" s="48">
        <v>0</v>
      </c>
      <c r="J331" t="s">
        <v>245</v>
      </c>
      <c r="K331" s="4"/>
      <c r="L331" s="4"/>
      <c r="M331" s="48" t="s">
        <v>371</v>
      </c>
      <c r="N331" t="s">
        <v>176</v>
      </c>
      <c r="O331" s="4"/>
      <c r="P331" s="4"/>
      <c r="Q331" s="48" t="s">
        <v>284</v>
      </c>
      <c r="R331" t="s">
        <v>176</v>
      </c>
      <c r="S331" s="4"/>
      <c r="T331" s="4"/>
      <c r="U331" s="31">
        <v>48543</v>
      </c>
      <c r="V331" t="s">
        <v>144</v>
      </c>
      <c r="W331" s="4" t="s">
        <v>144</v>
      </c>
      <c r="X331" s="4"/>
      <c r="Y331" s="48">
        <v>0.41</v>
      </c>
      <c r="Z331" t="s">
        <v>144</v>
      </c>
      <c r="AA331" s="4"/>
      <c r="AC331" s="33" t="s">
        <v>150</v>
      </c>
      <c r="AD331" t="s">
        <v>144</v>
      </c>
      <c r="AE331" s="4"/>
      <c r="AG331" s="33" t="s">
        <v>150</v>
      </c>
      <c r="AH331" t="s">
        <v>144</v>
      </c>
      <c r="AI331" s="4"/>
      <c r="AJ331" s="4"/>
      <c r="AK331" s="31">
        <v>17927</v>
      </c>
      <c r="AL331" t="s">
        <v>144</v>
      </c>
    </row>
    <row r="332" spans="1:38" x14ac:dyDescent="0.25">
      <c r="A332" s="13"/>
      <c r="B332" s="73" t="s">
        <v>257</v>
      </c>
      <c r="C332" s="28" t="s">
        <v>144</v>
      </c>
      <c r="D332" s="28"/>
      <c r="E332" s="36">
        <v>240531</v>
      </c>
      <c r="F332" s="38" t="s">
        <v>144</v>
      </c>
      <c r="G332" s="28" t="s">
        <v>144</v>
      </c>
      <c r="H332" s="28"/>
      <c r="I332" s="51">
        <v>1.9</v>
      </c>
      <c r="J332" s="38" t="s">
        <v>144</v>
      </c>
      <c r="K332" s="28"/>
      <c r="L332" s="28"/>
      <c r="M332" s="51" t="s">
        <v>372</v>
      </c>
      <c r="N332" s="38" t="s">
        <v>176</v>
      </c>
      <c r="O332" s="28"/>
      <c r="P332" s="28"/>
      <c r="Q332" s="51" t="s">
        <v>251</v>
      </c>
      <c r="R332" s="38" t="s">
        <v>176</v>
      </c>
      <c r="S332" s="28"/>
      <c r="T332" s="28"/>
      <c r="U332" s="51">
        <v>56</v>
      </c>
      <c r="V332" s="38" t="s">
        <v>144</v>
      </c>
      <c r="W332" s="28" t="s">
        <v>144</v>
      </c>
      <c r="X332" s="28"/>
      <c r="Y332" s="51">
        <v>0</v>
      </c>
      <c r="Z332" s="38" t="s">
        <v>245</v>
      </c>
      <c r="AA332" s="28"/>
      <c r="AB332" s="28"/>
      <c r="AC332" s="51" t="s">
        <v>373</v>
      </c>
      <c r="AD332" s="38" t="s">
        <v>176</v>
      </c>
      <c r="AE332" s="28"/>
      <c r="AF332" s="28"/>
      <c r="AG332" s="51" t="s">
        <v>247</v>
      </c>
      <c r="AH332" s="38" t="s">
        <v>248</v>
      </c>
      <c r="AI332" s="28"/>
      <c r="AJ332" s="28"/>
      <c r="AK332" s="36">
        <v>219313</v>
      </c>
      <c r="AL332" s="38" t="s">
        <v>144</v>
      </c>
    </row>
    <row r="333" spans="1:38" x14ac:dyDescent="0.25">
      <c r="A333" s="13"/>
      <c r="B333" s="3" t="s">
        <v>261</v>
      </c>
      <c r="C333" s="4" t="s">
        <v>144</v>
      </c>
      <c r="D333" s="4"/>
      <c r="E333" s="31">
        <v>104224</v>
      </c>
      <c r="F333" t="s">
        <v>144</v>
      </c>
      <c r="G333" s="4" t="s">
        <v>144</v>
      </c>
      <c r="H333" s="4"/>
      <c r="I333" s="48">
        <v>0.8</v>
      </c>
      <c r="J333" t="s">
        <v>144</v>
      </c>
      <c r="K333" s="4"/>
      <c r="M333" s="33" t="s">
        <v>150</v>
      </c>
      <c r="N333" t="s">
        <v>144</v>
      </c>
      <c r="O333" s="4"/>
      <c r="Q333" s="33" t="s">
        <v>150</v>
      </c>
      <c r="R333" t="s">
        <v>144</v>
      </c>
      <c r="S333" s="4"/>
      <c r="T333" s="4"/>
      <c r="U333" s="31">
        <v>49838</v>
      </c>
      <c r="V333" t="s">
        <v>144</v>
      </c>
      <c r="W333" s="4" t="s">
        <v>144</v>
      </c>
      <c r="X333" s="4"/>
      <c r="Y333" s="48">
        <v>0.4</v>
      </c>
      <c r="Z333" t="s">
        <v>144</v>
      </c>
      <c r="AA333" s="4"/>
      <c r="AB333" s="4"/>
      <c r="AC333" s="48" t="s">
        <v>374</v>
      </c>
      <c r="AD333" t="s">
        <v>176</v>
      </c>
      <c r="AE333" s="4"/>
      <c r="AF333" s="4"/>
      <c r="AG333" s="48" t="s">
        <v>375</v>
      </c>
      <c r="AH333" t="s">
        <v>176</v>
      </c>
      <c r="AI333" s="4"/>
      <c r="AJ333" s="4"/>
      <c r="AK333" s="31">
        <v>3604</v>
      </c>
      <c r="AL333" t="s">
        <v>144</v>
      </c>
    </row>
    <row r="334" spans="1:38" x14ac:dyDescent="0.25">
      <c r="A334" s="13"/>
      <c r="B334" s="73" t="s">
        <v>265</v>
      </c>
      <c r="C334" s="28" t="s">
        <v>144</v>
      </c>
      <c r="D334" s="38"/>
      <c r="E334" s="40" t="s">
        <v>150</v>
      </c>
      <c r="F334" s="38" t="s">
        <v>144</v>
      </c>
      <c r="G334" s="28" t="s">
        <v>144</v>
      </c>
      <c r="H334" s="38"/>
      <c r="I334" s="40" t="s">
        <v>150</v>
      </c>
      <c r="J334" s="38" t="s">
        <v>144</v>
      </c>
      <c r="K334" s="28"/>
      <c r="L334" s="28"/>
      <c r="M334" s="51" t="s">
        <v>376</v>
      </c>
      <c r="N334" s="38" t="s">
        <v>176</v>
      </c>
      <c r="O334" s="28"/>
      <c r="P334" s="28"/>
      <c r="Q334" s="51" t="s">
        <v>251</v>
      </c>
      <c r="R334" s="38" t="s">
        <v>176</v>
      </c>
      <c r="S334" s="28"/>
      <c r="T334" s="38"/>
      <c r="U334" s="40" t="s">
        <v>150</v>
      </c>
      <c r="V334" s="38" t="s">
        <v>144</v>
      </c>
      <c r="W334" s="28" t="s">
        <v>144</v>
      </c>
      <c r="X334" s="38"/>
      <c r="Y334" s="40" t="s">
        <v>150</v>
      </c>
      <c r="Z334" s="38" t="s">
        <v>144</v>
      </c>
      <c r="AA334" s="28"/>
      <c r="AB334" s="38"/>
      <c r="AC334" s="40" t="s">
        <v>150</v>
      </c>
      <c r="AD334" s="38" t="s">
        <v>144</v>
      </c>
      <c r="AE334" s="28"/>
      <c r="AF334" s="38"/>
      <c r="AG334" s="40" t="s">
        <v>150</v>
      </c>
      <c r="AH334" s="38" t="s">
        <v>144</v>
      </c>
      <c r="AI334" s="28"/>
      <c r="AJ334" s="28"/>
      <c r="AK334" s="51" t="s">
        <v>376</v>
      </c>
      <c r="AL334" s="38" t="s">
        <v>176</v>
      </c>
    </row>
    <row r="335" spans="1:38" ht="15.75" thickBot="1" x14ac:dyDescent="0.3">
      <c r="A335" s="13"/>
      <c r="B335" s="3" t="s">
        <v>269</v>
      </c>
      <c r="C335" s="4" t="s">
        <v>144</v>
      </c>
      <c r="D335" s="4"/>
      <c r="E335" s="31">
        <v>44644</v>
      </c>
      <c r="F335" t="s">
        <v>144</v>
      </c>
      <c r="G335" s="4" t="s">
        <v>144</v>
      </c>
      <c r="H335" s="4"/>
      <c r="I335" s="48">
        <v>0.3</v>
      </c>
      <c r="J335" t="s">
        <v>144</v>
      </c>
      <c r="K335" s="4"/>
      <c r="L335" s="4"/>
      <c r="M335" s="48" t="s">
        <v>377</v>
      </c>
      <c r="N335" t="s">
        <v>176</v>
      </c>
      <c r="O335" s="4"/>
      <c r="P335" s="4"/>
      <c r="Q335" s="48" t="s">
        <v>263</v>
      </c>
      <c r="R335" t="s">
        <v>176</v>
      </c>
      <c r="S335" s="4"/>
      <c r="U335" s="33" t="s">
        <v>150</v>
      </c>
      <c r="V335" t="s">
        <v>144</v>
      </c>
      <c r="W335" s="4" t="s">
        <v>144</v>
      </c>
      <c r="Y335" s="33" t="s">
        <v>150</v>
      </c>
      <c r="Z335" t="s">
        <v>144</v>
      </c>
      <c r="AA335" s="4"/>
      <c r="AC335" s="33" t="s">
        <v>150</v>
      </c>
      <c r="AD335" t="s">
        <v>144</v>
      </c>
      <c r="AE335" s="4"/>
      <c r="AG335" s="33" t="s">
        <v>150</v>
      </c>
      <c r="AH335" t="s">
        <v>144</v>
      </c>
      <c r="AI335" s="4"/>
      <c r="AJ335" s="4"/>
      <c r="AK335" s="48" t="s">
        <v>378</v>
      </c>
      <c r="AL335" t="s">
        <v>176</v>
      </c>
    </row>
    <row r="336" spans="1:38" x14ac:dyDescent="0.25">
      <c r="A336" s="13"/>
      <c r="B336" s="21"/>
      <c r="C336" s="21" t="s">
        <v>144</v>
      </c>
      <c r="D336" s="62"/>
      <c r="E336" s="62"/>
      <c r="F336" s="21"/>
      <c r="G336" s="21" t="s">
        <v>144</v>
      </c>
      <c r="H336" s="62"/>
      <c r="I336" s="62"/>
      <c r="J336" s="21"/>
      <c r="K336" s="21"/>
      <c r="L336" s="62"/>
      <c r="M336" s="62"/>
      <c r="N336" s="21"/>
      <c r="O336" s="21"/>
      <c r="P336" s="62"/>
      <c r="Q336" s="62"/>
      <c r="R336" s="21"/>
      <c r="S336" s="21"/>
      <c r="T336" s="62"/>
      <c r="U336" s="62"/>
      <c r="V336" s="21"/>
      <c r="W336" s="21" t="s">
        <v>144</v>
      </c>
      <c r="X336" s="62"/>
      <c r="Y336" s="62"/>
      <c r="Z336" s="21"/>
      <c r="AA336" s="21"/>
      <c r="AB336" s="62"/>
      <c r="AC336" s="62"/>
      <c r="AD336" s="21"/>
      <c r="AE336" s="21"/>
      <c r="AF336" s="62"/>
      <c r="AG336" s="62"/>
      <c r="AH336" s="21"/>
      <c r="AI336" s="21"/>
      <c r="AJ336" s="62"/>
      <c r="AK336" s="62"/>
      <c r="AL336" s="21"/>
    </row>
    <row r="337" spans="1:38" ht="15.75" thickBot="1" x14ac:dyDescent="0.3">
      <c r="A337" s="13"/>
      <c r="B337" s="73" t="s">
        <v>178</v>
      </c>
      <c r="C337" s="28"/>
      <c r="D337" s="28" t="s">
        <v>149</v>
      </c>
      <c r="E337" s="36">
        <v>419558</v>
      </c>
      <c r="F337" s="38" t="s">
        <v>144</v>
      </c>
      <c r="G337" s="28"/>
      <c r="H337" s="28"/>
      <c r="I337" s="51">
        <v>3.2</v>
      </c>
      <c r="J337" s="38" t="s">
        <v>144</v>
      </c>
      <c r="K337" s="28"/>
      <c r="L337" s="28" t="s">
        <v>149</v>
      </c>
      <c r="M337" s="51" t="s">
        <v>379</v>
      </c>
      <c r="N337" s="38" t="s">
        <v>176</v>
      </c>
      <c r="O337" s="28"/>
      <c r="P337" s="28"/>
      <c r="Q337" s="51" t="s">
        <v>289</v>
      </c>
      <c r="R337" s="38" t="s">
        <v>176</v>
      </c>
      <c r="S337" s="28"/>
      <c r="T337" s="28" t="s">
        <v>149</v>
      </c>
      <c r="U337" s="36">
        <v>217928</v>
      </c>
      <c r="V337" s="38" t="s">
        <v>144</v>
      </c>
      <c r="W337" s="28"/>
      <c r="X337" s="28"/>
      <c r="Y337" s="51">
        <v>1.7</v>
      </c>
      <c r="Z337" s="38" t="s">
        <v>144</v>
      </c>
      <c r="AA337" s="28"/>
      <c r="AB337" s="28" t="s">
        <v>149</v>
      </c>
      <c r="AC337" s="51" t="s">
        <v>380</v>
      </c>
      <c r="AD337" s="38" t="s">
        <v>176</v>
      </c>
      <c r="AE337" s="28"/>
      <c r="AF337" s="28"/>
      <c r="AG337" s="51" t="s">
        <v>381</v>
      </c>
      <c r="AH337" s="38" t="s">
        <v>176</v>
      </c>
      <c r="AI337" s="28"/>
      <c r="AJ337" s="28" t="s">
        <v>149</v>
      </c>
      <c r="AK337" s="36">
        <v>293051</v>
      </c>
      <c r="AL337" s="38" t="s">
        <v>144</v>
      </c>
    </row>
    <row r="338" spans="1:38" x14ac:dyDescent="0.25">
      <c r="A338" s="13"/>
      <c r="B338" s="21"/>
      <c r="C338" s="21" t="s">
        <v>144</v>
      </c>
      <c r="D338" s="62"/>
      <c r="E338" s="62"/>
      <c r="F338" s="21"/>
      <c r="G338" s="21" t="s">
        <v>144</v>
      </c>
      <c r="H338" s="62"/>
      <c r="I338" s="62"/>
      <c r="J338" s="21"/>
      <c r="K338" s="21"/>
      <c r="L338" s="62"/>
      <c r="M338" s="62"/>
      <c r="N338" s="21"/>
      <c r="O338" s="21"/>
      <c r="P338" s="62"/>
      <c r="Q338" s="62"/>
      <c r="R338" s="21"/>
      <c r="S338" s="21"/>
      <c r="T338" s="62"/>
      <c r="U338" s="62"/>
      <c r="V338" s="21"/>
      <c r="W338" s="21" t="s">
        <v>144</v>
      </c>
      <c r="X338" s="62"/>
      <c r="Y338" s="62"/>
      <c r="Z338" s="21"/>
      <c r="AA338" s="21"/>
      <c r="AB338" s="62"/>
      <c r="AC338" s="62"/>
      <c r="AD338" s="21"/>
      <c r="AE338" s="21"/>
      <c r="AF338" s="62"/>
      <c r="AG338" s="62"/>
      <c r="AH338" s="21"/>
      <c r="AI338" s="21"/>
      <c r="AJ338" s="62"/>
      <c r="AK338" s="62"/>
      <c r="AL338" s="21"/>
    </row>
    <row r="339" spans="1:38" x14ac:dyDescent="0.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c r="Z339" s="12"/>
      <c r="AA339" s="12"/>
      <c r="AB339" s="12"/>
      <c r="AC339" s="12"/>
      <c r="AD339" s="12"/>
      <c r="AE339" s="12"/>
      <c r="AF339" s="12"/>
      <c r="AG339" s="12"/>
      <c r="AH339" s="12"/>
      <c r="AI339" s="12"/>
      <c r="AJ339" s="12"/>
      <c r="AK339" s="12"/>
      <c r="AL339" s="12"/>
    </row>
    <row r="340" spans="1:38" ht="15.75" x14ac:dyDescent="0.25">
      <c r="A340" s="13"/>
      <c r="B340" s="81"/>
      <c r="C340" s="81"/>
      <c r="D340" s="81"/>
      <c r="E340" s="81"/>
      <c r="F340" s="81"/>
      <c r="G340" s="81"/>
      <c r="H340" s="81"/>
      <c r="I340" s="81"/>
      <c r="J340" s="81"/>
      <c r="K340" s="81"/>
      <c r="L340" s="81"/>
      <c r="M340" s="81"/>
      <c r="N340" s="81"/>
      <c r="O340" s="81"/>
      <c r="P340" s="81"/>
      <c r="Q340" s="81"/>
      <c r="R340" s="81"/>
      <c r="S340" s="81"/>
      <c r="T340" s="81"/>
      <c r="U340" s="81"/>
      <c r="V340" s="81"/>
      <c r="W340" s="81"/>
      <c r="X340" s="81"/>
      <c r="Y340" s="81"/>
      <c r="Z340" s="81"/>
      <c r="AA340" s="81"/>
      <c r="AB340" s="81"/>
      <c r="AC340" s="81"/>
      <c r="AD340" s="81"/>
      <c r="AE340" s="81"/>
      <c r="AF340" s="81"/>
      <c r="AG340" s="81"/>
      <c r="AH340" s="81"/>
      <c r="AI340" s="81"/>
      <c r="AJ340" s="81"/>
      <c r="AK340" s="81"/>
      <c r="AL340" s="81"/>
    </row>
    <row r="341" spans="1:38" ht="30" x14ac:dyDescent="0.25">
      <c r="A341" s="13"/>
      <c r="B341" s="14" t="s">
        <v>274</v>
      </c>
      <c r="C341" s="14" t="s">
        <v>275</v>
      </c>
    </row>
    <row r="342" spans="1:38" x14ac:dyDescent="0.25">
      <c r="A342" s="13" t="s">
        <v>538</v>
      </c>
      <c r="B342" s="18" t="s">
        <v>382</v>
      </c>
      <c r="C342" s="18"/>
      <c r="D342" s="18"/>
      <c r="E342" s="18"/>
      <c r="F342" s="18"/>
      <c r="G342" s="18"/>
      <c r="H342" s="18"/>
      <c r="I342" s="18"/>
      <c r="J342" s="18"/>
      <c r="K342" s="18"/>
      <c r="L342" s="18"/>
      <c r="M342" s="18"/>
      <c r="N342" s="18"/>
      <c r="O342" s="18"/>
      <c r="P342" s="18"/>
      <c r="Q342" s="18"/>
      <c r="R342" s="18"/>
      <c r="S342" s="18"/>
      <c r="T342" s="18"/>
      <c r="U342" s="18"/>
      <c r="V342" s="18"/>
      <c r="W342" s="18"/>
      <c r="X342" s="18"/>
      <c r="Y342" s="18"/>
      <c r="Z342" s="18"/>
      <c r="AA342" s="18"/>
      <c r="AB342" s="18"/>
      <c r="AC342" s="18"/>
      <c r="AD342" s="18"/>
      <c r="AE342" s="18"/>
      <c r="AF342" s="18"/>
      <c r="AG342" s="18"/>
      <c r="AH342" s="18"/>
      <c r="AI342" s="18"/>
      <c r="AJ342" s="18"/>
      <c r="AK342" s="18"/>
      <c r="AL342" s="18"/>
    </row>
    <row r="343" spans="1:38" ht="15.75" x14ac:dyDescent="0.25">
      <c r="A343" s="13"/>
      <c r="B343" s="57"/>
      <c r="C343" s="57"/>
      <c r="D343" s="57"/>
      <c r="E343" s="57"/>
      <c r="F343" s="57"/>
      <c r="G343" s="57"/>
      <c r="H343" s="57"/>
      <c r="I343" s="57"/>
      <c r="J343" s="57"/>
      <c r="K343" s="57"/>
      <c r="L343" s="57"/>
      <c r="M343" s="57"/>
      <c r="N343" s="57"/>
      <c r="O343" s="57"/>
      <c r="P343" s="57"/>
      <c r="Q343" s="57"/>
      <c r="R343" s="57"/>
      <c r="S343" s="57"/>
      <c r="T343" s="57"/>
      <c r="U343" s="57"/>
      <c r="V343" s="57"/>
      <c r="W343" s="57"/>
      <c r="X343" s="57"/>
      <c r="Y343" s="57"/>
      <c r="Z343" s="57"/>
      <c r="AA343" s="57"/>
      <c r="AB343" s="57"/>
      <c r="AC343" s="57"/>
      <c r="AD343" s="57"/>
      <c r="AE343" s="57"/>
      <c r="AF343" s="57"/>
      <c r="AG343" s="57"/>
      <c r="AH343" s="57"/>
      <c r="AI343" s="57"/>
      <c r="AJ343" s="57"/>
      <c r="AK343" s="57"/>
      <c r="AL343" s="57"/>
    </row>
    <row r="344" spans="1:38" x14ac:dyDescent="0.25">
      <c r="A344" s="13"/>
      <c r="B344" s="16"/>
      <c r="C344" s="16"/>
      <c r="D344" s="16"/>
      <c r="E344" s="16"/>
      <c r="F344" s="16"/>
      <c r="G344" s="16"/>
      <c r="H344" s="16"/>
      <c r="I344" s="16"/>
      <c r="J344" s="16"/>
    </row>
    <row r="345" spans="1:38" x14ac:dyDescent="0.25">
      <c r="A345" s="13"/>
      <c r="B345" s="45"/>
      <c r="C345" s="45" t="s">
        <v>144</v>
      </c>
      <c r="D345" s="92" t="s">
        <v>298</v>
      </c>
      <c r="E345" s="92"/>
      <c r="F345" s="45"/>
      <c r="G345" s="45" t="s">
        <v>144</v>
      </c>
      <c r="H345" s="92" t="s">
        <v>542</v>
      </c>
      <c r="I345" s="92"/>
      <c r="J345" s="45"/>
    </row>
    <row r="346" spans="1:38" ht="15.75" thickBot="1" x14ac:dyDescent="0.3">
      <c r="A346" s="13"/>
      <c r="B346" s="45"/>
      <c r="C346" s="45"/>
      <c r="D346" s="93" t="s">
        <v>299</v>
      </c>
      <c r="E346" s="93"/>
      <c r="F346" s="45"/>
      <c r="G346" s="45"/>
      <c r="H346" s="93" t="s">
        <v>300</v>
      </c>
      <c r="I346" s="93"/>
      <c r="J346" s="45"/>
    </row>
    <row r="347" spans="1:38" x14ac:dyDescent="0.25">
      <c r="A347" s="13"/>
      <c r="B347" s="35" t="s">
        <v>244</v>
      </c>
      <c r="C347" s="29" t="s">
        <v>144</v>
      </c>
      <c r="D347" s="29"/>
      <c r="E347" s="52">
        <v>87</v>
      </c>
      <c r="F347" s="39" t="s">
        <v>144</v>
      </c>
      <c r="G347" s="29" t="s">
        <v>144</v>
      </c>
      <c r="H347" s="29"/>
      <c r="I347" s="52">
        <v>79</v>
      </c>
      <c r="J347" s="39" t="s">
        <v>144</v>
      </c>
    </row>
    <row r="348" spans="1:38" x14ac:dyDescent="0.25">
      <c r="A348" s="13"/>
      <c r="B348" s="30" t="s">
        <v>249</v>
      </c>
      <c r="C348" s="16" t="s">
        <v>144</v>
      </c>
      <c r="D348" s="16"/>
      <c r="E348" s="49">
        <v>760</v>
      </c>
      <c r="F348" s="19" t="s">
        <v>144</v>
      </c>
      <c r="G348" s="16" t="s">
        <v>144</v>
      </c>
      <c r="H348" s="16"/>
      <c r="I348" s="49">
        <v>87</v>
      </c>
      <c r="J348" s="19" t="s">
        <v>144</v>
      </c>
    </row>
    <row r="349" spans="1:38" x14ac:dyDescent="0.25">
      <c r="A349" s="13"/>
      <c r="B349" s="35" t="s">
        <v>301</v>
      </c>
      <c r="C349" s="29" t="s">
        <v>144</v>
      </c>
      <c r="D349" s="29"/>
      <c r="E349" s="52">
        <v>94</v>
      </c>
      <c r="F349" s="39" t="s">
        <v>144</v>
      </c>
      <c r="G349" s="29" t="s">
        <v>144</v>
      </c>
      <c r="H349" s="29"/>
      <c r="I349" s="52">
        <v>132</v>
      </c>
      <c r="J349" s="39" t="s">
        <v>144</v>
      </c>
    </row>
    <row r="350" spans="1:38" x14ac:dyDescent="0.25">
      <c r="A350" s="13"/>
      <c r="B350" s="30" t="s">
        <v>257</v>
      </c>
      <c r="C350" s="16" t="s">
        <v>144</v>
      </c>
      <c r="D350" s="16"/>
      <c r="E350" s="49">
        <v>351</v>
      </c>
      <c r="F350" s="19" t="s">
        <v>144</v>
      </c>
      <c r="G350" s="16" t="s">
        <v>144</v>
      </c>
      <c r="H350" s="16"/>
      <c r="I350" s="49">
        <v>108</v>
      </c>
      <c r="J350" s="19" t="s">
        <v>144</v>
      </c>
    </row>
    <row r="351" spans="1:38" x14ac:dyDescent="0.25">
      <c r="A351" s="13"/>
      <c r="B351" s="35" t="s">
        <v>261</v>
      </c>
      <c r="C351" s="29" t="s">
        <v>144</v>
      </c>
      <c r="D351" s="29"/>
      <c r="E351" s="52">
        <v>134</v>
      </c>
      <c r="F351" s="39" t="s">
        <v>144</v>
      </c>
      <c r="G351" s="29" t="s">
        <v>144</v>
      </c>
      <c r="H351" s="29"/>
      <c r="I351" s="52">
        <v>111</v>
      </c>
      <c r="J351" s="39" t="s">
        <v>144</v>
      </c>
    </row>
    <row r="352" spans="1:38" x14ac:dyDescent="0.25">
      <c r="A352" s="13"/>
      <c r="B352" s="30" t="s">
        <v>269</v>
      </c>
      <c r="C352" s="16" t="s">
        <v>144</v>
      </c>
      <c r="D352" s="16"/>
      <c r="E352" s="49">
        <v>83</v>
      </c>
      <c r="F352" s="19" t="s">
        <v>144</v>
      </c>
      <c r="G352" s="16" t="s">
        <v>144</v>
      </c>
      <c r="H352" s="16"/>
      <c r="I352" s="49">
        <v>76</v>
      </c>
      <c r="J352" s="19" t="s">
        <v>144</v>
      </c>
    </row>
    <row r="353" spans="1:38" ht="15.75" thickBot="1" x14ac:dyDescent="0.3">
      <c r="A353" s="13"/>
      <c r="B353" s="35" t="s">
        <v>265</v>
      </c>
      <c r="C353" s="29" t="s">
        <v>144</v>
      </c>
      <c r="D353" s="29"/>
      <c r="E353" s="52">
        <v>50</v>
      </c>
      <c r="F353" s="39" t="s">
        <v>144</v>
      </c>
      <c r="G353" s="29" t="s">
        <v>144</v>
      </c>
      <c r="H353" s="39"/>
      <c r="I353" s="41" t="s">
        <v>150</v>
      </c>
      <c r="J353" s="39" t="s">
        <v>144</v>
      </c>
    </row>
    <row r="354" spans="1:38" x14ac:dyDescent="0.25">
      <c r="A354" s="13"/>
      <c r="B354" s="23"/>
      <c r="C354" s="23" t="s">
        <v>144</v>
      </c>
      <c r="D354" s="42"/>
      <c r="E354" s="42"/>
      <c r="F354" s="23"/>
      <c r="G354" s="23" t="s">
        <v>144</v>
      </c>
      <c r="H354" s="42"/>
      <c r="I354" s="42"/>
      <c r="J354" s="23"/>
    </row>
    <row r="355" spans="1:38" ht="15.75" thickBot="1" x14ac:dyDescent="0.3">
      <c r="A355" s="13"/>
      <c r="B355" s="43" t="s">
        <v>222</v>
      </c>
      <c r="C355" s="16"/>
      <c r="D355" s="16"/>
      <c r="E355" s="32">
        <v>1559</v>
      </c>
      <c r="F355" s="19" t="s">
        <v>144</v>
      </c>
      <c r="G355" s="16"/>
      <c r="H355" s="16"/>
      <c r="I355" s="49">
        <v>593</v>
      </c>
      <c r="J355" s="19" t="s">
        <v>144</v>
      </c>
    </row>
    <row r="356" spans="1:38" x14ac:dyDescent="0.25">
      <c r="A356" s="13"/>
      <c r="B356" s="23"/>
      <c r="C356" s="23" t="s">
        <v>144</v>
      </c>
      <c r="D356" s="42"/>
      <c r="E356" s="42"/>
      <c r="F356" s="23"/>
      <c r="G356" s="23" t="s">
        <v>144</v>
      </c>
      <c r="H356" s="42"/>
      <c r="I356" s="42"/>
      <c r="J356" s="23"/>
    </row>
    <row r="357" spans="1:38" ht="15.75" x14ac:dyDescent="0.25">
      <c r="A357" s="13"/>
      <c r="B357" s="57"/>
      <c r="C357" s="57"/>
      <c r="D357" s="57"/>
      <c r="E357" s="57"/>
      <c r="F357" s="57"/>
      <c r="G357" s="57"/>
      <c r="H357" s="57"/>
      <c r="I357" s="57"/>
      <c r="J357" s="57"/>
      <c r="K357" s="57"/>
      <c r="L357" s="57"/>
      <c r="M357" s="57"/>
      <c r="N357" s="57"/>
      <c r="O357" s="57"/>
      <c r="P357" s="57"/>
      <c r="Q357" s="57"/>
      <c r="R357" s="57"/>
      <c r="S357" s="57"/>
      <c r="T357" s="57"/>
      <c r="U357" s="57"/>
      <c r="V357" s="57"/>
      <c r="W357" s="57"/>
      <c r="X357" s="57"/>
      <c r="Y357" s="57"/>
      <c r="Z357" s="57"/>
      <c r="AA357" s="57"/>
      <c r="AB357" s="57"/>
      <c r="AC357" s="57"/>
      <c r="AD357" s="57"/>
      <c r="AE357" s="57"/>
      <c r="AF357" s="57"/>
      <c r="AG357" s="57"/>
      <c r="AH357" s="57"/>
      <c r="AI357" s="57"/>
      <c r="AJ357" s="57"/>
      <c r="AK357" s="57"/>
      <c r="AL357" s="57"/>
    </row>
    <row r="358" spans="1:38" x14ac:dyDescent="0.25">
      <c r="A358" s="13"/>
      <c r="B358" s="94" t="s">
        <v>274</v>
      </c>
      <c r="C358" s="94" t="s">
        <v>302</v>
      </c>
    </row>
    <row r="359" spans="1:38" x14ac:dyDescent="0.25">
      <c r="A359" s="13"/>
      <c r="B359" s="18" t="s">
        <v>383</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c r="AH359" s="18"/>
      <c r="AI359" s="18"/>
      <c r="AJ359" s="18"/>
      <c r="AK359" s="18"/>
      <c r="AL359" s="18"/>
    </row>
    <row r="360" spans="1:38" ht="15.75" x14ac:dyDescent="0.25">
      <c r="A360" s="13"/>
      <c r="B360" s="57"/>
      <c r="C360" s="57"/>
      <c r="D360" s="57"/>
      <c r="E360" s="57"/>
      <c r="F360" s="57"/>
      <c r="G360" s="57"/>
      <c r="H360" s="57"/>
      <c r="I360" s="57"/>
      <c r="J360" s="57"/>
      <c r="K360" s="57"/>
      <c r="L360" s="57"/>
      <c r="M360" s="57"/>
      <c r="N360" s="57"/>
      <c r="O360" s="57"/>
      <c r="P360" s="57"/>
      <c r="Q360" s="57"/>
      <c r="R360" s="57"/>
      <c r="S360" s="57"/>
      <c r="T360" s="57"/>
      <c r="U360" s="57"/>
      <c r="V360" s="57"/>
      <c r="W360" s="57"/>
      <c r="X360" s="57"/>
      <c r="Y360" s="57"/>
      <c r="Z360" s="57"/>
      <c r="AA360" s="57"/>
      <c r="AB360" s="57"/>
      <c r="AC360" s="57"/>
      <c r="AD360" s="57"/>
      <c r="AE360" s="57"/>
      <c r="AF360" s="57"/>
      <c r="AG360" s="57"/>
      <c r="AH360" s="57"/>
      <c r="AI360" s="57"/>
      <c r="AJ360" s="57"/>
      <c r="AK360" s="57"/>
      <c r="AL360" s="57"/>
    </row>
    <row r="361" spans="1:38" x14ac:dyDescent="0.25">
      <c r="A361" s="13"/>
      <c r="B361" s="25"/>
      <c r="C361" s="25"/>
      <c r="D361" s="25"/>
      <c r="E361" s="25"/>
      <c r="F361" s="25"/>
      <c r="G361" s="25"/>
      <c r="H361" s="25"/>
      <c r="I361" s="25"/>
      <c r="J361" s="25"/>
      <c r="K361" s="25"/>
      <c r="L361" s="25"/>
      <c r="M361" s="25"/>
      <c r="N361" s="25"/>
      <c r="O361" s="25"/>
      <c r="P361" s="25"/>
      <c r="Q361" s="25"/>
      <c r="R361" s="25"/>
    </row>
    <row r="362" spans="1:38" x14ac:dyDescent="0.25">
      <c r="A362" s="13"/>
      <c r="B362" s="45"/>
      <c r="C362" s="45" t="s">
        <v>144</v>
      </c>
      <c r="D362" s="92" t="s">
        <v>298</v>
      </c>
      <c r="E362" s="92"/>
      <c r="F362" s="45"/>
      <c r="G362" s="45" t="s">
        <v>144</v>
      </c>
      <c r="H362" s="92" t="s">
        <v>542</v>
      </c>
      <c r="I362" s="92"/>
      <c r="J362" s="45"/>
      <c r="K362" s="45" t="s">
        <v>144</v>
      </c>
      <c r="L362" s="92" t="s">
        <v>304</v>
      </c>
      <c r="M362" s="92"/>
      <c r="N362" s="45"/>
      <c r="O362" s="45" t="s">
        <v>144</v>
      </c>
      <c r="P362" s="92" t="s">
        <v>304</v>
      </c>
      <c r="Q362" s="92"/>
      <c r="R362" s="45"/>
    </row>
    <row r="363" spans="1:38" ht="15.75" thickBot="1" x14ac:dyDescent="0.3">
      <c r="A363" s="13"/>
      <c r="B363" s="45"/>
      <c r="C363" s="45"/>
      <c r="D363" s="93" t="s">
        <v>299</v>
      </c>
      <c r="E363" s="93"/>
      <c r="F363" s="45"/>
      <c r="G363" s="45"/>
      <c r="H363" s="93" t="s">
        <v>300</v>
      </c>
      <c r="I363" s="93"/>
      <c r="J363" s="45"/>
      <c r="K363" s="45"/>
      <c r="L363" s="93" t="s">
        <v>305</v>
      </c>
      <c r="M363" s="93"/>
      <c r="N363" s="45"/>
      <c r="O363" s="45"/>
      <c r="P363" s="93" t="s">
        <v>306</v>
      </c>
      <c r="Q363" s="93"/>
      <c r="R363" s="45"/>
    </row>
    <row r="364" spans="1:38" x14ac:dyDescent="0.25">
      <c r="A364" s="13"/>
      <c r="B364" s="35" t="s">
        <v>278</v>
      </c>
      <c r="C364" s="29" t="s">
        <v>144</v>
      </c>
      <c r="D364" s="29"/>
      <c r="E364" s="52">
        <v>22</v>
      </c>
      <c r="F364" s="39" t="s">
        <v>144</v>
      </c>
      <c r="G364" s="29" t="s">
        <v>144</v>
      </c>
      <c r="H364" s="29"/>
      <c r="I364" s="52">
        <v>20</v>
      </c>
      <c r="J364" s="39" t="s">
        <v>144</v>
      </c>
      <c r="K364" s="29" t="s">
        <v>144</v>
      </c>
      <c r="L364" s="29" t="s">
        <v>149</v>
      </c>
      <c r="M364" s="52">
        <v>15</v>
      </c>
      <c r="N364" s="39" t="s">
        <v>144</v>
      </c>
      <c r="O364" s="29" t="s">
        <v>144</v>
      </c>
      <c r="P364" s="29" t="s">
        <v>149</v>
      </c>
      <c r="Q364" s="52">
        <v>58</v>
      </c>
      <c r="R364" s="39" t="s">
        <v>144</v>
      </c>
    </row>
    <row r="365" spans="1:38" ht="15.75" x14ac:dyDescent="0.25">
      <c r="A365" s="13"/>
      <c r="B365" s="57"/>
      <c r="C365" s="57"/>
      <c r="D365" s="57"/>
      <c r="E365" s="57"/>
      <c r="F365" s="57"/>
      <c r="G365" s="57"/>
      <c r="H365" s="57"/>
      <c r="I365" s="57"/>
      <c r="J365" s="57"/>
      <c r="K365" s="57"/>
      <c r="L365" s="57"/>
      <c r="M365" s="57"/>
      <c r="N365" s="57"/>
      <c r="O365" s="57"/>
      <c r="P365" s="57"/>
      <c r="Q365" s="57"/>
      <c r="R365" s="57"/>
      <c r="S365" s="57"/>
      <c r="T365" s="57"/>
      <c r="U365" s="57"/>
      <c r="V365" s="57"/>
      <c r="W365" s="57"/>
      <c r="X365" s="57"/>
      <c r="Y365" s="57"/>
      <c r="Z365" s="57"/>
      <c r="AA365" s="57"/>
      <c r="AB365" s="57"/>
      <c r="AC365" s="57"/>
      <c r="AD365" s="57"/>
      <c r="AE365" s="57"/>
      <c r="AF365" s="57"/>
      <c r="AG365" s="57"/>
      <c r="AH365" s="57"/>
      <c r="AI365" s="57"/>
      <c r="AJ365" s="57"/>
      <c r="AK365" s="57"/>
      <c r="AL365" s="57"/>
    </row>
    <row r="366" spans="1:38" x14ac:dyDescent="0.25">
      <c r="A366" s="13"/>
      <c r="B366" s="16"/>
      <c r="C366" s="16"/>
      <c r="D366" s="16"/>
      <c r="E366" s="16"/>
      <c r="F366" s="16"/>
      <c r="G366" s="16"/>
      <c r="H366" s="16"/>
      <c r="I366" s="16"/>
      <c r="J366" s="16"/>
    </row>
    <row r="367" spans="1:38" x14ac:dyDescent="0.25">
      <c r="A367" s="13"/>
      <c r="B367" s="45"/>
      <c r="C367" s="45" t="s">
        <v>144</v>
      </c>
      <c r="D367" s="92" t="s">
        <v>542</v>
      </c>
      <c r="E367" s="92"/>
      <c r="F367" s="45"/>
      <c r="G367" s="45" t="s">
        <v>144</v>
      </c>
      <c r="H367" s="92" t="s">
        <v>542</v>
      </c>
      <c r="I367" s="92"/>
      <c r="J367" s="45"/>
    </row>
    <row r="368" spans="1:38" ht="15.75" thickBot="1" x14ac:dyDescent="0.3">
      <c r="A368" s="13"/>
      <c r="B368" s="45"/>
      <c r="C368" s="45"/>
      <c r="D368" s="93" t="s">
        <v>299</v>
      </c>
      <c r="E368" s="93"/>
      <c r="F368" s="45"/>
      <c r="G368" s="45"/>
      <c r="H368" s="93" t="s">
        <v>300</v>
      </c>
      <c r="I368" s="93"/>
      <c r="J368" s="45"/>
    </row>
    <row r="369" spans="1:38" x14ac:dyDescent="0.25">
      <c r="A369" s="13"/>
      <c r="B369" s="35" t="s">
        <v>244</v>
      </c>
      <c r="C369" s="29" t="s">
        <v>144</v>
      </c>
      <c r="D369" s="29"/>
      <c r="E369" s="52">
        <v>299</v>
      </c>
      <c r="F369" s="39" t="s">
        <v>144</v>
      </c>
      <c r="G369" s="29" t="s">
        <v>144</v>
      </c>
      <c r="H369" s="29"/>
      <c r="I369" s="52">
        <v>155</v>
      </c>
      <c r="J369" s="39" t="s">
        <v>144</v>
      </c>
    </row>
    <row r="370" spans="1:38" x14ac:dyDescent="0.25">
      <c r="A370" s="13"/>
      <c r="B370" s="30" t="s">
        <v>249</v>
      </c>
      <c r="C370" s="16" t="s">
        <v>144</v>
      </c>
      <c r="D370" s="16"/>
      <c r="E370" s="32">
        <v>1118</v>
      </c>
      <c r="F370" s="19" t="s">
        <v>144</v>
      </c>
      <c r="G370" s="16" t="s">
        <v>144</v>
      </c>
      <c r="H370" s="16"/>
      <c r="I370" s="49">
        <v>560</v>
      </c>
      <c r="J370" s="19" t="s">
        <v>144</v>
      </c>
    </row>
    <row r="371" spans="1:38" x14ac:dyDescent="0.25">
      <c r="A371" s="13"/>
      <c r="B371" s="35" t="s">
        <v>301</v>
      </c>
      <c r="C371" s="29" t="s">
        <v>144</v>
      </c>
      <c r="D371" s="29"/>
      <c r="E371" s="52">
        <v>67</v>
      </c>
      <c r="F371" s="39" t="s">
        <v>144</v>
      </c>
      <c r="G371" s="29" t="s">
        <v>144</v>
      </c>
      <c r="H371" s="29"/>
      <c r="I371" s="52">
        <v>131</v>
      </c>
      <c r="J371" s="39" t="s">
        <v>144</v>
      </c>
    </row>
    <row r="372" spans="1:38" x14ac:dyDescent="0.25">
      <c r="A372" s="13"/>
      <c r="B372" s="30" t="s">
        <v>257</v>
      </c>
      <c r="C372" s="16" t="s">
        <v>144</v>
      </c>
      <c r="D372" s="16"/>
      <c r="E372" s="32">
        <v>1057</v>
      </c>
      <c r="F372" s="19" t="s">
        <v>144</v>
      </c>
      <c r="G372" s="16" t="s">
        <v>144</v>
      </c>
      <c r="H372" s="16"/>
      <c r="I372" s="49">
        <v>92</v>
      </c>
      <c r="J372" s="19" t="s">
        <v>144</v>
      </c>
    </row>
    <row r="373" spans="1:38" x14ac:dyDescent="0.25">
      <c r="A373" s="13"/>
      <c r="B373" s="35" t="s">
        <v>261</v>
      </c>
      <c r="C373" s="29" t="s">
        <v>144</v>
      </c>
      <c r="D373" s="29"/>
      <c r="E373" s="52">
        <v>493</v>
      </c>
      <c r="F373" s="39" t="s">
        <v>144</v>
      </c>
      <c r="G373" s="29" t="s">
        <v>144</v>
      </c>
      <c r="H373" s="29"/>
      <c r="I373" s="52">
        <v>283</v>
      </c>
      <c r="J373" s="39" t="s">
        <v>144</v>
      </c>
    </row>
    <row r="374" spans="1:38" x14ac:dyDescent="0.25">
      <c r="A374" s="13"/>
      <c r="B374" s="30" t="s">
        <v>269</v>
      </c>
      <c r="C374" s="16" t="s">
        <v>144</v>
      </c>
      <c r="D374" s="16"/>
      <c r="E374" s="49">
        <v>262</v>
      </c>
      <c r="F374" s="19" t="s">
        <v>144</v>
      </c>
      <c r="G374" s="16" t="s">
        <v>144</v>
      </c>
      <c r="H374" s="16"/>
      <c r="I374" s="49">
        <v>150</v>
      </c>
      <c r="J374" s="19" t="s">
        <v>144</v>
      </c>
    </row>
    <row r="375" spans="1:38" ht="15.75" thickBot="1" x14ac:dyDescent="0.3">
      <c r="A375" s="13"/>
      <c r="B375" s="35" t="s">
        <v>265</v>
      </c>
      <c r="C375" s="29" t="s">
        <v>144</v>
      </c>
      <c r="D375" s="29"/>
      <c r="E375" s="52">
        <v>56</v>
      </c>
      <c r="F375" s="39" t="s">
        <v>144</v>
      </c>
      <c r="G375" s="29" t="s">
        <v>144</v>
      </c>
      <c r="H375" s="29"/>
      <c r="I375" s="52">
        <v>17</v>
      </c>
      <c r="J375" s="39" t="s">
        <v>144</v>
      </c>
    </row>
    <row r="376" spans="1:38" x14ac:dyDescent="0.25">
      <c r="A376" s="13"/>
      <c r="B376" s="23"/>
      <c r="C376" s="23" t="s">
        <v>144</v>
      </c>
      <c r="D376" s="42"/>
      <c r="E376" s="42"/>
      <c r="F376" s="23"/>
      <c r="G376" s="23" t="s">
        <v>144</v>
      </c>
      <c r="H376" s="42"/>
      <c r="I376" s="42"/>
      <c r="J376" s="23"/>
    </row>
    <row r="377" spans="1:38" ht="15.75" thickBot="1" x14ac:dyDescent="0.3">
      <c r="A377" s="13"/>
      <c r="B377" s="43" t="s">
        <v>222</v>
      </c>
      <c r="C377" s="16"/>
      <c r="D377" s="16"/>
      <c r="E377" s="32">
        <v>3374</v>
      </c>
      <c r="F377" s="19" t="s">
        <v>144</v>
      </c>
      <c r="G377" s="16"/>
      <c r="H377" s="16"/>
      <c r="I377" s="32">
        <v>1408</v>
      </c>
      <c r="J377" s="19" t="s">
        <v>144</v>
      </c>
    </row>
    <row r="378" spans="1:38" x14ac:dyDescent="0.25">
      <c r="A378" s="13"/>
      <c r="B378" s="23"/>
      <c r="C378" s="23" t="s">
        <v>144</v>
      </c>
      <c r="D378" s="42"/>
      <c r="E378" s="42"/>
      <c r="F378" s="23"/>
      <c r="G378" s="23" t="s">
        <v>144</v>
      </c>
      <c r="H378" s="42"/>
      <c r="I378" s="42"/>
      <c r="J378" s="23"/>
    </row>
    <row r="379" spans="1:38" ht="15.75" x14ac:dyDescent="0.25">
      <c r="A379" s="13"/>
      <c r="B379" s="57"/>
      <c r="C379" s="57"/>
      <c r="D379" s="57"/>
      <c r="E379" s="57"/>
      <c r="F379" s="57"/>
      <c r="G379" s="57"/>
      <c r="H379" s="57"/>
      <c r="I379" s="57"/>
      <c r="J379" s="57"/>
      <c r="K379" s="57"/>
      <c r="L379" s="57"/>
      <c r="M379" s="57"/>
      <c r="N379" s="57"/>
      <c r="O379" s="57"/>
      <c r="P379" s="57"/>
      <c r="Q379" s="57"/>
      <c r="R379" s="57"/>
      <c r="S379" s="57"/>
      <c r="T379" s="57"/>
      <c r="U379" s="57"/>
      <c r="V379" s="57"/>
      <c r="W379" s="57"/>
      <c r="X379" s="57"/>
      <c r="Y379" s="57"/>
      <c r="Z379" s="57"/>
      <c r="AA379" s="57"/>
      <c r="AB379" s="57"/>
      <c r="AC379" s="57"/>
      <c r="AD379" s="57"/>
      <c r="AE379" s="57"/>
      <c r="AF379" s="57"/>
      <c r="AG379" s="57"/>
      <c r="AH379" s="57"/>
      <c r="AI379" s="57"/>
      <c r="AJ379" s="57"/>
      <c r="AK379" s="57"/>
      <c r="AL379" s="57"/>
    </row>
    <row r="380" spans="1:38" x14ac:dyDescent="0.25">
      <c r="A380" s="13"/>
      <c r="B380" s="94" t="s">
        <v>274</v>
      </c>
      <c r="C380" s="94" t="s">
        <v>302</v>
      </c>
    </row>
    <row r="381" spans="1:38" x14ac:dyDescent="0.25">
      <c r="A381" s="13" t="s">
        <v>539</v>
      </c>
      <c r="B381" s="18" t="s">
        <v>384</v>
      </c>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c r="AI381" s="18"/>
      <c r="AJ381" s="18"/>
      <c r="AK381" s="18"/>
      <c r="AL381" s="18"/>
    </row>
    <row r="382" spans="1:38" ht="15.75" x14ac:dyDescent="0.25">
      <c r="A382" s="13"/>
      <c r="B382" s="57"/>
      <c r="C382" s="57"/>
      <c r="D382" s="57"/>
      <c r="E382" s="57"/>
      <c r="F382" s="57"/>
      <c r="G382" s="57"/>
      <c r="H382" s="57"/>
      <c r="I382" s="57"/>
      <c r="J382" s="57"/>
      <c r="K382" s="57"/>
      <c r="L382" s="57"/>
      <c r="M382" s="57"/>
      <c r="N382" s="57"/>
      <c r="O382" s="57"/>
      <c r="P382" s="57"/>
      <c r="Q382" s="57"/>
      <c r="R382" s="57"/>
      <c r="S382" s="57"/>
      <c r="T382" s="57"/>
      <c r="U382" s="57"/>
      <c r="V382" s="57"/>
      <c r="W382" s="57"/>
      <c r="X382" s="57"/>
      <c r="Y382" s="57"/>
      <c r="Z382" s="57"/>
      <c r="AA382" s="57"/>
      <c r="AB382" s="57"/>
      <c r="AC382" s="57"/>
      <c r="AD382" s="57"/>
      <c r="AE382" s="57"/>
      <c r="AF382" s="57"/>
      <c r="AG382" s="57"/>
      <c r="AH382" s="57"/>
      <c r="AI382" s="57"/>
      <c r="AJ382" s="57"/>
      <c r="AK382" s="57"/>
      <c r="AL382" s="57"/>
    </row>
    <row r="383" spans="1:38" x14ac:dyDescent="0.25">
      <c r="A383" s="13"/>
      <c r="B383" s="16"/>
      <c r="C383" s="16"/>
      <c r="D383" s="16"/>
      <c r="E383" s="16"/>
      <c r="F383" s="16"/>
      <c r="G383" s="16"/>
      <c r="H383" s="16"/>
      <c r="I383" s="16"/>
      <c r="J383" s="16"/>
      <c r="K383" s="16"/>
      <c r="L383" s="16"/>
      <c r="M383" s="16"/>
      <c r="N383" s="16"/>
    </row>
    <row r="384" spans="1:38" ht="15.75" thickBot="1" x14ac:dyDescent="0.3">
      <c r="A384" s="13"/>
      <c r="B384" s="25"/>
      <c r="C384" s="25" t="s">
        <v>144</v>
      </c>
      <c r="D384" s="47" t="s">
        <v>308</v>
      </c>
      <c r="E384" s="47"/>
      <c r="F384" s="47"/>
      <c r="G384" s="47"/>
      <c r="H384" s="47"/>
      <c r="I384" s="47"/>
      <c r="J384" s="47"/>
      <c r="K384" s="47"/>
      <c r="L384" s="47"/>
      <c r="M384" s="47"/>
      <c r="N384" s="25"/>
    </row>
    <row r="385" spans="1:14" x14ac:dyDescent="0.25">
      <c r="A385" s="13"/>
      <c r="B385" s="45"/>
      <c r="C385" s="45" t="s">
        <v>144</v>
      </c>
      <c r="D385" s="95" t="s">
        <v>309</v>
      </c>
      <c r="E385" s="95"/>
      <c r="F385" s="96"/>
      <c r="G385" s="96" t="s">
        <v>144</v>
      </c>
      <c r="H385" s="95" t="s">
        <v>311</v>
      </c>
      <c r="I385" s="95"/>
      <c r="J385" s="96"/>
      <c r="K385" s="96" t="s">
        <v>144</v>
      </c>
      <c r="L385" s="95" t="s">
        <v>313</v>
      </c>
      <c r="M385" s="95"/>
      <c r="N385" s="45"/>
    </row>
    <row r="386" spans="1:14" x14ac:dyDescent="0.25">
      <c r="A386" s="13"/>
      <c r="B386" s="45"/>
      <c r="C386" s="45"/>
      <c r="D386" s="46" t="s">
        <v>310</v>
      </c>
      <c r="E386" s="46"/>
      <c r="F386" s="45"/>
      <c r="G386" s="45"/>
      <c r="H386" s="46" t="s">
        <v>312</v>
      </c>
      <c r="I386" s="46"/>
      <c r="J386" s="45"/>
      <c r="K386" s="45"/>
      <c r="L386" s="46" t="s">
        <v>310</v>
      </c>
      <c r="M386" s="46"/>
      <c r="N386" s="45"/>
    </row>
    <row r="387" spans="1:14" ht="15.75" thickBot="1" x14ac:dyDescent="0.3">
      <c r="A387" s="13"/>
      <c r="B387" s="45"/>
      <c r="C387" s="45"/>
      <c r="D387" s="47"/>
      <c r="E387" s="47"/>
      <c r="F387" s="45"/>
      <c r="G387" s="45"/>
      <c r="H387" s="47" t="s">
        <v>310</v>
      </c>
      <c r="I387" s="47"/>
      <c r="J387" s="45"/>
      <c r="K387" s="45"/>
      <c r="L387" s="47"/>
      <c r="M387" s="47"/>
      <c r="N387" s="45"/>
    </row>
    <row r="388" spans="1:14" x14ac:dyDescent="0.25">
      <c r="A388" s="13"/>
      <c r="B388" s="35" t="s">
        <v>278</v>
      </c>
      <c r="C388" s="29" t="s">
        <v>144</v>
      </c>
      <c r="D388" s="29" t="s">
        <v>149</v>
      </c>
      <c r="E388" s="52" t="s">
        <v>345</v>
      </c>
      <c r="F388" s="39" t="s">
        <v>176</v>
      </c>
      <c r="G388" s="29" t="s">
        <v>144</v>
      </c>
      <c r="H388" s="29" t="s">
        <v>149</v>
      </c>
      <c r="I388" s="52">
        <v>12</v>
      </c>
      <c r="J388" s="39" t="s">
        <v>144</v>
      </c>
      <c r="K388" s="29" t="s">
        <v>144</v>
      </c>
      <c r="L388" s="29" t="s">
        <v>149</v>
      </c>
      <c r="M388" s="52" t="s">
        <v>385</v>
      </c>
      <c r="N388" s="39" t="s">
        <v>176</v>
      </c>
    </row>
    <row r="389" spans="1:14" x14ac:dyDescent="0.25">
      <c r="A389" s="13"/>
      <c r="B389" s="30" t="s">
        <v>244</v>
      </c>
      <c r="C389" s="16" t="s">
        <v>144</v>
      </c>
      <c r="D389" s="16"/>
      <c r="E389" s="32">
        <v>195186</v>
      </c>
      <c r="F389" s="19" t="s">
        <v>144</v>
      </c>
      <c r="G389" s="16" t="s">
        <v>144</v>
      </c>
      <c r="H389" s="16"/>
      <c r="I389" s="49" t="s">
        <v>386</v>
      </c>
      <c r="J389" s="19" t="s">
        <v>176</v>
      </c>
      <c r="K389" s="16" t="s">
        <v>144</v>
      </c>
      <c r="L389" s="16"/>
      <c r="M389" s="32">
        <v>168858</v>
      </c>
      <c r="N389" s="19" t="s">
        <v>144</v>
      </c>
    </row>
    <row r="390" spans="1:14" x14ac:dyDescent="0.25">
      <c r="A390" s="13"/>
      <c r="B390" s="35" t="s">
        <v>249</v>
      </c>
      <c r="C390" s="29" t="s">
        <v>144</v>
      </c>
      <c r="D390" s="29"/>
      <c r="E390" s="37">
        <v>930635</v>
      </c>
      <c r="F390" s="39" t="s">
        <v>144</v>
      </c>
      <c r="G390" s="29" t="s">
        <v>144</v>
      </c>
      <c r="H390" s="29"/>
      <c r="I390" s="37">
        <v>118008</v>
      </c>
      <c r="J390" s="39" t="s">
        <v>144</v>
      </c>
      <c r="K390" s="29" t="s">
        <v>144</v>
      </c>
      <c r="L390" s="29"/>
      <c r="M390" s="37">
        <v>1048643</v>
      </c>
      <c r="N390" s="39" t="s">
        <v>144</v>
      </c>
    </row>
    <row r="391" spans="1:14" x14ac:dyDescent="0.25">
      <c r="A391" s="13"/>
      <c r="B391" s="30" t="s">
        <v>253</v>
      </c>
      <c r="C391" s="16" t="s">
        <v>144</v>
      </c>
      <c r="D391" s="16"/>
      <c r="E391" s="32">
        <v>351617</v>
      </c>
      <c r="F391" s="19" t="s">
        <v>144</v>
      </c>
      <c r="G391" s="16" t="s">
        <v>144</v>
      </c>
      <c r="H391" s="16"/>
      <c r="I391" s="49" t="s">
        <v>387</v>
      </c>
      <c r="J391" s="19" t="s">
        <v>176</v>
      </c>
      <c r="K391" s="16" t="s">
        <v>144</v>
      </c>
      <c r="L391" s="16"/>
      <c r="M391" s="32">
        <v>347876</v>
      </c>
      <c r="N391" s="19" t="s">
        <v>144</v>
      </c>
    </row>
    <row r="392" spans="1:14" x14ac:dyDescent="0.25">
      <c r="A392" s="13"/>
      <c r="B392" s="35" t="s">
        <v>257</v>
      </c>
      <c r="C392" s="29" t="s">
        <v>144</v>
      </c>
      <c r="D392" s="29"/>
      <c r="E392" s="37">
        <v>404768</v>
      </c>
      <c r="F392" s="39" t="s">
        <v>144</v>
      </c>
      <c r="G392" s="29" t="s">
        <v>144</v>
      </c>
      <c r="H392" s="29"/>
      <c r="I392" s="52" t="s">
        <v>388</v>
      </c>
      <c r="J392" s="39" t="s">
        <v>176</v>
      </c>
      <c r="K392" s="29" t="s">
        <v>144</v>
      </c>
      <c r="L392" s="29"/>
      <c r="M392" s="37">
        <v>249855</v>
      </c>
      <c r="N392" s="39" t="s">
        <v>144</v>
      </c>
    </row>
    <row r="393" spans="1:14" x14ac:dyDescent="0.25">
      <c r="A393" s="13"/>
      <c r="B393" s="30" t="s">
        <v>261</v>
      </c>
      <c r="C393" s="16" t="s">
        <v>144</v>
      </c>
      <c r="D393" s="16"/>
      <c r="E393" s="49" t="s">
        <v>389</v>
      </c>
      <c r="F393" s="19" t="s">
        <v>176</v>
      </c>
      <c r="G393" s="16" t="s">
        <v>144</v>
      </c>
      <c r="H393" s="16"/>
      <c r="I393" s="32">
        <v>32690</v>
      </c>
      <c r="J393" s="19" t="s">
        <v>144</v>
      </c>
      <c r="K393" s="16" t="s">
        <v>144</v>
      </c>
      <c r="L393" s="16"/>
      <c r="M393" s="49" t="s">
        <v>390</v>
      </c>
      <c r="N393" s="19" t="s">
        <v>176</v>
      </c>
    </row>
    <row r="394" spans="1:14" x14ac:dyDescent="0.25">
      <c r="A394" s="13"/>
      <c r="B394" s="35" t="s">
        <v>265</v>
      </c>
      <c r="C394" s="29" t="s">
        <v>144</v>
      </c>
      <c r="D394" s="29"/>
      <c r="E394" s="37">
        <v>193790</v>
      </c>
      <c r="F394" s="39" t="s">
        <v>144</v>
      </c>
      <c r="G394" s="29" t="s">
        <v>144</v>
      </c>
      <c r="H394" s="29"/>
      <c r="I394" s="52" t="s">
        <v>391</v>
      </c>
      <c r="J394" s="39" t="s">
        <v>176</v>
      </c>
      <c r="K394" s="29" t="s">
        <v>144</v>
      </c>
      <c r="L394" s="29"/>
      <c r="M394" s="37">
        <v>121940</v>
      </c>
      <c r="N394" s="39" t="s">
        <v>144</v>
      </c>
    </row>
    <row r="395" spans="1:14" ht="15.75" thickBot="1" x14ac:dyDescent="0.3">
      <c r="A395" s="13"/>
      <c r="B395" s="30" t="s">
        <v>269</v>
      </c>
      <c r="C395" s="16" t="s">
        <v>144</v>
      </c>
      <c r="D395" s="16"/>
      <c r="E395" s="49" t="s">
        <v>392</v>
      </c>
      <c r="F395" s="19" t="s">
        <v>176</v>
      </c>
      <c r="G395" s="16" t="s">
        <v>144</v>
      </c>
      <c r="H395" s="16"/>
      <c r="I395" s="32">
        <v>81667</v>
      </c>
      <c r="J395" s="19" t="s">
        <v>144</v>
      </c>
      <c r="K395" s="16" t="s">
        <v>144</v>
      </c>
      <c r="L395" s="16"/>
      <c r="M395" s="49" t="s">
        <v>393</v>
      </c>
      <c r="N395" s="19" t="s">
        <v>176</v>
      </c>
    </row>
    <row r="396" spans="1:14" x14ac:dyDescent="0.25">
      <c r="A396" s="13"/>
      <c r="B396" s="23"/>
      <c r="C396" s="23" t="s">
        <v>144</v>
      </c>
      <c r="D396" s="42"/>
      <c r="E396" s="42"/>
      <c r="F396" s="23"/>
      <c r="G396" s="23" t="s">
        <v>144</v>
      </c>
      <c r="H396" s="42"/>
      <c r="I396" s="42"/>
      <c r="J396" s="23"/>
      <c r="K396" s="23" t="s">
        <v>144</v>
      </c>
      <c r="L396" s="42"/>
      <c r="M396" s="42"/>
      <c r="N396" s="23"/>
    </row>
    <row r="397" spans="1:14" ht="15.75" thickBot="1" x14ac:dyDescent="0.3">
      <c r="A397" s="13"/>
      <c r="B397" s="50" t="s">
        <v>323</v>
      </c>
      <c r="C397" s="29"/>
      <c r="D397" s="29" t="s">
        <v>149</v>
      </c>
      <c r="E397" s="37">
        <v>1492263</v>
      </c>
      <c r="F397" s="39" t="s">
        <v>144</v>
      </c>
      <c r="G397" s="29"/>
      <c r="H397" s="29" t="s">
        <v>149</v>
      </c>
      <c r="I397" s="52" t="s">
        <v>347</v>
      </c>
      <c r="J397" s="39" t="s">
        <v>176</v>
      </c>
      <c r="K397" s="29"/>
      <c r="L397" s="29" t="s">
        <v>149</v>
      </c>
      <c r="M397" s="37">
        <v>1467808</v>
      </c>
      <c r="N397" s="39" t="s">
        <v>144</v>
      </c>
    </row>
    <row r="398" spans="1:14" x14ac:dyDescent="0.25">
      <c r="A398" s="13"/>
      <c r="B398" s="23"/>
      <c r="C398" s="23" t="s">
        <v>144</v>
      </c>
      <c r="D398" s="42"/>
      <c r="E398" s="42"/>
      <c r="F398" s="23"/>
      <c r="G398" s="23" t="s">
        <v>144</v>
      </c>
      <c r="H398" s="42"/>
      <c r="I398" s="42"/>
      <c r="J398" s="23"/>
      <c r="K398" s="23" t="s">
        <v>144</v>
      </c>
      <c r="L398" s="42"/>
      <c r="M398" s="42"/>
      <c r="N398" s="23"/>
    </row>
    <row r="399" spans="1:14" x14ac:dyDescent="0.25">
      <c r="A399" s="13"/>
      <c r="B399" s="23"/>
      <c r="C399" s="24"/>
      <c r="D399" s="24"/>
      <c r="E399" s="24"/>
      <c r="F399" s="24"/>
      <c r="G399" s="24"/>
      <c r="H399" s="24"/>
      <c r="I399" s="24"/>
      <c r="J399" s="24"/>
      <c r="K399" s="24"/>
      <c r="L399" s="24"/>
      <c r="M399" s="24"/>
      <c r="N399" s="24"/>
    </row>
    <row r="400" spans="1:14" ht="15.75" thickBot="1" x14ac:dyDescent="0.3">
      <c r="A400" s="13"/>
      <c r="B400" s="25"/>
      <c r="C400" s="25" t="s">
        <v>144</v>
      </c>
      <c r="D400" s="47" t="s">
        <v>324</v>
      </c>
      <c r="E400" s="47"/>
      <c r="F400" s="47"/>
      <c r="G400" s="47"/>
      <c r="H400" s="47"/>
      <c r="I400" s="47"/>
      <c r="J400" s="47"/>
      <c r="K400" s="47"/>
      <c r="L400" s="47"/>
      <c r="M400" s="47"/>
      <c r="N400" s="25"/>
    </row>
    <row r="401" spans="1:38" x14ac:dyDescent="0.25">
      <c r="A401" s="13"/>
      <c r="B401" s="45"/>
      <c r="C401" s="45" t="s">
        <v>144</v>
      </c>
      <c r="D401" s="95" t="s">
        <v>309</v>
      </c>
      <c r="E401" s="95"/>
      <c r="F401" s="96"/>
      <c r="G401" s="96" t="s">
        <v>144</v>
      </c>
      <c r="H401" s="95" t="s">
        <v>544</v>
      </c>
      <c r="I401" s="95"/>
      <c r="J401" s="96"/>
      <c r="K401" s="96" t="s">
        <v>144</v>
      </c>
      <c r="L401" s="95" t="s">
        <v>313</v>
      </c>
      <c r="M401" s="95"/>
      <c r="N401" s="45"/>
    </row>
    <row r="402" spans="1:38" x14ac:dyDescent="0.25">
      <c r="A402" s="13"/>
      <c r="B402" s="45"/>
      <c r="C402" s="45"/>
      <c r="D402" s="46" t="s">
        <v>543</v>
      </c>
      <c r="E402" s="46"/>
      <c r="F402" s="45"/>
      <c r="G402" s="45"/>
      <c r="H402" s="46" t="s">
        <v>312</v>
      </c>
      <c r="I402" s="46"/>
      <c r="J402" s="45"/>
      <c r="K402" s="45"/>
      <c r="L402" s="46" t="s">
        <v>543</v>
      </c>
      <c r="M402" s="46"/>
      <c r="N402" s="45"/>
    </row>
    <row r="403" spans="1:38" ht="15.75" thickBot="1" x14ac:dyDescent="0.3">
      <c r="A403" s="13"/>
      <c r="B403" s="45"/>
      <c r="C403" s="45"/>
      <c r="D403" s="47"/>
      <c r="E403" s="47"/>
      <c r="F403" s="45"/>
      <c r="G403" s="45"/>
      <c r="H403" s="47" t="s">
        <v>543</v>
      </c>
      <c r="I403" s="47"/>
      <c r="J403" s="45"/>
      <c r="K403" s="45"/>
      <c r="L403" s="47"/>
      <c r="M403" s="47"/>
      <c r="N403" s="45"/>
    </row>
    <row r="404" spans="1:38" x14ac:dyDescent="0.25">
      <c r="A404" s="13"/>
      <c r="B404" s="35" t="s">
        <v>278</v>
      </c>
      <c r="C404" s="29" t="s">
        <v>144</v>
      </c>
      <c r="D404" s="29" t="s">
        <v>149</v>
      </c>
      <c r="E404" s="52" t="s">
        <v>348</v>
      </c>
      <c r="F404" s="39" t="s">
        <v>176</v>
      </c>
      <c r="G404" s="29" t="s">
        <v>144</v>
      </c>
      <c r="H404" s="29" t="s">
        <v>149</v>
      </c>
      <c r="I404" s="52" t="s">
        <v>349</v>
      </c>
      <c r="J404" s="39" t="s">
        <v>176</v>
      </c>
      <c r="K404" s="29" t="s">
        <v>144</v>
      </c>
      <c r="L404" s="29" t="s">
        <v>149</v>
      </c>
      <c r="M404" s="52" t="s">
        <v>394</v>
      </c>
      <c r="N404" s="39" t="s">
        <v>176</v>
      </c>
    </row>
    <row r="405" spans="1:38" x14ac:dyDescent="0.25">
      <c r="A405" s="13"/>
      <c r="B405" s="30" t="s">
        <v>244</v>
      </c>
      <c r="C405" s="16" t="s">
        <v>144</v>
      </c>
      <c r="D405" s="16"/>
      <c r="E405" s="49" t="s">
        <v>395</v>
      </c>
      <c r="F405" s="19" t="s">
        <v>176</v>
      </c>
      <c r="G405" s="16" t="s">
        <v>144</v>
      </c>
      <c r="H405" s="16"/>
      <c r="I405" s="49" t="s">
        <v>396</v>
      </c>
      <c r="J405" s="19" t="s">
        <v>176</v>
      </c>
      <c r="K405" s="16" t="s">
        <v>144</v>
      </c>
      <c r="L405" s="16"/>
      <c r="M405" s="49" t="s">
        <v>397</v>
      </c>
      <c r="N405" s="19" t="s">
        <v>176</v>
      </c>
    </row>
    <row r="406" spans="1:38" x14ac:dyDescent="0.25">
      <c r="A406" s="13"/>
      <c r="B406" s="35" t="s">
        <v>249</v>
      </c>
      <c r="C406" s="29" t="s">
        <v>144</v>
      </c>
      <c r="D406" s="29"/>
      <c r="E406" s="37">
        <v>390942</v>
      </c>
      <c r="F406" s="39" t="s">
        <v>144</v>
      </c>
      <c r="G406" s="29" t="s">
        <v>144</v>
      </c>
      <c r="H406" s="29"/>
      <c r="I406" s="52" t="s">
        <v>398</v>
      </c>
      <c r="J406" s="39" t="s">
        <v>176</v>
      </c>
      <c r="K406" s="29" t="s">
        <v>144</v>
      </c>
      <c r="L406" s="29"/>
      <c r="M406" s="37">
        <v>358665</v>
      </c>
      <c r="N406" s="39" t="s">
        <v>144</v>
      </c>
    </row>
    <row r="407" spans="1:38" x14ac:dyDescent="0.25">
      <c r="A407" s="13"/>
      <c r="B407" s="30" t="s">
        <v>253</v>
      </c>
      <c r="C407" s="16" t="s">
        <v>144</v>
      </c>
      <c r="D407" s="16"/>
      <c r="E407" s="49" t="s">
        <v>399</v>
      </c>
      <c r="F407" s="19" t="s">
        <v>176</v>
      </c>
      <c r="G407" s="16" t="s">
        <v>144</v>
      </c>
      <c r="H407" s="16"/>
      <c r="I407" s="49" t="s">
        <v>400</v>
      </c>
      <c r="J407" s="19" t="s">
        <v>176</v>
      </c>
      <c r="K407" s="16" t="s">
        <v>144</v>
      </c>
      <c r="L407" s="16"/>
      <c r="M407" s="49" t="s">
        <v>401</v>
      </c>
      <c r="N407" s="19" t="s">
        <v>176</v>
      </c>
    </row>
    <row r="408" spans="1:38" x14ac:dyDescent="0.25">
      <c r="A408" s="13"/>
      <c r="B408" s="35" t="s">
        <v>257</v>
      </c>
      <c r="C408" s="29" t="s">
        <v>144</v>
      </c>
      <c r="D408" s="29"/>
      <c r="E408" s="37">
        <v>1665121</v>
      </c>
      <c r="F408" s="39" t="s">
        <v>144</v>
      </c>
      <c r="G408" s="29" t="s">
        <v>144</v>
      </c>
      <c r="H408" s="29"/>
      <c r="I408" s="37">
        <v>113344</v>
      </c>
      <c r="J408" s="39" t="s">
        <v>144</v>
      </c>
      <c r="K408" s="29" t="s">
        <v>144</v>
      </c>
      <c r="L408" s="29"/>
      <c r="M408" s="37">
        <v>1778465</v>
      </c>
      <c r="N408" s="39" t="s">
        <v>144</v>
      </c>
    </row>
    <row r="409" spans="1:38" x14ac:dyDescent="0.25">
      <c r="A409" s="13"/>
      <c r="B409" s="30" t="s">
        <v>261</v>
      </c>
      <c r="C409" s="16" t="s">
        <v>144</v>
      </c>
      <c r="D409" s="16"/>
      <c r="E409" s="32">
        <v>1700949</v>
      </c>
      <c r="F409" s="19" t="s">
        <v>144</v>
      </c>
      <c r="G409" s="16" t="s">
        <v>144</v>
      </c>
      <c r="H409" s="16"/>
      <c r="I409" s="32">
        <v>120633</v>
      </c>
      <c r="J409" s="19" t="s">
        <v>144</v>
      </c>
      <c r="K409" s="16" t="s">
        <v>144</v>
      </c>
      <c r="L409" s="16"/>
      <c r="M409" s="32">
        <v>1821582</v>
      </c>
      <c r="N409" s="19" t="s">
        <v>144</v>
      </c>
    </row>
    <row r="410" spans="1:38" x14ac:dyDescent="0.25">
      <c r="A410" s="13"/>
      <c r="B410" s="35" t="s">
        <v>265</v>
      </c>
      <c r="C410" s="29" t="s">
        <v>144</v>
      </c>
      <c r="D410" s="29"/>
      <c r="E410" s="37">
        <v>39570</v>
      </c>
      <c r="F410" s="39" t="s">
        <v>144</v>
      </c>
      <c r="G410" s="29" t="s">
        <v>144</v>
      </c>
      <c r="H410" s="29"/>
      <c r="I410" s="52" t="s">
        <v>376</v>
      </c>
      <c r="J410" s="39" t="s">
        <v>176</v>
      </c>
      <c r="K410" s="29" t="s">
        <v>144</v>
      </c>
      <c r="L410" s="29"/>
      <c r="M410" s="37">
        <v>32950</v>
      </c>
      <c r="N410" s="39" t="s">
        <v>144</v>
      </c>
    </row>
    <row r="411" spans="1:38" ht="15.75" thickBot="1" x14ac:dyDescent="0.3">
      <c r="A411" s="13"/>
      <c r="B411" s="30" t="s">
        <v>269</v>
      </c>
      <c r="C411" s="16" t="s">
        <v>144</v>
      </c>
      <c r="D411" s="16"/>
      <c r="E411" s="49" t="s">
        <v>402</v>
      </c>
      <c r="F411" s="19" t="s">
        <v>176</v>
      </c>
      <c r="G411" s="16" t="s">
        <v>144</v>
      </c>
      <c r="H411" s="16"/>
      <c r="I411" s="49" t="s">
        <v>403</v>
      </c>
      <c r="J411" s="19" t="s">
        <v>176</v>
      </c>
      <c r="K411" s="16" t="s">
        <v>144</v>
      </c>
      <c r="L411" s="16"/>
      <c r="M411" s="49" t="s">
        <v>404</v>
      </c>
      <c r="N411" s="19" t="s">
        <v>176</v>
      </c>
    </row>
    <row r="412" spans="1:38" x14ac:dyDescent="0.25">
      <c r="A412" s="13"/>
      <c r="B412" s="23"/>
      <c r="C412" s="23" t="s">
        <v>144</v>
      </c>
      <c r="D412" s="42"/>
      <c r="E412" s="42"/>
      <c r="F412" s="23"/>
      <c r="G412" s="23" t="s">
        <v>144</v>
      </c>
      <c r="H412" s="42"/>
      <c r="I412" s="42"/>
      <c r="J412" s="23"/>
      <c r="K412" s="23" t="s">
        <v>144</v>
      </c>
      <c r="L412" s="42"/>
      <c r="M412" s="42"/>
      <c r="N412" s="23"/>
    </row>
    <row r="413" spans="1:38" ht="15.75" thickBot="1" x14ac:dyDescent="0.3">
      <c r="A413" s="13"/>
      <c r="B413" s="50" t="s">
        <v>323</v>
      </c>
      <c r="C413" s="29"/>
      <c r="D413" s="29" t="s">
        <v>149</v>
      </c>
      <c r="E413" s="37">
        <v>2754413</v>
      </c>
      <c r="F413" s="39" t="s">
        <v>144</v>
      </c>
      <c r="G413" s="29"/>
      <c r="H413" s="29" t="s">
        <v>149</v>
      </c>
      <c r="I413" s="52" t="s">
        <v>351</v>
      </c>
      <c r="J413" s="39" t="s">
        <v>176</v>
      </c>
      <c r="K413" s="29"/>
      <c r="L413" s="29" t="s">
        <v>149</v>
      </c>
      <c r="M413" s="37">
        <v>2587018</v>
      </c>
      <c r="N413" s="39" t="s">
        <v>144</v>
      </c>
    </row>
    <row r="414" spans="1:38" x14ac:dyDescent="0.25">
      <c r="A414" s="13"/>
      <c r="B414" s="23"/>
      <c r="C414" s="23" t="s">
        <v>144</v>
      </c>
      <c r="D414" s="42"/>
      <c r="E414" s="42"/>
      <c r="F414" s="23"/>
      <c r="G414" s="23" t="s">
        <v>144</v>
      </c>
      <c r="H414" s="42"/>
      <c r="I414" s="42"/>
      <c r="J414" s="23"/>
      <c r="K414" s="23" t="s">
        <v>144</v>
      </c>
      <c r="L414" s="42"/>
      <c r="M414" s="42"/>
      <c r="N414" s="23"/>
    </row>
    <row r="415" spans="1:38" x14ac:dyDescent="0.25">
      <c r="A415" s="2" t="s">
        <v>47</v>
      </c>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c r="AD415" s="12"/>
      <c r="AE415" s="12"/>
      <c r="AF415" s="12"/>
      <c r="AG415" s="12"/>
      <c r="AH415" s="12"/>
      <c r="AI415" s="12"/>
      <c r="AJ415" s="12"/>
      <c r="AK415" s="12"/>
      <c r="AL415" s="12"/>
    </row>
    <row r="416" spans="1:38" x14ac:dyDescent="0.25">
      <c r="A416" s="13" t="s">
        <v>533</v>
      </c>
      <c r="B416" s="80" t="s">
        <v>189</v>
      </c>
      <c r="C416" s="80"/>
      <c r="D416" s="80"/>
      <c r="E416" s="80"/>
      <c r="F416" s="80"/>
      <c r="G416" s="80"/>
      <c r="H416" s="80"/>
      <c r="I416" s="80"/>
      <c r="J416" s="80"/>
      <c r="K416" s="80"/>
      <c r="L416" s="80"/>
      <c r="M416" s="80"/>
      <c r="N416" s="80"/>
      <c r="O416" s="80"/>
      <c r="P416" s="80"/>
      <c r="Q416" s="80"/>
      <c r="R416" s="80"/>
      <c r="S416" s="80"/>
      <c r="T416" s="80"/>
      <c r="U416" s="80"/>
      <c r="V416" s="80"/>
      <c r="W416" s="80"/>
      <c r="X416" s="80"/>
      <c r="Y416" s="80"/>
      <c r="Z416" s="80"/>
      <c r="AA416" s="80"/>
      <c r="AB416" s="80"/>
      <c r="AC416" s="80"/>
      <c r="AD416" s="80"/>
      <c r="AE416" s="80"/>
      <c r="AF416" s="80"/>
      <c r="AG416" s="80"/>
      <c r="AH416" s="80"/>
      <c r="AI416" s="80"/>
      <c r="AJ416" s="80"/>
      <c r="AK416" s="80"/>
      <c r="AL416" s="80"/>
    </row>
    <row r="417" spans="1:38" x14ac:dyDescent="0.25">
      <c r="A417" s="13"/>
      <c r="B417" s="12"/>
      <c r="C417" s="12"/>
      <c r="D417" s="12"/>
      <c r="E417" s="12"/>
      <c r="F417" s="12"/>
      <c r="G417" s="12"/>
      <c r="H417" s="12"/>
      <c r="I417" s="12"/>
      <c r="J417" s="12"/>
      <c r="K417" s="12"/>
      <c r="L417" s="12"/>
      <c r="M417" s="12"/>
      <c r="N417" s="12"/>
      <c r="O417" s="12"/>
      <c r="P417" s="12"/>
      <c r="Q417" s="12"/>
      <c r="R417" s="12"/>
      <c r="S417" s="12"/>
      <c r="T417" s="12"/>
      <c r="U417" s="12"/>
      <c r="V417" s="12"/>
      <c r="W417" s="12"/>
      <c r="X417" s="12"/>
      <c r="Y417" s="12"/>
      <c r="Z417" s="12"/>
      <c r="AA417" s="12"/>
      <c r="AB417" s="12"/>
      <c r="AC417" s="12"/>
      <c r="AD417" s="12"/>
      <c r="AE417" s="12"/>
      <c r="AF417" s="12"/>
      <c r="AG417" s="12"/>
      <c r="AH417" s="12"/>
      <c r="AI417" s="12"/>
      <c r="AJ417" s="12"/>
      <c r="AK417" s="12"/>
      <c r="AL417" s="12"/>
    </row>
    <row r="418" spans="1:38" ht="15.75" x14ac:dyDescent="0.25">
      <c r="A418" s="13"/>
      <c r="B418" s="111"/>
      <c r="C418" s="111"/>
      <c r="D418" s="111"/>
      <c r="E418" s="111"/>
      <c r="F418" s="111"/>
      <c r="G418" s="111"/>
      <c r="H418" s="111"/>
      <c r="I418" s="111"/>
      <c r="J418" s="111"/>
      <c r="K418" s="111"/>
      <c r="L418" s="111"/>
      <c r="M418" s="111"/>
      <c r="N418" s="111"/>
      <c r="O418" s="111"/>
      <c r="P418" s="111"/>
      <c r="Q418" s="111"/>
      <c r="R418" s="111"/>
      <c r="S418" s="111"/>
      <c r="T418" s="111"/>
      <c r="U418" s="111"/>
      <c r="V418" s="111"/>
      <c r="W418" s="111"/>
      <c r="X418" s="111"/>
      <c r="Y418" s="111"/>
      <c r="Z418" s="111"/>
      <c r="AA418" s="111"/>
      <c r="AB418" s="111"/>
      <c r="AC418" s="111"/>
      <c r="AD418" s="111"/>
      <c r="AE418" s="111"/>
      <c r="AF418" s="111"/>
      <c r="AG418" s="111"/>
      <c r="AH418" s="111"/>
      <c r="AI418" s="111"/>
      <c r="AJ418" s="111"/>
      <c r="AK418" s="111"/>
      <c r="AL418" s="111"/>
    </row>
    <row r="419" spans="1:38" x14ac:dyDescent="0.25">
      <c r="A419" s="13"/>
      <c r="B419" s="4"/>
      <c r="C419" s="4"/>
      <c r="D419" s="4"/>
      <c r="E419" s="4"/>
      <c r="F419" s="4"/>
      <c r="G419" s="4"/>
      <c r="H419" s="4"/>
      <c r="I419" s="4"/>
      <c r="J419" s="4"/>
      <c r="K419" s="4"/>
      <c r="L419" s="4"/>
      <c r="M419" s="4"/>
      <c r="N419" s="4"/>
      <c r="O419" s="4"/>
      <c r="P419" s="4"/>
      <c r="Q419" s="4"/>
      <c r="R419" s="4"/>
    </row>
    <row r="420" spans="1:38" ht="15" customHeight="1" x14ac:dyDescent="0.25">
      <c r="A420" s="13"/>
      <c r="B420" s="12"/>
      <c r="C420" s="12" t="s">
        <v>144</v>
      </c>
      <c r="D420" s="12"/>
      <c r="E420" s="12"/>
      <c r="F420" s="12"/>
      <c r="G420" s="12" t="s">
        <v>144</v>
      </c>
      <c r="H420" s="65" t="s">
        <v>190</v>
      </c>
      <c r="I420" s="65"/>
      <c r="J420" s="65"/>
      <c r="K420" s="65"/>
      <c r="L420" s="65"/>
      <c r="M420" s="65"/>
      <c r="N420" s="12"/>
      <c r="O420" s="12" t="s">
        <v>144</v>
      </c>
      <c r="P420" s="12"/>
      <c r="Q420" s="12"/>
      <c r="R420" s="12"/>
    </row>
    <row r="421" spans="1:38" x14ac:dyDescent="0.25">
      <c r="A421" s="13"/>
      <c r="B421" s="12"/>
      <c r="C421" s="12"/>
      <c r="D421" s="12"/>
      <c r="E421" s="12"/>
      <c r="F421" s="12"/>
      <c r="G421" s="12"/>
      <c r="H421" s="65"/>
      <c r="I421" s="65"/>
      <c r="J421" s="65"/>
      <c r="K421" s="65"/>
      <c r="L421" s="65"/>
      <c r="M421" s="65"/>
      <c r="N421" s="12"/>
      <c r="O421" s="12"/>
      <c r="P421" s="12"/>
      <c r="Q421" s="12"/>
      <c r="R421" s="12"/>
    </row>
    <row r="422" spans="1:38" ht="15" customHeight="1" x14ac:dyDescent="0.25">
      <c r="A422" s="13"/>
      <c r="B422" s="12"/>
      <c r="C422" s="12"/>
      <c r="D422" s="12"/>
      <c r="E422" s="12"/>
      <c r="F422" s="12"/>
      <c r="G422" s="12"/>
      <c r="H422" s="65" t="s">
        <v>191</v>
      </c>
      <c r="I422" s="65"/>
      <c r="J422" s="65"/>
      <c r="K422" s="65"/>
      <c r="L422" s="65"/>
      <c r="M422" s="65"/>
      <c r="N422" s="12"/>
      <c r="O422" s="12"/>
      <c r="P422" s="12"/>
      <c r="Q422" s="12"/>
      <c r="R422" s="12"/>
    </row>
    <row r="423" spans="1:38" ht="15" customHeight="1" x14ac:dyDescent="0.25">
      <c r="A423" s="13"/>
      <c r="B423" s="67" t="s">
        <v>192</v>
      </c>
      <c r="C423" s="12" t="s">
        <v>144</v>
      </c>
      <c r="D423" s="65" t="s">
        <v>193</v>
      </c>
      <c r="E423" s="65"/>
      <c r="F423" s="12"/>
      <c r="G423" s="12" t="s">
        <v>144</v>
      </c>
      <c r="H423" s="65" t="s">
        <v>196</v>
      </c>
      <c r="I423" s="65"/>
      <c r="J423" s="12"/>
      <c r="K423" s="12" t="s">
        <v>144</v>
      </c>
      <c r="L423" s="65" t="s">
        <v>198</v>
      </c>
      <c r="M423" s="65"/>
      <c r="N423" s="12"/>
      <c r="O423" s="12" t="s">
        <v>144</v>
      </c>
      <c r="P423" s="65" t="s">
        <v>200</v>
      </c>
      <c r="Q423" s="65"/>
      <c r="R423" s="12"/>
    </row>
    <row r="424" spans="1:38" ht="15" customHeight="1" x14ac:dyDescent="0.25">
      <c r="A424" s="13"/>
      <c r="B424" s="67"/>
      <c r="C424" s="12"/>
      <c r="D424" s="65" t="s">
        <v>412</v>
      </c>
      <c r="E424" s="65"/>
      <c r="F424" s="12"/>
      <c r="G424" s="12"/>
      <c r="H424" s="65" t="s">
        <v>197</v>
      </c>
      <c r="I424" s="65"/>
      <c r="J424" s="12"/>
      <c r="K424" s="12"/>
      <c r="L424" s="65" t="s">
        <v>199</v>
      </c>
      <c r="M424" s="65"/>
      <c r="N424" s="12"/>
      <c r="O424" s="12"/>
      <c r="P424" s="65"/>
      <c r="Q424" s="65"/>
      <c r="R424" s="12"/>
    </row>
    <row r="425" spans="1:38" ht="15.75" thickBot="1" x14ac:dyDescent="0.3">
      <c r="A425" s="13"/>
      <c r="B425" s="68"/>
      <c r="C425" s="12"/>
      <c r="D425" s="66" t="s">
        <v>195</v>
      </c>
      <c r="E425" s="66"/>
      <c r="F425" s="12"/>
      <c r="G425" s="12"/>
      <c r="H425" s="66"/>
      <c r="I425" s="66"/>
      <c r="J425" s="12"/>
      <c r="K425" s="12"/>
      <c r="L425" s="66"/>
      <c r="M425" s="66"/>
      <c r="N425" s="12"/>
      <c r="O425" s="12"/>
      <c r="P425" s="66"/>
      <c r="Q425" s="66"/>
      <c r="R425" s="12"/>
    </row>
    <row r="426" spans="1:38" x14ac:dyDescent="0.25">
      <c r="A426" s="13"/>
      <c r="B426" s="61" t="s">
        <v>201</v>
      </c>
      <c r="C426" s="28" t="s">
        <v>144</v>
      </c>
      <c r="D426" s="28" t="s">
        <v>149</v>
      </c>
      <c r="E426" s="36">
        <v>45365</v>
      </c>
      <c r="F426" s="38" t="s">
        <v>144</v>
      </c>
      <c r="G426" s="28" t="s">
        <v>144</v>
      </c>
      <c r="H426" s="38" t="s">
        <v>149</v>
      </c>
      <c r="I426" s="40" t="s">
        <v>150</v>
      </c>
      <c r="J426" s="38" t="s">
        <v>144</v>
      </c>
      <c r="K426" s="28" t="s">
        <v>144</v>
      </c>
      <c r="L426" s="38" t="s">
        <v>149</v>
      </c>
      <c r="M426" s="40" t="s">
        <v>150</v>
      </c>
      <c r="N426" s="38" t="s">
        <v>144</v>
      </c>
      <c r="O426" s="28" t="s">
        <v>144</v>
      </c>
      <c r="P426" s="28" t="s">
        <v>149</v>
      </c>
      <c r="Q426" s="36">
        <v>45365</v>
      </c>
      <c r="R426" s="38" t="s">
        <v>144</v>
      </c>
    </row>
    <row r="427" spans="1:38" x14ac:dyDescent="0.25">
      <c r="A427" s="13"/>
      <c r="B427" s="2" t="s">
        <v>202</v>
      </c>
      <c r="C427" s="4" t="s">
        <v>144</v>
      </c>
      <c r="D427" s="4"/>
      <c r="E427" s="31">
        <v>372751</v>
      </c>
      <c r="F427" t="s">
        <v>144</v>
      </c>
      <c r="G427" s="4" t="s">
        <v>144</v>
      </c>
      <c r="I427" s="33" t="s">
        <v>150</v>
      </c>
      <c r="J427" t="s">
        <v>144</v>
      </c>
      <c r="K427" s="4" t="s">
        <v>144</v>
      </c>
      <c r="M427" s="33" t="s">
        <v>150</v>
      </c>
      <c r="N427" t="s">
        <v>144</v>
      </c>
      <c r="O427" s="4" t="s">
        <v>144</v>
      </c>
      <c r="P427" s="4"/>
      <c r="Q427" s="31">
        <v>372751</v>
      </c>
      <c r="R427" t="s">
        <v>144</v>
      </c>
    </row>
    <row r="428" spans="1:38" ht="15.75" thickBot="1" x14ac:dyDescent="0.3">
      <c r="A428" s="13"/>
      <c r="B428" s="61" t="s">
        <v>203</v>
      </c>
      <c r="C428" s="28" t="s">
        <v>144</v>
      </c>
      <c r="D428" s="28"/>
      <c r="E428" s="36">
        <v>32680</v>
      </c>
      <c r="F428" s="38" t="s">
        <v>144</v>
      </c>
      <c r="G428" s="28" t="s">
        <v>144</v>
      </c>
      <c r="H428" s="38"/>
      <c r="I428" s="40" t="s">
        <v>150</v>
      </c>
      <c r="J428" s="38" t="s">
        <v>144</v>
      </c>
      <c r="K428" s="28" t="s">
        <v>144</v>
      </c>
      <c r="L428" s="38"/>
      <c r="M428" s="40" t="s">
        <v>150</v>
      </c>
      <c r="N428" s="38" t="s">
        <v>144</v>
      </c>
      <c r="O428" s="28" t="s">
        <v>144</v>
      </c>
      <c r="P428" s="28"/>
      <c r="Q428" s="36">
        <v>32680</v>
      </c>
      <c r="R428" s="38" t="s">
        <v>144</v>
      </c>
    </row>
    <row r="429" spans="1:38" x14ac:dyDescent="0.25">
      <c r="A429" s="13"/>
      <c r="B429" s="21"/>
      <c r="C429" s="21" t="s">
        <v>144</v>
      </c>
      <c r="D429" s="62"/>
      <c r="E429" s="62"/>
      <c r="F429" s="21"/>
      <c r="G429" s="21" t="s">
        <v>144</v>
      </c>
      <c r="H429" s="62"/>
      <c r="I429" s="62"/>
      <c r="J429" s="21"/>
      <c r="K429" s="21" t="s">
        <v>144</v>
      </c>
      <c r="L429" s="62"/>
      <c r="M429" s="62"/>
      <c r="N429" s="21"/>
      <c r="O429" s="21" t="s">
        <v>144</v>
      </c>
      <c r="P429" s="62"/>
      <c r="Q429" s="62"/>
      <c r="R429" s="21"/>
    </row>
    <row r="430" spans="1:38" x14ac:dyDescent="0.25">
      <c r="A430" s="13"/>
      <c r="B430" s="2" t="s">
        <v>178</v>
      </c>
      <c r="C430" s="4"/>
      <c r="D430" s="4" t="s">
        <v>149</v>
      </c>
      <c r="E430" s="31">
        <v>450796</v>
      </c>
      <c r="F430" t="s">
        <v>144</v>
      </c>
      <c r="G430" s="4"/>
      <c r="H430" t="s">
        <v>149</v>
      </c>
      <c r="I430" s="33" t="s">
        <v>150</v>
      </c>
      <c r="J430" t="s">
        <v>144</v>
      </c>
      <c r="K430" s="4"/>
      <c r="L430" t="s">
        <v>149</v>
      </c>
      <c r="M430" s="33" t="s">
        <v>150</v>
      </c>
      <c r="N430" t="s">
        <v>144</v>
      </c>
      <c r="O430" s="4"/>
      <c r="P430" s="4" t="s">
        <v>149</v>
      </c>
      <c r="Q430" s="31">
        <v>450796</v>
      </c>
      <c r="R430" t="s">
        <v>144</v>
      </c>
    </row>
    <row r="431" spans="1:38"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c r="AB431" s="12"/>
      <c r="AC431" s="12"/>
      <c r="AD431" s="12"/>
      <c r="AE431" s="12"/>
      <c r="AF431" s="12"/>
      <c r="AG431" s="12"/>
      <c r="AH431" s="12"/>
      <c r="AI431" s="12"/>
      <c r="AJ431" s="12"/>
      <c r="AK431" s="12"/>
      <c r="AL431" s="12"/>
    </row>
    <row r="432" spans="1:38" x14ac:dyDescent="0.25">
      <c r="A432" s="13"/>
      <c r="B432" s="80" t="s">
        <v>204</v>
      </c>
      <c r="C432" s="80"/>
      <c r="D432" s="80"/>
      <c r="E432" s="80"/>
      <c r="F432" s="80"/>
      <c r="G432" s="80"/>
      <c r="H432" s="80"/>
      <c r="I432" s="80"/>
      <c r="J432" s="80"/>
      <c r="K432" s="80"/>
      <c r="L432" s="80"/>
      <c r="M432" s="80"/>
      <c r="N432" s="80"/>
      <c r="O432" s="80"/>
      <c r="P432" s="80"/>
      <c r="Q432" s="80"/>
      <c r="R432" s="80"/>
      <c r="S432" s="80"/>
      <c r="T432" s="80"/>
      <c r="U432" s="80"/>
      <c r="V432" s="80"/>
      <c r="W432" s="80"/>
      <c r="X432" s="80"/>
      <c r="Y432" s="80"/>
      <c r="Z432" s="80"/>
      <c r="AA432" s="80"/>
      <c r="AB432" s="80"/>
      <c r="AC432" s="80"/>
      <c r="AD432" s="80"/>
      <c r="AE432" s="80"/>
      <c r="AF432" s="80"/>
      <c r="AG432" s="80"/>
      <c r="AH432" s="80"/>
      <c r="AI432" s="80"/>
      <c r="AJ432" s="80"/>
      <c r="AK432" s="80"/>
      <c r="AL432" s="80"/>
    </row>
    <row r="433" spans="1:38" x14ac:dyDescent="0.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c r="Z433" s="12"/>
      <c r="AA433" s="12"/>
      <c r="AB433" s="12"/>
      <c r="AC433" s="12"/>
      <c r="AD433" s="12"/>
      <c r="AE433" s="12"/>
      <c r="AF433" s="12"/>
      <c r="AG433" s="12"/>
      <c r="AH433" s="12"/>
      <c r="AI433" s="12"/>
      <c r="AJ433" s="12"/>
      <c r="AK433" s="12"/>
      <c r="AL433" s="12"/>
    </row>
    <row r="434" spans="1:38" ht="15.75" x14ac:dyDescent="0.25">
      <c r="A434" s="13"/>
      <c r="B434" s="111"/>
      <c r="C434" s="111"/>
      <c r="D434" s="111"/>
      <c r="E434" s="111"/>
      <c r="F434" s="111"/>
      <c r="G434" s="111"/>
      <c r="H434" s="111"/>
      <c r="I434" s="111"/>
      <c r="J434" s="111"/>
      <c r="K434" s="111"/>
      <c r="L434" s="111"/>
      <c r="M434" s="111"/>
      <c r="N434" s="111"/>
      <c r="O434" s="111"/>
      <c r="P434" s="111"/>
      <c r="Q434" s="111"/>
      <c r="R434" s="111"/>
      <c r="S434" s="111"/>
      <c r="T434" s="111"/>
      <c r="U434" s="111"/>
      <c r="V434" s="111"/>
      <c r="W434" s="111"/>
      <c r="X434" s="111"/>
      <c r="Y434" s="111"/>
      <c r="Z434" s="111"/>
      <c r="AA434" s="111"/>
      <c r="AB434" s="111"/>
      <c r="AC434" s="111"/>
      <c r="AD434" s="111"/>
      <c r="AE434" s="111"/>
      <c r="AF434" s="111"/>
      <c r="AG434" s="111"/>
      <c r="AH434" s="111"/>
      <c r="AI434" s="111"/>
      <c r="AJ434" s="111"/>
      <c r="AK434" s="111"/>
      <c r="AL434" s="111"/>
    </row>
    <row r="435" spans="1:38" x14ac:dyDescent="0.25">
      <c r="A435" s="13"/>
      <c r="B435" s="4"/>
      <c r="C435" s="4"/>
      <c r="D435" s="4"/>
      <c r="E435" s="4"/>
      <c r="F435" s="4"/>
      <c r="G435" s="4"/>
      <c r="H435" s="4"/>
      <c r="I435" s="4"/>
      <c r="J435" s="4"/>
      <c r="K435" s="4"/>
      <c r="L435" s="4"/>
      <c r="M435" s="4"/>
      <c r="N435" s="4"/>
      <c r="O435" s="4"/>
      <c r="P435" s="4"/>
      <c r="Q435" s="4"/>
      <c r="R435" s="4"/>
    </row>
    <row r="436" spans="1:38" ht="15" customHeight="1" x14ac:dyDescent="0.25">
      <c r="A436" s="13"/>
      <c r="B436" s="12"/>
      <c r="C436" s="12" t="s">
        <v>144</v>
      </c>
      <c r="D436" s="12"/>
      <c r="E436" s="12"/>
      <c r="F436" s="12"/>
      <c r="G436" s="12" t="s">
        <v>144</v>
      </c>
      <c r="H436" s="65" t="s">
        <v>190</v>
      </c>
      <c r="I436" s="65"/>
      <c r="J436" s="65"/>
      <c r="K436" s="65"/>
      <c r="L436" s="65"/>
      <c r="M436" s="65"/>
      <c r="N436" s="12"/>
      <c r="O436" s="12" t="s">
        <v>144</v>
      </c>
      <c r="P436" s="12"/>
      <c r="Q436" s="12"/>
      <c r="R436" s="12"/>
    </row>
    <row r="437" spans="1:38" ht="15" customHeight="1" x14ac:dyDescent="0.25">
      <c r="A437" s="13"/>
      <c r="B437" s="12"/>
      <c r="C437" s="12"/>
      <c r="D437" s="12"/>
      <c r="E437" s="12"/>
      <c r="F437" s="12"/>
      <c r="G437" s="12"/>
      <c r="H437" s="65" t="s">
        <v>191</v>
      </c>
      <c r="I437" s="65"/>
      <c r="J437" s="65"/>
      <c r="K437" s="65"/>
      <c r="L437" s="65"/>
      <c r="M437" s="65"/>
      <c r="N437" s="12"/>
      <c r="O437" s="12"/>
      <c r="P437" s="12"/>
      <c r="Q437" s="12"/>
      <c r="R437" s="12"/>
    </row>
    <row r="438" spans="1:38" ht="15" customHeight="1" x14ac:dyDescent="0.25">
      <c r="A438" s="13"/>
      <c r="B438" s="67" t="s">
        <v>192</v>
      </c>
      <c r="C438" s="12" t="s">
        <v>144</v>
      </c>
      <c r="D438" s="65" t="s">
        <v>193</v>
      </c>
      <c r="E438" s="65"/>
      <c r="F438" s="12"/>
      <c r="G438" s="12" t="s">
        <v>144</v>
      </c>
      <c r="H438" s="65" t="s">
        <v>196</v>
      </c>
      <c r="I438" s="65"/>
      <c r="J438" s="12"/>
      <c r="K438" s="12" t="s">
        <v>144</v>
      </c>
      <c r="L438" s="65" t="s">
        <v>198</v>
      </c>
      <c r="M438" s="65"/>
      <c r="N438" s="12"/>
      <c r="O438" s="12" t="s">
        <v>144</v>
      </c>
      <c r="P438" s="65" t="s">
        <v>200</v>
      </c>
      <c r="Q438" s="65"/>
      <c r="R438" s="12"/>
    </row>
    <row r="439" spans="1:38" ht="15" customHeight="1" x14ac:dyDescent="0.25">
      <c r="A439" s="13"/>
      <c r="B439" s="67"/>
      <c r="C439" s="12"/>
      <c r="D439" s="65" t="s">
        <v>194</v>
      </c>
      <c r="E439" s="65"/>
      <c r="F439" s="12"/>
      <c r="G439" s="12"/>
      <c r="H439" s="65" t="s">
        <v>197</v>
      </c>
      <c r="I439" s="65"/>
      <c r="J439" s="12"/>
      <c r="K439" s="12"/>
      <c r="L439" s="65" t="s">
        <v>199</v>
      </c>
      <c r="M439" s="65"/>
      <c r="N439" s="12"/>
      <c r="O439" s="12"/>
      <c r="P439" s="65"/>
      <c r="Q439" s="65"/>
      <c r="R439" s="12"/>
    </row>
    <row r="440" spans="1:38" ht="15.75" thickBot="1" x14ac:dyDescent="0.3">
      <c r="A440" s="13"/>
      <c r="B440" s="68"/>
      <c r="C440" s="12"/>
      <c r="D440" s="66" t="s">
        <v>195</v>
      </c>
      <c r="E440" s="66"/>
      <c r="F440" s="12"/>
      <c r="G440" s="12"/>
      <c r="H440" s="66"/>
      <c r="I440" s="66"/>
      <c r="J440" s="12"/>
      <c r="K440" s="12"/>
      <c r="L440" s="66"/>
      <c r="M440" s="66"/>
      <c r="N440" s="12"/>
      <c r="O440" s="12"/>
      <c r="P440" s="66"/>
      <c r="Q440" s="66"/>
      <c r="R440" s="12"/>
    </row>
    <row r="441" spans="1:38" x14ac:dyDescent="0.25">
      <c r="A441" s="13"/>
      <c r="B441" s="61" t="s">
        <v>201</v>
      </c>
      <c r="C441" s="28" t="s">
        <v>144</v>
      </c>
      <c r="D441" s="28" t="s">
        <v>149</v>
      </c>
      <c r="E441" s="36">
        <v>425231</v>
      </c>
      <c r="F441" s="38" t="s">
        <v>144</v>
      </c>
      <c r="G441" s="28" t="s">
        <v>144</v>
      </c>
      <c r="H441" s="38" t="s">
        <v>149</v>
      </c>
      <c r="I441" s="40" t="s">
        <v>150</v>
      </c>
      <c r="J441" s="38" t="s">
        <v>144</v>
      </c>
      <c r="K441" s="28" t="s">
        <v>144</v>
      </c>
      <c r="L441" s="38" t="s">
        <v>149</v>
      </c>
      <c r="M441" s="40" t="s">
        <v>150</v>
      </c>
      <c r="N441" s="38" t="s">
        <v>144</v>
      </c>
      <c r="O441" s="28" t="s">
        <v>144</v>
      </c>
      <c r="P441" s="28" t="s">
        <v>149</v>
      </c>
      <c r="Q441" s="36">
        <v>425231</v>
      </c>
      <c r="R441" s="38" t="s">
        <v>144</v>
      </c>
    </row>
    <row r="442" spans="1:38" x14ac:dyDescent="0.25">
      <c r="A442" s="13"/>
      <c r="B442" s="2" t="s">
        <v>202</v>
      </c>
      <c r="C442" s="4" t="s">
        <v>144</v>
      </c>
      <c r="D442" s="4"/>
      <c r="E442" s="31">
        <v>8457</v>
      </c>
      <c r="F442" t="s">
        <v>144</v>
      </c>
      <c r="G442" s="4" t="s">
        <v>144</v>
      </c>
      <c r="I442" s="33" t="s">
        <v>150</v>
      </c>
      <c r="J442" t="s">
        <v>144</v>
      </c>
      <c r="K442" s="4" t="s">
        <v>144</v>
      </c>
      <c r="M442" s="33" t="s">
        <v>150</v>
      </c>
      <c r="N442" t="s">
        <v>144</v>
      </c>
      <c r="O442" s="4" t="s">
        <v>144</v>
      </c>
      <c r="P442" s="4"/>
      <c r="Q442" s="31">
        <v>8457</v>
      </c>
      <c r="R442" t="s">
        <v>144</v>
      </c>
    </row>
    <row r="443" spans="1:38" ht="15.75" thickBot="1" x14ac:dyDescent="0.3">
      <c r="A443" s="13"/>
      <c r="B443" s="61" t="s">
        <v>205</v>
      </c>
      <c r="C443" s="28" t="s">
        <v>144</v>
      </c>
      <c r="D443" s="28"/>
      <c r="E443" s="36">
        <v>91061</v>
      </c>
      <c r="F443" s="38" t="s">
        <v>144</v>
      </c>
      <c r="G443" s="28" t="s">
        <v>144</v>
      </c>
      <c r="H443" s="38"/>
      <c r="I443" s="40" t="s">
        <v>150</v>
      </c>
      <c r="J443" s="38" t="s">
        <v>144</v>
      </c>
      <c r="K443" s="28" t="s">
        <v>144</v>
      </c>
      <c r="L443" s="38"/>
      <c r="M443" s="40" t="s">
        <v>150</v>
      </c>
      <c r="N443" s="38" t="s">
        <v>144</v>
      </c>
      <c r="O443" s="28" t="s">
        <v>144</v>
      </c>
      <c r="P443" s="28"/>
      <c r="Q443" s="36">
        <v>91061</v>
      </c>
      <c r="R443" s="38" t="s">
        <v>144</v>
      </c>
    </row>
    <row r="444" spans="1:38" x14ac:dyDescent="0.25">
      <c r="A444" s="13"/>
      <c r="B444" s="21"/>
      <c r="C444" s="21" t="s">
        <v>144</v>
      </c>
      <c r="D444" s="62"/>
      <c r="E444" s="62"/>
      <c r="F444" s="21"/>
      <c r="G444" s="21" t="s">
        <v>144</v>
      </c>
      <c r="H444" s="62"/>
      <c r="I444" s="62"/>
      <c r="J444" s="21"/>
      <c r="K444" s="21" t="s">
        <v>144</v>
      </c>
      <c r="L444" s="62"/>
      <c r="M444" s="62"/>
      <c r="N444" s="21"/>
      <c r="O444" s="21" t="s">
        <v>144</v>
      </c>
      <c r="P444" s="62"/>
      <c r="Q444" s="62"/>
      <c r="R444" s="21"/>
    </row>
    <row r="445" spans="1:38" x14ac:dyDescent="0.25">
      <c r="A445" s="13"/>
      <c r="B445" s="2" t="s">
        <v>178</v>
      </c>
      <c r="C445" s="4"/>
      <c r="D445" s="4" t="s">
        <v>149</v>
      </c>
      <c r="E445" s="31">
        <v>524749</v>
      </c>
      <c r="F445" t="s">
        <v>144</v>
      </c>
      <c r="G445" s="4"/>
      <c r="H445" t="s">
        <v>149</v>
      </c>
      <c r="I445" s="33" t="s">
        <v>150</v>
      </c>
      <c r="J445" t="s">
        <v>144</v>
      </c>
      <c r="K445" s="4"/>
      <c r="L445" t="s">
        <v>149</v>
      </c>
      <c r="M445" s="33" t="s">
        <v>150</v>
      </c>
      <c r="N445" t="s">
        <v>144</v>
      </c>
      <c r="O445" s="4"/>
      <c r="P445" s="4" t="s">
        <v>149</v>
      </c>
      <c r="Q445" s="31">
        <v>524749</v>
      </c>
      <c r="R445" t="s">
        <v>144</v>
      </c>
    </row>
    <row r="446" spans="1:38" x14ac:dyDescent="0.25">
      <c r="A446" s="13" t="s">
        <v>534</v>
      </c>
      <c r="B446" s="18" t="s">
        <v>165</v>
      </c>
      <c r="C446" s="18"/>
      <c r="D446" s="18"/>
      <c r="E446" s="18"/>
      <c r="F446" s="18"/>
      <c r="G446" s="18"/>
      <c r="H446" s="18"/>
      <c r="I446" s="18"/>
      <c r="J446" s="18"/>
      <c r="K446" s="18"/>
      <c r="L446" s="18"/>
      <c r="M446" s="18"/>
      <c r="N446" s="18"/>
      <c r="O446" s="18"/>
      <c r="P446" s="18"/>
      <c r="Q446" s="18"/>
      <c r="R446" s="18"/>
      <c r="S446" s="18"/>
      <c r="T446" s="18"/>
      <c r="U446" s="18"/>
      <c r="V446" s="18"/>
      <c r="W446" s="18"/>
      <c r="X446" s="18"/>
      <c r="Y446" s="18"/>
      <c r="Z446" s="18"/>
      <c r="AA446" s="18"/>
      <c r="AB446" s="18"/>
      <c r="AC446" s="18"/>
      <c r="AD446" s="18"/>
      <c r="AE446" s="18"/>
      <c r="AF446" s="18"/>
      <c r="AG446" s="18"/>
      <c r="AH446" s="18"/>
      <c r="AI446" s="18"/>
      <c r="AJ446" s="18"/>
      <c r="AK446" s="18"/>
      <c r="AL446" s="18"/>
    </row>
    <row r="447" spans="1:38" ht="15.75" x14ac:dyDescent="0.25">
      <c r="A447" s="13"/>
      <c r="B447" s="57"/>
      <c r="C447" s="57"/>
      <c r="D447" s="57"/>
      <c r="E447" s="57"/>
      <c r="F447" s="57"/>
      <c r="G447" s="57"/>
      <c r="H447" s="57"/>
      <c r="I447" s="57"/>
      <c r="J447" s="57"/>
      <c r="K447" s="57"/>
      <c r="L447" s="57"/>
      <c r="M447" s="57"/>
      <c r="N447" s="57"/>
      <c r="O447" s="57"/>
      <c r="P447" s="57"/>
      <c r="Q447" s="57"/>
      <c r="R447" s="57"/>
      <c r="S447" s="57"/>
      <c r="T447" s="57"/>
      <c r="U447" s="57"/>
      <c r="V447" s="57"/>
      <c r="W447" s="57"/>
      <c r="X447" s="57"/>
      <c r="Y447" s="57"/>
      <c r="Z447" s="57"/>
      <c r="AA447" s="57"/>
      <c r="AB447" s="57"/>
      <c r="AC447" s="57"/>
      <c r="AD447" s="57"/>
      <c r="AE447" s="57"/>
      <c r="AF447" s="57"/>
      <c r="AG447" s="57"/>
      <c r="AH447" s="57"/>
      <c r="AI447" s="57"/>
      <c r="AJ447" s="57"/>
      <c r="AK447" s="57"/>
      <c r="AL447" s="57"/>
    </row>
    <row r="448" spans="1:38" x14ac:dyDescent="0.25">
      <c r="A448" s="13"/>
      <c r="B448" s="16"/>
      <c r="C448" s="16"/>
      <c r="D448" s="16"/>
      <c r="E448" s="16"/>
      <c r="F448" s="16"/>
      <c r="G448" s="16"/>
      <c r="H448" s="16"/>
      <c r="I448" s="16"/>
      <c r="J448" s="16"/>
      <c r="K448" s="16"/>
      <c r="L448" s="16"/>
      <c r="M448" s="16"/>
      <c r="N448" s="16"/>
      <c r="O448" s="16"/>
      <c r="P448" s="16"/>
    </row>
    <row r="449" spans="1:38" x14ac:dyDescent="0.25">
      <c r="A449" s="13"/>
      <c r="B449" s="97" t="s">
        <v>166</v>
      </c>
      <c r="C449" s="45" t="s">
        <v>144</v>
      </c>
      <c r="D449" s="89" t="s">
        <v>181</v>
      </c>
      <c r="E449" s="45" t="s">
        <v>144</v>
      </c>
      <c r="F449" s="92" t="s">
        <v>169</v>
      </c>
      <c r="G449" s="92"/>
      <c r="H449" s="45"/>
      <c r="I449" s="45" t="s">
        <v>144</v>
      </c>
      <c r="J449" s="92" t="s">
        <v>545</v>
      </c>
      <c r="K449" s="92"/>
      <c r="L449" s="45"/>
      <c r="M449" s="45" t="s">
        <v>144</v>
      </c>
      <c r="N449" s="92" t="s">
        <v>173</v>
      </c>
      <c r="O449" s="92"/>
      <c r="P449" s="45"/>
    </row>
    <row r="450" spans="1:38" ht="15.75" thickBot="1" x14ac:dyDescent="0.3">
      <c r="A450" s="13"/>
      <c r="B450" s="97"/>
      <c r="C450" s="45"/>
      <c r="D450" s="90" t="s">
        <v>168</v>
      </c>
      <c r="E450" s="45"/>
      <c r="F450" s="93" t="s">
        <v>170</v>
      </c>
      <c r="G450" s="93"/>
      <c r="H450" s="45"/>
      <c r="I450" s="45"/>
      <c r="J450" s="93" t="s">
        <v>172</v>
      </c>
      <c r="K450" s="93"/>
      <c r="L450" s="45"/>
      <c r="M450" s="45"/>
      <c r="N450" s="93"/>
      <c r="O450" s="93"/>
      <c r="P450" s="45"/>
    </row>
    <row r="451" spans="1:38" x14ac:dyDescent="0.25">
      <c r="A451" s="13"/>
      <c r="B451" s="35" t="s">
        <v>174</v>
      </c>
      <c r="C451" s="29" t="s">
        <v>144</v>
      </c>
      <c r="D451" s="29" t="s">
        <v>546</v>
      </c>
      <c r="E451" s="29" t="s">
        <v>144</v>
      </c>
      <c r="F451" s="29" t="s">
        <v>149</v>
      </c>
      <c r="G451" s="37">
        <v>586295</v>
      </c>
      <c r="H451" s="39" t="s">
        <v>144</v>
      </c>
      <c r="I451" s="29" t="s">
        <v>144</v>
      </c>
      <c r="J451" s="29" t="s">
        <v>149</v>
      </c>
      <c r="K451" s="52" t="s">
        <v>405</v>
      </c>
      <c r="L451" s="39" t="s">
        <v>176</v>
      </c>
      <c r="M451" s="29" t="s">
        <v>144</v>
      </c>
      <c r="N451" s="29" t="s">
        <v>149</v>
      </c>
      <c r="O451" s="37">
        <v>156190</v>
      </c>
      <c r="P451" s="39" t="s">
        <v>144</v>
      </c>
    </row>
    <row r="452" spans="1:38" ht="15.75" thickBot="1" x14ac:dyDescent="0.3">
      <c r="A452" s="13"/>
      <c r="B452" s="30" t="s">
        <v>174</v>
      </c>
      <c r="C452" s="16" t="s">
        <v>144</v>
      </c>
      <c r="D452" s="16" t="s">
        <v>148</v>
      </c>
      <c r="E452" s="16" t="s">
        <v>144</v>
      </c>
      <c r="F452" s="16"/>
      <c r="G452" s="32">
        <v>390259</v>
      </c>
      <c r="H452" s="19" t="s">
        <v>144</v>
      </c>
      <c r="I452" s="16" t="s">
        <v>144</v>
      </c>
      <c r="J452" s="16"/>
      <c r="K452" s="49" t="s">
        <v>406</v>
      </c>
      <c r="L452" s="19" t="s">
        <v>176</v>
      </c>
      <c r="M452" s="16" t="s">
        <v>144</v>
      </c>
      <c r="N452" s="16"/>
      <c r="O452" s="32">
        <v>294606</v>
      </c>
      <c r="P452" s="19" t="s">
        <v>144</v>
      </c>
    </row>
    <row r="453" spans="1:38" x14ac:dyDescent="0.25">
      <c r="A453" s="13"/>
      <c r="B453" s="23"/>
      <c r="C453" s="23" t="s">
        <v>144</v>
      </c>
      <c r="D453" s="23"/>
      <c r="E453" s="23" t="s">
        <v>144</v>
      </c>
      <c r="F453" s="42"/>
      <c r="G453" s="42"/>
      <c r="H453" s="23"/>
      <c r="I453" s="23" t="s">
        <v>144</v>
      </c>
      <c r="J453" s="42"/>
      <c r="K453" s="42"/>
      <c r="L453" s="23"/>
      <c r="M453" s="23" t="s">
        <v>144</v>
      </c>
      <c r="N453" s="42"/>
      <c r="O453" s="42"/>
      <c r="P453" s="23"/>
    </row>
    <row r="454" spans="1:38" ht="15.75" thickBot="1" x14ac:dyDescent="0.3">
      <c r="A454" s="13"/>
      <c r="B454" s="50" t="s">
        <v>178</v>
      </c>
      <c r="C454" s="29"/>
      <c r="D454" s="29"/>
      <c r="E454" s="29"/>
      <c r="F454" s="29" t="s">
        <v>149</v>
      </c>
      <c r="G454" s="37">
        <v>976554</v>
      </c>
      <c r="H454" s="39" t="s">
        <v>144</v>
      </c>
      <c r="I454" s="29"/>
      <c r="J454" s="29" t="s">
        <v>149</v>
      </c>
      <c r="K454" s="52" t="s">
        <v>407</v>
      </c>
      <c r="L454" s="39" t="s">
        <v>176</v>
      </c>
      <c r="M454" s="29"/>
      <c r="N454" s="29" t="s">
        <v>149</v>
      </c>
      <c r="O454" s="37">
        <v>450796</v>
      </c>
      <c r="P454" s="39" t="s">
        <v>144</v>
      </c>
    </row>
    <row r="455" spans="1:38" x14ac:dyDescent="0.25">
      <c r="A455" s="13"/>
      <c r="B455" s="23"/>
      <c r="C455" s="23" t="s">
        <v>144</v>
      </c>
      <c r="D455" s="23"/>
      <c r="E455" s="23" t="s">
        <v>144</v>
      </c>
      <c r="F455" s="42"/>
      <c r="G455" s="42"/>
      <c r="H455" s="23"/>
      <c r="I455" s="23" t="s">
        <v>144</v>
      </c>
      <c r="J455" s="42"/>
      <c r="K455" s="42"/>
      <c r="L455" s="23"/>
      <c r="M455" s="23" t="s">
        <v>144</v>
      </c>
      <c r="N455" s="42"/>
      <c r="O455" s="42"/>
      <c r="P455" s="23"/>
    </row>
    <row r="456" spans="1:38" x14ac:dyDescent="0.25">
      <c r="A456" s="13"/>
      <c r="B456" s="18" t="s">
        <v>180</v>
      </c>
      <c r="C456" s="18"/>
      <c r="D456" s="18"/>
      <c r="E456" s="18"/>
      <c r="F456" s="18"/>
      <c r="G456" s="18"/>
      <c r="H456" s="18"/>
      <c r="I456" s="18"/>
      <c r="J456" s="18"/>
      <c r="K456" s="18"/>
      <c r="L456" s="18"/>
      <c r="M456" s="18"/>
      <c r="N456" s="18"/>
      <c r="O456" s="18"/>
      <c r="P456" s="18"/>
      <c r="Q456" s="18"/>
      <c r="R456" s="18"/>
      <c r="S456" s="18"/>
      <c r="T456" s="18"/>
      <c r="U456" s="18"/>
      <c r="V456" s="18"/>
      <c r="W456" s="18"/>
      <c r="X456" s="18"/>
      <c r="Y456" s="18"/>
      <c r="Z456" s="18"/>
      <c r="AA456" s="18"/>
      <c r="AB456" s="18"/>
      <c r="AC456" s="18"/>
      <c r="AD456" s="18"/>
      <c r="AE456" s="18"/>
      <c r="AF456" s="18"/>
      <c r="AG456" s="18"/>
      <c r="AH456" s="18"/>
      <c r="AI456" s="18"/>
      <c r="AJ456" s="18"/>
      <c r="AK456" s="18"/>
      <c r="AL456" s="18"/>
    </row>
    <row r="457" spans="1:38" ht="15.75" x14ac:dyDescent="0.25">
      <c r="A457" s="13"/>
      <c r="B457" s="57"/>
      <c r="C457" s="57"/>
      <c r="D457" s="57"/>
      <c r="E457" s="57"/>
      <c r="F457" s="57"/>
      <c r="G457" s="57"/>
      <c r="H457" s="57"/>
      <c r="I457" s="57"/>
      <c r="J457" s="57"/>
      <c r="K457" s="57"/>
      <c r="L457" s="57"/>
      <c r="M457" s="57"/>
      <c r="N457" s="57"/>
      <c r="O457" s="57"/>
      <c r="P457" s="57"/>
      <c r="Q457" s="57"/>
      <c r="R457" s="57"/>
      <c r="S457" s="57"/>
      <c r="T457" s="57"/>
      <c r="U457" s="57"/>
      <c r="V457" s="57"/>
      <c r="W457" s="57"/>
      <c r="X457" s="57"/>
      <c r="Y457" s="57"/>
      <c r="Z457" s="57"/>
      <c r="AA457" s="57"/>
      <c r="AB457" s="57"/>
      <c r="AC457" s="57"/>
      <c r="AD457" s="57"/>
      <c r="AE457" s="57"/>
      <c r="AF457" s="57"/>
      <c r="AG457" s="57"/>
      <c r="AH457" s="57"/>
      <c r="AI457" s="57"/>
      <c r="AJ457" s="57"/>
      <c r="AK457" s="57"/>
      <c r="AL457" s="57"/>
    </row>
    <row r="458" spans="1:38" x14ac:dyDescent="0.25">
      <c r="A458" s="13"/>
      <c r="B458" s="16"/>
      <c r="C458" s="16"/>
      <c r="D458" s="16"/>
      <c r="E458" s="16"/>
      <c r="F458" s="16"/>
      <c r="G458" s="16"/>
      <c r="H458" s="16"/>
      <c r="I458" s="16"/>
      <c r="J458" s="16"/>
      <c r="K458" s="16"/>
      <c r="L458" s="16"/>
      <c r="M458" s="16"/>
      <c r="N458" s="16"/>
      <c r="O458" s="16"/>
      <c r="P458" s="16"/>
    </row>
    <row r="459" spans="1:38" x14ac:dyDescent="0.25">
      <c r="A459" s="13"/>
      <c r="B459" s="97" t="s">
        <v>166</v>
      </c>
      <c r="C459" s="45" t="s">
        <v>144</v>
      </c>
      <c r="D459" s="89" t="s">
        <v>181</v>
      </c>
      <c r="E459" s="45" t="s">
        <v>144</v>
      </c>
      <c r="F459" s="92" t="s">
        <v>169</v>
      </c>
      <c r="G459" s="92"/>
      <c r="H459" s="45"/>
      <c r="I459" s="45" t="s">
        <v>144</v>
      </c>
      <c r="J459" s="92" t="s">
        <v>171</v>
      </c>
      <c r="K459" s="92"/>
      <c r="L459" s="45"/>
      <c r="M459" s="45" t="s">
        <v>144</v>
      </c>
      <c r="N459" s="92" t="s">
        <v>173</v>
      </c>
      <c r="O459" s="92"/>
      <c r="P459" s="45"/>
    </row>
    <row r="460" spans="1:38" ht="15.75" thickBot="1" x14ac:dyDescent="0.3">
      <c r="A460" s="13"/>
      <c r="B460" s="97"/>
      <c r="C460" s="45"/>
      <c r="D460" s="90" t="s">
        <v>168</v>
      </c>
      <c r="E460" s="45"/>
      <c r="F460" s="93" t="s">
        <v>182</v>
      </c>
      <c r="G460" s="93"/>
      <c r="H460" s="45"/>
      <c r="I460" s="45"/>
      <c r="J460" s="93" t="s">
        <v>183</v>
      </c>
      <c r="K460" s="93"/>
      <c r="L460" s="45"/>
      <c r="M460" s="45"/>
      <c r="N460" s="93"/>
      <c r="O460" s="93"/>
      <c r="P460" s="45"/>
    </row>
    <row r="461" spans="1:38" x14ac:dyDescent="0.25">
      <c r="A461" s="13"/>
      <c r="B461" s="98" t="s">
        <v>184</v>
      </c>
      <c r="C461" s="99" t="s">
        <v>144</v>
      </c>
      <c r="D461" s="29" t="s">
        <v>547</v>
      </c>
      <c r="E461" s="99" t="s">
        <v>144</v>
      </c>
      <c r="F461" s="101" t="s">
        <v>149</v>
      </c>
      <c r="G461" s="103" t="s">
        <v>150</v>
      </c>
      <c r="H461" s="100" t="s">
        <v>144</v>
      </c>
      <c r="I461" s="99" t="s">
        <v>144</v>
      </c>
      <c r="J461" s="104" t="s">
        <v>149</v>
      </c>
      <c r="K461" s="106" t="s">
        <v>408</v>
      </c>
      <c r="L461" s="100" t="s">
        <v>176</v>
      </c>
      <c r="M461" s="99" t="s">
        <v>144</v>
      </c>
      <c r="N461" s="104" t="s">
        <v>149</v>
      </c>
      <c r="O461" s="106" t="s">
        <v>408</v>
      </c>
      <c r="P461" s="100" t="s">
        <v>176</v>
      </c>
    </row>
    <row r="462" spans="1:38" x14ac:dyDescent="0.25">
      <c r="A462" s="13"/>
      <c r="B462" s="98"/>
      <c r="C462" s="99"/>
      <c r="D462" s="29" t="s">
        <v>548</v>
      </c>
      <c r="E462" s="99"/>
      <c r="F462" s="100"/>
      <c r="G462" s="102"/>
      <c r="H462" s="100"/>
      <c r="I462" s="99"/>
      <c r="J462" s="99"/>
      <c r="K462" s="105"/>
      <c r="L462" s="100"/>
      <c r="M462" s="99"/>
      <c r="N462" s="99"/>
      <c r="O462" s="105"/>
      <c r="P462" s="100"/>
    </row>
    <row r="463" spans="1:38" x14ac:dyDescent="0.25">
      <c r="A463" s="13"/>
      <c r="B463" s="107" t="s">
        <v>174</v>
      </c>
      <c r="C463" s="18" t="s">
        <v>144</v>
      </c>
      <c r="D463" s="16" t="s">
        <v>174</v>
      </c>
      <c r="E463" s="18" t="s">
        <v>144</v>
      </c>
      <c r="F463" s="18"/>
      <c r="G463" s="108">
        <v>706250</v>
      </c>
      <c r="H463" s="109" t="s">
        <v>144</v>
      </c>
      <c r="I463" s="18" t="s">
        <v>144</v>
      </c>
      <c r="J463" s="18"/>
      <c r="K463" s="110" t="s">
        <v>409</v>
      </c>
      <c r="L463" s="109" t="s">
        <v>176</v>
      </c>
      <c r="M463" s="18" t="s">
        <v>144</v>
      </c>
      <c r="N463" s="18"/>
      <c r="O463" s="108">
        <v>436021</v>
      </c>
      <c r="P463" s="109" t="s">
        <v>144</v>
      </c>
    </row>
    <row r="464" spans="1:38" x14ac:dyDescent="0.25">
      <c r="A464" s="13"/>
      <c r="B464" s="107"/>
      <c r="C464" s="18"/>
      <c r="D464" s="16" t="s">
        <v>549</v>
      </c>
      <c r="E464" s="18"/>
      <c r="F464" s="18"/>
      <c r="G464" s="108"/>
      <c r="H464" s="109"/>
      <c r="I464" s="18"/>
      <c r="J464" s="18"/>
      <c r="K464" s="110"/>
      <c r="L464" s="109"/>
      <c r="M464" s="18"/>
      <c r="N464" s="18"/>
      <c r="O464" s="108"/>
      <c r="P464" s="109"/>
    </row>
    <row r="465" spans="1:38" ht="15.75" thickBot="1" x14ac:dyDescent="0.3">
      <c r="A465" s="13"/>
      <c r="B465" s="35" t="s">
        <v>174</v>
      </c>
      <c r="C465" s="29" t="s">
        <v>144</v>
      </c>
      <c r="D465" s="29" t="s">
        <v>148</v>
      </c>
      <c r="E465" s="29" t="s">
        <v>144</v>
      </c>
      <c r="F465" s="29"/>
      <c r="G465" s="37">
        <v>349361</v>
      </c>
      <c r="H465" s="39" t="s">
        <v>144</v>
      </c>
      <c r="I465" s="29" t="s">
        <v>144</v>
      </c>
      <c r="J465" s="29"/>
      <c r="K465" s="52" t="s">
        <v>410</v>
      </c>
      <c r="L465" s="39" t="s">
        <v>176</v>
      </c>
      <c r="M465" s="29" t="s">
        <v>144</v>
      </c>
      <c r="N465" s="29"/>
      <c r="O465" s="37">
        <v>88760</v>
      </c>
      <c r="P465" s="39" t="s">
        <v>144</v>
      </c>
    </row>
    <row r="466" spans="1:38" x14ac:dyDescent="0.25">
      <c r="A466" s="13"/>
      <c r="B466" s="23"/>
      <c r="C466" s="23" t="s">
        <v>144</v>
      </c>
      <c r="D466" s="23"/>
      <c r="E466" s="23" t="s">
        <v>144</v>
      </c>
      <c r="F466" s="42"/>
      <c r="G466" s="42"/>
      <c r="H466" s="23"/>
      <c r="I466" s="23" t="s">
        <v>144</v>
      </c>
      <c r="J466" s="42"/>
      <c r="K466" s="42"/>
      <c r="L466" s="23"/>
      <c r="M466" s="23" t="s">
        <v>144</v>
      </c>
      <c r="N466" s="42"/>
      <c r="O466" s="42"/>
      <c r="P466" s="23"/>
    </row>
    <row r="467" spans="1:38" ht="15.75" thickBot="1" x14ac:dyDescent="0.3">
      <c r="A467" s="13"/>
      <c r="B467" s="43" t="s">
        <v>178</v>
      </c>
      <c r="C467" s="16"/>
      <c r="D467" s="16"/>
      <c r="E467" s="16"/>
      <c r="F467" s="16" t="s">
        <v>149</v>
      </c>
      <c r="G467" s="32">
        <v>1055611</v>
      </c>
      <c r="H467" s="19" t="s">
        <v>144</v>
      </c>
      <c r="I467" s="16"/>
      <c r="J467" s="16" t="s">
        <v>149</v>
      </c>
      <c r="K467" s="49" t="s">
        <v>411</v>
      </c>
      <c r="L467" s="19" t="s">
        <v>176</v>
      </c>
      <c r="M467" s="16"/>
      <c r="N467" s="16" t="s">
        <v>149</v>
      </c>
      <c r="O467" s="32">
        <v>524749</v>
      </c>
      <c r="P467" s="19" t="s">
        <v>144</v>
      </c>
    </row>
    <row r="468" spans="1:38" x14ac:dyDescent="0.25">
      <c r="A468" s="13"/>
      <c r="B468" s="23"/>
      <c r="C468" s="23" t="s">
        <v>144</v>
      </c>
      <c r="D468" s="23"/>
      <c r="E468" s="23" t="s">
        <v>144</v>
      </c>
      <c r="F468" s="42"/>
      <c r="G468" s="42"/>
      <c r="H468" s="23"/>
      <c r="I468" s="23" t="s">
        <v>144</v>
      </c>
      <c r="J468" s="42"/>
      <c r="K468" s="42"/>
      <c r="L468" s="23"/>
      <c r="M468" s="23" t="s">
        <v>144</v>
      </c>
      <c r="N468" s="42"/>
      <c r="O468" s="42"/>
      <c r="P468" s="23"/>
    </row>
    <row r="469" spans="1:38" x14ac:dyDescent="0.25">
      <c r="A469" s="13" t="s">
        <v>536</v>
      </c>
      <c r="B469" s="79" t="s">
        <v>206</v>
      </c>
      <c r="C469" s="79"/>
      <c r="D469" s="79"/>
      <c r="E469" s="79"/>
      <c r="F469" s="79"/>
      <c r="G469" s="79"/>
      <c r="H469" s="79"/>
      <c r="I469" s="79"/>
      <c r="J469" s="79"/>
      <c r="K469" s="79"/>
      <c r="L469" s="79"/>
      <c r="M469" s="79"/>
      <c r="N469" s="79"/>
      <c r="O469" s="79"/>
      <c r="P469" s="79"/>
      <c r="Q469" s="79"/>
      <c r="R469" s="79"/>
      <c r="S469" s="79"/>
      <c r="T469" s="79"/>
      <c r="U469" s="79"/>
      <c r="V469" s="79"/>
      <c r="W469" s="79"/>
      <c r="X469" s="79"/>
      <c r="Y469" s="79"/>
      <c r="Z469" s="79"/>
      <c r="AA469" s="79"/>
      <c r="AB469" s="79"/>
      <c r="AC469" s="79"/>
      <c r="AD469" s="79"/>
      <c r="AE469" s="79"/>
      <c r="AF469" s="79"/>
      <c r="AG469" s="79"/>
      <c r="AH469" s="79"/>
      <c r="AI469" s="79"/>
      <c r="AJ469" s="79"/>
      <c r="AK469" s="79"/>
      <c r="AL469" s="79"/>
    </row>
    <row r="470" spans="1:38" x14ac:dyDescent="0.25">
      <c r="A470" s="13"/>
      <c r="B470" s="12"/>
      <c r="C470" s="12"/>
      <c r="D470" s="12"/>
      <c r="E470" s="12"/>
      <c r="F470" s="12"/>
      <c r="G470" s="12"/>
      <c r="H470" s="12"/>
      <c r="I470" s="12"/>
      <c r="J470" s="12"/>
      <c r="K470" s="12"/>
      <c r="L470" s="12"/>
      <c r="M470" s="12"/>
      <c r="N470" s="12"/>
      <c r="O470" s="12"/>
      <c r="P470" s="12"/>
      <c r="Q470" s="12"/>
      <c r="R470" s="12"/>
      <c r="S470" s="12"/>
      <c r="T470" s="12"/>
      <c r="U470" s="12"/>
      <c r="V470" s="12"/>
      <c r="W470" s="12"/>
      <c r="X470" s="12"/>
      <c r="Y470" s="12"/>
      <c r="Z470" s="12"/>
      <c r="AA470" s="12"/>
      <c r="AB470" s="12"/>
      <c r="AC470" s="12"/>
      <c r="AD470" s="12"/>
      <c r="AE470" s="12"/>
      <c r="AF470" s="12"/>
      <c r="AG470" s="12"/>
      <c r="AH470" s="12"/>
      <c r="AI470" s="12"/>
      <c r="AJ470" s="12"/>
      <c r="AK470" s="12"/>
      <c r="AL470" s="12"/>
    </row>
    <row r="471" spans="1:38" ht="15.75" x14ac:dyDescent="0.25">
      <c r="A471" s="13"/>
      <c r="B471" s="81"/>
      <c r="C471" s="81"/>
      <c r="D471" s="81"/>
      <c r="E471" s="81"/>
      <c r="F471" s="81"/>
      <c r="G471" s="81"/>
      <c r="H471" s="81"/>
      <c r="I471" s="81"/>
      <c r="J471" s="81"/>
      <c r="K471" s="81"/>
      <c r="L471" s="81"/>
      <c r="M471" s="81"/>
      <c r="N471" s="81"/>
      <c r="O471" s="81"/>
      <c r="P471" s="81"/>
      <c r="Q471" s="81"/>
      <c r="R471" s="81"/>
      <c r="S471" s="81"/>
      <c r="T471" s="81"/>
      <c r="U471" s="81"/>
      <c r="V471" s="81"/>
      <c r="W471" s="81"/>
      <c r="X471" s="81"/>
      <c r="Y471" s="81"/>
      <c r="Z471" s="81"/>
      <c r="AA471" s="81"/>
      <c r="AB471" s="81"/>
      <c r="AC471" s="81"/>
      <c r="AD471" s="81"/>
      <c r="AE471" s="81"/>
      <c r="AF471" s="81"/>
      <c r="AG471" s="81"/>
      <c r="AH471" s="81"/>
      <c r="AI471" s="81"/>
      <c r="AJ471" s="81"/>
      <c r="AK471" s="81"/>
      <c r="AL471" s="81"/>
    </row>
    <row r="472" spans="1:38" x14ac:dyDescent="0.25">
      <c r="A472" s="13"/>
      <c r="B472" s="4"/>
      <c r="C472" s="4"/>
      <c r="D472" s="4"/>
      <c r="E472" s="4"/>
      <c r="F472" s="4"/>
      <c r="G472" s="4"/>
      <c r="H472" s="4"/>
      <c r="I472" s="4"/>
      <c r="J472" s="4"/>
      <c r="K472" s="4"/>
      <c r="L472" s="4"/>
    </row>
    <row r="473" spans="1:38" ht="15" customHeight="1" x14ac:dyDescent="0.25">
      <c r="A473" s="13"/>
      <c r="B473" s="69" t="s">
        <v>207</v>
      </c>
      <c r="C473" s="12" t="s">
        <v>144</v>
      </c>
      <c r="D473" s="71" t="s">
        <v>225</v>
      </c>
      <c r="E473" s="12" t="s">
        <v>144</v>
      </c>
      <c r="F473" s="74" t="s">
        <v>213</v>
      </c>
      <c r="G473" s="74"/>
      <c r="H473" s="12"/>
      <c r="I473" s="12"/>
      <c r="J473" s="74" t="s">
        <v>214</v>
      </c>
      <c r="K473" s="74"/>
      <c r="L473" s="12"/>
    </row>
    <row r="474" spans="1:38" ht="15" customHeight="1" x14ac:dyDescent="0.25">
      <c r="A474" s="13"/>
      <c r="B474" s="59"/>
      <c r="C474" s="12"/>
      <c r="D474" s="26"/>
      <c r="E474" s="12"/>
      <c r="F474" s="74" t="s">
        <v>211</v>
      </c>
      <c r="G474" s="74"/>
      <c r="H474" s="12"/>
      <c r="I474" s="12"/>
      <c r="J474" s="74" t="s">
        <v>215</v>
      </c>
      <c r="K474" s="74"/>
      <c r="L474" s="12"/>
    </row>
    <row r="475" spans="1:38" ht="15" customHeight="1" x14ac:dyDescent="0.25">
      <c r="A475" s="13"/>
      <c r="B475" s="69" t="s">
        <v>208</v>
      </c>
      <c r="C475" s="12"/>
      <c r="D475" s="71" t="s">
        <v>211</v>
      </c>
      <c r="E475" s="12"/>
      <c r="F475" s="74" t="s">
        <v>212</v>
      </c>
      <c r="G475" s="74"/>
      <c r="H475" s="12"/>
      <c r="I475" s="12"/>
      <c r="J475" s="74" t="s">
        <v>216</v>
      </c>
      <c r="K475" s="74"/>
      <c r="L475" s="12"/>
    </row>
    <row r="476" spans="1:38" ht="15" customHeight="1" x14ac:dyDescent="0.25">
      <c r="A476" s="13"/>
      <c r="B476" s="59"/>
      <c r="C476" s="12"/>
      <c r="D476" s="26"/>
      <c r="E476" s="12"/>
      <c r="F476" s="74"/>
      <c r="G476" s="74"/>
      <c r="H476" s="12"/>
      <c r="I476" s="12"/>
      <c r="J476" s="74" t="s">
        <v>217</v>
      </c>
      <c r="K476" s="74"/>
      <c r="L476" s="12"/>
    </row>
    <row r="477" spans="1:38" ht="15" customHeight="1" x14ac:dyDescent="0.25">
      <c r="A477" s="13"/>
      <c r="B477" s="69" t="s">
        <v>209</v>
      </c>
      <c r="C477" s="12"/>
      <c r="D477" s="71" t="s">
        <v>212</v>
      </c>
      <c r="E477" s="12"/>
      <c r="F477" s="74"/>
      <c r="G477" s="74"/>
      <c r="H477" s="12"/>
      <c r="I477" s="12"/>
      <c r="J477" s="74" t="s">
        <v>218</v>
      </c>
      <c r="K477" s="74"/>
      <c r="L477" s="12"/>
    </row>
    <row r="478" spans="1:38" x14ac:dyDescent="0.25">
      <c r="A478" s="13"/>
      <c r="B478" s="59"/>
      <c r="C478" s="12"/>
      <c r="D478" s="26"/>
      <c r="E478" s="12"/>
      <c r="F478" s="74"/>
      <c r="G478" s="74"/>
      <c r="H478" s="12"/>
      <c r="I478" s="12"/>
      <c r="J478" s="74"/>
      <c r="K478" s="74"/>
      <c r="L478" s="12"/>
    </row>
    <row r="479" spans="1:38" ht="15.75" thickBot="1" x14ac:dyDescent="0.3">
      <c r="A479" s="13"/>
      <c r="B479" s="70">
        <v>815</v>
      </c>
      <c r="C479" s="12"/>
      <c r="D479" s="60"/>
      <c r="E479" s="12"/>
      <c r="F479" s="75"/>
      <c r="G479" s="75"/>
      <c r="H479" s="12"/>
      <c r="I479" s="12"/>
      <c r="J479" s="75"/>
      <c r="K479" s="75"/>
      <c r="L479" s="12"/>
    </row>
    <row r="480" spans="1:38" ht="30" x14ac:dyDescent="0.25">
      <c r="A480" s="13"/>
      <c r="B480" s="61" t="s">
        <v>184</v>
      </c>
      <c r="C480" s="28" t="s">
        <v>144</v>
      </c>
      <c r="D480" s="28" t="s">
        <v>219</v>
      </c>
      <c r="E480" s="28" t="s">
        <v>144</v>
      </c>
      <c r="F480" s="28" t="s">
        <v>149</v>
      </c>
      <c r="G480" s="51" t="s">
        <v>413</v>
      </c>
      <c r="H480" s="38" t="s">
        <v>176</v>
      </c>
      <c r="I480" s="28"/>
      <c r="J480" s="28" t="s">
        <v>149</v>
      </c>
      <c r="K480" s="51">
        <v>32</v>
      </c>
      <c r="L480" s="38" t="s">
        <v>144</v>
      </c>
    </row>
    <row r="481" spans="1:38" ht="30.75" thickBot="1" x14ac:dyDescent="0.3">
      <c r="A481" s="13"/>
      <c r="B481" s="2" t="s">
        <v>174</v>
      </c>
      <c r="C481" s="4" t="s">
        <v>144</v>
      </c>
      <c r="D481" s="4" t="s">
        <v>219</v>
      </c>
      <c r="E481" s="4" t="s">
        <v>144</v>
      </c>
      <c r="F481" s="4"/>
      <c r="G481" s="31">
        <v>2545326</v>
      </c>
      <c r="H481" t="s">
        <v>144</v>
      </c>
      <c r="I481" s="4"/>
      <c r="J481" s="4"/>
      <c r="K481" s="48" t="s">
        <v>414</v>
      </c>
      <c r="L481" t="s">
        <v>176</v>
      </c>
    </row>
    <row r="482" spans="1:38" x14ac:dyDescent="0.25">
      <c r="A482" s="13"/>
      <c r="B482" s="21"/>
      <c r="C482" s="21" t="s">
        <v>144</v>
      </c>
      <c r="D482" s="21"/>
      <c r="E482" s="21" t="s">
        <v>144</v>
      </c>
      <c r="F482" s="62"/>
      <c r="G482" s="62"/>
      <c r="H482" s="21"/>
      <c r="I482" s="21"/>
      <c r="J482" s="62"/>
      <c r="K482" s="62"/>
      <c r="L482" s="21"/>
    </row>
    <row r="483" spans="1:38" ht="15.75" thickBot="1" x14ac:dyDescent="0.3">
      <c r="A483" s="13"/>
      <c r="B483" s="73" t="s">
        <v>222</v>
      </c>
      <c r="C483" s="28"/>
      <c r="D483" s="28"/>
      <c r="E483" s="28"/>
      <c r="F483" s="28" t="s">
        <v>149</v>
      </c>
      <c r="G483" s="36">
        <v>2437362</v>
      </c>
      <c r="H483" s="38" t="s">
        <v>144</v>
      </c>
      <c r="I483" s="28"/>
      <c r="J483" s="28" t="s">
        <v>149</v>
      </c>
      <c r="K483" s="51" t="s">
        <v>415</v>
      </c>
      <c r="L483" s="38" t="s">
        <v>176</v>
      </c>
    </row>
    <row r="484" spans="1:38" x14ac:dyDescent="0.25">
      <c r="A484" s="13"/>
      <c r="B484" s="21"/>
      <c r="C484" s="21" t="s">
        <v>144</v>
      </c>
      <c r="D484" s="21"/>
      <c r="E484" s="21" t="s">
        <v>144</v>
      </c>
      <c r="F484" s="62"/>
      <c r="G484" s="62"/>
      <c r="H484" s="21"/>
      <c r="I484" s="21"/>
      <c r="J484" s="62"/>
      <c r="K484" s="62"/>
      <c r="L484" s="21"/>
    </row>
    <row r="485" spans="1:38" x14ac:dyDescent="0.25">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c r="Z485" s="12"/>
      <c r="AA485" s="12"/>
      <c r="AB485" s="12"/>
      <c r="AC485" s="12"/>
      <c r="AD485" s="12"/>
      <c r="AE485" s="12"/>
      <c r="AF485" s="12"/>
      <c r="AG485" s="12"/>
      <c r="AH485" s="12"/>
      <c r="AI485" s="12"/>
      <c r="AJ485" s="12"/>
      <c r="AK485" s="12"/>
      <c r="AL485" s="12"/>
    </row>
    <row r="486" spans="1:38" x14ac:dyDescent="0.25">
      <c r="A486" s="13"/>
      <c r="B486" s="82"/>
      <c r="C486" s="82"/>
      <c r="D486" s="82"/>
      <c r="E486" s="82"/>
      <c r="F486" s="82"/>
      <c r="G486" s="82"/>
      <c r="H486" s="82"/>
      <c r="I486" s="82"/>
      <c r="J486" s="82"/>
      <c r="K486" s="82"/>
      <c r="L486" s="82"/>
      <c r="M486" s="82"/>
      <c r="N486" s="82"/>
      <c r="O486" s="82"/>
      <c r="P486" s="82"/>
      <c r="Q486" s="82"/>
      <c r="R486" s="82"/>
      <c r="S486" s="82"/>
      <c r="T486" s="82"/>
      <c r="U486" s="82"/>
      <c r="V486" s="82"/>
      <c r="W486" s="82"/>
      <c r="X486" s="82"/>
      <c r="Y486" s="82"/>
      <c r="Z486" s="82"/>
      <c r="AA486" s="82"/>
      <c r="AB486" s="82"/>
      <c r="AC486" s="82"/>
      <c r="AD486" s="82"/>
      <c r="AE486" s="82"/>
      <c r="AF486" s="82"/>
      <c r="AG486" s="82"/>
      <c r="AH486" s="82"/>
      <c r="AI486" s="82"/>
      <c r="AJ486" s="82"/>
      <c r="AK486" s="82"/>
      <c r="AL486" s="82"/>
    </row>
    <row r="487" spans="1:38"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2"/>
      <c r="AC487" s="12"/>
      <c r="AD487" s="12"/>
      <c r="AE487" s="12"/>
      <c r="AF487" s="12"/>
      <c r="AG487" s="12"/>
      <c r="AH487" s="12"/>
      <c r="AI487" s="12"/>
      <c r="AJ487" s="12"/>
      <c r="AK487" s="12"/>
      <c r="AL487" s="12"/>
    </row>
    <row r="488" spans="1:38" x14ac:dyDescent="0.25">
      <c r="A488" s="13"/>
      <c r="B488" s="79" t="s">
        <v>224</v>
      </c>
      <c r="C488" s="79"/>
      <c r="D488" s="79"/>
      <c r="E488" s="79"/>
      <c r="F488" s="79"/>
      <c r="G488" s="79"/>
      <c r="H488" s="79"/>
      <c r="I488" s="79"/>
      <c r="J488" s="79"/>
      <c r="K488" s="79"/>
      <c r="L488" s="79"/>
      <c r="M488" s="79"/>
      <c r="N488" s="79"/>
      <c r="O488" s="79"/>
      <c r="P488" s="79"/>
      <c r="Q488" s="79"/>
      <c r="R488" s="79"/>
      <c r="S488" s="79"/>
      <c r="T488" s="79"/>
      <c r="U488" s="79"/>
      <c r="V488" s="79"/>
      <c r="W488" s="79"/>
      <c r="X488" s="79"/>
      <c r="Y488" s="79"/>
      <c r="Z488" s="79"/>
      <c r="AA488" s="79"/>
      <c r="AB488" s="79"/>
      <c r="AC488" s="79"/>
      <c r="AD488" s="79"/>
      <c r="AE488" s="79"/>
      <c r="AF488" s="79"/>
      <c r="AG488" s="79"/>
      <c r="AH488" s="79"/>
      <c r="AI488" s="79"/>
      <c r="AJ488" s="79"/>
      <c r="AK488" s="79"/>
      <c r="AL488" s="79"/>
    </row>
    <row r="489" spans="1:38" x14ac:dyDescent="0.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c r="Z489" s="12"/>
      <c r="AA489" s="12"/>
      <c r="AB489" s="12"/>
      <c r="AC489" s="12"/>
      <c r="AD489" s="12"/>
      <c r="AE489" s="12"/>
      <c r="AF489" s="12"/>
      <c r="AG489" s="12"/>
      <c r="AH489" s="12"/>
      <c r="AI489" s="12"/>
      <c r="AJ489" s="12"/>
      <c r="AK489" s="12"/>
      <c r="AL489" s="12"/>
    </row>
    <row r="490" spans="1:38" ht="15.75" x14ac:dyDescent="0.25">
      <c r="A490" s="13"/>
      <c r="B490" s="81"/>
      <c r="C490" s="81"/>
      <c r="D490" s="81"/>
      <c r="E490" s="81"/>
      <c r="F490" s="81"/>
      <c r="G490" s="81"/>
      <c r="H490" s="81"/>
      <c r="I490" s="81"/>
      <c r="J490" s="81"/>
      <c r="K490" s="81"/>
      <c r="L490" s="81"/>
      <c r="M490" s="81"/>
      <c r="N490" s="81"/>
      <c r="O490" s="81"/>
      <c r="P490" s="81"/>
      <c r="Q490" s="81"/>
      <c r="R490" s="81"/>
      <c r="S490" s="81"/>
      <c r="T490" s="81"/>
      <c r="U490" s="81"/>
      <c r="V490" s="81"/>
      <c r="W490" s="81"/>
      <c r="X490" s="81"/>
      <c r="Y490" s="81"/>
      <c r="Z490" s="81"/>
      <c r="AA490" s="81"/>
      <c r="AB490" s="81"/>
      <c r="AC490" s="81"/>
      <c r="AD490" s="81"/>
      <c r="AE490" s="81"/>
      <c r="AF490" s="81"/>
      <c r="AG490" s="81"/>
      <c r="AH490" s="81"/>
      <c r="AI490" s="81"/>
      <c r="AJ490" s="81"/>
      <c r="AK490" s="81"/>
      <c r="AL490" s="81"/>
    </row>
    <row r="491" spans="1:38" x14ac:dyDescent="0.25">
      <c r="A491" s="13"/>
      <c r="B491" s="4"/>
      <c r="C491" s="4"/>
      <c r="D491" s="4"/>
      <c r="E491" s="4"/>
      <c r="F491" s="4"/>
      <c r="G491" s="4"/>
      <c r="H491" s="4"/>
      <c r="I491" s="4"/>
      <c r="J491" s="4"/>
      <c r="K491" s="4"/>
      <c r="L491" s="4"/>
    </row>
    <row r="492" spans="1:38" ht="15" customHeight="1" x14ac:dyDescent="0.25">
      <c r="A492" s="13"/>
      <c r="B492" s="69" t="s">
        <v>207</v>
      </c>
      <c r="C492" s="12" t="s">
        <v>144</v>
      </c>
      <c r="D492" s="71" t="s">
        <v>225</v>
      </c>
      <c r="E492" s="12" t="s">
        <v>144</v>
      </c>
      <c r="F492" s="74" t="s">
        <v>213</v>
      </c>
      <c r="G492" s="74"/>
      <c r="H492" s="12"/>
      <c r="I492" s="12"/>
      <c r="J492" s="74" t="s">
        <v>226</v>
      </c>
      <c r="K492" s="74"/>
      <c r="L492" s="12"/>
    </row>
    <row r="493" spans="1:38" ht="15" customHeight="1" x14ac:dyDescent="0.25">
      <c r="A493" s="13"/>
      <c r="B493" s="59"/>
      <c r="C493" s="12"/>
      <c r="D493" s="26"/>
      <c r="E493" s="12"/>
      <c r="F493" s="74" t="s">
        <v>211</v>
      </c>
      <c r="G493" s="74"/>
      <c r="H493" s="12"/>
      <c r="I493" s="12"/>
      <c r="J493" s="74" t="s">
        <v>227</v>
      </c>
      <c r="K493" s="74"/>
      <c r="L493" s="12"/>
    </row>
    <row r="494" spans="1:38" ht="15" customHeight="1" x14ac:dyDescent="0.25">
      <c r="A494" s="13"/>
      <c r="B494" s="69" t="s">
        <v>208</v>
      </c>
      <c r="C494" s="12"/>
      <c r="D494" s="71" t="s">
        <v>211</v>
      </c>
      <c r="E494" s="12"/>
      <c r="F494" s="74" t="s">
        <v>212</v>
      </c>
      <c r="G494" s="74"/>
      <c r="H494" s="12"/>
      <c r="I494" s="12"/>
      <c r="J494" s="74" t="s">
        <v>211</v>
      </c>
      <c r="K494" s="74"/>
      <c r="L494" s="12"/>
    </row>
    <row r="495" spans="1:38" ht="15" customHeight="1" x14ac:dyDescent="0.25">
      <c r="A495" s="13"/>
      <c r="B495" s="59"/>
      <c r="C495" s="12"/>
      <c r="D495" s="26"/>
      <c r="E495" s="12"/>
      <c r="F495" s="74"/>
      <c r="G495" s="74"/>
      <c r="H495" s="12"/>
      <c r="I495" s="12"/>
      <c r="J495" s="74" t="s">
        <v>212</v>
      </c>
      <c r="K495" s="74"/>
      <c r="L495" s="12"/>
    </row>
    <row r="496" spans="1:38" x14ac:dyDescent="0.25">
      <c r="A496" s="13"/>
      <c r="B496" s="69" t="s">
        <v>209</v>
      </c>
      <c r="C496" s="12"/>
      <c r="D496" s="71" t="s">
        <v>212</v>
      </c>
      <c r="E496" s="12"/>
      <c r="F496" s="74"/>
      <c r="G496" s="74"/>
      <c r="H496" s="12"/>
      <c r="I496" s="12"/>
      <c r="J496" s="74"/>
      <c r="K496" s="74"/>
      <c r="L496" s="12"/>
    </row>
    <row r="497" spans="1:38" x14ac:dyDescent="0.25">
      <c r="A497" s="13"/>
      <c r="B497" s="59"/>
      <c r="C497" s="12"/>
      <c r="D497" s="26"/>
      <c r="E497" s="12"/>
      <c r="F497" s="74"/>
      <c r="G497" s="74"/>
      <c r="H497" s="12"/>
      <c r="I497" s="12"/>
      <c r="J497" s="74"/>
      <c r="K497" s="74"/>
      <c r="L497" s="12"/>
    </row>
    <row r="498" spans="1:38" ht="15.75" thickBot="1" x14ac:dyDescent="0.3">
      <c r="A498" s="13"/>
      <c r="B498" s="70">
        <v>815</v>
      </c>
      <c r="C498" s="12"/>
      <c r="D498" s="60"/>
      <c r="E498" s="12"/>
      <c r="F498" s="75"/>
      <c r="G498" s="75"/>
      <c r="H498" s="12"/>
      <c r="I498" s="12"/>
      <c r="J498" s="75"/>
      <c r="K498" s="75"/>
      <c r="L498" s="12"/>
    </row>
    <row r="499" spans="1:38" ht="30" x14ac:dyDescent="0.25">
      <c r="A499" s="13"/>
      <c r="B499" s="61" t="s">
        <v>184</v>
      </c>
      <c r="C499" s="28" t="s">
        <v>144</v>
      </c>
      <c r="D499" s="28" t="s">
        <v>228</v>
      </c>
      <c r="E499" s="28" t="s">
        <v>144</v>
      </c>
      <c r="F499" s="28" t="s">
        <v>149</v>
      </c>
      <c r="G499" s="51" t="s">
        <v>416</v>
      </c>
      <c r="H499" s="38" t="s">
        <v>176</v>
      </c>
      <c r="I499" s="28"/>
      <c r="J499" s="28" t="s">
        <v>149</v>
      </c>
      <c r="K499" s="51" t="s">
        <v>417</v>
      </c>
      <c r="L499" s="38" t="s">
        <v>176</v>
      </c>
    </row>
    <row r="500" spans="1:38" ht="30.75" thickBot="1" x14ac:dyDescent="0.3">
      <c r="A500" s="13"/>
      <c r="B500" s="2" t="s">
        <v>174</v>
      </c>
      <c r="C500" s="4" t="s">
        <v>144</v>
      </c>
      <c r="D500" s="4" t="s">
        <v>219</v>
      </c>
      <c r="E500" s="4" t="s">
        <v>144</v>
      </c>
      <c r="F500" s="4"/>
      <c r="G500" s="31">
        <v>4777279</v>
      </c>
      <c r="H500" t="s">
        <v>144</v>
      </c>
      <c r="I500" s="4"/>
      <c r="J500" s="4"/>
      <c r="K500" s="48" t="s">
        <v>418</v>
      </c>
      <c r="L500" t="s">
        <v>176</v>
      </c>
    </row>
    <row r="501" spans="1:38" x14ac:dyDescent="0.25">
      <c r="A501" s="13"/>
      <c r="B501" s="21"/>
      <c r="C501" s="21" t="s">
        <v>144</v>
      </c>
      <c r="D501" s="21"/>
      <c r="E501" s="21" t="s">
        <v>144</v>
      </c>
      <c r="F501" s="62"/>
      <c r="G501" s="62"/>
      <c r="H501" s="21"/>
      <c r="I501" s="21"/>
      <c r="J501" s="62"/>
      <c r="K501" s="62"/>
      <c r="L501" s="21"/>
    </row>
    <row r="502" spans="1:38" ht="15.75" thickBot="1" x14ac:dyDescent="0.3">
      <c r="A502" s="13"/>
      <c r="B502" s="73" t="s">
        <v>222</v>
      </c>
      <c r="C502" s="28"/>
      <c r="D502" s="28"/>
      <c r="E502" s="28"/>
      <c r="F502" s="28" t="s">
        <v>149</v>
      </c>
      <c r="G502" s="36">
        <v>4464071</v>
      </c>
      <c r="H502" s="38" t="s">
        <v>144</v>
      </c>
      <c r="I502" s="28"/>
      <c r="J502" s="28" t="s">
        <v>149</v>
      </c>
      <c r="K502" s="51" t="s">
        <v>419</v>
      </c>
      <c r="L502" s="38" t="s">
        <v>176</v>
      </c>
    </row>
    <row r="503" spans="1:38" x14ac:dyDescent="0.25">
      <c r="A503" s="13"/>
      <c r="B503" s="21"/>
      <c r="C503" s="21" t="s">
        <v>144</v>
      </c>
      <c r="D503" s="21"/>
      <c r="E503" s="21" t="s">
        <v>144</v>
      </c>
      <c r="F503" s="62"/>
      <c r="G503" s="62"/>
      <c r="H503" s="21"/>
      <c r="I503" s="21"/>
      <c r="J503" s="62"/>
      <c r="K503" s="62"/>
      <c r="L503" s="21"/>
    </row>
    <row r="504" spans="1:38" x14ac:dyDescent="0.25">
      <c r="A504" s="13" t="s">
        <v>537</v>
      </c>
      <c r="B504" s="79" t="s">
        <v>420</v>
      </c>
      <c r="C504" s="79"/>
      <c r="D504" s="79"/>
      <c r="E504" s="79"/>
      <c r="F504" s="79"/>
      <c r="G504" s="79"/>
      <c r="H504" s="79"/>
      <c r="I504" s="79"/>
      <c r="J504" s="79"/>
      <c r="K504" s="79"/>
      <c r="L504" s="79"/>
      <c r="M504" s="79"/>
      <c r="N504" s="79"/>
      <c r="O504" s="79"/>
      <c r="P504" s="79"/>
      <c r="Q504" s="79"/>
      <c r="R504" s="79"/>
      <c r="S504" s="79"/>
      <c r="T504" s="79"/>
      <c r="U504" s="79"/>
      <c r="V504" s="79"/>
      <c r="W504" s="79"/>
      <c r="X504" s="79"/>
      <c r="Y504" s="79"/>
      <c r="Z504" s="79"/>
      <c r="AA504" s="79"/>
      <c r="AB504" s="79"/>
      <c r="AC504" s="79"/>
      <c r="AD504" s="79"/>
      <c r="AE504" s="79"/>
      <c r="AF504" s="79"/>
      <c r="AG504" s="79"/>
      <c r="AH504" s="79"/>
      <c r="AI504" s="79"/>
      <c r="AJ504" s="79"/>
      <c r="AK504" s="79"/>
      <c r="AL504" s="79"/>
    </row>
    <row r="505" spans="1:38" x14ac:dyDescent="0.25">
      <c r="A505" s="13"/>
      <c r="B505" s="12"/>
      <c r="C505" s="12"/>
      <c r="D505" s="12"/>
      <c r="E505" s="12"/>
      <c r="F505" s="12"/>
      <c r="G505" s="12"/>
      <c r="H505" s="12"/>
      <c r="I505" s="12"/>
      <c r="J505" s="12"/>
      <c r="K505" s="12"/>
      <c r="L505" s="12"/>
      <c r="M505" s="12"/>
      <c r="N505" s="12"/>
      <c r="O505" s="12"/>
      <c r="P505" s="12"/>
      <c r="Q505" s="12"/>
      <c r="R505" s="12"/>
      <c r="S505" s="12"/>
      <c r="T505" s="12"/>
      <c r="U505" s="12"/>
      <c r="V505" s="12"/>
      <c r="W505" s="12"/>
      <c r="X505" s="12"/>
      <c r="Y505" s="12"/>
      <c r="Z505" s="12"/>
      <c r="AA505" s="12"/>
      <c r="AB505" s="12"/>
      <c r="AC505" s="12"/>
      <c r="AD505" s="12"/>
      <c r="AE505" s="12"/>
      <c r="AF505" s="12"/>
      <c r="AG505" s="12"/>
      <c r="AH505" s="12"/>
      <c r="AI505" s="12"/>
      <c r="AJ505" s="12"/>
      <c r="AK505" s="12"/>
      <c r="AL505" s="12"/>
    </row>
    <row r="506" spans="1:38" ht="15.75" x14ac:dyDescent="0.25">
      <c r="A506" s="13"/>
      <c r="B506" s="81"/>
      <c r="C506" s="81"/>
      <c r="D506" s="81"/>
      <c r="E506" s="81"/>
      <c r="F506" s="81"/>
      <c r="G506" s="81"/>
      <c r="H506" s="81"/>
      <c r="I506" s="81"/>
      <c r="J506" s="81"/>
      <c r="K506" s="81"/>
      <c r="L506" s="81"/>
      <c r="M506" s="81"/>
      <c r="N506" s="81"/>
      <c r="O506" s="81"/>
      <c r="P506" s="81"/>
      <c r="Q506" s="81"/>
      <c r="R506" s="81"/>
      <c r="S506" s="81"/>
      <c r="T506" s="81"/>
      <c r="U506" s="81"/>
      <c r="V506" s="81"/>
      <c r="W506" s="81"/>
      <c r="X506" s="81"/>
      <c r="Y506" s="81"/>
      <c r="Z506" s="81"/>
      <c r="AA506" s="81"/>
      <c r="AB506" s="81"/>
      <c r="AC506" s="81"/>
      <c r="AD506" s="81"/>
      <c r="AE506" s="81"/>
      <c r="AF506" s="81"/>
      <c r="AG506" s="81"/>
      <c r="AH506" s="81"/>
      <c r="AI506" s="81"/>
      <c r="AJ506" s="81"/>
      <c r="AK506" s="81"/>
      <c r="AL506" s="81"/>
    </row>
    <row r="507" spans="1:38" x14ac:dyDescent="0.25">
      <c r="A507" s="13"/>
      <c r="B507" s="4"/>
      <c r="C507" s="4"/>
      <c r="D507" s="4"/>
      <c r="E507" s="4"/>
      <c r="F507" s="4"/>
      <c r="G507" s="4"/>
      <c r="H507" s="4"/>
      <c r="I507" s="4"/>
      <c r="J507" s="4"/>
      <c r="K507" s="4"/>
      <c r="L507" s="4"/>
      <c r="M507" s="4"/>
      <c r="N507" s="4"/>
      <c r="O507" s="4"/>
      <c r="P507" s="4"/>
      <c r="Q507" s="4"/>
      <c r="R507" s="4"/>
      <c r="S507" s="4"/>
      <c r="T507" s="4"/>
      <c r="U507" s="4"/>
      <c r="V507" s="4"/>
      <c r="W507" s="4"/>
      <c r="X507" s="4"/>
      <c r="Y507" s="4"/>
      <c r="Z507" s="4"/>
      <c r="AA507" s="4"/>
      <c r="AB507" s="4"/>
      <c r="AC507" s="4"/>
      <c r="AD507" s="4"/>
      <c r="AE507" s="4"/>
      <c r="AF507" s="4"/>
      <c r="AG507" s="4"/>
      <c r="AH507" s="4"/>
      <c r="AI507" s="4"/>
      <c r="AJ507" s="4"/>
      <c r="AK507" s="4"/>
      <c r="AL507" s="4"/>
    </row>
    <row r="508" spans="1:38" ht="15.75" thickBot="1" x14ac:dyDescent="0.3">
      <c r="A508" s="13"/>
      <c r="B508" s="4"/>
      <c r="C508" s="4" t="s">
        <v>144</v>
      </c>
      <c r="D508" s="75" t="s">
        <v>234</v>
      </c>
      <c r="E508" s="75"/>
      <c r="F508" s="75"/>
      <c r="G508" s="75"/>
      <c r="H508" s="75"/>
      <c r="I508" s="75"/>
      <c r="J508" s="75"/>
      <c r="K508" s="75"/>
      <c r="L508" s="75"/>
      <c r="M508" s="75"/>
      <c r="N508" s="75"/>
      <c r="O508" s="75"/>
      <c r="P508" s="75"/>
      <c r="Q508" s="75"/>
      <c r="R508" s="75"/>
      <c r="S508" s="75"/>
      <c r="T508" s="75"/>
      <c r="U508" s="75"/>
      <c r="V508" s="75"/>
      <c r="W508" s="75"/>
      <c r="X508" s="75"/>
      <c r="Y508" s="75"/>
      <c r="Z508" s="75"/>
      <c r="AA508" s="75"/>
      <c r="AB508" s="75"/>
      <c r="AC508" s="75"/>
      <c r="AD508" s="75"/>
      <c r="AE508" s="75"/>
      <c r="AF508" s="75"/>
      <c r="AG508" s="75"/>
      <c r="AH508" s="75"/>
      <c r="AI508" s="75"/>
      <c r="AJ508" s="75"/>
      <c r="AK508" s="75"/>
      <c r="AL508" s="4"/>
    </row>
    <row r="509" spans="1:38" ht="15.75" thickBot="1" x14ac:dyDescent="0.3">
      <c r="A509" s="13"/>
      <c r="B509" s="4"/>
      <c r="C509" s="4" t="s">
        <v>144</v>
      </c>
      <c r="D509" s="76" t="s">
        <v>235</v>
      </c>
      <c r="E509" s="76"/>
      <c r="F509" s="76"/>
      <c r="G509" s="76"/>
      <c r="H509" s="76"/>
      <c r="I509" s="76"/>
      <c r="J509" s="76"/>
      <c r="K509" s="76"/>
      <c r="L509" s="76"/>
      <c r="M509" s="76"/>
      <c r="N509" s="76"/>
      <c r="O509" s="76"/>
      <c r="P509" s="76"/>
      <c r="Q509" s="76"/>
      <c r="R509" s="4"/>
      <c r="S509" s="4"/>
      <c r="T509" s="76" t="s">
        <v>236</v>
      </c>
      <c r="U509" s="76"/>
      <c r="V509" s="76"/>
      <c r="W509" s="76"/>
      <c r="X509" s="76"/>
      <c r="Y509" s="76"/>
      <c r="Z509" s="76"/>
      <c r="AA509" s="76"/>
      <c r="AB509" s="76"/>
      <c r="AC509" s="76"/>
      <c r="AD509" s="76"/>
      <c r="AE509" s="76"/>
      <c r="AF509" s="76"/>
      <c r="AG509" s="76"/>
      <c r="AH509" s="4"/>
      <c r="AI509" s="4"/>
      <c r="AJ509" s="77"/>
      <c r="AK509" s="77"/>
      <c r="AL509" s="4"/>
    </row>
    <row r="510" spans="1:38" ht="15" customHeight="1" x14ac:dyDescent="0.25">
      <c r="A510" s="13"/>
      <c r="B510" s="12"/>
      <c r="C510" s="12" t="s">
        <v>144</v>
      </c>
      <c r="D510" s="78" t="s">
        <v>237</v>
      </c>
      <c r="E510" s="78"/>
      <c r="F510" s="77"/>
      <c r="G510" s="77" t="s">
        <v>144</v>
      </c>
      <c r="H510" s="78" t="s">
        <v>238</v>
      </c>
      <c r="I510" s="78"/>
      <c r="J510" s="77"/>
      <c r="K510" s="77"/>
      <c r="L510" s="78" t="s">
        <v>240</v>
      </c>
      <c r="M510" s="78"/>
      <c r="N510" s="77"/>
      <c r="O510" s="77"/>
      <c r="P510" s="78" t="s">
        <v>238</v>
      </c>
      <c r="Q510" s="78"/>
      <c r="R510" s="12"/>
      <c r="S510" s="12"/>
      <c r="T510" s="78" t="s">
        <v>237</v>
      </c>
      <c r="U510" s="78"/>
      <c r="V510" s="77"/>
      <c r="W510" s="77" t="s">
        <v>144</v>
      </c>
      <c r="X510" s="78" t="s">
        <v>238</v>
      </c>
      <c r="Y510" s="78"/>
      <c r="Z510" s="77"/>
      <c r="AA510" s="77"/>
      <c r="AB510" s="78" t="s">
        <v>240</v>
      </c>
      <c r="AC510" s="78"/>
      <c r="AD510" s="77"/>
      <c r="AE510" s="77"/>
      <c r="AF510" s="78" t="s">
        <v>238</v>
      </c>
      <c r="AG510" s="78"/>
      <c r="AH510" s="12"/>
      <c r="AI510" s="12"/>
      <c r="AJ510" s="74" t="s">
        <v>241</v>
      </c>
      <c r="AK510" s="74"/>
      <c r="AL510" s="12"/>
    </row>
    <row r="511" spans="1:38" ht="15" customHeight="1" x14ac:dyDescent="0.25">
      <c r="A511" s="13"/>
      <c r="B511" s="12"/>
      <c r="C511" s="12"/>
      <c r="D511" s="74"/>
      <c r="E511" s="74"/>
      <c r="F511" s="12"/>
      <c r="G511" s="12"/>
      <c r="H511" s="74" t="s">
        <v>173</v>
      </c>
      <c r="I511" s="74"/>
      <c r="J511" s="12"/>
      <c r="K511" s="12"/>
      <c r="L511" s="74"/>
      <c r="M511" s="74"/>
      <c r="N511" s="12"/>
      <c r="O511" s="12"/>
      <c r="P511" s="74" t="s">
        <v>173</v>
      </c>
      <c r="Q511" s="74"/>
      <c r="R511" s="12"/>
      <c r="S511" s="12"/>
      <c r="T511" s="74"/>
      <c r="U511" s="74"/>
      <c r="V511" s="12"/>
      <c r="W511" s="12"/>
      <c r="X511" s="74" t="s">
        <v>173</v>
      </c>
      <c r="Y511" s="74"/>
      <c r="Z511" s="12"/>
      <c r="AA511" s="12"/>
      <c r="AB511" s="74"/>
      <c r="AC511" s="74"/>
      <c r="AD511" s="12"/>
      <c r="AE511" s="12"/>
      <c r="AF511" s="74" t="s">
        <v>173</v>
      </c>
      <c r="AG511" s="74"/>
      <c r="AH511" s="12"/>
      <c r="AI511" s="12"/>
      <c r="AJ511" s="74" t="s">
        <v>242</v>
      </c>
      <c r="AK511" s="74"/>
      <c r="AL511" s="12"/>
    </row>
    <row r="512" spans="1:38" ht="15.75" thickBot="1" x14ac:dyDescent="0.3">
      <c r="A512" s="13"/>
      <c r="B512" s="12"/>
      <c r="C512" s="12"/>
      <c r="D512" s="75"/>
      <c r="E512" s="75"/>
      <c r="F512" s="12"/>
      <c r="G512" s="12"/>
      <c r="H512" s="75" t="s">
        <v>239</v>
      </c>
      <c r="I512" s="75"/>
      <c r="J512" s="12"/>
      <c r="K512" s="12"/>
      <c r="L512" s="75"/>
      <c r="M512" s="75"/>
      <c r="N512" s="12"/>
      <c r="O512" s="12"/>
      <c r="P512" s="75" t="s">
        <v>239</v>
      </c>
      <c r="Q512" s="75"/>
      <c r="R512" s="12"/>
      <c r="S512" s="12"/>
      <c r="T512" s="75"/>
      <c r="U512" s="75"/>
      <c r="V512" s="12"/>
      <c r="W512" s="12"/>
      <c r="X512" s="75" t="s">
        <v>239</v>
      </c>
      <c r="Y512" s="75"/>
      <c r="Z512" s="12"/>
      <c r="AA512" s="12"/>
      <c r="AB512" s="75"/>
      <c r="AC512" s="75"/>
      <c r="AD512" s="12"/>
      <c r="AE512" s="12"/>
      <c r="AF512" s="75" t="s">
        <v>239</v>
      </c>
      <c r="AG512" s="75"/>
      <c r="AH512" s="12"/>
      <c r="AI512" s="12"/>
      <c r="AJ512" s="75" t="s">
        <v>243</v>
      </c>
      <c r="AK512" s="75"/>
      <c r="AL512" s="12"/>
    </row>
    <row r="513" spans="1:38" x14ac:dyDescent="0.25">
      <c r="A513" s="13"/>
      <c r="B513" s="73" t="s">
        <v>244</v>
      </c>
      <c r="C513" s="28" t="s">
        <v>144</v>
      </c>
      <c r="D513" s="28" t="s">
        <v>149</v>
      </c>
      <c r="E513" s="36">
        <v>2110</v>
      </c>
      <c r="F513" s="38" t="s">
        <v>144</v>
      </c>
      <c r="G513" s="28" t="s">
        <v>144</v>
      </c>
      <c r="H513" s="28"/>
      <c r="I513" s="51">
        <v>0</v>
      </c>
      <c r="J513" s="38" t="s">
        <v>245</v>
      </c>
      <c r="K513" s="28"/>
      <c r="L513" s="38" t="s">
        <v>149</v>
      </c>
      <c r="M513" s="40" t="s">
        <v>150</v>
      </c>
      <c r="N513" s="38" t="s">
        <v>144</v>
      </c>
      <c r="O513" s="28"/>
      <c r="P513" s="38"/>
      <c r="Q513" s="40" t="s">
        <v>150</v>
      </c>
      <c r="R513" s="38" t="s">
        <v>144</v>
      </c>
      <c r="S513" s="28"/>
      <c r="T513" s="28" t="s">
        <v>149</v>
      </c>
      <c r="U513" s="36">
        <v>50831</v>
      </c>
      <c r="V513" s="38" t="s">
        <v>144</v>
      </c>
      <c r="W513" s="28" t="s">
        <v>144</v>
      </c>
      <c r="X513" s="28"/>
      <c r="Y513" s="51">
        <v>0.5</v>
      </c>
      <c r="Z513" s="38" t="s">
        <v>144</v>
      </c>
      <c r="AA513" s="28"/>
      <c r="AB513" s="38" t="s">
        <v>149</v>
      </c>
      <c r="AC513" s="40" t="s">
        <v>150</v>
      </c>
      <c r="AD513" s="38" t="s">
        <v>144</v>
      </c>
      <c r="AE513" s="28"/>
      <c r="AF513" s="38"/>
      <c r="AG513" s="40" t="s">
        <v>150</v>
      </c>
      <c r="AH513" s="38" t="s">
        <v>144</v>
      </c>
      <c r="AI513" s="28"/>
      <c r="AJ513" s="28" t="s">
        <v>149</v>
      </c>
      <c r="AK513" s="36">
        <v>52941</v>
      </c>
      <c r="AL513" s="38" t="s">
        <v>144</v>
      </c>
    </row>
    <row r="514" spans="1:38" x14ac:dyDescent="0.25">
      <c r="A514" s="13"/>
      <c r="B514" s="3" t="s">
        <v>249</v>
      </c>
      <c r="C514" s="4" t="s">
        <v>144</v>
      </c>
      <c r="D514" s="4"/>
      <c r="E514" s="31">
        <v>322763</v>
      </c>
      <c r="F514" t="s">
        <v>144</v>
      </c>
      <c r="G514" s="4" t="s">
        <v>144</v>
      </c>
      <c r="H514" s="4"/>
      <c r="I514" s="48">
        <v>2.9</v>
      </c>
      <c r="J514" t="s">
        <v>144</v>
      </c>
      <c r="K514" s="4"/>
      <c r="L514" s="4"/>
      <c r="M514" s="48" t="s">
        <v>421</v>
      </c>
      <c r="N514" t="s">
        <v>176</v>
      </c>
      <c r="O514" s="4"/>
      <c r="P514" s="4"/>
      <c r="Q514" s="48" t="s">
        <v>251</v>
      </c>
      <c r="R514" t="s">
        <v>176</v>
      </c>
      <c r="S514" s="4"/>
      <c r="U514" s="33" t="s">
        <v>150</v>
      </c>
      <c r="V514" t="s">
        <v>144</v>
      </c>
      <c r="W514" s="4" t="s">
        <v>144</v>
      </c>
      <c r="Y514" s="33" t="s">
        <v>150</v>
      </c>
      <c r="Z514" t="s">
        <v>144</v>
      </c>
      <c r="AA514" s="4"/>
      <c r="AB514" s="4"/>
      <c r="AC514" s="48" t="s">
        <v>422</v>
      </c>
      <c r="AD514" t="s">
        <v>176</v>
      </c>
      <c r="AE514" s="4"/>
      <c r="AF514" s="4"/>
      <c r="AG514" s="48" t="s">
        <v>251</v>
      </c>
      <c r="AH514" t="s">
        <v>176</v>
      </c>
      <c r="AI514" s="4"/>
      <c r="AJ514" s="4"/>
      <c r="AK514" s="31">
        <v>298751</v>
      </c>
      <c r="AL514" t="s">
        <v>144</v>
      </c>
    </row>
    <row r="515" spans="1:38" x14ac:dyDescent="0.25">
      <c r="A515" s="13"/>
      <c r="B515" s="73" t="s">
        <v>253</v>
      </c>
      <c r="C515" s="28" t="s">
        <v>144</v>
      </c>
      <c r="D515" s="28"/>
      <c r="E515" s="36">
        <v>21435</v>
      </c>
      <c r="F515" s="38" t="s">
        <v>144</v>
      </c>
      <c r="G515" s="28" t="s">
        <v>144</v>
      </c>
      <c r="H515" s="28"/>
      <c r="I515" s="51">
        <v>0.2</v>
      </c>
      <c r="J515" s="38" t="s">
        <v>144</v>
      </c>
      <c r="K515" s="28"/>
      <c r="L515" s="28"/>
      <c r="M515" s="51" t="s">
        <v>423</v>
      </c>
      <c r="N515" s="38" t="s">
        <v>176</v>
      </c>
      <c r="O515" s="28"/>
      <c r="P515" s="28"/>
      <c r="Q515" s="51" t="s">
        <v>260</v>
      </c>
      <c r="R515" s="38" t="s">
        <v>176</v>
      </c>
      <c r="S515" s="28"/>
      <c r="T515" s="28"/>
      <c r="U515" s="36">
        <v>65901</v>
      </c>
      <c r="V515" s="38" t="s">
        <v>144</v>
      </c>
      <c r="W515" s="28" t="s">
        <v>144</v>
      </c>
      <c r="X515" s="28"/>
      <c r="Y515" s="51">
        <v>0.6</v>
      </c>
      <c r="Z515" s="38" t="s">
        <v>144</v>
      </c>
      <c r="AA515" s="28"/>
      <c r="AB515" s="28"/>
      <c r="AC515" s="51" t="s">
        <v>424</v>
      </c>
      <c r="AD515" s="38" t="s">
        <v>176</v>
      </c>
      <c r="AE515" s="28"/>
      <c r="AF515" s="28"/>
      <c r="AG515" s="51" t="s">
        <v>425</v>
      </c>
      <c r="AH515" s="38" t="s">
        <v>176</v>
      </c>
      <c r="AI515" s="28"/>
      <c r="AJ515" s="28"/>
      <c r="AK515" s="36">
        <v>7669</v>
      </c>
      <c r="AL515" s="38" t="s">
        <v>144</v>
      </c>
    </row>
    <row r="516" spans="1:38" x14ac:dyDescent="0.25">
      <c r="A516" s="13"/>
      <c r="B516" s="3" t="s">
        <v>257</v>
      </c>
      <c r="C516" s="4" t="s">
        <v>144</v>
      </c>
      <c r="D516" s="4"/>
      <c r="E516" s="31">
        <v>203537</v>
      </c>
      <c r="F516" t="s">
        <v>144</v>
      </c>
      <c r="G516" s="4" t="s">
        <v>144</v>
      </c>
      <c r="H516" s="4"/>
      <c r="I516" s="48">
        <v>1.8</v>
      </c>
      <c r="J516" t="s">
        <v>144</v>
      </c>
      <c r="K516" s="4"/>
      <c r="L516" s="4"/>
      <c r="M516" s="48" t="s">
        <v>426</v>
      </c>
      <c r="N516" t="s">
        <v>176</v>
      </c>
      <c r="O516" s="4"/>
      <c r="P516" s="4"/>
      <c r="Q516" s="48" t="s">
        <v>251</v>
      </c>
      <c r="R516" t="s">
        <v>176</v>
      </c>
      <c r="S516" s="4"/>
      <c r="T516" s="4"/>
      <c r="U516" s="31">
        <v>2471</v>
      </c>
      <c r="V516" t="s">
        <v>144</v>
      </c>
      <c r="W516" s="4" t="s">
        <v>144</v>
      </c>
      <c r="X516" s="4"/>
      <c r="Y516" s="48">
        <v>0</v>
      </c>
      <c r="Z516" t="s">
        <v>245</v>
      </c>
      <c r="AA516" s="4"/>
      <c r="AB516" s="4"/>
      <c r="AC516" s="48" t="s">
        <v>427</v>
      </c>
      <c r="AD516" t="s">
        <v>176</v>
      </c>
      <c r="AE516" s="4"/>
      <c r="AF516" s="4"/>
      <c r="AG516" s="48" t="s">
        <v>360</v>
      </c>
      <c r="AH516" t="s">
        <v>176</v>
      </c>
      <c r="AI516" s="4"/>
      <c r="AJ516" s="4"/>
      <c r="AK516" s="31">
        <v>128639</v>
      </c>
      <c r="AL516" t="s">
        <v>144</v>
      </c>
    </row>
    <row r="517" spans="1:38" x14ac:dyDescent="0.25">
      <c r="A517" s="13"/>
      <c r="B517" s="73" t="s">
        <v>261</v>
      </c>
      <c r="C517" s="28" t="s">
        <v>144</v>
      </c>
      <c r="D517" s="28"/>
      <c r="E517" s="36">
        <v>35189</v>
      </c>
      <c r="F517" s="38" t="s">
        <v>144</v>
      </c>
      <c r="G517" s="28" t="s">
        <v>144</v>
      </c>
      <c r="H517" s="28"/>
      <c r="I517" s="51">
        <v>0.3</v>
      </c>
      <c r="J517" s="38" t="s">
        <v>144</v>
      </c>
      <c r="K517" s="28"/>
      <c r="L517" s="28"/>
      <c r="M517" s="51" t="s">
        <v>428</v>
      </c>
      <c r="N517" s="38" t="s">
        <v>176</v>
      </c>
      <c r="O517" s="28"/>
      <c r="P517" s="28"/>
      <c r="Q517" s="51" t="s">
        <v>267</v>
      </c>
      <c r="R517" s="38" t="s">
        <v>176</v>
      </c>
      <c r="S517" s="28"/>
      <c r="T517" s="28"/>
      <c r="U517" s="36">
        <v>134424</v>
      </c>
      <c r="V517" s="38" t="s">
        <v>144</v>
      </c>
      <c r="W517" s="28" t="s">
        <v>144</v>
      </c>
      <c r="X517" s="28"/>
      <c r="Y517" s="51">
        <v>1.2</v>
      </c>
      <c r="Z517" s="38" t="s">
        <v>144</v>
      </c>
      <c r="AA517" s="28"/>
      <c r="AB517" s="28"/>
      <c r="AC517" s="51" t="s">
        <v>429</v>
      </c>
      <c r="AD517" s="38" t="s">
        <v>176</v>
      </c>
      <c r="AE517" s="28"/>
      <c r="AF517" s="28"/>
      <c r="AG517" s="51" t="s">
        <v>247</v>
      </c>
      <c r="AH517" s="38" t="s">
        <v>248</v>
      </c>
      <c r="AI517" s="28"/>
      <c r="AJ517" s="28"/>
      <c r="AK517" s="36">
        <v>60118</v>
      </c>
      <c r="AL517" s="38" t="s">
        <v>144</v>
      </c>
    </row>
    <row r="518" spans="1:38" x14ac:dyDescent="0.25">
      <c r="A518" s="13"/>
      <c r="B518" s="3" t="s">
        <v>265</v>
      </c>
      <c r="C518" s="4" t="s">
        <v>144</v>
      </c>
      <c r="D518" s="4"/>
      <c r="E518" s="31">
        <v>1260</v>
      </c>
      <c r="F518" t="s">
        <v>144</v>
      </c>
      <c r="G518" s="4" t="s">
        <v>144</v>
      </c>
      <c r="H518" s="4"/>
      <c r="I518" s="48">
        <v>0</v>
      </c>
      <c r="J518" t="s">
        <v>245</v>
      </c>
      <c r="K518" s="4"/>
      <c r="L518" s="4"/>
      <c r="M518" s="48" t="s">
        <v>430</v>
      </c>
      <c r="N518" t="s">
        <v>176</v>
      </c>
      <c r="O518" s="4"/>
      <c r="P518" s="4"/>
      <c r="Q518" s="48" t="s">
        <v>375</v>
      </c>
      <c r="R518" t="s">
        <v>176</v>
      </c>
      <c r="S518" s="4"/>
      <c r="U518" s="33" t="s">
        <v>150</v>
      </c>
      <c r="V518" t="s">
        <v>144</v>
      </c>
      <c r="W518" s="4" t="s">
        <v>144</v>
      </c>
      <c r="Y518" s="33" t="s">
        <v>150</v>
      </c>
      <c r="Z518" t="s">
        <v>144</v>
      </c>
      <c r="AA518" s="4"/>
      <c r="AC518" s="33" t="s">
        <v>150</v>
      </c>
      <c r="AD518" t="s">
        <v>144</v>
      </c>
      <c r="AE518" s="4"/>
      <c r="AG518" s="33" t="s">
        <v>150</v>
      </c>
      <c r="AH518" t="s">
        <v>144</v>
      </c>
      <c r="AI518" s="4"/>
      <c r="AJ518" s="4"/>
      <c r="AK518" s="48" t="s">
        <v>431</v>
      </c>
      <c r="AL518" t="s">
        <v>176</v>
      </c>
    </row>
    <row r="519" spans="1:38" ht="15.75" thickBot="1" x14ac:dyDescent="0.3">
      <c r="A519" s="13"/>
      <c r="B519" s="73" t="s">
        <v>269</v>
      </c>
      <c r="C519" s="28" t="s">
        <v>144</v>
      </c>
      <c r="D519" s="38"/>
      <c r="E519" s="40" t="s">
        <v>150</v>
      </c>
      <c r="F519" s="38" t="s">
        <v>144</v>
      </c>
      <c r="G519" s="28" t="s">
        <v>144</v>
      </c>
      <c r="H519" s="38"/>
      <c r="I519" s="40" t="s">
        <v>150</v>
      </c>
      <c r="J519" s="38" t="s">
        <v>144</v>
      </c>
      <c r="K519" s="28"/>
      <c r="L519" s="28"/>
      <c r="M519" s="51" t="s">
        <v>432</v>
      </c>
      <c r="N519" s="38" t="s">
        <v>176</v>
      </c>
      <c r="O519" s="28"/>
      <c r="P519" s="28"/>
      <c r="Q519" s="51" t="s">
        <v>292</v>
      </c>
      <c r="R519" s="38" t="s">
        <v>176</v>
      </c>
      <c r="S519" s="28"/>
      <c r="T519" s="28"/>
      <c r="U519" s="36">
        <v>136633</v>
      </c>
      <c r="V519" s="38" t="s">
        <v>144</v>
      </c>
      <c r="W519" s="28" t="s">
        <v>144</v>
      </c>
      <c r="X519" s="28"/>
      <c r="Y519" s="51">
        <v>1.2</v>
      </c>
      <c r="Z519" s="38" t="s">
        <v>144</v>
      </c>
      <c r="AA519" s="28"/>
      <c r="AB519" s="38"/>
      <c r="AC519" s="40" t="s">
        <v>150</v>
      </c>
      <c r="AD519" s="38" t="s">
        <v>144</v>
      </c>
      <c r="AE519" s="28"/>
      <c r="AF519" s="38"/>
      <c r="AG519" s="40" t="s">
        <v>150</v>
      </c>
      <c r="AH519" s="38" t="s">
        <v>144</v>
      </c>
      <c r="AI519" s="28"/>
      <c r="AJ519" s="28"/>
      <c r="AK519" s="36">
        <v>34318</v>
      </c>
      <c r="AL519" s="38" t="s">
        <v>144</v>
      </c>
    </row>
    <row r="520" spans="1:38" x14ac:dyDescent="0.25">
      <c r="A520" s="13"/>
      <c r="B520" s="21"/>
      <c r="C520" s="21" t="s">
        <v>144</v>
      </c>
      <c r="D520" s="62"/>
      <c r="E520" s="62"/>
      <c r="F520" s="21"/>
      <c r="G520" s="21" t="s">
        <v>144</v>
      </c>
      <c r="H520" s="62"/>
      <c r="I520" s="62"/>
      <c r="J520" s="21"/>
      <c r="K520" s="21"/>
      <c r="L520" s="62"/>
      <c r="M520" s="62"/>
      <c r="N520" s="21"/>
      <c r="O520" s="21"/>
      <c r="P520" s="62"/>
      <c r="Q520" s="62"/>
      <c r="R520" s="21"/>
      <c r="S520" s="21"/>
      <c r="T520" s="62"/>
      <c r="U520" s="62"/>
      <c r="V520" s="21"/>
      <c r="W520" s="21" t="s">
        <v>144</v>
      </c>
      <c r="X520" s="62"/>
      <c r="Y520" s="62"/>
      <c r="Z520" s="21"/>
      <c r="AA520" s="21"/>
      <c r="AB520" s="62"/>
      <c r="AC520" s="62"/>
      <c r="AD520" s="21"/>
      <c r="AE520" s="21"/>
      <c r="AF520" s="62"/>
      <c r="AG520" s="62"/>
      <c r="AH520" s="21"/>
      <c r="AI520" s="21"/>
      <c r="AJ520" s="62"/>
      <c r="AK520" s="62"/>
      <c r="AL520" s="21"/>
    </row>
    <row r="521" spans="1:38" ht="15.75" thickBot="1" x14ac:dyDescent="0.3">
      <c r="A521" s="13"/>
      <c r="B521" s="3" t="s">
        <v>178</v>
      </c>
      <c r="C521" s="4"/>
      <c r="D521" s="4" t="s">
        <v>149</v>
      </c>
      <c r="E521" s="31">
        <v>586294</v>
      </c>
      <c r="F521" t="s">
        <v>144</v>
      </c>
      <c r="G521" s="4"/>
      <c r="H521" s="4"/>
      <c r="I521" s="48">
        <v>5.2</v>
      </c>
      <c r="J521" t="s">
        <v>144</v>
      </c>
      <c r="K521" s="4"/>
      <c r="L521" s="4" t="s">
        <v>149</v>
      </c>
      <c r="M521" s="48" t="s">
        <v>433</v>
      </c>
      <c r="N521" t="s">
        <v>176</v>
      </c>
      <c r="O521" s="4"/>
      <c r="P521" s="4"/>
      <c r="Q521" s="48" t="s">
        <v>434</v>
      </c>
      <c r="R521" t="s">
        <v>176</v>
      </c>
      <c r="S521" s="4"/>
      <c r="T521" s="4" t="s">
        <v>149</v>
      </c>
      <c r="U521" s="31">
        <v>390260</v>
      </c>
      <c r="V521" t="s">
        <v>144</v>
      </c>
      <c r="W521" s="4"/>
      <c r="X521" s="4"/>
      <c r="Y521" s="48">
        <v>3.5</v>
      </c>
      <c r="Z521" t="s">
        <v>144</v>
      </c>
      <c r="AA521" s="4"/>
      <c r="AB521" s="4" t="s">
        <v>149</v>
      </c>
      <c r="AC521" s="48" t="s">
        <v>435</v>
      </c>
      <c r="AD521" t="s">
        <v>176</v>
      </c>
      <c r="AE521" s="4"/>
      <c r="AF521" s="4"/>
      <c r="AG521" s="48" t="s">
        <v>292</v>
      </c>
      <c r="AH521" t="s">
        <v>176</v>
      </c>
      <c r="AI521" s="4"/>
      <c r="AJ521" s="4" t="s">
        <v>149</v>
      </c>
      <c r="AK521" s="31">
        <v>450796</v>
      </c>
      <c r="AL521" t="s">
        <v>144</v>
      </c>
    </row>
    <row r="522" spans="1:38" x14ac:dyDescent="0.25">
      <c r="A522" s="13"/>
      <c r="B522" s="21"/>
      <c r="C522" s="21" t="s">
        <v>144</v>
      </c>
      <c r="D522" s="62"/>
      <c r="E522" s="62"/>
      <c r="F522" s="21"/>
      <c r="G522" s="21" t="s">
        <v>144</v>
      </c>
      <c r="H522" s="62"/>
      <c r="I522" s="62"/>
      <c r="J522" s="21"/>
      <c r="K522" s="21"/>
      <c r="L522" s="62"/>
      <c r="M522" s="62"/>
      <c r="N522" s="21"/>
      <c r="O522" s="21"/>
      <c r="P522" s="62"/>
      <c r="Q522" s="62"/>
      <c r="R522" s="21"/>
      <c r="S522" s="21"/>
      <c r="T522" s="62"/>
      <c r="U522" s="62"/>
      <c r="V522" s="21"/>
      <c r="W522" s="21" t="s">
        <v>144</v>
      </c>
      <c r="X522" s="62"/>
      <c r="Y522" s="62"/>
      <c r="Z522" s="21"/>
      <c r="AA522" s="21"/>
      <c r="AB522" s="62"/>
      <c r="AC522" s="62"/>
      <c r="AD522" s="21"/>
      <c r="AE522" s="21"/>
      <c r="AF522" s="62"/>
      <c r="AG522" s="62"/>
      <c r="AH522" s="21"/>
      <c r="AI522" s="21"/>
      <c r="AJ522" s="62"/>
      <c r="AK522" s="62"/>
      <c r="AL522" s="21"/>
    </row>
    <row r="523" spans="1:38" x14ac:dyDescent="0.25">
      <c r="A523" s="13"/>
      <c r="B523" s="12"/>
      <c r="C523" s="12"/>
      <c r="D523" s="12"/>
      <c r="E523" s="12"/>
      <c r="F523" s="12"/>
      <c r="G523" s="12"/>
      <c r="H523" s="12"/>
      <c r="I523" s="12"/>
      <c r="J523" s="12"/>
      <c r="K523" s="12"/>
      <c r="L523" s="12"/>
      <c r="M523" s="12"/>
      <c r="N523" s="12"/>
      <c r="O523" s="12"/>
      <c r="P523" s="12"/>
      <c r="Q523" s="12"/>
      <c r="R523" s="12"/>
      <c r="S523" s="12"/>
      <c r="T523" s="12"/>
      <c r="U523" s="12"/>
      <c r="V523" s="12"/>
      <c r="W523" s="12"/>
      <c r="X523" s="12"/>
      <c r="Y523" s="12"/>
      <c r="Z523" s="12"/>
      <c r="AA523" s="12"/>
      <c r="AB523" s="12"/>
      <c r="AC523" s="12"/>
      <c r="AD523" s="12"/>
      <c r="AE523" s="12"/>
      <c r="AF523" s="12"/>
      <c r="AG523" s="12"/>
      <c r="AH523" s="12"/>
      <c r="AI523" s="12"/>
      <c r="AJ523" s="12"/>
      <c r="AK523" s="12"/>
      <c r="AL523" s="12"/>
    </row>
    <row r="524" spans="1:38" ht="15.75" x14ac:dyDescent="0.25">
      <c r="A524" s="13"/>
      <c r="B524" s="81"/>
      <c r="C524" s="81"/>
      <c r="D524" s="81"/>
      <c r="E524" s="81"/>
      <c r="F524" s="81"/>
      <c r="G524" s="81"/>
      <c r="H524" s="81"/>
      <c r="I524" s="81"/>
      <c r="J524" s="81"/>
      <c r="K524" s="81"/>
      <c r="L524" s="81"/>
      <c r="M524" s="81"/>
      <c r="N524" s="81"/>
      <c r="O524" s="81"/>
      <c r="P524" s="81"/>
      <c r="Q524" s="81"/>
      <c r="R524" s="81"/>
      <c r="S524" s="81"/>
      <c r="T524" s="81"/>
      <c r="U524" s="81"/>
      <c r="V524" s="81"/>
      <c r="W524" s="81"/>
      <c r="X524" s="81"/>
      <c r="Y524" s="81"/>
      <c r="Z524" s="81"/>
      <c r="AA524" s="81"/>
      <c r="AB524" s="81"/>
      <c r="AC524" s="81"/>
      <c r="AD524" s="81"/>
      <c r="AE524" s="81"/>
      <c r="AF524" s="81"/>
      <c r="AG524" s="81"/>
      <c r="AH524" s="81"/>
      <c r="AI524" s="81"/>
      <c r="AJ524" s="81"/>
      <c r="AK524" s="81"/>
      <c r="AL524" s="81"/>
    </row>
    <row r="525" spans="1:38" ht="30" x14ac:dyDescent="0.25">
      <c r="A525" s="13"/>
      <c r="B525" s="14" t="s">
        <v>274</v>
      </c>
      <c r="C525" s="14" t="s">
        <v>275</v>
      </c>
    </row>
    <row r="526" spans="1:38" x14ac:dyDescent="0.25">
      <c r="A526" s="13"/>
      <c r="B526" s="12"/>
      <c r="C526" s="12"/>
      <c r="D526" s="12"/>
      <c r="E526" s="12"/>
      <c r="F526" s="12"/>
      <c r="G526" s="12"/>
      <c r="H526" s="12"/>
      <c r="I526" s="12"/>
      <c r="J526" s="12"/>
      <c r="K526" s="12"/>
      <c r="L526" s="12"/>
      <c r="M526" s="12"/>
      <c r="N526" s="12"/>
      <c r="O526" s="12"/>
      <c r="P526" s="12"/>
      <c r="Q526" s="12"/>
      <c r="R526" s="12"/>
      <c r="S526" s="12"/>
      <c r="T526" s="12"/>
      <c r="U526" s="12"/>
      <c r="V526" s="12"/>
      <c r="W526" s="12"/>
      <c r="X526" s="12"/>
      <c r="Y526" s="12"/>
      <c r="Z526" s="12"/>
      <c r="AA526" s="12"/>
      <c r="AB526" s="12"/>
      <c r="AC526" s="12"/>
      <c r="AD526" s="12"/>
      <c r="AE526" s="12"/>
      <c r="AF526" s="12"/>
      <c r="AG526" s="12"/>
      <c r="AH526" s="12"/>
      <c r="AI526" s="12"/>
      <c r="AJ526" s="12"/>
      <c r="AK526" s="12"/>
      <c r="AL526" s="12"/>
    </row>
    <row r="527" spans="1:38" x14ac:dyDescent="0.25">
      <c r="A527" s="13"/>
      <c r="B527" s="79" t="s">
        <v>436</v>
      </c>
      <c r="C527" s="79"/>
      <c r="D527" s="79"/>
      <c r="E527" s="79"/>
      <c r="F527" s="79"/>
      <c r="G527" s="79"/>
      <c r="H527" s="79"/>
      <c r="I527" s="79"/>
      <c r="J527" s="79"/>
      <c r="K527" s="79"/>
      <c r="L527" s="79"/>
      <c r="M527" s="79"/>
      <c r="N527" s="79"/>
      <c r="O527" s="79"/>
      <c r="P527" s="79"/>
      <c r="Q527" s="79"/>
      <c r="R527" s="79"/>
      <c r="S527" s="79"/>
      <c r="T527" s="79"/>
      <c r="U527" s="79"/>
      <c r="V527" s="79"/>
      <c r="W527" s="79"/>
      <c r="X527" s="79"/>
      <c r="Y527" s="79"/>
      <c r="Z527" s="79"/>
      <c r="AA527" s="79"/>
      <c r="AB527" s="79"/>
      <c r="AC527" s="79"/>
      <c r="AD527" s="79"/>
      <c r="AE527" s="79"/>
      <c r="AF527" s="79"/>
      <c r="AG527" s="79"/>
      <c r="AH527" s="79"/>
      <c r="AI527" s="79"/>
      <c r="AJ527" s="79"/>
      <c r="AK527" s="79"/>
      <c r="AL527" s="79"/>
    </row>
    <row r="528" spans="1:38" x14ac:dyDescent="0.25">
      <c r="A528" s="13"/>
      <c r="B528" s="12"/>
      <c r="C528" s="12"/>
      <c r="D528" s="12"/>
      <c r="E528" s="12"/>
      <c r="F528" s="12"/>
      <c r="G528" s="12"/>
      <c r="H528" s="12"/>
      <c r="I528" s="12"/>
      <c r="J528" s="12"/>
      <c r="K528" s="12"/>
      <c r="L528" s="12"/>
      <c r="M528" s="12"/>
      <c r="N528" s="12"/>
      <c r="O528" s="12"/>
      <c r="P528" s="12"/>
      <c r="Q528" s="12"/>
      <c r="R528" s="12"/>
      <c r="S528" s="12"/>
      <c r="T528" s="12"/>
      <c r="U528" s="12"/>
      <c r="V528" s="12"/>
      <c r="W528" s="12"/>
      <c r="X528" s="12"/>
      <c r="Y528" s="12"/>
      <c r="Z528" s="12"/>
      <c r="AA528" s="12"/>
      <c r="AB528" s="12"/>
      <c r="AC528" s="12"/>
      <c r="AD528" s="12"/>
      <c r="AE528" s="12"/>
      <c r="AF528" s="12"/>
      <c r="AG528" s="12"/>
      <c r="AH528" s="12"/>
      <c r="AI528" s="12"/>
      <c r="AJ528" s="12"/>
      <c r="AK528" s="12"/>
      <c r="AL528" s="12"/>
    </row>
    <row r="529" spans="1:38" ht="15.75" x14ac:dyDescent="0.25">
      <c r="A529" s="13"/>
      <c r="B529" s="81"/>
      <c r="C529" s="81"/>
      <c r="D529" s="81"/>
      <c r="E529" s="81"/>
      <c r="F529" s="81"/>
      <c r="G529" s="81"/>
      <c r="H529" s="81"/>
      <c r="I529" s="81"/>
      <c r="J529" s="81"/>
      <c r="K529" s="81"/>
      <c r="L529" s="81"/>
      <c r="M529" s="81"/>
      <c r="N529" s="81"/>
      <c r="O529" s="81"/>
      <c r="P529" s="81"/>
      <c r="Q529" s="81"/>
      <c r="R529" s="81"/>
      <c r="S529" s="81"/>
      <c r="T529" s="81"/>
      <c r="U529" s="81"/>
      <c r="V529" s="81"/>
      <c r="W529" s="81"/>
      <c r="X529" s="81"/>
      <c r="Y529" s="81"/>
      <c r="Z529" s="81"/>
      <c r="AA529" s="81"/>
      <c r="AB529" s="81"/>
      <c r="AC529" s="81"/>
      <c r="AD529" s="81"/>
      <c r="AE529" s="81"/>
      <c r="AF529" s="81"/>
      <c r="AG529" s="81"/>
      <c r="AH529" s="81"/>
      <c r="AI529" s="81"/>
      <c r="AJ529" s="81"/>
      <c r="AK529" s="81"/>
      <c r="AL529" s="81"/>
    </row>
    <row r="530" spans="1:38" x14ac:dyDescent="0.25">
      <c r="A530" s="13"/>
      <c r="B530" s="4"/>
      <c r="C530" s="4"/>
      <c r="D530" s="4"/>
      <c r="E530" s="4"/>
      <c r="F530" s="4"/>
      <c r="G530" s="4"/>
      <c r="H530" s="4"/>
      <c r="I530" s="4"/>
      <c r="J530" s="4"/>
      <c r="K530" s="4"/>
      <c r="L530" s="4"/>
      <c r="M530" s="4"/>
      <c r="N530" s="4"/>
      <c r="O530" s="4"/>
      <c r="P530" s="4"/>
      <c r="Q530" s="4"/>
      <c r="R530" s="4"/>
      <c r="S530" s="4"/>
      <c r="T530" s="4"/>
      <c r="U530" s="4"/>
      <c r="V530" s="4"/>
      <c r="W530" s="4"/>
      <c r="X530" s="4"/>
      <c r="Y530" s="4"/>
      <c r="Z530" s="4"/>
      <c r="AA530" s="4"/>
      <c r="AB530" s="4"/>
      <c r="AC530" s="4"/>
      <c r="AD530" s="4"/>
      <c r="AE530" s="4"/>
      <c r="AF530" s="4"/>
      <c r="AG530" s="4"/>
      <c r="AH530" s="4"/>
      <c r="AI530" s="4"/>
      <c r="AJ530" s="4"/>
      <c r="AK530" s="4"/>
      <c r="AL530" s="4"/>
    </row>
    <row r="531" spans="1:38" ht="15.75" thickBot="1" x14ac:dyDescent="0.3">
      <c r="A531" s="13"/>
      <c r="B531" s="4"/>
      <c r="C531" s="4" t="s">
        <v>144</v>
      </c>
      <c r="D531" s="75" t="s">
        <v>277</v>
      </c>
      <c r="E531" s="75"/>
      <c r="F531" s="75"/>
      <c r="G531" s="75"/>
      <c r="H531" s="75"/>
      <c r="I531" s="75"/>
      <c r="J531" s="75"/>
      <c r="K531" s="75"/>
      <c r="L531" s="75"/>
      <c r="M531" s="75"/>
      <c r="N531" s="75"/>
      <c r="O531" s="75"/>
      <c r="P531" s="75"/>
      <c r="Q531" s="75"/>
      <c r="R531" s="75"/>
      <c r="S531" s="75"/>
      <c r="T531" s="75"/>
      <c r="U531" s="75"/>
      <c r="V531" s="75"/>
      <c r="W531" s="75"/>
      <c r="X531" s="75"/>
      <c r="Y531" s="75"/>
      <c r="Z531" s="75"/>
      <c r="AA531" s="75"/>
      <c r="AB531" s="75"/>
      <c r="AC531" s="75"/>
      <c r="AD531" s="75"/>
      <c r="AE531" s="75"/>
      <c r="AF531" s="75"/>
      <c r="AG531" s="75"/>
      <c r="AH531" s="75"/>
      <c r="AI531" s="75"/>
      <c r="AJ531" s="75"/>
      <c r="AK531" s="75"/>
      <c r="AL531" s="4"/>
    </row>
    <row r="532" spans="1:38" ht="15.75" thickBot="1" x14ac:dyDescent="0.3">
      <c r="A532" s="13"/>
      <c r="B532" s="4"/>
      <c r="C532" s="4" t="s">
        <v>144</v>
      </c>
      <c r="D532" s="76" t="s">
        <v>235</v>
      </c>
      <c r="E532" s="76"/>
      <c r="F532" s="76"/>
      <c r="G532" s="76"/>
      <c r="H532" s="76"/>
      <c r="I532" s="76"/>
      <c r="J532" s="76"/>
      <c r="K532" s="76"/>
      <c r="L532" s="76"/>
      <c r="M532" s="76"/>
      <c r="N532" s="76"/>
      <c r="O532" s="76"/>
      <c r="P532" s="76"/>
      <c r="Q532" s="76"/>
      <c r="R532" s="4"/>
      <c r="S532" s="4"/>
      <c r="T532" s="76" t="s">
        <v>236</v>
      </c>
      <c r="U532" s="76"/>
      <c r="V532" s="76"/>
      <c r="W532" s="76"/>
      <c r="X532" s="76"/>
      <c r="Y532" s="76"/>
      <c r="Z532" s="76"/>
      <c r="AA532" s="76"/>
      <c r="AB532" s="76"/>
      <c r="AC532" s="76"/>
      <c r="AD532" s="76"/>
      <c r="AE532" s="76"/>
      <c r="AF532" s="76"/>
      <c r="AG532" s="76"/>
      <c r="AH532" s="4"/>
      <c r="AI532" s="4"/>
      <c r="AJ532" s="77"/>
      <c r="AK532" s="77"/>
      <c r="AL532" s="4"/>
    </row>
    <row r="533" spans="1:38" ht="15" customHeight="1" x14ac:dyDescent="0.25">
      <c r="A533" s="13"/>
      <c r="B533" s="12"/>
      <c r="C533" s="12" t="s">
        <v>144</v>
      </c>
      <c r="D533" s="78" t="s">
        <v>237</v>
      </c>
      <c r="E533" s="78"/>
      <c r="F533" s="77"/>
      <c r="G533" s="77" t="s">
        <v>144</v>
      </c>
      <c r="H533" s="78" t="s">
        <v>238</v>
      </c>
      <c r="I533" s="78"/>
      <c r="J533" s="77"/>
      <c r="K533" s="77"/>
      <c r="L533" s="78" t="s">
        <v>240</v>
      </c>
      <c r="M533" s="78"/>
      <c r="N533" s="77"/>
      <c r="O533" s="77"/>
      <c r="P533" s="78" t="s">
        <v>238</v>
      </c>
      <c r="Q533" s="78"/>
      <c r="R533" s="12"/>
      <c r="S533" s="12"/>
      <c r="T533" s="78" t="s">
        <v>237</v>
      </c>
      <c r="U533" s="78"/>
      <c r="V533" s="77"/>
      <c r="W533" s="77" t="s">
        <v>144</v>
      </c>
      <c r="X533" s="78" t="s">
        <v>238</v>
      </c>
      <c r="Y533" s="78"/>
      <c r="Z533" s="77"/>
      <c r="AA533" s="77"/>
      <c r="AB533" s="78" t="s">
        <v>240</v>
      </c>
      <c r="AC533" s="78"/>
      <c r="AD533" s="77"/>
      <c r="AE533" s="77"/>
      <c r="AF533" s="78" t="s">
        <v>238</v>
      </c>
      <c r="AG533" s="78"/>
      <c r="AH533" s="12"/>
      <c r="AI533" s="12"/>
      <c r="AJ533" s="74" t="s">
        <v>241</v>
      </c>
      <c r="AK533" s="74"/>
      <c r="AL533" s="12"/>
    </row>
    <row r="534" spans="1:38" ht="15" customHeight="1" x14ac:dyDescent="0.25">
      <c r="A534" s="13"/>
      <c r="B534" s="12"/>
      <c r="C534" s="12"/>
      <c r="D534" s="74"/>
      <c r="E534" s="74"/>
      <c r="F534" s="12"/>
      <c r="G534" s="12"/>
      <c r="H534" s="74" t="s">
        <v>173</v>
      </c>
      <c r="I534" s="74"/>
      <c r="J534" s="12"/>
      <c r="K534" s="12"/>
      <c r="L534" s="74"/>
      <c r="M534" s="74"/>
      <c r="N534" s="12"/>
      <c r="O534" s="12"/>
      <c r="P534" s="74" t="s">
        <v>173</v>
      </c>
      <c r="Q534" s="74"/>
      <c r="R534" s="12"/>
      <c r="S534" s="12"/>
      <c r="T534" s="74"/>
      <c r="U534" s="74"/>
      <c r="V534" s="12"/>
      <c r="W534" s="12"/>
      <c r="X534" s="74" t="s">
        <v>173</v>
      </c>
      <c r="Y534" s="74"/>
      <c r="Z534" s="12"/>
      <c r="AA534" s="12"/>
      <c r="AB534" s="74"/>
      <c r="AC534" s="74"/>
      <c r="AD534" s="12"/>
      <c r="AE534" s="12"/>
      <c r="AF534" s="74" t="s">
        <v>173</v>
      </c>
      <c r="AG534" s="74"/>
      <c r="AH534" s="12"/>
      <c r="AI534" s="12"/>
      <c r="AJ534" s="74" t="s">
        <v>242</v>
      </c>
      <c r="AK534" s="74"/>
      <c r="AL534" s="12"/>
    </row>
    <row r="535" spans="1:38" ht="15.75" thickBot="1" x14ac:dyDescent="0.3">
      <c r="A535" s="13"/>
      <c r="B535" s="12"/>
      <c r="C535" s="12"/>
      <c r="D535" s="75"/>
      <c r="E535" s="75"/>
      <c r="F535" s="12"/>
      <c r="G535" s="12"/>
      <c r="H535" s="75" t="s">
        <v>239</v>
      </c>
      <c r="I535" s="75"/>
      <c r="J535" s="12"/>
      <c r="K535" s="12"/>
      <c r="L535" s="75"/>
      <c r="M535" s="75"/>
      <c r="N535" s="12"/>
      <c r="O535" s="12"/>
      <c r="P535" s="75" t="s">
        <v>239</v>
      </c>
      <c r="Q535" s="75"/>
      <c r="R535" s="12"/>
      <c r="S535" s="12"/>
      <c r="T535" s="75"/>
      <c r="U535" s="75"/>
      <c r="V535" s="12"/>
      <c r="W535" s="12"/>
      <c r="X535" s="75" t="s">
        <v>239</v>
      </c>
      <c r="Y535" s="75"/>
      <c r="Z535" s="12"/>
      <c r="AA535" s="12"/>
      <c r="AB535" s="75"/>
      <c r="AC535" s="75"/>
      <c r="AD535" s="12"/>
      <c r="AE535" s="12"/>
      <c r="AF535" s="75" t="s">
        <v>239</v>
      </c>
      <c r="AG535" s="75"/>
      <c r="AH535" s="12"/>
      <c r="AI535" s="12"/>
      <c r="AJ535" s="75" t="s">
        <v>243</v>
      </c>
      <c r="AK535" s="75"/>
      <c r="AL535" s="12"/>
    </row>
    <row r="536" spans="1:38" x14ac:dyDescent="0.25">
      <c r="A536" s="13"/>
      <c r="B536" s="73" t="s">
        <v>278</v>
      </c>
      <c r="C536" s="28" t="s">
        <v>144</v>
      </c>
      <c r="D536" s="38" t="s">
        <v>149</v>
      </c>
      <c r="E536" s="40" t="s">
        <v>150</v>
      </c>
      <c r="F536" s="38" t="s">
        <v>144</v>
      </c>
      <c r="G536" s="28" t="s">
        <v>144</v>
      </c>
      <c r="H536" s="38"/>
      <c r="I536" s="40" t="s">
        <v>150</v>
      </c>
      <c r="J536" s="38" t="s">
        <v>144</v>
      </c>
      <c r="K536" s="28"/>
      <c r="L536" s="38" t="s">
        <v>149</v>
      </c>
      <c r="M536" s="40" t="s">
        <v>150</v>
      </c>
      <c r="N536" s="38" t="s">
        <v>144</v>
      </c>
      <c r="O536" s="28"/>
      <c r="P536" s="38"/>
      <c r="Q536" s="40" t="s">
        <v>150</v>
      </c>
      <c r="R536" s="38" t="s">
        <v>144</v>
      </c>
      <c r="S536" s="28"/>
      <c r="T536" s="38" t="s">
        <v>149</v>
      </c>
      <c r="U536" s="40" t="s">
        <v>150</v>
      </c>
      <c r="V536" s="38" t="s">
        <v>144</v>
      </c>
      <c r="W536" s="28" t="s">
        <v>144</v>
      </c>
      <c r="X536" s="38"/>
      <c r="Y536" s="40" t="s">
        <v>150</v>
      </c>
      <c r="Z536" s="38" t="s">
        <v>144</v>
      </c>
      <c r="AA536" s="28"/>
      <c r="AB536" s="28" t="s">
        <v>149</v>
      </c>
      <c r="AC536" s="51" t="s">
        <v>408</v>
      </c>
      <c r="AD536" s="38" t="s">
        <v>176</v>
      </c>
      <c r="AE536" s="28"/>
      <c r="AF536" s="28"/>
      <c r="AG536" s="51" t="s">
        <v>247</v>
      </c>
      <c r="AH536" s="38" t="s">
        <v>248</v>
      </c>
      <c r="AI536" s="28"/>
      <c r="AJ536" s="28" t="s">
        <v>149</v>
      </c>
      <c r="AK536" s="51" t="s">
        <v>408</v>
      </c>
      <c r="AL536" s="38" t="s">
        <v>176</v>
      </c>
    </row>
    <row r="537" spans="1:38" x14ac:dyDescent="0.25">
      <c r="A537" s="13"/>
      <c r="B537" s="3" t="s">
        <v>244</v>
      </c>
      <c r="C537" s="4" t="s">
        <v>144</v>
      </c>
      <c r="D537" s="4"/>
      <c r="E537" s="31">
        <v>40268</v>
      </c>
      <c r="F537" t="s">
        <v>144</v>
      </c>
      <c r="G537" s="4" t="s">
        <v>144</v>
      </c>
      <c r="H537" s="4"/>
      <c r="I537" s="48">
        <v>0.3</v>
      </c>
      <c r="J537" t="s">
        <v>144</v>
      </c>
      <c r="K537" s="4"/>
      <c r="L537" s="4"/>
      <c r="M537" s="48" t="s">
        <v>437</v>
      </c>
      <c r="N537" t="s">
        <v>176</v>
      </c>
      <c r="O537" s="4"/>
      <c r="P537" s="4"/>
      <c r="Q537" s="48" t="s">
        <v>251</v>
      </c>
      <c r="R537" t="s">
        <v>176</v>
      </c>
      <c r="S537" s="4"/>
      <c r="T537" s="4"/>
      <c r="U537" s="31">
        <v>78400</v>
      </c>
      <c r="V537" t="s">
        <v>144</v>
      </c>
      <c r="W537" s="4" t="s">
        <v>144</v>
      </c>
      <c r="X537" s="4"/>
      <c r="Y537" s="48">
        <v>0.5</v>
      </c>
      <c r="Z537" t="s">
        <v>144</v>
      </c>
      <c r="AA537" s="4"/>
      <c r="AB537" s="4"/>
      <c r="AC537" s="48" t="s">
        <v>438</v>
      </c>
      <c r="AD537" t="s">
        <v>176</v>
      </c>
      <c r="AE537" s="4"/>
      <c r="AF537" s="4"/>
      <c r="AG537" s="48" t="s">
        <v>247</v>
      </c>
      <c r="AH537" t="s">
        <v>248</v>
      </c>
      <c r="AI537" s="4"/>
      <c r="AJ537" s="4"/>
      <c r="AK537" s="31">
        <v>97913</v>
      </c>
      <c r="AL537" t="s">
        <v>144</v>
      </c>
    </row>
    <row r="538" spans="1:38" x14ac:dyDescent="0.25">
      <c r="A538" s="13"/>
      <c r="B538" s="73" t="s">
        <v>249</v>
      </c>
      <c r="C538" s="28" t="s">
        <v>144</v>
      </c>
      <c r="D538" s="28"/>
      <c r="E538" s="36">
        <v>4949</v>
      </c>
      <c r="F538" s="38" t="s">
        <v>144</v>
      </c>
      <c r="G538" s="28" t="s">
        <v>144</v>
      </c>
      <c r="H538" s="28"/>
      <c r="I538" s="51">
        <v>0</v>
      </c>
      <c r="J538" s="38" t="s">
        <v>245</v>
      </c>
      <c r="K538" s="28"/>
      <c r="L538" s="28"/>
      <c r="M538" s="51" t="s">
        <v>439</v>
      </c>
      <c r="N538" s="38" t="s">
        <v>176</v>
      </c>
      <c r="O538" s="28"/>
      <c r="P538" s="28"/>
      <c r="Q538" s="51" t="s">
        <v>251</v>
      </c>
      <c r="R538" s="38" t="s">
        <v>176</v>
      </c>
      <c r="S538" s="28"/>
      <c r="T538" s="28"/>
      <c r="U538" s="36">
        <v>100349</v>
      </c>
      <c r="V538" s="38" t="s">
        <v>144</v>
      </c>
      <c r="W538" s="28" t="s">
        <v>144</v>
      </c>
      <c r="X538" s="28"/>
      <c r="Y538" s="51">
        <v>0.7</v>
      </c>
      <c r="Z538" s="38" t="s">
        <v>144</v>
      </c>
      <c r="AA538" s="28"/>
      <c r="AB538" s="28"/>
      <c r="AC538" s="51" t="s">
        <v>440</v>
      </c>
      <c r="AD538" s="38" t="s">
        <v>176</v>
      </c>
      <c r="AE538" s="28"/>
      <c r="AF538" s="28"/>
      <c r="AG538" s="51" t="s">
        <v>251</v>
      </c>
      <c r="AH538" s="38" t="s">
        <v>176</v>
      </c>
      <c r="AI538" s="28"/>
      <c r="AJ538" s="28"/>
      <c r="AK538" s="36">
        <v>85087</v>
      </c>
      <c r="AL538" s="38" t="s">
        <v>144</v>
      </c>
    </row>
    <row r="539" spans="1:38" x14ac:dyDescent="0.25">
      <c r="A539" s="13"/>
      <c r="B539" s="3" t="s">
        <v>253</v>
      </c>
      <c r="C539" s="4" t="s">
        <v>144</v>
      </c>
      <c r="D539" s="4"/>
      <c r="E539" s="31">
        <v>9290</v>
      </c>
      <c r="F539" t="s">
        <v>144</v>
      </c>
      <c r="G539" s="4" t="s">
        <v>144</v>
      </c>
      <c r="H539" s="4"/>
      <c r="I539" s="48">
        <v>0.1</v>
      </c>
      <c r="J539" t="s">
        <v>144</v>
      </c>
      <c r="K539" s="4"/>
      <c r="L539" s="4"/>
      <c r="M539" s="48" t="s">
        <v>441</v>
      </c>
      <c r="N539" t="s">
        <v>176</v>
      </c>
      <c r="O539" s="4"/>
      <c r="P539" s="4"/>
      <c r="Q539" s="48" t="s">
        <v>255</v>
      </c>
      <c r="R539" t="s">
        <v>176</v>
      </c>
      <c r="S539" s="4"/>
      <c r="T539" s="4"/>
      <c r="U539" s="31">
        <v>73609</v>
      </c>
      <c r="V539" t="s">
        <v>144</v>
      </c>
      <c r="W539" s="4" t="s">
        <v>144</v>
      </c>
      <c r="X539" s="4"/>
      <c r="Y539" s="48">
        <v>0.5</v>
      </c>
      <c r="Z539" t="s">
        <v>144</v>
      </c>
      <c r="AA539" s="4"/>
      <c r="AB539" s="4"/>
      <c r="AC539" s="48" t="s">
        <v>285</v>
      </c>
      <c r="AD539" t="s">
        <v>176</v>
      </c>
      <c r="AE539" s="4"/>
      <c r="AF539" s="4"/>
      <c r="AG539" s="48" t="s">
        <v>247</v>
      </c>
      <c r="AH539" t="s">
        <v>248</v>
      </c>
      <c r="AI539" s="4"/>
      <c r="AJ539" s="4"/>
      <c r="AK539" s="31">
        <v>25669</v>
      </c>
      <c r="AL539" t="s">
        <v>144</v>
      </c>
    </row>
    <row r="540" spans="1:38" x14ac:dyDescent="0.25">
      <c r="A540" s="13"/>
      <c r="B540" s="73" t="s">
        <v>257</v>
      </c>
      <c r="C540" s="28" t="s">
        <v>144</v>
      </c>
      <c r="D540" s="28"/>
      <c r="E540" s="36">
        <v>402622</v>
      </c>
      <c r="F540" s="38" t="s">
        <v>144</v>
      </c>
      <c r="G540" s="28" t="s">
        <v>144</v>
      </c>
      <c r="H540" s="28"/>
      <c r="I540" s="51">
        <v>2.7</v>
      </c>
      <c r="J540" s="38" t="s">
        <v>144</v>
      </c>
      <c r="K540" s="28"/>
      <c r="L540" s="28"/>
      <c r="M540" s="51" t="s">
        <v>442</v>
      </c>
      <c r="N540" s="38" t="s">
        <v>176</v>
      </c>
      <c r="O540" s="28"/>
      <c r="P540" s="28"/>
      <c r="Q540" s="51" t="s">
        <v>251</v>
      </c>
      <c r="R540" s="38" t="s">
        <v>176</v>
      </c>
      <c r="S540" s="28"/>
      <c r="T540" s="28"/>
      <c r="U540" s="51">
        <v>112</v>
      </c>
      <c r="V540" s="38" t="s">
        <v>144</v>
      </c>
      <c r="W540" s="28" t="s">
        <v>144</v>
      </c>
      <c r="X540" s="28"/>
      <c r="Y540" s="51">
        <v>0</v>
      </c>
      <c r="Z540" s="38" t="s">
        <v>245</v>
      </c>
      <c r="AA540" s="28"/>
      <c r="AB540" s="28"/>
      <c r="AC540" s="51" t="s">
        <v>443</v>
      </c>
      <c r="AD540" s="38" t="s">
        <v>176</v>
      </c>
      <c r="AE540" s="28"/>
      <c r="AF540" s="28"/>
      <c r="AG540" s="51" t="s">
        <v>251</v>
      </c>
      <c r="AH540" s="38" t="s">
        <v>176</v>
      </c>
      <c r="AI540" s="28"/>
      <c r="AJ540" s="28"/>
      <c r="AK540" s="36">
        <v>373652</v>
      </c>
      <c r="AL540" s="38" t="s">
        <v>144</v>
      </c>
    </row>
    <row r="541" spans="1:38" x14ac:dyDescent="0.25">
      <c r="A541" s="13"/>
      <c r="B541" s="3" t="s">
        <v>261</v>
      </c>
      <c r="C541" s="4" t="s">
        <v>144</v>
      </c>
      <c r="D541" s="4"/>
      <c r="E541" s="31">
        <v>171685</v>
      </c>
      <c r="F541" t="s">
        <v>144</v>
      </c>
      <c r="G541" s="4" t="s">
        <v>144</v>
      </c>
      <c r="H541" s="4"/>
      <c r="I541" s="48">
        <v>1.2</v>
      </c>
      <c r="J541" t="s">
        <v>144</v>
      </c>
      <c r="K541" s="4"/>
      <c r="M541" s="33" t="s">
        <v>150</v>
      </c>
      <c r="N541" t="s">
        <v>144</v>
      </c>
      <c r="O541" s="4"/>
      <c r="Q541" s="33" t="s">
        <v>150</v>
      </c>
      <c r="R541" t="s">
        <v>144</v>
      </c>
      <c r="S541" s="4"/>
      <c r="T541" s="4"/>
      <c r="U541" s="31">
        <v>96891</v>
      </c>
      <c r="V541" t="s">
        <v>144</v>
      </c>
      <c r="W541" s="4" t="s">
        <v>144</v>
      </c>
      <c r="X541" s="4"/>
      <c r="Y541" s="48">
        <v>0.7</v>
      </c>
      <c r="Z541" t="s">
        <v>144</v>
      </c>
      <c r="AA541" s="4"/>
      <c r="AB541" s="4"/>
      <c r="AC541" s="48" t="s">
        <v>444</v>
      </c>
      <c r="AD541" t="s">
        <v>176</v>
      </c>
      <c r="AE541" s="4"/>
      <c r="AF541" s="4"/>
      <c r="AG541" s="48" t="s">
        <v>294</v>
      </c>
      <c r="AH541" t="s">
        <v>176</v>
      </c>
      <c r="AI541" s="4"/>
      <c r="AJ541" s="4"/>
      <c r="AK541" s="31">
        <v>36326</v>
      </c>
      <c r="AL541" t="s">
        <v>144</v>
      </c>
    </row>
    <row r="542" spans="1:38" x14ac:dyDescent="0.25">
      <c r="A542" s="13"/>
      <c r="B542" s="73" t="s">
        <v>265</v>
      </c>
      <c r="C542" s="28" t="s">
        <v>144</v>
      </c>
      <c r="D542" s="38"/>
      <c r="E542" s="40" t="s">
        <v>150</v>
      </c>
      <c r="F542" s="38" t="s">
        <v>144</v>
      </c>
      <c r="G542" s="28" t="s">
        <v>144</v>
      </c>
      <c r="H542" s="38"/>
      <c r="I542" s="40" t="s">
        <v>150</v>
      </c>
      <c r="J542" s="38" t="s">
        <v>144</v>
      </c>
      <c r="K542" s="28"/>
      <c r="L542" s="28"/>
      <c r="M542" s="51" t="s">
        <v>445</v>
      </c>
      <c r="N542" s="38" t="s">
        <v>176</v>
      </c>
      <c r="O542" s="28"/>
      <c r="P542" s="28"/>
      <c r="Q542" s="51">
        <v>0.1</v>
      </c>
      <c r="R542" s="38" t="s">
        <v>144</v>
      </c>
      <c r="S542" s="28"/>
      <c r="T542" s="38"/>
      <c r="U542" s="40" t="s">
        <v>150</v>
      </c>
      <c r="V542" s="38" t="s">
        <v>144</v>
      </c>
      <c r="W542" s="28" t="s">
        <v>144</v>
      </c>
      <c r="X542" s="38"/>
      <c r="Y542" s="40" t="s">
        <v>150</v>
      </c>
      <c r="Z542" s="38" t="s">
        <v>144</v>
      </c>
      <c r="AA542" s="28"/>
      <c r="AB542" s="38"/>
      <c r="AC542" s="40" t="s">
        <v>150</v>
      </c>
      <c r="AD542" s="38" t="s">
        <v>144</v>
      </c>
      <c r="AE542" s="28"/>
      <c r="AF542" s="38"/>
      <c r="AG542" s="40" t="s">
        <v>150</v>
      </c>
      <c r="AH542" s="38" t="s">
        <v>144</v>
      </c>
      <c r="AI542" s="28"/>
      <c r="AJ542" s="28"/>
      <c r="AK542" s="51" t="s">
        <v>445</v>
      </c>
      <c r="AL542" s="38" t="s">
        <v>176</v>
      </c>
    </row>
    <row r="543" spans="1:38" ht="15.75" thickBot="1" x14ac:dyDescent="0.3">
      <c r="A543" s="13"/>
      <c r="B543" s="3" t="s">
        <v>269</v>
      </c>
      <c r="C543" s="4" t="s">
        <v>144</v>
      </c>
      <c r="D543" s="4"/>
      <c r="E543" s="31">
        <v>77435</v>
      </c>
      <c r="F543" t="s">
        <v>144</v>
      </c>
      <c r="G543" s="4" t="s">
        <v>144</v>
      </c>
      <c r="H543" s="4"/>
      <c r="I543" s="48">
        <v>0.5</v>
      </c>
      <c r="J543" t="s">
        <v>144</v>
      </c>
      <c r="K543" s="4"/>
      <c r="L543" s="4"/>
      <c r="M543" s="48" t="s">
        <v>446</v>
      </c>
      <c r="N543" t="s">
        <v>176</v>
      </c>
      <c r="O543" s="4"/>
      <c r="P543" s="4"/>
      <c r="Q543" s="48" t="s">
        <v>447</v>
      </c>
      <c r="R543" t="s">
        <v>176</v>
      </c>
      <c r="S543" s="4"/>
      <c r="U543" s="33" t="s">
        <v>150</v>
      </c>
      <c r="V543" t="s">
        <v>144</v>
      </c>
      <c r="W543" s="4" t="s">
        <v>144</v>
      </c>
      <c r="Y543" s="33" t="s">
        <v>150</v>
      </c>
      <c r="Z543" t="s">
        <v>144</v>
      </c>
      <c r="AA543" s="4"/>
      <c r="AC543" s="33" t="s">
        <v>150</v>
      </c>
      <c r="AD543" t="s">
        <v>144</v>
      </c>
      <c r="AE543" s="4"/>
      <c r="AG543" s="33" t="s">
        <v>150</v>
      </c>
      <c r="AH543" t="s">
        <v>144</v>
      </c>
      <c r="AI543" s="4"/>
      <c r="AJ543" s="4"/>
      <c r="AK543" s="48" t="s">
        <v>448</v>
      </c>
      <c r="AL543" t="s">
        <v>176</v>
      </c>
    </row>
    <row r="544" spans="1:38" x14ac:dyDescent="0.25">
      <c r="A544" s="13"/>
      <c r="B544" s="21"/>
      <c r="C544" s="21" t="s">
        <v>144</v>
      </c>
      <c r="D544" s="62"/>
      <c r="E544" s="62"/>
      <c r="F544" s="21"/>
      <c r="G544" s="21" t="s">
        <v>144</v>
      </c>
      <c r="H544" s="62"/>
      <c r="I544" s="62"/>
      <c r="J544" s="21"/>
      <c r="K544" s="21"/>
      <c r="L544" s="62"/>
      <c r="M544" s="62"/>
      <c r="N544" s="21"/>
      <c r="O544" s="21"/>
      <c r="P544" s="62"/>
      <c r="Q544" s="62"/>
      <c r="R544" s="21"/>
      <c r="S544" s="21"/>
      <c r="T544" s="62"/>
      <c r="U544" s="62"/>
      <c r="V544" s="21"/>
      <c r="W544" s="21" t="s">
        <v>144</v>
      </c>
      <c r="X544" s="62"/>
      <c r="Y544" s="62"/>
      <c r="Z544" s="21"/>
      <c r="AA544" s="21"/>
      <c r="AB544" s="62"/>
      <c r="AC544" s="62"/>
      <c r="AD544" s="21"/>
      <c r="AE544" s="21"/>
      <c r="AF544" s="62"/>
      <c r="AG544" s="62"/>
      <c r="AH544" s="21"/>
      <c r="AI544" s="21"/>
      <c r="AJ544" s="62"/>
      <c r="AK544" s="62"/>
      <c r="AL544" s="21"/>
    </row>
    <row r="545" spans="1:38" ht="15.75" thickBot="1" x14ac:dyDescent="0.3">
      <c r="A545" s="13"/>
      <c r="B545" s="73" t="s">
        <v>178</v>
      </c>
      <c r="C545" s="28"/>
      <c r="D545" s="28" t="s">
        <v>149</v>
      </c>
      <c r="E545" s="36">
        <v>706249</v>
      </c>
      <c r="F545" s="38" t="s">
        <v>144</v>
      </c>
      <c r="G545" s="28"/>
      <c r="H545" s="28"/>
      <c r="I545" s="51">
        <v>4.8</v>
      </c>
      <c r="J545" s="38" t="s">
        <v>144</v>
      </c>
      <c r="K545" s="28"/>
      <c r="L545" s="28" t="s">
        <v>149</v>
      </c>
      <c r="M545" s="51" t="s">
        <v>449</v>
      </c>
      <c r="N545" s="38" t="s">
        <v>176</v>
      </c>
      <c r="O545" s="28"/>
      <c r="P545" s="28"/>
      <c r="Q545" s="51" t="s">
        <v>450</v>
      </c>
      <c r="R545" s="38" t="s">
        <v>176</v>
      </c>
      <c r="S545" s="28"/>
      <c r="T545" s="28" t="s">
        <v>149</v>
      </c>
      <c r="U545" s="36">
        <v>349361</v>
      </c>
      <c r="V545" s="38" t="s">
        <v>144</v>
      </c>
      <c r="W545" s="28"/>
      <c r="X545" s="28"/>
      <c r="Y545" s="51">
        <v>2.4</v>
      </c>
      <c r="Z545" s="38" t="s">
        <v>144</v>
      </c>
      <c r="AA545" s="28"/>
      <c r="AB545" s="28" t="s">
        <v>149</v>
      </c>
      <c r="AC545" s="51" t="s">
        <v>451</v>
      </c>
      <c r="AD545" s="38" t="s">
        <v>176</v>
      </c>
      <c r="AE545" s="28"/>
      <c r="AF545" s="28"/>
      <c r="AG545" s="51" t="s">
        <v>450</v>
      </c>
      <c r="AH545" s="38" t="s">
        <v>176</v>
      </c>
      <c r="AI545" s="28"/>
      <c r="AJ545" s="28" t="s">
        <v>149</v>
      </c>
      <c r="AK545" s="36">
        <v>524749</v>
      </c>
      <c r="AL545" s="38" t="s">
        <v>144</v>
      </c>
    </row>
    <row r="546" spans="1:38" x14ac:dyDescent="0.25">
      <c r="A546" s="13"/>
      <c r="B546" s="21"/>
      <c r="C546" s="21" t="s">
        <v>144</v>
      </c>
      <c r="D546" s="62"/>
      <c r="E546" s="62"/>
      <c r="F546" s="21"/>
      <c r="G546" s="21" t="s">
        <v>144</v>
      </c>
      <c r="H546" s="62"/>
      <c r="I546" s="62"/>
      <c r="J546" s="21"/>
      <c r="K546" s="21"/>
      <c r="L546" s="62"/>
      <c r="M546" s="62"/>
      <c r="N546" s="21"/>
      <c r="O546" s="21"/>
      <c r="P546" s="62"/>
      <c r="Q546" s="62"/>
      <c r="R546" s="21"/>
      <c r="S546" s="21"/>
      <c r="T546" s="62"/>
      <c r="U546" s="62"/>
      <c r="V546" s="21"/>
      <c r="W546" s="21" t="s">
        <v>144</v>
      </c>
      <c r="X546" s="62"/>
      <c r="Y546" s="62"/>
      <c r="Z546" s="21"/>
      <c r="AA546" s="21"/>
      <c r="AB546" s="62"/>
      <c r="AC546" s="62"/>
      <c r="AD546" s="21"/>
      <c r="AE546" s="21"/>
      <c r="AF546" s="62"/>
      <c r="AG546" s="62"/>
      <c r="AH546" s="21"/>
      <c r="AI546" s="21"/>
      <c r="AJ546" s="62"/>
      <c r="AK546" s="62"/>
      <c r="AL546" s="21"/>
    </row>
    <row r="547" spans="1:38" x14ac:dyDescent="0.25">
      <c r="A547" s="13"/>
      <c r="B547" s="12"/>
      <c r="C547" s="12"/>
      <c r="D547" s="12"/>
      <c r="E547" s="12"/>
      <c r="F547" s="12"/>
      <c r="G547" s="12"/>
      <c r="H547" s="12"/>
      <c r="I547" s="12"/>
      <c r="J547" s="12"/>
      <c r="K547" s="12"/>
      <c r="L547" s="12"/>
      <c r="M547" s="12"/>
      <c r="N547" s="12"/>
      <c r="O547" s="12"/>
      <c r="P547" s="12"/>
      <c r="Q547" s="12"/>
      <c r="R547" s="12"/>
      <c r="S547" s="12"/>
      <c r="T547" s="12"/>
      <c r="U547" s="12"/>
      <c r="V547" s="12"/>
      <c r="W547" s="12"/>
      <c r="X547" s="12"/>
      <c r="Y547" s="12"/>
      <c r="Z547" s="12"/>
      <c r="AA547" s="12"/>
      <c r="AB547" s="12"/>
      <c r="AC547" s="12"/>
      <c r="AD547" s="12"/>
      <c r="AE547" s="12"/>
      <c r="AF547" s="12"/>
      <c r="AG547" s="12"/>
      <c r="AH547" s="12"/>
      <c r="AI547" s="12"/>
      <c r="AJ547" s="12"/>
      <c r="AK547" s="12"/>
      <c r="AL547" s="12"/>
    </row>
    <row r="548" spans="1:38" ht="15.75" x14ac:dyDescent="0.25">
      <c r="A548" s="13"/>
      <c r="B548" s="81"/>
      <c r="C548" s="81"/>
      <c r="D548" s="81"/>
      <c r="E548" s="81"/>
      <c r="F548" s="81"/>
      <c r="G548" s="81"/>
      <c r="H548" s="81"/>
      <c r="I548" s="81"/>
      <c r="J548" s="81"/>
      <c r="K548" s="81"/>
      <c r="L548" s="81"/>
      <c r="M548" s="81"/>
      <c r="N548" s="81"/>
      <c r="O548" s="81"/>
      <c r="P548" s="81"/>
      <c r="Q548" s="81"/>
      <c r="R548" s="81"/>
      <c r="S548" s="81"/>
      <c r="T548" s="81"/>
      <c r="U548" s="81"/>
      <c r="V548" s="81"/>
      <c r="W548" s="81"/>
      <c r="X548" s="81"/>
      <c r="Y548" s="81"/>
      <c r="Z548" s="81"/>
      <c r="AA548" s="81"/>
      <c r="AB548" s="81"/>
      <c r="AC548" s="81"/>
      <c r="AD548" s="81"/>
      <c r="AE548" s="81"/>
      <c r="AF548" s="81"/>
      <c r="AG548" s="81"/>
      <c r="AH548" s="81"/>
      <c r="AI548" s="81"/>
      <c r="AJ548" s="81"/>
      <c r="AK548" s="81"/>
      <c r="AL548" s="81"/>
    </row>
    <row r="549" spans="1:38" ht="30" x14ac:dyDescent="0.25">
      <c r="A549" s="13"/>
      <c r="B549" s="14" t="s">
        <v>274</v>
      </c>
      <c r="C549" s="14" t="s">
        <v>275</v>
      </c>
    </row>
    <row r="550" spans="1:38" x14ac:dyDescent="0.25">
      <c r="A550" s="13" t="s">
        <v>538</v>
      </c>
      <c r="B550" s="18" t="s">
        <v>452</v>
      </c>
      <c r="C550" s="18"/>
      <c r="D550" s="18"/>
      <c r="E550" s="18"/>
      <c r="F550" s="18"/>
      <c r="G550" s="18"/>
      <c r="H550" s="18"/>
      <c r="I550" s="18"/>
      <c r="J550" s="18"/>
      <c r="K550" s="18"/>
      <c r="L550" s="18"/>
      <c r="M550" s="18"/>
      <c r="N550" s="18"/>
      <c r="O550" s="18"/>
      <c r="P550" s="18"/>
      <c r="Q550" s="18"/>
      <c r="R550" s="18"/>
      <c r="S550" s="18"/>
      <c r="T550" s="18"/>
      <c r="U550" s="18"/>
      <c r="V550" s="18"/>
      <c r="W550" s="18"/>
      <c r="X550" s="18"/>
      <c r="Y550" s="18"/>
      <c r="Z550" s="18"/>
      <c r="AA550" s="18"/>
      <c r="AB550" s="18"/>
      <c r="AC550" s="18"/>
      <c r="AD550" s="18"/>
      <c r="AE550" s="18"/>
      <c r="AF550" s="18"/>
      <c r="AG550" s="18"/>
      <c r="AH550" s="18"/>
      <c r="AI550" s="18"/>
      <c r="AJ550" s="18"/>
      <c r="AK550" s="18"/>
      <c r="AL550" s="18"/>
    </row>
    <row r="551" spans="1:38" ht="15.75" x14ac:dyDescent="0.25">
      <c r="A551" s="13"/>
      <c r="B551" s="57"/>
      <c r="C551" s="57"/>
      <c r="D551" s="57"/>
      <c r="E551" s="57"/>
      <c r="F551" s="57"/>
      <c r="G551" s="57"/>
      <c r="H551" s="57"/>
      <c r="I551" s="57"/>
      <c r="J551" s="57"/>
      <c r="K551" s="57"/>
      <c r="L551" s="57"/>
      <c r="M551" s="57"/>
      <c r="N551" s="57"/>
      <c r="O551" s="57"/>
      <c r="P551" s="57"/>
      <c r="Q551" s="57"/>
      <c r="R551" s="57"/>
      <c r="S551" s="57"/>
      <c r="T551" s="57"/>
      <c r="U551" s="57"/>
      <c r="V551" s="57"/>
      <c r="W551" s="57"/>
      <c r="X551" s="57"/>
      <c r="Y551" s="57"/>
      <c r="Z551" s="57"/>
      <c r="AA551" s="57"/>
      <c r="AB551" s="57"/>
      <c r="AC551" s="57"/>
      <c r="AD551" s="57"/>
      <c r="AE551" s="57"/>
      <c r="AF551" s="57"/>
      <c r="AG551" s="57"/>
      <c r="AH551" s="57"/>
      <c r="AI551" s="57"/>
      <c r="AJ551" s="57"/>
      <c r="AK551" s="57"/>
      <c r="AL551" s="57"/>
    </row>
    <row r="552" spans="1:38" x14ac:dyDescent="0.25">
      <c r="A552" s="13"/>
      <c r="B552" s="16"/>
      <c r="C552" s="16"/>
      <c r="D552" s="16"/>
      <c r="E552" s="16"/>
      <c r="F552" s="16"/>
      <c r="G552" s="16"/>
      <c r="H552" s="16"/>
      <c r="I552" s="16"/>
      <c r="J552" s="16"/>
    </row>
    <row r="553" spans="1:38" x14ac:dyDescent="0.25">
      <c r="A553" s="13"/>
      <c r="B553" s="45"/>
      <c r="C553" s="45" t="s">
        <v>144</v>
      </c>
      <c r="D553" s="92" t="s">
        <v>298</v>
      </c>
      <c r="E553" s="92"/>
      <c r="F553" s="45"/>
      <c r="G553" s="45" t="s">
        <v>144</v>
      </c>
      <c r="H553" s="92" t="s">
        <v>298</v>
      </c>
      <c r="I553" s="92"/>
      <c r="J553" s="45"/>
    </row>
    <row r="554" spans="1:38" ht="15.75" thickBot="1" x14ac:dyDescent="0.3">
      <c r="A554" s="13"/>
      <c r="B554" s="45"/>
      <c r="C554" s="45"/>
      <c r="D554" s="93" t="s">
        <v>299</v>
      </c>
      <c r="E554" s="93"/>
      <c r="F554" s="45"/>
      <c r="G554" s="45"/>
      <c r="H554" s="93" t="s">
        <v>300</v>
      </c>
      <c r="I554" s="93"/>
      <c r="J554" s="45"/>
    </row>
    <row r="555" spans="1:38" x14ac:dyDescent="0.25">
      <c r="A555" s="13"/>
      <c r="B555" s="35" t="s">
        <v>244</v>
      </c>
      <c r="C555" s="29" t="s">
        <v>144</v>
      </c>
      <c r="D555" s="29"/>
      <c r="E555" s="52">
        <v>133</v>
      </c>
      <c r="F555" s="39" t="s">
        <v>144</v>
      </c>
      <c r="G555" s="29" t="s">
        <v>144</v>
      </c>
      <c r="H555" s="29"/>
      <c r="I555" s="52">
        <v>124</v>
      </c>
      <c r="J555" s="39" t="s">
        <v>144</v>
      </c>
    </row>
    <row r="556" spans="1:38" x14ac:dyDescent="0.25">
      <c r="A556" s="13"/>
      <c r="B556" s="30" t="s">
        <v>249</v>
      </c>
      <c r="C556" s="16" t="s">
        <v>144</v>
      </c>
      <c r="D556" s="16"/>
      <c r="E556" s="32">
        <v>1195</v>
      </c>
      <c r="F556" s="19" t="s">
        <v>144</v>
      </c>
      <c r="G556" s="16" t="s">
        <v>144</v>
      </c>
      <c r="H556" s="16"/>
      <c r="I556" s="49">
        <v>130</v>
      </c>
      <c r="J556" s="19" t="s">
        <v>144</v>
      </c>
    </row>
    <row r="557" spans="1:38" x14ac:dyDescent="0.25">
      <c r="A557" s="13"/>
      <c r="B557" s="35" t="s">
        <v>301</v>
      </c>
      <c r="C557" s="29" t="s">
        <v>144</v>
      </c>
      <c r="D557" s="29"/>
      <c r="E557" s="52">
        <v>151</v>
      </c>
      <c r="F557" s="39" t="s">
        <v>144</v>
      </c>
      <c r="G557" s="29" t="s">
        <v>144</v>
      </c>
      <c r="H557" s="29"/>
      <c r="I557" s="52">
        <v>215</v>
      </c>
      <c r="J557" s="39" t="s">
        <v>144</v>
      </c>
    </row>
    <row r="558" spans="1:38" x14ac:dyDescent="0.25">
      <c r="A558" s="13"/>
      <c r="B558" s="30" t="s">
        <v>257</v>
      </c>
      <c r="C558" s="16" t="s">
        <v>144</v>
      </c>
      <c r="D558" s="16"/>
      <c r="E558" s="49">
        <v>581</v>
      </c>
      <c r="F558" s="19" t="s">
        <v>144</v>
      </c>
      <c r="G558" s="16" t="s">
        <v>144</v>
      </c>
      <c r="H558" s="16"/>
      <c r="I558" s="49">
        <v>179</v>
      </c>
      <c r="J558" s="19" t="s">
        <v>144</v>
      </c>
    </row>
    <row r="559" spans="1:38" x14ac:dyDescent="0.25">
      <c r="A559" s="13"/>
      <c r="B559" s="35" t="s">
        <v>261</v>
      </c>
      <c r="C559" s="29" t="s">
        <v>144</v>
      </c>
      <c r="D559" s="29"/>
      <c r="E559" s="52">
        <v>207</v>
      </c>
      <c r="F559" s="39" t="s">
        <v>144</v>
      </c>
      <c r="G559" s="29" t="s">
        <v>144</v>
      </c>
      <c r="H559" s="29"/>
      <c r="I559" s="52">
        <v>187</v>
      </c>
      <c r="J559" s="39" t="s">
        <v>144</v>
      </c>
    </row>
    <row r="560" spans="1:38" x14ac:dyDescent="0.25">
      <c r="A560" s="13"/>
      <c r="B560" s="30" t="s">
        <v>269</v>
      </c>
      <c r="C560" s="16" t="s">
        <v>144</v>
      </c>
      <c r="D560" s="16"/>
      <c r="E560" s="49">
        <v>136</v>
      </c>
      <c r="F560" s="19" t="s">
        <v>144</v>
      </c>
      <c r="G560" s="16" t="s">
        <v>144</v>
      </c>
      <c r="H560" s="16"/>
      <c r="I560" s="49">
        <v>130</v>
      </c>
      <c r="J560" s="19" t="s">
        <v>144</v>
      </c>
    </row>
    <row r="561" spans="1:38" ht="15.75" thickBot="1" x14ac:dyDescent="0.3">
      <c r="A561" s="13"/>
      <c r="B561" s="35" t="s">
        <v>265</v>
      </c>
      <c r="C561" s="29" t="s">
        <v>144</v>
      </c>
      <c r="D561" s="29"/>
      <c r="E561" s="52">
        <v>79</v>
      </c>
      <c r="F561" s="39" t="s">
        <v>144</v>
      </c>
      <c r="G561" s="29" t="s">
        <v>144</v>
      </c>
      <c r="H561" s="29"/>
      <c r="I561" s="52">
        <v>1</v>
      </c>
      <c r="J561" s="39" t="s">
        <v>144</v>
      </c>
    </row>
    <row r="562" spans="1:38" x14ac:dyDescent="0.25">
      <c r="A562" s="13"/>
      <c r="B562" s="23"/>
      <c r="C562" s="23" t="s">
        <v>144</v>
      </c>
      <c r="D562" s="42"/>
      <c r="E562" s="42"/>
      <c r="F562" s="23"/>
      <c r="G562" s="23" t="s">
        <v>144</v>
      </c>
      <c r="H562" s="42"/>
      <c r="I562" s="42"/>
      <c r="J562" s="23"/>
    </row>
    <row r="563" spans="1:38" ht="15.75" thickBot="1" x14ac:dyDescent="0.3">
      <c r="A563" s="13"/>
      <c r="B563" s="43" t="s">
        <v>222</v>
      </c>
      <c r="C563" s="16"/>
      <c r="D563" s="16"/>
      <c r="E563" s="32">
        <v>2482</v>
      </c>
      <c r="F563" s="19" t="s">
        <v>144</v>
      </c>
      <c r="G563" s="16"/>
      <c r="H563" s="16"/>
      <c r="I563" s="49">
        <v>966</v>
      </c>
      <c r="J563" s="19" t="s">
        <v>144</v>
      </c>
    </row>
    <row r="564" spans="1:38" x14ac:dyDescent="0.25">
      <c r="A564" s="13"/>
      <c r="B564" s="23"/>
      <c r="C564" s="23" t="s">
        <v>144</v>
      </c>
      <c r="D564" s="42"/>
      <c r="E564" s="42"/>
      <c r="F564" s="23"/>
      <c r="G564" s="23" t="s">
        <v>144</v>
      </c>
      <c r="H564" s="42"/>
      <c r="I564" s="42"/>
      <c r="J564" s="23"/>
    </row>
    <row r="565" spans="1:38" ht="15.75" x14ac:dyDescent="0.25">
      <c r="A565" s="13"/>
      <c r="B565" s="57"/>
      <c r="C565" s="57"/>
      <c r="D565" s="57"/>
      <c r="E565" s="57"/>
      <c r="F565" s="57"/>
      <c r="G565" s="57"/>
      <c r="H565" s="57"/>
      <c r="I565" s="57"/>
      <c r="J565" s="57"/>
      <c r="K565" s="57"/>
      <c r="L565" s="57"/>
      <c r="M565" s="57"/>
      <c r="N565" s="57"/>
      <c r="O565" s="57"/>
      <c r="P565" s="57"/>
      <c r="Q565" s="57"/>
      <c r="R565" s="57"/>
      <c r="S565" s="57"/>
      <c r="T565" s="57"/>
      <c r="U565" s="57"/>
      <c r="V565" s="57"/>
      <c r="W565" s="57"/>
      <c r="X565" s="57"/>
      <c r="Y565" s="57"/>
      <c r="Z565" s="57"/>
      <c r="AA565" s="57"/>
      <c r="AB565" s="57"/>
      <c r="AC565" s="57"/>
      <c r="AD565" s="57"/>
      <c r="AE565" s="57"/>
      <c r="AF565" s="57"/>
      <c r="AG565" s="57"/>
      <c r="AH565" s="57"/>
      <c r="AI565" s="57"/>
      <c r="AJ565" s="57"/>
      <c r="AK565" s="57"/>
      <c r="AL565" s="57"/>
    </row>
    <row r="566" spans="1:38" x14ac:dyDescent="0.25">
      <c r="A566" s="13"/>
      <c r="B566" s="94" t="s">
        <v>274</v>
      </c>
      <c r="C566" s="94" t="s">
        <v>302</v>
      </c>
    </row>
    <row r="567" spans="1:38" x14ac:dyDescent="0.25">
      <c r="A567" s="13"/>
      <c r="B567" s="55"/>
      <c r="C567" s="55"/>
      <c r="D567" s="55"/>
      <c r="E567" s="55"/>
      <c r="F567" s="55"/>
      <c r="G567" s="55"/>
      <c r="H567" s="55"/>
      <c r="I567" s="55"/>
      <c r="J567" s="55"/>
      <c r="K567" s="55"/>
      <c r="L567" s="55"/>
      <c r="M567" s="55"/>
      <c r="N567" s="55"/>
      <c r="O567" s="55"/>
      <c r="P567" s="55"/>
      <c r="Q567" s="55"/>
      <c r="R567" s="55"/>
      <c r="S567" s="55"/>
      <c r="T567" s="55"/>
      <c r="U567" s="55"/>
      <c r="V567" s="55"/>
      <c r="W567" s="55"/>
      <c r="X567" s="55"/>
      <c r="Y567" s="55"/>
      <c r="Z567" s="55"/>
      <c r="AA567" s="55"/>
      <c r="AB567" s="55"/>
      <c r="AC567" s="55"/>
      <c r="AD567" s="55"/>
      <c r="AE567" s="55"/>
      <c r="AF567" s="55"/>
      <c r="AG567" s="55"/>
      <c r="AH567" s="55"/>
      <c r="AI567" s="55"/>
      <c r="AJ567" s="55"/>
      <c r="AK567" s="55"/>
      <c r="AL567" s="55"/>
    </row>
    <row r="568" spans="1:38" x14ac:dyDescent="0.25">
      <c r="A568" s="13"/>
      <c r="B568" s="18" t="s">
        <v>453</v>
      </c>
      <c r="C568" s="18"/>
      <c r="D568" s="18"/>
      <c r="E568" s="18"/>
      <c r="F568" s="18"/>
      <c r="G568" s="18"/>
      <c r="H568" s="18"/>
      <c r="I568" s="18"/>
      <c r="J568" s="18"/>
      <c r="K568" s="18"/>
      <c r="L568" s="18"/>
      <c r="M568" s="18"/>
      <c r="N568" s="18"/>
      <c r="O568" s="18"/>
      <c r="P568" s="18"/>
      <c r="Q568" s="18"/>
      <c r="R568" s="18"/>
      <c r="S568" s="18"/>
      <c r="T568" s="18"/>
      <c r="U568" s="18"/>
      <c r="V568" s="18"/>
      <c r="W568" s="18"/>
      <c r="X568" s="18"/>
      <c r="Y568" s="18"/>
      <c r="Z568" s="18"/>
      <c r="AA568" s="18"/>
      <c r="AB568" s="18"/>
      <c r="AC568" s="18"/>
      <c r="AD568" s="18"/>
      <c r="AE568" s="18"/>
      <c r="AF568" s="18"/>
      <c r="AG568" s="18"/>
      <c r="AH568" s="18"/>
      <c r="AI568" s="18"/>
      <c r="AJ568" s="18"/>
      <c r="AK568" s="18"/>
      <c r="AL568" s="18"/>
    </row>
    <row r="569" spans="1:38" ht="15.75" x14ac:dyDescent="0.25">
      <c r="A569" s="13"/>
      <c r="B569" s="57"/>
      <c r="C569" s="57"/>
      <c r="D569" s="57"/>
      <c r="E569" s="57"/>
      <c r="F569" s="57"/>
      <c r="G569" s="57"/>
      <c r="H569" s="57"/>
      <c r="I569" s="57"/>
      <c r="J569" s="57"/>
      <c r="K569" s="57"/>
      <c r="L569" s="57"/>
      <c r="M569" s="57"/>
      <c r="N569" s="57"/>
      <c r="O569" s="57"/>
      <c r="P569" s="57"/>
      <c r="Q569" s="57"/>
      <c r="R569" s="57"/>
      <c r="S569" s="57"/>
      <c r="T569" s="57"/>
      <c r="U569" s="57"/>
      <c r="V569" s="57"/>
      <c r="W569" s="57"/>
      <c r="X569" s="57"/>
      <c r="Y569" s="57"/>
      <c r="Z569" s="57"/>
      <c r="AA569" s="57"/>
      <c r="AB569" s="57"/>
      <c r="AC569" s="57"/>
      <c r="AD569" s="57"/>
      <c r="AE569" s="57"/>
      <c r="AF569" s="57"/>
      <c r="AG569" s="57"/>
      <c r="AH569" s="57"/>
      <c r="AI569" s="57"/>
      <c r="AJ569" s="57"/>
      <c r="AK569" s="57"/>
      <c r="AL569" s="57"/>
    </row>
    <row r="570" spans="1:38" x14ac:dyDescent="0.25">
      <c r="A570" s="13"/>
      <c r="B570" s="25"/>
      <c r="C570" s="25"/>
      <c r="D570" s="25"/>
      <c r="E570" s="25"/>
      <c r="F570" s="25"/>
      <c r="G570" s="25"/>
      <c r="H570" s="25"/>
      <c r="I570" s="25"/>
      <c r="J570" s="25"/>
      <c r="K570" s="25"/>
      <c r="L570" s="25"/>
      <c r="M570" s="25"/>
      <c r="N570" s="25"/>
      <c r="O570" s="25"/>
      <c r="P570" s="25"/>
      <c r="Q570" s="25"/>
      <c r="R570" s="25"/>
    </row>
    <row r="571" spans="1:38" x14ac:dyDescent="0.25">
      <c r="A571" s="13"/>
      <c r="B571" s="45"/>
      <c r="C571" s="45" t="s">
        <v>144</v>
      </c>
      <c r="D571" s="92" t="s">
        <v>298</v>
      </c>
      <c r="E571" s="92"/>
      <c r="F571" s="45"/>
      <c r="G571" s="45" t="s">
        <v>144</v>
      </c>
      <c r="H571" s="92" t="s">
        <v>542</v>
      </c>
      <c r="I571" s="92"/>
      <c r="J571" s="45"/>
      <c r="K571" s="45" t="s">
        <v>144</v>
      </c>
      <c r="L571" s="92" t="s">
        <v>304</v>
      </c>
      <c r="M571" s="92"/>
      <c r="N571" s="45"/>
      <c r="O571" s="45" t="s">
        <v>144</v>
      </c>
      <c r="P571" s="92" t="s">
        <v>304</v>
      </c>
      <c r="Q571" s="92"/>
      <c r="R571" s="45"/>
    </row>
    <row r="572" spans="1:38" ht="15.75" thickBot="1" x14ac:dyDescent="0.3">
      <c r="A572" s="13"/>
      <c r="B572" s="45"/>
      <c r="C572" s="45"/>
      <c r="D572" s="93" t="s">
        <v>299</v>
      </c>
      <c r="E572" s="93"/>
      <c r="F572" s="45"/>
      <c r="G572" s="45"/>
      <c r="H572" s="93" t="s">
        <v>300</v>
      </c>
      <c r="I572" s="93"/>
      <c r="J572" s="45"/>
      <c r="K572" s="45"/>
      <c r="L572" s="93" t="s">
        <v>550</v>
      </c>
      <c r="M572" s="93"/>
      <c r="N572" s="45"/>
      <c r="O572" s="45"/>
      <c r="P572" s="93" t="s">
        <v>551</v>
      </c>
      <c r="Q572" s="93"/>
      <c r="R572" s="45"/>
    </row>
    <row r="573" spans="1:38" x14ac:dyDescent="0.25">
      <c r="A573" s="13"/>
      <c r="B573" s="35" t="s">
        <v>278</v>
      </c>
      <c r="C573" s="29" t="s">
        <v>144</v>
      </c>
      <c r="D573" s="29"/>
      <c r="E573" s="52">
        <v>23</v>
      </c>
      <c r="F573" s="39" t="s">
        <v>144</v>
      </c>
      <c r="G573" s="29" t="s">
        <v>144</v>
      </c>
      <c r="H573" s="29"/>
      <c r="I573" s="52">
        <v>21</v>
      </c>
      <c r="J573" s="39" t="s">
        <v>144</v>
      </c>
      <c r="K573" s="29" t="s">
        <v>144</v>
      </c>
      <c r="L573" s="29" t="s">
        <v>149</v>
      </c>
      <c r="M573" s="52">
        <v>27</v>
      </c>
      <c r="N573" s="39" t="s">
        <v>144</v>
      </c>
      <c r="O573" s="29" t="s">
        <v>144</v>
      </c>
      <c r="P573" s="29" t="s">
        <v>149</v>
      </c>
      <c r="Q573" s="52">
        <v>99</v>
      </c>
      <c r="R573" s="39" t="s">
        <v>144</v>
      </c>
    </row>
    <row r="574" spans="1:38" ht="15.75" x14ac:dyDescent="0.25">
      <c r="A574" s="13"/>
      <c r="B574" s="57"/>
      <c r="C574" s="57"/>
      <c r="D574" s="57"/>
      <c r="E574" s="57"/>
      <c r="F574" s="57"/>
      <c r="G574" s="57"/>
      <c r="H574" s="57"/>
      <c r="I574" s="57"/>
      <c r="J574" s="57"/>
      <c r="K574" s="57"/>
      <c r="L574" s="57"/>
      <c r="M574" s="57"/>
      <c r="N574" s="57"/>
      <c r="O574" s="57"/>
      <c r="P574" s="57"/>
      <c r="Q574" s="57"/>
      <c r="R574" s="57"/>
      <c r="S574" s="57"/>
      <c r="T574" s="57"/>
      <c r="U574" s="57"/>
      <c r="V574" s="57"/>
      <c r="W574" s="57"/>
      <c r="X574" s="57"/>
      <c r="Y574" s="57"/>
      <c r="Z574" s="57"/>
      <c r="AA574" s="57"/>
      <c r="AB574" s="57"/>
      <c r="AC574" s="57"/>
      <c r="AD574" s="57"/>
      <c r="AE574" s="57"/>
      <c r="AF574" s="57"/>
      <c r="AG574" s="57"/>
      <c r="AH574" s="57"/>
      <c r="AI574" s="57"/>
      <c r="AJ574" s="57"/>
      <c r="AK574" s="57"/>
      <c r="AL574" s="57"/>
    </row>
    <row r="575" spans="1:38" x14ac:dyDescent="0.25">
      <c r="A575" s="13"/>
      <c r="B575" s="16"/>
      <c r="C575" s="16"/>
      <c r="D575" s="16"/>
      <c r="E575" s="16"/>
      <c r="F575" s="16"/>
      <c r="G575" s="16"/>
      <c r="H575" s="16"/>
      <c r="I575" s="16"/>
      <c r="J575" s="16"/>
    </row>
    <row r="576" spans="1:38" x14ac:dyDescent="0.25">
      <c r="A576" s="13"/>
      <c r="B576" s="45"/>
      <c r="C576" s="45" t="s">
        <v>144</v>
      </c>
      <c r="D576" s="92" t="s">
        <v>542</v>
      </c>
      <c r="E576" s="92"/>
      <c r="F576" s="45"/>
      <c r="G576" s="45" t="s">
        <v>144</v>
      </c>
      <c r="H576" s="92" t="s">
        <v>542</v>
      </c>
      <c r="I576" s="92"/>
      <c r="J576" s="45"/>
    </row>
    <row r="577" spans="1:38" ht="15.75" thickBot="1" x14ac:dyDescent="0.3">
      <c r="A577" s="13"/>
      <c r="B577" s="45"/>
      <c r="C577" s="45"/>
      <c r="D577" s="93" t="s">
        <v>299</v>
      </c>
      <c r="E577" s="93"/>
      <c r="F577" s="45"/>
      <c r="G577" s="45"/>
      <c r="H577" s="93" t="s">
        <v>300</v>
      </c>
      <c r="I577" s="93"/>
      <c r="J577" s="45"/>
    </row>
    <row r="578" spans="1:38" x14ac:dyDescent="0.25">
      <c r="A578" s="13"/>
      <c r="B578" s="35" t="s">
        <v>244</v>
      </c>
      <c r="C578" s="29" t="s">
        <v>144</v>
      </c>
      <c r="D578" s="29"/>
      <c r="E578" s="52">
        <v>470</v>
      </c>
      <c r="F578" s="39" t="s">
        <v>144</v>
      </c>
      <c r="G578" s="29" t="s">
        <v>144</v>
      </c>
      <c r="H578" s="29"/>
      <c r="I578" s="52">
        <v>256</v>
      </c>
      <c r="J578" s="39" t="s">
        <v>144</v>
      </c>
    </row>
    <row r="579" spans="1:38" x14ac:dyDescent="0.25">
      <c r="A579" s="13"/>
      <c r="B579" s="30" t="s">
        <v>249</v>
      </c>
      <c r="C579" s="16" t="s">
        <v>144</v>
      </c>
      <c r="D579" s="16"/>
      <c r="E579" s="32">
        <v>1745</v>
      </c>
      <c r="F579" s="19" t="s">
        <v>144</v>
      </c>
      <c r="G579" s="16" t="s">
        <v>144</v>
      </c>
      <c r="H579" s="16"/>
      <c r="I579" s="49">
        <v>907</v>
      </c>
      <c r="J579" s="19" t="s">
        <v>144</v>
      </c>
    </row>
    <row r="580" spans="1:38" x14ac:dyDescent="0.25">
      <c r="A580" s="13"/>
      <c r="B580" s="35" t="s">
        <v>301</v>
      </c>
      <c r="C580" s="29" t="s">
        <v>144</v>
      </c>
      <c r="D580" s="29"/>
      <c r="E580" s="52">
        <v>116</v>
      </c>
      <c r="F580" s="39" t="s">
        <v>144</v>
      </c>
      <c r="G580" s="29" t="s">
        <v>144</v>
      </c>
      <c r="H580" s="29"/>
      <c r="I580" s="52">
        <v>218</v>
      </c>
      <c r="J580" s="39" t="s">
        <v>144</v>
      </c>
    </row>
    <row r="581" spans="1:38" x14ac:dyDescent="0.25">
      <c r="A581" s="13"/>
      <c r="B581" s="30" t="s">
        <v>257</v>
      </c>
      <c r="C581" s="16" t="s">
        <v>144</v>
      </c>
      <c r="D581" s="16"/>
      <c r="E581" s="32">
        <v>1753</v>
      </c>
      <c r="F581" s="19" t="s">
        <v>144</v>
      </c>
      <c r="G581" s="16" t="s">
        <v>144</v>
      </c>
      <c r="H581" s="16"/>
      <c r="I581" s="49">
        <v>146</v>
      </c>
      <c r="J581" s="19" t="s">
        <v>144</v>
      </c>
    </row>
    <row r="582" spans="1:38" x14ac:dyDescent="0.25">
      <c r="A582" s="13"/>
      <c r="B582" s="35" t="s">
        <v>261</v>
      </c>
      <c r="C582" s="29" t="s">
        <v>144</v>
      </c>
      <c r="D582" s="29"/>
      <c r="E582" s="52">
        <v>774</v>
      </c>
      <c r="F582" s="39" t="s">
        <v>144</v>
      </c>
      <c r="G582" s="29" t="s">
        <v>144</v>
      </c>
      <c r="H582" s="29"/>
      <c r="I582" s="52">
        <v>454</v>
      </c>
      <c r="J582" s="39" t="s">
        <v>144</v>
      </c>
    </row>
    <row r="583" spans="1:38" x14ac:dyDescent="0.25">
      <c r="A583" s="13"/>
      <c r="B583" s="30" t="s">
        <v>269</v>
      </c>
      <c r="C583" s="16" t="s">
        <v>144</v>
      </c>
      <c r="D583" s="16"/>
      <c r="E583" s="49">
        <v>437</v>
      </c>
      <c r="F583" s="19" t="s">
        <v>144</v>
      </c>
      <c r="G583" s="16" t="s">
        <v>144</v>
      </c>
      <c r="H583" s="16"/>
      <c r="I583" s="49">
        <v>251</v>
      </c>
      <c r="J583" s="19" t="s">
        <v>144</v>
      </c>
    </row>
    <row r="584" spans="1:38" ht="15.75" thickBot="1" x14ac:dyDescent="0.3">
      <c r="A584" s="13"/>
      <c r="B584" s="35" t="s">
        <v>265</v>
      </c>
      <c r="C584" s="29" t="s">
        <v>144</v>
      </c>
      <c r="D584" s="29"/>
      <c r="E584" s="52">
        <v>81</v>
      </c>
      <c r="F584" s="39" t="s">
        <v>144</v>
      </c>
      <c r="G584" s="29" t="s">
        <v>144</v>
      </c>
      <c r="H584" s="29"/>
      <c r="I584" s="52">
        <v>28</v>
      </c>
      <c r="J584" s="39" t="s">
        <v>144</v>
      </c>
    </row>
    <row r="585" spans="1:38" x14ac:dyDescent="0.25">
      <c r="A585" s="13"/>
      <c r="B585" s="23"/>
      <c r="C585" s="23" t="s">
        <v>144</v>
      </c>
      <c r="D585" s="42"/>
      <c r="E585" s="42"/>
      <c r="F585" s="23"/>
      <c r="G585" s="23" t="s">
        <v>144</v>
      </c>
      <c r="H585" s="42"/>
      <c r="I585" s="42"/>
      <c r="J585" s="23"/>
    </row>
    <row r="586" spans="1:38" ht="15.75" thickBot="1" x14ac:dyDescent="0.3">
      <c r="A586" s="13"/>
      <c r="B586" s="43" t="s">
        <v>222</v>
      </c>
      <c r="C586" s="16"/>
      <c r="D586" s="16"/>
      <c r="E586" s="32">
        <v>5399</v>
      </c>
      <c r="F586" s="19" t="s">
        <v>144</v>
      </c>
      <c r="G586" s="16"/>
      <c r="H586" s="16"/>
      <c r="I586" s="32">
        <v>2281</v>
      </c>
      <c r="J586" s="19" t="s">
        <v>144</v>
      </c>
    </row>
    <row r="587" spans="1:38" x14ac:dyDescent="0.25">
      <c r="A587" s="13"/>
      <c r="B587" s="23"/>
      <c r="C587" s="23" t="s">
        <v>144</v>
      </c>
      <c r="D587" s="42"/>
      <c r="E587" s="42"/>
      <c r="F587" s="23"/>
      <c r="G587" s="23" t="s">
        <v>144</v>
      </c>
      <c r="H587" s="42"/>
      <c r="I587" s="42"/>
      <c r="J587" s="23"/>
    </row>
    <row r="588" spans="1:38" ht="15.75" x14ac:dyDescent="0.25">
      <c r="A588" s="13"/>
      <c r="B588" s="57"/>
      <c r="C588" s="57"/>
      <c r="D588" s="57"/>
      <c r="E588" s="57"/>
      <c r="F588" s="57"/>
      <c r="G588" s="57"/>
      <c r="H588" s="57"/>
      <c r="I588" s="57"/>
      <c r="J588" s="57"/>
      <c r="K588" s="57"/>
      <c r="L588" s="57"/>
      <c r="M588" s="57"/>
      <c r="N588" s="57"/>
      <c r="O588" s="57"/>
      <c r="P588" s="57"/>
      <c r="Q588" s="57"/>
      <c r="R588" s="57"/>
      <c r="S588" s="57"/>
      <c r="T588" s="57"/>
      <c r="U588" s="57"/>
      <c r="V588" s="57"/>
      <c r="W588" s="57"/>
      <c r="X588" s="57"/>
      <c r="Y588" s="57"/>
      <c r="Z588" s="57"/>
      <c r="AA588" s="57"/>
      <c r="AB588" s="57"/>
      <c r="AC588" s="57"/>
      <c r="AD588" s="57"/>
      <c r="AE588" s="57"/>
      <c r="AF588" s="57"/>
      <c r="AG588" s="57"/>
      <c r="AH588" s="57"/>
      <c r="AI588" s="57"/>
      <c r="AJ588" s="57"/>
      <c r="AK588" s="57"/>
      <c r="AL588" s="57"/>
    </row>
    <row r="589" spans="1:38" x14ac:dyDescent="0.25">
      <c r="A589" s="13"/>
      <c r="B589" s="94" t="s">
        <v>274</v>
      </c>
      <c r="C589" s="94" t="s">
        <v>302</v>
      </c>
    </row>
    <row r="590" spans="1:38" x14ac:dyDescent="0.25">
      <c r="A590" s="13" t="s">
        <v>539</v>
      </c>
      <c r="B590" s="18" t="s">
        <v>454</v>
      </c>
      <c r="C590" s="18"/>
      <c r="D590" s="18"/>
      <c r="E590" s="18"/>
      <c r="F590" s="18"/>
      <c r="G590" s="18"/>
      <c r="H590" s="18"/>
      <c r="I590" s="18"/>
      <c r="J590" s="18"/>
      <c r="K590" s="18"/>
      <c r="L590" s="18"/>
      <c r="M590" s="18"/>
      <c r="N590" s="18"/>
      <c r="O590" s="18"/>
      <c r="P590" s="18"/>
      <c r="Q590" s="18"/>
      <c r="R590" s="18"/>
      <c r="S590" s="18"/>
      <c r="T590" s="18"/>
      <c r="U590" s="18"/>
      <c r="V590" s="18"/>
      <c r="W590" s="18"/>
      <c r="X590" s="18"/>
      <c r="Y590" s="18"/>
      <c r="Z590" s="18"/>
      <c r="AA590" s="18"/>
      <c r="AB590" s="18"/>
      <c r="AC590" s="18"/>
      <c r="AD590" s="18"/>
      <c r="AE590" s="18"/>
      <c r="AF590" s="18"/>
      <c r="AG590" s="18"/>
      <c r="AH590" s="18"/>
      <c r="AI590" s="18"/>
      <c r="AJ590" s="18"/>
      <c r="AK590" s="18"/>
      <c r="AL590" s="18"/>
    </row>
    <row r="591" spans="1:38" ht="15.75" x14ac:dyDescent="0.25">
      <c r="A591" s="13"/>
      <c r="B591" s="57"/>
      <c r="C591" s="57"/>
      <c r="D591" s="57"/>
      <c r="E591" s="57"/>
      <c r="F591" s="57"/>
      <c r="G591" s="57"/>
      <c r="H591" s="57"/>
      <c r="I591" s="57"/>
      <c r="J591" s="57"/>
      <c r="K591" s="57"/>
      <c r="L591" s="57"/>
      <c r="M591" s="57"/>
      <c r="N591" s="57"/>
      <c r="O591" s="57"/>
      <c r="P591" s="57"/>
      <c r="Q591" s="57"/>
      <c r="R591" s="57"/>
      <c r="S591" s="57"/>
      <c r="T591" s="57"/>
      <c r="U591" s="57"/>
      <c r="V591" s="57"/>
      <c r="W591" s="57"/>
      <c r="X591" s="57"/>
      <c r="Y591" s="57"/>
      <c r="Z591" s="57"/>
      <c r="AA591" s="57"/>
      <c r="AB591" s="57"/>
      <c r="AC591" s="57"/>
      <c r="AD591" s="57"/>
      <c r="AE591" s="57"/>
      <c r="AF591" s="57"/>
      <c r="AG591" s="57"/>
      <c r="AH591" s="57"/>
      <c r="AI591" s="57"/>
      <c r="AJ591" s="57"/>
      <c r="AK591" s="57"/>
      <c r="AL591" s="57"/>
    </row>
    <row r="592" spans="1:38" x14ac:dyDescent="0.25">
      <c r="A592" s="13"/>
      <c r="B592" s="16"/>
      <c r="C592" s="16"/>
      <c r="D592" s="16"/>
      <c r="E592" s="16"/>
      <c r="F592" s="16"/>
      <c r="G592" s="16"/>
      <c r="H592" s="16"/>
      <c r="I592" s="16"/>
      <c r="J592" s="16"/>
      <c r="K592" s="16"/>
      <c r="L592" s="16"/>
      <c r="M592" s="16"/>
      <c r="N592" s="16"/>
    </row>
    <row r="593" spans="1:38" ht="15.75" thickBot="1" x14ac:dyDescent="0.3">
      <c r="A593" s="13"/>
      <c r="B593" s="25"/>
      <c r="C593" s="25" t="s">
        <v>144</v>
      </c>
      <c r="D593" s="47" t="s">
        <v>308</v>
      </c>
      <c r="E593" s="47"/>
      <c r="F593" s="47"/>
      <c r="G593" s="47"/>
      <c r="H593" s="47"/>
      <c r="I593" s="47"/>
      <c r="J593" s="47"/>
      <c r="K593" s="47"/>
      <c r="L593" s="47"/>
      <c r="M593" s="47"/>
      <c r="N593" s="25"/>
    </row>
    <row r="594" spans="1:38" x14ac:dyDescent="0.25">
      <c r="A594" s="13"/>
      <c r="B594" s="45"/>
      <c r="C594" s="45" t="s">
        <v>144</v>
      </c>
      <c r="D594" s="95" t="s">
        <v>309</v>
      </c>
      <c r="E594" s="95"/>
      <c r="F594" s="96"/>
      <c r="G594" s="96" t="s">
        <v>144</v>
      </c>
      <c r="H594" s="95" t="s">
        <v>311</v>
      </c>
      <c r="I594" s="95"/>
      <c r="J594" s="96"/>
      <c r="K594" s="96" t="s">
        <v>144</v>
      </c>
      <c r="L594" s="95" t="s">
        <v>313</v>
      </c>
      <c r="M594" s="95"/>
      <c r="N594" s="45"/>
    </row>
    <row r="595" spans="1:38" x14ac:dyDescent="0.25">
      <c r="A595" s="13"/>
      <c r="B595" s="45"/>
      <c r="C595" s="45"/>
      <c r="D595" s="46" t="s">
        <v>310</v>
      </c>
      <c r="E595" s="46"/>
      <c r="F595" s="45"/>
      <c r="G595" s="45"/>
      <c r="H595" s="46" t="s">
        <v>312</v>
      </c>
      <c r="I595" s="46"/>
      <c r="J595" s="45"/>
      <c r="K595" s="45"/>
      <c r="L595" s="46" t="s">
        <v>310</v>
      </c>
      <c r="M595" s="46"/>
      <c r="N595" s="45"/>
    </row>
    <row r="596" spans="1:38" ht="15.75" thickBot="1" x14ac:dyDescent="0.3">
      <c r="A596" s="13"/>
      <c r="B596" s="45"/>
      <c r="C596" s="45"/>
      <c r="D596" s="47"/>
      <c r="E596" s="47"/>
      <c r="F596" s="45"/>
      <c r="G596" s="45"/>
      <c r="H596" s="47" t="s">
        <v>310</v>
      </c>
      <c r="I596" s="47"/>
      <c r="J596" s="45"/>
      <c r="K596" s="45"/>
      <c r="L596" s="47"/>
      <c r="M596" s="47"/>
      <c r="N596" s="45"/>
    </row>
    <row r="597" spans="1:38" x14ac:dyDescent="0.25">
      <c r="A597" s="13"/>
      <c r="B597" s="35" t="s">
        <v>278</v>
      </c>
      <c r="C597" s="29" t="s">
        <v>144</v>
      </c>
      <c r="D597" s="29" t="s">
        <v>149</v>
      </c>
      <c r="E597" s="52" t="s">
        <v>413</v>
      </c>
      <c r="F597" s="39" t="s">
        <v>176</v>
      </c>
      <c r="G597" s="29" t="s">
        <v>144</v>
      </c>
      <c r="H597" s="29" t="s">
        <v>149</v>
      </c>
      <c r="I597" s="52">
        <v>32</v>
      </c>
      <c r="J597" s="39" t="s">
        <v>144</v>
      </c>
      <c r="K597" s="29" t="s">
        <v>144</v>
      </c>
      <c r="L597" s="29" t="s">
        <v>149</v>
      </c>
      <c r="M597" s="52" t="s">
        <v>455</v>
      </c>
      <c r="N597" s="39" t="s">
        <v>176</v>
      </c>
    </row>
    <row r="598" spans="1:38" x14ac:dyDescent="0.25">
      <c r="A598" s="13"/>
      <c r="B598" s="30" t="s">
        <v>244</v>
      </c>
      <c r="C598" s="16" t="s">
        <v>144</v>
      </c>
      <c r="D598" s="16"/>
      <c r="E598" s="32">
        <v>357959</v>
      </c>
      <c r="F598" s="19" t="s">
        <v>144</v>
      </c>
      <c r="G598" s="16" t="s">
        <v>144</v>
      </c>
      <c r="H598" s="16"/>
      <c r="I598" s="49" t="s">
        <v>456</v>
      </c>
      <c r="J598" s="19" t="s">
        <v>176</v>
      </c>
      <c r="K598" s="16" t="s">
        <v>144</v>
      </c>
      <c r="L598" s="16"/>
      <c r="M598" s="32">
        <v>312987</v>
      </c>
      <c r="N598" s="19" t="s">
        <v>144</v>
      </c>
    </row>
    <row r="599" spans="1:38" x14ac:dyDescent="0.25">
      <c r="A599" s="13"/>
      <c r="B599" s="35" t="s">
        <v>249</v>
      </c>
      <c r="C599" s="29" t="s">
        <v>144</v>
      </c>
      <c r="D599" s="29"/>
      <c r="E599" s="37">
        <v>1535624</v>
      </c>
      <c r="F599" s="39" t="s">
        <v>144</v>
      </c>
      <c r="G599" s="29" t="s">
        <v>144</v>
      </c>
      <c r="H599" s="29"/>
      <c r="I599" s="37">
        <v>213664</v>
      </c>
      <c r="J599" s="39" t="s">
        <v>144</v>
      </c>
      <c r="K599" s="29" t="s">
        <v>144</v>
      </c>
      <c r="L599" s="29"/>
      <c r="M599" s="37">
        <v>1749288</v>
      </c>
      <c r="N599" s="39" t="s">
        <v>144</v>
      </c>
    </row>
    <row r="600" spans="1:38" x14ac:dyDescent="0.25">
      <c r="A600" s="13"/>
      <c r="B600" s="30" t="s">
        <v>253</v>
      </c>
      <c r="C600" s="16" t="s">
        <v>144</v>
      </c>
      <c r="D600" s="16"/>
      <c r="E600" s="32">
        <v>580030</v>
      </c>
      <c r="F600" s="19" t="s">
        <v>144</v>
      </c>
      <c r="G600" s="16" t="s">
        <v>144</v>
      </c>
      <c r="H600" s="16"/>
      <c r="I600" s="49" t="s">
        <v>457</v>
      </c>
      <c r="J600" s="19" t="s">
        <v>176</v>
      </c>
      <c r="K600" s="16" t="s">
        <v>144</v>
      </c>
      <c r="L600" s="16"/>
      <c r="M600" s="32">
        <v>562030</v>
      </c>
      <c r="N600" s="19" t="s">
        <v>144</v>
      </c>
    </row>
    <row r="601" spans="1:38" x14ac:dyDescent="0.25">
      <c r="A601" s="13"/>
      <c r="B601" s="35" t="s">
        <v>257</v>
      </c>
      <c r="C601" s="29" t="s">
        <v>144</v>
      </c>
      <c r="D601" s="29"/>
      <c r="E601" s="37">
        <v>501601</v>
      </c>
      <c r="F601" s="39" t="s">
        <v>144</v>
      </c>
      <c r="G601" s="29" t="s">
        <v>144</v>
      </c>
      <c r="H601" s="29"/>
      <c r="I601" s="52" t="s">
        <v>458</v>
      </c>
      <c r="J601" s="39" t="s">
        <v>176</v>
      </c>
      <c r="K601" s="29" t="s">
        <v>144</v>
      </c>
      <c r="L601" s="29"/>
      <c r="M601" s="37">
        <v>256588</v>
      </c>
      <c r="N601" s="39" t="s">
        <v>144</v>
      </c>
    </row>
    <row r="602" spans="1:38" x14ac:dyDescent="0.25">
      <c r="A602" s="13"/>
      <c r="B602" s="30" t="s">
        <v>261</v>
      </c>
      <c r="C602" s="16" t="s">
        <v>144</v>
      </c>
      <c r="D602" s="16"/>
      <c r="E602" s="49" t="s">
        <v>459</v>
      </c>
      <c r="F602" s="19" t="s">
        <v>176</v>
      </c>
      <c r="G602" s="16" t="s">
        <v>144</v>
      </c>
      <c r="H602" s="16"/>
      <c r="I602" s="32">
        <v>23792</v>
      </c>
      <c r="J602" s="19" t="s">
        <v>144</v>
      </c>
      <c r="K602" s="16" t="s">
        <v>144</v>
      </c>
      <c r="L602" s="16"/>
      <c r="M602" s="49" t="s">
        <v>460</v>
      </c>
      <c r="N602" s="19" t="s">
        <v>176</v>
      </c>
    </row>
    <row r="603" spans="1:38" x14ac:dyDescent="0.25">
      <c r="A603" s="13"/>
      <c r="B603" s="35" t="s">
        <v>265</v>
      </c>
      <c r="C603" s="29" t="s">
        <v>144</v>
      </c>
      <c r="D603" s="29"/>
      <c r="E603" s="37">
        <v>359450</v>
      </c>
      <c r="F603" s="39" t="s">
        <v>144</v>
      </c>
      <c r="G603" s="29" t="s">
        <v>144</v>
      </c>
      <c r="H603" s="29"/>
      <c r="I603" s="52" t="s">
        <v>461</v>
      </c>
      <c r="J603" s="39" t="s">
        <v>176</v>
      </c>
      <c r="K603" s="29" t="s">
        <v>144</v>
      </c>
      <c r="L603" s="29"/>
      <c r="M603" s="37">
        <v>238560</v>
      </c>
      <c r="N603" s="39" t="s">
        <v>144</v>
      </c>
    </row>
    <row r="604" spans="1:38" ht="15.75" thickBot="1" x14ac:dyDescent="0.3">
      <c r="A604" s="13"/>
      <c r="B604" s="30" t="s">
        <v>269</v>
      </c>
      <c r="C604" s="16" t="s">
        <v>144</v>
      </c>
      <c r="D604" s="16"/>
      <c r="E604" s="49" t="s">
        <v>462</v>
      </c>
      <c r="F604" s="19" t="s">
        <v>176</v>
      </c>
      <c r="G604" s="16" t="s">
        <v>144</v>
      </c>
      <c r="H604" s="16"/>
      <c r="I604" s="32">
        <v>117434</v>
      </c>
      <c r="J604" s="19" t="s">
        <v>144</v>
      </c>
      <c r="K604" s="16" t="s">
        <v>144</v>
      </c>
      <c r="L604" s="16"/>
      <c r="M604" s="49" t="s">
        <v>463</v>
      </c>
      <c r="N604" s="19" t="s">
        <v>176</v>
      </c>
    </row>
    <row r="605" spans="1:38" x14ac:dyDescent="0.25">
      <c r="A605" s="13"/>
      <c r="B605" s="23"/>
      <c r="C605" s="23" t="s">
        <v>144</v>
      </c>
      <c r="D605" s="42"/>
      <c r="E605" s="42"/>
      <c r="F605" s="23"/>
      <c r="G605" s="23" t="s">
        <v>144</v>
      </c>
      <c r="H605" s="42"/>
      <c r="I605" s="42"/>
      <c r="J605" s="23"/>
      <c r="K605" s="23" t="s">
        <v>144</v>
      </c>
      <c r="L605" s="42"/>
      <c r="M605" s="42"/>
      <c r="N605" s="23"/>
    </row>
    <row r="606" spans="1:38" ht="15.75" thickBot="1" x14ac:dyDescent="0.3">
      <c r="A606" s="13"/>
      <c r="B606" s="50" t="s">
        <v>323</v>
      </c>
      <c r="C606" s="29"/>
      <c r="D606" s="29" t="s">
        <v>149</v>
      </c>
      <c r="E606" s="37">
        <v>2437362</v>
      </c>
      <c r="F606" s="39" t="s">
        <v>144</v>
      </c>
      <c r="G606" s="29"/>
      <c r="H606" s="29" t="s">
        <v>149</v>
      </c>
      <c r="I606" s="52" t="s">
        <v>415</v>
      </c>
      <c r="J606" s="39" t="s">
        <v>176</v>
      </c>
      <c r="K606" s="29"/>
      <c r="L606" s="29" t="s">
        <v>149</v>
      </c>
      <c r="M606" s="37">
        <v>2363409</v>
      </c>
      <c r="N606" s="39" t="s">
        <v>144</v>
      </c>
    </row>
    <row r="607" spans="1:38" x14ac:dyDescent="0.25">
      <c r="A607" s="13"/>
      <c r="B607" s="23"/>
      <c r="C607" s="23" t="s">
        <v>144</v>
      </c>
      <c r="D607" s="42"/>
      <c r="E607" s="42"/>
      <c r="F607" s="23"/>
      <c r="G607" s="23" t="s">
        <v>144</v>
      </c>
      <c r="H607" s="42"/>
      <c r="I607" s="42"/>
      <c r="J607" s="23"/>
      <c r="K607" s="23" t="s">
        <v>144</v>
      </c>
      <c r="L607" s="42"/>
      <c r="M607" s="42"/>
      <c r="N607" s="23"/>
    </row>
    <row r="608" spans="1:38" ht="15.75" x14ac:dyDescent="0.25">
      <c r="A608" s="13"/>
      <c r="B608" s="57"/>
      <c r="C608" s="57"/>
      <c r="D608" s="57"/>
      <c r="E608" s="57"/>
      <c r="F608" s="57"/>
      <c r="G608" s="57"/>
      <c r="H608" s="57"/>
      <c r="I608" s="57"/>
      <c r="J608" s="57"/>
      <c r="K608" s="57"/>
      <c r="L608" s="57"/>
      <c r="M608" s="57"/>
      <c r="N608" s="57"/>
      <c r="O608" s="57"/>
      <c r="P608" s="57"/>
      <c r="Q608" s="57"/>
      <c r="R608" s="57"/>
      <c r="S608" s="57"/>
      <c r="T608" s="57"/>
      <c r="U608" s="57"/>
      <c r="V608" s="57"/>
      <c r="W608" s="57"/>
      <c r="X608" s="57"/>
      <c r="Y608" s="57"/>
      <c r="Z608" s="57"/>
      <c r="AA608" s="57"/>
      <c r="AB608" s="57"/>
      <c r="AC608" s="57"/>
      <c r="AD608" s="57"/>
      <c r="AE608" s="57"/>
      <c r="AF608" s="57"/>
      <c r="AG608" s="57"/>
      <c r="AH608" s="57"/>
      <c r="AI608" s="57"/>
      <c r="AJ608" s="57"/>
      <c r="AK608" s="57"/>
      <c r="AL608" s="57"/>
    </row>
    <row r="609" spans="1:14" x14ac:dyDescent="0.25">
      <c r="A609" s="13"/>
      <c r="B609" s="16"/>
      <c r="C609" s="16"/>
      <c r="D609" s="16"/>
      <c r="E609" s="16"/>
      <c r="F609" s="16"/>
      <c r="G609" s="16"/>
      <c r="H609" s="16"/>
      <c r="I609" s="16"/>
      <c r="J609" s="16"/>
      <c r="K609" s="16"/>
      <c r="L609" s="16"/>
      <c r="M609" s="16"/>
      <c r="N609" s="16"/>
    </row>
    <row r="610" spans="1:14" ht="15.75" thickBot="1" x14ac:dyDescent="0.3">
      <c r="A610" s="13"/>
      <c r="B610" s="25"/>
      <c r="C610" s="25" t="s">
        <v>144</v>
      </c>
      <c r="D610" s="47" t="s">
        <v>324</v>
      </c>
      <c r="E610" s="47"/>
      <c r="F610" s="47"/>
      <c r="G610" s="47"/>
      <c r="H610" s="47"/>
      <c r="I610" s="47"/>
      <c r="J610" s="47"/>
      <c r="K610" s="47"/>
      <c r="L610" s="47"/>
      <c r="M610" s="47"/>
      <c r="N610" s="25"/>
    </row>
    <row r="611" spans="1:14" x14ac:dyDescent="0.25">
      <c r="A611" s="13"/>
      <c r="B611" s="45"/>
      <c r="C611" s="45" t="s">
        <v>144</v>
      </c>
      <c r="D611" s="95" t="s">
        <v>309</v>
      </c>
      <c r="E611" s="95"/>
      <c r="F611" s="96"/>
      <c r="G611" s="96" t="s">
        <v>144</v>
      </c>
      <c r="H611" s="95" t="s">
        <v>311</v>
      </c>
      <c r="I611" s="95"/>
      <c r="J611" s="96"/>
      <c r="K611" s="96" t="s">
        <v>144</v>
      </c>
      <c r="L611" s="95" t="s">
        <v>313</v>
      </c>
      <c r="M611" s="95"/>
      <c r="N611" s="45"/>
    </row>
    <row r="612" spans="1:14" x14ac:dyDescent="0.25">
      <c r="A612" s="13"/>
      <c r="B612" s="45"/>
      <c r="C612" s="45"/>
      <c r="D612" s="46" t="s">
        <v>310</v>
      </c>
      <c r="E612" s="46"/>
      <c r="F612" s="45"/>
      <c r="G612" s="45"/>
      <c r="H612" s="46" t="s">
        <v>312</v>
      </c>
      <c r="I612" s="46"/>
      <c r="J612" s="45"/>
      <c r="K612" s="45"/>
      <c r="L612" s="46" t="s">
        <v>310</v>
      </c>
      <c r="M612" s="46"/>
      <c r="N612" s="45"/>
    </row>
    <row r="613" spans="1:14" ht="15.75" thickBot="1" x14ac:dyDescent="0.3">
      <c r="A613" s="13"/>
      <c r="B613" s="45"/>
      <c r="C613" s="45"/>
      <c r="D613" s="47"/>
      <c r="E613" s="47"/>
      <c r="F613" s="45"/>
      <c r="G613" s="45"/>
      <c r="H613" s="47" t="s">
        <v>310</v>
      </c>
      <c r="I613" s="47"/>
      <c r="J613" s="45"/>
      <c r="K613" s="45"/>
      <c r="L613" s="47"/>
      <c r="M613" s="47"/>
      <c r="N613" s="45"/>
    </row>
    <row r="614" spans="1:14" x14ac:dyDescent="0.25">
      <c r="A614" s="13"/>
      <c r="B614" s="35" t="s">
        <v>278</v>
      </c>
      <c r="C614" s="29" t="s">
        <v>144</v>
      </c>
      <c r="D614" s="29" t="s">
        <v>149</v>
      </c>
      <c r="E614" s="52" t="s">
        <v>416</v>
      </c>
      <c r="F614" s="39" t="s">
        <v>176</v>
      </c>
      <c r="G614" s="29" t="s">
        <v>144</v>
      </c>
      <c r="H614" s="29" t="s">
        <v>149</v>
      </c>
      <c r="I614" s="52" t="s">
        <v>417</v>
      </c>
      <c r="J614" s="39" t="s">
        <v>176</v>
      </c>
      <c r="K614" s="29" t="s">
        <v>144</v>
      </c>
      <c r="L614" s="29" t="s">
        <v>149</v>
      </c>
      <c r="M614" s="52" t="s">
        <v>464</v>
      </c>
      <c r="N614" s="39" t="s">
        <v>176</v>
      </c>
    </row>
    <row r="615" spans="1:14" x14ac:dyDescent="0.25">
      <c r="A615" s="13"/>
      <c r="B615" s="30" t="s">
        <v>244</v>
      </c>
      <c r="C615" s="16" t="s">
        <v>144</v>
      </c>
      <c r="D615" s="16"/>
      <c r="E615" s="49" t="s">
        <v>465</v>
      </c>
      <c r="F615" s="19" t="s">
        <v>176</v>
      </c>
      <c r="G615" s="16" t="s">
        <v>144</v>
      </c>
      <c r="H615" s="16"/>
      <c r="I615" s="49" t="s">
        <v>466</v>
      </c>
      <c r="J615" s="19" t="s">
        <v>176</v>
      </c>
      <c r="K615" s="16" t="s">
        <v>144</v>
      </c>
      <c r="L615" s="16"/>
      <c r="M615" s="49" t="s">
        <v>467</v>
      </c>
      <c r="N615" s="19" t="s">
        <v>176</v>
      </c>
    </row>
    <row r="616" spans="1:14" x14ac:dyDescent="0.25">
      <c r="A616" s="13"/>
      <c r="B616" s="35" t="s">
        <v>249</v>
      </c>
      <c r="C616" s="29" t="s">
        <v>144</v>
      </c>
      <c r="D616" s="29"/>
      <c r="E616" s="37">
        <v>682603</v>
      </c>
      <c r="F616" s="39" t="s">
        <v>144</v>
      </c>
      <c r="G616" s="29" t="s">
        <v>144</v>
      </c>
      <c r="H616" s="29"/>
      <c r="I616" s="52" t="s">
        <v>468</v>
      </c>
      <c r="J616" s="39" t="s">
        <v>176</v>
      </c>
      <c r="K616" s="29" t="s">
        <v>144</v>
      </c>
      <c r="L616" s="29"/>
      <c r="M616" s="37">
        <v>626023</v>
      </c>
      <c r="N616" s="39" t="s">
        <v>144</v>
      </c>
    </row>
    <row r="617" spans="1:14" x14ac:dyDescent="0.25">
      <c r="A617" s="13"/>
      <c r="B617" s="30" t="s">
        <v>253</v>
      </c>
      <c r="C617" s="16" t="s">
        <v>144</v>
      </c>
      <c r="D617" s="16"/>
      <c r="E617" s="49" t="s">
        <v>469</v>
      </c>
      <c r="F617" s="19" t="s">
        <v>176</v>
      </c>
      <c r="G617" s="16" t="s">
        <v>144</v>
      </c>
      <c r="H617" s="16"/>
      <c r="I617" s="49" t="s">
        <v>470</v>
      </c>
      <c r="J617" s="19" t="s">
        <v>176</v>
      </c>
      <c r="K617" s="16" t="s">
        <v>144</v>
      </c>
      <c r="L617" s="16"/>
      <c r="M617" s="49" t="s">
        <v>471</v>
      </c>
      <c r="N617" s="19" t="s">
        <v>176</v>
      </c>
    </row>
    <row r="618" spans="1:14" x14ac:dyDescent="0.25">
      <c r="A618" s="13"/>
      <c r="B618" s="35" t="s">
        <v>257</v>
      </c>
      <c r="C618" s="29" t="s">
        <v>144</v>
      </c>
      <c r="D618" s="29"/>
      <c r="E618" s="37">
        <v>2926652</v>
      </c>
      <c r="F618" s="39" t="s">
        <v>144</v>
      </c>
      <c r="G618" s="29" t="s">
        <v>144</v>
      </c>
      <c r="H618" s="29"/>
      <c r="I618" s="37">
        <v>143246</v>
      </c>
      <c r="J618" s="39" t="s">
        <v>144</v>
      </c>
      <c r="K618" s="29" t="s">
        <v>144</v>
      </c>
      <c r="L618" s="29"/>
      <c r="M618" s="37">
        <v>3069898</v>
      </c>
      <c r="N618" s="39" t="s">
        <v>144</v>
      </c>
    </row>
    <row r="619" spans="1:14" x14ac:dyDescent="0.25">
      <c r="A619" s="13"/>
      <c r="B619" s="30" t="s">
        <v>261</v>
      </c>
      <c r="C619" s="16" t="s">
        <v>144</v>
      </c>
      <c r="D619" s="16"/>
      <c r="E619" s="32">
        <v>2759055</v>
      </c>
      <c r="F619" s="19" t="s">
        <v>144</v>
      </c>
      <c r="G619" s="16" t="s">
        <v>144</v>
      </c>
      <c r="H619" s="16"/>
      <c r="I619" s="32">
        <v>212798</v>
      </c>
      <c r="J619" s="19" t="s">
        <v>144</v>
      </c>
      <c r="K619" s="16" t="s">
        <v>144</v>
      </c>
      <c r="L619" s="16"/>
      <c r="M619" s="32">
        <v>2971853</v>
      </c>
      <c r="N619" s="19" t="s">
        <v>144</v>
      </c>
    </row>
    <row r="620" spans="1:14" x14ac:dyDescent="0.25">
      <c r="A620" s="13"/>
      <c r="B620" s="35" t="s">
        <v>265</v>
      </c>
      <c r="C620" s="29" t="s">
        <v>144</v>
      </c>
      <c r="D620" s="29"/>
      <c r="E620" s="37">
        <v>54520</v>
      </c>
      <c r="F620" s="39" t="s">
        <v>144</v>
      </c>
      <c r="G620" s="29" t="s">
        <v>144</v>
      </c>
      <c r="H620" s="29"/>
      <c r="I620" s="52" t="s">
        <v>445</v>
      </c>
      <c r="J620" s="39" t="s">
        <v>176</v>
      </c>
      <c r="K620" s="29" t="s">
        <v>144</v>
      </c>
      <c r="L620" s="29"/>
      <c r="M620" s="37">
        <v>43770</v>
      </c>
      <c r="N620" s="39" t="s">
        <v>144</v>
      </c>
    </row>
    <row r="621" spans="1:14" ht="15.75" thickBot="1" x14ac:dyDescent="0.3">
      <c r="A621" s="13"/>
      <c r="B621" s="30" t="s">
        <v>269</v>
      </c>
      <c r="C621" s="16" t="s">
        <v>144</v>
      </c>
      <c r="D621" s="16"/>
      <c r="E621" s="49" t="s">
        <v>472</v>
      </c>
      <c r="F621" s="19" t="s">
        <v>176</v>
      </c>
      <c r="G621" s="16" t="s">
        <v>144</v>
      </c>
      <c r="H621" s="16"/>
      <c r="I621" s="49" t="s">
        <v>473</v>
      </c>
      <c r="J621" s="19" t="s">
        <v>176</v>
      </c>
      <c r="K621" s="16" t="s">
        <v>144</v>
      </c>
      <c r="L621" s="16"/>
      <c r="M621" s="49" t="s">
        <v>474</v>
      </c>
      <c r="N621" s="19" t="s">
        <v>176</v>
      </c>
    </row>
    <row r="622" spans="1:14" x14ac:dyDescent="0.25">
      <c r="A622" s="13"/>
      <c r="B622" s="23"/>
      <c r="C622" s="23" t="s">
        <v>144</v>
      </c>
      <c r="D622" s="42"/>
      <c r="E622" s="42"/>
      <c r="F622" s="23"/>
      <c r="G622" s="23" t="s">
        <v>144</v>
      </c>
      <c r="H622" s="42"/>
      <c r="I622" s="42"/>
      <c r="J622" s="23"/>
      <c r="K622" s="23" t="s">
        <v>144</v>
      </c>
      <c r="L622" s="42"/>
      <c r="M622" s="42"/>
      <c r="N622" s="23"/>
    </row>
    <row r="623" spans="1:14" ht="15.75" thickBot="1" x14ac:dyDescent="0.3">
      <c r="A623" s="13"/>
      <c r="B623" s="50" t="s">
        <v>323</v>
      </c>
      <c r="C623" s="29"/>
      <c r="D623" s="29" t="s">
        <v>149</v>
      </c>
      <c r="E623" s="37">
        <v>4464071</v>
      </c>
      <c r="F623" s="39" t="s">
        <v>144</v>
      </c>
      <c r="G623" s="29"/>
      <c r="H623" s="29" t="s">
        <v>149</v>
      </c>
      <c r="I623" s="52" t="s">
        <v>419</v>
      </c>
      <c r="J623" s="39" t="s">
        <v>176</v>
      </c>
      <c r="K623" s="29"/>
      <c r="L623" s="29" t="s">
        <v>149</v>
      </c>
      <c r="M623" s="37">
        <v>4105202</v>
      </c>
      <c r="N623" s="39" t="s">
        <v>144</v>
      </c>
    </row>
    <row r="624" spans="1:14" x14ac:dyDescent="0.25">
      <c r="A624" s="13"/>
      <c r="B624" s="23"/>
      <c r="C624" s="23" t="s">
        <v>144</v>
      </c>
      <c r="D624" s="42"/>
      <c r="E624" s="42"/>
      <c r="F624" s="23"/>
      <c r="G624" s="23" t="s">
        <v>144</v>
      </c>
      <c r="H624" s="42"/>
      <c r="I624" s="42"/>
      <c r="J624" s="23"/>
      <c r="K624" s="23" t="s">
        <v>144</v>
      </c>
      <c r="L624" s="42"/>
      <c r="M624" s="42"/>
      <c r="N624" s="23"/>
    </row>
  </sheetData>
  <mergeCells count="1012">
    <mergeCell ref="B588:AL588"/>
    <mergeCell ref="A590:A624"/>
    <mergeCell ref="B590:AL590"/>
    <mergeCell ref="B591:AL591"/>
    <mergeCell ref="B608:AL608"/>
    <mergeCell ref="B547:AL547"/>
    <mergeCell ref="B548:AL548"/>
    <mergeCell ref="A550:A589"/>
    <mergeCell ref="B550:AL550"/>
    <mergeCell ref="B551:AL551"/>
    <mergeCell ref="B565:AL565"/>
    <mergeCell ref="B567:AL567"/>
    <mergeCell ref="B568:AL568"/>
    <mergeCell ref="B569:AL569"/>
    <mergeCell ref="B574:AL574"/>
    <mergeCell ref="A504:A549"/>
    <mergeCell ref="B504:AL504"/>
    <mergeCell ref="B505:AL505"/>
    <mergeCell ref="B506:AL506"/>
    <mergeCell ref="B523:AL523"/>
    <mergeCell ref="B524:AL524"/>
    <mergeCell ref="B526:AL526"/>
    <mergeCell ref="B527:AL527"/>
    <mergeCell ref="B528:AL528"/>
    <mergeCell ref="B529:AL529"/>
    <mergeCell ref="A469:A503"/>
    <mergeCell ref="B469:AL469"/>
    <mergeCell ref="B470:AL470"/>
    <mergeCell ref="B471:AL471"/>
    <mergeCell ref="B485:AL485"/>
    <mergeCell ref="B486:AL486"/>
    <mergeCell ref="B487:AL487"/>
    <mergeCell ref="B488:AL488"/>
    <mergeCell ref="B489:AL489"/>
    <mergeCell ref="B490:AL490"/>
    <mergeCell ref="B433:AL433"/>
    <mergeCell ref="B434:AL434"/>
    <mergeCell ref="A446:A468"/>
    <mergeCell ref="B446:AL446"/>
    <mergeCell ref="B447:AL447"/>
    <mergeCell ref="B456:AL456"/>
    <mergeCell ref="B457:AL457"/>
    <mergeCell ref="A381:A414"/>
    <mergeCell ref="B381:AL381"/>
    <mergeCell ref="B382:AL382"/>
    <mergeCell ref="B415:AL415"/>
    <mergeCell ref="A416:A445"/>
    <mergeCell ref="B416:AL416"/>
    <mergeCell ref="B417:AL417"/>
    <mergeCell ref="B418:AL418"/>
    <mergeCell ref="B431:AL431"/>
    <mergeCell ref="B432:AL432"/>
    <mergeCell ref="B339:AL339"/>
    <mergeCell ref="B340:AL340"/>
    <mergeCell ref="A342:A380"/>
    <mergeCell ref="B342:AL342"/>
    <mergeCell ref="B343:AL343"/>
    <mergeCell ref="B357:AL357"/>
    <mergeCell ref="B359:AL359"/>
    <mergeCell ref="B360:AL360"/>
    <mergeCell ref="B365:AL365"/>
    <mergeCell ref="B379:AL379"/>
    <mergeCell ref="A296:A341"/>
    <mergeCell ref="B296:AL296"/>
    <mergeCell ref="B297:AL297"/>
    <mergeCell ref="B298:AL298"/>
    <mergeCell ref="B315:AL315"/>
    <mergeCell ref="B316:AL316"/>
    <mergeCell ref="B318:AL318"/>
    <mergeCell ref="B319:AL319"/>
    <mergeCell ref="B320:AL320"/>
    <mergeCell ref="B321:AL321"/>
    <mergeCell ref="B253:AL253"/>
    <mergeCell ref="A263:A295"/>
    <mergeCell ref="B263:AL263"/>
    <mergeCell ref="B264:AL264"/>
    <mergeCell ref="B265:AL265"/>
    <mergeCell ref="B279:AL279"/>
    <mergeCell ref="B280:AL280"/>
    <mergeCell ref="B281:AL281"/>
    <mergeCell ref="B282:AL282"/>
    <mergeCell ref="B224:AL224"/>
    <mergeCell ref="B225:AL225"/>
    <mergeCell ref="B226:AL226"/>
    <mergeCell ref="A238:A262"/>
    <mergeCell ref="B238:AL238"/>
    <mergeCell ref="B239:AL239"/>
    <mergeCell ref="B240:AL240"/>
    <mergeCell ref="B250:AL250"/>
    <mergeCell ref="B251:AL251"/>
    <mergeCell ref="B252:AL252"/>
    <mergeCell ref="A173:A207"/>
    <mergeCell ref="B173:AL173"/>
    <mergeCell ref="B174:AL174"/>
    <mergeCell ref="B191:AL191"/>
    <mergeCell ref="B208:AL208"/>
    <mergeCell ref="A209:A237"/>
    <mergeCell ref="B209:AL209"/>
    <mergeCell ref="B210:AL210"/>
    <mergeCell ref="B211:AL211"/>
    <mergeCell ref="B223:AL223"/>
    <mergeCell ref="B132:AL132"/>
    <mergeCell ref="A134:A172"/>
    <mergeCell ref="B134:AL134"/>
    <mergeCell ref="B135:AL135"/>
    <mergeCell ref="B149:AL149"/>
    <mergeCell ref="B151:AL151"/>
    <mergeCell ref="B152:AL152"/>
    <mergeCell ref="B157:AL157"/>
    <mergeCell ref="B171:AL171"/>
    <mergeCell ref="B109:AL109"/>
    <mergeCell ref="B110:AL110"/>
    <mergeCell ref="B111:AL111"/>
    <mergeCell ref="B112:AL112"/>
    <mergeCell ref="B113:AL113"/>
    <mergeCell ref="B131:AL131"/>
    <mergeCell ref="B70:AL70"/>
    <mergeCell ref="B71:AL71"/>
    <mergeCell ref="B72:AL72"/>
    <mergeCell ref="A86:A133"/>
    <mergeCell ref="B86:AL86"/>
    <mergeCell ref="B87:AL87"/>
    <mergeCell ref="B88:AL88"/>
    <mergeCell ref="B105:AL105"/>
    <mergeCell ref="B106:AL106"/>
    <mergeCell ref="B108:AL108"/>
    <mergeCell ref="A32:A52"/>
    <mergeCell ref="B32:AL32"/>
    <mergeCell ref="B33:AL33"/>
    <mergeCell ref="B42:AL42"/>
    <mergeCell ref="B43:AL43"/>
    <mergeCell ref="A53:A85"/>
    <mergeCell ref="B53:AL53"/>
    <mergeCell ref="B54:AL54"/>
    <mergeCell ref="B55:AL55"/>
    <mergeCell ref="B69:AL69"/>
    <mergeCell ref="B4:AL4"/>
    <mergeCell ref="B5:AL5"/>
    <mergeCell ref="B17:AL17"/>
    <mergeCell ref="B18:AL18"/>
    <mergeCell ref="B19:AL19"/>
    <mergeCell ref="B20:AL20"/>
    <mergeCell ref="K611:K613"/>
    <mergeCell ref="L611:M611"/>
    <mergeCell ref="L612:M612"/>
    <mergeCell ref="L613:M613"/>
    <mergeCell ref="N611:N613"/>
    <mergeCell ref="A1:A2"/>
    <mergeCell ref="B1:AL1"/>
    <mergeCell ref="B2:AL2"/>
    <mergeCell ref="A3:A31"/>
    <mergeCell ref="B3:AL3"/>
    <mergeCell ref="F611:F613"/>
    <mergeCell ref="G611:G613"/>
    <mergeCell ref="H611:I611"/>
    <mergeCell ref="H612:I612"/>
    <mergeCell ref="H613:I613"/>
    <mergeCell ref="J611:J613"/>
    <mergeCell ref="L594:M594"/>
    <mergeCell ref="L595:M595"/>
    <mergeCell ref="L596:M596"/>
    <mergeCell ref="N594:N596"/>
    <mergeCell ref="D610:M610"/>
    <mergeCell ref="B611:B613"/>
    <mergeCell ref="C611:C613"/>
    <mergeCell ref="D611:E611"/>
    <mergeCell ref="D612:E612"/>
    <mergeCell ref="D613:E613"/>
    <mergeCell ref="G594:G596"/>
    <mergeCell ref="H594:I594"/>
    <mergeCell ref="H595:I595"/>
    <mergeCell ref="H596:I596"/>
    <mergeCell ref="J594:J596"/>
    <mergeCell ref="K594:K596"/>
    <mergeCell ref="H576:I576"/>
    <mergeCell ref="H577:I577"/>
    <mergeCell ref="J576:J577"/>
    <mergeCell ref="D593:M593"/>
    <mergeCell ref="B594:B596"/>
    <mergeCell ref="C594:C596"/>
    <mergeCell ref="D594:E594"/>
    <mergeCell ref="D595:E595"/>
    <mergeCell ref="D596:E596"/>
    <mergeCell ref="F594:F596"/>
    <mergeCell ref="O571:O572"/>
    <mergeCell ref="P571:Q571"/>
    <mergeCell ref="P572:Q572"/>
    <mergeCell ref="R571:R572"/>
    <mergeCell ref="B576:B577"/>
    <mergeCell ref="C576:C577"/>
    <mergeCell ref="D576:E576"/>
    <mergeCell ref="D577:E577"/>
    <mergeCell ref="F576:F577"/>
    <mergeCell ref="G576:G577"/>
    <mergeCell ref="H572:I572"/>
    <mergeCell ref="J571:J572"/>
    <mergeCell ref="K571:K572"/>
    <mergeCell ref="L571:M571"/>
    <mergeCell ref="L572:M572"/>
    <mergeCell ref="N571:N572"/>
    <mergeCell ref="H553:I553"/>
    <mergeCell ref="H554:I554"/>
    <mergeCell ref="J553:J554"/>
    <mergeCell ref="B571:B572"/>
    <mergeCell ref="C571:C572"/>
    <mergeCell ref="D571:E571"/>
    <mergeCell ref="D572:E572"/>
    <mergeCell ref="F571:F572"/>
    <mergeCell ref="G571:G572"/>
    <mergeCell ref="H571:I571"/>
    <mergeCell ref="B553:B554"/>
    <mergeCell ref="C553:C554"/>
    <mergeCell ref="D553:E553"/>
    <mergeCell ref="D554:E554"/>
    <mergeCell ref="F553:F554"/>
    <mergeCell ref="G553:G554"/>
    <mergeCell ref="AH533:AH535"/>
    <mergeCell ref="AI533:AI535"/>
    <mergeCell ref="AJ533:AK533"/>
    <mergeCell ref="AJ534:AK534"/>
    <mergeCell ref="AJ535:AK535"/>
    <mergeCell ref="AL533:AL535"/>
    <mergeCell ref="Z533:Z535"/>
    <mergeCell ref="AA533:AA535"/>
    <mergeCell ref="AB533:AC535"/>
    <mergeCell ref="AD533:AD535"/>
    <mergeCell ref="AE533:AE535"/>
    <mergeCell ref="AF533:AG533"/>
    <mergeCell ref="AF534:AG534"/>
    <mergeCell ref="AF535:AG535"/>
    <mergeCell ref="T533:U535"/>
    <mergeCell ref="V533:V535"/>
    <mergeCell ref="W533:W535"/>
    <mergeCell ref="X533:Y533"/>
    <mergeCell ref="X534:Y534"/>
    <mergeCell ref="X535:Y535"/>
    <mergeCell ref="O533:O535"/>
    <mergeCell ref="P533:Q533"/>
    <mergeCell ref="P534:Q534"/>
    <mergeCell ref="P535:Q535"/>
    <mergeCell ref="R533:R535"/>
    <mergeCell ref="S533:S535"/>
    <mergeCell ref="H534:I534"/>
    <mergeCell ref="H535:I535"/>
    <mergeCell ref="J533:J535"/>
    <mergeCell ref="K533:K535"/>
    <mergeCell ref="L533:M535"/>
    <mergeCell ref="N533:N535"/>
    <mergeCell ref="D531:AK531"/>
    <mergeCell ref="D532:Q532"/>
    <mergeCell ref="T532:AG532"/>
    <mergeCell ref="AJ532:AK532"/>
    <mergeCell ref="B533:B535"/>
    <mergeCell ref="C533:C535"/>
    <mergeCell ref="D533:E535"/>
    <mergeCell ref="F533:F535"/>
    <mergeCell ref="G533:G535"/>
    <mergeCell ref="H533:I533"/>
    <mergeCell ref="AH510:AH512"/>
    <mergeCell ref="AI510:AI512"/>
    <mergeCell ref="AJ510:AK510"/>
    <mergeCell ref="AJ511:AK511"/>
    <mergeCell ref="AJ512:AK512"/>
    <mergeCell ref="AL510:AL512"/>
    <mergeCell ref="Z510:Z512"/>
    <mergeCell ref="AA510:AA512"/>
    <mergeCell ref="AB510:AC512"/>
    <mergeCell ref="AD510:AD512"/>
    <mergeCell ref="AE510:AE512"/>
    <mergeCell ref="AF510:AG510"/>
    <mergeCell ref="AF511:AG511"/>
    <mergeCell ref="AF512:AG512"/>
    <mergeCell ref="S510:S512"/>
    <mergeCell ref="T510:U512"/>
    <mergeCell ref="V510:V512"/>
    <mergeCell ref="W510:W512"/>
    <mergeCell ref="X510:Y510"/>
    <mergeCell ref="X511:Y511"/>
    <mergeCell ref="X512:Y512"/>
    <mergeCell ref="N510:N512"/>
    <mergeCell ref="O510:O512"/>
    <mergeCell ref="P510:Q510"/>
    <mergeCell ref="P511:Q511"/>
    <mergeCell ref="P512:Q512"/>
    <mergeCell ref="R510:R512"/>
    <mergeCell ref="H510:I510"/>
    <mergeCell ref="H511:I511"/>
    <mergeCell ref="H512:I512"/>
    <mergeCell ref="J510:J512"/>
    <mergeCell ref="K510:K512"/>
    <mergeCell ref="L510:M512"/>
    <mergeCell ref="L492:L498"/>
    <mergeCell ref="D508:AK508"/>
    <mergeCell ref="D509:Q509"/>
    <mergeCell ref="T509:AG509"/>
    <mergeCell ref="AJ509:AK509"/>
    <mergeCell ref="B510:B512"/>
    <mergeCell ref="C510:C512"/>
    <mergeCell ref="D510:E512"/>
    <mergeCell ref="F510:F512"/>
    <mergeCell ref="G510:G512"/>
    <mergeCell ref="H492:H498"/>
    <mergeCell ref="I492:I498"/>
    <mergeCell ref="J492:K492"/>
    <mergeCell ref="J493:K493"/>
    <mergeCell ref="J494:K494"/>
    <mergeCell ref="J495:K495"/>
    <mergeCell ref="J496:K496"/>
    <mergeCell ref="J497:K497"/>
    <mergeCell ref="J498:K498"/>
    <mergeCell ref="L473:L479"/>
    <mergeCell ref="C492:C498"/>
    <mergeCell ref="E492:E498"/>
    <mergeCell ref="F492:G492"/>
    <mergeCell ref="F493:G493"/>
    <mergeCell ref="F494:G494"/>
    <mergeCell ref="F495:G495"/>
    <mergeCell ref="F496:G496"/>
    <mergeCell ref="F497:G497"/>
    <mergeCell ref="F498:G498"/>
    <mergeCell ref="H473:H479"/>
    <mergeCell ref="I473:I479"/>
    <mergeCell ref="J473:K473"/>
    <mergeCell ref="J474:K474"/>
    <mergeCell ref="J475:K475"/>
    <mergeCell ref="J476:K476"/>
    <mergeCell ref="J477:K477"/>
    <mergeCell ref="J478:K478"/>
    <mergeCell ref="J479:K479"/>
    <mergeCell ref="C473:C479"/>
    <mergeCell ref="E473:E479"/>
    <mergeCell ref="F473:G473"/>
    <mergeCell ref="F474:G474"/>
    <mergeCell ref="F475:G475"/>
    <mergeCell ref="F476:G476"/>
    <mergeCell ref="F477:G477"/>
    <mergeCell ref="F478:G478"/>
    <mergeCell ref="F479:G479"/>
    <mergeCell ref="K463:K464"/>
    <mergeCell ref="L463:L464"/>
    <mergeCell ref="M463:M464"/>
    <mergeCell ref="N463:N464"/>
    <mergeCell ref="O463:O464"/>
    <mergeCell ref="P463:P464"/>
    <mergeCell ref="O461:O462"/>
    <mergeCell ref="P461:P462"/>
    <mergeCell ref="B463:B464"/>
    <mergeCell ref="C463:C464"/>
    <mergeCell ref="E463:E464"/>
    <mergeCell ref="F463:F464"/>
    <mergeCell ref="G463:G464"/>
    <mergeCell ref="H463:H464"/>
    <mergeCell ref="I463:I464"/>
    <mergeCell ref="J463:J464"/>
    <mergeCell ref="I461:I462"/>
    <mergeCell ref="J461:J462"/>
    <mergeCell ref="K461:K462"/>
    <mergeCell ref="L461:L462"/>
    <mergeCell ref="M461:M462"/>
    <mergeCell ref="N461:N462"/>
    <mergeCell ref="L459:L460"/>
    <mergeCell ref="M459:M460"/>
    <mergeCell ref="N459:O460"/>
    <mergeCell ref="P459:P460"/>
    <mergeCell ref="B461:B462"/>
    <mergeCell ref="C461:C462"/>
    <mergeCell ref="E461:E462"/>
    <mergeCell ref="F461:F462"/>
    <mergeCell ref="G461:G462"/>
    <mergeCell ref="H461:H462"/>
    <mergeCell ref="P449:P450"/>
    <mergeCell ref="B459:B460"/>
    <mergeCell ref="C459:C460"/>
    <mergeCell ref="E459:E460"/>
    <mergeCell ref="F459:G459"/>
    <mergeCell ref="F460:G460"/>
    <mergeCell ref="H459:H460"/>
    <mergeCell ref="I459:I460"/>
    <mergeCell ref="J459:K459"/>
    <mergeCell ref="J460:K460"/>
    <mergeCell ref="I449:I450"/>
    <mergeCell ref="J449:K449"/>
    <mergeCell ref="J450:K450"/>
    <mergeCell ref="L449:L450"/>
    <mergeCell ref="M449:M450"/>
    <mergeCell ref="N449:O450"/>
    <mergeCell ref="N438:N440"/>
    <mergeCell ref="O438:O440"/>
    <mergeCell ref="P438:Q440"/>
    <mergeCell ref="R438:R440"/>
    <mergeCell ref="B449:B450"/>
    <mergeCell ref="C449:C450"/>
    <mergeCell ref="E449:E450"/>
    <mergeCell ref="F449:G449"/>
    <mergeCell ref="F450:G450"/>
    <mergeCell ref="H449:H450"/>
    <mergeCell ref="H439:I439"/>
    <mergeCell ref="H440:I440"/>
    <mergeCell ref="J438:J440"/>
    <mergeCell ref="K438:K440"/>
    <mergeCell ref="L438:M438"/>
    <mergeCell ref="L439:M439"/>
    <mergeCell ref="L440:M440"/>
    <mergeCell ref="P436:Q437"/>
    <mergeCell ref="R436:R437"/>
    <mergeCell ref="B438:B440"/>
    <mergeCell ref="C438:C440"/>
    <mergeCell ref="D438:E438"/>
    <mergeCell ref="D439:E439"/>
    <mergeCell ref="D440:E440"/>
    <mergeCell ref="F438:F440"/>
    <mergeCell ref="G438:G440"/>
    <mergeCell ref="H438:I438"/>
    <mergeCell ref="R423:R425"/>
    <mergeCell ref="B436:B437"/>
    <mergeCell ref="C436:C437"/>
    <mergeCell ref="D436:E437"/>
    <mergeCell ref="F436:F437"/>
    <mergeCell ref="G436:G437"/>
    <mergeCell ref="H436:M436"/>
    <mergeCell ref="H437:M437"/>
    <mergeCell ref="N436:N437"/>
    <mergeCell ref="O436:O437"/>
    <mergeCell ref="L423:M423"/>
    <mergeCell ref="L424:M424"/>
    <mergeCell ref="L425:M425"/>
    <mergeCell ref="N423:N425"/>
    <mergeCell ref="O423:O425"/>
    <mergeCell ref="P423:Q425"/>
    <mergeCell ref="G423:G425"/>
    <mergeCell ref="H423:I423"/>
    <mergeCell ref="H424:I424"/>
    <mergeCell ref="H425:I425"/>
    <mergeCell ref="J423:J425"/>
    <mergeCell ref="K423:K425"/>
    <mergeCell ref="B423:B425"/>
    <mergeCell ref="C423:C425"/>
    <mergeCell ref="D423:E423"/>
    <mergeCell ref="D424:E424"/>
    <mergeCell ref="D425:E425"/>
    <mergeCell ref="F423:F425"/>
    <mergeCell ref="H421:M421"/>
    <mergeCell ref="H422:M422"/>
    <mergeCell ref="N420:N422"/>
    <mergeCell ref="O420:O422"/>
    <mergeCell ref="P420:Q422"/>
    <mergeCell ref="R420:R422"/>
    <mergeCell ref="L401:M401"/>
    <mergeCell ref="L402:M402"/>
    <mergeCell ref="L403:M403"/>
    <mergeCell ref="N401:N403"/>
    <mergeCell ref="B420:B422"/>
    <mergeCell ref="C420:C422"/>
    <mergeCell ref="D420:E422"/>
    <mergeCell ref="F420:F422"/>
    <mergeCell ref="G420:G422"/>
    <mergeCell ref="H420:M420"/>
    <mergeCell ref="G401:G403"/>
    <mergeCell ref="H401:I401"/>
    <mergeCell ref="H402:I402"/>
    <mergeCell ref="H403:I403"/>
    <mergeCell ref="J401:J403"/>
    <mergeCell ref="K401:K403"/>
    <mergeCell ref="B401:B403"/>
    <mergeCell ref="C401:C403"/>
    <mergeCell ref="D401:E401"/>
    <mergeCell ref="D402:E402"/>
    <mergeCell ref="D403:E403"/>
    <mergeCell ref="F401:F403"/>
    <mergeCell ref="L385:M385"/>
    <mergeCell ref="L386:M386"/>
    <mergeCell ref="L387:M387"/>
    <mergeCell ref="N385:N387"/>
    <mergeCell ref="C399:N399"/>
    <mergeCell ref="D400:M400"/>
    <mergeCell ref="G385:G387"/>
    <mergeCell ref="H385:I385"/>
    <mergeCell ref="H386:I386"/>
    <mergeCell ref="H387:I387"/>
    <mergeCell ref="J385:J387"/>
    <mergeCell ref="K385:K387"/>
    <mergeCell ref="H367:I367"/>
    <mergeCell ref="H368:I368"/>
    <mergeCell ref="J367:J368"/>
    <mergeCell ref="D384:M384"/>
    <mergeCell ref="B385:B387"/>
    <mergeCell ref="C385:C387"/>
    <mergeCell ref="D385:E385"/>
    <mergeCell ref="D386:E386"/>
    <mergeCell ref="D387:E387"/>
    <mergeCell ref="F385:F387"/>
    <mergeCell ref="O362:O363"/>
    <mergeCell ref="P362:Q362"/>
    <mergeCell ref="P363:Q363"/>
    <mergeCell ref="R362:R363"/>
    <mergeCell ref="B367:B368"/>
    <mergeCell ref="C367:C368"/>
    <mergeCell ref="D367:E367"/>
    <mergeCell ref="D368:E368"/>
    <mergeCell ref="F367:F368"/>
    <mergeCell ref="G367:G368"/>
    <mergeCell ref="H363:I363"/>
    <mergeCell ref="J362:J363"/>
    <mergeCell ref="K362:K363"/>
    <mergeCell ref="L362:M362"/>
    <mergeCell ref="L363:M363"/>
    <mergeCell ref="N362:N363"/>
    <mergeCell ref="H345:I345"/>
    <mergeCell ref="H346:I346"/>
    <mergeCell ref="J345:J346"/>
    <mergeCell ref="B362:B363"/>
    <mergeCell ref="C362:C363"/>
    <mergeCell ref="D362:E362"/>
    <mergeCell ref="D363:E363"/>
    <mergeCell ref="F362:F363"/>
    <mergeCell ref="G362:G363"/>
    <mergeCell ref="H362:I362"/>
    <mergeCell ref="B345:B346"/>
    <mergeCell ref="C345:C346"/>
    <mergeCell ref="D345:E345"/>
    <mergeCell ref="D346:E346"/>
    <mergeCell ref="F345:F346"/>
    <mergeCell ref="G345:G346"/>
    <mergeCell ref="AH325:AH327"/>
    <mergeCell ref="AI325:AI327"/>
    <mergeCell ref="AJ325:AK325"/>
    <mergeCell ref="AJ326:AK326"/>
    <mergeCell ref="AJ327:AK327"/>
    <mergeCell ref="AL325:AL327"/>
    <mergeCell ref="Z325:Z327"/>
    <mergeCell ref="AA325:AA327"/>
    <mergeCell ref="AB325:AC327"/>
    <mergeCell ref="AD325:AD327"/>
    <mergeCell ref="AE325:AE327"/>
    <mergeCell ref="AF325:AG325"/>
    <mergeCell ref="AF326:AG326"/>
    <mergeCell ref="AF327:AG327"/>
    <mergeCell ref="T325:U327"/>
    <mergeCell ref="V325:V327"/>
    <mergeCell ref="W325:W327"/>
    <mergeCell ref="X325:Y325"/>
    <mergeCell ref="X326:Y326"/>
    <mergeCell ref="X327:Y327"/>
    <mergeCell ref="O325:O327"/>
    <mergeCell ref="P325:Q325"/>
    <mergeCell ref="P326:Q326"/>
    <mergeCell ref="P327:Q327"/>
    <mergeCell ref="R325:R327"/>
    <mergeCell ref="S325:S327"/>
    <mergeCell ref="H326:I326"/>
    <mergeCell ref="H327:I327"/>
    <mergeCell ref="J325:J327"/>
    <mergeCell ref="K325:K327"/>
    <mergeCell ref="L325:M327"/>
    <mergeCell ref="N325:N327"/>
    <mergeCell ref="D323:AK323"/>
    <mergeCell ref="D324:Q324"/>
    <mergeCell ref="T324:AG324"/>
    <mergeCell ref="AJ324:AK324"/>
    <mergeCell ref="B325:B327"/>
    <mergeCell ref="C325:C327"/>
    <mergeCell ref="D325:E327"/>
    <mergeCell ref="F325:F327"/>
    <mergeCell ref="G325:G327"/>
    <mergeCell ref="H325:I325"/>
    <mergeCell ref="AH302:AH304"/>
    <mergeCell ref="AI302:AI304"/>
    <mergeCell ref="AJ302:AK302"/>
    <mergeCell ref="AJ303:AK303"/>
    <mergeCell ref="AJ304:AK304"/>
    <mergeCell ref="AL302:AL304"/>
    <mergeCell ref="Z302:Z304"/>
    <mergeCell ref="AA302:AA304"/>
    <mergeCell ref="AB302:AC304"/>
    <mergeCell ref="AD302:AD304"/>
    <mergeCell ref="AE302:AE304"/>
    <mergeCell ref="AF302:AG302"/>
    <mergeCell ref="AF303:AG303"/>
    <mergeCell ref="AF304:AG304"/>
    <mergeCell ref="S302:S304"/>
    <mergeCell ref="T302:U304"/>
    <mergeCell ref="V302:V304"/>
    <mergeCell ref="W302:W304"/>
    <mergeCell ref="X302:Y302"/>
    <mergeCell ref="X303:Y303"/>
    <mergeCell ref="X304:Y304"/>
    <mergeCell ref="N302:N304"/>
    <mergeCell ref="O302:O304"/>
    <mergeCell ref="P302:Q302"/>
    <mergeCell ref="P303:Q303"/>
    <mergeCell ref="P304:Q304"/>
    <mergeCell ref="R302:R304"/>
    <mergeCell ref="H302:I302"/>
    <mergeCell ref="H303:I303"/>
    <mergeCell ref="H304:I304"/>
    <mergeCell ref="J302:J304"/>
    <mergeCell ref="K302:K304"/>
    <mergeCell ref="L302:M304"/>
    <mergeCell ref="L284:L290"/>
    <mergeCell ref="D300:AK300"/>
    <mergeCell ref="D301:Q301"/>
    <mergeCell ref="T301:AG301"/>
    <mergeCell ref="AJ301:AK301"/>
    <mergeCell ref="B302:B304"/>
    <mergeCell ref="C302:C304"/>
    <mergeCell ref="D302:E304"/>
    <mergeCell ref="F302:F304"/>
    <mergeCell ref="G302:G304"/>
    <mergeCell ref="H284:H290"/>
    <mergeCell ref="I284:I290"/>
    <mergeCell ref="J284:K284"/>
    <mergeCell ref="J285:K285"/>
    <mergeCell ref="J286:K286"/>
    <mergeCell ref="J287:K287"/>
    <mergeCell ref="J288:K288"/>
    <mergeCell ref="J289:K289"/>
    <mergeCell ref="J290:K290"/>
    <mergeCell ref="L267:L273"/>
    <mergeCell ref="C284:C290"/>
    <mergeCell ref="E284:E290"/>
    <mergeCell ref="F284:G284"/>
    <mergeCell ref="F285:G285"/>
    <mergeCell ref="F286:G286"/>
    <mergeCell ref="F287:G287"/>
    <mergeCell ref="F288:G288"/>
    <mergeCell ref="F289:G289"/>
    <mergeCell ref="F290:G290"/>
    <mergeCell ref="F273:G273"/>
    <mergeCell ref="H267:H273"/>
    <mergeCell ref="I267:I273"/>
    <mergeCell ref="J267:K267"/>
    <mergeCell ref="J268:K268"/>
    <mergeCell ref="J269:K269"/>
    <mergeCell ref="J270:K270"/>
    <mergeCell ref="J271:K271"/>
    <mergeCell ref="J272:K272"/>
    <mergeCell ref="J273:K273"/>
    <mergeCell ref="N255:O257"/>
    <mergeCell ref="P255:P257"/>
    <mergeCell ref="C267:C273"/>
    <mergeCell ref="E267:E273"/>
    <mergeCell ref="F267:G267"/>
    <mergeCell ref="F268:G268"/>
    <mergeCell ref="F269:G269"/>
    <mergeCell ref="F270:G270"/>
    <mergeCell ref="F271:G271"/>
    <mergeCell ref="F272:G272"/>
    <mergeCell ref="I255:I257"/>
    <mergeCell ref="J255:K255"/>
    <mergeCell ref="J256:K256"/>
    <mergeCell ref="J257:K257"/>
    <mergeCell ref="L255:L257"/>
    <mergeCell ref="M255:M257"/>
    <mergeCell ref="M242:M244"/>
    <mergeCell ref="N242:O244"/>
    <mergeCell ref="P242:P244"/>
    <mergeCell ref="B255:B257"/>
    <mergeCell ref="C255:C257"/>
    <mergeCell ref="E255:E257"/>
    <mergeCell ref="F255:G255"/>
    <mergeCell ref="F256:G256"/>
    <mergeCell ref="F257:G257"/>
    <mergeCell ref="H255:H257"/>
    <mergeCell ref="H242:H244"/>
    <mergeCell ref="I242:I244"/>
    <mergeCell ref="J242:K242"/>
    <mergeCell ref="J243:K243"/>
    <mergeCell ref="J244:K244"/>
    <mergeCell ref="L242:L244"/>
    <mergeCell ref="N230:N232"/>
    <mergeCell ref="O230:O232"/>
    <mergeCell ref="P230:Q232"/>
    <mergeCell ref="R230:R232"/>
    <mergeCell ref="B242:B244"/>
    <mergeCell ref="C242:C244"/>
    <mergeCell ref="E242:E244"/>
    <mergeCell ref="F242:G242"/>
    <mergeCell ref="F243:G243"/>
    <mergeCell ref="F244:G244"/>
    <mergeCell ref="H231:I231"/>
    <mergeCell ref="H232:I232"/>
    <mergeCell ref="J230:J232"/>
    <mergeCell ref="K230:K232"/>
    <mergeCell ref="L230:M230"/>
    <mergeCell ref="L231:M231"/>
    <mergeCell ref="L232:M232"/>
    <mergeCell ref="P228:Q229"/>
    <mergeCell ref="R228:R229"/>
    <mergeCell ref="B230:B232"/>
    <mergeCell ref="C230:C232"/>
    <mergeCell ref="D230:E230"/>
    <mergeCell ref="D231:E231"/>
    <mergeCell ref="D232:E232"/>
    <mergeCell ref="F230:F232"/>
    <mergeCell ref="G230:G232"/>
    <mergeCell ref="H230:I230"/>
    <mergeCell ref="R215:R217"/>
    <mergeCell ref="B228:B229"/>
    <mergeCell ref="C228:C229"/>
    <mergeCell ref="D228:E229"/>
    <mergeCell ref="F228:F229"/>
    <mergeCell ref="G228:G229"/>
    <mergeCell ref="H228:M228"/>
    <mergeCell ref="H229:M229"/>
    <mergeCell ref="N228:N229"/>
    <mergeCell ref="O228:O229"/>
    <mergeCell ref="L215:M215"/>
    <mergeCell ref="L216:M216"/>
    <mergeCell ref="L217:M217"/>
    <mergeCell ref="N215:N217"/>
    <mergeCell ref="O215:O217"/>
    <mergeCell ref="P215:Q217"/>
    <mergeCell ref="G215:G217"/>
    <mergeCell ref="H215:I215"/>
    <mergeCell ref="H216:I216"/>
    <mergeCell ref="H217:I217"/>
    <mergeCell ref="J215:J217"/>
    <mergeCell ref="K215:K217"/>
    <mergeCell ref="B215:B217"/>
    <mergeCell ref="C215:C217"/>
    <mergeCell ref="D215:E215"/>
    <mergeCell ref="D216:E216"/>
    <mergeCell ref="D217:E217"/>
    <mergeCell ref="F215:F217"/>
    <mergeCell ref="H213:M213"/>
    <mergeCell ref="H214:M214"/>
    <mergeCell ref="N213:N214"/>
    <mergeCell ref="O213:O214"/>
    <mergeCell ref="P213:Q214"/>
    <mergeCell ref="R213:R214"/>
    <mergeCell ref="K194:K196"/>
    <mergeCell ref="L194:M194"/>
    <mergeCell ref="L195:M195"/>
    <mergeCell ref="L196:M196"/>
    <mergeCell ref="N194:N196"/>
    <mergeCell ref="B213:B214"/>
    <mergeCell ref="C213:C214"/>
    <mergeCell ref="D213:E214"/>
    <mergeCell ref="F213:F214"/>
    <mergeCell ref="G213:G214"/>
    <mergeCell ref="F194:F196"/>
    <mergeCell ref="G194:G196"/>
    <mergeCell ref="H194:I194"/>
    <mergeCell ref="H195:I195"/>
    <mergeCell ref="H196:I196"/>
    <mergeCell ref="J194:J196"/>
    <mergeCell ref="L177:M177"/>
    <mergeCell ref="L178:M178"/>
    <mergeCell ref="L179:M179"/>
    <mergeCell ref="N177:N179"/>
    <mergeCell ref="D193:M193"/>
    <mergeCell ref="B194:B196"/>
    <mergeCell ref="C194:C196"/>
    <mergeCell ref="D194:E194"/>
    <mergeCell ref="D195:E195"/>
    <mergeCell ref="D196:E196"/>
    <mergeCell ref="G177:G179"/>
    <mergeCell ref="H177:I177"/>
    <mergeCell ref="H178:I178"/>
    <mergeCell ref="H179:I179"/>
    <mergeCell ref="J177:J179"/>
    <mergeCell ref="K177:K179"/>
    <mergeCell ref="H159:I159"/>
    <mergeCell ref="H160:I160"/>
    <mergeCell ref="J159:J160"/>
    <mergeCell ref="D176:M176"/>
    <mergeCell ref="B177:B179"/>
    <mergeCell ref="C177:C179"/>
    <mergeCell ref="D177:E177"/>
    <mergeCell ref="D178:E178"/>
    <mergeCell ref="D179:E179"/>
    <mergeCell ref="F177:F179"/>
    <mergeCell ref="O154:O155"/>
    <mergeCell ref="P154:Q154"/>
    <mergeCell ref="P155:Q155"/>
    <mergeCell ref="R154:R155"/>
    <mergeCell ref="B159:B160"/>
    <mergeCell ref="C159:C160"/>
    <mergeCell ref="D159:E159"/>
    <mergeCell ref="D160:E160"/>
    <mergeCell ref="F159:F160"/>
    <mergeCell ref="G159:G160"/>
    <mergeCell ref="H155:I155"/>
    <mergeCell ref="J154:J155"/>
    <mergeCell ref="K154:K155"/>
    <mergeCell ref="L154:M154"/>
    <mergeCell ref="L155:M155"/>
    <mergeCell ref="N154:N155"/>
    <mergeCell ref="H137:I137"/>
    <mergeCell ref="H138:I138"/>
    <mergeCell ref="J137:J138"/>
    <mergeCell ref="B154:B155"/>
    <mergeCell ref="C154:C155"/>
    <mergeCell ref="D154:E154"/>
    <mergeCell ref="D155:E155"/>
    <mergeCell ref="F154:F155"/>
    <mergeCell ref="G154:G155"/>
    <mergeCell ref="H154:I154"/>
    <mergeCell ref="B137:B138"/>
    <mergeCell ref="C137:C138"/>
    <mergeCell ref="D137:E137"/>
    <mergeCell ref="D138:E138"/>
    <mergeCell ref="F137:F138"/>
    <mergeCell ref="G137:G138"/>
    <mergeCell ref="AH117:AH119"/>
    <mergeCell ref="AI117:AI119"/>
    <mergeCell ref="AJ117:AK117"/>
    <mergeCell ref="AJ118:AK118"/>
    <mergeCell ref="AJ119:AK119"/>
    <mergeCell ref="AL117:AL119"/>
    <mergeCell ref="Z117:Z119"/>
    <mergeCell ref="AA117:AA119"/>
    <mergeCell ref="AB117:AC119"/>
    <mergeCell ref="AD117:AD119"/>
    <mergeCell ref="AE117:AE119"/>
    <mergeCell ref="AF117:AG117"/>
    <mergeCell ref="AF118:AG118"/>
    <mergeCell ref="AF119:AG119"/>
    <mergeCell ref="T117:U119"/>
    <mergeCell ref="V117:V119"/>
    <mergeCell ref="W117:W119"/>
    <mergeCell ref="X117:Y117"/>
    <mergeCell ref="X118:Y118"/>
    <mergeCell ref="X119:Y119"/>
    <mergeCell ref="O117:O119"/>
    <mergeCell ref="P117:Q117"/>
    <mergeCell ref="P118:Q118"/>
    <mergeCell ref="P119:Q119"/>
    <mergeCell ref="R117:R119"/>
    <mergeCell ref="S117:S119"/>
    <mergeCell ref="H118:I118"/>
    <mergeCell ref="H119:I119"/>
    <mergeCell ref="J117:J119"/>
    <mergeCell ref="K117:K119"/>
    <mergeCell ref="L117:M119"/>
    <mergeCell ref="N117:N119"/>
    <mergeCell ref="D115:AK115"/>
    <mergeCell ref="D116:Q116"/>
    <mergeCell ref="T116:AG116"/>
    <mergeCell ref="AJ116:AK116"/>
    <mergeCell ref="B117:B119"/>
    <mergeCell ref="C117:C119"/>
    <mergeCell ref="D117:E119"/>
    <mergeCell ref="F117:F119"/>
    <mergeCell ref="G117:G119"/>
    <mergeCell ref="H117:I117"/>
    <mergeCell ref="AH92:AH94"/>
    <mergeCell ref="AI92:AI94"/>
    <mergeCell ref="AJ92:AK92"/>
    <mergeCell ref="AJ93:AK93"/>
    <mergeCell ref="AJ94:AK94"/>
    <mergeCell ref="AL92:AL94"/>
    <mergeCell ref="Z92:Z94"/>
    <mergeCell ref="AA92:AA94"/>
    <mergeCell ref="AB92:AC94"/>
    <mergeCell ref="AD92:AD94"/>
    <mergeCell ref="AE92:AE94"/>
    <mergeCell ref="AF92:AG92"/>
    <mergeCell ref="AF93:AG93"/>
    <mergeCell ref="AF94:AG94"/>
    <mergeCell ref="R92:R94"/>
    <mergeCell ref="S92:S94"/>
    <mergeCell ref="T92:U94"/>
    <mergeCell ref="V92:V94"/>
    <mergeCell ref="W92:W94"/>
    <mergeCell ref="X92:Y92"/>
    <mergeCell ref="X93:Y93"/>
    <mergeCell ref="X94:Y94"/>
    <mergeCell ref="J92:J94"/>
    <mergeCell ref="K92:K94"/>
    <mergeCell ref="L92:M94"/>
    <mergeCell ref="N92:N94"/>
    <mergeCell ref="O92:O94"/>
    <mergeCell ref="P92:Q92"/>
    <mergeCell ref="P93:Q93"/>
    <mergeCell ref="P94:Q94"/>
    <mergeCell ref="B92:B94"/>
    <mergeCell ref="C92:C94"/>
    <mergeCell ref="D92:E94"/>
    <mergeCell ref="F92:F94"/>
    <mergeCell ref="G92:G94"/>
    <mergeCell ref="H92:I92"/>
    <mergeCell ref="H93:I93"/>
    <mergeCell ref="H94:I94"/>
    <mergeCell ref="J80:K80"/>
    <mergeCell ref="L74:L80"/>
    <mergeCell ref="D90:AK90"/>
    <mergeCell ref="D91:Q91"/>
    <mergeCell ref="T91:AG91"/>
    <mergeCell ref="AJ91:AK91"/>
    <mergeCell ref="F79:G79"/>
    <mergeCell ref="F80:G80"/>
    <mergeCell ref="H74:H80"/>
    <mergeCell ref="I74:I80"/>
    <mergeCell ref="J74:K74"/>
    <mergeCell ref="J75:K75"/>
    <mergeCell ref="J76:K76"/>
    <mergeCell ref="J77:K77"/>
    <mergeCell ref="J78:K78"/>
    <mergeCell ref="J79:K79"/>
    <mergeCell ref="J62:K62"/>
    <mergeCell ref="J63:K63"/>
    <mergeCell ref="L57:L63"/>
    <mergeCell ref="C74:C80"/>
    <mergeCell ref="E74:E80"/>
    <mergeCell ref="F74:G74"/>
    <mergeCell ref="F75:G75"/>
    <mergeCell ref="F76:G76"/>
    <mergeCell ref="F77:G77"/>
    <mergeCell ref="F78:G78"/>
    <mergeCell ref="F61:G61"/>
    <mergeCell ref="F62:G62"/>
    <mergeCell ref="F63:G63"/>
    <mergeCell ref="H57:H63"/>
    <mergeCell ref="I57:I63"/>
    <mergeCell ref="J57:K57"/>
    <mergeCell ref="J58:K58"/>
    <mergeCell ref="J59:K59"/>
    <mergeCell ref="J60:K60"/>
    <mergeCell ref="J61:K61"/>
    <mergeCell ref="L45:L46"/>
    <mergeCell ref="M45:M46"/>
    <mergeCell ref="N45:O46"/>
    <mergeCell ref="P45:P46"/>
    <mergeCell ref="C57:C63"/>
    <mergeCell ref="E57:E63"/>
    <mergeCell ref="F57:G57"/>
    <mergeCell ref="F58:G58"/>
    <mergeCell ref="F59:G59"/>
    <mergeCell ref="F60:G60"/>
    <mergeCell ref="P35:P36"/>
    <mergeCell ref="B45:B46"/>
    <mergeCell ref="C45:C46"/>
    <mergeCell ref="E45:E46"/>
    <mergeCell ref="F45:G45"/>
    <mergeCell ref="F46:G46"/>
    <mergeCell ref="H45:H46"/>
    <mergeCell ref="I45:I46"/>
    <mergeCell ref="J45:K45"/>
    <mergeCell ref="J46:K46"/>
    <mergeCell ref="I35:I36"/>
    <mergeCell ref="J35:K35"/>
    <mergeCell ref="J36:K36"/>
    <mergeCell ref="L35:L36"/>
    <mergeCell ref="M35:M36"/>
    <mergeCell ref="N35:O36"/>
    <mergeCell ref="N24:N26"/>
    <mergeCell ref="O24:O26"/>
    <mergeCell ref="P24:Q26"/>
    <mergeCell ref="R24:R26"/>
    <mergeCell ref="B35:B36"/>
    <mergeCell ref="C35:C36"/>
    <mergeCell ref="E35:E36"/>
    <mergeCell ref="F35:G35"/>
    <mergeCell ref="F36:G36"/>
    <mergeCell ref="H35:H36"/>
    <mergeCell ref="H25:I25"/>
    <mergeCell ref="H26:I26"/>
    <mergeCell ref="J24:J26"/>
    <mergeCell ref="K24:K26"/>
    <mergeCell ref="L24:M24"/>
    <mergeCell ref="L25:M25"/>
    <mergeCell ref="L26:M26"/>
    <mergeCell ref="P22:Q23"/>
    <mergeCell ref="R22:R23"/>
    <mergeCell ref="B24:B26"/>
    <mergeCell ref="C24:C26"/>
    <mergeCell ref="D24:E24"/>
    <mergeCell ref="D25:E25"/>
    <mergeCell ref="D26:E26"/>
    <mergeCell ref="F24:F26"/>
    <mergeCell ref="G24:G26"/>
    <mergeCell ref="H24:I24"/>
    <mergeCell ref="R9:R11"/>
    <mergeCell ref="B22:B23"/>
    <mergeCell ref="C22:C23"/>
    <mergeCell ref="D22:E23"/>
    <mergeCell ref="F22:F23"/>
    <mergeCell ref="G22:G23"/>
    <mergeCell ref="H22:M22"/>
    <mergeCell ref="H23:M23"/>
    <mergeCell ref="N22:N23"/>
    <mergeCell ref="O22:O23"/>
    <mergeCell ref="L9:M9"/>
    <mergeCell ref="L10:M10"/>
    <mergeCell ref="L11:M11"/>
    <mergeCell ref="N9:N11"/>
    <mergeCell ref="O9:O11"/>
    <mergeCell ref="P9:Q11"/>
    <mergeCell ref="G9:G11"/>
    <mergeCell ref="H9:I9"/>
    <mergeCell ref="H10:I10"/>
    <mergeCell ref="H11:I11"/>
    <mergeCell ref="J9:J11"/>
    <mergeCell ref="K9:K11"/>
    <mergeCell ref="N7:N8"/>
    <mergeCell ref="O7:O8"/>
    <mergeCell ref="P7:Q8"/>
    <mergeCell ref="R7:R8"/>
    <mergeCell ref="B9:B11"/>
    <mergeCell ref="C9:C11"/>
    <mergeCell ref="D9:E9"/>
    <mergeCell ref="D10:E10"/>
    <mergeCell ref="D11:E11"/>
    <mergeCell ref="F9:F11"/>
    <mergeCell ref="B7:B8"/>
    <mergeCell ref="C7:C8"/>
    <mergeCell ref="D7:E8"/>
    <mergeCell ref="F7:F8"/>
    <mergeCell ref="G7:G8"/>
    <mergeCell ref="H7:M7"/>
    <mergeCell ref="H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6">
        <v>8221595</v>
      </c>
      <c r="C3" s="6">
        <v>16073812</v>
      </c>
    </row>
    <row r="4" spans="1:3" ht="30" x14ac:dyDescent="0.25">
      <c r="A4" s="2" t="s">
        <v>31</v>
      </c>
      <c r="B4" s="8">
        <v>927412</v>
      </c>
      <c r="C4" s="8">
        <v>1125807</v>
      </c>
    </row>
    <row r="5" spans="1:3" ht="30" x14ac:dyDescent="0.25">
      <c r="A5" s="2" t="s">
        <v>32</v>
      </c>
      <c r="B5" s="8">
        <v>627584</v>
      </c>
      <c r="C5" s="8">
        <v>567289</v>
      </c>
    </row>
    <row r="6" spans="1:3" x14ac:dyDescent="0.25">
      <c r="A6" s="2" t="s">
        <v>33</v>
      </c>
      <c r="B6" s="8">
        <v>12702894</v>
      </c>
      <c r="C6" s="8">
        <v>11990898</v>
      </c>
    </row>
    <row r="7" spans="1:3" x14ac:dyDescent="0.25">
      <c r="A7" s="2" t="s">
        <v>34</v>
      </c>
      <c r="B7" s="8">
        <v>22479485</v>
      </c>
      <c r="C7" s="8">
        <v>29757806</v>
      </c>
    </row>
    <row r="8" spans="1:3" x14ac:dyDescent="0.25">
      <c r="A8" s="3" t="s">
        <v>35</v>
      </c>
      <c r="B8" s="4"/>
      <c r="C8" s="4"/>
    </row>
    <row r="9" spans="1:3" ht="30" x14ac:dyDescent="0.25">
      <c r="A9" s="2" t="s">
        <v>36</v>
      </c>
      <c r="B9" s="4"/>
      <c r="C9" s="4">
        <v>44</v>
      </c>
    </row>
    <row r="10" spans="1:3" ht="30" x14ac:dyDescent="0.25">
      <c r="A10" s="2" t="s">
        <v>37</v>
      </c>
      <c r="B10" s="8">
        <v>681201</v>
      </c>
      <c r="C10" s="8">
        <v>447541</v>
      </c>
    </row>
    <row r="11" spans="1:3" ht="30" x14ac:dyDescent="0.25">
      <c r="A11" s="2" t="s">
        <v>38</v>
      </c>
      <c r="B11" s="8">
        <v>154403</v>
      </c>
      <c r="C11" s="8">
        <v>427711</v>
      </c>
    </row>
    <row r="12" spans="1:3" x14ac:dyDescent="0.25">
      <c r="A12" s="2" t="s">
        <v>39</v>
      </c>
      <c r="B12" s="8">
        <v>991842</v>
      </c>
      <c r="C12" s="8">
        <v>1026822</v>
      </c>
    </row>
    <row r="13" spans="1:3" x14ac:dyDescent="0.25">
      <c r="A13" s="2" t="s">
        <v>40</v>
      </c>
      <c r="B13" s="8">
        <v>33459</v>
      </c>
      <c r="C13" s="8">
        <v>44638</v>
      </c>
    </row>
    <row r="14" spans="1:3" x14ac:dyDescent="0.25">
      <c r="A14" s="2" t="s">
        <v>41</v>
      </c>
      <c r="B14" s="8">
        <v>16069</v>
      </c>
      <c r="C14" s="8">
        <v>52699</v>
      </c>
    </row>
    <row r="15" spans="1:3" x14ac:dyDescent="0.25">
      <c r="A15" s="2" t="s">
        <v>42</v>
      </c>
      <c r="B15" s="8">
        <v>1876974</v>
      </c>
      <c r="C15" s="8">
        <v>1999455</v>
      </c>
    </row>
    <row r="16" spans="1:3" x14ac:dyDescent="0.25">
      <c r="A16" s="2" t="s">
        <v>43</v>
      </c>
      <c r="B16" s="8">
        <v>20602511</v>
      </c>
      <c r="C16" s="8">
        <v>27758351</v>
      </c>
    </row>
    <row r="17" spans="1:3" x14ac:dyDescent="0.25">
      <c r="A17" s="2" t="s">
        <v>44</v>
      </c>
      <c r="B17" s="4"/>
      <c r="C17" s="4"/>
    </row>
    <row r="18" spans="1:3" x14ac:dyDescent="0.25">
      <c r="A18" s="3" t="s">
        <v>29</v>
      </c>
      <c r="B18" s="4"/>
      <c r="C18" s="4"/>
    </row>
    <row r="19" spans="1:3" x14ac:dyDescent="0.25">
      <c r="A19" s="2" t="s">
        <v>30</v>
      </c>
      <c r="B19" s="8">
        <v>3032505</v>
      </c>
      <c r="C19" s="8">
        <v>6653002</v>
      </c>
    </row>
    <row r="20" spans="1:3" ht="30" x14ac:dyDescent="0.25">
      <c r="A20" s="2" t="s">
        <v>31</v>
      </c>
      <c r="B20" s="8">
        <v>341117</v>
      </c>
      <c r="C20" s="8">
        <v>419557</v>
      </c>
    </row>
    <row r="21" spans="1:3" ht="30" x14ac:dyDescent="0.25">
      <c r="A21" s="2" t="s">
        <v>32</v>
      </c>
      <c r="B21" s="8">
        <v>237325</v>
      </c>
      <c r="C21" s="8">
        <v>217928</v>
      </c>
    </row>
    <row r="22" spans="1:3" x14ac:dyDescent="0.25">
      <c r="A22" s="2" t="s">
        <v>33</v>
      </c>
      <c r="B22" s="8">
        <v>7217637</v>
      </c>
      <c r="C22" s="8">
        <v>6593319</v>
      </c>
    </row>
    <row r="23" spans="1:3" x14ac:dyDescent="0.25">
      <c r="A23" s="2" t="s">
        <v>34</v>
      </c>
      <c r="B23" s="8">
        <v>10828584</v>
      </c>
      <c r="C23" s="8">
        <v>13883806</v>
      </c>
    </row>
    <row r="24" spans="1:3" x14ac:dyDescent="0.25">
      <c r="A24" s="3" t="s">
        <v>35</v>
      </c>
      <c r="B24" s="4"/>
      <c r="C24" s="4"/>
    </row>
    <row r="25" spans="1:3" ht="30" x14ac:dyDescent="0.25">
      <c r="A25" s="2" t="s">
        <v>36</v>
      </c>
      <c r="B25" s="4"/>
      <c r="C25" s="4">
        <v>12</v>
      </c>
    </row>
    <row r="26" spans="1:3" ht="30" x14ac:dyDescent="0.25">
      <c r="A26" s="2" t="s">
        <v>37</v>
      </c>
      <c r="B26" s="8">
        <v>251096</v>
      </c>
      <c r="C26" s="8">
        <v>177312</v>
      </c>
    </row>
    <row r="27" spans="1:3" ht="30" x14ac:dyDescent="0.25">
      <c r="A27" s="2" t="s">
        <v>38</v>
      </c>
      <c r="B27" s="8">
        <v>58750</v>
      </c>
      <c r="C27" s="8">
        <v>167110</v>
      </c>
    </row>
    <row r="28" spans="1:3" x14ac:dyDescent="0.25">
      <c r="A28" s="2" t="s">
        <v>39</v>
      </c>
      <c r="B28" s="8">
        <v>591594</v>
      </c>
      <c r="C28" s="8">
        <v>516586</v>
      </c>
    </row>
    <row r="29" spans="1:3" x14ac:dyDescent="0.25">
      <c r="A29" s="2" t="s">
        <v>40</v>
      </c>
      <c r="B29" s="8">
        <v>16258</v>
      </c>
      <c r="C29" s="8">
        <v>20921</v>
      </c>
    </row>
    <row r="30" spans="1:3" x14ac:dyDescent="0.25">
      <c r="A30" s="2" t="s">
        <v>41</v>
      </c>
      <c r="B30" s="8">
        <v>9450</v>
      </c>
      <c r="C30" s="8">
        <v>27469</v>
      </c>
    </row>
    <row r="31" spans="1:3" x14ac:dyDescent="0.25">
      <c r="A31" s="2" t="s">
        <v>42</v>
      </c>
      <c r="B31" s="8">
        <v>927148</v>
      </c>
      <c r="C31" s="8">
        <v>909410</v>
      </c>
    </row>
    <row r="32" spans="1:3" x14ac:dyDescent="0.25">
      <c r="A32" s="2" t="s">
        <v>43</v>
      </c>
      <c r="B32" s="8">
        <v>9901436</v>
      </c>
      <c r="C32" s="8">
        <v>12974396</v>
      </c>
    </row>
    <row r="33" spans="1:3" x14ac:dyDescent="0.25">
      <c r="A33" s="2" t="s">
        <v>45</v>
      </c>
      <c r="B33" s="9">
        <v>7713.8059999999996</v>
      </c>
      <c r="C33" s="9">
        <v>10676.154</v>
      </c>
    </row>
    <row r="34" spans="1:3" x14ac:dyDescent="0.25">
      <c r="A34" s="2" t="s">
        <v>46</v>
      </c>
      <c r="B34" s="10">
        <v>1283.5999999999999</v>
      </c>
      <c r="C34" s="10">
        <v>1215.27</v>
      </c>
    </row>
    <row r="35" spans="1:3" x14ac:dyDescent="0.25">
      <c r="A35" s="2" t="s">
        <v>47</v>
      </c>
      <c r="B35" s="4"/>
      <c r="C35" s="4"/>
    </row>
    <row r="36" spans="1:3" x14ac:dyDescent="0.25">
      <c r="A36" s="3" t="s">
        <v>29</v>
      </c>
      <c r="B36" s="4"/>
      <c r="C36" s="4"/>
    </row>
    <row r="37" spans="1:3" x14ac:dyDescent="0.25">
      <c r="A37" s="2" t="s">
        <v>30</v>
      </c>
      <c r="B37" s="8">
        <v>5189090</v>
      </c>
      <c r="C37" s="8">
        <v>9420810</v>
      </c>
    </row>
    <row r="38" spans="1:3" ht="30" x14ac:dyDescent="0.25">
      <c r="A38" s="2" t="s">
        <v>31</v>
      </c>
      <c r="B38" s="8">
        <v>586295</v>
      </c>
      <c r="C38" s="8">
        <v>706250</v>
      </c>
    </row>
    <row r="39" spans="1:3" ht="30" x14ac:dyDescent="0.25">
      <c r="A39" s="2" t="s">
        <v>32</v>
      </c>
      <c r="B39" s="8">
        <v>390259</v>
      </c>
      <c r="C39" s="8">
        <v>349361</v>
      </c>
    </row>
    <row r="40" spans="1:3" x14ac:dyDescent="0.25">
      <c r="A40" s="2" t="s">
        <v>33</v>
      </c>
      <c r="B40" s="8">
        <v>5485257</v>
      </c>
      <c r="C40" s="8">
        <v>5397579</v>
      </c>
    </row>
    <row r="41" spans="1:3" x14ac:dyDescent="0.25">
      <c r="A41" s="2" t="s">
        <v>34</v>
      </c>
      <c r="B41" s="8">
        <v>11650901</v>
      </c>
      <c r="C41" s="8">
        <v>15874000</v>
      </c>
    </row>
    <row r="42" spans="1:3" x14ac:dyDescent="0.25">
      <c r="A42" s="3" t="s">
        <v>35</v>
      </c>
      <c r="B42" s="4"/>
      <c r="C42" s="4"/>
    </row>
    <row r="43" spans="1:3" ht="30" x14ac:dyDescent="0.25">
      <c r="A43" s="2" t="s">
        <v>36</v>
      </c>
      <c r="B43" s="4"/>
      <c r="C43" s="4">
        <v>32</v>
      </c>
    </row>
    <row r="44" spans="1:3" ht="30" x14ac:dyDescent="0.25">
      <c r="A44" s="2" t="s">
        <v>37</v>
      </c>
      <c r="B44" s="8">
        <v>430105</v>
      </c>
      <c r="C44" s="8">
        <v>270229</v>
      </c>
    </row>
    <row r="45" spans="1:3" ht="30" x14ac:dyDescent="0.25">
      <c r="A45" s="2" t="s">
        <v>38</v>
      </c>
      <c r="B45" s="8">
        <v>95653</v>
      </c>
      <c r="C45" s="8">
        <v>260601</v>
      </c>
    </row>
    <row r="46" spans="1:3" x14ac:dyDescent="0.25">
      <c r="A46" s="2" t="s">
        <v>39</v>
      </c>
      <c r="B46" s="8">
        <v>400248</v>
      </c>
      <c r="C46" s="8">
        <v>510236</v>
      </c>
    </row>
    <row r="47" spans="1:3" x14ac:dyDescent="0.25">
      <c r="A47" s="2" t="s">
        <v>40</v>
      </c>
      <c r="B47" s="8">
        <v>17201</v>
      </c>
      <c r="C47" s="8">
        <v>23717</v>
      </c>
    </row>
    <row r="48" spans="1:3" x14ac:dyDescent="0.25">
      <c r="A48" s="2" t="s">
        <v>41</v>
      </c>
      <c r="B48" s="8">
        <v>6619</v>
      </c>
      <c r="C48" s="8">
        <v>25230</v>
      </c>
    </row>
    <row r="49" spans="1:3" x14ac:dyDescent="0.25">
      <c r="A49" s="2" t="s">
        <v>42</v>
      </c>
      <c r="B49" s="8">
        <v>949826</v>
      </c>
      <c r="C49" s="8">
        <v>1090045</v>
      </c>
    </row>
    <row r="50" spans="1:3" x14ac:dyDescent="0.25">
      <c r="A50" s="2" t="s">
        <v>43</v>
      </c>
      <c r="B50" s="6">
        <v>10701075</v>
      </c>
      <c r="C50" s="6">
        <v>14783955</v>
      </c>
    </row>
    <row r="51" spans="1:3" x14ac:dyDescent="0.25">
      <c r="A51" s="2" t="s">
        <v>45</v>
      </c>
      <c r="B51" s="9">
        <v>7316.0969999999998</v>
      </c>
      <c r="C51" s="9">
        <v>11363.786</v>
      </c>
    </row>
    <row r="52" spans="1:3" x14ac:dyDescent="0.25">
      <c r="A52" s="2" t="s">
        <v>46</v>
      </c>
      <c r="B52" s="10">
        <v>1462.68</v>
      </c>
      <c r="C52" s="10">
        <v>1300.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6.28515625" bestFit="1" customWidth="1"/>
    <col min="2" max="3" width="36.5703125" bestFit="1" customWidth="1"/>
    <col min="4" max="4" width="2" bestFit="1" customWidth="1"/>
    <col min="5" max="5" width="8.140625" bestFit="1" customWidth="1"/>
    <col min="6" max="6" width="3.7109375" bestFit="1" customWidth="1"/>
    <col min="7" max="7" width="0.7109375" bestFit="1" customWidth="1"/>
    <col min="8" max="8" width="2" bestFit="1" customWidth="1"/>
    <col min="9" max="9" width="8.140625" bestFit="1" customWidth="1"/>
    <col min="10" max="10" width="3.7109375" bestFit="1"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53</v>
      </c>
      <c r="B3" s="79" t="s">
        <v>485</v>
      </c>
      <c r="C3" s="79"/>
      <c r="D3" s="79"/>
      <c r="E3" s="79"/>
      <c r="F3" s="79"/>
      <c r="G3" s="79"/>
      <c r="H3" s="79"/>
      <c r="I3" s="79"/>
      <c r="J3" s="79"/>
    </row>
    <row r="4" spans="1:10" x14ac:dyDescent="0.25">
      <c r="A4" s="13"/>
      <c r="B4" s="12"/>
      <c r="C4" s="12"/>
      <c r="D4" s="12"/>
      <c r="E4" s="12"/>
      <c r="F4" s="12"/>
      <c r="G4" s="12"/>
      <c r="H4" s="12"/>
      <c r="I4" s="12"/>
      <c r="J4" s="12"/>
    </row>
    <row r="5" spans="1:10" ht="15.75" x14ac:dyDescent="0.25">
      <c r="A5" s="13"/>
      <c r="B5" s="81"/>
      <c r="C5" s="81"/>
      <c r="D5" s="81"/>
      <c r="E5" s="81"/>
      <c r="F5" s="81"/>
      <c r="G5" s="81"/>
      <c r="H5" s="81"/>
      <c r="I5" s="81"/>
      <c r="J5" s="81"/>
    </row>
    <row r="6" spans="1:10" x14ac:dyDescent="0.25">
      <c r="A6" s="13"/>
      <c r="B6" s="4"/>
      <c r="C6" s="4"/>
      <c r="D6" s="4"/>
      <c r="E6" s="4"/>
      <c r="F6" s="4"/>
      <c r="G6" s="4"/>
      <c r="H6" s="4"/>
      <c r="I6" s="4"/>
      <c r="J6" s="4"/>
    </row>
    <row r="7" spans="1:10" ht="15.75" thickBot="1" x14ac:dyDescent="0.3">
      <c r="A7" s="13"/>
      <c r="B7" s="4"/>
      <c r="C7" s="4" t="s">
        <v>144</v>
      </c>
      <c r="D7" s="75" t="s">
        <v>44</v>
      </c>
      <c r="E7" s="75"/>
      <c r="F7" s="4"/>
      <c r="G7" s="4"/>
      <c r="H7" s="75" t="s">
        <v>47</v>
      </c>
      <c r="I7" s="75"/>
      <c r="J7" s="4"/>
    </row>
    <row r="8" spans="1:10" x14ac:dyDescent="0.25">
      <c r="A8" s="13"/>
      <c r="B8" s="61" t="s">
        <v>486</v>
      </c>
      <c r="C8" s="28" t="s">
        <v>144</v>
      </c>
      <c r="D8" s="28"/>
      <c r="E8" s="28"/>
      <c r="F8" s="28"/>
      <c r="G8" s="28"/>
      <c r="H8" s="28"/>
      <c r="I8" s="28"/>
      <c r="J8" s="28"/>
    </row>
    <row r="9" spans="1:10" x14ac:dyDescent="0.25">
      <c r="A9" s="13"/>
      <c r="B9" s="2" t="s">
        <v>487</v>
      </c>
      <c r="C9" s="4" t="s">
        <v>144</v>
      </c>
      <c r="D9" s="4"/>
      <c r="E9" s="48">
        <v>5.6</v>
      </c>
      <c r="F9" t="s">
        <v>488</v>
      </c>
      <c r="G9" s="4"/>
      <c r="H9" s="4"/>
      <c r="I9" s="48">
        <v>12.4</v>
      </c>
      <c r="J9" t="s">
        <v>488</v>
      </c>
    </row>
    <row r="10" spans="1:10" ht="15.75" thickBot="1" x14ac:dyDescent="0.3">
      <c r="A10" s="13"/>
      <c r="B10" s="61" t="s">
        <v>489</v>
      </c>
      <c r="C10" s="28" t="s">
        <v>144</v>
      </c>
      <c r="D10" s="28"/>
      <c r="E10" s="51">
        <v>0</v>
      </c>
      <c r="F10" s="38" t="s">
        <v>144</v>
      </c>
      <c r="G10" s="28"/>
      <c r="H10" s="28"/>
      <c r="I10" s="51">
        <v>0</v>
      </c>
      <c r="J10" s="38" t="s">
        <v>144</v>
      </c>
    </row>
    <row r="11" spans="1:10" x14ac:dyDescent="0.25">
      <c r="A11" s="13"/>
      <c r="B11" s="21"/>
      <c r="C11" s="21" t="s">
        <v>144</v>
      </c>
      <c r="D11" s="62"/>
      <c r="E11" s="62"/>
      <c r="F11" s="21"/>
      <c r="G11" s="21"/>
      <c r="H11" s="62"/>
      <c r="I11" s="62"/>
      <c r="J11" s="21"/>
    </row>
    <row r="12" spans="1:10" ht="15.75" thickBot="1" x14ac:dyDescent="0.3">
      <c r="A12" s="13"/>
      <c r="B12" s="2" t="s">
        <v>490</v>
      </c>
      <c r="C12" s="4"/>
      <c r="D12" s="4"/>
      <c r="E12" s="48">
        <v>5.6</v>
      </c>
      <c r="F12" t="s">
        <v>488</v>
      </c>
      <c r="G12" s="4"/>
      <c r="H12" s="4"/>
      <c r="I12" s="48">
        <v>12.4</v>
      </c>
      <c r="J12" t="s">
        <v>488</v>
      </c>
    </row>
    <row r="13" spans="1:10" ht="15.75" thickTop="1" x14ac:dyDescent="0.25">
      <c r="A13" s="13"/>
      <c r="B13" s="21"/>
      <c r="C13" s="21" t="s">
        <v>144</v>
      </c>
      <c r="D13" s="85"/>
      <c r="E13" s="85"/>
      <c r="F13" s="21"/>
      <c r="G13" s="21"/>
      <c r="H13" s="85"/>
      <c r="I13" s="85"/>
      <c r="J13" s="21"/>
    </row>
    <row r="14" spans="1:10" x14ac:dyDescent="0.25">
      <c r="A14" s="13"/>
      <c r="B14" s="61" t="s">
        <v>491</v>
      </c>
      <c r="C14" s="28"/>
      <c r="D14" s="28"/>
      <c r="E14" s="28"/>
      <c r="F14" s="28"/>
      <c r="G14" s="28"/>
      <c r="H14" s="28"/>
      <c r="I14" s="28"/>
      <c r="J14" s="28"/>
    </row>
    <row r="15" spans="1:10" ht="30" x14ac:dyDescent="0.25">
      <c r="A15" s="13"/>
      <c r="B15" s="2" t="s">
        <v>492</v>
      </c>
      <c r="C15" s="4"/>
      <c r="D15" s="4"/>
      <c r="E15" s="48">
        <v>8.1</v>
      </c>
      <c r="F15" t="s">
        <v>488</v>
      </c>
      <c r="G15" s="4"/>
      <c r="H15" s="4"/>
      <c r="I15" s="48">
        <v>8.9</v>
      </c>
      <c r="J15" t="s">
        <v>488</v>
      </c>
    </row>
    <row r="16" spans="1:10" ht="15.75" thickBot="1" x14ac:dyDescent="0.3">
      <c r="A16" s="13"/>
      <c r="B16" s="61" t="s">
        <v>489</v>
      </c>
      <c r="C16" s="28"/>
      <c r="D16" s="28"/>
      <c r="E16" s="51">
        <v>0</v>
      </c>
      <c r="F16" s="38" t="s">
        <v>144</v>
      </c>
      <c r="G16" s="28"/>
      <c r="H16" s="28"/>
      <c r="I16" s="51">
        <v>0</v>
      </c>
      <c r="J16" s="38" t="s">
        <v>144</v>
      </c>
    </row>
    <row r="17" spans="1:10" x14ac:dyDescent="0.25">
      <c r="A17" s="13"/>
      <c r="B17" s="21"/>
      <c r="C17" s="21" t="s">
        <v>144</v>
      </c>
      <c r="D17" s="62"/>
      <c r="E17" s="62"/>
      <c r="F17" s="21"/>
      <c r="G17" s="21"/>
      <c r="H17" s="62"/>
      <c r="I17" s="62"/>
      <c r="J17" s="21"/>
    </row>
    <row r="18" spans="1:10" ht="15.75" thickBot="1" x14ac:dyDescent="0.3">
      <c r="A18" s="13"/>
      <c r="B18" s="2" t="s">
        <v>60</v>
      </c>
      <c r="C18" s="4"/>
      <c r="D18" s="4"/>
      <c r="E18" s="48">
        <v>8.1</v>
      </c>
      <c r="F18" t="s">
        <v>488</v>
      </c>
      <c r="G18" s="4"/>
      <c r="H18" s="4"/>
      <c r="I18" s="48">
        <v>8.9</v>
      </c>
      <c r="J18" t="s">
        <v>488</v>
      </c>
    </row>
    <row r="19" spans="1:10" ht="15.75" thickTop="1" x14ac:dyDescent="0.25">
      <c r="A19" s="13"/>
      <c r="B19" s="21"/>
      <c r="C19" s="21" t="s">
        <v>144</v>
      </c>
      <c r="D19" s="85"/>
      <c r="E19" s="85"/>
      <c r="F19" s="21"/>
      <c r="G19" s="21"/>
      <c r="H19" s="85"/>
      <c r="I19" s="85"/>
      <c r="J19" s="21"/>
    </row>
    <row r="20" spans="1:10" x14ac:dyDescent="0.25">
      <c r="A20" s="13"/>
      <c r="B20" s="61" t="s">
        <v>61</v>
      </c>
      <c r="C20" s="28"/>
      <c r="D20" s="28"/>
      <c r="E20" s="51" t="s">
        <v>493</v>
      </c>
      <c r="F20" s="38" t="s">
        <v>494</v>
      </c>
      <c r="G20" s="28"/>
      <c r="H20" s="28"/>
      <c r="I20" s="51" t="s">
        <v>495</v>
      </c>
      <c r="J20" s="38" t="s">
        <v>494</v>
      </c>
    </row>
    <row r="21" spans="1:10" ht="30" x14ac:dyDescent="0.25">
      <c r="A21" s="13"/>
      <c r="B21" s="2" t="s">
        <v>496</v>
      </c>
      <c r="C21" s="4"/>
      <c r="D21" s="4" t="s">
        <v>149</v>
      </c>
      <c r="E21" s="86">
        <v>1215.27</v>
      </c>
      <c r="F21" t="s">
        <v>144</v>
      </c>
      <c r="G21" s="4"/>
      <c r="H21" s="4" t="s">
        <v>149</v>
      </c>
      <c r="I21" s="86">
        <v>1300.97</v>
      </c>
      <c r="J21" t="s">
        <v>144</v>
      </c>
    </row>
    <row r="22" spans="1:10" x14ac:dyDescent="0.25">
      <c r="A22" s="13"/>
      <c r="B22" s="61" t="s">
        <v>61</v>
      </c>
      <c r="C22" s="28"/>
      <c r="D22" s="28"/>
      <c r="E22" s="51" t="s">
        <v>497</v>
      </c>
      <c r="F22" s="38" t="s">
        <v>176</v>
      </c>
      <c r="G22" s="28"/>
      <c r="H22" s="28"/>
      <c r="I22" s="51" t="s">
        <v>498</v>
      </c>
      <c r="J22" s="38" t="s">
        <v>176</v>
      </c>
    </row>
    <row r="23" spans="1:10" ht="15.75" thickBot="1" x14ac:dyDescent="0.3">
      <c r="A23" s="13"/>
      <c r="B23" s="2" t="s">
        <v>65</v>
      </c>
      <c r="C23" s="4"/>
      <c r="D23" s="4"/>
      <c r="E23" s="48">
        <v>166.74</v>
      </c>
      <c r="F23" t="s">
        <v>144</v>
      </c>
      <c r="G23" s="4"/>
      <c r="H23" s="4"/>
      <c r="I23" s="48">
        <v>279.14</v>
      </c>
      <c r="J23" t="s">
        <v>144</v>
      </c>
    </row>
    <row r="24" spans="1:10" x14ac:dyDescent="0.25">
      <c r="A24" s="13"/>
      <c r="B24" s="21"/>
      <c r="C24" s="21" t="s">
        <v>144</v>
      </c>
      <c r="D24" s="62"/>
      <c r="E24" s="62"/>
      <c r="F24" s="21"/>
      <c r="G24" s="21"/>
      <c r="H24" s="62"/>
      <c r="I24" s="62"/>
      <c r="J24" s="21"/>
    </row>
    <row r="25" spans="1:10" ht="15.75" thickBot="1" x14ac:dyDescent="0.3">
      <c r="A25" s="13"/>
      <c r="B25" s="61" t="s">
        <v>499</v>
      </c>
      <c r="C25" s="28"/>
      <c r="D25" s="28" t="s">
        <v>149</v>
      </c>
      <c r="E25" s="87">
        <v>1283.5999999999999</v>
      </c>
      <c r="F25" s="38" t="s">
        <v>144</v>
      </c>
      <c r="G25" s="28"/>
      <c r="H25" s="28" t="s">
        <v>149</v>
      </c>
      <c r="I25" s="87">
        <v>1462.68</v>
      </c>
      <c r="J25" s="38" t="s">
        <v>144</v>
      </c>
    </row>
    <row r="26" spans="1:10" ht="15.75" thickTop="1" x14ac:dyDescent="0.25">
      <c r="A26" s="13"/>
      <c r="B26" s="21"/>
      <c r="C26" s="21" t="s">
        <v>144</v>
      </c>
      <c r="D26" s="85"/>
      <c r="E26" s="85"/>
      <c r="F26" s="21"/>
      <c r="G26" s="21"/>
      <c r="H26" s="85"/>
      <c r="I26" s="85"/>
      <c r="J26" s="21"/>
    </row>
    <row r="27" spans="1:10" x14ac:dyDescent="0.25">
      <c r="A27" s="13"/>
      <c r="B27" s="12"/>
      <c r="C27" s="12"/>
      <c r="D27" s="12"/>
      <c r="E27" s="12"/>
      <c r="F27" s="12"/>
      <c r="G27" s="12"/>
      <c r="H27" s="12"/>
      <c r="I27" s="12"/>
      <c r="J27" s="12"/>
    </row>
    <row r="28" spans="1:10" ht="15.75" x14ac:dyDescent="0.25">
      <c r="A28" s="13"/>
      <c r="B28" s="81"/>
      <c r="C28" s="81"/>
      <c r="D28" s="81"/>
      <c r="E28" s="81"/>
      <c r="F28" s="81"/>
      <c r="G28" s="81"/>
      <c r="H28" s="81"/>
      <c r="I28" s="81"/>
      <c r="J28" s="81"/>
    </row>
    <row r="29" spans="1:10" ht="75" x14ac:dyDescent="0.25">
      <c r="A29" s="13"/>
      <c r="B29" s="14" t="s">
        <v>274</v>
      </c>
      <c r="C29" s="14" t="s">
        <v>500</v>
      </c>
    </row>
    <row r="30" spans="1:10" x14ac:dyDescent="0.25">
      <c r="A30" s="13"/>
      <c r="B30" s="12"/>
      <c r="C30" s="12"/>
      <c r="D30" s="12"/>
      <c r="E30" s="12"/>
      <c r="F30" s="12"/>
      <c r="G30" s="12"/>
      <c r="H30" s="12"/>
      <c r="I30" s="12"/>
      <c r="J30" s="12"/>
    </row>
    <row r="31" spans="1:10" ht="15.75" x14ac:dyDescent="0.25">
      <c r="A31" s="13"/>
      <c r="B31" s="81"/>
      <c r="C31" s="81"/>
      <c r="D31" s="81"/>
      <c r="E31" s="81"/>
      <c r="F31" s="81"/>
      <c r="G31" s="81"/>
      <c r="H31" s="81"/>
      <c r="I31" s="81"/>
      <c r="J31" s="81"/>
    </row>
    <row r="32" spans="1:10" x14ac:dyDescent="0.25">
      <c r="A32" s="13"/>
      <c r="B32" s="4"/>
      <c r="C32" s="4"/>
      <c r="D32" s="4"/>
      <c r="E32" s="4"/>
      <c r="F32" s="4"/>
      <c r="G32" s="4"/>
      <c r="H32" s="4"/>
      <c r="I32" s="4"/>
      <c r="J32" s="4"/>
    </row>
    <row r="33" spans="1:10" x14ac:dyDescent="0.25">
      <c r="A33" s="13"/>
      <c r="B33" s="61" t="s">
        <v>501</v>
      </c>
      <c r="C33" s="28"/>
      <c r="D33" s="28"/>
      <c r="E33" s="28"/>
      <c r="F33" s="28"/>
      <c r="G33" s="28"/>
      <c r="H33" s="28"/>
      <c r="I33" s="28"/>
      <c r="J33" s="28"/>
    </row>
    <row r="34" spans="1:10" ht="60.75" thickBot="1" x14ac:dyDescent="0.3">
      <c r="A34" s="13"/>
      <c r="B34" s="2" t="s">
        <v>502</v>
      </c>
      <c r="C34" s="4"/>
      <c r="D34" s="4" t="s">
        <v>149</v>
      </c>
      <c r="E34" s="48">
        <v>59.08</v>
      </c>
      <c r="F34" t="s">
        <v>144</v>
      </c>
      <c r="G34" s="4"/>
      <c r="H34" s="4" t="s">
        <v>149</v>
      </c>
      <c r="I34" s="48">
        <v>140.27000000000001</v>
      </c>
      <c r="J34" t="s">
        <v>144</v>
      </c>
    </row>
    <row r="35" spans="1:10" x14ac:dyDescent="0.25">
      <c r="A35" s="13"/>
      <c r="B35" s="21"/>
      <c r="C35" s="21" t="s">
        <v>144</v>
      </c>
      <c r="D35" s="62"/>
      <c r="E35" s="62"/>
      <c r="F35" s="21"/>
      <c r="G35" s="21" t="s">
        <v>144</v>
      </c>
      <c r="H35" s="62"/>
      <c r="I35" s="62"/>
      <c r="J35" s="21"/>
    </row>
    <row r="36" spans="1:10" ht="60.75" thickBot="1" x14ac:dyDescent="0.3">
      <c r="A36" s="13"/>
      <c r="B36" s="61" t="s">
        <v>503</v>
      </c>
      <c r="C36" s="28"/>
      <c r="D36" s="28" t="s">
        <v>149</v>
      </c>
      <c r="E36" s="51">
        <v>68.33</v>
      </c>
      <c r="F36" s="38" t="s">
        <v>144</v>
      </c>
      <c r="G36" s="28"/>
      <c r="H36" s="28" t="s">
        <v>149</v>
      </c>
      <c r="I36" s="51">
        <v>161.71</v>
      </c>
      <c r="J36" s="38" t="s">
        <v>144</v>
      </c>
    </row>
    <row r="37" spans="1:10" x14ac:dyDescent="0.25">
      <c r="A37" s="13"/>
      <c r="B37" s="21"/>
      <c r="C37" s="21" t="s">
        <v>144</v>
      </c>
      <c r="D37" s="62"/>
      <c r="E37" s="62"/>
      <c r="F37" s="21"/>
      <c r="G37" s="21" t="s">
        <v>144</v>
      </c>
      <c r="H37" s="62"/>
      <c r="I37" s="62"/>
      <c r="J37" s="21"/>
    </row>
    <row r="38" spans="1:10" x14ac:dyDescent="0.25">
      <c r="A38" s="13"/>
      <c r="B38" s="12"/>
      <c r="C38" s="12"/>
      <c r="D38" s="12"/>
      <c r="E38" s="12"/>
      <c r="F38" s="12"/>
      <c r="G38" s="12"/>
      <c r="H38" s="12"/>
      <c r="I38" s="12"/>
      <c r="J38" s="12"/>
    </row>
    <row r="39" spans="1:10" x14ac:dyDescent="0.25">
      <c r="A39" s="13"/>
      <c r="B39" s="79" t="s">
        <v>504</v>
      </c>
      <c r="C39" s="79"/>
      <c r="D39" s="79"/>
      <c r="E39" s="79"/>
      <c r="F39" s="79"/>
      <c r="G39" s="79"/>
      <c r="H39" s="79"/>
      <c r="I39" s="79"/>
      <c r="J39" s="79"/>
    </row>
    <row r="40" spans="1:10" x14ac:dyDescent="0.25">
      <c r="A40" s="13"/>
      <c r="B40" s="12"/>
      <c r="C40" s="12"/>
      <c r="D40" s="12"/>
      <c r="E40" s="12"/>
      <c r="F40" s="12"/>
      <c r="G40" s="12"/>
      <c r="H40" s="12"/>
      <c r="I40" s="12"/>
      <c r="J40" s="12"/>
    </row>
    <row r="41" spans="1:10" ht="15.75" x14ac:dyDescent="0.25">
      <c r="A41" s="13"/>
      <c r="B41" s="81"/>
      <c r="C41" s="81"/>
      <c r="D41" s="81"/>
      <c r="E41" s="81"/>
      <c r="F41" s="81"/>
      <c r="G41" s="81"/>
      <c r="H41" s="81"/>
      <c r="I41" s="81"/>
      <c r="J41" s="81"/>
    </row>
    <row r="42" spans="1:10" x14ac:dyDescent="0.25">
      <c r="A42" s="13"/>
      <c r="B42" s="4"/>
      <c r="C42" s="4"/>
      <c r="D42" s="4"/>
      <c r="E42" s="4"/>
      <c r="F42" s="4"/>
      <c r="G42" s="4"/>
      <c r="H42" s="4"/>
      <c r="I42" s="4"/>
      <c r="J42" s="4"/>
    </row>
    <row r="43" spans="1:10" ht="15.75" thickBot="1" x14ac:dyDescent="0.3">
      <c r="A43" s="13"/>
      <c r="B43" s="4"/>
      <c r="C43" s="4" t="s">
        <v>144</v>
      </c>
      <c r="D43" s="75" t="s">
        <v>44</v>
      </c>
      <c r="E43" s="75"/>
      <c r="F43" s="4"/>
      <c r="G43" s="4"/>
      <c r="H43" s="75" t="s">
        <v>47</v>
      </c>
      <c r="I43" s="75"/>
      <c r="J43" s="4"/>
    </row>
    <row r="44" spans="1:10" x14ac:dyDescent="0.25">
      <c r="A44" s="13"/>
      <c r="B44" s="61" t="s">
        <v>486</v>
      </c>
      <c r="C44" s="28" t="s">
        <v>144</v>
      </c>
      <c r="D44" s="28"/>
      <c r="E44" s="28"/>
      <c r="F44" s="28"/>
      <c r="G44" s="28"/>
      <c r="H44" s="28"/>
      <c r="I44" s="28"/>
      <c r="J44" s="28"/>
    </row>
    <row r="45" spans="1:10" x14ac:dyDescent="0.25">
      <c r="A45" s="13"/>
      <c r="B45" s="2" t="s">
        <v>487</v>
      </c>
      <c r="C45" s="4" t="s">
        <v>144</v>
      </c>
      <c r="D45" s="4"/>
      <c r="E45" s="48">
        <v>7.5</v>
      </c>
      <c r="F45" t="s">
        <v>488</v>
      </c>
      <c r="G45" s="4"/>
      <c r="H45" s="4"/>
      <c r="I45" s="48">
        <v>14.3</v>
      </c>
      <c r="J45" t="s">
        <v>488</v>
      </c>
    </row>
    <row r="46" spans="1:10" ht="15.75" thickBot="1" x14ac:dyDescent="0.3">
      <c r="A46" s="13"/>
      <c r="B46" s="61" t="s">
        <v>489</v>
      </c>
      <c r="C46" s="28" t="s">
        <v>144</v>
      </c>
      <c r="D46" s="28"/>
      <c r="E46" s="51">
        <v>0</v>
      </c>
      <c r="F46" s="38" t="s">
        <v>144</v>
      </c>
      <c r="G46" s="28"/>
      <c r="H46" s="28"/>
      <c r="I46" s="51">
        <v>0</v>
      </c>
      <c r="J46" s="38" t="s">
        <v>144</v>
      </c>
    </row>
    <row r="47" spans="1:10" x14ac:dyDescent="0.25">
      <c r="A47" s="13"/>
      <c r="B47" s="21"/>
      <c r="C47" s="21" t="s">
        <v>144</v>
      </c>
      <c r="D47" s="62"/>
      <c r="E47" s="62"/>
      <c r="F47" s="21"/>
      <c r="G47" s="21"/>
      <c r="H47" s="62"/>
      <c r="I47" s="62"/>
      <c r="J47" s="21"/>
    </row>
    <row r="48" spans="1:10" ht="15.75" thickBot="1" x14ac:dyDescent="0.3">
      <c r="A48" s="13"/>
      <c r="B48" s="2" t="s">
        <v>490</v>
      </c>
      <c r="C48" s="4"/>
      <c r="D48" s="4"/>
      <c r="E48" s="48">
        <v>7.5</v>
      </c>
      <c r="F48" t="s">
        <v>488</v>
      </c>
      <c r="G48" s="4"/>
      <c r="H48" s="4"/>
      <c r="I48" s="48">
        <v>14.3</v>
      </c>
      <c r="J48" t="s">
        <v>488</v>
      </c>
    </row>
    <row r="49" spans="1:10" ht="15.75" thickTop="1" x14ac:dyDescent="0.25">
      <c r="A49" s="13"/>
      <c r="B49" s="21"/>
      <c r="C49" s="21" t="s">
        <v>144</v>
      </c>
      <c r="D49" s="85"/>
      <c r="E49" s="85"/>
      <c r="F49" s="21"/>
      <c r="G49" s="21"/>
      <c r="H49" s="85"/>
      <c r="I49" s="85"/>
      <c r="J49" s="21"/>
    </row>
    <row r="50" spans="1:10" x14ac:dyDescent="0.25">
      <c r="A50" s="13"/>
      <c r="B50" s="61" t="s">
        <v>491</v>
      </c>
      <c r="C50" s="28"/>
      <c r="D50" s="28"/>
      <c r="E50" s="28"/>
      <c r="F50" s="28"/>
      <c r="G50" s="28"/>
      <c r="H50" s="28"/>
      <c r="I50" s="28"/>
      <c r="J50" s="28"/>
    </row>
    <row r="51" spans="1:10" ht="30" x14ac:dyDescent="0.25">
      <c r="A51" s="13"/>
      <c r="B51" s="2" t="s">
        <v>492</v>
      </c>
      <c r="C51" s="4"/>
      <c r="D51" s="4"/>
      <c r="E51" s="48">
        <v>8.8000000000000007</v>
      </c>
      <c r="F51" t="s">
        <v>488</v>
      </c>
      <c r="G51" s="4"/>
      <c r="H51" s="4"/>
      <c r="I51" s="48">
        <v>9.6999999999999993</v>
      </c>
      <c r="J51" t="s">
        <v>488</v>
      </c>
    </row>
    <row r="52" spans="1:10" ht="15.75" thickBot="1" x14ac:dyDescent="0.3">
      <c r="A52" s="13"/>
      <c r="B52" s="61" t="s">
        <v>489</v>
      </c>
      <c r="C52" s="28"/>
      <c r="D52" s="28"/>
      <c r="E52" s="51">
        <v>0</v>
      </c>
      <c r="F52" s="38" t="s">
        <v>144</v>
      </c>
      <c r="G52" s="28"/>
      <c r="H52" s="28"/>
      <c r="I52" s="51">
        <v>0</v>
      </c>
      <c r="J52" s="38" t="s">
        <v>144</v>
      </c>
    </row>
    <row r="53" spans="1:10" x14ac:dyDescent="0.25">
      <c r="A53" s="13"/>
      <c r="B53" s="21"/>
      <c r="C53" s="21" t="s">
        <v>144</v>
      </c>
      <c r="D53" s="62"/>
      <c r="E53" s="62"/>
      <c r="F53" s="21"/>
      <c r="G53" s="21"/>
      <c r="H53" s="62"/>
      <c r="I53" s="62"/>
      <c r="J53" s="21"/>
    </row>
    <row r="54" spans="1:10" ht="15.75" thickBot="1" x14ac:dyDescent="0.3">
      <c r="A54" s="13"/>
      <c r="B54" s="2" t="s">
        <v>60</v>
      </c>
      <c r="C54" s="4"/>
      <c r="D54" s="4"/>
      <c r="E54" s="48">
        <v>8.8000000000000007</v>
      </c>
      <c r="F54" t="s">
        <v>488</v>
      </c>
      <c r="G54" s="4"/>
      <c r="H54" s="4"/>
      <c r="I54" s="48">
        <v>9.6999999999999993</v>
      </c>
      <c r="J54" t="s">
        <v>488</v>
      </c>
    </row>
    <row r="55" spans="1:10" ht="15.75" thickTop="1" x14ac:dyDescent="0.25">
      <c r="A55" s="13"/>
      <c r="B55" s="21"/>
      <c r="C55" s="21" t="s">
        <v>144</v>
      </c>
      <c r="D55" s="85"/>
      <c r="E55" s="85"/>
      <c r="F55" s="21"/>
      <c r="G55" s="21"/>
      <c r="H55" s="85"/>
      <c r="I55" s="85"/>
      <c r="J55" s="21"/>
    </row>
    <row r="56" spans="1:10" x14ac:dyDescent="0.25">
      <c r="A56" s="13"/>
      <c r="B56" s="61" t="s">
        <v>61</v>
      </c>
      <c r="C56" s="28"/>
      <c r="D56" s="28"/>
      <c r="E56" s="51" t="s">
        <v>505</v>
      </c>
      <c r="F56" s="38" t="s">
        <v>494</v>
      </c>
      <c r="G56" s="28"/>
      <c r="H56" s="28"/>
      <c r="I56" s="51" t="s">
        <v>506</v>
      </c>
      <c r="J56" s="38" t="s">
        <v>494</v>
      </c>
    </row>
    <row r="57" spans="1:10" ht="30" x14ac:dyDescent="0.25">
      <c r="A57" s="13"/>
      <c r="B57" s="2" t="s">
        <v>496</v>
      </c>
      <c r="C57" s="4"/>
      <c r="D57" s="4" t="s">
        <v>149</v>
      </c>
      <c r="E57" s="86">
        <v>1130.49</v>
      </c>
      <c r="F57" t="s">
        <v>144</v>
      </c>
      <c r="G57" s="4"/>
      <c r="H57" s="4" t="s">
        <v>149</v>
      </c>
      <c r="I57" s="86">
        <v>1138.6500000000001</v>
      </c>
      <c r="J57" t="s">
        <v>144</v>
      </c>
    </row>
    <row r="58" spans="1:10" x14ac:dyDescent="0.25">
      <c r="A58" s="13"/>
      <c r="B58" s="61" t="s">
        <v>61</v>
      </c>
      <c r="C58" s="28"/>
      <c r="D58" s="28"/>
      <c r="E58" s="51" t="s">
        <v>507</v>
      </c>
      <c r="F58" s="38" t="s">
        <v>176</v>
      </c>
      <c r="G58" s="28"/>
      <c r="H58" s="28"/>
      <c r="I58" s="51" t="s">
        <v>508</v>
      </c>
      <c r="J58" s="38" t="s">
        <v>176</v>
      </c>
    </row>
    <row r="59" spans="1:10" ht="15.75" thickBot="1" x14ac:dyDescent="0.3">
      <c r="A59" s="13"/>
      <c r="B59" s="2" t="s">
        <v>65</v>
      </c>
      <c r="C59" s="4"/>
      <c r="D59" s="4"/>
      <c r="E59" s="48">
        <v>190.8</v>
      </c>
      <c r="F59" t="s">
        <v>144</v>
      </c>
      <c r="G59" s="4"/>
      <c r="H59" s="4"/>
      <c r="I59" s="48">
        <v>284.58999999999997</v>
      </c>
      <c r="J59" t="s">
        <v>144</v>
      </c>
    </row>
    <row r="60" spans="1:10" x14ac:dyDescent="0.25">
      <c r="A60" s="13"/>
      <c r="B60" s="21"/>
      <c r="C60" s="21" t="s">
        <v>144</v>
      </c>
      <c r="D60" s="62"/>
      <c r="E60" s="62"/>
      <c r="F60" s="21"/>
      <c r="G60" s="21"/>
      <c r="H60" s="62"/>
      <c r="I60" s="62"/>
      <c r="J60" s="21"/>
    </row>
    <row r="61" spans="1:10" ht="15.75" thickBot="1" x14ac:dyDescent="0.3">
      <c r="A61" s="13"/>
      <c r="B61" s="61" t="s">
        <v>499</v>
      </c>
      <c r="C61" s="28"/>
      <c r="D61" s="28" t="s">
        <v>149</v>
      </c>
      <c r="E61" s="87">
        <v>1215.27</v>
      </c>
      <c r="F61" s="38" t="s">
        <v>144</v>
      </c>
      <c r="G61" s="28"/>
      <c r="H61" s="28" t="s">
        <v>149</v>
      </c>
      <c r="I61" s="87">
        <v>1300.97</v>
      </c>
      <c r="J61" s="38" t="s">
        <v>144</v>
      </c>
    </row>
    <row r="62" spans="1:10" ht="15.75" thickTop="1" x14ac:dyDescent="0.25">
      <c r="A62" s="13"/>
      <c r="B62" s="21"/>
      <c r="C62" s="21" t="s">
        <v>144</v>
      </c>
      <c r="D62" s="85"/>
      <c r="E62" s="85"/>
      <c r="F62" s="21"/>
      <c r="G62" s="21"/>
      <c r="H62" s="85"/>
      <c r="I62" s="85"/>
      <c r="J62" s="21"/>
    </row>
    <row r="63" spans="1:10" x14ac:dyDescent="0.25">
      <c r="A63" s="13"/>
      <c r="B63" s="12"/>
      <c r="C63" s="12"/>
      <c r="D63" s="12"/>
      <c r="E63" s="12"/>
      <c r="F63" s="12"/>
      <c r="G63" s="12"/>
      <c r="H63" s="12"/>
      <c r="I63" s="12"/>
      <c r="J63" s="12"/>
    </row>
    <row r="64" spans="1:10" ht="15.75" x14ac:dyDescent="0.25">
      <c r="A64" s="13"/>
      <c r="B64" s="81"/>
      <c r="C64" s="81"/>
      <c r="D64" s="81"/>
      <c r="E64" s="81"/>
      <c r="F64" s="81"/>
      <c r="G64" s="81"/>
      <c r="H64" s="81"/>
      <c r="I64" s="81"/>
      <c r="J64" s="81"/>
    </row>
    <row r="65" spans="1:10" ht="75" x14ac:dyDescent="0.25">
      <c r="A65" s="13"/>
      <c r="B65" s="14" t="s">
        <v>274</v>
      </c>
      <c r="C65" s="14" t="s">
        <v>500</v>
      </c>
    </row>
    <row r="66" spans="1:10" x14ac:dyDescent="0.25">
      <c r="A66" s="13"/>
      <c r="B66" s="12"/>
      <c r="C66" s="12"/>
      <c r="D66" s="12"/>
      <c r="E66" s="12"/>
      <c r="F66" s="12"/>
      <c r="G66" s="12"/>
      <c r="H66" s="12"/>
      <c r="I66" s="12"/>
      <c r="J66" s="12"/>
    </row>
    <row r="67" spans="1:10" x14ac:dyDescent="0.25">
      <c r="A67" s="13"/>
      <c r="B67" s="82"/>
      <c r="C67" s="82"/>
      <c r="D67" s="82"/>
      <c r="E67" s="82"/>
      <c r="F67" s="82"/>
      <c r="G67" s="82"/>
      <c r="H67" s="82"/>
      <c r="I67" s="82"/>
      <c r="J67" s="82"/>
    </row>
    <row r="68" spans="1:10" x14ac:dyDescent="0.25">
      <c r="A68" s="13"/>
      <c r="B68" s="12"/>
      <c r="C68" s="12"/>
      <c r="D68" s="12"/>
      <c r="E68" s="12"/>
      <c r="F68" s="12"/>
      <c r="G68" s="12"/>
      <c r="H68" s="12"/>
      <c r="I68" s="12"/>
      <c r="J68" s="12"/>
    </row>
    <row r="69" spans="1:10" x14ac:dyDescent="0.25">
      <c r="A69" s="13"/>
      <c r="B69" s="79" t="s">
        <v>501</v>
      </c>
      <c r="C69" s="79"/>
      <c r="D69" s="79"/>
      <c r="E69" s="79"/>
      <c r="F69" s="79"/>
      <c r="G69" s="79"/>
      <c r="H69" s="79"/>
      <c r="I69" s="79"/>
      <c r="J69" s="79"/>
    </row>
    <row r="70" spans="1:10" x14ac:dyDescent="0.25">
      <c r="A70" s="13"/>
      <c r="B70" s="12"/>
      <c r="C70" s="12"/>
      <c r="D70" s="12"/>
      <c r="E70" s="12"/>
      <c r="F70" s="12"/>
      <c r="G70" s="12"/>
      <c r="H70" s="12"/>
      <c r="I70" s="12"/>
      <c r="J70" s="12"/>
    </row>
    <row r="71" spans="1:10" ht="15.75" x14ac:dyDescent="0.25">
      <c r="A71" s="13"/>
      <c r="B71" s="81"/>
      <c r="C71" s="81"/>
      <c r="D71" s="81"/>
      <c r="E71" s="81"/>
      <c r="F71" s="81"/>
      <c r="G71" s="81"/>
      <c r="H71" s="81"/>
      <c r="I71" s="81"/>
      <c r="J71" s="81"/>
    </row>
    <row r="72" spans="1:10" x14ac:dyDescent="0.25">
      <c r="A72" s="13"/>
      <c r="B72" s="4"/>
      <c r="C72" s="4"/>
      <c r="D72" s="4"/>
      <c r="E72" s="4"/>
      <c r="F72" s="4"/>
      <c r="G72" s="4"/>
      <c r="H72" s="4"/>
      <c r="I72" s="4"/>
      <c r="J72" s="4"/>
    </row>
    <row r="73" spans="1:10" ht="60.75" thickBot="1" x14ac:dyDescent="0.3">
      <c r="A73" s="13"/>
      <c r="B73" s="61" t="s">
        <v>502</v>
      </c>
      <c r="C73" s="28"/>
      <c r="D73" s="28" t="s">
        <v>149</v>
      </c>
      <c r="E73" s="51">
        <v>98.55</v>
      </c>
      <c r="F73" s="38" t="s">
        <v>144</v>
      </c>
      <c r="G73" s="28"/>
      <c r="H73" s="28" t="s">
        <v>149</v>
      </c>
      <c r="I73" s="51">
        <v>184.35</v>
      </c>
      <c r="J73" s="38" t="s">
        <v>144</v>
      </c>
    </row>
    <row r="74" spans="1:10" x14ac:dyDescent="0.25">
      <c r="A74" s="13"/>
      <c r="B74" s="21"/>
      <c r="C74" s="21" t="s">
        <v>144</v>
      </c>
      <c r="D74" s="62"/>
      <c r="E74" s="62"/>
      <c r="F74" s="21"/>
      <c r="G74" s="21" t="s">
        <v>144</v>
      </c>
      <c r="H74" s="62"/>
      <c r="I74" s="62"/>
      <c r="J74" s="21"/>
    </row>
    <row r="75" spans="1:10" ht="60.75" thickBot="1" x14ac:dyDescent="0.3">
      <c r="A75" s="13"/>
      <c r="B75" s="2" t="s">
        <v>503</v>
      </c>
      <c r="C75" s="4"/>
      <c r="D75" s="4" t="s">
        <v>149</v>
      </c>
      <c r="E75" s="48">
        <v>84.78</v>
      </c>
      <c r="F75" t="s">
        <v>144</v>
      </c>
      <c r="G75" s="4"/>
      <c r="H75" s="4" t="s">
        <v>149</v>
      </c>
      <c r="I75" s="48">
        <v>162.32</v>
      </c>
      <c r="J75" t="s">
        <v>144</v>
      </c>
    </row>
    <row r="76" spans="1:10" x14ac:dyDescent="0.25">
      <c r="A76" s="13"/>
      <c r="B76" s="21"/>
      <c r="C76" s="21" t="s">
        <v>144</v>
      </c>
      <c r="D76" s="62"/>
      <c r="E76" s="62"/>
      <c r="F76" s="21"/>
      <c r="G76" s="21" t="s">
        <v>144</v>
      </c>
      <c r="H76" s="62"/>
      <c r="I76" s="62"/>
      <c r="J76" s="21"/>
    </row>
    <row r="77" spans="1:10" x14ac:dyDescent="0.25">
      <c r="A77" s="13"/>
      <c r="B77" s="12"/>
      <c r="C77" s="12"/>
      <c r="D77" s="12"/>
      <c r="E77" s="12"/>
      <c r="F77" s="12"/>
      <c r="G77" s="12"/>
      <c r="H77" s="12"/>
      <c r="I77" s="12"/>
      <c r="J77" s="12"/>
    </row>
    <row r="78" spans="1:10" ht="23.25" x14ac:dyDescent="0.35">
      <c r="A78" s="13"/>
      <c r="B78" s="84"/>
      <c r="C78" s="84"/>
      <c r="D78" s="84"/>
      <c r="E78" s="84"/>
      <c r="F78" s="84"/>
      <c r="G78" s="84"/>
      <c r="H78" s="84"/>
      <c r="I78" s="84"/>
      <c r="J78" s="84"/>
    </row>
  </sheetData>
  <mergeCells count="29">
    <mergeCell ref="B78:J78"/>
    <mergeCell ref="B67:J67"/>
    <mergeCell ref="B68:J68"/>
    <mergeCell ref="B69:J69"/>
    <mergeCell ref="B70:J70"/>
    <mergeCell ref="B71:J71"/>
    <mergeCell ref="B77:J77"/>
    <mergeCell ref="B39:J39"/>
    <mergeCell ref="B40:J40"/>
    <mergeCell ref="B41:J41"/>
    <mergeCell ref="B63:J63"/>
    <mergeCell ref="B64:J64"/>
    <mergeCell ref="B66:J66"/>
    <mergeCell ref="B5:J5"/>
    <mergeCell ref="B27:J27"/>
    <mergeCell ref="B28:J28"/>
    <mergeCell ref="B30:J30"/>
    <mergeCell ref="B31:J31"/>
    <mergeCell ref="B38:J38"/>
    <mergeCell ref="D7:E7"/>
    <mergeCell ref="H7:I7"/>
    <mergeCell ref="D43:E43"/>
    <mergeCell ref="H43:I43"/>
    <mergeCell ref="A1:A2"/>
    <mergeCell ref="B1:J1"/>
    <mergeCell ref="B2:J2"/>
    <mergeCell ref="A3:A78"/>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8"/>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s>
  <sheetData>
    <row r="1" spans="1:5" ht="15" customHeight="1" x14ac:dyDescent="0.25">
      <c r="A1" s="1" t="s">
        <v>554</v>
      </c>
      <c r="B1" s="7" t="s">
        <v>2</v>
      </c>
      <c r="C1" s="7"/>
      <c r="D1" s="7" t="s">
        <v>28</v>
      </c>
      <c r="E1" s="7"/>
    </row>
    <row r="2" spans="1:5" x14ac:dyDescent="0.25">
      <c r="A2" s="2" t="s">
        <v>555</v>
      </c>
      <c r="B2" s="4"/>
      <c r="C2" s="4"/>
      <c r="D2" s="4"/>
      <c r="E2" s="4"/>
    </row>
    <row r="3" spans="1:5" ht="30" x14ac:dyDescent="0.25">
      <c r="A3" s="3" t="s">
        <v>556</v>
      </c>
      <c r="B3" s="4"/>
      <c r="C3" s="4"/>
      <c r="D3" s="4"/>
      <c r="E3" s="4"/>
    </row>
    <row r="4" spans="1:5" x14ac:dyDescent="0.25">
      <c r="A4" s="2" t="s">
        <v>557</v>
      </c>
      <c r="B4" s="112">
        <v>3.4000000000000002E-2</v>
      </c>
      <c r="C4" s="4"/>
      <c r="D4" s="112">
        <v>2.9000000000000001E-2</v>
      </c>
      <c r="E4" s="4"/>
    </row>
    <row r="5" spans="1:5" x14ac:dyDescent="0.25">
      <c r="A5" s="2" t="s">
        <v>558</v>
      </c>
      <c r="B5" s="6">
        <v>719392</v>
      </c>
      <c r="C5" s="4"/>
      <c r="D5" s="6">
        <v>817844</v>
      </c>
      <c r="E5" s="4"/>
    </row>
    <row r="6" spans="1:5" x14ac:dyDescent="0.25">
      <c r="A6" s="2" t="s">
        <v>559</v>
      </c>
      <c r="B6" s="4"/>
      <c r="C6" s="4"/>
      <c r="D6" s="4"/>
      <c r="E6" s="4"/>
    </row>
    <row r="7" spans="1:5" ht="30" x14ac:dyDescent="0.25">
      <c r="A7" s="3" t="s">
        <v>556</v>
      </c>
      <c r="B7" s="4"/>
      <c r="C7" s="4"/>
      <c r="D7" s="4"/>
      <c r="E7" s="4"/>
    </row>
    <row r="8" spans="1:5" ht="17.25" x14ac:dyDescent="0.25">
      <c r="A8" s="2" t="s">
        <v>557</v>
      </c>
      <c r="B8" s="4"/>
      <c r="C8" s="4"/>
      <c r="D8" s="112">
        <v>0</v>
      </c>
      <c r="E8" s="11" t="s">
        <v>68</v>
      </c>
    </row>
    <row r="9" spans="1:5" x14ac:dyDescent="0.25">
      <c r="A9" s="2" t="s">
        <v>558</v>
      </c>
      <c r="B9" s="4"/>
      <c r="C9" s="4"/>
      <c r="D9" s="4">
        <v>-44</v>
      </c>
      <c r="E9" s="4"/>
    </row>
    <row r="10" spans="1:5" x14ac:dyDescent="0.25">
      <c r="A10" s="2" t="s">
        <v>560</v>
      </c>
      <c r="B10" s="4"/>
      <c r="C10" s="4"/>
      <c r="D10" s="4"/>
      <c r="E10" s="4"/>
    </row>
    <row r="11" spans="1:5" ht="30" x14ac:dyDescent="0.25">
      <c r="A11" s="3" t="s">
        <v>556</v>
      </c>
      <c r="B11" s="4"/>
      <c r="C11" s="4"/>
      <c r="D11" s="4"/>
      <c r="E11" s="4"/>
    </row>
    <row r="12" spans="1:5" x14ac:dyDescent="0.25">
      <c r="A12" s="2" t="s">
        <v>557</v>
      </c>
      <c r="B12" s="112">
        <v>1.2999999999999999E-2</v>
      </c>
      <c r="C12" s="4"/>
      <c r="D12" s="112">
        <v>2.4E-2</v>
      </c>
      <c r="E12" s="4"/>
    </row>
    <row r="13" spans="1:5" x14ac:dyDescent="0.25">
      <c r="A13" s="2" t="s">
        <v>558</v>
      </c>
      <c r="B13" s="8">
        <v>246211</v>
      </c>
      <c r="C13" s="4"/>
      <c r="D13" s="8">
        <v>678266</v>
      </c>
      <c r="E13" s="4"/>
    </row>
    <row r="14" spans="1:5" x14ac:dyDescent="0.25">
      <c r="A14" s="2" t="s">
        <v>561</v>
      </c>
      <c r="B14" s="4"/>
      <c r="C14" s="4"/>
      <c r="D14" s="4"/>
      <c r="E14" s="4"/>
    </row>
    <row r="15" spans="1:5" ht="30" x14ac:dyDescent="0.25">
      <c r="A15" s="3" t="s">
        <v>556</v>
      </c>
      <c r="B15" s="4"/>
      <c r="C15" s="4"/>
      <c r="D15" s="4"/>
      <c r="E15" s="4"/>
    </row>
    <row r="16" spans="1:5" ht="17.25" x14ac:dyDescent="0.25">
      <c r="A16" s="2" t="s">
        <v>557</v>
      </c>
      <c r="B16" s="112">
        <v>0</v>
      </c>
      <c r="C16" s="11" t="s">
        <v>68</v>
      </c>
      <c r="D16" s="112">
        <v>1E-3</v>
      </c>
      <c r="E16" s="4"/>
    </row>
    <row r="17" spans="1:5" x14ac:dyDescent="0.25">
      <c r="A17" s="2" t="s">
        <v>558</v>
      </c>
      <c r="B17" s="8">
        <v>2110</v>
      </c>
      <c r="C17" s="4"/>
      <c r="D17" s="8">
        <v>38556</v>
      </c>
      <c r="E17" s="4"/>
    </row>
    <row r="18" spans="1:5" x14ac:dyDescent="0.25">
      <c r="A18" s="2" t="s">
        <v>562</v>
      </c>
      <c r="B18" s="4"/>
      <c r="C18" s="4"/>
      <c r="D18" s="4"/>
      <c r="E18" s="4"/>
    </row>
    <row r="19" spans="1:5" ht="30" x14ac:dyDescent="0.25">
      <c r="A19" s="3" t="s">
        <v>556</v>
      </c>
      <c r="B19" s="4"/>
      <c r="C19" s="4"/>
      <c r="D19" s="4"/>
      <c r="E19" s="4"/>
    </row>
    <row r="20" spans="1:5" x14ac:dyDescent="0.25">
      <c r="A20" s="2" t="s">
        <v>557</v>
      </c>
      <c r="B20" s="112">
        <v>-7.0000000000000001E-3</v>
      </c>
      <c r="C20" s="4"/>
      <c r="D20" s="112">
        <v>-5.0000000000000001E-3</v>
      </c>
      <c r="E20" s="4"/>
    </row>
    <row r="21" spans="1:5" x14ac:dyDescent="0.25">
      <c r="A21" s="2" t="s">
        <v>558</v>
      </c>
      <c r="B21" s="8">
        <v>-160231</v>
      </c>
      <c r="C21" s="4"/>
      <c r="D21" s="8">
        <v>-141489</v>
      </c>
      <c r="E21" s="4"/>
    </row>
    <row r="22" spans="1:5" x14ac:dyDescent="0.25">
      <c r="A22" s="2" t="s">
        <v>563</v>
      </c>
      <c r="B22" s="4"/>
      <c r="C22" s="4"/>
      <c r="D22" s="4"/>
      <c r="E22" s="4"/>
    </row>
    <row r="23" spans="1:5" ht="30" x14ac:dyDescent="0.25">
      <c r="A23" s="3" t="s">
        <v>556</v>
      </c>
      <c r="B23" s="4"/>
      <c r="C23" s="4"/>
      <c r="D23" s="4"/>
      <c r="E23" s="4"/>
    </row>
    <row r="24" spans="1:5" ht="17.25" x14ac:dyDescent="0.25">
      <c r="A24" s="2" t="s">
        <v>557</v>
      </c>
      <c r="B24" s="112">
        <v>2.3E-2</v>
      </c>
      <c r="C24" s="11" t="s">
        <v>70</v>
      </c>
      <c r="D24" s="112">
        <v>0</v>
      </c>
      <c r="E24" s="11" t="s">
        <v>68</v>
      </c>
    </row>
    <row r="25" spans="1:5" x14ac:dyDescent="0.25">
      <c r="A25" s="2" t="s">
        <v>558</v>
      </c>
      <c r="B25" s="8">
        <v>491037</v>
      </c>
      <c r="C25" s="4"/>
      <c r="D25" s="8">
        <v>-10479</v>
      </c>
      <c r="E25" s="4"/>
    </row>
    <row r="26" spans="1:5" ht="30" x14ac:dyDescent="0.25">
      <c r="A26" s="2" t="s">
        <v>564</v>
      </c>
      <c r="B26" s="4"/>
      <c r="C26" s="4"/>
      <c r="D26" s="4"/>
      <c r="E26" s="4"/>
    </row>
    <row r="27" spans="1:5" ht="30" x14ac:dyDescent="0.25">
      <c r="A27" s="3" t="s">
        <v>556</v>
      </c>
      <c r="B27" s="4"/>
      <c r="C27" s="4"/>
      <c r="D27" s="4"/>
      <c r="E27" s="4"/>
    </row>
    <row r="28" spans="1:5" x14ac:dyDescent="0.25">
      <c r="A28" s="2" t="s">
        <v>557</v>
      </c>
      <c r="B28" s="112">
        <v>-2E-3</v>
      </c>
      <c r="C28" s="4"/>
      <c r="D28" s="112">
        <v>-3.0000000000000001E-3</v>
      </c>
      <c r="E28" s="4"/>
    </row>
    <row r="29" spans="1:5" x14ac:dyDescent="0.25">
      <c r="A29" s="2" t="s">
        <v>558</v>
      </c>
      <c r="B29" s="8">
        <v>-52786</v>
      </c>
      <c r="C29" s="4"/>
      <c r="D29" s="8">
        <v>-78391</v>
      </c>
      <c r="E29" s="4"/>
    </row>
    <row r="30" spans="1:5" x14ac:dyDescent="0.25">
      <c r="A30" s="2" t="s">
        <v>565</v>
      </c>
      <c r="B30" s="4"/>
      <c r="C30" s="4"/>
      <c r="D30" s="4"/>
      <c r="E30" s="4"/>
    </row>
    <row r="31" spans="1:5" ht="30" x14ac:dyDescent="0.25">
      <c r="A31" s="3" t="s">
        <v>556</v>
      </c>
      <c r="B31" s="4"/>
      <c r="C31" s="4"/>
      <c r="D31" s="4"/>
      <c r="E31" s="4"/>
    </row>
    <row r="32" spans="1:5" ht="17.25" x14ac:dyDescent="0.25">
      <c r="A32" s="2" t="s">
        <v>557</v>
      </c>
      <c r="B32" s="112">
        <v>1.4E-2</v>
      </c>
      <c r="C32" s="11" t="s">
        <v>70</v>
      </c>
      <c r="D32" s="112">
        <v>2.1999999999999999E-2</v>
      </c>
      <c r="E32" s="11" t="s">
        <v>70</v>
      </c>
    </row>
    <row r="33" spans="1:5" x14ac:dyDescent="0.25">
      <c r="A33" s="2" t="s">
        <v>558</v>
      </c>
      <c r="B33" s="8">
        <v>294340</v>
      </c>
      <c r="C33" s="4"/>
      <c r="D33" s="8">
        <v>611530</v>
      </c>
      <c r="E33" s="4"/>
    </row>
    <row r="34" spans="1:5" x14ac:dyDescent="0.25">
      <c r="A34" s="2" t="s">
        <v>566</v>
      </c>
      <c r="B34" s="4"/>
      <c r="C34" s="4"/>
      <c r="D34" s="4"/>
      <c r="E34" s="4"/>
    </row>
    <row r="35" spans="1:5" ht="30" x14ac:dyDescent="0.25">
      <c r="A35" s="3" t="s">
        <v>556</v>
      </c>
      <c r="B35" s="4"/>
      <c r="C35" s="4"/>
      <c r="D35" s="4"/>
      <c r="E35" s="4"/>
    </row>
    <row r="36" spans="1:5" ht="17.25" x14ac:dyDescent="0.25">
      <c r="A36" s="2" t="s">
        <v>557</v>
      </c>
      <c r="B36" s="112">
        <v>-0.01</v>
      </c>
      <c r="C36" s="11" t="s">
        <v>70</v>
      </c>
      <c r="D36" s="112">
        <v>-1E-3</v>
      </c>
      <c r="E36" s="4"/>
    </row>
    <row r="37" spans="1:5" x14ac:dyDescent="0.25">
      <c r="A37" s="2" t="s">
        <v>558</v>
      </c>
      <c r="B37" s="8">
        <v>-210110</v>
      </c>
      <c r="C37" s="4"/>
      <c r="D37" s="8">
        <v>-17370</v>
      </c>
      <c r="E37" s="4"/>
    </row>
    <row r="38" spans="1:5" x14ac:dyDescent="0.25">
      <c r="A38" s="2" t="s">
        <v>567</v>
      </c>
      <c r="B38" s="4"/>
      <c r="C38" s="4"/>
      <c r="D38" s="4"/>
      <c r="E38" s="4"/>
    </row>
    <row r="39" spans="1:5" ht="30" x14ac:dyDescent="0.25">
      <c r="A39" s="3" t="s">
        <v>556</v>
      </c>
      <c r="B39" s="4"/>
      <c r="C39" s="4"/>
      <c r="D39" s="4"/>
      <c r="E39" s="4"/>
    </row>
    <row r="40" spans="1:5" x14ac:dyDescent="0.25">
      <c r="A40" s="2" t="s">
        <v>557</v>
      </c>
      <c r="B40" s="112">
        <v>-5.0000000000000001E-3</v>
      </c>
      <c r="C40" s="4"/>
      <c r="D40" s="112">
        <v>0.01</v>
      </c>
      <c r="E40" s="4"/>
    </row>
    <row r="41" spans="1:5" x14ac:dyDescent="0.25">
      <c r="A41" s="2" t="s">
        <v>558</v>
      </c>
      <c r="B41" s="8">
        <v>-118149</v>
      </c>
      <c r="C41" s="4"/>
      <c r="D41" s="8">
        <v>275909</v>
      </c>
      <c r="E41" s="4"/>
    </row>
    <row r="42" spans="1:5" x14ac:dyDescent="0.25">
      <c r="A42" s="2" t="s">
        <v>568</v>
      </c>
      <c r="B42" s="4"/>
      <c r="C42" s="4"/>
      <c r="D42" s="4"/>
      <c r="E42" s="4"/>
    </row>
    <row r="43" spans="1:5" ht="30" x14ac:dyDescent="0.25">
      <c r="A43" s="3" t="s">
        <v>556</v>
      </c>
      <c r="B43" s="4"/>
      <c r="C43" s="4"/>
      <c r="D43" s="4"/>
      <c r="E43" s="4"/>
    </row>
    <row r="44" spans="1:5" x14ac:dyDescent="0.25">
      <c r="A44" s="2" t="s">
        <v>557</v>
      </c>
      <c r="B44" s="112">
        <v>2.1000000000000001E-2</v>
      </c>
      <c r="C44" s="4"/>
      <c r="D44" s="112">
        <v>4.0000000000000001E-3</v>
      </c>
      <c r="E44" s="4"/>
    </row>
    <row r="45" spans="1:5" x14ac:dyDescent="0.25">
      <c r="A45" s="2" t="s">
        <v>558</v>
      </c>
      <c r="B45" s="8">
        <v>473181</v>
      </c>
      <c r="C45" s="4"/>
      <c r="D45" s="8">
        <v>139578</v>
      </c>
      <c r="E45" s="4"/>
    </row>
    <row r="46" spans="1:5" x14ac:dyDescent="0.25">
      <c r="A46" s="2" t="s">
        <v>569</v>
      </c>
      <c r="B46" s="4"/>
      <c r="C46" s="4"/>
      <c r="D46" s="4"/>
      <c r="E46" s="4"/>
    </row>
    <row r="47" spans="1:5" ht="30" x14ac:dyDescent="0.25">
      <c r="A47" s="3" t="s">
        <v>556</v>
      </c>
      <c r="B47" s="4"/>
      <c r="C47" s="4"/>
      <c r="D47" s="4"/>
      <c r="E47" s="4"/>
    </row>
    <row r="48" spans="1:5" x14ac:dyDescent="0.25">
      <c r="A48" s="2" t="s">
        <v>557</v>
      </c>
      <c r="B48" s="112">
        <v>4.0000000000000001E-3</v>
      </c>
      <c r="C48" s="4"/>
      <c r="D48" s="112">
        <v>4.0000000000000001E-3</v>
      </c>
      <c r="E48" s="4"/>
    </row>
    <row r="49" spans="1:5" x14ac:dyDescent="0.25">
      <c r="A49" s="2" t="s">
        <v>558</v>
      </c>
      <c r="B49" s="8">
        <v>79639</v>
      </c>
      <c r="C49" s="4"/>
      <c r="D49" s="8">
        <v>114493</v>
      </c>
      <c r="E49" s="4"/>
    </row>
    <row r="50" spans="1:5" x14ac:dyDescent="0.25">
      <c r="A50" s="2" t="s">
        <v>570</v>
      </c>
      <c r="B50" s="4"/>
      <c r="C50" s="4"/>
      <c r="D50" s="4"/>
      <c r="E50" s="4"/>
    </row>
    <row r="51" spans="1:5" ht="30" x14ac:dyDescent="0.25">
      <c r="A51" s="3" t="s">
        <v>556</v>
      </c>
      <c r="B51" s="4"/>
      <c r="C51" s="4"/>
      <c r="D51" s="4"/>
      <c r="E51" s="4"/>
    </row>
    <row r="52" spans="1:5" ht="17.25" x14ac:dyDescent="0.25">
      <c r="A52" s="2" t="s">
        <v>557</v>
      </c>
      <c r="B52" s="112">
        <v>0.01</v>
      </c>
      <c r="C52" s="11" t="s">
        <v>70</v>
      </c>
      <c r="D52" s="4"/>
      <c r="E52" s="4"/>
    </row>
    <row r="53" spans="1:5" x14ac:dyDescent="0.25">
      <c r="A53" s="2" t="s">
        <v>558</v>
      </c>
      <c r="B53" s="8">
        <v>217842</v>
      </c>
      <c r="C53" s="4"/>
      <c r="D53" s="4"/>
      <c r="E53" s="4"/>
    </row>
    <row r="54" spans="1:5" x14ac:dyDescent="0.25">
      <c r="A54" s="2" t="s">
        <v>571</v>
      </c>
      <c r="B54" s="4"/>
      <c r="C54" s="4"/>
      <c r="D54" s="4"/>
      <c r="E54" s="4"/>
    </row>
    <row r="55" spans="1:5" ht="30" x14ac:dyDescent="0.25">
      <c r="A55" s="3" t="s">
        <v>556</v>
      </c>
      <c r="B55" s="4"/>
      <c r="C55" s="4"/>
      <c r="D55" s="4"/>
      <c r="E55" s="4"/>
    </row>
    <row r="56" spans="1:5" x14ac:dyDescent="0.25">
      <c r="A56" s="2" t="s">
        <v>557</v>
      </c>
      <c r="B56" s="112">
        <v>-1E-3</v>
      </c>
      <c r="C56" s="4"/>
      <c r="D56" s="112">
        <v>6.0000000000000001E-3</v>
      </c>
      <c r="E56" s="4"/>
    </row>
    <row r="57" spans="1:5" x14ac:dyDescent="0.25">
      <c r="A57" s="2" t="s">
        <v>558</v>
      </c>
      <c r="B57" s="8">
        <v>-12202</v>
      </c>
      <c r="C57" s="4"/>
      <c r="D57" s="8">
        <v>157642</v>
      </c>
      <c r="E57" s="4"/>
    </row>
    <row r="58" spans="1:5" x14ac:dyDescent="0.25">
      <c r="A58" s="2" t="s">
        <v>572</v>
      </c>
      <c r="B58" s="4"/>
      <c r="C58" s="4"/>
      <c r="D58" s="4"/>
      <c r="E58" s="4"/>
    </row>
    <row r="59" spans="1:5" ht="30" x14ac:dyDescent="0.25">
      <c r="A59" s="3" t="s">
        <v>556</v>
      </c>
      <c r="B59" s="4"/>
      <c r="C59" s="4"/>
      <c r="D59" s="4"/>
      <c r="E59" s="4"/>
    </row>
    <row r="60" spans="1:5" x14ac:dyDescent="0.25">
      <c r="A60" s="2" t="s">
        <v>557</v>
      </c>
      <c r="B60" s="112">
        <v>3.0000000000000001E-3</v>
      </c>
      <c r="C60" s="4"/>
      <c r="D60" s="112">
        <v>4.0000000000000001E-3</v>
      </c>
      <c r="E60" s="4"/>
    </row>
    <row r="61" spans="1:5" x14ac:dyDescent="0.25">
      <c r="A61" s="2" t="s">
        <v>558</v>
      </c>
      <c r="B61" s="8">
        <v>74642</v>
      </c>
      <c r="C61" s="4"/>
      <c r="D61" s="8">
        <v>121987</v>
      </c>
      <c r="E61" s="4"/>
    </row>
    <row r="62" spans="1:5" x14ac:dyDescent="0.25">
      <c r="A62" s="2" t="s">
        <v>573</v>
      </c>
      <c r="B62" s="4"/>
      <c r="C62" s="4"/>
      <c r="D62" s="4"/>
      <c r="E62" s="4"/>
    </row>
    <row r="63" spans="1:5" ht="30" x14ac:dyDescent="0.25">
      <c r="A63" s="3" t="s">
        <v>556</v>
      </c>
      <c r="B63" s="4"/>
      <c r="C63" s="4"/>
      <c r="D63" s="4"/>
      <c r="E63" s="4"/>
    </row>
    <row r="64" spans="1:5" x14ac:dyDescent="0.25">
      <c r="A64" s="2" t="s">
        <v>557</v>
      </c>
      <c r="B64" s="112">
        <v>-5.0000000000000001E-3</v>
      </c>
      <c r="C64" s="4"/>
      <c r="D64" s="112">
        <v>-1E-3</v>
      </c>
      <c r="E64" s="4"/>
    </row>
    <row r="65" spans="1:5" x14ac:dyDescent="0.25">
      <c r="A65" s="2" t="s">
        <v>558</v>
      </c>
      <c r="B65" s="8">
        <v>-101301</v>
      </c>
      <c r="C65" s="4"/>
      <c r="D65" s="8">
        <v>-18565</v>
      </c>
      <c r="E65" s="4"/>
    </row>
    <row r="66" spans="1:5" x14ac:dyDescent="0.25">
      <c r="A66" s="2" t="s">
        <v>574</v>
      </c>
      <c r="B66" s="4"/>
      <c r="C66" s="4"/>
      <c r="D66" s="4"/>
      <c r="E66" s="4"/>
    </row>
    <row r="67" spans="1:5" ht="30" x14ac:dyDescent="0.25">
      <c r="A67" s="3" t="s">
        <v>556</v>
      </c>
      <c r="B67" s="4"/>
      <c r="C67" s="4"/>
      <c r="D67" s="4"/>
      <c r="E67" s="4"/>
    </row>
    <row r="68" spans="1:5" ht="17.25" x14ac:dyDescent="0.25">
      <c r="A68" s="2" t="s">
        <v>557</v>
      </c>
      <c r="B68" s="112">
        <v>0.01</v>
      </c>
      <c r="C68" s="11" t="s">
        <v>70</v>
      </c>
      <c r="D68" s="112">
        <v>-8.9999999999999993E-3</v>
      </c>
      <c r="E68" s="4"/>
    </row>
    <row r="69" spans="1:5" x14ac:dyDescent="0.25">
      <c r="A69" s="2" t="s">
        <v>558</v>
      </c>
      <c r="B69" s="8">
        <v>214561</v>
      </c>
      <c r="C69" s="4"/>
      <c r="D69" s="8">
        <v>-235979</v>
      </c>
      <c r="E69" s="4"/>
    </row>
    <row r="70" spans="1:5" x14ac:dyDescent="0.25">
      <c r="A70" s="2" t="s">
        <v>575</v>
      </c>
      <c r="B70" s="4"/>
      <c r="C70" s="4"/>
      <c r="D70" s="4"/>
      <c r="E70" s="4"/>
    </row>
    <row r="71" spans="1:5" ht="30" x14ac:dyDescent="0.25">
      <c r="A71" s="3" t="s">
        <v>556</v>
      </c>
      <c r="B71" s="4"/>
      <c r="C71" s="4"/>
      <c r="D71" s="4"/>
      <c r="E71" s="4"/>
    </row>
    <row r="72" spans="1:5" x14ac:dyDescent="0.25">
      <c r="A72" s="2" t="s">
        <v>557</v>
      </c>
      <c r="B72" s="112">
        <v>3.3000000000000002E-2</v>
      </c>
      <c r="C72" s="4"/>
      <c r="D72" s="112">
        <v>2.9000000000000001E-2</v>
      </c>
      <c r="E72" s="4"/>
    </row>
    <row r="73" spans="1:5" x14ac:dyDescent="0.25">
      <c r="A73" s="2" t="s">
        <v>558</v>
      </c>
      <c r="B73" s="8">
        <v>719392</v>
      </c>
      <c r="C73" s="4"/>
      <c r="D73" s="8">
        <v>817800</v>
      </c>
      <c r="E73" s="4"/>
    </row>
    <row r="74" spans="1:5" ht="30" x14ac:dyDescent="0.25">
      <c r="A74" s="2" t="s">
        <v>576</v>
      </c>
      <c r="B74" s="4"/>
      <c r="C74" s="4"/>
      <c r="D74" s="4"/>
      <c r="E74" s="4"/>
    </row>
    <row r="75" spans="1:5" ht="30" x14ac:dyDescent="0.25">
      <c r="A75" s="3" t="s">
        <v>556</v>
      </c>
      <c r="B75" s="4"/>
      <c r="C75" s="4"/>
      <c r="D75" s="4"/>
      <c r="E75" s="4"/>
    </row>
    <row r="76" spans="1:5" x14ac:dyDescent="0.25">
      <c r="A76" s="2" t="s">
        <v>557</v>
      </c>
      <c r="B76" s="112">
        <v>2E-3</v>
      </c>
      <c r="C76" s="4"/>
      <c r="D76" s="112">
        <v>-1E-3</v>
      </c>
      <c r="E76" s="4"/>
    </row>
    <row r="77" spans="1:5" x14ac:dyDescent="0.25">
      <c r="A77" s="2" t="s">
        <v>558</v>
      </c>
      <c r="B77" s="8">
        <v>44422</v>
      </c>
      <c r="C77" s="4"/>
      <c r="D77" s="8">
        <v>-20634</v>
      </c>
      <c r="E77" s="4"/>
    </row>
    <row r="78" spans="1:5" ht="30" x14ac:dyDescent="0.25">
      <c r="A78" s="2" t="s">
        <v>577</v>
      </c>
      <c r="B78" s="4"/>
      <c r="C78" s="4"/>
      <c r="D78" s="4"/>
      <c r="E78" s="4"/>
    </row>
    <row r="79" spans="1:5" ht="30" x14ac:dyDescent="0.25">
      <c r="A79" s="3" t="s">
        <v>556</v>
      </c>
      <c r="B79" s="4"/>
      <c r="C79" s="4"/>
      <c r="D79" s="4"/>
      <c r="E79" s="4"/>
    </row>
    <row r="80" spans="1:5" x14ac:dyDescent="0.25">
      <c r="A80" s="2" t="s">
        <v>557</v>
      </c>
      <c r="B80" s="112">
        <v>4.0000000000000001E-3</v>
      </c>
      <c r="C80" s="4"/>
      <c r="D80" s="112">
        <v>3.0000000000000001E-3</v>
      </c>
      <c r="E80" s="4"/>
    </row>
    <row r="81" spans="1:5" x14ac:dyDescent="0.25">
      <c r="A81" s="2" t="s">
        <v>558</v>
      </c>
      <c r="B81" s="8">
        <v>90868</v>
      </c>
      <c r="C81" s="4"/>
      <c r="D81" s="8">
        <v>74452</v>
      </c>
      <c r="E81" s="4"/>
    </row>
    <row r="82" spans="1:5" ht="30" x14ac:dyDescent="0.25">
      <c r="A82" s="2" t="s">
        <v>578</v>
      </c>
      <c r="B82" s="4"/>
      <c r="C82" s="4"/>
      <c r="D82" s="4"/>
      <c r="E82" s="4"/>
    </row>
    <row r="83" spans="1:5" ht="30" x14ac:dyDescent="0.25">
      <c r="A83" s="3" t="s">
        <v>556</v>
      </c>
      <c r="B83" s="4"/>
      <c r="C83" s="4"/>
      <c r="D83" s="4"/>
      <c r="E83" s="4"/>
    </row>
    <row r="84" spans="1:5" ht="17.25" x14ac:dyDescent="0.25">
      <c r="A84" s="2" t="s">
        <v>557</v>
      </c>
      <c r="B84" s="112">
        <v>0</v>
      </c>
      <c r="C84" s="11" t="s">
        <v>68</v>
      </c>
      <c r="D84" s="112">
        <v>0</v>
      </c>
      <c r="E84" s="11" t="s">
        <v>68</v>
      </c>
    </row>
    <row r="85" spans="1:5" x14ac:dyDescent="0.25">
      <c r="A85" s="2" t="s">
        <v>558</v>
      </c>
      <c r="B85" s="4">
        <v>353</v>
      </c>
      <c r="C85" s="4"/>
      <c r="D85" s="8">
        <v>2487</v>
      </c>
      <c r="E85" s="4"/>
    </row>
    <row r="86" spans="1:5" ht="30" x14ac:dyDescent="0.25">
      <c r="A86" s="2" t="s">
        <v>579</v>
      </c>
      <c r="B86" s="4"/>
      <c r="C86" s="4"/>
      <c r="D86" s="4"/>
      <c r="E86" s="4"/>
    </row>
    <row r="87" spans="1:5" ht="30" x14ac:dyDescent="0.25">
      <c r="A87" s="3" t="s">
        <v>556</v>
      </c>
      <c r="B87" s="4"/>
      <c r="C87" s="4"/>
      <c r="D87" s="4"/>
      <c r="E87" s="4"/>
    </row>
    <row r="88" spans="1:5" ht="17.25" x14ac:dyDescent="0.25">
      <c r="A88" s="2" t="s">
        <v>557</v>
      </c>
      <c r="B88" s="112">
        <v>4.0000000000000001E-3</v>
      </c>
      <c r="C88" s="4"/>
      <c r="D88" s="112">
        <v>0</v>
      </c>
      <c r="E88" s="11" t="s">
        <v>68</v>
      </c>
    </row>
    <row r="89" spans="1:5" x14ac:dyDescent="0.25">
      <c r="A89" s="2" t="s">
        <v>558</v>
      </c>
      <c r="B89" s="8">
        <v>77698</v>
      </c>
      <c r="C89" s="4"/>
      <c r="D89" s="8">
        <v>1637</v>
      </c>
      <c r="E89" s="4"/>
    </row>
    <row r="90" spans="1:5" x14ac:dyDescent="0.25">
      <c r="A90" s="2" t="s">
        <v>580</v>
      </c>
      <c r="B90" s="4"/>
      <c r="C90" s="4"/>
      <c r="D90" s="4"/>
      <c r="E90" s="4"/>
    </row>
    <row r="91" spans="1:5" ht="30" x14ac:dyDescent="0.25">
      <c r="A91" s="3" t="s">
        <v>556</v>
      </c>
      <c r="B91" s="4"/>
      <c r="C91" s="4"/>
      <c r="D91" s="4"/>
      <c r="E91" s="4"/>
    </row>
    <row r="92" spans="1:5" x14ac:dyDescent="0.25">
      <c r="A92" s="2" t="s">
        <v>557</v>
      </c>
      <c r="B92" s="112">
        <v>8.9999999999999993E-3</v>
      </c>
      <c r="C92" s="4"/>
      <c r="D92" s="112">
        <v>4.0000000000000001E-3</v>
      </c>
      <c r="E92" s="4"/>
    </row>
    <row r="93" spans="1:5" x14ac:dyDescent="0.25">
      <c r="A93" s="2" t="s">
        <v>558</v>
      </c>
      <c r="B93" s="8">
        <v>188896</v>
      </c>
      <c r="C93" s="4"/>
      <c r="D93" s="8">
        <v>103732</v>
      </c>
      <c r="E93" s="4"/>
    </row>
    <row r="94" spans="1:5" ht="30" x14ac:dyDescent="0.25">
      <c r="A94" s="2" t="s">
        <v>581</v>
      </c>
      <c r="B94" s="4"/>
      <c r="C94" s="4"/>
      <c r="D94" s="4"/>
      <c r="E94" s="4"/>
    </row>
    <row r="95" spans="1:5" ht="30" x14ac:dyDescent="0.25">
      <c r="A95" s="3" t="s">
        <v>556</v>
      </c>
      <c r="B95" s="4"/>
      <c r="C95" s="4"/>
      <c r="D95" s="4"/>
      <c r="E95" s="4"/>
    </row>
    <row r="96" spans="1:5" ht="17.25" x14ac:dyDescent="0.25">
      <c r="A96" s="2" t="s">
        <v>557</v>
      </c>
      <c r="B96" s="112">
        <v>3.0000000000000001E-3</v>
      </c>
      <c r="C96" s="4"/>
      <c r="D96" s="112">
        <v>2.1000000000000001E-2</v>
      </c>
      <c r="E96" s="11" t="s">
        <v>70</v>
      </c>
    </row>
    <row r="97" spans="1:5" x14ac:dyDescent="0.25">
      <c r="A97" s="2" t="s">
        <v>558</v>
      </c>
      <c r="B97" s="8">
        <v>74579</v>
      </c>
      <c r="C97" s="4"/>
      <c r="D97" s="8">
        <v>591287</v>
      </c>
      <c r="E97" s="4"/>
    </row>
    <row r="98" spans="1:5" x14ac:dyDescent="0.25">
      <c r="A98" s="2" t="s">
        <v>582</v>
      </c>
      <c r="B98" s="4"/>
      <c r="C98" s="4"/>
      <c r="D98" s="4"/>
      <c r="E98" s="4"/>
    </row>
    <row r="99" spans="1:5" ht="30" x14ac:dyDescent="0.25">
      <c r="A99" s="3" t="s">
        <v>556</v>
      </c>
      <c r="B99" s="4"/>
      <c r="C99" s="4"/>
      <c r="D99" s="4"/>
      <c r="E99" s="4"/>
    </row>
    <row r="100" spans="1:5" ht="17.25" x14ac:dyDescent="0.25">
      <c r="A100" s="2" t="s">
        <v>557</v>
      </c>
      <c r="B100" s="112">
        <v>1.0999999999999999E-2</v>
      </c>
      <c r="C100" s="11" t="s">
        <v>70</v>
      </c>
      <c r="D100" s="112">
        <v>2E-3</v>
      </c>
      <c r="E100" s="4"/>
    </row>
    <row r="101" spans="1:5" x14ac:dyDescent="0.25">
      <c r="A101" s="2" t="s">
        <v>558</v>
      </c>
      <c r="B101" s="8">
        <v>242576</v>
      </c>
      <c r="C101" s="4"/>
      <c r="D101" s="8">
        <v>64839</v>
      </c>
      <c r="E101" s="4"/>
    </row>
    <row r="102" spans="1:5" ht="30" x14ac:dyDescent="0.25">
      <c r="A102" s="2" t="s">
        <v>583</v>
      </c>
      <c r="B102" s="4"/>
      <c r="C102" s="4"/>
      <c r="D102" s="4"/>
      <c r="E102" s="4"/>
    </row>
    <row r="103" spans="1:5" ht="30" x14ac:dyDescent="0.25">
      <c r="A103" s="3" t="s">
        <v>556</v>
      </c>
      <c r="B103" s="4"/>
      <c r="C103" s="4"/>
      <c r="D103" s="4"/>
      <c r="E103" s="4"/>
    </row>
    <row r="104" spans="1:5" ht="17.25" x14ac:dyDescent="0.25">
      <c r="A104" s="2" t="s">
        <v>557</v>
      </c>
      <c r="B104" s="4"/>
      <c r="C104" s="4"/>
      <c r="D104" s="112">
        <v>0</v>
      </c>
      <c r="E104" s="11" t="s">
        <v>68</v>
      </c>
    </row>
    <row r="105" spans="1:5" x14ac:dyDescent="0.25">
      <c r="A105" s="2" t="s">
        <v>558</v>
      </c>
      <c r="B105" s="4"/>
      <c r="C105" s="4"/>
      <c r="D105" s="4">
        <v>-44</v>
      </c>
      <c r="E105" s="4"/>
    </row>
    <row r="106" spans="1:5" ht="30" x14ac:dyDescent="0.25">
      <c r="A106" s="2" t="s">
        <v>584</v>
      </c>
      <c r="B106" s="4"/>
      <c r="C106" s="4"/>
      <c r="D106" s="4"/>
      <c r="E106" s="4"/>
    </row>
    <row r="107" spans="1:5" ht="30" x14ac:dyDescent="0.25">
      <c r="A107" s="3" t="s">
        <v>556</v>
      </c>
      <c r="B107" s="4"/>
      <c r="C107" s="4"/>
      <c r="D107" s="4"/>
      <c r="E107" s="4"/>
    </row>
    <row r="108" spans="1:5" ht="17.25" x14ac:dyDescent="0.25">
      <c r="A108" s="2" t="s">
        <v>557</v>
      </c>
      <c r="B108" s="4"/>
      <c r="C108" s="4"/>
      <c r="D108" s="112">
        <v>0</v>
      </c>
      <c r="E108" s="11" t="s">
        <v>68</v>
      </c>
    </row>
    <row r="109" spans="1:5" x14ac:dyDescent="0.25">
      <c r="A109" s="2" t="s">
        <v>558</v>
      </c>
      <c r="B109" s="4"/>
      <c r="C109" s="4"/>
      <c r="D109" s="4">
        <v>-44</v>
      </c>
      <c r="E109" s="4"/>
    </row>
    <row r="110" spans="1:5" x14ac:dyDescent="0.25">
      <c r="A110" s="2" t="s">
        <v>585</v>
      </c>
      <c r="B110" s="4"/>
      <c r="C110" s="4"/>
      <c r="D110" s="4"/>
      <c r="E110" s="4"/>
    </row>
    <row r="111" spans="1:5" ht="30" x14ac:dyDescent="0.25">
      <c r="A111" s="3" t="s">
        <v>556</v>
      </c>
      <c r="B111" s="4"/>
      <c r="C111" s="4"/>
      <c r="D111" s="4"/>
      <c r="E111" s="4"/>
    </row>
    <row r="112" spans="1:5" x14ac:dyDescent="0.25">
      <c r="A112" s="2" t="s">
        <v>557</v>
      </c>
      <c r="B112" s="112">
        <v>2.5999999999999999E-2</v>
      </c>
      <c r="C112" s="4"/>
      <c r="D112" s="112">
        <v>2.3E-2</v>
      </c>
      <c r="E112" s="4"/>
    </row>
    <row r="113" spans="1:5" x14ac:dyDescent="0.25">
      <c r="A113" s="2" t="s">
        <v>558</v>
      </c>
      <c r="B113" s="8">
        <v>268596</v>
      </c>
      <c r="C113" s="4"/>
      <c r="D113" s="8">
        <v>293063</v>
      </c>
      <c r="E113" s="4"/>
    </row>
    <row r="114" spans="1:5" x14ac:dyDescent="0.25">
      <c r="A114" s="2" t="s">
        <v>586</v>
      </c>
      <c r="B114" s="4"/>
      <c r="C114" s="4"/>
      <c r="D114" s="4"/>
      <c r="E114" s="4"/>
    </row>
    <row r="115" spans="1:5" ht="30" x14ac:dyDescent="0.25">
      <c r="A115" s="3" t="s">
        <v>556</v>
      </c>
      <c r="B115" s="4"/>
      <c r="C115" s="4"/>
      <c r="D115" s="4"/>
      <c r="E115" s="4"/>
    </row>
    <row r="116" spans="1:5" ht="17.25" x14ac:dyDescent="0.25">
      <c r="A116" s="2" t="s">
        <v>557</v>
      </c>
      <c r="B116" s="4"/>
      <c r="C116" s="4"/>
      <c r="D116" s="112">
        <v>0</v>
      </c>
      <c r="E116" s="11" t="s">
        <v>68</v>
      </c>
    </row>
    <row r="117" spans="1:5" x14ac:dyDescent="0.25">
      <c r="A117" s="2" t="s">
        <v>558</v>
      </c>
      <c r="B117" s="4"/>
      <c r="C117" s="4"/>
      <c r="D117" s="4">
        <v>-12</v>
      </c>
      <c r="E117" s="4"/>
    </row>
    <row r="118" spans="1:5" x14ac:dyDescent="0.25">
      <c r="A118" s="2" t="s">
        <v>587</v>
      </c>
      <c r="B118" s="4"/>
      <c r="C118" s="4"/>
      <c r="D118" s="4"/>
      <c r="E118" s="4"/>
    </row>
    <row r="119" spans="1:5" ht="30" x14ac:dyDescent="0.25">
      <c r="A119" s="3" t="s">
        <v>556</v>
      </c>
      <c r="B119" s="4"/>
      <c r="C119" s="4"/>
      <c r="D119" s="4"/>
      <c r="E119" s="4"/>
    </row>
    <row r="120" spans="1:5" x14ac:dyDescent="0.25">
      <c r="A120" s="2" t="s">
        <v>557</v>
      </c>
      <c r="B120" s="112">
        <v>8.9999999999999993E-3</v>
      </c>
      <c r="C120" s="4"/>
      <c r="D120" s="112">
        <v>1.9E-2</v>
      </c>
      <c r="E120" s="4"/>
    </row>
    <row r="121" spans="1:5" x14ac:dyDescent="0.25">
      <c r="A121" s="2" t="s">
        <v>558</v>
      </c>
      <c r="B121" s="8">
        <v>90021</v>
      </c>
      <c r="C121" s="4"/>
      <c r="D121" s="8">
        <v>242245</v>
      </c>
      <c r="E121" s="4"/>
    </row>
    <row r="122" spans="1:5" ht="30" x14ac:dyDescent="0.25">
      <c r="A122" s="2" t="s">
        <v>588</v>
      </c>
      <c r="B122" s="4"/>
      <c r="C122" s="4"/>
      <c r="D122" s="4"/>
      <c r="E122" s="4"/>
    </row>
    <row r="123" spans="1:5" ht="30" x14ac:dyDescent="0.25">
      <c r="A123" s="3" t="s">
        <v>556</v>
      </c>
      <c r="B123" s="4"/>
      <c r="C123" s="4"/>
      <c r="D123" s="4"/>
      <c r="E123" s="4"/>
    </row>
    <row r="124" spans="1:5" x14ac:dyDescent="0.25">
      <c r="A124" s="2" t="s">
        <v>557</v>
      </c>
      <c r="B124" s="4"/>
      <c r="C124" s="4"/>
      <c r="D124" s="112">
        <v>1E-3</v>
      </c>
      <c r="E124" s="4"/>
    </row>
    <row r="125" spans="1:5" x14ac:dyDescent="0.25">
      <c r="A125" s="2" t="s">
        <v>558</v>
      </c>
      <c r="B125" s="4"/>
      <c r="C125" s="4"/>
      <c r="D125" s="8">
        <v>14519</v>
      </c>
      <c r="E125" s="4"/>
    </row>
    <row r="126" spans="1:5" ht="30" x14ac:dyDescent="0.25">
      <c r="A126" s="2" t="s">
        <v>589</v>
      </c>
      <c r="B126" s="4"/>
      <c r="C126" s="4"/>
      <c r="D126" s="4"/>
      <c r="E126" s="4"/>
    </row>
    <row r="127" spans="1:5" ht="30" x14ac:dyDescent="0.25">
      <c r="A127" s="3" t="s">
        <v>556</v>
      </c>
      <c r="B127" s="4"/>
      <c r="C127" s="4"/>
      <c r="D127" s="4"/>
      <c r="E127" s="4"/>
    </row>
    <row r="128" spans="1:5" x14ac:dyDescent="0.25">
      <c r="A128" s="2" t="s">
        <v>557</v>
      </c>
      <c r="B128" s="112">
        <v>-6.0000000000000001E-3</v>
      </c>
      <c r="C128" s="4"/>
      <c r="D128" s="112">
        <v>-4.0000000000000001E-3</v>
      </c>
      <c r="E128" s="4"/>
    </row>
    <row r="129" spans="1:5" x14ac:dyDescent="0.25">
      <c r="A129" s="2" t="s">
        <v>558</v>
      </c>
      <c r="B129" s="8">
        <v>-57916</v>
      </c>
      <c r="C129" s="4"/>
      <c r="D129" s="8">
        <v>-58373</v>
      </c>
      <c r="E129" s="4"/>
    </row>
    <row r="130" spans="1:5" ht="30" x14ac:dyDescent="0.25">
      <c r="A130" s="2" t="s">
        <v>590</v>
      </c>
      <c r="B130" s="4"/>
      <c r="C130" s="4"/>
      <c r="D130" s="4"/>
      <c r="E130" s="4"/>
    </row>
    <row r="131" spans="1:5" ht="30" x14ac:dyDescent="0.25">
      <c r="A131" s="3" t="s">
        <v>556</v>
      </c>
      <c r="B131" s="4"/>
      <c r="C131" s="4"/>
      <c r="D131" s="4"/>
      <c r="E131" s="4"/>
    </row>
    <row r="132" spans="1:5" ht="17.25" x14ac:dyDescent="0.25">
      <c r="A132" s="2" t="s">
        <v>557</v>
      </c>
      <c r="B132" s="112">
        <v>1.7999999999999999E-2</v>
      </c>
      <c r="C132" s="11" t="s">
        <v>70</v>
      </c>
      <c r="D132" s="112">
        <v>0</v>
      </c>
      <c r="E132" s="11" t="s">
        <v>68</v>
      </c>
    </row>
    <row r="133" spans="1:5" x14ac:dyDescent="0.25">
      <c r="A133" s="2" t="s">
        <v>558</v>
      </c>
      <c r="B133" s="8">
        <v>184415</v>
      </c>
      <c r="C133" s="4"/>
      <c r="D133" s="8">
        <v>-5977</v>
      </c>
      <c r="E133" s="4"/>
    </row>
    <row r="134" spans="1:5" ht="30" x14ac:dyDescent="0.25">
      <c r="A134" s="2" t="s">
        <v>591</v>
      </c>
      <c r="B134" s="4"/>
      <c r="C134" s="4"/>
      <c r="D134" s="4"/>
      <c r="E134" s="4"/>
    </row>
    <row r="135" spans="1:5" ht="30" x14ac:dyDescent="0.25">
      <c r="A135" s="3" t="s">
        <v>556</v>
      </c>
      <c r="B135" s="4"/>
      <c r="C135" s="4"/>
      <c r="D135" s="4"/>
      <c r="E135" s="4"/>
    </row>
    <row r="136" spans="1:5" x14ac:dyDescent="0.25">
      <c r="A136" s="2" t="s">
        <v>557</v>
      </c>
      <c r="B136" s="112">
        <v>-1E-3</v>
      </c>
      <c r="C136" s="4"/>
      <c r="D136" s="112">
        <v>-2E-3</v>
      </c>
      <c r="E136" s="4"/>
    </row>
    <row r="137" spans="1:5" x14ac:dyDescent="0.25">
      <c r="A137" s="2" t="s">
        <v>558</v>
      </c>
      <c r="B137" s="8">
        <v>-13355</v>
      </c>
      <c r="C137" s="4"/>
      <c r="D137" s="8">
        <v>-30616</v>
      </c>
      <c r="E137" s="4"/>
    </row>
    <row r="138" spans="1:5" ht="30" x14ac:dyDescent="0.25">
      <c r="A138" s="2" t="s">
        <v>592</v>
      </c>
      <c r="B138" s="4"/>
      <c r="C138" s="4"/>
      <c r="D138" s="4"/>
      <c r="E138" s="4"/>
    </row>
    <row r="139" spans="1:5" ht="30" x14ac:dyDescent="0.25">
      <c r="A139" s="3" t="s">
        <v>556</v>
      </c>
      <c r="B139" s="4"/>
      <c r="C139" s="4"/>
      <c r="D139" s="4"/>
      <c r="E139" s="4"/>
    </row>
    <row r="140" spans="1:5" ht="17.25" x14ac:dyDescent="0.25">
      <c r="A140" s="2" t="s">
        <v>557</v>
      </c>
      <c r="B140" s="112">
        <v>8.9999999999999993E-3</v>
      </c>
      <c r="C140" s="4"/>
      <c r="D140" s="112">
        <v>1.7000000000000001E-2</v>
      </c>
      <c r="E140" s="11" t="s">
        <v>70</v>
      </c>
    </row>
    <row r="141" spans="1:5" x14ac:dyDescent="0.25">
      <c r="A141" s="2" t="s">
        <v>558</v>
      </c>
      <c r="B141" s="8">
        <v>102150</v>
      </c>
      <c r="C141" s="4"/>
      <c r="D141" s="8">
        <v>225088</v>
      </c>
      <c r="E141" s="4"/>
    </row>
    <row r="142" spans="1:5" ht="30" x14ac:dyDescent="0.25">
      <c r="A142" s="2" t="s">
        <v>593</v>
      </c>
      <c r="B142" s="4"/>
      <c r="C142" s="4"/>
      <c r="D142" s="4"/>
      <c r="E142" s="4"/>
    </row>
    <row r="143" spans="1:5" ht="30" x14ac:dyDescent="0.25">
      <c r="A143" s="3" t="s">
        <v>556</v>
      </c>
      <c r="B143" s="4"/>
      <c r="C143" s="4"/>
      <c r="D143" s="4"/>
      <c r="E143" s="4"/>
    </row>
    <row r="144" spans="1:5" x14ac:dyDescent="0.25">
      <c r="A144" s="2" t="s">
        <v>557</v>
      </c>
      <c r="B144" s="112">
        <v>-7.0000000000000001E-3</v>
      </c>
      <c r="C144" s="4"/>
      <c r="D144" s="112">
        <v>-1E-3</v>
      </c>
      <c r="E144" s="4"/>
    </row>
    <row r="145" spans="1:5" x14ac:dyDescent="0.25">
      <c r="A145" s="2" t="s">
        <v>558</v>
      </c>
      <c r="B145" s="8">
        <v>-78470</v>
      </c>
      <c r="C145" s="4"/>
      <c r="D145" s="8">
        <v>-6620</v>
      </c>
      <c r="E145" s="4"/>
    </row>
    <row r="146" spans="1:5" ht="30" x14ac:dyDescent="0.25">
      <c r="A146" s="2" t="s">
        <v>594</v>
      </c>
      <c r="B146" s="4"/>
      <c r="C146" s="4"/>
      <c r="D146" s="4"/>
      <c r="E146" s="4"/>
    </row>
    <row r="147" spans="1:5" ht="30" x14ac:dyDescent="0.25">
      <c r="A147" s="3" t="s">
        <v>556</v>
      </c>
      <c r="B147" s="4"/>
      <c r="C147" s="4"/>
      <c r="D147" s="4"/>
      <c r="E147" s="4"/>
    </row>
    <row r="148" spans="1:5" x14ac:dyDescent="0.25">
      <c r="A148" s="2" t="s">
        <v>557</v>
      </c>
      <c r="B148" s="112">
        <v>-4.0000000000000001E-3</v>
      </c>
      <c r="C148" s="4"/>
      <c r="D148" s="112">
        <v>8.0000000000000002E-3</v>
      </c>
      <c r="E148" s="4"/>
    </row>
    <row r="149" spans="1:5" x14ac:dyDescent="0.25">
      <c r="A149" s="2" t="s">
        <v>558</v>
      </c>
      <c r="B149" s="8">
        <v>-46803</v>
      </c>
      <c r="C149" s="4"/>
      <c r="D149" s="8">
        <v>104224</v>
      </c>
      <c r="E149" s="4"/>
    </row>
    <row r="150" spans="1:5" x14ac:dyDescent="0.25">
      <c r="A150" s="2" t="s">
        <v>595</v>
      </c>
      <c r="B150" s="4"/>
      <c r="C150" s="4"/>
      <c r="D150" s="4"/>
      <c r="E150" s="4"/>
    </row>
    <row r="151" spans="1:5" ht="30" x14ac:dyDescent="0.25">
      <c r="A151" s="3" t="s">
        <v>556</v>
      </c>
      <c r="B151" s="4"/>
      <c r="C151" s="4"/>
      <c r="D151" s="4"/>
      <c r="E151" s="4"/>
    </row>
    <row r="152" spans="1:5" x14ac:dyDescent="0.25">
      <c r="A152" s="2" t="s">
        <v>557</v>
      </c>
      <c r="B152" s="112">
        <v>1.7000000000000001E-2</v>
      </c>
      <c r="C152" s="4"/>
      <c r="D152" s="112">
        <v>4.0000000000000001E-3</v>
      </c>
      <c r="E152" s="4"/>
    </row>
    <row r="153" spans="1:5" x14ac:dyDescent="0.25">
      <c r="A153" s="2" t="s">
        <v>558</v>
      </c>
      <c r="B153" s="8">
        <v>178575</v>
      </c>
      <c r="C153" s="4"/>
      <c r="D153" s="8">
        <v>50818</v>
      </c>
      <c r="E153" s="4"/>
    </row>
    <row r="154" spans="1:5" ht="30" x14ac:dyDescent="0.25">
      <c r="A154" s="2" t="s">
        <v>596</v>
      </c>
      <c r="B154" s="4"/>
      <c r="C154" s="4"/>
      <c r="D154" s="4"/>
      <c r="E154" s="4"/>
    </row>
    <row r="155" spans="1:5" ht="30" x14ac:dyDescent="0.25">
      <c r="A155" s="3" t="s">
        <v>556</v>
      </c>
      <c r="B155" s="4"/>
      <c r="C155" s="4"/>
      <c r="D155" s="4"/>
      <c r="E155" s="4"/>
    </row>
    <row r="156" spans="1:5" x14ac:dyDescent="0.25">
      <c r="A156" s="2" t="s">
        <v>557</v>
      </c>
      <c r="B156" s="112">
        <v>3.0000000000000001E-3</v>
      </c>
      <c r="C156" s="4"/>
      <c r="D156" s="112">
        <v>3.0000000000000001E-3</v>
      </c>
      <c r="E156" s="4"/>
    </row>
    <row r="157" spans="1:5" x14ac:dyDescent="0.25">
      <c r="A157" s="2" t="s">
        <v>558</v>
      </c>
      <c r="B157" s="8">
        <v>28808</v>
      </c>
      <c r="C157" s="4"/>
      <c r="D157" s="8">
        <v>40617</v>
      </c>
      <c r="E157" s="4"/>
    </row>
    <row r="158" spans="1:5" ht="30" x14ac:dyDescent="0.25">
      <c r="A158" s="2" t="s">
        <v>597</v>
      </c>
      <c r="B158" s="4"/>
      <c r="C158" s="4"/>
      <c r="D158" s="4"/>
      <c r="E158" s="4"/>
    </row>
    <row r="159" spans="1:5" ht="30" x14ac:dyDescent="0.25">
      <c r="A159" s="3" t="s">
        <v>556</v>
      </c>
      <c r="B159" s="4"/>
      <c r="C159" s="4"/>
      <c r="D159" s="4"/>
      <c r="E159" s="4"/>
    </row>
    <row r="160" spans="1:5" x14ac:dyDescent="0.25">
      <c r="A160" s="2" t="s">
        <v>557</v>
      </c>
      <c r="B160" s="112">
        <v>8.0000000000000002E-3</v>
      </c>
      <c r="C160" s="4"/>
      <c r="D160" s="4"/>
      <c r="E160" s="4"/>
    </row>
    <row r="161" spans="1:5" x14ac:dyDescent="0.25">
      <c r="A161" s="2" t="s">
        <v>558</v>
      </c>
      <c r="B161" s="8">
        <v>81210</v>
      </c>
      <c r="C161" s="4"/>
      <c r="D161" s="4"/>
      <c r="E161" s="4"/>
    </row>
    <row r="162" spans="1:5" ht="30" x14ac:dyDescent="0.25">
      <c r="A162" s="2" t="s">
        <v>598</v>
      </c>
      <c r="B162" s="4"/>
      <c r="C162" s="4"/>
      <c r="D162" s="4"/>
      <c r="E162" s="4"/>
    </row>
    <row r="163" spans="1:5" ht="30" x14ac:dyDescent="0.25">
      <c r="A163" s="3" t="s">
        <v>556</v>
      </c>
      <c r="B163" s="4"/>
      <c r="C163" s="4"/>
      <c r="D163" s="4"/>
      <c r="E163" s="4"/>
    </row>
    <row r="164" spans="1:5" ht="17.25" x14ac:dyDescent="0.25">
      <c r="A164" s="2" t="s">
        <v>557</v>
      </c>
      <c r="B164" s="112">
        <v>0</v>
      </c>
      <c r="C164" s="11" t="s">
        <v>68</v>
      </c>
      <c r="D164" s="112">
        <v>5.0000000000000001E-3</v>
      </c>
      <c r="E164" s="4"/>
    </row>
    <row r="165" spans="1:5" x14ac:dyDescent="0.25">
      <c r="A165" s="2" t="s">
        <v>558</v>
      </c>
      <c r="B165" s="8">
        <v>-4331</v>
      </c>
      <c r="C165" s="4"/>
      <c r="D165" s="8">
        <v>68053</v>
      </c>
      <c r="E165" s="4"/>
    </row>
    <row r="166" spans="1:5" ht="30" x14ac:dyDescent="0.25">
      <c r="A166" s="2" t="s">
        <v>599</v>
      </c>
      <c r="B166" s="4"/>
      <c r="C166" s="4"/>
      <c r="D166" s="4"/>
      <c r="E166" s="4"/>
    </row>
    <row r="167" spans="1:5" ht="30" x14ac:dyDescent="0.25">
      <c r="A167" s="3" t="s">
        <v>556</v>
      </c>
      <c r="B167" s="4"/>
      <c r="C167" s="4"/>
      <c r="D167" s="4"/>
      <c r="E167" s="4"/>
    </row>
    <row r="168" spans="1:5" x14ac:dyDescent="0.25">
      <c r="A168" s="2" t="s">
        <v>557</v>
      </c>
      <c r="B168" s="112">
        <v>2E-3</v>
      </c>
      <c r="C168" s="4"/>
      <c r="D168" s="112">
        <v>4.0000000000000001E-3</v>
      </c>
      <c r="E168" s="4"/>
    </row>
    <row r="169" spans="1:5" x14ac:dyDescent="0.25">
      <c r="A169" s="2" t="s">
        <v>558</v>
      </c>
      <c r="B169" s="8">
        <v>27541</v>
      </c>
      <c r="C169" s="4"/>
      <c r="D169" s="8">
        <v>48543</v>
      </c>
      <c r="E169" s="4"/>
    </row>
    <row r="170" spans="1:5" ht="30" x14ac:dyDescent="0.25">
      <c r="A170" s="2" t="s">
        <v>600</v>
      </c>
      <c r="B170" s="4"/>
      <c r="C170" s="4"/>
      <c r="D170" s="4"/>
      <c r="E170" s="4"/>
    </row>
    <row r="171" spans="1:5" ht="30" x14ac:dyDescent="0.25">
      <c r="A171" s="3" t="s">
        <v>556</v>
      </c>
      <c r="B171" s="4"/>
      <c r="C171" s="4"/>
      <c r="D171" s="4"/>
      <c r="E171" s="4"/>
    </row>
    <row r="172" spans="1:5" ht="17.25" x14ac:dyDescent="0.25">
      <c r="A172" s="2" t="s">
        <v>557</v>
      </c>
      <c r="B172" s="112">
        <v>-4.0000000000000001E-3</v>
      </c>
      <c r="C172" s="4"/>
      <c r="D172" s="112">
        <v>0</v>
      </c>
      <c r="E172" s="11" t="s">
        <v>68</v>
      </c>
    </row>
    <row r="173" spans="1:5" x14ac:dyDescent="0.25">
      <c r="A173" s="2" t="s">
        <v>558</v>
      </c>
      <c r="B173" s="8">
        <v>-37750</v>
      </c>
      <c r="C173" s="4"/>
      <c r="D173" s="8">
        <v>-5775</v>
      </c>
      <c r="E173" s="4"/>
    </row>
    <row r="174" spans="1:5" ht="30" x14ac:dyDescent="0.25">
      <c r="A174" s="2" t="s">
        <v>601</v>
      </c>
      <c r="B174" s="4"/>
      <c r="C174" s="4"/>
      <c r="D174" s="4"/>
      <c r="E174" s="4"/>
    </row>
    <row r="175" spans="1:5" ht="30" x14ac:dyDescent="0.25">
      <c r="A175" s="3" t="s">
        <v>556</v>
      </c>
      <c r="B175" s="4"/>
      <c r="C175" s="4"/>
      <c r="D175" s="4"/>
      <c r="E175" s="4"/>
    </row>
    <row r="176" spans="1:5" x14ac:dyDescent="0.25">
      <c r="A176" s="2" t="s">
        <v>557</v>
      </c>
      <c r="B176" s="112">
        <v>8.0000000000000002E-3</v>
      </c>
      <c r="C176" s="4"/>
      <c r="D176" s="112">
        <v>-8.0000000000000002E-3</v>
      </c>
      <c r="E176" s="4"/>
    </row>
    <row r="177" spans="1:5" x14ac:dyDescent="0.25">
      <c r="A177" s="2" t="s">
        <v>558</v>
      </c>
      <c r="B177" s="8">
        <v>83097</v>
      </c>
      <c r="C177" s="4"/>
      <c r="D177" s="8">
        <v>-100620</v>
      </c>
      <c r="E177" s="4"/>
    </row>
    <row r="178" spans="1:5" ht="30" x14ac:dyDescent="0.25">
      <c r="A178" s="2" t="s">
        <v>602</v>
      </c>
      <c r="B178" s="4"/>
      <c r="C178" s="4"/>
      <c r="D178" s="4"/>
      <c r="E178" s="4"/>
    </row>
    <row r="179" spans="1:5" ht="30" x14ac:dyDescent="0.25">
      <c r="A179" s="3" t="s">
        <v>556</v>
      </c>
      <c r="B179" s="4"/>
      <c r="C179" s="4"/>
      <c r="D179" s="4"/>
      <c r="E179" s="4"/>
    </row>
    <row r="180" spans="1:5" x14ac:dyDescent="0.25">
      <c r="A180" s="2" t="s">
        <v>557</v>
      </c>
      <c r="B180" s="112">
        <v>2.5999999999999999E-2</v>
      </c>
      <c r="C180" s="4"/>
      <c r="D180" s="112">
        <v>2.3E-2</v>
      </c>
      <c r="E180" s="4"/>
    </row>
    <row r="181" spans="1:5" x14ac:dyDescent="0.25">
      <c r="A181" s="2" t="s">
        <v>558</v>
      </c>
      <c r="B181" s="8">
        <v>268596</v>
      </c>
      <c r="C181" s="4"/>
      <c r="D181" s="8">
        <v>293051</v>
      </c>
      <c r="E181" s="4"/>
    </row>
    <row r="182" spans="1:5" ht="30" x14ac:dyDescent="0.25">
      <c r="A182" s="2" t="s">
        <v>603</v>
      </c>
      <c r="B182" s="4"/>
      <c r="C182" s="4"/>
      <c r="D182" s="4"/>
      <c r="E182" s="4"/>
    </row>
    <row r="183" spans="1:5" ht="30" x14ac:dyDescent="0.25">
      <c r="A183" s="3" t="s">
        <v>556</v>
      </c>
      <c r="B183" s="4"/>
      <c r="C183" s="4"/>
      <c r="D183" s="4"/>
      <c r="E183" s="4"/>
    </row>
    <row r="184" spans="1:5" x14ac:dyDescent="0.25">
      <c r="A184" s="2" t="s">
        <v>557</v>
      </c>
      <c r="B184" s="112">
        <v>1E-3</v>
      </c>
      <c r="C184" s="4"/>
      <c r="D184" s="112">
        <v>-1E-3</v>
      </c>
      <c r="E184" s="4"/>
    </row>
    <row r="185" spans="1:5" x14ac:dyDescent="0.25">
      <c r="A185" s="2" t="s">
        <v>558</v>
      </c>
      <c r="B185" s="8">
        <v>12933</v>
      </c>
      <c r="C185" s="4"/>
      <c r="D185" s="8">
        <v>-10603</v>
      </c>
      <c r="E185" s="4"/>
    </row>
    <row r="186" spans="1:5" ht="30" x14ac:dyDescent="0.25">
      <c r="A186" s="2" t="s">
        <v>604</v>
      </c>
      <c r="B186" s="4"/>
      <c r="C186" s="4"/>
      <c r="D186" s="4"/>
      <c r="E186" s="4"/>
    </row>
    <row r="187" spans="1:5" ht="30" x14ac:dyDescent="0.25">
      <c r="A187" s="3" t="s">
        <v>556</v>
      </c>
      <c r="B187" s="4"/>
      <c r="C187" s="4"/>
      <c r="D187" s="4"/>
      <c r="E187" s="4"/>
    </row>
    <row r="188" spans="1:5" x14ac:dyDescent="0.25">
      <c r="A188" s="2" t="s">
        <v>557</v>
      </c>
      <c r="B188" s="112">
        <v>3.0000000000000001E-3</v>
      </c>
      <c r="C188" s="4"/>
      <c r="D188" s="112">
        <v>2E-3</v>
      </c>
      <c r="E188" s="4"/>
    </row>
    <row r="189" spans="1:5" x14ac:dyDescent="0.25">
      <c r="A189" s="2" t="s">
        <v>558</v>
      </c>
      <c r="B189" s="8">
        <v>31434</v>
      </c>
      <c r="C189" s="4"/>
      <c r="D189" s="8">
        <v>24170</v>
      </c>
      <c r="E189" s="4"/>
    </row>
    <row r="190" spans="1:5" ht="30" x14ac:dyDescent="0.25">
      <c r="A190" s="2" t="s">
        <v>605</v>
      </c>
      <c r="B190" s="4"/>
      <c r="C190" s="4"/>
      <c r="D190" s="4"/>
      <c r="E190" s="4"/>
    </row>
    <row r="191" spans="1:5" ht="30" x14ac:dyDescent="0.25">
      <c r="A191" s="3" t="s">
        <v>556</v>
      </c>
      <c r="B191" s="4"/>
      <c r="C191" s="4"/>
      <c r="D191" s="4"/>
      <c r="E191" s="4"/>
    </row>
    <row r="192" spans="1:5" ht="17.25" x14ac:dyDescent="0.25">
      <c r="A192" s="2" t="s">
        <v>557</v>
      </c>
      <c r="B192" s="112">
        <v>0</v>
      </c>
      <c r="C192" s="11" t="s">
        <v>68</v>
      </c>
      <c r="D192" s="112">
        <v>0</v>
      </c>
      <c r="E192" s="11" t="s">
        <v>68</v>
      </c>
    </row>
    <row r="193" spans="1:5" x14ac:dyDescent="0.25">
      <c r="A193" s="2" t="s">
        <v>558</v>
      </c>
      <c r="B193" s="8">
        <v>-2640</v>
      </c>
      <c r="C193" s="4"/>
      <c r="D193" s="8">
        <v>1333</v>
      </c>
      <c r="E193" s="4"/>
    </row>
    <row r="194" spans="1:5" ht="30" x14ac:dyDescent="0.25">
      <c r="A194" s="2" t="s">
        <v>606</v>
      </c>
      <c r="B194" s="4"/>
      <c r="C194" s="4"/>
      <c r="D194" s="4"/>
      <c r="E194" s="4"/>
    </row>
    <row r="195" spans="1:5" ht="30" x14ac:dyDescent="0.25">
      <c r="A195" s="3" t="s">
        <v>556</v>
      </c>
      <c r="B195" s="4"/>
      <c r="C195" s="4"/>
      <c r="D195" s="4"/>
      <c r="E195" s="4"/>
    </row>
    <row r="196" spans="1:5" ht="17.25" x14ac:dyDescent="0.25">
      <c r="A196" s="2" t="s">
        <v>557</v>
      </c>
      <c r="B196" s="112">
        <v>2E-3</v>
      </c>
      <c r="C196" s="4"/>
      <c r="D196" s="112">
        <v>0</v>
      </c>
      <c r="E196" s="11" t="s">
        <v>68</v>
      </c>
    </row>
    <row r="197" spans="1:5" x14ac:dyDescent="0.25">
      <c r="A197" s="2" t="s">
        <v>558</v>
      </c>
      <c r="B197" s="8">
        <v>25780</v>
      </c>
      <c r="C197" s="4"/>
      <c r="D197" s="8">
        <v>3148</v>
      </c>
      <c r="E197" s="4"/>
    </row>
    <row r="198" spans="1:5" ht="30" x14ac:dyDescent="0.25">
      <c r="A198" s="2" t="s">
        <v>607</v>
      </c>
      <c r="B198" s="4"/>
      <c r="C198" s="4"/>
      <c r="D198" s="4"/>
      <c r="E198" s="4"/>
    </row>
    <row r="199" spans="1:5" ht="30" x14ac:dyDescent="0.25">
      <c r="A199" s="3" t="s">
        <v>556</v>
      </c>
      <c r="B199" s="4"/>
      <c r="C199" s="4"/>
      <c r="D199" s="4"/>
      <c r="E199" s="4"/>
    </row>
    <row r="200" spans="1:5" x14ac:dyDescent="0.25">
      <c r="A200" s="2" t="s">
        <v>557</v>
      </c>
      <c r="B200" s="112">
        <v>6.0000000000000001E-3</v>
      </c>
      <c r="C200" s="4"/>
      <c r="D200" s="112">
        <v>2E-3</v>
      </c>
      <c r="E200" s="4"/>
    </row>
    <row r="201" spans="1:5" x14ac:dyDescent="0.25">
      <c r="A201" s="2" t="s">
        <v>558</v>
      </c>
      <c r="B201" s="8">
        <v>68041</v>
      </c>
      <c r="C201" s="4"/>
      <c r="D201" s="8">
        <v>31374</v>
      </c>
      <c r="E201" s="4"/>
    </row>
    <row r="202" spans="1:5" ht="30" x14ac:dyDescent="0.25">
      <c r="A202" s="2" t="s">
        <v>608</v>
      </c>
      <c r="B202" s="4"/>
      <c r="C202" s="4"/>
      <c r="D202" s="4"/>
      <c r="E202" s="4"/>
    </row>
    <row r="203" spans="1:5" ht="30" x14ac:dyDescent="0.25">
      <c r="A203" s="3" t="s">
        <v>556</v>
      </c>
      <c r="B203" s="4"/>
      <c r="C203" s="4"/>
      <c r="D203" s="4"/>
      <c r="E203" s="4"/>
    </row>
    <row r="204" spans="1:5" ht="17.25" x14ac:dyDescent="0.25">
      <c r="A204" s="2" t="s">
        <v>557</v>
      </c>
      <c r="B204" s="112">
        <v>5.0000000000000001E-3</v>
      </c>
      <c r="C204" s="4"/>
      <c r="D204" s="112">
        <v>1.7999999999999999E-2</v>
      </c>
      <c r="E204" s="11" t="s">
        <v>70</v>
      </c>
    </row>
    <row r="205" spans="1:5" x14ac:dyDescent="0.25">
      <c r="A205" s="2" t="s">
        <v>558</v>
      </c>
      <c r="B205" s="8">
        <v>37619</v>
      </c>
      <c r="C205" s="4"/>
      <c r="D205" s="8">
        <v>219921</v>
      </c>
      <c r="E205" s="4"/>
    </row>
    <row r="206" spans="1:5" ht="30" x14ac:dyDescent="0.25">
      <c r="A206" s="2" t="s">
        <v>609</v>
      </c>
      <c r="B206" s="4"/>
      <c r="C206" s="4"/>
      <c r="D206" s="4"/>
      <c r="E206" s="4"/>
    </row>
    <row r="207" spans="1:5" ht="30" x14ac:dyDescent="0.25">
      <c r="A207" s="3" t="s">
        <v>556</v>
      </c>
      <c r="B207" s="4"/>
      <c r="C207" s="4"/>
      <c r="D207" s="4"/>
      <c r="E207" s="4"/>
    </row>
    <row r="208" spans="1:5" x14ac:dyDescent="0.25">
      <c r="A208" s="2" t="s">
        <v>557</v>
      </c>
      <c r="B208" s="112">
        <v>8.9999999999999993E-3</v>
      </c>
      <c r="C208" s="4"/>
      <c r="D208" s="112">
        <v>2E-3</v>
      </c>
      <c r="E208" s="4"/>
    </row>
    <row r="209" spans="1:5" x14ac:dyDescent="0.25">
      <c r="A209" s="2" t="s">
        <v>558</v>
      </c>
      <c r="B209" s="8">
        <v>95429</v>
      </c>
      <c r="C209" s="4"/>
      <c r="D209" s="8">
        <v>23708</v>
      </c>
      <c r="E209" s="4"/>
    </row>
    <row r="210" spans="1:5" ht="30" x14ac:dyDescent="0.25">
      <c r="A210" s="2" t="s">
        <v>610</v>
      </c>
      <c r="B210" s="4"/>
      <c r="C210" s="4"/>
      <c r="D210" s="4"/>
      <c r="E210" s="4"/>
    </row>
    <row r="211" spans="1:5" ht="30" x14ac:dyDescent="0.25">
      <c r="A211" s="3" t="s">
        <v>556</v>
      </c>
      <c r="B211" s="4"/>
      <c r="C211" s="4"/>
      <c r="D211" s="4"/>
      <c r="E211" s="4"/>
    </row>
    <row r="212" spans="1:5" ht="17.25" x14ac:dyDescent="0.25">
      <c r="A212" s="2" t="s">
        <v>557</v>
      </c>
      <c r="B212" s="4"/>
      <c r="C212" s="4"/>
      <c r="D212" s="112">
        <v>0</v>
      </c>
      <c r="E212" s="11" t="s">
        <v>68</v>
      </c>
    </row>
    <row r="213" spans="1:5" x14ac:dyDescent="0.25">
      <c r="A213" s="2" t="s">
        <v>558</v>
      </c>
      <c r="B213" s="4"/>
      <c r="C213" s="4"/>
      <c r="D213" s="4">
        <v>-12</v>
      </c>
      <c r="E213" s="4"/>
    </row>
    <row r="214" spans="1:5" ht="45" x14ac:dyDescent="0.25">
      <c r="A214" s="2" t="s">
        <v>611</v>
      </c>
      <c r="B214" s="4"/>
      <c r="C214" s="4"/>
      <c r="D214" s="4"/>
      <c r="E214" s="4"/>
    </row>
    <row r="215" spans="1:5" ht="30" x14ac:dyDescent="0.25">
      <c r="A215" s="3" t="s">
        <v>556</v>
      </c>
      <c r="B215" s="4"/>
      <c r="C215" s="4"/>
      <c r="D215" s="4"/>
      <c r="E215" s="4"/>
    </row>
    <row r="216" spans="1:5" ht="17.25" x14ac:dyDescent="0.25">
      <c r="A216" s="2" t="s">
        <v>557</v>
      </c>
      <c r="B216" s="4"/>
      <c r="C216" s="4"/>
      <c r="D216" s="112">
        <v>0</v>
      </c>
      <c r="E216" s="11" t="s">
        <v>68</v>
      </c>
    </row>
    <row r="217" spans="1:5" x14ac:dyDescent="0.25">
      <c r="A217" s="2" t="s">
        <v>558</v>
      </c>
      <c r="B217" s="4"/>
      <c r="C217" s="4"/>
      <c r="D217" s="4">
        <v>-12</v>
      </c>
      <c r="E217" s="4"/>
    </row>
    <row r="218" spans="1:5" x14ac:dyDescent="0.25">
      <c r="A218" s="2" t="s">
        <v>612</v>
      </c>
      <c r="B218" s="4"/>
      <c r="C218" s="4"/>
      <c r="D218" s="4"/>
      <c r="E218" s="4"/>
    </row>
    <row r="219" spans="1:5" ht="30" x14ac:dyDescent="0.25">
      <c r="A219" s="3" t="s">
        <v>556</v>
      </c>
      <c r="B219" s="4"/>
      <c r="C219" s="4"/>
      <c r="D219" s="4"/>
      <c r="E219" s="4"/>
    </row>
    <row r="220" spans="1:5" x14ac:dyDescent="0.25">
      <c r="A220" s="2" t="s">
        <v>557</v>
      </c>
      <c r="B220" s="112">
        <v>4.1000000000000002E-2</v>
      </c>
      <c r="C220" s="4"/>
      <c r="D220" s="112">
        <v>3.5000000000000003E-2</v>
      </c>
      <c r="E220" s="4"/>
    </row>
    <row r="221" spans="1:5" x14ac:dyDescent="0.25">
      <c r="A221" s="2" t="s">
        <v>558</v>
      </c>
      <c r="B221" s="8">
        <v>450796</v>
      </c>
      <c r="C221" s="4"/>
      <c r="D221" s="8">
        <v>524781</v>
      </c>
      <c r="E221" s="4"/>
    </row>
    <row r="222" spans="1:5" x14ac:dyDescent="0.25">
      <c r="A222" s="2" t="s">
        <v>613</v>
      </c>
      <c r="B222" s="4"/>
      <c r="C222" s="4"/>
      <c r="D222" s="4"/>
      <c r="E222" s="4"/>
    </row>
    <row r="223" spans="1:5" ht="30" x14ac:dyDescent="0.25">
      <c r="A223" s="3" t="s">
        <v>556</v>
      </c>
      <c r="B223" s="4"/>
      <c r="C223" s="4"/>
      <c r="D223" s="4"/>
      <c r="E223" s="4"/>
    </row>
    <row r="224" spans="1:5" ht="17.25" x14ac:dyDescent="0.25">
      <c r="A224" s="2" t="s">
        <v>557</v>
      </c>
      <c r="B224" s="4"/>
      <c r="C224" s="4"/>
      <c r="D224" s="112">
        <v>0</v>
      </c>
      <c r="E224" s="11" t="s">
        <v>68</v>
      </c>
    </row>
    <row r="225" spans="1:5" x14ac:dyDescent="0.25">
      <c r="A225" s="2" t="s">
        <v>558</v>
      </c>
      <c r="B225" s="4"/>
      <c r="C225" s="4"/>
      <c r="D225" s="4">
        <v>-32</v>
      </c>
      <c r="E225" s="4"/>
    </row>
    <row r="226" spans="1:5" x14ac:dyDescent="0.25">
      <c r="A226" s="2" t="s">
        <v>614</v>
      </c>
      <c r="B226" s="4"/>
      <c r="C226" s="4"/>
      <c r="D226" s="4"/>
      <c r="E226" s="4"/>
    </row>
    <row r="227" spans="1:5" ht="30" x14ac:dyDescent="0.25">
      <c r="A227" s="3" t="s">
        <v>556</v>
      </c>
      <c r="B227" s="4"/>
      <c r="C227" s="4"/>
      <c r="D227" s="4"/>
      <c r="E227" s="4"/>
    </row>
    <row r="228" spans="1:5" x14ac:dyDescent="0.25">
      <c r="A228" s="2" t="s">
        <v>557</v>
      </c>
      <c r="B228" s="112">
        <v>1.4E-2</v>
      </c>
      <c r="C228" s="4"/>
      <c r="D228" s="112">
        <v>2.9000000000000001E-2</v>
      </c>
      <c r="E228" s="4"/>
    </row>
    <row r="229" spans="1:5" x14ac:dyDescent="0.25">
      <c r="A229" s="2" t="s">
        <v>558</v>
      </c>
      <c r="B229" s="8">
        <v>156190</v>
      </c>
      <c r="C229" s="4"/>
      <c r="D229" s="8">
        <v>436021</v>
      </c>
      <c r="E229" s="4"/>
    </row>
    <row r="230" spans="1:5" ht="30" x14ac:dyDescent="0.25">
      <c r="A230" s="2" t="s">
        <v>615</v>
      </c>
      <c r="B230" s="4"/>
      <c r="C230" s="4"/>
      <c r="D230" s="4"/>
      <c r="E230" s="4"/>
    </row>
    <row r="231" spans="1:5" ht="30" x14ac:dyDescent="0.25">
      <c r="A231" s="3" t="s">
        <v>556</v>
      </c>
      <c r="B231" s="4"/>
      <c r="C231" s="4"/>
      <c r="D231" s="4"/>
      <c r="E231" s="4"/>
    </row>
    <row r="232" spans="1:5" ht="17.25" x14ac:dyDescent="0.25">
      <c r="A232" s="2" t="s">
        <v>557</v>
      </c>
      <c r="B232" s="112">
        <v>0</v>
      </c>
      <c r="C232" s="11" t="s">
        <v>68</v>
      </c>
      <c r="D232" s="112">
        <v>2E-3</v>
      </c>
      <c r="E232" s="4"/>
    </row>
    <row r="233" spans="1:5" x14ac:dyDescent="0.25">
      <c r="A233" s="2" t="s">
        <v>558</v>
      </c>
      <c r="B233" s="8">
        <v>2110</v>
      </c>
      <c r="C233" s="4"/>
      <c r="D233" s="8">
        <v>24037</v>
      </c>
      <c r="E233" s="4"/>
    </row>
    <row r="234" spans="1:5" ht="30" x14ac:dyDescent="0.25">
      <c r="A234" s="2" t="s">
        <v>616</v>
      </c>
      <c r="B234" s="4"/>
      <c r="C234" s="4"/>
      <c r="D234" s="4"/>
      <c r="E234" s="4"/>
    </row>
    <row r="235" spans="1:5" ht="30" x14ac:dyDescent="0.25">
      <c r="A235" s="3" t="s">
        <v>556</v>
      </c>
      <c r="B235" s="4"/>
      <c r="C235" s="4"/>
      <c r="D235" s="4"/>
      <c r="E235" s="4"/>
    </row>
    <row r="236" spans="1:5" x14ac:dyDescent="0.25">
      <c r="A236" s="2" t="s">
        <v>557</v>
      </c>
      <c r="B236" s="112">
        <v>-8.9999999999999993E-3</v>
      </c>
      <c r="C236" s="4"/>
      <c r="D236" s="112">
        <v>-6.0000000000000001E-3</v>
      </c>
      <c r="E236" s="4"/>
    </row>
    <row r="237" spans="1:5" x14ac:dyDescent="0.25">
      <c r="A237" s="2" t="s">
        <v>558</v>
      </c>
      <c r="B237" s="8">
        <v>-102315</v>
      </c>
      <c r="C237" s="4"/>
      <c r="D237" s="8">
        <v>-83116</v>
      </c>
      <c r="E237" s="4"/>
    </row>
    <row r="238" spans="1:5" ht="30" x14ac:dyDescent="0.25">
      <c r="A238" s="2" t="s">
        <v>617</v>
      </c>
      <c r="B238" s="4"/>
      <c r="C238" s="4"/>
      <c r="D238" s="4"/>
      <c r="E238" s="4"/>
    </row>
    <row r="239" spans="1:5" ht="30" x14ac:dyDescent="0.25">
      <c r="A239" s="3" t="s">
        <v>556</v>
      </c>
      <c r="B239" s="4"/>
      <c r="C239" s="4"/>
      <c r="D239" s="4"/>
      <c r="E239" s="4"/>
    </row>
    <row r="240" spans="1:5" ht="17.25" x14ac:dyDescent="0.25">
      <c r="A240" s="2" t="s">
        <v>557</v>
      </c>
      <c r="B240" s="112">
        <v>2.8000000000000001E-2</v>
      </c>
      <c r="C240" s="11" t="s">
        <v>70</v>
      </c>
      <c r="D240" s="112">
        <v>0</v>
      </c>
      <c r="E240" s="11" t="s">
        <v>68</v>
      </c>
    </row>
    <row r="241" spans="1:5" x14ac:dyDescent="0.25">
      <c r="A241" s="2" t="s">
        <v>558</v>
      </c>
      <c r="B241" s="8">
        <v>306622</v>
      </c>
      <c r="C241" s="4"/>
      <c r="D241" s="8">
        <v>-4502</v>
      </c>
      <c r="E241" s="4"/>
    </row>
    <row r="242" spans="1:5" ht="30" x14ac:dyDescent="0.25">
      <c r="A242" s="2" t="s">
        <v>618</v>
      </c>
      <c r="B242" s="4"/>
      <c r="C242" s="4"/>
      <c r="D242" s="4"/>
      <c r="E242" s="4"/>
    </row>
    <row r="243" spans="1:5" ht="30" x14ac:dyDescent="0.25">
      <c r="A243" s="3" t="s">
        <v>556</v>
      </c>
      <c r="B243" s="4"/>
      <c r="C243" s="4"/>
      <c r="D243" s="4"/>
      <c r="E243" s="4"/>
    </row>
    <row r="244" spans="1:5" x14ac:dyDescent="0.25">
      <c r="A244" s="2" t="s">
        <v>557</v>
      </c>
      <c r="B244" s="112">
        <v>-4.0000000000000001E-3</v>
      </c>
      <c r="C244" s="4"/>
      <c r="D244" s="112">
        <v>-3.0000000000000001E-3</v>
      </c>
      <c r="E244" s="4"/>
    </row>
    <row r="245" spans="1:5" x14ac:dyDescent="0.25">
      <c r="A245" s="2" t="s">
        <v>558</v>
      </c>
      <c r="B245" s="8">
        <v>-39431</v>
      </c>
      <c r="C245" s="4"/>
      <c r="D245" s="8">
        <v>-47775</v>
      </c>
      <c r="E245" s="4"/>
    </row>
    <row r="246" spans="1:5" ht="30" x14ac:dyDescent="0.25">
      <c r="A246" s="2" t="s">
        <v>619</v>
      </c>
      <c r="B246" s="4"/>
      <c r="C246" s="4"/>
      <c r="D246" s="4"/>
      <c r="E246" s="4"/>
    </row>
    <row r="247" spans="1:5" ht="30" x14ac:dyDescent="0.25">
      <c r="A247" s="3" t="s">
        <v>556</v>
      </c>
      <c r="B247" s="4"/>
      <c r="C247" s="4"/>
      <c r="D247" s="4"/>
      <c r="E247" s="4"/>
    </row>
    <row r="248" spans="1:5" ht="17.25" x14ac:dyDescent="0.25">
      <c r="A248" s="2" t="s">
        <v>557</v>
      </c>
      <c r="B248" s="112">
        <v>1.7000000000000001E-2</v>
      </c>
      <c r="C248" s="11" t="s">
        <v>70</v>
      </c>
      <c r="D248" s="112">
        <v>2.5000000000000001E-2</v>
      </c>
      <c r="E248" s="11" t="s">
        <v>70</v>
      </c>
    </row>
    <row r="249" spans="1:5" x14ac:dyDescent="0.25">
      <c r="A249" s="2" t="s">
        <v>558</v>
      </c>
      <c r="B249" s="8">
        <v>192190</v>
      </c>
      <c r="C249" s="4"/>
      <c r="D249" s="8">
        <v>386442</v>
      </c>
      <c r="E249" s="4"/>
    </row>
    <row r="250" spans="1:5" ht="30" x14ac:dyDescent="0.25">
      <c r="A250" s="2" t="s">
        <v>620</v>
      </c>
      <c r="B250" s="4"/>
      <c r="C250" s="4"/>
      <c r="D250" s="4"/>
      <c r="E250" s="4"/>
    </row>
    <row r="251" spans="1:5" ht="30" x14ac:dyDescent="0.25">
      <c r="A251" s="3" t="s">
        <v>556</v>
      </c>
      <c r="B251" s="4"/>
      <c r="C251" s="4"/>
      <c r="D251" s="4"/>
      <c r="E251" s="4"/>
    </row>
    <row r="252" spans="1:5" ht="17.25" x14ac:dyDescent="0.25">
      <c r="A252" s="2" t="s">
        <v>557</v>
      </c>
      <c r="B252" s="112">
        <v>-1.2E-2</v>
      </c>
      <c r="C252" s="11" t="s">
        <v>70</v>
      </c>
      <c r="D252" s="112">
        <v>-1E-3</v>
      </c>
      <c r="E252" s="4"/>
    </row>
    <row r="253" spans="1:5" x14ac:dyDescent="0.25">
      <c r="A253" s="2" t="s">
        <v>558</v>
      </c>
      <c r="B253" s="8">
        <v>-131640</v>
      </c>
      <c r="C253" s="4"/>
      <c r="D253" s="8">
        <v>-10750</v>
      </c>
      <c r="E253" s="4"/>
    </row>
    <row r="254" spans="1:5" ht="30" x14ac:dyDescent="0.25">
      <c r="A254" s="2" t="s">
        <v>621</v>
      </c>
      <c r="B254" s="4"/>
      <c r="C254" s="4"/>
      <c r="D254" s="4"/>
      <c r="E254" s="4"/>
    </row>
    <row r="255" spans="1:5" ht="30" x14ac:dyDescent="0.25">
      <c r="A255" s="3" t="s">
        <v>556</v>
      </c>
      <c r="B255" s="4"/>
      <c r="C255" s="4"/>
      <c r="D255" s="4"/>
      <c r="E255" s="4"/>
    </row>
    <row r="256" spans="1:5" ht="17.25" x14ac:dyDescent="0.25">
      <c r="A256" s="2" t="s">
        <v>557</v>
      </c>
      <c r="B256" s="112">
        <v>-6.0000000000000001E-3</v>
      </c>
      <c r="C256" s="4"/>
      <c r="D256" s="112">
        <v>1.2E-2</v>
      </c>
      <c r="E256" s="11" t="s">
        <v>70</v>
      </c>
    </row>
    <row r="257" spans="1:5" x14ac:dyDescent="0.25">
      <c r="A257" s="2" t="s">
        <v>558</v>
      </c>
      <c r="B257" s="8">
        <v>-71346</v>
      </c>
      <c r="C257" s="4"/>
      <c r="D257" s="8">
        <v>171685</v>
      </c>
      <c r="E257" s="4"/>
    </row>
    <row r="258" spans="1:5" x14ac:dyDescent="0.25">
      <c r="A258" s="2" t="s">
        <v>622</v>
      </c>
      <c r="B258" s="4"/>
      <c r="C258" s="4"/>
      <c r="D258" s="4"/>
      <c r="E258" s="4"/>
    </row>
    <row r="259" spans="1:5" ht="30" x14ac:dyDescent="0.25">
      <c r="A259" s="3" t="s">
        <v>556</v>
      </c>
      <c r="B259" s="4"/>
      <c r="C259" s="4"/>
      <c r="D259" s="4"/>
      <c r="E259" s="4"/>
    </row>
    <row r="260" spans="1:5" x14ac:dyDescent="0.25">
      <c r="A260" s="2" t="s">
        <v>557</v>
      </c>
      <c r="B260" s="112">
        <v>2.7E-2</v>
      </c>
      <c r="C260" s="4"/>
      <c r="D260" s="112">
        <v>6.0000000000000001E-3</v>
      </c>
      <c r="E260" s="4"/>
    </row>
    <row r="261" spans="1:5" x14ac:dyDescent="0.25">
      <c r="A261" s="2" t="s">
        <v>558</v>
      </c>
      <c r="B261" s="8">
        <v>294606</v>
      </c>
      <c r="C261" s="4"/>
      <c r="D261" s="8">
        <v>88760</v>
      </c>
      <c r="E261" s="4"/>
    </row>
    <row r="262" spans="1:5" ht="30" x14ac:dyDescent="0.25">
      <c r="A262" s="2" t="s">
        <v>623</v>
      </c>
      <c r="B262" s="4"/>
      <c r="C262" s="4"/>
      <c r="D262" s="4"/>
      <c r="E262" s="4"/>
    </row>
    <row r="263" spans="1:5" ht="30" x14ac:dyDescent="0.25">
      <c r="A263" s="3" t="s">
        <v>556</v>
      </c>
      <c r="B263" s="4"/>
      <c r="C263" s="4"/>
      <c r="D263" s="4"/>
      <c r="E263" s="4"/>
    </row>
    <row r="264" spans="1:5" x14ac:dyDescent="0.25">
      <c r="A264" s="2" t="s">
        <v>557</v>
      </c>
      <c r="B264" s="112">
        <v>6.0000000000000001E-3</v>
      </c>
      <c r="C264" s="4"/>
      <c r="D264" s="112">
        <v>5.0000000000000001E-3</v>
      </c>
      <c r="E264" s="4"/>
    </row>
    <row r="265" spans="1:5" x14ac:dyDescent="0.25">
      <c r="A265" s="2" t="s">
        <v>558</v>
      </c>
      <c r="B265" s="8">
        <v>50831</v>
      </c>
      <c r="C265" s="4"/>
      <c r="D265" s="8">
        <v>73876</v>
      </c>
      <c r="E265" s="4"/>
    </row>
    <row r="266" spans="1:5" ht="30" x14ac:dyDescent="0.25">
      <c r="A266" s="2" t="s">
        <v>624</v>
      </c>
      <c r="B266" s="4"/>
      <c r="C266" s="4"/>
      <c r="D266" s="4"/>
      <c r="E266" s="4"/>
    </row>
    <row r="267" spans="1:5" ht="30" x14ac:dyDescent="0.25">
      <c r="A267" s="3" t="s">
        <v>556</v>
      </c>
      <c r="B267" s="4"/>
      <c r="C267" s="4"/>
      <c r="D267" s="4"/>
      <c r="E267" s="4"/>
    </row>
    <row r="268" spans="1:5" ht="17.25" x14ac:dyDescent="0.25">
      <c r="A268" s="2" t="s">
        <v>557</v>
      </c>
      <c r="B268" s="112">
        <v>1.2E-2</v>
      </c>
      <c r="C268" s="11" t="s">
        <v>70</v>
      </c>
      <c r="D268" s="4"/>
      <c r="E268" s="4"/>
    </row>
    <row r="269" spans="1:5" x14ac:dyDescent="0.25">
      <c r="A269" s="2" t="s">
        <v>558</v>
      </c>
      <c r="B269" s="8">
        <v>136632</v>
      </c>
      <c r="C269" s="4"/>
      <c r="D269" s="4"/>
      <c r="E269" s="4"/>
    </row>
    <row r="270" spans="1:5" ht="30" x14ac:dyDescent="0.25">
      <c r="A270" s="2" t="s">
        <v>625</v>
      </c>
      <c r="B270" s="4"/>
      <c r="C270" s="4"/>
      <c r="D270" s="4"/>
      <c r="E270" s="4"/>
    </row>
    <row r="271" spans="1:5" ht="30" x14ac:dyDescent="0.25">
      <c r="A271" s="3" t="s">
        <v>556</v>
      </c>
      <c r="B271" s="4"/>
      <c r="C271" s="4"/>
      <c r="D271" s="4"/>
      <c r="E271" s="4"/>
    </row>
    <row r="272" spans="1:5" x14ac:dyDescent="0.25">
      <c r="A272" s="2" t="s">
        <v>557</v>
      </c>
      <c r="B272" s="112">
        <v>-1E-3</v>
      </c>
      <c r="C272" s="4"/>
      <c r="D272" s="112">
        <v>6.0000000000000001E-3</v>
      </c>
      <c r="E272" s="4"/>
    </row>
    <row r="273" spans="1:5" x14ac:dyDescent="0.25">
      <c r="A273" s="2" t="s">
        <v>558</v>
      </c>
      <c r="B273" s="8">
        <v>-7871</v>
      </c>
      <c r="C273" s="4"/>
      <c r="D273" s="8">
        <v>89589</v>
      </c>
      <c r="E273" s="4"/>
    </row>
    <row r="274" spans="1:5" ht="30" x14ac:dyDescent="0.25">
      <c r="A274" s="2" t="s">
        <v>626</v>
      </c>
      <c r="B274" s="4"/>
      <c r="C274" s="4"/>
      <c r="D274" s="4"/>
      <c r="E274" s="4"/>
    </row>
    <row r="275" spans="1:5" ht="30" x14ac:dyDescent="0.25">
      <c r="A275" s="3" t="s">
        <v>556</v>
      </c>
      <c r="B275" s="4"/>
      <c r="C275" s="4"/>
      <c r="D275" s="4"/>
      <c r="E275" s="4"/>
    </row>
    <row r="276" spans="1:5" x14ac:dyDescent="0.25">
      <c r="A276" s="2" t="s">
        <v>557</v>
      </c>
      <c r="B276" s="112">
        <v>4.0000000000000001E-3</v>
      </c>
      <c r="C276" s="4"/>
      <c r="D276" s="112">
        <v>5.0000000000000001E-3</v>
      </c>
      <c r="E276" s="4"/>
    </row>
    <row r="277" spans="1:5" x14ac:dyDescent="0.25">
      <c r="A277" s="2" t="s">
        <v>558</v>
      </c>
      <c r="B277" s="8">
        <v>47101</v>
      </c>
      <c r="C277" s="4"/>
      <c r="D277" s="8">
        <v>73444</v>
      </c>
      <c r="E277" s="4"/>
    </row>
    <row r="278" spans="1:5" ht="30" x14ac:dyDescent="0.25">
      <c r="A278" s="2" t="s">
        <v>627</v>
      </c>
      <c r="B278" s="4"/>
      <c r="C278" s="4"/>
      <c r="D278" s="4"/>
      <c r="E278" s="4"/>
    </row>
    <row r="279" spans="1:5" ht="30" x14ac:dyDescent="0.25">
      <c r="A279" s="3" t="s">
        <v>556</v>
      </c>
      <c r="B279" s="4"/>
      <c r="C279" s="4"/>
      <c r="D279" s="4"/>
      <c r="E279" s="4"/>
    </row>
    <row r="280" spans="1:5" x14ac:dyDescent="0.25">
      <c r="A280" s="2" t="s">
        <v>557</v>
      </c>
      <c r="B280" s="112">
        <v>-6.0000000000000001E-3</v>
      </c>
      <c r="C280" s="4"/>
      <c r="D280" s="112">
        <v>-1E-3</v>
      </c>
      <c r="E280" s="4"/>
    </row>
    <row r="281" spans="1:5" x14ac:dyDescent="0.25">
      <c r="A281" s="2" t="s">
        <v>558</v>
      </c>
      <c r="B281" s="8">
        <v>-63551</v>
      </c>
      <c r="C281" s="4"/>
      <c r="D281" s="8">
        <v>-12790</v>
      </c>
      <c r="E281" s="4"/>
    </row>
    <row r="282" spans="1:5" ht="30" x14ac:dyDescent="0.25">
      <c r="A282" s="2" t="s">
        <v>628</v>
      </c>
      <c r="B282" s="4"/>
      <c r="C282" s="4"/>
      <c r="D282" s="4"/>
      <c r="E282" s="4"/>
    </row>
    <row r="283" spans="1:5" ht="30" x14ac:dyDescent="0.25">
      <c r="A283" s="3" t="s">
        <v>556</v>
      </c>
      <c r="B283" s="4"/>
      <c r="C283" s="4"/>
      <c r="D283" s="4"/>
      <c r="E283" s="4"/>
    </row>
    <row r="284" spans="1:5" ht="17.25" x14ac:dyDescent="0.25">
      <c r="A284" s="2" t="s">
        <v>557</v>
      </c>
      <c r="B284" s="112">
        <v>1.2E-2</v>
      </c>
      <c r="C284" s="11" t="s">
        <v>70</v>
      </c>
      <c r="D284" s="112">
        <v>-8.9999999999999993E-3</v>
      </c>
      <c r="E284" s="4"/>
    </row>
    <row r="285" spans="1:5" x14ac:dyDescent="0.25">
      <c r="A285" s="2" t="s">
        <v>558</v>
      </c>
      <c r="B285" s="8">
        <v>131464</v>
      </c>
      <c r="C285" s="4"/>
      <c r="D285" s="8">
        <v>-135359</v>
      </c>
      <c r="E285" s="4"/>
    </row>
    <row r="286" spans="1:5" ht="30" x14ac:dyDescent="0.25">
      <c r="A286" s="2" t="s">
        <v>629</v>
      </c>
      <c r="B286" s="4"/>
      <c r="C286" s="4"/>
      <c r="D286" s="4"/>
      <c r="E286" s="4"/>
    </row>
    <row r="287" spans="1:5" ht="30" x14ac:dyDescent="0.25">
      <c r="A287" s="3" t="s">
        <v>556</v>
      </c>
      <c r="B287" s="4"/>
      <c r="C287" s="4"/>
      <c r="D287" s="4"/>
      <c r="E287" s="4"/>
    </row>
    <row r="288" spans="1:5" x14ac:dyDescent="0.25">
      <c r="A288" s="2" t="s">
        <v>557</v>
      </c>
      <c r="B288" s="112">
        <v>4.1000000000000002E-2</v>
      </c>
      <c r="C288" s="4"/>
      <c r="D288" s="112">
        <v>3.5000000000000003E-2</v>
      </c>
      <c r="E288" s="4"/>
    </row>
    <row r="289" spans="1:5" x14ac:dyDescent="0.25">
      <c r="A289" s="2" t="s">
        <v>558</v>
      </c>
      <c r="B289" s="8">
        <v>450796</v>
      </c>
      <c r="C289" s="4"/>
      <c r="D289" s="8">
        <v>524749</v>
      </c>
      <c r="E289" s="4"/>
    </row>
    <row r="290" spans="1:5" ht="30" x14ac:dyDescent="0.25">
      <c r="A290" s="2" t="s">
        <v>630</v>
      </c>
      <c r="B290" s="4"/>
      <c r="C290" s="4"/>
      <c r="D290" s="4"/>
      <c r="E290" s="4"/>
    </row>
    <row r="291" spans="1:5" ht="30" x14ac:dyDescent="0.25">
      <c r="A291" s="3" t="s">
        <v>556</v>
      </c>
      <c r="B291" s="4"/>
      <c r="C291" s="4"/>
      <c r="D291" s="4"/>
      <c r="E291" s="4"/>
    </row>
    <row r="292" spans="1:5" x14ac:dyDescent="0.25">
      <c r="A292" s="2" t="s">
        <v>557</v>
      </c>
      <c r="B292" s="112">
        <v>3.0000000000000001E-3</v>
      </c>
      <c r="C292" s="4"/>
      <c r="D292" s="112">
        <v>-1E-3</v>
      </c>
      <c r="E292" s="4"/>
    </row>
    <row r="293" spans="1:5" x14ac:dyDescent="0.25">
      <c r="A293" s="2" t="s">
        <v>558</v>
      </c>
      <c r="B293" s="8">
        <v>31489</v>
      </c>
      <c r="C293" s="4"/>
      <c r="D293" s="8">
        <v>-10031</v>
      </c>
      <c r="E293" s="4"/>
    </row>
    <row r="294" spans="1:5" ht="30" x14ac:dyDescent="0.25">
      <c r="A294" s="2" t="s">
        <v>631</v>
      </c>
      <c r="B294" s="4"/>
      <c r="C294" s="4"/>
      <c r="D294" s="4"/>
      <c r="E294" s="4"/>
    </row>
    <row r="295" spans="1:5" ht="30" x14ac:dyDescent="0.25">
      <c r="A295" s="3" t="s">
        <v>556</v>
      </c>
      <c r="B295" s="4"/>
      <c r="C295" s="4"/>
      <c r="D295" s="4"/>
      <c r="E295" s="4"/>
    </row>
    <row r="296" spans="1:5" x14ac:dyDescent="0.25">
      <c r="A296" s="2" t="s">
        <v>557</v>
      </c>
      <c r="B296" s="112">
        <v>5.0000000000000001E-3</v>
      </c>
      <c r="C296" s="4"/>
      <c r="D296" s="112">
        <v>3.0000000000000001E-3</v>
      </c>
      <c r="E296" s="4"/>
    </row>
    <row r="297" spans="1:5" x14ac:dyDescent="0.25">
      <c r="A297" s="2" t="s">
        <v>558</v>
      </c>
      <c r="B297" s="8">
        <v>59434</v>
      </c>
      <c r="C297" s="4"/>
      <c r="D297" s="8">
        <v>50282</v>
      </c>
      <c r="E297" s="4"/>
    </row>
    <row r="298" spans="1:5" ht="30" x14ac:dyDescent="0.25">
      <c r="A298" s="2" t="s">
        <v>632</v>
      </c>
      <c r="B298" s="4"/>
      <c r="C298" s="4"/>
      <c r="D298" s="4"/>
      <c r="E298" s="4"/>
    </row>
    <row r="299" spans="1:5" ht="30" x14ac:dyDescent="0.25">
      <c r="A299" s="3" t="s">
        <v>556</v>
      </c>
      <c r="B299" s="4"/>
      <c r="C299" s="4"/>
      <c r="D299" s="4"/>
      <c r="E299" s="4"/>
    </row>
    <row r="300" spans="1:5" ht="17.25" x14ac:dyDescent="0.25">
      <c r="A300" s="2" t="s">
        <v>557</v>
      </c>
      <c r="B300" s="112">
        <v>0</v>
      </c>
      <c r="C300" s="11" t="s">
        <v>68</v>
      </c>
      <c r="D300" s="112">
        <v>0</v>
      </c>
      <c r="E300" s="11" t="s">
        <v>68</v>
      </c>
    </row>
    <row r="301" spans="1:5" x14ac:dyDescent="0.25">
      <c r="A301" s="2" t="s">
        <v>558</v>
      </c>
      <c r="B301" s="8">
        <v>2993</v>
      </c>
      <c r="C301" s="4"/>
      <c r="D301" s="8">
        <v>1154</v>
      </c>
      <c r="E301" s="4"/>
    </row>
    <row r="302" spans="1:5" ht="30" x14ac:dyDescent="0.25">
      <c r="A302" s="2" t="s">
        <v>633</v>
      </c>
      <c r="B302" s="4"/>
      <c r="C302" s="4"/>
      <c r="D302" s="4"/>
      <c r="E302" s="4"/>
    </row>
    <row r="303" spans="1:5" ht="30" x14ac:dyDescent="0.25">
      <c r="A303" s="3" t="s">
        <v>556</v>
      </c>
      <c r="B303" s="4"/>
      <c r="C303" s="4"/>
      <c r="D303" s="4"/>
      <c r="E303" s="4"/>
    </row>
    <row r="304" spans="1:5" ht="17.25" x14ac:dyDescent="0.25">
      <c r="A304" s="2" t="s">
        <v>557</v>
      </c>
      <c r="B304" s="112">
        <v>5.0000000000000001E-3</v>
      </c>
      <c r="C304" s="4"/>
      <c r="D304" s="112">
        <v>0</v>
      </c>
      <c r="E304" s="11" t="s">
        <v>68</v>
      </c>
    </row>
    <row r="305" spans="1:5" x14ac:dyDescent="0.25">
      <c r="A305" s="2" t="s">
        <v>558</v>
      </c>
      <c r="B305" s="8">
        <v>51918</v>
      </c>
      <c r="C305" s="4"/>
      <c r="D305" s="8">
        <v>-1511</v>
      </c>
      <c r="E305" s="4"/>
    </row>
    <row r="306" spans="1:5" ht="30" x14ac:dyDescent="0.25">
      <c r="A306" s="2" t="s">
        <v>634</v>
      </c>
      <c r="B306" s="4"/>
      <c r="C306" s="4"/>
      <c r="D306" s="4"/>
      <c r="E306" s="4"/>
    </row>
    <row r="307" spans="1:5" ht="30" x14ac:dyDescent="0.25">
      <c r="A307" s="3" t="s">
        <v>556</v>
      </c>
      <c r="B307" s="4"/>
      <c r="C307" s="4"/>
      <c r="D307" s="4"/>
      <c r="E307" s="4"/>
    </row>
    <row r="308" spans="1:5" ht="17.25" x14ac:dyDescent="0.25">
      <c r="A308" s="2" t="s">
        <v>557</v>
      </c>
      <c r="B308" s="112">
        <v>1.0999999999999999E-2</v>
      </c>
      <c r="C308" s="11" t="s">
        <v>70</v>
      </c>
      <c r="D308" s="112">
        <v>5.0000000000000001E-3</v>
      </c>
      <c r="E308" s="4"/>
    </row>
    <row r="309" spans="1:5" x14ac:dyDescent="0.25">
      <c r="A309" s="2" t="s">
        <v>558</v>
      </c>
      <c r="B309" s="8">
        <v>120855</v>
      </c>
      <c r="C309" s="4"/>
      <c r="D309" s="8">
        <v>72358</v>
      </c>
      <c r="E309" s="4"/>
    </row>
    <row r="310" spans="1:5" ht="30" x14ac:dyDescent="0.25">
      <c r="A310" s="2" t="s">
        <v>635</v>
      </c>
      <c r="B310" s="4"/>
      <c r="C310" s="4"/>
      <c r="D310" s="4"/>
      <c r="E310" s="4"/>
    </row>
    <row r="311" spans="1:5" ht="30" x14ac:dyDescent="0.25">
      <c r="A311" s="3" t="s">
        <v>556</v>
      </c>
      <c r="B311" s="4"/>
      <c r="C311" s="4"/>
      <c r="D311" s="4"/>
      <c r="E311" s="4"/>
    </row>
    <row r="312" spans="1:5" ht="17.25" x14ac:dyDescent="0.25">
      <c r="A312" s="2" t="s">
        <v>557</v>
      </c>
      <c r="B312" s="112">
        <v>3.0000000000000001E-3</v>
      </c>
      <c r="C312" s="4"/>
      <c r="D312" s="112">
        <v>2.5000000000000001E-2</v>
      </c>
      <c r="E312" s="11" t="s">
        <v>70</v>
      </c>
    </row>
    <row r="313" spans="1:5" x14ac:dyDescent="0.25">
      <c r="A313" s="2" t="s">
        <v>558</v>
      </c>
      <c r="B313" s="8">
        <v>36960</v>
      </c>
      <c r="C313" s="4"/>
      <c r="D313" s="8">
        <v>371366</v>
      </c>
      <c r="E313" s="4"/>
    </row>
    <row r="314" spans="1:5" ht="30" x14ac:dyDescent="0.25">
      <c r="A314" s="2" t="s">
        <v>636</v>
      </c>
      <c r="B314" s="4"/>
      <c r="C314" s="4"/>
      <c r="D314" s="4"/>
      <c r="E314" s="4"/>
    </row>
    <row r="315" spans="1:5" ht="30" x14ac:dyDescent="0.25">
      <c r="A315" s="3" t="s">
        <v>556</v>
      </c>
      <c r="B315" s="4"/>
      <c r="C315" s="4"/>
      <c r="D315" s="4"/>
      <c r="E315" s="4"/>
    </row>
    <row r="316" spans="1:5" ht="17.25" x14ac:dyDescent="0.25">
      <c r="A316" s="2" t="s">
        <v>557</v>
      </c>
      <c r="B316" s="112">
        <v>1.4E-2</v>
      </c>
      <c r="C316" s="11" t="s">
        <v>70</v>
      </c>
      <c r="D316" s="112">
        <v>3.0000000000000001E-3</v>
      </c>
      <c r="E316" s="4"/>
    </row>
    <row r="317" spans="1:5" x14ac:dyDescent="0.25">
      <c r="A317" s="2" t="s">
        <v>558</v>
      </c>
      <c r="B317" s="8">
        <v>147147</v>
      </c>
      <c r="C317" s="4"/>
      <c r="D317" s="8">
        <v>41131</v>
      </c>
      <c r="E317" s="4"/>
    </row>
    <row r="318" spans="1:5" ht="30" x14ac:dyDescent="0.25">
      <c r="A318" s="2" t="s">
        <v>637</v>
      </c>
      <c r="B318" s="4"/>
      <c r="C318" s="4"/>
      <c r="D318" s="4"/>
      <c r="E318" s="4"/>
    </row>
    <row r="319" spans="1:5" ht="30" x14ac:dyDescent="0.25">
      <c r="A319" s="3" t="s">
        <v>556</v>
      </c>
      <c r="B319" s="4"/>
      <c r="C319" s="4"/>
      <c r="D319" s="4"/>
      <c r="E319" s="4"/>
    </row>
    <row r="320" spans="1:5" ht="17.25" x14ac:dyDescent="0.25">
      <c r="A320" s="2" t="s">
        <v>557</v>
      </c>
      <c r="B320" s="4"/>
      <c r="C320" s="4"/>
      <c r="D320" s="112">
        <v>0</v>
      </c>
      <c r="E320" s="11" t="s">
        <v>68</v>
      </c>
    </row>
    <row r="321" spans="1:5" x14ac:dyDescent="0.25">
      <c r="A321" s="2" t="s">
        <v>558</v>
      </c>
      <c r="B321" s="4"/>
      <c r="C321" s="4"/>
      <c r="D321" s="4">
        <v>-32</v>
      </c>
      <c r="E321" s="4"/>
    </row>
    <row r="322" spans="1:5" ht="45" x14ac:dyDescent="0.25">
      <c r="A322" s="2" t="s">
        <v>638</v>
      </c>
      <c r="B322" s="4"/>
      <c r="C322" s="4"/>
      <c r="D322" s="4"/>
      <c r="E322" s="4"/>
    </row>
    <row r="323" spans="1:5" ht="30" x14ac:dyDescent="0.25">
      <c r="A323" s="3" t="s">
        <v>556</v>
      </c>
      <c r="B323" s="4"/>
      <c r="C323" s="4"/>
      <c r="D323" s="4"/>
      <c r="E323" s="4"/>
    </row>
    <row r="324" spans="1:5" ht="17.25" x14ac:dyDescent="0.25">
      <c r="A324" s="2" t="s">
        <v>557</v>
      </c>
      <c r="B324" s="4"/>
      <c r="C324" s="4"/>
      <c r="D324" s="112">
        <v>0</v>
      </c>
      <c r="E324" s="11" t="s">
        <v>68</v>
      </c>
    </row>
    <row r="325" spans="1:5" x14ac:dyDescent="0.25">
      <c r="A325" s="2" t="s">
        <v>558</v>
      </c>
      <c r="B325" s="4"/>
      <c r="C325" s="4"/>
      <c r="D325" s="6">
        <v>-32</v>
      </c>
      <c r="E325" s="4"/>
    </row>
    <row r="326" spans="1:5" x14ac:dyDescent="0.25">
      <c r="A326" s="12"/>
      <c r="B326" s="12"/>
      <c r="C326" s="12"/>
      <c r="D326" s="12"/>
      <c r="E326" s="12"/>
    </row>
    <row r="327" spans="1:5" ht="15" customHeight="1" x14ac:dyDescent="0.25">
      <c r="A327" s="2" t="s">
        <v>68</v>
      </c>
      <c r="B327" s="13" t="s">
        <v>639</v>
      </c>
      <c r="C327" s="13"/>
      <c r="D327" s="13"/>
      <c r="E327" s="13"/>
    </row>
    <row r="328" spans="1:5" ht="30" customHeight="1" x14ac:dyDescent="0.25">
      <c r="A328" s="2" t="s">
        <v>70</v>
      </c>
      <c r="B328" s="13" t="s">
        <v>640</v>
      </c>
      <c r="C328" s="13"/>
      <c r="D328" s="13"/>
      <c r="E328" s="13"/>
    </row>
  </sheetData>
  <mergeCells count="5">
    <mergeCell ref="B1:C1"/>
    <mergeCell ref="D1:E1"/>
    <mergeCell ref="A326:E326"/>
    <mergeCell ref="B327:E327"/>
    <mergeCell ref="B328:E3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28</v>
      </c>
    </row>
    <row r="2" spans="1:3" ht="30" x14ac:dyDescent="0.25">
      <c r="A2" s="3" t="s">
        <v>556</v>
      </c>
      <c r="B2" s="4"/>
      <c r="C2" s="4"/>
    </row>
    <row r="3" spans="1:3" x14ac:dyDescent="0.25">
      <c r="A3" s="2" t="s">
        <v>557</v>
      </c>
      <c r="B3" s="112">
        <v>5.0000000000000001E-4</v>
      </c>
      <c r="C3" s="112">
        <v>5.0000000000000001E-4</v>
      </c>
    </row>
    <row r="4" spans="1:3" x14ac:dyDescent="0.25">
      <c r="A4" s="2" t="s">
        <v>44</v>
      </c>
      <c r="B4" s="4"/>
      <c r="C4" s="4"/>
    </row>
    <row r="5" spans="1:3" ht="30" x14ac:dyDescent="0.25">
      <c r="A5" s="3" t="s">
        <v>556</v>
      </c>
      <c r="B5" s="4"/>
      <c r="C5" s="4"/>
    </row>
    <row r="6" spans="1:3" x14ac:dyDescent="0.25">
      <c r="A6" s="2" t="s">
        <v>557</v>
      </c>
      <c r="B6" s="112">
        <v>5.0000000000000001E-4</v>
      </c>
      <c r="C6" s="112">
        <v>5.0000000000000001E-4</v>
      </c>
    </row>
    <row r="7" spans="1:3" x14ac:dyDescent="0.25">
      <c r="A7" s="2" t="s">
        <v>47</v>
      </c>
      <c r="B7" s="4"/>
      <c r="C7" s="4"/>
    </row>
    <row r="8" spans="1:3" ht="30" x14ac:dyDescent="0.25">
      <c r="A8" s="3" t="s">
        <v>556</v>
      </c>
      <c r="B8" s="4"/>
      <c r="C8" s="4"/>
    </row>
    <row r="9" spans="1:3" x14ac:dyDescent="0.25">
      <c r="A9" s="2" t="s">
        <v>557</v>
      </c>
      <c r="B9" s="112">
        <v>5.0000000000000001E-4</v>
      </c>
      <c r="C9" s="112">
        <v>5.0000000000000001E-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2</v>
      </c>
      <c r="B1" s="7" t="s">
        <v>1</v>
      </c>
      <c r="C1" s="7"/>
    </row>
    <row r="2" spans="1:3" x14ac:dyDescent="0.25">
      <c r="A2" s="7"/>
      <c r="B2" s="1" t="s">
        <v>2</v>
      </c>
      <c r="C2" s="1" t="s">
        <v>28</v>
      </c>
    </row>
    <row r="3" spans="1:3" ht="30" x14ac:dyDescent="0.25">
      <c r="A3" s="3" t="s">
        <v>643</v>
      </c>
      <c r="B3" s="4"/>
      <c r="C3" s="4"/>
    </row>
    <row r="4" spans="1:3" x14ac:dyDescent="0.25">
      <c r="A4" s="2" t="s">
        <v>61</v>
      </c>
      <c r="B4" s="6">
        <v>-2042450</v>
      </c>
      <c r="C4" s="6">
        <v>-3034910</v>
      </c>
    </row>
    <row r="5" spans="1:3" ht="30" x14ac:dyDescent="0.25">
      <c r="A5" s="2" t="s">
        <v>63</v>
      </c>
      <c r="B5" s="8">
        <v>3929625</v>
      </c>
      <c r="C5" s="8">
        <v>7218484</v>
      </c>
    </row>
    <row r="6" spans="1:3" ht="30" x14ac:dyDescent="0.25">
      <c r="A6" s="2" t="s">
        <v>64</v>
      </c>
      <c r="B6" s="8">
        <v>-98408</v>
      </c>
      <c r="C6" s="8">
        <v>-526264</v>
      </c>
    </row>
    <row r="7" spans="1:3" ht="30" x14ac:dyDescent="0.25">
      <c r="A7" s="2" t="s">
        <v>66</v>
      </c>
      <c r="B7" s="8">
        <v>1788767</v>
      </c>
      <c r="C7" s="8">
        <v>3657310</v>
      </c>
    </row>
    <row r="8" spans="1:3" x14ac:dyDescent="0.25">
      <c r="A8" s="3" t="s">
        <v>644</v>
      </c>
      <c r="B8" s="4"/>
      <c r="C8" s="4"/>
    </row>
    <row r="9" spans="1:3" x14ac:dyDescent="0.25">
      <c r="A9" s="2" t="s">
        <v>645</v>
      </c>
      <c r="B9" s="8">
        <v>978609</v>
      </c>
      <c r="C9" s="8">
        <v>1253504</v>
      </c>
    </row>
    <row r="10" spans="1:3" x14ac:dyDescent="0.25">
      <c r="A10" s="2" t="s">
        <v>646</v>
      </c>
      <c r="B10" s="8">
        <v>-9923216</v>
      </c>
      <c r="C10" s="8">
        <v>-11566761</v>
      </c>
    </row>
    <row r="11" spans="1:3" ht="30" x14ac:dyDescent="0.25">
      <c r="A11" s="2" t="s">
        <v>647</v>
      </c>
      <c r="B11" s="8">
        <v>-8944607</v>
      </c>
      <c r="C11" s="8">
        <v>-10313257</v>
      </c>
    </row>
    <row r="12" spans="1:3" x14ac:dyDescent="0.25">
      <c r="A12" s="2" t="s">
        <v>648</v>
      </c>
      <c r="B12" s="8">
        <v>-7155840</v>
      </c>
      <c r="C12" s="8">
        <v>-6655947</v>
      </c>
    </row>
    <row r="13" spans="1:3" x14ac:dyDescent="0.25">
      <c r="A13" s="2" t="s">
        <v>649</v>
      </c>
      <c r="B13" s="8">
        <v>27758351</v>
      </c>
      <c r="C13" s="8">
        <v>34414298</v>
      </c>
    </row>
    <row r="14" spans="1:3" x14ac:dyDescent="0.25">
      <c r="A14" s="2" t="s">
        <v>650</v>
      </c>
      <c r="B14" s="8">
        <v>20602511</v>
      </c>
      <c r="C14" s="8">
        <v>27758351</v>
      </c>
    </row>
    <row r="15" spans="1:3" x14ac:dyDescent="0.25">
      <c r="A15" s="2" t="s">
        <v>44</v>
      </c>
      <c r="B15" s="4"/>
      <c r="C15" s="4"/>
    </row>
    <row r="16" spans="1:3" ht="30" x14ac:dyDescent="0.25">
      <c r="A16" s="3" t="s">
        <v>643</v>
      </c>
      <c r="B16" s="4"/>
      <c r="C16" s="4"/>
    </row>
    <row r="17" spans="1:3" x14ac:dyDescent="0.25">
      <c r="A17" s="2" t="s">
        <v>61</v>
      </c>
      <c r="B17" s="8">
        <v>-931720</v>
      </c>
      <c r="C17" s="8">
        <v>-1362868</v>
      </c>
    </row>
    <row r="18" spans="1:3" ht="30" x14ac:dyDescent="0.25">
      <c r="A18" s="2" t="s">
        <v>63</v>
      </c>
      <c r="B18" s="8">
        <v>1492263</v>
      </c>
      <c r="C18" s="8">
        <v>2754413</v>
      </c>
    </row>
    <row r="19" spans="1:3" ht="30" x14ac:dyDescent="0.25">
      <c r="A19" s="2" t="s">
        <v>64</v>
      </c>
      <c r="B19" s="8">
        <v>-24455</v>
      </c>
      <c r="C19" s="8">
        <v>-167395</v>
      </c>
    </row>
    <row r="20" spans="1:3" ht="30" x14ac:dyDescent="0.25">
      <c r="A20" s="2" t="s">
        <v>66</v>
      </c>
      <c r="B20" s="8">
        <v>536088</v>
      </c>
      <c r="C20" s="8">
        <v>1224150</v>
      </c>
    </row>
    <row r="21" spans="1:3" x14ac:dyDescent="0.25">
      <c r="A21" s="3" t="s">
        <v>644</v>
      </c>
      <c r="B21" s="4"/>
      <c r="C21" s="4"/>
    </row>
    <row r="22" spans="1:3" x14ac:dyDescent="0.25">
      <c r="A22" s="2" t="s">
        <v>645</v>
      </c>
      <c r="B22" s="8">
        <v>577597</v>
      </c>
      <c r="C22" s="8">
        <v>507010</v>
      </c>
    </row>
    <row r="23" spans="1:3" x14ac:dyDescent="0.25">
      <c r="A23" s="2" t="s">
        <v>646</v>
      </c>
      <c r="B23" s="8">
        <v>-4186645</v>
      </c>
      <c r="C23" s="8">
        <v>-5314100</v>
      </c>
    </row>
    <row r="24" spans="1:3" ht="30" x14ac:dyDescent="0.25">
      <c r="A24" s="2" t="s">
        <v>647</v>
      </c>
      <c r="B24" s="8">
        <v>-3609048</v>
      </c>
      <c r="C24" s="8">
        <v>-4807090</v>
      </c>
    </row>
    <row r="25" spans="1:3" x14ac:dyDescent="0.25">
      <c r="A25" s="2" t="s">
        <v>648</v>
      </c>
      <c r="B25" s="8">
        <v>-3072960</v>
      </c>
      <c r="C25" s="8">
        <v>-3582940</v>
      </c>
    </row>
    <row r="26" spans="1:3" x14ac:dyDescent="0.25">
      <c r="A26" s="2" t="s">
        <v>649</v>
      </c>
      <c r="B26" s="8">
        <v>12974396</v>
      </c>
      <c r="C26" s="8">
        <v>16557336</v>
      </c>
    </row>
    <row r="27" spans="1:3" x14ac:dyDescent="0.25">
      <c r="A27" s="2" t="s">
        <v>650</v>
      </c>
      <c r="B27" s="8">
        <v>9901436</v>
      </c>
      <c r="C27" s="8">
        <v>12974396</v>
      </c>
    </row>
    <row r="28" spans="1:3" x14ac:dyDescent="0.25">
      <c r="A28" s="2" t="s">
        <v>651</v>
      </c>
      <c r="B28" s="9">
        <v>10676.154</v>
      </c>
      <c r="C28" s="9">
        <v>14646.200999999999</v>
      </c>
    </row>
    <row r="29" spans="1:3" x14ac:dyDescent="0.25">
      <c r="A29" s="2" t="s">
        <v>645</v>
      </c>
      <c r="B29" s="4">
        <v>482.137</v>
      </c>
      <c r="C29" s="4">
        <v>420.399</v>
      </c>
    </row>
    <row r="30" spans="1:3" x14ac:dyDescent="0.25">
      <c r="A30" s="2" t="s">
        <v>646</v>
      </c>
      <c r="B30" s="9">
        <v>-3444.4850000000001</v>
      </c>
      <c r="C30" s="9">
        <v>-4390.4459999999999</v>
      </c>
    </row>
    <row r="31" spans="1:3" x14ac:dyDescent="0.25">
      <c r="A31" s="2" t="s">
        <v>652</v>
      </c>
      <c r="B31" s="9">
        <v>7713.8059999999996</v>
      </c>
      <c r="C31" s="9">
        <v>10676.154</v>
      </c>
    </row>
    <row r="32" spans="1:3" x14ac:dyDescent="0.25">
      <c r="A32" s="2" t="s">
        <v>47</v>
      </c>
      <c r="B32" s="4"/>
      <c r="C32" s="4"/>
    </row>
    <row r="33" spans="1:3" ht="30" x14ac:dyDescent="0.25">
      <c r="A33" s="3" t="s">
        <v>643</v>
      </c>
      <c r="B33" s="4"/>
      <c r="C33" s="4"/>
    </row>
    <row r="34" spans="1:3" x14ac:dyDescent="0.25">
      <c r="A34" s="2" t="s">
        <v>61</v>
      </c>
      <c r="B34" s="8">
        <v>-1110730</v>
      </c>
      <c r="C34" s="8">
        <v>-1672042</v>
      </c>
    </row>
    <row r="35" spans="1:3" ht="30" x14ac:dyDescent="0.25">
      <c r="A35" s="2" t="s">
        <v>63</v>
      </c>
      <c r="B35" s="8">
        <v>2437362</v>
      </c>
      <c r="C35" s="8">
        <v>4464071</v>
      </c>
    </row>
    <row r="36" spans="1:3" ht="30" x14ac:dyDescent="0.25">
      <c r="A36" s="2" t="s">
        <v>64</v>
      </c>
      <c r="B36" s="8">
        <v>-73953</v>
      </c>
      <c r="C36" s="8">
        <v>-358869</v>
      </c>
    </row>
    <row r="37" spans="1:3" ht="30" x14ac:dyDescent="0.25">
      <c r="A37" s="2" t="s">
        <v>66</v>
      </c>
      <c r="B37" s="8">
        <v>1252679</v>
      </c>
      <c r="C37" s="8">
        <v>2433160</v>
      </c>
    </row>
    <row r="38" spans="1:3" x14ac:dyDescent="0.25">
      <c r="A38" s="3" t="s">
        <v>644</v>
      </c>
      <c r="B38" s="4"/>
      <c r="C38" s="4"/>
    </row>
    <row r="39" spans="1:3" x14ac:dyDescent="0.25">
      <c r="A39" s="2" t="s">
        <v>645</v>
      </c>
      <c r="B39" s="8">
        <v>401012</v>
      </c>
      <c r="C39" s="8">
        <v>746494</v>
      </c>
    </row>
    <row r="40" spans="1:3" x14ac:dyDescent="0.25">
      <c r="A40" s="2" t="s">
        <v>646</v>
      </c>
      <c r="B40" s="8">
        <v>-5736571</v>
      </c>
      <c r="C40" s="8">
        <v>-6252661</v>
      </c>
    </row>
    <row r="41" spans="1:3" ht="30" x14ac:dyDescent="0.25">
      <c r="A41" s="2" t="s">
        <v>647</v>
      </c>
      <c r="B41" s="8">
        <v>-5335559</v>
      </c>
      <c r="C41" s="8">
        <v>-5506167</v>
      </c>
    </row>
    <row r="42" spans="1:3" x14ac:dyDescent="0.25">
      <c r="A42" s="2" t="s">
        <v>648</v>
      </c>
      <c r="B42" s="8">
        <v>-4082880</v>
      </c>
      <c r="C42" s="8">
        <v>-3073007</v>
      </c>
    </row>
    <row r="43" spans="1:3" x14ac:dyDescent="0.25">
      <c r="A43" s="2" t="s">
        <v>649</v>
      </c>
      <c r="B43" s="8">
        <v>14783955</v>
      </c>
      <c r="C43" s="8">
        <v>17856962</v>
      </c>
    </row>
    <row r="44" spans="1:3" x14ac:dyDescent="0.25">
      <c r="A44" s="2" t="s">
        <v>650</v>
      </c>
      <c r="B44" s="6">
        <v>10701075</v>
      </c>
      <c r="C44" s="6">
        <v>14783955</v>
      </c>
    </row>
    <row r="45" spans="1:3" x14ac:dyDescent="0.25">
      <c r="A45" s="2" t="s">
        <v>651</v>
      </c>
      <c r="B45" s="9">
        <v>11363.786</v>
      </c>
      <c r="C45" s="9">
        <v>15682.537</v>
      </c>
    </row>
    <row r="46" spans="1:3" x14ac:dyDescent="0.25">
      <c r="A46" s="2" t="s">
        <v>645</v>
      </c>
      <c r="B46" s="4">
        <v>304.733</v>
      </c>
      <c r="C46" s="4">
        <v>567.67499999999995</v>
      </c>
    </row>
    <row r="47" spans="1:3" x14ac:dyDescent="0.25">
      <c r="A47" s="2" t="s">
        <v>646</v>
      </c>
      <c r="B47" s="9">
        <v>-4352.4179999999997</v>
      </c>
      <c r="C47" s="9">
        <v>-4886.4260000000004</v>
      </c>
    </row>
    <row r="48" spans="1:3" x14ac:dyDescent="0.25">
      <c r="A48" s="2" t="s">
        <v>652</v>
      </c>
      <c r="B48" s="9">
        <v>7316.0969999999998</v>
      </c>
      <c r="C48" s="9">
        <v>11363.7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653</v>
      </c>
      <c r="B1" s="1" t="s">
        <v>1</v>
      </c>
    </row>
    <row r="2" spans="1:2" x14ac:dyDescent="0.25">
      <c r="A2" s="7"/>
      <c r="B2" s="1" t="s">
        <v>2</v>
      </c>
    </row>
    <row r="3" spans="1:2" x14ac:dyDescent="0.25">
      <c r="A3" s="7"/>
      <c r="B3" s="1" t="s">
        <v>654</v>
      </c>
    </row>
    <row r="4" spans="1:2" ht="30" x14ac:dyDescent="0.25">
      <c r="A4" s="3" t="s">
        <v>655</v>
      </c>
      <c r="B4" s="4"/>
    </row>
    <row r="5" spans="1:2" x14ac:dyDescent="0.25">
      <c r="A5" s="2" t="s">
        <v>656</v>
      </c>
      <c r="B5" s="4">
        <v>2</v>
      </c>
    </row>
    <row r="6" spans="1:2" x14ac:dyDescent="0.25">
      <c r="A6" s="2" t="s">
        <v>657</v>
      </c>
      <c r="B6" s="6">
        <v>50000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8</v>
      </c>
      <c r="B1" s="1" t="s">
        <v>2</v>
      </c>
      <c r="C1" s="1" t="s">
        <v>28</v>
      </c>
    </row>
    <row r="2" spans="1:3" ht="45" x14ac:dyDescent="0.25">
      <c r="A2" s="3" t="s">
        <v>659</v>
      </c>
      <c r="B2" s="4"/>
      <c r="C2" s="4"/>
    </row>
    <row r="3" spans="1:3" ht="30" x14ac:dyDescent="0.25">
      <c r="A3" s="2" t="s">
        <v>660</v>
      </c>
      <c r="B3" s="6">
        <v>0</v>
      </c>
      <c r="C3" s="6">
        <v>0</v>
      </c>
    </row>
    <row r="4" spans="1:3" x14ac:dyDescent="0.25">
      <c r="A4" s="2" t="s">
        <v>201</v>
      </c>
      <c r="B4" s="4"/>
      <c r="C4" s="4"/>
    </row>
    <row r="5" spans="1:3" ht="45" x14ac:dyDescent="0.25">
      <c r="A5" s="3" t="s">
        <v>659</v>
      </c>
      <c r="B5" s="4"/>
      <c r="C5" s="4"/>
    </row>
    <row r="6" spans="1:3" x14ac:dyDescent="0.25">
      <c r="A6" s="2" t="s">
        <v>661</v>
      </c>
      <c r="B6" s="8">
        <v>3572408</v>
      </c>
      <c r="C6" s="4"/>
    </row>
    <row r="7" spans="1:3" x14ac:dyDescent="0.25">
      <c r="A7" s="2" t="s">
        <v>662</v>
      </c>
      <c r="B7" s="4"/>
      <c r="C7" s="4"/>
    </row>
    <row r="8" spans="1:3" ht="45" x14ac:dyDescent="0.25">
      <c r="A8" s="3" t="s">
        <v>659</v>
      </c>
      <c r="B8" s="4"/>
      <c r="C8" s="4"/>
    </row>
    <row r="9" spans="1:3" x14ac:dyDescent="0.25">
      <c r="A9" s="2" t="s">
        <v>661</v>
      </c>
      <c r="B9" s="8">
        <v>1336878</v>
      </c>
      <c r="C9" s="4"/>
    </row>
    <row r="10" spans="1:3" x14ac:dyDescent="0.25">
      <c r="A10" s="2" t="s">
        <v>663</v>
      </c>
      <c r="B10" s="4"/>
      <c r="C10" s="4"/>
    </row>
    <row r="11" spans="1:3" ht="45" x14ac:dyDescent="0.25">
      <c r="A11" s="3" t="s">
        <v>659</v>
      </c>
      <c r="B11" s="4"/>
      <c r="C11" s="4"/>
    </row>
    <row r="12" spans="1:3" x14ac:dyDescent="0.25">
      <c r="A12" s="2" t="s">
        <v>661</v>
      </c>
      <c r="B12" s="8">
        <v>2235530</v>
      </c>
      <c r="C12" s="4"/>
    </row>
    <row r="13" spans="1:3" x14ac:dyDescent="0.25">
      <c r="A13" s="2" t="s">
        <v>202</v>
      </c>
      <c r="B13" s="4"/>
      <c r="C13" s="4"/>
    </row>
    <row r="14" spans="1:3" ht="45" x14ac:dyDescent="0.25">
      <c r="A14" s="3" t="s">
        <v>659</v>
      </c>
      <c r="B14" s="4"/>
      <c r="C14" s="4"/>
    </row>
    <row r="15" spans="1:3" x14ac:dyDescent="0.25">
      <c r="A15" s="2" t="s">
        <v>661</v>
      </c>
      <c r="B15" s="8">
        <v>1096052</v>
      </c>
      <c r="C15" s="4"/>
    </row>
    <row r="16" spans="1:3" x14ac:dyDescent="0.25">
      <c r="A16" s="2" t="s">
        <v>664</v>
      </c>
      <c r="B16" s="4"/>
      <c r="C16" s="4"/>
    </row>
    <row r="17" spans="1:3" ht="45" x14ac:dyDescent="0.25">
      <c r="A17" s="3" t="s">
        <v>659</v>
      </c>
      <c r="B17" s="4"/>
      <c r="C17" s="4"/>
    </row>
    <row r="18" spans="1:3" x14ac:dyDescent="0.25">
      <c r="A18" s="2" t="s">
        <v>661</v>
      </c>
      <c r="B18" s="8">
        <v>312652</v>
      </c>
      <c r="C18" s="4"/>
    </row>
    <row r="19" spans="1:3" x14ac:dyDescent="0.25">
      <c r="A19" s="2" t="s">
        <v>665</v>
      </c>
      <c r="B19" s="4"/>
      <c r="C19" s="4"/>
    </row>
    <row r="20" spans="1:3" ht="45" x14ac:dyDescent="0.25">
      <c r="A20" s="3" t="s">
        <v>659</v>
      </c>
      <c r="B20" s="4"/>
      <c r="C20" s="4"/>
    </row>
    <row r="21" spans="1:3" x14ac:dyDescent="0.25">
      <c r="A21" s="2" t="s">
        <v>661</v>
      </c>
      <c r="B21" s="8">
        <v>783400</v>
      </c>
      <c r="C21" s="4"/>
    </row>
    <row r="22" spans="1:3" x14ac:dyDescent="0.25">
      <c r="A22" s="2" t="s">
        <v>203</v>
      </c>
      <c r="B22" s="4"/>
      <c r="C22" s="4"/>
    </row>
    <row r="23" spans="1:3" ht="45" x14ac:dyDescent="0.25">
      <c r="A23" s="3" t="s">
        <v>659</v>
      </c>
      <c r="B23" s="4"/>
      <c r="C23" s="4"/>
    </row>
    <row r="24" spans="1:3" x14ac:dyDescent="0.25">
      <c r="A24" s="2" t="s">
        <v>661</v>
      </c>
      <c r="B24" s="8">
        <v>3553135</v>
      </c>
      <c r="C24" s="4"/>
    </row>
    <row r="25" spans="1:3" x14ac:dyDescent="0.25">
      <c r="A25" s="2" t="s">
        <v>666</v>
      </c>
      <c r="B25" s="4"/>
      <c r="C25" s="4"/>
    </row>
    <row r="26" spans="1:3" ht="45" x14ac:dyDescent="0.25">
      <c r="A26" s="3" t="s">
        <v>659</v>
      </c>
      <c r="B26" s="4"/>
      <c r="C26" s="4"/>
    </row>
    <row r="27" spans="1:3" x14ac:dyDescent="0.25">
      <c r="A27" s="2" t="s">
        <v>661</v>
      </c>
      <c r="B27" s="8">
        <v>1382975</v>
      </c>
      <c r="C27" s="4"/>
    </row>
    <row r="28" spans="1:3" x14ac:dyDescent="0.25">
      <c r="A28" s="2" t="s">
        <v>667</v>
      </c>
      <c r="B28" s="4"/>
      <c r="C28" s="4"/>
    </row>
    <row r="29" spans="1:3" ht="45" x14ac:dyDescent="0.25">
      <c r="A29" s="3" t="s">
        <v>659</v>
      </c>
      <c r="B29" s="4"/>
      <c r="C29" s="4"/>
    </row>
    <row r="30" spans="1:3" x14ac:dyDescent="0.25">
      <c r="A30" s="2" t="s">
        <v>661</v>
      </c>
      <c r="B30" s="6">
        <v>2170160</v>
      </c>
      <c r="C30"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8</v>
      </c>
      <c r="B1" s="1" t="s">
        <v>2</v>
      </c>
      <c r="C1" s="1" t="s">
        <v>28</v>
      </c>
    </row>
    <row r="2" spans="1:3" ht="45" x14ac:dyDescent="0.25">
      <c r="A2" s="3" t="s">
        <v>669</v>
      </c>
      <c r="B2" s="4"/>
      <c r="C2" s="4"/>
    </row>
    <row r="3" spans="1:3" x14ac:dyDescent="0.25">
      <c r="A3" s="2" t="s">
        <v>152</v>
      </c>
      <c r="B3" s="6">
        <v>1554996</v>
      </c>
      <c r="C3" s="6">
        <v>1693096</v>
      </c>
    </row>
    <row r="4" spans="1:3" x14ac:dyDescent="0.25">
      <c r="A4" s="2" t="s">
        <v>153</v>
      </c>
      <c r="B4" s="8">
        <v>835604</v>
      </c>
      <c r="C4" s="8">
        <v>875296</v>
      </c>
    </row>
    <row r="5" spans="1:3" x14ac:dyDescent="0.25">
      <c r="A5" s="2" t="s">
        <v>568</v>
      </c>
      <c r="B5" s="4"/>
      <c r="C5" s="4"/>
    </row>
    <row r="6" spans="1:3" ht="45" x14ac:dyDescent="0.25">
      <c r="A6" s="3" t="s">
        <v>669</v>
      </c>
      <c r="B6" s="4"/>
      <c r="C6" s="4"/>
    </row>
    <row r="7" spans="1:3" x14ac:dyDescent="0.25">
      <c r="A7" s="2" t="s">
        <v>152</v>
      </c>
      <c r="B7" s="8">
        <v>627584</v>
      </c>
      <c r="C7" s="8">
        <v>567289</v>
      </c>
    </row>
    <row r="8" spans="1:3" x14ac:dyDescent="0.25">
      <c r="A8" s="2" t="s">
        <v>153</v>
      </c>
      <c r="B8" s="8">
        <v>154403</v>
      </c>
      <c r="C8" s="8">
        <v>427711</v>
      </c>
    </row>
    <row r="9" spans="1:3" x14ac:dyDescent="0.25">
      <c r="A9" s="2" t="s">
        <v>560</v>
      </c>
      <c r="B9" s="4"/>
      <c r="C9" s="4"/>
    </row>
    <row r="10" spans="1:3" ht="45" x14ac:dyDescent="0.25">
      <c r="A10" s="3" t="s">
        <v>669</v>
      </c>
      <c r="B10" s="4"/>
      <c r="C10" s="4"/>
    </row>
    <row r="11" spans="1:3" x14ac:dyDescent="0.25">
      <c r="A11" s="2" t="s">
        <v>152</v>
      </c>
      <c r="B11" s="8">
        <v>927412</v>
      </c>
      <c r="C11" s="8">
        <v>1125807</v>
      </c>
    </row>
    <row r="12" spans="1:3" x14ac:dyDescent="0.25">
      <c r="A12" s="2" t="s">
        <v>153</v>
      </c>
      <c r="B12" s="8">
        <v>681201</v>
      </c>
      <c r="C12" s="8">
        <v>447541</v>
      </c>
    </row>
    <row r="13" spans="1:3" ht="30" x14ac:dyDescent="0.25">
      <c r="A13" s="2" t="s">
        <v>670</v>
      </c>
      <c r="B13" s="4"/>
      <c r="C13" s="4"/>
    </row>
    <row r="14" spans="1:3" ht="45" x14ac:dyDescent="0.25">
      <c r="A14" s="3" t="s">
        <v>669</v>
      </c>
      <c r="B14" s="4"/>
      <c r="C14" s="4"/>
    </row>
    <row r="15" spans="1:3" x14ac:dyDescent="0.25">
      <c r="A15" s="2" t="s">
        <v>153</v>
      </c>
      <c r="B15" s="4"/>
      <c r="C15" s="4">
        <v>44</v>
      </c>
    </row>
    <row r="16" spans="1:3" x14ac:dyDescent="0.25">
      <c r="A16" s="2" t="s">
        <v>147</v>
      </c>
      <c r="B16" s="4"/>
      <c r="C16" s="4"/>
    </row>
    <row r="17" spans="1:3" ht="45" x14ac:dyDescent="0.25">
      <c r="A17" s="3" t="s">
        <v>669</v>
      </c>
      <c r="B17" s="4"/>
      <c r="C17" s="4"/>
    </row>
    <row r="18" spans="1:3" x14ac:dyDescent="0.25">
      <c r="A18" s="2" t="s">
        <v>152</v>
      </c>
      <c r="B18" s="8">
        <v>1554996</v>
      </c>
      <c r="C18" s="8">
        <v>1693096</v>
      </c>
    </row>
    <row r="19" spans="1:3" x14ac:dyDescent="0.25">
      <c r="A19" s="2" t="s">
        <v>153</v>
      </c>
      <c r="B19" s="8">
        <v>835604</v>
      </c>
      <c r="C19" s="8">
        <v>875252</v>
      </c>
    </row>
    <row r="20" spans="1:3" x14ac:dyDescent="0.25">
      <c r="A20" s="2" t="s">
        <v>671</v>
      </c>
      <c r="B20" s="4"/>
      <c r="C20" s="4"/>
    </row>
    <row r="21" spans="1:3" ht="45" x14ac:dyDescent="0.25">
      <c r="A21" s="3" t="s">
        <v>669</v>
      </c>
      <c r="B21" s="4"/>
      <c r="C21" s="4"/>
    </row>
    <row r="22" spans="1:3" x14ac:dyDescent="0.25">
      <c r="A22" s="2" t="s">
        <v>152</v>
      </c>
      <c r="B22" s="8">
        <v>627584</v>
      </c>
      <c r="C22" s="8">
        <v>567289</v>
      </c>
    </row>
    <row r="23" spans="1:3" x14ac:dyDescent="0.25">
      <c r="A23" s="2" t="s">
        <v>153</v>
      </c>
      <c r="B23" s="8">
        <v>154403</v>
      </c>
      <c r="C23" s="8">
        <v>427711</v>
      </c>
    </row>
    <row r="24" spans="1:3" x14ac:dyDescent="0.25">
      <c r="A24" s="2" t="s">
        <v>672</v>
      </c>
      <c r="B24" s="4"/>
      <c r="C24" s="4"/>
    </row>
    <row r="25" spans="1:3" ht="45" x14ac:dyDescent="0.25">
      <c r="A25" s="3" t="s">
        <v>669</v>
      </c>
      <c r="B25" s="4"/>
      <c r="C25" s="4"/>
    </row>
    <row r="26" spans="1:3" x14ac:dyDescent="0.25">
      <c r="A26" s="2" t="s">
        <v>152</v>
      </c>
      <c r="B26" s="8">
        <v>927412</v>
      </c>
      <c r="C26" s="8">
        <v>1125807</v>
      </c>
    </row>
    <row r="27" spans="1:3" x14ac:dyDescent="0.25">
      <c r="A27" s="2" t="s">
        <v>153</v>
      </c>
      <c r="B27" s="8">
        <v>681201</v>
      </c>
      <c r="C27" s="8">
        <v>447541</v>
      </c>
    </row>
    <row r="28" spans="1:3" x14ac:dyDescent="0.25">
      <c r="A28" s="2" t="s">
        <v>673</v>
      </c>
      <c r="B28" s="4"/>
      <c r="C28" s="4"/>
    </row>
    <row r="29" spans="1:3" ht="45" x14ac:dyDescent="0.25">
      <c r="A29" s="3" t="s">
        <v>669</v>
      </c>
      <c r="B29" s="4"/>
      <c r="C29" s="4"/>
    </row>
    <row r="30" spans="1:3" x14ac:dyDescent="0.25">
      <c r="A30" s="2" t="s">
        <v>153</v>
      </c>
      <c r="B30" s="4"/>
      <c r="C30" s="4">
        <v>44</v>
      </c>
    </row>
    <row r="31" spans="1:3" ht="30" x14ac:dyDescent="0.25">
      <c r="A31" s="2" t="s">
        <v>674</v>
      </c>
      <c r="B31" s="4"/>
      <c r="C31" s="4"/>
    </row>
    <row r="32" spans="1:3" ht="45" x14ac:dyDescent="0.25">
      <c r="A32" s="3" t="s">
        <v>669</v>
      </c>
      <c r="B32" s="4"/>
      <c r="C32" s="4"/>
    </row>
    <row r="33" spans="1:3" x14ac:dyDescent="0.25">
      <c r="A33" s="2" t="s">
        <v>153</v>
      </c>
      <c r="B33" s="4"/>
      <c r="C33" s="4">
        <v>44</v>
      </c>
    </row>
    <row r="34" spans="1:3" x14ac:dyDescent="0.25">
      <c r="A34" s="2" t="s">
        <v>44</v>
      </c>
      <c r="B34" s="4"/>
      <c r="C34" s="4"/>
    </row>
    <row r="35" spans="1:3" ht="45" x14ac:dyDescent="0.25">
      <c r="A35" s="3" t="s">
        <v>669</v>
      </c>
      <c r="B35" s="4"/>
      <c r="C35" s="4"/>
    </row>
    <row r="36" spans="1:3" x14ac:dyDescent="0.25">
      <c r="A36" s="2" t="s">
        <v>152</v>
      </c>
      <c r="B36" s="8">
        <v>578442</v>
      </c>
      <c r="C36" s="8">
        <v>637485</v>
      </c>
    </row>
    <row r="37" spans="1:3" x14ac:dyDescent="0.25">
      <c r="A37" s="2" t="s">
        <v>153</v>
      </c>
      <c r="B37" s="8">
        <v>309846</v>
      </c>
      <c r="C37" s="8">
        <v>344434</v>
      </c>
    </row>
    <row r="38" spans="1:3" x14ac:dyDescent="0.25">
      <c r="A38" s="2" t="s">
        <v>595</v>
      </c>
      <c r="B38" s="4"/>
      <c r="C38" s="4"/>
    </row>
    <row r="39" spans="1:3" ht="45" x14ac:dyDescent="0.25">
      <c r="A39" s="3" t="s">
        <v>669</v>
      </c>
      <c r="B39" s="4"/>
      <c r="C39" s="4"/>
    </row>
    <row r="40" spans="1:3" x14ac:dyDescent="0.25">
      <c r="A40" s="2" t="s">
        <v>152</v>
      </c>
      <c r="B40" s="8">
        <v>237325</v>
      </c>
      <c r="C40" s="8">
        <v>217928</v>
      </c>
    </row>
    <row r="41" spans="1:3" x14ac:dyDescent="0.25">
      <c r="A41" s="2" t="s">
        <v>153</v>
      </c>
      <c r="B41" s="8">
        <v>58750</v>
      </c>
      <c r="C41" s="8">
        <v>167110</v>
      </c>
    </row>
    <row r="42" spans="1:3" x14ac:dyDescent="0.25">
      <c r="A42" s="2" t="s">
        <v>587</v>
      </c>
      <c r="B42" s="4"/>
      <c r="C42" s="4"/>
    </row>
    <row r="43" spans="1:3" ht="45" x14ac:dyDescent="0.25">
      <c r="A43" s="3" t="s">
        <v>669</v>
      </c>
      <c r="B43" s="4"/>
      <c r="C43" s="4"/>
    </row>
    <row r="44" spans="1:3" x14ac:dyDescent="0.25">
      <c r="A44" s="2" t="s">
        <v>152</v>
      </c>
      <c r="B44" s="8">
        <v>341117</v>
      </c>
      <c r="C44" s="8">
        <v>419557</v>
      </c>
    </row>
    <row r="45" spans="1:3" x14ac:dyDescent="0.25">
      <c r="A45" s="2" t="s">
        <v>153</v>
      </c>
      <c r="B45" s="8">
        <v>251096</v>
      </c>
      <c r="C45" s="8">
        <v>177312</v>
      </c>
    </row>
    <row r="46" spans="1:3" ht="30" x14ac:dyDescent="0.25">
      <c r="A46" s="2" t="s">
        <v>675</v>
      </c>
      <c r="B46" s="4"/>
      <c r="C46" s="4"/>
    </row>
    <row r="47" spans="1:3" ht="45" x14ac:dyDescent="0.25">
      <c r="A47" s="3" t="s">
        <v>669</v>
      </c>
      <c r="B47" s="4"/>
      <c r="C47" s="4"/>
    </row>
    <row r="48" spans="1:3" x14ac:dyDescent="0.25">
      <c r="A48" s="2" t="s">
        <v>153</v>
      </c>
      <c r="B48" s="4"/>
      <c r="C48" s="4">
        <v>12</v>
      </c>
    </row>
    <row r="49" spans="1:3" x14ac:dyDescent="0.25">
      <c r="A49" s="2" t="s">
        <v>676</v>
      </c>
      <c r="B49" s="4"/>
      <c r="C49" s="4"/>
    </row>
    <row r="50" spans="1:3" ht="45" x14ac:dyDescent="0.25">
      <c r="A50" s="3" t="s">
        <v>669</v>
      </c>
      <c r="B50" s="4"/>
      <c r="C50" s="4"/>
    </row>
    <row r="51" spans="1:3" x14ac:dyDescent="0.25">
      <c r="A51" s="2" t="s">
        <v>152</v>
      </c>
      <c r="B51" s="8">
        <v>578442</v>
      </c>
      <c r="C51" s="8">
        <v>637485</v>
      </c>
    </row>
    <row r="52" spans="1:3" x14ac:dyDescent="0.25">
      <c r="A52" s="2" t="s">
        <v>153</v>
      </c>
      <c r="B52" s="8">
        <v>309846</v>
      </c>
      <c r="C52" s="8">
        <v>344422</v>
      </c>
    </row>
    <row r="53" spans="1:3" ht="30" x14ac:dyDescent="0.25">
      <c r="A53" s="2" t="s">
        <v>677</v>
      </c>
      <c r="B53" s="4"/>
      <c r="C53" s="4"/>
    </row>
    <row r="54" spans="1:3" ht="45" x14ac:dyDescent="0.25">
      <c r="A54" s="3" t="s">
        <v>669</v>
      </c>
      <c r="B54" s="4"/>
      <c r="C54" s="4"/>
    </row>
    <row r="55" spans="1:3" x14ac:dyDescent="0.25">
      <c r="A55" s="2" t="s">
        <v>152</v>
      </c>
      <c r="B55" s="8">
        <v>237325</v>
      </c>
      <c r="C55" s="8">
        <v>217928</v>
      </c>
    </row>
    <row r="56" spans="1:3" x14ac:dyDescent="0.25">
      <c r="A56" s="2" t="s">
        <v>153</v>
      </c>
      <c r="B56" s="8">
        <v>58750</v>
      </c>
      <c r="C56" s="8">
        <v>167110</v>
      </c>
    </row>
    <row r="57" spans="1:3" ht="30" x14ac:dyDescent="0.25">
      <c r="A57" s="2" t="s">
        <v>678</v>
      </c>
      <c r="B57" s="4"/>
      <c r="C57" s="4"/>
    </row>
    <row r="58" spans="1:3" ht="45" x14ac:dyDescent="0.25">
      <c r="A58" s="3" t="s">
        <v>669</v>
      </c>
      <c r="B58" s="4"/>
      <c r="C58" s="4"/>
    </row>
    <row r="59" spans="1:3" x14ac:dyDescent="0.25">
      <c r="A59" s="2" t="s">
        <v>152</v>
      </c>
      <c r="B59" s="8">
        <v>341117</v>
      </c>
      <c r="C59" s="8">
        <v>419557</v>
      </c>
    </row>
    <row r="60" spans="1:3" x14ac:dyDescent="0.25">
      <c r="A60" s="2" t="s">
        <v>153</v>
      </c>
      <c r="B60" s="8">
        <v>251096</v>
      </c>
      <c r="C60" s="8">
        <v>177312</v>
      </c>
    </row>
    <row r="61" spans="1:3" x14ac:dyDescent="0.25">
      <c r="A61" s="2" t="s">
        <v>679</v>
      </c>
      <c r="B61" s="4"/>
      <c r="C61" s="4"/>
    </row>
    <row r="62" spans="1:3" ht="45" x14ac:dyDescent="0.25">
      <c r="A62" s="3" t="s">
        <v>669</v>
      </c>
      <c r="B62" s="4"/>
      <c r="C62" s="4"/>
    </row>
    <row r="63" spans="1:3" x14ac:dyDescent="0.25">
      <c r="A63" s="2" t="s">
        <v>153</v>
      </c>
      <c r="B63" s="4"/>
      <c r="C63" s="4">
        <v>12</v>
      </c>
    </row>
    <row r="64" spans="1:3" ht="45" x14ac:dyDescent="0.25">
      <c r="A64" s="2" t="s">
        <v>680</v>
      </c>
      <c r="B64" s="4"/>
      <c r="C64" s="4"/>
    </row>
    <row r="65" spans="1:3" ht="45" x14ac:dyDescent="0.25">
      <c r="A65" s="3" t="s">
        <v>669</v>
      </c>
      <c r="B65" s="4"/>
      <c r="C65" s="4"/>
    </row>
    <row r="66" spans="1:3" x14ac:dyDescent="0.25">
      <c r="A66" s="2" t="s">
        <v>153</v>
      </c>
      <c r="B66" s="4"/>
      <c r="C66" s="4">
        <v>12</v>
      </c>
    </row>
    <row r="67" spans="1:3" x14ac:dyDescent="0.25">
      <c r="A67" s="2" t="s">
        <v>47</v>
      </c>
      <c r="B67" s="4"/>
      <c r="C67" s="4"/>
    </row>
    <row r="68" spans="1:3" ht="45" x14ac:dyDescent="0.25">
      <c r="A68" s="3" t="s">
        <v>669</v>
      </c>
      <c r="B68" s="4"/>
      <c r="C68" s="4"/>
    </row>
    <row r="69" spans="1:3" x14ac:dyDescent="0.25">
      <c r="A69" s="2" t="s">
        <v>152</v>
      </c>
      <c r="B69" s="8">
        <v>976554</v>
      </c>
      <c r="C69" s="8">
        <v>1055611</v>
      </c>
    </row>
    <row r="70" spans="1:3" x14ac:dyDescent="0.25">
      <c r="A70" s="2" t="s">
        <v>153</v>
      </c>
      <c r="B70" s="8">
        <v>525758</v>
      </c>
      <c r="C70" s="8">
        <v>530862</v>
      </c>
    </row>
    <row r="71" spans="1:3" x14ac:dyDescent="0.25">
      <c r="A71" s="2" t="s">
        <v>622</v>
      </c>
      <c r="B71" s="4"/>
      <c r="C71" s="4"/>
    </row>
    <row r="72" spans="1:3" ht="45" x14ac:dyDescent="0.25">
      <c r="A72" s="3" t="s">
        <v>669</v>
      </c>
      <c r="B72" s="4"/>
      <c r="C72" s="4"/>
    </row>
    <row r="73" spans="1:3" x14ac:dyDescent="0.25">
      <c r="A73" s="2" t="s">
        <v>152</v>
      </c>
      <c r="B73" s="8">
        <v>390259</v>
      </c>
      <c r="C73" s="8">
        <v>349361</v>
      </c>
    </row>
    <row r="74" spans="1:3" x14ac:dyDescent="0.25">
      <c r="A74" s="2" t="s">
        <v>153</v>
      </c>
      <c r="B74" s="8">
        <v>95653</v>
      </c>
      <c r="C74" s="8">
        <v>260601</v>
      </c>
    </row>
    <row r="75" spans="1:3" x14ac:dyDescent="0.25">
      <c r="A75" s="2" t="s">
        <v>614</v>
      </c>
      <c r="B75" s="4"/>
      <c r="C75" s="4"/>
    </row>
    <row r="76" spans="1:3" ht="45" x14ac:dyDescent="0.25">
      <c r="A76" s="3" t="s">
        <v>669</v>
      </c>
      <c r="B76" s="4"/>
      <c r="C76" s="4"/>
    </row>
    <row r="77" spans="1:3" x14ac:dyDescent="0.25">
      <c r="A77" s="2" t="s">
        <v>152</v>
      </c>
      <c r="B77" s="8">
        <v>586295</v>
      </c>
      <c r="C77" s="8">
        <v>706250</v>
      </c>
    </row>
    <row r="78" spans="1:3" x14ac:dyDescent="0.25">
      <c r="A78" s="2" t="s">
        <v>153</v>
      </c>
      <c r="B78" s="8">
        <v>430105</v>
      </c>
      <c r="C78" s="8">
        <v>270229</v>
      </c>
    </row>
    <row r="79" spans="1:3" ht="30" x14ac:dyDescent="0.25">
      <c r="A79" s="2" t="s">
        <v>681</v>
      </c>
      <c r="B79" s="4"/>
      <c r="C79" s="4"/>
    </row>
    <row r="80" spans="1:3" ht="45" x14ac:dyDescent="0.25">
      <c r="A80" s="3" t="s">
        <v>669</v>
      </c>
      <c r="B80" s="4"/>
      <c r="C80" s="4"/>
    </row>
    <row r="81" spans="1:3" x14ac:dyDescent="0.25">
      <c r="A81" s="2" t="s">
        <v>153</v>
      </c>
      <c r="B81" s="4"/>
      <c r="C81" s="4">
        <v>32</v>
      </c>
    </row>
    <row r="82" spans="1:3" x14ac:dyDescent="0.25">
      <c r="A82" s="2" t="s">
        <v>682</v>
      </c>
      <c r="B82" s="4"/>
      <c r="C82" s="4"/>
    </row>
    <row r="83" spans="1:3" ht="45" x14ac:dyDescent="0.25">
      <c r="A83" s="3" t="s">
        <v>669</v>
      </c>
      <c r="B83" s="4"/>
      <c r="C83" s="4"/>
    </row>
    <row r="84" spans="1:3" x14ac:dyDescent="0.25">
      <c r="A84" s="2" t="s">
        <v>152</v>
      </c>
      <c r="B84" s="8">
        <v>976554</v>
      </c>
      <c r="C84" s="8">
        <v>1055611</v>
      </c>
    </row>
    <row r="85" spans="1:3" x14ac:dyDescent="0.25">
      <c r="A85" s="2" t="s">
        <v>153</v>
      </c>
      <c r="B85" s="8">
        <v>525758</v>
      </c>
      <c r="C85" s="8">
        <v>530830</v>
      </c>
    </row>
    <row r="86" spans="1:3" ht="30" x14ac:dyDescent="0.25">
      <c r="A86" s="2" t="s">
        <v>683</v>
      </c>
      <c r="B86" s="4"/>
      <c r="C86" s="4"/>
    </row>
    <row r="87" spans="1:3" ht="45" x14ac:dyDescent="0.25">
      <c r="A87" s="3" t="s">
        <v>669</v>
      </c>
      <c r="B87" s="4"/>
      <c r="C87" s="4"/>
    </row>
    <row r="88" spans="1:3" x14ac:dyDescent="0.25">
      <c r="A88" s="2" t="s">
        <v>152</v>
      </c>
      <c r="B88" s="8">
        <v>390259</v>
      </c>
      <c r="C88" s="8">
        <v>349361</v>
      </c>
    </row>
    <row r="89" spans="1:3" x14ac:dyDescent="0.25">
      <c r="A89" s="2" t="s">
        <v>153</v>
      </c>
      <c r="B89" s="8">
        <v>95653</v>
      </c>
      <c r="C89" s="8">
        <v>260601</v>
      </c>
    </row>
    <row r="90" spans="1:3" ht="30" x14ac:dyDescent="0.25">
      <c r="A90" s="2" t="s">
        <v>684</v>
      </c>
      <c r="B90" s="4"/>
      <c r="C90" s="4"/>
    </row>
    <row r="91" spans="1:3" ht="45" x14ac:dyDescent="0.25">
      <c r="A91" s="3" t="s">
        <v>669</v>
      </c>
      <c r="B91" s="4"/>
      <c r="C91" s="4"/>
    </row>
    <row r="92" spans="1:3" x14ac:dyDescent="0.25">
      <c r="A92" s="2" t="s">
        <v>152</v>
      </c>
      <c r="B92" s="8">
        <v>586295</v>
      </c>
      <c r="C92" s="8">
        <v>706250</v>
      </c>
    </row>
    <row r="93" spans="1:3" x14ac:dyDescent="0.25">
      <c r="A93" s="2" t="s">
        <v>153</v>
      </c>
      <c r="B93" s="8">
        <v>430105</v>
      </c>
      <c r="C93" s="8">
        <v>270229</v>
      </c>
    </row>
    <row r="94" spans="1:3" x14ac:dyDescent="0.25">
      <c r="A94" s="2" t="s">
        <v>685</v>
      </c>
      <c r="B94" s="4"/>
      <c r="C94" s="4"/>
    </row>
    <row r="95" spans="1:3" ht="45" x14ac:dyDescent="0.25">
      <c r="A95" s="3" t="s">
        <v>669</v>
      </c>
      <c r="B95" s="4"/>
      <c r="C95" s="4"/>
    </row>
    <row r="96" spans="1:3" x14ac:dyDescent="0.25">
      <c r="A96" s="2" t="s">
        <v>153</v>
      </c>
      <c r="B96" s="4"/>
      <c r="C96" s="4">
        <v>32</v>
      </c>
    </row>
    <row r="97" spans="1:3" ht="45" x14ac:dyDescent="0.25">
      <c r="A97" s="2" t="s">
        <v>686</v>
      </c>
      <c r="B97" s="4"/>
      <c r="C97" s="4"/>
    </row>
    <row r="98" spans="1:3" ht="45" x14ac:dyDescent="0.25">
      <c r="A98" s="3" t="s">
        <v>669</v>
      </c>
      <c r="B98" s="4"/>
      <c r="C98" s="4"/>
    </row>
    <row r="99" spans="1:3" x14ac:dyDescent="0.25">
      <c r="A99" s="2" t="s">
        <v>153</v>
      </c>
      <c r="B99" s="4"/>
      <c r="C99" s="6">
        <v>3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1" t="s">
        <v>2</v>
      </c>
      <c r="C1" s="1" t="s">
        <v>28</v>
      </c>
    </row>
    <row r="2" spans="1:3" x14ac:dyDescent="0.25">
      <c r="A2" s="3" t="s">
        <v>688</v>
      </c>
      <c r="B2" s="4"/>
      <c r="C2" s="4"/>
    </row>
    <row r="3" spans="1:3" x14ac:dyDescent="0.25">
      <c r="A3" s="2" t="s">
        <v>689</v>
      </c>
      <c r="B3" s="6">
        <v>1554996</v>
      </c>
      <c r="C3" s="6">
        <v>1693096</v>
      </c>
    </row>
    <row r="4" spans="1:3" x14ac:dyDescent="0.25">
      <c r="A4" s="2" t="s">
        <v>690</v>
      </c>
      <c r="B4" s="8">
        <v>-835604</v>
      </c>
      <c r="C4" s="8">
        <v>-875296</v>
      </c>
    </row>
    <row r="5" spans="1:3" x14ac:dyDescent="0.25">
      <c r="A5" s="2" t="s">
        <v>691</v>
      </c>
      <c r="B5" s="8">
        <v>719392</v>
      </c>
      <c r="C5" s="8">
        <v>817800</v>
      </c>
    </row>
    <row r="6" spans="1:3" ht="30" x14ac:dyDescent="0.25">
      <c r="A6" s="2" t="s">
        <v>692</v>
      </c>
      <c r="B6" s="4"/>
      <c r="C6" s="4"/>
    </row>
    <row r="7" spans="1:3" x14ac:dyDescent="0.25">
      <c r="A7" s="3" t="s">
        <v>688</v>
      </c>
      <c r="B7" s="4"/>
      <c r="C7" s="4"/>
    </row>
    <row r="8" spans="1:3" x14ac:dyDescent="0.25">
      <c r="A8" s="2" t="s">
        <v>689</v>
      </c>
      <c r="B8" s="8">
        <v>927412</v>
      </c>
      <c r="C8" s="8">
        <v>1125807</v>
      </c>
    </row>
    <row r="9" spans="1:3" x14ac:dyDescent="0.25">
      <c r="A9" s="2" t="s">
        <v>690</v>
      </c>
      <c r="B9" s="8">
        <v>-681201</v>
      </c>
      <c r="C9" s="8">
        <v>-447541</v>
      </c>
    </row>
    <row r="10" spans="1:3" x14ac:dyDescent="0.25">
      <c r="A10" s="2" t="s">
        <v>691</v>
      </c>
      <c r="B10" s="8">
        <v>246211</v>
      </c>
      <c r="C10" s="8">
        <v>678266</v>
      </c>
    </row>
    <row r="11" spans="1:3" ht="30" x14ac:dyDescent="0.25">
      <c r="A11" s="2" t="s">
        <v>693</v>
      </c>
      <c r="B11" s="4"/>
      <c r="C11" s="4"/>
    </row>
    <row r="12" spans="1:3" x14ac:dyDescent="0.25">
      <c r="A12" s="3" t="s">
        <v>688</v>
      </c>
      <c r="B12" s="4"/>
      <c r="C12" s="4"/>
    </row>
    <row r="13" spans="1:3" x14ac:dyDescent="0.25">
      <c r="A13" s="2" t="s">
        <v>689</v>
      </c>
      <c r="B13" s="8">
        <v>627584</v>
      </c>
      <c r="C13" s="8">
        <v>567289</v>
      </c>
    </row>
    <row r="14" spans="1:3" x14ac:dyDescent="0.25">
      <c r="A14" s="2" t="s">
        <v>690</v>
      </c>
      <c r="B14" s="8">
        <v>-154403</v>
      </c>
      <c r="C14" s="8">
        <v>-427711</v>
      </c>
    </row>
    <row r="15" spans="1:3" x14ac:dyDescent="0.25">
      <c r="A15" s="2" t="s">
        <v>691</v>
      </c>
      <c r="B15" s="8">
        <v>473181</v>
      </c>
      <c r="C15" s="8">
        <v>139578</v>
      </c>
    </row>
    <row r="16" spans="1:3" ht="45" x14ac:dyDescent="0.25">
      <c r="A16" s="2" t="s">
        <v>694</v>
      </c>
      <c r="B16" s="4"/>
      <c r="C16" s="4"/>
    </row>
    <row r="17" spans="1:3" x14ac:dyDescent="0.25">
      <c r="A17" s="3" t="s">
        <v>688</v>
      </c>
      <c r="B17" s="4"/>
      <c r="C17" s="4"/>
    </row>
    <row r="18" spans="1:3" x14ac:dyDescent="0.25">
      <c r="A18" s="2" t="s">
        <v>690</v>
      </c>
      <c r="B18" s="4"/>
      <c r="C18" s="4">
        <v>-44</v>
      </c>
    </row>
    <row r="19" spans="1:3" x14ac:dyDescent="0.25">
      <c r="A19" s="2" t="s">
        <v>691</v>
      </c>
      <c r="B19" s="4"/>
      <c r="C19" s="4">
        <v>-44</v>
      </c>
    </row>
    <row r="20" spans="1:3" x14ac:dyDescent="0.25">
      <c r="A20" s="2" t="s">
        <v>44</v>
      </c>
      <c r="B20" s="4"/>
      <c r="C20" s="4"/>
    </row>
    <row r="21" spans="1:3" x14ac:dyDescent="0.25">
      <c r="A21" s="3" t="s">
        <v>688</v>
      </c>
      <c r="B21" s="4"/>
      <c r="C21" s="4"/>
    </row>
    <row r="22" spans="1:3" x14ac:dyDescent="0.25">
      <c r="A22" s="2" t="s">
        <v>689</v>
      </c>
      <c r="B22" s="8">
        <v>578442</v>
      </c>
      <c r="C22" s="8">
        <v>637485</v>
      </c>
    </row>
    <row r="23" spans="1:3" x14ac:dyDescent="0.25">
      <c r="A23" s="2" t="s">
        <v>690</v>
      </c>
      <c r="B23" s="8">
        <v>-309846</v>
      </c>
      <c r="C23" s="8">
        <v>-344434</v>
      </c>
    </row>
    <row r="24" spans="1:3" x14ac:dyDescent="0.25">
      <c r="A24" s="2" t="s">
        <v>691</v>
      </c>
      <c r="B24" s="8">
        <v>268596</v>
      </c>
      <c r="C24" s="8">
        <v>293051</v>
      </c>
    </row>
    <row r="25" spans="1:3" ht="30" x14ac:dyDescent="0.25">
      <c r="A25" s="2" t="s">
        <v>695</v>
      </c>
      <c r="B25" s="4"/>
      <c r="C25" s="4"/>
    </row>
    <row r="26" spans="1:3" x14ac:dyDescent="0.25">
      <c r="A26" s="3" t="s">
        <v>688</v>
      </c>
      <c r="B26" s="4"/>
      <c r="C26" s="4"/>
    </row>
    <row r="27" spans="1:3" x14ac:dyDescent="0.25">
      <c r="A27" s="2" t="s">
        <v>689</v>
      </c>
      <c r="B27" s="8">
        <v>341117</v>
      </c>
      <c r="C27" s="8">
        <v>419557</v>
      </c>
    </row>
    <row r="28" spans="1:3" x14ac:dyDescent="0.25">
      <c r="A28" s="2" t="s">
        <v>690</v>
      </c>
      <c r="B28" s="8">
        <v>-251096</v>
      </c>
      <c r="C28" s="8">
        <v>-177312</v>
      </c>
    </row>
    <row r="29" spans="1:3" x14ac:dyDescent="0.25">
      <c r="A29" s="2" t="s">
        <v>691</v>
      </c>
      <c r="B29" s="8">
        <v>90021</v>
      </c>
      <c r="C29" s="8">
        <v>242245</v>
      </c>
    </row>
    <row r="30" spans="1:3" ht="30" x14ac:dyDescent="0.25">
      <c r="A30" s="2" t="s">
        <v>696</v>
      </c>
      <c r="B30" s="4"/>
      <c r="C30" s="4"/>
    </row>
    <row r="31" spans="1:3" x14ac:dyDescent="0.25">
      <c r="A31" s="3" t="s">
        <v>688</v>
      </c>
      <c r="B31" s="4"/>
      <c r="C31" s="4"/>
    </row>
    <row r="32" spans="1:3" x14ac:dyDescent="0.25">
      <c r="A32" s="2" t="s">
        <v>689</v>
      </c>
      <c r="B32" s="8">
        <v>237325</v>
      </c>
      <c r="C32" s="8">
        <v>217928</v>
      </c>
    </row>
    <row r="33" spans="1:3" x14ac:dyDescent="0.25">
      <c r="A33" s="2" t="s">
        <v>690</v>
      </c>
      <c r="B33" s="8">
        <v>-58750</v>
      </c>
      <c r="C33" s="8">
        <v>-167110</v>
      </c>
    </row>
    <row r="34" spans="1:3" x14ac:dyDescent="0.25">
      <c r="A34" s="2" t="s">
        <v>691</v>
      </c>
      <c r="B34" s="8">
        <v>178575</v>
      </c>
      <c r="C34" s="8">
        <v>50818</v>
      </c>
    </row>
    <row r="35" spans="1:3" ht="45" x14ac:dyDescent="0.25">
      <c r="A35" s="2" t="s">
        <v>697</v>
      </c>
      <c r="B35" s="4"/>
      <c r="C35" s="4"/>
    </row>
    <row r="36" spans="1:3" x14ac:dyDescent="0.25">
      <c r="A36" s="3" t="s">
        <v>688</v>
      </c>
      <c r="B36" s="4"/>
      <c r="C36" s="4"/>
    </row>
    <row r="37" spans="1:3" x14ac:dyDescent="0.25">
      <c r="A37" s="2" t="s">
        <v>690</v>
      </c>
      <c r="B37" s="4"/>
      <c r="C37" s="4">
        <v>-12</v>
      </c>
    </row>
    <row r="38" spans="1:3" x14ac:dyDescent="0.25">
      <c r="A38" s="2" t="s">
        <v>691</v>
      </c>
      <c r="B38" s="4"/>
      <c r="C38" s="4">
        <v>-12</v>
      </c>
    </row>
    <row r="39" spans="1:3" x14ac:dyDescent="0.25">
      <c r="A39" s="2" t="s">
        <v>47</v>
      </c>
      <c r="B39" s="4"/>
      <c r="C39" s="4"/>
    </row>
    <row r="40" spans="1:3" x14ac:dyDescent="0.25">
      <c r="A40" s="3" t="s">
        <v>688</v>
      </c>
      <c r="B40" s="4"/>
      <c r="C40" s="4"/>
    </row>
    <row r="41" spans="1:3" x14ac:dyDescent="0.25">
      <c r="A41" s="2" t="s">
        <v>689</v>
      </c>
      <c r="B41" s="8">
        <v>976554</v>
      </c>
      <c r="C41" s="8">
        <v>1055611</v>
      </c>
    </row>
    <row r="42" spans="1:3" x14ac:dyDescent="0.25">
      <c r="A42" s="2" t="s">
        <v>690</v>
      </c>
      <c r="B42" s="8">
        <v>-525758</v>
      </c>
      <c r="C42" s="8">
        <v>-530862</v>
      </c>
    </row>
    <row r="43" spans="1:3" x14ac:dyDescent="0.25">
      <c r="A43" s="2" t="s">
        <v>691</v>
      </c>
      <c r="B43" s="8">
        <v>450796</v>
      </c>
      <c r="C43" s="8">
        <v>524749</v>
      </c>
    </row>
    <row r="44" spans="1:3" ht="30" x14ac:dyDescent="0.25">
      <c r="A44" s="2" t="s">
        <v>698</v>
      </c>
      <c r="B44" s="4"/>
      <c r="C44" s="4"/>
    </row>
    <row r="45" spans="1:3" x14ac:dyDescent="0.25">
      <c r="A45" s="3" t="s">
        <v>688</v>
      </c>
      <c r="B45" s="4"/>
      <c r="C45" s="4"/>
    </row>
    <row r="46" spans="1:3" x14ac:dyDescent="0.25">
      <c r="A46" s="2" t="s">
        <v>689</v>
      </c>
      <c r="B46" s="8">
        <v>586295</v>
      </c>
      <c r="C46" s="8">
        <v>706250</v>
      </c>
    </row>
    <row r="47" spans="1:3" x14ac:dyDescent="0.25">
      <c r="A47" s="2" t="s">
        <v>690</v>
      </c>
      <c r="B47" s="8">
        <v>-430105</v>
      </c>
      <c r="C47" s="8">
        <v>-270229</v>
      </c>
    </row>
    <row r="48" spans="1:3" x14ac:dyDescent="0.25">
      <c r="A48" s="2" t="s">
        <v>691</v>
      </c>
      <c r="B48" s="8">
        <v>156190</v>
      </c>
      <c r="C48" s="8">
        <v>436021</v>
      </c>
    </row>
    <row r="49" spans="1:3" ht="30" x14ac:dyDescent="0.25">
      <c r="A49" s="2" t="s">
        <v>699</v>
      </c>
      <c r="B49" s="4"/>
      <c r="C49" s="4"/>
    </row>
    <row r="50" spans="1:3" x14ac:dyDescent="0.25">
      <c r="A50" s="3" t="s">
        <v>688</v>
      </c>
      <c r="B50" s="4"/>
      <c r="C50" s="4"/>
    </row>
    <row r="51" spans="1:3" x14ac:dyDescent="0.25">
      <c r="A51" s="2" t="s">
        <v>689</v>
      </c>
      <c r="B51" s="8">
        <v>390259</v>
      </c>
      <c r="C51" s="8">
        <v>349361</v>
      </c>
    </row>
    <row r="52" spans="1:3" x14ac:dyDescent="0.25">
      <c r="A52" s="2" t="s">
        <v>690</v>
      </c>
      <c r="B52" s="8">
        <v>-95653</v>
      </c>
      <c r="C52" s="8">
        <v>-260601</v>
      </c>
    </row>
    <row r="53" spans="1:3" x14ac:dyDescent="0.25">
      <c r="A53" s="2" t="s">
        <v>691</v>
      </c>
      <c r="B53" s="8">
        <v>294606</v>
      </c>
      <c r="C53" s="8">
        <v>88760</v>
      </c>
    </row>
    <row r="54" spans="1:3" ht="45" x14ac:dyDescent="0.25">
      <c r="A54" s="2" t="s">
        <v>700</v>
      </c>
      <c r="B54" s="4"/>
      <c r="C54" s="4"/>
    </row>
    <row r="55" spans="1:3" x14ac:dyDescent="0.25">
      <c r="A55" s="3" t="s">
        <v>688</v>
      </c>
      <c r="B55" s="4"/>
      <c r="C55" s="4"/>
    </row>
    <row r="56" spans="1:3" x14ac:dyDescent="0.25">
      <c r="A56" s="2" t="s">
        <v>690</v>
      </c>
      <c r="B56" s="4"/>
      <c r="C56" s="4">
        <v>-32</v>
      </c>
    </row>
    <row r="57" spans="1:3" x14ac:dyDescent="0.25">
      <c r="A57" s="2" t="s">
        <v>691</v>
      </c>
      <c r="B57" s="4"/>
      <c r="C57" s="6">
        <v>-3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1</v>
      </c>
      <c r="B1" s="1" t="s">
        <v>2</v>
      </c>
      <c r="C1" s="1" t="s">
        <v>28</v>
      </c>
    </row>
    <row r="2" spans="1:3" x14ac:dyDescent="0.25">
      <c r="A2" s="3" t="s">
        <v>702</v>
      </c>
      <c r="B2" s="4"/>
      <c r="C2" s="4"/>
    </row>
    <row r="3" spans="1:3" ht="30" x14ac:dyDescent="0.25">
      <c r="A3" s="2" t="s">
        <v>703</v>
      </c>
      <c r="B3" s="6">
        <v>719392</v>
      </c>
      <c r="C3" s="6">
        <v>817800</v>
      </c>
    </row>
    <row r="4" spans="1:3" x14ac:dyDescent="0.25">
      <c r="A4" s="2" t="s">
        <v>704</v>
      </c>
      <c r="B4" s="4">
        <v>0</v>
      </c>
      <c r="C4" s="4">
        <v>0</v>
      </c>
    </row>
    <row r="5" spans="1:3" x14ac:dyDescent="0.25">
      <c r="A5" s="2" t="s">
        <v>705</v>
      </c>
      <c r="B5" s="4">
        <v>0</v>
      </c>
      <c r="C5" s="4">
        <v>0</v>
      </c>
    </row>
    <row r="6" spans="1:3" x14ac:dyDescent="0.25">
      <c r="A6" s="2" t="s">
        <v>706</v>
      </c>
      <c r="B6" s="8">
        <v>719392</v>
      </c>
      <c r="C6" s="8">
        <v>817800</v>
      </c>
    </row>
    <row r="7" spans="1:3" x14ac:dyDescent="0.25">
      <c r="A7" s="2" t="s">
        <v>44</v>
      </c>
      <c r="B7" s="4"/>
      <c r="C7" s="4"/>
    </row>
    <row r="8" spans="1:3" x14ac:dyDescent="0.25">
      <c r="A8" s="3" t="s">
        <v>702</v>
      </c>
      <c r="B8" s="4"/>
      <c r="C8" s="4"/>
    </row>
    <row r="9" spans="1:3" ht="30" x14ac:dyDescent="0.25">
      <c r="A9" s="2" t="s">
        <v>703</v>
      </c>
      <c r="B9" s="8">
        <v>268596</v>
      </c>
      <c r="C9" s="8">
        <v>293051</v>
      </c>
    </row>
    <row r="10" spans="1:3" x14ac:dyDescent="0.25">
      <c r="A10" s="2" t="s">
        <v>704</v>
      </c>
      <c r="B10" s="4">
        <v>0</v>
      </c>
      <c r="C10" s="4">
        <v>0</v>
      </c>
    </row>
    <row r="11" spans="1:3" x14ac:dyDescent="0.25">
      <c r="A11" s="2" t="s">
        <v>705</v>
      </c>
      <c r="B11" s="4">
        <v>0</v>
      </c>
      <c r="C11" s="4">
        <v>0</v>
      </c>
    </row>
    <row r="12" spans="1:3" x14ac:dyDescent="0.25">
      <c r="A12" s="2" t="s">
        <v>706</v>
      </c>
      <c r="B12" s="8">
        <v>268596</v>
      </c>
      <c r="C12" s="8">
        <v>293051</v>
      </c>
    </row>
    <row r="13" spans="1:3" x14ac:dyDescent="0.25">
      <c r="A13" s="2" t="s">
        <v>47</v>
      </c>
      <c r="B13" s="4"/>
      <c r="C13" s="4"/>
    </row>
    <row r="14" spans="1:3" x14ac:dyDescent="0.25">
      <c r="A14" s="3" t="s">
        <v>702</v>
      </c>
      <c r="B14" s="4"/>
      <c r="C14" s="4"/>
    </row>
    <row r="15" spans="1:3" ht="30" x14ac:dyDescent="0.25">
      <c r="A15" s="2" t="s">
        <v>703</v>
      </c>
      <c r="B15" s="8">
        <v>450796</v>
      </c>
      <c r="C15" s="8">
        <v>524749</v>
      </c>
    </row>
    <row r="16" spans="1:3" x14ac:dyDescent="0.25">
      <c r="A16" s="2" t="s">
        <v>704</v>
      </c>
      <c r="B16" s="4">
        <v>0</v>
      </c>
      <c r="C16" s="4">
        <v>0</v>
      </c>
    </row>
    <row r="17" spans="1:3" x14ac:dyDescent="0.25">
      <c r="A17" s="2" t="s">
        <v>705</v>
      </c>
      <c r="B17" s="4">
        <v>0</v>
      </c>
      <c r="C17" s="4">
        <v>0</v>
      </c>
    </row>
    <row r="18" spans="1:3" x14ac:dyDescent="0.25">
      <c r="A18" s="2" t="s">
        <v>706</v>
      </c>
      <c r="B18" s="8">
        <v>450796</v>
      </c>
      <c r="C18" s="8">
        <v>524749</v>
      </c>
    </row>
    <row r="19" spans="1:3" x14ac:dyDescent="0.25">
      <c r="A19" s="2" t="s">
        <v>201</v>
      </c>
      <c r="B19" s="4"/>
      <c r="C19" s="4"/>
    </row>
    <row r="20" spans="1:3" x14ac:dyDescent="0.25">
      <c r="A20" s="3" t="s">
        <v>702</v>
      </c>
      <c r="B20" s="4"/>
      <c r="C20" s="4"/>
    </row>
    <row r="21" spans="1:3" ht="30" x14ac:dyDescent="0.25">
      <c r="A21" s="2" t="s">
        <v>703</v>
      </c>
      <c r="B21" s="8">
        <v>74729</v>
      </c>
      <c r="C21" s="8">
        <v>683720</v>
      </c>
    </row>
    <row r="22" spans="1:3" x14ac:dyDescent="0.25">
      <c r="A22" s="2" t="s">
        <v>704</v>
      </c>
      <c r="B22" s="4">
        <v>0</v>
      </c>
      <c r="C22" s="4">
        <v>0</v>
      </c>
    </row>
    <row r="23" spans="1:3" x14ac:dyDescent="0.25">
      <c r="A23" s="2" t="s">
        <v>705</v>
      </c>
      <c r="B23" s="4">
        <v>0</v>
      </c>
      <c r="C23" s="4">
        <v>0</v>
      </c>
    </row>
    <row r="24" spans="1:3" x14ac:dyDescent="0.25">
      <c r="A24" s="2" t="s">
        <v>706</v>
      </c>
      <c r="B24" s="8">
        <v>74729</v>
      </c>
      <c r="C24" s="8">
        <v>683720</v>
      </c>
    </row>
    <row r="25" spans="1:3" x14ac:dyDescent="0.25">
      <c r="A25" s="2" t="s">
        <v>662</v>
      </c>
      <c r="B25" s="4"/>
      <c r="C25" s="4"/>
    </row>
    <row r="26" spans="1:3" x14ac:dyDescent="0.25">
      <c r="A26" s="3" t="s">
        <v>702</v>
      </c>
      <c r="B26" s="4"/>
      <c r="C26" s="4"/>
    </row>
    <row r="27" spans="1:3" ht="30" x14ac:dyDescent="0.25">
      <c r="A27" s="2" t="s">
        <v>703</v>
      </c>
      <c r="B27" s="8">
        <v>29364</v>
      </c>
      <c r="C27" s="8">
        <v>258489</v>
      </c>
    </row>
    <row r="28" spans="1:3" x14ac:dyDescent="0.25">
      <c r="A28" s="2" t="s">
        <v>704</v>
      </c>
      <c r="B28" s="4">
        <v>0</v>
      </c>
      <c r="C28" s="4">
        <v>0</v>
      </c>
    </row>
    <row r="29" spans="1:3" x14ac:dyDescent="0.25">
      <c r="A29" s="2" t="s">
        <v>705</v>
      </c>
      <c r="B29" s="4">
        <v>0</v>
      </c>
      <c r="C29" s="4">
        <v>0</v>
      </c>
    </row>
    <row r="30" spans="1:3" x14ac:dyDescent="0.25">
      <c r="A30" s="2" t="s">
        <v>706</v>
      </c>
      <c r="B30" s="8">
        <v>29364</v>
      </c>
      <c r="C30" s="8">
        <v>258489</v>
      </c>
    </row>
    <row r="31" spans="1:3" x14ac:dyDescent="0.25">
      <c r="A31" s="2" t="s">
        <v>663</v>
      </c>
      <c r="B31" s="4"/>
      <c r="C31" s="4"/>
    </row>
    <row r="32" spans="1:3" x14ac:dyDescent="0.25">
      <c r="A32" s="3" t="s">
        <v>702</v>
      </c>
      <c r="B32" s="4"/>
      <c r="C32" s="4"/>
    </row>
    <row r="33" spans="1:3" ht="30" x14ac:dyDescent="0.25">
      <c r="A33" s="2" t="s">
        <v>703</v>
      </c>
      <c r="B33" s="8">
        <v>45365</v>
      </c>
      <c r="C33" s="8">
        <v>425231</v>
      </c>
    </row>
    <row r="34" spans="1:3" x14ac:dyDescent="0.25">
      <c r="A34" s="2" t="s">
        <v>704</v>
      </c>
      <c r="B34" s="4">
        <v>0</v>
      </c>
      <c r="C34" s="4">
        <v>0</v>
      </c>
    </row>
    <row r="35" spans="1:3" x14ac:dyDescent="0.25">
      <c r="A35" s="2" t="s">
        <v>705</v>
      </c>
      <c r="B35" s="4">
        <v>0</v>
      </c>
      <c r="C35" s="4">
        <v>0</v>
      </c>
    </row>
    <row r="36" spans="1:3" x14ac:dyDescent="0.25">
      <c r="A36" s="2" t="s">
        <v>706</v>
      </c>
      <c r="B36" s="8">
        <v>45365</v>
      </c>
      <c r="C36" s="8">
        <v>425231</v>
      </c>
    </row>
    <row r="37" spans="1:3" x14ac:dyDescent="0.25">
      <c r="A37" s="2" t="s">
        <v>202</v>
      </c>
      <c r="B37" s="4"/>
      <c r="C37" s="4"/>
    </row>
    <row r="38" spans="1:3" x14ac:dyDescent="0.25">
      <c r="A38" s="3" t="s">
        <v>702</v>
      </c>
      <c r="B38" s="4"/>
      <c r="C38" s="4"/>
    </row>
    <row r="39" spans="1:3" ht="30" x14ac:dyDescent="0.25">
      <c r="A39" s="2" t="s">
        <v>703</v>
      </c>
      <c r="B39" s="8">
        <v>594459</v>
      </c>
      <c r="C39" s="8">
        <v>11835</v>
      </c>
    </row>
    <row r="40" spans="1:3" x14ac:dyDescent="0.25">
      <c r="A40" s="2" t="s">
        <v>704</v>
      </c>
      <c r="B40" s="4">
        <v>0</v>
      </c>
      <c r="C40" s="4">
        <v>0</v>
      </c>
    </row>
    <row r="41" spans="1:3" x14ac:dyDescent="0.25">
      <c r="A41" s="2" t="s">
        <v>705</v>
      </c>
      <c r="B41" s="4">
        <v>0</v>
      </c>
      <c r="C41" s="4">
        <v>0</v>
      </c>
    </row>
    <row r="42" spans="1:3" x14ac:dyDescent="0.25">
      <c r="A42" s="2" t="s">
        <v>706</v>
      </c>
      <c r="B42" s="8">
        <v>594459</v>
      </c>
      <c r="C42" s="8">
        <v>11835</v>
      </c>
    </row>
    <row r="43" spans="1:3" x14ac:dyDescent="0.25">
      <c r="A43" s="2" t="s">
        <v>664</v>
      </c>
      <c r="B43" s="4"/>
      <c r="C43" s="4"/>
    </row>
    <row r="44" spans="1:3" x14ac:dyDescent="0.25">
      <c r="A44" s="3" t="s">
        <v>702</v>
      </c>
      <c r="B44" s="4"/>
      <c r="C44" s="4"/>
    </row>
    <row r="45" spans="1:3" ht="30" x14ac:dyDescent="0.25">
      <c r="A45" s="2" t="s">
        <v>703</v>
      </c>
      <c r="B45" s="8">
        <v>221708</v>
      </c>
      <c r="C45" s="8">
        <v>3378</v>
      </c>
    </row>
    <row r="46" spans="1:3" x14ac:dyDescent="0.25">
      <c r="A46" s="2" t="s">
        <v>704</v>
      </c>
      <c r="B46" s="4">
        <v>0</v>
      </c>
      <c r="C46" s="4">
        <v>0</v>
      </c>
    </row>
    <row r="47" spans="1:3" x14ac:dyDescent="0.25">
      <c r="A47" s="2" t="s">
        <v>705</v>
      </c>
      <c r="B47" s="4">
        <v>0</v>
      </c>
      <c r="C47" s="4">
        <v>0</v>
      </c>
    </row>
    <row r="48" spans="1:3" x14ac:dyDescent="0.25">
      <c r="A48" s="2" t="s">
        <v>706</v>
      </c>
      <c r="B48" s="8">
        <v>221708</v>
      </c>
      <c r="C48" s="8">
        <v>3378</v>
      </c>
    </row>
    <row r="49" spans="1:3" x14ac:dyDescent="0.25">
      <c r="A49" s="2" t="s">
        <v>665</v>
      </c>
      <c r="B49" s="4"/>
      <c r="C49" s="4"/>
    </row>
    <row r="50" spans="1:3" x14ac:dyDescent="0.25">
      <c r="A50" s="3" t="s">
        <v>702</v>
      </c>
      <c r="B50" s="4"/>
      <c r="C50" s="4"/>
    </row>
    <row r="51" spans="1:3" ht="30" x14ac:dyDescent="0.25">
      <c r="A51" s="2" t="s">
        <v>703</v>
      </c>
      <c r="B51" s="8">
        <v>372751</v>
      </c>
      <c r="C51" s="8">
        <v>8457</v>
      </c>
    </row>
    <row r="52" spans="1:3" x14ac:dyDescent="0.25">
      <c r="A52" s="2" t="s">
        <v>704</v>
      </c>
      <c r="B52" s="4">
        <v>0</v>
      </c>
      <c r="C52" s="4">
        <v>0</v>
      </c>
    </row>
    <row r="53" spans="1:3" x14ac:dyDescent="0.25">
      <c r="A53" s="2" t="s">
        <v>705</v>
      </c>
      <c r="B53" s="4">
        <v>0</v>
      </c>
      <c r="C53" s="4">
        <v>0</v>
      </c>
    </row>
    <row r="54" spans="1:3" x14ac:dyDescent="0.25">
      <c r="A54" s="2" t="s">
        <v>706</v>
      </c>
      <c r="B54" s="8">
        <v>372751</v>
      </c>
      <c r="C54" s="8">
        <v>8457</v>
      </c>
    </row>
    <row r="55" spans="1:3" x14ac:dyDescent="0.25">
      <c r="A55" s="2" t="s">
        <v>203</v>
      </c>
      <c r="B55" s="4"/>
      <c r="C55" s="4"/>
    </row>
    <row r="56" spans="1:3" x14ac:dyDescent="0.25">
      <c r="A56" s="3" t="s">
        <v>702</v>
      </c>
      <c r="B56" s="4"/>
      <c r="C56" s="4"/>
    </row>
    <row r="57" spans="1:3" ht="30" x14ac:dyDescent="0.25">
      <c r="A57" s="2" t="s">
        <v>703</v>
      </c>
      <c r="B57" s="8">
        <v>50204</v>
      </c>
      <c r="C57" s="4"/>
    </row>
    <row r="58" spans="1:3" x14ac:dyDescent="0.25">
      <c r="A58" s="2" t="s">
        <v>704</v>
      </c>
      <c r="B58" s="4">
        <v>0</v>
      </c>
      <c r="C58" s="4"/>
    </row>
    <row r="59" spans="1:3" x14ac:dyDescent="0.25">
      <c r="A59" s="2" t="s">
        <v>705</v>
      </c>
      <c r="B59" s="4">
        <v>0</v>
      </c>
      <c r="C59" s="4"/>
    </row>
    <row r="60" spans="1:3" x14ac:dyDescent="0.25">
      <c r="A60" s="2" t="s">
        <v>706</v>
      </c>
      <c r="B60" s="8">
        <v>50204</v>
      </c>
      <c r="C60" s="4"/>
    </row>
    <row r="61" spans="1:3" x14ac:dyDescent="0.25">
      <c r="A61" s="2" t="s">
        <v>666</v>
      </c>
      <c r="B61" s="4"/>
      <c r="C61" s="4"/>
    </row>
    <row r="62" spans="1:3" x14ac:dyDescent="0.25">
      <c r="A62" s="3" t="s">
        <v>702</v>
      </c>
      <c r="B62" s="4"/>
      <c r="C62" s="4"/>
    </row>
    <row r="63" spans="1:3" ht="30" x14ac:dyDescent="0.25">
      <c r="A63" s="2" t="s">
        <v>703</v>
      </c>
      <c r="B63" s="8">
        <v>17524</v>
      </c>
      <c r="C63" s="4"/>
    </row>
    <row r="64" spans="1:3" x14ac:dyDescent="0.25">
      <c r="A64" s="2" t="s">
        <v>704</v>
      </c>
      <c r="B64" s="4">
        <v>0</v>
      </c>
      <c r="C64" s="4"/>
    </row>
    <row r="65" spans="1:3" x14ac:dyDescent="0.25">
      <c r="A65" s="2" t="s">
        <v>705</v>
      </c>
      <c r="B65" s="4">
        <v>0</v>
      </c>
      <c r="C65" s="4"/>
    </row>
    <row r="66" spans="1:3" x14ac:dyDescent="0.25">
      <c r="A66" s="2" t="s">
        <v>706</v>
      </c>
      <c r="B66" s="8">
        <v>17524</v>
      </c>
      <c r="C66" s="4"/>
    </row>
    <row r="67" spans="1:3" x14ac:dyDescent="0.25">
      <c r="A67" s="2" t="s">
        <v>667</v>
      </c>
      <c r="B67" s="4"/>
      <c r="C67" s="4"/>
    </row>
    <row r="68" spans="1:3" x14ac:dyDescent="0.25">
      <c r="A68" s="3" t="s">
        <v>702</v>
      </c>
      <c r="B68" s="4"/>
      <c r="C68" s="4"/>
    </row>
    <row r="69" spans="1:3" ht="30" x14ac:dyDescent="0.25">
      <c r="A69" s="2" t="s">
        <v>703</v>
      </c>
      <c r="B69" s="8">
        <v>32680</v>
      </c>
      <c r="C69" s="4"/>
    </row>
    <row r="70" spans="1:3" x14ac:dyDescent="0.25">
      <c r="A70" s="2" t="s">
        <v>704</v>
      </c>
      <c r="B70" s="4">
        <v>0</v>
      </c>
      <c r="C70" s="4"/>
    </row>
    <row r="71" spans="1:3" x14ac:dyDescent="0.25">
      <c r="A71" s="2" t="s">
        <v>705</v>
      </c>
      <c r="B71" s="4">
        <v>0</v>
      </c>
      <c r="C71" s="4"/>
    </row>
    <row r="72" spans="1:3" x14ac:dyDescent="0.25">
      <c r="A72" s="2" t="s">
        <v>706</v>
      </c>
      <c r="B72" s="8">
        <v>32680</v>
      </c>
      <c r="C72" s="4"/>
    </row>
    <row r="73" spans="1:3" x14ac:dyDescent="0.25">
      <c r="A73" s="2" t="s">
        <v>205</v>
      </c>
      <c r="B73" s="4"/>
      <c r="C73" s="4"/>
    </row>
    <row r="74" spans="1:3" x14ac:dyDescent="0.25">
      <c r="A74" s="3" t="s">
        <v>702</v>
      </c>
      <c r="B74" s="4"/>
      <c r="C74" s="4"/>
    </row>
    <row r="75" spans="1:3" ht="30" x14ac:dyDescent="0.25">
      <c r="A75" s="2" t="s">
        <v>703</v>
      </c>
      <c r="B75" s="4"/>
      <c r="C75" s="8">
        <v>122245</v>
      </c>
    </row>
    <row r="76" spans="1:3" x14ac:dyDescent="0.25">
      <c r="A76" s="2" t="s">
        <v>704</v>
      </c>
      <c r="B76" s="4"/>
      <c r="C76" s="4">
        <v>0</v>
      </c>
    </row>
    <row r="77" spans="1:3" x14ac:dyDescent="0.25">
      <c r="A77" s="2" t="s">
        <v>705</v>
      </c>
      <c r="B77" s="4"/>
      <c r="C77" s="4">
        <v>0</v>
      </c>
    </row>
    <row r="78" spans="1:3" x14ac:dyDescent="0.25">
      <c r="A78" s="2" t="s">
        <v>706</v>
      </c>
      <c r="B78" s="4"/>
      <c r="C78" s="8">
        <v>122245</v>
      </c>
    </row>
    <row r="79" spans="1:3" x14ac:dyDescent="0.25">
      <c r="A79" s="2" t="s">
        <v>707</v>
      </c>
      <c r="B79" s="4"/>
      <c r="C79" s="4"/>
    </row>
    <row r="80" spans="1:3" x14ac:dyDescent="0.25">
      <c r="A80" s="3" t="s">
        <v>702</v>
      </c>
      <c r="B80" s="4"/>
      <c r="C80" s="4"/>
    </row>
    <row r="81" spans="1:3" ht="30" x14ac:dyDescent="0.25">
      <c r="A81" s="2" t="s">
        <v>703</v>
      </c>
      <c r="B81" s="4"/>
      <c r="C81" s="8">
        <v>31184</v>
      </c>
    </row>
    <row r="82" spans="1:3" x14ac:dyDescent="0.25">
      <c r="A82" s="2" t="s">
        <v>704</v>
      </c>
      <c r="B82" s="4"/>
      <c r="C82" s="4">
        <v>0</v>
      </c>
    </row>
    <row r="83" spans="1:3" x14ac:dyDescent="0.25">
      <c r="A83" s="2" t="s">
        <v>705</v>
      </c>
      <c r="B83" s="4"/>
      <c r="C83" s="4">
        <v>0</v>
      </c>
    </row>
    <row r="84" spans="1:3" x14ac:dyDescent="0.25">
      <c r="A84" s="2" t="s">
        <v>706</v>
      </c>
      <c r="B84" s="4"/>
      <c r="C84" s="8">
        <v>31184</v>
      </c>
    </row>
    <row r="85" spans="1:3" x14ac:dyDescent="0.25">
      <c r="A85" s="2" t="s">
        <v>708</v>
      </c>
      <c r="B85" s="4"/>
      <c r="C85" s="4"/>
    </row>
    <row r="86" spans="1:3" x14ac:dyDescent="0.25">
      <c r="A86" s="3" t="s">
        <v>702</v>
      </c>
      <c r="B86" s="4"/>
      <c r="C86" s="4"/>
    </row>
    <row r="87" spans="1:3" ht="30" x14ac:dyDescent="0.25">
      <c r="A87" s="2" t="s">
        <v>703</v>
      </c>
      <c r="B87" s="4"/>
      <c r="C87" s="8">
        <v>91061</v>
      </c>
    </row>
    <row r="88" spans="1:3" x14ac:dyDescent="0.25">
      <c r="A88" s="2" t="s">
        <v>704</v>
      </c>
      <c r="B88" s="4"/>
      <c r="C88" s="4">
        <v>0</v>
      </c>
    </row>
    <row r="89" spans="1:3" x14ac:dyDescent="0.25">
      <c r="A89" s="2" t="s">
        <v>705</v>
      </c>
      <c r="B89" s="4"/>
      <c r="C89" s="4">
        <v>0</v>
      </c>
    </row>
    <row r="90" spans="1:3" x14ac:dyDescent="0.25">
      <c r="A90" s="2" t="s">
        <v>706</v>
      </c>
      <c r="B90" s="4"/>
      <c r="C90" s="6">
        <v>9106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09</v>
      </c>
      <c r="B1" s="7" t="s">
        <v>1</v>
      </c>
      <c r="C1" s="7"/>
    </row>
    <row r="2" spans="1:3" x14ac:dyDescent="0.25">
      <c r="A2" s="7"/>
      <c r="B2" s="1" t="s">
        <v>2</v>
      </c>
      <c r="C2" s="1" t="s">
        <v>28</v>
      </c>
    </row>
    <row r="3" spans="1:3" ht="30" x14ac:dyDescent="0.25">
      <c r="A3" s="3" t="s">
        <v>710</v>
      </c>
      <c r="B3" s="4"/>
      <c r="C3" s="4"/>
    </row>
    <row r="4" spans="1:3" ht="30" x14ac:dyDescent="0.25">
      <c r="A4" s="2" t="s">
        <v>711</v>
      </c>
      <c r="B4" s="6">
        <v>3929625</v>
      </c>
      <c r="C4" s="6">
        <v>7218484</v>
      </c>
    </row>
    <row r="5" spans="1:3" ht="45" x14ac:dyDescent="0.25">
      <c r="A5" s="2" t="s">
        <v>712</v>
      </c>
      <c r="B5" s="8">
        <v>-98408</v>
      </c>
      <c r="C5" s="8">
        <v>-526264</v>
      </c>
    </row>
    <row r="6" spans="1:3" ht="45" x14ac:dyDescent="0.25">
      <c r="A6" s="2" t="s">
        <v>713</v>
      </c>
      <c r="B6" s="4"/>
      <c r="C6" s="4"/>
    </row>
    <row r="7" spans="1:3" ht="30" x14ac:dyDescent="0.25">
      <c r="A7" s="3" t="s">
        <v>710</v>
      </c>
      <c r="B7" s="4"/>
      <c r="C7" s="4"/>
    </row>
    <row r="8" spans="1:3" ht="30" x14ac:dyDescent="0.25">
      <c r="A8" s="2" t="s">
        <v>711</v>
      </c>
      <c r="B8" s="8">
        <v>4118198</v>
      </c>
      <c r="C8" s="8">
        <v>7764811</v>
      </c>
    </row>
    <row r="9" spans="1:3" ht="45" x14ac:dyDescent="0.25">
      <c r="A9" s="2" t="s">
        <v>712</v>
      </c>
      <c r="B9" s="8">
        <v>-98452</v>
      </c>
      <c r="C9" s="8">
        <v>-403311</v>
      </c>
    </row>
    <row r="10" spans="1:3" ht="45" x14ac:dyDescent="0.25">
      <c r="A10" s="2" t="s">
        <v>714</v>
      </c>
      <c r="B10" s="4"/>
      <c r="C10" s="4"/>
    </row>
    <row r="11" spans="1:3" ht="30" x14ac:dyDescent="0.25">
      <c r="A11" s="3" t="s">
        <v>710</v>
      </c>
      <c r="B11" s="4"/>
      <c r="C11" s="4"/>
    </row>
    <row r="12" spans="1:3" ht="30" x14ac:dyDescent="0.25">
      <c r="A12" s="2" t="s">
        <v>711</v>
      </c>
      <c r="B12" s="8">
        <v>-188573</v>
      </c>
      <c r="C12" s="8">
        <v>-546327</v>
      </c>
    </row>
    <row r="13" spans="1:3" ht="45" x14ac:dyDescent="0.25">
      <c r="A13" s="2" t="s">
        <v>712</v>
      </c>
      <c r="B13" s="4">
        <v>44</v>
      </c>
      <c r="C13" s="8">
        <v>-122953</v>
      </c>
    </row>
    <row r="14" spans="1:3" x14ac:dyDescent="0.25">
      <c r="A14" s="2" t="s">
        <v>44</v>
      </c>
      <c r="B14" s="4"/>
      <c r="C14" s="4"/>
    </row>
    <row r="15" spans="1:3" ht="30" x14ac:dyDescent="0.25">
      <c r="A15" s="3" t="s">
        <v>710</v>
      </c>
      <c r="B15" s="4"/>
      <c r="C15" s="4"/>
    </row>
    <row r="16" spans="1:3" ht="30" x14ac:dyDescent="0.25">
      <c r="A16" s="2" t="s">
        <v>711</v>
      </c>
      <c r="B16" s="8">
        <v>1492263</v>
      </c>
      <c r="C16" s="8">
        <v>2754413</v>
      </c>
    </row>
    <row r="17" spans="1:3" ht="45" x14ac:dyDescent="0.25">
      <c r="A17" s="2" t="s">
        <v>712</v>
      </c>
      <c r="B17" s="8">
        <v>-24455</v>
      </c>
      <c r="C17" s="8">
        <v>-167395</v>
      </c>
    </row>
    <row r="18" spans="1:3" ht="45" x14ac:dyDescent="0.25">
      <c r="A18" s="2" t="s">
        <v>715</v>
      </c>
      <c r="B18" s="4"/>
      <c r="C18" s="4"/>
    </row>
    <row r="19" spans="1:3" ht="30" x14ac:dyDescent="0.25">
      <c r="A19" s="3" t="s">
        <v>710</v>
      </c>
      <c r="B19" s="4"/>
      <c r="C19" s="4"/>
    </row>
    <row r="20" spans="1:3" ht="30" x14ac:dyDescent="0.25">
      <c r="A20" s="2" t="s">
        <v>711</v>
      </c>
      <c r="B20" s="8">
        <v>1572872</v>
      </c>
      <c r="C20" s="8">
        <v>2987532</v>
      </c>
    </row>
    <row r="21" spans="1:3" ht="45" x14ac:dyDescent="0.25">
      <c r="A21" s="2" t="s">
        <v>712</v>
      </c>
      <c r="B21" s="8">
        <v>-24467</v>
      </c>
      <c r="C21" s="8">
        <v>-140391</v>
      </c>
    </row>
    <row r="22" spans="1:3" ht="60" x14ac:dyDescent="0.25">
      <c r="A22" s="2" t="s">
        <v>716</v>
      </c>
      <c r="B22" s="4"/>
      <c r="C22" s="4"/>
    </row>
    <row r="23" spans="1:3" ht="30" x14ac:dyDescent="0.25">
      <c r="A23" s="3" t="s">
        <v>710</v>
      </c>
      <c r="B23" s="4"/>
      <c r="C23" s="4"/>
    </row>
    <row r="24" spans="1:3" ht="30" x14ac:dyDescent="0.25">
      <c r="A24" s="2" t="s">
        <v>711</v>
      </c>
      <c r="B24" s="8">
        <v>-80609</v>
      </c>
      <c r="C24" s="8">
        <v>-233119</v>
      </c>
    </row>
    <row r="25" spans="1:3" ht="45" x14ac:dyDescent="0.25">
      <c r="A25" s="2" t="s">
        <v>712</v>
      </c>
      <c r="B25" s="4">
        <v>12</v>
      </c>
      <c r="C25" s="8">
        <v>-27004</v>
      </c>
    </row>
    <row r="26" spans="1:3" x14ac:dyDescent="0.25">
      <c r="A26" s="2" t="s">
        <v>47</v>
      </c>
      <c r="B26" s="4"/>
      <c r="C26" s="4"/>
    </row>
    <row r="27" spans="1:3" ht="30" x14ac:dyDescent="0.25">
      <c r="A27" s="3" t="s">
        <v>710</v>
      </c>
      <c r="B27" s="4"/>
      <c r="C27" s="4"/>
    </row>
    <row r="28" spans="1:3" ht="30" x14ac:dyDescent="0.25">
      <c r="A28" s="2" t="s">
        <v>711</v>
      </c>
      <c r="B28" s="8">
        <v>2437362</v>
      </c>
      <c r="C28" s="8">
        <v>4464071</v>
      </c>
    </row>
    <row r="29" spans="1:3" ht="45" x14ac:dyDescent="0.25">
      <c r="A29" s="2" t="s">
        <v>712</v>
      </c>
      <c r="B29" s="8">
        <v>-73953</v>
      </c>
      <c r="C29" s="8">
        <v>-358869</v>
      </c>
    </row>
    <row r="30" spans="1:3" ht="45" x14ac:dyDescent="0.25">
      <c r="A30" s="2" t="s">
        <v>717</v>
      </c>
      <c r="B30" s="4"/>
      <c r="C30" s="4"/>
    </row>
    <row r="31" spans="1:3" ht="30" x14ac:dyDescent="0.25">
      <c r="A31" s="3" t="s">
        <v>710</v>
      </c>
      <c r="B31" s="4"/>
      <c r="C31" s="4"/>
    </row>
    <row r="32" spans="1:3" ht="30" x14ac:dyDescent="0.25">
      <c r="A32" s="2" t="s">
        <v>711</v>
      </c>
      <c r="B32" s="8">
        <v>2545326</v>
      </c>
      <c r="C32" s="8">
        <v>4777279</v>
      </c>
    </row>
    <row r="33" spans="1:3" ht="45" x14ac:dyDescent="0.25">
      <c r="A33" s="2" t="s">
        <v>712</v>
      </c>
      <c r="B33" s="8">
        <v>-73985</v>
      </c>
      <c r="C33" s="8">
        <v>-262920</v>
      </c>
    </row>
    <row r="34" spans="1:3" ht="60" x14ac:dyDescent="0.25">
      <c r="A34" s="2" t="s">
        <v>718</v>
      </c>
      <c r="B34" s="4"/>
      <c r="C34" s="4"/>
    </row>
    <row r="35" spans="1:3" ht="30" x14ac:dyDescent="0.25">
      <c r="A35" s="3" t="s">
        <v>710</v>
      </c>
      <c r="B35" s="4"/>
      <c r="C35" s="4"/>
    </row>
    <row r="36" spans="1:3" ht="30" x14ac:dyDescent="0.25">
      <c r="A36" s="2" t="s">
        <v>711</v>
      </c>
      <c r="B36" s="8">
        <v>-107964</v>
      </c>
      <c r="C36" s="8">
        <v>-313208</v>
      </c>
    </row>
    <row r="37" spans="1:3" ht="45" x14ac:dyDescent="0.25">
      <c r="A37" s="2" t="s">
        <v>712</v>
      </c>
      <c r="B37" s="6">
        <v>32</v>
      </c>
      <c r="C37" s="6">
        <v>-9594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7" t="s">
        <v>48</v>
      </c>
      <c r="B1" s="7" t="s">
        <v>1</v>
      </c>
      <c r="C1" s="7"/>
      <c r="D1" s="7"/>
      <c r="E1" s="7"/>
    </row>
    <row r="2" spans="1:5" ht="15" customHeight="1" x14ac:dyDescent="0.25">
      <c r="A2" s="7"/>
      <c r="B2" s="7" t="s">
        <v>2</v>
      </c>
      <c r="C2" s="7"/>
      <c r="D2" s="7" t="s">
        <v>28</v>
      </c>
      <c r="E2" s="7"/>
    </row>
    <row r="3" spans="1:5" x14ac:dyDescent="0.25">
      <c r="A3" s="3" t="s">
        <v>49</v>
      </c>
      <c r="B3" s="4"/>
      <c r="C3" s="4"/>
      <c r="D3" s="4"/>
      <c r="E3" s="4"/>
    </row>
    <row r="4" spans="1:5" x14ac:dyDescent="0.25">
      <c r="A4" s="2" t="s">
        <v>50</v>
      </c>
      <c r="B4" s="6">
        <v>2539</v>
      </c>
      <c r="C4" s="4"/>
      <c r="D4" s="6">
        <v>3259</v>
      </c>
      <c r="E4" s="4"/>
    </row>
    <row r="5" spans="1:5" x14ac:dyDescent="0.25">
      <c r="A5" s="2" t="s">
        <v>51</v>
      </c>
      <c r="B5" s="4">
        <v>16</v>
      </c>
      <c r="C5" s="4"/>
      <c r="D5" s="4">
        <v>8</v>
      </c>
      <c r="E5" s="4"/>
    </row>
    <row r="6" spans="1:5" x14ac:dyDescent="0.25">
      <c r="A6" s="2" t="s">
        <v>52</v>
      </c>
      <c r="B6" s="8">
        <v>2555</v>
      </c>
      <c r="C6" s="4"/>
      <c r="D6" s="8">
        <v>3267</v>
      </c>
      <c r="E6" s="4"/>
    </row>
    <row r="7" spans="1:5" x14ac:dyDescent="0.25">
      <c r="A7" s="3" t="s">
        <v>53</v>
      </c>
      <c r="B7" s="4"/>
      <c r="C7" s="4"/>
      <c r="D7" s="4"/>
      <c r="E7" s="4"/>
    </row>
    <row r="8" spans="1:5" x14ac:dyDescent="0.25">
      <c r="A8" s="2" t="s">
        <v>54</v>
      </c>
      <c r="B8" s="8">
        <v>954343</v>
      </c>
      <c r="C8" s="4"/>
      <c r="D8" s="8">
        <v>1315045</v>
      </c>
      <c r="E8" s="4"/>
    </row>
    <row r="9" spans="1:5" x14ac:dyDescent="0.25">
      <c r="A9" s="2" t="s">
        <v>55</v>
      </c>
      <c r="B9" s="8">
        <v>527904</v>
      </c>
      <c r="C9" s="4"/>
      <c r="D9" s="8">
        <v>717699</v>
      </c>
      <c r="E9" s="4"/>
    </row>
    <row r="10" spans="1:5" x14ac:dyDescent="0.25">
      <c r="A10" s="2" t="s">
        <v>56</v>
      </c>
      <c r="B10" s="8">
        <v>441384</v>
      </c>
      <c r="C10" s="4"/>
      <c r="D10" s="8">
        <v>608211</v>
      </c>
      <c r="E10" s="4"/>
    </row>
    <row r="11" spans="1:5" x14ac:dyDescent="0.25">
      <c r="A11" s="2" t="s">
        <v>57</v>
      </c>
      <c r="B11" s="8">
        <v>66809</v>
      </c>
      <c r="C11" s="4"/>
      <c r="D11" s="8">
        <v>328762</v>
      </c>
      <c r="E11" s="4"/>
    </row>
    <row r="12" spans="1:5" x14ac:dyDescent="0.25">
      <c r="A12" s="2" t="s">
        <v>58</v>
      </c>
      <c r="B12" s="8">
        <v>35790</v>
      </c>
      <c r="C12" s="4"/>
      <c r="D12" s="8">
        <v>49315</v>
      </c>
      <c r="E12" s="4"/>
    </row>
    <row r="13" spans="1:5" x14ac:dyDescent="0.25">
      <c r="A13" s="2" t="s">
        <v>59</v>
      </c>
      <c r="B13" s="8">
        <v>18775</v>
      </c>
      <c r="C13" s="4"/>
      <c r="D13" s="8">
        <v>19145</v>
      </c>
      <c r="E13" s="4"/>
    </row>
    <row r="14" spans="1:5" x14ac:dyDescent="0.25">
      <c r="A14" s="2" t="s">
        <v>60</v>
      </c>
      <c r="B14" s="8">
        <v>2045005</v>
      </c>
      <c r="C14" s="4"/>
      <c r="D14" s="8">
        <v>3038177</v>
      </c>
      <c r="E14" s="4"/>
    </row>
    <row r="15" spans="1:5" x14ac:dyDescent="0.25">
      <c r="A15" s="2" t="s">
        <v>61</v>
      </c>
      <c r="B15" s="8">
        <v>-2042450</v>
      </c>
      <c r="C15" s="4"/>
      <c r="D15" s="8">
        <v>-3034910</v>
      </c>
      <c r="E15" s="4"/>
    </row>
    <row r="16" spans="1:5" ht="30" x14ac:dyDescent="0.25">
      <c r="A16" s="3" t="s">
        <v>62</v>
      </c>
      <c r="B16" s="4"/>
      <c r="C16" s="4"/>
      <c r="D16" s="4"/>
      <c r="E16" s="4"/>
    </row>
    <row r="17" spans="1:5" ht="30" x14ac:dyDescent="0.25">
      <c r="A17" s="2" t="s">
        <v>63</v>
      </c>
      <c r="B17" s="8">
        <v>3929625</v>
      </c>
      <c r="C17" s="4"/>
      <c r="D17" s="8">
        <v>7218484</v>
      </c>
      <c r="E17" s="4"/>
    </row>
    <row r="18" spans="1:5" ht="30" x14ac:dyDescent="0.25">
      <c r="A18" s="2" t="s">
        <v>64</v>
      </c>
      <c r="B18" s="8">
        <v>-98408</v>
      </c>
      <c r="C18" s="4"/>
      <c r="D18" s="8">
        <v>-526264</v>
      </c>
      <c r="E18" s="4"/>
    </row>
    <row r="19" spans="1:5" x14ac:dyDescent="0.25">
      <c r="A19" s="2" t="s">
        <v>65</v>
      </c>
      <c r="B19" s="8">
        <v>3831217</v>
      </c>
      <c r="C19" s="4"/>
      <c r="D19" s="8">
        <v>6692220</v>
      </c>
      <c r="E19" s="4"/>
    </row>
    <row r="20" spans="1:5" ht="30" x14ac:dyDescent="0.25">
      <c r="A20" s="2" t="s">
        <v>66</v>
      </c>
      <c r="B20" s="8">
        <v>1788767</v>
      </c>
      <c r="C20" s="4"/>
      <c r="D20" s="8">
        <v>3657310</v>
      </c>
      <c r="E20" s="4"/>
    </row>
    <row r="21" spans="1:5" x14ac:dyDescent="0.25">
      <c r="A21" s="2" t="s">
        <v>44</v>
      </c>
      <c r="B21" s="4"/>
      <c r="C21" s="4"/>
      <c r="D21" s="4"/>
      <c r="E21" s="4"/>
    </row>
    <row r="22" spans="1:5" x14ac:dyDescent="0.25">
      <c r="A22" s="3" t="s">
        <v>49</v>
      </c>
      <c r="B22" s="4"/>
      <c r="C22" s="4"/>
      <c r="D22" s="4"/>
      <c r="E22" s="4"/>
    </row>
    <row r="23" spans="1:5" x14ac:dyDescent="0.25">
      <c r="A23" s="2" t="s">
        <v>50</v>
      </c>
      <c r="B23" s="4">
        <v>966</v>
      </c>
      <c r="C23" s="4"/>
      <c r="D23" s="8">
        <v>1295</v>
      </c>
      <c r="E23" s="4"/>
    </row>
    <row r="24" spans="1:5" x14ac:dyDescent="0.25">
      <c r="A24" s="2" t="s">
        <v>51</v>
      </c>
      <c r="B24" s="4">
        <v>4</v>
      </c>
      <c r="C24" s="4"/>
      <c r="D24" s="4">
        <v>2</v>
      </c>
      <c r="E24" s="4"/>
    </row>
    <row r="25" spans="1:5" x14ac:dyDescent="0.25">
      <c r="A25" s="2" t="s">
        <v>52</v>
      </c>
      <c r="B25" s="4">
        <v>970</v>
      </c>
      <c r="C25" s="4"/>
      <c r="D25" s="8">
        <v>1297</v>
      </c>
      <c r="E25" s="4"/>
    </row>
    <row r="26" spans="1:5" x14ac:dyDescent="0.25">
      <c r="A26" s="3" t="s">
        <v>53</v>
      </c>
      <c r="B26" s="4"/>
      <c r="C26" s="4"/>
      <c r="D26" s="4"/>
      <c r="E26" s="4"/>
    </row>
    <row r="27" spans="1:5" x14ac:dyDescent="0.25">
      <c r="A27" s="2" t="s">
        <v>54</v>
      </c>
      <c r="B27" s="8">
        <v>458107</v>
      </c>
      <c r="C27" s="4"/>
      <c r="D27" s="8">
        <v>620555</v>
      </c>
      <c r="E27" s="4"/>
    </row>
    <row r="28" spans="1:5" x14ac:dyDescent="0.25">
      <c r="A28" s="2" t="s">
        <v>55</v>
      </c>
      <c r="B28" s="8">
        <v>206378</v>
      </c>
      <c r="C28" s="4"/>
      <c r="D28" s="8">
        <v>270659</v>
      </c>
      <c r="E28" s="4"/>
    </row>
    <row r="29" spans="1:5" x14ac:dyDescent="0.25">
      <c r="A29" s="2" t="s">
        <v>56</v>
      </c>
      <c r="B29" s="8">
        <v>211874</v>
      </c>
      <c r="C29" s="4"/>
      <c r="D29" s="8">
        <v>287007</v>
      </c>
      <c r="E29" s="4"/>
    </row>
    <row r="30" spans="1:5" x14ac:dyDescent="0.25">
      <c r="A30" s="2" t="s">
        <v>57</v>
      </c>
      <c r="B30" s="8">
        <v>31599</v>
      </c>
      <c r="C30" s="4"/>
      <c r="D30" s="8">
        <v>155139</v>
      </c>
      <c r="E30" s="4"/>
    </row>
    <row r="31" spans="1:5" x14ac:dyDescent="0.25">
      <c r="A31" s="2" t="s">
        <v>58</v>
      </c>
      <c r="B31" s="8">
        <v>17180</v>
      </c>
      <c r="C31" s="4"/>
      <c r="D31" s="8">
        <v>23271</v>
      </c>
      <c r="E31" s="4"/>
    </row>
    <row r="32" spans="1:5" x14ac:dyDescent="0.25">
      <c r="A32" s="2" t="s">
        <v>59</v>
      </c>
      <c r="B32" s="8">
        <v>7552</v>
      </c>
      <c r="C32" s="4"/>
      <c r="D32" s="8">
        <v>7534</v>
      </c>
      <c r="E32" s="4"/>
    </row>
    <row r="33" spans="1:5" x14ac:dyDescent="0.25">
      <c r="A33" s="2" t="s">
        <v>60</v>
      </c>
      <c r="B33" s="8">
        <v>932690</v>
      </c>
      <c r="C33" s="4"/>
      <c r="D33" s="8">
        <v>1364165</v>
      </c>
      <c r="E33" s="4"/>
    </row>
    <row r="34" spans="1:5" x14ac:dyDescent="0.25">
      <c r="A34" s="2" t="s">
        <v>61</v>
      </c>
      <c r="B34" s="8">
        <v>-931720</v>
      </c>
      <c r="C34" s="4"/>
      <c r="D34" s="8">
        <v>-1362868</v>
      </c>
      <c r="E34" s="4"/>
    </row>
    <row r="35" spans="1:5" ht="30" x14ac:dyDescent="0.25">
      <c r="A35" s="3" t="s">
        <v>62</v>
      </c>
      <c r="B35" s="4"/>
      <c r="C35" s="4"/>
      <c r="D35" s="4"/>
      <c r="E35" s="4"/>
    </row>
    <row r="36" spans="1:5" ht="30" x14ac:dyDescent="0.25">
      <c r="A36" s="2" t="s">
        <v>63</v>
      </c>
      <c r="B36" s="8">
        <v>1492263</v>
      </c>
      <c r="C36" s="4"/>
      <c r="D36" s="8">
        <v>2754413</v>
      </c>
      <c r="E36" s="4"/>
    </row>
    <row r="37" spans="1:5" ht="30" x14ac:dyDescent="0.25">
      <c r="A37" s="2" t="s">
        <v>64</v>
      </c>
      <c r="B37" s="8">
        <v>-24455</v>
      </c>
      <c r="C37" s="4"/>
      <c r="D37" s="8">
        <v>-167395</v>
      </c>
      <c r="E37" s="4"/>
    </row>
    <row r="38" spans="1:5" x14ac:dyDescent="0.25">
      <c r="A38" s="2" t="s">
        <v>65</v>
      </c>
      <c r="B38" s="8">
        <v>1467808</v>
      </c>
      <c r="C38" s="4"/>
      <c r="D38" s="8">
        <v>2587018</v>
      </c>
      <c r="E38" s="4"/>
    </row>
    <row r="39" spans="1:5" ht="30" x14ac:dyDescent="0.25">
      <c r="A39" s="2" t="s">
        <v>66</v>
      </c>
      <c r="B39" s="8">
        <v>536088</v>
      </c>
      <c r="C39" s="4"/>
      <c r="D39" s="8">
        <v>1224150</v>
      </c>
      <c r="E39" s="4"/>
    </row>
    <row r="40" spans="1:5" ht="60" x14ac:dyDescent="0.25">
      <c r="A40" s="2" t="s">
        <v>67</v>
      </c>
      <c r="B40" s="10">
        <v>59.08</v>
      </c>
      <c r="C40" s="11" t="s">
        <v>68</v>
      </c>
      <c r="D40" s="10">
        <v>98.55</v>
      </c>
      <c r="E40" s="11" t="s">
        <v>68</v>
      </c>
    </row>
    <row r="41" spans="1:5" ht="60" x14ac:dyDescent="0.25">
      <c r="A41" s="2" t="s">
        <v>69</v>
      </c>
      <c r="B41" s="10">
        <v>68.33</v>
      </c>
      <c r="C41" s="4"/>
      <c r="D41" s="10">
        <v>84.78</v>
      </c>
      <c r="E41" s="4"/>
    </row>
    <row r="42" spans="1:5" x14ac:dyDescent="0.25">
      <c r="A42" s="2" t="s">
        <v>47</v>
      </c>
      <c r="B42" s="4"/>
      <c r="C42" s="4"/>
      <c r="D42" s="4"/>
      <c r="E42" s="4"/>
    </row>
    <row r="43" spans="1:5" x14ac:dyDescent="0.25">
      <c r="A43" s="3" t="s">
        <v>49</v>
      </c>
      <c r="B43" s="4"/>
      <c r="C43" s="4"/>
      <c r="D43" s="4"/>
      <c r="E43" s="4"/>
    </row>
    <row r="44" spans="1:5" x14ac:dyDescent="0.25">
      <c r="A44" s="2" t="s">
        <v>50</v>
      </c>
      <c r="B44" s="8">
        <v>1573</v>
      </c>
      <c r="C44" s="4"/>
      <c r="D44" s="8">
        <v>1964</v>
      </c>
      <c r="E44" s="4"/>
    </row>
    <row r="45" spans="1:5" x14ac:dyDescent="0.25">
      <c r="A45" s="2" t="s">
        <v>51</v>
      </c>
      <c r="B45" s="4">
        <v>12</v>
      </c>
      <c r="C45" s="4"/>
      <c r="D45" s="4">
        <v>6</v>
      </c>
      <c r="E45" s="4"/>
    </row>
    <row r="46" spans="1:5" x14ac:dyDescent="0.25">
      <c r="A46" s="2" t="s">
        <v>52</v>
      </c>
      <c r="B46" s="8">
        <v>1585</v>
      </c>
      <c r="C46" s="4"/>
      <c r="D46" s="8">
        <v>1970</v>
      </c>
      <c r="E46" s="4"/>
    </row>
    <row r="47" spans="1:5" x14ac:dyDescent="0.25">
      <c r="A47" s="3" t="s">
        <v>53</v>
      </c>
      <c r="B47" s="4"/>
      <c r="C47" s="4"/>
      <c r="D47" s="4"/>
      <c r="E47" s="4"/>
    </row>
    <row r="48" spans="1:5" x14ac:dyDescent="0.25">
      <c r="A48" s="2" t="s">
        <v>54</v>
      </c>
      <c r="B48" s="8">
        <v>496236</v>
      </c>
      <c r="C48" s="4"/>
      <c r="D48" s="8">
        <v>694490</v>
      </c>
      <c r="E48" s="4"/>
    </row>
    <row r="49" spans="1:5" x14ac:dyDescent="0.25">
      <c r="A49" s="2" t="s">
        <v>55</v>
      </c>
      <c r="B49" s="8">
        <v>321526</v>
      </c>
      <c r="C49" s="4"/>
      <c r="D49" s="8">
        <v>447040</v>
      </c>
      <c r="E49" s="4"/>
    </row>
    <row r="50" spans="1:5" x14ac:dyDescent="0.25">
      <c r="A50" s="2" t="s">
        <v>56</v>
      </c>
      <c r="B50" s="8">
        <v>229510</v>
      </c>
      <c r="C50" s="4"/>
      <c r="D50" s="8">
        <v>321204</v>
      </c>
      <c r="E50" s="4"/>
    </row>
    <row r="51" spans="1:5" x14ac:dyDescent="0.25">
      <c r="A51" s="2" t="s">
        <v>57</v>
      </c>
      <c r="B51" s="8">
        <v>35210</v>
      </c>
      <c r="C51" s="4"/>
      <c r="D51" s="8">
        <v>173623</v>
      </c>
      <c r="E51" s="4"/>
    </row>
    <row r="52" spans="1:5" x14ac:dyDescent="0.25">
      <c r="A52" s="2" t="s">
        <v>58</v>
      </c>
      <c r="B52" s="8">
        <v>18610</v>
      </c>
      <c r="C52" s="4"/>
      <c r="D52" s="8">
        <v>26044</v>
      </c>
      <c r="E52" s="4"/>
    </row>
    <row r="53" spans="1:5" x14ac:dyDescent="0.25">
      <c r="A53" s="2" t="s">
        <v>59</v>
      </c>
      <c r="B53" s="8">
        <v>11223</v>
      </c>
      <c r="C53" s="4"/>
      <c r="D53" s="8">
        <v>11611</v>
      </c>
      <c r="E53" s="4"/>
    </row>
    <row r="54" spans="1:5" x14ac:dyDescent="0.25">
      <c r="A54" s="2" t="s">
        <v>60</v>
      </c>
      <c r="B54" s="8">
        <v>1112315</v>
      </c>
      <c r="C54" s="4"/>
      <c r="D54" s="8">
        <v>1674012</v>
      </c>
      <c r="E54" s="4"/>
    </row>
    <row r="55" spans="1:5" x14ac:dyDescent="0.25">
      <c r="A55" s="2" t="s">
        <v>61</v>
      </c>
      <c r="B55" s="8">
        <v>-1110730</v>
      </c>
      <c r="C55" s="4"/>
      <c r="D55" s="8">
        <v>-1672042</v>
      </c>
      <c r="E55" s="4"/>
    </row>
    <row r="56" spans="1:5" ht="30" x14ac:dyDescent="0.25">
      <c r="A56" s="3" t="s">
        <v>62</v>
      </c>
      <c r="B56" s="4"/>
      <c r="C56" s="4"/>
      <c r="D56" s="4"/>
      <c r="E56" s="4"/>
    </row>
    <row r="57" spans="1:5" ht="30" x14ac:dyDescent="0.25">
      <c r="A57" s="2" t="s">
        <v>63</v>
      </c>
      <c r="B57" s="8">
        <v>2437362</v>
      </c>
      <c r="C57" s="4"/>
      <c r="D57" s="8">
        <v>4464071</v>
      </c>
      <c r="E57" s="4"/>
    </row>
    <row r="58" spans="1:5" ht="30" x14ac:dyDescent="0.25">
      <c r="A58" s="2" t="s">
        <v>64</v>
      </c>
      <c r="B58" s="8">
        <v>-73953</v>
      </c>
      <c r="C58" s="4"/>
      <c r="D58" s="8">
        <v>-358869</v>
      </c>
      <c r="E58" s="4"/>
    </row>
    <row r="59" spans="1:5" x14ac:dyDescent="0.25">
      <c r="A59" s="2" t="s">
        <v>65</v>
      </c>
      <c r="B59" s="8">
        <v>2363409</v>
      </c>
      <c r="C59" s="4"/>
      <c r="D59" s="8">
        <v>4105202</v>
      </c>
      <c r="E59" s="4"/>
    </row>
    <row r="60" spans="1:5" ht="30" x14ac:dyDescent="0.25">
      <c r="A60" s="2" t="s">
        <v>66</v>
      </c>
      <c r="B60" s="6">
        <v>1252679</v>
      </c>
      <c r="C60" s="4"/>
      <c r="D60" s="6">
        <v>2433160</v>
      </c>
      <c r="E60" s="4"/>
    </row>
    <row r="61" spans="1:5" ht="60" x14ac:dyDescent="0.25">
      <c r="A61" s="2" t="s">
        <v>67</v>
      </c>
      <c r="B61" s="10">
        <v>140.27000000000001</v>
      </c>
      <c r="C61" s="11" t="s">
        <v>70</v>
      </c>
      <c r="D61" s="10">
        <v>184.35</v>
      </c>
      <c r="E61" s="11" t="s">
        <v>70</v>
      </c>
    </row>
    <row r="62" spans="1:5" ht="60" x14ac:dyDescent="0.25">
      <c r="A62" s="2" t="s">
        <v>69</v>
      </c>
      <c r="B62" s="10">
        <v>161.71</v>
      </c>
      <c r="C62" s="4"/>
      <c r="D62" s="10">
        <v>162.32</v>
      </c>
      <c r="E62" s="4"/>
    </row>
    <row r="63" spans="1:5" x14ac:dyDescent="0.25">
      <c r="A63" s="12"/>
      <c r="B63" s="12"/>
      <c r="C63" s="12"/>
      <c r="D63" s="12"/>
      <c r="E63" s="12"/>
    </row>
    <row r="64" spans="1:5" ht="30" customHeight="1" x14ac:dyDescent="0.25">
      <c r="A64" s="2" t="s">
        <v>68</v>
      </c>
      <c r="B64" s="13" t="s">
        <v>71</v>
      </c>
      <c r="C64" s="13"/>
      <c r="D64" s="13"/>
      <c r="E64" s="13"/>
    </row>
    <row r="65" spans="1:5" ht="30" customHeight="1" x14ac:dyDescent="0.25">
      <c r="A65" s="2" t="s">
        <v>70</v>
      </c>
      <c r="B65" s="13" t="s">
        <v>72</v>
      </c>
      <c r="C65" s="13"/>
      <c r="D65" s="13"/>
      <c r="E65" s="13"/>
    </row>
  </sheetData>
  <mergeCells count="7">
    <mergeCell ref="B65:E65"/>
    <mergeCell ref="A1:A2"/>
    <mergeCell ref="B1:E1"/>
    <mergeCell ref="B2:C2"/>
    <mergeCell ref="D2:E2"/>
    <mergeCell ref="A63:E63"/>
    <mergeCell ref="B64:E6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9"/>
  <sheetViews>
    <sheetView showGridLines="0" workbookViewId="0"/>
  </sheetViews>
  <sheetFormatPr defaultRowHeight="15" x14ac:dyDescent="0.25"/>
  <cols>
    <col min="1" max="1" width="36.5703125" bestFit="1" customWidth="1"/>
    <col min="2" max="2" width="15.7109375" customWidth="1"/>
    <col min="3" max="3" width="4.28515625" customWidth="1"/>
    <col min="4" max="4" width="15.7109375" customWidth="1"/>
    <col min="5" max="5" width="4.28515625" customWidth="1"/>
  </cols>
  <sheetData>
    <row r="1" spans="1:5" ht="15" customHeight="1" x14ac:dyDescent="0.25">
      <c r="A1" s="1" t="s">
        <v>719</v>
      </c>
      <c r="B1" s="7" t="s">
        <v>2</v>
      </c>
      <c r="C1" s="7"/>
      <c r="D1" s="7" t="s">
        <v>28</v>
      </c>
      <c r="E1" s="7"/>
    </row>
    <row r="2" spans="1:5" ht="30" x14ac:dyDescent="0.25">
      <c r="A2" s="3" t="s">
        <v>710</v>
      </c>
      <c r="B2" s="4"/>
      <c r="C2" s="4"/>
      <c r="D2" s="4"/>
      <c r="E2" s="4"/>
    </row>
    <row r="3" spans="1:5" ht="30" x14ac:dyDescent="0.25">
      <c r="A3" s="2" t="s">
        <v>720</v>
      </c>
      <c r="B3" s="6">
        <v>719392</v>
      </c>
      <c r="C3" s="4"/>
      <c r="D3" s="6">
        <v>817800</v>
      </c>
      <c r="E3" s="4"/>
    </row>
    <row r="4" spans="1:5" x14ac:dyDescent="0.25">
      <c r="A4" s="2" t="s">
        <v>244</v>
      </c>
      <c r="B4" s="4"/>
      <c r="C4" s="4"/>
      <c r="D4" s="4"/>
      <c r="E4" s="4"/>
    </row>
    <row r="5" spans="1:5" ht="30" x14ac:dyDescent="0.25">
      <c r="A5" s="3" t="s">
        <v>710</v>
      </c>
      <c r="B5" s="4"/>
      <c r="C5" s="4"/>
      <c r="D5" s="4"/>
      <c r="E5" s="4"/>
    </row>
    <row r="6" spans="1:5" ht="30" x14ac:dyDescent="0.25">
      <c r="A6" s="2" t="s">
        <v>720</v>
      </c>
      <c r="B6" s="8">
        <v>81749</v>
      </c>
      <c r="C6" s="4"/>
      <c r="D6" s="8">
        <v>153049</v>
      </c>
      <c r="E6" s="4"/>
    </row>
    <row r="7" spans="1:5" x14ac:dyDescent="0.25">
      <c r="A7" s="2" t="s">
        <v>249</v>
      </c>
      <c r="B7" s="4"/>
      <c r="C7" s="4"/>
      <c r="D7" s="4"/>
      <c r="E7" s="4"/>
    </row>
    <row r="8" spans="1:5" ht="30" x14ac:dyDescent="0.25">
      <c r="A8" s="3" t="s">
        <v>710</v>
      </c>
      <c r="B8" s="4"/>
      <c r="C8" s="4"/>
      <c r="D8" s="4"/>
      <c r="E8" s="4"/>
    </row>
    <row r="9" spans="1:5" ht="30" x14ac:dyDescent="0.25">
      <c r="A9" s="2" t="s">
        <v>720</v>
      </c>
      <c r="B9" s="8">
        <v>478835</v>
      </c>
      <c r="C9" s="4"/>
      <c r="D9" s="8">
        <v>147163</v>
      </c>
      <c r="E9" s="4"/>
    </row>
    <row r="10" spans="1:5" x14ac:dyDescent="0.25">
      <c r="A10" s="2" t="s">
        <v>301</v>
      </c>
      <c r="B10" s="4"/>
      <c r="C10" s="4"/>
      <c r="D10" s="4"/>
      <c r="E10" s="4"/>
    </row>
    <row r="11" spans="1:5" ht="30" x14ac:dyDescent="0.25">
      <c r="A11" s="3" t="s">
        <v>710</v>
      </c>
      <c r="B11" s="4"/>
      <c r="C11" s="4"/>
      <c r="D11" s="4"/>
      <c r="E11" s="4"/>
    </row>
    <row r="12" spans="1:5" ht="30" x14ac:dyDescent="0.25">
      <c r="A12" s="2" t="s">
        <v>720</v>
      </c>
      <c r="B12" s="8">
        <v>21855</v>
      </c>
      <c r="C12" s="4"/>
      <c r="D12" s="8">
        <v>43596</v>
      </c>
      <c r="E12" s="4"/>
    </row>
    <row r="13" spans="1:5" x14ac:dyDescent="0.25">
      <c r="A13" s="2" t="s">
        <v>257</v>
      </c>
      <c r="B13" s="4"/>
      <c r="C13" s="4"/>
      <c r="D13" s="4"/>
      <c r="E13" s="4"/>
    </row>
    <row r="14" spans="1:5" ht="30" x14ac:dyDescent="0.25">
      <c r="A14" s="3" t="s">
        <v>710</v>
      </c>
      <c r="B14" s="4"/>
      <c r="C14" s="4"/>
      <c r="D14" s="4"/>
      <c r="E14" s="4"/>
    </row>
    <row r="15" spans="1:5" ht="30" x14ac:dyDescent="0.25">
      <c r="A15" s="2" t="s">
        <v>720</v>
      </c>
      <c r="B15" s="8">
        <v>193039</v>
      </c>
      <c r="C15" s="4"/>
      <c r="D15" s="8">
        <v>592965</v>
      </c>
      <c r="E15" s="4"/>
    </row>
    <row r="16" spans="1:5" x14ac:dyDescent="0.25">
      <c r="A16" s="2" t="s">
        <v>261</v>
      </c>
      <c r="B16" s="4"/>
      <c r="C16" s="4"/>
      <c r="D16" s="4"/>
      <c r="E16" s="4"/>
    </row>
    <row r="17" spans="1:5" ht="30" x14ac:dyDescent="0.25">
      <c r="A17" s="3" t="s">
        <v>710</v>
      </c>
      <c r="B17" s="4"/>
      <c r="C17" s="4"/>
      <c r="D17" s="4"/>
      <c r="E17" s="4"/>
    </row>
    <row r="18" spans="1:5" ht="30" x14ac:dyDescent="0.25">
      <c r="A18" s="2" t="s">
        <v>720</v>
      </c>
      <c r="B18" s="8">
        <v>96412</v>
      </c>
      <c r="C18" s="4"/>
      <c r="D18" s="8">
        <v>39930</v>
      </c>
      <c r="E18" s="4"/>
    </row>
    <row r="19" spans="1:5" x14ac:dyDescent="0.25">
      <c r="A19" s="2" t="s">
        <v>265</v>
      </c>
      <c r="B19" s="4"/>
      <c r="C19" s="4"/>
      <c r="D19" s="4"/>
      <c r="E19" s="4"/>
    </row>
    <row r="20" spans="1:5" ht="30" x14ac:dyDescent="0.25">
      <c r="A20" s="3" t="s">
        <v>710</v>
      </c>
      <c r="B20" s="4"/>
      <c r="C20" s="4"/>
      <c r="D20" s="4"/>
      <c r="E20" s="4"/>
    </row>
    <row r="21" spans="1:5" ht="30" x14ac:dyDescent="0.25">
      <c r="A21" s="2" t="s">
        <v>720</v>
      </c>
      <c r="B21" s="8">
        <v>-210110</v>
      </c>
      <c r="C21" s="4"/>
      <c r="D21" s="8">
        <v>-17370</v>
      </c>
      <c r="E21" s="4"/>
    </row>
    <row r="22" spans="1:5" x14ac:dyDescent="0.25">
      <c r="A22" s="2" t="s">
        <v>269</v>
      </c>
      <c r="B22" s="4"/>
      <c r="C22" s="4"/>
      <c r="D22" s="4"/>
      <c r="E22" s="4"/>
    </row>
    <row r="23" spans="1:5" ht="30" x14ac:dyDescent="0.25">
      <c r="A23" s="3" t="s">
        <v>710</v>
      </c>
      <c r="B23" s="4"/>
      <c r="C23" s="4"/>
      <c r="D23" s="4"/>
      <c r="E23" s="4"/>
    </row>
    <row r="24" spans="1:5" ht="30" x14ac:dyDescent="0.25">
      <c r="A24" s="2" t="s">
        <v>720</v>
      </c>
      <c r="B24" s="8">
        <v>57612</v>
      </c>
      <c r="C24" s="4"/>
      <c r="D24" s="8">
        <v>-141489</v>
      </c>
      <c r="E24" s="4"/>
    </row>
    <row r="25" spans="1:5" x14ac:dyDescent="0.25">
      <c r="A25" s="2" t="s">
        <v>278</v>
      </c>
      <c r="B25" s="4"/>
      <c r="C25" s="4"/>
      <c r="D25" s="4"/>
      <c r="E25" s="4"/>
    </row>
    <row r="26" spans="1:5" ht="30" x14ac:dyDescent="0.25">
      <c r="A26" s="3" t="s">
        <v>710</v>
      </c>
      <c r="B26" s="4"/>
      <c r="C26" s="4"/>
      <c r="D26" s="4"/>
      <c r="E26" s="4"/>
    </row>
    <row r="27" spans="1:5" ht="30" x14ac:dyDescent="0.25">
      <c r="A27" s="2" t="s">
        <v>720</v>
      </c>
      <c r="B27" s="4"/>
      <c r="C27" s="4"/>
      <c r="D27" s="4">
        <v>-44</v>
      </c>
      <c r="E27" s="4"/>
    </row>
    <row r="28" spans="1:5" x14ac:dyDescent="0.25">
      <c r="A28" s="2" t="s">
        <v>721</v>
      </c>
      <c r="B28" s="4"/>
      <c r="C28" s="4"/>
      <c r="D28" s="4"/>
      <c r="E28" s="4"/>
    </row>
    <row r="29" spans="1:5" ht="30" x14ac:dyDescent="0.25">
      <c r="A29" s="3" t="s">
        <v>710</v>
      </c>
      <c r="B29" s="4"/>
      <c r="C29" s="4"/>
      <c r="D29" s="4"/>
      <c r="E29" s="4"/>
    </row>
    <row r="30" spans="1:5" x14ac:dyDescent="0.25">
      <c r="A30" s="2" t="s">
        <v>237</v>
      </c>
      <c r="B30" s="8">
        <v>927411</v>
      </c>
      <c r="C30" s="4"/>
      <c r="D30" s="8">
        <v>1125807</v>
      </c>
      <c r="E30" s="4"/>
    </row>
    <row r="31" spans="1:5" x14ac:dyDescent="0.25">
      <c r="A31" s="2" t="s">
        <v>722</v>
      </c>
      <c r="B31" s="112">
        <v>4.2999999999999997E-2</v>
      </c>
      <c r="C31" s="4"/>
      <c r="D31" s="112">
        <v>4.1000000000000002E-2</v>
      </c>
      <c r="E31" s="4"/>
    </row>
    <row r="32" spans="1:5" x14ac:dyDescent="0.25">
      <c r="A32" s="2" t="s">
        <v>240</v>
      </c>
      <c r="B32" s="8">
        <v>-681200</v>
      </c>
      <c r="C32" s="4"/>
      <c r="D32" s="8">
        <v>-447541</v>
      </c>
      <c r="E32" s="4"/>
    </row>
    <row r="33" spans="1:5" x14ac:dyDescent="0.25">
      <c r="A33" s="2" t="s">
        <v>723</v>
      </c>
      <c r="B33" s="112">
        <v>-3.2000000000000001E-2</v>
      </c>
      <c r="C33" s="4"/>
      <c r="D33" s="112">
        <v>-1.6E-2</v>
      </c>
      <c r="E33" s="4"/>
    </row>
    <row r="34" spans="1:5" x14ac:dyDescent="0.25">
      <c r="A34" s="2" t="s">
        <v>724</v>
      </c>
      <c r="B34" s="4"/>
      <c r="C34" s="4"/>
      <c r="D34" s="4"/>
      <c r="E34" s="4"/>
    </row>
    <row r="35" spans="1:5" ht="30" x14ac:dyDescent="0.25">
      <c r="A35" s="3" t="s">
        <v>710</v>
      </c>
      <c r="B35" s="4"/>
      <c r="C35" s="4"/>
      <c r="D35" s="4"/>
      <c r="E35" s="4"/>
    </row>
    <row r="36" spans="1:5" x14ac:dyDescent="0.25">
      <c r="A36" s="2" t="s">
        <v>237</v>
      </c>
      <c r="B36" s="8">
        <v>2110</v>
      </c>
      <c r="C36" s="4"/>
      <c r="D36" s="8">
        <v>65637</v>
      </c>
      <c r="E36" s="4"/>
    </row>
    <row r="37" spans="1:5" ht="17.25" x14ac:dyDescent="0.25">
      <c r="A37" s="2" t="s">
        <v>722</v>
      </c>
      <c r="B37" s="112">
        <v>0</v>
      </c>
      <c r="C37" s="11" t="s">
        <v>68</v>
      </c>
      <c r="D37" s="112">
        <v>2E-3</v>
      </c>
      <c r="E37" s="4"/>
    </row>
    <row r="38" spans="1:5" x14ac:dyDescent="0.25">
      <c r="A38" s="2" t="s">
        <v>240</v>
      </c>
      <c r="B38" s="4"/>
      <c r="C38" s="4"/>
      <c r="D38" s="8">
        <v>-27081</v>
      </c>
      <c r="E38" s="4"/>
    </row>
    <row r="39" spans="1:5" x14ac:dyDescent="0.25">
      <c r="A39" s="2" t="s">
        <v>723</v>
      </c>
      <c r="B39" s="4"/>
      <c r="C39" s="4"/>
      <c r="D39" s="112">
        <v>-1E-3</v>
      </c>
      <c r="E39" s="4"/>
    </row>
    <row r="40" spans="1:5" x14ac:dyDescent="0.25">
      <c r="A40" s="2" t="s">
        <v>725</v>
      </c>
      <c r="B40" s="4"/>
      <c r="C40" s="4"/>
      <c r="D40" s="4"/>
      <c r="E40" s="4"/>
    </row>
    <row r="41" spans="1:5" ht="30" x14ac:dyDescent="0.25">
      <c r="A41" s="3" t="s">
        <v>710</v>
      </c>
      <c r="B41" s="4"/>
      <c r="C41" s="4"/>
      <c r="D41" s="4"/>
      <c r="E41" s="4"/>
    </row>
    <row r="42" spans="1:5" x14ac:dyDescent="0.25">
      <c r="A42" s="2" t="s">
        <v>237</v>
      </c>
      <c r="B42" s="8">
        <v>516998</v>
      </c>
      <c r="C42" s="4"/>
      <c r="D42" s="8">
        <v>4949</v>
      </c>
      <c r="E42" s="4"/>
    </row>
    <row r="43" spans="1:5" ht="17.25" x14ac:dyDescent="0.25">
      <c r="A43" s="2" t="s">
        <v>722</v>
      </c>
      <c r="B43" s="112">
        <v>2.4E-2</v>
      </c>
      <c r="C43" s="4"/>
      <c r="D43" s="112">
        <v>0</v>
      </c>
      <c r="E43" s="11" t="s">
        <v>68</v>
      </c>
    </row>
    <row r="44" spans="1:5" x14ac:dyDescent="0.25">
      <c r="A44" s="2" t="s">
        <v>240</v>
      </c>
      <c r="B44" s="8">
        <v>-25961</v>
      </c>
      <c r="C44" s="4"/>
      <c r="D44" s="8">
        <v>-15428</v>
      </c>
      <c r="E44" s="4"/>
    </row>
    <row r="45" spans="1:5" x14ac:dyDescent="0.25">
      <c r="A45" s="2" t="s">
        <v>723</v>
      </c>
      <c r="B45" s="112">
        <v>-1E-3</v>
      </c>
      <c r="C45" s="4"/>
      <c r="D45" s="112">
        <v>-1E-3</v>
      </c>
      <c r="E45" s="4"/>
    </row>
    <row r="46" spans="1:5" x14ac:dyDescent="0.25">
      <c r="A46" s="2" t="s">
        <v>726</v>
      </c>
      <c r="B46" s="4"/>
      <c r="C46" s="4"/>
      <c r="D46" s="4"/>
      <c r="E46" s="4"/>
    </row>
    <row r="47" spans="1:5" ht="30" x14ac:dyDescent="0.25">
      <c r="A47" s="3" t="s">
        <v>710</v>
      </c>
      <c r="B47" s="4"/>
      <c r="C47" s="4"/>
      <c r="D47" s="4"/>
      <c r="E47" s="4"/>
    </row>
    <row r="48" spans="1:5" x14ac:dyDescent="0.25">
      <c r="A48" s="2" t="s">
        <v>237</v>
      </c>
      <c r="B48" s="8">
        <v>36790</v>
      </c>
      <c r="C48" s="4"/>
      <c r="D48" s="8">
        <v>14080</v>
      </c>
      <c r="E48" s="4"/>
    </row>
    <row r="49" spans="1:5" x14ac:dyDescent="0.25">
      <c r="A49" s="2" t="s">
        <v>722</v>
      </c>
      <c r="B49" s="112">
        <v>2E-3</v>
      </c>
      <c r="C49" s="4"/>
      <c r="D49" s="112">
        <v>1E-3</v>
      </c>
      <c r="E49" s="4"/>
    </row>
    <row r="50" spans="1:5" x14ac:dyDescent="0.25">
      <c r="A50" s="2" t="s">
        <v>240</v>
      </c>
      <c r="B50" s="8">
        <v>-89576</v>
      </c>
      <c r="C50" s="4"/>
      <c r="D50" s="8">
        <v>-92471</v>
      </c>
      <c r="E50" s="4"/>
    </row>
    <row r="51" spans="1:5" x14ac:dyDescent="0.25">
      <c r="A51" s="2" t="s">
        <v>723</v>
      </c>
      <c r="B51" s="112">
        <v>-4.0000000000000001E-3</v>
      </c>
      <c r="C51" s="4"/>
      <c r="D51" s="112">
        <v>-3.0000000000000001E-3</v>
      </c>
      <c r="E51" s="4"/>
    </row>
    <row r="52" spans="1:5" x14ac:dyDescent="0.25">
      <c r="A52" s="2" t="s">
        <v>727</v>
      </c>
      <c r="B52" s="4"/>
      <c r="C52" s="4"/>
      <c r="D52" s="4"/>
      <c r="E52" s="4"/>
    </row>
    <row r="53" spans="1:5" ht="30" x14ac:dyDescent="0.25">
      <c r="A53" s="3" t="s">
        <v>710</v>
      </c>
      <c r="B53" s="4"/>
      <c r="C53" s="4"/>
      <c r="D53" s="4"/>
      <c r="E53" s="4"/>
    </row>
    <row r="54" spans="1:5" x14ac:dyDescent="0.25">
      <c r="A54" s="2" t="s">
        <v>237</v>
      </c>
      <c r="B54" s="8">
        <v>312438</v>
      </c>
      <c r="C54" s="4"/>
      <c r="D54" s="8">
        <v>643153</v>
      </c>
      <c r="E54" s="4"/>
    </row>
    <row r="55" spans="1:5" x14ac:dyDescent="0.25">
      <c r="A55" s="2" t="s">
        <v>722</v>
      </c>
      <c r="B55" s="112">
        <v>1.4E-2</v>
      </c>
      <c r="C55" s="4"/>
      <c r="D55" s="112">
        <v>2.3E-2</v>
      </c>
      <c r="E55" s="4"/>
    </row>
    <row r="56" spans="1:5" x14ac:dyDescent="0.25">
      <c r="A56" s="2" t="s">
        <v>240</v>
      </c>
      <c r="B56" s="8">
        <v>-18098</v>
      </c>
      <c r="C56" s="4"/>
      <c r="D56" s="8">
        <v>-31623</v>
      </c>
      <c r="E56" s="4"/>
    </row>
    <row r="57" spans="1:5" x14ac:dyDescent="0.25">
      <c r="A57" s="2" t="s">
        <v>723</v>
      </c>
      <c r="B57" s="112">
        <v>-1E-3</v>
      </c>
      <c r="C57" s="4"/>
      <c r="D57" s="112">
        <v>-1E-3</v>
      </c>
      <c r="E57" s="4"/>
    </row>
    <row r="58" spans="1:5" x14ac:dyDescent="0.25">
      <c r="A58" s="2" t="s">
        <v>728</v>
      </c>
      <c r="B58" s="4"/>
      <c r="C58" s="4"/>
      <c r="D58" s="4"/>
      <c r="E58" s="4"/>
    </row>
    <row r="59" spans="1:5" ht="30" x14ac:dyDescent="0.25">
      <c r="A59" s="3" t="s">
        <v>710</v>
      </c>
      <c r="B59" s="4"/>
      <c r="C59" s="4"/>
      <c r="D59" s="4"/>
      <c r="E59" s="4"/>
    </row>
    <row r="60" spans="1:5" x14ac:dyDescent="0.25">
      <c r="A60" s="2" t="s">
        <v>237</v>
      </c>
      <c r="B60" s="8">
        <v>55851</v>
      </c>
      <c r="C60" s="4"/>
      <c r="D60" s="8">
        <v>275909</v>
      </c>
      <c r="E60" s="4"/>
    </row>
    <row r="61" spans="1:5" x14ac:dyDescent="0.25">
      <c r="A61" s="2" t="s">
        <v>722</v>
      </c>
      <c r="B61" s="112">
        <v>3.0000000000000001E-3</v>
      </c>
      <c r="C61" s="4"/>
      <c r="D61" s="112">
        <v>0.01</v>
      </c>
      <c r="E61" s="4"/>
    </row>
    <row r="62" spans="1:5" x14ac:dyDescent="0.25">
      <c r="A62" s="2" t="s">
        <v>240</v>
      </c>
      <c r="B62" s="8">
        <v>-174000</v>
      </c>
      <c r="C62" s="4"/>
      <c r="D62" s="4"/>
      <c r="E62" s="4"/>
    </row>
    <row r="63" spans="1:5" x14ac:dyDescent="0.25">
      <c r="A63" s="2" t="s">
        <v>723</v>
      </c>
      <c r="B63" s="112">
        <v>-8.0000000000000002E-3</v>
      </c>
      <c r="C63" s="4"/>
      <c r="D63" s="4"/>
      <c r="E63" s="4"/>
    </row>
    <row r="64" spans="1:5" x14ac:dyDescent="0.25">
      <c r="A64" s="2" t="s">
        <v>729</v>
      </c>
      <c r="B64" s="4"/>
      <c r="C64" s="4"/>
      <c r="D64" s="4"/>
      <c r="E64" s="4"/>
    </row>
    <row r="65" spans="1:5" ht="30" x14ac:dyDescent="0.25">
      <c r="A65" s="3" t="s">
        <v>710</v>
      </c>
      <c r="B65" s="4"/>
      <c r="C65" s="4"/>
      <c r="D65" s="4"/>
      <c r="E65" s="4"/>
    </row>
    <row r="66" spans="1:5" x14ac:dyDescent="0.25">
      <c r="A66" s="2" t="s">
        <v>237</v>
      </c>
      <c r="B66" s="8">
        <v>3090</v>
      </c>
      <c r="C66" s="4"/>
      <c r="D66" s="4"/>
      <c r="E66" s="4"/>
    </row>
    <row r="67" spans="1:5" ht="17.25" x14ac:dyDescent="0.25">
      <c r="A67" s="2" t="s">
        <v>722</v>
      </c>
      <c r="B67" s="112">
        <v>0</v>
      </c>
      <c r="C67" s="11" t="s">
        <v>68</v>
      </c>
      <c r="D67" s="4"/>
      <c r="E67" s="4"/>
    </row>
    <row r="68" spans="1:5" x14ac:dyDescent="0.25">
      <c r="A68" s="2" t="s">
        <v>240</v>
      </c>
      <c r="B68" s="8">
        <v>-213200</v>
      </c>
      <c r="C68" s="4"/>
      <c r="D68" s="8">
        <v>-17370</v>
      </c>
      <c r="E68" s="4"/>
    </row>
    <row r="69" spans="1:5" x14ac:dyDescent="0.25">
      <c r="A69" s="2" t="s">
        <v>723</v>
      </c>
      <c r="B69" s="112">
        <v>-0.01</v>
      </c>
      <c r="C69" s="4"/>
      <c r="D69" s="112">
        <v>-1E-3</v>
      </c>
      <c r="E69" s="4"/>
    </row>
    <row r="70" spans="1:5" x14ac:dyDescent="0.25">
      <c r="A70" s="2" t="s">
        <v>730</v>
      </c>
      <c r="B70" s="4"/>
      <c r="C70" s="4"/>
      <c r="D70" s="4"/>
      <c r="E70" s="4"/>
    </row>
    <row r="71" spans="1:5" ht="30" x14ac:dyDescent="0.25">
      <c r="A71" s="3" t="s">
        <v>710</v>
      </c>
      <c r="B71" s="4"/>
      <c r="C71" s="4"/>
      <c r="D71" s="4"/>
      <c r="E71" s="4"/>
    </row>
    <row r="72" spans="1:5" x14ac:dyDescent="0.25">
      <c r="A72" s="2" t="s">
        <v>237</v>
      </c>
      <c r="B72" s="4">
        <v>134</v>
      </c>
      <c r="C72" s="4"/>
      <c r="D72" s="8">
        <v>122079</v>
      </c>
      <c r="E72" s="4"/>
    </row>
    <row r="73" spans="1:5" ht="17.25" x14ac:dyDescent="0.25">
      <c r="A73" s="2" t="s">
        <v>722</v>
      </c>
      <c r="B73" s="112">
        <v>0</v>
      </c>
      <c r="C73" s="11" t="s">
        <v>68</v>
      </c>
      <c r="D73" s="112">
        <v>4.0000000000000001E-3</v>
      </c>
      <c r="E73" s="4"/>
    </row>
    <row r="74" spans="1:5" x14ac:dyDescent="0.25">
      <c r="A74" s="2" t="s">
        <v>240</v>
      </c>
      <c r="B74" s="8">
        <v>-160365</v>
      </c>
      <c r="C74" s="4"/>
      <c r="D74" s="8">
        <v>-263568</v>
      </c>
      <c r="E74" s="4"/>
    </row>
    <row r="75" spans="1:5" x14ac:dyDescent="0.25">
      <c r="A75" s="2" t="s">
        <v>723</v>
      </c>
      <c r="B75" s="112">
        <v>-7.0000000000000001E-3</v>
      </c>
      <c r="C75" s="4"/>
      <c r="D75" s="112">
        <v>-8.9999999999999993E-3</v>
      </c>
      <c r="E75" s="4"/>
    </row>
    <row r="76" spans="1:5" x14ac:dyDescent="0.25">
      <c r="A76" s="2" t="s">
        <v>731</v>
      </c>
      <c r="B76" s="4"/>
      <c r="C76" s="4"/>
      <c r="D76" s="4"/>
      <c r="E76" s="4"/>
    </row>
    <row r="77" spans="1:5" ht="30" x14ac:dyDescent="0.25">
      <c r="A77" s="3" t="s">
        <v>710</v>
      </c>
      <c r="B77" s="4"/>
      <c r="C77" s="4"/>
      <c r="D77" s="4"/>
      <c r="E77" s="4"/>
    </row>
    <row r="78" spans="1:5" x14ac:dyDescent="0.25">
      <c r="A78" s="2" t="s">
        <v>237</v>
      </c>
      <c r="B78" s="8">
        <v>627585</v>
      </c>
      <c r="C78" s="4"/>
      <c r="D78" s="8">
        <v>567289</v>
      </c>
      <c r="E78" s="4"/>
    </row>
    <row r="79" spans="1:5" x14ac:dyDescent="0.25">
      <c r="A79" s="2" t="s">
        <v>722</v>
      </c>
      <c r="B79" s="112">
        <v>2.9000000000000001E-2</v>
      </c>
      <c r="C79" s="4"/>
      <c r="D79" s="112">
        <v>0.02</v>
      </c>
      <c r="E79" s="4"/>
    </row>
    <row r="80" spans="1:5" x14ac:dyDescent="0.25">
      <c r="A80" s="2" t="s">
        <v>240</v>
      </c>
      <c r="B80" s="8">
        <v>154404</v>
      </c>
      <c r="C80" s="4"/>
      <c r="D80" s="8">
        <v>-427755</v>
      </c>
      <c r="E80" s="4"/>
    </row>
    <row r="81" spans="1:5" x14ac:dyDescent="0.25">
      <c r="A81" s="2" t="s">
        <v>723</v>
      </c>
      <c r="B81" s="112">
        <v>-7.0000000000000001E-3</v>
      </c>
      <c r="C81" s="4"/>
      <c r="D81" s="112">
        <v>-1.4999999999999999E-2</v>
      </c>
      <c r="E81" s="4"/>
    </row>
    <row r="82" spans="1:5" x14ac:dyDescent="0.25">
      <c r="A82" s="2" t="s">
        <v>732</v>
      </c>
      <c r="B82" s="4"/>
      <c r="C82" s="4"/>
      <c r="D82" s="4"/>
      <c r="E82" s="4"/>
    </row>
    <row r="83" spans="1:5" ht="30" x14ac:dyDescent="0.25">
      <c r="A83" s="3" t="s">
        <v>710</v>
      </c>
      <c r="B83" s="4"/>
      <c r="C83" s="4"/>
      <c r="D83" s="4"/>
      <c r="E83" s="4"/>
    </row>
    <row r="84" spans="1:5" x14ac:dyDescent="0.25">
      <c r="A84" s="2" t="s">
        <v>237</v>
      </c>
      <c r="B84" s="8">
        <v>79895</v>
      </c>
      <c r="C84" s="4"/>
      <c r="D84" s="8">
        <v>122158</v>
      </c>
      <c r="E84" s="4"/>
    </row>
    <row r="85" spans="1:5" x14ac:dyDescent="0.25">
      <c r="A85" s="2" t="s">
        <v>722</v>
      </c>
      <c r="B85" s="112">
        <v>4.0000000000000001E-3</v>
      </c>
      <c r="C85" s="4"/>
      <c r="D85" s="112">
        <v>4.0000000000000001E-3</v>
      </c>
      <c r="E85" s="4"/>
    </row>
    <row r="86" spans="1:5" x14ac:dyDescent="0.25">
      <c r="A86" s="2" t="s">
        <v>240</v>
      </c>
      <c r="B86" s="4">
        <v>-256</v>
      </c>
      <c r="C86" s="4"/>
      <c r="D86" s="8">
        <v>-7665</v>
      </c>
      <c r="E86" s="4"/>
    </row>
    <row r="87" spans="1:5" ht="17.25" x14ac:dyDescent="0.25">
      <c r="A87" s="2" t="s">
        <v>723</v>
      </c>
      <c r="B87" s="112">
        <v>0</v>
      </c>
      <c r="C87" s="11" t="s">
        <v>68</v>
      </c>
      <c r="D87" s="112">
        <v>0</v>
      </c>
      <c r="E87" s="11" t="s">
        <v>68</v>
      </c>
    </row>
    <row r="88" spans="1:5" x14ac:dyDescent="0.25">
      <c r="A88" s="2" t="s">
        <v>733</v>
      </c>
      <c r="B88" s="4"/>
      <c r="C88" s="4"/>
      <c r="D88" s="4"/>
      <c r="E88" s="4"/>
    </row>
    <row r="89" spans="1:5" ht="30" x14ac:dyDescent="0.25">
      <c r="A89" s="3" t="s">
        <v>710</v>
      </c>
      <c r="B89" s="4"/>
      <c r="C89" s="4"/>
      <c r="D89" s="4"/>
      <c r="E89" s="4"/>
    </row>
    <row r="90" spans="1:5" x14ac:dyDescent="0.25">
      <c r="A90" s="2" t="s">
        <v>237</v>
      </c>
      <c r="B90" s="4"/>
      <c r="C90" s="4"/>
      <c r="D90" s="8">
        <v>176082</v>
      </c>
      <c r="E90" s="4"/>
    </row>
    <row r="91" spans="1:5" x14ac:dyDescent="0.25">
      <c r="A91" s="2" t="s">
        <v>722</v>
      </c>
      <c r="B91" s="4"/>
      <c r="C91" s="4"/>
      <c r="D91" s="112">
        <v>6.0000000000000001E-3</v>
      </c>
      <c r="E91" s="4"/>
    </row>
    <row r="92" spans="1:5" x14ac:dyDescent="0.25">
      <c r="A92" s="2" t="s">
        <v>240</v>
      </c>
      <c r="B92" s="8">
        <v>-12202</v>
      </c>
      <c r="C92" s="4"/>
      <c r="D92" s="8">
        <v>-18440</v>
      </c>
      <c r="E92" s="4"/>
    </row>
    <row r="93" spans="1:5" x14ac:dyDescent="0.25">
      <c r="A93" s="2" t="s">
        <v>723</v>
      </c>
      <c r="B93" s="112">
        <v>-1E-3</v>
      </c>
      <c r="C93" s="4"/>
      <c r="D93" s="112">
        <v>-1E-3</v>
      </c>
      <c r="E93" s="4"/>
    </row>
    <row r="94" spans="1:5" x14ac:dyDescent="0.25">
      <c r="A94" s="2" t="s">
        <v>734</v>
      </c>
      <c r="B94" s="4"/>
      <c r="C94" s="4"/>
      <c r="D94" s="4"/>
      <c r="E94" s="4"/>
    </row>
    <row r="95" spans="1:5" ht="30" x14ac:dyDescent="0.25">
      <c r="A95" s="3" t="s">
        <v>710</v>
      </c>
      <c r="B95" s="4"/>
      <c r="C95" s="4"/>
      <c r="D95" s="4"/>
      <c r="E95" s="4"/>
    </row>
    <row r="96" spans="1:5" x14ac:dyDescent="0.25">
      <c r="A96" s="2" t="s">
        <v>237</v>
      </c>
      <c r="B96" s="8">
        <v>107005</v>
      </c>
      <c r="C96" s="4"/>
      <c r="D96" s="8">
        <v>122152</v>
      </c>
      <c r="E96" s="4"/>
    </row>
    <row r="97" spans="1:5" x14ac:dyDescent="0.25">
      <c r="A97" s="2" t="s">
        <v>722</v>
      </c>
      <c r="B97" s="112">
        <v>5.0000000000000001E-3</v>
      </c>
      <c r="C97" s="4"/>
      <c r="D97" s="112">
        <v>4.0000000000000001E-3</v>
      </c>
      <c r="E97" s="4"/>
    </row>
    <row r="98" spans="1:5" x14ac:dyDescent="0.25">
      <c r="A98" s="2" t="s">
        <v>240</v>
      </c>
      <c r="B98" s="8">
        <v>-32364</v>
      </c>
      <c r="C98" s="4"/>
      <c r="D98" s="4">
        <v>-165</v>
      </c>
      <c r="E98" s="4"/>
    </row>
    <row r="99" spans="1:5" ht="17.25" x14ac:dyDescent="0.25">
      <c r="A99" s="2" t="s">
        <v>723</v>
      </c>
      <c r="B99" s="112">
        <v>-1E-3</v>
      </c>
      <c r="C99" s="4"/>
      <c r="D99" s="112">
        <v>0</v>
      </c>
      <c r="E99" s="11" t="s">
        <v>68</v>
      </c>
    </row>
    <row r="100" spans="1:5" x14ac:dyDescent="0.25">
      <c r="A100" s="2" t="s">
        <v>735</v>
      </c>
      <c r="B100" s="4"/>
      <c r="C100" s="4"/>
      <c r="D100" s="4"/>
      <c r="E100" s="4"/>
    </row>
    <row r="101" spans="1:5" ht="30" x14ac:dyDescent="0.25">
      <c r="A101" s="3" t="s">
        <v>710</v>
      </c>
      <c r="B101" s="4"/>
      <c r="C101" s="4"/>
      <c r="D101" s="4"/>
      <c r="E101" s="4"/>
    </row>
    <row r="102" spans="1:5" x14ac:dyDescent="0.25">
      <c r="A102" s="2" t="s">
        <v>237</v>
      </c>
      <c r="B102" s="8">
        <v>3206</v>
      </c>
      <c r="C102" s="4"/>
      <c r="D102" s="4">
        <v>168</v>
      </c>
      <c r="E102" s="4"/>
    </row>
    <row r="103" spans="1:5" ht="17.25" x14ac:dyDescent="0.25">
      <c r="A103" s="2" t="s">
        <v>722</v>
      </c>
      <c r="B103" s="112">
        <v>0</v>
      </c>
      <c r="C103" s="11" t="s">
        <v>68</v>
      </c>
      <c r="D103" s="112">
        <v>0</v>
      </c>
      <c r="E103" s="11" t="s">
        <v>68</v>
      </c>
    </row>
    <row r="104" spans="1:5" x14ac:dyDescent="0.25">
      <c r="A104" s="2" t="s">
        <v>240</v>
      </c>
      <c r="B104" s="8">
        <v>-104507</v>
      </c>
      <c r="C104" s="4"/>
      <c r="D104" s="8">
        <v>-18733</v>
      </c>
      <c r="E104" s="4"/>
    </row>
    <row r="105" spans="1:5" x14ac:dyDescent="0.25">
      <c r="A105" s="2" t="s">
        <v>723</v>
      </c>
      <c r="B105" s="112">
        <v>-5.0000000000000001E-3</v>
      </c>
      <c r="C105" s="4"/>
      <c r="D105" s="112">
        <v>-1E-3</v>
      </c>
      <c r="E105" s="4"/>
    </row>
    <row r="106" spans="1:5" x14ac:dyDescent="0.25">
      <c r="A106" s="2" t="s">
        <v>736</v>
      </c>
      <c r="B106" s="4"/>
      <c r="C106" s="4"/>
      <c r="D106" s="4"/>
      <c r="E106" s="4"/>
    </row>
    <row r="107" spans="1:5" ht="30" x14ac:dyDescent="0.25">
      <c r="A107" s="3" t="s">
        <v>710</v>
      </c>
      <c r="B107" s="4"/>
      <c r="C107" s="4"/>
      <c r="D107" s="4"/>
      <c r="E107" s="4"/>
    </row>
    <row r="108" spans="1:5" x14ac:dyDescent="0.25">
      <c r="A108" s="2" t="s">
        <v>237</v>
      </c>
      <c r="B108" s="8">
        <v>219636</v>
      </c>
      <c r="C108" s="4"/>
      <c r="D108" s="8">
        <v>146729</v>
      </c>
      <c r="E108" s="4"/>
    </row>
    <row r="109" spans="1:5" x14ac:dyDescent="0.25">
      <c r="A109" s="2" t="s">
        <v>722</v>
      </c>
      <c r="B109" s="112">
        <v>0.01</v>
      </c>
      <c r="C109" s="4"/>
      <c r="D109" s="112">
        <v>5.0000000000000001E-3</v>
      </c>
      <c r="E109" s="4"/>
    </row>
    <row r="110" spans="1:5" x14ac:dyDescent="0.25">
      <c r="A110" s="2" t="s">
        <v>240</v>
      </c>
      <c r="B110" s="8">
        <v>-5075</v>
      </c>
      <c r="C110" s="4"/>
      <c r="D110" s="8">
        <v>-382708</v>
      </c>
      <c r="E110" s="4"/>
    </row>
    <row r="111" spans="1:5" ht="17.25" x14ac:dyDescent="0.25">
      <c r="A111" s="2" t="s">
        <v>723</v>
      </c>
      <c r="B111" s="112">
        <v>0</v>
      </c>
      <c r="C111" s="11" t="s">
        <v>68</v>
      </c>
      <c r="D111" s="112">
        <v>-1.4E-2</v>
      </c>
      <c r="E111" s="4"/>
    </row>
    <row r="112" spans="1:5" x14ac:dyDescent="0.25">
      <c r="A112" s="2" t="s">
        <v>737</v>
      </c>
      <c r="B112" s="4"/>
      <c r="C112" s="4"/>
      <c r="D112" s="4"/>
      <c r="E112" s="4"/>
    </row>
    <row r="113" spans="1:5" ht="30" x14ac:dyDescent="0.25">
      <c r="A113" s="3" t="s">
        <v>710</v>
      </c>
      <c r="B113" s="4"/>
      <c r="C113" s="4"/>
      <c r="D113" s="4"/>
      <c r="E113" s="4"/>
    </row>
    <row r="114" spans="1:5" x14ac:dyDescent="0.25">
      <c r="A114" s="2" t="s">
        <v>237</v>
      </c>
      <c r="B114" s="8">
        <v>217843</v>
      </c>
      <c r="C114" s="4"/>
      <c r="D114" s="4"/>
      <c r="E114" s="4"/>
    </row>
    <row r="115" spans="1:5" x14ac:dyDescent="0.25">
      <c r="A115" s="2" t="s">
        <v>722</v>
      </c>
      <c r="B115" s="112">
        <v>0.01</v>
      </c>
      <c r="C115" s="4"/>
      <c r="D115" s="4"/>
      <c r="E115" s="4"/>
    </row>
    <row r="116" spans="1:5" x14ac:dyDescent="0.25">
      <c r="A116" s="2" t="s">
        <v>738</v>
      </c>
      <c r="B116" s="4"/>
      <c r="C116" s="4"/>
      <c r="D116" s="4"/>
      <c r="E116" s="4"/>
    </row>
    <row r="117" spans="1:5" ht="30" x14ac:dyDescent="0.25">
      <c r="A117" s="3" t="s">
        <v>710</v>
      </c>
      <c r="B117" s="4"/>
      <c r="C117" s="4"/>
      <c r="D117" s="4"/>
      <c r="E117" s="4"/>
    </row>
    <row r="118" spans="1:5" x14ac:dyDescent="0.25">
      <c r="A118" s="2" t="s">
        <v>240</v>
      </c>
      <c r="B118" s="4"/>
      <c r="C118" s="4"/>
      <c r="D118" s="4">
        <v>-44</v>
      </c>
      <c r="E118" s="4"/>
    </row>
    <row r="119" spans="1:5" ht="17.25" x14ac:dyDescent="0.25">
      <c r="A119" s="2" t="s">
        <v>723</v>
      </c>
      <c r="B119" s="4"/>
      <c r="C119" s="4"/>
      <c r="D119" s="112">
        <v>0</v>
      </c>
      <c r="E119" s="11" t="s">
        <v>68</v>
      </c>
    </row>
    <row r="120" spans="1:5" x14ac:dyDescent="0.25">
      <c r="A120" s="2" t="s">
        <v>44</v>
      </c>
      <c r="B120" s="4"/>
      <c r="C120" s="4"/>
      <c r="D120" s="4"/>
      <c r="E120" s="4"/>
    </row>
    <row r="121" spans="1:5" ht="30" x14ac:dyDescent="0.25">
      <c r="A121" s="3" t="s">
        <v>710</v>
      </c>
      <c r="B121" s="4"/>
      <c r="C121" s="4"/>
      <c r="D121" s="4"/>
      <c r="E121" s="4"/>
    </row>
    <row r="122" spans="1:5" ht="30" x14ac:dyDescent="0.25">
      <c r="A122" s="2" t="s">
        <v>720</v>
      </c>
      <c r="B122" s="8">
        <v>268596</v>
      </c>
      <c r="C122" s="4"/>
      <c r="D122" s="8">
        <v>293051</v>
      </c>
      <c r="E122" s="4"/>
    </row>
    <row r="123" spans="1:5" x14ac:dyDescent="0.25">
      <c r="A123" s="2" t="s">
        <v>739</v>
      </c>
      <c r="B123" s="4"/>
      <c r="C123" s="4"/>
      <c r="D123" s="4"/>
      <c r="E123" s="4"/>
    </row>
    <row r="124" spans="1:5" ht="30" x14ac:dyDescent="0.25">
      <c r="A124" s="3" t="s">
        <v>710</v>
      </c>
      <c r="B124" s="4"/>
      <c r="C124" s="4"/>
      <c r="D124" s="4"/>
      <c r="E124" s="4"/>
    </row>
    <row r="125" spans="1:5" ht="30" x14ac:dyDescent="0.25">
      <c r="A125" s="2" t="s">
        <v>720</v>
      </c>
      <c r="B125" s="8">
        <v>28808</v>
      </c>
      <c r="C125" s="4"/>
      <c r="D125" s="8">
        <v>55136</v>
      </c>
      <c r="E125" s="4"/>
    </row>
    <row r="126" spans="1:5" x14ac:dyDescent="0.25">
      <c r="A126" s="2" t="s">
        <v>740</v>
      </c>
      <c r="B126" s="4"/>
      <c r="C126" s="4"/>
      <c r="D126" s="4"/>
      <c r="E126" s="4"/>
    </row>
    <row r="127" spans="1:5" ht="30" x14ac:dyDescent="0.25">
      <c r="A127" s="3" t="s">
        <v>710</v>
      </c>
      <c r="B127" s="4"/>
      <c r="C127" s="4"/>
      <c r="D127" s="4"/>
      <c r="E127" s="4"/>
    </row>
    <row r="128" spans="1:5" ht="30" x14ac:dyDescent="0.25">
      <c r="A128" s="2" t="s">
        <v>720</v>
      </c>
      <c r="B128" s="8">
        <v>180084</v>
      </c>
      <c r="C128" s="4"/>
      <c r="D128" s="8">
        <v>62076</v>
      </c>
      <c r="E128" s="4"/>
    </row>
    <row r="129" spans="1:5" x14ac:dyDescent="0.25">
      <c r="A129" s="2" t="s">
        <v>741</v>
      </c>
      <c r="B129" s="4"/>
      <c r="C129" s="4"/>
      <c r="D129" s="4"/>
      <c r="E129" s="4"/>
    </row>
    <row r="130" spans="1:5" ht="30" x14ac:dyDescent="0.25">
      <c r="A130" s="3" t="s">
        <v>710</v>
      </c>
      <c r="B130" s="4"/>
      <c r="C130" s="4"/>
      <c r="D130" s="4"/>
      <c r="E130" s="4"/>
    </row>
    <row r="131" spans="1:5" ht="30" x14ac:dyDescent="0.25">
      <c r="A131" s="2" t="s">
        <v>720</v>
      </c>
      <c r="B131" s="8">
        <v>14186</v>
      </c>
      <c r="C131" s="4"/>
      <c r="D131" s="8">
        <v>17927</v>
      </c>
      <c r="E131" s="4"/>
    </row>
    <row r="132" spans="1:5" x14ac:dyDescent="0.25">
      <c r="A132" s="2" t="s">
        <v>742</v>
      </c>
      <c r="B132" s="4"/>
      <c r="C132" s="4"/>
      <c r="D132" s="4"/>
      <c r="E132" s="4"/>
    </row>
    <row r="133" spans="1:5" ht="30" x14ac:dyDescent="0.25">
      <c r="A133" s="3" t="s">
        <v>710</v>
      </c>
      <c r="B133" s="4"/>
      <c r="C133" s="4"/>
      <c r="D133" s="4"/>
      <c r="E133" s="4"/>
    </row>
    <row r="134" spans="1:5" ht="30" x14ac:dyDescent="0.25">
      <c r="A134" s="2" t="s">
        <v>720</v>
      </c>
      <c r="B134" s="8">
        <v>64400</v>
      </c>
      <c r="C134" s="4"/>
      <c r="D134" s="8">
        <v>219313</v>
      </c>
      <c r="E134" s="4"/>
    </row>
    <row r="135" spans="1:5" x14ac:dyDescent="0.25">
      <c r="A135" s="2" t="s">
        <v>743</v>
      </c>
      <c r="B135" s="4"/>
      <c r="C135" s="4"/>
      <c r="D135" s="4"/>
      <c r="E135" s="4"/>
    </row>
    <row r="136" spans="1:5" ht="30" x14ac:dyDescent="0.25">
      <c r="A136" s="3" t="s">
        <v>710</v>
      </c>
      <c r="B136" s="4"/>
      <c r="C136" s="4"/>
      <c r="D136" s="4"/>
      <c r="E136" s="4"/>
    </row>
    <row r="137" spans="1:5" ht="30" x14ac:dyDescent="0.25">
      <c r="A137" s="2" t="s">
        <v>720</v>
      </c>
      <c r="B137" s="8">
        <v>36294</v>
      </c>
      <c r="C137" s="4"/>
      <c r="D137" s="8">
        <v>3604</v>
      </c>
      <c r="E137" s="4"/>
    </row>
    <row r="138" spans="1:5" x14ac:dyDescent="0.25">
      <c r="A138" s="2" t="s">
        <v>744</v>
      </c>
      <c r="B138" s="4"/>
      <c r="C138" s="4"/>
      <c r="D138" s="4"/>
      <c r="E138" s="4"/>
    </row>
    <row r="139" spans="1:5" ht="30" x14ac:dyDescent="0.25">
      <c r="A139" s="3" t="s">
        <v>710</v>
      </c>
      <c r="B139" s="4"/>
      <c r="C139" s="4"/>
      <c r="D139" s="4"/>
      <c r="E139" s="4"/>
    </row>
    <row r="140" spans="1:5" ht="30" x14ac:dyDescent="0.25">
      <c r="A140" s="2" t="s">
        <v>720</v>
      </c>
      <c r="B140" s="8">
        <v>-78470</v>
      </c>
      <c r="C140" s="4"/>
      <c r="D140" s="8">
        <v>-6620</v>
      </c>
      <c r="E140" s="4"/>
    </row>
    <row r="141" spans="1:5" x14ac:dyDescent="0.25">
      <c r="A141" s="2" t="s">
        <v>745</v>
      </c>
      <c r="B141" s="4"/>
      <c r="C141" s="4"/>
      <c r="D141" s="4"/>
      <c r="E141" s="4"/>
    </row>
    <row r="142" spans="1:5" ht="30" x14ac:dyDescent="0.25">
      <c r="A142" s="3" t="s">
        <v>710</v>
      </c>
      <c r="B142" s="4"/>
      <c r="C142" s="4"/>
      <c r="D142" s="4"/>
      <c r="E142" s="4"/>
    </row>
    <row r="143" spans="1:5" ht="30" x14ac:dyDescent="0.25">
      <c r="A143" s="2" t="s">
        <v>720</v>
      </c>
      <c r="B143" s="8">
        <v>23294</v>
      </c>
      <c r="C143" s="4"/>
      <c r="D143" s="8">
        <v>-58373</v>
      </c>
      <c r="E143" s="4"/>
    </row>
    <row r="144" spans="1:5" x14ac:dyDescent="0.25">
      <c r="A144" s="2" t="s">
        <v>746</v>
      </c>
      <c r="B144" s="4"/>
      <c r="C144" s="4"/>
      <c r="D144" s="4"/>
      <c r="E144" s="4"/>
    </row>
    <row r="145" spans="1:5" ht="30" x14ac:dyDescent="0.25">
      <c r="A145" s="3" t="s">
        <v>710</v>
      </c>
      <c r="B145" s="4"/>
      <c r="C145" s="4"/>
      <c r="D145" s="4"/>
      <c r="E145" s="4"/>
    </row>
    <row r="146" spans="1:5" ht="30" x14ac:dyDescent="0.25">
      <c r="A146" s="2" t="s">
        <v>720</v>
      </c>
      <c r="B146" s="4"/>
      <c r="C146" s="4"/>
      <c r="D146" s="4">
        <v>-12</v>
      </c>
      <c r="E146" s="4"/>
    </row>
    <row r="147" spans="1:5" x14ac:dyDescent="0.25">
      <c r="A147" s="2" t="s">
        <v>747</v>
      </c>
      <c r="B147" s="4"/>
      <c r="C147" s="4"/>
      <c r="D147" s="4"/>
      <c r="E147" s="4"/>
    </row>
    <row r="148" spans="1:5" ht="30" x14ac:dyDescent="0.25">
      <c r="A148" s="3" t="s">
        <v>710</v>
      </c>
      <c r="B148" s="4"/>
      <c r="C148" s="4"/>
      <c r="D148" s="4"/>
      <c r="E148" s="4"/>
    </row>
    <row r="149" spans="1:5" x14ac:dyDescent="0.25">
      <c r="A149" s="2" t="s">
        <v>237</v>
      </c>
      <c r="B149" s="8">
        <v>341117</v>
      </c>
      <c r="C149" s="4"/>
      <c r="D149" s="8">
        <v>419558</v>
      </c>
      <c r="E149" s="4"/>
    </row>
    <row r="150" spans="1:5" x14ac:dyDescent="0.25">
      <c r="A150" s="2" t="s">
        <v>722</v>
      </c>
      <c r="B150" s="112">
        <v>3.2000000000000001E-2</v>
      </c>
      <c r="C150" s="4"/>
      <c r="D150" s="112">
        <v>3.2000000000000001E-2</v>
      </c>
      <c r="E150" s="4"/>
    </row>
    <row r="151" spans="1:5" x14ac:dyDescent="0.25">
      <c r="A151" s="2" t="s">
        <v>240</v>
      </c>
      <c r="B151" s="8">
        <v>-251096</v>
      </c>
      <c r="C151" s="4"/>
      <c r="D151" s="8">
        <v>-177313</v>
      </c>
      <c r="E151" s="4"/>
    </row>
    <row r="152" spans="1:5" x14ac:dyDescent="0.25">
      <c r="A152" s="2" t="s">
        <v>723</v>
      </c>
      <c r="B152" s="112">
        <v>-2.4500000000000001E-2</v>
      </c>
      <c r="C152" s="4"/>
      <c r="D152" s="112">
        <v>-1.4E-2</v>
      </c>
      <c r="E152" s="4"/>
    </row>
    <row r="153" spans="1:5" x14ac:dyDescent="0.25">
      <c r="A153" s="2" t="s">
        <v>748</v>
      </c>
      <c r="B153" s="4"/>
      <c r="C153" s="4"/>
      <c r="D153" s="4"/>
      <c r="E153" s="4"/>
    </row>
    <row r="154" spans="1:5" ht="30" x14ac:dyDescent="0.25">
      <c r="A154" s="3" t="s">
        <v>710</v>
      </c>
      <c r="B154" s="4"/>
      <c r="C154" s="4"/>
      <c r="D154" s="4"/>
      <c r="E154" s="4"/>
    </row>
    <row r="155" spans="1:5" x14ac:dyDescent="0.25">
      <c r="A155" s="2" t="s">
        <v>237</v>
      </c>
      <c r="B155" s="4"/>
      <c r="C155" s="4"/>
      <c r="D155" s="8">
        <v>25369</v>
      </c>
      <c r="E155" s="4"/>
    </row>
    <row r="156" spans="1:5" x14ac:dyDescent="0.25">
      <c r="A156" s="2" t="s">
        <v>722</v>
      </c>
      <c r="B156" s="4"/>
      <c r="C156" s="4"/>
      <c r="D156" s="112">
        <v>2E-3</v>
      </c>
      <c r="E156" s="4"/>
    </row>
    <row r="157" spans="1:5" x14ac:dyDescent="0.25">
      <c r="A157" s="2" t="s">
        <v>240</v>
      </c>
      <c r="B157" s="4"/>
      <c r="C157" s="4"/>
      <c r="D157" s="8">
        <v>-10850</v>
      </c>
      <c r="E157" s="4"/>
    </row>
    <row r="158" spans="1:5" x14ac:dyDescent="0.25">
      <c r="A158" s="2" t="s">
        <v>723</v>
      </c>
      <c r="B158" s="4"/>
      <c r="C158" s="4"/>
      <c r="D158" s="112">
        <v>-1E-3</v>
      </c>
      <c r="E158" s="4"/>
    </row>
    <row r="159" spans="1:5" x14ac:dyDescent="0.25">
      <c r="A159" s="2" t="s">
        <v>749</v>
      </c>
      <c r="B159" s="4"/>
      <c r="C159" s="4"/>
      <c r="D159" s="4"/>
      <c r="E159" s="4"/>
    </row>
    <row r="160" spans="1:5" ht="30" x14ac:dyDescent="0.25">
      <c r="A160" s="3" t="s">
        <v>710</v>
      </c>
      <c r="B160" s="4"/>
      <c r="C160" s="4"/>
      <c r="D160" s="4"/>
      <c r="E160" s="4"/>
    </row>
    <row r="161" spans="1:5" x14ac:dyDescent="0.25">
      <c r="A161" s="2" t="s">
        <v>237</v>
      </c>
      <c r="B161" s="8">
        <v>194235</v>
      </c>
      <c r="C161" s="4"/>
      <c r="D161" s="4"/>
      <c r="E161" s="4"/>
    </row>
    <row r="162" spans="1:5" x14ac:dyDescent="0.25">
      <c r="A162" s="2" t="s">
        <v>722</v>
      </c>
      <c r="B162" s="112">
        <v>1.9E-2</v>
      </c>
      <c r="C162" s="4"/>
      <c r="D162" s="4"/>
      <c r="E162" s="4"/>
    </row>
    <row r="163" spans="1:5" x14ac:dyDescent="0.25">
      <c r="A163" s="2" t="s">
        <v>240</v>
      </c>
      <c r="B163" s="8">
        <v>-9820</v>
      </c>
      <c r="C163" s="4"/>
      <c r="D163" s="8">
        <v>-5977</v>
      </c>
      <c r="E163" s="4"/>
    </row>
    <row r="164" spans="1:5" ht="17.25" x14ac:dyDescent="0.25">
      <c r="A164" s="2" t="s">
        <v>723</v>
      </c>
      <c r="B164" s="112">
        <v>-1E-3</v>
      </c>
      <c r="C164" s="4"/>
      <c r="D164" s="112">
        <v>0</v>
      </c>
      <c r="E164" s="11" t="s">
        <v>68</v>
      </c>
    </row>
    <row r="165" spans="1:5" x14ac:dyDescent="0.25">
      <c r="A165" s="2" t="s">
        <v>750</v>
      </c>
      <c r="B165" s="4"/>
      <c r="C165" s="4"/>
      <c r="D165" s="4"/>
      <c r="E165" s="4"/>
    </row>
    <row r="166" spans="1:5" ht="30" x14ac:dyDescent="0.25">
      <c r="A166" s="3" t="s">
        <v>710</v>
      </c>
      <c r="B166" s="4"/>
      <c r="C166" s="4"/>
      <c r="D166" s="4"/>
      <c r="E166" s="4"/>
    </row>
    <row r="167" spans="1:5" x14ac:dyDescent="0.25">
      <c r="A167" s="2" t="s">
        <v>237</v>
      </c>
      <c r="B167" s="8">
        <v>15355</v>
      </c>
      <c r="C167" s="4"/>
      <c r="D167" s="8">
        <v>4790</v>
      </c>
      <c r="E167" s="4"/>
    </row>
    <row r="168" spans="1:5" ht="17.25" x14ac:dyDescent="0.25">
      <c r="A168" s="2" t="s">
        <v>722</v>
      </c>
      <c r="B168" s="112">
        <v>1E-3</v>
      </c>
      <c r="C168" s="4"/>
      <c r="D168" s="112">
        <v>0</v>
      </c>
      <c r="E168" s="11" t="s">
        <v>68</v>
      </c>
    </row>
    <row r="169" spans="1:5" x14ac:dyDescent="0.25">
      <c r="A169" s="2" t="s">
        <v>240</v>
      </c>
      <c r="B169" s="8">
        <v>-28710</v>
      </c>
      <c r="C169" s="4"/>
      <c r="D169" s="8">
        <v>-35406</v>
      </c>
      <c r="E169" s="4"/>
    </row>
    <row r="170" spans="1:5" x14ac:dyDescent="0.25">
      <c r="A170" s="2" t="s">
        <v>723</v>
      </c>
      <c r="B170" s="112">
        <v>-3.0000000000000001E-3</v>
      </c>
      <c r="C170" s="4"/>
      <c r="D170" s="112">
        <v>-3.0000000000000001E-3</v>
      </c>
      <c r="E170" s="4"/>
    </row>
    <row r="171" spans="1:5" x14ac:dyDescent="0.25">
      <c r="A171" s="2" t="s">
        <v>751</v>
      </c>
      <c r="B171" s="4"/>
      <c r="C171" s="4"/>
      <c r="D171" s="4"/>
      <c r="E171" s="4"/>
    </row>
    <row r="172" spans="1:5" ht="30" x14ac:dyDescent="0.25">
      <c r="A172" s="3" t="s">
        <v>710</v>
      </c>
      <c r="B172" s="4"/>
      <c r="C172" s="4"/>
      <c r="D172" s="4"/>
      <c r="E172" s="4"/>
    </row>
    <row r="173" spans="1:5" x14ac:dyDescent="0.25">
      <c r="A173" s="2" t="s">
        <v>237</v>
      </c>
      <c r="B173" s="8">
        <v>108901</v>
      </c>
      <c r="C173" s="4"/>
      <c r="D173" s="8">
        <v>240531</v>
      </c>
      <c r="E173" s="4"/>
    </row>
    <row r="174" spans="1:5" x14ac:dyDescent="0.25">
      <c r="A174" s="2" t="s">
        <v>722</v>
      </c>
      <c r="B174" s="112">
        <v>0.01</v>
      </c>
      <c r="C174" s="4"/>
      <c r="D174" s="112">
        <v>1.9E-2</v>
      </c>
      <c r="E174" s="4"/>
    </row>
    <row r="175" spans="1:5" x14ac:dyDescent="0.25">
      <c r="A175" s="2" t="s">
        <v>240</v>
      </c>
      <c r="B175" s="8">
        <v>-6751</v>
      </c>
      <c r="C175" s="4"/>
      <c r="D175" s="8">
        <v>-15443</v>
      </c>
      <c r="E175" s="4"/>
    </row>
    <row r="176" spans="1:5" x14ac:dyDescent="0.25">
      <c r="A176" s="2" t="s">
        <v>723</v>
      </c>
      <c r="B176" s="112">
        <v>-1E-3</v>
      </c>
      <c r="C176" s="4"/>
      <c r="D176" s="112">
        <v>-1E-3</v>
      </c>
      <c r="E176" s="4"/>
    </row>
    <row r="177" spans="1:5" x14ac:dyDescent="0.25">
      <c r="A177" s="2" t="s">
        <v>752</v>
      </c>
      <c r="B177" s="4"/>
      <c r="C177" s="4"/>
      <c r="D177" s="4"/>
      <c r="E177" s="4"/>
    </row>
    <row r="178" spans="1:5" ht="30" x14ac:dyDescent="0.25">
      <c r="A178" s="3" t="s">
        <v>710</v>
      </c>
      <c r="B178" s="4"/>
      <c r="C178" s="4"/>
      <c r="D178" s="4"/>
      <c r="E178" s="4"/>
    </row>
    <row r="179" spans="1:5" x14ac:dyDescent="0.25">
      <c r="A179" s="2" t="s">
        <v>237</v>
      </c>
      <c r="B179" s="8">
        <v>20662</v>
      </c>
      <c r="C179" s="4"/>
      <c r="D179" s="8">
        <v>104224</v>
      </c>
      <c r="E179" s="4"/>
    </row>
    <row r="180" spans="1:5" x14ac:dyDescent="0.25">
      <c r="A180" s="2" t="s">
        <v>722</v>
      </c>
      <c r="B180" s="112">
        <v>2E-3</v>
      </c>
      <c r="C180" s="4"/>
      <c r="D180" s="112">
        <v>8.0000000000000002E-3</v>
      </c>
      <c r="E180" s="4"/>
    </row>
    <row r="181" spans="1:5" x14ac:dyDescent="0.25">
      <c r="A181" s="2" t="s">
        <v>240</v>
      </c>
      <c r="B181" s="8">
        <v>-67465</v>
      </c>
      <c r="C181" s="4"/>
      <c r="D181" s="4"/>
      <c r="E181" s="4"/>
    </row>
    <row r="182" spans="1:5" x14ac:dyDescent="0.25">
      <c r="A182" s="2" t="s">
        <v>723</v>
      </c>
      <c r="B182" s="112">
        <v>-6.0000000000000001E-3</v>
      </c>
      <c r="C182" s="4"/>
      <c r="D182" s="4"/>
      <c r="E182" s="4"/>
    </row>
    <row r="183" spans="1:5" x14ac:dyDescent="0.25">
      <c r="A183" s="2" t="s">
        <v>753</v>
      </c>
      <c r="B183" s="4"/>
      <c r="C183" s="4"/>
      <c r="D183" s="4"/>
      <c r="E183" s="4"/>
    </row>
    <row r="184" spans="1:5" ht="30" x14ac:dyDescent="0.25">
      <c r="A184" s="3" t="s">
        <v>710</v>
      </c>
      <c r="B184" s="4"/>
      <c r="C184" s="4"/>
      <c r="D184" s="4"/>
      <c r="E184" s="4"/>
    </row>
    <row r="185" spans="1:5" x14ac:dyDescent="0.25">
      <c r="A185" s="2" t="s">
        <v>237</v>
      </c>
      <c r="B185" s="8">
        <v>1830</v>
      </c>
      <c r="C185" s="4"/>
      <c r="D185" s="4"/>
      <c r="E185" s="4"/>
    </row>
    <row r="186" spans="1:5" ht="17.25" x14ac:dyDescent="0.25">
      <c r="A186" s="2" t="s">
        <v>722</v>
      </c>
      <c r="B186" s="112">
        <v>0</v>
      </c>
      <c r="C186" s="11" t="s">
        <v>68</v>
      </c>
      <c r="D186" s="4"/>
      <c r="E186" s="4"/>
    </row>
    <row r="187" spans="1:5" x14ac:dyDescent="0.25">
      <c r="A187" s="2" t="s">
        <v>240</v>
      </c>
      <c r="B187" s="8">
        <v>-80300</v>
      </c>
      <c r="C187" s="4"/>
      <c r="D187" s="8">
        <v>-6620</v>
      </c>
      <c r="E187" s="4"/>
    </row>
    <row r="188" spans="1:5" x14ac:dyDescent="0.25">
      <c r="A188" s="2" t="s">
        <v>723</v>
      </c>
      <c r="B188" s="112">
        <v>-8.0000000000000002E-3</v>
      </c>
      <c r="C188" s="4"/>
      <c r="D188" s="112">
        <v>-1E-3</v>
      </c>
      <c r="E188" s="4"/>
    </row>
    <row r="189" spans="1:5" x14ac:dyDescent="0.25">
      <c r="A189" s="2" t="s">
        <v>754</v>
      </c>
      <c r="B189" s="4"/>
      <c r="C189" s="4"/>
      <c r="D189" s="4"/>
      <c r="E189" s="4"/>
    </row>
    <row r="190" spans="1:5" ht="30" x14ac:dyDescent="0.25">
      <c r="A190" s="3" t="s">
        <v>710</v>
      </c>
      <c r="B190" s="4"/>
      <c r="C190" s="4"/>
      <c r="D190" s="4"/>
      <c r="E190" s="4"/>
    </row>
    <row r="191" spans="1:5" x14ac:dyDescent="0.25">
      <c r="A191" s="2" t="s">
        <v>237</v>
      </c>
      <c r="B191" s="4">
        <v>134</v>
      </c>
      <c r="C191" s="4"/>
      <c r="D191" s="8">
        <v>44644</v>
      </c>
      <c r="E191" s="4"/>
    </row>
    <row r="192" spans="1:5" ht="17.25" x14ac:dyDescent="0.25">
      <c r="A192" s="2" t="s">
        <v>722</v>
      </c>
      <c r="B192" s="112">
        <v>0</v>
      </c>
      <c r="C192" s="11" t="s">
        <v>68</v>
      </c>
      <c r="D192" s="112">
        <v>3.0000000000000001E-3</v>
      </c>
      <c r="E192" s="4"/>
    </row>
    <row r="193" spans="1:5" x14ac:dyDescent="0.25">
      <c r="A193" s="2" t="s">
        <v>240</v>
      </c>
      <c r="B193" s="8">
        <v>-58050</v>
      </c>
      <c r="C193" s="4"/>
      <c r="D193" s="8">
        <v>-103017</v>
      </c>
      <c r="E193" s="4"/>
    </row>
    <row r="194" spans="1:5" x14ac:dyDescent="0.25">
      <c r="A194" s="2" t="s">
        <v>723</v>
      </c>
      <c r="B194" s="112">
        <v>-6.0000000000000001E-3</v>
      </c>
      <c r="C194" s="4"/>
      <c r="D194" s="112">
        <v>-8.0000000000000002E-3</v>
      </c>
      <c r="E194" s="4"/>
    </row>
    <row r="195" spans="1:5" x14ac:dyDescent="0.25">
      <c r="A195" s="2" t="s">
        <v>755</v>
      </c>
      <c r="B195" s="4"/>
      <c r="C195" s="4"/>
      <c r="D195" s="4"/>
      <c r="E195" s="4"/>
    </row>
    <row r="196" spans="1:5" ht="30" x14ac:dyDescent="0.25">
      <c r="A196" s="3" t="s">
        <v>710</v>
      </c>
      <c r="B196" s="4"/>
      <c r="C196" s="4"/>
      <c r="D196" s="4"/>
      <c r="E196" s="4"/>
    </row>
    <row r="197" spans="1:5" x14ac:dyDescent="0.25">
      <c r="A197" s="2" t="s">
        <v>237</v>
      </c>
      <c r="B197" s="8">
        <v>237325</v>
      </c>
      <c r="C197" s="4"/>
      <c r="D197" s="8">
        <v>217928</v>
      </c>
      <c r="E197" s="4"/>
    </row>
    <row r="198" spans="1:5" x14ac:dyDescent="0.25">
      <c r="A198" s="2" t="s">
        <v>722</v>
      </c>
      <c r="B198" s="112">
        <v>2.3E-2</v>
      </c>
      <c r="C198" s="4"/>
      <c r="D198" s="112">
        <v>1.7000000000000001E-2</v>
      </c>
      <c r="E198" s="4"/>
    </row>
    <row r="199" spans="1:5" x14ac:dyDescent="0.25">
      <c r="A199" s="2" t="s">
        <v>240</v>
      </c>
      <c r="B199" s="8">
        <v>-58750</v>
      </c>
      <c r="C199" s="4"/>
      <c r="D199" s="8">
        <v>-167122</v>
      </c>
      <c r="E199" s="4"/>
    </row>
    <row r="200" spans="1:5" x14ac:dyDescent="0.25">
      <c r="A200" s="2" t="s">
        <v>723</v>
      </c>
      <c r="B200" s="112">
        <v>-5.0000000000000001E-3</v>
      </c>
      <c r="C200" s="4"/>
      <c r="D200" s="112">
        <v>-1.2999999999999999E-2</v>
      </c>
      <c r="E200" s="4"/>
    </row>
    <row r="201" spans="1:5" x14ac:dyDescent="0.25">
      <c r="A201" s="2" t="s">
        <v>756</v>
      </c>
      <c r="B201" s="4"/>
      <c r="C201" s="4"/>
      <c r="D201" s="4"/>
      <c r="E201" s="4"/>
    </row>
    <row r="202" spans="1:5" ht="30" x14ac:dyDescent="0.25">
      <c r="A202" s="3" t="s">
        <v>710</v>
      </c>
      <c r="B202" s="4"/>
      <c r="C202" s="4"/>
      <c r="D202" s="4"/>
      <c r="E202" s="4"/>
    </row>
    <row r="203" spans="1:5" x14ac:dyDescent="0.25">
      <c r="A203" s="2" t="s">
        <v>237</v>
      </c>
      <c r="B203" s="8">
        <v>29064</v>
      </c>
      <c r="C203" s="4"/>
      <c r="D203" s="8">
        <v>43758</v>
      </c>
      <c r="E203" s="4"/>
    </row>
    <row r="204" spans="1:5" x14ac:dyDescent="0.25">
      <c r="A204" s="2" t="s">
        <v>722</v>
      </c>
      <c r="B204" s="112">
        <v>3.0000000000000001E-3</v>
      </c>
      <c r="C204" s="4"/>
      <c r="D204" s="112">
        <v>3.0000000000000001E-3</v>
      </c>
      <c r="E204" s="4"/>
    </row>
    <row r="205" spans="1:5" x14ac:dyDescent="0.25">
      <c r="A205" s="2" t="s">
        <v>240</v>
      </c>
      <c r="B205" s="4">
        <v>-256</v>
      </c>
      <c r="C205" s="4"/>
      <c r="D205" s="8">
        <v>-3141</v>
      </c>
      <c r="E205" s="4"/>
    </row>
    <row r="206" spans="1:5" ht="17.25" x14ac:dyDescent="0.25">
      <c r="A206" s="2" t="s">
        <v>723</v>
      </c>
      <c r="B206" s="112">
        <v>0</v>
      </c>
      <c r="C206" s="11" t="s">
        <v>68</v>
      </c>
      <c r="D206" s="112">
        <v>0</v>
      </c>
      <c r="E206" s="11" t="s">
        <v>68</v>
      </c>
    </row>
    <row r="207" spans="1:5" x14ac:dyDescent="0.25">
      <c r="A207" s="2" t="s">
        <v>757</v>
      </c>
      <c r="B207" s="4"/>
      <c r="C207" s="4"/>
      <c r="D207" s="4"/>
      <c r="E207" s="4"/>
    </row>
    <row r="208" spans="1:5" ht="30" x14ac:dyDescent="0.25">
      <c r="A208" s="3" t="s">
        <v>710</v>
      </c>
      <c r="B208" s="4"/>
      <c r="C208" s="4"/>
      <c r="D208" s="4"/>
      <c r="E208" s="4"/>
    </row>
    <row r="209" spans="1:5" x14ac:dyDescent="0.25">
      <c r="A209" s="2" t="s">
        <v>237</v>
      </c>
      <c r="B209" s="4"/>
      <c r="C209" s="4"/>
      <c r="D209" s="8">
        <v>75733</v>
      </c>
      <c r="E209" s="4"/>
    </row>
    <row r="210" spans="1:5" x14ac:dyDescent="0.25">
      <c r="A210" s="2" t="s">
        <v>722</v>
      </c>
      <c r="B210" s="4"/>
      <c r="C210" s="4"/>
      <c r="D210" s="112">
        <v>6.0000000000000001E-3</v>
      </c>
      <c r="E210" s="4"/>
    </row>
    <row r="211" spans="1:5" x14ac:dyDescent="0.25">
      <c r="A211" s="2" t="s">
        <v>240</v>
      </c>
      <c r="B211" s="8">
        <v>-4331</v>
      </c>
      <c r="C211" s="4"/>
      <c r="D211" s="8">
        <v>-7680</v>
      </c>
      <c r="E211" s="4"/>
    </row>
    <row r="212" spans="1:5" ht="17.25" x14ac:dyDescent="0.25">
      <c r="A212" s="2" t="s">
        <v>723</v>
      </c>
      <c r="B212" s="112">
        <v>0</v>
      </c>
      <c r="C212" s="11" t="s">
        <v>68</v>
      </c>
      <c r="D212" s="112">
        <v>-1E-3</v>
      </c>
      <c r="E212" s="4"/>
    </row>
    <row r="213" spans="1:5" ht="30" x14ac:dyDescent="0.25">
      <c r="A213" s="2" t="s">
        <v>758</v>
      </c>
      <c r="B213" s="4"/>
      <c r="C213" s="4"/>
      <c r="D213" s="4"/>
      <c r="E213" s="4"/>
    </row>
    <row r="214" spans="1:5" ht="30" x14ac:dyDescent="0.25">
      <c r="A214" s="3" t="s">
        <v>710</v>
      </c>
      <c r="B214" s="4"/>
      <c r="C214" s="4"/>
      <c r="D214" s="4"/>
      <c r="E214" s="4"/>
    </row>
    <row r="215" spans="1:5" x14ac:dyDescent="0.25">
      <c r="A215" s="2" t="s">
        <v>237</v>
      </c>
      <c r="B215" s="8">
        <v>41104</v>
      </c>
      <c r="C215" s="4"/>
      <c r="D215" s="8">
        <v>48543</v>
      </c>
      <c r="E215" s="4"/>
    </row>
    <row r="216" spans="1:5" x14ac:dyDescent="0.25">
      <c r="A216" s="2" t="s">
        <v>722</v>
      </c>
      <c r="B216" s="112">
        <v>4.0000000000000001E-3</v>
      </c>
      <c r="C216" s="4"/>
      <c r="D216" s="112">
        <v>4.1000000000000003E-3</v>
      </c>
      <c r="E216" s="4"/>
    </row>
    <row r="217" spans="1:5" x14ac:dyDescent="0.25">
      <c r="A217" s="2" t="s">
        <v>240</v>
      </c>
      <c r="B217" s="8">
        <v>-13563</v>
      </c>
      <c r="C217" s="4"/>
      <c r="D217" s="4"/>
      <c r="E217" s="4"/>
    </row>
    <row r="218" spans="1:5" x14ac:dyDescent="0.25">
      <c r="A218" s="2" t="s">
        <v>723</v>
      </c>
      <c r="B218" s="112">
        <v>-1E-3</v>
      </c>
      <c r="C218" s="4"/>
      <c r="D218" s="4"/>
      <c r="E218" s="4"/>
    </row>
    <row r="219" spans="1:5" x14ac:dyDescent="0.25">
      <c r="A219" s="2" t="s">
        <v>759</v>
      </c>
      <c r="B219" s="4"/>
      <c r="C219" s="4"/>
      <c r="D219" s="4"/>
      <c r="E219" s="4"/>
    </row>
    <row r="220" spans="1:5" ht="30" x14ac:dyDescent="0.25">
      <c r="A220" s="3" t="s">
        <v>710</v>
      </c>
      <c r="B220" s="4"/>
      <c r="C220" s="4"/>
      <c r="D220" s="4"/>
      <c r="E220" s="4"/>
    </row>
    <row r="221" spans="1:5" x14ac:dyDescent="0.25">
      <c r="A221" s="2" t="s">
        <v>237</v>
      </c>
      <c r="B221" s="4">
        <v>735</v>
      </c>
      <c r="C221" s="4"/>
      <c r="D221" s="4">
        <v>56</v>
      </c>
      <c r="E221" s="4"/>
    </row>
    <row r="222" spans="1:5" ht="17.25" x14ac:dyDescent="0.25">
      <c r="A222" s="2" t="s">
        <v>722</v>
      </c>
      <c r="B222" s="112">
        <v>0</v>
      </c>
      <c r="C222" s="11" t="s">
        <v>68</v>
      </c>
      <c r="D222" s="112">
        <v>0</v>
      </c>
      <c r="E222" s="11" t="s">
        <v>68</v>
      </c>
    </row>
    <row r="223" spans="1:5" x14ac:dyDescent="0.25">
      <c r="A223" s="2" t="s">
        <v>240</v>
      </c>
      <c r="B223" s="8">
        <v>-38485</v>
      </c>
      <c r="C223" s="4"/>
      <c r="D223" s="8">
        <v>-5831</v>
      </c>
      <c r="E223" s="4"/>
    </row>
    <row r="224" spans="1:5" ht="17.25" x14ac:dyDescent="0.25">
      <c r="A224" s="2" t="s">
        <v>723</v>
      </c>
      <c r="B224" s="112">
        <v>-4.0000000000000001E-3</v>
      </c>
      <c r="C224" s="4"/>
      <c r="D224" s="112">
        <v>0</v>
      </c>
      <c r="E224" s="11" t="s">
        <v>68</v>
      </c>
    </row>
    <row r="225" spans="1:5" x14ac:dyDescent="0.25">
      <c r="A225" s="2" t="s">
        <v>760</v>
      </c>
      <c r="B225" s="4"/>
      <c r="C225" s="4"/>
      <c r="D225" s="4"/>
      <c r="E225" s="4"/>
    </row>
    <row r="226" spans="1:5" ht="30" x14ac:dyDescent="0.25">
      <c r="A226" s="3" t="s">
        <v>710</v>
      </c>
      <c r="B226" s="4"/>
      <c r="C226" s="4"/>
      <c r="D226" s="4"/>
      <c r="E226" s="4"/>
    </row>
    <row r="227" spans="1:5" x14ac:dyDescent="0.25">
      <c r="A227" s="2" t="s">
        <v>237</v>
      </c>
      <c r="B227" s="8">
        <v>85212</v>
      </c>
      <c r="C227" s="4"/>
      <c r="D227" s="8">
        <v>49838</v>
      </c>
      <c r="E227" s="4"/>
    </row>
    <row r="228" spans="1:5" x14ac:dyDescent="0.25">
      <c r="A228" s="2" t="s">
        <v>722</v>
      </c>
      <c r="B228" s="112">
        <v>8.0000000000000002E-3</v>
      </c>
      <c r="C228" s="4"/>
      <c r="D228" s="112">
        <v>4.0000000000000001E-3</v>
      </c>
      <c r="E228" s="4"/>
    </row>
    <row r="229" spans="1:5" x14ac:dyDescent="0.25">
      <c r="A229" s="2" t="s">
        <v>240</v>
      </c>
      <c r="B229" s="8">
        <v>-2115</v>
      </c>
      <c r="C229" s="4"/>
      <c r="D229" s="8">
        <v>-150458</v>
      </c>
      <c r="E229" s="4"/>
    </row>
    <row r="230" spans="1:5" ht="17.25" x14ac:dyDescent="0.25">
      <c r="A230" s="2" t="s">
        <v>723</v>
      </c>
      <c r="B230" s="112">
        <v>0</v>
      </c>
      <c r="C230" s="11" t="s">
        <v>68</v>
      </c>
      <c r="D230" s="112">
        <v>-1.2E-2</v>
      </c>
      <c r="E230" s="4"/>
    </row>
    <row r="231" spans="1:5" x14ac:dyDescent="0.25">
      <c r="A231" s="2" t="s">
        <v>761</v>
      </c>
      <c r="B231" s="4"/>
      <c r="C231" s="4"/>
      <c r="D231" s="4"/>
      <c r="E231" s="4"/>
    </row>
    <row r="232" spans="1:5" ht="30" x14ac:dyDescent="0.25">
      <c r="A232" s="3" t="s">
        <v>710</v>
      </c>
      <c r="B232" s="4"/>
      <c r="C232" s="4"/>
      <c r="D232" s="4"/>
      <c r="E232" s="4"/>
    </row>
    <row r="233" spans="1:5" x14ac:dyDescent="0.25">
      <c r="A233" s="2" t="s">
        <v>237</v>
      </c>
      <c r="B233" s="8">
        <v>81210</v>
      </c>
      <c r="C233" s="4"/>
      <c r="D233" s="4"/>
      <c r="E233" s="4"/>
    </row>
    <row r="234" spans="1:5" x14ac:dyDescent="0.25">
      <c r="A234" s="2" t="s">
        <v>722</v>
      </c>
      <c r="B234" s="112">
        <v>8.0000000000000002E-3</v>
      </c>
      <c r="C234" s="4"/>
      <c r="D234" s="4"/>
      <c r="E234" s="4"/>
    </row>
    <row r="235" spans="1:5" ht="30" x14ac:dyDescent="0.25">
      <c r="A235" s="2" t="s">
        <v>762</v>
      </c>
      <c r="B235" s="4"/>
      <c r="C235" s="4"/>
      <c r="D235" s="4"/>
      <c r="E235" s="4"/>
    </row>
    <row r="236" spans="1:5" ht="30" x14ac:dyDescent="0.25">
      <c r="A236" s="3" t="s">
        <v>710</v>
      </c>
      <c r="B236" s="4"/>
      <c r="C236" s="4"/>
      <c r="D236" s="4"/>
      <c r="E236" s="4"/>
    </row>
    <row r="237" spans="1:5" x14ac:dyDescent="0.25">
      <c r="A237" s="2" t="s">
        <v>240</v>
      </c>
      <c r="B237" s="4"/>
      <c r="C237" s="4"/>
      <c r="D237" s="4">
        <v>-12</v>
      </c>
      <c r="E237" s="4"/>
    </row>
    <row r="238" spans="1:5" ht="17.25" x14ac:dyDescent="0.25">
      <c r="A238" s="2" t="s">
        <v>723</v>
      </c>
      <c r="B238" s="4"/>
      <c r="C238" s="4"/>
      <c r="D238" s="112">
        <v>0</v>
      </c>
      <c r="E238" s="11" t="s">
        <v>68</v>
      </c>
    </row>
    <row r="239" spans="1:5" x14ac:dyDescent="0.25">
      <c r="A239" s="2" t="s">
        <v>47</v>
      </c>
      <c r="B239" s="4"/>
      <c r="C239" s="4"/>
      <c r="D239" s="4"/>
      <c r="E239" s="4"/>
    </row>
    <row r="240" spans="1:5" ht="30" x14ac:dyDescent="0.25">
      <c r="A240" s="3" t="s">
        <v>710</v>
      </c>
      <c r="B240" s="4"/>
      <c r="C240" s="4"/>
      <c r="D240" s="4"/>
      <c r="E240" s="4"/>
    </row>
    <row r="241" spans="1:5" ht="30" x14ac:dyDescent="0.25">
      <c r="A241" s="2" t="s">
        <v>720</v>
      </c>
      <c r="B241" s="8">
        <v>450796</v>
      </c>
      <c r="C241" s="4"/>
      <c r="D241" s="8">
        <v>524749</v>
      </c>
      <c r="E241" s="4"/>
    </row>
    <row r="242" spans="1:5" x14ac:dyDescent="0.25">
      <c r="A242" s="2" t="s">
        <v>763</v>
      </c>
      <c r="B242" s="4"/>
      <c r="C242" s="4"/>
      <c r="D242" s="4"/>
      <c r="E242" s="4"/>
    </row>
    <row r="243" spans="1:5" ht="30" x14ac:dyDescent="0.25">
      <c r="A243" s="3" t="s">
        <v>710</v>
      </c>
      <c r="B243" s="4"/>
      <c r="C243" s="4"/>
      <c r="D243" s="4"/>
      <c r="E243" s="4"/>
    </row>
    <row r="244" spans="1:5" ht="30" x14ac:dyDescent="0.25">
      <c r="A244" s="2" t="s">
        <v>720</v>
      </c>
      <c r="B244" s="8">
        <v>52941</v>
      </c>
      <c r="C244" s="4"/>
      <c r="D244" s="8">
        <v>97913</v>
      </c>
      <c r="E244" s="4"/>
    </row>
    <row r="245" spans="1:5" x14ac:dyDescent="0.25">
      <c r="A245" s="2" t="s">
        <v>764</v>
      </c>
      <c r="B245" s="4"/>
      <c r="C245" s="4"/>
      <c r="D245" s="4"/>
      <c r="E245" s="4"/>
    </row>
    <row r="246" spans="1:5" ht="30" x14ac:dyDescent="0.25">
      <c r="A246" s="3" t="s">
        <v>710</v>
      </c>
      <c r="B246" s="4"/>
      <c r="C246" s="4"/>
      <c r="D246" s="4"/>
      <c r="E246" s="4"/>
    </row>
    <row r="247" spans="1:5" ht="30" x14ac:dyDescent="0.25">
      <c r="A247" s="2" t="s">
        <v>720</v>
      </c>
      <c r="B247" s="8">
        <v>298751</v>
      </c>
      <c r="C247" s="4"/>
      <c r="D247" s="8">
        <v>85087</v>
      </c>
      <c r="E247" s="4"/>
    </row>
    <row r="248" spans="1:5" x14ac:dyDescent="0.25">
      <c r="A248" s="2" t="s">
        <v>765</v>
      </c>
      <c r="B248" s="4"/>
      <c r="C248" s="4"/>
      <c r="D248" s="4"/>
      <c r="E248" s="4"/>
    </row>
    <row r="249" spans="1:5" ht="30" x14ac:dyDescent="0.25">
      <c r="A249" s="3" t="s">
        <v>710</v>
      </c>
      <c r="B249" s="4"/>
      <c r="C249" s="4"/>
      <c r="D249" s="4"/>
      <c r="E249" s="4"/>
    </row>
    <row r="250" spans="1:5" ht="30" x14ac:dyDescent="0.25">
      <c r="A250" s="2" t="s">
        <v>720</v>
      </c>
      <c r="B250" s="8">
        <v>7669</v>
      </c>
      <c r="C250" s="4"/>
      <c r="D250" s="8">
        <v>25669</v>
      </c>
      <c r="E250" s="4"/>
    </row>
    <row r="251" spans="1:5" x14ac:dyDescent="0.25">
      <c r="A251" s="2" t="s">
        <v>766</v>
      </c>
      <c r="B251" s="4"/>
      <c r="C251" s="4"/>
      <c r="D251" s="4"/>
      <c r="E251" s="4"/>
    </row>
    <row r="252" spans="1:5" ht="30" x14ac:dyDescent="0.25">
      <c r="A252" s="3" t="s">
        <v>710</v>
      </c>
      <c r="B252" s="4"/>
      <c r="C252" s="4"/>
      <c r="D252" s="4"/>
      <c r="E252" s="4"/>
    </row>
    <row r="253" spans="1:5" ht="30" x14ac:dyDescent="0.25">
      <c r="A253" s="2" t="s">
        <v>720</v>
      </c>
      <c r="B253" s="8">
        <v>128639</v>
      </c>
      <c r="C253" s="4"/>
      <c r="D253" s="8">
        <v>373652</v>
      </c>
      <c r="E253" s="4"/>
    </row>
    <row r="254" spans="1:5" x14ac:dyDescent="0.25">
      <c r="A254" s="2" t="s">
        <v>767</v>
      </c>
      <c r="B254" s="4"/>
      <c r="C254" s="4"/>
      <c r="D254" s="4"/>
      <c r="E254" s="4"/>
    </row>
    <row r="255" spans="1:5" ht="30" x14ac:dyDescent="0.25">
      <c r="A255" s="3" t="s">
        <v>710</v>
      </c>
      <c r="B255" s="4"/>
      <c r="C255" s="4"/>
      <c r="D255" s="4"/>
      <c r="E255" s="4"/>
    </row>
    <row r="256" spans="1:5" ht="30" x14ac:dyDescent="0.25">
      <c r="A256" s="2" t="s">
        <v>720</v>
      </c>
      <c r="B256" s="8">
        <v>60118</v>
      </c>
      <c r="C256" s="4"/>
      <c r="D256" s="8">
        <v>36326</v>
      </c>
      <c r="E256" s="4"/>
    </row>
    <row r="257" spans="1:5" x14ac:dyDescent="0.25">
      <c r="A257" s="2" t="s">
        <v>768</v>
      </c>
      <c r="B257" s="4"/>
      <c r="C257" s="4"/>
      <c r="D257" s="4"/>
      <c r="E257" s="4"/>
    </row>
    <row r="258" spans="1:5" ht="30" x14ac:dyDescent="0.25">
      <c r="A258" s="3" t="s">
        <v>710</v>
      </c>
      <c r="B258" s="4"/>
      <c r="C258" s="4"/>
      <c r="D258" s="4"/>
      <c r="E258" s="4"/>
    </row>
    <row r="259" spans="1:5" ht="30" x14ac:dyDescent="0.25">
      <c r="A259" s="2" t="s">
        <v>720</v>
      </c>
      <c r="B259" s="8">
        <v>-131640</v>
      </c>
      <c r="C259" s="4"/>
      <c r="D259" s="8">
        <v>-10750</v>
      </c>
      <c r="E259" s="4"/>
    </row>
    <row r="260" spans="1:5" x14ac:dyDescent="0.25">
      <c r="A260" s="2" t="s">
        <v>769</v>
      </c>
      <c r="B260" s="4"/>
      <c r="C260" s="4"/>
      <c r="D260" s="4"/>
      <c r="E260" s="4"/>
    </row>
    <row r="261" spans="1:5" ht="30" x14ac:dyDescent="0.25">
      <c r="A261" s="3" t="s">
        <v>710</v>
      </c>
      <c r="B261" s="4"/>
      <c r="C261" s="4"/>
      <c r="D261" s="4"/>
      <c r="E261" s="4"/>
    </row>
    <row r="262" spans="1:5" ht="30" x14ac:dyDescent="0.25">
      <c r="A262" s="2" t="s">
        <v>720</v>
      </c>
      <c r="B262" s="8">
        <v>34318</v>
      </c>
      <c r="C262" s="4"/>
      <c r="D262" s="8">
        <v>-83116</v>
      </c>
      <c r="E262" s="4"/>
    </row>
    <row r="263" spans="1:5" x14ac:dyDescent="0.25">
      <c r="A263" s="2" t="s">
        <v>770</v>
      </c>
      <c r="B263" s="4"/>
      <c r="C263" s="4"/>
      <c r="D263" s="4"/>
      <c r="E263" s="4"/>
    </row>
    <row r="264" spans="1:5" ht="30" x14ac:dyDescent="0.25">
      <c r="A264" s="3" t="s">
        <v>710</v>
      </c>
      <c r="B264" s="4"/>
      <c r="C264" s="4"/>
      <c r="D264" s="4"/>
      <c r="E264" s="4"/>
    </row>
    <row r="265" spans="1:5" ht="30" x14ac:dyDescent="0.25">
      <c r="A265" s="2" t="s">
        <v>720</v>
      </c>
      <c r="B265" s="4"/>
      <c r="C265" s="4"/>
      <c r="D265" s="4">
        <v>-32</v>
      </c>
      <c r="E265" s="4"/>
    </row>
    <row r="266" spans="1:5" x14ac:dyDescent="0.25">
      <c r="A266" s="2" t="s">
        <v>771</v>
      </c>
      <c r="B266" s="4"/>
      <c r="C266" s="4"/>
      <c r="D266" s="4"/>
      <c r="E266" s="4"/>
    </row>
    <row r="267" spans="1:5" ht="30" x14ac:dyDescent="0.25">
      <c r="A267" s="3" t="s">
        <v>710</v>
      </c>
      <c r="B267" s="4"/>
      <c r="C267" s="4"/>
      <c r="D267" s="4"/>
      <c r="E267" s="4"/>
    </row>
    <row r="268" spans="1:5" x14ac:dyDescent="0.25">
      <c r="A268" s="2" t="s">
        <v>237</v>
      </c>
      <c r="B268" s="8">
        <v>586294</v>
      </c>
      <c r="C268" s="4"/>
      <c r="D268" s="8">
        <v>706249</v>
      </c>
      <c r="E268" s="4"/>
    </row>
    <row r="269" spans="1:5" x14ac:dyDescent="0.25">
      <c r="A269" s="2" t="s">
        <v>722</v>
      </c>
      <c r="B269" s="112">
        <v>5.1999999999999998E-2</v>
      </c>
      <c r="C269" s="4"/>
      <c r="D269" s="112">
        <v>4.8000000000000001E-2</v>
      </c>
      <c r="E269" s="4"/>
    </row>
    <row r="270" spans="1:5" x14ac:dyDescent="0.25">
      <c r="A270" s="2" t="s">
        <v>240</v>
      </c>
      <c r="B270" s="8">
        <v>-430104</v>
      </c>
      <c r="C270" s="4"/>
      <c r="D270" s="8">
        <v>-270228</v>
      </c>
      <c r="E270" s="4"/>
    </row>
    <row r="271" spans="1:5" x14ac:dyDescent="0.25">
      <c r="A271" s="2" t="s">
        <v>723</v>
      </c>
      <c r="B271" s="112">
        <v>-3.7999999999999999E-2</v>
      </c>
      <c r="C271" s="4"/>
      <c r="D271" s="112">
        <v>-1.7999999999999999E-2</v>
      </c>
      <c r="E271" s="4"/>
    </row>
    <row r="272" spans="1:5" x14ac:dyDescent="0.25">
      <c r="A272" s="2" t="s">
        <v>772</v>
      </c>
      <c r="B272" s="4"/>
      <c r="C272" s="4"/>
      <c r="D272" s="4"/>
      <c r="E272" s="4"/>
    </row>
    <row r="273" spans="1:5" ht="30" x14ac:dyDescent="0.25">
      <c r="A273" s="3" t="s">
        <v>710</v>
      </c>
      <c r="B273" s="4"/>
      <c r="C273" s="4"/>
      <c r="D273" s="4"/>
      <c r="E273" s="4"/>
    </row>
    <row r="274" spans="1:5" x14ac:dyDescent="0.25">
      <c r="A274" s="2" t="s">
        <v>237</v>
      </c>
      <c r="B274" s="8">
        <v>2110</v>
      </c>
      <c r="C274" s="4"/>
      <c r="D274" s="8">
        <v>40268</v>
      </c>
      <c r="E274" s="4"/>
    </row>
    <row r="275" spans="1:5" ht="17.25" x14ac:dyDescent="0.25">
      <c r="A275" s="2" t="s">
        <v>722</v>
      </c>
      <c r="B275" s="112">
        <v>0</v>
      </c>
      <c r="C275" s="11" t="s">
        <v>68</v>
      </c>
      <c r="D275" s="112">
        <v>3.0000000000000001E-3</v>
      </c>
      <c r="E275" s="4"/>
    </row>
    <row r="276" spans="1:5" x14ac:dyDescent="0.25">
      <c r="A276" s="2" t="s">
        <v>240</v>
      </c>
      <c r="B276" s="4"/>
      <c r="C276" s="4"/>
      <c r="D276" s="8">
        <v>-16231</v>
      </c>
      <c r="E276" s="4"/>
    </row>
    <row r="277" spans="1:5" x14ac:dyDescent="0.25">
      <c r="A277" s="2" t="s">
        <v>723</v>
      </c>
      <c r="B277" s="4"/>
      <c r="C277" s="4"/>
      <c r="D277" s="112">
        <v>-1E-3</v>
      </c>
      <c r="E277" s="4"/>
    </row>
    <row r="278" spans="1:5" x14ac:dyDescent="0.25">
      <c r="A278" s="2" t="s">
        <v>773</v>
      </c>
      <c r="B278" s="4"/>
      <c r="C278" s="4"/>
      <c r="D278" s="4"/>
      <c r="E278" s="4"/>
    </row>
    <row r="279" spans="1:5" ht="30" x14ac:dyDescent="0.25">
      <c r="A279" s="3" t="s">
        <v>710</v>
      </c>
      <c r="B279" s="4"/>
      <c r="C279" s="4"/>
      <c r="D279" s="4"/>
      <c r="E279" s="4"/>
    </row>
    <row r="280" spans="1:5" x14ac:dyDescent="0.25">
      <c r="A280" s="2" t="s">
        <v>237</v>
      </c>
      <c r="B280" s="8">
        <v>322763</v>
      </c>
      <c r="C280" s="4"/>
      <c r="D280" s="8">
        <v>4949</v>
      </c>
      <c r="E280" s="4"/>
    </row>
    <row r="281" spans="1:5" ht="17.25" x14ac:dyDescent="0.25">
      <c r="A281" s="2" t="s">
        <v>722</v>
      </c>
      <c r="B281" s="112">
        <v>2.9000000000000001E-2</v>
      </c>
      <c r="C281" s="4"/>
      <c r="D281" s="112">
        <v>0</v>
      </c>
      <c r="E281" s="11" t="s">
        <v>68</v>
      </c>
    </row>
    <row r="282" spans="1:5" x14ac:dyDescent="0.25">
      <c r="A282" s="2" t="s">
        <v>240</v>
      </c>
      <c r="B282" s="8">
        <v>-16141</v>
      </c>
      <c r="C282" s="4"/>
      <c r="D282" s="8">
        <v>-9451</v>
      </c>
      <c r="E282" s="4"/>
    </row>
    <row r="283" spans="1:5" x14ac:dyDescent="0.25">
      <c r="A283" s="2" t="s">
        <v>723</v>
      </c>
      <c r="B283" s="112">
        <v>-1E-3</v>
      </c>
      <c r="C283" s="4"/>
      <c r="D283" s="112">
        <v>-1E-3</v>
      </c>
      <c r="E283" s="4"/>
    </row>
    <row r="284" spans="1:5" x14ac:dyDescent="0.25">
      <c r="A284" s="2" t="s">
        <v>774</v>
      </c>
      <c r="B284" s="4"/>
      <c r="C284" s="4"/>
      <c r="D284" s="4"/>
      <c r="E284" s="4"/>
    </row>
    <row r="285" spans="1:5" ht="30" x14ac:dyDescent="0.25">
      <c r="A285" s="3" t="s">
        <v>710</v>
      </c>
      <c r="B285" s="4"/>
      <c r="C285" s="4"/>
      <c r="D285" s="4"/>
      <c r="E285" s="4"/>
    </row>
    <row r="286" spans="1:5" x14ac:dyDescent="0.25">
      <c r="A286" s="2" t="s">
        <v>237</v>
      </c>
      <c r="B286" s="8">
        <v>21435</v>
      </c>
      <c r="C286" s="4"/>
      <c r="D286" s="8">
        <v>9290</v>
      </c>
      <c r="E286" s="4"/>
    </row>
    <row r="287" spans="1:5" x14ac:dyDescent="0.25">
      <c r="A287" s="2" t="s">
        <v>722</v>
      </c>
      <c r="B287" s="112">
        <v>2E-3</v>
      </c>
      <c r="C287" s="4"/>
      <c r="D287" s="112">
        <v>1E-3</v>
      </c>
      <c r="E287" s="4"/>
    </row>
    <row r="288" spans="1:5" x14ac:dyDescent="0.25">
      <c r="A288" s="2" t="s">
        <v>240</v>
      </c>
      <c r="B288" s="8">
        <v>-60866</v>
      </c>
      <c r="C288" s="4"/>
      <c r="D288" s="8">
        <v>-57065</v>
      </c>
      <c r="E288" s="4"/>
    </row>
    <row r="289" spans="1:5" x14ac:dyDescent="0.25">
      <c r="A289" s="2" t="s">
        <v>723</v>
      </c>
      <c r="B289" s="112">
        <v>-5.0000000000000001E-3</v>
      </c>
      <c r="C289" s="4"/>
      <c r="D289" s="112">
        <v>-4.0000000000000001E-3</v>
      </c>
      <c r="E289" s="4"/>
    </row>
    <row r="290" spans="1:5" x14ac:dyDescent="0.25">
      <c r="A290" s="2" t="s">
        <v>775</v>
      </c>
      <c r="B290" s="4"/>
      <c r="C290" s="4"/>
      <c r="D290" s="4"/>
      <c r="E290" s="4"/>
    </row>
    <row r="291" spans="1:5" ht="30" x14ac:dyDescent="0.25">
      <c r="A291" s="3" t="s">
        <v>710</v>
      </c>
      <c r="B291" s="4"/>
      <c r="C291" s="4"/>
      <c r="D291" s="4"/>
      <c r="E291" s="4"/>
    </row>
    <row r="292" spans="1:5" x14ac:dyDescent="0.25">
      <c r="A292" s="2" t="s">
        <v>237</v>
      </c>
      <c r="B292" s="8">
        <v>203537</v>
      </c>
      <c r="C292" s="4"/>
      <c r="D292" s="8">
        <v>402622</v>
      </c>
      <c r="E292" s="4"/>
    </row>
    <row r="293" spans="1:5" x14ac:dyDescent="0.25">
      <c r="A293" s="2" t="s">
        <v>722</v>
      </c>
      <c r="B293" s="112">
        <v>1.7999999999999999E-2</v>
      </c>
      <c r="C293" s="4"/>
      <c r="D293" s="112">
        <v>2.7E-2</v>
      </c>
      <c r="E293" s="4"/>
    </row>
    <row r="294" spans="1:5" x14ac:dyDescent="0.25">
      <c r="A294" s="2" t="s">
        <v>240</v>
      </c>
      <c r="B294" s="8">
        <v>-11347</v>
      </c>
      <c r="C294" s="4"/>
      <c r="D294" s="8">
        <v>-16180</v>
      </c>
      <c r="E294" s="4"/>
    </row>
    <row r="295" spans="1:5" x14ac:dyDescent="0.25">
      <c r="A295" s="2" t="s">
        <v>723</v>
      </c>
      <c r="B295" s="112">
        <v>-1E-3</v>
      </c>
      <c r="C295" s="4"/>
      <c r="D295" s="112">
        <v>-1E-3</v>
      </c>
      <c r="E295" s="4"/>
    </row>
    <row r="296" spans="1:5" x14ac:dyDescent="0.25">
      <c r="A296" s="2" t="s">
        <v>776</v>
      </c>
      <c r="B296" s="4"/>
      <c r="C296" s="4"/>
      <c r="D296" s="4"/>
      <c r="E296" s="4"/>
    </row>
    <row r="297" spans="1:5" ht="30" x14ac:dyDescent="0.25">
      <c r="A297" s="3" t="s">
        <v>710</v>
      </c>
      <c r="B297" s="4"/>
      <c r="C297" s="4"/>
      <c r="D297" s="4"/>
      <c r="E297" s="4"/>
    </row>
    <row r="298" spans="1:5" x14ac:dyDescent="0.25">
      <c r="A298" s="2" t="s">
        <v>237</v>
      </c>
      <c r="B298" s="8">
        <v>35189</v>
      </c>
      <c r="C298" s="4"/>
      <c r="D298" s="8">
        <v>171685</v>
      </c>
      <c r="E298" s="4"/>
    </row>
    <row r="299" spans="1:5" x14ac:dyDescent="0.25">
      <c r="A299" s="2" t="s">
        <v>722</v>
      </c>
      <c r="B299" s="112">
        <v>3.0000000000000001E-3</v>
      </c>
      <c r="C299" s="4"/>
      <c r="D299" s="112">
        <v>1.2E-2</v>
      </c>
      <c r="E299" s="4"/>
    </row>
    <row r="300" spans="1:5" x14ac:dyDescent="0.25">
      <c r="A300" s="2" t="s">
        <v>240</v>
      </c>
      <c r="B300" s="8">
        <v>-106535</v>
      </c>
      <c r="C300" s="4"/>
      <c r="D300" s="4"/>
      <c r="E300" s="4"/>
    </row>
    <row r="301" spans="1:5" x14ac:dyDescent="0.25">
      <c r="A301" s="2" t="s">
        <v>723</v>
      </c>
      <c r="B301" s="112">
        <v>-0.01</v>
      </c>
      <c r="C301" s="4"/>
      <c r="D301" s="4"/>
      <c r="E301" s="4"/>
    </row>
    <row r="302" spans="1:5" x14ac:dyDescent="0.25">
      <c r="A302" s="2" t="s">
        <v>777</v>
      </c>
      <c r="B302" s="4"/>
      <c r="C302" s="4"/>
      <c r="D302" s="4"/>
      <c r="E302" s="4"/>
    </row>
    <row r="303" spans="1:5" ht="30" x14ac:dyDescent="0.25">
      <c r="A303" s="3" t="s">
        <v>710</v>
      </c>
      <c r="B303" s="4"/>
      <c r="C303" s="4"/>
      <c r="D303" s="4"/>
      <c r="E303" s="4"/>
    </row>
    <row r="304" spans="1:5" x14ac:dyDescent="0.25">
      <c r="A304" s="2" t="s">
        <v>237</v>
      </c>
      <c r="B304" s="8">
        <v>1260</v>
      </c>
      <c r="C304" s="4"/>
      <c r="D304" s="4"/>
      <c r="E304" s="4"/>
    </row>
    <row r="305" spans="1:5" ht="17.25" x14ac:dyDescent="0.25">
      <c r="A305" s="2" t="s">
        <v>722</v>
      </c>
      <c r="B305" s="112">
        <v>0</v>
      </c>
      <c r="C305" s="11" t="s">
        <v>68</v>
      </c>
      <c r="D305" s="4"/>
      <c r="E305" s="4"/>
    </row>
    <row r="306" spans="1:5" x14ac:dyDescent="0.25">
      <c r="A306" s="2" t="s">
        <v>240</v>
      </c>
      <c r="B306" s="8">
        <v>-132900</v>
      </c>
      <c r="C306" s="4"/>
      <c r="D306" s="8">
        <v>-10750</v>
      </c>
      <c r="E306" s="4"/>
    </row>
    <row r="307" spans="1:5" x14ac:dyDescent="0.25">
      <c r="A307" s="2" t="s">
        <v>723</v>
      </c>
      <c r="B307" s="112">
        <v>-1.2E-2</v>
      </c>
      <c r="C307" s="4"/>
      <c r="D307" s="112">
        <v>1E-3</v>
      </c>
      <c r="E307" s="4"/>
    </row>
    <row r="308" spans="1:5" x14ac:dyDescent="0.25">
      <c r="A308" s="2" t="s">
        <v>778</v>
      </c>
      <c r="B308" s="4"/>
      <c r="C308" s="4"/>
      <c r="D308" s="4"/>
      <c r="E308" s="4"/>
    </row>
    <row r="309" spans="1:5" ht="30" x14ac:dyDescent="0.25">
      <c r="A309" s="3" t="s">
        <v>710</v>
      </c>
      <c r="B309" s="4"/>
      <c r="C309" s="4"/>
      <c r="D309" s="4"/>
      <c r="E309" s="4"/>
    </row>
    <row r="310" spans="1:5" x14ac:dyDescent="0.25">
      <c r="A310" s="2" t="s">
        <v>237</v>
      </c>
      <c r="B310" s="4"/>
      <c r="C310" s="4"/>
      <c r="D310" s="8">
        <v>77435</v>
      </c>
      <c r="E310" s="4"/>
    </row>
    <row r="311" spans="1:5" x14ac:dyDescent="0.25">
      <c r="A311" s="2" t="s">
        <v>722</v>
      </c>
      <c r="B311" s="4"/>
      <c r="C311" s="4"/>
      <c r="D311" s="112">
        <v>5.0000000000000001E-3</v>
      </c>
      <c r="E311" s="4"/>
    </row>
    <row r="312" spans="1:5" x14ac:dyDescent="0.25">
      <c r="A312" s="2" t="s">
        <v>240</v>
      </c>
      <c r="B312" s="8">
        <v>-102315</v>
      </c>
      <c r="C312" s="4"/>
      <c r="D312" s="8">
        <v>-160551</v>
      </c>
      <c r="E312" s="4"/>
    </row>
    <row r="313" spans="1:5" x14ac:dyDescent="0.25">
      <c r="A313" s="2" t="s">
        <v>723</v>
      </c>
      <c r="B313" s="112">
        <v>-8.9999999999999993E-3</v>
      </c>
      <c r="C313" s="4"/>
      <c r="D313" s="112">
        <v>-1.0999999999999999E-2</v>
      </c>
      <c r="E313" s="4"/>
    </row>
    <row r="314" spans="1:5" x14ac:dyDescent="0.25">
      <c r="A314" s="2" t="s">
        <v>779</v>
      </c>
      <c r="B314" s="4"/>
      <c r="C314" s="4"/>
      <c r="D314" s="4"/>
      <c r="E314" s="4"/>
    </row>
    <row r="315" spans="1:5" ht="30" x14ac:dyDescent="0.25">
      <c r="A315" s="3" t="s">
        <v>710</v>
      </c>
      <c r="B315" s="4"/>
      <c r="C315" s="4"/>
      <c r="D315" s="4"/>
      <c r="E315" s="4"/>
    </row>
    <row r="316" spans="1:5" x14ac:dyDescent="0.25">
      <c r="A316" s="2" t="s">
        <v>237</v>
      </c>
      <c r="B316" s="8">
        <v>390260</v>
      </c>
      <c r="C316" s="4"/>
      <c r="D316" s="8">
        <v>349361</v>
      </c>
      <c r="E316" s="4"/>
    </row>
    <row r="317" spans="1:5" x14ac:dyDescent="0.25">
      <c r="A317" s="2" t="s">
        <v>722</v>
      </c>
      <c r="B317" s="112">
        <v>3.5000000000000003E-2</v>
      </c>
      <c r="C317" s="4"/>
      <c r="D317" s="112">
        <v>2.4E-2</v>
      </c>
      <c r="E317" s="4"/>
    </row>
    <row r="318" spans="1:5" x14ac:dyDescent="0.25">
      <c r="A318" s="2" t="s">
        <v>240</v>
      </c>
      <c r="B318" s="8">
        <v>-95654</v>
      </c>
      <c r="C318" s="4"/>
      <c r="D318" s="8">
        <v>-260633</v>
      </c>
      <c r="E318" s="4"/>
    </row>
    <row r="319" spans="1:5" x14ac:dyDescent="0.25">
      <c r="A319" s="2" t="s">
        <v>723</v>
      </c>
      <c r="B319" s="112">
        <v>-8.9999999999999993E-3</v>
      </c>
      <c r="C319" s="4"/>
      <c r="D319" s="112">
        <v>-1.7999999999999999E-2</v>
      </c>
      <c r="E319" s="4"/>
    </row>
    <row r="320" spans="1:5" x14ac:dyDescent="0.25">
      <c r="A320" s="2" t="s">
        <v>780</v>
      </c>
      <c r="B320" s="4"/>
      <c r="C320" s="4"/>
      <c r="D320" s="4"/>
      <c r="E320" s="4"/>
    </row>
    <row r="321" spans="1:5" ht="30" x14ac:dyDescent="0.25">
      <c r="A321" s="3" t="s">
        <v>710</v>
      </c>
      <c r="B321" s="4"/>
      <c r="C321" s="4"/>
      <c r="D321" s="4"/>
      <c r="E321" s="4"/>
    </row>
    <row r="322" spans="1:5" x14ac:dyDescent="0.25">
      <c r="A322" s="2" t="s">
        <v>237</v>
      </c>
      <c r="B322" s="8">
        <v>50831</v>
      </c>
      <c r="C322" s="4"/>
      <c r="D322" s="8">
        <v>78400</v>
      </c>
      <c r="E322" s="4"/>
    </row>
    <row r="323" spans="1:5" x14ac:dyDescent="0.25">
      <c r="A323" s="2" t="s">
        <v>722</v>
      </c>
      <c r="B323" s="112">
        <v>5.0000000000000001E-3</v>
      </c>
      <c r="C323" s="4"/>
      <c r="D323" s="112">
        <v>5.0000000000000001E-3</v>
      </c>
      <c r="E323" s="4"/>
    </row>
    <row r="324" spans="1:5" x14ac:dyDescent="0.25">
      <c r="A324" s="2" t="s">
        <v>240</v>
      </c>
      <c r="B324" s="4"/>
      <c r="C324" s="4"/>
      <c r="D324" s="8">
        <v>-4524</v>
      </c>
      <c r="E324" s="4"/>
    </row>
    <row r="325" spans="1:5" ht="17.25" x14ac:dyDescent="0.25">
      <c r="A325" s="2" t="s">
        <v>723</v>
      </c>
      <c r="B325" s="4"/>
      <c r="C325" s="4"/>
      <c r="D325" s="112">
        <v>0</v>
      </c>
      <c r="E325" s="11" t="s">
        <v>68</v>
      </c>
    </row>
    <row r="326" spans="1:5" x14ac:dyDescent="0.25">
      <c r="A326" s="2" t="s">
        <v>781</v>
      </c>
      <c r="B326" s="4"/>
      <c r="C326" s="4"/>
      <c r="D326" s="4"/>
      <c r="E326" s="4"/>
    </row>
    <row r="327" spans="1:5" ht="30" x14ac:dyDescent="0.25">
      <c r="A327" s="3" t="s">
        <v>710</v>
      </c>
      <c r="B327" s="4"/>
      <c r="C327" s="4"/>
      <c r="D327" s="4"/>
      <c r="E327" s="4"/>
    </row>
    <row r="328" spans="1:5" x14ac:dyDescent="0.25">
      <c r="A328" s="2" t="s">
        <v>237</v>
      </c>
      <c r="B328" s="4"/>
      <c r="C328" s="4"/>
      <c r="D328" s="8">
        <v>100349</v>
      </c>
      <c r="E328" s="4"/>
    </row>
    <row r="329" spans="1:5" x14ac:dyDescent="0.25">
      <c r="A329" s="2" t="s">
        <v>722</v>
      </c>
      <c r="B329" s="4"/>
      <c r="C329" s="4"/>
      <c r="D329" s="112">
        <v>7.0000000000000001E-3</v>
      </c>
      <c r="E329" s="4"/>
    </row>
    <row r="330" spans="1:5" x14ac:dyDescent="0.25">
      <c r="A330" s="2" t="s">
        <v>240</v>
      </c>
      <c r="B330" s="8">
        <v>-7871</v>
      </c>
      <c r="C330" s="4"/>
      <c r="D330" s="8">
        <v>-10760</v>
      </c>
      <c r="E330" s="4"/>
    </row>
    <row r="331" spans="1:5" x14ac:dyDescent="0.25">
      <c r="A331" s="2" t="s">
        <v>723</v>
      </c>
      <c r="B331" s="112">
        <v>-1E-3</v>
      </c>
      <c r="C331" s="4"/>
      <c r="D331" s="112">
        <v>-1E-3</v>
      </c>
      <c r="E331" s="4"/>
    </row>
    <row r="332" spans="1:5" x14ac:dyDescent="0.25">
      <c r="A332" s="2" t="s">
        <v>782</v>
      </c>
      <c r="B332" s="4"/>
      <c r="C332" s="4"/>
      <c r="D332" s="4"/>
      <c r="E332" s="4"/>
    </row>
    <row r="333" spans="1:5" ht="30" x14ac:dyDescent="0.25">
      <c r="A333" s="3" t="s">
        <v>710</v>
      </c>
      <c r="B333" s="4"/>
      <c r="C333" s="4"/>
      <c r="D333" s="4"/>
      <c r="E333" s="4"/>
    </row>
    <row r="334" spans="1:5" x14ac:dyDescent="0.25">
      <c r="A334" s="2" t="s">
        <v>237</v>
      </c>
      <c r="B334" s="8">
        <v>65901</v>
      </c>
      <c r="C334" s="4"/>
      <c r="D334" s="8">
        <v>73609</v>
      </c>
      <c r="E334" s="4"/>
    </row>
    <row r="335" spans="1:5" x14ac:dyDescent="0.25">
      <c r="A335" s="2" t="s">
        <v>722</v>
      </c>
      <c r="B335" s="112">
        <v>6.0000000000000001E-3</v>
      </c>
      <c r="C335" s="4"/>
      <c r="D335" s="112">
        <v>5.0000000000000001E-3</v>
      </c>
      <c r="E335" s="4"/>
    </row>
    <row r="336" spans="1:5" x14ac:dyDescent="0.25">
      <c r="A336" s="2" t="s">
        <v>240</v>
      </c>
      <c r="B336" s="8">
        <v>-18801</v>
      </c>
      <c r="C336" s="4"/>
      <c r="D336" s="4">
        <v>-165</v>
      </c>
      <c r="E336" s="4"/>
    </row>
    <row r="337" spans="1:5" ht="17.25" x14ac:dyDescent="0.25">
      <c r="A337" s="2" t="s">
        <v>723</v>
      </c>
      <c r="B337" s="112">
        <v>-2E-3</v>
      </c>
      <c r="C337" s="4"/>
      <c r="D337" s="112">
        <v>0</v>
      </c>
      <c r="E337" s="11" t="s">
        <v>68</v>
      </c>
    </row>
    <row r="338" spans="1:5" x14ac:dyDescent="0.25">
      <c r="A338" s="2" t="s">
        <v>783</v>
      </c>
      <c r="B338" s="4"/>
      <c r="C338" s="4"/>
      <c r="D338" s="4"/>
      <c r="E338" s="4"/>
    </row>
    <row r="339" spans="1:5" ht="30" x14ac:dyDescent="0.25">
      <c r="A339" s="3" t="s">
        <v>710</v>
      </c>
      <c r="B339" s="4"/>
      <c r="C339" s="4"/>
      <c r="D339" s="4"/>
      <c r="E339" s="4"/>
    </row>
    <row r="340" spans="1:5" x14ac:dyDescent="0.25">
      <c r="A340" s="2" t="s">
        <v>237</v>
      </c>
      <c r="B340" s="8">
        <v>2471</v>
      </c>
      <c r="C340" s="4"/>
      <c r="D340" s="4">
        <v>112</v>
      </c>
      <c r="E340" s="4"/>
    </row>
    <row r="341" spans="1:5" ht="17.25" x14ac:dyDescent="0.25">
      <c r="A341" s="2" t="s">
        <v>722</v>
      </c>
      <c r="B341" s="112">
        <v>0</v>
      </c>
      <c r="C341" s="11" t="s">
        <v>68</v>
      </c>
      <c r="D341" s="112">
        <v>0</v>
      </c>
      <c r="E341" s="11" t="s">
        <v>68</v>
      </c>
    </row>
    <row r="342" spans="1:5" x14ac:dyDescent="0.25">
      <c r="A342" s="2" t="s">
        <v>240</v>
      </c>
      <c r="B342" s="8">
        <v>-66022</v>
      </c>
      <c r="C342" s="4"/>
      <c r="D342" s="8">
        <v>-12902</v>
      </c>
      <c r="E342" s="4"/>
    </row>
    <row r="343" spans="1:5" x14ac:dyDescent="0.25">
      <c r="A343" s="2" t="s">
        <v>723</v>
      </c>
      <c r="B343" s="112">
        <v>-6.0000000000000001E-3</v>
      </c>
      <c r="C343" s="4"/>
      <c r="D343" s="112">
        <v>-1E-3</v>
      </c>
      <c r="E343" s="4"/>
    </row>
    <row r="344" spans="1:5" x14ac:dyDescent="0.25">
      <c r="A344" s="2" t="s">
        <v>784</v>
      </c>
      <c r="B344" s="4"/>
      <c r="C344" s="4"/>
      <c r="D344" s="4"/>
      <c r="E344" s="4"/>
    </row>
    <row r="345" spans="1:5" ht="30" x14ac:dyDescent="0.25">
      <c r="A345" s="3" t="s">
        <v>710</v>
      </c>
      <c r="B345" s="4"/>
      <c r="C345" s="4"/>
      <c r="D345" s="4"/>
      <c r="E345" s="4"/>
    </row>
    <row r="346" spans="1:5" x14ac:dyDescent="0.25">
      <c r="A346" s="2" t="s">
        <v>237</v>
      </c>
      <c r="B346" s="8">
        <v>134424</v>
      </c>
      <c r="C346" s="4"/>
      <c r="D346" s="8">
        <v>96891</v>
      </c>
      <c r="E346" s="4"/>
    </row>
    <row r="347" spans="1:5" x14ac:dyDescent="0.25">
      <c r="A347" s="2" t="s">
        <v>722</v>
      </c>
      <c r="B347" s="112">
        <v>1.2E-2</v>
      </c>
      <c r="C347" s="4"/>
      <c r="D347" s="112">
        <v>7.0000000000000001E-3</v>
      </c>
      <c r="E347" s="4"/>
    </row>
    <row r="348" spans="1:5" x14ac:dyDescent="0.25">
      <c r="A348" s="2" t="s">
        <v>240</v>
      </c>
      <c r="B348" s="8">
        <v>-2960</v>
      </c>
      <c r="C348" s="4"/>
      <c r="D348" s="8">
        <v>-232250</v>
      </c>
      <c r="E348" s="4"/>
    </row>
    <row r="349" spans="1:5" ht="17.25" x14ac:dyDescent="0.25">
      <c r="A349" s="2" t="s">
        <v>723</v>
      </c>
      <c r="B349" s="112">
        <v>0</v>
      </c>
      <c r="C349" s="11" t="s">
        <v>68</v>
      </c>
      <c r="D349" s="112">
        <v>-1.6E-2</v>
      </c>
      <c r="E349" s="4"/>
    </row>
    <row r="350" spans="1:5" x14ac:dyDescent="0.25">
      <c r="A350" s="2" t="s">
        <v>785</v>
      </c>
      <c r="B350" s="4"/>
      <c r="C350" s="4"/>
      <c r="D350" s="4"/>
      <c r="E350" s="4"/>
    </row>
    <row r="351" spans="1:5" ht="30" x14ac:dyDescent="0.25">
      <c r="A351" s="3" t="s">
        <v>710</v>
      </c>
      <c r="B351" s="4"/>
      <c r="C351" s="4"/>
      <c r="D351" s="4"/>
      <c r="E351" s="4"/>
    </row>
    <row r="352" spans="1:5" x14ac:dyDescent="0.25">
      <c r="A352" s="2" t="s">
        <v>237</v>
      </c>
      <c r="B352" s="8">
        <v>136633</v>
      </c>
      <c r="C352" s="4"/>
      <c r="D352" s="4"/>
      <c r="E352" s="4"/>
    </row>
    <row r="353" spans="1:5" x14ac:dyDescent="0.25">
      <c r="A353" s="2" t="s">
        <v>722</v>
      </c>
      <c r="B353" s="112">
        <v>1.2E-2</v>
      </c>
      <c r="C353" s="4"/>
      <c r="D353" s="4"/>
      <c r="E353" s="4"/>
    </row>
    <row r="354" spans="1:5" ht="30" x14ac:dyDescent="0.25">
      <c r="A354" s="2" t="s">
        <v>786</v>
      </c>
      <c r="B354" s="4"/>
      <c r="C354" s="4"/>
      <c r="D354" s="4"/>
      <c r="E354" s="4"/>
    </row>
    <row r="355" spans="1:5" ht="30" x14ac:dyDescent="0.25">
      <c r="A355" s="3" t="s">
        <v>710</v>
      </c>
      <c r="B355" s="4"/>
      <c r="C355" s="4"/>
      <c r="D355" s="4"/>
      <c r="E355" s="4"/>
    </row>
    <row r="356" spans="1:5" x14ac:dyDescent="0.25">
      <c r="A356" s="2" t="s">
        <v>240</v>
      </c>
      <c r="B356" s="4"/>
      <c r="C356" s="4"/>
      <c r="D356" s="6">
        <v>-32</v>
      </c>
      <c r="E356" s="4"/>
    </row>
    <row r="357" spans="1:5" ht="17.25" x14ac:dyDescent="0.25">
      <c r="A357" s="2" t="s">
        <v>723</v>
      </c>
      <c r="B357" s="4"/>
      <c r="C357" s="4"/>
      <c r="D357" s="112">
        <v>0</v>
      </c>
      <c r="E357" s="11" t="s">
        <v>68</v>
      </c>
    </row>
    <row r="358" spans="1:5" x14ac:dyDescent="0.25">
      <c r="A358" s="12"/>
      <c r="B358" s="12"/>
      <c r="C358" s="12"/>
      <c r="D358" s="12"/>
      <c r="E358" s="12"/>
    </row>
    <row r="359" spans="1:5" ht="15" customHeight="1" x14ac:dyDescent="0.25">
      <c r="A359" s="2" t="s">
        <v>68</v>
      </c>
      <c r="B359" s="13" t="s">
        <v>639</v>
      </c>
      <c r="C359" s="13"/>
      <c r="D359" s="13"/>
      <c r="E359" s="13"/>
    </row>
  </sheetData>
  <mergeCells count="4">
    <mergeCell ref="B1:C1"/>
    <mergeCell ref="D1:E1"/>
    <mergeCell ref="A358:E358"/>
    <mergeCell ref="B359:E35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1" t="s">
        <v>2</v>
      </c>
      <c r="C1" s="1" t="s">
        <v>28</v>
      </c>
    </row>
    <row r="2" spans="1:3" ht="30" x14ac:dyDescent="0.25">
      <c r="A2" s="3" t="s">
        <v>710</v>
      </c>
      <c r="B2" s="4"/>
      <c r="C2" s="4"/>
    </row>
    <row r="3" spans="1:3" x14ac:dyDescent="0.25">
      <c r="A3" s="2" t="s">
        <v>557</v>
      </c>
      <c r="B3" s="112">
        <v>5.0000000000000001E-4</v>
      </c>
      <c r="C3" s="112">
        <v>5.0000000000000001E-4</v>
      </c>
    </row>
    <row r="4" spans="1:3" x14ac:dyDescent="0.25">
      <c r="A4" s="2" t="s">
        <v>44</v>
      </c>
      <c r="B4" s="4"/>
      <c r="C4" s="4"/>
    </row>
    <row r="5" spans="1:3" ht="30" x14ac:dyDescent="0.25">
      <c r="A5" s="3" t="s">
        <v>710</v>
      </c>
      <c r="B5" s="4"/>
      <c r="C5" s="4"/>
    </row>
    <row r="6" spans="1:3" x14ac:dyDescent="0.25">
      <c r="A6" s="2" t="s">
        <v>557</v>
      </c>
      <c r="B6" s="112">
        <v>5.0000000000000001E-4</v>
      </c>
      <c r="C6" s="112">
        <v>5.0000000000000001E-4</v>
      </c>
    </row>
    <row r="7" spans="1:3" x14ac:dyDescent="0.25">
      <c r="A7" s="2" t="s">
        <v>47</v>
      </c>
      <c r="B7" s="4"/>
      <c r="C7" s="4"/>
    </row>
    <row r="8" spans="1:3" ht="30" x14ac:dyDescent="0.25">
      <c r="A8" s="3" t="s">
        <v>710</v>
      </c>
      <c r="B8" s="4"/>
      <c r="C8" s="4"/>
    </row>
    <row r="9" spans="1:3" x14ac:dyDescent="0.25">
      <c r="A9" s="2" t="s">
        <v>557</v>
      </c>
      <c r="B9" s="112">
        <v>5.0000000000000001E-4</v>
      </c>
      <c r="C9" s="112">
        <v>5.0000000000000001E-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1" width="36.5703125" bestFit="1" customWidth="1"/>
    <col min="2" max="2" width="11.140625" customWidth="1"/>
    <col min="3" max="3" width="5.140625" customWidth="1"/>
    <col min="4" max="4" width="8.28515625" customWidth="1"/>
    <col min="5" max="5" width="3.7109375" customWidth="1"/>
  </cols>
  <sheetData>
    <row r="1" spans="1:5" ht="15" customHeight="1" x14ac:dyDescent="0.25">
      <c r="A1" s="7" t="s">
        <v>788</v>
      </c>
      <c r="B1" s="7" t="s">
        <v>1</v>
      </c>
      <c r="C1" s="7"/>
      <c r="D1" s="7"/>
      <c r="E1" s="7"/>
    </row>
    <row r="2" spans="1:5" ht="15" customHeight="1" x14ac:dyDescent="0.25">
      <c r="A2" s="7"/>
      <c r="B2" s="7" t="s">
        <v>28</v>
      </c>
      <c r="C2" s="7"/>
      <c r="D2" s="7" t="s">
        <v>2</v>
      </c>
      <c r="E2" s="7"/>
    </row>
    <row r="3" spans="1:5" ht="15" customHeight="1" x14ac:dyDescent="0.25">
      <c r="A3" s="7"/>
      <c r="B3" s="7" t="s">
        <v>789</v>
      </c>
      <c r="C3" s="7"/>
      <c r="D3" s="7" t="s">
        <v>789</v>
      </c>
      <c r="E3" s="7"/>
    </row>
    <row r="4" spans="1:5" x14ac:dyDescent="0.25">
      <c r="A4" s="2" t="s">
        <v>721</v>
      </c>
      <c r="B4" s="4"/>
      <c r="C4" s="4"/>
      <c r="D4" s="4"/>
      <c r="E4" s="4"/>
    </row>
    <row r="5" spans="1:5" x14ac:dyDescent="0.25">
      <c r="A5" s="3" t="s">
        <v>790</v>
      </c>
      <c r="B5" s="4"/>
      <c r="C5" s="4"/>
      <c r="D5" s="4"/>
      <c r="E5" s="4"/>
    </row>
    <row r="6" spans="1:5" ht="17.25" x14ac:dyDescent="0.25">
      <c r="A6" s="2" t="s">
        <v>791</v>
      </c>
      <c r="B6" s="8">
        <v>8773</v>
      </c>
      <c r="C6" s="11" t="s">
        <v>68</v>
      </c>
      <c r="D6" s="8">
        <v>4041</v>
      </c>
      <c r="E6" s="11" t="s">
        <v>68</v>
      </c>
    </row>
    <row r="7" spans="1:5" x14ac:dyDescent="0.25">
      <c r="A7" s="2" t="s">
        <v>724</v>
      </c>
      <c r="B7" s="4"/>
      <c r="C7" s="4"/>
      <c r="D7" s="4"/>
      <c r="E7" s="4"/>
    </row>
    <row r="8" spans="1:5" x14ac:dyDescent="0.25">
      <c r="A8" s="3" t="s">
        <v>790</v>
      </c>
      <c r="B8" s="4"/>
      <c r="C8" s="4"/>
      <c r="D8" s="4"/>
      <c r="E8" s="4"/>
    </row>
    <row r="9" spans="1:5" x14ac:dyDescent="0.25">
      <c r="A9" s="2" t="s">
        <v>791</v>
      </c>
      <c r="B9" s="4">
        <v>769</v>
      </c>
      <c r="C9" s="4"/>
      <c r="D9" s="4">
        <v>220</v>
      </c>
      <c r="E9" s="4"/>
    </row>
    <row r="10" spans="1:5" x14ac:dyDescent="0.25">
      <c r="A10" s="2" t="s">
        <v>792</v>
      </c>
      <c r="B10" s="4"/>
      <c r="C10" s="4"/>
      <c r="D10" s="4"/>
      <c r="E10" s="4"/>
    </row>
    <row r="11" spans="1:5" x14ac:dyDescent="0.25">
      <c r="A11" s="3" t="s">
        <v>790</v>
      </c>
      <c r="B11" s="4"/>
      <c r="C11" s="4"/>
      <c r="D11" s="4"/>
      <c r="E11" s="4"/>
    </row>
    <row r="12" spans="1:5" ht="17.25" x14ac:dyDescent="0.25">
      <c r="A12" s="2" t="s">
        <v>791</v>
      </c>
      <c r="B12" s="4">
        <v>45</v>
      </c>
      <c r="C12" s="11" t="s">
        <v>68</v>
      </c>
      <c r="D12" s="4"/>
      <c r="E12" s="4"/>
    </row>
    <row r="13" spans="1:5" ht="17.25" x14ac:dyDescent="0.25">
      <c r="A13" s="2" t="s">
        <v>793</v>
      </c>
      <c r="B13" s="6">
        <v>42</v>
      </c>
      <c r="C13" s="11" t="s">
        <v>68</v>
      </c>
      <c r="D13" s="4"/>
      <c r="E13" s="4"/>
    </row>
    <row r="14" spans="1:5" x14ac:dyDescent="0.25">
      <c r="A14" s="2" t="s">
        <v>725</v>
      </c>
      <c r="B14" s="4"/>
      <c r="C14" s="4"/>
      <c r="D14" s="4"/>
      <c r="E14" s="4"/>
    </row>
    <row r="15" spans="1:5" x14ac:dyDescent="0.25">
      <c r="A15" s="3" t="s">
        <v>790</v>
      </c>
      <c r="B15" s="4"/>
      <c r="C15" s="4"/>
      <c r="D15" s="4"/>
      <c r="E15" s="4"/>
    </row>
    <row r="16" spans="1:5" x14ac:dyDescent="0.25">
      <c r="A16" s="2" t="s">
        <v>791</v>
      </c>
      <c r="B16" s="8">
        <v>2863</v>
      </c>
      <c r="C16" s="4"/>
      <c r="D16" s="8">
        <v>1955</v>
      </c>
      <c r="E16" s="4"/>
    </row>
    <row r="17" spans="1:5" x14ac:dyDescent="0.25">
      <c r="A17" s="2" t="s">
        <v>726</v>
      </c>
      <c r="B17" s="4"/>
      <c r="C17" s="4"/>
      <c r="D17" s="4"/>
      <c r="E17" s="4"/>
    </row>
    <row r="18" spans="1:5" x14ac:dyDescent="0.25">
      <c r="A18" s="3" t="s">
        <v>790</v>
      </c>
      <c r="B18" s="4"/>
      <c r="C18" s="4"/>
      <c r="D18" s="4"/>
      <c r="E18" s="4"/>
    </row>
    <row r="19" spans="1:5" x14ac:dyDescent="0.25">
      <c r="A19" s="2" t="s">
        <v>791</v>
      </c>
      <c r="B19" s="4">
        <v>183</v>
      </c>
      <c r="C19" s="4"/>
      <c r="D19" s="4">
        <v>245</v>
      </c>
      <c r="E19" s="4"/>
    </row>
    <row r="20" spans="1:5" x14ac:dyDescent="0.25">
      <c r="A20" s="2" t="s">
        <v>727</v>
      </c>
      <c r="B20" s="4"/>
      <c r="C20" s="4"/>
      <c r="D20" s="4"/>
      <c r="E20" s="4"/>
    </row>
    <row r="21" spans="1:5" x14ac:dyDescent="0.25">
      <c r="A21" s="3" t="s">
        <v>790</v>
      </c>
      <c r="B21" s="4"/>
      <c r="C21" s="4"/>
      <c r="D21" s="4"/>
      <c r="E21" s="4"/>
    </row>
    <row r="22" spans="1:5" x14ac:dyDescent="0.25">
      <c r="A22" s="2" t="s">
        <v>791</v>
      </c>
      <c r="B22" s="8">
        <v>2810</v>
      </c>
      <c r="C22" s="4"/>
      <c r="D22" s="4">
        <v>932</v>
      </c>
      <c r="E22" s="4"/>
    </row>
    <row r="23" spans="1:5" x14ac:dyDescent="0.25">
      <c r="A23" s="2" t="s">
        <v>728</v>
      </c>
      <c r="B23" s="4"/>
      <c r="C23" s="4"/>
      <c r="D23" s="4"/>
      <c r="E23" s="4"/>
    </row>
    <row r="24" spans="1:5" x14ac:dyDescent="0.25">
      <c r="A24" s="3" t="s">
        <v>790</v>
      </c>
      <c r="B24" s="4"/>
      <c r="C24" s="4"/>
      <c r="D24" s="4"/>
      <c r="E24" s="4"/>
    </row>
    <row r="25" spans="1:5" x14ac:dyDescent="0.25">
      <c r="A25" s="2" t="s">
        <v>791</v>
      </c>
      <c r="B25" s="8">
        <v>1267</v>
      </c>
      <c r="C25" s="4"/>
      <c r="D25" s="4">
        <v>341</v>
      </c>
      <c r="E25" s="4"/>
    </row>
    <row r="26" spans="1:5" x14ac:dyDescent="0.25">
      <c r="A26" s="2" t="s">
        <v>730</v>
      </c>
      <c r="B26" s="4"/>
      <c r="C26" s="4"/>
      <c r="D26" s="4"/>
      <c r="E26" s="4"/>
    </row>
    <row r="27" spans="1:5" x14ac:dyDescent="0.25">
      <c r="A27" s="3" t="s">
        <v>790</v>
      </c>
      <c r="B27" s="4"/>
      <c r="C27" s="4"/>
      <c r="D27" s="4"/>
      <c r="E27" s="4"/>
    </row>
    <row r="28" spans="1:5" x14ac:dyDescent="0.25">
      <c r="A28" s="2" t="s">
        <v>791</v>
      </c>
      <c r="B28" s="4">
        <v>699</v>
      </c>
      <c r="C28" s="4"/>
      <c r="D28" s="4">
        <v>219</v>
      </c>
      <c r="E28" s="4"/>
    </row>
    <row r="29" spans="1:5" x14ac:dyDescent="0.25">
      <c r="A29" s="2" t="s">
        <v>729</v>
      </c>
      <c r="B29" s="4"/>
      <c r="C29" s="4"/>
      <c r="D29" s="4"/>
      <c r="E29" s="4"/>
    </row>
    <row r="30" spans="1:5" x14ac:dyDescent="0.25">
      <c r="A30" s="3" t="s">
        <v>790</v>
      </c>
      <c r="B30" s="4"/>
      <c r="C30" s="4"/>
      <c r="D30" s="4"/>
      <c r="E30" s="4"/>
    </row>
    <row r="31" spans="1:5" x14ac:dyDescent="0.25">
      <c r="A31" s="2" t="s">
        <v>791</v>
      </c>
      <c r="B31" s="4">
        <v>137</v>
      </c>
      <c r="C31" s="4"/>
      <c r="D31" s="4">
        <v>129</v>
      </c>
      <c r="E31" s="4"/>
    </row>
    <row r="32" spans="1:5" x14ac:dyDescent="0.25">
      <c r="A32" s="2" t="s">
        <v>731</v>
      </c>
      <c r="B32" s="4"/>
      <c r="C32" s="4"/>
      <c r="D32" s="4"/>
      <c r="E32" s="4"/>
    </row>
    <row r="33" spans="1:5" x14ac:dyDescent="0.25">
      <c r="A33" s="3" t="s">
        <v>790</v>
      </c>
      <c r="B33" s="4"/>
      <c r="C33" s="4"/>
      <c r="D33" s="4"/>
      <c r="E33" s="4"/>
    </row>
    <row r="34" spans="1:5" ht="17.25" x14ac:dyDescent="0.25">
      <c r="A34" s="2" t="s">
        <v>791</v>
      </c>
      <c r="B34" s="8">
        <v>3689</v>
      </c>
      <c r="C34" s="11" t="s">
        <v>68</v>
      </c>
      <c r="D34" s="8">
        <v>1559</v>
      </c>
      <c r="E34" s="11" t="s">
        <v>68</v>
      </c>
    </row>
    <row r="35" spans="1:5" x14ac:dyDescent="0.25">
      <c r="A35" s="2" t="s">
        <v>732</v>
      </c>
      <c r="B35" s="4"/>
      <c r="C35" s="4"/>
      <c r="D35" s="4"/>
      <c r="E35" s="4"/>
    </row>
    <row r="36" spans="1:5" x14ac:dyDescent="0.25">
      <c r="A36" s="3" t="s">
        <v>790</v>
      </c>
      <c r="B36" s="4"/>
      <c r="C36" s="4"/>
      <c r="D36" s="4"/>
      <c r="E36" s="4"/>
    </row>
    <row r="37" spans="1:5" x14ac:dyDescent="0.25">
      <c r="A37" s="2" t="s">
        <v>791</v>
      </c>
      <c r="B37" s="4">
        <v>411</v>
      </c>
      <c r="C37" s="4"/>
      <c r="D37" s="4">
        <v>203</v>
      </c>
      <c r="E37" s="4"/>
    </row>
    <row r="38" spans="1:5" x14ac:dyDescent="0.25">
      <c r="A38" s="2" t="s">
        <v>738</v>
      </c>
      <c r="B38" s="4"/>
      <c r="C38" s="4"/>
      <c r="D38" s="4"/>
      <c r="E38" s="4"/>
    </row>
    <row r="39" spans="1:5" x14ac:dyDescent="0.25">
      <c r="A39" s="3" t="s">
        <v>790</v>
      </c>
      <c r="B39" s="4"/>
      <c r="C39" s="4"/>
      <c r="D39" s="4"/>
      <c r="E39" s="4"/>
    </row>
    <row r="40" spans="1:5" ht="17.25" x14ac:dyDescent="0.25">
      <c r="A40" s="2" t="s">
        <v>791</v>
      </c>
      <c r="B40" s="4">
        <v>41</v>
      </c>
      <c r="C40" s="11" t="s">
        <v>68</v>
      </c>
      <c r="D40" s="4"/>
      <c r="E40" s="4"/>
    </row>
    <row r="41" spans="1:5" ht="17.25" x14ac:dyDescent="0.25">
      <c r="A41" s="2" t="s">
        <v>793</v>
      </c>
      <c r="B41" s="4">
        <v>157</v>
      </c>
      <c r="C41" s="11" t="s">
        <v>68</v>
      </c>
      <c r="D41" s="4"/>
      <c r="E41" s="4"/>
    </row>
    <row r="42" spans="1:5" x14ac:dyDescent="0.25">
      <c r="A42" s="2" t="s">
        <v>733</v>
      </c>
      <c r="B42" s="4"/>
      <c r="C42" s="4"/>
      <c r="D42" s="4"/>
      <c r="E42" s="4"/>
    </row>
    <row r="43" spans="1:5" x14ac:dyDescent="0.25">
      <c r="A43" s="3" t="s">
        <v>790</v>
      </c>
      <c r="B43" s="4"/>
      <c r="C43" s="4"/>
      <c r="D43" s="4"/>
      <c r="E43" s="4"/>
    </row>
    <row r="44" spans="1:5" x14ac:dyDescent="0.25">
      <c r="A44" s="2" t="s">
        <v>791</v>
      </c>
      <c r="B44" s="8">
        <v>1467</v>
      </c>
      <c r="C44" s="4"/>
      <c r="D44" s="4">
        <v>217</v>
      </c>
      <c r="E44" s="4"/>
    </row>
    <row r="45" spans="1:5" x14ac:dyDescent="0.25">
      <c r="A45" s="2" t="s">
        <v>734</v>
      </c>
      <c r="B45" s="4"/>
      <c r="C45" s="4"/>
      <c r="D45" s="4"/>
      <c r="E45" s="4"/>
    </row>
    <row r="46" spans="1:5" x14ac:dyDescent="0.25">
      <c r="A46" s="3" t="s">
        <v>790</v>
      </c>
      <c r="B46" s="4"/>
      <c r="C46" s="4"/>
      <c r="D46" s="4"/>
      <c r="E46" s="4"/>
    </row>
    <row r="47" spans="1:5" x14ac:dyDescent="0.25">
      <c r="A47" s="2" t="s">
        <v>791</v>
      </c>
      <c r="B47" s="4">
        <v>349</v>
      </c>
      <c r="C47" s="4"/>
      <c r="D47" s="4">
        <v>347</v>
      </c>
      <c r="E47" s="4"/>
    </row>
    <row r="48" spans="1:5" x14ac:dyDescent="0.25">
      <c r="A48" s="2" t="s">
        <v>735</v>
      </c>
      <c r="B48" s="4"/>
      <c r="C48" s="4"/>
      <c r="D48" s="4"/>
      <c r="E48" s="4"/>
    </row>
    <row r="49" spans="1:5" x14ac:dyDescent="0.25">
      <c r="A49" s="3" t="s">
        <v>790</v>
      </c>
      <c r="B49" s="4"/>
      <c r="C49" s="4"/>
      <c r="D49" s="4"/>
      <c r="E49" s="4"/>
    </row>
    <row r="50" spans="1:5" x14ac:dyDescent="0.25">
      <c r="A50" s="2" t="s">
        <v>791</v>
      </c>
      <c r="B50" s="4">
        <v>238</v>
      </c>
      <c r="C50" s="4"/>
      <c r="D50" s="4">
        <v>287</v>
      </c>
      <c r="E50" s="4"/>
    </row>
    <row r="51" spans="1:5" x14ac:dyDescent="0.25">
      <c r="A51" s="2" t="s">
        <v>736</v>
      </c>
      <c r="B51" s="4"/>
      <c r="C51" s="4"/>
      <c r="D51" s="4"/>
      <c r="E51" s="4"/>
    </row>
    <row r="52" spans="1:5" x14ac:dyDescent="0.25">
      <c r="A52" s="3" t="s">
        <v>790</v>
      </c>
      <c r="B52" s="4"/>
      <c r="C52" s="4"/>
      <c r="D52" s="4"/>
      <c r="E52" s="4"/>
    </row>
    <row r="53" spans="1:5" x14ac:dyDescent="0.25">
      <c r="A53" s="2" t="s">
        <v>791</v>
      </c>
      <c r="B53" s="4">
        <v>737</v>
      </c>
      <c r="C53" s="4"/>
      <c r="D53" s="4">
        <v>298</v>
      </c>
      <c r="E53" s="4"/>
    </row>
    <row r="54" spans="1:5" x14ac:dyDescent="0.25">
      <c r="A54" s="2" t="s">
        <v>737</v>
      </c>
      <c r="B54" s="4"/>
      <c r="C54" s="4"/>
      <c r="D54" s="4"/>
      <c r="E54" s="4"/>
    </row>
    <row r="55" spans="1:5" x14ac:dyDescent="0.25">
      <c r="A55" s="3" t="s">
        <v>790</v>
      </c>
      <c r="B55" s="4"/>
      <c r="C55" s="4"/>
      <c r="D55" s="4"/>
      <c r="E55" s="4"/>
    </row>
    <row r="56" spans="1:5" x14ac:dyDescent="0.25">
      <c r="A56" s="2" t="s">
        <v>791</v>
      </c>
      <c r="B56" s="4">
        <v>401</v>
      </c>
      <c r="C56" s="4"/>
      <c r="D56" s="4">
        <v>206</v>
      </c>
      <c r="E56" s="4"/>
    </row>
    <row r="57" spans="1:5" x14ac:dyDescent="0.25">
      <c r="A57" s="2" t="s">
        <v>794</v>
      </c>
      <c r="B57" s="4"/>
      <c r="C57" s="4"/>
      <c r="D57" s="4"/>
      <c r="E57" s="4"/>
    </row>
    <row r="58" spans="1:5" x14ac:dyDescent="0.25">
      <c r="A58" s="3" t="s">
        <v>790</v>
      </c>
      <c r="B58" s="4"/>
      <c r="C58" s="4"/>
      <c r="D58" s="4"/>
      <c r="E58" s="4"/>
    </row>
    <row r="59" spans="1:5" x14ac:dyDescent="0.25">
      <c r="A59" s="2" t="s">
        <v>791</v>
      </c>
      <c r="B59" s="4">
        <v>45</v>
      </c>
      <c r="C59" s="4"/>
      <c r="D59" s="4">
        <v>1</v>
      </c>
      <c r="E59" s="4"/>
    </row>
    <row r="60" spans="1:5" x14ac:dyDescent="0.25">
      <c r="A60" s="2" t="s">
        <v>747</v>
      </c>
      <c r="B60" s="4"/>
      <c r="C60" s="4"/>
      <c r="D60" s="4"/>
      <c r="E60" s="4"/>
    </row>
    <row r="61" spans="1:5" x14ac:dyDescent="0.25">
      <c r="A61" s="3" t="s">
        <v>790</v>
      </c>
      <c r="B61" s="4"/>
      <c r="C61" s="4"/>
      <c r="D61" s="4"/>
      <c r="E61" s="4"/>
    </row>
    <row r="62" spans="1:5" ht="17.25" x14ac:dyDescent="0.25">
      <c r="A62" s="2" t="s">
        <v>791</v>
      </c>
      <c r="B62" s="8">
        <v>3374</v>
      </c>
      <c r="C62" s="4"/>
      <c r="D62" s="8">
        <v>1559</v>
      </c>
      <c r="E62" s="11" t="s">
        <v>68</v>
      </c>
    </row>
    <row r="63" spans="1:5" x14ac:dyDescent="0.25">
      <c r="A63" s="2" t="s">
        <v>748</v>
      </c>
      <c r="B63" s="4"/>
      <c r="C63" s="4"/>
      <c r="D63" s="4"/>
      <c r="E63" s="4"/>
    </row>
    <row r="64" spans="1:5" x14ac:dyDescent="0.25">
      <c r="A64" s="3" t="s">
        <v>790</v>
      </c>
      <c r="B64" s="4"/>
      <c r="C64" s="4"/>
      <c r="D64" s="4"/>
      <c r="E64" s="4"/>
    </row>
    <row r="65" spans="1:5" x14ac:dyDescent="0.25">
      <c r="A65" s="2" t="s">
        <v>791</v>
      </c>
      <c r="B65" s="4">
        <v>299</v>
      </c>
      <c r="C65" s="4"/>
      <c r="D65" s="4">
        <v>87</v>
      </c>
      <c r="E65" s="4"/>
    </row>
    <row r="66" spans="1:5" ht="30" x14ac:dyDescent="0.25">
      <c r="A66" s="2" t="s">
        <v>795</v>
      </c>
      <c r="B66" s="4"/>
      <c r="C66" s="4"/>
      <c r="D66" s="4"/>
      <c r="E66" s="4"/>
    </row>
    <row r="67" spans="1:5" x14ac:dyDescent="0.25">
      <c r="A67" s="3" t="s">
        <v>790</v>
      </c>
      <c r="B67" s="4"/>
      <c r="C67" s="4"/>
      <c r="D67" s="4"/>
      <c r="E67" s="4"/>
    </row>
    <row r="68" spans="1:5" ht="17.25" x14ac:dyDescent="0.25">
      <c r="A68" s="2" t="s">
        <v>791</v>
      </c>
      <c r="B68" s="4">
        <v>22</v>
      </c>
      <c r="C68" s="11" t="s">
        <v>68</v>
      </c>
      <c r="D68" s="4"/>
      <c r="E68" s="4"/>
    </row>
    <row r="69" spans="1:5" ht="17.25" x14ac:dyDescent="0.25">
      <c r="A69" s="2" t="s">
        <v>793</v>
      </c>
      <c r="B69" s="4">
        <v>15</v>
      </c>
      <c r="C69" s="11" t="s">
        <v>68</v>
      </c>
      <c r="D69" s="4"/>
      <c r="E69" s="4"/>
    </row>
    <row r="70" spans="1:5" x14ac:dyDescent="0.25">
      <c r="A70" s="2" t="s">
        <v>749</v>
      </c>
      <c r="B70" s="4"/>
      <c r="C70" s="4"/>
      <c r="D70" s="4"/>
      <c r="E70" s="4"/>
    </row>
    <row r="71" spans="1:5" x14ac:dyDescent="0.25">
      <c r="A71" s="3" t="s">
        <v>790</v>
      </c>
      <c r="B71" s="4"/>
      <c r="C71" s="4"/>
      <c r="D71" s="4"/>
      <c r="E71" s="4"/>
    </row>
    <row r="72" spans="1:5" x14ac:dyDescent="0.25">
      <c r="A72" s="2" t="s">
        <v>791</v>
      </c>
      <c r="B72" s="8">
        <v>1118</v>
      </c>
      <c r="C72" s="4"/>
      <c r="D72" s="4">
        <v>760</v>
      </c>
      <c r="E72" s="4"/>
    </row>
    <row r="73" spans="1:5" x14ac:dyDescent="0.25">
      <c r="A73" s="2" t="s">
        <v>750</v>
      </c>
      <c r="B73" s="4"/>
      <c r="C73" s="4"/>
      <c r="D73" s="4"/>
      <c r="E73" s="4"/>
    </row>
    <row r="74" spans="1:5" x14ac:dyDescent="0.25">
      <c r="A74" s="3" t="s">
        <v>790</v>
      </c>
      <c r="B74" s="4"/>
      <c r="C74" s="4"/>
      <c r="D74" s="4"/>
      <c r="E74" s="4"/>
    </row>
    <row r="75" spans="1:5" x14ac:dyDescent="0.25">
      <c r="A75" s="2" t="s">
        <v>791</v>
      </c>
      <c r="B75" s="4">
        <v>67</v>
      </c>
      <c r="C75" s="4"/>
      <c r="D75" s="4">
        <v>94</v>
      </c>
      <c r="E75" s="4"/>
    </row>
    <row r="76" spans="1:5" x14ac:dyDescent="0.25">
      <c r="A76" s="2" t="s">
        <v>751</v>
      </c>
      <c r="B76" s="4"/>
      <c r="C76" s="4"/>
      <c r="D76" s="4"/>
      <c r="E76" s="4"/>
    </row>
    <row r="77" spans="1:5" x14ac:dyDescent="0.25">
      <c r="A77" s="3" t="s">
        <v>790</v>
      </c>
      <c r="B77" s="4"/>
      <c r="C77" s="4"/>
      <c r="D77" s="4"/>
      <c r="E77" s="4"/>
    </row>
    <row r="78" spans="1:5" x14ac:dyDescent="0.25">
      <c r="A78" s="2" t="s">
        <v>791</v>
      </c>
      <c r="B78" s="8">
        <v>1057</v>
      </c>
      <c r="C78" s="4"/>
      <c r="D78" s="4">
        <v>351</v>
      </c>
      <c r="E78" s="4"/>
    </row>
    <row r="79" spans="1:5" x14ac:dyDescent="0.25">
      <c r="A79" s="2" t="s">
        <v>752</v>
      </c>
      <c r="B79" s="4"/>
      <c r="C79" s="4"/>
      <c r="D79" s="4"/>
      <c r="E79" s="4"/>
    </row>
    <row r="80" spans="1:5" x14ac:dyDescent="0.25">
      <c r="A80" s="3" t="s">
        <v>790</v>
      </c>
      <c r="B80" s="4"/>
      <c r="C80" s="4"/>
      <c r="D80" s="4"/>
      <c r="E80" s="4"/>
    </row>
    <row r="81" spans="1:5" x14ac:dyDescent="0.25">
      <c r="A81" s="2" t="s">
        <v>791</v>
      </c>
      <c r="B81" s="4">
        <v>493</v>
      </c>
      <c r="C81" s="4"/>
      <c r="D81" s="4">
        <v>134</v>
      </c>
      <c r="E81" s="4"/>
    </row>
    <row r="82" spans="1:5" x14ac:dyDescent="0.25">
      <c r="A82" s="2" t="s">
        <v>754</v>
      </c>
      <c r="B82" s="4"/>
      <c r="C82" s="4"/>
      <c r="D82" s="4"/>
      <c r="E82" s="4"/>
    </row>
    <row r="83" spans="1:5" x14ac:dyDescent="0.25">
      <c r="A83" s="3" t="s">
        <v>790</v>
      </c>
      <c r="B83" s="4"/>
      <c r="C83" s="4"/>
      <c r="D83" s="4"/>
      <c r="E83" s="4"/>
    </row>
    <row r="84" spans="1:5" x14ac:dyDescent="0.25">
      <c r="A84" s="2" t="s">
        <v>791</v>
      </c>
      <c r="B84" s="4">
        <v>262</v>
      </c>
      <c r="C84" s="4"/>
      <c r="D84" s="4">
        <v>83</v>
      </c>
      <c r="E84" s="4"/>
    </row>
    <row r="85" spans="1:5" x14ac:dyDescent="0.25">
      <c r="A85" s="2" t="s">
        <v>753</v>
      </c>
      <c r="B85" s="4"/>
      <c r="C85" s="4"/>
      <c r="D85" s="4"/>
      <c r="E85" s="4"/>
    </row>
    <row r="86" spans="1:5" x14ac:dyDescent="0.25">
      <c r="A86" s="3" t="s">
        <v>790</v>
      </c>
      <c r="B86" s="4"/>
      <c r="C86" s="4"/>
      <c r="D86" s="4"/>
      <c r="E86" s="4"/>
    </row>
    <row r="87" spans="1:5" x14ac:dyDescent="0.25">
      <c r="A87" s="2" t="s">
        <v>791</v>
      </c>
      <c r="B87" s="4">
        <v>56</v>
      </c>
      <c r="C87" s="4"/>
      <c r="D87" s="4">
        <v>50</v>
      </c>
      <c r="E87" s="4"/>
    </row>
    <row r="88" spans="1:5" x14ac:dyDescent="0.25">
      <c r="A88" s="2" t="s">
        <v>755</v>
      </c>
      <c r="B88" s="4"/>
      <c r="C88" s="4"/>
      <c r="D88" s="4"/>
      <c r="E88" s="4"/>
    </row>
    <row r="89" spans="1:5" x14ac:dyDescent="0.25">
      <c r="A89" s="3" t="s">
        <v>790</v>
      </c>
      <c r="B89" s="4"/>
      <c r="C89" s="4"/>
      <c r="D89" s="4"/>
      <c r="E89" s="4"/>
    </row>
    <row r="90" spans="1:5" ht="17.25" x14ac:dyDescent="0.25">
      <c r="A90" s="2" t="s">
        <v>791</v>
      </c>
      <c r="B90" s="8">
        <v>1408</v>
      </c>
      <c r="C90" s="4"/>
      <c r="D90" s="4">
        <v>593</v>
      </c>
      <c r="E90" s="11" t="s">
        <v>68</v>
      </c>
    </row>
    <row r="91" spans="1:5" x14ac:dyDescent="0.25">
      <c r="A91" s="2" t="s">
        <v>756</v>
      </c>
      <c r="B91" s="4"/>
      <c r="C91" s="4"/>
      <c r="D91" s="4"/>
      <c r="E91" s="4"/>
    </row>
    <row r="92" spans="1:5" x14ac:dyDescent="0.25">
      <c r="A92" s="3" t="s">
        <v>790</v>
      </c>
      <c r="B92" s="4"/>
      <c r="C92" s="4"/>
      <c r="D92" s="4"/>
      <c r="E92" s="4"/>
    </row>
    <row r="93" spans="1:5" x14ac:dyDescent="0.25">
      <c r="A93" s="2" t="s">
        <v>791</v>
      </c>
      <c r="B93" s="4">
        <v>155</v>
      </c>
      <c r="C93" s="4"/>
      <c r="D93" s="4">
        <v>79</v>
      </c>
      <c r="E93" s="4"/>
    </row>
    <row r="94" spans="1:5" ht="30" x14ac:dyDescent="0.25">
      <c r="A94" s="2" t="s">
        <v>762</v>
      </c>
      <c r="B94" s="4"/>
      <c r="C94" s="4"/>
      <c r="D94" s="4"/>
      <c r="E94" s="4"/>
    </row>
    <row r="95" spans="1:5" x14ac:dyDescent="0.25">
      <c r="A95" s="3" t="s">
        <v>790</v>
      </c>
      <c r="B95" s="4"/>
      <c r="C95" s="4"/>
      <c r="D95" s="4"/>
      <c r="E95" s="4"/>
    </row>
    <row r="96" spans="1:5" ht="17.25" x14ac:dyDescent="0.25">
      <c r="A96" s="2" t="s">
        <v>791</v>
      </c>
      <c r="B96" s="4">
        <v>20</v>
      </c>
      <c r="C96" s="11" t="s">
        <v>68</v>
      </c>
      <c r="D96" s="4"/>
      <c r="E96" s="4"/>
    </row>
    <row r="97" spans="1:5" ht="17.25" x14ac:dyDescent="0.25">
      <c r="A97" s="2" t="s">
        <v>793</v>
      </c>
      <c r="B97" s="4">
        <v>58</v>
      </c>
      <c r="C97" s="11" t="s">
        <v>68</v>
      </c>
      <c r="D97" s="4"/>
      <c r="E97" s="4"/>
    </row>
    <row r="98" spans="1:5" x14ac:dyDescent="0.25">
      <c r="A98" s="2" t="s">
        <v>757</v>
      </c>
      <c r="B98" s="4"/>
      <c r="C98" s="4"/>
      <c r="D98" s="4"/>
      <c r="E98" s="4"/>
    </row>
    <row r="99" spans="1:5" x14ac:dyDescent="0.25">
      <c r="A99" s="3" t="s">
        <v>790</v>
      </c>
      <c r="B99" s="4"/>
      <c r="C99" s="4"/>
      <c r="D99" s="4"/>
      <c r="E99" s="4"/>
    </row>
    <row r="100" spans="1:5" x14ac:dyDescent="0.25">
      <c r="A100" s="2" t="s">
        <v>791</v>
      </c>
      <c r="B100" s="4">
        <v>560</v>
      </c>
      <c r="C100" s="4"/>
      <c r="D100" s="4">
        <v>87</v>
      </c>
      <c r="E100" s="4"/>
    </row>
    <row r="101" spans="1:5" ht="30" x14ac:dyDescent="0.25">
      <c r="A101" s="2" t="s">
        <v>758</v>
      </c>
      <c r="B101" s="4"/>
      <c r="C101" s="4"/>
      <c r="D101" s="4"/>
      <c r="E101" s="4"/>
    </row>
    <row r="102" spans="1:5" x14ac:dyDescent="0.25">
      <c r="A102" s="3" t="s">
        <v>790</v>
      </c>
      <c r="B102" s="4"/>
      <c r="C102" s="4"/>
      <c r="D102" s="4"/>
      <c r="E102" s="4"/>
    </row>
    <row r="103" spans="1:5" x14ac:dyDescent="0.25">
      <c r="A103" s="2" t="s">
        <v>791</v>
      </c>
      <c r="B103" s="4">
        <v>131</v>
      </c>
      <c r="C103" s="4"/>
      <c r="D103" s="4">
        <v>132</v>
      </c>
      <c r="E103" s="4"/>
    </row>
    <row r="104" spans="1:5" x14ac:dyDescent="0.25">
      <c r="A104" s="2" t="s">
        <v>759</v>
      </c>
      <c r="B104" s="4"/>
      <c r="C104" s="4"/>
      <c r="D104" s="4"/>
      <c r="E104" s="4"/>
    </row>
    <row r="105" spans="1:5" x14ac:dyDescent="0.25">
      <c r="A105" s="3" t="s">
        <v>790</v>
      </c>
      <c r="B105" s="4"/>
      <c r="C105" s="4"/>
      <c r="D105" s="4"/>
      <c r="E105" s="4"/>
    </row>
    <row r="106" spans="1:5" x14ac:dyDescent="0.25">
      <c r="A106" s="2" t="s">
        <v>791</v>
      </c>
      <c r="B106" s="4">
        <v>92</v>
      </c>
      <c r="C106" s="4"/>
      <c r="D106" s="4">
        <v>108</v>
      </c>
      <c r="E106" s="4"/>
    </row>
    <row r="107" spans="1:5" x14ac:dyDescent="0.25">
      <c r="A107" s="2" t="s">
        <v>760</v>
      </c>
      <c r="B107" s="4"/>
      <c r="C107" s="4"/>
      <c r="D107" s="4"/>
      <c r="E107" s="4"/>
    </row>
    <row r="108" spans="1:5" x14ac:dyDescent="0.25">
      <c r="A108" s="3" t="s">
        <v>790</v>
      </c>
      <c r="B108" s="4"/>
      <c r="C108" s="4"/>
      <c r="D108" s="4"/>
      <c r="E108" s="4"/>
    </row>
    <row r="109" spans="1:5" x14ac:dyDescent="0.25">
      <c r="A109" s="2" t="s">
        <v>791</v>
      </c>
      <c r="B109" s="4">
        <v>283</v>
      </c>
      <c r="C109" s="4"/>
      <c r="D109" s="4">
        <v>111</v>
      </c>
      <c r="E109" s="4"/>
    </row>
    <row r="110" spans="1:5" x14ac:dyDescent="0.25">
      <c r="A110" s="2" t="s">
        <v>761</v>
      </c>
      <c r="B110" s="4"/>
      <c r="C110" s="4"/>
      <c r="D110" s="4"/>
      <c r="E110" s="4"/>
    </row>
    <row r="111" spans="1:5" x14ac:dyDescent="0.25">
      <c r="A111" s="3" t="s">
        <v>790</v>
      </c>
      <c r="B111" s="4"/>
      <c r="C111" s="4"/>
      <c r="D111" s="4"/>
      <c r="E111" s="4"/>
    </row>
    <row r="112" spans="1:5" x14ac:dyDescent="0.25">
      <c r="A112" s="2" t="s">
        <v>791</v>
      </c>
      <c r="B112" s="4">
        <v>150</v>
      </c>
      <c r="C112" s="4"/>
      <c r="D112" s="4">
        <v>76</v>
      </c>
      <c r="E112" s="4"/>
    </row>
    <row r="113" spans="1:5" x14ac:dyDescent="0.25">
      <c r="A113" s="2" t="s">
        <v>796</v>
      </c>
      <c r="B113" s="4"/>
      <c r="C113" s="4"/>
      <c r="D113" s="4"/>
      <c r="E113" s="4"/>
    </row>
    <row r="114" spans="1:5" x14ac:dyDescent="0.25">
      <c r="A114" s="3" t="s">
        <v>790</v>
      </c>
      <c r="B114" s="4"/>
      <c r="C114" s="4"/>
      <c r="D114" s="4"/>
      <c r="E114" s="4"/>
    </row>
    <row r="115" spans="1:5" x14ac:dyDescent="0.25">
      <c r="A115" s="2" t="s">
        <v>791</v>
      </c>
      <c r="B115" s="4">
        <v>17</v>
      </c>
      <c r="C115" s="4"/>
      <c r="D115" s="4"/>
      <c r="E115" s="4"/>
    </row>
    <row r="116" spans="1:5" x14ac:dyDescent="0.25">
      <c r="A116" s="2" t="s">
        <v>771</v>
      </c>
      <c r="B116" s="4"/>
      <c r="C116" s="4"/>
      <c r="D116" s="4"/>
      <c r="E116" s="4"/>
    </row>
    <row r="117" spans="1:5" x14ac:dyDescent="0.25">
      <c r="A117" s="3" t="s">
        <v>790</v>
      </c>
      <c r="B117" s="4"/>
      <c r="C117" s="4"/>
      <c r="D117" s="4"/>
      <c r="E117" s="4"/>
    </row>
    <row r="118" spans="1:5" ht="17.25" x14ac:dyDescent="0.25">
      <c r="A118" s="2" t="s">
        <v>791</v>
      </c>
      <c r="B118" s="8">
        <v>5399</v>
      </c>
      <c r="C118" s="11" t="s">
        <v>68</v>
      </c>
      <c r="D118" s="8">
        <v>2482</v>
      </c>
      <c r="E118" s="11" t="s">
        <v>68</v>
      </c>
    </row>
    <row r="119" spans="1:5" x14ac:dyDescent="0.25">
      <c r="A119" s="2" t="s">
        <v>772</v>
      </c>
      <c r="B119" s="4"/>
      <c r="C119" s="4"/>
      <c r="D119" s="4"/>
      <c r="E119" s="4"/>
    </row>
    <row r="120" spans="1:5" x14ac:dyDescent="0.25">
      <c r="A120" s="3" t="s">
        <v>790</v>
      </c>
      <c r="B120" s="4"/>
      <c r="C120" s="4"/>
      <c r="D120" s="4"/>
      <c r="E120" s="4"/>
    </row>
    <row r="121" spans="1:5" x14ac:dyDescent="0.25">
      <c r="A121" s="2" t="s">
        <v>791</v>
      </c>
      <c r="B121" s="4">
        <v>470</v>
      </c>
      <c r="C121" s="4"/>
      <c r="D121" s="4">
        <v>133</v>
      </c>
      <c r="E121" s="4"/>
    </row>
    <row r="122" spans="1:5" ht="30" x14ac:dyDescent="0.25">
      <c r="A122" s="2" t="s">
        <v>797</v>
      </c>
      <c r="B122" s="4"/>
      <c r="C122" s="4"/>
      <c r="D122" s="4"/>
      <c r="E122" s="4"/>
    </row>
    <row r="123" spans="1:5" x14ac:dyDescent="0.25">
      <c r="A123" s="3" t="s">
        <v>790</v>
      </c>
      <c r="B123" s="4"/>
      <c r="C123" s="4"/>
      <c r="D123" s="4"/>
      <c r="E123" s="4"/>
    </row>
    <row r="124" spans="1:5" ht="17.25" x14ac:dyDescent="0.25">
      <c r="A124" s="2" t="s">
        <v>791</v>
      </c>
      <c r="B124" s="4">
        <v>23</v>
      </c>
      <c r="C124" s="11" t="s">
        <v>68</v>
      </c>
      <c r="D124" s="4"/>
      <c r="E124" s="4"/>
    </row>
    <row r="125" spans="1:5" ht="17.25" x14ac:dyDescent="0.25">
      <c r="A125" s="2" t="s">
        <v>793</v>
      </c>
      <c r="B125" s="4">
        <v>27</v>
      </c>
      <c r="C125" s="11" t="s">
        <v>68</v>
      </c>
      <c r="D125" s="4"/>
      <c r="E125" s="4"/>
    </row>
    <row r="126" spans="1:5" x14ac:dyDescent="0.25">
      <c r="A126" s="2" t="s">
        <v>773</v>
      </c>
      <c r="B126" s="4"/>
      <c r="C126" s="4"/>
      <c r="D126" s="4"/>
      <c r="E126" s="4"/>
    </row>
    <row r="127" spans="1:5" x14ac:dyDescent="0.25">
      <c r="A127" s="3" t="s">
        <v>790</v>
      </c>
      <c r="B127" s="4"/>
      <c r="C127" s="4"/>
      <c r="D127" s="4"/>
      <c r="E127" s="4"/>
    </row>
    <row r="128" spans="1:5" x14ac:dyDescent="0.25">
      <c r="A128" s="2" t="s">
        <v>791</v>
      </c>
      <c r="B128" s="8">
        <v>1745</v>
      </c>
      <c r="C128" s="4"/>
      <c r="D128" s="8">
        <v>1195</v>
      </c>
      <c r="E128" s="4"/>
    </row>
    <row r="129" spans="1:5" x14ac:dyDescent="0.25">
      <c r="A129" s="2" t="s">
        <v>774</v>
      </c>
      <c r="B129" s="4"/>
      <c r="C129" s="4"/>
      <c r="D129" s="4"/>
      <c r="E129" s="4"/>
    </row>
    <row r="130" spans="1:5" x14ac:dyDescent="0.25">
      <c r="A130" s="3" t="s">
        <v>790</v>
      </c>
      <c r="B130" s="4"/>
      <c r="C130" s="4"/>
      <c r="D130" s="4"/>
      <c r="E130" s="4"/>
    </row>
    <row r="131" spans="1:5" x14ac:dyDescent="0.25">
      <c r="A131" s="2" t="s">
        <v>791</v>
      </c>
      <c r="B131" s="4">
        <v>116</v>
      </c>
      <c r="C131" s="4"/>
      <c r="D131" s="4">
        <v>151</v>
      </c>
      <c r="E131" s="4"/>
    </row>
    <row r="132" spans="1:5" x14ac:dyDescent="0.25">
      <c r="A132" s="2" t="s">
        <v>775</v>
      </c>
      <c r="B132" s="4"/>
      <c r="C132" s="4"/>
      <c r="D132" s="4"/>
      <c r="E132" s="4"/>
    </row>
    <row r="133" spans="1:5" x14ac:dyDescent="0.25">
      <c r="A133" s="3" t="s">
        <v>790</v>
      </c>
      <c r="B133" s="4"/>
      <c r="C133" s="4"/>
      <c r="D133" s="4"/>
      <c r="E133" s="4"/>
    </row>
    <row r="134" spans="1:5" x14ac:dyDescent="0.25">
      <c r="A134" s="2" t="s">
        <v>791</v>
      </c>
      <c r="B134" s="8">
        <v>1753</v>
      </c>
      <c r="C134" s="4"/>
      <c r="D134" s="4">
        <v>581</v>
      </c>
      <c r="E134" s="4"/>
    </row>
    <row r="135" spans="1:5" x14ac:dyDescent="0.25">
      <c r="A135" s="2" t="s">
        <v>776</v>
      </c>
      <c r="B135" s="4"/>
      <c r="C135" s="4"/>
      <c r="D135" s="4"/>
      <c r="E135" s="4"/>
    </row>
    <row r="136" spans="1:5" x14ac:dyDescent="0.25">
      <c r="A136" s="3" t="s">
        <v>790</v>
      </c>
      <c r="B136" s="4"/>
      <c r="C136" s="4"/>
      <c r="D136" s="4"/>
      <c r="E136" s="4"/>
    </row>
    <row r="137" spans="1:5" x14ac:dyDescent="0.25">
      <c r="A137" s="2" t="s">
        <v>791</v>
      </c>
      <c r="B137" s="4">
        <v>774</v>
      </c>
      <c r="C137" s="4"/>
      <c r="D137" s="4">
        <v>207</v>
      </c>
      <c r="E137" s="4"/>
    </row>
    <row r="138" spans="1:5" x14ac:dyDescent="0.25">
      <c r="A138" s="2" t="s">
        <v>778</v>
      </c>
      <c r="B138" s="4"/>
      <c r="C138" s="4"/>
      <c r="D138" s="4"/>
      <c r="E138" s="4"/>
    </row>
    <row r="139" spans="1:5" x14ac:dyDescent="0.25">
      <c r="A139" s="3" t="s">
        <v>790</v>
      </c>
      <c r="B139" s="4"/>
      <c r="C139" s="4"/>
      <c r="D139" s="4"/>
      <c r="E139" s="4"/>
    </row>
    <row r="140" spans="1:5" x14ac:dyDescent="0.25">
      <c r="A140" s="2" t="s">
        <v>791</v>
      </c>
      <c r="B140" s="4">
        <v>437</v>
      </c>
      <c r="C140" s="4"/>
      <c r="D140" s="4">
        <v>136</v>
      </c>
      <c r="E140" s="4"/>
    </row>
    <row r="141" spans="1:5" x14ac:dyDescent="0.25">
      <c r="A141" s="2" t="s">
        <v>777</v>
      </c>
      <c r="B141" s="4"/>
      <c r="C141" s="4"/>
      <c r="D141" s="4"/>
      <c r="E141" s="4"/>
    </row>
    <row r="142" spans="1:5" x14ac:dyDescent="0.25">
      <c r="A142" s="3" t="s">
        <v>790</v>
      </c>
      <c r="B142" s="4"/>
      <c r="C142" s="4"/>
      <c r="D142" s="4"/>
      <c r="E142" s="4"/>
    </row>
    <row r="143" spans="1:5" x14ac:dyDescent="0.25">
      <c r="A143" s="2" t="s">
        <v>791</v>
      </c>
      <c r="B143" s="4">
        <v>81</v>
      </c>
      <c r="C143" s="4"/>
      <c r="D143" s="4">
        <v>79</v>
      </c>
      <c r="E143" s="4"/>
    </row>
    <row r="144" spans="1:5" x14ac:dyDescent="0.25">
      <c r="A144" s="2" t="s">
        <v>779</v>
      </c>
      <c r="B144" s="4"/>
      <c r="C144" s="4"/>
      <c r="D144" s="4"/>
      <c r="E144" s="4"/>
    </row>
    <row r="145" spans="1:5" x14ac:dyDescent="0.25">
      <c r="A145" s="3" t="s">
        <v>790</v>
      </c>
      <c r="B145" s="4"/>
      <c r="C145" s="4"/>
      <c r="D145" s="4"/>
      <c r="E145" s="4"/>
    </row>
    <row r="146" spans="1:5" ht="17.25" x14ac:dyDescent="0.25">
      <c r="A146" s="2" t="s">
        <v>791</v>
      </c>
      <c r="B146" s="8">
        <v>2281</v>
      </c>
      <c r="C146" s="11" t="s">
        <v>68</v>
      </c>
      <c r="D146" s="4">
        <v>966</v>
      </c>
      <c r="E146" s="11" t="s">
        <v>68</v>
      </c>
    </row>
    <row r="147" spans="1:5" x14ac:dyDescent="0.25">
      <c r="A147" s="2" t="s">
        <v>780</v>
      </c>
      <c r="B147" s="4"/>
      <c r="C147" s="4"/>
      <c r="D147" s="4"/>
      <c r="E147" s="4"/>
    </row>
    <row r="148" spans="1:5" x14ac:dyDescent="0.25">
      <c r="A148" s="3" t="s">
        <v>790</v>
      </c>
      <c r="B148" s="4"/>
      <c r="C148" s="4"/>
      <c r="D148" s="4"/>
      <c r="E148" s="4"/>
    </row>
    <row r="149" spans="1:5" x14ac:dyDescent="0.25">
      <c r="A149" s="2" t="s">
        <v>791</v>
      </c>
      <c r="B149" s="4">
        <v>256</v>
      </c>
      <c r="C149" s="4"/>
      <c r="D149" s="4">
        <v>124</v>
      </c>
      <c r="E149" s="4"/>
    </row>
    <row r="150" spans="1:5" ht="30" x14ac:dyDescent="0.25">
      <c r="A150" s="2" t="s">
        <v>786</v>
      </c>
      <c r="B150" s="4"/>
      <c r="C150" s="4"/>
      <c r="D150" s="4"/>
      <c r="E150" s="4"/>
    </row>
    <row r="151" spans="1:5" x14ac:dyDescent="0.25">
      <c r="A151" s="3" t="s">
        <v>790</v>
      </c>
      <c r="B151" s="4"/>
      <c r="C151" s="4"/>
      <c r="D151" s="4"/>
      <c r="E151" s="4"/>
    </row>
    <row r="152" spans="1:5" ht="17.25" x14ac:dyDescent="0.25">
      <c r="A152" s="2" t="s">
        <v>791</v>
      </c>
      <c r="B152" s="4">
        <v>21</v>
      </c>
      <c r="C152" s="11" t="s">
        <v>68</v>
      </c>
      <c r="D152" s="4"/>
      <c r="E152" s="4"/>
    </row>
    <row r="153" spans="1:5" ht="17.25" x14ac:dyDescent="0.25">
      <c r="A153" s="2" t="s">
        <v>793</v>
      </c>
      <c r="B153" s="6">
        <v>99</v>
      </c>
      <c r="C153" s="11" t="s">
        <v>68</v>
      </c>
      <c r="D153" s="4"/>
      <c r="E153" s="4"/>
    </row>
    <row r="154" spans="1:5" x14ac:dyDescent="0.25">
      <c r="A154" s="2" t="s">
        <v>781</v>
      </c>
      <c r="B154" s="4"/>
      <c r="C154" s="4"/>
      <c r="D154" s="4"/>
      <c r="E154" s="4"/>
    </row>
    <row r="155" spans="1:5" x14ac:dyDescent="0.25">
      <c r="A155" s="3" t="s">
        <v>790</v>
      </c>
      <c r="B155" s="4"/>
      <c r="C155" s="4"/>
      <c r="D155" s="4"/>
      <c r="E155" s="4"/>
    </row>
    <row r="156" spans="1:5" x14ac:dyDescent="0.25">
      <c r="A156" s="2" t="s">
        <v>791</v>
      </c>
      <c r="B156" s="4">
        <v>907</v>
      </c>
      <c r="C156" s="4"/>
      <c r="D156" s="4">
        <v>130</v>
      </c>
      <c r="E156" s="4"/>
    </row>
    <row r="157" spans="1:5" x14ac:dyDescent="0.25">
      <c r="A157" s="2" t="s">
        <v>782</v>
      </c>
      <c r="B157" s="4"/>
      <c r="C157" s="4"/>
      <c r="D157" s="4"/>
      <c r="E157" s="4"/>
    </row>
    <row r="158" spans="1:5" x14ac:dyDescent="0.25">
      <c r="A158" s="3" t="s">
        <v>790</v>
      </c>
      <c r="B158" s="4"/>
      <c r="C158" s="4"/>
      <c r="D158" s="4"/>
      <c r="E158" s="4"/>
    </row>
    <row r="159" spans="1:5" x14ac:dyDescent="0.25">
      <c r="A159" s="2" t="s">
        <v>791</v>
      </c>
      <c r="B159" s="4">
        <v>218</v>
      </c>
      <c r="C159" s="4"/>
      <c r="D159" s="4">
        <v>215</v>
      </c>
      <c r="E159" s="4"/>
    </row>
    <row r="160" spans="1:5" x14ac:dyDescent="0.25">
      <c r="A160" s="2" t="s">
        <v>783</v>
      </c>
      <c r="B160" s="4"/>
      <c r="C160" s="4"/>
      <c r="D160" s="4"/>
      <c r="E160" s="4"/>
    </row>
    <row r="161" spans="1:5" x14ac:dyDescent="0.25">
      <c r="A161" s="3" t="s">
        <v>790</v>
      </c>
      <c r="B161" s="4"/>
      <c r="C161" s="4"/>
      <c r="D161" s="4"/>
      <c r="E161" s="4"/>
    </row>
    <row r="162" spans="1:5" x14ac:dyDescent="0.25">
      <c r="A162" s="2" t="s">
        <v>791</v>
      </c>
      <c r="B162" s="4">
        <v>146</v>
      </c>
      <c r="C162" s="4"/>
      <c r="D162" s="4">
        <v>179</v>
      </c>
      <c r="E162" s="4"/>
    </row>
    <row r="163" spans="1:5" x14ac:dyDescent="0.25">
      <c r="A163" s="2" t="s">
        <v>784</v>
      </c>
      <c r="B163" s="4"/>
      <c r="C163" s="4"/>
      <c r="D163" s="4"/>
      <c r="E163" s="4"/>
    </row>
    <row r="164" spans="1:5" x14ac:dyDescent="0.25">
      <c r="A164" s="3" t="s">
        <v>790</v>
      </c>
      <c r="B164" s="4"/>
      <c r="C164" s="4"/>
      <c r="D164" s="4"/>
      <c r="E164" s="4"/>
    </row>
    <row r="165" spans="1:5" x14ac:dyDescent="0.25">
      <c r="A165" s="2" t="s">
        <v>791</v>
      </c>
      <c r="B165" s="4">
        <v>454</v>
      </c>
      <c r="C165" s="4"/>
      <c r="D165" s="4">
        <v>187</v>
      </c>
      <c r="E165" s="4"/>
    </row>
    <row r="166" spans="1:5" x14ac:dyDescent="0.25">
      <c r="A166" s="2" t="s">
        <v>785</v>
      </c>
      <c r="B166" s="4"/>
      <c r="C166" s="4"/>
      <c r="D166" s="4"/>
      <c r="E166" s="4"/>
    </row>
    <row r="167" spans="1:5" x14ac:dyDescent="0.25">
      <c r="A167" s="3" t="s">
        <v>790</v>
      </c>
      <c r="B167" s="4"/>
      <c r="C167" s="4"/>
      <c r="D167" s="4"/>
      <c r="E167" s="4"/>
    </row>
    <row r="168" spans="1:5" x14ac:dyDescent="0.25">
      <c r="A168" s="2" t="s">
        <v>791</v>
      </c>
      <c r="B168" s="4">
        <v>251</v>
      </c>
      <c r="C168" s="4"/>
      <c r="D168" s="4">
        <v>130</v>
      </c>
      <c r="E168" s="4"/>
    </row>
    <row r="169" spans="1:5" x14ac:dyDescent="0.25">
      <c r="A169" s="2" t="s">
        <v>798</v>
      </c>
      <c r="B169" s="4"/>
      <c r="C169" s="4"/>
      <c r="D169" s="4"/>
      <c r="E169" s="4"/>
    </row>
    <row r="170" spans="1:5" x14ac:dyDescent="0.25">
      <c r="A170" s="3" t="s">
        <v>790</v>
      </c>
      <c r="B170" s="4"/>
      <c r="C170" s="4"/>
      <c r="D170" s="4"/>
      <c r="E170" s="4"/>
    </row>
    <row r="171" spans="1:5" x14ac:dyDescent="0.25">
      <c r="A171" s="2" t="s">
        <v>791</v>
      </c>
      <c r="B171" s="4">
        <v>28</v>
      </c>
      <c r="C171" s="4"/>
      <c r="D171" s="4">
        <v>1</v>
      </c>
      <c r="E171" s="4"/>
    </row>
    <row r="172" spans="1:5" x14ac:dyDescent="0.25">
      <c r="A172" s="12"/>
      <c r="B172" s="12"/>
      <c r="C172" s="12"/>
      <c r="D172" s="12"/>
      <c r="E172" s="12"/>
    </row>
    <row r="173" spans="1:5" ht="15" customHeight="1" x14ac:dyDescent="0.25">
      <c r="A173" s="2" t="s">
        <v>68</v>
      </c>
      <c r="B173" s="13" t="s">
        <v>302</v>
      </c>
      <c r="C173" s="13"/>
      <c r="D173" s="13"/>
      <c r="E173" s="13"/>
    </row>
  </sheetData>
  <mergeCells count="9">
    <mergeCell ref="A172:E172"/>
    <mergeCell ref="B173:E173"/>
    <mergeCell ref="A1:A3"/>
    <mergeCell ref="B1:C1"/>
    <mergeCell ref="D1:E1"/>
    <mergeCell ref="B2:C2"/>
    <mergeCell ref="B3:C3"/>
    <mergeCell ref="D2:E2"/>
    <mergeCell ref="D3: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9</v>
      </c>
      <c r="B1" s="7" t="s">
        <v>1</v>
      </c>
      <c r="C1" s="7"/>
    </row>
    <row r="2" spans="1:3" x14ac:dyDescent="0.25">
      <c r="A2" s="7"/>
      <c r="B2" s="1" t="s">
        <v>2</v>
      </c>
      <c r="C2" s="1" t="s">
        <v>28</v>
      </c>
    </row>
    <row r="3" spans="1:3" ht="30" x14ac:dyDescent="0.25">
      <c r="A3" s="3" t="s">
        <v>710</v>
      </c>
      <c r="B3" s="4"/>
      <c r="C3" s="4"/>
    </row>
    <row r="4" spans="1:3" x14ac:dyDescent="0.25">
      <c r="A4" s="2" t="s">
        <v>800</v>
      </c>
      <c r="B4" s="6">
        <v>3929625</v>
      </c>
      <c r="C4" s="6">
        <v>7218484</v>
      </c>
    </row>
    <row r="5" spans="1:3" ht="30" x14ac:dyDescent="0.25">
      <c r="A5" s="2" t="s">
        <v>801</v>
      </c>
      <c r="B5" s="8">
        <v>-98408</v>
      </c>
      <c r="C5" s="8">
        <v>-526264</v>
      </c>
    </row>
    <row r="6" spans="1:3" x14ac:dyDescent="0.25">
      <c r="A6" s="2" t="s">
        <v>802</v>
      </c>
      <c r="B6" s="8">
        <v>3831217</v>
      </c>
      <c r="C6" s="8">
        <v>6692220</v>
      </c>
    </row>
    <row r="7" spans="1:3" x14ac:dyDescent="0.25">
      <c r="A7" s="2" t="s">
        <v>244</v>
      </c>
      <c r="B7" s="4"/>
      <c r="C7" s="4"/>
    </row>
    <row r="8" spans="1:3" ht="30" x14ac:dyDescent="0.25">
      <c r="A8" s="3" t="s">
        <v>710</v>
      </c>
      <c r="B8" s="4"/>
      <c r="C8" s="4"/>
    </row>
    <row r="9" spans="1:3" x14ac:dyDescent="0.25">
      <c r="A9" s="2" t="s">
        <v>800</v>
      </c>
      <c r="B9" s="8">
        <v>553145</v>
      </c>
      <c r="C9" s="8">
        <v>-904875</v>
      </c>
    </row>
    <row r="10" spans="1:3" ht="30" x14ac:dyDescent="0.25">
      <c r="A10" s="2" t="s">
        <v>801</v>
      </c>
      <c r="B10" s="8">
        <v>-71300</v>
      </c>
      <c r="C10" s="8">
        <v>-142884</v>
      </c>
    </row>
    <row r="11" spans="1:3" x14ac:dyDescent="0.25">
      <c r="A11" s="2" t="s">
        <v>802</v>
      </c>
      <c r="B11" s="8">
        <v>481845</v>
      </c>
      <c r="C11" s="8">
        <v>-1047759</v>
      </c>
    </row>
    <row r="12" spans="1:3" x14ac:dyDescent="0.25">
      <c r="A12" s="2" t="s">
        <v>278</v>
      </c>
      <c r="B12" s="4"/>
      <c r="C12" s="4"/>
    </row>
    <row r="13" spans="1:3" ht="30" x14ac:dyDescent="0.25">
      <c r="A13" s="3" t="s">
        <v>710</v>
      </c>
      <c r="B13" s="4"/>
      <c r="C13" s="4"/>
    </row>
    <row r="14" spans="1:3" x14ac:dyDescent="0.25">
      <c r="A14" s="2" t="s">
        <v>800</v>
      </c>
      <c r="B14" s="8">
        <v>-188573</v>
      </c>
      <c r="C14" s="8">
        <v>-546327</v>
      </c>
    </row>
    <row r="15" spans="1:3" ht="30" x14ac:dyDescent="0.25">
      <c r="A15" s="2" t="s">
        <v>801</v>
      </c>
      <c r="B15" s="4">
        <v>44</v>
      </c>
      <c r="C15" s="8">
        <v>-122953</v>
      </c>
    </row>
    <row r="16" spans="1:3" x14ac:dyDescent="0.25">
      <c r="A16" s="2" t="s">
        <v>802</v>
      </c>
      <c r="B16" s="8">
        <v>-188529</v>
      </c>
      <c r="C16" s="8">
        <v>-669280</v>
      </c>
    </row>
    <row r="17" spans="1:3" x14ac:dyDescent="0.25">
      <c r="A17" s="2" t="s">
        <v>249</v>
      </c>
      <c r="B17" s="4"/>
      <c r="C17" s="4"/>
    </row>
    <row r="18" spans="1:3" ht="30" x14ac:dyDescent="0.25">
      <c r="A18" s="3" t="s">
        <v>710</v>
      </c>
      <c r="B18" s="4"/>
      <c r="C18" s="4"/>
    </row>
    <row r="19" spans="1:3" x14ac:dyDescent="0.25">
      <c r="A19" s="2" t="s">
        <v>800</v>
      </c>
      <c r="B19" s="8">
        <v>2466259</v>
      </c>
      <c r="C19" s="8">
        <v>1073545</v>
      </c>
    </row>
    <row r="20" spans="1:3" ht="30" x14ac:dyDescent="0.25">
      <c r="A20" s="2" t="s">
        <v>801</v>
      </c>
      <c r="B20" s="8">
        <v>331672</v>
      </c>
      <c r="C20" s="8">
        <v>-88857</v>
      </c>
    </row>
    <row r="21" spans="1:3" x14ac:dyDescent="0.25">
      <c r="A21" s="2" t="s">
        <v>802</v>
      </c>
      <c r="B21" s="8">
        <v>2797931</v>
      </c>
      <c r="C21" s="8">
        <v>984688</v>
      </c>
    </row>
    <row r="22" spans="1:3" x14ac:dyDescent="0.25">
      <c r="A22" s="2" t="s">
        <v>301</v>
      </c>
      <c r="B22" s="4"/>
      <c r="C22" s="4"/>
    </row>
    <row r="23" spans="1:3" ht="30" x14ac:dyDescent="0.25">
      <c r="A23" s="3" t="s">
        <v>710</v>
      </c>
      <c r="B23" s="4"/>
      <c r="C23" s="4"/>
    </row>
    <row r="24" spans="1:3" x14ac:dyDescent="0.25">
      <c r="A24" s="2" t="s">
        <v>800</v>
      </c>
      <c r="B24" s="8">
        <v>931647</v>
      </c>
      <c r="C24" s="8">
        <v>-701350</v>
      </c>
    </row>
    <row r="25" spans="1:3" ht="30" x14ac:dyDescent="0.25">
      <c r="A25" s="2" t="s">
        <v>801</v>
      </c>
      <c r="B25" s="8">
        <v>-21741</v>
      </c>
      <c r="C25" s="8">
        <v>-152976</v>
      </c>
    </row>
    <row r="26" spans="1:3" x14ac:dyDescent="0.25">
      <c r="A26" s="2" t="s">
        <v>802</v>
      </c>
      <c r="B26" s="8">
        <v>909906</v>
      </c>
      <c r="C26" s="8">
        <v>-854326</v>
      </c>
    </row>
    <row r="27" spans="1:3" x14ac:dyDescent="0.25">
      <c r="A27" s="2" t="s">
        <v>257</v>
      </c>
      <c r="B27" s="4"/>
      <c r="C27" s="4"/>
    </row>
    <row r="28" spans="1:3" ht="30" x14ac:dyDescent="0.25">
      <c r="A28" s="3" t="s">
        <v>710</v>
      </c>
      <c r="B28" s="4"/>
      <c r="C28" s="4"/>
    </row>
    <row r="29" spans="1:3" x14ac:dyDescent="0.25">
      <c r="A29" s="2" t="s">
        <v>800</v>
      </c>
      <c r="B29" s="8">
        <v>906369</v>
      </c>
      <c r="C29" s="8">
        <v>4591773</v>
      </c>
    </row>
    <row r="30" spans="1:3" ht="30" x14ac:dyDescent="0.25">
      <c r="A30" s="2" t="s">
        <v>801</v>
      </c>
      <c r="B30" s="8">
        <v>-399926</v>
      </c>
      <c r="C30" s="8">
        <v>256590</v>
      </c>
    </row>
    <row r="31" spans="1:3" x14ac:dyDescent="0.25">
      <c r="A31" s="2" t="s">
        <v>802</v>
      </c>
      <c r="B31" s="8">
        <v>506443</v>
      </c>
      <c r="C31" s="8">
        <v>4848363</v>
      </c>
    </row>
    <row r="32" spans="1:3" x14ac:dyDescent="0.25">
      <c r="A32" s="2" t="s">
        <v>261</v>
      </c>
      <c r="B32" s="4"/>
      <c r="C32" s="4"/>
    </row>
    <row r="33" spans="1:3" ht="30" x14ac:dyDescent="0.25">
      <c r="A33" s="3" t="s">
        <v>710</v>
      </c>
      <c r="B33" s="4"/>
      <c r="C33" s="4"/>
    </row>
    <row r="34" spans="1:3" x14ac:dyDescent="0.25">
      <c r="A34" s="2" t="s">
        <v>800</v>
      </c>
      <c r="B34" s="8">
        <v>-658725</v>
      </c>
      <c r="C34" s="8">
        <v>4460004</v>
      </c>
    </row>
    <row r="35" spans="1:3" ht="30" x14ac:dyDescent="0.25">
      <c r="A35" s="2" t="s">
        <v>801</v>
      </c>
      <c r="B35" s="8">
        <v>56482</v>
      </c>
      <c r="C35" s="8">
        <v>333431</v>
      </c>
    </row>
    <row r="36" spans="1:3" x14ac:dyDescent="0.25">
      <c r="A36" s="2" t="s">
        <v>802</v>
      </c>
      <c r="B36" s="8">
        <v>-602243</v>
      </c>
      <c r="C36" s="8">
        <v>4793435</v>
      </c>
    </row>
    <row r="37" spans="1:3" x14ac:dyDescent="0.25">
      <c r="A37" s="2" t="s">
        <v>265</v>
      </c>
      <c r="B37" s="4"/>
      <c r="C37" s="4"/>
    </row>
    <row r="38" spans="1:3" ht="30" x14ac:dyDescent="0.25">
      <c r="A38" s="3" t="s">
        <v>710</v>
      </c>
      <c r="B38" s="4"/>
      <c r="C38" s="4"/>
    </row>
    <row r="39" spans="1:3" x14ac:dyDescent="0.25">
      <c r="A39" s="2" t="s">
        <v>800</v>
      </c>
      <c r="B39" s="8">
        <v>553240</v>
      </c>
      <c r="C39" s="8">
        <v>94090</v>
      </c>
    </row>
    <row r="40" spans="1:3" ht="30" x14ac:dyDescent="0.25">
      <c r="A40" s="2" t="s">
        <v>801</v>
      </c>
      <c r="B40" s="8">
        <v>-192740</v>
      </c>
      <c r="C40" s="8">
        <v>-17370</v>
      </c>
    </row>
    <row r="41" spans="1:3" x14ac:dyDescent="0.25">
      <c r="A41" s="2" t="s">
        <v>802</v>
      </c>
      <c r="B41" s="8">
        <v>360500</v>
      </c>
      <c r="C41" s="8">
        <v>76720</v>
      </c>
    </row>
    <row r="42" spans="1:3" x14ac:dyDescent="0.25">
      <c r="A42" s="2" t="s">
        <v>269</v>
      </c>
      <c r="B42" s="4"/>
      <c r="C42" s="4"/>
    </row>
    <row r="43" spans="1:3" ht="30" x14ac:dyDescent="0.25">
      <c r="A43" s="3" t="s">
        <v>710</v>
      </c>
      <c r="B43" s="4"/>
      <c r="C43" s="4"/>
    </row>
    <row r="44" spans="1:3" x14ac:dyDescent="0.25">
      <c r="A44" s="2" t="s">
        <v>800</v>
      </c>
      <c r="B44" s="8">
        <v>-633737</v>
      </c>
      <c r="C44" s="8">
        <v>-848376</v>
      </c>
    </row>
    <row r="45" spans="1:3" ht="30" x14ac:dyDescent="0.25">
      <c r="A45" s="2" t="s">
        <v>801</v>
      </c>
      <c r="B45" s="8">
        <v>199101</v>
      </c>
      <c r="C45" s="8">
        <v>-591245</v>
      </c>
    </row>
    <row r="46" spans="1:3" x14ac:dyDescent="0.25">
      <c r="A46" s="2" t="s">
        <v>802</v>
      </c>
      <c r="B46" s="8">
        <v>-434636</v>
      </c>
      <c r="C46" s="8">
        <v>-1439621</v>
      </c>
    </row>
    <row r="47" spans="1:3" x14ac:dyDescent="0.25">
      <c r="A47" s="2" t="s">
        <v>44</v>
      </c>
      <c r="B47" s="4"/>
      <c r="C47" s="4"/>
    </row>
    <row r="48" spans="1:3" ht="30" x14ac:dyDescent="0.25">
      <c r="A48" s="3" t="s">
        <v>710</v>
      </c>
      <c r="B48" s="4"/>
      <c r="C48" s="4"/>
    </row>
    <row r="49" spans="1:3" x14ac:dyDescent="0.25">
      <c r="A49" s="2" t="s">
        <v>800</v>
      </c>
      <c r="B49" s="8">
        <v>1492263</v>
      </c>
      <c r="C49" s="8">
        <v>2754413</v>
      </c>
    </row>
    <row r="50" spans="1:3" ht="30" x14ac:dyDescent="0.25">
      <c r="A50" s="2" t="s">
        <v>801</v>
      </c>
      <c r="B50" s="8">
        <v>-24455</v>
      </c>
      <c r="C50" s="8">
        <v>-167395</v>
      </c>
    </row>
    <row r="51" spans="1:3" x14ac:dyDescent="0.25">
      <c r="A51" s="2" t="s">
        <v>802</v>
      </c>
      <c r="B51" s="8">
        <v>1467808</v>
      </c>
      <c r="C51" s="8">
        <v>2587018</v>
      </c>
    </row>
    <row r="52" spans="1:3" x14ac:dyDescent="0.25">
      <c r="A52" s="2" t="s">
        <v>739</v>
      </c>
      <c r="B52" s="4"/>
      <c r="C52" s="4"/>
    </row>
    <row r="53" spans="1:3" ht="30" x14ac:dyDescent="0.25">
      <c r="A53" s="3" t="s">
        <v>710</v>
      </c>
      <c r="B53" s="4"/>
      <c r="C53" s="4"/>
    </row>
    <row r="54" spans="1:3" x14ac:dyDescent="0.25">
      <c r="A54" s="2" t="s">
        <v>800</v>
      </c>
      <c r="B54" s="8">
        <v>195186</v>
      </c>
      <c r="C54" s="8">
        <v>-308266</v>
      </c>
    </row>
    <row r="55" spans="1:3" ht="30" x14ac:dyDescent="0.25">
      <c r="A55" s="2" t="s">
        <v>801</v>
      </c>
      <c r="B55" s="8">
        <v>-26328</v>
      </c>
      <c r="C55" s="8">
        <v>-52452</v>
      </c>
    </row>
    <row r="56" spans="1:3" x14ac:dyDescent="0.25">
      <c r="A56" s="2" t="s">
        <v>802</v>
      </c>
      <c r="B56" s="8">
        <v>168858</v>
      </c>
      <c r="C56" s="8">
        <v>-360718</v>
      </c>
    </row>
    <row r="57" spans="1:3" x14ac:dyDescent="0.25">
      <c r="A57" s="2" t="s">
        <v>746</v>
      </c>
      <c r="B57" s="4"/>
      <c r="C57" s="4"/>
    </row>
    <row r="58" spans="1:3" ht="30" x14ac:dyDescent="0.25">
      <c r="A58" s="3" t="s">
        <v>710</v>
      </c>
      <c r="B58" s="4"/>
      <c r="C58" s="4"/>
    </row>
    <row r="59" spans="1:3" x14ac:dyDescent="0.25">
      <c r="A59" s="2" t="s">
        <v>800</v>
      </c>
      <c r="B59" s="8">
        <v>-80609</v>
      </c>
      <c r="C59" s="8">
        <v>-233119</v>
      </c>
    </row>
    <row r="60" spans="1:3" ht="30" x14ac:dyDescent="0.25">
      <c r="A60" s="2" t="s">
        <v>801</v>
      </c>
      <c r="B60" s="4">
        <v>12</v>
      </c>
      <c r="C60" s="8">
        <v>-27004</v>
      </c>
    </row>
    <row r="61" spans="1:3" x14ac:dyDescent="0.25">
      <c r="A61" s="2" t="s">
        <v>802</v>
      </c>
      <c r="B61" s="8">
        <v>-80597</v>
      </c>
      <c r="C61" s="8">
        <v>-260123</v>
      </c>
    </row>
    <row r="62" spans="1:3" x14ac:dyDescent="0.25">
      <c r="A62" s="2" t="s">
        <v>740</v>
      </c>
      <c r="B62" s="4"/>
      <c r="C62" s="4"/>
    </row>
    <row r="63" spans="1:3" ht="30" x14ac:dyDescent="0.25">
      <c r="A63" s="3" t="s">
        <v>710</v>
      </c>
      <c r="B63" s="4"/>
      <c r="C63" s="4"/>
    </row>
    <row r="64" spans="1:3" x14ac:dyDescent="0.25">
      <c r="A64" s="2" t="s">
        <v>800</v>
      </c>
      <c r="B64" s="8">
        <v>930635</v>
      </c>
      <c r="C64" s="8">
        <v>390942</v>
      </c>
    </row>
    <row r="65" spans="1:3" ht="30" x14ac:dyDescent="0.25">
      <c r="A65" s="2" t="s">
        <v>801</v>
      </c>
      <c r="B65" s="8">
        <v>118008</v>
      </c>
      <c r="C65" s="8">
        <v>-32277</v>
      </c>
    </row>
    <row r="66" spans="1:3" x14ac:dyDescent="0.25">
      <c r="A66" s="2" t="s">
        <v>802</v>
      </c>
      <c r="B66" s="8">
        <v>1048643</v>
      </c>
      <c r="C66" s="8">
        <v>358665</v>
      </c>
    </row>
    <row r="67" spans="1:3" x14ac:dyDescent="0.25">
      <c r="A67" s="2" t="s">
        <v>741</v>
      </c>
      <c r="B67" s="4"/>
      <c r="C67" s="4"/>
    </row>
    <row r="68" spans="1:3" ht="30" x14ac:dyDescent="0.25">
      <c r="A68" s="3" t="s">
        <v>710</v>
      </c>
      <c r="B68" s="4"/>
      <c r="C68" s="4"/>
    </row>
    <row r="69" spans="1:3" x14ac:dyDescent="0.25">
      <c r="A69" s="2" t="s">
        <v>800</v>
      </c>
      <c r="B69" s="8">
        <v>351617</v>
      </c>
      <c r="C69" s="8">
        <v>-272319</v>
      </c>
    </row>
    <row r="70" spans="1:3" ht="30" x14ac:dyDescent="0.25">
      <c r="A70" s="2" t="s">
        <v>801</v>
      </c>
      <c r="B70" s="8">
        <v>-3741</v>
      </c>
      <c r="C70" s="8">
        <v>-53088</v>
      </c>
    </row>
    <row r="71" spans="1:3" x14ac:dyDescent="0.25">
      <c r="A71" s="2" t="s">
        <v>802</v>
      </c>
      <c r="B71" s="8">
        <v>347876</v>
      </c>
      <c r="C71" s="8">
        <v>-325407</v>
      </c>
    </row>
    <row r="72" spans="1:3" x14ac:dyDescent="0.25">
      <c r="A72" s="2" t="s">
        <v>742</v>
      </c>
      <c r="B72" s="4"/>
      <c r="C72" s="4"/>
    </row>
    <row r="73" spans="1:3" ht="30" x14ac:dyDescent="0.25">
      <c r="A73" s="3" t="s">
        <v>710</v>
      </c>
      <c r="B73" s="4"/>
      <c r="C73" s="4"/>
    </row>
    <row r="74" spans="1:3" x14ac:dyDescent="0.25">
      <c r="A74" s="2" t="s">
        <v>800</v>
      </c>
      <c r="B74" s="8">
        <v>404768</v>
      </c>
      <c r="C74" s="8">
        <v>1665121</v>
      </c>
    </row>
    <row r="75" spans="1:3" ht="30" x14ac:dyDescent="0.25">
      <c r="A75" s="2" t="s">
        <v>801</v>
      </c>
      <c r="B75" s="8">
        <v>-154913</v>
      </c>
      <c r="C75" s="8">
        <v>113344</v>
      </c>
    </row>
    <row r="76" spans="1:3" x14ac:dyDescent="0.25">
      <c r="A76" s="2" t="s">
        <v>802</v>
      </c>
      <c r="B76" s="8">
        <v>249855</v>
      </c>
      <c r="C76" s="8">
        <v>1778465</v>
      </c>
    </row>
    <row r="77" spans="1:3" x14ac:dyDescent="0.25">
      <c r="A77" s="2" t="s">
        <v>743</v>
      </c>
      <c r="B77" s="4"/>
      <c r="C77" s="4"/>
    </row>
    <row r="78" spans="1:3" ht="30" x14ac:dyDescent="0.25">
      <c r="A78" s="3" t="s">
        <v>710</v>
      </c>
      <c r="B78" s="4"/>
      <c r="C78" s="4"/>
    </row>
    <row r="79" spans="1:3" x14ac:dyDescent="0.25">
      <c r="A79" s="2" t="s">
        <v>800</v>
      </c>
      <c r="B79" s="8">
        <v>-225439</v>
      </c>
      <c r="C79" s="8">
        <v>1700949</v>
      </c>
    </row>
    <row r="80" spans="1:3" ht="30" x14ac:dyDescent="0.25">
      <c r="A80" s="2" t="s">
        <v>801</v>
      </c>
      <c r="B80" s="8">
        <v>32690</v>
      </c>
      <c r="C80" s="8">
        <v>120633</v>
      </c>
    </row>
    <row r="81" spans="1:3" x14ac:dyDescent="0.25">
      <c r="A81" s="2" t="s">
        <v>802</v>
      </c>
      <c r="B81" s="8">
        <v>-192749</v>
      </c>
      <c r="C81" s="8">
        <v>1821582</v>
      </c>
    </row>
    <row r="82" spans="1:3" x14ac:dyDescent="0.25">
      <c r="A82" s="2" t="s">
        <v>744</v>
      </c>
      <c r="B82" s="4"/>
      <c r="C82" s="4"/>
    </row>
    <row r="83" spans="1:3" ht="30" x14ac:dyDescent="0.25">
      <c r="A83" s="3" t="s">
        <v>710</v>
      </c>
      <c r="B83" s="4"/>
      <c r="C83" s="4"/>
    </row>
    <row r="84" spans="1:3" x14ac:dyDescent="0.25">
      <c r="A84" s="2" t="s">
        <v>800</v>
      </c>
      <c r="B84" s="8">
        <v>193790</v>
      </c>
      <c r="C84" s="8">
        <v>39570</v>
      </c>
    </row>
    <row r="85" spans="1:3" ht="30" x14ac:dyDescent="0.25">
      <c r="A85" s="2" t="s">
        <v>801</v>
      </c>
      <c r="B85" s="8">
        <v>-71850</v>
      </c>
      <c r="C85" s="8">
        <v>-6620</v>
      </c>
    </row>
    <row r="86" spans="1:3" x14ac:dyDescent="0.25">
      <c r="A86" s="2" t="s">
        <v>802</v>
      </c>
      <c r="B86" s="8">
        <v>121940</v>
      </c>
      <c r="C86" s="8">
        <v>32950</v>
      </c>
    </row>
    <row r="87" spans="1:3" x14ac:dyDescent="0.25">
      <c r="A87" s="2" t="s">
        <v>745</v>
      </c>
      <c r="B87" s="4"/>
      <c r="C87" s="4"/>
    </row>
    <row r="88" spans="1:3" ht="30" x14ac:dyDescent="0.25">
      <c r="A88" s="3" t="s">
        <v>710</v>
      </c>
      <c r="B88" s="4"/>
      <c r="C88" s="4"/>
    </row>
    <row r="89" spans="1:3" x14ac:dyDescent="0.25">
      <c r="A89" s="2" t="s">
        <v>800</v>
      </c>
      <c r="B89" s="8">
        <v>-277685</v>
      </c>
      <c r="C89" s="8">
        <v>-228465</v>
      </c>
    </row>
    <row r="90" spans="1:3" ht="30" x14ac:dyDescent="0.25">
      <c r="A90" s="2" t="s">
        <v>801</v>
      </c>
      <c r="B90" s="8">
        <v>81667</v>
      </c>
      <c r="C90" s="8">
        <v>-229931</v>
      </c>
    </row>
    <row r="91" spans="1:3" x14ac:dyDescent="0.25">
      <c r="A91" s="2" t="s">
        <v>802</v>
      </c>
      <c r="B91" s="8">
        <v>-196018</v>
      </c>
      <c r="C91" s="8">
        <v>-458396</v>
      </c>
    </row>
    <row r="92" spans="1:3" x14ac:dyDescent="0.25">
      <c r="A92" s="2" t="s">
        <v>47</v>
      </c>
      <c r="B92" s="4"/>
      <c r="C92" s="4"/>
    </row>
    <row r="93" spans="1:3" ht="30" x14ac:dyDescent="0.25">
      <c r="A93" s="3" t="s">
        <v>710</v>
      </c>
      <c r="B93" s="4"/>
      <c r="C93" s="4"/>
    </row>
    <row r="94" spans="1:3" x14ac:dyDescent="0.25">
      <c r="A94" s="2" t="s">
        <v>800</v>
      </c>
      <c r="B94" s="8">
        <v>2437362</v>
      </c>
      <c r="C94" s="8">
        <v>4464071</v>
      </c>
    </row>
    <row r="95" spans="1:3" ht="30" x14ac:dyDescent="0.25">
      <c r="A95" s="2" t="s">
        <v>801</v>
      </c>
      <c r="B95" s="8">
        <v>-73953</v>
      </c>
      <c r="C95" s="8">
        <v>-358869</v>
      </c>
    </row>
    <row r="96" spans="1:3" x14ac:dyDescent="0.25">
      <c r="A96" s="2" t="s">
        <v>802</v>
      </c>
      <c r="B96" s="8">
        <v>2363409</v>
      </c>
      <c r="C96" s="8">
        <v>4105202</v>
      </c>
    </row>
    <row r="97" spans="1:3" x14ac:dyDescent="0.25">
      <c r="A97" s="2" t="s">
        <v>763</v>
      </c>
      <c r="B97" s="4"/>
      <c r="C97" s="4"/>
    </row>
    <row r="98" spans="1:3" ht="30" x14ac:dyDescent="0.25">
      <c r="A98" s="3" t="s">
        <v>710</v>
      </c>
      <c r="B98" s="4"/>
      <c r="C98" s="4"/>
    </row>
    <row r="99" spans="1:3" x14ac:dyDescent="0.25">
      <c r="A99" s="2" t="s">
        <v>800</v>
      </c>
      <c r="B99" s="8">
        <v>357959</v>
      </c>
      <c r="C99" s="8">
        <v>-596609</v>
      </c>
    </row>
    <row r="100" spans="1:3" ht="30" x14ac:dyDescent="0.25">
      <c r="A100" s="2" t="s">
        <v>801</v>
      </c>
      <c r="B100" s="8">
        <v>-44972</v>
      </c>
      <c r="C100" s="8">
        <v>-90432</v>
      </c>
    </row>
    <row r="101" spans="1:3" x14ac:dyDescent="0.25">
      <c r="A101" s="2" t="s">
        <v>802</v>
      </c>
      <c r="B101" s="8">
        <v>312987</v>
      </c>
      <c r="C101" s="8">
        <v>-687041</v>
      </c>
    </row>
    <row r="102" spans="1:3" x14ac:dyDescent="0.25">
      <c r="A102" s="2" t="s">
        <v>770</v>
      </c>
      <c r="B102" s="4"/>
      <c r="C102" s="4"/>
    </row>
    <row r="103" spans="1:3" ht="30" x14ac:dyDescent="0.25">
      <c r="A103" s="3" t="s">
        <v>710</v>
      </c>
      <c r="B103" s="4"/>
      <c r="C103" s="4"/>
    </row>
    <row r="104" spans="1:3" x14ac:dyDescent="0.25">
      <c r="A104" s="2" t="s">
        <v>800</v>
      </c>
      <c r="B104" s="8">
        <v>-107964</v>
      </c>
      <c r="C104" s="8">
        <v>-313208</v>
      </c>
    </row>
    <row r="105" spans="1:3" ht="30" x14ac:dyDescent="0.25">
      <c r="A105" s="2" t="s">
        <v>801</v>
      </c>
      <c r="B105" s="4">
        <v>32</v>
      </c>
      <c r="C105" s="8">
        <v>-95949</v>
      </c>
    </row>
    <row r="106" spans="1:3" x14ac:dyDescent="0.25">
      <c r="A106" s="2" t="s">
        <v>802</v>
      </c>
      <c r="B106" s="8">
        <v>-107932</v>
      </c>
      <c r="C106" s="8">
        <v>-409157</v>
      </c>
    </row>
    <row r="107" spans="1:3" x14ac:dyDescent="0.25">
      <c r="A107" s="2" t="s">
        <v>764</v>
      </c>
      <c r="B107" s="4"/>
      <c r="C107" s="4"/>
    </row>
    <row r="108" spans="1:3" ht="30" x14ac:dyDescent="0.25">
      <c r="A108" s="3" t="s">
        <v>710</v>
      </c>
      <c r="B108" s="4"/>
      <c r="C108" s="4"/>
    </row>
    <row r="109" spans="1:3" x14ac:dyDescent="0.25">
      <c r="A109" s="2" t="s">
        <v>800</v>
      </c>
      <c r="B109" s="8">
        <v>1535624</v>
      </c>
      <c r="C109" s="8">
        <v>682603</v>
      </c>
    </row>
    <row r="110" spans="1:3" ht="30" x14ac:dyDescent="0.25">
      <c r="A110" s="2" t="s">
        <v>801</v>
      </c>
      <c r="B110" s="8">
        <v>213664</v>
      </c>
      <c r="C110" s="8">
        <v>-56580</v>
      </c>
    </row>
    <row r="111" spans="1:3" x14ac:dyDescent="0.25">
      <c r="A111" s="2" t="s">
        <v>802</v>
      </c>
      <c r="B111" s="8">
        <v>1749288</v>
      </c>
      <c r="C111" s="8">
        <v>626023</v>
      </c>
    </row>
    <row r="112" spans="1:3" x14ac:dyDescent="0.25">
      <c r="A112" s="2" t="s">
        <v>765</v>
      </c>
      <c r="B112" s="4"/>
      <c r="C112" s="4"/>
    </row>
    <row r="113" spans="1:3" ht="30" x14ac:dyDescent="0.25">
      <c r="A113" s="3" t="s">
        <v>710</v>
      </c>
      <c r="B113" s="4"/>
      <c r="C113" s="4"/>
    </row>
    <row r="114" spans="1:3" x14ac:dyDescent="0.25">
      <c r="A114" s="2" t="s">
        <v>800</v>
      </c>
      <c r="B114" s="8">
        <v>580030</v>
      </c>
      <c r="C114" s="8">
        <v>-429031</v>
      </c>
    </row>
    <row r="115" spans="1:3" ht="30" x14ac:dyDescent="0.25">
      <c r="A115" s="2" t="s">
        <v>801</v>
      </c>
      <c r="B115" s="8">
        <v>-18000</v>
      </c>
      <c r="C115" s="8">
        <v>-99888</v>
      </c>
    </row>
    <row r="116" spans="1:3" x14ac:dyDescent="0.25">
      <c r="A116" s="2" t="s">
        <v>802</v>
      </c>
      <c r="B116" s="8">
        <v>562030</v>
      </c>
      <c r="C116" s="8">
        <v>-528919</v>
      </c>
    </row>
    <row r="117" spans="1:3" x14ac:dyDescent="0.25">
      <c r="A117" s="2" t="s">
        <v>766</v>
      </c>
      <c r="B117" s="4"/>
      <c r="C117" s="4"/>
    </row>
    <row r="118" spans="1:3" ht="30" x14ac:dyDescent="0.25">
      <c r="A118" s="3" t="s">
        <v>710</v>
      </c>
      <c r="B118" s="4"/>
      <c r="C118" s="4"/>
    </row>
    <row r="119" spans="1:3" x14ac:dyDescent="0.25">
      <c r="A119" s="2" t="s">
        <v>800</v>
      </c>
      <c r="B119" s="8">
        <v>501601</v>
      </c>
      <c r="C119" s="8">
        <v>2926652</v>
      </c>
    </row>
    <row r="120" spans="1:3" ht="30" x14ac:dyDescent="0.25">
      <c r="A120" s="2" t="s">
        <v>801</v>
      </c>
      <c r="B120" s="8">
        <v>-245013</v>
      </c>
      <c r="C120" s="8">
        <v>143246</v>
      </c>
    </row>
    <row r="121" spans="1:3" x14ac:dyDescent="0.25">
      <c r="A121" s="2" t="s">
        <v>802</v>
      </c>
      <c r="B121" s="8">
        <v>256588</v>
      </c>
      <c r="C121" s="8">
        <v>3069898</v>
      </c>
    </row>
    <row r="122" spans="1:3" x14ac:dyDescent="0.25">
      <c r="A122" s="2" t="s">
        <v>767</v>
      </c>
      <c r="B122" s="4"/>
      <c r="C122" s="4"/>
    </row>
    <row r="123" spans="1:3" ht="30" x14ac:dyDescent="0.25">
      <c r="A123" s="3" t="s">
        <v>710</v>
      </c>
      <c r="B123" s="4"/>
      <c r="C123" s="4"/>
    </row>
    <row r="124" spans="1:3" x14ac:dyDescent="0.25">
      <c r="A124" s="2" t="s">
        <v>800</v>
      </c>
      <c r="B124" s="8">
        <v>-433286</v>
      </c>
      <c r="C124" s="8">
        <v>2759055</v>
      </c>
    </row>
    <row r="125" spans="1:3" ht="30" x14ac:dyDescent="0.25">
      <c r="A125" s="2" t="s">
        <v>801</v>
      </c>
      <c r="B125" s="8">
        <v>23792</v>
      </c>
      <c r="C125" s="8">
        <v>212798</v>
      </c>
    </row>
    <row r="126" spans="1:3" x14ac:dyDescent="0.25">
      <c r="A126" s="2" t="s">
        <v>802</v>
      </c>
      <c r="B126" s="8">
        <v>-409494</v>
      </c>
      <c r="C126" s="8">
        <v>2971853</v>
      </c>
    </row>
    <row r="127" spans="1:3" x14ac:dyDescent="0.25">
      <c r="A127" s="2" t="s">
        <v>768</v>
      </c>
      <c r="B127" s="4"/>
      <c r="C127" s="4"/>
    </row>
    <row r="128" spans="1:3" ht="30" x14ac:dyDescent="0.25">
      <c r="A128" s="3" t="s">
        <v>710</v>
      </c>
      <c r="B128" s="4"/>
      <c r="C128" s="4"/>
    </row>
    <row r="129" spans="1:3" x14ac:dyDescent="0.25">
      <c r="A129" s="2" t="s">
        <v>800</v>
      </c>
      <c r="B129" s="8">
        <v>359450</v>
      </c>
      <c r="C129" s="8">
        <v>54520</v>
      </c>
    </row>
    <row r="130" spans="1:3" ht="30" x14ac:dyDescent="0.25">
      <c r="A130" s="2" t="s">
        <v>801</v>
      </c>
      <c r="B130" s="8">
        <v>-120890</v>
      </c>
      <c r="C130" s="8">
        <v>-10750</v>
      </c>
    </row>
    <row r="131" spans="1:3" x14ac:dyDescent="0.25">
      <c r="A131" s="2" t="s">
        <v>802</v>
      </c>
      <c r="B131" s="8">
        <v>238560</v>
      </c>
      <c r="C131" s="8">
        <v>43770</v>
      </c>
    </row>
    <row r="132" spans="1:3" x14ac:dyDescent="0.25">
      <c r="A132" s="2" t="s">
        <v>769</v>
      </c>
      <c r="B132" s="4"/>
      <c r="C132" s="4"/>
    </row>
    <row r="133" spans="1:3" ht="30" x14ac:dyDescent="0.25">
      <c r="A133" s="3" t="s">
        <v>710</v>
      </c>
      <c r="B133" s="4"/>
      <c r="C133" s="4"/>
    </row>
    <row r="134" spans="1:3" x14ac:dyDescent="0.25">
      <c r="A134" s="2" t="s">
        <v>800</v>
      </c>
      <c r="B134" s="8">
        <v>-356052</v>
      </c>
      <c r="C134" s="8">
        <v>-619911</v>
      </c>
    </row>
    <row r="135" spans="1:3" ht="30" x14ac:dyDescent="0.25">
      <c r="A135" s="2" t="s">
        <v>801</v>
      </c>
      <c r="B135" s="8">
        <v>117434</v>
      </c>
      <c r="C135" s="8">
        <v>-361314</v>
      </c>
    </row>
    <row r="136" spans="1:3" x14ac:dyDescent="0.25">
      <c r="A136" s="2" t="s">
        <v>802</v>
      </c>
      <c r="B136" s="6">
        <v>-238618</v>
      </c>
      <c r="C136" s="6">
        <v>-9812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1" t="s">
        <v>2</v>
      </c>
    </row>
    <row r="2" spans="1:2" x14ac:dyDescent="0.25">
      <c r="A2" s="2" t="s">
        <v>804</v>
      </c>
      <c r="B2"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7" t="s">
        <v>805</v>
      </c>
      <c r="B1" s="7" t="s">
        <v>1</v>
      </c>
      <c r="C1" s="7"/>
      <c r="D1" s="7"/>
      <c r="E1" s="7"/>
    </row>
    <row r="2" spans="1:5" ht="15" customHeight="1" x14ac:dyDescent="0.25">
      <c r="A2" s="7"/>
      <c r="B2" s="7" t="s">
        <v>2</v>
      </c>
      <c r="C2" s="7"/>
      <c r="D2" s="7" t="s">
        <v>28</v>
      </c>
      <c r="E2" s="7"/>
    </row>
    <row r="3" spans="1:5" x14ac:dyDescent="0.25">
      <c r="A3" s="3" t="s">
        <v>806</v>
      </c>
      <c r="B3" s="4"/>
      <c r="C3" s="4"/>
      <c r="D3" s="4"/>
      <c r="E3" s="4"/>
    </row>
    <row r="4" spans="1:5" x14ac:dyDescent="0.25">
      <c r="A4" s="2" t="s">
        <v>807</v>
      </c>
      <c r="B4" s="112">
        <v>1.8499999999999999E-2</v>
      </c>
      <c r="C4" s="4"/>
      <c r="D4" s="4"/>
      <c r="E4" s="4"/>
    </row>
    <row r="5" spans="1:5" x14ac:dyDescent="0.25">
      <c r="A5" s="2" t="s">
        <v>808</v>
      </c>
      <c r="B5" s="112">
        <v>0.01</v>
      </c>
      <c r="C5" s="4"/>
      <c r="D5" s="4"/>
      <c r="E5" s="4"/>
    </row>
    <row r="6" spans="1:5" x14ac:dyDescent="0.25">
      <c r="A6" s="2" t="s">
        <v>809</v>
      </c>
      <c r="B6" s="112">
        <v>1.5E-3</v>
      </c>
      <c r="C6" s="4"/>
      <c r="D6" s="4"/>
      <c r="E6" s="4"/>
    </row>
    <row r="7" spans="1:5" x14ac:dyDescent="0.25">
      <c r="A7" s="2" t="s">
        <v>489</v>
      </c>
      <c r="B7" s="112">
        <v>0.25</v>
      </c>
      <c r="C7" s="4"/>
      <c r="D7" s="4"/>
      <c r="E7" s="4"/>
    </row>
    <row r="8" spans="1:5" ht="30" x14ac:dyDescent="0.25">
      <c r="A8" s="2" t="s">
        <v>810</v>
      </c>
      <c r="B8" s="112">
        <v>0.1</v>
      </c>
      <c r="C8" s="4"/>
      <c r="D8" s="4"/>
      <c r="E8" s="4"/>
    </row>
    <row r="9" spans="1:5" x14ac:dyDescent="0.25">
      <c r="A9" s="2" t="s">
        <v>811</v>
      </c>
      <c r="B9" s="4"/>
      <c r="C9" s="4"/>
      <c r="D9" s="4"/>
      <c r="E9" s="4"/>
    </row>
    <row r="10" spans="1:5" x14ac:dyDescent="0.25">
      <c r="A10" s="3" t="s">
        <v>806</v>
      </c>
      <c r="B10" s="4"/>
      <c r="C10" s="4"/>
      <c r="D10" s="4"/>
      <c r="E10" s="4"/>
    </row>
    <row r="11" spans="1:5" x14ac:dyDescent="0.25">
      <c r="A11" s="2" t="s">
        <v>812</v>
      </c>
      <c r="B11" s="112">
        <v>0.04</v>
      </c>
      <c r="C11" s="4"/>
      <c r="D11" s="4"/>
      <c r="E11" s="4"/>
    </row>
    <row r="12" spans="1:5" x14ac:dyDescent="0.25">
      <c r="A12" s="2" t="s">
        <v>813</v>
      </c>
      <c r="B12" s="6">
        <v>11190</v>
      </c>
      <c r="C12" s="4"/>
      <c r="D12" s="6">
        <v>14742</v>
      </c>
      <c r="E12" s="4"/>
    </row>
    <row r="13" spans="1:5" x14ac:dyDescent="0.25">
      <c r="A13" s="2" t="s">
        <v>814</v>
      </c>
      <c r="B13" s="8">
        <v>519069</v>
      </c>
      <c r="C13" s="4"/>
      <c r="D13" s="8">
        <v>1191673</v>
      </c>
      <c r="E13" s="4"/>
    </row>
    <row r="14" spans="1:5" ht="30" x14ac:dyDescent="0.25">
      <c r="A14" s="2" t="s">
        <v>815</v>
      </c>
      <c r="B14" s="8">
        <v>22255</v>
      </c>
      <c r="C14" s="4"/>
      <c r="D14" s="8">
        <v>121549</v>
      </c>
      <c r="E14" s="4"/>
    </row>
    <row r="15" spans="1:5" x14ac:dyDescent="0.25">
      <c r="A15" s="2" t="s">
        <v>814</v>
      </c>
      <c r="B15" s="8">
        <v>710000</v>
      </c>
      <c r="C15" s="4"/>
      <c r="D15" s="4"/>
      <c r="E15" s="4"/>
    </row>
    <row r="16" spans="1:5" x14ac:dyDescent="0.25">
      <c r="A16" s="2" t="s">
        <v>44</v>
      </c>
      <c r="B16" s="4"/>
      <c r="C16" s="4"/>
      <c r="D16" s="4"/>
      <c r="E16" s="4"/>
    </row>
    <row r="17" spans="1:5" x14ac:dyDescent="0.25">
      <c r="A17" s="3" t="s">
        <v>806</v>
      </c>
      <c r="B17" s="4"/>
      <c r="C17" s="4"/>
      <c r="D17" s="4"/>
      <c r="E17" s="4"/>
    </row>
    <row r="18" spans="1:5" ht="17.25" x14ac:dyDescent="0.25">
      <c r="A18" s="2" t="s">
        <v>489</v>
      </c>
      <c r="B18" s="112">
        <v>0</v>
      </c>
      <c r="C18" s="11" t="s">
        <v>68</v>
      </c>
      <c r="D18" s="112">
        <v>0</v>
      </c>
      <c r="E18" s="11" t="s">
        <v>68</v>
      </c>
    </row>
    <row r="19" spans="1:5" x14ac:dyDescent="0.25">
      <c r="A19" s="2" t="s">
        <v>813</v>
      </c>
      <c r="B19" s="8">
        <v>321920</v>
      </c>
      <c r="C19" s="4"/>
      <c r="D19" s="4"/>
      <c r="E19" s="4"/>
    </row>
    <row r="20" spans="1:5" ht="30" x14ac:dyDescent="0.25">
      <c r="A20" s="2" t="s">
        <v>816</v>
      </c>
      <c r="B20" s="112">
        <v>2.3E-2</v>
      </c>
      <c r="C20" s="4"/>
      <c r="D20" s="112">
        <v>3.6200000000000003E-2</v>
      </c>
      <c r="E20" s="4"/>
    </row>
    <row r="21" spans="1:5" ht="30" x14ac:dyDescent="0.25">
      <c r="A21" s="2" t="s">
        <v>817</v>
      </c>
      <c r="B21" s="9">
        <v>3444.4850000000001</v>
      </c>
      <c r="C21" s="4"/>
      <c r="D21" s="9">
        <v>4390.4459999999999</v>
      </c>
      <c r="E21" s="4"/>
    </row>
    <row r="22" spans="1:5" ht="30" x14ac:dyDescent="0.25">
      <c r="A22" s="2" t="s">
        <v>818</v>
      </c>
      <c r="B22" s="4"/>
      <c r="C22" s="4"/>
      <c r="D22" s="4"/>
      <c r="E22" s="4"/>
    </row>
    <row r="23" spans="1:5" x14ac:dyDescent="0.25">
      <c r="A23" s="3" t="s">
        <v>806</v>
      </c>
      <c r="B23" s="4"/>
      <c r="C23" s="4"/>
      <c r="D23" s="4"/>
      <c r="E23" s="4"/>
    </row>
    <row r="24" spans="1:5" ht="30" x14ac:dyDescent="0.25">
      <c r="A24" s="2" t="s">
        <v>819</v>
      </c>
      <c r="B24" s="4">
        <v>178.298</v>
      </c>
      <c r="C24" s="4"/>
      <c r="D24" s="4">
        <v>386.79899999999998</v>
      </c>
      <c r="E24" s="4"/>
    </row>
    <row r="25" spans="1:5" ht="30" x14ac:dyDescent="0.25">
      <c r="A25" s="2" t="s">
        <v>817</v>
      </c>
      <c r="B25" s="4">
        <v>208.50200000000001</v>
      </c>
      <c r="C25" s="4"/>
      <c r="D25" s="4"/>
      <c r="E25" s="4"/>
    </row>
    <row r="26" spans="1:5" x14ac:dyDescent="0.25">
      <c r="A26" s="2" t="s">
        <v>47</v>
      </c>
      <c r="B26" s="4"/>
      <c r="C26" s="4"/>
      <c r="D26" s="4"/>
      <c r="E26" s="4"/>
    </row>
    <row r="27" spans="1:5" x14ac:dyDescent="0.25">
      <c r="A27" s="3" t="s">
        <v>806</v>
      </c>
      <c r="B27" s="4"/>
      <c r="C27" s="4"/>
      <c r="D27" s="4"/>
      <c r="E27" s="4"/>
    </row>
    <row r="28" spans="1:5" ht="17.25" x14ac:dyDescent="0.25">
      <c r="A28" s="2" t="s">
        <v>489</v>
      </c>
      <c r="B28" s="112">
        <v>0</v>
      </c>
      <c r="C28" s="11" t="s">
        <v>68</v>
      </c>
      <c r="D28" s="112">
        <v>0</v>
      </c>
      <c r="E28" s="11" t="s">
        <v>68</v>
      </c>
    </row>
    <row r="29" spans="1:5" x14ac:dyDescent="0.25">
      <c r="A29" s="2" t="s">
        <v>813</v>
      </c>
      <c r="B29" s="6">
        <v>406583</v>
      </c>
      <c r="C29" s="4"/>
      <c r="D29" s="4"/>
      <c r="E29" s="4"/>
    </row>
    <row r="30" spans="1:5" ht="30" x14ac:dyDescent="0.25">
      <c r="A30" s="2" t="s">
        <v>816</v>
      </c>
      <c r="B30" s="112">
        <v>2.7E-2</v>
      </c>
      <c r="C30" s="4"/>
      <c r="D30" s="112">
        <v>4.8800000000000003E-2</v>
      </c>
      <c r="E30" s="4"/>
    </row>
    <row r="31" spans="1:5" ht="30" x14ac:dyDescent="0.25">
      <c r="A31" s="2" t="s">
        <v>817</v>
      </c>
      <c r="B31" s="9">
        <v>4352.4179999999997</v>
      </c>
      <c r="C31" s="4"/>
      <c r="D31" s="9">
        <v>4886.4260000000004</v>
      </c>
      <c r="E31" s="4"/>
    </row>
    <row r="32" spans="1:5" ht="30" x14ac:dyDescent="0.25">
      <c r="A32" s="2" t="s">
        <v>820</v>
      </c>
      <c r="B32" s="4"/>
      <c r="C32" s="4"/>
      <c r="D32" s="4"/>
      <c r="E32" s="4"/>
    </row>
    <row r="33" spans="1:5" x14ac:dyDescent="0.25">
      <c r="A33" s="3" t="s">
        <v>806</v>
      </c>
      <c r="B33" s="4"/>
      <c r="C33" s="4"/>
      <c r="D33" s="4"/>
      <c r="E33" s="4"/>
    </row>
    <row r="34" spans="1:5" ht="30" x14ac:dyDescent="0.25">
      <c r="A34" s="2" t="s">
        <v>819</v>
      </c>
      <c r="B34" s="4">
        <v>196.786</v>
      </c>
      <c r="C34" s="4"/>
      <c r="D34" s="4">
        <v>554.66899999999998</v>
      </c>
      <c r="E34" s="4"/>
    </row>
    <row r="35" spans="1:5" ht="30" x14ac:dyDescent="0.25">
      <c r="A35" s="2" t="s">
        <v>821</v>
      </c>
      <c r="B35" s="4">
        <v>8.4879999999999995</v>
      </c>
      <c r="C35" s="4"/>
      <c r="D35" s="4">
        <v>11.657</v>
      </c>
      <c r="E35" s="4"/>
    </row>
    <row r="36" spans="1:5" ht="30" x14ac:dyDescent="0.25">
      <c r="A36" s="2" t="s">
        <v>817</v>
      </c>
      <c r="B36" s="4">
        <v>366.67</v>
      </c>
      <c r="C36" s="4"/>
      <c r="D36" s="4"/>
      <c r="E36" s="4"/>
    </row>
    <row r="37" spans="1:5" x14ac:dyDescent="0.25">
      <c r="A37" s="12"/>
      <c r="B37" s="12"/>
      <c r="C37" s="12"/>
      <c r="D37" s="12"/>
      <c r="E37" s="12"/>
    </row>
    <row r="38" spans="1:5" ht="30" customHeight="1" x14ac:dyDescent="0.25">
      <c r="A38" s="2" t="s">
        <v>68</v>
      </c>
      <c r="B38" s="13" t="s">
        <v>822</v>
      </c>
      <c r="C38" s="13"/>
      <c r="D38" s="13"/>
      <c r="E38" s="13"/>
    </row>
  </sheetData>
  <mergeCells count="6">
    <mergeCell ref="A1:A2"/>
    <mergeCell ref="B1:E1"/>
    <mergeCell ref="B2:C2"/>
    <mergeCell ref="D2:E2"/>
    <mergeCell ref="A37:E37"/>
    <mergeCell ref="B38:E3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15" customHeight="1" x14ac:dyDescent="0.25">
      <c r="A1" s="7" t="s">
        <v>823</v>
      </c>
      <c r="B1" s="7" t="s">
        <v>1</v>
      </c>
      <c r="C1" s="7"/>
      <c r="D1" s="7"/>
      <c r="E1" s="7"/>
    </row>
    <row r="2" spans="1:5" ht="15" customHeight="1" x14ac:dyDescent="0.25">
      <c r="A2" s="7"/>
      <c r="B2" s="7" t="s">
        <v>2</v>
      </c>
      <c r="C2" s="7"/>
      <c r="D2" s="7" t="s">
        <v>28</v>
      </c>
      <c r="E2" s="7"/>
    </row>
    <row r="3" spans="1:5" x14ac:dyDescent="0.25">
      <c r="A3" s="3" t="s">
        <v>824</v>
      </c>
      <c r="B3" s="4"/>
      <c r="C3" s="4"/>
      <c r="D3" s="4"/>
      <c r="E3" s="4"/>
    </row>
    <row r="4" spans="1:5" x14ac:dyDescent="0.25">
      <c r="A4" s="2" t="s">
        <v>489</v>
      </c>
      <c r="B4" s="112">
        <v>0.25</v>
      </c>
      <c r="C4" s="4"/>
      <c r="D4" s="4"/>
      <c r="E4" s="4"/>
    </row>
    <row r="5" spans="1:5" x14ac:dyDescent="0.25">
      <c r="A5" s="2" t="s">
        <v>44</v>
      </c>
      <c r="B5" s="4"/>
      <c r="C5" s="4"/>
      <c r="D5" s="4"/>
      <c r="E5" s="4"/>
    </row>
    <row r="6" spans="1:5" x14ac:dyDescent="0.25">
      <c r="A6" s="3" t="s">
        <v>824</v>
      </c>
      <c r="B6" s="4"/>
      <c r="C6" s="4"/>
      <c r="D6" s="4"/>
      <c r="E6" s="4"/>
    </row>
    <row r="7" spans="1:5" ht="17.25" x14ac:dyDescent="0.25">
      <c r="A7" s="2" t="s">
        <v>487</v>
      </c>
      <c r="B7" s="112">
        <v>5.6000000000000001E-2</v>
      </c>
      <c r="C7" s="11" t="s">
        <v>68</v>
      </c>
      <c r="D7" s="112">
        <v>7.4999999999999997E-2</v>
      </c>
      <c r="E7" s="11" t="s">
        <v>68</v>
      </c>
    </row>
    <row r="8" spans="1:5" ht="17.25" x14ac:dyDescent="0.25">
      <c r="A8" s="2" t="s">
        <v>489</v>
      </c>
      <c r="B8" s="112">
        <v>0</v>
      </c>
      <c r="C8" s="11" t="s">
        <v>68</v>
      </c>
      <c r="D8" s="112">
        <v>0</v>
      </c>
      <c r="E8" s="11" t="s">
        <v>68</v>
      </c>
    </row>
    <row r="9" spans="1:5" ht="17.25" x14ac:dyDescent="0.25">
      <c r="A9" s="2" t="s">
        <v>490</v>
      </c>
      <c r="B9" s="112">
        <v>5.6000000000000001E-2</v>
      </c>
      <c r="C9" s="11" t="s">
        <v>68</v>
      </c>
      <c r="D9" s="112">
        <v>7.4999999999999997E-2</v>
      </c>
      <c r="E9" s="11" t="s">
        <v>68</v>
      </c>
    </row>
    <row r="10" spans="1:5" ht="45" x14ac:dyDescent="0.25">
      <c r="A10" s="2" t="s">
        <v>825</v>
      </c>
      <c r="B10" s="112">
        <v>8.1000000000000003E-2</v>
      </c>
      <c r="C10" s="4"/>
      <c r="D10" s="112">
        <v>8.7999999999999995E-2</v>
      </c>
      <c r="E10" s="4"/>
    </row>
    <row r="11" spans="1:5" ht="30" x14ac:dyDescent="0.25">
      <c r="A11" s="2" t="s">
        <v>826</v>
      </c>
      <c r="B11" s="112">
        <v>0</v>
      </c>
      <c r="C11" s="4"/>
      <c r="D11" s="112">
        <v>0</v>
      </c>
      <c r="E11" s="4"/>
    </row>
    <row r="12" spans="1:5" ht="30" x14ac:dyDescent="0.25">
      <c r="A12" s="2" t="s">
        <v>827</v>
      </c>
      <c r="B12" s="112">
        <v>8.1000000000000003E-2</v>
      </c>
      <c r="C12" s="4"/>
      <c r="D12" s="112">
        <v>8.7999999999999995E-2</v>
      </c>
      <c r="E12" s="4"/>
    </row>
    <row r="13" spans="1:5" x14ac:dyDescent="0.25">
      <c r="A13" s="2" t="s">
        <v>61</v>
      </c>
      <c r="B13" s="112">
        <v>-8.1000000000000003E-2</v>
      </c>
      <c r="C13" s="4"/>
      <c r="D13" s="112">
        <v>-8.7999999999999995E-2</v>
      </c>
      <c r="E13" s="4"/>
    </row>
    <row r="14" spans="1:5" ht="30" x14ac:dyDescent="0.25">
      <c r="A14" s="2" t="s">
        <v>496</v>
      </c>
      <c r="B14" s="10">
        <v>1215.27</v>
      </c>
      <c r="C14" s="4"/>
      <c r="D14" s="10">
        <v>1130.49</v>
      </c>
      <c r="E14" s="4"/>
    </row>
    <row r="15" spans="1:5" x14ac:dyDescent="0.25">
      <c r="A15" s="2" t="s">
        <v>61</v>
      </c>
      <c r="B15" s="10">
        <v>-98.41</v>
      </c>
      <c r="C15" s="4"/>
      <c r="D15" s="10">
        <v>-106.02</v>
      </c>
      <c r="E15" s="4"/>
    </row>
    <row r="16" spans="1:5" x14ac:dyDescent="0.25">
      <c r="A16" s="2" t="s">
        <v>65</v>
      </c>
      <c r="B16" s="10">
        <v>166.74</v>
      </c>
      <c r="C16" s="4"/>
      <c r="D16" s="10">
        <v>190.8</v>
      </c>
      <c r="E16" s="4"/>
    </row>
    <row r="17" spans="1:5" x14ac:dyDescent="0.25">
      <c r="A17" s="2" t="s">
        <v>499</v>
      </c>
      <c r="B17" s="10">
        <v>1283.5999999999999</v>
      </c>
      <c r="C17" s="4"/>
      <c r="D17" s="10">
        <v>1215.27</v>
      </c>
      <c r="E17" s="4"/>
    </row>
    <row r="18" spans="1:5" ht="60" x14ac:dyDescent="0.25">
      <c r="A18" s="2" t="s">
        <v>502</v>
      </c>
      <c r="B18" s="10">
        <v>59.08</v>
      </c>
      <c r="C18" s="11" t="s">
        <v>70</v>
      </c>
      <c r="D18" s="10">
        <v>98.55</v>
      </c>
      <c r="E18" s="11" t="s">
        <v>70</v>
      </c>
    </row>
    <row r="19" spans="1:5" ht="60" x14ac:dyDescent="0.25">
      <c r="A19" s="2" t="s">
        <v>69</v>
      </c>
      <c r="B19" s="10">
        <v>68.33</v>
      </c>
      <c r="C19" s="4"/>
      <c r="D19" s="10">
        <v>84.78</v>
      </c>
      <c r="E19" s="4"/>
    </row>
    <row r="20" spans="1:5" x14ac:dyDescent="0.25">
      <c r="A20" s="2" t="s">
        <v>47</v>
      </c>
      <c r="B20" s="4"/>
      <c r="C20" s="4"/>
      <c r="D20" s="4"/>
      <c r="E20" s="4"/>
    </row>
    <row r="21" spans="1:5" x14ac:dyDescent="0.25">
      <c r="A21" s="3" t="s">
        <v>824</v>
      </c>
      <c r="B21" s="4"/>
      <c r="C21" s="4"/>
      <c r="D21" s="4"/>
      <c r="E21" s="4"/>
    </row>
    <row r="22" spans="1:5" ht="17.25" x14ac:dyDescent="0.25">
      <c r="A22" s="2" t="s">
        <v>487</v>
      </c>
      <c r="B22" s="112">
        <v>0.124</v>
      </c>
      <c r="C22" s="11" t="s">
        <v>68</v>
      </c>
      <c r="D22" s="112">
        <v>0.14299999999999999</v>
      </c>
      <c r="E22" s="11" t="s">
        <v>68</v>
      </c>
    </row>
    <row r="23" spans="1:5" ht="17.25" x14ac:dyDescent="0.25">
      <c r="A23" s="2" t="s">
        <v>489</v>
      </c>
      <c r="B23" s="112">
        <v>0</v>
      </c>
      <c r="C23" s="11" t="s">
        <v>68</v>
      </c>
      <c r="D23" s="112">
        <v>0</v>
      </c>
      <c r="E23" s="11" t="s">
        <v>68</v>
      </c>
    </row>
    <row r="24" spans="1:5" ht="17.25" x14ac:dyDescent="0.25">
      <c r="A24" s="2" t="s">
        <v>490</v>
      </c>
      <c r="B24" s="112">
        <v>0.124</v>
      </c>
      <c r="C24" s="11" t="s">
        <v>68</v>
      </c>
      <c r="D24" s="112">
        <v>0.14299999999999999</v>
      </c>
      <c r="E24" s="11" t="s">
        <v>68</v>
      </c>
    </row>
    <row r="25" spans="1:5" ht="45" x14ac:dyDescent="0.25">
      <c r="A25" s="2" t="s">
        <v>825</v>
      </c>
      <c r="B25" s="112">
        <v>8.8999999999999996E-2</v>
      </c>
      <c r="C25" s="4"/>
      <c r="D25" s="112">
        <v>9.7000000000000003E-2</v>
      </c>
      <c r="E25" s="4"/>
    </row>
    <row r="26" spans="1:5" ht="30" x14ac:dyDescent="0.25">
      <c r="A26" s="2" t="s">
        <v>826</v>
      </c>
      <c r="B26" s="112">
        <v>0</v>
      </c>
      <c r="C26" s="4"/>
      <c r="D26" s="112">
        <v>0</v>
      </c>
      <c r="E26" s="4"/>
    </row>
    <row r="27" spans="1:5" ht="30" x14ac:dyDescent="0.25">
      <c r="A27" s="2" t="s">
        <v>827</v>
      </c>
      <c r="B27" s="112">
        <v>8.8999999999999996E-2</v>
      </c>
      <c r="C27" s="4"/>
      <c r="D27" s="112">
        <v>9.7000000000000003E-2</v>
      </c>
      <c r="E27" s="4"/>
    </row>
    <row r="28" spans="1:5" x14ac:dyDescent="0.25">
      <c r="A28" s="2" t="s">
        <v>61</v>
      </c>
      <c r="B28" s="112">
        <v>-8.8999999999999996E-2</v>
      </c>
      <c r="C28" s="4"/>
      <c r="D28" s="112">
        <v>-9.7000000000000003E-2</v>
      </c>
      <c r="E28" s="4"/>
    </row>
    <row r="29" spans="1:5" ht="30" x14ac:dyDescent="0.25">
      <c r="A29" s="2" t="s">
        <v>496</v>
      </c>
      <c r="B29" s="10">
        <v>1300.97</v>
      </c>
      <c r="C29" s="4"/>
      <c r="D29" s="10">
        <v>1138.6500000000001</v>
      </c>
      <c r="E29" s="4"/>
    </row>
    <row r="30" spans="1:5" x14ac:dyDescent="0.25">
      <c r="A30" s="2" t="s">
        <v>61</v>
      </c>
      <c r="B30" s="10">
        <v>-117.43</v>
      </c>
      <c r="C30" s="4"/>
      <c r="D30" s="10">
        <v>-122.27</v>
      </c>
      <c r="E30" s="4"/>
    </row>
    <row r="31" spans="1:5" x14ac:dyDescent="0.25">
      <c r="A31" s="2" t="s">
        <v>65</v>
      </c>
      <c r="B31" s="10">
        <v>279.14</v>
      </c>
      <c r="C31" s="4"/>
      <c r="D31" s="10">
        <v>284.58999999999997</v>
      </c>
      <c r="E31" s="4"/>
    </row>
    <row r="32" spans="1:5" x14ac:dyDescent="0.25">
      <c r="A32" s="2" t="s">
        <v>499</v>
      </c>
      <c r="B32" s="10">
        <v>1462.68</v>
      </c>
      <c r="C32" s="4"/>
      <c r="D32" s="10">
        <v>1300.97</v>
      </c>
      <c r="E32" s="4"/>
    </row>
    <row r="33" spans="1:5" ht="60" x14ac:dyDescent="0.25">
      <c r="A33" s="2" t="s">
        <v>502</v>
      </c>
      <c r="B33" s="10">
        <v>140.27000000000001</v>
      </c>
      <c r="C33" s="11" t="s">
        <v>828</v>
      </c>
      <c r="D33" s="10">
        <v>184.35</v>
      </c>
      <c r="E33" s="11" t="s">
        <v>828</v>
      </c>
    </row>
    <row r="34" spans="1:5" ht="60" x14ac:dyDescent="0.25">
      <c r="A34" s="2" t="s">
        <v>69</v>
      </c>
      <c r="B34" s="10">
        <v>161.71</v>
      </c>
      <c r="C34" s="4"/>
      <c r="D34" s="10">
        <v>162.32</v>
      </c>
      <c r="E34" s="4"/>
    </row>
    <row r="35" spans="1:5" x14ac:dyDescent="0.25">
      <c r="A35" s="12"/>
      <c r="B35" s="12"/>
      <c r="C35" s="12"/>
      <c r="D35" s="12"/>
      <c r="E35" s="12"/>
    </row>
    <row r="36" spans="1:5" ht="30" customHeight="1" x14ac:dyDescent="0.25">
      <c r="A36" s="2" t="s">
        <v>68</v>
      </c>
      <c r="B36" s="13" t="s">
        <v>822</v>
      </c>
      <c r="C36" s="13"/>
      <c r="D36" s="13"/>
      <c r="E36" s="13"/>
    </row>
    <row r="37" spans="1:5" ht="30" customHeight="1" x14ac:dyDescent="0.25">
      <c r="A37" s="2" t="s">
        <v>70</v>
      </c>
      <c r="B37" s="13" t="s">
        <v>71</v>
      </c>
      <c r="C37" s="13"/>
      <c r="D37" s="13"/>
      <c r="E37" s="13"/>
    </row>
    <row r="38" spans="1:5" ht="30" customHeight="1" x14ac:dyDescent="0.25">
      <c r="A38" s="2" t="s">
        <v>828</v>
      </c>
      <c r="B38" s="13" t="s">
        <v>72</v>
      </c>
      <c r="C38" s="13"/>
      <c r="D38" s="13"/>
      <c r="E38" s="13"/>
    </row>
  </sheetData>
  <mergeCells count="8">
    <mergeCell ref="B37:E37"/>
    <mergeCell ref="B38:E38"/>
    <mergeCell ref="A1:A2"/>
    <mergeCell ref="B1:E1"/>
    <mergeCell ref="B2:C2"/>
    <mergeCell ref="D2:E2"/>
    <mergeCell ref="A35:E35"/>
    <mergeCell ref="B36:E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29</v>
      </c>
      <c r="B1" s="1" t="s">
        <v>1</v>
      </c>
    </row>
    <row r="2" spans="1:2" x14ac:dyDescent="0.25">
      <c r="A2" s="7"/>
      <c r="B2" s="1" t="s">
        <v>2</v>
      </c>
    </row>
    <row r="3" spans="1:2" x14ac:dyDescent="0.25">
      <c r="A3" s="3" t="s">
        <v>830</v>
      </c>
      <c r="B3" s="4"/>
    </row>
    <row r="4" spans="1:2" x14ac:dyDescent="0.25">
      <c r="A4" s="2" t="s">
        <v>831</v>
      </c>
      <c r="B4" s="6">
        <v>1554996</v>
      </c>
    </row>
    <row r="5" spans="1:2" x14ac:dyDescent="0.25">
      <c r="A5" s="2" t="s">
        <v>832</v>
      </c>
      <c r="B5" s="8">
        <v>835604</v>
      </c>
    </row>
    <row r="6" spans="1:2" x14ac:dyDescent="0.25">
      <c r="A6" s="2" t="s">
        <v>44</v>
      </c>
      <c r="B6" s="4"/>
    </row>
    <row r="7" spans="1:2" x14ac:dyDescent="0.25">
      <c r="A7" s="3" t="s">
        <v>830</v>
      </c>
      <c r="B7" s="4"/>
    </row>
    <row r="8" spans="1:2" x14ac:dyDescent="0.25">
      <c r="A8" s="2" t="s">
        <v>831</v>
      </c>
      <c r="B8" s="8">
        <v>578442</v>
      </c>
    </row>
    <row r="9" spans="1:2" x14ac:dyDescent="0.25">
      <c r="A9" s="2" t="s">
        <v>832</v>
      </c>
      <c r="B9" s="8">
        <v>309846</v>
      </c>
    </row>
    <row r="10" spans="1:2" x14ac:dyDescent="0.25">
      <c r="A10" s="2" t="s">
        <v>47</v>
      </c>
      <c r="B10" s="4"/>
    </row>
    <row r="11" spans="1:2" x14ac:dyDescent="0.25">
      <c r="A11" s="3" t="s">
        <v>830</v>
      </c>
      <c r="B11" s="4"/>
    </row>
    <row r="12" spans="1:2" x14ac:dyDescent="0.25">
      <c r="A12" s="2" t="s">
        <v>831</v>
      </c>
      <c r="B12" s="8">
        <v>976554</v>
      </c>
    </row>
    <row r="13" spans="1:2" x14ac:dyDescent="0.25">
      <c r="A13" s="2" t="s">
        <v>832</v>
      </c>
      <c r="B13" s="6">
        <v>5257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3</v>
      </c>
      <c r="B1" s="7" t="s">
        <v>1</v>
      </c>
      <c r="C1" s="7"/>
    </row>
    <row r="2" spans="1:3" x14ac:dyDescent="0.25">
      <c r="A2" s="7"/>
      <c r="B2" s="1" t="s">
        <v>2</v>
      </c>
      <c r="C2" s="1" t="s">
        <v>28</v>
      </c>
    </row>
    <row r="3" spans="1:3" ht="45" x14ac:dyDescent="0.25">
      <c r="A3" s="3" t="s">
        <v>834</v>
      </c>
      <c r="B3" s="4"/>
      <c r="C3" s="4"/>
    </row>
    <row r="4" spans="1:3" x14ac:dyDescent="0.25">
      <c r="A4" s="2" t="s">
        <v>835</v>
      </c>
      <c r="B4" s="6">
        <v>9923216</v>
      </c>
      <c r="C4" s="6">
        <v>11566761</v>
      </c>
    </row>
    <row r="5" spans="1:3" x14ac:dyDescent="0.25">
      <c r="A5" s="2" t="s">
        <v>836</v>
      </c>
      <c r="B5" s="4" t="s">
        <v>837</v>
      </c>
      <c r="C5" s="4"/>
    </row>
    <row r="6" spans="1:3" ht="30" x14ac:dyDescent="0.25">
      <c r="A6" s="2" t="s">
        <v>838</v>
      </c>
      <c r="B6" s="112">
        <v>0.5</v>
      </c>
      <c r="C6" s="4"/>
    </row>
    <row r="7" spans="1:3" x14ac:dyDescent="0.25">
      <c r="A7" s="2" t="s">
        <v>839</v>
      </c>
      <c r="B7" s="4"/>
      <c r="C7" s="4"/>
    </row>
    <row r="8" spans="1:3" ht="45" x14ac:dyDescent="0.25">
      <c r="A8" s="3" t="s">
        <v>834</v>
      </c>
      <c r="B8" s="4"/>
      <c r="C8" s="4"/>
    </row>
    <row r="9" spans="1:3" x14ac:dyDescent="0.25">
      <c r="A9" s="2" t="s">
        <v>835</v>
      </c>
      <c r="B9" s="8">
        <v>1000</v>
      </c>
      <c r="C9" s="4"/>
    </row>
    <row r="10" spans="1:3" x14ac:dyDescent="0.25">
      <c r="A10" s="2" t="s">
        <v>840</v>
      </c>
      <c r="B10" s="4"/>
      <c r="C10" s="4"/>
    </row>
    <row r="11" spans="1:3" ht="45" x14ac:dyDescent="0.25">
      <c r="A11" s="3" t="s">
        <v>834</v>
      </c>
      <c r="B11" s="4"/>
      <c r="C11" s="4"/>
    </row>
    <row r="12" spans="1:3" x14ac:dyDescent="0.25">
      <c r="A12" s="2" t="s">
        <v>835</v>
      </c>
      <c r="B12" s="6">
        <v>10000</v>
      </c>
      <c r="C12" s="4"/>
    </row>
    <row r="13" spans="1:3" ht="45" x14ac:dyDescent="0.25">
      <c r="A13" s="2" t="s">
        <v>841</v>
      </c>
      <c r="B13" s="4" t="s">
        <v>842</v>
      </c>
      <c r="C13" s="4"/>
    </row>
    <row r="14" spans="1:3" x14ac:dyDescent="0.25">
      <c r="A14" s="2" t="s">
        <v>843</v>
      </c>
      <c r="B14" s="4"/>
      <c r="C14" s="4"/>
    </row>
    <row r="15" spans="1:3" ht="45" x14ac:dyDescent="0.25">
      <c r="A15" s="3" t="s">
        <v>834</v>
      </c>
      <c r="B15" s="4"/>
      <c r="C15" s="4"/>
    </row>
    <row r="16" spans="1:3" ht="45" x14ac:dyDescent="0.25">
      <c r="A16" s="2" t="s">
        <v>844</v>
      </c>
      <c r="B16" s="4" t="s">
        <v>845</v>
      </c>
      <c r="C1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v>
      </c>
      <c r="B1" s="7" t="s">
        <v>1</v>
      </c>
      <c r="C1" s="7"/>
    </row>
    <row r="2" spans="1:3" x14ac:dyDescent="0.25">
      <c r="A2" s="7"/>
      <c r="B2" s="1" t="s">
        <v>2</v>
      </c>
      <c r="C2" s="1" t="s">
        <v>28</v>
      </c>
    </row>
    <row r="3" spans="1:3" x14ac:dyDescent="0.25">
      <c r="A3" s="3" t="s">
        <v>74</v>
      </c>
      <c r="B3" s="4"/>
      <c r="C3" s="4"/>
    </row>
    <row r="4" spans="1:3" ht="30" x14ac:dyDescent="0.25">
      <c r="A4" s="2" t="s">
        <v>66</v>
      </c>
      <c r="B4" s="6">
        <v>1788767</v>
      </c>
      <c r="C4" s="6">
        <v>3657310</v>
      </c>
    </row>
    <row r="5" spans="1:3" ht="30" x14ac:dyDescent="0.25">
      <c r="A5" s="3" t="s">
        <v>75</v>
      </c>
      <c r="B5" s="4"/>
      <c r="C5" s="4"/>
    </row>
    <row r="6" spans="1:3" ht="30" x14ac:dyDescent="0.25">
      <c r="A6" s="2" t="s">
        <v>76</v>
      </c>
      <c r="B6" s="8">
        <v>7852217</v>
      </c>
      <c r="C6" s="8">
        <v>65619</v>
      </c>
    </row>
    <row r="7" spans="1:3" ht="30" x14ac:dyDescent="0.25">
      <c r="A7" s="2" t="s">
        <v>77</v>
      </c>
      <c r="B7" s="4"/>
      <c r="C7" s="8">
        <v>299598</v>
      </c>
    </row>
    <row r="8" spans="1:3" ht="30" x14ac:dyDescent="0.25">
      <c r="A8" s="2" t="s">
        <v>78</v>
      </c>
      <c r="B8" s="8">
        <v>432055</v>
      </c>
      <c r="C8" s="8">
        <v>228287</v>
      </c>
    </row>
    <row r="9" spans="1:3" ht="30" x14ac:dyDescent="0.25">
      <c r="A9" s="2" t="s">
        <v>79</v>
      </c>
      <c r="B9" s="4">
        <v>-44</v>
      </c>
      <c r="C9" s="8">
        <v>-176645</v>
      </c>
    </row>
    <row r="10" spans="1:3" ht="30" x14ac:dyDescent="0.25">
      <c r="A10" s="2" t="s">
        <v>80</v>
      </c>
      <c r="B10" s="8">
        <v>-333603</v>
      </c>
      <c r="C10" s="8">
        <v>175024</v>
      </c>
    </row>
    <row r="11" spans="1:3" x14ac:dyDescent="0.25">
      <c r="A11" s="2" t="s">
        <v>81</v>
      </c>
      <c r="B11" s="4"/>
      <c r="C11" s="4">
        <v>187</v>
      </c>
    </row>
    <row r="12" spans="1:3" x14ac:dyDescent="0.25">
      <c r="A12" s="2" t="s">
        <v>82</v>
      </c>
      <c r="B12" s="8">
        <v>-11179</v>
      </c>
      <c r="C12" s="8">
        <v>-11568</v>
      </c>
    </row>
    <row r="13" spans="1:3" x14ac:dyDescent="0.25">
      <c r="A13" s="2" t="s">
        <v>83</v>
      </c>
      <c r="B13" s="8">
        <v>-36630</v>
      </c>
      <c r="C13" s="8">
        <v>-17239</v>
      </c>
    </row>
    <row r="14" spans="1:3" ht="30" x14ac:dyDescent="0.25">
      <c r="A14" s="2" t="s">
        <v>84</v>
      </c>
      <c r="B14" s="8">
        <v>9691583</v>
      </c>
      <c r="C14" s="8">
        <v>4220573</v>
      </c>
    </row>
    <row r="15" spans="1:3" x14ac:dyDescent="0.25">
      <c r="A15" s="3" t="s">
        <v>85</v>
      </c>
      <c r="B15" s="4"/>
      <c r="C15" s="4"/>
    </row>
    <row r="16" spans="1:3" ht="30" x14ac:dyDescent="0.25">
      <c r="A16" s="2" t="s">
        <v>86</v>
      </c>
      <c r="B16" s="8">
        <v>978609</v>
      </c>
      <c r="C16" s="8">
        <v>1253504</v>
      </c>
    </row>
    <row r="17" spans="1:3" ht="30" x14ac:dyDescent="0.25">
      <c r="A17" s="2" t="s">
        <v>87</v>
      </c>
      <c r="B17" s="8">
        <v>-9958196</v>
      </c>
      <c r="C17" s="8">
        <v>-12448366</v>
      </c>
    </row>
    <row r="18" spans="1:3" x14ac:dyDescent="0.25">
      <c r="A18" s="2" t="s">
        <v>88</v>
      </c>
      <c r="B18" s="8">
        <v>-8979587</v>
      </c>
      <c r="C18" s="8">
        <v>-11194862</v>
      </c>
    </row>
    <row r="19" spans="1:3" x14ac:dyDescent="0.25">
      <c r="A19" s="2" t="s">
        <v>89</v>
      </c>
      <c r="B19" s="8">
        <v>711996</v>
      </c>
      <c r="C19" s="8">
        <v>-6974289</v>
      </c>
    </row>
    <row r="20" spans="1:3" x14ac:dyDescent="0.25">
      <c r="A20" s="2" t="s">
        <v>90</v>
      </c>
      <c r="B20" s="8">
        <v>11990898</v>
      </c>
      <c r="C20" s="8">
        <v>18965187</v>
      </c>
    </row>
    <row r="21" spans="1:3" x14ac:dyDescent="0.25">
      <c r="A21" s="2" t="s">
        <v>91</v>
      </c>
      <c r="B21" s="8">
        <v>12702894</v>
      </c>
      <c r="C21" s="8">
        <v>11990898</v>
      </c>
    </row>
    <row r="22" spans="1:3" x14ac:dyDescent="0.25">
      <c r="A22" s="2" t="s">
        <v>44</v>
      </c>
      <c r="B22" s="4"/>
      <c r="C22" s="4"/>
    </row>
    <row r="23" spans="1:3" x14ac:dyDescent="0.25">
      <c r="A23" s="3" t="s">
        <v>74</v>
      </c>
      <c r="B23" s="4"/>
      <c r="C23" s="4"/>
    </row>
    <row r="24" spans="1:3" ht="30" x14ac:dyDescent="0.25">
      <c r="A24" s="2" t="s">
        <v>66</v>
      </c>
      <c r="B24" s="8">
        <v>536088</v>
      </c>
      <c r="C24" s="8">
        <v>1224150</v>
      </c>
    </row>
    <row r="25" spans="1:3" ht="30" x14ac:dyDescent="0.25">
      <c r="A25" s="3" t="s">
        <v>75</v>
      </c>
      <c r="B25" s="4"/>
      <c r="C25" s="4"/>
    </row>
    <row r="26" spans="1:3" ht="30" x14ac:dyDescent="0.25">
      <c r="A26" s="2" t="s">
        <v>76</v>
      </c>
      <c r="B26" s="8">
        <v>3620497</v>
      </c>
      <c r="C26" s="8">
        <v>495000</v>
      </c>
    </row>
    <row r="27" spans="1:3" ht="30" x14ac:dyDescent="0.25">
      <c r="A27" s="2" t="s">
        <v>77</v>
      </c>
      <c r="B27" s="4"/>
      <c r="C27" s="8">
        <v>89246</v>
      </c>
    </row>
    <row r="28" spans="1:3" ht="30" x14ac:dyDescent="0.25">
      <c r="A28" s="2" t="s">
        <v>78</v>
      </c>
      <c r="B28" s="8">
        <v>152224</v>
      </c>
      <c r="C28" s="8">
        <v>67373</v>
      </c>
    </row>
    <row r="29" spans="1:3" ht="30" x14ac:dyDescent="0.25">
      <c r="A29" s="2" t="s">
        <v>79</v>
      </c>
      <c r="B29" s="4">
        <v>-12</v>
      </c>
      <c r="C29" s="8">
        <v>-62242</v>
      </c>
    </row>
    <row r="30" spans="1:3" ht="30" x14ac:dyDescent="0.25">
      <c r="A30" s="2" t="s">
        <v>80</v>
      </c>
      <c r="B30" s="8">
        <v>-127757</v>
      </c>
      <c r="C30" s="8">
        <v>73018</v>
      </c>
    </row>
    <row r="31" spans="1:3" x14ac:dyDescent="0.25">
      <c r="A31" s="2" t="s">
        <v>81</v>
      </c>
      <c r="B31" s="4"/>
      <c r="C31" s="4">
        <v>187</v>
      </c>
    </row>
    <row r="32" spans="1:3" x14ac:dyDescent="0.25">
      <c r="A32" s="2" t="s">
        <v>82</v>
      </c>
      <c r="B32" s="8">
        <v>-4663</v>
      </c>
      <c r="C32" s="8">
        <v>-6399</v>
      </c>
    </row>
    <row r="33" spans="1:3" x14ac:dyDescent="0.25">
      <c r="A33" s="2" t="s">
        <v>83</v>
      </c>
      <c r="B33" s="8">
        <v>-18019</v>
      </c>
      <c r="C33" s="8">
        <v>-7951</v>
      </c>
    </row>
    <row r="34" spans="1:3" ht="30" x14ac:dyDescent="0.25">
      <c r="A34" s="2" t="s">
        <v>84</v>
      </c>
      <c r="B34" s="8">
        <v>4158358</v>
      </c>
      <c r="C34" s="8">
        <v>1872382</v>
      </c>
    </row>
    <row r="35" spans="1:3" x14ac:dyDescent="0.25">
      <c r="A35" s="3" t="s">
        <v>85</v>
      </c>
      <c r="B35" s="4"/>
      <c r="C35" s="4"/>
    </row>
    <row r="36" spans="1:3" ht="30" x14ac:dyDescent="0.25">
      <c r="A36" s="2" t="s">
        <v>86</v>
      </c>
      <c r="B36" s="8">
        <v>577597</v>
      </c>
      <c r="C36" s="8">
        <v>507010</v>
      </c>
    </row>
    <row r="37" spans="1:3" ht="30" x14ac:dyDescent="0.25">
      <c r="A37" s="2" t="s">
        <v>87</v>
      </c>
      <c r="B37" s="8">
        <v>-4111637</v>
      </c>
      <c r="C37" s="8">
        <v>-5899980</v>
      </c>
    </row>
    <row r="38" spans="1:3" x14ac:dyDescent="0.25">
      <c r="A38" s="2" t="s">
        <v>88</v>
      </c>
      <c r="B38" s="8">
        <v>-3534040</v>
      </c>
      <c r="C38" s="8">
        <v>-5392970</v>
      </c>
    </row>
    <row r="39" spans="1:3" x14ac:dyDescent="0.25">
      <c r="A39" s="2" t="s">
        <v>89</v>
      </c>
      <c r="B39" s="8">
        <v>624318</v>
      </c>
      <c r="C39" s="8">
        <v>-3520588</v>
      </c>
    </row>
    <row r="40" spans="1:3" x14ac:dyDescent="0.25">
      <c r="A40" s="2" t="s">
        <v>90</v>
      </c>
      <c r="B40" s="8">
        <v>6593319</v>
      </c>
      <c r="C40" s="8">
        <v>10113907</v>
      </c>
    </row>
    <row r="41" spans="1:3" x14ac:dyDescent="0.25">
      <c r="A41" s="2" t="s">
        <v>91</v>
      </c>
      <c r="B41" s="8">
        <v>7217637</v>
      </c>
      <c r="C41" s="8">
        <v>6593319</v>
      </c>
    </row>
    <row r="42" spans="1:3" x14ac:dyDescent="0.25">
      <c r="A42" s="2" t="s">
        <v>47</v>
      </c>
      <c r="B42" s="4"/>
      <c r="C42" s="4"/>
    </row>
    <row r="43" spans="1:3" x14ac:dyDescent="0.25">
      <c r="A43" s="3" t="s">
        <v>74</v>
      </c>
      <c r="B43" s="4"/>
      <c r="C43" s="4"/>
    </row>
    <row r="44" spans="1:3" ht="30" x14ac:dyDescent="0.25">
      <c r="A44" s="2" t="s">
        <v>66</v>
      </c>
      <c r="B44" s="8">
        <v>1252679</v>
      </c>
      <c r="C44" s="8">
        <v>2433160</v>
      </c>
    </row>
    <row r="45" spans="1:3" ht="30" x14ac:dyDescent="0.25">
      <c r="A45" s="3" t="s">
        <v>75</v>
      </c>
      <c r="B45" s="4"/>
      <c r="C45" s="4"/>
    </row>
    <row r="46" spans="1:3" ht="30" x14ac:dyDescent="0.25">
      <c r="A46" s="2" t="s">
        <v>76</v>
      </c>
      <c r="B46" s="8">
        <v>4231720</v>
      </c>
      <c r="C46" s="8">
        <v>-429381</v>
      </c>
    </row>
    <row r="47" spans="1:3" ht="30" x14ac:dyDescent="0.25">
      <c r="A47" s="2" t="s">
        <v>77</v>
      </c>
      <c r="B47" s="4"/>
      <c r="C47" s="8">
        <v>210352</v>
      </c>
    </row>
    <row r="48" spans="1:3" ht="30" x14ac:dyDescent="0.25">
      <c r="A48" s="2" t="s">
        <v>78</v>
      </c>
      <c r="B48" s="8">
        <v>279831</v>
      </c>
      <c r="C48" s="8">
        <v>160914</v>
      </c>
    </row>
    <row r="49" spans="1:3" ht="30" x14ac:dyDescent="0.25">
      <c r="A49" s="2" t="s">
        <v>79</v>
      </c>
      <c r="B49" s="4">
        <v>-32</v>
      </c>
      <c r="C49" s="8">
        <v>-114403</v>
      </c>
    </row>
    <row r="50" spans="1:3" ht="30" x14ac:dyDescent="0.25">
      <c r="A50" s="2" t="s">
        <v>80</v>
      </c>
      <c r="B50" s="8">
        <v>-205846</v>
      </c>
      <c r="C50" s="8">
        <v>102006</v>
      </c>
    </row>
    <row r="51" spans="1:3" x14ac:dyDescent="0.25">
      <c r="A51" s="2" t="s">
        <v>82</v>
      </c>
      <c r="B51" s="8">
        <v>-6516</v>
      </c>
      <c r="C51" s="8">
        <v>-5169</v>
      </c>
    </row>
    <row r="52" spans="1:3" x14ac:dyDescent="0.25">
      <c r="A52" s="2" t="s">
        <v>83</v>
      </c>
      <c r="B52" s="8">
        <v>-18611</v>
      </c>
      <c r="C52" s="8">
        <v>-9288</v>
      </c>
    </row>
    <row r="53" spans="1:3" ht="30" x14ac:dyDescent="0.25">
      <c r="A53" s="2" t="s">
        <v>84</v>
      </c>
      <c r="B53" s="8">
        <v>5533225</v>
      </c>
      <c r="C53" s="8">
        <v>2348191</v>
      </c>
    </row>
    <row r="54" spans="1:3" x14ac:dyDescent="0.25">
      <c r="A54" s="3" t="s">
        <v>85</v>
      </c>
      <c r="B54" s="4"/>
      <c r="C54" s="4"/>
    </row>
    <row r="55" spans="1:3" ht="30" x14ac:dyDescent="0.25">
      <c r="A55" s="2" t="s">
        <v>86</v>
      </c>
      <c r="B55" s="8">
        <v>401012</v>
      </c>
      <c r="C55" s="8">
        <v>746494</v>
      </c>
    </row>
    <row r="56" spans="1:3" ht="30" x14ac:dyDescent="0.25">
      <c r="A56" s="2" t="s">
        <v>87</v>
      </c>
      <c r="B56" s="8">
        <v>-5846559</v>
      </c>
      <c r="C56" s="8">
        <v>-6548386</v>
      </c>
    </row>
    <row r="57" spans="1:3" x14ac:dyDescent="0.25">
      <c r="A57" s="2" t="s">
        <v>88</v>
      </c>
      <c r="B57" s="8">
        <v>-5445547</v>
      </c>
      <c r="C57" s="8">
        <v>-5801892</v>
      </c>
    </row>
    <row r="58" spans="1:3" x14ac:dyDescent="0.25">
      <c r="A58" s="2" t="s">
        <v>89</v>
      </c>
      <c r="B58" s="8">
        <v>87678</v>
      </c>
      <c r="C58" s="8">
        <v>-3453701</v>
      </c>
    </row>
    <row r="59" spans="1:3" x14ac:dyDescent="0.25">
      <c r="A59" s="2" t="s">
        <v>90</v>
      </c>
      <c r="B59" s="8">
        <v>5397579</v>
      </c>
      <c r="C59" s="8">
        <v>8851280</v>
      </c>
    </row>
    <row r="60" spans="1:3" x14ac:dyDescent="0.25">
      <c r="A60" s="2" t="s">
        <v>91</v>
      </c>
      <c r="B60" s="6">
        <v>5485257</v>
      </c>
      <c r="C60" s="6">
        <v>5397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28</v>
      </c>
    </row>
    <row r="3" spans="1:3" x14ac:dyDescent="0.25">
      <c r="A3" s="2" t="s">
        <v>44</v>
      </c>
      <c r="B3" s="4"/>
      <c r="C3" s="4"/>
    </row>
    <row r="4" spans="1:3" ht="30" x14ac:dyDescent="0.25">
      <c r="A4" s="2" t="s">
        <v>93</v>
      </c>
      <c r="B4" s="9">
        <v>9074.2900000000009</v>
      </c>
      <c r="C4" s="9">
        <v>12421.58</v>
      </c>
    </row>
    <row r="5" spans="1:3" x14ac:dyDescent="0.25">
      <c r="A5" s="2" t="s">
        <v>47</v>
      </c>
      <c r="B5" s="4"/>
      <c r="C5" s="4"/>
    </row>
    <row r="6" spans="1:3" ht="30" x14ac:dyDescent="0.25">
      <c r="A6" s="2" t="s">
        <v>93</v>
      </c>
      <c r="B6" s="9">
        <v>8930.4500000000007</v>
      </c>
      <c r="C6" s="9">
        <v>13198.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0" bestFit="1" customWidth="1"/>
    <col min="2" max="2" width="6.28515625" customWidth="1"/>
    <col min="3" max="3" width="36.5703125" customWidth="1"/>
  </cols>
  <sheetData>
    <row r="1" spans="1:3" ht="15" customHeight="1" x14ac:dyDescent="0.25">
      <c r="A1" s="7" t="s">
        <v>94</v>
      </c>
      <c r="B1" s="7" t="s">
        <v>1</v>
      </c>
      <c r="C1" s="7"/>
    </row>
    <row r="2" spans="1:3" ht="15" customHeight="1" x14ac:dyDescent="0.25">
      <c r="A2" s="7"/>
      <c r="B2" s="7" t="s">
        <v>2</v>
      </c>
      <c r="C2" s="7"/>
    </row>
    <row r="3" spans="1:3" x14ac:dyDescent="0.25">
      <c r="A3" s="13" t="s">
        <v>94</v>
      </c>
      <c r="B3" s="15">
        <v>-1</v>
      </c>
      <c r="C3" s="15" t="s">
        <v>94</v>
      </c>
    </row>
    <row r="4" spans="1:3" x14ac:dyDescent="0.25">
      <c r="A4" s="13"/>
      <c r="B4" s="17" t="s">
        <v>95</v>
      </c>
      <c r="C4" s="17"/>
    </row>
    <row r="5" spans="1:3" ht="114.75" customHeight="1" x14ac:dyDescent="0.25">
      <c r="A5" s="13"/>
      <c r="B5" s="18" t="s">
        <v>96</v>
      </c>
      <c r="C5" s="18"/>
    </row>
    <row r="6" spans="1:3" ht="76.5" customHeight="1" x14ac:dyDescent="0.25">
      <c r="A6" s="13"/>
      <c r="B6" s="18" t="s">
        <v>97</v>
      </c>
      <c r="C6" s="18"/>
    </row>
  </sheetData>
  <mergeCells count="7">
    <mergeCell ref="A1:A2"/>
    <mergeCell ref="B1:C1"/>
    <mergeCell ref="B2:C2"/>
    <mergeCell ref="A3:A6"/>
    <mergeCell ref="B4:C4"/>
    <mergeCell ref="B5:C5"/>
    <mergeCell ref="B6: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x14ac:dyDescent="0.25"/>
  <cols>
    <col min="1" max="4" width="36.5703125" bestFit="1" customWidth="1"/>
    <col min="5" max="5" width="36.5703125" customWidth="1"/>
    <col min="6" max="8" width="9" customWidth="1"/>
    <col min="9" max="9" width="36.5703125" customWidth="1"/>
    <col min="10" max="12" width="9" customWidth="1"/>
    <col min="13" max="13" width="18.42578125" customWidth="1"/>
    <col min="14" max="16" width="9" customWidth="1"/>
    <col min="17" max="17" width="18.42578125" customWidth="1"/>
    <col min="18" max="18" width="9" customWidth="1"/>
  </cols>
  <sheetData>
    <row r="1" spans="1:18" ht="15" customHeight="1" x14ac:dyDescent="0.25">
      <c r="A1" s="7" t="s">
        <v>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x14ac:dyDescent="0.25">
      <c r="A3" s="13" t="s">
        <v>98</v>
      </c>
      <c r="B3" s="15">
        <v>-2</v>
      </c>
      <c r="C3" s="15" t="s">
        <v>98</v>
      </c>
    </row>
    <row r="4" spans="1:18" x14ac:dyDescent="0.25">
      <c r="A4" s="13"/>
      <c r="B4" s="53"/>
      <c r="C4" s="53"/>
      <c r="D4" s="53"/>
      <c r="E4" s="53"/>
      <c r="F4" s="53"/>
      <c r="G4" s="53"/>
      <c r="H4" s="53"/>
      <c r="I4" s="53"/>
      <c r="J4" s="53"/>
      <c r="K4" s="53"/>
      <c r="L4" s="53"/>
      <c r="M4" s="53"/>
      <c r="N4" s="53"/>
      <c r="O4" s="53"/>
      <c r="P4" s="53"/>
      <c r="Q4" s="53"/>
      <c r="R4" s="53"/>
    </row>
    <row r="5" spans="1:18" x14ac:dyDescent="0.25">
      <c r="A5" s="13"/>
      <c r="B5" s="16"/>
      <c r="C5" s="20" t="s">
        <v>99</v>
      </c>
      <c r="D5" s="20" t="s">
        <v>100</v>
      </c>
    </row>
    <row r="6" spans="1:18" ht="38.25" customHeight="1" x14ac:dyDescent="0.25">
      <c r="A6" s="13"/>
      <c r="B6" s="18" t="s">
        <v>101</v>
      </c>
      <c r="C6" s="18"/>
      <c r="D6" s="18"/>
      <c r="E6" s="18"/>
      <c r="F6" s="18"/>
      <c r="G6" s="18"/>
      <c r="H6" s="18"/>
      <c r="I6" s="18"/>
      <c r="J6" s="18"/>
      <c r="K6" s="18"/>
      <c r="L6" s="18"/>
      <c r="M6" s="18"/>
      <c r="N6" s="18"/>
      <c r="O6" s="18"/>
      <c r="P6" s="18"/>
      <c r="Q6" s="18"/>
      <c r="R6" s="18"/>
    </row>
    <row r="7" spans="1:18" ht="23.25" x14ac:dyDescent="0.35">
      <c r="A7" s="13"/>
      <c r="B7" s="54"/>
      <c r="C7" s="54"/>
      <c r="D7" s="54"/>
      <c r="E7" s="54"/>
      <c r="F7" s="54"/>
      <c r="G7" s="54"/>
      <c r="H7" s="54"/>
      <c r="I7" s="54"/>
      <c r="J7" s="54"/>
      <c r="K7" s="54"/>
      <c r="L7" s="54"/>
      <c r="M7" s="54"/>
      <c r="N7" s="54"/>
      <c r="O7" s="54"/>
      <c r="P7" s="54"/>
      <c r="Q7" s="54"/>
      <c r="R7" s="54"/>
    </row>
    <row r="8" spans="1:18" ht="27" x14ac:dyDescent="0.25">
      <c r="A8" s="13"/>
      <c r="B8" s="16"/>
      <c r="C8" s="20" t="s">
        <v>102</v>
      </c>
      <c r="D8" s="20" t="s">
        <v>103</v>
      </c>
    </row>
    <row r="9" spans="1:18" ht="25.5" customHeight="1" x14ac:dyDescent="0.25">
      <c r="A9" s="13"/>
      <c r="B9" s="18" t="s">
        <v>104</v>
      </c>
      <c r="C9" s="18"/>
      <c r="D9" s="18"/>
      <c r="E9" s="18"/>
      <c r="F9" s="18"/>
      <c r="G9" s="18"/>
      <c r="H9" s="18"/>
      <c r="I9" s="18"/>
      <c r="J9" s="18"/>
      <c r="K9" s="18"/>
      <c r="L9" s="18"/>
      <c r="M9" s="18"/>
      <c r="N9" s="18"/>
      <c r="O9" s="18"/>
      <c r="P9" s="18"/>
      <c r="Q9" s="18"/>
      <c r="R9" s="18"/>
    </row>
    <row r="10" spans="1:18" x14ac:dyDescent="0.25">
      <c r="A10" s="13"/>
      <c r="B10" s="18" t="s">
        <v>105</v>
      </c>
      <c r="C10" s="18"/>
      <c r="D10" s="18"/>
      <c r="E10" s="18"/>
      <c r="F10" s="18"/>
      <c r="G10" s="18"/>
      <c r="H10" s="18"/>
      <c r="I10" s="18"/>
      <c r="J10" s="18"/>
      <c r="K10" s="18"/>
      <c r="L10" s="18"/>
      <c r="M10" s="18"/>
      <c r="N10" s="18"/>
      <c r="O10" s="18"/>
      <c r="P10" s="18"/>
      <c r="Q10" s="18"/>
      <c r="R10" s="18"/>
    </row>
    <row r="11" spans="1:18" ht="23.25" x14ac:dyDescent="0.35">
      <c r="A11" s="13"/>
      <c r="B11" s="54"/>
      <c r="C11" s="54"/>
      <c r="D11" s="54"/>
      <c r="E11" s="54"/>
      <c r="F11" s="54"/>
      <c r="G11" s="54"/>
      <c r="H11" s="54"/>
      <c r="I11" s="54"/>
      <c r="J11" s="54"/>
      <c r="K11" s="54"/>
      <c r="L11" s="54"/>
      <c r="M11" s="54"/>
      <c r="N11" s="54"/>
      <c r="O11" s="54"/>
      <c r="P11" s="54"/>
      <c r="Q11" s="54"/>
      <c r="R11" s="54"/>
    </row>
    <row r="12" spans="1:18" x14ac:dyDescent="0.25">
      <c r="A12" s="13"/>
      <c r="B12" s="16"/>
      <c r="C12" s="20" t="s">
        <v>106</v>
      </c>
      <c r="D12" s="20" t="s">
        <v>107</v>
      </c>
    </row>
    <row r="13" spans="1:18" x14ac:dyDescent="0.25">
      <c r="A13" s="13"/>
      <c r="B13" s="18" t="s">
        <v>108</v>
      </c>
      <c r="C13" s="18"/>
      <c r="D13" s="18"/>
      <c r="E13" s="18"/>
      <c r="F13" s="18"/>
      <c r="G13" s="18"/>
      <c r="H13" s="18"/>
      <c r="I13" s="18"/>
      <c r="J13" s="18"/>
      <c r="K13" s="18"/>
      <c r="L13" s="18"/>
      <c r="M13" s="18"/>
      <c r="N13" s="18"/>
      <c r="O13" s="18"/>
      <c r="P13" s="18"/>
      <c r="Q13" s="18"/>
      <c r="R13" s="18"/>
    </row>
    <row r="14" spans="1:18" x14ac:dyDescent="0.25">
      <c r="A14" s="13"/>
      <c r="B14" s="18" t="s">
        <v>109</v>
      </c>
      <c r="C14" s="18"/>
      <c r="D14" s="18"/>
      <c r="E14" s="18"/>
      <c r="F14" s="18"/>
      <c r="G14" s="18"/>
      <c r="H14" s="18"/>
      <c r="I14" s="18"/>
      <c r="J14" s="18"/>
      <c r="K14" s="18"/>
      <c r="L14" s="18"/>
      <c r="M14" s="18"/>
      <c r="N14" s="18"/>
      <c r="O14" s="18"/>
      <c r="P14" s="18"/>
      <c r="Q14" s="18"/>
      <c r="R14" s="18"/>
    </row>
    <row r="15" spans="1:18" x14ac:dyDescent="0.25">
      <c r="A15" s="13"/>
      <c r="B15" s="18" t="s">
        <v>110</v>
      </c>
      <c r="C15" s="18"/>
      <c r="D15" s="18"/>
      <c r="E15" s="18"/>
      <c r="F15" s="18"/>
      <c r="G15" s="18"/>
      <c r="H15" s="18"/>
      <c r="I15" s="18"/>
      <c r="J15" s="18"/>
      <c r="K15" s="18"/>
      <c r="L15" s="18"/>
      <c r="M15" s="18"/>
      <c r="N15" s="18"/>
      <c r="O15" s="18"/>
      <c r="P15" s="18"/>
      <c r="Q15" s="18"/>
      <c r="R15" s="18"/>
    </row>
    <row r="16" spans="1:18" ht="23.25" x14ac:dyDescent="0.35">
      <c r="A16" s="13"/>
      <c r="B16" s="54"/>
      <c r="C16" s="54"/>
      <c r="D16" s="54"/>
      <c r="E16" s="54"/>
      <c r="F16" s="54"/>
      <c r="G16" s="54"/>
      <c r="H16" s="54"/>
      <c r="I16" s="54"/>
      <c r="J16" s="54"/>
      <c r="K16" s="54"/>
      <c r="L16" s="54"/>
      <c r="M16" s="54"/>
      <c r="N16" s="54"/>
      <c r="O16" s="54"/>
      <c r="P16" s="54"/>
      <c r="Q16" s="54"/>
      <c r="R16" s="54"/>
    </row>
    <row r="17" spans="1:18" ht="27" x14ac:dyDescent="0.25">
      <c r="A17" s="13"/>
      <c r="B17" s="16"/>
      <c r="C17" s="20" t="s">
        <v>111</v>
      </c>
      <c r="D17" s="20" t="s">
        <v>112</v>
      </c>
    </row>
    <row r="18" spans="1:18" x14ac:dyDescent="0.25">
      <c r="A18" s="13"/>
      <c r="B18" s="18" t="s">
        <v>113</v>
      </c>
      <c r="C18" s="18"/>
      <c r="D18" s="18"/>
      <c r="E18" s="18"/>
      <c r="F18" s="18"/>
      <c r="G18" s="18"/>
      <c r="H18" s="18"/>
      <c r="I18" s="18"/>
      <c r="J18" s="18"/>
      <c r="K18" s="18"/>
      <c r="L18" s="18"/>
      <c r="M18" s="18"/>
      <c r="N18" s="18"/>
      <c r="O18" s="18"/>
      <c r="P18" s="18"/>
      <c r="Q18" s="18"/>
      <c r="R18" s="18"/>
    </row>
    <row r="19" spans="1:18" ht="25.5" customHeight="1" x14ac:dyDescent="0.25">
      <c r="A19" s="13"/>
      <c r="B19" s="18" t="s">
        <v>114</v>
      </c>
      <c r="C19" s="18"/>
      <c r="D19" s="18"/>
      <c r="E19" s="18"/>
      <c r="F19" s="18"/>
      <c r="G19" s="18"/>
      <c r="H19" s="18"/>
      <c r="I19" s="18"/>
      <c r="J19" s="18"/>
      <c r="K19" s="18"/>
      <c r="L19" s="18"/>
      <c r="M19" s="18"/>
      <c r="N19" s="18"/>
      <c r="O19" s="18"/>
      <c r="P19" s="18"/>
      <c r="Q19" s="18"/>
      <c r="R19" s="18"/>
    </row>
    <row r="20" spans="1:18" x14ac:dyDescent="0.25">
      <c r="A20" s="13"/>
      <c r="B20" s="55"/>
      <c r="C20" s="55"/>
      <c r="D20" s="55"/>
      <c r="E20" s="55"/>
      <c r="F20" s="55"/>
      <c r="G20" s="55"/>
      <c r="H20" s="55"/>
      <c r="I20" s="55"/>
      <c r="J20" s="55"/>
      <c r="K20" s="55"/>
      <c r="L20" s="55"/>
      <c r="M20" s="55"/>
      <c r="N20" s="55"/>
      <c r="O20" s="55"/>
      <c r="P20" s="55"/>
      <c r="Q20" s="55"/>
      <c r="R20" s="55"/>
    </row>
    <row r="21" spans="1:18" ht="51" customHeight="1" x14ac:dyDescent="0.25">
      <c r="A21" s="13"/>
      <c r="B21" s="18" t="s">
        <v>115</v>
      </c>
      <c r="C21" s="18"/>
      <c r="D21" s="18"/>
      <c r="E21" s="18"/>
      <c r="F21" s="18"/>
      <c r="G21" s="18"/>
      <c r="H21" s="18"/>
      <c r="I21" s="18"/>
      <c r="J21" s="18"/>
      <c r="K21" s="18"/>
      <c r="L21" s="18"/>
      <c r="M21" s="18"/>
      <c r="N21" s="18"/>
      <c r="O21" s="18"/>
      <c r="P21" s="18"/>
      <c r="Q21" s="18"/>
      <c r="R21" s="18"/>
    </row>
    <row r="22" spans="1:18" ht="23.25" x14ac:dyDescent="0.35">
      <c r="A22" s="13"/>
      <c r="B22" s="54"/>
      <c r="C22" s="54"/>
      <c r="D22" s="54"/>
      <c r="E22" s="54"/>
      <c r="F22" s="54"/>
      <c r="G22" s="54"/>
      <c r="H22" s="54"/>
      <c r="I22" s="54"/>
      <c r="J22" s="54"/>
      <c r="K22" s="54"/>
      <c r="L22" s="54"/>
      <c r="M22" s="54"/>
      <c r="N22" s="54"/>
      <c r="O22" s="54"/>
      <c r="P22" s="54"/>
      <c r="Q22" s="54"/>
      <c r="R22" s="54"/>
    </row>
    <row r="23" spans="1:18" x14ac:dyDescent="0.25">
      <c r="A23" s="13"/>
      <c r="B23" s="16"/>
      <c r="C23" s="20" t="s">
        <v>116</v>
      </c>
      <c r="D23" s="20" t="s">
        <v>117</v>
      </c>
    </row>
    <row r="24" spans="1:18" x14ac:dyDescent="0.25">
      <c r="A24" s="13"/>
      <c r="B24" s="18" t="s">
        <v>118</v>
      </c>
      <c r="C24" s="18"/>
      <c r="D24" s="18"/>
      <c r="E24" s="18"/>
      <c r="F24" s="18"/>
      <c r="G24" s="18"/>
      <c r="H24" s="18"/>
      <c r="I24" s="18"/>
      <c r="J24" s="18"/>
      <c r="K24" s="18"/>
      <c r="L24" s="18"/>
      <c r="M24" s="18"/>
      <c r="N24" s="18"/>
      <c r="O24" s="18"/>
      <c r="P24" s="18"/>
      <c r="Q24" s="18"/>
      <c r="R24" s="18"/>
    </row>
    <row r="25" spans="1:18" ht="38.25" customHeight="1" x14ac:dyDescent="0.25">
      <c r="A25" s="13"/>
      <c r="B25" s="18" t="s">
        <v>119</v>
      </c>
      <c r="C25" s="18"/>
      <c r="D25" s="18"/>
      <c r="E25" s="18"/>
      <c r="F25" s="18"/>
      <c r="G25" s="18"/>
      <c r="H25" s="18"/>
      <c r="I25" s="18"/>
      <c r="J25" s="18"/>
      <c r="K25" s="18"/>
      <c r="L25" s="18"/>
      <c r="M25" s="18"/>
      <c r="N25" s="18"/>
      <c r="O25" s="18"/>
      <c r="P25" s="18"/>
      <c r="Q25" s="18"/>
      <c r="R25" s="18"/>
    </row>
    <row r="26" spans="1:18" ht="23.25" x14ac:dyDescent="0.35">
      <c r="A26" s="13"/>
      <c r="B26" s="54"/>
      <c r="C26" s="54"/>
      <c r="D26" s="54"/>
      <c r="E26" s="54"/>
      <c r="F26" s="54"/>
      <c r="G26" s="54"/>
      <c r="H26" s="54"/>
      <c r="I26" s="54"/>
      <c r="J26" s="54"/>
      <c r="K26" s="54"/>
      <c r="L26" s="54"/>
      <c r="M26" s="54"/>
      <c r="N26" s="54"/>
      <c r="O26" s="54"/>
      <c r="P26" s="54"/>
      <c r="Q26" s="54"/>
      <c r="R26" s="54"/>
    </row>
    <row r="27" spans="1:18" x14ac:dyDescent="0.25">
      <c r="A27" s="13"/>
      <c r="B27" s="16"/>
      <c r="C27" s="20" t="s">
        <v>120</v>
      </c>
      <c r="D27" s="20" t="s">
        <v>121</v>
      </c>
    </row>
    <row r="28" spans="1:18" ht="25.5" customHeight="1" x14ac:dyDescent="0.25">
      <c r="A28" s="13"/>
      <c r="B28" s="18" t="s">
        <v>122</v>
      </c>
      <c r="C28" s="18"/>
      <c r="D28" s="18"/>
      <c r="E28" s="18"/>
      <c r="F28" s="18"/>
      <c r="G28" s="18"/>
      <c r="H28" s="18"/>
      <c r="I28" s="18"/>
      <c r="J28" s="18"/>
      <c r="K28" s="18"/>
      <c r="L28" s="18"/>
      <c r="M28" s="18"/>
      <c r="N28" s="18"/>
      <c r="O28" s="18"/>
      <c r="P28" s="18"/>
      <c r="Q28" s="18"/>
      <c r="R28" s="18"/>
    </row>
    <row r="29" spans="1:18" ht="23.25" x14ac:dyDescent="0.35">
      <c r="A29" s="13"/>
      <c r="B29" s="54"/>
      <c r="C29" s="54"/>
      <c r="D29" s="54"/>
      <c r="E29" s="54"/>
      <c r="F29" s="54"/>
      <c r="G29" s="54"/>
      <c r="H29" s="54"/>
      <c r="I29" s="54"/>
      <c r="J29" s="54"/>
      <c r="K29" s="54"/>
      <c r="L29" s="54"/>
      <c r="M29" s="54"/>
      <c r="N29" s="54"/>
      <c r="O29" s="54"/>
      <c r="P29" s="54"/>
      <c r="Q29" s="54"/>
      <c r="R29" s="54"/>
    </row>
    <row r="30" spans="1:18" ht="27" x14ac:dyDescent="0.25">
      <c r="A30" s="13"/>
      <c r="B30" s="16"/>
      <c r="C30" s="20" t="s">
        <v>123</v>
      </c>
      <c r="D30" s="20" t="s">
        <v>124</v>
      </c>
    </row>
    <row r="31" spans="1:18" x14ac:dyDescent="0.25">
      <c r="A31" s="13"/>
      <c r="B31" s="56" t="s">
        <v>125</v>
      </c>
      <c r="C31" s="56"/>
      <c r="D31" s="56"/>
      <c r="E31" s="56"/>
      <c r="F31" s="56"/>
      <c r="G31" s="56"/>
      <c r="H31" s="56"/>
      <c r="I31" s="56"/>
      <c r="J31" s="56"/>
      <c r="K31" s="56"/>
      <c r="L31" s="56"/>
      <c r="M31" s="56"/>
      <c r="N31" s="56"/>
      <c r="O31" s="56"/>
      <c r="P31" s="56"/>
      <c r="Q31" s="56"/>
      <c r="R31" s="56"/>
    </row>
    <row r="32" spans="1:18" ht="25.5" customHeight="1" x14ac:dyDescent="0.25">
      <c r="A32" s="13"/>
      <c r="B32" s="18" t="s">
        <v>126</v>
      </c>
      <c r="C32" s="18"/>
      <c r="D32" s="18"/>
      <c r="E32" s="18"/>
      <c r="F32" s="18"/>
      <c r="G32" s="18"/>
      <c r="H32" s="18"/>
      <c r="I32" s="18"/>
      <c r="J32" s="18"/>
      <c r="K32" s="18"/>
      <c r="L32" s="18"/>
      <c r="M32" s="18"/>
      <c r="N32" s="18"/>
      <c r="O32" s="18"/>
      <c r="P32" s="18"/>
      <c r="Q32" s="18"/>
      <c r="R32" s="18"/>
    </row>
    <row r="33" spans="1:18" ht="38.25" customHeight="1" x14ac:dyDescent="0.25">
      <c r="A33" s="13"/>
      <c r="B33" s="18" t="s">
        <v>127</v>
      </c>
      <c r="C33" s="18"/>
      <c r="D33" s="18"/>
      <c r="E33" s="18"/>
      <c r="F33" s="18"/>
      <c r="G33" s="18"/>
      <c r="H33" s="18"/>
      <c r="I33" s="18"/>
      <c r="J33" s="18"/>
      <c r="K33" s="18"/>
      <c r="L33" s="18"/>
      <c r="M33" s="18"/>
      <c r="N33" s="18"/>
      <c r="O33" s="18"/>
      <c r="P33" s="18"/>
      <c r="Q33" s="18"/>
      <c r="R33" s="18"/>
    </row>
    <row r="34" spans="1:18" x14ac:dyDescent="0.25">
      <c r="A34" s="13"/>
      <c r="B34" s="16"/>
      <c r="C34" s="20" t="s">
        <v>128</v>
      </c>
      <c r="D34" s="20" t="s">
        <v>129</v>
      </c>
    </row>
    <row r="35" spans="1:18" ht="25.5" customHeight="1" x14ac:dyDescent="0.25">
      <c r="A35" s="13"/>
      <c r="B35" s="18" t="s">
        <v>130</v>
      </c>
      <c r="C35" s="18"/>
      <c r="D35" s="18"/>
      <c r="E35" s="18"/>
      <c r="F35" s="18"/>
      <c r="G35" s="18"/>
      <c r="H35" s="18"/>
      <c r="I35" s="18"/>
      <c r="J35" s="18"/>
      <c r="K35" s="18"/>
      <c r="L35" s="18"/>
      <c r="M35" s="18"/>
      <c r="N35" s="18"/>
      <c r="O35" s="18"/>
      <c r="P35" s="18"/>
      <c r="Q35" s="18"/>
      <c r="R35" s="18"/>
    </row>
    <row r="36" spans="1:18" x14ac:dyDescent="0.25">
      <c r="A36" s="13"/>
      <c r="B36" s="53"/>
      <c r="C36" s="53"/>
      <c r="D36" s="53"/>
      <c r="E36" s="53"/>
      <c r="F36" s="53"/>
      <c r="G36" s="53"/>
      <c r="H36" s="53"/>
      <c r="I36" s="53"/>
      <c r="J36" s="53"/>
      <c r="K36" s="53"/>
      <c r="L36" s="53"/>
      <c r="M36" s="53"/>
      <c r="N36" s="53"/>
      <c r="O36" s="53"/>
      <c r="P36" s="53"/>
      <c r="Q36" s="53"/>
      <c r="R36" s="53"/>
    </row>
    <row r="37" spans="1:18" x14ac:dyDescent="0.25">
      <c r="A37" s="13"/>
      <c r="B37" s="16"/>
      <c r="C37" s="16"/>
      <c r="D37" s="16"/>
    </row>
    <row r="38" spans="1:18" ht="39" x14ac:dyDescent="0.25">
      <c r="A38" s="13"/>
      <c r="B38" s="22" t="s">
        <v>131</v>
      </c>
      <c r="C38" s="16"/>
      <c r="D38" s="16" t="s">
        <v>132</v>
      </c>
    </row>
    <row r="39" spans="1:18" x14ac:dyDescent="0.25">
      <c r="A39" s="13"/>
      <c r="B39" s="23"/>
      <c r="C39" s="24"/>
      <c r="D39" s="24"/>
    </row>
    <row r="40" spans="1:18" ht="51.75" x14ac:dyDescent="0.25">
      <c r="A40" s="13"/>
      <c r="B40" s="22" t="s">
        <v>133</v>
      </c>
      <c r="C40" s="16"/>
      <c r="D40" s="16" t="s">
        <v>134</v>
      </c>
    </row>
    <row r="41" spans="1:18" x14ac:dyDescent="0.25">
      <c r="A41" s="13"/>
      <c r="B41" s="23"/>
      <c r="C41" s="24"/>
      <c r="D41" s="24"/>
    </row>
    <row r="42" spans="1:18" ht="39" x14ac:dyDescent="0.25">
      <c r="A42" s="13"/>
      <c r="B42" s="22" t="s">
        <v>135</v>
      </c>
      <c r="C42" s="16"/>
      <c r="D42" s="16" t="s">
        <v>136</v>
      </c>
    </row>
    <row r="43" spans="1:18" x14ac:dyDescent="0.25">
      <c r="A43" s="13"/>
      <c r="B43" s="18" t="s">
        <v>137</v>
      </c>
      <c r="C43" s="18"/>
      <c r="D43" s="18"/>
      <c r="E43" s="18"/>
      <c r="F43" s="18"/>
      <c r="G43" s="18"/>
      <c r="H43" s="18"/>
      <c r="I43" s="18"/>
      <c r="J43" s="18"/>
      <c r="K43" s="18"/>
      <c r="L43" s="18"/>
      <c r="M43" s="18"/>
      <c r="N43" s="18"/>
      <c r="O43" s="18"/>
      <c r="P43" s="18"/>
      <c r="Q43" s="18"/>
      <c r="R43" s="18"/>
    </row>
    <row r="44" spans="1:18" ht="25.5" customHeight="1" x14ac:dyDescent="0.25">
      <c r="A44" s="13"/>
      <c r="B44" s="56" t="s">
        <v>138</v>
      </c>
      <c r="C44" s="56"/>
      <c r="D44" s="56"/>
      <c r="E44" s="56"/>
      <c r="F44" s="56"/>
      <c r="G44" s="56"/>
      <c r="H44" s="56"/>
      <c r="I44" s="56"/>
      <c r="J44" s="56"/>
      <c r="K44" s="56"/>
      <c r="L44" s="56"/>
      <c r="M44" s="56"/>
      <c r="N44" s="56"/>
      <c r="O44" s="56"/>
      <c r="P44" s="56"/>
      <c r="Q44" s="56"/>
      <c r="R44" s="56"/>
    </row>
    <row r="45" spans="1:18" ht="38.25" customHeight="1" x14ac:dyDescent="0.25">
      <c r="A45" s="13"/>
      <c r="B45" s="18" t="s">
        <v>139</v>
      </c>
      <c r="C45" s="18"/>
      <c r="D45" s="18"/>
      <c r="E45" s="18"/>
      <c r="F45" s="18"/>
      <c r="G45" s="18"/>
      <c r="H45" s="18"/>
      <c r="I45" s="18"/>
      <c r="J45" s="18"/>
      <c r="K45" s="18"/>
      <c r="L45" s="18"/>
      <c r="M45" s="18"/>
      <c r="N45" s="18"/>
      <c r="O45" s="18"/>
      <c r="P45" s="18"/>
      <c r="Q45" s="18"/>
      <c r="R45" s="18"/>
    </row>
    <row r="46" spans="1:18" ht="51" customHeight="1" x14ac:dyDescent="0.25">
      <c r="A46" s="13"/>
      <c r="B46" s="18" t="s">
        <v>140</v>
      </c>
      <c r="C46" s="18"/>
      <c r="D46" s="18"/>
      <c r="E46" s="18"/>
      <c r="F46" s="18"/>
      <c r="G46" s="18"/>
      <c r="H46" s="18"/>
      <c r="I46" s="18"/>
      <c r="J46" s="18"/>
      <c r="K46" s="18"/>
      <c r="L46" s="18"/>
      <c r="M46" s="18"/>
      <c r="N46" s="18"/>
      <c r="O46" s="18"/>
      <c r="P46" s="18"/>
      <c r="Q46" s="18"/>
      <c r="R46" s="18"/>
    </row>
    <row r="47" spans="1:18" x14ac:dyDescent="0.25">
      <c r="A47" s="13"/>
      <c r="B47" s="18" t="s">
        <v>141</v>
      </c>
      <c r="C47" s="18"/>
      <c r="D47" s="18"/>
      <c r="E47" s="18"/>
      <c r="F47" s="18"/>
      <c r="G47" s="18"/>
      <c r="H47" s="18"/>
      <c r="I47" s="18"/>
      <c r="J47" s="18"/>
      <c r="K47" s="18"/>
      <c r="L47" s="18"/>
      <c r="M47" s="18"/>
      <c r="N47" s="18"/>
      <c r="O47" s="18"/>
      <c r="P47" s="18"/>
      <c r="Q47" s="18"/>
      <c r="R47" s="18"/>
    </row>
    <row r="48" spans="1:18" x14ac:dyDescent="0.25">
      <c r="A48" s="13"/>
      <c r="B48" s="18" t="s">
        <v>142</v>
      </c>
      <c r="C48" s="18"/>
      <c r="D48" s="18"/>
      <c r="E48" s="18"/>
      <c r="F48" s="18"/>
      <c r="G48" s="18"/>
      <c r="H48" s="18"/>
      <c r="I48" s="18"/>
      <c r="J48" s="18"/>
      <c r="K48" s="18"/>
      <c r="L48" s="18"/>
      <c r="M48" s="18"/>
      <c r="N48" s="18"/>
      <c r="O48" s="18"/>
      <c r="P48" s="18"/>
      <c r="Q48" s="18"/>
      <c r="R48" s="18"/>
    </row>
    <row r="49" spans="1:18" x14ac:dyDescent="0.25">
      <c r="A49" s="13"/>
      <c r="B49" s="56" t="s">
        <v>143</v>
      </c>
      <c r="C49" s="56"/>
      <c r="D49" s="56"/>
      <c r="E49" s="56"/>
      <c r="F49" s="56"/>
      <c r="G49" s="56"/>
      <c r="H49" s="56"/>
      <c r="I49" s="56"/>
      <c r="J49" s="56"/>
      <c r="K49" s="56"/>
      <c r="L49" s="56"/>
      <c r="M49" s="56"/>
      <c r="N49" s="56"/>
      <c r="O49" s="56"/>
      <c r="P49" s="56"/>
      <c r="Q49" s="56"/>
      <c r="R49" s="56"/>
    </row>
    <row r="50" spans="1:18" ht="15.75" x14ac:dyDescent="0.25">
      <c r="A50" s="13"/>
      <c r="B50" s="57"/>
      <c r="C50" s="57"/>
      <c r="D50" s="57"/>
      <c r="E50" s="57"/>
      <c r="F50" s="57"/>
      <c r="G50" s="57"/>
      <c r="H50" s="57"/>
      <c r="I50" s="57"/>
      <c r="J50" s="57"/>
      <c r="K50" s="57"/>
      <c r="L50" s="57"/>
      <c r="M50" s="57"/>
      <c r="N50" s="57"/>
      <c r="O50" s="57"/>
      <c r="P50" s="57"/>
      <c r="Q50" s="57"/>
      <c r="R50" s="57"/>
    </row>
    <row r="51" spans="1:18" x14ac:dyDescent="0.25">
      <c r="A51" s="13"/>
      <c r="B51" s="16"/>
      <c r="C51" s="16"/>
      <c r="D51" s="16"/>
      <c r="E51" s="16"/>
      <c r="F51" s="16"/>
      <c r="G51" s="16"/>
      <c r="H51" s="16"/>
      <c r="I51" s="16"/>
      <c r="J51" s="16"/>
      <c r="K51" s="16"/>
      <c r="L51" s="16"/>
      <c r="M51" s="16"/>
      <c r="N51" s="16"/>
      <c r="O51" s="16"/>
      <c r="P51" s="16"/>
      <c r="Q51" s="16"/>
      <c r="R51" s="16"/>
    </row>
    <row r="52" spans="1:18" x14ac:dyDescent="0.25">
      <c r="A52" s="13"/>
      <c r="B52" s="45"/>
      <c r="C52" s="45" t="s">
        <v>144</v>
      </c>
      <c r="D52" s="46" t="s">
        <v>145</v>
      </c>
      <c r="E52" s="46"/>
      <c r="F52" s="45"/>
      <c r="G52" s="45" t="s">
        <v>144</v>
      </c>
      <c r="H52" s="46" t="s">
        <v>147</v>
      </c>
      <c r="I52" s="46"/>
      <c r="J52" s="45"/>
      <c r="K52" s="45" t="s">
        <v>144</v>
      </c>
      <c r="L52" s="46" t="s">
        <v>133</v>
      </c>
      <c r="M52" s="46"/>
      <c r="N52" s="45"/>
      <c r="O52" s="45" t="s">
        <v>144</v>
      </c>
      <c r="P52" s="46" t="s">
        <v>135</v>
      </c>
      <c r="Q52" s="46"/>
      <c r="R52" s="45"/>
    </row>
    <row r="53" spans="1:18" ht="15.75" thickBot="1" x14ac:dyDescent="0.3">
      <c r="A53" s="13"/>
      <c r="B53" s="45"/>
      <c r="C53" s="45"/>
      <c r="D53" s="47" t="s">
        <v>146</v>
      </c>
      <c r="E53" s="47"/>
      <c r="F53" s="45"/>
      <c r="G53" s="45"/>
      <c r="H53" s="47"/>
      <c r="I53" s="47"/>
      <c r="J53" s="45"/>
      <c r="K53" s="45"/>
      <c r="L53" s="47"/>
      <c r="M53" s="47"/>
      <c r="N53" s="45"/>
      <c r="O53" s="45"/>
      <c r="P53" s="47"/>
      <c r="Q53" s="47"/>
      <c r="R53" s="45"/>
    </row>
    <row r="54" spans="1:18" x14ac:dyDescent="0.25">
      <c r="A54" s="13"/>
      <c r="B54" s="27" t="s">
        <v>29</v>
      </c>
      <c r="C54" s="29" t="s">
        <v>144</v>
      </c>
      <c r="D54" s="29"/>
      <c r="E54" s="29"/>
      <c r="F54" s="29"/>
      <c r="G54" s="29" t="s">
        <v>144</v>
      </c>
      <c r="H54" s="29"/>
      <c r="I54" s="29"/>
      <c r="J54" s="29"/>
      <c r="K54" s="29" t="s">
        <v>144</v>
      </c>
      <c r="L54" s="29"/>
      <c r="M54" s="29"/>
      <c r="N54" s="29"/>
      <c r="O54" s="29" t="s">
        <v>144</v>
      </c>
      <c r="P54" s="29"/>
      <c r="Q54" s="29"/>
      <c r="R54" s="29"/>
    </row>
    <row r="55" spans="1:18" x14ac:dyDescent="0.25">
      <c r="A55" s="13"/>
      <c r="B55" s="30" t="s">
        <v>148</v>
      </c>
      <c r="C55" s="16" t="s">
        <v>144</v>
      </c>
      <c r="D55" s="16" t="s">
        <v>149</v>
      </c>
      <c r="E55" s="32">
        <v>627584</v>
      </c>
      <c r="F55" s="19" t="s">
        <v>144</v>
      </c>
      <c r="G55" s="16" t="s">
        <v>144</v>
      </c>
      <c r="H55" s="16" t="s">
        <v>149</v>
      </c>
      <c r="I55" s="32">
        <v>627584</v>
      </c>
      <c r="J55" s="19" t="s">
        <v>144</v>
      </c>
      <c r="K55" s="16" t="s">
        <v>144</v>
      </c>
      <c r="L55" s="19" t="s">
        <v>149</v>
      </c>
      <c r="M55" s="34" t="s">
        <v>150</v>
      </c>
      <c r="N55" s="19" t="s">
        <v>144</v>
      </c>
      <c r="O55" s="16" t="s">
        <v>144</v>
      </c>
      <c r="P55" s="19" t="s">
        <v>149</v>
      </c>
      <c r="Q55" s="34" t="s">
        <v>150</v>
      </c>
      <c r="R55" s="19" t="s">
        <v>144</v>
      </c>
    </row>
    <row r="56" spans="1:18" ht="15.75" thickBot="1" x14ac:dyDescent="0.3">
      <c r="A56" s="13"/>
      <c r="B56" s="35" t="s">
        <v>151</v>
      </c>
      <c r="C56" s="29" t="s">
        <v>144</v>
      </c>
      <c r="D56" s="29"/>
      <c r="E56" s="37">
        <v>927412</v>
      </c>
      <c r="F56" s="39" t="s">
        <v>144</v>
      </c>
      <c r="G56" s="29" t="s">
        <v>144</v>
      </c>
      <c r="H56" s="29"/>
      <c r="I56" s="37">
        <v>927412</v>
      </c>
      <c r="J56" s="39" t="s">
        <v>144</v>
      </c>
      <c r="K56" s="29" t="s">
        <v>144</v>
      </c>
      <c r="L56" s="39"/>
      <c r="M56" s="41" t="s">
        <v>150</v>
      </c>
      <c r="N56" s="39" t="s">
        <v>144</v>
      </c>
      <c r="O56" s="29" t="s">
        <v>144</v>
      </c>
      <c r="P56" s="39"/>
      <c r="Q56" s="41" t="s">
        <v>150</v>
      </c>
      <c r="R56" s="39" t="s">
        <v>144</v>
      </c>
    </row>
    <row r="57" spans="1:18" x14ac:dyDescent="0.25">
      <c r="A57" s="13"/>
      <c r="B57" s="23"/>
      <c r="C57" s="23" t="s">
        <v>144</v>
      </c>
      <c r="D57" s="42"/>
      <c r="E57" s="42"/>
      <c r="F57" s="23"/>
      <c r="G57" s="23" t="s">
        <v>144</v>
      </c>
      <c r="H57" s="42"/>
      <c r="I57" s="42"/>
      <c r="J57" s="23"/>
      <c r="K57" s="23" t="s">
        <v>144</v>
      </c>
      <c r="L57" s="42"/>
      <c r="M57" s="42"/>
      <c r="N57" s="23"/>
      <c r="O57" s="23" t="s">
        <v>144</v>
      </c>
      <c r="P57" s="42"/>
      <c r="Q57" s="42"/>
      <c r="R57" s="23"/>
    </row>
    <row r="58" spans="1:18" ht="15.75" thickBot="1" x14ac:dyDescent="0.3">
      <c r="A58" s="13"/>
      <c r="B58" s="43" t="s">
        <v>152</v>
      </c>
      <c r="C58" s="16"/>
      <c r="D58" s="16" t="s">
        <v>149</v>
      </c>
      <c r="E58" s="32">
        <v>1554996</v>
      </c>
      <c r="F58" s="19" t="s">
        <v>144</v>
      </c>
      <c r="G58" s="16"/>
      <c r="H58" s="16" t="s">
        <v>149</v>
      </c>
      <c r="I58" s="32">
        <v>1554996</v>
      </c>
      <c r="J58" s="19" t="s">
        <v>144</v>
      </c>
      <c r="K58" s="16"/>
      <c r="L58" s="19" t="s">
        <v>149</v>
      </c>
      <c r="M58" s="34" t="s">
        <v>150</v>
      </c>
      <c r="N58" s="19" t="s">
        <v>144</v>
      </c>
      <c r="O58" s="16"/>
      <c r="P58" s="19" t="s">
        <v>149</v>
      </c>
      <c r="Q58" s="34" t="s">
        <v>150</v>
      </c>
      <c r="R58" s="19" t="s">
        <v>144</v>
      </c>
    </row>
    <row r="59" spans="1:18" ht="15.75" thickTop="1" x14ac:dyDescent="0.25">
      <c r="A59" s="13"/>
      <c r="B59" s="23"/>
      <c r="C59" s="23" t="s">
        <v>144</v>
      </c>
      <c r="D59" s="44"/>
      <c r="E59" s="44"/>
      <c r="F59" s="23"/>
      <c r="G59" s="23" t="s">
        <v>144</v>
      </c>
      <c r="H59" s="44"/>
      <c r="I59" s="44"/>
      <c r="J59" s="23"/>
      <c r="K59" s="23" t="s">
        <v>144</v>
      </c>
      <c r="L59" s="44"/>
      <c r="M59" s="44"/>
      <c r="N59" s="23"/>
      <c r="O59" s="23" t="s">
        <v>144</v>
      </c>
      <c r="P59" s="44"/>
      <c r="Q59" s="44"/>
      <c r="R59" s="23"/>
    </row>
    <row r="60" spans="1:18" x14ac:dyDescent="0.25">
      <c r="A60" s="13"/>
      <c r="B60" s="27" t="s">
        <v>35</v>
      </c>
      <c r="C60" s="29"/>
      <c r="D60" s="29"/>
      <c r="E60" s="29"/>
      <c r="F60" s="29"/>
      <c r="G60" s="29"/>
      <c r="H60" s="29"/>
      <c r="I60" s="29"/>
      <c r="J60" s="29"/>
      <c r="K60" s="29"/>
      <c r="L60" s="29"/>
      <c r="M60" s="29"/>
      <c r="N60" s="29"/>
      <c r="O60" s="29"/>
      <c r="P60" s="29"/>
      <c r="Q60" s="29"/>
      <c r="R60" s="29"/>
    </row>
    <row r="61" spans="1:18" x14ac:dyDescent="0.25">
      <c r="A61" s="13"/>
      <c r="B61" s="30" t="s">
        <v>148</v>
      </c>
      <c r="C61" s="16"/>
      <c r="D61" s="16" t="s">
        <v>149</v>
      </c>
      <c r="E61" s="32">
        <v>154403</v>
      </c>
      <c r="F61" s="19" t="s">
        <v>144</v>
      </c>
      <c r="G61" s="16"/>
      <c r="H61" s="16" t="s">
        <v>149</v>
      </c>
      <c r="I61" s="32">
        <v>154403</v>
      </c>
      <c r="J61" s="19" t="s">
        <v>144</v>
      </c>
      <c r="K61" s="16"/>
      <c r="L61" s="19" t="s">
        <v>149</v>
      </c>
      <c r="M61" s="34" t="s">
        <v>150</v>
      </c>
      <c r="N61" s="19" t="s">
        <v>144</v>
      </c>
      <c r="O61" s="16"/>
      <c r="P61" s="19" t="s">
        <v>149</v>
      </c>
      <c r="Q61" s="34" t="s">
        <v>150</v>
      </c>
      <c r="R61" s="19" t="s">
        <v>144</v>
      </c>
    </row>
    <row r="62" spans="1:18" ht="15.75" thickBot="1" x14ac:dyDescent="0.3">
      <c r="A62" s="13"/>
      <c r="B62" s="35" t="s">
        <v>151</v>
      </c>
      <c r="C62" s="29"/>
      <c r="D62" s="29"/>
      <c r="E62" s="37">
        <v>681201</v>
      </c>
      <c r="F62" s="39" t="s">
        <v>144</v>
      </c>
      <c r="G62" s="29"/>
      <c r="H62" s="29"/>
      <c r="I62" s="37">
        <v>681201</v>
      </c>
      <c r="J62" s="39" t="s">
        <v>144</v>
      </c>
      <c r="K62" s="29"/>
      <c r="L62" s="39"/>
      <c r="M62" s="41" t="s">
        <v>150</v>
      </c>
      <c r="N62" s="39" t="s">
        <v>144</v>
      </c>
      <c r="O62" s="29"/>
      <c r="P62" s="39"/>
      <c r="Q62" s="41" t="s">
        <v>150</v>
      </c>
      <c r="R62" s="39" t="s">
        <v>144</v>
      </c>
    </row>
    <row r="63" spans="1:18" x14ac:dyDescent="0.25">
      <c r="A63" s="13"/>
      <c r="B63" s="23"/>
      <c r="C63" s="23" t="s">
        <v>144</v>
      </c>
      <c r="D63" s="42"/>
      <c r="E63" s="42"/>
      <c r="F63" s="23"/>
      <c r="G63" s="23" t="s">
        <v>144</v>
      </c>
      <c r="H63" s="42"/>
      <c r="I63" s="42"/>
      <c r="J63" s="23"/>
      <c r="K63" s="23" t="s">
        <v>144</v>
      </c>
      <c r="L63" s="42"/>
      <c r="M63" s="42"/>
      <c r="N63" s="23"/>
      <c r="O63" s="23" t="s">
        <v>144</v>
      </c>
      <c r="P63" s="42"/>
      <c r="Q63" s="42"/>
      <c r="R63" s="23"/>
    </row>
    <row r="64" spans="1:18" ht="15.75" thickBot="1" x14ac:dyDescent="0.3">
      <c r="A64" s="13"/>
      <c r="B64" s="43" t="s">
        <v>153</v>
      </c>
      <c r="C64" s="16"/>
      <c r="D64" s="16" t="s">
        <v>149</v>
      </c>
      <c r="E64" s="32">
        <v>835604</v>
      </c>
      <c r="F64" s="19" t="s">
        <v>144</v>
      </c>
      <c r="G64" s="16"/>
      <c r="H64" s="16" t="s">
        <v>149</v>
      </c>
      <c r="I64" s="32">
        <v>835604</v>
      </c>
      <c r="J64" s="19" t="s">
        <v>144</v>
      </c>
      <c r="K64" s="16"/>
      <c r="L64" s="19" t="s">
        <v>149</v>
      </c>
      <c r="M64" s="34" t="s">
        <v>150</v>
      </c>
      <c r="N64" s="19" t="s">
        <v>144</v>
      </c>
      <c r="O64" s="16"/>
      <c r="P64" s="19" t="s">
        <v>149</v>
      </c>
      <c r="Q64" s="34" t="s">
        <v>150</v>
      </c>
      <c r="R64" s="19" t="s">
        <v>144</v>
      </c>
    </row>
    <row r="65" spans="1:18" ht="15.75" thickTop="1" x14ac:dyDescent="0.25">
      <c r="A65" s="13"/>
      <c r="B65" s="23"/>
      <c r="C65" s="23" t="s">
        <v>144</v>
      </c>
      <c r="D65" s="44"/>
      <c r="E65" s="44"/>
      <c r="F65" s="23"/>
      <c r="G65" s="23" t="s">
        <v>144</v>
      </c>
      <c r="H65" s="44"/>
      <c r="I65" s="44"/>
      <c r="J65" s="23"/>
      <c r="K65" s="23" t="s">
        <v>144</v>
      </c>
      <c r="L65" s="44"/>
      <c r="M65" s="44"/>
      <c r="N65" s="23"/>
      <c r="O65" s="23" t="s">
        <v>144</v>
      </c>
      <c r="P65" s="44"/>
      <c r="Q65" s="44"/>
      <c r="R65" s="23"/>
    </row>
    <row r="66" spans="1:18" x14ac:dyDescent="0.25">
      <c r="A66" s="13"/>
      <c r="B66" s="55"/>
      <c r="C66" s="55"/>
      <c r="D66" s="55"/>
      <c r="E66" s="55"/>
      <c r="F66" s="55"/>
      <c r="G66" s="55"/>
      <c r="H66" s="55"/>
      <c r="I66" s="55"/>
      <c r="J66" s="55"/>
      <c r="K66" s="55"/>
      <c r="L66" s="55"/>
      <c r="M66" s="55"/>
      <c r="N66" s="55"/>
      <c r="O66" s="55"/>
      <c r="P66" s="55"/>
      <c r="Q66" s="55"/>
      <c r="R66" s="55"/>
    </row>
    <row r="67" spans="1:18" x14ac:dyDescent="0.25">
      <c r="A67" s="13"/>
      <c r="B67" s="56" t="s">
        <v>154</v>
      </c>
      <c r="C67" s="56"/>
      <c r="D67" s="56"/>
      <c r="E67" s="56"/>
      <c r="F67" s="56"/>
      <c r="G67" s="56"/>
      <c r="H67" s="56"/>
      <c r="I67" s="56"/>
      <c r="J67" s="56"/>
      <c r="K67" s="56"/>
      <c r="L67" s="56"/>
      <c r="M67" s="56"/>
      <c r="N67" s="56"/>
      <c r="O67" s="56"/>
      <c r="P67" s="56"/>
      <c r="Q67" s="56"/>
      <c r="R67" s="56"/>
    </row>
    <row r="68" spans="1:18" x14ac:dyDescent="0.25">
      <c r="A68" s="13"/>
      <c r="B68" s="53"/>
      <c r="C68" s="53"/>
      <c r="D68" s="53"/>
      <c r="E68" s="53"/>
      <c r="F68" s="53"/>
      <c r="G68" s="53"/>
      <c r="H68" s="53"/>
      <c r="I68" s="53"/>
      <c r="J68" s="53"/>
      <c r="K68" s="53"/>
      <c r="L68" s="53"/>
      <c r="M68" s="53"/>
      <c r="N68" s="53"/>
      <c r="O68" s="53"/>
      <c r="P68" s="53"/>
      <c r="Q68" s="53"/>
      <c r="R68" s="53"/>
    </row>
    <row r="69" spans="1:18" x14ac:dyDescent="0.25">
      <c r="A69" s="13"/>
      <c r="B69" s="16"/>
      <c r="C69" s="16"/>
      <c r="D69" s="16"/>
      <c r="E69" s="16"/>
      <c r="F69" s="16"/>
      <c r="G69" s="16"/>
      <c r="H69" s="16"/>
      <c r="I69" s="16"/>
      <c r="J69" s="16"/>
      <c r="K69" s="16"/>
      <c r="L69" s="16"/>
      <c r="M69" s="16"/>
      <c r="N69" s="16"/>
      <c r="O69" s="16"/>
      <c r="P69" s="16"/>
      <c r="Q69" s="16"/>
      <c r="R69" s="16"/>
    </row>
    <row r="70" spans="1:18" x14ac:dyDescent="0.25">
      <c r="A70" s="13"/>
      <c r="B70" s="45"/>
      <c r="C70" s="45" t="s">
        <v>144</v>
      </c>
      <c r="D70" s="46" t="s">
        <v>145</v>
      </c>
      <c r="E70" s="46"/>
      <c r="F70" s="45"/>
      <c r="G70" s="45" t="s">
        <v>144</v>
      </c>
      <c r="H70" s="46" t="s">
        <v>147</v>
      </c>
      <c r="I70" s="46"/>
      <c r="J70" s="45"/>
      <c r="K70" s="45" t="s">
        <v>144</v>
      </c>
      <c r="L70" s="46" t="s">
        <v>133</v>
      </c>
      <c r="M70" s="46"/>
      <c r="N70" s="45"/>
      <c r="O70" s="45" t="s">
        <v>144</v>
      </c>
      <c r="P70" s="46" t="s">
        <v>135</v>
      </c>
      <c r="Q70" s="46"/>
      <c r="R70" s="45"/>
    </row>
    <row r="71" spans="1:18" ht="15.75" thickBot="1" x14ac:dyDescent="0.3">
      <c r="A71" s="13"/>
      <c r="B71" s="45"/>
      <c r="C71" s="45"/>
      <c r="D71" s="47" t="s">
        <v>146</v>
      </c>
      <c r="E71" s="47"/>
      <c r="F71" s="45"/>
      <c r="G71" s="45"/>
      <c r="H71" s="47"/>
      <c r="I71" s="47"/>
      <c r="J71" s="45"/>
      <c r="K71" s="45"/>
      <c r="L71" s="47"/>
      <c r="M71" s="47"/>
      <c r="N71" s="45"/>
      <c r="O71" s="45"/>
      <c r="P71" s="47"/>
      <c r="Q71" s="47"/>
      <c r="R71" s="45"/>
    </row>
    <row r="72" spans="1:18" x14ac:dyDescent="0.25">
      <c r="A72" s="13"/>
      <c r="B72" s="27" t="s">
        <v>29</v>
      </c>
      <c r="C72" s="29" t="s">
        <v>144</v>
      </c>
      <c r="D72" s="29"/>
      <c r="E72" s="29"/>
      <c r="F72" s="29"/>
      <c r="G72" s="29" t="s">
        <v>144</v>
      </c>
      <c r="H72" s="29"/>
      <c r="I72" s="29"/>
      <c r="J72" s="29"/>
      <c r="K72" s="29" t="s">
        <v>144</v>
      </c>
      <c r="L72" s="29"/>
      <c r="M72" s="29"/>
      <c r="N72" s="29"/>
      <c r="O72" s="29" t="s">
        <v>144</v>
      </c>
      <c r="P72" s="29"/>
      <c r="Q72" s="29"/>
      <c r="R72" s="29"/>
    </row>
    <row r="73" spans="1:18" x14ac:dyDescent="0.25">
      <c r="A73" s="13"/>
      <c r="B73" s="30" t="s">
        <v>148</v>
      </c>
      <c r="C73" s="16" t="s">
        <v>144</v>
      </c>
      <c r="D73" s="16" t="s">
        <v>149</v>
      </c>
      <c r="E73" s="32">
        <v>237325</v>
      </c>
      <c r="F73" s="19" t="s">
        <v>144</v>
      </c>
      <c r="G73" s="16" t="s">
        <v>144</v>
      </c>
      <c r="H73" s="16" t="s">
        <v>149</v>
      </c>
      <c r="I73" s="32">
        <v>237325</v>
      </c>
      <c r="J73" s="19" t="s">
        <v>144</v>
      </c>
      <c r="K73" s="16" t="s">
        <v>144</v>
      </c>
      <c r="L73" s="19" t="s">
        <v>149</v>
      </c>
      <c r="M73" s="34" t="s">
        <v>150</v>
      </c>
      <c r="N73" s="19" t="s">
        <v>144</v>
      </c>
      <c r="O73" s="16" t="s">
        <v>144</v>
      </c>
      <c r="P73" s="19" t="s">
        <v>149</v>
      </c>
      <c r="Q73" s="34" t="s">
        <v>150</v>
      </c>
      <c r="R73" s="19" t="s">
        <v>144</v>
      </c>
    </row>
    <row r="74" spans="1:18" ht="15.75" thickBot="1" x14ac:dyDescent="0.3">
      <c r="A74" s="13"/>
      <c r="B74" s="35" t="s">
        <v>151</v>
      </c>
      <c r="C74" s="29" t="s">
        <v>144</v>
      </c>
      <c r="D74" s="29"/>
      <c r="E74" s="37">
        <v>341117</v>
      </c>
      <c r="F74" s="39" t="s">
        <v>144</v>
      </c>
      <c r="G74" s="29" t="s">
        <v>144</v>
      </c>
      <c r="H74" s="29"/>
      <c r="I74" s="37">
        <v>341117</v>
      </c>
      <c r="J74" s="39" t="s">
        <v>144</v>
      </c>
      <c r="K74" s="29" t="s">
        <v>144</v>
      </c>
      <c r="L74" s="39"/>
      <c r="M74" s="41" t="s">
        <v>150</v>
      </c>
      <c r="N74" s="39" t="s">
        <v>144</v>
      </c>
      <c r="O74" s="29" t="s">
        <v>144</v>
      </c>
      <c r="P74" s="39"/>
      <c r="Q74" s="41" t="s">
        <v>150</v>
      </c>
      <c r="R74" s="39" t="s">
        <v>144</v>
      </c>
    </row>
    <row r="75" spans="1:18" x14ac:dyDescent="0.25">
      <c r="A75" s="13"/>
      <c r="B75" s="23"/>
      <c r="C75" s="23" t="s">
        <v>144</v>
      </c>
      <c r="D75" s="42"/>
      <c r="E75" s="42"/>
      <c r="F75" s="23"/>
      <c r="G75" s="23" t="s">
        <v>144</v>
      </c>
      <c r="H75" s="42"/>
      <c r="I75" s="42"/>
      <c r="J75" s="23"/>
      <c r="K75" s="23" t="s">
        <v>144</v>
      </c>
      <c r="L75" s="42"/>
      <c r="M75" s="42"/>
      <c r="N75" s="23"/>
      <c r="O75" s="23" t="s">
        <v>144</v>
      </c>
      <c r="P75" s="42"/>
      <c r="Q75" s="42"/>
      <c r="R75" s="23"/>
    </row>
    <row r="76" spans="1:18" ht="15.75" thickBot="1" x14ac:dyDescent="0.3">
      <c r="A76" s="13"/>
      <c r="B76" s="43" t="s">
        <v>152</v>
      </c>
      <c r="C76" s="16"/>
      <c r="D76" s="16" t="s">
        <v>149</v>
      </c>
      <c r="E76" s="32">
        <v>578442</v>
      </c>
      <c r="F76" s="19" t="s">
        <v>144</v>
      </c>
      <c r="G76" s="16"/>
      <c r="H76" s="16" t="s">
        <v>149</v>
      </c>
      <c r="I76" s="32">
        <v>578442</v>
      </c>
      <c r="J76" s="19" t="s">
        <v>144</v>
      </c>
      <c r="K76" s="16"/>
      <c r="L76" s="19" t="s">
        <v>149</v>
      </c>
      <c r="M76" s="34" t="s">
        <v>150</v>
      </c>
      <c r="N76" s="19" t="s">
        <v>144</v>
      </c>
      <c r="O76" s="16"/>
      <c r="P76" s="19" t="s">
        <v>149</v>
      </c>
      <c r="Q76" s="34" t="s">
        <v>150</v>
      </c>
      <c r="R76" s="19" t="s">
        <v>144</v>
      </c>
    </row>
    <row r="77" spans="1:18" ht="15.75" thickTop="1" x14ac:dyDescent="0.25">
      <c r="A77" s="13"/>
      <c r="B77" s="23"/>
      <c r="C77" s="23" t="s">
        <v>144</v>
      </c>
      <c r="D77" s="44"/>
      <c r="E77" s="44"/>
      <c r="F77" s="23"/>
      <c r="G77" s="23" t="s">
        <v>144</v>
      </c>
      <c r="H77" s="44"/>
      <c r="I77" s="44"/>
      <c r="J77" s="23"/>
      <c r="K77" s="23" t="s">
        <v>144</v>
      </c>
      <c r="L77" s="44"/>
      <c r="M77" s="44"/>
      <c r="N77" s="23"/>
      <c r="O77" s="23" t="s">
        <v>144</v>
      </c>
      <c r="P77" s="44"/>
      <c r="Q77" s="44"/>
      <c r="R77" s="23"/>
    </row>
    <row r="78" spans="1:18" x14ac:dyDescent="0.25">
      <c r="A78" s="13"/>
      <c r="B78" s="27" t="s">
        <v>35</v>
      </c>
      <c r="C78" s="29"/>
      <c r="D78" s="29"/>
      <c r="E78" s="29"/>
      <c r="F78" s="29"/>
      <c r="G78" s="29"/>
      <c r="H78" s="29"/>
      <c r="I78" s="29"/>
      <c r="J78" s="29"/>
      <c r="K78" s="29"/>
      <c r="L78" s="29"/>
      <c r="M78" s="29"/>
      <c r="N78" s="29"/>
      <c r="O78" s="29"/>
      <c r="P78" s="29"/>
      <c r="Q78" s="29"/>
      <c r="R78" s="29"/>
    </row>
    <row r="79" spans="1:18" x14ac:dyDescent="0.25">
      <c r="A79" s="13"/>
      <c r="B79" s="30" t="s">
        <v>148</v>
      </c>
      <c r="C79" s="16"/>
      <c r="D79" s="16" t="s">
        <v>149</v>
      </c>
      <c r="E79" s="32">
        <v>58750</v>
      </c>
      <c r="F79" s="19" t="s">
        <v>144</v>
      </c>
      <c r="G79" s="16"/>
      <c r="H79" s="16" t="s">
        <v>149</v>
      </c>
      <c r="I79" s="32">
        <v>58750</v>
      </c>
      <c r="J79" s="19" t="s">
        <v>144</v>
      </c>
      <c r="K79" s="16"/>
      <c r="L79" s="19" t="s">
        <v>149</v>
      </c>
      <c r="M79" s="34" t="s">
        <v>150</v>
      </c>
      <c r="N79" s="19" t="s">
        <v>144</v>
      </c>
      <c r="O79" s="16"/>
      <c r="P79" s="19" t="s">
        <v>149</v>
      </c>
      <c r="Q79" s="34" t="s">
        <v>150</v>
      </c>
      <c r="R79" s="19" t="s">
        <v>144</v>
      </c>
    </row>
    <row r="80" spans="1:18" ht="15.75" thickBot="1" x14ac:dyDescent="0.3">
      <c r="A80" s="13"/>
      <c r="B80" s="35" t="s">
        <v>151</v>
      </c>
      <c r="C80" s="29"/>
      <c r="D80" s="29"/>
      <c r="E80" s="37">
        <v>251096</v>
      </c>
      <c r="F80" s="39" t="s">
        <v>144</v>
      </c>
      <c r="G80" s="29"/>
      <c r="H80" s="29"/>
      <c r="I80" s="37">
        <v>251096</v>
      </c>
      <c r="J80" s="39" t="s">
        <v>144</v>
      </c>
      <c r="K80" s="29"/>
      <c r="L80" s="39"/>
      <c r="M80" s="41" t="s">
        <v>150</v>
      </c>
      <c r="N80" s="39" t="s">
        <v>144</v>
      </c>
      <c r="O80" s="29"/>
      <c r="P80" s="39"/>
      <c r="Q80" s="41" t="s">
        <v>150</v>
      </c>
      <c r="R80" s="39" t="s">
        <v>144</v>
      </c>
    </row>
    <row r="81" spans="1:18" x14ac:dyDescent="0.25">
      <c r="A81" s="13"/>
      <c r="B81" s="23"/>
      <c r="C81" s="23" t="s">
        <v>144</v>
      </c>
      <c r="D81" s="42"/>
      <c r="E81" s="42"/>
      <c r="F81" s="23"/>
      <c r="G81" s="23" t="s">
        <v>144</v>
      </c>
      <c r="H81" s="42"/>
      <c r="I81" s="42"/>
      <c r="J81" s="23"/>
      <c r="K81" s="23" t="s">
        <v>144</v>
      </c>
      <c r="L81" s="42"/>
      <c r="M81" s="42"/>
      <c r="N81" s="23"/>
      <c r="O81" s="23" t="s">
        <v>144</v>
      </c>
      <c r="P81" s="42"/>
      <c r="Q81" s="42"/>
      <c r="R81" s="23"/>
    </row>
    <row r="82" spans="1:18" ht="15.75" thickBot="1" x14ac:dyDescent="0.3">
      <c r="A82" s="13"/>
      <c r="B82" s="43" t="s">
        <v>153</v>
      </c>
      <c r="C82" s="16"/>
      <c r="D82" s="16" t="s">
        <v>149</v>
      </c>
      <c r="E82" s="32">
        <v>309846</v>
      </c>
      <c r="F82" s="19" t="s">
        <v>144</v>
      </c>
      <c r="G82" s="16"/>
      <c r="H82" s="16" t="s">
        <v>149</v>
      </c>
      <c r="I82" s="32">
        <v>309846</v>
      </c>
      <c r="J82" s="19" t="s">
        <v>144</v>
      </c>
      <c r="K82" s="16"/>
      <c r="L82" s="19" t="s">
        <v>149</v>
      </c>
      <c r="M82" s="34" t="s">
        <v>150</v>
      </c>
      <c r="N82" s="19" t="s">
        <v>144</v>
      </c>
      <c r="O82" s="16"/>
      <c r="P82" s="19" t="s">
        <v>149</v>
      </c>
      <c r="Q82" s="34" t="s">
        <v>150</v>
      </c>
      <c r="R82" s="19" t="s">
        <v>144</v>
      </c>
    </row>
    <row r="83" spans="1:18" ht="15.75" thickTop="1" x14ac:dyDescent="0.25">
      <c r="A83" s="13"/>
      <c r="B83" s="23"/>
      <c r="C83" s="23" t="s">
        <v>144</v>
      </c>
      <c r="D83" s="44"/>
      <c r="E83" s="44"/>
      <c r="F83" s="23"/>
      <c r="G83" s="23" t="s">
        <v>144</v>
      </c>
      <c r="H83" s="44"/>
      <c r="I83" s="44"/>
      <c r="J83" s="23"/>
      <c r="K83" s="23" t="s">
        <v>144</v>
      </c>
      <c r="L83" s="44"/>
      <c r="M83" s="44"/>
      <c r="N83" s="23"/>
      <c r="O83" s="23" t="s">
        <v>144</v>
      </c>
      <c r="P83" s="44"/>
      <c r="Q83" s="44"/>
      <c r="R83" s="23"/>
    </row>
    <row r="84" spans="1:18" x14ac:dyDescent="0.25">
      <c r="A84" s="13"/>
      <c r="B84" s="56" t="s">
        <v>155</v>
      </c>
      <c r="C84" s="56"/>
      <c r="D84" s="56"/>
      <c r="E84" s="56"/>
      <c r="F84" s="56"/>
      <c r="G84" s="56"/>
      <c r="H84" s="56"/>
      <c r="I84" s="56"/>
      <c r="J84" s="56"/>
      <c r="K84" s="56"/>
      <c r="L84" s="56"/>
      <c r="M84" s="56"/>
      <c r="N84" s="56"/>
      <c r="O84" s="56"/>
      <c r="P84" s="56"/>
      <c r="Q84" s="56"/>
      <c r="R84" s="56"/>
    </row>
    <row r="85" spans="1:18" ht="15.75" x14ac:dyDescent="0.25">
      <c r="A85" s="13"/>
      <c r="B85" s="57"/>
      <c r="C85" s="57"/>
      <c r="D85" s="57"/>
      <c r="E85" s="57"/>
      <c r="F85" s="57"/>
      <c r="G85" s="57"/>
      <c r="H85" s="57"/>
      <c r="I85" s="57"/>
      <c r="J85" s="57"/>
      <c r="K85" s="57"/>
      <c r="L85" s="57"/>
      <c r="M85" s="57"/>
      <c r="N85" s="57"/>
      <c r="O85" s="57"/>
      <c r="P85" s="57"/>
      <c r="Q85" s="57"/>
      <c r="R85" s="57"/>
    </row>
    <row r="86" spans="1:18" x14ac:dyDescent="0.25">
      <c r="A86" s="13"/>
      <c r="B86" s="16"/>
      <c r="C86" s="16"/>
      <c r="D86" s="16"/>
      <c r="E86" s="16"/>
      <c r="F86" s="16"/>
      <c r="G86" s="16"/>
      <c r="H86" s="16"/>
      <c r="I86" s="16"/>
      <c r="J86" s="16"/>
      <c r="K86" s="16"/>
      <c r="L86" s="16"/>
      <c r="M86" s="16"/>
      <c r="N86" s="16"/>
      <c r="O86" s="16"/>
      <c r="P86" s="16"/>
      <c r="Q86" s="16"/>
      <c r="R86" s="16"/>
    </row>
    <row r="87" spans="1:18" x14ac:dyDescent="0.25">
      <c r="A87" s="13"/>
      <c r="B87" s="45"/>
      <c r="C87" s="45" t="s">
        <v>144</v>
      </c>
      <c r="D87" s="46" t="s">
        <v>145</v>
      </c>
      <c r="E87" s="46"/>
      <c r="F87" s="45"/>
      <c r="G87" s="45" t="s">
        <v>144</v>
      </c>
      <c r="H87" s="46" t="s">
        <v>147</v>
      </c>
      <c r="I87" s="46"/>
      <c r="J87" s="45"/>
      <c r="K87" s="45" t="s">
        <v>144</v>
      </c>
      <c r="L87" s="46" t="s">
        <v>133</v>
      </c>
      <c r="M87" s="46"/>
      <c r="N87" s="45"/>
      <c r="O87" s="45" t="s">
        <v>144</v>
      </c>
      <c r="P87" s="46" t="s">
        <v>135</v>
      </c>
      <c r="Q87" s="46"/>
      <c r="R87" s="45"/>
    </row>
    <row r="88" spans="1:18" ht="15.75" thickBot="1" x14ac:dyDescent="0.3">
      <c r="A88" s="13"/>
      <c r="B88" s="45"/>
      <c r="C88" s="45"/>
      <c r="D88" s="47" t="s">
        <v>146</v>
      </c>
      <c r="E88" s="47"/>
      <c r="F88" s="45"/>
      <c r="G88" s="45"/>
      <c r="H88" s="47"/>
      <c r="I88" s="47"/>
      <c r="J88" s="45"/>
      <c r="K88" s="45"/>
      <c r="L88" s="47"/>
      <c r="M88" s="47"/>
      <c r="N88" s="45"/>
      <c r="O88" s="45"/>
      <c r="P88" s="47"/>
      <c r="Q88" s="47"/>
      <c r="R88" s="45"/>
    </row>
    <row r="89" spans="1:18" x14ac:dyDescent="0.25">
      <c r="A89" s="13"/>
      <c r="B89" s="27" t="s">
        <v>29</v>
      </c>
      <c r="C89" s="29" t="s">
        <v>144</v>
      </c>
      <c r="D89" s="29"/>
      <c r="E89" s="29"/>
      <c r="F89" s="29"/>
      <c r="G89" s="29" t="s">
        <v>144</v>
      </c>
      <c r="H89" s="29"/>
      <c r="I89" s="29"/>
      <c r="J89" s="29"/>
      <c r="K89" s="29" t="s">
        <v>144</v>
      </c>
      <c r="L89" s="29"/>
      <c r="M89" s="29"/>
      <c r="N89" s="29"/>
      <c r="O89" s="29" t="s">
        <v>144</v>
      </c>
      <c r="P89" s="29"/>
      <c r="Q89" s="29"/>
      <c r="R89" s="29"/>
    </row>
    <row r="90" spans="1:18" x14ac:dyDescent="0.25">
      <c r="A90" s="13"/>
      <c r="B90" s="30" t="s">
        <v>148</v>
      </c>
      <c r="C90" s="16" t="s">
        <v>144</v>
      </c>
      <c r="D90" s="16" t="s">
        <v>149</v>
      </c>
      <c r="E90" s="32">
        <v>390259</v>
      </c>
      <c r="F90" s="19" t="s">
        <v>144</v>
      </c>
      <c r="G90" s="16" t="s">
        <v>144</v>
      </c>
      <c r="H90" s="16" t="s">
        <v>149</v>
      </c>
      <c r="I90" s="32">
        <v>390259</v>
      </c>
      <c r="J90" s="19" t="s">
        <v>144</v>
      </c>
      <c r="K90" s="16" t="s">
        <v>144</v>
      </c>
      <c r="L90" s="19" t="s">
        <v>149</v>
      </c>
      <c r="M90" s="34" t="s">
        <v>150</v>
      </c>
      <c r="N90" s="19" t="s">
        <v>144</v>
      </c>
      <c r="O90" s="16" t="s">
        <v>144</v>
      </c>
      <c r="P90" s="19" t="s">
        <v>149</v>
      </c>
      <c r="Q90" s="34" t="s">
        <v>150</v>
      </c>
      <c r="R90" s="19" t="s">
        <v>144</v>
      </c>
    </row>
    <row r="91" spans="1:18" ht="15.75" thickBot="1" x14ac:dyDescent="0.3">
      <c r="A91" s="13"/>
      <c r="B91" s="35" t="s">
        <v>151</v>
      </c>
      <c r="C91" s="29" t="s">
        <v>144</v>
      </c>
      <c r="D91" s="29"/>
      <c r="E91" s="37">
        <v>586295</v>
      </c>
      <c r="F91" s="39" t="s">
        <v>144</v>
      </c>
      <c r="G91" s="29" t="s">
        <v>144</v>
      </c>
      <c r="H91" s="29"/>
      <c r="I91" s="37">
        <v>586295</v>
      </c>
      <c r="J91" s="39" t="s">
        <v>144</v>
      </c>
      <c r="K91" s="29" t="s">
        <v>144</v>
      </c>
      <c r="L91" s="39"/>
      <c r="M91" s="41" t="s">
        <v>150</v>
      </c>
      <c r="N91" s="39" t="s">
        <v>144</v>
      </c>
      <c r="O91" s="29" t="s">
        <v>144</v>
      </c>
      <c r="P91" s="39"/>
      <c r="Q91" s="41" t="s">
        <v>150</v>
      </c>
      <c r="R91" s="39" t="s">
        <v>144</v>
      </c>
    </row>
    <row r="92" spans="1:18" x14ac:dyDescent="0.25">
      <c r="A92" s="13"/>
      <c r="B92" s="23"/>
      <c r="C92" s="23" t="s">
        <v>144</v>
      </c>
      <c r="D92" s="42"/>
      <c r="E92" s="42"/>
      <c r="F92" s="23"/>
      <c r="G92" s="23" t="s">
        <v>144</v>
      </c>
      <c r="H92" s="42"/>
      <c r="I92" s="42"/>
      <c r="J92" s="23"/>
      <c r="K92" s="23" t="s">
        <v>144</v>
      </c>
      <c r="L92" s="42"/>
      <c r="M92" s="42"/>
      <c r="N92" s="23"/>
      <c r="O92" s="23" t="s">
        <v>144</v>
      </c>
      <c r="P92" s="42"/>
      <c r="Q92" s="42"/>
      <c r="R92" s="23"/>
    </row>
    <row r="93" spans="1:18" ht="15.75" thickBot="1" x14ac:dyDescent="0.3">
      <c r="A93" s="13"/>
      <c r="B93" s="43" t="s">
        <v>152</v>
      </c>
      <c r="C93" s="16"/>
      <c r="D93" s="16" t="s">
        <v>149</v>
      </c>
      <c r="E93" s="32">
        <v>976554</v>
      </c>
      <c r="F93" s="19" t="s">
        <v>144</v>
      </c>
      <c r="G93" s="16"/>
      <c r="H93" s="16" t="s">
        <v>149</v>
      </c>
      <c r="I93" s="32">
        <v>976554</v>
      </c>
      <c r="J93" s="19" t="s">
        <v>144</v>
      </c>
      <c r="K93" s="16"/>
      <c r="L93" s="19" t="s">
        <v>149</v>
      </c>
      <c r="M93" s="34" t="s">
        <v>150</v>
      </c>
      <c r="N93" s="19" t="s">
        <v>144</v>
      </c>
      <c r="O93" s="16"/>
      <c r="P93" s="19" t="s">
        <v>149</v>
      </c>
      <c r="Q93" s="34" t="s">
        <v>150</v>
      </c>
      <c r="R93" s="19" t="s">
        <v>144</v>
      </c>
    </row>
    <row r="94" spans="1:18" ht="15.75" thickTop="1" x14ac:dyDescent="0.25">
      <c r="A94" s="13"/>
      <c r="B94" s="23"/>
      <c r="C94" s="23" t="s">
        <v>144</v>
      </c>
      <c r="D94" s="44"/>
      <c r="E94" s="44"/>
      <c r="F94" s="23"/>
      <c r="G94" s="23" t="s">
        <v>144</v>
      </c>
      <c r="H94" s="44"/>
      <c r="I94" s="44"/>
      <c r="J94" s="23"/>
      <c r="K94" s="23" t="s">
        <v>144</v>
      </c>
      <c r="L94" s="44"/>
      <c r="M94" s="44"/>
      <c r="N94" s="23"/>
      <c r="O94" s="23" t="s">
        <v>144</v>
      </c>
      <c r="P94" s="44"/>
      <c r="Q94" s="44"/>
      <c r="R94" s="23"/>
    </row>
    <row r="95" spans="1:18" x14ac:dyDescent="0.25">
      <c r="A95" s="13"/>
      <c r="B95" s="27" t="s">
        <v>35</v>
      </c>
      <c r="C95" s="29"/>
      <c r="D95" s="29"/>
      <c r="E95" s="29"/>
      <c r="F95" s="29"/>
      <c r="G95" s="29"/>
      <c r="H95" s="29"/>
      <c r="I95" s="29"/>
      <c r="J95" s="29"/>
      <c r="K95" s="29"/>
      <c r="L95" s="29"/>
      <c r="M95" s="29"/>
      <c r="N95" s="29"/>
      <c r="O95" s="29"/>
      <c r="P95" s="29"/>
      <c r="Q95" s="29"/>
      <c r="R95" s="29"/>
    </row>
    <row r="96" spans="1:18" x14ac:dyDescent="0.25">
      <c r="A96" s="13"/>
      <c r="B96" s="30" t="s">
        <v>148</v>
      </c>
      <c r="C96" s="16"/>
      <c r="D96" s="16" t="s">
        <v>149</v>
      </c>
      <c r="E96" s="32">
        <v>95653</v>
      </c>
      <c r="F96" s="19" t="s">
        <v>144</v>
      </c>
      <c r="G96" s="16"/>
      <c r="H96" s="16" t="s">
        <v>149</v>
      </c>
      <c r="I96" s="32">
        <v>95653</v>
      </c>
      <c r="J96" s="19" t="s">
        <v>144</v>
      </c>
      <c r="K96" s="16"/>
      <c r="L96" s="19" t="s">
        <v>149</v>
      </c>
      <c r="M96" s="34" t="s">
        <v>150</v>
      </c>
      <c r="N96" s="19" t="s">
        <v>144</v>
      </c>
      <c r="O96" s="16"/>
      <c r="P96" s="19" t="s">
        <v>149</v>
      </c>
      <c r="Q96" s="34" t="s">
        <v>150</v>
      </c>
      <c r="R96" s="19" t="s">
        <v>144</v>
      </c>
    </row>
    <row r="97" spans="1:18" ht="15.75" thickBot="1" x14ac:dyDescent="0.3">
      <c r="A97" s="13"/>
      <c r="B97" s="35" t="s">
        <v>151</v>
      </c>
      <c r="C97" s="29"/>
      <c r="D97" s="29"/>
      <c r="E97" s="37">
        <v>430105</v>
      </c>
      <c r="F97" s="39" t="s">
        <v>144</v>
      </c>
      <c r="G97" s="29"/>
      <c r="H97" s="29"/>
      <c r="I97" s="37">
        <v>430105</v>
      </c>
      <c r="J97" s="39" t="s">
        <v>144</v>
      </c>
      <c r="K97" s="29"/>
      <c r="L97" s="39"/>
      <c r="M97" s="41" t="s">
        <v>150</v>
      </c>
      <c r="N97" s="39" t="s">
        <v>144</v>
      </c>
      <c r="O97" s="29"/>
      <c r="P97" s="39"/>
      <c r="Q97" s="41" t="s">
        <v>150</v>
      </c>
      <c r="R97" s="39" t="s">
        <v>144</v>
      </c>
    </row>
    <row r="98" spans="1:18" x14ac:dyDescent="0.25">
      <c r="A98" s="13"/>
      <c r="B98" s="23"/>
      <c r="C98" s="23" t="s">
        <v>144</v>
      </c>
      <c r="D98" s="42"/>
      <c r="E98" s="42"/>
      <c r="F98" s="23"/>
      <c r="G98" s="23" t="s">
        <v>144</v>
      </c>
      <c r="H98" s="42"/>
      <c r="I98" s="42"/>
      <c r="J98" s="23"/>
      <c r="K98" s="23" t="s">
        <v>144</v>
      </c>
      <c r="L98" s="42"/>
      <c r="M98" s="42"/>
      <c r="N98" s="23"/>
      <c r="O98" s="23" t="s">
        <v>144</v>
      </c>
      <c r="P98" s="42"/>
      <c r="Q98" s="42"/>
      <c r="R98" s="23"/>
    </row>
    <row r="99" spans="1:18" ht="15.75" thickBot="1" x14ac:dyDescent="0.3">
      <c r="A99" s="13"/>
      <c r="B99" s="43" t="s">
        <v>153</v>
      </c>
      <c r="C99" s="16"/>
      <c r="D99" s="16" t="s">
        <v>149</v>
      </c>
      <c r="E99" s="32">
        <v>525758</v>
      </c>
      <c r="F99" s="19" t="s">
        <v>144</v>
      </c>
      <c r="G99" s="16"/>
      <c r="H99" s="16" t="s">
        <v>149</v>
      </c>
      <c r="I99" s="32">
        <v>525758</v>
      </c>
      <c r="J99" s="19" t="s">
        <v>144</v>
      </c>
      <c r="K99" s="16"/>
      <c r="L99" s="19" t="s">
        <v>149</v>
      </c>
      <c r="M99" s="34" t="s">
        <v>150</v>
      </c>
      <c r="N99" s="19" t="s">
        <v>144</v>
      </c>
      <c r="O99" s="16"/>
      <c r="P99" s="19" t="s">
        <v>149</v>
      </c>
      <c r="Q99" s="34" t="s">
        <v>150</v>
      </c>
      <c r="R99" s="19" t="s">
        <v>144</v>
      </c>
    </row>
    <row r="100" spans="1:18" ht="15.75" thickTop="1" x14ac:dyDescent="0.25">
      <c r="A100" s="13"/>
      <c r="B100" s="23"/>
      <c r="C100" s="23" t="s">
        <v>144</v>
      </c>
      <c r="D100" s="44"/>
      <c r="E100" s="44"/>
      <c r="F100" s="23"/>
      <c r="G100" s="23" t="s">
        <v>144</v>
      </c>
      <c r="H100" s="44"/>
      <c r="I100" s="44"/>
      <c r="J100" s="23"/>
      <c r="K100" s="23" t="s">
        <v>144</v>
      </c>
      <c r="L100" s="44"/>
      <c r="M100" s="44"/>
      <c r="N100" s="23"/>
      <c r="O100" s="23" t="s">
        <v>144</v>
      </c>
      <c r="P100" s="44"/>
      <c r="Q100" s="44"/>
      <c r="R100" s="23"/>
    </row>
    <row r="101" spans="1:18" x14ac:dyDescent="0.25">
      <c r="A101" s="13"/>
      <c r="B101" s="18" t="s">
        <v>156</v>
      </c>
      <c r="C101" s="18"/>
      <c r="D101" s="18"/>
      <c r="E101" s="18"/>
      <c r="F101" s="18"/>
      <c r="G101" s="18"/>
      <c r="H101" s="18"/>
      <c r="I101" s="18"/>
      <c r="J101" s="18"/>
      <c r="K101" s="18"/>
      <c r="L101" s="18"/>
      <c r="M101" s="18"/>
      <c r="N101" s="18"/>
      <c r="O101" s="18"/>
      <c r="P101" s="18"/>
      <c r="Q101" s="18"/>
      <c r="R101" s="18"/>
    </row>
    <row r="102" spans="1:18" x14ac:dyDescent="0.25">
      <c r="A102" s="13"/>
      <c r="B102" s="56" t="s">
        <v>143</v>
      </c>
      <c r="C102" s="56"/>
      <c r="D102" s="56"/>
      <c r="E102" s="56"/>
      <c r="F102" s="56"/>
      <c r="G102" s="56"/>
      <c r="H102" s="56"/>
      <c r="I102" s="56"/>
      <c r="J102" s="56"/>
      <c r="K102" s="56"/>
      <c r="L102" s="56"/>
      <c r="M102" s="56"/>
      <c r="N102" s="56"/>
      <c r="O102" s="56"/>
      <c r="P102" s="56"/>
      <c r="Q102" s="56"/>
      <c r="R102" s="56"/>
    </row>
    <row r="103" spans="1:18" x14ac:dyDescent="0.25">
      <c r="A103" s="13"/>
      <c r="B103" s="53"/>
      <c r="C103" s="53"/>
      <c r="D103" s="53"/>
      <c r="E103" s="53"/>
      <c r="F103" s="53"/>
      <c r="G103" s="53"/>
      <c r="H103" s="53"/>
      <c r="I103" s="53"/>
      <c r="J103" s="53"/>
      <c r="K103" s="53"/>
      <c r="L103" s="53"/>
      <c r="M103" s="53"/>
      <c r="N103" s="53"/>
      <c r="O103" s="53"/>
      <c r="P103" s="53"/>
      <c r="Q103" s="53"/>
      <c r="R103" s="53"/>
    </row>
    <row r="104" spans="1:18" x14ac:dyDescent="0.25">
      <c r="A104" s="13"/>
      <c r="B104" s="16"/>
      <c r="C104" s="16"/>
      <c r="D104" s="16"/>
      <c r="E104" s="16"/>
      <c r="F104" s="16"/>
      <c r="G104" s="16"/>
      <c r="H104" s="16"/>
      <c r="I104" s="16"/>
      <c r="J104" s="16"/>
      <c r="K104" s="16"/>
      <c r="L104" s="16"/>
      <c r="M104" s="16"/>
      <c r="N104" s="16"/>
      <c r="O104" s="16"/>
      <c r="P104" s="16"/>
      <c r="Q104" s="16"/>
      <c r="R104" s="16"/>
    </row>
    <row r="105" spans="1:18" x14ac:dyDescent="0.25">
      <c r="A105" s="13"/>
      <c r="B105" s="45"/>
      <c r="C105" s="45" t="s">
        <v>144</v>
      </c>
      <c r="D105" s="46" t="s">
        <v>145</v>
      </c>
      <c r="E105" s="46"/>
      <c r="F105" s="45"/>
      <c r="G105" s="45" t="s">
        <v>144</v>
      </c>
      <c r="H105" s="46" t="s">
        <v>147</v>
      </c>
      <c r="I105" s="46"/>
      <c r="J105" s="45"/>
      <c r="K105" s="45" t="s">
        <v>144</v>
      </c>
      <c r="L105" s="46" t="s">
        <v>133</v>
      </c>
      <c r="M105" s="46"/>
      <c r="N105" s="45"/>
      <c r="O105" s="45" t="s">
        <v>144</v>
      </c>
      <c r="P105" s="46" t="s">
        <v>135</v>
      </c>
      <c r="Q105" s="46"/>
      <c r="R105" s="45"/>
    </row>
    <row r="106" spans="1:18" ht="15.75" thickBot="1" x14ac:dyDescent="0.3">
      <c r="A106" s="13"/>
      <c r="B106" s="45"/>
      <c r="C106" s="45"/>
      <c r="D106" s="47" t="s">
        <v>157</v>
      </c>
      <c r="E106" s="47"/>
      <c r="F106" s="45"/>
      <c r="G106" s="45"/>
      <c r="H106" s="47"/>
      <c r="I106" s="47"/>
      <c r="J106" s="45"/>
      <c r="K106" s="45"/>
      <c r="L106" s="47"/>
      <c r="M106" s="47"/>
      <c r="N106" s="45"/>
      <c r="O106" s="45"/>
      <c r="P106" s="47"/>
      <c r="Q106" s="47"/>
      <c r="R106" s="45"/>
    </row>
    <row r="107" spans="1:18" x14ac:dyDescent="0.25">
      <c r="A107" s="13"/>
      <c r="B107" s="27" t="s">
        <v>29</v>
      </c>
      <c r="C107" s="29" t="s">
        <v>144</v>
      </c>
      <c r="D107" s="29"/>
      <c r="E107" s="29"/>
      <c r="F107" s="29"/>
      <c r="G107" s="29" t="s">
        <v>144</v>
      </c>
      <c r="H107" s="29"/>
      <c r="I107" s="29"/>
      <c r="J107" s="29"/>
      <c r="K107" s="29" t="s">
        <v>144</v>
      </c>
      <c r="L107" s="29"/>
      <c r="M107" s="29"/>
      <c r="N107" s="29"/>
      <c r="O107" s="29" t="s">
        <v>144</v>
      </c>
      <c r="P107" s="29"/>
      <c r="Q107" s="29"/>
      <c r="R107" s="29"/>
    </row>
    <row r="108" spans="1:18" x14ac:dyDescent="0.25">
      <c r="A108" s="13"/>
      <c r="B108" s="30" t="s">
        <v>148</v>
      </c>
      <c r="C108" s="16" t="s">
        <v>144</v>
      </c>
      <c r="D108" s="16" t="s">
        <v>149</v>
      </c>
      <c r="E108" s="32">
        <v>567289</v>
      </c>
      <c r="F108" s="19" t="s">
        <v>144</v>
      </c>
      <c r="G108" s="16" t="s">
        <v>144</v>
      </c>
      <c r="H108" s="16" t="s">
        <v>149</v>
      </c>
      <c r="I108" s="32">
        <v>567289</v>
      </c>
      <c r="J108" s="19" t="s">
        <v>144</v>
      </c>
      <c r="K108" s="16" t="s">
        <v>144</v>
      </c>
      <c r="L108" s="19" t="s">
        <v>149</v>
      </c>
      <c r="M108" s="34" t="s">
        <v>150</v>
      </c>
      <c r="N108" s="19" t="s">
        <v>144</v>
      </c>
      <c r="O108" s="16" t="s">
        <v>144</v>
      </c>
      <c r="P108" s="19" t="s">
        <v>149</v>
      </c>
      <c r="Q108" s="34" t="s">
        <v>150</v>
      </c>
      <c r="R108" s="19" t="s">
        <v>144</v>
      </c>
    </row>
    <row r="109" spans="1:18" ht="15.75" thickBot="1" x14ac:dyDescent="0.3">
      <c r="A109" s="13"/>
      <c r="B109" s="35" t="s">
        <v>151</v>
      </c>
      <c r="C109" s="29" t="s">
        <v>144</v>
      </c>
      <c r="D109" s="29"/>
      <c r="E109" s="37">
        <v>1125807</v>
      </c>
      <c r="F109" s="39" t="s">
        <v>144</v>
      </c>
      <c r="G109" s="29" t="s">
        <v>144</v>
      </c>
      <c r="H109" s="29"/>
      <c r="I109" s="37">
        <v>1125807</v>
      </c>
      <c r="J109" s="39" t="s">
        <v>144</v>
      </c>
      <c r="K109" s="29" t="s">
        <v>144</v>
      </c>
      <c r="L109" s="39"/>
      <c r="M109" s="41" t="s">
        <v>150</v>
      </c>
      <c r="N109" s="39" t="s">
        <v>144</v>
      </c>
      <c r="O109" s="29" t="s">
        <v>144</v>
      </c>
      <c r="P109" s="39"/>
      <c r="Q109" s="41" t="s">
        <v>150</v>
      </c>
      <c r="R109" s="39" t="s">
        <v>144</v>
      </c>
    </row>
    <row r="110" spans="1:18" x14ac:dyDescent="0.25">
      <c r="A110" s="13"/>
      <c r="B110" s="23"/>
      <c r="C110" s="23" t="s">
        <v>144</v>
      </c>
      <c r="D110" s="42"/>
      <c r="E110" s="42"/>
      <c r="F110" s="23"/>
      <c r="G110" s="23" t="s">
        <v>144</v>
      </c>
      <c r="H110" s="42"/>
      <c r="I110" s="42"/>
      <c r="J110" s="23"/>
      <c r="K110" s="23" t="s">
        <v>144</v>
      </c>
      <c r="L110" s="42"/>
      <c r="M110" s="42"/>
      <c r="N110" s="23"/>
      <c r="O110" s="23" t="s">
        <v>144</v>
      </c>
      <c r="P110" s="42"/>
      <c r="Q110" s="42"/>
      <c r="R110" s="23"/>
    </row>
    <row r="111" spans="1:18" ht="15.75" thickBot="1" x14ac:dyDescent="0.3">
      <c r="A111" s="13"/>
      <c r="B111" s="43" t="s">
        <v>152</v>
      </c>
      <c r="C111" s="16"/>
      <c r="D111" s="16" t="s">
        <v>149</v>
      </c>
      <c r="E111" s="32">
        <v>1693096</v>
      </c>
      <c r="F111" s="19" t="s">
        <v>144</v>
      </c>
      <c r="G111" s="16"/>
      <c r="H111" s="16" t="s">
        <v>149</v>
      </c>
      <c r="I111" s="32">
        <v>1693096</v>
      </c>
      <c r="J111" s="19" t="s">
        <v>144</v>
      </c>
      <c r="K111" s="16"/>
      <c r="L111" s="19" t="s">
        <v>149</v>
      </c>
      <c r="M111" s="34" t="s">
        <v>150</v>
      </c>
      <c r="N111" s="19" t="s">
        <v>144</v>
      </c>
      <c r="O111" s="16"/>
      <c r="P111" s="19" t="s">
        <v>149</v>
      </c>
      <c r="Q111" s="34" t="s">
        <v>150</v>
      </c>
      <c r="R111" s="19" t="s">
        <v>144</v>
      </c>
    </row>
    <row r="112" spans="1:18" ht="15.75" thickTop="1" x14ac:dyDescent="0.25">
      <c r="A112" s="13"/>
      <c r="B112" s="23"/>
      <c r="C112" s="23" t="s">
        <v>144</v>
      </c>
      <c r="D112" s="44"/>
      <c r="E112" s="44"/>
      <c r="F112" s="23"/>
      <c r="G112" s="23" t="s">
        <v>144</v>
      </c>
      <c r="H112" s="44"/>
      <c r="I112" s="44"/>
      <c r="J112" s="23"/>
      <c r="K112" s="23" t="s">
        <v>144</v>
      </c>
      <c r="L112" s="44"/>
      <c r="M112" s="44"/>
      <c r="N112" s="23"/>
      <c r="O112" s="23" t="s">
        <v>144</v>
      </c>
      <c r="P112" s="44"/>
      <c r="Q112" s="44"/>
      <c r="R112" s="23"/>
    </row>
    <row r="113" spans="1:18" x14ac:dyDescent="0.25">
      <c r="A113" s="13"/>
      <c r="B113" s="27" t="s">
        <v>35</v>
      </c>
      <c r="C113" s="29"/>
      <c r="D113" s="29"/>
      <c r="E113" s="29"/>
      <c r="F113" s="29"/>
      <c r="G113" s="29"/>
      <c r="H113" s="29"/>
      <c r="I113" s="29"/>
      <c r="J113" s="29"/>
      <c r="K113" s="29"/>
      <c r="L113" s="29"/>
      <c r="M113" s="29"/>
      <c r="N113" s="29"/>
      <c r="O113" s="29"/>
      <c r="P113" s="29"/>
      <c r="Q113" s="29"/>
      <c r="R113" s="29"/>
    </row>
    <row r="114" spans="1:18" ht="25.5" x14ac:dyDescent="0.25">
      <c r="A114" s="13"/>
      <c r="B114" s="30" t="s">
        <v>36</v>
      </c>
      <c r="C114" s="16"/>
      <c r="D114" s="16" t="s">
        <v>149</v>
      </c>
      <c r="E114" s="49">
        <v>44</v>
      </c>
      <c r="F114" s="19" t="s">
        <v>144</v>
      </c>
      <c r="G114" s="16"/>
      <c r="H114" s="19" t="s">
        <v>149</v>
      </c>
      <c r="I114" s="34" t="s">
        <v>150</v>
      </c>
      <c r="J114" s="19" t="s">
        <v>144</v>
      </c>
      <c r="K114" s="16"/>
      <c r="L114" s="16" t="s">
        <v>149</v>
      </c>
      <c r="M114" s="49">
        <v>44</v>
      </c>
      <c r="N114" s="19" t="s">
        <v>144</v>
      </c>
      <c r="O114" s="16"/>
      <c r="P114" s="19" t="s">
        <v>149</v>
      </c>
      <c r="Q114" s="34" t="s">
        <v>150</v>
      </c>
      <c r="R114" s="19" t="s">
        <v>144</v>
      </c>
    </row>
    <row r="115" spans="1:18" x14ac:dyDescent="0.25">
      <c r="A115" s="13"/>
      <c r="B115" s="35" t="s">
        <v>148</v>
      </c>
      <c r="C115" s="29"/>
      <c r="D115" s="29"/>
      <c r="E115" s="37">
        <v>427711</v>
      </c>
      <c r="F115" s="39" t="s">
        <v>144</v>
      </c>
      <c r="G115" s="29"/>
      <c r="H115" s="29"/>
      <c r="I115" s="37">
        <v>427711</v>
      </c>
      <c r="J115" s="39" t="s">
        <v>144</v>
      </c>
      <c r="K115" s="29"/>
      <c r="L115" s="39"/>
      <c r="M115" s="41" t="s">
        <v>150</v>
      </c>
      <c r="N115" s="39" t="s">
        <v>144</v>
      </c>
      <c r="O115" s="29"/>
      <c r="P115" s="39"/>
      <c r="Q115" s="41" t="s">
        <v>150</v>
      </c>
      <c r="R115" s="39" t="s">
        <v>144</v>
      </c>
    </row>
    <row r="116" spans="1:18" ht="15.75" thickBot="1" x14ac:dyDescent="0.3">
      <c r="A116" s="13"/>
      <c r="B116" s="30" t="s">
        <v>151</v>
      </c>
      <c r="C116" s="16"/>
      <c r="D116" s="16"/>
      <c r="E116" s="32">
        <v>447541</v>
      </c>
      <c r="F116" s="19" t="s">
        <v>144</v>
      </c>
      <c r="G116" s="16"/>
      <c r="H116" s="16"/>
      <c r="I116" s="32">
        <v>447541</v>
      </c>
      <c r="J116" s="19" t="s">
        <v>144</v>
      </c>
      <c r="K116" s="16"/>
      <c r="L116" s="19"/>
      <c r="M116" s="34" t="s">
        <v>150</v>
      </c>
      <c r="N116" s="19" t="s">
        <v>144</v>
      </c>
      <c r="O116" s="16"/>
      <c r="P116" s="19"/>
      <c r="Q116" s="34" t="s">
        <v>150</v>
      </c>
      <c r="R116" s="19" t="s">
        <v>144</v>
      </c>
    </row>
    <row r="117" spans="1:18" x14ac:dyDescent="0.25">
      <c r="A117" s="13"/>
      <c r="B117" s="23"/>
      <c r="C117" s="23" t="s">
        <v>144</v>
      </c>
      <c r="D117" s="42"/>
      <c r="E117" s="42"/>
      <c r="F117" s="23"/>
      <c r="G117" s="23" t="s">
        <v>144</v>
      </c>
      <c r="H117" s="42"/>
      <c r="I117" s="42"/>
      <c r="J117" s="23"/>
      <c r="K117" s="23" t="s">
        <v>144</v>
      </c>
      <c r="L117" s="42"/>
      <c r="M117" s="42"/>
      <c r="N117" s="23"/>
      <c r="O117" s="23" t="s">
        <v>144</v>
      </c>
      <c r="P117" s="42"/>
      <c r="Q117" s="42"/>
      <c r="R117" s="23"/>
    </row>
    <row r="118" spans="1:18" ht="15.75" thickBot="1" x14ac:dyDescent="0.3">
      <c r="A118" s="13"/>
      <c r="B118" s="50" t="s">
        <v>153</v>
      </c>
      <c r="C118" s="29"/>
      <c r="D118" s="29" t="s">
        <v>149</v>
      </c>
      <c r="E118" s="37">
        <v>875296</v>
      </c>
      <c r="F118" s="39" t="s">
        <v>144</v>
      </c>
      <c r="G118" s="29"/>
      <c r="H118" s="29" t="s">
        <v>149</v>
      </c>
      <c r="I118" s="37">
        <v>875252</v>
      </c>
      <c r="J118" s="39" t="s">
        <v>144</v>
      </c>
      <c r="K118" s="29"/>
      <c r="L118" s="29" t="s">
        <v>149</v>
      </c>
      <c r="M118" s="52">
        <v>44</v>
      </c>
      <c r="N118" s="39" t="s">
        <v>144</v>
      </c>
      <c r="O118" s="29"/>
      <c r="P118" s="39" t="s">
        <v>149</v>
      </c>
      <c r="Q118" s="41" t="s">
        <v>150</v>
      </c>
      <c r="R118" s="39" t="s">
        <v>144</v>
      </c>
    </row>
    <row r="119" spans="1:18" ht="15.75" thickTop="1" x14ac:dyDescent="0.25">
      <c r="A119" s="13"/>
      <c r="B119" s="23"/>
      <c r="C119" s="23" t="s">
        <v>144</v>
      </c>
      <c r="D119" s="44"/>
      <c r="E119" s="44"/>
      <c r="F119" s="23"/>
      <c r="G119" s="23" t="s">
        <v>144</v>
      </c>
      <c r="H119" s="44"/>
      <c r="I119" s="44"/>
      <c r="J119" s="23"/>
      <c r="K119" s="23" t="s">
        <v>144</v>
      </c>
      <c r="L119" s="44"/>
      <c r="M119" s="44"/>
      <c r="N119" s="23"/>
      <c r="O119" s="23" t="s">
        <v>144</v>
      </c>
      <c r="P119" s="44"/>
      <c r="Q119" s="44"/>
      <c r="R119" s="23"/>
    </row>
    <row r="120" spans="1:18" x14ac:dyDescent="0.25">
      <c r="A120" s="13"/>
      <c r="B120" s="55"/>
      <c r="C120" s="55"/>
      <c r="D120" s="55"/>
      <c r="E120" s="55"/>
      <c r="F120" s="55"/>
      <c r="G120" s="55"/>
      <c r="H120" s="55"/>
      <c r="I120" s="55"/>
      <c r="J120" s="55"/>
      <c r="K120" s="55"/>
      <c r="L120" s="55"/>
      <c r="M120" s="55"/>
      <c r="N120" s="55"/>
      <c r="O120" s="55"/>
      <c r="P120" s="55"/>
      <c r="Q120" s="55"/>
      <c r="R120" s="55"/>
    </row>
    <row r="121" spans="1:18" x14ac:dyDescent="0.25">
      <c r="A121" s="13"/>
      <c r="B121" s="56" t="s">
        <v>154</v>
      </c>
      <c r="C121" s="56"/>
      <c r="D121" s="56"/>
      <c r="E121" s="56"/>
      <c r="F121" s="56"/>
      <c r="G121" s="56"/>
      <c r="H121" s="56"/>
      <c r="I121" s="56"/>
      <c r="J121" s="56"/>
      <c r="K121" s="56"/>
      <c r="L121" s="56"/>
      <c r="M121" s="56"/>
      <c r="N121" s="56"/>
      <c r="O121" s="56"/>
      <c r="P121" s="56"/>
      <c r="Q121" s="56"/>
      <c r="R121" s="56"/>
    </row>
    <row r="122" spans="1:18" ht="15.75" x14ac:dyDescent="0.25">
      <c r="A122" s="13"/>
      <c r="B122" s="57"/>
      <c r="C122" s="57"/>
      <c r="D122" s="57"/>
      <c r="E122" s="57"/>
      <c r="F122" s="57"/>
      <c r="G122" s="57"/>
      <c r="H122" s="57"/>
      <c r="I122" s="57"/>
      <c r="J122" s="57"/>
      <c r="K122" s="57"/>
      <c r="L122" s="57"/>
      <c r="M122" s="57"/>
      <c r="N122" s="57"/>
      <c r="O122" s="57"/>
      <c r="P122" s="57"/>
      <c r="Q122" s="57"/>
      <c r="R122" s="57"/>
    </row>
    <row r="123" spans="1:18" x14ac:dyDescent="0.25">
      <c r="A123" s="13"/>
      <c r="B123" s="16"/>
      <c r="C123" s="16"/>
      <c r="D123" s="16"/>
      <c r="E123" s="16"/>
      <c r="F123" s="16"/>
      <c r="G123" s="16"/>
      <c r="H123" s="16"/>
      <c r="I123" s="16"/>
      <c r="J123" s="16"/>
      <c r="K123" s="16"/>
      <c r="L123" s="16"/>
      <c r="M123" s="16"/>
      <c r="N123" s="16"/>
      <c r="O123" s="16"/>
      <c r="P123" s="16"/>
      <c r="Q123" s="16"/>
      <c r="R123" s="16"/>
    </row>
    <row r="124" spans="1:18" x14ac:dyDescent="0.25">
      <c r="A124" s="13"/>
      <c r="B124" s="45"/>
      <c r="C124" s="45" t="s">
        <v>144</v>
      </c>
      <c r="D124" s="46" t="s">
        <v>145</v>
      </c>
      <c r="E124" s="46"/>
      <c r="F124" s="45"/>
      <c r="G124" s="45" t="s">
        <v>144</v>
      </c>
      <c r="H124" s="46" t="s">
        <v>147</v>
      </c>
      <c r="I124" s="46"/>
      <c r="J124" s="45"/>
      <c r="K124" s="45" t="s">
        <v>144</v>
      </c>
      <c r="L124" s="46" t="s">
        <v>133</v>
      </c>
      <c r="M124" s="46"/>
      <c r="N124" s="45"/>
      <c r="O124" s="45" t="s">
        <v>144</v>
      </c>
      <c r="P124" s="46" t="s">
        <v>135</v>
      </c>
      <c r="Q124" s="46"/>
      <c r="R124" s="45"/>
    </row>
    <row r="125" spans="1:18" ht="15.75" thickBot="1" x14ac:dyDescent="0.3">
      <c r="A125" s="13"/>
      <c r="B125" s="45"/>
      <c r="C125" s="45"/>
      <c r="D125" s="47" t="s">
        <v>157</v>
      </c>
      <c r="E125" s="47"/>
      <c r="F125" s="45"/>
      <c r="G125" s="45"/>
      <c r="H125" s="47"/>
      <c r="I125" s="47"/>
      <c r="J125" s="45"/>
      <c r="K125" s="45"/>
      <c r="L125" s="47"/>
      <c r="M125" s="47"/>
      <c r="N125" s="45"/>
      <c r="O125" s="45"/>
      <c r="P125" s="47"/>
      <c r="Q125" s="47"/>
      <c r="R125" s="45"/>
    </row>
    <row r="126" spans="1:18" x14ac:dyDescent="0.25">
      <c r="A126" s="13"/>
      <c r="B126" s="27" t="s">
        <v>29</v>
      </c>
      <c r="C126" s="29" t="s">
        <v>144</v>
      </c>
      <c r="D126" s="29"/>
      <c r="E126" s="29"/>
      <c r="F126" s="29"/>
      <c r="G126" s="29" t="s">
        <v>144</v>
      </c>
      <c r="H126" s="29"/>
      <c r="I126" s="29"/>
      <c r="J126" s="29"/>
      <c r="K126" s="29" t="s">
        <v>144</v>
      </c>
      <c r="L126" s="29"/>
      <c r="M126" s="29"/>
      <c r="N126" s="29"/>
      <c r="O126" s="29" t="s">
        <v>144</v>
      </c>
      <c r="P126" s="29"/>
      <c r="Q126" s="29"/>
      <c r="R126" s="29"/>
    </row>
    <row r="127" spans="1:18" x14ac:dyDescent="0.25">
      <c r="A127" s="13"/>
      <c r="B127" s="30" t="s">
        <v>148</v>
      </c>
      <c r="C127" s="16" t="s">
        <v>144</v>
      </c>
      <c r="D127" s="16" t="s">
        <v>149</v>
      </c>
      <c r="E127" s="32">
        <v>217928</v>
      </c>
      <c r="F127" s="19" t="s">
        <v>144</v>
      </c>
      <c r="G127" s="16" t="s">
        <v>144</v>
      </c>
      <c r="H127" s="16" t="s">
        <v>149</v>
      </c>
      <c r="I127" s="32">
        <v>217928</v>
      </c>
      <c r="J127" s="19" t="s">
        <v>144</v>
      </c>
      <c r="K127" s="16" t="s">
        <v>144</v>
      </c>
      <c r="L127" s="19" t="s">
        <v>149</v>
      </c>
      <c r="M127" s="34" t="s">
        <v>150</v>
      </c>
      <c r="N127" s="19" t="s">
        <v>144</v>
      </c>
      <c r="O127" s="16" t="s">
        <v>144</v>
      </c>
      <c r="P127" s="19" t="s">
        <v>149</v>
      </c>
      <c r="Q127" s="34" t="s">
        <v>150</v>
      </c>
      <c r="R127" s="19" t="s">
        <v>144</v>
      </c>
    </row>
    <row r="128" spans="1:18" ht="15.75" thickBot="1" x14ac:dyDescent="0.3">
      <c r="A128" s="13"/>
      <c r="B128" s="35" t="s">
        <v>151</v>
      </c>
      <c r="C128" s="29" t="s">
        <v>144</v>
      </c>
      <c r="D128" s="29"/>
      <c r="E128" s="37">
        <v>419557</v>
      </c>
      <c r="F128" s="39" t="s">
        <v>144</v>
      </c>
      <c r="G128" s="29" t="s">
        <v>144</v>
      </c>
      <c r="H128" s="29"/>
      <c r="I128" s="37">
        <v>419557</v>
      </c>
      <c r="J128" s="39" t="s">
        <v>144</v>
      </c>
      <c r="K128" s="29" t="s">
        <v>144</v>
      </c>
      <c r="L128" s="39"/>
      <c r="M128" s="41" t="s">
        <v>150</v>
      </c>
      <c r="N128" s="39" t="s">
        <v>144</v>
      </c>
      <c r="O128" s="29" t="s">
        <v>144</v>
      </c>
      <c r="P128" s="39"/>
      <c r="Q128" s="41" t="s">
        <v>150</v>
      </c>
      <c r="R128" s="39" t="s">
        <v>144</v>
      </c>
    </row>
    <row r="129" spans="1:18" x14ac:dyDescent="0.25">
      <c r="A129" s="13"/>
      <c r="B129" s="23"/>
      <c r="C129" s="23" t="s">
        <v>144</v>
      </c>
      <c r="D129" s="42"/>
      <c r="E129" s="42"/>
      <c r="F129" s="23"/>
      <c r="G129" s="23" t="s">
        <v>144</v>
      </c>
      <c r="H129" s="42"/>
      <c r="I129" s="42"/>
      <c r="J129" s="23"/>
      <c r="K129" s="23" t="s">
        <v>144</v>
      </c>
      <c r="L129" s="42"/>
      <c r="M129" s="42"/>
      <c r="N129" s="23"/>
      <c r="O129" s="23" t="s">
        <v>144</v>
      </c>
      <c r="P129" s="42"/>
      <c r="Q129" s="42"/>
      <c r="R129" s="23"/>
    </row>
    <row r="130" spans="1:18" ht="15.75" thickBot="1" x14ac:dyDescent="0.3">
      <c r="A130" s="13"/>
      <c r="B130" s="43" t="s">
        <v>152</v>
      </c>
      <c r="C130" s="16"/>
      <c r="D130" s="16" t="s">
        <v>149</v>
      </c>
      <c r="E130" s="32">
        <v>637485</v>
      </c>
      <c r="F130" s="19" t="s">
        <v>144</v>
      </c>
      <c r="G130" s="16"/>
      <c r="H130" s="16" t="s">
        <v>149</v>
      </c>
      <c r="I130" s="32">
        <v>637485</v>
      </c>
      <c r="J130" s="19" t="s">
        <v>144</v>
      </c>
      <c r="K130" s="16"/>
      <c r="L130" s="19" t="s">
        <v>149</v>
      </c>
      <c r="M130" s="34" t="s">
        <v>150</v>
      </c>
      <c r="N130" s="19" t="s">
        <v>144</v>
      </c>
      <c r="O130" s="16"/>
      <c r="P130" s="19" t="s">
        <v>149</v>
      </c>
      <c r="Q130" s="34" t="s">
        <v>150</v>
      </c>
      <c r="R130" s="19" t="s">
        <v>144</v>
      </c>
    </row>
    <row r="131" spans="1:18" ht="15.75" thickTop="1" x14ac:dyDescent="0.25">
      <c r="A131" s="13"/>
      <c r="B131" s="23"/>
      <c r="C131" s="23" t="s">
        <v>144</v>
      </c>
      <c r="D131" s="44"/>
      <c r="E131" s="44"/>
      <c r="F131" s="23"/>
      <c r="G131" s="23" t="s">
        <v>144</v>
      </c>
      <c r="H131" s="44"/>
      <c r="I131" s="44"/>
      <c r="J131" s="23"/>
      <c r="K131" s="23" t="s">
        <v>144</v>
      </c>
      <c r="L131" s="44"/>
      <c r="M131" s="44"/>
      <c r="N131" s="23"/>
      <c r="O131" s="23" t="s">
        <v>144</v>
      </c>
      <c r="P131" s="44"/>
      <c r="Q131" s="44"/>
      <c r="R131" s="23"/>
    </row>
    <row r="132" spans="1:18" x14ac:dyDescent="0.25">
      <c r="A132" s="13"/>
      <c r="B132" s="27" t="s">
        <v>35</v>
      </c>
      <c r="C132" s="29"/>
      <c r="D132" s="29"/>
      <c r="E132" s="29"/>
      <c r="F132" s="29"/>
      <c r="G132" s="29"/>
      <c r="H132" s="29"/>
      <c r="I132" s="29"/>
      <c r="J132" s="29"/>
      <c r="K132" s="29"/>
      <c r="L132" s="29"/>
      <c r="M132" s="29"/>
      <c r="N132" s="29"/>
      <c r="O132" s="29"/>
      <c r="P132" s="29"/>
      <c r="Q132" s="29"/>
      <c r="R132" s="29"/>
    </row>
    <row r="133" spans="1:18" ht="25.5" x14ac:dyDescent="0.25">
      <c r="A133" s="13"/>
      <c r="B133" s="30" t="s">
        <v>36</v>
      </c>
      <c r="C133" s="16"/>
      <c r="D133" s="16" t="s">
        <v>149</v>
      </c>
      <c r="E133" s="49">
        <v>12</v>
      </c>
      <c r="F133" s="19" t="s">
        <v>144</v>
      </c>
      <c r="G133" s="16"/>
      <c r="H133" s="19" t="s">
        <v>149</v>
      </c>
      <c r="I133" s="34" t="s">
        <v>150</v>
      </c>
      <c r="J133" s="19" t="s">
        <v>144</v>
      </c>
      <c r="K133" s="16"/>
      <c r="L133" s="16" t="s">
        <v>149</v>
      </c>
      <c r="M133" s="49">
        <v>12</v>
      </c>
      <c r="N133" s="19" t="s">
        <v>144</v>
      </c>
      <c r="O133" s="16"/>
      <c r="P133" s="19" t="s">
        <v>149</v>
      </c>
      <c r="Q133" s="34" t="s">
        <v>150</v>
      </c>
      <c r="R133" s="19" t="s">
        <v>144</v>
      </c>
    </row>
    <row r="134" spans="1:18" x14ac:dyDescent="0.25">
      <c r="A134" s="13"/>
      <c r="B134" s="35" t="s">
        <v>148</v>
      </c>
      <c r="C134" s="29"/>
      <c r="D134" s="29"/>
      <c r="E134" s="37">
        <v>167110</v>
      </c>
      <c r="F134" s="39" t="s">
        <v>144</v>
      </c>
      <c r="G134" s="29"/>
      <c r="H134" s="29"/>
      <c r="I134" s="37">
        <v>167110</v>
      </c>
      <c r="J134" s="39" t="s">
        <v>144</v>
      </c>
      <c r="K134" s="29"/>
      <c r="L134" s="39"/>
      <c r="M134" s="41" t="s">
        <v>150</v>
      </c>
      <c r="N134" s="39" t="s">
        <v>144</v>
      </c>
      <c r="O134" s="29"/>
      <c r="P134" s="39"/>
      <c r="Q134" s="41" t="s">
        <v>150</v>
      </c>
      <c r="R134" s="39" t="s">
        <v>144</v>
      </c>
    </row>
    <row r="135" spans="1:18" ht="15.75" thickBot="1" x14ac:dyDescent="0.3">
      <c r="A135" s="13"/>
      <c r="B135" s="30" t="s">
        <v>151</v>
      </c>
      <c r="C135" s="16"/>
      <c r="D135" s="16"/>
      <c r="E135" s="32">
        <v>177312</v>
      </c>
      <c r="F135" s="19" t="s">
        <v>144</v>
      </c>
      <c r="G135" s="16"/>
      <c r="H135" s="16"/>
      <c r="I135" s="32">
        <v>177312</v>
      </c>
      <c r="J135" s="19" t="s">
        <v>144</v>
      </c>
      <c r="K135" s="16"/>
      <c r="L135" s="19"/>
      <c r="M135" s="34" t="s">
        <v>150</v>
      </c>
      <c r="N135" s="19" t="s">
        <v>144</v>
      </c>
      <c r="O135" s="16"/>
      <c r="P135" s="19"/>
      <c r="Q135" s="34" t="s">
        <v>150</v>
      </c>
      <c r="R135" s="19" t="s">
        <v>144</v>
      </c>
    </row>
    <row r="136" spans="1:18" x14ac:dyDescent="0.25">
      <c r="A136" s="13"/>
      <c r="B136" s="23"/>
      <c r="C136" s="23" t="s">
        <v>144</v>
      </c>
      <c r="D136" s="42"/>
      <c r="E136" s="42"/>
      <c r="F136" s="23"/>
      <c r="G136" s="23" t="s">
        <v>144</v>
      </c>
      <c r="H136" s="42"/>
      <c r="I136" s="42"/>
      <c r="J136" s="23"/>
      <c r="K136" s="23" t="s">
        <v>144</v>
      </c>
      <c r="L136" s="42"/>
      <c r="M136" s="42"/>
      <c r="N136" s="23"/>
      <c r="O136" s="23" t="s">
        <v>144</v>
      </c>
      <c r="P136" s="42"/>
      <c r="Q136" s="42"/>
      <c r="R136" s="23"/>
    </row>
    <row r="137" spans="1:18" ht="15.75" thickBot="1" x14ac:dyDescent="0.3">
      <c r="A137" s="13"/>
      <c r="B137" s="50" t="s">
        <v>153</v>
      </c>
      <c r="C137" s="29"/>
      <c r="D137" s="29" t="s">
        <v>149</v>
      </c>
      <c r="E137" s="37">
        <v>344434</v>
      </c>
      <c r="F137" s="39" t="s">
        <v>144</v>
      </c>
      <c r="G137" s="29"/>
      <c r="H137" s="29" t="s">
        <v>149</v>
      </c>
      <c r="I137" s="37">
        <v>344422</v>
      </c>
      <c r="J137" s="39" t="s">
        <v>144</v>
      </c>
      <c r="K137" s="29"/>
      <c r="L137" s="29" t="s">
        <v>149</v>
      </c>
      <c r="M137" s="52">
        <v>12</v>
      </c>
      <c r="N137" s="39" t="s">
        <v>144</v>
      </c>
      <c r="O137" s="29"/>
      <c r="P137" s="39" t="s">
        <v>149</v>
      </c>
      <c r="Q137" s="41" t="s">
        <v>150</v>
      </c>
      <c r="R137" s="39" t="s">
        <v>144</v>
      </c>
    </row>
    <row r="138" spans="1:18" ht="15.75" thickTop="1" x14ac:dyDescent="0.25">
      <c r="A138" s="13"/>
      <c r="B138" s="23"/>
      <c r="C138" s="23" t="s">
        <v>144</v>
      </c>
      <c r="D138" s="44"/>
      <c r="E138" s="44"/>
      <c r="F138" s="23"/>
      <c r="G138" s="23" t="s">
        <v>144</v>
      </c>
      <c r="H138" s="44"/>
      <c r="I138" s="44"/>
      <c r="J138" s="23"/>
      <c r="K138" s="23" t="s">
        <v>144</v>
      </c>
      <c r="L138" s="44"/>
      <c r="M138" s="44"/>
      <c r="N138" s="23"/>
      <c r="O138" s="23" t="s">
        <v>144</v>
      </c>
      <c r="P138" s="44"/>
      <c r="Q138" s="44"/>
      <c r="R138" s="23"/>
    </row>
    <row r="139" spans="1:18" x14ac:dyDescent="0.25">
      <c r="A139" s="13"/>
      <c r="B139" s="56" t="s">
        <v>155</v>
      </c>
      <c r="C139" s="56"/>
      <c r="D139" s="56"/>
      <c r="E139" s="56"/>
      <c r="F139" s="56"/>
      <c r="G139" s="56"/>
      <c r="H139" s="56"/>
      <c r="I139" s="56"/>
      <c r="J139" s="56"/>
      <c r="K139" s="56"/>
      <c r="L139" s="56"/>
      <c r="M139" s="56"/>
      <c r="N139" s="56"/>
      <c r="O139" s="56"/>
      <c r="P139" s="56"/>
      <c r="Q139" s="56"/>
      <c r="R139" s="56"/>
    </row>
    <row r="140" spans="1:18" ht="15.75" x14ac:dyDescent="0.25">
      <c r="A140" s="13"/>
      <c r="B140" s="57"/>
      <c r="C140" s="57"/>
      <c r="D140" s="57"/>
      <c r="E140" s="57"/>
      <c r="F140" s="57"/>
      <c r="G140" s="57"/>
      <c r="H140" s="57"/>
      <c r="I140" s="57"/>
      <c r="J140" s="57"/>
      <c r="K140" s="57"/>
      <c r="L140" s="57"/>
      <c r="M140" s="57"/>
      <c r="N140" s="57"/>
      <c r="O140" s="57"/>
      <c r="P140" s="57"/>
      <c r="Q140" s="57"/>
      <c r="R140" s="57"/>
    </row>
    <row r="141" spans="1:18" x14ac:dyDescent="0.25">
      <c r="A141" s="13"/>
      <c r="B141" s="16"/>
      <c r="C141" s="16"/>
      <c r="D141" s="16"/>
      <c r="E141" s="16"/>
      <c r="F141" s="16"/>
      <c r="G141" s="16"/>
      <c r="H141" s="16"/>
      <c r="I141" s="16"/>
      <c r="J141" s="16"/>
      <c r="K141" s="16"/>
      <c r="L141" s="16"/>
      <c r="M141" s="16"/>
      <c r="N141" s="16"/>
      <c r="O141" s="16"/>
      <c r="P141" s="16"/>
      <c r="Q141" s="16"/>
      <c r="R141" s="16"/>
    </row>
    <row r="142" spans="1:18" x14ac:dyDescent="0.25">
      <c r="A142" s="13"/>
      <c r="B142" s="45"/>
      <c r="C142" s="45" t="s">
        <v>144</v>
      </c>
      <c r="D142" s="46" t="s">
        <v>145</v>
      </c>
      <c r="E142" s="46"/>
      <c r="F142" s="45"/>
      <c r="G142" s="45" t="s">
        <v>144</v>
      </c>
      <c r="H142" s="46" t="s">
        <v>147</v>
      </c>
      <c r="I142" s="46"/>
      <c r="J142" s="45"/>
      <c r="K142" s="45" t="s">
        <v>144</v>
      </c>
      <c r="L142" s="46" t="s">
        <v>133</v>
      </c>
      <c r="M142" s="46"/>
      <c r="N142" s="45"/>
      <c r="O142" s="45" t="s">
        <v>144</v>
      </c>
      <c r="P142" s="46" t="s">
        <v>135</v>
      </c>
      <c r="Q142" s="46"/>
      <c r="R142" s="45"/>
    </row>
    <row r="143" spans="1:18" ht="15.75" thickBot="1" x14ac:dyDescent="0.3">
      <c r="A143" s="13"/>
      <c r="B143" s="45"/>
      <c r="C143" s="45"/>
      <c r="D143" s="47" t="s">
        <v>157</v>
      </c>
      <c r="E143" s="47"/>
      <c r="F143" s="45"/>
      <c r="G143" s="45"/>
      <c r="H143" s="47"/>
      <c r="I143" s="47"/>
      <c r="J143" s="45"/>
      <c r="K143" s="45"/>
      <c r="L143" s="47"/>
      <c r="M143" s="47"/>
      <c r="N143" s="45"/>
      <c r="O143" s="45"/>
      <c r="P143" s="47"/>
      <c r="Q143" s="47"/>
      <c r="R143" s="45"/>
    </row>
    <row r="144" spans="1:18" x14ac:dyDescent="0.25">
      <c r="A144" s="13"/>
      <c r="B144" s="27" t="s">
        <v>29</v>
      </c>
      <c r="C144" s="29" t="s">
        <v>144</v>
      </c>
      <c r="D144" s="29"/>
      <c r="E144" s="29"/>
      <c r="F144" s="29"/>
      <c r="G144" s="29" t="s">
        <v>144</v>
      </c>
      <c r="H144" s="29"/>
      <c r="I144" s="29"/>
      <c r="J144" s="29"/>
      <c r="K144" s="29" t="s">
        <v>144</v>
      </c>
      <c r="L144" s="29"/>
      <c r="M144" s="29"/>
      <c r="N144" s="29"/>
      <c r="O144" s="29" t="s">
        <v>144</v>
      </c>
      <c r="P144" s="29"/>
      <c r="Q144" s="29"/>
      <c r="R144" s="29"/>
    </row>
    <row r="145" spans="1:18" x14ac:dyDescent="0.25">
      <c r="A145" s="13"/>
      <c r="B145" s="30" t="s">
        <v>148</v>
      </c>
      <c r="C145" s="16" t="s">
        <v>144</v>
      </c>
      <c r="D145" s="16" t="s">
        <v>149</v>
      </c>
      <c r="E145" s="32">
        <v>349361</v>
      </c>
      <c r="F145" s="19" t="s">
        <v>144</v>
      </c>
      <c r="G145" s="16" t="s">
        <v>144</v>
      </c>
      <c r="H145" s="16" t="s">
        <v>149</v>
      </c>
      <c r="I145" s="32">
        <v>349361</v>
      </c>
      <c r="J145" s="19" t="s">
        <v>144</v>
      </c>
      <c r="K145" s="16" t="s">
        <v>144</v>
      </c>
      <c r="L145" s="19" t="s">
        <v>149</v>
      </c>
      <c r="M145" s="34" t="s">
        <v>150</v>
      </c>
      <c r="N145" s="19" t="s">
        <v>144</v>
      </c>
      <c r="O145" s="16" t="s">
        <v>144</v>
      </c>
      <c r="P145" s="19" t="s">
        <v>149</v>
      </c>
      <c r="Q145" s="34" t="s">
        <v>150</v>
      </c>
      <c r="R145" s="19" t="s">
        <v>144</v>
      </c>
    </row>
    <row r="146" spans="1:18" ht="15.75" thickBot="1" x14ac:dyDescent="0.3">
      <c r="A146" s="13"/>
      <c r="B146" s="35" t="s">
        <v>151</v>
      </c>
      <c r="C146" s="29" t="s">
        <v>144</v>
      </c>
      <c r="D146" s="29"/>
      <c r="E146" s="37">
        <v>706250</v>
      </c>
      <c r="F146" s="39" t="s">
        <v>144</v>
      </c>
      <c r="G146" s="29" t="s">
        <v>144</v>
      </c>
      <c r="H146" s="29"/>
      <c r="I146" s="37">
        <v>706250</v>
      </c>
      <c r="J146" s="39" t="s">
        <v>144</v>
      </c>
      <c r="K146" s="29" t="s">
        <v>144</v>
      </c>
      <c r="L146" s="39"/>
      <c r="M146" s="41" t="s">
        <v>150</v>
      </c>
      <c r="N146" s="39" t="s">
        <v>144</v>
      </c>
      <c r="O146" s="29" t="s">
        <v>144</v>
      </c>
      <c r="P146" s="39"/>
      <c r="Q146" s="41" t="s">
        <v>150</v>
      </c>
      <c r="R146" s="39" t="s">
        <v>144</v>
      </c>
    </row>
    <row r="147" spans="1:18" x14ac:dyDescent="0.25">
      <c r="A147" s="13"/>
      <c r="B147" s="23"/>
      <c r="C147" s="23" t="s">
        <v>144</v>
      </c>
      <c r="D147" s="42"/>
      <c r="E147" s="42"/>
      <c r="F147" s="23"/>
      <c r="G147" s="23" t="s">
        <v>144</v>
      </c>
      <c r="H147" s="42"/>
      <c r="I147" s="42"/>
      <c r="J147" s="23"/>
      <c r="K147" s="23" t="s">
        <v>144</v>
      </c>
      <c r="L147" s="42"/>
      <c r="M147" s="42"/>
      <c r="N147" s="23"/>
      <c r="O147" s="23" t="s">
        <v>144</v>
      </c>
      <c r="P147" s="42"/>
      <c r="Q147" s="42"/>
      <c r="R147" s="23"/>
    </row>
    <row r="148" spans="1:18" ht="15.75" thickBot="1" x14ac:dyDescent="0.3">
      <c r="A148" s="13"/>
      <c r="B148" s="43" t="s">
        <v>152</v>
      </c>
      <c r="C148" s="16"/>
      <c r="D148" s="16" t="s">
        <v>149</v>
      </c>
      <c r="E148" s="32">
        <v>1055611</v>
      </c>
      <c r="F148" s="19" t="s">
        <v>144</v>
      </c>
      <c r="G148" s="16"/>
      <c r="H148" s="16" t="s">
        <v>149</v>
      </c>
      <c r="I148" s="32">
        <v>1055611</v>
      </c>
      <c r="J148" s="19" t="s">
        <v>144</v>
      </c>
      <c r="K148" s="16"/>
      <c r="L148" s="19" t="s">
        <v>149</v>
      </c>
      <c r="M148" s="34" t="s">
        <v>150</v>
      </c>
      <c r="N148" s="19" t="s">
        <v>144</v>
      </c>
      <c r="O148" s="16"/>
      <c r="P148" s="19" t="s">
        <v>149</v>
      </c>
      <c r="Q148" s="34" t="s">
        <v>150</v>
      </c>
      <c r="R148" s="19" t="s">
        <v>144</v>
      </c>
    </row>
    <row r="149" spans="1:18" ht="15.75" thickTop="1" x14ac:dyDescent="0.25">
      <c r="A149" s="13"/>
      <c r="B149" s="23"/>
      <c r="C149" s="23" t="s">
        <v>144</v>
      </c>
      <c r="D149" s="44"/>
      <c r="E149" s="44"/>
      <c r="F149" s="23"/>
      <c r="G149" s="23" t="s">
        <v>144</v>
      </c>
      <c r="H149" s="44"/>
      <c r="I149" s="44"/>
      <c r="J149" s="23"/>
      <c r="K149" s="23" t="s">
        <v>144</v>
      </c>
      <c r="L149" s="44"/>
      <c r="M149" s="44"/>
      <c r="N149" s="23"/>
      <c r="O149" s="23" t="s">
        <v>144</v>
      </c>
      <c r="P149" s="44"/>
      <c r="Q149" s="44"/>
      <c r="R149" s="23"/>
    </row>
    <row r="150" spans="1:18" x14ac:dyDescent="0.25">
      <c r="A150" s="13"/>
      <c r="B150" s="27" t="s">
        <v>35</v>
      </c>
      <c r="C150" s="29"/>
      <c r="D150" s="29"/>
      <c r="E150" s="29"/>
      <c r="F150" s="29"/>
      <c r="G150" s="29"/>
      <c r="H150" s="29"/>
      <c r="I150" s="29"/>
      <c r="J150" s="29"/>
      <c r="K150" s="29"/>
      <c r="L150" s="29"/>
      <c r="M150" s="29"/>
      <c r="N150" s="29"/>
      <c r="O150" s="29"/>
      <c r="P150" s="29"/>
      <c r="Q150" s="29"/>
      <c r="R150" s="29"/>
    </row>
    <row r="151" spans="1:18" ht="25.5" x14ac:dyDescent="0.25">
      <c r="A151" s="13"/>
      <c r="B151" s="30" t="s">
        <v>36</v>
      </c>
      <c r="C151" s="16"/>
      <c r="D151" s="16" t="s">
        <v>149</v>
      </c>
      <c r="E151" s="49">
        <v>32</v>
      </c>
      <c r="F151" s="19" t="s">
        <v>144</v>
      </c>
      <c r="G151" s="16"/>
      <c r="H151" s="19" t="s">
        <v>149</v>
      </c>
      <c r="I151" s="34" t="s">
        <v>150</v>
      </c>
      <c r="J151" s="19" t="s">
        <v>144</v>
      </c>
      <c r="K151" s="16"/>
      <c r="L151" s="16" t="s">
        <v>149</v>
      </c>
      <c r="M151" s="49">
        <v>32</v>
      </c>
      <c r="N151" s="19" t="s">
        <v>144</v>
      </c>
      <c r="O151" s="16"/>
      <c r="P151" s="19" t="s">
        <v>149</v>
      </c>
      <c r="Q151" s="34" t="s">
        <v>150</v>
      </c>
      <c r="R151" s="19" t="s">
        <v>144</v>
      </c>
    </row>
    <row r="152" spans="1:18" x14ac:dyDescent="0.25">
      <c r="A152" s="13"/>
      <c r="B152" s="35" t="s">
        <v>148</v>
      </c>
      <c r="C152" s="29"/>
      <c r="D152" s="29"/>
      <c r="E152" s="37">
        <v>260601</v>
      </c>
      <c r="F152" s="39" t="s">
        <v>144</v>
      </c>
      <c r="G152" s="29"/>
      <c r="H152" s="29"/>
      <c r="I152" s="37">
        <v>260601</v>
      </c>
      <c r="J152" s="39" t="s">
        <v>144</v>
      </c>
      <c r="K152" s="29"/>
      <c r="L152" s="39"/>
      <c r="M152" s="41" t="s">
        <v>150</v>
      </c>
      <c r="N152" s="39" t="s">
        <v>144</v>
      </c>
      <c r="O152" s="29"/>
      <c r="P152" s="39"/>
      <c r="Q152" s="41" t="s">
        <v>150</v>
      </c>
      <c r="R152" s="39" t="s">
        <v>144</v>
      </c>
    </row>
    <row r="153" spans="1:18" ht="15.75" thickBot="1" x14ac:dyDescent="0.3">
      <c r="A153" s="13"/>
      <c r="B153" s="30" t="s">
        <v>151</v>
      </c>
      <c r="C153" s="16"/>
      <c r="D153" s="16"/>
      <c r="E153" s="32">
        <v>270229</v>
      </c>
      <c r="F153" s="19" t="s">
        <v>144</v>
      </c>
      <c r="G153" s="16"/>
      <c r="H153" s="16"/>
      <c r="I153" s="32">
        <v>270229</v>
      </c>
      <c r="J153" s="19" t="s">
        <v>144</v>
      </c>
      <c r="K153" s="16"/>
      <c r="L153" s="19"/>
      <c r="M153" s="34" t="s">
        <v>150</v>
      </c>
      <c r="N153" s="19" t="s">
        <v>144</v>
      </c>
      <c r="O153" s="16"/>
      <c r="P153" s="19"/>
      <c r="Q153" s="34" t="s">
        <v>150</v>
      </c>
      <c r="R153" s="19" t="s">
        <v>144</v>
      </c>
    </row>
    <row r="154" spans="1:18" x14ac:dyDescent="0.25">
      <c r="A154" s="13"/>
      <c r="B154" s="23"/>
      <c r="C154" s="23" t="s">
        <v>144</v>
      </c>
      <c r="D154" s="42"/>
      <c r="E154" s="42"/>
      <c r="F154" s="23"/>
      <c r="G154" s="23" t="s">
        <v>144</v>
      </c>
      <c r="H154" s="42"/>
      <c r="I154" s="42"/>
      <c r="J154" s="23"/>
      <c r="K154" s="23" t="s">
        <v>144</v>
      </c>
      <c r="L154" s="42"/>
      <c r="M154" s="42"/>
      <c r="N154" s="23"/>
      <c r="O154" s="23" t="s">
        <v>144</v>
      </c>
      <c r="P154" s="42"/>
      <c r="Q154" s="42"/>
      <c r="R154" s="23"/>
    </row>
    <row r="155" spans="1:18" ht="15.75" thickBot="1" x14ac:dyDescent="0.3">
      <c r="A155" s="13"/>
      <c r="B155" s="50" t="s">
        <v>153</v>
      </c>
      <c r="C155" s="29"/>
      <c r="D155" s="29" t="s">
        <v>149</v>
      </c>
      <c r="E155" s="37">
        <v>530862</v>
      </c>
      <c r="F155" s="39" t="s">
        <v>144</v>
      </c>
      <c r="G155" s="29"/>
      <c r="H155" s="29" t="s">
        <v>149</v>
      </c>
      <c r="I155" s="37">
        <v>530830</v>
      </c>
      <c r="J155" s="39" t="s">
        <v>144</v>
      </c>
      <c r="K155" s="29"/>
      <c r="L155" s="29" t="s">
        <v>149</v>
      </c>
      <c r="M155" s="52">
        <v>32</v>
      </c>
      <c r="N155" s="39" t="s">
        <v>144</v>
      </c>
      <c r="O155" s="29"/>
      <c r="P155" s="39" t="s">
        <v>149</v>
      </c>
      <c r="Q155" s="41" t="s">
        <v>150</v>
      </c>
      <c r="R155" s="39" t="s">
        <v>144</v>
      </c>
    </row>
    <row r="156" spans="1:18" ht="15.75" thickTop="1" x14ac:dyDescent="0.25">
      <c r="A156" s="13"/>
      <c r="B156" s="23"/>
      <c r="C156" s="23" t="s">
        <v>144</v>
      </c>
      <c r="D156" s="44"/>
      <c r="E156" s="44"/>
      <c r="F156" s="23"/>
      <c r="G156" s="23" t="s">
        <v>144</v>
      </c>
      <c r="H156" s="44"/>
      <c r="I156" s="44"/>
      <c r="J156" s="23"/>
      <c r="K156" s="23" t="s">
        <v>144</v>
      </c>
      <c r="L156" s="44"/>
      <c r="M156" s="44"/>
      <c r="N156" s="23"/>
      <c r="O156" s="23" t="s">
        <v>144</v>
      </c>
      <c r="P156" s="44"/>
      <c r="Q156" s="44"/>
      <c r="R156" s="23"/>
    </row>
    <row r="157" spans="1:18" x14ac:dyDescent="0.25">
      <c r="A157" s="13"/>
      <c r="B157" s="18" t="s">
        <v>158</v>
      </c>
      <c r="C157" s="18"/>
      <c r="D157" s="18"/>
      <c r="E157" s="18"/>
      <c r="F157" s="18"/>
      <c r="G157" s="18"/>
      <c r="H157" s="18"/>
      <c r="I157" s="18"/>
      <c r="J157" s="18"/>
      <c r="K157" s="18"/>
      <c r="L157" s="18"/>
      <c r="M157" s="18"/>
      <c r="N157" s="18"/>
      <c r="O157" s="18"/>
      <c r="P157" s="18"/>
      <c r="Q157" s="18"/>
      <c r="R157" s="18"/>
    </row>
  </sheetData>
  <mergeCells count="137">
    <mergeCell ref="B139:R139"/>
    <mergeCell ref="B140:R140"/>
    <mergeCell ref="B157:R157"/>
    <mergeCell ref="B101:R101"/>
    <mergeCell ref="B102:R102"/>
    <mergeCell ref="B103:R103"/>
    <mergeCell ref="B120:R120"/>
    <mergeCell ref="B121:R121"/>
    <mergeCell ref="B122:R122"/>
    <mergeCell ref="B50:R50"/>
    <mergeCell ref="B66:R66"/>
    <mergeCell ref="B67:R67"/>
    <mergeCell ref="B68:R68"/>
    <mergeCell ref="B84:R84"/>
    <mergeCell ref="B85:R85"/>
    <mergeCell ref="B33:R33"/>
    <mergeCell ref="B35:R35"/>
    <mergeCell ref="B36:R36"/>
    <mergeCell ref="B43:R43"/>
    <mergeCell ref="B44:R44"/>
    <mergeCell ref="B45:R45"/>
    <mergeCell ref="B25:R25"/>
    <mergeCell ref="B26:R26"/>
    <mergeCell ref="B28:R28"/>
    <mergeCell ref="B29:R29"/>
    <mergeCell ref="B31:R31"/>
    <mergeCell ref="B32:R32"/>
    <mergeCell ref="B18:R18"/>
    <mergeCell ref="B19:R19"/>
    <mergeCell ref="B20:R20"/>
    <mergeCell ref="B21:R21"/>
    <mergeCell ref="B22:R22"/>
    <mergeCell ref="B24:R24"/>
    <mergeCell ref="B10:R10"/>
    <mergeCell ref="B11:R11"/>
    <mergeCell ref="B13:R13"/>
    <mergeCell ref="B14:R14"/>
    <mergeCell ref="B15:R15"/>
    <mergeCell ref="B16:R16"/>
    <mergeCell ref="P142:Q143"/>
    <mergeCell ref="R142:R143"/>
    <mergeCell ref="A1:A2"/>
    <mergeCell ref="B1:R1"/>
    <mergeCell ref="B2:R2"/>
    <mergeCell ref="A3:A157"/>
    <mergeCell ref="B4:R4"/>
    <mergeCell ref="B6:R6"/>
    <mergeCell ref="B7:R7"/>
    <mergeCell ref="B9:R9"/>
    <mergeCell ref="H142:I143"/>
    <mergeCell ref="J142:J143"/>
    <mergeCell ref="K142:K143"/>
    <mergeCell ref="L142:M143"/>
    <mergeCell ref="N142:N143"/>
    <mergeCell ref="O142:O143"/>
    <mergeCell ref="B142:B143"/>
    <mergeCell ref="C142:C143"/>
    <mergeCell ref="D142:E142"/>
    <mergeCell ref="D143:E143"/>
    <mergeCell ref="F142:F143"/>
    <mergeCell ref="G142:G143"/>
    <mergeCell ref="K124:K125"/>
    <mergeCell ref="L124:M125"/>
    <mergeCell ref="N124:N125"/>
    <mergeCell ref="O124:O125"/>
    <mergeCell ref="P124:Q125"/>
    <mergeCell ref="R124:R125"/>
    <mergeCell ref="P105:Q106"/>
    <mergeCell ref="R105:R106"/>
    <mergeCell ref="B124:B125"/>
    <mergeCell ref="C124:C125"/>
    <mergeCell ref="D124:E124"/>
    <mergeCell ref="D125:E125"/>
    <mergeCell ref="F124:F125"/>
    <mergeCell ref="G124:G125"/>
    <mergeCell ref="H124:I125"/>
    <mergeCell ref="J124:J125"/>
    <mergeCell ref="H105:I106"/>
    <mergeCell ref="J105:J106"/>
    <mergeCell ref="K105:K106"/>
    <mergeCell ref="L105:M106"/>
    <mergeCell ref="N105:N106"/>
    <mergeCell ref="O105:O106"/>
    <mergeCell ref="B105:B106"/>
    <mergeCell ref="C105:C106"/>
    <mergeCell ref="D105:E105"/>
    <mergeCell ref="D106:E106"/>
    <mergeCell ref="F105:F106"/>
    <mergeCell ref="G105:G106"/>
    <mergeCell ref="K87:K88"/>
    <mergeCell ref="L87:M88"/>
    <mergeCell ref="N87:N88"/>
    <mergeCell ref="O87:O88"/>
    <mergeCell ref="P87:Q88"/>
    <mergeCell ref="R87:R88"/>
    <mergeCell ref="P70:Q71"/>
    <mergeCell ref="R70:R71"/>
    <mergeCell ref="B87:B88"/>
    <mergeCell ref="C87:C88"/>
    <mergeCell ref="D87:E87"/>
    <mergeCell ref="D88:E88"/>
    <mergeCell ref="F87:F88"/>
    <mergeCell ref="G87:G88"/>
    <mergeCell ref="H87:I88"/>
    <mergeCell ref="J87:J88"/>
    <mergeCell ref="H70:I71"/>
    <mergeCell ref="J70:J71"/>
    <mergeCell ref="K70:K71"/>
    <mergeCell ref="L70:M71"/>
    <mergeCell ref="N70:N71"/>
    <mergeCell ref="O70:O71"/>
    <mergeCell ref="N52:N53"/>
    <mergeCell ref="O52:O53"/>
    <mergeCell ref="P52:Q53"/>
    <mergeCell ref="R52:R53"/>
    <mergeCell ref="B70:B71"/>
    <mergeCell ref="C70:C71"/>
    <mergeCell ref="D70:E70"/>
    <mergeCell ref="D71:E71"/>
    <mergeCell ref="F70:F71"/>
    <mergeCell ref="G70:G71"/>
    <mergeCell ref="F52:F53"/>
    <mergeCell ref="G52:G53"/>
    <mergeCell ref="H52:I53"/>
    <mergeCell ref="J52:J53"/>
    <mergeCell ref="K52:K53"/>
    <mergeCell ref="L52:M53"/>
    <mergeCell ref="C39:D39"/>
    <mergeCell ref="C41:D41"/>
    <mergeCell ref="B52:B53"/>
    <mergeCell ref="C52:C53"/>
    <mergeCell ref="D52:E52"/>
    <mergeCell ref="D53:E53"/>
    <mergeCell ref="B46:R46"/>
    <mergeCell ref="B47:R47"/>
    <mergeCell ref="B48:R48"/>
    <mergeCell ref="B49:R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7.42578125" customWidth="1"/>
    <col min="6" max="6" width="6.140625" customWidth="1"/>
    <col min="7" max="7" width="27.42578125" customWidth="1"/>
    <col min="8" max="8" width="6.140625" customWidth="1"/>
    <col min="9" max="9" width="24.85546875" customWidth="1"/>
    <col min="10" max="10" width="6.85546875" customWidth="1"/>
    <col min="11" max="11" width="24.85546875" customWidth="1"/>
    <col min="12" max="12" width="6.140625" customWidth="1"/>
    <col min="13" max="13" width="29.7109375" customWidth="1"/>
    <col min="14" max="14" width="6.140625" customWidth="1"/>
    <col min="15" max="15" width="22.7109375" customWidth="1"/>
    <col min="16" max="16" width="6.140625" customWidth="1"/>
    <col min="17" max="17" width="22.7109375" customWidth="1"/>
    <col min="18" max="18" width="9.140625" customWidth="1"/>
    <col min="19" max="19" width="27.42578125" customWidth="1"/>
    <col min="20" max="20" width="5.85546875" customWidth="1"/>
    <col min="21" max="21" width="22.7109375" customWidth="1"/>
    <col min="22" max="23" width="5.42578125" customWidth="1"/>
    <col min="24" max="24" width="27.42578125" customWidth="1"/>
    <col min="25" max="25" width="14.5703125" customWidth="1"/>
    <col min="26" max="26" width="6.85546875" customWidth="1"/>
    <col min="27" max="27" width="27.42578125" customWidth="1"/>
    <col min="28" max="28" width="5.85546875" customWidth="1"/>
    <col min="29" max="29" width="24.85546875" customWidth="1"/>
    <col min="30" max="30" width="6.140625" customWidth="1"/>
    <col min="31" max="32" width="27.42578125" customWidth="1"/>
    <col min="33" max="33" width="12.42578125" customWidth="1"/>
    <col min="34" max="34" width="9.140625" customWidth="1"/>
    <col min="35" max="35" width="27.42578125" customWidth="1"/>
    <col min="36" max="36" width="5.85546875" customWidth="1"/>
    <col min="37" max="37" width="24.85546875" customWidth="1"/>
    <col min="38" max="38" width="6.140625" customWidth="1"/>
  </cols>
  <sheetData>
    <row r="1" spans="1:38" ht="15" customHeight="1" x14ac:dyDescent="0.25">
      <c r="A1" s="7" t="s">
        <v>1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30" x14ac:dyDescent="0.25">
      <c r="A3" s="13" t="s">
        <v>159</v>
      </c>
      <c r="B3" s="58">
        <v>-3</v>
      </c>
      <c r="C3" s="58" t="s">
        <v>160</v>
      </c>
    </row>
    <row r="4" spans="1:38" x14ac:dyDescent="0.25">
      <c r="A4" s="13"/>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row>
    <row r="5" spans="1:38" x14ac:dyDescent="0.25">
      <c r="A5" s="13"/>
      <c r="B5" s="79" t="s">
        <v>161</v>
      </c>
      <c r="C5" s="79"/>
      <c r="D5" s="79"/>
      <c r="E5" s="79"/>
      <c r="F5" s="79"/>
      <c r="G5" s="79"/>
      <c r="H5" s="79"/>
      <c r="I5" s="79"/>
      <c r="J5" s="79"/>
      <c r="K5" s="79"/>
      <c r="L5" s="79"/>
      <c r="M5" s="79"/>
      <c r="N5" s="79"/>
      <c r="O5" s="79"/>
      <c r="P5" s="79"/>
      <c r="Q5" s="79"/>
      <c r="R5" s="79"/>
      <c r="S5" s="79"/>
      <c r="T5" s="79"/>
      <c r="U5" s="79"/>
      <c r="V5" s="79"/>
      <c r="W5" s="79"/>
      <c r="X5" s="79"/>
      <c r="Y5" s="79"/>
      <c r="Z5" s="79"/>
      <c r="AA5" s="79"/>
      <c r="AB5" s="79"/>
      <c r="AC5" s="79"/>
      <c r="AD5" s="79"/>
      <c r="AE5" s="79"/>
      <c r="AF5" s="79"/>
      <c r="AG5" s="79"/>
      <c r="AH5" s="79"/>
      <c r="AI5" s="79"/>
      <c r="AJ5" s="79"/>
      <c r="AK5" s="79"/>
      <c r="AL5" s="79"/>
    </row>
    <row r="6" spans="1:38"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c r="AI6" s="12"/>
      <c r="AJ6" s="12"/>
      <c r="AK6" s="12"/>
      <c r="AL6" s="12"/>
    </row>
    <row r="7" spans="1:38" x14ac:dyDescent="0.25">
      <c r="A7" s="13"/>
      <c r="B7" s="79" t="s">
        <v>162</v>
      </c>
      <c r="C7" s="79"/>
      <c r="D7" s="79"/>
      <c r="E7" s="79"/>
      <c r="F7" s="79"/>
      <c r="G7" s="79"/>
      <c r="H7" s="79"/>
      <c r="I7" s="79"/>
      <c r="J7" s="79"/>
      <c r="K7" s="79"/>
      <c r="L7" s="79"/>
      <c r="M7" s="79"/>
      <c r="N7" s="79"/>
      <c r="O7" s="79"/>
      <c r="P7" s="79"/>
      <c r="Q7" s="79"/>
      <c r="R7" s="79"/>
      <c r="S7" s="79"/>
      <c r="T7" s="79"/>
      <c r="U7" s="79"/>
      <c r="V7" s="79"/>
      <c r="W7" s="79"/>
      <c r="X7" s="79"/>
      <c r="Y7" s="79"/>
      <c r="Z7" s="79"/>
      <c r="AA7" s="79"/>
      <c r="AB7" s="79"/>
      <c r="AC7" s="79"/>
      <c r="AD7" s="79"/>
      <c r="AE7" s="79"/>
      <c r="AF7" s="79"/>
      <c r="AG7" s="79"/>
      <c r="AH7" s="79"/>
      <c r="AI7" s="79"/>
      <c r="AJ7" s="79"/>
      <c r="AK7" s="79"/>
      <c r="AL7" s="79"/>
    </row>
    <row r="8" spans="1:38" x14ac:dyDescent="0.25">
      <c r="A8" s="13"/>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c r="AL8" s="12"/>
    </row>
    <row r="9" spans="1:38" ht="25.5" customHeight="1" x14ac:dyDescent="0.25">
      <c r="A9" s="13"/>
      <c r="B9" s="79" t="s">
        <v>163</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c r="AI9" s="79"/>
      <c r="AJ9" s="79"/>
      <c r="AK9" s="79"/>
      <c r="AL9" s="79"/>
    </row>
    <row r="10" spans="1:38"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row r="11" spans="1:38" x14ac:dyDescent="0.25">
      <c r="A11" s="13"/>
      <c r="B11" s="79" t="s">
        <v>164</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c r="AC11" s="79"/>
      <c r="AD11" s="79"/>
      <c r="AE11" s="79"/>
      <c r="AF11" s="79"/>
      <c r="AG11" s="79"/>
      <c r="AH11" s="79"/>
      <c r="AI11" s="79"/>
      <c r="AJ11" s="79"/>
      <c r="AK11" s="79"/>
      <c r="AL11" s="79"/>
    </row>
    <row r="12" spans="1:38"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row>
    <row r="13" spans="1:38" x14ac:dyDescent="0.25">
      <c r="A13" s="13"/>
      <c r="B13" s="80" t="s">
        <v>143</v>
      </c>
      <c r="C13" s="80"/>
      <c r="D13" s="80"/>
      <c r="E13" s="80"/>
      <c r="F13" s="80"/>
      <c r="G13" s="80"/>
      <c r="H13" s="80"/>
      <c r="I13" s="80"/>
      <c r="J13" s="80"/>
      <c r="K13" s="80"/>
      <c r="L13" s="80"/>
      <c r="M13" s="80"/>
      <c r="N13" s="80"/>
      <c r="O13" s="80"/>
      <c r="P13" s="80"/>
      <c r="Q13" s="80"/>
      <c r="R13" s="80"/>
      <c r="S13" s="80"/>
      <c r="T13" s="80"/>
      <c r="U13" s="80"/>
      <c r="V13" s="80"/>
      <c r="W13" s="80"/>
      <c r="X13" s="80"/>
      <c r="Y13" s="80"/>
      <c r="Z13" s="80"/>
      <c r="AA13" s="80"/>
      <c r="AB13" s="80"/>
      <c r="AC13" s="80"/>
      <c r="AD13" s="80"/>
      <c r="AE13" s="80"/>
      <c r="AF13" s="80"/>
      <c r="AG13" s="80"/>
      <c r="AH13" s="80"/>
      <c r="AI13" s="80"/>
      <c r="AJ13" s="80"/>
      <c r="AK13" s="80"/>
      <c r="AL13" s="80"/>
    </row>
    <row r="14" spans="1:38"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row>
    <row r="15" spans="1:38" x14ac:dyDescent="0.25">
      <c r="A15" s="13"/>
      <c r="B15" s="79" t="s">
        <v>165</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c r="AL15" s="79"/>
    </row>
    <row r="16" spans="1:38"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row>
    <row r="17" spans="1:38" ht="15.75" x14ac:dyDescent="0.25">
      <c r="A17" s="13"/>
      <c r="B17" s="81"/>
      <c r="C17" s="81"/>
      <c r="D17" s="81"/>
      <c r="E17" s="81"/>
      <c r="F17" s="81"/>
      <c r="G17" s="81"/>
      <c r="H17" s="81"/>
      <c r="I17" s="81"/>
      <c r="J17" s="81"/>
      <c r="K17" s="81"/>
      <c r="L17" s="81"/>
      <c r="M17" s="81"/>
      <c r="N17" s="81"/>
      <c r="O17" s="81"/>
      <c r="P17" s="81"/>
      <c r="Q17" s="81"/>
      <c r="R17" s="81"/>
      <c r="S17" s="81"/>
      <c r="T17" s="81"/>
      <c r="U17" s="81"/>
      <c r="V17" s="81"/>
      <c r="W17" s="81"/>
      <c r="X17" s="81"/>
      <c r="Y17" s="81"/>
      <c r="Z17" s="81"/>
      <c r="AA17" s="81"/>
      <c r="AB17" s="81"/>
      <c r="AC17" s="81"/>
      <c r="AD17" s="81"/>
      <c r="AE17" s="81"/>
      <c r="AF17" s="81"/>
      <c r="AG17" s="81"/>
      <c r="AH17" s="81"/>
      <c r="AI17" s="81"/>
      <c r="AJ17" s="81"/>
      <c r="AK17" s="81"/>
      <c r="AL17" s="81"/>
    </row>
    <row r="18" spans="1:38" x14ac:dyDescent="0.25">
      <c r="A18" s="13"/>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c r="AB18" s="79"/>
      <c r="AC18" s="79"/>
      <c r="AD18" s="79"/>
      <c r="AE18" s="79"/>
      <c r="AF18" s="79"/>
      <c r="AG18" s="79"/>
      <c r="AH18" s="79"/>
      <c r="AI18" s="79"/>
      <c r="AJ18" s="79"/>
      <c r="AK18" s="79"/>
      <c r="AL18" s="79"/>
    </row>
    <row r="19" spans="1:38" x14ac:dyDescent="0.25">
      <c r="A19" s="13"/>
      <c r="B19" s="4"/>
      <c r="C19" s="4"/>
      <c r="D19" s="4"/>
      <c r="E19" s="4"/>
      <c r="F19" s="4"/>
      <c r="G19" s="4"/>
      <c r="H19" s="4"/>
      <c r="I19" s="4"/>
      <c r="J19" s="4"/>
      <c r="K19" s="4"/>
      <c r="L19" s="4"/>
      <c r="M19" s="4"/>
      <c r="N19" s="4"/>
      <c r="O19" s="4"/>
      <c r="P19" s="4"/>
    </row>
    <row r="20" spans="1:38" ht="15" customHeight="1" x14ac:dyDescent="0.25">
      <c r="A20" s="13"/>
      <c r="B20" s="63" t="s">
        <v>166</v>
      </c>
      <c r="C20" s="12" t="s">
        <v>144</v>
      </c>
      <c r="D20" s="26" t="s">
        <v>167</v>
      </c>
      <c r="E20" s="12" t="s">
        <v>144</v>
      </c>
      <c r="F20" s="65" t="s">
        <v>169</v>
      </c>
      <c r="G20" s="65"/>
      <c r="H20" s="12"/>
      <c r="I20" s="12" t="s">
        <v>144</v>
      </c>
      <c r="J20" s="65" t="s">
        <v>171</v>
      </c>
      <c r="K20" s="65"/>
      <c r="L20" s="12"/>
      <c r="M20" s="12"/>
      <c r="N20" s="65" t="s">
        <v>173</v>
      </c>
      <c r="O20" s="65"/>
      <c r="P20" s="12"/>
    </row>
    <row r="21" spans="1:38" ht="15" customHeight="1" x14ac:dyDescent="0.25">
      <c r="A21" s="13"/>
      <c r="B21" s="63"/>
      <c r="C21" s="12"/>
      <c r="D21" s="26"/>
      <c r="E21" s="12"/>
      <c r="F21" s="65" t="s">
        <v>170</v>
      </c>
      <c r="G21" s="65"/>
      <c r="H21" s="12"/>
      <c r="I21" s="12"/>
      <c r="J21" s="65" t="s">
        <v>172</v>
      </c>
      <c r="K21" s="65"/>
      <c r="L21" s="12"/>
      <c r="M21" s="12"/>
      <c r="N21" s="65"/>
      <c r="O21" s="65"/>
      <c r="P21" s="12"/>
    </row>
    <row r="22" spans="1:38" ht="15.75" thickBot="1" x14ac:dyDescent="0.3">
      <c r="A22" s="13"/>
      <c r="B22" s="64"/>
      <c r="C22" s="12"/>
      <c r="D22" s="60" t="s">
        <v>168</v>
      </c>
      <c r="E22" s="12"/>
      <c r="F22" s="66"/>
      <c r="G22" s="66"/>
      <c r="H22" s="12"/>
      <c r="I22" s="12"/>
      <c r="J22" s="66"/>
      <c r="K22" s="66"/>
      <c r="L22" s="12"/>
      <c r="M22" s="12"/>
      <c r="N22" s="66"/>
      <c r="O22" s="66"/>
      <c r="P22" s="12"/>
    </row>
    <row r="23" spans="1:38" x14ac:dyDescent="0.25">
      <c r="A23" s="13"/>
      <c r="B23" s="61" t="s">
        <v>174</v>
      </c>
      <c r="C23" s="28" t="s">
        <v>144</v>
      </c>
      <c r="D23" s="28" t="s">
        <v>151</v>
      </c>
      <c r="E23" s="28" t="s">
        <v>144</v>
      </c>
      <c r="F23" s="28" t="s">
        <v>149</v>
      </c>
      <c r="G23" s="36">
        <v>927412</v>
      </c>
      <c r="H23" s="38" t="s">
        <v>144</v>
      </c>
      <c r="I23" s="28" t="s">
        <v>144</v>
      </c>
      <c r="J23" s="28" t="s">
        <v>149</v>
      </c>
      <c r="K23" s="51" t="s">
        <v>175</v>
      </c>
      <c r="L23" s="38" t="s">
        <v>176</v>
      </c>
      <c r="M23" s="28"/>
      <c r="N23" s="28" t="s">
        <v>149</v>
      </c>
      <c r="O23" s="36">
        <v>246211</v>
      </c>
      <c r="P23" s="38" t="s">
        <v>144</v>
      </c>
    </row>
    <row r="24" spans="1:38" ht="15.75" thickBot="1" x14ac:dyDescent="0.3">
      <c r="A24" s="13"/>
      <c r="B24" s="2" t="s">
        <v>174</v>
      </c>
      <c r="C24" s="4" t="s">
        <v>144</v>
      </c>
      <c r="D24" s="4" t="s">
        <v>148</v>
      </c>
      <c r="E24" s="4" t="s">
        <v>144</v>
      </c>
      <c r="F24" s="4"/>
      <c r="G24" s="31">
        <v>627584</v>
      </c>
      <c r="H24" t="s">
        <v>144</v>
      </c>
      <c r="I24" s="4" t="s">
        <v>144</v>
      </c>
      <c r="J24" s="4"/>
      <c r="K24" s="48" t="s">
        <v>177</v>
      </c>
      <c r="L24" t="s">
        <v>176</v>
      </c>
      <c r="M24" s="4"/>
      <c r="N24" s="4"/>
      <c r="O24" s="31">
        <v>473181</v>
      </c>
      <c r="P24" t="s">
        <v>144</v>
      </c>
    </row>
    <row r="25" spans="1:38" x14ac:dyDescent="0.25">
      <c r="A25" s="13"/>
      <c r="B25" s="21"/>
      <c r="C25" s="21" t="s">
        <v>144</v>
      </c>
      <c r="D25" s="21"/>
      <c r="E25" s="21" t="s">
        <v>144</v>
      </c>
      <c r="F25" s="62"/>
      <c r="G25" s="62"/>
      <c r="H25" s="21"/>
      <c r="I25" s="21" t="s">
        <v>144</v>
      </c>
      <c r="J25" s="62"/>
      <c r="K25" s="62"/>
      <c r="L25" s="21"/>
      <c r="M25" s="21"/>
      <c r="N25" s="62"/>
      <c r="O25" s="62"/>
      <c r="P25" s="21"/>
    </row>
    <row r="26" spans="1:38" ht="15.75" thickBot="1" x14ac:dyDescent="0.3">
      <c r="A26" s="13"/>
      <c r="B26" s="61" t="s">
        <v>178</v>
      </c>
      <c r="C26" s="28"/>
      <c r="D26" s="28"/>
      <c r="E26" s="28"/>
      <c r="F26" s="28" t="s">
        <v>149</v>
      </c>
      <c r="G26" s="36">
        <v>1554996</v>
      </c>
      <c r="H26" s="38" t="s">
        <v>144</v>
      </c>
      <c r="I26" s="28"/>
      <c r="J26" s="28" t="s">
        <v>149</v>
      </c>
      <c r="K26" s="51" t="s">
        <v>179</v>
      </c>
      <c r="L26" s="38" t="s">
        <v>176</v>
      </c>
      <c r="M26" s="28"/>
      <c r="N26" s="28" t="s">
        <v>149</v>
      </c>
      <c r="O26" s="36">
        <v>719392</v>
      </c>
      <c r="P26" s="38" t="s">
        <v>144</v>
      </c>
    </row>
    <row r="27" spans="1:38" x14ac:dyDescent="0.25">
      <c r="A27" s="13"/>
      <c r="B27" s="21"/>
      <c r="C27" s="21" t="s">
        <v>144</v>
      </c>
      <c r="D27" s="21"/>
      <c r="E27" s="21" t="s">
        <v>144</v>
      </c>
      <c r="F27" s="62"/>
      <c r="G27" s="62"/>
      <c r="H27" s="21"/>
      <c r="I27" s="21" t="s">
        <v>144</v>
      </c>
      <c r="J27" s="62"/>
      <c r="K27" s="62"/>
      <c r="L27" s="21"/>
      <c r="M27" s="21"/>
      <c r="N27" s="62"/>
      <c r="O27" s="62"/>
      <c r="P27" s="21"/>
    </row>
    <row r="28" spans="1:38"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row>
    <row r="29" spans="1:38" x14ac:dyDescent="0.25">
      <c r="A29" s="13"/>
      <c r="B29" s="79" t="s">
        <v>180</v>
      </c>
      <c r="C29" s="79"/>
      <c r="D29" s="79"/>
      <c r="E29" s="79"/>
      <c r="F29" s="79"/>
      <c r="G29" s="79"/>
      <c r="H29" s="79"/>
      <c r="I29" s="79"/>
      <c r="J29" s="79"/>
      <c r="K29" s="79"/>
      <c r="L29" s="79"/>
      <c r="M29" s="79"/>
      <c r="N29" s="79"/>
      <c r="O29" s="79"/>
      <c r="P29" s="79"/>
      <c r="Q29" s="79"/>
      <c r="R29" s="79"/>
      <c r="S29" s="79"/>
      <c r="T29" s="79"/>
      <c r="U29" s="79"/>
      <c r="V29" s="79"/>
      <c r="W29" s="79"/>
      <c r="X29" s="79"/>
      <c r="Y29" s="79"/>
      <c r="Z29" s="79"/>
      <c r="AA29" s="79"/>
      <c r="AB29" s="79"/>
      <c r="AC29" s="79"/>
      <c r="AD29" s="79"/>
      <c r="AE29" s="79"/>
      <c r="AF29" s="79"/>
      <c r="AG29" s="79"/>
      <c r="AH29" s="79"/>
      <c r="AI29" s="79"/>
      <c r="AJ29" s="79"/>
      <c r="AK29" s="79"/>
      <c r="AL29" s="79"/>
    </row>
    <row r="30" spans="1:38"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row>
    <row r="31" spans="1:38" ht="15.75" x14ac:dyDescent="0.25">
      <c r="A31" s="13"/>
      <c r="B31" s="81"/>
      <c r="C31" s="81"/>
      <c r="D31" s="81"/>
      <c r="E31" s="81"/>
      <c r="F31" s="81"/>
      <c r="G31" s="81"/>
      <c r="H31" s="81"/>
      <c r="I31" s="81"/>
      <c r="J31" s="81"/>
      <c r="K31" s="81"/>
      <c r="L31" s="81"/>
      <c r="M31" s="81"/>
      <c r="N31" s="81"/>
      <c r="O31" s="81"/>
      <c r="P31" s="81"/>
      <c r="Q31" s="81"/>
      <c r="R31" s="81"/>
      <c r="S31" s="81"/>
      <c r="T31" s="81"/>
      <c r="U31" s="81"/>
      <c r="V31" s="81"/>
      <c r="W31" s="81"/>
      <c r="X31" s="81"/>
      <c r="Y31" s="81"/>
      <c r="Z31" s="81"/>
      <c r="AA31" s="81"/>
      <c r="AB31" s="81"/>
      <c r="AC31" s="81"/>
      <c r="AD31" s="81"/>
      <c r="AE31" s="81"/>
      <c r="AF31" s="81"/>
      <c r="AG31" s="81"/>
      <c r="AH31" s="81"/>
      <c r="AI31" s="81"/>
      <c r="AJ31" s="81"/>
      <c r="AK31" s="81"/>
      <c r="AL31" s="81"/>
    </row>
    <row r="32" spans="1:38" x14ac:dyDescent="0.25">
      <c r="A32" s="13"/>
      <c r="B32" s="79"/>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c r="AI32" s="79"/>
      <c r="AJ32" s="79"/>
      <c r="AK32" s="79"/>
      <c r="AL32" s="79"/>
    </row>
    <row r="33" spans="1:38" x14ac:dyDescent="0.25">
      <c r="A33" s="13"/>
      <c r="B33" s="4"/>
      <c r="C33" s="4"/>
      <c r="D33" s="4"/>
      <c r="E33" s="4"/>
      <c r="F33" s="4"/>
      <c r="G33" s="4"/>
      <c r="H33" s="4"/>
      <c r="I33" s="4"/>
      <c r="J33" s="4"/>
      <c r="K33" s="4"/>
      <c r="L33" s="4"/>
      <c r="M33" s="4"/>
      <c r="N33" s="4"/>
      <c r="O33" s="4"/>
      <c r="P33" s="4"/>
    </row>
    <row r="34" spans="1:38" ht="15" customHeight="1" x14ac:dyDescent="0.25">
      <c r="A34" s="13"/>
      <c r="B34" s="63" t="s">
        <v>166</v>
      </c>
      <c r="C34" s="12" t="s">
        <v>144</v>
      </c>
      <c r="D34" s="26" t="s">
        <v>181</v>
      </c>
      <c r="E34" s="12" t="s">
        <v>144</v>
      </c>
      <c r="F34" s="65" t="s">
        <v>169</v>
      </c>
      <c r="G34" s="65"/>
      <c r="H34" s="12"/>
      <c r="I34" s="12" t="s">
        <v>144</v>
      </c>
      <c r="J34" s="65" t="s">
        <v>171</v>
      </c>
      <c r="K34" s="65"/>
      <c r="L34" s="12"/>
      <c r="M34" s="12"/>
      <c r="N34" s="65" t="s">
        <v>173</v>
      </c>
      <c r="O34" s="65"/>
      <c r="P34" s="12"/>
    </row>
    <row r="35" spans="1:38" ht="15" customHeight="1" x14ac:dyDescent="0.25">
      <c r="A35" s="13"/>
      <c r="B35" s="63"/>
      <c r="C35" s="12"/>
      <c r="D35" s="26"/>
      <c r="E35" s="12"/>
      <c r="F35" s="65" t="s">
        <v>182</v>
      </c>
      <c r="G35" s="65"/>
      <c r="H35" s="12"/>
      <c r="I35" s="12"/>
      <c r="J35" s="65" t="s">
        <v>183</v>
      </c>
      <c r="K35" s="65"/>
      <c r="L35" s="12"/>
      <c r="M35" s="12"/>
      <c r="N35" s="65"/>
      <c r="O35" s="65"/>
      <c r="P35" s="12"/>
    </row>
    <row r="36" spans="1:38" ht="15.75" thickBot="1" x14ac:dyDescent="0.3">
      <c r="A36" s="13"/>
      <c r="B36" s="64"/>
      <c r="C36" s="12"/>
      <c r="D36" s="60" t="s">
        <v>168</v>
      </c>
      <c r="E36" s="12"/>
      <c r="F36" s="66"/>
      <c r="G36" s="66"/>
      <c r="H36" s="12"/>
      <c r="I36" s="12"/>
      <c r="J36" s="66"/>
      <c r="K36" s="66"/>
      <c r="L36" s="12"/>
      <c r="M36" s="12"/>
      <c r="N36" s="66"/>
      <c r="O36" s="66"/>
      <c r="P36" s="12"/>
    </row>
    <row r="37" spans="1:38" ht="30" x14ac:dyDescent="0.25">
      <c r="A37" s="13"/>
      <c r="B37" s="61" t="s">
        <v>184</v>
      </c>
      <c r="C37" s="28" t="s">
        <v>144</v>
      </c>
      <c r="D37" s="28" t="s">
        <v>36</v>
      </c>
      <c r="E37" s="28" t="s">
        <v>144</v>
      </c>
      <c r="F37" s="38" t="s">
        <v>149</v>
      </c>
      <c r="G37" s="40" t="s">
        <v>150</v>
      </c>
      <c r="H37" s="38" t="s">
        <v>144</v>
      </c>
      <c r="I37" s="28" t="s">
        <v>144</v>
      </c>
      <c r="J37" s="28" t="s">
        <v>149</v>
      </c>
      <c r="K37" s="51" t="s">
        <v>185</v>
      </c>
      <c r="L37" s="38" t="s">
        <v>176</v>
      </c>
      <c r="M37" s="28"/>
      <c r="N37" s="28" t="s">
        <v>149</v>
      </c>
      <c r="O37" s="51" t="s">
        <v>185</v>
      </c>
      <c r="P37" s="38" t="s">
        <v>176</v>
      </c>
    </row>
    <row r="38" spans="1:38" x14ac:dyDescent="0.25">
      <c r="A38" s="13"/>
      <c r="B38" s="2" t="s">
        <v>174</v>
      </c>
      <c r="C38" s="4" t="s">
        <v>144</v>
      </c>
      <c r="D38" s="4" t="s">
        <v>151</v>
      </c>
      <c r="E38" s="4" t="s">
        <v>144</v>
      </c>
      <c r="F38" s="4"/>
      <c r="G38" s="31">
        <v>1125807</v>
      </c>
      <c r="H38" t="s">
        <v>144</v>
      </c>
      <c r="I38" s="4" t="s">
        <v>144</v>
      </c>
      <c r="J38" s="4"/>
      <c r="K38" s="48" t="s">
        <v>186</v>
      </c>
      <c r="L38" t="s">
        <v>176</v>
      </c>
      <c r="M38" s="4"/>
      <c r="N38" s="4"/>
      <c r="O38" s="31">
        <v>678266</v>
      </c>
      <c r="P38" t="s">
        <v>144</v>
      </c>
    </row>
    <row r="39" spans="1:38" ht="15.75" thickBot="1" x14ac:dyDescent="0.3">
      <c r="A39" s="13"/>
      <c r="B39" s="61" t="s">
        <v>174</v>
      </c>
      <c r="C39" s="28" t="s">
        <v>144</v>
      </c>
      <c r="D39" s="28" t="s">
        <v>148</v>
      </c>
      <c r="E39" s="28" t="s">
        <v>144</v>
      </c>
      <c r="F39" s="28"/>
      <c r="G39" s="36">
        <v>567289</v>
      </c>
      <c r="H39" s="38" t="s">
        <v>144</v>
      </c>
      <c r="I39" s="28" t="s">
        <v>144</v>
      </c>
      <c r="J39" s="28"/>
      <c r="K39" s="51" t="s">
        <v>187</v>
      </c>
      <c r="L39" s="38" t="s">
        <v>176</v>
      </c>
      <c r="M39" s="28"/>
      <c r="N39" s="28"/>
      <c r="O39" s="36">
        <v>139578</v>
      </c>
      <c r="P39" s="38" t="s">
        <v>144</v>
      </c>
    </row>
    <row r="40" spans="1:38" x14ac:dyDescent="0.25">
      <c r="A40" s="13"/>
      <c r="B40" s="21"/>
      <c r="C40" s="21" t="s">
        <v>144</v>
      </c>
      <c r="D40" s="21"/>
      <c r="E40" s="21" t="s">
        <v>144</v>
      </c>
      <c r="F40" s="62"/>
      <c r="G40" s="62"/>
      <c r="H40" s="21"/>
      <c r="I40" s="21" t="s">
        <v>144</v>
      </c>
      <c r="J40" s="62"/>
      <c r="K40" s="62"/>
      <c r="L40" s="21"/>
      <c r="M40" s="21"/>
      <c r="N40" s="62"/>
      <c r="O40" s="62"/>
      <c r="P40" s="21"/>
    </row>
    <row r="41" spans="1:38" ht="15.75" thickBot="1" x14ac:dyDescent="0.3">
      <c r="A41" s="13"/>
      <c r="B41" s="2" t="s">
        <v>178</v>
      </c>
      <c r="C41" s="4"/>
      <c r="D41" s="4"/>
      <c r="E41" s="4"/>
      <c r="F41" s="4" t="s">
        <v>149</v>
      </c>
      <c r="G41" s="31">
        <v>1693096</v>
      </c>
      <c r="H41" t="s">
        <v>144</v>
      </c>
      <c r="I41" s="4"/>
      <c r="J41" s="4" t="s">
        <v>149</v>
      </c>
      <c r="K41" s="48" t="s">
        <v>188</v>
      </c>
      <c r="L41" t="s">
        <v>176</v>
      </c>
      <c r="M41" s="4"/>
      <c r="N41" s="4" t="s">
        <v>149</v>
      </c>
      <c r="O41" s="31">
        <v>817800</v>
      </c>
      <c r="P41" t="s">
        <v>144</v>
      </c>
    </row>
    <row r="42" spans="1:38" x14ac:dyDescent="0.25">
      <c r="A42" s="13"/>
      <c r="B42" s="21"/>
      <c r="C42" s="21" t="s">
        <v>144</v>
      </c>
      <c r="D42" s="21"/>
      <c r="E42" s="21" t="s">
        <v>144</v>
      </c>
      <c r="F42" s="62"/>
      <c r="G42" s="62"/>
      <c r="H42" s="21"/>
      <c r="I42" s="21" t="s">
        <v>144</v>
      </c>
      <c r="J42" s="62"/>
      <c r="K42" s="62"/>
      <c r="L42" s="21"/>
      <c r="M42" s="21"/>
      <c r="N42" s="62"/>
      <c r="O42" s="62"/>
      <c r="P42" s="21"/>
    </row>
    <row r="43" spans="1:38"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x14ac:dyDescent="0.25">
      <c r="A44" s="13"/>
      <c r="B44" s="79" t="s">
        <v>189</v>
      </c>
      <c r="C44" s="79"/>
      <c r="D44" s="79"/>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c r="AI44" s="79"/>
      <c r="AJ44" s="79"/>
      <c r="AK44" s="79"/>
      <c r="AL44" s="79"/>
    </row>
    <row r="45" spans="1:38"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15.75" x14ac:dyDescent="0.25">
      <c r="A46" s="13"/>
      <c r="B46" s="81"/>
      <c r="C46" s="81"/>
      <c r="D46" s="81"/>
      <c r="E46" s="81"/>
      <c r="F46" s="81"/>
      <c r="G46" s="81"/>
      <c r="H46" s="81"/>
      <c r="I46" s="81"/>
      <c r="J46" s="81"/>
      <c r="K46" s="81"/>
      <c r="L46" s="81"/>
      <c r="M46" s="81"/>
      <c r="N46" s="81"/>
      <c r="O46" s="81"/>
      <c r="P46" s="81"/>
      <c r="Q46" s="81"/>
      <c r="R46" s="81"/>
      <c r="S46" s="81"/>
      <c r="T46" s="81"/>
      <c r="U46" s="81"/>
      <c r="V46" s="81"/>
      <c r="W46" s="81"/>
      <c r="X46" s="81"/>
      <c r="Y46" s="81"/>
      <c r="Z46" s="81"/>
      <c r="AA46" s="81"/>
      <c r="AB46" s="81"/>
      <c r="AC46" s="81"/>
      <c r="AD46" s="81"/>
      <c r="AE46" s="81"/>
      <c r="AF46" s="81"/>
      <c r="AG46" s="81"/>
      <c r="AH46" s="81"/>
      <c r="AI46" s="81"/>
      <c r="AJ46" s="81"/>
      <c r="AK46" s="81"/>
      <c r="AL46" s="81"/>
    </row>
    <row r="47" spans="1:38" x14ac:dyDescent="0.25">
      <c r="A47" s="13"/>
      <c r="B47" s="79"/>
      <c r="C47" s="79"/>
      <c r="D47" s="79"/>
      <c r="E47" s="79"/>
      <c r="F47" s="79"/>
      <c r="G47" s="79"/>
      <c r="H47" s="79"/>
      <c r="I47" s="79"/>
      <c r="J47" s="79"/>
      <c r="K47" s="79"/>
      <c r="L47" s="79"/>
      <c r="M47" s="79"/>
      <c r="N47" s="79"/>
      <c r="O47" s="79"/>
      <c r="P47" s="79"/>
      <c r="Q47" s="79"/>
      <c r="R47" s="79"/>
      <c r="S47" s="79"/>
      <c r="T47" s="79"/>
      <c r="U47" s="79"/>
      <c r="V47" s="79"/>
      <c r="W47" s="79"/>
      <c r="X47" s="79"/>
      <c r="Y47" s="79"/>
      <c r="Z47" s="79"/>
      <c r="AA47" s="79"/>
      <c r="AB47" s="79"/>
      <c r="AC47" s="79"/>
      <c r="AD47" s="79"/>
      <c r="AE47" s="79"/>
      <c r="AF47" s="79"/>
      <c r="AG47" s="79"/>
      <c r="AH47" s="79"/>
      <c r="AI47" s="79"/>
      <c r="AJ47" s="79"/>
      <c r="AK47" s="79"/>
      <c r="AL47" s="79"/>
    </row>
    <row r="48" spans="1:38" x14ac:dyDescent="0.25">
      <c r="A48" s="13"/>
      <c r="B48" s="4"/>
      <c r="C48" s="4"/>
      <c r="D48" s="4"/>
      <c r="E48" s="4"/>
      <c r="F48" s="4"/>
      <c r="G48" s="4"/>
      <c r="H48" s="4"/>
      <c r="I48" s="4"/>
      <c r="J48" s="4"/>
      <c r="K48" s="4"/>
      <c r="L48" s="4"/>
      <c r="M48" s="4"/>
      <c r="N48" s="4"/>
      <c r="O48" s="4"/>
      <c r="P48" s="4"/>
      <c r="Q48" s="4"/>
      <c r="R48" s="4"/>
    </row>
    <row r="49" spans="1:38" ht="15" customHeight="1" x14ac:dyDescent="0.25">
      <c r="A49" s="13"/>
      <c r="B49" s="12"/>
      <c r="C49" s="12" t="s">
        <v>144</v>
      </c>
      <c r="D49" s="12"/>
      <c r="E49" s="12"/>
      <c r="F49" s="12"/>
      <c r="G49" s="12" t="s">
        <v>144</v>
      </c>
      <c r="H49" s="65" t="s">
        <v>190</v>
      </c>
      <c r="I49" s="65"/>
      <c r="J49" s="65"/>
      <c r="K49" s="65"/>
      <c r="L49" s="65"/>
      <c r="M49" s="65"/>
      <c r="N49" s="12"/>
      <c r="O49" s="12" t="s">
        <v>144</v>
      </c>
      <c r="P49" s="12"/>
      <c r="Q49" s="12"/>
      <c r="R49" s="12"/>
    </row>
    <row r="50" spans="1:38" ht="15" customHeight="1" x14ac:dyDescent="0.25">
      <c r="A50" s="13"/>
      <c r="B50" s="12"/>
      <c r="C50" s="12"/>
      <c r="D50" s="12"/>
      <c r="E50" s="12"/>
      <c r="F50" s="12"/>
      <c r="G50" s="12"/>
      <c r="H50" s="65" t="s">
        <v>191</v>
      </c>
      <c r="I50" s="65"/>
      <c r="J50" s="65"/>
      <c r="K50" s="65"/>
      <c r="L50" s="65"/>
      <c r="M50" s="65"/>
      <c r="N50" s="12"/>
      <c r="O50" s="12"/>
      <c r="P50" s="12"/>
      <c r="Q50" s="12"/>
      <c r="R50" s="12"/>
    </row>
    <row r="51" spans="1:38" ht="15" customHeight="1" x14ac:dyDescent="0.25">
      <c r="A51" s="13"/>
      <c r="B51" s="67" t="s">
        <v>192</v>
      </c>
      <c r="C51" s="12" t="s">
        <v>144</v>
      </c>
      <c r="D51" s="65" t="s">
        <v>193</v>
      </c>
      <c r="E51" s="65"/>
      <c r="F51" s="12"/>
      <c r="G51" s="12" t="s">
        <v>144</v>
      </c>
      <c r="H51" s="65" t="s">
        <v>196</v>
      </c>
      <c r="I51" s="65"/>
      <c r="J51" s="12"/>
      <c r="K51" s="12" t="s">
        <v>144</v>
      </c>
      <c r="L51" s="65" t="s">
        <v>198</v>
      </c>
      <c r="M51" s="65"/>
      <c r="N51" s="12"/>
      <c r="O51" s="12" t="s">
        <v>144</v>
      </c>
      <c r="P51" s="65" t="s">
        <v>200</v>
      </c>
      <c r="Q51" s="65"/>
      <c r="R51" s="12"/>
    </row>
    <row r="52" spans="1:38" ht="15" customHeight="1" x14ac:dyDescent="0.25">
      <c r="A52" s="13"/>
      <c r="B52" s="67"/>
      <c r="C52" s="12"/>
      <c r="D52" s="65" t="s">
        <v>194</v>
      </c>
      <c r="E52" s="65"/>
      <c r="F52" s="12"/>
      <c r="G52" s="12"/>
      <c r="H52" s="65" t="s">
        <v>197</v>
      </c>
      <c r="I52" s="65"/>
      <c r="J52" s="12"/>
      <c r="K52" s="12"/>
      <c r="L52" s="65" t="s">
        <v>199</v>
      </c>
      <c r="M52" s="65"/>
      <c r="N52" s="12"/>
      <c r="O52" s="12"/>
      <c r="P52" s="65"/>
      <c r="Q52" s="65"/>
      <c r="R52" s="12"/>
    </row>
    <row r="53" spans="1:38" ht="15.75" thickBot="1" x14ac:dyDescent="0.3">
      <c r="A53" s="13"/>
      <c r="B53" s="68"/>
      <c r="C53" s="12"/>
      <c r="D53" s="66" t="s">
        <v>195</v>
      </c>
      <c r="E53" s="66"/>
      <c r="F53" s="12"/>
      <c r="G53" s="12"/>
      <c r="H53" s="66"/>
      <c r="I53" s="66"/>
      <c r="J53" s="12"/>
      <c r="K53" s="12"/>
      <c r="L53" s="66"/>
      <c r="M53" s="66"/>
      <c r="N53" s="12"/>
      <c r="O53" s="12"/>
      <c r="P53" s="66"/>
      <c r="Q53" s="66"/>
      <c r="R53" s="12"/>
    </row>
    <row r="54" spans="1:38" x14ac:dyDescent="0.25">
      <c r="A54" s="13"/>
      <c r="B54" s="61" t="s">
        <v>201</v>
      </c>
      <c r="C54" s="28" t="s">
        <v>144</v>
      </c>
      <c r="D54" s="28" t="s">
        <v>149</v>
      </c>
      <c r="E54" s="36">
        <v>74729</v>
      </c>
      <c r="F54" s="38" t="s">
        <v>144</v>
      </c>
      <c r="G54" s="28" t="s">
        <v>144</v>
      </c>
      <c r="H54" s="38" t="s">
        <v>149</v>
      </c>
      <c r="I54" s="40" t="s">
        <v>150</v>
      </c>
      <c r="J54" s="38" t="s">
        <v>144</v>
      </c>
      <c r="K54" s="28" t="s">
        <v>144</v>
      </c>
      <c r="L54" s="38" t="s">
        <v>149</v>
      </c>
      <c r="M54" s="40" t="s">
        <v>150</v>
      </c>
      <c r="N54" s="38" t="s">
        <v>144</v>
      </c>
      <c r="O54" s="28" t="s">
        <v>144</v>
      </c>
      <c r="P54" s="28" t="s">
        <v>149</v>
      </c>
      <c r="Q54" s="36">
        <v>74729</v>
      </c>
      <c r="R54" s="38" t="s">
        <v>144</v>
      </c>
    </row>
    <row r="55" spans="1:38" x14ac:dyDescent="0.25">
      <c r="A55" s="13"/>
      <c r="B55" s="2" t="s">
        <v>202</v>
      </c>
      <c r="C55" s="4" t="s">
        <v>144</v>
      </c>
      <c r="D55" s="4"/>
      <c r="E55" s="31">
        <v>594459</v>
      </c>
      <c r="F55" t="s">
        <v>144</v>
      </c>
      <c r="G55" s="4" t="s">
        <v>144</v>
      </c>
      <c r="I55" s="33" t="s">
        <v>150</v>
      </c>
      <c r="J55" t="s">
        <v>144</v>
      </c>
      <c r="K55" s="4" t="s">
        <v>144</v>
      </c>
      <c r="M55" s="33" t="s">
        <v>150</v>
      </c>
      <c r="N55" t="s">
        <v>144</v>
      </c>
      <c r="O55" s="4" t="s">
        <v>144</v>
      </c>
      <c r="P55" s="4"/>
      <c r="Q55" s="31">
        <v>594459</v>
      </c>
      <c r="R55" t="s">
        <v>144</v>
      </c>
    </row>
    <row r="56" spans="1:38" ht="15.75" thickBot="1" x14ac:dyDescent="0.3">
      <c r="A56" s="13"/>
      <c r="B56" s="61" t="s">
        <v>203</v>
      </c>
      <c r="C56" s="28" t="s">
        <v>144</v>
      </c>
      <c r="D56" s="28"/>
      <c r="E56" s="36">
        <v>50204</v>
      </c>
      <c r="F56" s="38" t="s">
        <v>144</v>
      </c>
      <c r="G56" s="28" t="s">
        <v>144</v>
      </c>
      <c r="H56" s="38"/>
      <c r="I56" s="40" t="s">
        <v>150</v>
      </c>
      <c r="J56" s="38" t="s">
        <v>144</v>
      </c>
      <c r="K56" s="28" t="s">
        <v>144</v>
      </c>
      <c r="L56" s="38"/>
      <c r="M56" s="40" t="s">
        <v>150</v>
      </c>
      <c r="N56" s="38" t="s">
        <v>144</v>
      </c>
      <c r="O56" s="28" t="s">
        <v>144</v>
      </c>
      <c r="P56" s="28"/>
      <c r="Q56" s="36">
        <v>50204</v>
      </c>
      <c r="R56" s="38" t="s">
        <v>144</v>
      </c>
    </row>
    <row r="57" spans="1:38" x14ac:dyDescent="0.25">
      <c r="A57" s="13"/>
      <c r="B57" s="21"/>
      <c r="C57" s="21" t="s">
        <v>144</v>
      </c>
      <c r="D57" s="62"/>
      <c r="E57" s="62"/>
      <c r="F57" s="21"/>
      <c r="G57" s="21" t="s">
        <v>144</v>
      </c>
      <c r="H57" s="62"/>
      <c r="I57" s="62"/>
      <c r="J57" s="21"/>
      <c r="K57" s="21" t="s">
        <v>144</v>
      </c>
      <c r="L57" s="62"/>
      <c r="M57" s="62"/>
      <c r="N57" s="21"/>
      <c r="O57" s="21" t="s">
        <v>144</v>
      </c>
      <c r="P57" s="62"/>
      <c r="Q57" s="62"/>
      <c r="R57" s="21"/>
    </row>
    <row r="58" spans="1:38" x14ac:dyDescent="0.25">
      <c r="A58" s="13"/>
      <c r="B58" s="2" t="s">
        <v>178</v>
      </c>
      <c r="C58" s="4"/>
      <c r="D58" s="4" t="s">
        <v>149</v>
      </c>
      <c r="E58" s="31">
        <v>719392</v>
      </c>
      <c r="F58" t="s">
        <v>144</v>
      </c>
      <c r="G58" s="4"/>
      <c r="H58" t="s">
        <v>149</v>
      </c>
      <c r="I58" s="33" t="s">
        <v>150</v>
      </c>
      <c r="J58" t="s">
        <v>144</v>
      </c>
      <c r="K58" s="4"/>
      <c r="L58" t="s">
        <v>149</v>
      </c>
      <c r="M58" s="33" t="s">
        <v>150</v>
      </c>
      <c r="N58" t="s">
        <v>144</v>
      </c>
      <c r="O58" s="4"/>
      <c r="P58" s="4" t="s">
        <v>149</v>
      </c>
      <c r="Q58" s="31">
        <v>719392</v>
      </c>
      <c r="R58" t="s">
        <v>144</v>
      </c>
    </row>
    <row r="59" spans="1:38"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row>
    <row r="60" spans="1:38" x14ac:dyDescent="0.25">
      <c r="A60" s="13"/>
      <c r="B60" s="79" t="s">
        <v>204</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c r="AF60" s="79"/>
      <c r="AG60" s="79"/>
      <c r="AH60" s="79"/>
      <c r="AI60" s="79"/>
      <c r="AJ60" s="79"/>
      <c r="AK60" s="79"/>
      <c r="AL60" s="79"/>
    </row>
    <row r="61" spans="1:38"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row>
    <row r="62" spans="1:38" ht="15.75" x14ac:dyDescent="0.25">
      <c r="A62" s="13"/>
      <c r="B62" s="81"/>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c r="AH62" s="81"/>
      <c r="AI62" s="81"/>
      <c r="AJ62" s="81"/>
      <c r="AK62" s="81"/>
      <c r="AL62" s="81"/>
    </row>
    <row r="63" spans="1:38" x14ac:dyDescent="0.25">
      <c r="A63" s="13"/>
      <c r="B63" s="79"/>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c r="AF63" s="79"/>
      <c r="AG63" s="79"/>
      <c r="AH63" s="79"/>
      <c r="AI63" s="79"/>
      <c r="AJ63" s="79"/>
      <c r="AK63" s="79"/>
      <c r="AL63" s="79"/>
    </row>
    <row r="64" spans="1:38" x14ac:dyDescent="0.25">
      <c r="A64" s="13"/>
      <c r="B64" s="4"/>
      <c r="C64" s="4"/>
      <c r="D64" s="4"/>
      <c r="E64" s="4"/>
      <c r="F64" s="4"/>
      <c r="G64" s="4"/>
      <c r="H64" s="4"/>
      <c r="I64" s="4"/>
      <c r="J64" s="4"/>
      <c r="K64" s="4"/>
      <c r="L64" s="4"/>
      <c r="M64" s="4"/>
      <c r="N64" s="4"/>
      <c r="O64" s="4"/>
      <c r="P64" s="4"/>
      <c r="Q64" s="4"/>
      <c r="R64" s="4"/>
    </row>
    <row r="65" spans="1:38" ht="15" customHeight="1" x14ac:dyDescent="0.25">
      <c r="A65" s="13"/>
      <c r="B65" s="12"/>
      <c r="C65" s="12" t="s">
        <v>144</v>
      </c>
      <c r="D65" s="12"/>
      <c r="E65" s="12"/>
      <c r="F65" s="12"/>
      <c r="G65" s="12" t="s">
        <v>144</v>
      </c>
      <c r="H65" s="65" t="s">
        <v>190</v>
      </c>
      <c r="I65" s="65"/>
      <c r="J65" s="65"/>
      <c r="K65" s="65"/>
      <c r="L65" s="65"/>
      <c r="M65" s="65"/>
      <c r="N65" s="12"/>
      <c r="O65" s="12" t="s">
        <v>144</v>
      </c>
      <c r="P65" s="12"/>
      <c r="Q65" s="12"/>
      <c r="R65" s="12"/>
    </row>
    <row r="66" spans="1:38" ht="15" customHeight="1" x14ac:dyDescent="0.25">
      <c r="A66" s="13"/>
      <c r="B66" s="12"/>
      <c r="C66" s="12"/>
      <c r="D66" s="12"/>
      <c r="E66" s="12"/>
      <c r="F66" s="12"/>
      <c r="G66" s="12"/>
      <c r="H66" s="65" t="s">
        <v>191</v>
      </c>
      <c r="I66" s="65"/>
      <c r="J66" s="65"/>
      <c r="K66" s="65"/>
      <c r="L66" s="65"/>
      <c r="M66" s="65"/>
      <c r="N66" s="12"/>
      <c r="O66" s="12"/>
      <c r="P66" s="12"/>
      <c r="Q66" s="12"/>
      <c r="R66" s="12"/>
    </row>
    <row r="67" spans="1:38" ht="15" customHeight="1" x14ac:dyDescent="0.25">
      <c r="A67" s="13"/>
      <c r="B67" s="67" t="s">
        <v>192</v>
      </c>
      <c r="C67" s="12" t="s">
        <v>144</v>
      </c>
      <c r="D67" s="65" t="s">
        <v>193</v>
      </c>
      <c r="E67" s="65"/>
      <c r="F67" s="12"/>
      <c r="G67" s="12" t="s">
        <v>144</v>
      </c>
      <c r="H67" s="65" t="s">
        <v>196</v>
      </c>
      <c r="I67" s="65"/>
      <c r="J67" s="12"/>
      <c r="K67" s="12" t="s">
        <v>144</v>
      </c>
      <c r="L67" s="65" t="s">
        <v>198</v>
      </c>
      <c r="M67" s="65"/>
      <c r="N67" s="12"/>
      <c r="O67" s="12" t="s">
        <v>144</v>
      </c>
      <c r="P67" s="65" t="s">
        <v>200</v>
      </c>
      <c r="Q67" s="65"/>
      <c r="R67" s="12"/>
    </row>
    <row r="68" spans="1:38" ht="15" customHeight="1" x14ac:dyDescent="0.25">
      <c r="A68" s="13"/>
      <c r="B68" s="67"/>
      <c r="C68" s="12"/>
      <c r="D68" s="65" t="s">
        <v>194</v>
      </c>
      <c r="E68" s="65"/>
      <c r="F68" s="12"/>
      <c r="G68" s="12"/>
      <c r="H68" s="65" t="s">
        <v>197</v>
      </c>
      <c r="I68" s="65"/>
      <c r="J68" s="12"/>
      <c r="K68" s="12"/>
      <c r="L68" s="65" t="s">
        <v>199</v>
      </c>
      <c r="M68" s="65"/>
      <c r="N68" s="12"/>
      <c r="O68" s="12"/>
      <c r="P68" s="65"/>
      <c r="Q68" s="65"/>
      <c r="R68" s="12"/>
    </row>
    <row r="69" spans="1:38" ht="15.75" thickBot="1" x14ac:dyDescent="0.3">
      <c r="A69" s="13"/>
      <c r="B69" s="68"/>
      <c r="C69" s="12"/>
      <c r="D69" s="66" t="s">
        <v>195</v>
      </c>
      <c r="E69" s="66"/>
      <c r="F69" s="12"/>
      <c r="G69" s="12"/>
      <c r="H69" s="66"/>
      <c r="I69" s="66"/>
      <c r="J69" s="12"/>
      <c r="K69" s="12"/>
      <c r="L69" s="66"/>
      <c r="M69" s="66"/>
      <c r="N69" s="12"/>
      <c r="O69" s="12"/>
      <c r="P69" s="66"/>
      <c r="Q69" s="66"/>
      <c r="R69" s="12"/>
    </row>
    <row r="70" spans="1:38" x14ac:dyDescent="0.25">
      <c r="A70" s="13"/>
      <c r="B70" s="61" t="s">
        <v>201</v>
      </c>
      <c r="C70" s="28" t="s">
        <v>144</v>
      </c>
      <c r="D70" s="28" t="s">
        <v>149</v>
      </c>
      <c r="E70" s="36">
        <v>683720</v>
      </c>
      <c r="F70" s="38" t="s">
        <v>144</v>
      </c>
      <c r="G70" s="28" t="s">
        <v>144</v>
      </c>
      <c r="H70" s="38" t="s">
        <v>149</v>
      </c>
      <c r="I70" s="40" t="s">
        <v>150</v>
      </c>
      <c r="J70" s="38" t="s">
        <v>144</v>
      </c>
      <c r="K70" s="28" t="s">
        <v>144</v>
      </c>
      <c r="L70" s="38" t="s">
        <v>149</v>
      </c>
      <c r="M70" s="40" t="s">
        <v>150</v>
      </c>
      <c r="N70" s="38" t="s">
        <v>144</v>
      </c>
      <c r="O70" s="28" t="s">
        <v>144</v>
      </c>
      <c r="P70" s="28" t="s">
        <v>149</v>
      </c>
      <c r="Q70" s="36">
        <v>683720</v>
      </c>
      <c r="R70" s="38" t="s">
        <v>144</v>
      </c>
    </row>
    <row r="71" spans="1:38" x14ac:dyDescent="0.25">
      <c r="A71" s="13"/>
      <c r="B71" s="2" t="s">
        <v>202</v>
      </c>
      <c r="C71" s="4" t="s">
        <v>144</v>
      </c>
      <c r="D71" s="4"/>
      <c r="E71" s="31">
        <v>11835</v>
      </c>
      <c r="F71" t="s">
        <v>144</v>
      </c>
      <c r="G71" s="4" t="s">
        <v>144</v>
      </c>
      <c r="I71" s="33" t="s">
        <v>150</v>
      </c>
      <c r="J71" t="s">
        <v>144</v>
      </c>
      <c r="K71" s="4" t="s">
        <v>144</v>
      </c>
      <c r="M71" s="33" t="s">
        <v>150</v>
      </c>
      <c r="N71" t="s">
        <v>144</v>
      </c>
      <c r="O71" s="4" t="s">
        <v>144</v>
      </c>
      <c r="P71" s="4"/>
      <c r="Q71" s="31">
        <v>11835</v>
      </c>
      <c r="R71" t="s">
        <v>144</v>
      </c>
    </row>
    <row r="72" spans="1:38" ht="15.75" thickBot="1" x14ac:dyDescent="0.3">
      <c r="A72" s="13"/>
      <c r="B72" s="61" t="s">
        <v>205</v>
      </c>
      <c r="C72" s="28" t="s">
        <v>144</v>
      </c>
      <c r="D72" s="28"/>
      <c r="E72" s="36">
        <v>122245</v>
      </c>
      <c r="F72" s="38" t="s">
        <v>144</v>
      </c>
      <c r="G72" s="28" t="s">
        <v>144</v>
      </c>
      <c r="H72" s="38"/>
      <c r="I72" s="40" t="s">
        <v>150</v>
      </c>
      <c r="J72" s="38" t="s">
        <v>144</v>
      </c>
      <c r="K72" s="28" t="s">
        <v>144</v>
      </c>
      <c r="L72" s="38"/>
      <c r="M72" s="40" t="s">
        <v>150</v>
      </c>
      <c r="N72" s="38" t="s">
        <v>144</v>
      </c>
      <c r="O72" s="28" t="s">
        <v>144</v>
      </c>
      <c r="P72" s="28"/>
      <c r="Q72" s="36">
        <v>122245</v>
      </c>
      <c r="R72" s="38" t="s">
        <v>144</v>
      </c>
    </row>
    <row r="73" spans="1:38" x14ac:dyDescent="0.25">
      <c r="A73" s="13"/>
      <c r="B73" s="21"/>
      <c r="C73" s="21" t="s">
        <v>144</v>
      </c>
      <c r="D73" s="62"/>
      <c r="E73" s="62"/>
      <c r="F73" s="21"/>
      <c r="G73" s="21" t="s">
        <v>144</v>
      </c>
      <c r="H73" s="62"/>
      <c r="I73" s="62"/>
      <c r="J73" s="21"/>
      <c r="K73" s="21" t="s">
        <v>144</v>
      </c>
      <c r="L73" s="62"/>
      <c r="M73" s="62"/>
      <c r="N73" s="21"/>
      <c r="O73" s="21" t="s">
        <v>144</v>
      </c>
      <c r="P73" s="62"/>
      <c r="Q73" s="62"/>
      <c r="R73" s="21"/>
    </row>
    <row r="74" spans="1:38" x14ac:dyDescent="0.25">
      <c r="A74" s="13"/>
      <c r="B74" s="2" t="s">
        <v>178</v>
      </c>
      <c r="C74" s="4"/>
      <c r="D74" s="4" t="s">
        <v>149</v>
      </c>
      <c r="E74" s="31">
        <v>817800</v>
      </c>
      <c r="F74" t="s">
        <v>144</v>
      </c>
      <c r="G74" s="4"/>
      <c r="H74" t="s">
        <v>149</v>
      </c>
      <c r="I74" s="33" t="s">
        <v>150</v>
      </c>
      <c r="J74" t="s">
        <v>144</v>
      </c>
      <c r="K74" s="4"/>
      <c r="L74" t="s">
        <v>149</v>
      </c>
      <c r="M74" s="33" t="s">
        <v>150</v>
      </c>
      <c r="N74" t="s">
        <v>144</v>
      </c>
      <c r="O74" s="4"/>
      <c r="P74" s="4" t="s">
        <v>149</v>
      </c>
      <c r="Q74" s="31">
        <v>817800</v>
      </c>
      <c r="R74" t="s">
        <v>144</v>
      </c>
    </row>
    <row r="75" spans="1:38"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row>
    <row r="76" spans="1:38" x14ac:dyDescent="0.25">
      <c r="A76" s="13"/>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c r="AE76" s="82"/>
      <c r="AF76" s="82"/>
      <c r="AG76" s="82"/>
      <c r="AH76" s="82"/>
      <c r="AI76" s="82"/>
      <c r="AJ76" s="82"/>
      <c r="AK76" s="82"/>
      <c r="AL76" s="82"/>
    </row>
    <row r="77" spans="1:38"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row>
    <row r="78" spans="1:38" x14ac:dyDescent="0.25">
      <c r="A78" s="13"/>
      <c r="B78" s="79" t="s">
        <v>206</v>
      </c>
      <c r="C78" s="79"/>
      <c r="D78" s="79"/>
      <c r="E78" s="79"/>
      <c r="F78" s="79"/>
      <c r="G78" s="79"/>
      <c r="H78" s="79"/>
      <c r="I78" s="79"/>
      <c r="J78" s="79"/>
      <c r="K78" s="79"/>
      <c r="L78" s="79"/>
      <c r="M78" s="79"/>
      <c r="N78" s="79"/>
      <c r="O78" s="79"/>
      <c r="P78" s="79"/>
      <c r="Q78" s="79"/>
      <c r="R78" s="79"/>
      <c r="S78" s="79"/>
      <c r="T78" s="79"/>
      <c r="U78" s="79"/>
      <c r="V78" s="79"/>
      <c r="W78" s="79"/>
      <c r="X78" s="79"/>
      <c r="Y78" s="79"/>
      <c r="Z78" s="79"/>
      <c r="AA78" s="79"/>
      <c r="AB78" s="79"/>
      <c r="AC78" s="79"/>
      <c r="AD78" s="79"/>
      <c r="AE78" s="79"/>
      <c r="AF78" s="79"/>
      <c r="AG78" s="79"/>
      <c r="AH78" s="79"/>
      <c r="AI78" s="79"/>
      <c r="AJ78" s="79"/>
      <c r="AK78" s="79"/>
      <c r="AL78" s="79"/>
    </row>
    <row r="79" spans="1:38"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row>
    <row r="80" spans="1:38" ht="15.75" x14ac:dyDescent="0.25">
      <c r="A80" s="13"/>
      <c r="B80" s="81"/>
      <c r="C80" s="81"/>
      <c r="D80" s="81"/>
      <c r="E80" s="81"/>
      <c r="F80" s="81"/>
      <c r="G80" s="81"/>
      <c r="H80" s="81"/>
      <c r="I80" s="81"/>
      <c r="J80" s="81"/>
      <c r="K80" s="81"/>
      <c r="L80" s="81"/>
      <c r="M80" s="81"/>
      <c r="N80" s="81"/>
      <c r="O80" s="81"/>
      <c r="P80" s="81"/>
      <c r="Q80" s="81"/>
      <c r="R80" s="81"/>
      <c r="S80" s="81"/>
      <c r="T80" s="81"/>
      <c r="U80" s="81"/>
      <c r="V80" s="81"/>
      <c r="W80" s="81"/>
      <c r="X80" s="81"/>
      <c r="Y80" s="81"/>
      <c r="Z80" s="81"/>
      <c r="AA80" s="81"/>
      <c r="AB80" s="81"/>
      <c r="AC80" s="81"/>
      <c r="AD80" s="81"/>
      <c r="AE80" s="81"/>
      <c r="AF80" s="81"/>
      <c r="AG80" s="81"/>
      <c r="AH80" s="81"/>
      <c r="AI80" s="81"/>
      <c r="AJ80" s="81"/>
      <c r="AK80" s="81"/>
      <c r="AL80" s="81"/>
    </row>
    <row r="81" spans="1:38" x14ac:dyDescent="0.25">
      <c r="A81" s="13"/>
      <c r="B81" s="79"/>
      <c r="C81" s="79"/>
      <c r="D81" s="79"/>
      <c r="E81" s="79"/>
      <c r="F81" s="79"/>
      <c r="G81" s="79"/>
      <c r="H81" s="79"/>
      <c r="I81" s="79"/>
      <c r="J81" s="79"/>
      <c r="K81" s="79"/>
      <c r="L81" s="79"/>
      <c r="M81" s="79"/>
      <c r="N81" s="79"/>
      <c r="O81" s="79"/>
      <c r="P81" s="79"/>
      <c r="Q81" s="79"/>
      <c r="R81" s="79"/>
      <c r="S81" s="79"/>
      <c r="T81" s="79"/>
      <c r="U81" s="79"/>
      <c r="V81" s="79"/>
      <c r="W81" s="79"/>
      <c r="X81" s="79"/>
      <c r="Y81" s="79"/>
      <c r="Z81" s="79"/>
      <c r="AA81" s="79"/>
      <c r="AB81" s="79"/>
      <c r="AC81" s="79"/>
      <c r="AD81" s="79"/>
      <c r="AE81" s="79"/>
      <c r="AF81" s="79"/>
      <c r="AG81" s="79"/>
      <c r="AH81" s="79"/>
      <c r="AI81" s="79"/>
      <c r="AJ81" s="79"/>
      <c r="AK81" s="79"/>
      <c r="AL81" s="79"/>
    </row>
    <row r="82" spans="1:38" x14ac:dyDescent="0.25">
      <c r="A82" s="13"/>
      <c r="B82" s="4"/>
      <c r="C82" s="4"/>
      <c r="D82" s="4"/>
      <c r="E82" s="4"/>
      <c r="F82" s="4"/>
      <c r="G82" s="4"/>
      <c r="H82" s="4"/>
      <c r="I82" s="4"/>
      <c r="J82" s="4"/>
      <c r="K82" s="4"/>
      <c r="L82" s="4"/>
    </row>
    <row r="83" spans="1:38" ht="15" customHeight="1" x14ac:dyDescent="0.25">
      <c r="A83" s="13"/>
      <c r="B83" s="69" t="s">
        <v>207</v>
      </c>
      <c r="C83" s="12" t="s">
        <v>144</v>
      </c>
      <c r="D83" s="71" t="s">
        <v>210</v>
      </c>
      <c r="E83" s="12" t="s">
        <v>144</v>
      </c>
      <c r="F83" s="74" t="s">
        <v>213</v>
      </c>
      <c r="G83" s="74"/>
      <c r="H83" s="12"/>
      <c r="I83" s="12"/>
      <c r="J83" s="74" t="s">
        <v>214</v>
      </c>
      <c r="K83" s="74"/>
      <c r="L83" s="12"/>
    </row>
    <row r="84" spans="1:38" ht="15" customHeight="1" x14ac:dyDescent="0.25">
      <c r="A84" s="13"/>
      <c r="B84" s="59"/>
      <c r="C84" s="12"/>
      <c r="D84" s="26"/>
      <c r="E84" s="12"/>
      <c r="F84" s="74" t="s">
        <v>211</v>
      </c>
      <c r="G84" s="74"/>
      <c r="H84" s="12"/>
      <c r="I84" s="12"/>
      <c r="J84" s="74" t="s">
        <v>215</v>
      </c>
      <c r="K84" s="74"/>
      <c r="L84" s="12"/>
    </row>
    <row r="85" spans="1:38" ht="15" customHeight="1" x14ac:dyDescent="0.25">
      <c r="A85" s="13"/>
      <c r="B85" s="69" t="s">
        <v>208</v>
      </c>
      <c r="C85" s="12"/>
      <c r="D85" s="71" t="s">
        <v>211</v>
      </c>
      <c r="E85" s="12"/>
      <c r="F85" s="74" t="s">
        <v>212</v>
      </c>
      <c r="G85" s="74"/>
      <c r="H85" s="12"/>
      <c r="I85" s="12"/>
      <c r="J85" s="74" t="s">
        <v>216</v>
      </c>
      <c r="K85" s="74"/>
      <c r="L85" s="12"/>
    </row>
    <row r="86" spans="1:38" ht="15" customHeight="1" x14ac:dyDescent="0.25">
      <c r="A86" s="13"/>
      <c r="B86" s="59"/>
      <c r="C86" s="12"/>
      <c r="D86" s="26"/>
      <c r="E86" s="12"/>
      <c r="F86" s="74"/>
      <c r="G86" s="74"/>
      <c r="H86" s="12"/>
      <c r="I86" s="12"/>
      <c r="J86" s="74" t="s">
        <v>217</v>
      </c>
      <c r="K86" s="74"/>
      <c r="L86" s="12"/>
    </row>
    <row r="87" spans="1:38" ht="15" customHeight="1" x14ac:dyDescent="0.25">
      <c r="A87" s="13"/>
      <c r="B87" s="69" t="s">
        <v>209</v>
      </c>
      <c r="C87" s="12"/>
      <c r="D87" s="71" t="s">
        <v>212</v>
      </c>
      <c r="E87" s="12"/>
      <c r="F87" s="74"/>
      <c r="G87" s="74"/>
      <c r="H87" s="12"/>
      <c r="I87" s="12"/>
      <c r="J87" s="74" t="s">
        <v>218</v>
      </c>
      <c r="K87" s="74"/>
      <c r="L87" s="12"/>
    </row>
    <row r="88" spans="1:38" x14ac:dyDescent="0.25">
      <c r="A88" s="13"/>
      <c r="B88" s="59"/>
      <c r="C88" s="12"/>
      <c r="D88" s="26"/>
      <c r="E88" s="12"/>
      <c r="F88" s="74"/>
      <c r="G88" s="74"/>
      <c r="H88" s="12"/>
      <c r="I88" s="12"/>
      <c r="J88" s="74"/>
      <c r="K88" s="74"/>
      <c r="L88" s="12"/>
    </row>
    <row r="89" spans="1:38" ht="15.75" thickBot="1" x14ac:dyDescent="0.3">
      <c r="A89" s="13"/>
      <c r="B89" s="70">
        <v>815</v>
      </c>
      <c r="C89" s="12"/>
      <c r="D89" s="60"/>
      <c r="E89" s="12"/>
      <c r="F89" s="75"/>
      <c r="G89" s="75"/>
      <c r="H89" s="12"/>
      <c r="I89" s="12"/>
      <c r="J89" s="75"/>
      <c r="K89" s="75"/>
      <c r="L89" s="12"/>
    </row>
    <row r="90" spans="1:38" ht="30" x14ac:dyDescent="0.25">
      <c r="A90" s="13"/>
      <c r="B90" s="61" t="s">
        <v>184</v>
      </c>
      <c r="C90" s="28" t="s">
        <v>144</v>
      </c>
      <c r="D90" s="28" t="s">
        <v>219</v>
      </c>
      <c r="E90" s="28" t="s">
        <v>144</v>
      </c>
      <c r="F90" s="28" t="s">
        <v>149</v>
      </c>
      <c r="G90" s="51" t="s">
        <v>220</v>
      </c>
      <c r="H90" s="38" t="s">
        <v>176</v>
      </c>
      <c r="I90" s="28"/>
      <c r="J90" s="28" t="s">
        <v>149</v>
      </c>
      <c r="K90" s="51">
        <v>44</v>
      </c>
      <c r="L90" s="38" t="s">
        <v>144</v>
      </c>
    </row>
    <row r="91" spans="1:38" ht="30.75" thickBot="1" x14ac:dyDescent="0.3">
      <c r="A91" s="13"/>
      <c r="B91" s="2" t="s">
        <v>174</v>
      </c>
      <c r="C91" s="4" t="s">
        <v>144</v>
      </c>
      <c r="D91" s="4" t="s">
        <v>219</v>
      </c>
      <c r="E91" s="4" t="s">
        <v>144</v>
      </c>
      <c r="F91" s="4"/>
      <c r="G91" s="31">
        <v>4118198</v>
      </c>
      <c r="H91" t="s">
        <v>144</v>
      </c>
      <c r="I91" s="4"/>
      <c r="J91" s="4"/>
      <c r="K91" s="48" t="s">
        <v>221</v>
      </c>
      <c r="L91" t="s">
        <v>176</v>
      </c>
    </row>
    <row r="92" spans="1:38" x14ac:dyDescent="0.25">
      <c r="A92" s="13"/>
      <c r="B92" s="21"/>
      <c r="C92" s="21" t="s">
        <v>144</v>
      </c>
      <c r="D92" s="21"/>
      <c r="E92" s="21" t="s">
        <v>144</v>
      </c>
      <c r="F92" s="62"/>
      <c r="G92" s="62"/>
      <c r="H92" s="21"/>
      <c r="I92" s="21"/>
      <c r="J92" s="62"/>
      <c r="K92" s="62"/>
      <c r="L92" s="21"/>
    </row>
    <row r="93" spans="1:38" ht="15.75" thickBot="1" x14ac:dyDescent="0.3">
      <c r="A93" s="13"/>
      <c r="B93" s="73" t="s">
        <v>222</v>
      </c>
      <c r="C93" s="28"/>
      <c r="D93" s="28"/>
      <c r="E93" s="28"/>
      <c r="F93" s="28" t="s">
        <v>149</v>
      </c>
      <c r="G93" s="36">
        <v>3929625</v>
      </c>
      <c r="H93" s="38" t="s">
        <v>144</v>
      </c>
      <c r="I93" s="28"/>
      <c r="J93" s="28" t="s">
        <v>149</v>
      </c>
      <c r="K93" s="51" t="s">
        <v>223</v>
      </c>
      <c r="L93" s="38" t="s">
        <v>176</v>
      </c>
    </row>
    <row r="94" spans="1:38" x14ac:dyDescent="0.25">
      <c r="A94" s="13"/>
      <c r="B94" s="21"/>
      <c r="C94" s="21" t="s">
        <v>144</v>
      </c>
      <c r="D94" s="21"/>
      <c r="E94" s="21" t="s">
        <v>144</v>
      </c>
      <c r="F94" s="62"/>
      <c r="G94" s="62"/>
      <c r="H94" s="21"/>
      <c r="I94" s="21"/>
      <c r="J94" s="62"/>
      <c r="K94" s="62"/>
      <c r="L94" s="21"/>
    </row>
    <row r="95" spans="1:38"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row>
    <row r="96" spans="1:38" x14ac:dyDescent="0.25">
      <c r="A96" s="13"/>
      <c r="B96" s="79" t="s">
        <v>224</v>
      </c>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c r="AC96" s="79"/>
      <c r="AD96" s="79"/>
      <c r="AE96" s="79"/>
      <c r="AF96" s="79"/>
      <c r="AG96" s="79"/>
      <c r="AH96" s="79"/>
      <c r="AI96" s="79"/>
      <c r="AJ96" s="79"/>
      <c r="AK96" s="79"/>
      <c r="AL96" s="79"/>
    </row>
    <row r="97" spans="1:38"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row>
    <row r="98" spans="1:38" ht="15.75" x14ac:dyDescent="0.25">
      <c r="A98" s="13"/>
      <c r="B98" s="81"/>
      <c r="C98" s="81"/>
      <c r="D98" s="81"/>
      <c r="E98" s="81"/>
      <c r="F98" s="81"/>
      <c r="G98" s="81"/>
      <c r="H98" s="81"/>
      <c r="I98" s="81"/>
      <c r="J98" s="81"/>
      <c r="K98" s="81"/>
      <c r="L98" s="81"/>
      <c r="M98" s="81"/>
      <c r="N98" s="81"/>
      <c r="O98" s="81"/>
      <c r="P98" s="81"/>
      <c r="Q98" s="81"/>
      <c r="R98" s="81"/>
      <c r="S98" s="81"/>
      <c r="T98" s="81"/>
      <c r="U98" s="81"/>
      <c r="V98" s="81"/>
      <c r="W98" s="81"/>
      <c r="X98" s="81"/>
      <c r="Y98" s="81"/>
      <c r="Z98" s="81"/>
      <c r="AA98" s="81"/>
      <c r="AB98" s="81"/>
      <c r="AC98" s="81"/>
      <c r="AD98" s="81"/>
      <c r="AE98" s="81"/>
      <c r="AF98" s="81"/>
      <c r="AG98" s="81"/>
      <c r="AH98" s="81"/>
      <c r="AI98" s="81"/>
      <c r="AJ98" s="81"/>
      <c r="AK98" s="81"/>
      <c r="AL98" s="81"/>
    </row>
    <row r="99" spans="1:38" x14ac:dyDescent="0.25">
      <c r="A99" s="13"/>
      <c r="B99" s="79"/>
      <c r="C99" s="79"/>
      <c r="D99" s="79"/>
      <c r="E99" s="79"/>
      <c r="F99" s="79"/>
      <c r="G99" s="79"/>
      <c r="H99" s="79"/>
      <c r="I99" s="79"/>
      <c r="J99" s="79"/>
      <c r="K99" s="79"/>
      <c r="L99" s="79"/>
      <c r="M99" s="79"/>
      <c r="N99" s="79"/>
      <c r="O99" s="79"/>
      <c r="P99" s="79"/>
      <c r="Q99" s="79"/>
      <c r="R99" s="79"/>
      <c r="S99" s="79"/>
      <c r="T99" s="79"/>
      <c r="U99" s="79"/>
      <c r="V99" s="79"/>
      <c r="W99" s="79"/>
      <c r="X99" s="79"/>
      <c r="Y99" s="79"/>
      <c r="Z99" s="79"/>
      <c r="AA99" s="79"/>
      <c r="AB99" s="79"/>
      <c r="AC99" s="79"/>
      <c r="AD99" s="79"/>
      <c r="AE99" s="79"/>
      <c r="AF99" s="79"/>
      <c r="AG99" s="79"/>
      <c r="AH99" s="79"/>
      <c r="AI99" s="79"/>
      <c r="AJ99" s="79"/>
      <c r="AK99" s="79"/>
      <c r="AL99" s="79"/>
    </row>
    <row r="100" spans="1:38" x14ac:dyDescent="0.25">
      <c r="A100" s="13"/>
      <c r="B100" s="4"/>
      <c r="C100" s="4"/>
      <c r="D100" s="4"/>
      <c r="E100" s="4"/>
      <c r="F100" s="4"/>
      <c r="G100" s="4"/>
      <c r="H100" s="4"/>
      <c r="I100" s="4"/>
      <c r="J100" s="4"/>
      <c r="K100" s="4"/>
      <c r="L100" s="4"/>
    </row>
    <row r="101" spans="1:38" ht="15" customHeight="1" x14ac:dyDescent="0.25">
      <c r="A101" s="13"/>
      <c r="B101" s="71" t="s">
        <v>207</v>
      </c>
      <c r="C101" s="12" t="s">
        <v>144</v>
      </c>
      <c r="D101" s="71" t="s">
        <v>225</v>
      </c>
      <c r="E101" s="12" t="s">
        <v>144</v>
      </c>
      <c r="F101" s="74" t="s">
        <v>213</v>
      </c>
      <c r="G101" s="74"/>
      <c r="H101" s="12"/>
      <c r="I101" s="12"/>
      <c r="J101" s="74" t="s">
        <v>226</v>
      </c>
      <c r="K101" s="74"/>
      <c r="L101" s="12"/>
    </row>
    <row r="102" spans="1:38" ht="15" customHeight="1" x14ac:dyDescent="0.25">
      <c r="A102" s="13"/>
      <c r="B102" s="26"/>
      <c r="C102" s="12"/>
      <c r="D102" s="26"/>
      <c r="E102" s="12"/>
      <c r="F102" s="74" t="s">
        <v>211</v>
      </c>
      <c r="G102" s="74"/>
      <c r="H102" s="12"/>
      <c r="I102" s="12"/>
      <c r="J102" s="74" t="s">
        <v>227</v>
      </c>
      <c r="K102" s="74"/>
      <c r="L102" s="12"/>
    </row>
    <row r="103" spans="1:38" ht="15" customHeight="1" x14ac:dyDescent="0.25">
      <c r="A103" s="13"/>
      <c r="B103" s="71" t="s">
        <v>208</v>
      </c>
      <c r="C103" s="12"/>
      <c r="D103" s="71" t="s">
        <v>211</v>
      </c>
      <c r="E103" s="12"/>
      <c r="F103" s="74" t="s">
        <v>212</v>
      </c>
      <c r="G103" s="74"/>
      <c r="H103" s="12"/>
      <c r="I103" s="12"/>
      <c r="J103" s="74" t="s">
        <v>211</v>
      </c>
      <c r="K103" s="74"/>
      <c r="L103" s="12"/>
    </row>
    <row r="104" spans="1:38" ht="15" customHeight="1" x14ac:dyDescent="0.25">
      <c r="A104" s="13"/>
      <c r="B104" s="26"/>
      <c r="C104" s="12"/>
      <c r="D104" s="26"/>
      <c r="E104" s="12"/>
      <c r="F104" s="74"/>
      <c r="G104" s="74"/>
      <c r="H104" s="12"/>
      <c r="I104" s="12"/>
      <c r="J104" s="74" t="s">
        <v>212</v>
      </c>
      <c r="K104" s="74"/>
      <c r="L104" s="12"/>
    </row>
    <row r="105" spans="1:38" x14ac:dyDescent="0.25">
      <c r="A105" s="13"/>
      <c r="B105" s="71" t="s">
        <v>209</v>
      </c>
      <c r="C105" s="12"/>
      <c r="D105" s="71" t="s">
        <v>212</v>
      </c>
      <c r="E105" s="12"/>
      <c r="F105" s="74"/>
      <c r="G105" s="74"/>
      <c r="H105" s="12"/>
      <c r="I105" s="12"/>
      <c r="J105" s="74"/>
      <c r="K105" s="74"/>
      <c r="L105" s="12"/>
    </row>
    <row r="106" spans="1:38" x14ac:dyDescent="0.25">
      <c r="A106" s="13"/>
      <c r="B106" s="26"/>
      <c r="C106" s="12"/>
      <c r="D106" s="26"/>
      <c r="E106" s="12"/>
      <c r="F106" s="74"/>
      <c r="G106" s="74"/>
      <c r="H106" s="12"/>
      <c r="I106" s="12"/>
      <c r="J106" s="74"/>
      <c r="K106" s="74"/>
      <c r="L106" s="12"/>
    </row>
    <row r="107" spans="1:38" ht="15.75" thickBot="1" x14ac:dyDescent="0.3">
      <c r="A107" s="13"/>
      <c r="B107" s="72">
        <v>815</v>
      </c>
      <c r="C107" s="12"/>
      <c r="D107" s="60"/>
      <c r="E107" s="12"/>
      <c r="F107" s="75"/>
      <c r="G107" s="75"/>
      <c r="H107" s="12"/>
      <c r="I107" s="12"/>
      <c r="J107" s="75"/>
      <c r="K107" s="75"/>
      <c r="L107" s="12"/>
    </row>
    <row r="108" spans="1:38" ht="30" x14ac:dyDescent="0.25">
      <c r="A108" s="13"/>
      <c r="B108" s="61" t="s">
        <v>184</v>
      </c>
      <c r="C108" s="28" t="s">
        <v>144</v>
      </c>
      <c r="D108" s="28" t="s">
        <v>228</v>
      </c>
      <c r="E108" s="28" t="s">
        <v>144</v>
      </c>
      <c r="F108" s="28" t="s">
        <v>149</v>
      </c>
      <c r="G108" s="51" t="s">
        <v>229</v>
      </c>
      <c r="H108" s="38" t="s">
        <v>176</v>
      </c>
      <c r="I108" s="28"/>
      <c r="J108" s="28" t="s">
        <v>149</v>
      </c>
      <c r="K108" s="51" t="s">
        <v>230</v>
      </c>
      <c r="L108" s="38" t="s">
        <v>176</v>
      </c>
    </row>
    <row r="109" spans="1:38" ht="30.75" thickBot="1" x14ac:dyDescent="0.3">
      <c r="A109" s="13"/>
      <c r="B109" s="2" t="s">
        <v>174</v>
      </c>
      <c r="C109" s="4" t="s">
        <v>144</v>
      </c>
      <c r="D109" s="4" t="s">
        <v>219</v>
      </c>
      <c r="E109" s="4" t="s">
        <v>144</v>
      </c>
      <c r="F109" s="4"/>
      <c r="G109" s="31">
        <v>7764811</v>
      </c>
      <c r="H109" t="s">
        <v>144</v>
      </c>
      <c r="I109" s="4"/>
      <c r="J109" s="4"/>
      <c r="K109" s="48" t="s">
        <v>231</v>
      </c>
      <c r="L109" t="s">
        <v>176</v>
      </c>
    </row>
    <row r="110" spans="1:38" x14ac:dyDescent="0.25">
      <c r="A110" s="13"/>
      <c r="B110" s="21"/>
      <c r="C110" s="21" t="s">
        <v>144</v>
      </c>
      <c r="D110" s="21"/>
      <c r="E110" s="21" t="s">
        <v>144</v>
      </c>
      <c r="F110" s="62"/>
      <c r="G110" s="62"/>
      <c r="H110" s="21"/>
      <c r="I110" s="21"/>
      <c r="J110" s="62"/>
      <c r="K110" s="62"/>
      <c r="L110" s="21"/>
    </row>
    <row r="111" spans="1:38" ht="15.75" thickBot="1" x14ac:dyDescent="0.3">
      <c r="A111" s="13"/>
      <c r="B111" s="73" t="s">
        <v>222</v>
      </c>
      <c r="C111" s="28"/>
      <c r="D111" s="28"/>
      <c r="E111" s="28"/>
      <c r="F111" s="28" t="s">
        <v>149</v>
      </c>
      <c r="G111" s="36">
        <v>7218484</v>
      </c>
      <c r="H111" s="38" t="s">
        <v>144</v>
      </c>
      <c r="I111" s="28"/>
      <c r="J111" s="28" t="s">
        <v>149</v>
      </c>
      <c r="K111" s="51" t="s">
        <v>232</v>
      </c>
      <c r="L111" s="38" t="s">
        <v>176</v>
      </c>
    </row>
    <row r="112" spans="1:38" x14ac:dyDescent="0.25">
      <c r="A112" s="13"/>
      <c r="B112" s="21"/>
      <c r="C112" s="21" t="s">
        <v>144</v>
      </c>
      <c r="D112" s="21"/>
      <c r="E112" s="21" t="s">
        <v>144</v>
      </c>
      <c r="F112" s="62"/>
      <c r="G112" s="62"/>
      <c r="H112" s="21"/>
      <c r="I112" s="21"/>
      <c r="J112" s="62"/>
      <c r="K112" s="62"/>
      <c r="L112" s="21"/>
    </row>
    <row r="113" spans="1:38"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row>
    <row r="114" spans="1:38" x14ac:dyDescent="0.25">
      <c r="A114" s="13"/>
      <c r="B114" s="79" t="s">
        <v>233</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c r="AF114" s="79"/>
      <c r="AG114" s="79"/>
      <c r="AH114" s="79"/>
      <c r="AI114" s="79"/>
      <c r="AJ114" s="79"/>
      <c r="AK114" s="79"/>
      <c r="AL114" s="79"/>
    </row>
    <row r="115" spans="1:38"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row>
    <row r="116" spans="1:38" ht="15.75" x14ac:dyDescent="0.25">
      <c r="A116" s="13"/>
      <c r="B116" s="81"/>
      <c r="C116" s="81"/>
      <c r="D116" s="81"/>
      <c r="E116" s="81"/>
      <c r="F116" s="81"/>
      <c r="G116" s="81"/>
      <c r="H116" s="81"/>
      <c r="I116" s="81"/>
      <c r="J116" s="81"/>
      <c r="K116" s="81"/>
      <c r="L116" s="81"/>
      <c r="M116" s="81"/>
      <c r="N116" s="81"/>
      <c r="O116" s="81"/>
      <c r="P116" s="81"/>
      <c r="Q116" s="81"/>
      <c r="R116" s="81"/>
      <c r="S116" s="81"/>
      <c r="T116" s="81"/>
      <c r="U116" s="81"/>
      <c r="V116" s="81"/>
      <c r="W116" s="81"/>
      <c r="X116" s="81"/>
      <c r="Y116" s="81"/>
      <c r="Z116" s="81"/>
      <c r="AA116" s="81"/>
      <c r="AB116" s="81"/>
      <c r="AC116" s="81"/>
      <c r="AD116" s="81"/>
      <c r="AE116" s="81"/>
      <c r="AF116" s="81"/>
      <c r="AG116" s="81"/>
      <c r="AH116" s="81"/>
      <c r="AI116" s="81"/>
      <c r="AJ116" s="81"/>
      <c r="AK116" s="81"/>
      <c r="AL116" s="81"/>
    </row>
    <row r="117" spans="1:38" x14ac:dyDescent="0.25">
      <c r="A117" s="13"/>
      <c r="B117" s="79"/>
      <c r="C117" s="79"/>
      <c r="D117" s="79"/>
      <c r="E117" s="79"/>
      <c r="F117" s="79"/>
      <c r="G117" s="79"/>
      <c r="H117" s="79"/>
      <c r="I117" s="79"/>
      <c r="J117" s="79"/>
      <c r="K117" s="79"/>
      <c r="L117" s="79"/>
      <c r="M117" s="79"/>
      <c r="N117" s="79"/>
      <c r="O117" s="79"/>
      <c r="P117" s="79"/>
      <c r="Q117" s="79"/>
      <c r="R117" s="79"/>
      <c r="S117" s="79"/>
      <c r="T117" s="79"/>
      <c r="U117" s="79"/>
      <c r="V117" s="79"/>
      <c r="W117" s="79"/>
      <c r="X117" s="79"/>
      <c r="Y117" s="79"/>
      <c r="Z117" s="79"/>
      <c r="AA117" s="79"/>
      <c r="AB117" s="79"/>
      <c r="AC117" s="79"/>
      <c r="AD117" s="79"/>
      <c r="AE117" s="79"/>
      <c r="AF117" s="79"/>
      <c r="AG117" s="79"/>
      <c r="AH117" s="79"/>
      <c r="AI117" s="79"/>
      <c r="AJ117" s="79"/>
      <c r="AK117" s="79"/>
      <c r="AL117" s="79"/>
    </row>
    <row r="118" spans="1:38" x14ac:dyDescent="0.25">
      <c r="A118" s="13"/>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row>
    <row r="119" spans="1:38" ht="15.75" thickBot="1" x14ac:dyDescent="0.3">
      <c r="A119" s="13"/>
      <c r="B119" s="4"/>
      <c r="C119" s="4" t="s">
        <v>144</v>
      </c>
      <c r="D119" s="75" t="s">
        <v>234</v>
      </c>
      <c r="E119" s="75"/>
      <c r="F119" s="75"/>
      <c r="G119" s="75"/>
      <c r="H119" s="75"/>
      <c r="I119" s="75"/>
      <c r="J119" s="75"/>
      <c r="K119" s="75"/>
      <c r="L119" s="75"/>
      <c r="M119" s="75"/>
      <c r="N119" s="75"/>
      <c r="O119" s="75"/>
      <c r="P119" s="75"/>
      <c r="Q119" s="75"/>
      <c r="R119" s="75"/>
      <c r="S119" s="75"/>
      <c r="T119" s="75"/>
      <c r="U119" s="75"/>
      <c r="V119" s="75"/>
      <c r="W119" s="75"/>
      <c r="X119" s="75"/>
      <c r="Y119" s="75"/>
      <c r="Z119" s="75"/>
      <c r="AA119" s="75"/>
      <c r="AB119" s="75"/>
      <c r="AC119" s="75"/>
      <c r="AD119" s="75"/>
      <c r="AE119" s="75"/>
      <c r="AF119" s="75"/>
      <c r="AG119" s="75"/>
      <c r="AH119" s="75"/>
      <c r="AI119" s="75"/>
      <c r="AJ119" s="75"/>
      <c r="AK119" s="75"/>
      <c r="AL119" s="4"/>
    </row>
    <row r="120" spans="1:38" ht="15.75" thickBot="1" x14ac:dyDescent="0.3">
      <c r="A120" s="13"/>
      <c r="B120" s="4"/>
      <c r="C120" s="4" t="s">
        <v>144</v>
      </c>
      <c r="D120" s="76" t="s">
        <v>235</v>
      </c>
      <c r="E120" s="76"/>
      <c r="F120" s="76"/>
      <c r="G120" s="76"/>
      <c r="H120" s="76"/>
      <c r="I120" s="76"/>
      <c r="J120" s="76"/>
      <c r="K120" s="76"/>
      <c r="L120" s="76"/>
      <c r="M120" s="76"/>
      <c r="N120" s="76"/>
      <c r="O120" s="76"/>
      <c r="P120" s="76"/>
      <c r="Q120" s="76"/>
      <c r="R120" s="4"/>
      <c r="S120" s="4"/>
      <c r="T120" s="76" t="s">
        <v>236</v>
      </c>
      <c r="U120" s="76"/>
      <c r="V120" s="76"/>
      <c r="W120" s="76"/>
      <c r="X120" s="76"/>
      <c r="Y120" s="76"/>
      <c r="Z120" s="76"/>
      <c r="AA120" s="76"/>
      <c r="AB120" s="76"/>
      <c r="AC120" s="76"/>
      <c r="AD120" s="76"/>
      <c r="AE120" s="76"/>
      <c r="AF120" s="76"/>
      <c r="AG120" s="76"/>
      <c r="AH120" s="4"/>
      <c r="AI120" s="4"/>
      <c r="AJ120" s="77"/>
      <c r="AK120" s="77"/>
      <c r="AL120" s="4"/>
    </row>
    <row r="121" spans="1:38" ht="15" customHeight="1" x14ac:dyDescent="0.25">
      <c r="A121" s="13"/>
      <c r="B121" s="12"/>
      <c r="C121" s="12" t="s">
        <v>144</v>
      </c>
      <c r="D121" s="78" t="s">
        <v>237</v>
      </c>
      <c r="E121" s="78"/>
      <c r="F121" s="77"/>
      <c r="G121" s="77" t="s">
        <v>144</v>
      </c>
      <c r="H121" s="78" t="s">
        <v>238</v>
      </c>
      <c r="I121" s="78"/>
      <c r="J121" s="77"/>
      <c r="K121" s="77"/>
      <c r="L121" s="78" t="s">
        <v>240</v>
      </c>
      <c r="M121" s="78"/>
      <c r="N121" s="77"/>
      <c r="O121" s="77"/>
      <c r="P121" s="78" t="s">
        <v>238</v>
      </c>
      <c r="Q121" s="78"/>
      <c r="R121" s="12"/>
      <c r="S121" s="12"/>
      <c r="T121" s="78" t="s">
        <v>237</v>
      </c>
      <c r="U121" s="78"/>
      <c r="V121" s="77"/>
      <c r="W121" s="77" t="s">
        <v>144</v>
      </c>
      <c r="X121" s="78" t="s">
        <v>238</v>
      </c>
      <c r="Y121" s="78"/>
      <c r="Z121" s="77"/>
      <c r="AA121" s="77"/>
      <c r="AB121" s="78" t="s">
        <v>240</v>
      </c>
      <c r="AC121" s="78"/>
      <c r="AD121" s="77"/>
      <c r="AE121" s="77"/>
      <c r="AF121" s="78" t="s">
        <v>238</v>
      </c>
      <c r="AG121" s="78"/>
      <c r="AH121" s="12"/>
      <c r="AI121" s="12"/>
      <c r="AJ121" s="74" t="s">
        <v>241</v>
      </c>
      <c r="AK121" s="74"/>
      <c r="AL121" s="12"/>
    </row>
    <row r="122" spans="1:38" ht="15" customHeight="1" x14ac:dyDescent="0.25">
      <c r="A122" s="13"/>
      <c r="B122" s="12"/>
      <c r="C122" s="12"/>
      <c r="D122" s="74"/>
      <c r="E122" s="74"/>
      <c r="F122" s="12"/>
      <c r="G122" s="12"/>
      <c r="H122" s="74" t="s">
        <v>173</v>
      </c>
      <c r="I122" s="74"/>
      <c r="J122" s="12"/>
      <c r="K122" s="12"/>
      <c r="L122" s="74"/>
      <c r="M122" s="74"/>
      <c r="N122" s="12"/>
      <c r="O122" s="12"/>
      <c r="P122" s="74" t="s">
        <v>173</v>
      </c>
      <c r="Q122" s="74"/>
      <c r="R122" s="12"/>
      <c r="S122" s="12"/>
      <c r="T122" s="74"/>
      <c r="U122" s="74"/>
      <c r="V122" s="12"/>
      <c r="W122" s="12"/>
      <c r="X122" s="74" t="s">
        <v>173</v>
      </c>
      <c r="Y122" s="74"/>
      <c r="Z122" s="12"/>
      <c r="AA122" s="12"/>
      <c r="AB122" s="74"/>
      <c r="AC122" s="74"/>
      <c r="AD122" s="12"/>
      <c r="AE122" s="12"/>
      <c r="AF122" s="74" t="s">
        <v>173</v>
      </c>
      <c r="AG122" s="74"/>
      <c r="AH122" s="12"/>
      <c r="AI122" s="12"/>
      <c r="AJ122" s="74" t="s">
        <v>242</v>
      </c>
      <c r="AK122" s="74"/>
      <c r="AL122" s="12"/>
    </row>
    <row r="123" spans="1:38" ht="15.75" thickBot="1" x14ac:dyDescent="0.3">
      <c r="A123" s="13"/>
      <c r="B123" s="12"/>
      <c r="C123" s="12"/>
      <c r="D123" s="75"/>
      <c r="E123" s="75"/>
      <c r="F123" s="12"/>
      <c r="G123" s="12"/>
      <c r="H123" s="75" t="s">
        <v>239</v>
      </c>
      <c r="I123" s="75"/>
      <c r="J123" s="12"/>
      <c r="K123" s="12"/>
      <c r="L123" s="75"/>
      <c r="M123" s="75"/>
      <c r="N123" s="12"/>
      <c r="O123" s="12"/>
      <c r="P123" s="75" t="s">
        <v>239</v>
      </c>
      <c r="Q123" s="75"/>
      <c r="R123" s="12"/>
      <c r="S123" s="12"/>
      <c r="T123" s="75"/>
      <c r="U123" s="75"/>
      <c r="V123" s="12"/>
      <c r="W123" s="12"/>
      <c r="X123" s="75" t="s">
        <v>239</v>
      </c>
      <c r="Y123" s="75"/>
      <c r="Z123" s="12"/>
      <c r="AA123" s="12"/>
      <c r="AB123" s="75"/>
      <c r="AC123" s="75"/>
      <c r="AD123" s="12"/>
      <c r="AE123" s="12"/>
      <c r="AF123" s="75" t="s">
        <v>239</v>
      </c>
      <c r="AG123" s="75"/>
      <c r="AH123" s="12"/>
      <c r="AI123" s="12"/>
      <c r="AJ123" s="75" t="s">
        <v>243</v>
      </c>
      <c r="AK123" s="75"/>
      <c r="AL123" s="12"/>
    </row>
    <row r="124" spans="1:38" x14ac:dyDescent="0.25">
      <c r="A124" s="13"/>
      <c r="B124" s="73" t="s">
        <v>244</v>
      </c>
      <c r="C124" s="28" t="s">
        <v>144</v>
      </c>
      <c r="D124" s="28" t="s">
        <v>149</v>
      </c>
      <c r="E124" s="36">
        <v>2110</v>
      </c>
      <c r="F124" s="38" t="s">
        <v>144</v>
      </c>
      <c r="G124" s="28" t="s">
        <v>144</v>
      </c>
      <c r="H124" s="28"/>
      <c r="I124" s="51">
        <v>0</v>
      </c>
      <c r="J124" s="38" t="s">
        <v>245</v>
      </c>
      <c r="K124" s="28"/>
      <c r="L124" s="38" t="s">
        <v>149</v>
      </c>
      <c r="M124" s="40" t="s">
        <v>150</v>
      </c>
      <c r="N124" s="38" t="s">
        <v>144</v>
      </c>
      <c r="O124" s="28"/>
      <c r="P124" s="38"/>
      <c r="Q124" s="40" t="s">
        <v>150</v>
      </c>
      <c r="R124" s="38" t="s">
        <v>144</v>
      </c>
      <c r="S124" s="28"/>
      <c r="T124" s="28" t="s">
        <v>149</v>
      </c>
      <c r="U124" s="36">
        <v>79895</v>
      </c>
      <c r="V124" s="38" t="s">
        <v>144</v>
      </c>
      <c r="W124" s="28" t="s">
        <v>144</v>
      </c>
      <c r="X124" s="28"/>
      <c r="Y124" s="51">
        <v>0.4</v>
      </c>
      <c r="Z124" s="38" t="s">
        <v>144</v>
      </c>
      <c r="AA124" s="28"/>
      <c r="AB124" s="28" t="s">
        <v>149</v>
      </c>
      <c r="AC124" s="51" t="s">
        <v>246</v>
      </c>
      <c r="AD124" s="38" t="s">
        <v>176</v>
      </c>
      <c r="AE124" s="28"/>
      <c r="AF124" s="28"/>
      <c r="AG124" s="51" t="s">
        <v>247</v>
      </c>
      <c r="AH124" s="38" t="s">
        <v>248</v>
      </c>
      <c r="AI124" s="28"/>
      <c r="AJ124" s="28" t="s">
        <v>149</v>
      </c>
      <c r="AK124" s="36">
        <v>81749</v>
      </c>
      <c r="AL124" s="38" t="s">
        <v>144</v>
      </c>
    </row>
    <row r="125" spans="1:38" x14ac:dyDescent="0.25">
      <c r="A125" s="13"/>
      <c r="B125" s="3" t="s">
        <v>249</v>
      </c>
      <c r="C125" s="4" t="s">
        <v>144</v>
      </c>
      <c r="D125" s="4"/>
      <c r="E125" s="31">
        <v>516998</v>
      </c>
      <c r="F125" t="s">
        <v>144</v>
      </c>
      <c r="G125" s="4" t="s">
        <v>144</v>
      </c>
      <c r="H125" s="4"/>
      <c r="I125" s="48">
        <v>2.4</v>
      </c>
      <c r="J125" t="s">
        <v>144</v>
      </c>
      <c r="K125" s="4"/>
      <c r="L125" s="4"/>
      <c r="M125" s="48" t="s">
        <v>250</v>
      </c>
      <c r="N125" t="s">
        <v>176</v>
      </c>
      <c r="O125" s="4"/>
      <c r="P125" s="4"/>
      <c r="Q125" s="48" t="s">
        <v>251</v>
      </c>
      <c r="R125" t="s">
        <v>176</v>
      </c>
      <c r="S125" s="4"/>
      <c r="U125" s="33" t="s">
        <v>150</v>
      </c>
      <c r="V125" t="s">
        <v>144</v>
      </c>
      <c r="W125" s="4" t="s">
        <v>144</v>
      </c>
      <c r="Y125" s="33" t="s">
        <v>150</v>
      </c>
      <c r="Z125" t="s">
        <v>144</v>
      </c>
      <c r="AA125" s="4"/>
      <c r="AB125" s="4"/>
      <c r="AC125" s="48" t="s">
        <v>252</v>
      </c>
      <c r="AD125" t="s">
        <v>176</v>
      </c>
      <c r="AE125" s="4"/>
      <c r="AF125" s="4"/>
      <c r="AG125" s="48" t="s">
        <v>251</v>
      </c>
      <c r="AH125" t="s">
        <v>176</v>
      </c>
      <c r="AI125" s="4"/>
      <c r="AJ125" s="4"/>
      <c r="AK125" s="31">
        <v>478835</v>
      </c>
      <c r="AL125" t="s">
        <v>144</v>
      </c>
    </row>
    <row r="126" spans="1:38" x14ac:dyDescent="0.25">
      <c r="A126" s="13"/>
      <c r="B126" s="73" t="s">
        <v>253</v>
      </c>
      <c r="C126" s="28" t="s">
        <v>144</v>
      </c>
      <c r="D126" s="28"/>
      <c r="E126" s="36">
        <v>36790</v>
      </c>
      <c r="F126" s="38" t="s">
        <v>144</v>
      </c>
      <c r="G126" s="28" t="s">
        <v>144</v>
      </c>
      <c r="H126" s="28"/>
      <c r="I126" s="51">
        <v>0.2</v>
      </c>
      <c r="J126" s="38" t="s">
        <v>144</v>
      </c>
      <c r="K126" s="28"/>
      <c r="L126" s="28"/>
      <c r="M126" s="51" t="s">
        <v>254</v>
      </c>
      <c r="N126" s="38" t="s">
        <v>176</v>
      </c>
      <c r="O126" s="28"/>
      <c r="P126" s="28"/>
      <c r="Q126" s="51" t="s">
        <v>255</v>
      </c>
      <c r="R126" s="38" t="s">
        <v>176</v>
      </c>
      <c r="S126" s="28"/>
      <c r="T126" s="28"/>
      <c r="U126" s="36">
        <v>107005</v>
      </c>
      <c r="V126" s="38" t="s">
        <v>144</v>
      </c>
      <c r="W126" s="28" t="s">
        <v>144</v>
      </c>
      <c r="X126" s="28"/>
      <c r="Y126" s="51">
        <v>0.5</v>
      </c>
      <c r="Z126" s="38" t="s">
        <v>144</v>
      </c>
      <c r="AA126" s="28"/>
      <c r="AB126" s="28"/>
      <c r="AC126" s="51" t="s">
        <v>256</v>
      </c>
      <c r="AD126" s="38" t="s">
        <v>176</v>
      </c>
      <c r="AE126" s="28"/>
      <c r="AF126" s="28"/>
      <c r="AG126" s="51" t="s">
        <v>251</v>
      </c>
      <c r="AH126" s="38" t="s">
        <v>176</v>
      </c>
      <c r="AI126" s="28"/>
      <c r="AJ126" s="28"/>
      <c r="AK126" s="36">
        <v>21855</v>
      </c>
      <c r="AL126" s="38" t="s">
        <v>144</v>
      </c>
    </row>
    <row r="127" spans="1:38" x14ac:dyDescent="0.25">
      <c r="A127" s="13"/>
      <c r="B127" s="3" t="s">
        <v>257</v>
      </c>
      <c r="C127" s="4" t="s">
        <v>144</v>
      </c>
      <c r="D127" s="4"/>
      <c r="E127" s="31">
        <v>312438</v>
      </c>
      <c r="F127" t="s">
        <v>144</v>
      </c>
      <c r="G127" s="4" t="s">
        <v>144</v>
      </c>
      <c r="H127" s="4"/>
      <c r="I127" s="48">
        <v>1.4</v>
      </c>
      <c r="J127" t="s">
        <v>144</v>
      </c>
      <c r="K127" s="4"/>
      <c r="L127" s="4"/>
      <c r="M127" s="48" t="s">
        <v>258</v>
      </c>
      <c r="N127" t="s">
        <v>176</v>
      </c>
      <c r="O127" s="4"/>
      <c r="P127" s="4"/>
      <c r="Q127" s="48" t="s">
        <v>251</v>
      </c>
      <c r="R127" t="s">
        <v>176</v>
      </c>
      <c r="S127" s="4"/>
      <c r="T127" s="4"/>
      <c r="U127" s="31">
        <v>3206</v>
      </c>
      <c r="V127" t="s">
        <v>144</v>
      </c>
      <c r="W127" s="4" t="s">
        <v>144</v>
      </c>
      <c r="X127" s="4"/>
      <c r="Y127" s="48">
        <v>0</v>
      </c>
      <c r="Z127" t="s">
        <v>245</v>
      </c>
      <c r="AA127" s="4"/>
      <c r="AB127" s="4"/>
      <c r="AC127" s="48" t="s">
        <v>259</v>
      </c>
      <c r="AD127" t="s">
        <v>176</v>
      </c>
      <c r="AE127" s="4"/>
      <c r="AF127" s="4"/>
      <c r="AG127" s="48" t="s">
        <v>260</v>
      </c>
      <c r="AH127" t="s">
        <v>176</v>
      </c>
      <c r="AI127" s="4"/>
      <c r="AJ127" s="4"/>
      <c r="AK127" s="31">
        <v>193039</v>
      </c>
      <c r="AL127" t="s">
        <v>144</v>
      </c>
    </row>
    <row r="128" spans="1:38" x14ac:dyDescent="0.25">
      <c r="A128" s="13"/>
      <c r="B128" s="73" t="s">
        <v>261</v>
      </c>
      <c r="C128" s="28" t="s">
        <v>144</v>
      </c>
      <c r="D128" s="28"/>
      <c r="E128" s="36">
        <v>55851</v>
      </c>
      <c r="F128" s="38" t="s">
        <v>144</v>
      </c>
      <c r="G128" s="28" t="s">
        <v>144</v>
      </c>
      <c r="H128" s="28"/>
      <c r="I128" s="51">
        <v>0.3</v>
      </c>
      <c r="J128" s="38" t="s">
        <v>144</v>
      </c>
      <c r="K128" s="28"/>
      <c r="L128" s="28"/>
      <c r="M128" s="51" t="s">
        <v>262</v>
      </c>
      <c r="N128" s="38" t="s">
        <v>176</v>
      </c>
      <c r="O128" s="28"/>
      <c r="P128" s="28"/>
      <c r="Q128" s="51" t="s">
        <v>263</v>
      </c>
      <c r="R128" s="38" t="s">
        <v>176</v>
      </c>
      <c r="S128" s="28"/>
      <c r="T128" s="28"/>
      <c r="U128" s="36">
        <v>219636</v>
      </c>
      <c r="V128" s="38" t="s">
        <v>144</v>
      </c>
      <c r="W128" s="28" t="s">
        <v>144</v>
      </c>
      <c r="X128" s="28"/>
      <c r="Y128" s="51">
        <v>1</v>
      </c>
      <c r="Z128" s="38" t="s">
        <v>144</v>
      </c>
      <c r="AA128" s="28"/>
      <c r="AB128" s="28"/>
      <c r="AC128" s="51" t="s">
        <v>264</v>
      </c>
      <c r="AD128" s="38" t="s">
        <v>176</v>
      </c>
      <c r="AE128" s="28"/>
      <c r="AF128" s="28"/>
      <c r="AG128" s="51" t="s">
        <v>247</v>
      </c>
      <c r="AH128" s="38" t="s">
        <v>248</v>
      </c>
      <c r="AI128" s="28"/>
      <c r="AJ128" s="28"/>
      <c r="AK128" s="36">
        <v>96412</v>
      </c>
      <c r="AL128" s="38" t="s">
        <v>144</v>
      </c>
    </row>
    <row r="129" spans="1:38" x14ac:dyDescent="0.25">
      <c r="A129" s="13"/>
      <c r="B129" s="3" t="s">
        <v>265</v>
      </c>
      <c r="C129" s="4" t="s">
        <v>144</v>
      </c>
      <c r="D129" s="4"/>
      <c r="E129" s="31">
        <v>3090</v>
      </c>
      <c r="F129" t="s">
        <v>144</v>
      </c>
      <c r="G129" s="4" t="s">
        <v>144</v>
      </c>
      <c r="H129" s="4"/>
      <c r="I129" s="48">
        <v>0</v>
      </c>
      <c r="J129" t="s">
        <v>245</v>
      </c>
      <c r="K129" s="4"/>
      <c r="L129" s="4"/>
      <c r="M129" s="48" t="s">
        <v>266</v>
      </c>
      <c r="N129" t="s">
        <v>176</v>
      </c>
      <c r="O129" s="4"/>
      <c r="P129" s="4"/>
      <c r="Q129" s="48" t="s">
        <v>267</v>
      </c>
      <c r="R129" t="s">
        <v>176</v>
      </c>
      <c r="S129" s="4"/>
      <c r="U129" s="33" t="s">
        <v>150</v>
      </c>
      <c r="V129" t="s">
        <v>144</v>
      </c>
      <c r="W129" s="4" t="s">
        <v>144</v>
      </c>
      <c r="Y129" s="33" t="s">
        <v>150</v>
      </c>
      <c r="Z129" t="s">
        <v>144</v>
      </c>
      <c r="AA129" s="4"/>
      <c r="AC129" s="33" t="s">
        <v>150</v>
      </c>
      <c r="AD129" t="s">
        <v>144</v>
      </c>
      <c r="AE129" s="4"/>
      <c r="AG129" s="33" t="s">
        <v>150</v>
      </c>
      <c r="AH129" t="s">
        <v>144</v>
      </c>
      <c r="AI129" s="4"/>
      <c r="AJ129" s="4"/>
      <c r="AK129" s="48" t="s">
        <v>268</v>
      </c>
      <c r="AL129" t="s">
        <v>176</v>
      </c>
    </row>
    <row r="130" spans="1:38" ht="15.75" thickBot="1" x14ac:dyDescent="0.3">
      <c r="A130" s="13"/>
      <c r="B130" s="73" t="s">
        <v>269</v>
      </c>
      <c r="C130" s="28" t="s">
        <v>144</v>
      </c>
      <c r="D130" s="28"/>
      <c r="E130" s="51">
        <v>134</v>
      </c>
      <c r="F130" s="38" t="s">
        <v>144</v>
      </c>
      <c r="G130" s="28" t="s">
        <v>144</v>
      </c>
      <c r="H130" s="28"/>
      <c r="I130" s="51">
        <v>0</v>
      </c>
      <c r="J130" s="38" t="s">
        <v>245</v>
      </c>
      <c r="K130" s="28"/>
      <c r="L130" s="28"/>
      <c r="M130" s="51" t="s">
        <v>270</v>
      </c>
      <c r="N130" s="38" t="s">
        <v>176</v>
      </c>
      <c r="O130" s="28"/>
      <c r="P130" s="28"/>
      <c r="Q130" s="51" t="s">
        <v>271</v>
      </c>
      <c r="R130" s="38" t="s">
        <v>176</v>
      </c>
      <c r="S130" s="28"/>
      <c r="T130" s="28"/>
      <c r="U130" s="36">
        <v>217843</v>
      </c>
      <c r="V130" s="38" t="s">
        <v>144</v>
      </c>
      <c r="W130" s="28" t="s">
        <v>144</v>
      </c>
      <c r="X130" s="28"/>
      <c r="Y130" s="51">
        <v>1</v>
      </c>
      <c r="Z130" s="38" t="s">
        <v>144</v>
      </c>
      <c r="AA130" s="28"/>
      <c r="AB130" s="38"/>
      <c r="AC130" s="40" t="s">
        <v>150</v>
      </c>
      <c r="AD130" s="38" t="s">
        <v>144</v>
      </c>
      <c r="AE130" s="28"/>
      <c r="AF130" s="38"/>
      <c r="AG130" s="40" t="s">
        <v>150</v>
      </c>
      <c r="AH130" s="38" t="s">
        <v>144</v>
      </c>
      <c r="AI130" s="28"/>
      <c r="AJ130" s="28"/>
      <c r="AK130" s="36">
        <v>57612</v>
      </c>
      <c r="AL130" s="38" t="s">
        <v>144</v>
      </c>
    </row>
    <row r="131" spans="1:38" x14ac:dyDescent="0.25">
      <c r="A131" s="13"/>
      <c r="B131" s="21"/>
      <c r="C131" s="21" t="s">
        <v>144</v>
      </c>
      <c r="D131" s="62"/>
      <c r="E131" s="62"/>
      <c r="F131" s="21"/>
      <c r="G131" s="21" t="s">
        <v>144</v>
      </c>
      <c r="H131" s="62"/>
      <c r="I131" s="62"/>
      <c r="J131" s="21"/>
      <c r="K131" s="21"/>
      <c r="L131" s="62"/>
      <c r="M131" s="62"/>
      <c r="N131" s="21"/>
      <c r="O131" s="21"/>
      <c r="P131" s="62"/>
      <c r="Q131" s="62"/>
      <c r="R131" s="21"/>
      <c r="S131" s="21"/>
      <c r="T131" s="62"/>
      <c r="U131" s="62"/>
      <c r="V131" s="21"/>
      <c r="W131" s="21" t="s">
        <v>144</v>
      </c>
      <c r="X131" s="62"/>
      <c r="Y131" s="62"/>
      <c r="Z131" s="21"/>
      <c r="AA131" s="21"/>
      <c r="AB131" s="62"/>
      <c r="AC131" s="62"/>
      <c r="AD131" s="21"/>
      <c r="AE131" s="21"/>
      <c r="AF131" s="62"/>
      <c r="AG131" s="62"/>
      <c r="AH131" s="21"/>
      <c r="AI131" s="21"/>
      <c r="AJ131" s="62"/>
      <c r="AK131" s="62"/>
      <c r="AL131" s="21"/>
    </row>
    <row r="132" spans="1:38" ht="15.75" thickBot="1" x14ac:dyDescent="0.3">
      <c r="A132" s="13"/>
      <c r="B132" s="3" t="s">
        <v>178</v>
      </c>
      <c r="C132" s="4"/>
      <c r="D132" s="4" t="s">
        <v>149</v>
      </c>
      <c r="E132" s="31">
        <v>927411</v>
      </c>
      <c r="F132" t="s">
        <v>144</v>
      </c>
      <c r="G132" s="4"/>
      <c r="H132" s="4"/>
      <c r="I132" s="48">
        <v>4.3</v>
      </c>
      <c r="J132" t="s">
        <v>144</v>
      </c>
      <c r="K132" s="4"/>
      <c r="L132" s="4" t="s">
        <v>149</v>
      </c>
      <c r="M132" s="48" t="s">
        <v>272</v>
      </c>
      <c r="N132" t="s">
        <v>176</v>
      </c>
      <c r="O132" s="4"/>
      <c r="P132" s="4"/>
      <c r="Q132" s="48" t="s">
        <v>273</v>
      </c>
      <c r="R132" t="s">
        <v>176</v>
      </c>
      <c r="S132" s="4"/>
      <c r="T132" s="4" t="s">
        <v>149</v>
      </c>
      <c r="U132" s="31">
        <v>627585</v>
      </c>
      <c r="V132" t="s">
        <v>144</v>
      </c>
      <c r="W132" s="4"/>
      <c r="X132" s="4"/>
      <c r="Y132" s="48">
        <v>2.9</v>
      </c>
      <c r="Z132" t="s">
        <v>144</v>
      </c>
      <c r="AA132" s="4"/>
      <c r="AB132" s="4" t="s">
        <v>149</v>
      </c>
      <c r="AC132" s="31">
        <v>154404</v>
      </c>
      <c r="AD132" t="s">
        <v>144</v>
      </c>
      <c r="AE132" s="4"/>
      <c r="AF132" s="4"/>
      <c r="AG132" s="48" t="s">
        <v>271</v>
      </c>
      <c r="AH132" t="s">
        <v>176</v>
      </c>
      <c r="AI132" s="4"/>
      <c r="AJ132" s="4" t="s">
        <v>149</v>
      </c>
      <c r="AK132" s="31">
        <v>719392</v>
      </c>
      <c r="AL132" t="s">
        <v>144</v>
      </c>
    </row>
    <row r="133" spans="1:38" x14ac:dyDescent="0.25">
      <c r="A133" s="13"/>
      <c r="B133" s="21"/>
      <c r="C133" s="21" t="s">
        <v>144</v>
      </c>
      <c r="D133" s="62"/>
      <c r="E133" s="62"/>
      <c r="F133" s="21"/>
      <c r="G133" s="21" t="s">
        <v>144</v>
      </c>
      <c r="H133" s="62"/>
      <c r="I133" s="62"/>
      <c r="J133" s="21"/>
      <c r="K133" s="21"/>
      <c r="L133" s="62"/>
      <c r="M133" s="62"/>
      <c r="N133" s="21"/>
      <c r="O133" s="21"/>
      <c r="P133" s="62"/>
      <c r="Q133" s="62"/>
      <c r="R133" s="21"/>
      <c r="S133" s="21"/>
      <c r="T133" s="62"/>
      <c r="U133" s="62"/>
      <c r="V133" s="21"/>
      <c r="W133" s="21" t="s">
        <v>144</v>
      </c>
      <c r="X133" s="62"/>
      <c r="Y133" s="62"/>
      <c r="Z133" s="21"/>
      <c r="AA133" s="21"/>
      <c r="AB133" s="62"/>
      <c r="AC133" s="62"/>
      <c r="AD133" s="21"/>
      <c r="AE133" s="21"/>
      <c r="AF133" s="62"/>
      <c r="AG133" s="62"/>
      <c r="AH133" s="21"/>
      <c r="AI133" s="21"/>
      <c r="AJ133" s="62"/>
      <c r="AK133" s="62"/>
      <c r="AL133" s="21"/>
    </row>
    <row r="134" spans="1:38" x14ac:dyDescent="0.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c r="AI134" s="12"/>
      <c r="AJ134" s="12"/>
      <c r="AK134" s="12"/>
      <c r="AL134" s="12"/>
    </row>
    <row r="135" spans="1:38" ht="15.75" x14ac:dyDescent="0.25">
      <c r="A135" s="13"/>
      <c r="B135" s="81"/>
      <c r="C135" s="81"/>
      <c r="D135" s="81"/>
      <c r="E135" s="81"/>
      <c r="F135" s="81"/>
      <c r="G135" s="81"/>
      <c r="H135" s="81"/>
      <c r="I135" s="81"/>
      <c r="J135" s="81"/>
      <c r="K135" s="81"/>
      <c r="L135" s="81"/>
      <c r="M135" s="81"/>
      <c r="N135" s="81"/>
      <c r="O135" s="81"/>
      <c r="P135" s="81"/>
      <c r="Q135" s="81"/>
      <c r="R135" s="81"/>
      <c r="S135" s="81"/>
      <c r="T135" s="81"/>
      <c r="U135" s="81"/>
      <c r="V135" s="81"/>
      <c r="W135" s="81"/>
      <c r="X135" s="81"/>
      <c r="Y135" s="81"/>
      <c r="Z135" s="81"/>
      <c r="AA135" s="81"/>
      <c r="AB135" s="81"/>
      <c r="AC135" s="81"/>
      <c r="AD135" s="81"/>
      <c r="AE135" s="81"/>
      <c r="AF135" s="81"/>
      <c r="AG135" s="81"/>
      <c r="AH135" s="81"/>
      <c r="AI135" s="81"/>
      <c r="AJ135" s="81"/>
      <c r="AK135" s="81"/>
      <c r="AL135" s="81"/>
    </row>
    <row r="136" spans="1:38" x14ac:dyDescent="0.25">
      <c r="A136" s="13"/>
      <c r="B136" s="79"/>
      <c r="C136" s="79"/>
      <c r="D136" s="79"/>
      <c r="E136" s="79"/>
      <c r="F136" s="79"/>
      <c r="G136" s="79"/>
      <c r="H136" s="79"/>
      <c r="I136" s="79"/>
      <c r="J136" s="79"/>
      <c r="K136" s="79"/>
      <c r="L136" s="79"/>
      <c r="M136" s="79"/>
      <c r="N136" s="79"/>
      <c r="O136" s="79"/>
      <c r="P136" s="79"/>
      <c r="Q136" s="79"/>
      <c r="R136" s="79"/>
      <c r="S136" s="79"/>
      <c r="T136" s="79"/>
      <c r="U136" s="79"/>
      <c r="V136" s="79"/>
      <c r="W136" s="79"/>
      <c r="X136" s="79"/>
      <c r="Y136" s="79"/>
      <c r="Z136" s="79"/>
      <c r="AA136" s="79"/>
      <c r="AB136" s="79"/>
      <c r="AC136" s="79"/>
      <c r="AD136" s="79"/>
      <c r="AE136" s="79"/>
      <c r="AF136" s="79"/>
      <c r="AG136" s="79"/>
      <c r="AH136" s="79"/>
      <c r="AI136" s="79"/>
      <c r="AJ136" s="79"/>
      <c r="AK136" s="79"/>
      <c r="AL136" s="79"/>
    </row>
    <row r="137" spans="1:38" ht="30" x14ac:dyDescent="0.25">
      <c r="A137" s="13"/>
      <c r="B137" s="14" t="s">
        <v>274</v>
      </c>
      <c r="C137" s="14" t="s">
        <v>275</v>
      </c>
    </row>
    <row r="138" spans="1:38"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c r="Z138" s="12"/>
      <c r="AA138" s="12"/>
      <c r="AB138" s="12"/>
      <c r="AC138" s="12"/>
      <c r="AD138" s="12"/>
      <c r="AE138" s="12"/>
      <c r="AF138" s="12"/>
      <c r="AG138" s="12"/>
      <c r="AH138" s="12"/>
      <c r="AI138" s="12"/>
      <c r="AJ138" s="12"/>
      <c r="AK138" s="12"/>
      <c r="AL138" s="12"/>
    </row>
    <row r="139" spans="1:38" x14ac:dyDescent="0.25">
      <c r="A139" s="13"/>
      <c r="B139" s="82"/>
      <c r="C139" s="82"/>
      <c r="D139" s="82"/>
      <c r="E139" s="82"/>
      <c r="F139" s="82"/>
      <c r="G139" s="82"/>
      <c r="H139" s="82"/>
      <c r="I139" s="82"/>
      <c r="J139" s="82"/>
      <c r="K139" s="82"/>
      <c r="L139" s="82"/>
      <c r="M139" s="82"/>
      <c r="N139" s="82"/>
      <c r="O139" s="82"/>
      <c r="P139" s="82"/>
      <c r="Q139" s="82"/>
      <c r="R139" s="82"/>
      <c r="S139" s="82"/>
      <c r="T139" s="82"/>
      <c r="U139" s="82"/>
      <c r="V139" s="82"/>
      <c r="W139" s="82"/>
      <c r="X139" s="82"/>
      <c r="Y139" s="82"/>
      <c r="Z139" s="82"/>
      <c r="AA139" s="82"/>
      <c r="AB139" s="82"/>
      <c r="AC139" s="82"/>
      <c r="AD139" s="82"/>
      <c r="AE139" s="82"/>
      <c r="AF139" s="82"/>
      <c r="AG139" s="82"/>
      <c r="AH139" s="82"/>
      <c r="AI139" s="82"/>
      <c r="AJ139" s="82"/>
      <c r="AK139" s="82"/>
      <c r="AL139" s="82"/>
    </row>
    <row r="140" spans="1:38"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row>
    <row r="141" spans="1:38" x14ac:dyDescent="0.25">
      <c r="A141" s="13"/>
      <c r="B141" s="79" t="s">
        <v>276</v>
      </c>
      <c r="C141" s="79"/>
      <c r="D141" s="79"/>
      <c r="E141" s="79"/>
      <c r="F141" s="79"/>
      <c r="G141" s="79"/>
      <c r="H141" s="79"/>
      <c r="I141" s="79"/>
      <c r="J141" s="79"/>
      <c r="K141" s="79"/>
      <c r="L141" s="79"/>
      <c r="M141" s="79"/>
      <c r="N141" s="79"/>
      <c r="O141" s="79"/>
      <c r="P141" s="79"/>
      <c r="Q141" s="79"/>
      <c r="R141" s="79"/>
      <c r="S141" s="79"/>
      <c r="T141" s="79"/>
      <c r="U141" s="79"/>
      <c r="V141" s="79"/>
      <c r="W141" s="79"/>
      <c r="X141" s="79"/>
      <c r="Y141" s="79"/>
      <c r="Z141" s="79"/>
      <c r="AA141" s="79"/>
      <c r="AB141" s="79"/>
      <c r="AC141" s="79"/>
      <c r="AD141" s="79"/>
      <c r="AE141" s="79"/>
      <c r="AF141" s="79"/>
      <c r="AG141" s="79"/>
      <c r="AH141" s="79"/>
      <c r="AI141" s="79"/>
      <c r="AJ141" s="79"/>
      <c r="AK141" s="79"/>
      <c r="AL141" s="79"/>
    </row>
    <row r="142" spans="1:38"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row>
    <row r="143" spans="1:38" ht="15.75" x14ac:dyDescent="0.25">
      <c r="A143" s="13"/>
      <c r="B143" s="81"/>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c r="AA143" s="81"/>
      <c r="AB143" s="81"/>
      <c r="AC143" s="81"/>
      <c r="AD143" s="81"/>
      <c r="AE143" s="81"/>
      <c r="AF143" s="81"/>
      <c r="AG143" s="81"/>
      <c r="AH143" s="81"/>
      <c r="AI143" s="81"/>
      <c r="AJ143" s="81"/>
      <c r="AK143" s="81"/>
      <c r="AL143" s="81"/>
    </row>
    <row r="144" spans="1:38" x14ac:dyDescent="0.25">
      <c r="A144" s="13"/>
      <c r="B144" s="79"/>
      <c r="C144" s="79"/>
      <c r="D144" s="79"/>
      <c r="E144" s="79"/>
      <c r="F144" s="79"/>
      <c r="G144" s="79"/>
      <c r="H144" s="79"/>
      <c r="I144" s="79"/>
      <c r="J144" s="79"/>
      <c r="K144" s="79"/>
      <c r="L144" s="79"/>
      <c r="M144" s="79"/>
      <c r="N144" s="79"/>
      <c r="O144" s="79"/>
      <c r="P144" s="79"/>
      <c r="Q144" s="79"/>
      <c r="R144" s="79"/>
      <c r="S144" s="79"/>
      <c r="T144" s="79"/>
      <c r="U144" s="79"/>
      <c r="V144" s="79"/>
      <c r="W144" s="79"/>
      <c r="X144" s="79"/>
      <c r="Y144" s="79"/>
      <c r="Z144" s="79"/>
      <c r="AA144" s="79"/>
      <c r="AB144" s="79"/>
      <c r="AC144" s="79"/>
      <c r="AD144" s="79"/>
      <c r="AE144" s="79"/>
      <c r="AF144" s="79"/>
      <c r="AG144" s="79"/>
      <c r="AH144" s="79"/>
      <c r="AI144" s="79"/>
      <c r="AJ144" s="79"/>
      <c r="AK144" s="79"/>
      <c r="AL144" s="79"/>
    </row>
    <row r="145" spans="1:38" x14ac:dyDescent="0.25">
      <c r="A145" s="13"/>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row>
    <row r="146" spans="1:38" ht="15.75" thickBot="1" x14ac:dyDescent="0.3">
      <c r="A146" s="13"/>
      <c r="B146" s="4"/>
      <c r="C146" s="4" t="s">
        <v>144</v>
      </c>
      <c r="D146" s="75" t="s">
        <v>277</v>
      </c>
      <c r="E146" s="75"/>
      <c r="F146" s="75"/>
      <c r="G146" s="75"/>
      <c r="H146" s="75"/>
      <c r="I146" s="75"/>
      <c r="J146" s="75"/>
      <c r="K146" s="75"/>
      <c r="L146" s="75"/>
      <c r="M146" s="75"/>
      <c r="N146" s="75"/>
      <c r="O146" s="75"/>
      <c r="P146" s="75"/>
      <c r="Q146" s="75"/>
      <c r="R146" s="75"/>
      <c r="S146" s="75"/>
      <c r="T146" s="75"/>
      <c r="U146" s="75"/>
      <c r="V146" s="75"/>
      <c r="W146" s="75"/>
      <c r="X146" s="75"/>
      <c r="Y146" s="75"/>
      <c r="Z146" s="75"/>
      <c r="AA146" s="75"/>
      <c r="AB146" s="75"/>
      <c r="AC146" s="75"/>
      <c r="AD146" s="75"/>
      <c r="AE146" s="75"/>
      <c r="AF146" s="75"/>
      <c r="AG146" s="75"/>
      <c r="AH146" s="75"/>
      <c r="AI146" s="75"/>
      <c r="AJ146" s="75"/>
      <c r="AK146" s="75"/>
      <c r="AL146" s="4"/>
    </row>
    <row r="147" spans="1:38" ht="15.75" thickBot="1" x14ac:dyDescent="0.3">
      <c r="A147" s="13"/>
      <c r="B147" s="4"/>
      <c r="C147" s="4" t="s">
        <v>144</v>
      </c>
      <c r="D147" s="76" t="s">
        <v>235</v>
      </c>
      <c r="E147" s="76"/>
      <c r="F147" s="76"/>
      <c r="G147" s="76"/>
      <c r="H147" s="76"/>
      <c r="I147" s="76"/>
      <c r="J147" s="76"/>
      <c r="K147" s="76"/>
      <c r="L147" s="76"/>
      <c r="M147" s="76"/>
      <c r="N147" s="76"/>
      <c r="O147" s="76"/>
      <c r="P147" s="76"/>
      <c r="Q147" s="76"/>
      <c r="R147" s="4"/>
      <c r="S147" s="4"/>
      <c r="T147" s="76" t="s">
        <v>236</v>
      </c>
      <c r="U147" s="76"/>
      <c r="V147" s="76"/>
      <c r="W147" s="76"/>
      <c r="X147" s="76"/>
      <c r="Y147" s="76"/>
      <c r="Z147" s="76"/>
      <c r="AA147" s="76"/>
      <c r="AB147" s="76"/>
      <c r="AC147" s="76"/>
      <c r="AD147" s="76"/>
      <c r="AE147" s="76"/>
      <c r="AF147" s="76"/>
      <c r="AG147" s="76"/>
      <c r="AH147" s="4"/>
      <c r="AI147" s="4"/>
      <c r="AJ147" s="77"/>
      <c r="AK147" s="77"/>
      <c r="AL147" s="4"/>
    </row>
    <row r="148" spans="1:38" ht="15" customHeight="1" x14ac:dyDescent="0.25">
      <c r="A148" s="13"/>
      <c r="B148" s="12"/>
      <c r="C148" s="12" t="s">
        <v>144</v>
      </c>
      <c r="D148" s="78" t="s">
        <v>237</v>
      </c>
      <c r="E148" s="78"/>
      <c r="F148" s="77"/>
      <c r="G148" s="77" t="s">
        <v>144</v>
      </c>
      <c r="H148" s="78" t="s">
        <v>238</v>
      </c>
      <c r="I148" s="78"/>
      <c r="J148" s="77"/>
      <c r="K148" s="77"/>
      <c r="L148" s="78" t="s">
        <v>240</v>
      </c>
      <c r="M148" s="78"/>
      <c r="N148" s="77"/>
      <c r="O148" s="77"/>
      <c r="P148" s="78" t="s">
        <v>238</v>
      </c>
      <c r="Q148" s="78"/>
      <c r="R148" s="12"/>
      <c r="S148" s="12"/>
      <c r="T148" s="78" t="s">
        <v>237</v>
      </c>
      <c r="U148" s="78"/>
      <c r="V148" s="77"/>
      <c r="W148" s="77" t="s">
        <v>144</v>
      </c>
      <c r="X148" s="78" t="s">
        <v>238</v>
      </c>
      <c r="Y148" s="78"/>
      <c r="Z148" s="77"/>
      <c r="AA148" s="77"/>
      <c r="AB148" s="78" t="s">
        <v>240</v>
      </c>
      <c r="AC148" s="78"/>
      <c r="AD148" s="77"/>
      <c r="AE148" s="77"/>
      <c r="AF148" s="78" t="s">
        <v>238</v>
      </c>
      <c r="AG148" s="78"/>
      <c r="AH148" s="12"/>
      <c r="AI148" s="12"/>
      <c r="AJ148" s="74" t="s">
        <v>241</v>
      </c>
      <c r="AK148" s="74"/>
      <c r="AL148" s="12"/>
    </row>
    <row r="149" spans="1:38" ht="15" customHeight="1" x14ac:dyDescent="0.25">
      <c r="A149" s="13"/>
      <c r="B149" s="12"/>
      <c r="C149" s="12"/>
      <c r="D149" s="74"/>
      <c r="E149" s="74"/>
      <c r="F149" s="12"/>
      <c r="G149" s="12"/>
      <c r="H149" s="74" t="s">
        <v>173</v>
      </c>
      <c r="I149" s="74"/>
      <c r="J149" s="12"/>
      <c r="K149" s="12"/>
      <c r="L149" s="74"/>
      <c r="M149" s="74"/>
      <c r="N149" s="12"/>
      <c r="O149" s="12"/>
      <c r="P149" s="74" t="s">
        <v>173</v>
      </c>
      <c r="Q149" s="74"/>
      <c r="R149" s="12"/>
      <c r="S149" s="12"/>
      <c r="T149" s="74"/>
      <c r="U149" s="74"/>
      <c r="V149" s="12"/>
      <c r="W149" s="12"/>
      <c r="X149" s="74" t="s">
        <v>173</v>
      </c>
      <c r="Y149" s="74"/>
      <c r="Z149" s="12"/>
      <c r="AA149" s="12"/>
      <c r="AB149" s="74"/>
      <c r="AC149" s="74"/>
      <c r="AD149" s="12"/>
      <c r="AE149" s="12"/>
      <c r="AF149" s="74" t="s">
        <v>173</v>
      </c>
      <c r="AG149" s="74"/>
      <c r="AH149" s="12"/>
      <c r="AI149" s="12"/>
      <c r="AJ149" s="74" t="s">
        <v>242</v>
      </c>
      <c r="AK149" s="74"/>
      <c r="AL149" s="12"/>
    </row>
    <row r="150" spans="1:38" ht="15.75" thickBot="1" x14ac:dyDescent="0.3">
      <c r="A150" s="13"/>
      <c r="B150" s="12"/>
      <c r="C150" s="12"/>
      <c r="D150" s="75"/>
      <c r="E150" s="75"/>
      <c r="F150" s="12"/>
      <c r="G150" s="12"/>
      <c r="H150" s="75" t="s">
        <v>239</v>
      </c>
      <c r="I150" s="75"/>
      <c r="J150" s="12"/>
      <c r="K150" s="12"/>
      <c r="L150" s="75"/>
      <c r="M150" s="75"/>
      <c r="N150" s="12"/>
      <c r="O150" s="12"/>
      <c r="P150" s="75" t="s">
        <v>239</v>
      </c>
      <c r="Q150" s="75"/>
      <c r="R150" s="12"/>
      <c r="S150" s="12"/>
      <c r="T150" s="75"/>
      <c r="U150" s="75"/>
      <c r="V150" s="12"/>
      <c r="W150" s="12"/>
      <c r="X150" s="75" t="s">
        <v>239</v>
      </c>
      <c r="Y150" s="75"/>
      <c r="Z150" s="12"/>
      <c r="AA150" s="12"/>
      <c r="AB150" s="75"/>
      <c r="AC150" s="75"/>
      <c r="AD150" s="12"/>
      <c r="AE150" s="12"/>
      <c r="AF150" s="75" t="s">
        <v>239</v>
      </c>
      <c r="AG150" s="75"/>
      <c r="AH150" s="12"/>
      <c r="AI150" s="12"/>
      <c r="AJ150" s="75" t="s">
        <v>243</v>
      </c>
      <c r="AK150" s="75"/>
      <c r="AL150" s="12"/>
    </row>
    <row r="151" spans="1:38" x14ac:dyDescent="0.25">
      <c r="A151" s="13"/>
      <c r="B151" s="73" t="s">
        <v>278</v>
      </c>
      <c r="C151" s="28" t="s">
        <v>144</v>
      </c>
      <c r="D151" s="38" t="s">
        <v>149</v>
      </c>
      <c r="E151" s="40" t="s">
        <v>150</v>
      </c>
      <c r="F151" s="38" t="s">
        <v>144</v>
      </c>
      <c r="G151" s="28" t="s">
        <v>144</v>
      </c>
      <c r="H151" s="38"/>
      <c r="I151" s="40" t="s">
        <v>150</v>
      </c>
      <c r="J151" s="38" t="s">
        <v>144</v>
      </c>
      <c r="K151" s="28"/>
      <c r="L151" s="38" t="s">
        <v>149</v>
      </c>
      <c r="M151" s="40" t="s">
        <v>150</v>
      </c>
      <c r="N151" s="38" t="s">
        <v>144</v>
      </c>
      <c r="O151" s="28"/>
      <c r="P151" s="38"/>
      <c r="Q151" s="40" t="s">
        <v>150</v>
      </c>
      <c r="R151" s="38" t="s">
        <v>144</v>
      </c>
      <c r="S151" s="28"/>
      <c r="T151" s="38" t="s">
        <v>149</v>
      </c>
      <c r="U151" s="40" t="s">
        <v>150</v>
      </c>
      <c r="V151" s="38" t="s">
        <v>144</v>
      </c>
      <c r="W151" s="28" t="s">
        <v>144</v>
      </c>
      <c r="X151" s="38"/>
      <c r="Y151" s="40" t="s">
        <v>150</v>
      </c>
      <c r="Z151" s="38" t="s">
        <v>144</v>
      </c>
      <c r="AA151" s="28"/>
      <c r="AB151" s="28" t="s">
        <v>149</v>
      </c>
      <c r="AC151" s="51" t="s">
        <v>185</v>
      </c>
      <c r="AD151" s="38" t="s">
        <v>176</v>
      </c>
      <c r="AE151" s="28"/>
      <c r="AF151" s="28"/>
      <c r="AG151" s="51" t="s">
        <v>247</v>
      </c>
      <c r="AH151" s="38" t="s">
        <v>248</v>
      </c>
      <c r="AI151" s="28"/>
      <c r="AJ151" s="28" t="s">
        <v>149</v>
      </c>
      <c r="AK151" s="51" t="s">
        <v>185</v>
      </c>
      <c r="AL151" s="38" t="s">
        <v>176</v>
      </c>
    </row>
    <row r="152" spans="1:38" x14ac:dyDescent="0.25">
      <c r="A152" s="13"/>
      <c r="B152" s="3" t="s">
        <v>244</v>
      </c>
      <c r="C152" s="4" t="s">
        <v>144</v>
      </c>
      <c r="D152" s="4"/>
      <c r="E152" s="31">
        <v>65637</v>
      </c>
      <c r="F152" t="s">
        <v>144</v>
      </c>
      <c r="G152" s="4" t="s">
        <v>144</v>
      </c>
      <c r="H152" s="4"/>
      <c r="I152" s="48">
        <v>0.2</v>
      </c>
      <c r="J152" t="s">
        <v>144</v>
      </c>
      <c r="K152" s="4"/>
      <c r="L152" s="4"/>
      <c r="M152" s="48" t="s">
        <v>279</v>
      </c>
      <c r="N152" t="s">
        <v>176</v>
      </c>
      <c r="O152" s="4"/>
      <c r="P152" s="4"/>
      <c r="Q152" s="48" t="s">
        <v>251</v>
      </c>
      <c r="R152" t="s">
        <v>176</v>
      </c>
      <c r="S152" s="4"/>
      <c r="T152" s="4"/>
      <c r="U152" s="31">
        <v>122158</v>
      </c>
      <c r="V152" t="s">
        <v>144</v>
      </c>
      <c r="W152" s="4" t="s">
        <v>144</v>
      </c>
      <c r="X152" s="4"/>
      <c r="Y152" s="48">
        <v>0.4</v>
      </c>
      <c r="Z152" t="s">
        <v>144</v>
      </c>
      <c r="AA152" s="4"/>
      <c r="AB152" s="4"/>
      <c r="AC152" s="48" t="s">
        <v>280</v>
      </c>
      <c r="AD152" t="s">
        <v>176</v>
      </c>
      <c r="AE152" s="4"/>
      <c r="AF152" s="4"/>
      <c r="AG152" s="48" t="s">
        <v>247</v>
      </c>
      <c r="AH152" t="s">
        <v>248</v>
      </c>
      <c r="AI152" s="4"/>
      <c r="AJ152" s="4"/>
      <c r="AK152" s="31">
        <v>153049</v>
      </c>
      <c r="AL152" t="s">
        <v>144</v>
      </c>
    </row>
    <row r="153" spans="1:38" x14ac:dyDescent="0.25">
      <c r="A153" s="13"/>
      <c r="B153" s="73" t="s">
        <v>249</v>
      </c>
      <c r="C153" s="28" t="s">
        <v>144</v>
      </c>
      <c r="D153" s="28"/>
      <c r="E153" s="36">
        <v>4949</v>
      </c>
      <c r="F153" s="38" t="s">
        <v>144</v>
      </c>
      <c r="G153" s="28" t="s">
        <v>144</v>
      </c>
      <c r="H153" s="28"/>
      <c r="I153" s="51">
        <v>0</v>
      </c>
      <c r="J153" s="38" t="s">
        <v>245</v>
      </c>
      <c r="K153" s="28"/>
      <c r="L153" s="28"/>
      <c r="M153" s="51" t="s">
        <v>281</v>
      </c>
      <c r="N153" s="38" t="s">
        <v>176</v>
      </c>
      <c r="O153" s="28"/>
      <c r="P153" s="28"/>
      <c r="Q153" s="51" t="s">
        <v>251</v>
      </c>
      <c r="R153" s="38" t="s">
        <v>176</v>
      </c>
      <c r="S153" s="28"/>
      <c r="T153" s="28"/>
      <c r="U153" s="36">
        <v>176082</v>
      </c>
      <c r="V153" s="38" t="s">
        <v>144</v>
      </c>
      <c r="W153" s="28" t="s">
        <v>144</v>
      </c>
      <c r="X153" s="28"/>
      <c r="Y153" s="51">
        <v>0.6</v>
      </c>
      <c r="Z153" s="38" t="s">
        <v>144</v>
      </c>
      <c r="AA153" s="28"/>
      <c r="AB153" s="28"/>
      <c r="AC153" s="51" t="s">
        <v>282</v>
      </c>
      <c r="AD153" s="38" t="s">
        <v>176</v>
      </c>
      <c r="AE153" s="28"/>
      <c r="AF153" s="28"/>
      <c r="AG153" s="51" t="s">
        <v>251</v>
      </c>
      <c r="AH153" s="38" t="s">
        <v>176</v>
      </c>
      <c r="AI153" s="28"/>
      <c r="AJ153" s="28"/>
      <c r="AK153" s="36">
        <v>147163</v>
      </c>
      <c r="AL153" s="38" t="s">
        <v>144</v>
      </c>
    </row>
    <row r="154" spans="1:38" x14ac:dyDescent="0.25">
      <c r="A154" s="13"/>
      <c r="B154" s="3" t="s">
        <v>253</v>
      </c>
      <c r="C154" s="4" t="s">
        <v>144</v>
      </c>
      <c r="D154" s="4"/>
      <c r="E154" s="31">
        <v>14080</v>
      </c>
      <c r="F154" t="s">
        <v>144</v>
      </c>
      <c r="G154" s="4" t="s">
        <v>144</v>
      </c>
      <c r="H154" s="4"/>
      <c r="I154" s="48">
        <v>0.1</v>
      </c>
      <c r="J154" t="s">
        <v>144</v>
      </c>
      <c r="K154" s="4"/>
      <c r="L154" s="4"/>
      <c r="M154" s="48" t="s">
        <v>283</v>
      </c>
      <c r="N154" t="s">
        <v>176</v>
      </c>
      <c r="O154" s="4"/>
      <c r="P154" s="4"/>
      <c r="Q154" s="48" t="s">
        <v>284</v>
      </c>
      <c r="R154" t="s">
        <v>176</v>
      </c>
      <c r="S154" s="4"/>
      <c r="T154" s="4"/>
      <c r="U154" s="31">
        <v>122152</v>
      </c>
      <c r="V154" t="s">
        <v>144</v>
      </c>
      <c r="W154" s="4" t="s">
        <v>144</v>
      </c>
      <c r="X154" s="4"/>
      <c r="Y154" s="48">
        <v>0.4</v>
      </c>
      <c r="Z154" t="s">
        <v>144</v>
      </c>
      <c r="AA154" s="4"/>
      <c r="AB154" s="4"/>
      <c r="AC154" s="48" t="s">
        <v>285</v>
      </c>
      <c r="AD154" t="s">
        <v>176</v>
      </c>
      <c r="AE154" s="4"/>
      <c r="AF154" s="4"/>
      <c r="AG154" s="48" t="s">
        <v>247</v>
      </c>
      <c r="AH154" t="s">
        <v>248</v>
      </c>
      <c r="AI154" s="4"/>
      <c r="AJ154" s="4"/>
      <c r="AK154" s="31">
        <v>43596</v>
      </c>
      <c r="AL154" t="s">
        <v>144</v>
      </c>
    </row>
    <row r="155" spans="1:38" x14ac:dyDescent="0.25">
      <c r="A155" s="13"/>
      <c r="B155" s="73" t="s">
        <v>257</v>
      </c>
      <c r="C155" s="28" t="s">
        <v>144</v>
      </c>
      <c r="D155" s="28"/>
      <c r="E155" s="36">
        <v>643153</v>
      </c>
      <c r="F155" s="38" t="s">
        <v>144</v>
      </c>
      <c r="G155" s="28" t="s">
        <v>144</v>
      </c>
      <c r="H155" s="28"/>
      <c r="I155" s="51">
        <v>2.2999999999999998</v>
      </c>
      <c r="J155" s="38" t="s">
        <v>144</v>
      </c>
      <c r="K155" s="28"/>
      <c r="L155" s="28"/>
      <c r="M155" s="51" t="s">
        <v>286</v>
      </c>
      <c r="N155" s="38" t="s">
        <v>176</v>
      </c>
      <c r="O155" s="28"/>
      <c r="P155" s="28"/>
      <c r="Q155" s="51" t="s">
        <v>251</v>
      </c>
      <c r="R155" s="38" t="s">
        <v>176</v>
      </c>
      <c r="S155" s="28"/>
      <c r="T155" s="28"/>
      <c r="U155" s="51">
        <v>168</v>
      </c>
      <c r="V155" s="38" t="s">
        <v>144</v>
      </c>
      <c r="W155" s="28" t="s">
        <v>144</v>
      </c>
      <c r="X155" s="28"/>
      <c r="Y155" s="51">
        <v>0</v>
      </c>
      <c r="Z155" s="38" t="s">
        <v>245</v>
      </c>
      <c r="AA155" s="28"/>
      <c r="AB155" s="28"/>
      <c r="AC155" s="51" t="s">
        <v>287</v>
      </c>
      <c r="AD155" s="38" t="s">
        <v>176</v>
      </c>
      <c r="AE155" s="28"/>
      <c r="AF155" s="28"/>
      <c r="AG155" s="51" t="s">
        <v>251</v>
      </c>
      <c r="AH155" s="38" t="s">
        <v>176</v>
      </c>
      <c r="AI155" s="28"/>
      <c r="AJ155" s="28"/>
      <c r="AK155" s="36">
        <v>592965</v>
      </c>
      <c r="AL155" s="38" t="s">
        <v>144</v>
      </c>
    </row>
    <row r="156" spans="1:38" x14ac:dyDescent="0.25">
      <c r="A156" s="13"/>
      <c r="B156" s="3" t="s">
        <v>261</v>
      </c>
      <c r="C156" s="4" t="s">
        <v>144</v>
      </c>
      <c r="D156" s="4"/>
      <c r="E156" s="31">
        <v>275909</v>
      </c>
      <c r="F156" t="s">
        <v>144</v>
      </c>
      <c r="G156" s="4" t="s">
        <v>144</v>
      </c>
      <c r="H156" s="4"/>
      <c r="I156" s="48">
        <v>1</v>
      </c>
      <c r="J156" t="s">
        <v>144</v>
      </c>
      <c r="K156" s="4"/>
      <c r="M156" s="33" t="s">
        <v>150</v>
      </c>
      <c r="N156" t="s">
        <v>144</v>
      </c>
      <c r="O156" s="4"/>
      <c r="Q156" s="33" t="s">
        <v>150</v>
      </c>
      <c r="R156" t="s">
        <v>144</v>
      </c>
      <c r="S156" s="4"/>
      <c r="T156" s="4"/>
      <c r="U156" s="31">
        <v>146729</v>
      </c>
      <c r="V156" t="s">
        <v>144</v>
      </c>
      <c r="W156" s="4" t="s">
        <v>144</v>
      </c>
      <c r="X156" s="4"/>
      <c r="Y156" s="48">
        <v>0.5</v>
      </c>
      <c r="Z156" t="s">
        <v>144</v>
      </c>
      <c r="AA156" s="4"/>
      <c r="AB156" s="4"/>
      <c r="AC156" s="48" t="s">
        <v>288</v>
      </c>
      <c r="AD156" t="s">
        <v>176</v>
      </c>
      <c r="AE156" s="4"/>
      <c r="AF156" s="4"/>
      <c r="AG156" s="48" t="s">
        <v>289</v>
      </c>
      <c r="AH156" t="s">
        <v>176</v>
      </c>
      <c r="AI156" s="4"/>
      <c r="AJ156" s="4"/>
      <c r="AK156" s="31">
        <v>39930</v>
      </c>
      <c r="AL156" t="s">
        <v>144</v>
      </c>
    </row>
    <row r="157" spans="1:38" x14ac:dyDescent="0.25">
      <c r="A157" s="13"/>
      <c r="B157" s="73" t="s">
        <v>265</v>
      </c>
      <c r="C157" s="28" t="s">
        <v>144</v>
      </c>
      <c r="D157" s="38"/>
      <c r="E157" s="40" t="s">
        <v>150</v>
      </c>
      <c r="F157" s="38" t="s">
        <v>144</v>
      </c>
      <c r="G157" s="28" t="s">
        <v>144</v>
      </c>
      <c r="H157" s="38"/>
      <c r="I157" s="40" t="s">
        <v>150</v>
      </c>
      <c r="J157" s="38" t="s">
        <v>144</v>
      </c>
      <c r="K157" s="28"/>
      <c r="L157" s="28"/>
      <c r="M157" s="51" t="s">
        <v>290</v>
      </c>
      <c r="N157" s="38" t="s">
        <v>176</v>
      </c>
      <c r="O157" s="28"/>
      <c r="P157" s="28"/>
      <c r="Q157" s="51" t="s">
        <v>251</v>
      </c>
      <c r="R157" s="38" t="s">
        <v>176</v>
      </c>
      <c r="S157" s="28"/>
      <c r="T157" s="38"/>
      <c r="U157" s="40" t="s">
        <v>150</v>
      </c>
      <c r="V157" s="38" t="s">
        <v>144</v>
      </c>
      <c r="W157" s="28" t="s">
        <v>144</v>
      </c>
      <c r="X157" s="38"/>
      <c r="Y157" s="40" t="s">
        <v>150</v>
      </c>
      <c r="Z157" s="38" t="s">
        <v>144</v>
      </c>
      <c r="AA157" s="28"/>
      <c r="AB157" s="38"/>
      <c r="AC157" s="40" t="s">
        <v>150</v>
      </c>
      <c r="AD157" s="38" t="s">
        <v>144</v>
      </c>
      <c r="AE157" s="28"/>
      <c r="AF157" s="38"/>
      <c r="AG157" s="40" t="s">
        <v>150</v>
      </c>
      <c r="AH157" s="38" t="s">
        <v>144</v>
      </c>
      <c r="AI157" s="28"/>
      <c r="AJ157" s="28"/>
      <c r="AK157" s="51" t="s">
        <v>290</v>
      </c>
      <c r="AL157" s="38" t="s">
        <v>176</v>
      </c>
    </row>
    <row r="158" spans="1:38" ht="15.75" thickBot="1" x14ac:dyDescent="0.3">
      <c r="A158" s="13"/>
      <c r="B158" s="3" t="s">
        <v>269</v>
      </c>
      <c r="C158" s="4" t="s">
        <v>144</v>
      </c>
      <c r="D158" s="4"/>
      <c r="E158" s="31">
        <v>122079</v>
      </c>
      <c r="F158" t="s">
        <v>144</v>
      </c>
      <c r="G158" s="4" t="s">
        <v>144</v>
      </c>
      <c r="H158" s="4"/>
      <c r="I158" s="48">
        <v>0.4</v>
      </c>
      <c r="J158" t="s">
        <v>144</v>
      </c>
      <c r="K158" s="4"/>
      <c r="L158" s="4"/>
      <c r="M158" s="48" t="s">
        <v>291</v>
      </c>
      <c r="N158" t="s">
        <v>176</v>
      </c>
      <c r="O158" s="4"/>
      <c r="P158" s="4"/>
      <c r="Q158" s="48" t="s">
        <v>292</v>
      </c>
      <c r="R158" t="s">
        <v>176</v>
      </c>
      <c r="S158" s="4"/>
      <c r="U158" s="33" t="s">
        <v>150</v>
      </c>
      <c r="V158" t="s">
        <v>144</v>
      </c>
      <c r="W158" s="4" t="s">
        <v>144</v>
      </c>
      <c r="Y158" s="33" t="s">
        <v>150</v>
      </c>
      <c r="Z158" t="s">
        <v>144</v>
      </c>
      <c r="AA158" s="4"/>
      <c r="AC158" s="33" t="s">
        <v>150</v>
      </c>
      <c r="AD158" t="s">
        <v>144</v>
      </c>
      <c r="AE158" s="4"/>
      <c r="AG158" s="33" t="s">
        <v>150</v>
      </c>
      <c r="AH158" t="s">
        <v>144</v>
      </c>
      <c r="AI158" s="4"/>
      <c r="AJ158" s="4"/>
      <c r="AK158" s="48" t="s">
        <v>293</v>
      </c>
      <c r="AL158" t="s">
        <v>176</v>
      </c>
    </row>
    <row r="159" spans="1:38" x14ac:dyDescent="0.25">
      <c r="A159" s="13"/>
      <c r="B159" s="21"/>
      <c r="C159" s="21" t="s">
        <v>144</v>
      </c>
      <c r="D159" s="62"/>
      <c r="E159" s="62"/>
      <c r="F159" s="21"/>
      <c r="G159" s="21" t="s">
        <v>144</v>
      </c>
      <c r="H159" s="62"/>
      <c r="I159" s="62"/>
      <c r="J159" s="21"/>
      <c r="K159" s="21"/>
      <c r="L159" s="62"/>
      <c r="M159" s="62"/>
      <c r="N159" s="21"/>
      <c r="O159" s="21"/>
      <c r="P159" s="62"/>
      <c r="Q159" s="62"/>
      <c r="R159" s="21"/>
      <c r="S159" s="21"/>
      <c r="T159" s="62"/>
      <c r="U159" s="62"/>
      <c r="V159" s="21"/>
      <c r="W159" s="21" t="s">
        <v>144</v>
      </c>
      <c r="X159" s="62"/>
      <c r="Y159" s="62"/>
      <c r="Z159" s="21"/>
      <c r="AA159" s="21"/>
      <c r="AB159" s="62"/>
      <c r="AC159" s="62"/>
      <c r="AD159" s="21"/>
      <c r="AE159" s="21"/>
      <c r="AF159" s="62"/>
      <c r="AG159" s="62"/>
      <c r="AH159" s="21"/>
      <c r="AI159" s="21"/>
      <c r="AJ159" s="62"/>
      <c r="AK159" s="62"/>
      <c r="AL159" s="21"/>
    </row>
    <row r="160" spans="1:38" ht="15.75" thickBot="1" x14ac:dyDescent="0.3">
      <c r="A160" s="13"/>
      <c r="B160" s="73" t="s">
        <v>178</v>
      </c>
      <c r="C160" s="28"/>
      <c r="D160" s="28" t="s">
        <v>149</v>
      </c>
      <c r="E160" s="36">
        <v>1125807</v>
      </c>
      <c r="F160" s="38" t="s">
        <v>144</v>
      </c>
      <c r="G160" s="28"/>
      <c r="H160" s="28"/>
      <c r="I160" s="51">
        <v>4.0999999999999996</v>
      </c>
      <c r="J160" s="38" t="s">
        <v>144</v>
      </c>
      <c r="K160" s="28"/>
      <c r="L160" s="28" t="s">
        <v>149</v>
      </c>
      <c r="M160" s="51" t="s">
        <v>186</v>
      </c>
      <c r="N160" s="38" t="s">
        <v>176</v>
      </c>
      <c r="O160" s="28"/>
      <c r="P160" s="28"/>
      <c r="Q160" s="51" t="s">
        <v>294</v>
      </c>
      <c r="R160" s="38" t="s">
        <v>176</v>
      </c>
      <c r="S160" s="28"/>
      <c r="T160" s="28" t="s">
        <v>149</v>
      </c>
      <c r="U160" s="36">
        <v>567289</v>
      </c>
      <c r="V160" s="38" t="s">
        <v>144</v>
      </c>
      <c r="W160" s="28"/>
      <c r="X160" s="28"/>
      <c r="Y160" s="51">
        <v>2</v>
      </c>
      <c r="Z160" s="38" t="s">
        <v>144</v>
      </c>
      <c r="AA160" s="28"/>
      <c r="AB160" s="28" t="s">
        <v>149</v>
      </c>
      <c r="AC160" s="51" t="s">
        <v>295</v>
      </c>
      <c r="AD160" s="38" t="s">
        <v>176</v>
      </c>
      <c r="AE160" s="28"/>
      <c r="AF160" s="28"/>
      <c r="AG160" s="51" t="s">
        <v>296</v>
      </c>
      <c r="AH160" s="38" t="s">
        <v>176</v>
      </c>
      <c r="AI160" s="28"/>
      <c r="AJ160" s="28" t="s">
        <v>149</v>
      </c>
      <c r="AK160" s="36">
        <v>817800</v>
      </c>
      <c r="AL160" s="38" t="s">
        <v>144</v>
      </c>
    </row>
    <row r="161" spans="1:38" x14ac:dyDescent="0.25">
      <c r="A161" s="13"/>
      <c r="B161" s="21"/>
      <c r="C161" s="21" t="s">
        <v>144</v>
      </c>
      <c r="D161" s="62"/>
      <c r="E161" s="62"/>
      <c r="F161" s="21"/>
      <c r="G161" s="21" t="s">
        <v>144</v>
      </c>
      <c r="H161" s="62"/>
      <c r="I161" s="62"/>
      <c r="J161" s="21"/>
      <c r="K161" s="21"/>
      <c r="L161" s="62"/>
      <c r="M161" s="62"/>
      <c r="N161" s="21"/>
      <c r="O161" s="21"/>
      <c r="P161" s="62"/>
      <c r="Q161" s="62"/>
      <c r="R161" s="21"/>
      <c r="S161" s="21"/>
      <c r="T161" s="62"/>
      <c r="U161" s="62"/>
      <c r="V161" s="21"/>
      <c r="W161" s="21" t="s">
        <v>144</v>
      </c>
      <c r="X161" s="62"/>
      <c r="Y161" s="62"/>
      <c r="Z161" s="21"/>
      <c r="AA161" s="21"/>
      <c r="AB161" s="62"/>
      <c r="AC161" s="62"/>
      <c r="AD161" s="21"/>
      <c r="AE161" s="21"/>
      <c r="AF161" s="62"/>
      <c r="AG161" s="62"/>
      <c r="AH161" s="21"/>
      <c r="AI161" s="21"/>
      <c r="AJ161" s="62"/>
      <c r="AK161" s="62"/>
      <c r="AL161" s="21"/>
    </row>
    <row r="162" spans="1:38" x14ac:dyDescent="0.25">
      <c r="A162" s="13"/>
      <c r="B162" s="12"/>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c r="AA162" s="12"/>
      <c r="AB162" s="12"/>
      <c r="AC162" s="12"/>
      <c r="AD162" s="12"/>
      <c r="AE162" s="12"/>
      <c r="AF162" s="12"/>
      <c r="AG162" s="12"/>
      <c r="AH162" s="12"/>
      <c r="AI162" s="12"/>
      <c r="AJ162" s="12"/>
      <c r="AK162" s="12"/>
      <c r="AL162" s="12"/>
    </row>
    <row r="163" spans="1:38" ht="15.75" x14ac:dyDescent="0.25">
      <c r="A163" s="13"/>
      <c r="B163" s="81"/>
      <c r="C163" s="81"/>
      <c r="D163" s="81"/>
      <c r="E163" s="81"/>
      <c r="F163" s="81"/>
      <c r="G163" s="81"/>
      <c r="H163" s="81"/>
      <c r="I163" s="81"/>
      <c r="J163" s="81"/>
      <c r="K163" s="81"/>
      <c r="L163" s="81"/>
      <c r="M163" s="81"/>
      <c r="N163" s="81"/>
      <c r="O163" s="81"/>
      <c r="P163" s="81"/>
      <c r="Q163" s="81"/>
      <c r="R163" s="81"/>
      <c r="S163" s="81"/>
      <c r="T163" s="81"/>
      <c r="U163" s="81"/>
      <c r="V163" s="81"/>
      <c r="W163" s="81"/>
      <c r="X163" s="81"/>
      <c r="Y163" s="81"/>
      <c r="Z163" s="81"/>
      <c r="AA163" s="81"/>
      <c r="AB163" s="81"/>
      <c r="AC163" s="81"/>
      <c r="AD163" s="81"/>
      <c r="AE163" s="81"/>
      <c r="AF163" s="81"/>
      <c r="AG163" s="81"/>
      <c r="AH163" s="81"/>
      <c r="AI163" s="81"/>
      <c r="AJ163" s="81"/>
      <c r="AK163" s="81"/>
      <c r="AL163" s="81"/>
    </row>
    <row r="164" spans="1:38" x14ac:dyDescent="0.25">
      <c r="A164" s="13"/>
      <c r="B164" s="79"/>
      <c r="C164" s="79"/>
      <c r="D164" s="79"/>
      <c r="E164" s="79"/>
      <c r="F164" s="79"/>
      <c r="G164" s="79"/>
      <c r="H164" s="79"/>
      <c r="I164" s="79"/>
      <c r="J164" s="79"/>
      <c r="K164" s="79"/>
      <c r="L164" s="79"/>
      <c r="M164" s="79"/>
      <c r="N164" s="79"/>
      <c r="O164" s="79"/>
      <c r="P164" s="79"/>
      <c r="Q164" s="79"/>
      <c r="R164" s="79"/>
      <c r="S164" s="79"/>
      <c r="T164" s="79"/>
      <c r="U164" s="79"/>
      <c r="V164" s="79"/>
      <c r="W164" s="79"/>
      <c r="X164" s="79"/>
      <c r="Y164" s="79"/>
      <c r="Z164" s="79"/>
      <c r="AA164" s="79"/>
      <c r="AB164" s="79"/>
      <c r="AC164" s="79"/>
      <c r="AD164" s="79"/>
      <c r="AE164" s="79"/>
      <c r="AF164" s="79"/>
      <c r="AG164" s="79"/>
      <c r="AH164" s="79"/>
      <c r="AI164" s="79"/>
      <c r="AJ164" s="79"/>
      <c r="AK164" s="79"/>
      <c r="AL164" s="79"/>
    </row>
    <row r="165" spans="1:38" ht="30" x14ac:dyDescent="0.25">
      <c r="A165" s="13"/>
      <c r="B165" s="14" t="s">
        <v>274</v>
      </c>
      <c r="C165" s="14" t="s">
        <v>275</v>
      </c>
    </row>
    <row r="166" spans="1:38"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row>
    <row r="167" spans="1:38" x14ac:dyDescent="0.25">
      <c r="A167" s="13"/>
      <c r="B167" s="79" t="s">
        <v>297</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c r="AA167" s="79"/>
      <c r="AB167" s="79"/>
      <c r="AC167" s="79"/>
      <c r="AD167" s="79"/>
      <c r="AE167" s="79"/>
      <c r="AF167" s="79"/>
      <c r="AG167" s="79"/>
      <c r="AH167" s="79"/>
      <c r="AI167" s="79"/>
      <c r="AJ167" s="79"/>
      <c r="AK167" s="79"/>
      <c r="AL167" s="79"/>
    </row>
    <row r="168" spans="1:38"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row>
    <row r="169" spans="1:38" ht="15.75" x14ac:dyDescent="0.25">
      <c r="A169" s="13"/>
      <c r="B169" s="81"/>
      <c r="C169" s="81"/>
      <c r="D169" s="81"/>
      <c r="E169" s="81"/>
      <c r="F169" s="81"/>
      <c r="G169" s="81"/>
      <c r="H169" s="81"/>
      <c r="I169" s="81"/>
      <c r="J169" s="81"/>
      <c r="K169" s="81"/>
      <c r="L169" s="81"/>
      <c r="M169" s="81"/>
      <c r="N169" s="81"/>
      <c r="O169" s="81"/>
      <c r="P169" s="81"/>
      <c r="Q169" s="81"/>
      <c r="R169" s="81"/>
      <c r="S169" s="81"/>
      <c r="T169" s="81"/>
      <c r="U169" s="81"/>
      <c r="V169" s="81"/>
      <c r="W169" s="81"/>
      <c r="X169" s="81"/>
      <c r="Y169" s="81"/>
      <c r="Z169" s="81"/>
      <c r="AA169" s="81"/>
      <c r="AB169" s="81"/>
      <c r="AC169" s="81"/>
      <c r="AD169" s="81"/>
      <c r="AE169" s="81"/>
      <c r="AF169" s="81"/>
      <c r="AG169" s="81"/>
      <c r="AH169" s="81"/>
      <c r="AI169" s="81"/>
      <c r="AJ169" s="81"/>
      <c r="AK169" s="81"/>
      <c r="AL169" s="81"/>
    </row>
    <row r="170" spans="1:38" x14ac:dyDescent="0.25">
      <c r="A170" s="13"/>
      <c r="B170" s="79"/>
      <c r="C170" s="79"/>
      <c r="D170" s="79"/>
      <c r="E170" s="79"/>
      <c r="F170" s="79"/>
      <c r="G170" s="79"/>
      <c r="H170" s="79"/>
      <c r="I170" s="79"/>
      <c r="J170" s="79"/>
      <c r="K170" s="79"/>
      <c r="L170" s="79"/>
      <c r="M170" s="79"/>
      <c r="N170" s="79"/>
      <c r="O170" s="79"/>
      <c r="P170" s="79"/>
      <c r="Q170" s="79"/>
      <c r="R170" s="79"/>
      <c r="S170" s="79"/>
      <c r="T170" s="79"/>
      <c r="U170" s="79"/>
      <c r="V170" s="79"/>
      <c r="W170" s="79"/>
      <c r="X170" s="79"/>
      <c r="Y170" s="79"/>
      <c r="Z170" s="79"/>
      <c r="AA170" s="79"/>
      <c r="AB170" s="79"/>
      <c r="AC170" s="79"/>
      <c r="AD170" s="79"/>
      <c r="AE170" s="79"/>
      <c r="AF170" s="79"/>
      <c r="AG170" s="79"/>
      <c r="AH170" s="79"/>
      <c r="AI170" s="79"/>
      <c r="AJ170" s="79"/>
      <c r="AK170" s="79"/>
      <c r="AL170" s="79"/>
    </row>
    <row r="171" spans="1:38" x14ac:dyDescent="0.25">
      <c r="A171" s="13"/>
      <c r="B171" s="4"/>
      <c r="C171" s="4"/>
      <c r="D171" s="4"/>
      <c r="E171" s="4"/>
      <c r="F171" s="4"/>
      <c r="G171" s="4"/>
      <c r="H171" s="4"/>
      <c r="I171" s="4"/>
      <c r="J171" s="4"/>
    </row>
    <row r="172" spans="1:38" ht="15" customHeight="1" x14ac:dyDescent="0.25">
      <c r="A172" s="13"/>
      <c r="B172" s="12"/>
      <c r="C172" s="12" t="s">
        <v>144</v>
      </c>
      <c r="D172" s="65" t="s">
        <v>298</v>
      </c>
      <c r="E172" s="65"/>
      <c r="F172" s="12"/>
      <c r="G172" s="12" t="s">
        <v>144</v>
      </c>
      <c r="H172" s="65" t="s">
        <v>298</v>
      </c>
      <c r="I172" s="65"/>
      <c r="J172" s="12"/>
    </row>
    <row r="173" spans="1:38" ht="15.75" thickBot="1" x14ac:dyDescent="0.3">
      <c r="A173" s="13"/>
      <c r="B173" s="12"/>
      <c r="C173" s="12"/>
      <c r="D173" s="66" t="s">
        <v>299</v>
      </c>
      <c r="E173" s="66"/>
      <c r="F173" s="12"/>
      <c r="G173" s="12"/>
      <c r="H173" s="66" t="s">
        <v>300</v>
      </c>
      <c r="I173" s="66"/>
      <c r="J173" s="12"/>
    </row>
    <row r="174" spans="1:38" x14ac:dyDescent="0.25">
      <c r="A174" s="13"/>
      <c r="B174" s="61" t="s">
        <v>244</v>
      </c>
      <c r="C174" s="28" t="s">
        <v>144</v>
      </c>
      <c r="D174" s="28"/>
      <c r="E174" s="51">
        <v>220</v>
      </c>
      <c r="F174" s="38" t="s">
        <v>144</v>
      </c>
      <c r="G174" s="28" t="s">
        <v>144</v>
      </c>
      <c r="H174" s="28"/>
      <c r="I174" s="51">
        <v>203</v>
      </c>
      <c r="J174" s="38" t="s">
        <v>144</v>
      </c>
    </row>
    <row r="175" spans="1:38" x14ac:dyDescent="0.25">
      <c r="A175" s="13"/>
      <c r="B175" s="2" t="s">
        <v>249</v>
      </c>
      <c r="C175" s="4" t="s">
        <v>144</v>
      </c>
      <c r="D175" s="4"/>
      <c r="E175" s="31">
        <v>1955</v>
      </c>
      <c r="F175" t="s">
        <v>144</v>
      </c>
      <c r="G175" s="4" t="s">
        <v>144</v>
      </c>
      <c r="H175" s="4"/>
      <c r="I175" s="48">
        <v>217</v>
      </c>
      <c r="J175" t="s">
        <v>144</v>
      </c>
    </row>
    <row r="176" spans="1:38" x14ac:dyDescent="0.25">
      <c r="A176" s="13"/>
      <c r="B176" s="61" t="s">
        <v>301</v>
      </c>
      <c r="C176" s="28" t="s">
        <v>144</v>
      </c>
      <c r="D176" s="28"/>
      <c r="E176" s="51">
        <v>245</v>
      </c>
      <c r="F176" s="38" t="s">
        <v>144</v>
      </c>
      <c r="G176" s="28" t="s">
        <v>144</v>
      </c>
      <c r="H176" s="28"/>
      <c r="I176" s="51">
        <v>347</v>
      </c>
      <c r="J176" s="38" t="s">
        <v>144</v>
      </c>
    </row>
    <row r="177" spans="1:38" x14ac:dyDescent="0.25">
      <c r="A177" s="13"/>
      <c r="B177" s="2" t="s">
        <v>257</v>
      </c>
      <c r="C177" s="4" t="s">
        <v>144</v>
      </c>
      <c r="D177" s="4"/>
      <c r="E177" s="48">
        <v>932</v>
      </c>
      <c r="F177" t="s">
        <v>144</v>
      </c>
      <c r="G177" s="4" t="s">
        <v>144</v>
      </c>
      <c r="H177" s="4"/>
      <c r="I177" s="48">
        <v>287</v>
      </c>
      <c r="J177" t="s">
        <v>144</v>
      </c>
    </row>
    <row r="178" spans="1:38" x14ac:dyDescent="0.25">
      <c r="A178" s="13"/>
      <c r="B178" s="61" t="s">
        <v>261</v>
      </c>
      <c r="C178" s="28" t="s">
        <v>144</v>
      </c>
      <c r="D178" s="28"/>
      <c r="E178" s="51">
        <v>341</v>
      </c>
      <c r="F178" s="38" t="s">
        <v>144</v>
      </c>
      <c r="G178" s="28" t="s">
        <v>144</v>
      </c>
      <c r="H178" s="28"/>
      <c r="I178" s="51">
        <v>298</v>
      </c>
      <c r="J178" s="38" t="s">
        <v>144</v>
      </c>
    </row>
    <row r="179" spans="1:38" x14ac:dyDescent="0.25">
      <c r="A179" s="13"/>
      <c r="B179" s="2" t="s">
        <v>269</v>
      </c>
      <c r="C179" s="4" t="s">
        <v>144</v>
      </c>
      <c r="D179" s="4"/>
      <c r="E179" s="48">
        <v>219</v>
      </c>
      <c r="F179" t="s">
        <v>144</v>
      </c>
      <c r="G179" s="4" t="s">
        <v>144</v>
      </c>
      <c r="H179" s="4"/>
      <c r="I179" s="48">
        <v>206</v>
      </c>
      <c r="J179" t="s">
        <v>144</v>
      </c>
    </row>
    <row r="180" spans="1:38" ht="15.75" thickBot="1" x14ac:dyDescent="0.3">
      <c r="A180" s="13"/>
      <c r="B180" s="61" t="s">
        <v>265</v>
      </c>
      <c r="C180" s="28" t="s">
        <v>144</v>
      </c>
      <c r="D180" s="28"/>
      <c r="E180" s="51">
        <v>129</v>
      </c>
      <c r="F180" s="38" t="s">
        <v>144</v>
      </c>
      <c r="G180" s="28" t="s">
        <v>144</v>
      </c>
      <c r="H180" s="28"/>
      <c r="I180" s="51">
        <v>1</v>
      </c>
      <c r="J180" s="38" t="s">
        <v>144</v>
      </c>
    </row>
    <row r="181" spans="1:38" x14ac:dyDescent="0.25">
      <c r="A181" s="13"/>
      <c r="B181" s="21"/>
      <c r="C181" s="21" t="s">
        <v>144</v>
      </c>
      <c r="D181" s="62"/>
      <c r="E181" s="62"/>
      <c r="F181" s="21"/>
      <c r="G181" s="21" t="s">
        <v>144</v>
      </c>
      <c r="H181" s="62"/>
      <c r="I181" s="62"/>
      <c r="J181" s="21"/>
    </row>
    <row r="182" spans="1:38" ht="15.75" thickBot="1" x14ac:dyDescent="0.3">
      <c r="A182" s="13"/>
      <c r="B182" s="2" t="s">
        <v>222</v>
      </c>
      <c r="C182" s="4"/>
      <c r="D182" s="4"/>
      <c r="E182" s="31">
        <v>4041</v>
      </c>
      <c r="F182" t="s">
        <v>144</v>
      </c>
      <c r="G182" s="4"/>
      <c r="H182" s="4"/>
      <c r="I182" s="31">
        <v>1559</v>
      </c>
      <c r="J182" t="s">
        <v>144</v>
      </c>
    </row>
    <row r="183" spans="1:38" x14ac:dyDescent="0.25">
      <c r="A183" s="13"/>
      <c r="B183" s="21"/>
      <c r="C183" s="21" t="s">
        <v>144</v>
      </c>
      <c r="D183" s="62"/>
      <c r="E183" s="62"/>
      <c r="F183" s="21"/>
      <c r="G183" s="21" t="s">
        <v>144</v>
      </c>
      <c r="H183" s="62"/>
      <c r="I183" s="62"/>
      <c r="J183" s="21"/>
    </row>
    <row r="184" spans="1:38" x14ac:dyDescent="0.25">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c r="AI184" s="12"/>
      <c r="AJ184" s="12"/>
      <c r="AK184" s="12"/>
      <c r="AL184" s="12"/>
    </row>
    <row r="185" spans="1:38" ht="15.75" x14ac:dyDescent="0.25">
      <c r="A185" s="13"/>
      <c r="B185" s="81"/>
      <c r="C185" s="81"/>
      <c r="D185" s="81"/>
      <c r="E185" s="81"/>
      <c r="F185" s="81"/>
      <c r="G185" s="81"/>
      <c r="H185" s="81"/>
      <c r="I185" s="81"/>
      <c r="J185" s="81"/>
      <c r="K185" s="81"/>
      <c r="L185" s="81"/>
      <c r="M185" s="81"/>
      <c r="N185" s="81"/>
      <c r="O185" s="81"/>
      <c r="P185" s="81"/>
      <c r="Q185" s="81"/>
      <c r="R185" s="81"/>
      <c r="S185" s="81"/>
      <c r="T185" s="81"/>
      <c r="U185" s="81"/>
      <c r="V185" s="81"/>
      <c r="W185" s="81"/>
      <c r="X185" s="81"/>
      <c r="Y185" s="81"/>
      <c r="Z185" s="81"/>
      <c r="AA185" s="81"/>
      <c r="AB185" s="81"/>
      <c r="AC185" s="81"/>
      <c r="AD185" s="81"/>
      <c r="AE185" s="81"/>
      <c r="AF185" s="81"/>
      <c r="AG185" s="81"/>
      <c r="AH185" s="81"/>
      <c r="AI185" s="81"/>
      <c r="AJ185" s="81"/>
      <c r="AK185" s="81"/>
      <c r="AL185" s="81"/>
    </row>
    <row r="186" spans="1:38" x14ac:dyDescent="0.25">
      <c r="A186" s="13"/>
      <c r="B186" s="79"/>
      <c r="C186" s="79"/>
      <c r="D186" s="79"/>
      <c r="E186" s="79"/>
      <c r="F186" s="79"/>
      <c r="G186" s="79"/>
      <c r="H186" s="79"/>
      <c r="I186" s="79"/>
      <c r="J186" s="79"/>
      <c r="K186" s="79"/>
      <c r="L186" s="79"/>
      <c r="M186" s="79"/>
      <c r="N186" s="79"/>
      <c r="O186" s="79"/>
      <c r="P186" s="79"/>
      <c r="Q186" s="79"/>
      <c r="R186" s="79"/>
      <c r="S186" s="79"/>
      <c r="T186" s="79"/>
      <c r="U186" s="79"/>
      <c r="V186" s="79"/>
      <c r="W186" s="79"/>
      <c r="X186" s="79"/>
      <c r="Y186" s="79"/>
      <c r="Z186" s="79"/>
      <c r="AA186" s="79"/>
      <c r="AB186" s="79"/>
      <c r="AC186" s="79"/>
      <c r="AD186" s="79"/>
      <c r="AE186" s="79"/>
      <c r="AF186" s="79"/>
      <c r="AG186" s="79"/>
      <c r="AH186" s="79"/>
      <c r="AI186" s="79"/>
      <c r="AJ186" s="79"/>
      <c r="AK186" s="79"/>
      <c r="AL186" s="79"/>
    </row>
    <row r="187" spans="1:38" x14ac:dyDescent="0.25">
      <c r="A187" s="13"/>
      <c r="B187" s="14" t="s">
        <v>274</v>
      </c>
      <c r="C187" s="14" t="s">
        <v>302</v>
      </c>
    </row>
    <row r="188" spans="1:38" x14ac:dyDescent="0.25">
      <c r="A188" s="13"/>
      <c r="B188" s="12"/>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c r="AA188" s="12"/>
      <c r="AB188" s="12"/>
      <c r="AC188" s="12"/>
      <c r="AD188" s="12"/>
      <c r="AE188" s="12"/>
      <c r="AF188" s="12"/>
      <c r="AG188" s="12"/>
      <c r="AH188" s="12"/>
      <c r="AI188" s="12"/>
      <c r="AJ188" s="12"/>
      <c r="AK188" s="12"/>
      <c r="AL188" s="12"/>
    </row>
    <row r="189" spans="1:38" x14ac:dyDescent="0.25">
      <c r="A189" s="13"/>
      <c r="B189" s="79" t="s">
        <v>303</v>
      </c>
      <c r="C189" s="79"/>
      <c r="D189" s="79"/>
      <c r="E189" s="79"/>
      <c r="F189" s="79"/>
      <c r="G189" s="79"/>
      <c r="H189" s="79"/>
      <c r="I189" s="79"/>
      <c r="J189" s="79"/>
      <c r="K189" s="79"/>
      <c r="L189" s="79"/>
      <c r="M189" s="79"/>
      <c r="N189" s="79"/>
      <c r="O189" s="79"/>
      <c r="P189" s="79"/>
      <c r="Q189" s="79"/>
      <c r="R189" s="79"/>
      <c r="S189" s="79"/>
      <c r="T189" s="79"/>
      <c r="U189" s="79"/>
      <c r="V189" s="79"/>
      <c r="W189" s="79"/>
      <c r="X189" s="79"/>
      <c r="Y189" s="79"/>
      <c r="Z189" s="79"/>
      <c r="AA189" s="79"/>
      <c r="AB189" s="79"/>
      <c r="AC189" s="79"/>
      <c r="AD189" s="79"/>
      <c r="AE189" s="79"/>
      <c r="AF189" s="79"/>
      <c r="AG189" s="79"/>
      <c r="AH189" s="79"/>
      <c r="AI189" s="79"/>
      <c r="AJ189" s="79"/>
      <c r="AK189" s="79"/>
      <c r="AL189" s="79"/>
    </row>
    <row r="190" spans="1:38" x14ac:dyDescent="0.25">
      <c r="A190" s="13"/>
      <c r="B190" s="12"/>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c r="AD190" s="12"/>
      <c r="AE190" s="12"/>
      <c r="AF190" s="12"/>
      <c r="AG190" s="12"/>
      <c r="AH190" s="12"/>
      <c r="AI190" s="12"/>
      <c r="AJ190" s="12"/>
      <c r="AK190" s="12"/>
      <c r="AL190" s="12"/>
    </row>
    <row r="191" spans="1:38" ht="15.75" x14ac:dyDescent="0.25">
      <c r="A191" s="13"/>
      <c r="B191" s="81"/>
      <c r="C191" s="81"/>
      <c r="D191" s="81"/>
      <c r="E191" s="81"/>
      <c r="F191" s="81"/>
      <c r="G191" s="81"/>
      <c r="H191" s="81"/>
      <c r="I191" s="81"/>
      <c r="J191" s="81"/>
      <c r="K191" s="81"/>
      <c r="L191" s="81"/>
      <c r="M191" s="81"/>
      <c r="N191" s="81"/>
      <c r="O191" s="81"/>
      <c r="P191" s="81"/>
      <c r="Q191" s="81"/>
      <c r="R191" s="81"/>
      <c r="S191" s="81"/>
      <c r="T191" s="81"/>
      <c r="U191" s="81"/>
      <c r="V191" s="81"/>
      <c r="W191" s="81"/>
      <c r="X191" s="81"/>
      <c r="Y191" s="81"/>
      <c r="Z191" s="81"/>
      <c r="AA191" s="81"/>
      <c r="AB191" s="81"/>
      <c r="AC191" s="81"/>
      <c r="AD191" s="81"/>
      <c r="AE191" s="81"/>
      <c r="AF191" s="81"/>
      <c r="AG191" s="81"/>
      <c r="AH191" s="81"/>
      <c r="AI191" s="81"/>
      <c r="AJ191" s="81"/>
      <c r="AK191" s="81"/>
      <c r="AL191" s="81"/>
    </row>
    <row r="192" spans="1:38" x14ac:dyDescent="0.25">
      <c r="A192" s="13"/>
      <c r="B192" s="79"/>
      <c r="C192" s="79"/>
      <c r="D192" s="79"/>
      <c r="E192" s="79"/>
      <c r="F192" s="79"/>
      <c r="G192" s="79"/>
      <c r="H192" s="79"/>
      <c r="I192" s="79"/>
      <c r="J192" s="79"/>
      <c r="K192" s="79"/>
      <c r="L192" s="79"/>
      <c r="M192" s="79"/>
      <c r="N192" s="79"/>
      <c r="O192" s="79"/>
      <c r="P192" s="79"/>
      <c r="Q192" s="79"/>
      <c r="R192" s="79"/>
      <c r="S192" s="79"/>
      <c r="T192" s="79"/>
      <c r="U192" s="79"/>
      <c r="V192" s="79"/>
      <c r="W192" s="79"/>
      <c r="X192" s="79"/>
      <c r="Y192" s="79"/>
      <c r="Z192" s="79"/>
      <c r="AA192" s="79"/>
      <c r="AB192" s="79"/>
      <c r="AC192" s="79"/>
      <c r="AD192" s="79"/>
      <c r="AE192" s="79"/>
      <c r="AF192" s="79"/>
      <c r="AG192" s="79"/>
      <c r="AH192" s="79"/>
      <c r="AI192" s="79"/>
      <c r="AJ192" s="79"/>
      <c r="AK192" s="79"/>
      <c r="AL192" s="79"/>
    </row>
    <row r="193" spans="1:38" x14ac:dyDescent="0.25">
      <c r="A193" s="13"/>
      <c r="B193" s="4"/>
      <c r="C193" s="4"/>
      <c r="D193" s="4"/>
      <c r="E193" s="4"/>
      <c r="F193" s="4"/>
      <c r="G193" s="4"/>
      <c r="H193" s="4"/>
      <c r="I193" s="4"/>
      <c r="J193" s="4"/>
      <c r="K193" s="4"/>
      <c r="L193" s="4"/>
      <c r="M193" s="4"/>
      <c r="N193" s="4"/>
      <c r="O193" s="4"/>
      <c r="P193" s="4"/>
      <c r="Q193" s="4"/>
      <c r="R193" s="4"/>
    </row>
    <row r="194" spans="1:38" ht="15" customHeight="1" x14ac:dyDescent="0.25">
      <c r="A194" s="13"/>
      <c r="B194" s="12"/>
      <c r="C194" s="12" t="s">
        <v>144</v>
      </c>
      <c r="D194" s="65" t="s">
        <v>298</v>
      </c>
      <c r="E194" s="65"/>
      <c r="F194" s="12"/>
      <c r="G194" s="12" t="s">
        <v>144</v>
      </c>
      <c r="H194" s="65" t="s">
        <v>298</v>
      </c>
      <c r="I194" s="65"/>
      <c r="J194" s="12"/>
      <c r="K194" s="12" t="s">
        <v>144</v>
      </c>
      <c r="L194" s="65" t="s">
        <v>304</v>
      </c>
      <c r="M194" s="65"/>
      <c r="N194" s="12"/>
      <c r="O194" s="12" t="s">
        <v>144</v>
      </c>
      <c r="P194" s="65" t="s">
        <v>304</v>
      </c>
      <c r="Q194" s="65"/>
      <c r="R194" s="12"/>
    </row>
    <row r="195" spans="1:38" ht="15.75" thickBot="1" x14ac:dyDescent="0.3">
      <c r="A195" s="13"/>
      <c r="B195" s="12"/>
      <c r="C195" s="12"/>
      <c r="D195" s="66" t="s">
        <v>299</v>
      </c>
      <c r="E195" s="66"/>
      <c r="F195" s="12"/>
      <c r="G195" s="12"/>
      <c r="H195" s="66" t="s">
        <v>300</v>
      </c>
      <c r="I195" s="66"/>
      <c r="J195" s="12"/>
      <c r="K195" s="12"/>
      <c r="L195" s="66" t="s">
        <v>305</v>
      </c>
      <c r="M195" s="66"/>
      <c r="N195" s="12"/>
      <c r="O195" s="12"/>
      <c r="P195" s="66" t="s">
        <v>306</v>
      </c>
      <c r="Q195" s="66"/>
      <c r="R195" s="12"/>
    </row>
    <row r="196" spans="1:38" x14ac:dyDescent="0.25">
      <c r="A196" s="13"/>
      <c r="B196" s="61" t="s">
        <v>278</v>
      </c>
      <c r="C196" s="28" t="s">
        <v>144</v>
      </c>
      <c r="D196" s="28"/>
      <c r="E196" s="51">
        <v>45</v>
      </c>
      <c r="F196" s="38" t="s">
        <v>144</v>
      </c>
      <c r="G196" s="28" t="s">
        <v>144</v>
      </c>
      <c r="H196" s="28"/>
      <c r="I196" s="51">
        <v>41</v>
      </c>
      <c r="J196" s="38" t="s">
        <v>144</v>
      </c>
      <c r="K196" s="28" t="s">
        <v>144</v>
      </c>
      <c r="L196" s="28" t="s">
        <v>149</v>
      </c>
      <c r="M196" s="51">
        <v>42</v>
      </c>
      <c r="N196" s="38" t="s">
        <v>144</v>
      </c>
      <c r="O196" s="28" t="s">
        <v>144</v>
      </c>
      <c r="P196" s="28" t="s">
        <v>149</v>
      </c>
      <c r="Q196" s="51">
        <v>157</v>
      </c>
      <c r="R196" s="38" t="s">
        <v>144</v>
      </c>
    </row>
    <row r="197" spans="1:38"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c r="AF197" s="12"/>
      <c r="AG197" s="12"/>
      <c r="AH197" s="12"/>
      <c r="AI197" s="12"/>
      <c r="AJ197" s="12"/>
      <c r="AK197" s="12"/>
      <c r="AL197" s="12"/>
    </row>
    <row r="198" spans="1:38" ht="15.75" x14ac:dyDescent="0.25">
      <c r="A198" s="13"/>
      <c r="B198" s="81"/>
      <c r="C198" s="81"/>
      <c r="D198" s="81"/>
      <c r="E198" s="81"/>
      <c r="F198" s="81"/>
      <c r="G198" s="81"/>
      <c r="H198" s="81"/>
      <c r="I198" s="81"/>
      <c r="J198" s="81"/>
      <c r="K198" s="81"/>
      <c r="L198" s="81"/>
      <c r="M198" s="81"/>
      <c r="N198" s="81"/>
      <c r="O198" s="81"/>
      <c r="P198" s="81"/>
      <c r="Q198" s="81"/>
      <c r="R198" s="81"/>
      <c r="S198" s="81"/>
      <c r="T198" s="81"/>
      <c r="U198" s="81"/>
      <c r="V198" s="81"/>
      <c r="W198" s="81"/>
      <c r="X198" s="81"/>
      <c r="Y198" s="81"/>
      <c r="Z198" s="81"/>
      <c r="AA198" s="81"/>
      <c r="AB198" s="81"/>
      <c r="AC198" s="81"/>
      <c r="AD198" s="81"/>
      <c r="AE198" s="81"/>
      <c r="AF198" s="81"/>
      <c r="AG198" s="81"/>
      <c r="AH198" s="81"/>
      <c r="AI198" s="81"/>
      <c r="AJ198" s="81"/>
      <c r="AK198" s="81"/>
      <c r="AL198" s="81"/>
    </row>
    <row r="199" spans="1:38" x14ac:dyDescent="0.25">
      <c r="A199" s="13"/>
      <c r="B199" s="79"/>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c r="AF199" s="79"/>
      <c r="AG199" s="79"/>
      <c r="AH199" s="79"/>
      <c r="AI199" s="79"/>
      <c r="AJ199" s="79"/>
      <c r="AK199" s="79"/>
      <c r="AL199" s="79"/>
    </row>
    <row r="200" spans="1:38" x14ac:dyDescent="0.25">
      <c r="A200" s="13"/>
      <c r="B200" s="4"/>
      <c r="C200" s="4"/>
      <c r="D200" s="4"/>
      <c r="E200" s="4"/>
      <c r="F200" s="4"/>
      <c r="G200" s="4"/>
      <c r="H200" s="4"/>
      <c r="I200" s="4"/>
      <c r="J200" s="4"/>
    </row>
    <row r="201" spans="1:38" ht="15" customHeight="1" x14ac:dyDescent="0.25">
      <c r="A201" s="13"/>
      <c r="B201" s="12"/>
      <c r="C201" s="12" t="s">
        <v>144</v>
      </c>
      <c r="D201" s="65" t="s">
        <v>298</v>
      </c>
      <c r="E201" s="65"/>
      <c r="F201" s="12"/>
      <c r="G201" s="12" t="s">
        <v>144</v>
      </c>
      <c r="H201" s="65" t="s">
        <v>298</v>
      </c>
      <c r="I201" s="65"/>
      <c r="J201" s="12"/>
    </row>
    <row r="202" spans="1:38" ht="15.75" thickBot="1" x14ac:dyDescent="0.3">
      <c r="A202" s="13"/>
      <c r="B202" s="12"/>
      <c r="C202" s="12"/>
      <c r="D202" s="66" t="s">
        <v>299</v>
      </c>
      <c r="E202" s="66"/>
      <c r="F202" s="12"/>
      <c r="G202" s="12"/>
      <c r="H202" s="66" t="s">
        <v>300</v>
      </c>
      <c r="I202" s="66"/>
      <c r="J202" s="12"/>
    </row>
    <row r="203" spans="1:38" x14ac:dyDescent="0.25">
      <c r="A203" s="13"/>
      <c r="B203" s="61" t="s">
        <v>244</v>
      </c>
      <c r="C203" s="28" t="s">
        <v>144</v>
      </c>
      <c r="D203" s="28"/>
      <c r="E203" s="51">
        <v>769</v>
      </c>
      <c r="F203" s="38" t="s">
        <v>144</v>
      </c>
      <c r="G203" s="28" t="s">
        <v>144</v>
      </c>
      <c r="H203" s="28"/>
      <c r="I203" s="51">
        <v>411</v>
      </c>
      <c r="J203" s="38" t="s">
        <v>144</v>
      </c>
    </row>
    <row r="204" spans="1:38" x14ac:dyDescent="0.25">
      <c r="A204" s="13"/>
      <c r="B204" s="2" t="s">
        <v>249</v>
      </c>
      <c r="C204" s="4" t="s">
        <v>144</v>
      </c>
      <c r="D204" s="4"/>
      <c r="E204" s="31">
        <v>2863</v>
      </c>
      <c r="F204" t="s">
        <v>144</v>
      </c>
      <c r="G204" s="4" t="s">
        <v>144</v>
      </c>
      <c r="H204" s="4"/>
      <c r="I204" s="31">
        <v>1467</v>
      </c>
      <c r="J204" t="s">
        <v>144</v>
      </c>
    </row>
    <row r="205" spans="1:38" x14ac:dyDescent="0.25">
      <c r="A205" s="13"/>
      <c r="B205" s="61" t="s">
        <v>301</v>
      </c>
      <c r="C205" s="28" t="s">
        <v>144</v>
      </c>
      <c r="D205" s="28"/>
      <c r="E205" s="51">
        <v>183</v>
      </c>
      <c r="F205" s="38" t="s">
        <v>144</v>
      </c>
      <c r="G205" s="28" t="s">
        <v>144</v>
      </c>
      <c r="H205" s="28"/>
      <c r="I205" s="51">
        <v>349</v>
      </c>
      <c r="J205" s="38" t="s">
        <v>144</v>
      </c>
    </row>
    <row r="206" spans="1:38" x14ac:dyDescent="0.25">
      <c r="A206" s="13"/>
      <c r="B206" s="2" t="s">
        <v>257</v>
      </c>
      <c r="C206" s="4" t="s">
        <v>144</v>
      </c>
      <c r="D206" s="4"/>
      <c r="E206" s="31">
        <v>2810</v>
      </c>
      <c r="F206" t="s">
        <v>144</v>
      </c>
      <c r="G206" s="4" t="s">
        <v>144</v>
      </c>
      <c r="H206" s="4"/>
      <c r="I206" s="48">
        <v>238</v>
      </c>
      <c r="J206" t="s">
        <v>144</v>
      </c>
    </row>
    <row r="207" spans="1:38" x14ac:dyDescent="0.25">
      <c r="A207" s="13"/>
      <c r="B207" s="61" t="s">
        <v>261</v>
      </c>
      <c r="C207" s="28" t="s">
        <v>144</v>
      </c>
      <c r="D207" s="28"/>
      <c r="E207" s="36">
        <v>1267</v>
      </c>
      <c r="F207" s="38" t="s">
        <v>144</v>
      </c>
      <c r="G207" s="28" t="s">
        <v>144</v>
      </c>
      <c r="H207" s="28"/>
      <c r="I207" s="51">
        <v>737</v>
      </c>
      <c r="J207" s="38" t="s">
        <v>144</v>
      </c>
    </row>
    <row r="208" spans="1:38" x14ac:dyDescent="0.25">
      <c r="A208" s="13"/>
      <c r="B208" s="2" t="s">
        <v>269</v>
      </c>
      <c r="C208" s="4" t="s">
        <v>144</v>
      </c>
      <c r="D208" s="4"/>
      <c r="E208" s="48">
        <v>699</v>
      </c>
      <c r="F208" t="s">
        <v>144</v>
      </c>
      <c r="G208" s="4" t="s">
        <v>144</v>
      </c>
      <c r="H208" s="4"/>
      <c r="I208" s="48">
        <v>401</v>
      </c>
      <c r="J208" t="s">
        <v>144</v>
      </c>
    </row>
    <row r="209" spans="1:38" ht="15.75" thickBot="1" x14ac:dyDescent="0.3">
      <c r="A209" s="13"/>
      <c r="B209" s="61" t="s">
        <v>265</v>
      </c>
      <c r="C209" s="28" t="s">
        <v>144</v>
      </c>
      <c r="D209" s="28"/>
      <c r="E209" s="51">
        <v>137</v>
      </c>
      <c r="F209" s="38" t="s">
        <v>144</v>
      </c>
      <c r="G209" s="28" t="s">
        <v>144</v>
      </c>
      <c r="H209" s="28"/>
      <c r="I209" s="51">
        <v>45</v>
      </c>
      <c r="J209" s="38" t="s">
        <v>144</v>
      </c>
    </row>
    <row r="210" spans="1:38" x14ac:dyDescent="0.25">
      <c r="A210" s="13"/>
      <c r="B210" s="21"/>
      <c r="C210" s="21" t="s">
        <v>144</v>
      </c>
      <c r="D210" s="62"/>
      <c r="E210" s="62"/>
      <c r="F210" s="21"/>
      <c r="G210" s="21" t="s">
        <v>144</v>
      </c>
      <c r="H210" s="62"/>
      <c r="I210" s="62"/>
      <c r="J210" s="21"/>
    </row>
    <row r="211" spans="1:38" ht="15.75" thickBot="1" x14ac:dyDescent="0.3">
      <c r="A211" s="13"/>
      <c r="B211" s="2" t="s">
        <v>222</v>
      </c>
      <c r="C211" s="4"/>
      <c r="D211" s="4"/>
      <c r="E211" s="31">
        <v>8773</v>
      </c>
      <c r="F211" t="s">
        <v>144</v>
      </c>
      <c r="G211" s="4"/>
      <c r="H211" s="4"/>
      <c r="I211" s="31">
        <v>3689</v>
      </c>
      <c r="J211" t="s">
        <v>144</v>
      </c>
    </row>
    <row r="212" spans="1:38" x14ac:dyDescent="0.25">
      <c r="A212" s="13"/>
      <c r="B212" s="21"/>
      <c r="C212" s="21" t="s">
        <v>144</v>
      </c>
      <c r="D212" s="62"/>
      <c r="E212" s="62"/>
      <c r="F212" s="21"/>
      <c r="G212" s="21" t="s">
        <v>144</v>
      </c>
      <c r="H212" s="62"/>
      <c r="I212" s="62"/>
      <c r="J212" s="21"/>
    </row>
    <row r="213" spans="1:38" x14ac:dyDescent="0.25">
      <c r="A213" s="13"/>
      <c r="B213" s="12"/>
      <c r="C213" s="12"/>
      <c r="D213" s="12"/>
      <c r="E213" s="12"/>
      <c r="F213" s="12"/>
      <c r="G213" s="12"/>
      <c r="H213" s="12"/>
      <c r="I213" s="12"/>
      <c r="J213" s="12"/>
      <c r="K213" s="12"/>
      <c r="L213" s="12"/>
      <c r="M213" s="12"/>
      <c r="N213" s="12"/>
      <c r="O213" s="12"/>
      <c r="P213" s="12"/>
      <c r="Q213" s="12"/>
      <c r="R213" s="12"/>
      <c r="S213" s="12"/>
      <c r="T213" s="12"/>
      <c r="U213" s="12"/>
      <c r="V213" s="12"/>
      <c r="W213" s="12"/>
      <c r="X213" s="12"/>
      <c r="Y213" s="12"/>
      <c r="Z213" s="12"/>
      <c r="AA213" s="12"/>
      <c r="AB213" s="12"/>
      <c r="AC213" s="12"/>
      <c r="AD213" s="12"/>
      <c r="AE213" s="12"/>
      <c r="AF213" s="12"/>
      <c r="AG213" s="12"/>
      <c r="AH213" s="12"/>
      <c r="AI213" s="12"/>
      <c r="AJ213" s="12"/>
      <c r="AK213" s="12"/>
      <c r="AL213" s="12"/>
    </row>
    <row r="214" spans="1:38" ht="15.75" x14ac:dyDescent="0.25">
      <c r="A214" s="13"/>
      <c r="B214" s="81"/>
      <c r="C214" s="81"/>
      <c r="D214" s="81"/>
      <c r="E214" s="81"/>
      <c r="F214" s="81"/>
      <c r="G214" s="81"/>
      <c r="H214" s="81"/>
      <c r="I214" s="81"/>
      <c r="J214" s="81"/>
      <c r="K214" s="81"/>
      <c r="L214" s="81"/>
      <c r="M214" s="81"/>
      <c r="N214" s="81"/>
      <c r="O214" s="81"/>
      <c r="P214" s="81"/>
      <c r="Q214" s="81"/>
      <c r="R214" s="81"/>
      <c r="S214" s="81"/>
      <c r="T214" s="81"/>
      <c r="U214" s="81"/>
      <c r="V214" s="81"/>
      <c r="W214" s="81"/>
      <c r="X214" s="81"/>
      <c r="Y214" s="81"/>
      <c r="Z214" s="81"/>
      <c r="AA214" s="81"/>
      <c r="AB214" s="81"/>
      <c r="AC214" s="81"/>
      <c r="AD214" s="81"/>
      <c r="AE214" s="81"/>
      <c r="AF214" s="81"/>
      <c r="AG214" s="81"/>
      <c r="AH214" s="81"/>
      <c r="AI214" s="81"/>
      <c r="AJ214" s="81"/>
      <c r="AK214" s="81"/>
      <c r="AL214" s="81"/>
    </row>
    <row r="215" spans="1:38" x14ac:dyDescent="0.25">
      <c r="A215" s="13"/>
      <c r="B215" s="79"/>
      <c r="C215" s="79"/>
      <c r="D215" s="79"/>
      <c r="E215" s="79"/>
      <c r="F215" s="79"/>
      <c r="G215" s="79"/>
      <c r="H215" s="79"/>
      <c r="I215" s="79"/>
      <c r="J215" s="79"/>
      <c r="K215" s="79"/>
      <c r="L215" s="79"/>
      <c r="M215" s="79"/>
      <c r="N215" s="79"/>
      <c r="O215" s="79"/>
      <c r="P215" s="79"/>
      <c r="Q215" s="79"/>
      <c r="R215" s="79"/>
      <c r="S215" s="79"/>
      <c r="T215" s="79"/>
      <c r="U215" s="79"/>
      <c r="V215" s="79"/>
      <c r="W215" s="79"/>
      <c r="X215" s="79"/>
      <c r="Y215" s="79"/>
      <c r="Z215" s="79"/>
      <c r="AA215" s="79"/>
      <c r="AB215" s="79"/>
      <c r="AC215" s="79"/>
      <c r="AD215" s="79"/>
      <c r="AE215" s="79"/>
      <c r="AF215" s="79"/>
      <c r="AG215" s="79"/>
      <c r="AH215" s="79"/>
      <c r="AI215" s="79"/>
      <c r="AJ215" s="79"/>
      <c r="AK215" s="79"/>
      <c r="AL215" s="79"/>
    </row>
    <row r="216" spans="1:38" x14ac:dyDescent="0.25">
      <c r="A216" s="13"/>
      <c r="B216" s="14" t="s">
        <v>274</v>
      </c>
      <c r="C216" s="14" t="s">
        <v>302</v>
      </c>
    </row>
    <row r="217" spans="1:38" x14ac:dyDescent="0.25">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row>
    <row r="218" spans="1:38" x14ac:dyDescent="0.25">
      <c r="A218" s="13"/>
      <c r="B218" s="82"/>
      <c r="C218" s="82"/>
      <c r="D218" s="82"/>
      <c r="E218" s="82"/>
      <c r="F218" s="82"/>
      <c r="G218" s="82"/>
      <c r="H218" s="82"/>
      <c r="I218" s="82"/>
      <c r="J218" s="82"/>
      <c r="K218" s="82"/>
      <c r="L218" s="82"/>
      <c r="M218" s="82"/>
      <c r="N218" s="82"/>
      <c r="O218" s="82"/>
      <c r="P218" s="82"/>
      <c r="Q218" s="82"/>
      <c r="R218" s="82"/>
      <c r="S218" s="82"/>
      <c r="T218" s="82"/>
      <c r="U218" s="82"/>
      <c r="V218" s="82"/>
      <c r="W218" s="82"/>
      <c r="X218" s="82"/>
      <c r="Y218" s="82"/>
      <c r="Z218" s="82"/>
      <c r="AA218" s="82"/>
      <c r="AB218" s="82"/>
      <c r="AC218" s="82"/>
      <c r="AD218" s="82"/>
      <c r="AE218" s="82"/>
      <c r="AF218" s="82"/>
      <c r="AG218" s="82"/>
      <c r="AH218" s="82"/>
      <c r="AI218" s="82"/>
      <c r="AJ218" s="82"/>
      <c r="AK218" s="82"/>
      <c r="AL218" s="82"/>
    </row>
    <row r="219" spans="1:38" x14ac:dyDescent="0.25">
      <c r="A219" s="13"/>
      <c r="B219" s="12"/>
      <c r="C219" s="12"/>
      <c r="D219" s="12"/>
      <c r="E219" s="12"/>
      <c r="F219" s="12"/>
      <c r="G219" s="12"/>
      <c r="H219" s="12"/>
      <c r="I219" s="12"/>
      <c r="J219" s="12"/>
      <c r="K219" s="12"/>
      <c r="L219" s="12"/>
      <c r="M219" s="12"/>
      <c r="N219" s="12"/>
      <c r="O219" s="12"/>
      <c r="P219" s="12"/>
      <c r="Q219" s="12"/>
      <c r="R219" s="12"/>
      <c r="S219" s="12"/>
      <c r="T219" s="12"/>
      <c r="U219" s="12"/>
      <c r="V219" s="12"/>
      <c r="W219" s="12"/>
      <c r="X219" s="12"/>
      <c r="Y219" s="12"/>
      <c r="Z219" s="12"/>
      <c r="AA219" s="12"/>
      <c r="AB219" s="12"/>
      <c r="AC219" s="12"/>
      <c r="AD219" s="12"/>
      <c r="AE219" s="12"/>
      <c r="AF219" s="12"/>
      <c r="AG219" s="12"/>
      <c r="AH219" s="12"/>
      <c r="AI219" s="12"/>
      <c r="AJ219" s="12"/>
      <c r="AK219" s="12"/>
      <c r="AL219" s="12"/>
    </row>
    <row r="220" spans="1:38" x14ac:dyDescent="0.25">
      <c r="A220" s="13"/>
      <c r="B220" s="79" t="s">
        <v>307</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c r="Z220" s="79"/>
      <c r="AA220" s="79"/>
      <c r="AB220" s="79"/>
      <c r="AC220" s="79"/>
      <c r="AD220" s="79"/>
      <c r="AE220" s="79"/>
      <c r="AF220" s="79"/>
      <c r="AG220" s="79"/>
      <c r="AH220" s="79"/>
      <c r="AI220" s="79"/>
      <c r="AJ220" s="79"/>
      <c r="AK220" s="79"/>
      <c r="AL220" s="79"/>
    </row>
    <row r="221" spans="1:38" x14ac:dyDescent="0.25">
      <c r="A221" s="13"/>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c r="AL221" s="12"/>
    </row>
    <row r="222" spans="1:38" ht="15.75" x14ac:dyDescent="0.25">
      <c r="A222" s="13"/>
      <c r="B222" s="81"/>
      <c r="C222" s="81"/>
      <c r="D222" s="81"/>
      <c r="E222" s="81"/>
      <c r="F222" s="81"/>
      <c r="G222" s="81"/>
      <c r="H222" s="81"/>
      <c r="I222" s="81"/>
      <c r="J222" s="81"/>
      <c r="K222" s="81"/>
      <c r="L222" s="81"/>
      <c r="M222" s="81"/>
      <c r="N222" s="81"/>
      <c r="O222" s="81"/>
      <c r="P222" s="81"/>
      <c r="Q222" s="81"/>
      <c r="R222" s="81"/>
      <c r="S222" s="81"/>
      <c r="T222" s="81"/>
      <c r="U222" s="81"/>
      <c r="V222" s="81"/>
      <c r="W222" s="81"/>
      <c r="X222" s="81"/>
      <c r="Y222" s="81"/>
      <c r="Z222" s="81"/>
      <c r="AA222" s="81"/>
      <c r="AB222" s="81"/>
      <c r="AC222" s="81"/>
      <c r="AD222" s="81"/>
      <c r="AE222" s="81"/>
      <c r="AF222" s="81"/>
      <c r="AG222" s="81"/>
      <c r="AH222" s="81"/>
      <c r="AI222" s="81"/>
      <c r="AJ222" s="81"/>
      <c r="AK222" s="81"/>
      <c r="AL222" s="81"/>
    </row>
    <row r="223" spans="1:38" x14ac:dyDescent="0.25">
      <c r="A223" s="13"/>
      <c r="B223" s="79"/>
      <c r="C223" s="79"/>
      <c r="D223" s="79"/>
      <c r="E223" s="79"/>
      <c r="F223" s="79"/>
      <c r="G223" s="79"/>
      <c r="H223" s="79"/>
      <c r="I223" s="79"/>
      <c r="J223" s="79"/>
      <c r="K223" s="79"/>
      <c r="L223" s="79"/>
      <c r="M223" s="79"/>
      <c r="N223" s="79"/>
      <c r="O223" s="79"/>
      <c r="P223" s="79"/>
      <c r="Q223" s="79"/>
      <c r="R223" s="79"/>
      <c r="S223" s="79"/>
      <c r="T223" s="79"/>
      <c r="U223" s="79"/>
      <c r="V223" s="79"/>
      <c r="W223" s="79"/>
      <c r="X223" s="79"/>
      <c r="Y223" s="79"/>
      <c r="Z223" s="79"/>
      <c r="AA223" s="79"/>
      <c r="AB223" s="79"/>
      <c r="AC223" s="79"/>
      <c r="AD223" s="79"/>
      <c r="AE223" s="79"/>
      <c r="AF223" s="79"/>
      <c r="AG223" s="79"/>
      <c r="AH223" s="79"/>
      <c r="AI223" s="79"/>
      <c r="AJ223" s="79"/>
      <c r="AK223" s="79"/>
      <c r="AL223" s="79"/>
    </row>
    <row r="224" spans="1:38" x14ac:dyDescent="0.25">
      <c r="A224" s="13"/>
      <c r="B224" s="4"/>
      <c r="C224" s="4"/>
      <c r="D224" s="4"/>
      <c r="E224" s="4"/>
      <c r="F224" s="4"/>
      <c r="G224" s="4"/>
      <c r="H224" s="4"/>
      <c r="I224" s="4"/>
      <c r="J224" s="4"/>
      <c r="K224" s="4"/>
      <c r="L224" s="4"/>
      <c r="M224" s="4"/>
      <c r="N224" s="4"/>
    </row>
    <row r="225" spans="1:38" ht="15.75" thickBot="1" x14ac:dyDescent="0.3">
      <c r="A225" s="13"/>
      <c r="B225" s="4"/>
      <c r="C225" s="4" t="s">
        <v>144</v>
      </c>
      <c r="D225" s="75" t="s">
        <v>308</v>
      </c>
      <c r="E225" s="75"/>
      <c r="F225" s="75"/>
      <c r="G225" s="75"/>
      <c r="H225" s="75"/>
      <c r="I225" s="75"/>
      <c r="J225" s="75"/>
      <c r="K225" s="75"/>
      <c r="L225" s="75"/>
      <c r="M225" s="75"/>
      <c r="N225" s="4"/>
    </row>
    <row r="226" spans="1:38" ht="15" customHeight="1" x14ac:dyDescent="0.25">
      <c r="A226" s="13"/>
      <c r="B226" s="12"/>
      <c r="C226" s="12" t="s">
        <v>144</v>
      </c>
      <c r="D226" s="78" t="s">
        <v>309</v>
      </c>
      <c r="E226" s="78"/>
      <c r="F226" s="77"/>
      <c r="G226" s="77" t="s">
        <v>144</v>
      </c>
      <c r="H226" s="78" t="s">
        <v>311</v>
      </c>
      <c r="I226" s="78"/>
      <c r="J226" s="77"/>
      <c r="K226" s="77" t="s">
        <v>144</v>
      </c>
      <c r="L226" s="78" t="s">
        <v>313</v>
      </c>
      <c r="M226" s="78"/>
      <c r="N226" s="12"/>
    </row>
    <row r="227" spans="1:38" ht="15" customHeight="1" x14ac:dyDescent="0.25">
      <c r="A227" s="13"/>
      <c r="B227" s="12"/>
      <c r="C227" s="12"/>
      <c r="D227" s="74" t="s">
        <v>310</v>
      </c>
      <c r="E227" s="74"/>
      <c r="F227" s="12"/>
      <c r="G227" s="12"/>
      <c r="H227" s="74" t="s">
        <v>312</v>
      </c>
      <c r="I227" s="74"/>
      <c r="J227" s="12"/>
      <c r="K227" s="12"/>
      <c r="L227" s="74" t="s">
        <v>310</v>
      </c>
      <c r="M227" s="74"/>
      <c r="N227" s="12"/>
    </row>
    <row r="228" spans="1:38" ht="15.75" thickBot="1" x14ac:dyDescent="0.3">
      <c r="A228" s="13"/>
      <c r="B228" s="12"/>
      <c r="C228" s="12"/>
      <c r="D228" s="75"/>
      <c r="E228" s="75"/>
      <c r="F228" s="12"/>
      <c r="G228" s="12"/>
      <c r="H228" s="75" t="s">
        <v>310</v>
      </c>
      <c r="I228" s="75"/>
      <c r="J228" s="12"/>
      <c r="K228" s="12"/>
      <c r="L228" s="75"/>
      <c r="M228" s="75"/>
      <c r="N228" s="12"/>
    </row>
    <row r="229" spans="1:38" x14ac:dyDescent="0.25">
      <c r="A229" s="13"/>
      <c r="B229" s="61" t="s">
        <v>278</v>
      </c>
      <c r="C229" s="28" t="s">
        <v>144</v>
      </c>
      <c r="D229" s="28" t="s">
        <v>149</v>
      </c>
      <c r="E229" s="51" t="s">
        <v>220</v>
      </c>
      <c r="F229" s="38" t="s">
        <v>176</v>
      </c>
      <c r="G229" s="28" t="s">
        <v>144</v>
      </c>
      <c r="H229" s="28" t="s">
        <v>149</v>
      </c>
      <c r="I229" s="51">
        <v>44</v>
      </c>
      <c r="J229" s="38" t="s">
        <v>144</v>
      </c>
      <c r="K229" s="28" t="s">
        <v>144</v>
      </c>
      <c r="L229" s="28" t="s">
        <v>149</v>
      </c>
      <c r="M229" s="51" t="s">
        <v>314</v>
      </c>
      <c r="N229" s="38" t="s">
        <v>176</v>
      </c>
    </row>
    <row r="230" spans="1:38" x14ac:dyDescent="0.25">
      <c r="A230" s="13"/>
      <c r="B230" s="2" t="s">
        <v>244</v>
      </c>
      <c r="C230" s="4" t="s">
        <v>144</v>
      </c>
      <c r="D230" s="4"/>
      <c r="E230" s="31">
        <v>553145</v>
      </c>
      <c r="F230" t="s">
        <v>144</v>
      </c>
      <c r="G230" s="4" t="s">
        <v>144</v>
      </c>
      <c r="H230" s="4"/>
      <c r="I230" s="48" t="s">
        <v>315</v>
      </c>
      <c r="J230" t="s">
        <v>176</v>
      </c>
      <c r="K230" s="4" t="s">
        <v>144</v>
      </c>
      <c r="L230" s="4"/>
      <c r="M230" s="31">
        <v>481845</v>
      </c>
      <c r="N230" t="s">
        <v>144</v>
      </c>
    </row>
    <row r="231" spans="1:38" x14ac:dyDescent="0.25">
      <c r="A231" s="13"/>
      <c r="B231" s="61" t="s">
        <v>249</v>
      </c>
      <c r="C231" s="28" t="s">
        <v>144</v>
      </c>
      <c r="D231" s="28"/>
      <c r="E231" s="36">
        <v>2466259</v>
      </c>
      <c r="F231" s="38" t="s">
        <v>144</v>
      </c>
      <c r="G231" s="28" t="s">
        <v>144</v>
      </c>
      <c r="H231" s="28"/>
      <c r="I231" s="36">
        <v>331672</v>
      </c>
      <c r="J231" s="38" t="s">
        <v>144</v>
      </c>
      <c r="K231" s="28" t="s">
        <v>144</v>
      </c>
      <c r="L231" s="28"/>
      <c r="M231" s="36">
        <v>2797931</v>
      </c>
      <c r="N231" s="38" t="s">
        <v>144</v>
      </c>
    </row>
    <row r="232" spans="1:38" x14ac:dyDescent="0.25">
      <c r="A232" s="13"/>
      <c r="B232" s="2" t="s">
        <v>253</v>
      </c>
      <c r="C232" s="4" t="s">
        <v>144</v>
      </c>
      <c r="D232" s="4"/>
      <c r="E232" s="31">
        <v>931647</v>
      </c>
      <c r="F232" t="s">
        <v>144</v>
      </c>
      <c r="G232" s="4" t="s">
        <v>144</v>
      </c>
      <c r="H232" s="4"/>
      <c r="I232" s="48" t="s">
        <v>316</v>
      </c>
      <c r="J232" t="s">
        <v>176</v>
      </c>
      <c r="K232" s="4" t="s">
        <v>144</v>
      </c>
      <c r="L232" s="4"/>
      <c r="M232" s="31">
        <v>909906</v>
      </c>
      <c r="N232" t="s">
        <v>144</v>
      </c>
    </row>
    <row r="233" spans="1:38" x14ac:dyDescent="0.25">
      <c r="A233" s="13"/>
      <c r="B233" s="61" t="s">
        <v>257</v>
      </c>
      <c r="C233" s="28" t="s">
        <v>144</v>
      </c>
      <c r="D233" s="28"/>
      <c r="E233" s="36">
        <v>906369</v>
      </c>
      <c r="F233" s="38" t="s">
        <v>144</v>
      </c>
      <c r="G233" s="28" t="s">
        <v>144</v>
      </c>
      <c r="H233" s="28"/>
      <c r="I233" s="51" t="s">
        <v>317</v>
      </c>
      <c r="J233" s="38" t="s">
        <v>176</v>
      </c>
      <c r="K233" s="28" t="s">
        <v>144</v>
      </c>
      <c r="L233" s="28"/>
      <c r="M233" s="36">
        <v>506443</v>
      </c>
      <c r="N233" s="38" t="s">
        <v>144</v>
      </c>
    </row>
    <row r="234" spans="1:38" x14ac:dyDescent="0.25">
      <c r="A234" s="13"/>
      <c r="B234" s="2" t="s">
        <v>261</v>
      </c>
      <c r="C234" s="4" t="s">
        <v>144</v>
      </c>
      <c r="D234" s="4"/>
      <c r="E234" s="48" t="s">
        <v>318</v>
      </c>
      <c r="F234" t="s">
        <v>176</v>
      </c>
      <c r="G234" s="4" t="s">
        <v>144</v>
      </c>
      <c r="H234" s="4"/>
      <c r="I234" s="31">
        <v>56482</v>
      </c>
      <c r="J234" t="s">
        <v>144</v>
      </c>
      <c r="K234" s="4" t="s">
        <v>144</v>
      </c>
      <c r="L234" s="4"/>
      <c r="M234" s="48" t="s">
        <v>319</v>
      </c>
      <c r="N234" t="s">
        <v>176</v>
      </c>
    </row>
    <row r="235" spans="1:38" x14ac:dyDescent="0.25">
      <c r="A235" s="13"/>
      <c r="B235" s="61" t="s">
        <v>265</v>
      </c>
      <c r="C235" s="28" t="s">
        <v>144</v>
      </c>
      <c r="D235" s="28"/>
      <c r="E235" s="36">
        <v>553240</v>
      </c>
      <c r="F235" s="38" t="s">
        <v>144</v>
      </c>
      <c r="G235" s="28" t="s">
        <v>144</v>
      </c>
      <c r="H235" s="28"/>
      <c r="I235" s="51" t="s">
        <v>320</v>
      </c>
      <c r="J235" s="38" t="s">
        <v>176</v>
      </c>
      <c r="K235" s="28" t="s">
        <v>144</v>
      </c>
      <c r="L235" s="28"/>
      <c r="M235" s="36">
        <v>360500</v>
      </c>
      <c r="N235" s="38" t="s">
        <v>144</v>
      </c>
    </row>
    <row r="236" spans="1:38" ht="15.75" thickBot="1" x14ac:dyDescent="0.3">
      <c r="A236" s="13"/>
      <c r="B236" s="2" t="s">
        <v>269</v>
      </c>
      <c r="C236" s="4" t="s">
        <v>144</v>
      </c>
      <c r="D236" s="4"/>
      <c r="E236" s="48" t="s">
        <v>321</v>
      </c>
      <c r="F236" t="s">
        <v>176</v>
      </c>
      <c r="G236" s="4" t="s">
        <v>144</v>
      </c>
      <c r="H236" s="4"/>
      <c r="I236" s="31">
        <v>199101</v>
      </c>
      <c r="J236" t="s">
        <v>144</v>
      </c>
      <c r="K236" s="4" t="s">
        <v>144</v>
      </c>
      <c r="L236" s="4"/>
      <c r="M236" s="48" t="s">
        <v>322</v>
      </c>
      <c r="N236" t="s">
        <v>176</v>
      </c>
    </row>
    <row r="237" spans="1:38" x14ac:dyDescent="0.25">
      <c r="A237" s="13"/>
      <c r="B237" s="21"/>
      <c r="C237" s="21" t="s">
        <v>144</v>
      </c>
      <c r="D237" s="62"/>
      <c r="E237" s="62"/>
      <c r="F237" s="21"/>
      <c r="G237" s="21" t="s">
        <v>144</v>
      </c>
      <c r="H237" s="62"/>
      <c r="I237" s="62"/>
      <c r="J237" s="21"/>
      <c r="K237" s="21" t="s">
        <v>144</v>
      </c>
      <c r="L237" s="62"/>
      <c r="M237" s="62"/>
      <c r="N237" s="21"/>
    </row>
    <row r="238" spans="1:38" ht="15.75" thickBot="1" x14ac:dyDescent="0.3">
      <c r="A238" s="13"/>
      <c r="B238" s="61" t="s">
        <v>323</v>
      </c>
      <c r="C238" s="28"/>
      <c r="D238" s="28" t="s">
        <v>149</v>
      </c>
      <c r="E238" s="36">
        <v>3929625</v>
      </c>
      <c r="F238" s="38" t="s">
        <v>144</v>
      </c>
      <c r="G238" s="28"/>
      <c r="H238" s="28" t="s">
        <v>149</v>
      </c>
      <c r="I238" s="51" t="s">
        <v>223</v>
      </c>
      <c r="J238" s="38" t="s">
        <v>176</v>
      </c>
      <c r="K238" s="28"/>
      <c r="L238" s="28" t="s">
        <v>149</v>
      </c>
      <c r="M238" s="36">
        <v>3831217</v>
      </c>
      <c r="N238" s="38" t="s">
        <v>144</v>
      </c>
    </row>
    <row r="239" spans="1:38" x14ac:dyDescent="0.25">
      <c r="A239" s="13"/>
      <c r="B239" s="21"/>
      <c r="C239" s="21" t="s">
        <v>144</v>
      </c>
      <c r="D239" s="62"/>
      <c r="E239" s="62"/>
      <c r="F239" s="21"/>
      <c r="G239" s="21" t="s">
        <v>144</v>
      </c>
      <c r="H239" s="62"/>
      <c r="I239" s="62"/>
      <c r="J239" s="21"/>
      <c r="K239" s="21" t="s">
        <v>144</v>
      </c>
      <c r="L239" s="62"/>
      <c r="M239" s="62"/>
      <c r="N239" s="21"/>
    </row>
    <row r="240" spans="1:38" x14ac:dyDescent="0.25">
      <c r="A240" s="13"/>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c r="AI240" s="12"/>
      <c r="AJ240" s="12"/>
      <c r="AK240" s="12"/>
      <c r="AL240" s="12"/>
    </row>
    <row r="241" spans="1:38" ht="15.75" x14ac:dyDescent="0.25">
      <c r="A241" s="13"/>
      <c r="B241" s="81"/>
      <c r="C241" s="81"/>
      <c r="D241" s="81"/>
      <c r="E241" s="81"/>
      <c r="F241" s="81"/>
      <c r="G241" s="81"/>
      <c r="H241" s="81"/>
      <c r="I241" s="81"/>
      <c r="J241" s="81"/>
      <c r="K241" s="81"/>
      <c r="L241" s="81"/>
      <c r="M241" s="81"/>
      <c r="N241" s="81"/>
      <c r="O241" s="81"/>
      <c r="P241" s="81"/>
      <c r="Q241" s="81"/>
      <c r="R241" s="81"/>
      <c r="S241" s="81"/>
      <c r="T241" s="81"/>
      <c r="U241" s="81"/>
      <c r="V241" s="81"/>
      <c r="W241" s="81"/>
      <c r="X241" s="81"/>
      <c r="Y241" s="81"/>
      <c r="Z241" s="81"/>
      <c r="AA241" s="81"/>
      <c r="AB241" s="81"/>
      <c r="AC241" s="81"/>
      <c r="AD241" s="81"/>
      <c r="AE241" s="81"/>
      <c r="AF241" s="81"/>
      <c r="AG241" s="81"/>
      <c r="AH241" s="81"/>
      <c r="AI241" s="81"/>
      <c r="AJ241" s="81"/>
      <c r="AK241" s="81"/>
      <c r="AL241" s="81"/>
    </row>
    <row r="242" spans="1:38" x14ac:dyDescent="0.25">
      <c r="A242" s="13"/>
      <c r="B242" s="79"/>
      <c r="C242" s="79"/>
      <c r="D242" s="79"/>
      <c r="E242" s="79"/>
      <c r="F242" s="79"/>
      <c r="G242" s="79"/>
      <c r="H242" s="79"/>
      <c r="I242" s="79"/>
      <c r="J242" s="79"/>
      <c r="K242" s="79"/>
      <c r="L242" s="79"/>
      <c r="M242" s="79"/>
      <c r="N242" s="79"/>
      <c r="O242" s="79"/>
      <c r="P242" s="79"/>
      <c r="Q242" s="79"/>
      <c r="R242" s="79"/>
      <c r="S242" s="79"/>
      <c r="T242" s="79"/>
      <c r="U242" s="79"/>
      <c r="V242" s="79"/>
      <c r="W242" s="79"/>
      <c r="X242" s="79"/>
      <c r="Y242" s="79"/>
      <c r="Z242" s="79"/>
      <c r="AA242" s="79"/>
      <c r="AB242" s="79"/>
      <c r="AC242" s="79"/>
      <c r="AD242" s="79"/>
      <c r="AE242" s="79"/>
      <c r="AF242" s="79"/>
      <c r="AG242" s="79"/>
      <c r="AH242" s="79"/>
      <c r="AI242" s="79"/>
      <c r="AJ242" s="79"/>
      <c r="AK242" s="79"/>
      <c r="AL242" s="79"/>
    </row>
    <row r="243" spans="1:38" x14ac:dyDescent="0.25">
      <c r="A243" s="13"/>
      <c r="B243" s="4"/>
      <c r="C243" s="4"/>
      <c r="D243" s="4"/>
      <c r="E243" s="4"/>
      <c r="F243" s="4"/>
      <c r="G243" s="4"/>
      <c r="H243" s="4"/>
      <c r="I243" s="4"/>
      <c r="J243" s="4"/>
      <c r="K243" s="4"/>
      <c r="L243" s="4"/>
      <c r="M243" s="4"/>
      <c r="N243" s="4"/>
    </row>
    <row r="244" spans="1:38" ht="15.75" thickBot="1" x14ac:dyDescent="0.3">
      <c r="A244" s="13"/>
      <c r="B244" s="4"/>
      <c r="C244" s="4" t="s">
        <v>144</v>
      </c>
      <c r="D244" s="75" t="s">
        <v>324</v>
      </c>
      <c r="E244" s="75"/>
      <c r="F244" s="75"/>
      <c r="G244" s="75"/>
      <c r="H244" s="75"/>
      <c r="I244" s="75"/>
      <c r="J244" s="75"/>
      <c r="K244" s="75"/>
      <c r="L244" s="75"/>
      <c r="M244" s="75"/>
      <c r="N244" s="4"/>
    </row>
    <row r="245" spans="1:38" ht="15" customHeight="1" x14ac:dyDescent="0.25">
      <c r="A245" s="13"/>
      <c r="B245" s="12"/>
      <c r="C245" s="12" t="s">
        <v>144</v>
      </c>
      <c r="D245" s="78" t="s">
        <v>309</v>
      </c>
      <c r="E245" s="78"/>
      <c r="F245" s="77"/>
      <c r="G245" s="77" t="s">
        <v>144</v>
      </c>
      <c r="H245" s="78" t="s">
        <v>311</v>
      </c>
      <c r="I245" s="78"/>
      <c r="J245" s="77"/>
      <c r="K245" s="77" t="s">
        <v>144</v>
      </c>
      <c r="L245" s="78" t="s">
        <v>313</v>
      </c>
      <c r="M245" s="78"/>
      <c r="N245" s="12"/>
    </row>
    <row r="246" spans="1:38" ht="15" customHeight="1" x14ac:dyDescent="0.25">
      <c r="A246" s="13"/>
      <c r="B246" s="12"/>
      <c r="C246" s="12"/>
      <c r="D246" s="74" t="s">
        <v>310</v>
      </c>
      <c r="E246" s="74"/>
      <c r="F246" s="12"/>
      <c r="G246" s="12"/>
      <c r="H246" s="74" t="s">
        <v>312</v>
      </c>
      <c r="I246" s="74"/>
      <c r="J246" s="12"/>
      <c r="K246" s="12"/>
      <c r="L246" s="74" t="s">
        <v>310</v>
      </c>
      <c r="M246" s="74"/>
      <c r="N246" s="12"/>
    </row>
    <row r="247" spans="1:38" ht="15.75" thickBot="1" x14ac:dyDescent="0.3">
      <c r="A247" s="13"/>
      <c r="B247" s="12"/>
      <c r="C247" s="12"/>
      <c r="D247" s="75"/>
      <c r="E247" s="75"/>
      <c r="F247" s="12"/>
      <c r="G247" s="12"/>
      <c r="H247" s="75" t="s">
        <v>310</v>
      </c>
      <c r="I247" s="75"/>
      <c r="J247" s="12"/>
      <c r="K247" s="12"/>
      <c r="L247" s="75"/>
      <c r="M247" s="75"/>
      <c r="N247" s="12"/>
    </row>
    <row r="248" spans="1:38" x14ac:dyDescent="0.25">
      <c r="A248" s="13"/>
      <c r="B248" s="61" t="s">
        <v>278</v>
      </c>
      <c r="C248" s="28" t="s">
        <v>144</v>
      </c>
      <c r="D248" s="28" t="s">
        <v>149</v>
      </c>
      <c r="E248" s="51" t="s">
        <v>229</v>
      </c>
      <c r="F248" s="38" t="s">
        <v>176</v>
      </c>
      <c r="G248" s="28" t="s">
        <v>144</v>
      </c>
      <c r="H248" s="28" t="s">
        <v>149</v>
      </c>
      <c r="I248" s="51" t="s">
        <v>230</v>
      </c>
      <c r="J248" s="38" t="s">
        <v>176</v>
      </c>
      <c r="K248" s="28" t="s">
        <v>144</v>
      </c>
      <c r="L248" s="28" t="s">
        <v>149</v>
      </c>
      <c r="M248" s="51" t="s">
        <v>325</v>
      </c>
      <c r="N248" s="38" t="s">
        <v>176</v>
      </c>
    </row>
    <row r="249" spans="1:38" x14ac:dyDescent="0.25">
      <c r="A249" s="13"/>
      <c r="B249" s="2" t="s">
        <v>244</v>
      </c>
      <c r="C249" s="4" t="s">
        <v>144</v>
      </c>
      <c r="D249" s="4"/>
      <c r="E249" s="48" t="s">
        <v>326</v>
      </c>
      <c r="F249" t="s">
        <v>176</v>
      </c>
      <c r="G249" s="4" t="s">
        <v>144</v>
      </c>
      <c r="H249" s="4"/>
      <c r="I249" s="48" t="s">
        <v>327</v>
      </c>
      <c r="J249" t="s">
        <v>176</v>
      </c>
      <c r="K249" s="4" t="s">
        <v>144</v>
      </c>
      <c r="L249" s="4"/>
      <c r="M249" s="48" t="s">
        <v>328</v>
      </c>
      <c r="N249" t="s">
        <v>176</v>
      </c>
    </row>
    <row r="250" spans="1:38" x14ac:dyDescent="0.25">
      <c r="A250" s="13"/>
      <c r="B250" s="61" t="s">
        <v>249</v>
      </c>
      <c r="C250" s="28" t="s">
        <v>144</v>
      </c>
      <c r="D250" s="28"/>
      <c r="E250" s="36">
        <v>1073545</v>
      </c>
      <c r="F250" s="38" t="s">
        <v>144</v>
      </c>
      <c r="G250" s="28" t="s">
        <v>144</v>
      </c>
      <c r="H250" s="28"/>
      <c r="I250" s="51" t="s">
        <v>329</v>
      </c>
      <c r="J250" s="38" t="s">
        <v>176</v>
      </c>
      <c r="K250" s="28" t="s">
        <v>144</v>
      </c>
      <c r="L250" s="28"/>
      <c r="M250" s="36">
        <v>984688</v>
      </c>
      <c r="N250" s="38" t="s">
        <v>144</v>
      </c>
    </row>
    <row r="251" spans="1:38" x14ac:dyDescent="0.25">
      <c r="A251" s="13"/>
      <c r="B251" s="2" t="s">
        <v>253</v>
      </c>
      <c r="C251" s="4" t="s">
        <v>144</v>
      </c>
      <c r="D251" s="4"/>
      <c r="E251" s="48" t="s">
        <v>330</v>
      </c>
      <c r="F251" t="s">
        <v>176</v>
      </c>
      <c r="G251" s="4" t="s">
        <v>144</v>
      </c>
      <c r="H251" s="4"/>
      <c r="I251" s="48" t="s">
        <v>331</v>
      </c>
      <c r="J251" t="s">
        <v>176</v>
      </c>
      <c r="K251" s="4" t="s">
        <v>144</v>
      </c>
      <c r="L251" s="4"/>
      <c r="M251" s="48" t="s">
        <v>332</v>
      </c>
      <c r="N251" t="s">
        <v>176</v>
      </c>
    </row>
    <row r="252" spans="1:38" x14ac:dyDescent="0.25">
      <c r="A252" s="13"/>
      <c r="B252" s="61" t="s">
        <v>257</v>
      </c>
      <c r="C252" s="28" t="s">
        <v>144</v>
      </c>
      <c r="D252" s="28"/>
      <c r="E252" s="36">
        <v>4591773</v>
      </c>
      <c r="F252" s="38" t="s">
        <v>144</v>
      </c>
      <c r="G252" s="28" t="s">
        <v>144</v>
      </c>
      <c r="H252" s="28"/>
      <c r="I252" s="36">
        <v>256590</v>
      </c>
      <c r="J252" s="38" t="s">
        <v>144</v>
      </c>
      <c r="K252" s="28" t="s">
        <v>144</v>
      </c>
      <c r="L252" s="28"/>
      <c r="M252" s="36">
        <v>4848363</v>
      </c>
      <c r="N252" s="38" t="s">
        <v>144</v>
      </c>
    </row>
    <row r="253" spans="1:38" x14ac:dyDescent="0.25">
      <c r="A253" s="13"/>
      <c r="B253" s="2" t="s">
        <v>261</v>
      </c>
      <c r="C253" s="4" t="s">
        <v>144</v>
      </c>
      <c r="D253" s="4"/>
      <c r="E253" s="31">
        <v>4460004</v>
      </c>
      <c r="F253" t="s">
        <v>144</v>
      </c>
      <c r="G253" s="4" t="s">
        <v>144</v>
      </c>
      <c r="H253" s="4"/>
      <c r="I253" s="31">
        <v>333431</v>
      </c>
      <c r="J253" t="s">
        <v>144</v>
      </c>
      <c r="K253" s="4" t="s">
        <v>144</v>
      </c>
      <c r="L253" s="4"/>
      <c r="M253" s="31">
        <v>4793435</v>
      </c>
      <c r="N253" t="s">
        <v>144</v>
      </c>
    </row>
    <row r="254" spans="1:38" x14ac:dyDescent="0.25">
      <c r="A254" s="13"/>
      <c r="B254" s="61" t="s">
        <v>265</v>
      </c>
      <c r="C254" s="28" t="s">
        <v>144</v>
      </c>
      <c r="D254" s="28"/>
      <c r="E254" s="36">
        <v>94090</v>
      </c>
      <c r="F254" s="38" t="s">
        <v>144</v>
      </c>
      <c r="G254" s="28" t="s">
        <v>144</v>
      </c>
      <c r="H254" s="28"/>
      <c r="I254" s="51" t="s">
        <v>290</v>
      </c>
      <c r="J254" s="38" t="s">
        <v>176</v>
      </c>
      <c r="K254" s="28" t="s">
        <v>144</v>
      </c>
      <c r="L254" s="28"/>
      <c r="M254" s="36">
        <v>76720</v>
      </c>
      <c r="N254" s="38" t="s">
        <v>144</v>
      </c>
    </row>
    <row r="255" spans="1:38" ht="15.75" thickBot="1" x14ac:dyDescent="0.3">
      <c r="A255" s="13"/>
      <c r="B255" s="2" t="s">
        <v>269</v>
      </c>
      <c r="C255" s="4" t="s">
        <v>144</v>
      </c>
      <c r="D255" s="4"/>
      <c r="E255" s="48" t="s">
        <v>333</v>
      </c>
      <c r="F255" t="s">
        <v>176</v>
      </c>
      <c r="G255" s="4" t="s">
        <v>144</v>
      </c>
      <c r="H255" s="4"/>
      <c r="I255" s="48" t="s">
        <v>334</v>
      </c>
      <c r="J255" t="s">
        <v>176</v>
      </c>
      <c r="K255" s="4" t="s">
        <v>144</v>
      </c>
      <c r="L255" s="4"/>
      <c r="M255" s="48" t="s">
        <v>335</v>
      </c>
      <c r="N255" t="s">
        <v>176</v>
      </c>
    </row>
    <row r="256" spans="1:38" x14ac:dyDescent="0.25">
      <c r="A256" s="13"/>
      <c r="B256" s="21"/>
      <c r="C256" s="21" t="s">
        <v>144</v>
      </c>
      <c r="D256" s="62"/>
      <c r="E256" s="62"/>
      <c r="F256" s="21"/>
      <c r="G256" s="21" t="s">
        <v>144</v>
      </c>
      <c r="H256" s="62"/>
      <c r="I256" s="62"/>
      <c r="J256" s="21"/>
      <c r="K256" s="21" t="s">
        <v>144</v>
      </c>
      <c r="L256" s="62"/>
      <c r="M256" s="62"/>
      <c r="N256" s="21"/>
    </row>
    <row r="257" spans="1:38" ht="15.75" thickBot="1" x14ac:dyDescent="0.3">
      <c r="A257" s="13"/>
      <c r="B257" s="61" t="s">
        <v>323</v>
      </c>
      <c r="C257" s="28"/>
      <c r="D257" s="28" t="s">
        <v>149</v>
      </c>
      <c r="E257" s="36">
        <v>7218484</v>
      </c>
      <c r="F257" s="38" t="s">
        <v>144</v>
      </c>
      <c r="G257" s="28"/>
      <c r="H257" s="28" t="s">
        <v>149</v>
      </c>
      <c r="I257" s="51" t="s">
        <v>232</v>
      </c>
      <c r="J257" s="38" t="s">
        <v>176</v>
      </c>
      <c r="K257" s="28"/>
      <c r="L257" s="28" t="s">
        <v>149</v>
      </c>
      <c r="M257" s="36">
        <v>6692220</v>
      </c>
      <c r="N257" s="38" t="s">
        <v>144</v>
      </c>
    </row>
    <row r="258" spans="1:38" x14ac:dyDescent="0.25">
      <c r="A258" s="13"/>
      <c r="B258" s="21"/>
      <c r="C258" s="21" t="s">
        <v>144</v>
      </c>
      <c r="D258" s="62"/>
      <c r="E258" s="62"/>
      <c r="F258" s="21"/>
      <c r="G258" s="21" t="s">
        <v>144</v>
      </c>
      <c r="H258" s="62"/>
      <c r="I258" s="62"/>
      <c r="J258" s="21"/>
      <c r="K258" s="21" t="s">
        <v>144</v>
      </c>
      <c r="L258" s="62"/>
      <c r="M258" s="62"/>
      <c r="N258" s="21"/>
    </row>
    <row r="259" spans="1:38" x14ac:dyDescent="0.25">
      <c r="A259" s="13"/>
      <c r="B259" s="12"/>
      <c r="C259" s="12"/>
      <c r="D259" s="12"/>
      <c r="E259" s="12"/>
      <c r="F259" s="12"/>
      <c r="G259" s="12"/>
      <c r="H259" s="12"/>
      <c r="I259" s="12"/>
      <c r="J259" s="12"/>
      <c r="K259" s="12"/>
      <c r="L259" s="12"/>
      <c r="M259" s="12"/>
      <c r="N259" s="12"/>
      <c r="O259" s="12"/>
      <c r="P259" s="12"/>
      <c r="Q259" s="12"/>
      <c r="R259" s="12"/>
      <c r="S259" s="12"/>
      <c r="T259" s="12"/>
      <c r="U259" s="12"/>
      <c r="V259" s="12"/>
      <c r="W259" s="12"/>
      <c r="X259" s="12"/>
      <c r="Y259" s="12"/>
      <c r="Z259" s="12"/>
      <c r="AA259" s="12"/>
      <c r="AB259" s="12"/>
      <c r="AC259" s="12"/>
      <c r="AD259" s="12"/>
      <c r="AE259" s="12"/>
      <c r="AF259" s="12"/>
      <c r="AG259" s="12"/>
      <c r="AH259" s="12"/>
      <c r="AI259" s="12"/>
      <c r="AJ259" s="12"/>
      <c r="AK259" s="12"/>
      <c r="AL259" s="12"/>
    </row>
    <row r="260" spans="1:38" x14ac:dyDescent="0.25">
      <c r="A260" s="13"/>
      <c r="B260" s="80" t="s">
        <v>336</v>
      </c>
      <c r="C260" s="80"/>
      <c r="D260" s="80"/>
      <c r="E260" s="80"/>
      <c r="F260" s="80"/>
      <c r="G260" s="80"/>
      <c r="H260" s="80"/>
      <c r="I260" s="80"/>
      <c r="J260" s="80"/>
      <c r="K260" s="80"/>
      <c r="L260" s="80"/>
      <c r="M260" s="80"/>
      <c r="N260" s="80"/>
      <c r="O260" s="80"/>
      <c r="P260" s="80"/>
      <c r="Q260" s="80"/>
      <c r="R260" s="80"/>
      <c r="S260" s="80"/>
      <c r="T260" s="80"/>
      <c r="U260" s="80"/>
      <c r="V260" s="80"/>
      <c r="W260" s="80"/>
      <c r="X260" s="80"/>
      <c r="Y260" s="80"/>
      <c r="Z260" s="80"/>
      <c r="AA260" s="80"/>
      <c r="AB260" s="80"/>
      <c r="AC260" s="80"/>
      <c r="AD260" s="80"/>
      <c r="AE260" s="80"/>
      <c r="AF260" s="80"/>
      <c r="AG260" s="80"/>
      <c r="AH260" s="80"/>
      <c r="AI260" s="80"/>
      <c r="AJ260" s="80"/>
      <c r="AK260" s="80"/>
      <c r="AL260" s="80"/>
    </row>
    <row r="261" spans="1:38" x14ac:dyDescent="0.25">
      <c r="A261" s="13"/>
      <c r="B261" s="12"/>
      <c r="C261" s="12"/>
      <c r="D261" s="12"/>
      <c r="E261" s="12"/>
      <c r="F261" s="12"/>
      <c r="G261" s="12"/>
      <c r="H261" s="12"/>
      <c r="I261" s="12"/>
      <c r="J261" s="12"/>
      <c r="K261" s="12"/>
      <c r="L261" s="12"/>
      <c r="M261" s="12"/>
      <c r="N261" s="12"/>
      <c r="O261" s="12"/>
      <c r="P261" s="12"/>
      <c r="Q261" s="12"/>
      <c r="R261" s="12"/>
      <c r="S261" s="12"/>
      <c r="T261" s="12"/>
      <c r="U261" s="12"/>
      <c r="V261" s="12"/>
      <c r="W261" s="12"/>
      <c r="X261" s="12"/>
      <c r="Y261" s="12"/>
      <c r="Z261" s="12"/>
      <c r="AA261" s="12"/>
      <c r="AB261" s="12"/>
      <c r="AC261" s="12"/>
      <c r="AD261" s="12"/>
      <c r="AE261" s="12"/>
      <c r="AF261" s="12"/>
      <c r="AG261" s="12"/>
      <c r="AH261" s="12"/>
      <c r="AI261" s="12"/>
      <c r="AJ261" s="12"/>
      <c r="AK261" s="12"/>
      <c r="AL261" s="12"/>
    </row>
    <row r="262" spans="1:38" x14ac:dyDescent="0.25">
      <c r="A262" s="13"/>
      <c r="B262" s="79" t="s">
        <v>165</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c r="AA262" s="79"/>
      <c r="AB262" s="79"/>
      <c r="AC262" s="79"/>
      <c r="AD262" s="79"/>
      <c r="AE262" s="79"/>
      <c r="AF262" s="79"/>
      <c r="AG262" s="79"/>
      <c r="AH262" s="79"/>
      <c r="AI262" s="79"/>
      <c r="AJ262" s="79"/>
      <c r="AK262" s="79"/>
      <c r="AL262" s="79"/>
    </row>
    <row r="263" spans="1:38"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c r="AA263" s="12"/>
      <c r="AB263" s="12"/>
      <c r="AC263" s="12"/>
      <c r="AD263" s="12"/>
      <c r="AE263" s="12"/>
      <c r="AF263" s="12"/>
      <c r="AG263" s="12"/>
      <c r="AH263" s="12"/>
      <c r="AI263" s="12"/>
      <c r="AJ263" s="12"/>
      <c r="AK263" s="12"/>
      <c r="AL263" s="12"/>
    </row>
    <row r="264" spans="1:38" ht="15.75" x14ac:dyDescent="0.25">
      <c r="A264" s="13"/>
      <c r="B264" s="81"/>
      <c r="C264" s="81"/>
      <c r="D264" s="81"/>
      <c r="E264" s="81"/>
      <c r="F264" s="81"/>
      <c r="G264" s="81"/>
      <c r="H264" s="81"/>
      <c r="I264" s="81"/>
      <c r="J264" s="81"/>
      <c r="K264" s="81"/>
      <c r="L264" s="81"/>
      <c r="M264" s="81"/>
      <c r="N264" s="81"/>
      <c r="O264" s="81"/>
      <c r="P264" s="81"/>
      <c r="Q264" s="81"/>
      <c r="R264" s="81"/>
      <c r="S264" s="81"/>
      <c r="T264" s="81"/>
      <c r="U264" s="81"/>
      <c r="V264" s="81"/>
      <c r="W264" s="81"/>
      <c r="X264" s="81"/>
      <c r="Y264" s="81"/>
      <c r="Z264" s="81"/>
      <c r="AA264" s="81"/>
      <c r="AB264" s="81"/>
      <c r="AC264" s="81"/>
      <c r="AD264" s="81"/>
      <c r="AE264" s="81"/>
      <c r="AF264" s="81"/>
      <c r="AG264" s="81"/>
      <c r="AH264" s="81"/>
      <c r="AI264" s="81"/>
      <c r="AJ264" s="81"/>
      <c r="AK264" s="81"/>
      <c r="AL264" s="81"/>
    </row>
    <row r="265" spans="1:38" x14ac:dyDescent="0.25">
      <c r="A265" s="13"/>
      <c r="B265" s="79"/>
      <c r="C265" s="79"/>
      <c r="D265" s="79"/>
      <c r="E265" s="79"/>
      <c r="F265" s="79"/>
      <c r="G265" s="79"/>
      <c r="H265" s="79"/>
      <c r="I265" s="79"/>
      <c r="J265" s="79"/>
      <c r="K265" s="79"/>
      <c r="L265" s="79"/>
      <c r="M265" s="79"/>
      <c r="N265" s="79"/>
      <c r="O265" s="79"/>
      <c r="P265" s="79"/>
      <c r="Q265" s="79"/>
      <c r="R265" s="79"/>
      <c r="S265" s="79"/>
      <c r="T265" s="79"/>
      <c r="U265" s="79"/>
      <c r="V265" s="79"/>
      <c r="W265" s="79"/>
      <c r="X265" s="79"/>
      <c r="Y265" s="79"/>
      <c r="Z265" s="79"/>
      <c r="AA265" s="79"/>
      <c r="AB265" s="79"/>
      <c r="AC265" s="79"/>
      <c r="AD265" s="79"/>
      <c r="AE265" s="79"/>
      <c r="AF265" s="79"/>
      <c r="AG265" s="79"/>
      <c r="AH265" s="79"/>
      <c r="AI265" s="79"/>
      <c r="AJ265" s="79"/>
      <c r="AK265" s="79"/>
      <c r="AL265" s="79"/>
    </row>
    <row r="266" spans="1:38" x14ac:dyDescent="0.25">
      <c r="A266" s="13"/>
      <c r="B266" s="4"/>
      <c r="C266" s="4"/>
      <c r="D266" s="4"/>
      <c r="E266" s="4"/>
      <c r="F266" s="4"/>
      <c r="G266" s="4"/>
      <c r="H266" s="4"/>
      <c r="I266" s="4"/>
      <c r="J266" s="4"/>
      <c r="K266" s="4"/>
      <c r="L266" s="4"/>
      <c r="M266" s="4"/>
      <c r="N266" s="4"/>
      <c r="O266" s="4"/>
      <c r="P266" s="4"/>
    </row>
    <row r="267" spans="1:38" ht="15" customHeight="1" x14ac:dyDescent="0.25">
      <c r="A267" s="13"/>
      <c r="B267" s="63" t="s">
        <v>166</v>
      </c>
      <c r="C267" s="12" t="s">
        <v>144</v>
      </c>
      <c r="D267" s="26" t="s">
        <v>181</v>
      </c>
      <c r="E267" s="12" t="s">
        <v>144</v>
      </c>
      <c r="F267" s="65" t="s">
        <v>169</v>
      </c>
      <c r="G267" s="65"/>
      <c r="H267" s="12"/>
      <c r="I267" s="12" t="s">
        <v>144</v>
      </c>
      <c r="J267" s="65" t="s">
        <v>171</v>
      </c>
      <c r="K267" s="65"/>
      <c r="L267" s="12"/>
      <c r="M267" s="12"/>
      <c r="N267" s="65" t="s">
        <v>173</v>
      </c>
      <c r="O267" s="65"/>
      <c r="P267" s="12"/>
    </row>
    <row r="268" spans="1:38" ht="15" customHeight="1" x14ac:dyDescent="0.25">
      <c r="A268" s="13"/>
      <c r="B268" s="63"/>
      <c r="C268" s="12"/>
      <c r="D268" s="26"/>
      <c r="E268" s="12"/>
      <c r="F268" s="65" t="s">
        <v>146</v>
      </c>
      <c r="G268" s="65"/>
      <c r="H268" s="12"/>
      <c r="I268" s="12"/>
      <c r="J268" s="65" t="s">
        <v>172</v>
      </c>
      <c r="K268" s="65"/>
      <c r="L268" s="12"/>
      <c r="M268" s="12"/>
      <c r="N268" s="65"/>
      <c r="O268" s="65"/>
      <c r="P268" s="12"/>
    </row>
    <row r="269" spans="1:38" ht="15.75" thickBot="1" x14ac:dyDescent="0.3">
      <c r="A269" s="13"/>
      <c r="B269" s="64"/>
      <c r="C269" s="12"/>
      <c r="D269" s="60" t="s">
        <v>168</v>
      </c>
      <c r="E269" s="12"/>
      <c r="F269" s="66"/>
      <c r="G269" s="66"/>
      <c r="H269" s="12"/>
      <c r="I269" s="12"/>
      <c r="J269" s="66"/>
      <c r="K269" s="66"/>
      <c r="L269" s="12"/>
      <c r="M269" s="12"/>
      <c r="N269" s="66"/>
      <c r="O269" s="66"/>
      <c r="P269" s="12"/>
    </row>
    <row r="270" spans="1:38" x14ac:dyDescent="0.25">
      <c r="A270" s="13"/>
      <c r="B270" s="61" t="s">
        <v>174</v>
      </c>
      <c r="C270" s="28" t="s">
        <v>144</v>
      </c>
      <c r="D270" s="28" t="s">
        <v>151</v>
      </c>
      <c r="E270" s="28" t="s">
        <v>144</v>
      </c>
      <c r="F270" s="28" t="s">
        <v>149</v>
      </c>
      <c r="G270" s="36">
        <v>341117</v>
      </c>
      <c r="H270" s="38" t="s">
        <v>144</v>
      </c>
      <c r="I270" s="28" t="s">
        <v>144</v>
      </c>
      <c r="J270" s="28" t="s">
        <v>149</v>
      </c>
      <c r="K270" s="51" t="s">
        <v>337</v>
      </c>
      <c r="L270" s="38" t="s">
        <v>176</v>
      </c>
      <c r="M270" s="28"/>
      <c r="N270" s="28" t="s">
        <v>149</v>
      </c>
      <c r="O270" s="36">
        <v>90021</v>
      </c>
      <c r="P270" s="38" t="s">
        <v>144</v>
      </c>
    </row>
    <row r="271" spans="1:38" ht="15.75" thickBot="1" x14ac:dyDescent="0.3">
      <c r="A271" s="13"/>
      <c r="B271" s="2" t="s">
        <v>174</v>
      </c>
      <c r="C271" s="4" t="s">
        <v>144</v>
      </c>
      <c r="D271" s="4" t="s">
        <v>148</v>
      </c>
      <c r="E271" s="4" t="s">
        <v>144</v>
      </c>
      <c r="F271" s="4"/>
      <c r="G271" s="31">
        <v>237325</v>
      </c>
      <c r="H271" t="s">
        <v>144</v>
      </c>
      <c r="I271" s="4" t="s">
        <v>144</v>
      </c>
      <c r="J271" s="4"/>
      <c r="K271" s="48" t="s">
        <v>338</v>
      </c>
      <c r="L271" t="s">
        <v>176</v>
      </c>
      <c r="M271" s="4"/>
      <c r="N271" s="4"/>
      <c r="O271" s="31">
        <v>178575</v>
      </c>
      <c r="P271" t="s">
        <v>144</v>
      </c>
    </row>
    <row r="272" spans="1:38" x14ac:dyDescent="0.25">
      <c r="A272" s="13"/>
      <c r="B272" s="21"/>
      <c r="C272" s="21" t="s">
        <v>144</v>
      </c>
      <c r="D272" s="21"/>
      <c r="E272" s="21" t="s">
        <v>144</v>
      </c>
      <c r="F272" s="62"/>
      <c r="G272" s="62"/>
      <c r="H272" s="21"/>
      <c r="I272" s="21" t="s">
        <v>144</v>
      </c>
      <c r="J272" s="62"/>
      <c r="K272" s="62"/>
      <c r="L272" s="21"/>
      <c r="M272" s="21"/>
      <c r="N272" s="62"/>
      <c r="O272" s="62"/>
      <c r="P272" s="21"/>
    </row>
    <row r="273" spans="1:38" ht="15.75" thickBot="1" x14ac:dyDescent="0.3">
      <c r="A273" s="13"/>
      <c r="B273" s="61" t="s">
        <v>178</v>
      </c>
      <c r="C273" s="28"/>
      <c r="D273" s="28"/>
      <c r="E273" s="28"/>
      <c r="F273" s="28" t="s">
        <v>149</v>
      </c>
      <c r="G273" s="36">
        <v>578442</v>
      </c>
      <c r="H273" s="38" t="s">
        <v>144</v>
      </c>
      <c r="I273" s="28"/>
      <c r="J273" s="28" t="s">
        <v>149</v>
      </c>
      <c r="K273" s="51" t="s">
        <v>339</v>
      </c>
      <c r="L273" s="38" t="s">
        <v>176</v>
      </c>
      <c r="M273" s="28"/>
      <c r="N273" s="28" t="s">
        <v>149</v>
      </c>
      <c r="O273" s="36">
        <v>268596</v>
      </c>
      <c r="P273" s="38" t="s">
        <v>144</v>
      </c>
    </row>
    <row r="274" spans="1:38" x14ac:dyDescent="0.25">
      <c r="A274" s="13"/>
      <c r="B274" s="21"/>
      <c r="C274" s="21" t="s">
        <v>144</v>
      </c>
      <c r="D274" s="21"/>
      <c r="E274" s="21" t="s">
        <v>144</v>
      </c>
      <c r="F274" s="62"/>
      <c r="G274" s="62"/>
      <c r="H274" s="21"/>
      <c r="I274" s="21" t="s">
        <v>144</v>
      </c>
      <c r="J274" s="62"/>
      <c r="K274" s="62"/>
      <c r="L274" s="21"/>
      <c r="M274" s="21"/>
      <c r="N274" s="62"/>
      <c r="O274" s="62"/>
      <c r="P274" s="21"/>
    </row>
    <row r="275" spans="1:38" x14ac:dyDescent="0.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c r="Z275" s="12"/>
      <c r="AA275" s="12"/>
      <c r="AB275" s="12"/>
      <c r="AC275" s="12"/>
      <c r="AD275" s="12"/>
      <c r="AE275" s="12"/>
      <c r="AF275" s="12"/>
      <c r="AG275" s="12"/>
      <c r="AH275" s="12"/>
      <c r="AI275" s="12"/>
      <c r="AJ275" s="12"/>
      <c r="AK275" s="12"/>
      <c r="AL275" s="12"/>
    </row>
    <row r="276" spans="1:38" x14ac:dyDescent="0.25">
      <c r="A276" s="13"/>
      <c r="B276" s="79" t="s">
        <v>180</v>
      </c>
      <c r="C276" s="79"/>
      <c r="D276" s="79"/>
      <c r="E276" s="79"/>
      <c r="F276" s="79"/>
      <c r="G276" s="79"/>
      <c r="H276" s="79"/>
      <c r="I276" s="79"/>
      <c r="J276" s="79"/>
      <c r="K276" s="79"/>
      <c r="L276" s="79"/>
      <c r="M276" s="79"/>
      <c r="N276" s="79"/>
      <c r="O276" s="79"/>
      <c r="P276" s="79"/>
      <c r="Q276" s="79"/>
      <c r="R276" s="79"/>
      <c r="S276" s="79"/>
      <c r="T276" s="79"/>
      <c r="U276" s="79"/>
      <c r="V276" s="79"/>
      <c r="W276" s="79"/>
      <c r="X276" s="79"/>
      <c r="Y276" s="79"/>
      <c r="Z276" s="79"/>
      <c r="AA276" s="79"/>
      <c r="AB276" s="79"/>
      <c r="AC276" s="79"/>
      <c r="AD276" s="79"/>
      <c r="AE276" s="79"/>
      <c r="AF276" s="79"/>
      <c r="AG276" s="79"/>
      <c r="AH276" s="79"/>
      <c r="AI276" s="79"/>
      <c r="AJ276" s="79"/>
      <c r="AK276" s="79"/>
      <c r="AL276" s="79"/>
    </row>
    <row r="277" spans="1:38" x14ac:dyDescent="0.25">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c r="AA277" s="12"/>
      <c r="AB277" s="12"/>
      <c r="AC277" s="12"/>
      <c r="AD277" s="12"/>
      <c r="AE277" s="12"/>
      <c r="AF277" s="12"/>
      <c r="AG277" s="12"/>
      <c r="AH277" s="12"/>
      <c r="AI277" s="12"/>
      <c r="AJ277" s="12"/>
      <c r="AK277" s="12"/>
      <c r="AL277" s="12"/>
    </row>
    <row r="278" spans="1:38" ht="15.75" x14ac:dyDescent="0.25">
      <c r="A278" s="13"/>
      <c r="B278" s="81"/>
      <c r="C278" s="81"/>
      <c r="D278" s="81"/>
      <c r="E278" s="81"/>
      <c r="F278" s="81"/>
      <c r="G278" s="81"/>
      <c r="H278" s="81"/>
      <c r="I278" s="81"/>
      <c r="J278" s="81"/>
      <c r="K278" s="81"/>
      <c r="L278" s="81"/>
      <c r="M278" s="81"/>
      <c r="N278" s="81"/>
      <c r="O278" s="81"/>
      <c r="P278" s="81"/>
      <c r="Q278" s="81"/>
      <c r="R278" s="81"/>
      <c r="S278" s="81"/>
      <c r="T278" s="81"/>
      <c r="U278" s="81"/>
      <c r="V278" s="81"/>
      <c r="W278" s="81"/>
      <c r="X278" s="81"/>
      <c r="Y278" s="81"/>
      <c r="Z278" s="81"/>
      <c r="AA278" s="81"/>
      <c r="AB278" s="81"/>
      <c r="AC278" s="81"/>
      <c r="AD278" s="81"/>
      <c r="AE278" s="81"/>
      <c r="AF278" s="81"/>
      <c r="AG278" s="81"/>
      <c r="AH278" s="81"/>
      <c r="AI278" s="81"/>
      <c r="AJ278" s="81"/>
      <c r="AK278" s="81"/>
      <c r="AL278" s="81"/>
    </row>
    <row r="279" spans="1:38" x14ac:dyDescent="0.25">
      <c r="A279" s="13"/>
      <c r="B279" s="79"/>
      <c r="C279" s="79"/>
      <c r="D279" s="79"/>
      <c r="E279" s="79"/>
      <c r="F279" s="79"/>
      <c r="G279" s="79"/>
      <c r="H279" s="79"/>
      <c r="I279" s="79"/>
      <c r="J279" s="79"/>
      <c r="K279" s="79"/>
      <c r="L279" s="79"/>
      <c r="M279" s="79"/>
      <c r="N279" s="79"/>
      <c r="O279" s="79"/>
      <c r="P279" s="79"/>
      <c r="Q279" s="79"/>
      <c r="R279" s="79"/>
      <c r="S279" s="79"/>
      <c r="T279" s="79"/>
      <c r="U279" s="79"/>
      <c r="V279" s="79"/>
      <c r="W279" s="79"/>
      <c r="X279" s="79"/>
      <c r="Y279" s="79"/>
      <c r="Z279" s="79"/>
      <c r="AA279" s="79"/>
      <c r="AB279" s="79"/>
      <c r="AC279" s="79"/>
      <c r="AD279" s="79"/>
      <c r="AE279" s="79"/>
      <c r="AF279" s="79"/>
      <c r="AG279" s="79"/>
      <c r="AH279" s="79"/>
      <c r="AI279" s="79"/>
      <c r="AJ279" s="79"/>
      <c r="AK279" s="79"/>
      <c r="AL279" s="79"/>
    </row>
    <row r="280" spans="1:38" x14ac:dyDescent="0.25">
      <c r="A280" s="13"/>
      <c r="B280" s="4"/>
      <c r="C280" s="4"/>
      <c r="D280" s="4"/>
      <c r="E280" s="4"/>
      <c r="F280" s="4"/>
      <c r="G280" s="4"/>
      <c r="H280" s="4"/>
      <c r="I280" s="4"/>
      <c r="J280" s="4"/>
      <c r="K280" s="4"/>
      <c r="L280" s="4"/>
      <c r="M280" s="4"/>
      <c r="N280" s="4"/>
      <c r="O280" s="4"/>
      <c r="P280" s="4"/>
    </row>
    <row r="281" spans="1:38" ht="15" customHeight="1" x14ac:dyDescent="0.25">
      <c r="A281" s="13"/>
      <c r="B281" s="63" t="s">
        <v>166</v>
      </c>
      <c r="C281" s="12" t="s">
        <v>144</v>
      </c>
      <c r="D281" s="26" t="s">
        <v>167</v>
      </c>
      <c r="E281" s="12" t="s">
        <v>144</v>
      </c>
      <c r="F281" s="65" t="s">
        <v>169</v>
      </c>
      <c r="G281" s="65"/>
      <c r="H281" s="12"/>
      <c r="I281" s="12" t="s">
        <v>144</v>
      </c>
      <c r="J281" s="65" t="s">
        <v>171</v>
      </c>
      <c r="K281" s="65"/>
      <c r="L281" s="12"/>
      <c r="M281" s="12"/>
      <c r="N281" s="65" t="s">
        <v>173</v>
      </c>
      <c r="O281" s="65"/>
      <c r="P281" s="12"/>
    </row>
    <row r="282" spans="1:38" ht="15" customHeight="1" x14ac:dyDescent="0.25">
      <c r="A282" s="13"/>
      <c r="B282" s="63"/>
      <c r="C282" s="12"/>
      <c r="D282" s="26"/>
      <c r="E282" s="12"/>
      <c r="F282" s="65" t="s">
        <v>157</v>
      </c>
      <c r="G282" s="65"/>
      <c r="H282" s="12"/>
      <c r="I282" s="12"/>
      <c r="J282" s="65" t="s">
        <v>183</v>
      </c>
      <c r="K282" s="65"/>
      <c r="L282" s="12"/>
      <c r="M282" s="12"/>
      <c r="N282" s="65"/>
      <c r="O282" s="65"/>
      <c r="P282" s="12"/>
    </row>
    <row r="283" spans="1:38" ht="15.75" thickBot="1" x14ac:dyDescent="0.3">
      <c r="A283" s="13"/>
      <c r="B283" s="64"/>
      <c r="C283" s="12"/>
      <c r="D283" s="60" t="s">
        <v>168</v>
      </c>
      <c r="E283" s="12"/>
      <c r="F283" s="66"/>
      <c r="G283" s="66"/>
      <c r="H283" s="12"/>
      <c r="I283" s="12"/>
      <c r="J283" s="66"/>
      <c r="K283" s="66"/>
      <c r="L283" s="12"/>
      <c r="M283" s="12"/>
      <c r="N283" s="66"/>
      <c r="O283" s="66"/>
      <c r="P283" s="12"/>
    </row>
    <row r="284" spans="1:38" ht="30" x14ac:dyDescent="0.25">
      <c r="A284" s="13"/>
      <c r="B284" s="61" t="s">
        <v>184</v>
      </c>
      <c r="C284" s="28" t="s">
        <v>144</v>
      </c>
      <c r="D284" s="28" t="s">
        <v>36</v>
      </c>
      <c r="E284" s="28" t="s">
        <v>144</v>
      </c>
      <c r="F284" s="38" t="s">
        <v>149</v>
      </c>
      <c r="G284" s="40" t="s">
        <v>150</v>
      </c>
      <c r="H284" s="38" t="s">
        <v>144</v>
      </c>
      <c r="I284" s="28" t="s">
        <v>144</v>
      </c>
      <c r="J284" s="28" t="s">
        <v>149</v>
      </c>
      <c r="K284" s="51" t="s">
        <v>340</v>
      </c>
      <c r="L284" s="38" t="s">
        <v>176</v>
      </c>
      <c r="M284" s="28"/>
      <c r="N284" s="28" t="s">
        <v>149</v>
      </c>
      <c r="O284" s="51" t="s">
        <v>340</v>
      </c>
      <c r="P284" s="38" t="s">
        <v>176</v>
      </c>
    </row>
    <row r="285" spans="1:38" x14ac:dyDescent="0.25">
      <c r="A285" s="13"/>
      <c r="B285" s="2" t="s">
        <v>174</v>
      </c>
      <c r="C285" s="4" t="s">
        <v>144</v>
      </c>
      <c r="D285" s="4" t="s">
        <v>151</v>
      </c>
      <c r="E285" s="4" t="s">
        <v>144</v>
      </c>
      <c r="F285" s="4"/>
      <c r="G285" s="31">
        <v>419557</v>
      </c>
      <c r="H285" t="s">
        <v>144</v>
      </c>
      <c r="I285" s="4" t="s">
        <v>144</v>
      </c>
      <c r="J285" s="4"/>
      <c r="K285" s="48" t="s">
        <v>341</v>
      </c>
      <c r="L285" t="s">
        <v>176</v>
      </c>
      <c r="M285" s="4"/>
      <c r="N285" s="4"/>
      <c r="O285" s="31">
        <v>242245</v>
      </c>
      <c r="P285" t="s">
        <v>144</v>
      </c>
    </row>
    <row r="286" spans="1:38" ht="15.75" thickBot="1" x14ac:dyDescent="0.3">
      <c r="A286" s="13"/>
      <c r="B286" s="61" t="s">
        <v>174</v>
      </c>
      <c r="C286" s="28" t="s">
        <v>144</v>
      </c>
      <c r="D286" s="28" t="s">
        <v>148</v>
      </c>
      <c r="E286" s="28" t="s">
        <v>144</v>
      </c>
      <c r="F286" s="28"/>
      <c r="G286" s="36">
        <v>217928</v>
      </c>
      <c r="H286" s="38" t="s">
        <v>144</v>
      </c>
      <c r="I286" s="28" t="s">
        <v>144</v>
      </c>
      <c r="J286" s="28"/>
      <c r="K286" s="51" t="s">
        <v>342</v>
      </c>
      <c r="L286" s="38" t="s">
        <v>176</v>
      </c>
      <c r="M286" s="28"/>
      <c r="N286" s="28"/>
      <c r="O286" s="36">
        <v>50818</v>
      </c>
      <c r="P286" s="38" t="s">
        <v>144</v>
      </c>
    </row>
    <row r="287" spans="1:38" x14ac:dyDescent="0.25">
      <c r="A287" s="13"/>
      <c r="B287" s="21"/>
      <c r="C287" s="21" t="s">
        <v>144</v>
      </c>
      <c r="D287" s="21"/>
      <c r="E287" s="21" t="s">
        <v>144</v>
      </c>
      <c r="F287" s="62"/>
      <c r="G287" s="62"/>
      <c r="H287" s="21"/>
      <c r="I287" s="21" t="s">
        <v>144</v>
      </c>
      <c r="J287" s="62"/>
      <c r="K287" s="62"/>
      <c r="L287" s="21"/>
      <c r="M287" s="21"/>
      <c r="N287" s="62"/>
      <c r="O287" s="62"/>
      <c r="P287" s="21"/>
    </row>
    <row r="288" spans="1:38" ht="15.75" thickBot="1" x14ac:dyDescent="0.3">
      <c r="A288" s="13"/>
      <c r="B288" s="2" t="s">
        <v>178</v>
      </c>
      <c r="C288" s="4"/>
      <c r="D288" s="4"/>
      <c r="E288" s="4"/>
      <c r="F288" s="4" t="s">
        <v>149</v>
      </c>
      <c r="G288" s="31">
        <v>637485</v>
      </c>
      <c r="H288" t="s">
        <v>144</v>
      </c>
      <c r="I288" s="4"/>
      <c r="J288" s="4" t="s">
        <v>149</v>
      </c>
      <c r="K288" s="48" t="s">
        <v>343</v>
      </c>
      <c r="L288" t="s">
        <v>176</v>
      </c>
      <c r="M288" s="4"/>
      <c r="N288" s="4" t="s">
        <v>149</v>
      </c>
      <c r="O288" s="31">
        <v>293051</v>
      </c>
      <c r="P288" t="s">
        <v>144</v>
      </c>
    </row>
    <row r="289" spans="1:38" x14ac:dyDescent="0.25">
      <c r="A289" s="13"/>
      <c r="B289" s="21"/>
      <c r="C289" s="21" t="s">
        <v>144</v>
      </c>
      <c r="D289" s="21"/>
      <c r="E289" s="21" t="s">
        <v>144</v>
      </c>
      <c r="F289" s="62"/>
      <c r="G289" s="62"/>
      <c r="H289" s="21"/>
      <c r="I289" s="21" t="s">
        <v>144</v>
      </c>
      <c r="J289" s="62"/>
      <c r="K289" s="62"/>
      <c r="L289" s="21"/>
      <c r="M289" s="21"/>
      <c r="N289" s="62"/>
      <c r="O289" s="62"/>
      <c r="P289" s="21"/>
    </row>
    <row r="290" spans="1:38" x14ac:dyDescent="0.25">
      <c r="A290" s="13"/>
      <c r="B290" s="12"/>
      <c r="C290" s="12"/>
      <c r="D290" s="12"/>
      <c r="E290" s="12"/>
      <c r="F290" s="12"/>
      <c r="G290" s="12"/>
      <c r="H290" s="12"/>
      <c r="I290" s="12"/>
      <c r="J290" s="12"/>
      <c r="K290" s="12"/>
      <c r="L290" s="12"/>
      <c r="M290" s="12"/>
      <c r="N290" s="12"/>
      <c r="O290" s="12"/>
      <c r="P290" s="12"/>
      <c r="Q290" s="12"/>
      <c r="R290" s="12"/>
      <c r="S290" s="12"/>
      <c r="T290" s="12"/>
      <c r="U290" s="12"/>
      <c r="V290" s="12"/>
      <c r="W290" s="12"/>
      <c r="X290" s="12"/>
      <c r="Y290" s="12"/>
      <c r="Z290" s="12"/>
      <c r="AA290" s="12"/>
      <c r="AB290" s="12"/>
      <c r="AC290" s="12"/>
      <c r="AD290" s="12"/>
      <c r="AE290" s="12"/>
      <c r="AF290" s="12"/>
      <c r="AG290" s="12"/>
      <c r="AH290" s="12"/>
      <c r="AI290" s="12"/>
      <c r="AJ290" s="12"/>
      <c r="AK290" s="12"/>
      <c r="AL290" s="12"/>
    </row>
    <row r="291" spans="1:38" x14ac:dyDescent="0.25">
      <c r="A291" s="13"/>
      <c r="B291" s="82"/>
      <c r="C291" s="82"/>
      <c r="D291" s="82"/>
      <c r="E291" s="82"/>
      <c r="F291" s="82"/>
      <c r="G291" s="82"/>
      <c r="H291" s="82"/>
      <c r="I291" s="82"/>
      <c r="J291" s="82"/>
      <c r="K291" s="82"/>
      <c r="L291" s="82"/>
      <c r="M291" s="82"/>
      <c r="N291" s="82"/>
      <c r="O291" s="82"/>
      <c r="P291" s="82"/>
      <c r="Q291" s="82"/>
      <c r="R291" s="82"/>
      <c r="S291" s="82"/>
      <c r="T291" s="82"/>
      <c r="U291" s="82"/>
      <c r="V291" s="82"/>
      <c r="W291" s="82"/>
      <c r="X291" s="82"/>
      <c r="Y291" s="82"/>
      <c r="Z291" s="82"/>
      <c r="AA291" s="82"/>
      <c r="AB291" s="82"/>
      <c r="AC291" s="82"/>
      <c r="AD291" s="82"/>
      <c r="AE291" s="82"/>
      <c r="AF291" s="82"/>
      <c r="AG291" s="82"/>
      <c r="AH291" s="82"/>
      <c r="AI291" s="82"/>
      <c r="AJ291" s="82"/>
      <c r="AK291" s="82"/>
      <c r="AL291" s="82"/>
    </row>
    <row r="292" spans="1:38" x14ac:dyDescent="0.25">
      <c r="A292" s="13"/>
      <c r="B292" s="12"/>
      <c r="C292" s="12"/>
      <c r="D292" s="12"/>
      <c r="E292" s="12"/>
      <c r="F292" s="12"/>
      <c r="G292" s="12"/>
      <c r="H292" s="12"/>
      <c r="I292" s="12"/>
      <c r="J292" s="12"/>
      <c r="K292" s="12"/>
      <c r="L292" s="12"/>
      <c r="M292" s="12"/>
      <c r="N292" s="12"/>
      <c r="O292" s="12"/>
      <c r="P292" s="12"/>
      <c r="Q292" s="12"/>
      <c r="R292" s="12"/>
      <c r="S292" s="12"/>
      <c r="T292" s="12"/>
      <c r="U292" s="12"/>
      <c r="V292" s="12"/>
      <c r="W292" s="12"/>
      <c r="X292" s="12"/>
      <c r="Y292" s="12"/>
      <c r="Z292" s="12"/>
      <c r="AA292" s="12"/>
      <c r="AB292" s="12"/>
      <c r="AC292" s="12"/>
      <c r="AD292" s="12"/>
      <c r="AE292" s="12"/>
      <c r="AF292" s="12"/>
      <c r="AG292" s="12"/>
      <c r="AH292" s="12"/>
      <c r="AI292" s="12"/>
      <c r="AJ292" s="12"/>
      <c r="AK292" s="12"/>
      <c r="AL292" s="12"/>
    </row>
    <row r="293" spans="1:38" x14ac:dyDescent="0.25">
      <c r="A293" s="13"/>
      <c r="B293" s="79" t="s">
        <v>189</v>
      </c>
      <c r="C293" s="79"/>
      <c r="D293" s="79"/>
      <c r="E293" s="79"/>
      <c r="F293" s="79"/>
      <c r="G293" s="79"/>
      <c r="H293" s="79"/>
      <c r="I293" s="79"/>
      <c r="J293" s="79"/>
      <c r="K293" s="79"/>
      <c r="L293" s="79"/>
      <c r="M293" s="79"/>
      <c r="N293" s="79"/>
      <c r="O293" s="79"/>
      <c r="P293" s="79"/>
      <c r="Q293" s="79"/>
      <c r="R293" s="79"/>
      <c r="S293" s="79"/>
      <c r="T293" s="79"/>
      <c r="U293" s="79"/>
      <c r="V293" s="79"/>
      <c r="W293" s="79"/>
      <c r="X293" s="79"/>
      <c r="Y293" s="79"/>
      <c r="Z293" s="79"/>
      <c r="AA293" s="79"/>
      <c r="AB293" s="79"/>
      <c r="AC293" s="79"/>
      <c r="AD293" s="79"/>
      <c r="AE293" s="79"/>
      <c r="AF293" s="79"/>
      <c r="AG293" s="79"/>
      <c r="AH293" s="79"/>
      <c r="AI293" s="79"/>
      <c r="AJ293" s="79"/>
      <c r="AK293" s="79"/>
      <c r="AL293" s="79"/>
    </row>
    <row r="294" spans="1:38" x14ac:dyDescent="0.25">
      <c r="A294" s="13"/>
      <c r="B294" s="12"/>
      <c r="C294" s="12"/>
      <c r="D294" s="12"/>
      <c r="E294" s="12"/>
      <c r="F294" s="12"/>
      <c r="G294" s="12"/>
      <c r="H294" s="12"/>
      <c r="I294" s="12"/>
      <c r="J294" s="12"/>
      <c r="K294" s="12"/>
      <c r="L294" s="12"/>
      <c r="M294" s="12"/>
      <c r="N294" s="12"/>
      <c r="O294" s="12"/>
      <c r="P294" s="12"/>
      <c r="Q294" s="12"/>
      <c r="R294" s="12"/>
      <c r="S294" s="12"/>
      <c r="T294" s="12"/>
      <c r="U294" s="12"/>
      <c r="V294" s="12"/>
      <c r="W294" s="12"/>
      <c r="X294" s="12"/>
      <c r="Y294" s="12"/>
      <c r="Z294" s="12"/>
      <c r="AA294" s="12"/>
      <c r="AB294" s="12"/>
      <c r="AC294" s="12"/>
      <c r="AD294" s="12"/>
      <c r="AE294" s="12"/>
      <c r="AF294" s="12"/>
      <c r="AG294" s="12"/>
      <c r="AH294" s="12"/>
      <c r="AI294" s="12"/>
      <c r="AJ294" s="12"/>
      <c r="AK294" s="12"/>
      <c r="AL294" s="12"/>
    </row>
    <row r="295" spans="1:38" ht="15.75" x14ac:dyDescent="0.25">
      <c r="A295" s="13"/>
      <c r="B295" s="81"/>
      <c r="C295" s="81"/>
      <c r="D295" s="81"/>
      <c r="E295" s="81"/>
      <c r="F295" s="81"/>
      <c r="G295" s="81"/>
      <c r="H295" s="81"/>
      <c r="I295" s="81"/>
      <c r="J295" s="81"/>
      <c r="K295" s="81"/>
      <c r="L295" s="81"/>
      <c r="M295" s="81"/>
      <c r="N295" s="81"/>
      <c r="O295" s="81"/>
      <c r="P295" s="81"/>
      <c r="Q295" s="81"/>
      <c r="R295" s="81"/>
      <c r="S295" s="81"/>
      <c r="T295" s="81"/>
      <c r="U295" s="81"/>
      <c r="V295" s="81"/>
      <c r="W295" s="81"/>
      <c r="X295" s="81"/>
      <c r="Y295" s="81"/>
      <c r="Z295" s="81"/>
      <c r="AA295" s="81"/>
      <c r="AB295" s="81"/>
      <c r="AC295" s="81"/>
      <c r="AD295" s="81"/>
      <c r="AE295" s="81"/>
      <c r="AF295" s="81"/>
      <c r="AG295" s="81"/>
      <c r="AH295" s="81"/>
      <c r="AI295" s="81"/>
      <c r="AJ295" s="81"/>
      <c r="AK295" s="81"/>
      <c r="AL295" s="81"/>
    </row>
    <row r="296" spans="1:38" x14ac:dyDescent="0.25">
      <c r="A296" s="13"/>
      <c r="B296" s="79"/>
      <c r="C296" s="79"/>
      <c r="D296" s="79"/>
      <c r="E296" s="79"/>
      <c r="F296" s="79"/>
      <c r="G296" s="79"/>
      <c r="H296" s="79"/>
      <c r="I296" s="79"/>
      <c r="J296" s="79"/>
      <c r="K296" s="79"/>
      <c r="L296" s="79"/>
      <c r="M296" s="79"/>
      <c r="N296" s="79"/>
      <c r="O296" s="79"/>
      <c r="P296" s="79"/>
      <c r="Q296" s="79"/>
      <c r="R296" s="79"/>
      <c r="S296" s="79"/>
      <c r="T296" s="79"/>
      <c r="U296" s="79"/>
      <c r="V296" s="79"/>
      <c r="W296" s="79"/>
      <c r="X296" s="79"/>
      <c r="Y296" s="79"/>
      <c r="Z296" s="79"/>
      <c r="AA296" s="79"/>
      <c r="AB296" s="79"/>
      <c r="AC296" s="79"/>
      <c r="AD296" s="79"/>
      <c r="AE296" s="79"/>
      <c r="AF296" s="79"/>
      <c r="AG296" s="79"/>
      <c r="AH296" s="79"/>
      <c r="AI296" s="79"/>
      <c r="AJ296" s="79"/>
      <c r="AK296" s="79"/>
      <c r="AL296" s="79"/>
    </row>
    <row r="297" spans="1:38" x14ac:dyDescent="0.25">
      <c r="A297" s="13"/>
      <c r="B297" s="4"/>
      <c r="C297" s="4"/>
      <c r="D297" s="4"/>
      <c r="E297" s="4"/>
      <c r="F297" s="4"/>
      <c r="G297" s="4"/>
      <c r="H297" s="4"/>
      <c r="I297" s="4"/>
      <c r="J297" s="4"/>
      <c r="K297" s="4"/>
      <c r="L297" s="4"/>
      <c r="M297" s="4"/>
      <c r="N297" s="4"/>
      <c r="O297" s="4"/>
      <c r="P297" s="4"/>
      <c r="Q297" s="4"/>
      <c r="R297" s="4"/>
    </row>
    <row r="298" spans="1:38" ht="15" customHeight="1" x14ac:dyDescent="0.25">
      <c r="A298" s="13"/>
      <c r="B298" s="12"/>
      <c r="C298" s="12" t="s">
        <v>144</v>
      </c>
      <c r="D298" s="12"/>
      <c r="E298" s="12"/>
      <c r="F298" s="12"/>
      <c r="G298" s="12" t="s">
        <v>144</v>
      </c>
      <c r="H298" s="65" t="s">
        <v>190</v>
      </c>
      <c r="I298" s="65"/>
      <c r="J298" s="65"/>
      <c r="K298" s="65"/>
      <c r="L298" s="65"/>
      <c r="M298" s="65"/>
      <c r="N298" s="12"/>
      <c r="O298" s="12" t="s">
        <v>144</v>
      </c>
      <c r="P298" s="12"/>
      <c r="Q298" s="12"/>
      <c r="R298" s="12"/>
    </row>
    <row r="299" spans="1:38" ht="15" customHeight="1" x14ac:dyDescent="0.25">
      <c r="A299" s="13"/>
      <c r="B299" s="12"/>
      <c r="C299" s="12"/>
      <c r="D299" s="12"/>
      <c r="E299" s="12"/>
      <c r="F299" s="12"/>
      <c r="G299" s="12"/>
      <c r="H299" s="65" t="s">
        <v>191</v>
      </c>
      <c r="I299" s="65"/>
      <c r="J299" s="65"/>
      <c r="K299" s="65"/>
      <c r="L299" s="65"/>
      <c r="M299" s="65"/>
      <c r="N299" s="12"/>
      <c r="O299" s="12"/>
      <c r="P299" s="12"/>
      <c r="Q299" s="12"/>
      <c r="R299" s="12"/>
    </row>
    <row r="300" spans="1:38" ht="15" customHeight="1" x14ac:dyDescent="0.25">
      <c r="A300" s="13"/>
      <c r="B300" s="67" t="s">
        <v>192</v>
      </c>
      <c r="C300" s="12" t="s">
        <v>144</v>
      </c>
      <c r="D300" s="65" t="s">
        <v>193</v>
      </c>
      <c r="E300" s="65"/>
      <c r="F300" s="12"/>
      <c r="G300" s="12" t="s">
        <v>144</v>
      </c>
      <c r="H300" s="65" t="s">
        <v>196</v>
      </c>
      <c r="I300" s="65"/>
      <c r="J300" s="12"/>
      <c r="K300" s="12" t="s">
        <v>144</v>
      </c>
      <c r="L300" s="65" t="s">
        <v>198</v>
      </c>
      <c r="M300" s="65"/>
      <c r="N300" s="12"/>
      <c r="O300" s="12" t="s">
        <v>144</v>
      </c>
      <c r="P300" s="65" t="s">
        <v>200</v>
      </c>
      <c r="Q300" s="65"/>
      <c r="R300" s="12"/>
    </row>
    <row r="301" spans="1:38" ht="15" customHeight="1" x14ac:dyDescent="0.25">
      <c r="A301" s="13"/>
      <c r="B301" s="67"/>
      <c r="C301" s="12"/>
      <c r="D301" s="65" t="s">
        <v>194</v>
      </c>
      <c r="E301" s="65"/>
      <c r="F301" s="12"/>
      <c r="G301" s="12"/>
      <c r="H301" s="65" t="s">
        <v>197</v>
      </c>
      <c r="I301" s="65"/>
      <c r="J301" s="12"/>
      <c r="K301" s="12"/>
      <c r="L301" s="65" t="s">
        <v>199</v>
      </c>
      <c r="M301" s="65"/>
      <c r="N301" s="12"/>
      <c r="O301" s="12"/>
      <c r="P301" s="65"/>
      <c r="Q301" s="65"/>
      <c r="R301" s="12"/>
    </row>
    <row r="302" spans="1:38" ht="15.75" thickBot="1" x14ac:dyDescent="0.3">
      <c r="A302" s="13"/>
      <c r="B302" s="68"/>
      <c r="C302" s="12"/>
      <c r="D302" s="66" t="s">
        <v>195</v>
      </c>
      <c r="E302" s="66"/>
      <c r="F302" s="12"/>
      <c r="G302" s="12"/>
      <c r="H302" s="66"/>
      <c r="I302" s="66"/>
      <c r="J302" s="12"/>
      <c r="K302" s="12"/>
      <c r="L302" s="66"/>
      <c r="M302" s="66"/>
      <c r="N302" s="12"/>
      <c r="O302" s="12"/>
      <c r="P302" s="66"/>
      <c r="Q302" s="66"/>
      <c r="R302" s="12"/>
    </row>
    <row r="303" spans="1:38" x14ac:dyDescent="0.25">
      <c r="A303" s="13"/>
      <c r="B303" s="61" t="s">
        <v>201</v>
      </c>
      <c r="C303" s="28" t="s">
        <v>144</v>
      </c>
      <c r="D303" s="28" t="s">
        <v>149</v>
      </c>
      <c r="E303" s="36">
        <v>29364</v>
      </c>
      <c r="F303" s="38" t="s">
        <v>144</v>
      </c>
      <c r="G303" s="28" t="s">
        <v>144</v>
      </c>
      <c r="H303" s="38" t="s">
        <v>149</v>
      </c>
      <c r="I303" s="40" t="s">
        <v>150</v>
      </c>
      <c r="J303" s="38" t="s">
        <v>144</v>
      </c>
      <c r="K303" s="28" t="s">
        <v>144</v>
      </c>
      <c r="L303" s="38" t="s">
        <v>149</v>
      </c>
      <c r="M303" s="40" t="s">
        <v>150</v>
      </c>
      <c r="N303" s="38" t="s">
        <v>144</v>
      </c>
      <c r="O303" s="28" t="s">
        <v>144</v>
      </c>
      <c r="P303" s="28" t="s">
        <v>149</v>
      </c>
      <c r="Q303" s="36">
        <v>29364</v>
      </c>
      <c r="R303" s="38" t="s">
        <v>144</v>
      </c>
    </row>
    <row r="304" spans="1:38" x14ac:dyDescent="0.25">
      <c r="A304" s="13"/>
      <c r="B304" s="2" t="s">
        <v>202</v>
      </c>
      <c r="C304" s="4" t="s">
        <v>144</v>
      </c>
      <c r="D304" s="4"/>
      <c r="E304" s="31">
        <v>221708</v>
      </c>
      <c r="F304" t="s">
        <v>144</v>
      </c>
      <c r="G304" s="4" t="s">
        <v>144</v>
      </c>
      <c r="I304" s="33" t="s">
        <v>150</v>
      </c>
      <c r="J304" t="s">
        <v>144</v>
      </c>
      <c r="K304" s="4" t="s">
        <v>144</v>
      </c>
      <c r="M304" s="33" t="s">
        <v>150</v>
      </c>
      <c r="N304" t="s">
        <v>144</v>
      </c>
      <c r="O304" s="4" t="s">
        <v>144</v>
      </c>
      <c r="P304" s="4"/>
      <c r="Q304" s="31">
        <v>221708</v>
      </c>
      <c r="R304" t="s">
        <v>144</v>
      </c>
    </row>
    <row r="305" spans="1:38" ht="15.75" thickBot="1" x14ac:dyDescent="0.3">
      <c r="A305" s="13"/>
      <c r="B305" s="61" t="s">
        <v>203</v>
      </c>
      <c r="C305" s="28" t="s">
        <v>144</v>
      </c>
      <c r="D305" s="28"/>
      <c r="E305" s="36">
        <v>17524</v>
      </c>
      <c r="F305" s="38" t="s">
        <v>144</v>
      </c>
      <c r="G305" s="28" t="s">
        <v>144</v>
      </c>
      <c r="H305" s="38"/>
      <c r="I305" s="40" t="s">
        <v>150</v>
      </c>
      <c r="J305" s="38" t="s">
        <v>144</v>
      </c>
      <c r="K305" s="28" t="s">
        <v>144</v>
      </c>
      <c r="L305" s="38"/>
      <c r="M305" s="40" t="s">
        <v>150</v>
      </c>
      <c r="N305" s="38" t="s">
        <v>144</v>
      </c>
      <c r="O305" s="28" t="s">
        <v>144</v>
      </c>
      <c r="P305" s="28"/>
      <c r="Q305" s="36">
        <v>17524</v>
      </c>
      <c r="R305" s="38" t="s">
        <v>144</v>
      </c>
    </row>
    <row r="306" spans="1:38" x14ac:dyDescent="0.25">
      <c r="A306" s="13"/>
      <c r="B306" s="21"/>
      <c r="C306" s="21" t="s">
        <v>144</v>
      </c>
      <c r="D306" s="62"/>
      <c r="E306" s="62"/>
      <c r="F306" s="21"/>
      <c r="G306" s="21" t="s">
        <v>144</v>
      </c>
      <c r="H306" s="62"/>
      <c r="I306" s="62"/>
      <c r="J306" s="21"/>
      <c r="K306" s="21" t="s">
        <v>144</v>
      </c>
      <c r="L306" s="62"/>
      <c r="M306" s="62"/>
      <c r="N306" s="21"/>
      <c r="O306" s="21" t="s">
        <v>144</v>
      </c>
      <c r="P306" s="62"/>
      <c r="Q306" s="62"/>
      <c r="R306" s="21"/>
    </row>
    <row r="307" spans="1:38" x14ac:dyDescent="0.25">
      <c r="A307" s="13"/>
      <c r="B307" s="2" t="s">
        <v>178</v>
      </c>
      <c r="C307" s="4"/>
      <c r="D307" s="4" t="s">
        <v>149</v>
      </c>
      <c r="E307" s="31">
        <v>268596</v>
      </c>
      <c r="F307" t="s">
        <v>144</v>
      </c>
      <c r="G307" s="4"/>
      <c r="H307" t="s">
        <v>149</v>
      </c>
      <c r="I307" s="33" t="s">
        <v>150</v>
      </c>
      <c r="J307" t="s">
        <v>144</v>
      </c>
      <c r="K307" s="4"/>
      <c r="L307" t="s">
        <v>149</v>
      </c>
      <c r="M307" s="33" t="s">
        <v>150</v>
      </c>
      <c r="N307" t="s">
        <v>144</v>
      </c>
      <c r="O307" s="4"/>
      <c r="P307" s="4" t="s">
        <v>149</v>
      </c>
      <c r="Q307" s="31">
        <v>268596</v>
      </c>
      <c r="R307" t="s">
        <v>144</v>
      </c>
    </row>
    <row r="308" spans="1:38" x14ac:dyDescent="0.25">
      <c r="A308" s="13"/>
      <c r="B308" s="12"/>
      <c r="C308" s="12"/>
      <c r="D308" s="12"/>
      <c r="E308" s="12"/>
      <c r="F308" s="12"/>
      <c r="G308" s="12"/>
      <c r="H308" s="12"/>
      <c r="I308" s="12"/>
      <c r="J308" s="12"/>
      <c r="K308" s="12"/>
      <c r="L308" s="12"/>
      <c r="M308" s="12"/>
      <c r="N308" s="12"/>
      <c r="O308" s="12"/>
      <c r="P308" s="12"/>
      <c r="Q308" s="12"/>
      <c r="R308" s="12"/>
      <c r="S308" s="12"/>
      <c r="T308" s="12"/>
      <c r="U308" s="12"/>
      <c r="V308" s="12"/>
      <c r="W308" s="12"/>
      <c r="X308" s="12"/>
      <c r="Y308" s="12"/>
      <c r="Z308" s="12"/>
      <c r="AA308" s="12"/>
      <c r="AB308" s="12"/>
      <c r="AC308" s="12"/>
      <c r="AD308" s="12"/>
      <c r="AE308" s="12"/>
      <c r="AF308" s="12"/>
      <c r="AG308" s="12"/>
      <c r="AH308" s="12"/>
      <c r="AI308" s="12"/>
      <c r="AJ308" s="12"/>
      <c r="AK308" s="12"/>
      <c r="AL308" s="12"/>
    </row>
    <row r="309" spans="1:38" x14ac:dyDescent="0.25">
      <c r="A309" s="13"/>
      <c r="B309" s="79" t="s">
        <v>204</v>
      </c>
      <c r="C309" s="79"/>
      <c r="D309" s="79"/>
      <c r="E309" s="79"/>
      <c r="F309" s="79"/>
      <c r="G309" s="79"/>
      <c r="H309" s="79"/>
      <c r="I309" s="79"/>
      <c r="J309" s="79"/>
      <c r="K309" s="79"/>
      <c r="L309" s="79"/>
      <c r="M309" s="79"/>
      <c r="N309" s="79"/>
      <c r="O309" s="79"/>
      <c r="P309" s="79"/>
      <c r="Q309" s="79"/>
      <c r="R309" s="79"/>
      <c r="S309" s="79"/>
      <c r="T309" s="79"/>
      <c r="U309" s="79"/>
      <c r="V309" s="79"/>
      <c r="W309" s="79"/>
      <c r="X309" s="79"/>
      <c r="Y309" s="79"/>
      <c r="Z309" s="79"/>
      <c r="AA309" s="79"/>
      <c r="AB309" s="79"/>
      <c r="AC309" s="79"/>
      <c r="AD309" s="79"/>
      <c r="AE309" s="79"/>
      <c r="AF309" s="79"/>
      <c r="AG309" s="79"/>
      <c r="AH309" s="79"/>
      <c r="AI309" s="79"/>
      <c r="AJ309" s="79"/>
      <c r="AK309" s="79"/>
      <c r="AL309" s="79"/>
    </row>
    <row r="310" spans="1:38" x14ac:dyDescent="0.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c r="Z310" s="12"/>
      <c r="AA310" s="12"/>
      <c r="AB310" s="12"/>
      <c r="AC310" s="12"/>
      <c r="AD310" s="12"/>
      <c r="AE310" s="12"/>
      <c r="AF310" s="12"/>
      <c r="AG310" s="12"/>
      <c r="AH310" s="12"/>
      <c r="AI310" s="12"/>
      <c r="AJ310" s="12"/>
      <c r="AK310" s="12"/>
      <c r="AL310" s="12"/>
    </row>
    <row r="311" spans="1:38" ht="15.75" x14ac:dyDescent="0.25">
      <c r="A311" s="13"/>
      <c r="B311" s="81"/>
      <c r="C311" s="81"/>
      <c r="D311" s="81"/>
      <c r="E311" s="81"/>
      <c r="F311" s="81"/>
      <c r="G311" s="81"/>
      <c r="H311" s="81"/>
      <c r="I311" s="81"/>
      <c r="J311" s="81"/>
      <c r="K311" s="81"/>
      <c r="L311" s="81"/>
      <c r="M311" s="81"/>
      <c r="N311" s="81"/>
      <c r="O311" s="81"/>
      <c r="P311" s="81"/>
      <c r="Q311" s="81"/>
      <c r="R311" s="81"/>
      <c r="S311" s="81"/>
      <c r="T311" s="81"/>
      <c r="U311" s="81"/>
      <c r="V311" s="81"/>
      <c r="W311" s="81"/>
      <c r="X311" s="81"/>
      <c r="Y311" s="81"/>
      <c r="Z311" s="81"/>
      <c r="AA311" s="81"/>
      <c r="AB311" s="81"/>
      <c r="AC311" s="81"/>
      <c r="AD311" s="81"/>
      <c r="AE311" s="81"/>
      <c r="AF311" s="81"/>
      <c r="AG311" s="81"/>
      <c r="AH311" s="81"/>
      <c r="AI311" s="81"/>
      <c r="AJ311" s="81"/>
      <c r="AK311" s="81"/>
      <c r="AL311" s="81"/>
    </row>
    <row r="312" spans="1:38" x14ac:dyDescent="0.25">
      <c r="A312" s="13"/>
      <c r="B312" s="79"/>
      <c r="C312" s="79"/>
      <c r="D312" s="79"/>
      <c r="E312" s="79"/>
      <c r="F312" s="79"/>
      <c r="G312" s="79"/>
      <c r="H312" s="79"/>
      <c r="I312" s="79"/>
      <c r="J312" s="79"/>
      <c r="K312" s="79"/>
      <c r="L312" s="79"/>
      <c r="M312" s="79"/>
      <c r="N312" s="79"/>
      <c r="O312" s="79"/>
      <c r="P312" s="79"/>
      <c r="Q312" s="79"/>
      <c r="R312" s="79"/>
      <c r="S312" s="79"/>
      <c r="T312" s="79"/>
      <c r="U312" s="79"/>
      <c r="V312" s="79"/>
      <c r="W312" s="79"/>
      <c r="X312" s="79"/>
      <c r="Y312" s="79"/>
      <c r="Z312" s="79"/>
      <c r="AA312" s="79"/>
      <c r="AB312" s="79"/>
      <c r="AC312" s="79"/>
      <c r="AD312" s="79"/>
      <c r="AE312" s="79"/>
      <c r="AF312" s="79"/>
      <c r="AG312" s="79"/>
      <c r="AH312" s="79"/>
      <c r="AI312" s="79"/>
      <c r="AJ312" s="79"/>
      <c r="AK312" s="79"/>
      <c r="AL312" s="79"/>
    </row>
    <row r="313" spans="1:38" x14ac:dyDescent="0.25">
      <c r="A313" s="13"/>
      <c r="B313" s="4"/>
      <c r="C313" s="4"/>
      <c r="D313" s="4"/>
      <c r="E313" s="4"/>
      <c r="F313" s="4"/>
      <c r="G313" s="4"/>
      <c r="H313" s="4"/>
      <c r="I313" s="4"/>
      <c r="J313" s="4"/>
      <c r="K313" s="4"/>
      <c r="L313" s="4"/>
      <c r="M313" s="4"/>
      <c r="N313" s="4"/>
      <c r="O313" s="4"/>
      <c r="P313" s="4"/>
      <c r="Q313" s="4"/>
      <c r="R313" s="4"/>
    </row>
    <row r="314" spans="1:38" ht="15" customHeight="1" x14ac:dyDescent="0.25">
      <c r="A314" s="13"/>
      <c r="B314" s="12"/>
      <c r="C314" s="12" t="s">
        <v>144</v>
      </c>
      <c r="D314" s="12"/>
      <c r="E314" s="12"/>
      <c r="F314" s="12"/>
      <c r="G314" s="12" t="s">
        <v>144</v>
      </c>
      <c r="H314" s="65" t="s">
        <v>190</v>
      </c>
      <c r="I314" s="65"/>
      <c r="J314" s="65"/>
      <c r="K314" s="65"/>
      <c r="L314" s="65"/>
      <c r="M314" s="65"/>
      <c r="N314" s="12"/>
      <c r="O314" s="12" t="s">
        <v>144</v>
      </c>
      <c r="P314" s="12"/>
      <c r="Q314" s="12"/>
      <c r="R314" s="12"/>
    </row>
    <row r="315" spans="1:38" ht="15" customHeight="1" x14ac:dyDescent="0.25">
      <c r="A315" s="13"/>
      <c r="B315" s="12"/>
      <c r="C315" s="12"/>
      <c r="D315" s="12"/>
      <c r="E315" s="12"/>
      <c r="F315" s="12"/>
      <c r="G315" s="12"/>
      <c r="H315" s="65" t="s">
        <v>191</v>
      </c>
      <c r="I315" s="65"/>
      <c r="J315" s="65"/>
      <c r="K315" s="65"/>
      <c r="L315" s="65"/>
      <c r="M315" s="65"/>
      <c r="N315" s="12"/>
      <c r="O315" s="12"/>
      <c r="P315" s="12"/>
      <c r="Q315" s="12"/>
      <c r="R315" s="12"/>
    </row>
    <row r="316" spans="1:38" ht="15" customHeight="1" x14ac:dyDescent="0.25">
      <c r="A316" s="13"/>
      <c r="B316" s="67" t="s">
        <v>192</v>
      </c>
      <c r="C316" s="12" t="s">
        <v>144</v>
      </c>
      <c r="D316" s="65" t="s">
        <v>193</v>
      </c>
      <c r="E316" s="65"/>
      <c r="F316" s="12"/>
      <c r="G316" s="12" t="s">
        <v>144</v>
      </c>
      <c r="H316" s="65" t="s">
        <v>196</v>
      </c>
      <c r="I316" s="65"/>
      <c r="J316" s="12"/>
      <c r="K316" s="12" t="s">
        <v>144</v>
      </c>
      <c r="L316" s="65" t="s">
        <v>198</v>
      </c>
      <c r="M316" s="65"/>
      <c r="N316" s="12"/>
      <c r="O316" s="12" t="s">
        <v>144</v>
      </c>
      <c r="P316" s="65" t="s">
        <v>200</v>
      </c>
      <c r="Q316" s="65"/>
      <c r="R316" s="12"/>
    </row>
    <row r="317" spans="1:38" ht="15" customHeight="1" x14ac:dyDescent="0.25">
      <c r="A317" s="13"/>
      <c r="B317" s="67"/>
      <c r="C317" s="12"/>
      <c r="D317" s="65" t="s">
        <v>194</v>
      </c>
      <c r="E317" s="65"/>
      <c r="F317" s="12"/>
      <c r="G317" s="12"/>
      <c r="H317" s="65" t="s">
        <v>197</v>
      </c>
      <c r="I317" s="65"/>
      <c r="J317" s="12"/>
      <c r="K317" s="12"/>
      <c r="L317" s="65" t="s">
        <v>199</v>
      </c>
      <c r="M317" s="65"/>
      <c r="N317" s="12"/>
      <c r="O317" s="12"/>
      <c r="P317" s="65"/>
      <c r="Q317" s="65"/>
      <c r="R317" s="12"/>
    </row>
    <row r="318" spans="1:38" ht="15.75" thickBot="1" x14ac:dyDescent="0.3">
      <c r="A318" s="13"/>
      <c r="B318" s="68"/>
      <c r="C318" s="12"/>
      <c r="D318" s="66" t="s">
        <v>195</v>
      </c>
      <c r="E318" s="66"/>
      <c r="F318" s="12"/>
      <c r="G318" s="12"/>
      <c r="H318" s="66"/>
      <c r="I318" s="66"/>
      <c r="J318" s="12"/>
      <c r="K318" s="12"/>
      <c r="L318" s="66"/>
      <c r="M318" s="66"/>
      <c r="N318" s="12"/>
      <c r="O318" s="12"/>
      <c r="P318" s="66"/>
      <c r="Q318" s="66"/>
      <c r="R318" s="12"/>
    </row>
    <row r="319" spans="1:38" x14ac:dyDescent="0.25">
      <c r="A319" s="13"/>
      <c r="B319" s="61" t="s">
        <v>201</v>
      </c>
      <c r="C319" s="28" t="s">
        <v>144</v>
      </c>
      <c r="D319" s="28" t="s">
        <v>149</v>
      </c>
      <c r="E319" s="36">
        <v>258489</v>
      </c>
      <c r="F319" s="38" t="s">
        <v>144</v>
      </c>
      <c r="G319" s="28" t="s">
        <v>144</v>
      </c>
      <c r="H319" s="38" t="s">
        <v>149</v>
      </c>
      <c r="I319" s="40" t="s">
        <v>150</v>
      </c>
      <c r="J319" s="38" t="s">
        <v>144</v>
      </c>
      <c r="K319" s="28" t="s">
        <v>144</v>
      </c>
      <c r="L319" s="38" t="s">
        <v>149</v>
      </c>
      <c r="M319" s="40" t="s">
        <v>150</v>
      </c>
      <c r="N319" s="38" t="s">
        <v>144</v>
      </c>
      <c r="O319" s="28" t="s">
        <v>144</v>
      </c>
      <c r="P319" s="28" t="s">
        <v>149</v>
      </c>
      <c r="Q319" s="36">
        <v>258489</v>
      </c>
      <c r="R319" s="38" t="s">
        <v>144</v>
      </c>
    </row>
    <row r="320" spans="1:38" x14ac:dyDescent="0.25">
      <c r="A320" s="13"/>
      <c r="B320" s="2" t="s">
        <v>202</v>
      </c>
      <c r="C320" s="4" t="s">
        <v>144</v>
      </c>
      <c r="D320" s="4"/>
      <c r="E320" s="31">
        <v>3378</v>
      </c>
      <c r="F320" t="s">
        <v>144</v>
      </c>
      <c r="G320" s="4" t="s">
        <v>144</v>
      </c>
      <c r="I320" s="33" t="s">
        <v>150</v>
      </c>
      <c r="J320" t="s">
        <v>144</v>
      </c>
      <c r="K320" s="4" t="s">
        <v>144</v>
      </c>
      <c r="M320" s="33" t="s">
        <v>150</v>
      </c>
      <c r="N320" t="s">
        <v>144</v>
      </c>
      <c r="O320" s="4" t="s">
        <v>144</v>
      </c>
      <c r="P320" s="4"/>
      <c r="Q320" s="31">
        <v>3378</v>
      </c>
      <c r="R320" t="s">
        <v>144</v>
      </c>
    </row>
    <row r="321" spans="1:38" ht="15.75" thickBot="1" x14ac:dyDescent="0.3">
      <c r="A321" s="13"/>
      <c r="B321" s="61" t="s">
        <v>205</v>
      </c>
      <c r="C321" s="28" t="s">
        <v>144</v>
      </c>
      <c r="D321" s="28"/>
      <c r="E321" s="36">
        <v>31184</v>
      </c>
      <c r="F321" s="38" t="s">
        <v>144</v>
      </c>
      <c r="G321" s="28" t="s">
        <v>144</v>
      </c>
      <c r="H321" s="38"/>
      <c r="I321" s="40" t="s">
        <v>150</v>
      </c>
      <c r="J321" s="38" t="s">
        <v>144</v>
      </c>
      <c r="K321" s="28" t="s">
        <v>144</v>
      </c>
      <c r="L321" s="38"/>
      <c r="M321" s="40" t="s">
        <v>150</v>
      </c>
      <c r="N321" s="38" t="s">
        <v>144</v>
      </c>
      <c r="O321" s="28" t="s">
        <v>144</v>
      </c>
      <c r="P321" s="28"/>
      <c r="Q321" s="36">
        <v>31184</v>
      </c>
      <c r="R321" s="38" t="s">
        <v>144</v>
      </c>
    </row>
    <row r="322" spans="1:38" x14ac:dyDescent="0.25">
      <c r="A322" s="13"/>
      <c r="B322" s="21"/>
      <c r="C322" s="21" t="s">
        <v>144</v>
      </c>
      <c r="D322" s="62"/>
      <c r="E322" s="62"/>
      <c r="F322" s="21"/>
      <c r="G322" s="21" t="s">
        <v>144</v>
      </c>
      <c r="H322" s="62"/>
      <c r="I322" s="62"/>
      <c r="J322" s="21"/>
      <c r="K322" s="21" t="s">
        <v>144</v>
      </c>
      <c r="L322" s="62"/>
      <c r="M322" s="62"/>
      <c r="N322" s="21"/>
      <c r="O322" s="21" t="s">
        <v>144</v>
      </c>
      <c r="P322" s="62"/>
      <c r="Q322" s="62"/>
      <c r="R322" s="21"/>
    </row>
    <row r="323" spans="1:38" x14ac:dyDescent="0.25">
      <c r="A323" s="13"/>
      <c r="B323" s="2" t="s">
        <v>178</v>
      </c>
      <c r="C323" s="4"/>
      <c r="D323" s="4" t="s">
        <v>149</v>
      </c>
      <c r="E323" s="31">
        <v>293051</v>
      </c>
      <c r="F323" t="s">
        <v>144</v>
      </c>
      <c r="G323" s="4"/>
      <c r="H323" t="s">
        <v>149</v>
      </c>
      <c r="I323" s="33" t="s">
        <v>150</v>
      </c>
      <c r="J323" t="s">
        <v>144</v>
      </c>
      <c r="K323" s="4"/>
      <c r="L323" t="s">
        <v>149</v>
      </c>
      <c r="M323" s="33" t="s">
        <v>150</v>
      </c>
      <c r="N323" t="s">
        <v>144</v>
      </c>
      <c r="O323" s="4"/>
      <c r="P323" s="4" t="s">
        <v>149</v>
      </c>
      <c r="Q323" s="31">
        <v>293051</v>
      </c>
      <c r="R323" t="s">
        <v>144</v>
      </c>
    </row>
    <row r="324" spans="1:38" x14ac:dyDescent="0.25">
      <c r="A324" s="13"/>
      <c r="B324" s="12"/>
      <c r="C324" s="12"/>
      <c r="D324" s="12"/>
      <c r="E324" s="12"/>
      <c r="F324" s="12"/>
      <c r="G324" s="12"/>
      <c r="H324" s="12"/>
      <c r="I324" s="12"/>
      <c r="J324" s="12"/>
      <c r="K324" s="12"/>
      <c r="L324" s="12"/>
      <c r="M324" s="12"/>
      <c r="N324" s="12"/>
      <c r="O324" s="12"/>
      <c r="P324" s="12"/>
      <c r="Q324" s="12"/>
      <c r="R324" s="12"/>
      <c r="S324" s="12"/>
      <c r="T324" s="12"/>
      <c r="U324" s="12"/>
      <c r="V324" s="12"/>
      <c r="W324" s="12"/>
      <c r="X324" s="12"/>
      <c r="Y324" s="12"/>
      <c r="Z324" s="12"/>
      <c r="AA324" s="12"/>
      <c r="AB324" s="12"/>
      <c r="AC324" s="12"/>
      <c r="AD324" s="12"/>
      <c r="AE324" s="12"/>
      <c r="AF324" s="12"/>
      <c r="AG324" s="12"/>
      <c r="AH324" s="12"/>
      <c r="AI324" s="12"/>
      <c r="AJ324" s="12"/>
      <c r="AK324" s="12"/>
      <c r="AL324" s="12"/>
    </row>
    <row r="325" spans="1:38" x14ac:dyDescent="0.25">
      <c r="A325" s="13"/>
      <c r="B325" s="79" t="s">
        <v>206</v>
      </c>
      <c r="C325" s="79"/>
      <c r="D325" s="79"/>
      <c r="E325" s="79"/>
      <c r="F325" s="79"/>
      <c r="G325" s="79"/>
      <c r="H325" s="79"/>
      <c r="I325" s="79"/>
      <c r="J325" s="79"/>
      <c r="K325" s="79"/>
      <c r="L325" s="79"/>
      <c r="M325" s="79"/>
      <c r="N325" s="79"/>
      <c r="O325" s="79"/>
      <c r="P325" s="79"/>
      <c r="Q325" s="79"/>
      <c r="R325" s="79"/>
      <c r="S325" s="79"/>
      <c r="T325" s="79"/>
      <c r="U325" s="79"/>
      <c r="V325" s="79"/>
      <c r="W325" s="79"/>
      <c r="X325" s="79"/>
      <c r="Y325" s="79"/>
      <c r="Z325" s="79"/>
      <c r="AA325" s="79"/>
      <c r="AB325" s="79"/>
      <c r="AC325" s="79"/>
      <c r="AD325" s="79"/>
      <c r="AE325" s="79"/>
      <c r="AF325" s="79"/>
      <c r="AG325" s="79"/>
      <c r="AH325" s="79"/>
      <c r="AI325" s="79"/>
      <c r="AJ325" s="79"/>
      <c r="AK325" s="79"/>
      <c r="AL325" s="79"/>
    </row>
    <row r="326" spans="1:38" x14ac:dyDescent="0.25">
      <c r="A326" s="13"/>
      <c r="B326" s="12"/>
      <c r="C326" s="12"/>
      <c r="D326" s="12"/>
      <c r="E326" s="12"/>
      <c r="F326" s="12"/>
      <c r="G326" s="12"/>
      <c r="H326" s="12"/>
      <c r="I326" s="12"/>
      <c r="J326" s="12"/>
      <c r="K326" s="12"/>
      <c r="L326" s="12"/>
      <c r="M326" s="12"/>
      <c r="N326" s="12"/>
      <c r="O326" s="12"/>
      <c r="P326" s="12"/>
      <c r="Q326" s="12"/>
      <c r="R326" s="12"/>
      <c r="S326" s="12"/>
      <c r="T326" s="12"/>
      <c r="U326" s="12"/>
      <c r="V326" s="12"/>
      <c r="W326" s="12"/>
      <c r="X326" s="12"/>
      <c r="Y326" s="12"/>
      <c r="Z326" s="12"/>
      <c r="AA326" s="12"/>
      <c r="AB326" s="12"/>
      <c r="AC326" s="12"/>
      <c r="AD326" s="12"/>
      <c r="AE326" s="12"/>
      <c r="AF326" s="12"/>
      <c r="AG326" s="12"/>
      <c r="AH326" s="12"/>
      <c r="AI326" s="12"/>
      <c r="AJ326" s="12"/>
      <c r="AK326" s="12"/>
      <c r="AL326" s="12"/>
    </row>
    <row r="327" spans="1:38" ht="15.75" x14ac:dyDescent="0.25">
      <c r="A327" s="13"/>
      <c r="B327" s="81"/>
      <c r="C327" s="81"/>
      <c r="D327" s="81"/>
      <c r="E327" s="81"/>
      <c r="F327" s="81"/>
      <c r="G327" s="81"/>
      <c r="H327" s="81"/>
      <c r="I327" s="81"/>
      <c r="J327" s="81"/>
      <c r="K327" s="81"/>
      <c r="L327" s="81"/>
      <c r="M327" s="81"/>
      <c r="N327" s="81"/>
      <c r="O327" s="81"/>
      <c r="P327" s="81"/>
      <c r="Q327" s="81"/>
      <c r="R327" s="81"/>
      <c r="S327" s="81"/>
      <c r="T327" s="81"/>
      <c r="U327" s="81"/>
      <c r="V327" s="81"/>
      <c r="W327" s="81"/>
      <c r="X327" s="81"/>
      <c r="Y327" s="81"/>
      <c r="Z327" s="81"/>
      <c r="AA327" s="81"/>
      <c r="AB327" s="81"/>
      <c r="AC327" s="81"/>
      <c r="AD327" s="81"/>
      <c r="AE327" s="81"/>
      <c r="AF327" s="81"/>
      <c r="AG327" s="81"/>
      <c r="AH327" s="81"/>
      <c r="AI327" s="81"/>
      <c r="AJ327" s="81"/>
      <c r="AK327" s="81"/>
      <c r="AL327" s="81"/>
    </row>
    <row r="328" spans="1:38" x14ac:dyDescent="0.25">
      <c r="A328" s="13"/>
      <c r="B328" s="79"/>
      <c r="C328" s="79"/>
      <c r="D328" s="79"/>
      <c r="E328" s="79"/>
      <c r="F328" s="79"/>
      <c r="G328" s="79"/>
      <c r="H328" s="79"/>
      <c r="I328" s="79"/>
      <c r="J328" s="79"/>
      <c r="K328" s="79"/>
      <c r="L328" s="79"/>
      <c r="M328" s="79"/>
      <c r="N328" s="79"/>
      <c r="O328" s="79"/>
      <c r="P328" s="79"/>
      <c r="Q328" s="79"/>
      <c r="R328" s="79"/>
      <c r="S328" s="79"/>
      <c r="T328" s="79"/>
      <c r="U328" s="79"/>
      <c r="V328" s="79"/>
      <c r="W328" s="79"/>
      <c r="X328" s="79"/>
      <c r="Y328" s="79"/>
      <c r="Z328" s="79"/>
      <c r="AA328" s="79"/>
      <c r="AB328" s="79"/>
      <c r="AC328" s="79"/>
      <c r="AD328" s="79"/>
      <c r="AE328" s="79"/>
      <c r="AF328" s="79"/>
      <c r="AG328" s="79"/>
      <c r="AH328" s="79"/>
      <c r="AI328" s="79"/>
      <c r="AJ328" s="79"/>
      <c r="AK328" s="79"/>
      <c r="AL328" s="79"/>
    </row>
    <row r="329" spans="1:38" x14ac:dyDescent="0.25">
      <c r="A329" s="13"/>
      <c r="B329" s="4"/>
      <c r="C329" s="4"/>
      <c r="D329" s="4"/>
      <c r="E329" s="4"/>
      <c r="F329" s="4"/>
      <c r="G329" s="4"/>
      <c r="H329" s="4"/>
      <c r="I329" s="4"/>
      <c r="J329" s="4"/>
      <c r="K329" s="4"/>
      <c r="L329" s="4"/>
    </row>
    <row r="330" spans="1:38" ht="15" customHeight="1" x14ac:dyDescent="0.25">
      <c r="A330" s="13"/>
      <c r="B330" s="69" t="s">
        <v>207</v>
      </c>
      <c r="C330" s="12" t="s">
        <v>144</v>
      </c>
      <c r="D330" s="71" t="s">
        <v>225</v>
      </c>
      <c r="E330" s="12" t="s">
        <v>144</v>
      </c>
      <c r="F330" s="74" t="s">
        <v>213</v>
      </c>
      <c r="G330" s="74"/>
      <c r="H330" s="12"/>
      <c r="I330" s="12"/>
      <c r="J330" s="74" t="s">
        <v>344</v>
      </c>
      <c r="K330" s="74"/>
      <c r="L330" s="12"/>
    </row>
    <row r="331" spans="1:38" ht="15" customHeight="1" x14ac:dyDescent="0.25">
      <c r="A331" s="13"/>
      <c r="B331" s="59"/>
      <c r="C331" s="12"/>
      <c r="D331" s="26"/>
      <c r="E331" s="12"/>
      <c r="F331" s="74" t="s">
        <v>211</v>
      </c>
      <c r="G331" s="74"/>
      <c r="H331" s="12"/>
      <c r="I331" s="12"/>
      <c r="J331" s="74" t="s">
        <v>215</v>
      </c>
      <c r="K331" s="74"/>
      <c r="L331" s="12"/>
    </row>
    <row r="332" spans="1:38" ht="15" customHeight="1" x14ac:dyDescent="0.25">
      <c r="A332" s="13"/>
      <c r="B332" s="69" t="s">
        <v>208</v>
      </c>
      <c r="C332" s="12"/>
      <c r="D332" s="71" t="s">
        <v>211</v>
      </c>
      <c r="E332" s="12"/>
      <c r="F332" s="74" t="s">
        <v>212</v>
      </c>
      <c r="G332" s="74"/>
      <c r="H332" s="12"/>
      <c r="I332" s="12"/>
      <c r="J332" s="74" t="s">
        <v>216</v>
      </c>
      <c r="K332" s="74"/>
      <c r="L332" s="12"/>
    </row>
    <row r="333" spans="1:38" ht="15" customHeight="1" x14ac:dyDescent="0.25">
      <c r="A333" s="13"/>
      <c r="B333" s="59"/>
      <c r="C333" s="12"/>
      <c r="D333" s="26"/>
      <c r="E333" s="12"/>
      <c r="F333" s="74"/>
      <c r="G333" s="74"/>
      <c r="H333" s="12"/>
      <c r="I333" s="12"/>
      <c r="J333" s="74" t="s">
        <v>217</v>
      </c>
      <c r="K333" s="74"/>
      <c r="L333" s="12"/>
    </row>
    <row r="334" spans="1:38" ht="15" customHeight="1" x14ac:dyDescent="0.25">
      <c r="A334" s="13"/>
      <c r="B334" s="69" t="s">
        <v>209</v>
      </c>
      <c r="C334" s="12"/>
      <c r="D334" s="71" t="s">
        <v>212</v>
      </c>
      <c r="E334" s="12"/>
      <c r="F334" s="74"/>
      <c r="G334" s="74"/>
      <c r="H334" s="12"/>
      <c r="I334" s="12"/>
      <c r="J334" s="74" t="s">
        <v>218</v>
      </c>
      <c r="K334" s="74"/>
      <c r="L334" s="12"/>
    </row>
    <row r="335" spans="1:38" x14ac:dyDescent="0.25">
      <c r="A335" s="13"/>
      <c r="B335" s="59"/>
      <c r="C335" s="12"/>
      <c r="D335" s="26"/>
      <c r="E335" s="12"/>
      <c r="F335" s="74"/>
      <c r="G335" s="74"/>
      <c r="H335" s="12"/>
      <c r="I335" s="12"/>
      <c r="J335" s="74"/>
      <c r="K335" s="74"/>
      <c r="L335" s="12"/>
    </row>
    <row r="336" spans="1:38" ht="15.75" thickBot="1" x14ac:dyDescent="0.3">
      <c r="A336" s="13"/>
      <c r="B336" s="70">
        <v>815</v>
      </c>
      <c r="C336" s="12"/>
      <c r="D336" s="60"/>
      <c r="E336" s="12"/>
      <c r="F336" s="75"/>
      <c r="G336" s="75"/>
      <c r="H336" s="12"/>
      <c r="I336" s="12"/>
      <c r="J336" s="75"/>
      <c r="K336" s="75"/>
      <c r="L336" s="12"/>
    </row>
    <row r="337" spans="1:38" ht="30" x14ac:dyDescent="0.25">
      <c r="A337" s="13"/>
      <c r="B337" s="61" t="s">
        <v>184</v>
      </c>
      <c r="C337" s="28" t="s">
        <v>144</v>
      </c>
      <c r="D337" s="28" t="s">
        <v>219</v>
      </c>
      <c r="E337" s="28" t="s">
        <v>144</v>
      </c>
      <c r="F337" s="28" t="s">
        <v>149</v>
      </c>
      <c r="G337" s="51" t="s">
        <v>345</v>
      </c>
      <c r="H337" s="38" t="s">
        <v>176</v>
      </c>
      <c r="I337" s="28"/>
      <c r="J337" s="28" t="s">
        <v>149</v>
      </c>
      <c r="K337" s="51">
        <v>12</v>
      </c>
      <c r="L337" s="38" t="s">
        <v>144</v>
      </c>
    </row>
    <row r="338" spans="1:38" ht="30.75" thickBot="1" x14ac:dyDescent="0.3">
      <c r="A338" s="13"/>
      <c r="B338" s="2" t="s">
        <v>174</v>
      </c>
      <c r="C338" s="4" t="s">
        <v>144</v>
      </c>
      <c r="D338" s="4" t="s">
        <v>219</v>
      </c>
      <c r="E338" s="4" t="s">
        <v>144</v>
      </c>
      <c r="F338" s="4"/>
      <c r="G338" s="31">
        <v>1572872</v>
      </c>
      <c r="H338" t="s">
        <v>144</v>
      </c>
      <c r="I338" s="4"/>
      <c r="J338" s="4"/>
      <c r="K338" s="48" t="s">
        <v>346</v>
      </c>
      <c r="L338" t="s">
        <v>176</v>
      </c>
    </row>
    <row r="339" spans="1:38" x14ac:dyDescent="0.25">
      <c r="A339" s="13"/>
      <c r="B339" s="21"/>
      <c r="C339" s="21" t="s">
        <v>144</v>
      </c>
      <c r="D339" s="21"/>
      <c r="E339" s="21" t="s">
        <v>144</v>
      </c>
      <c r="F339" s="62"/>
      <c r="G339" s="62"/>
      <c r="H339" s="21"/>
      <c r="I339" s="21"/>
      <c r="J339" s="62"/>
      <c r="K339" s="62"/>
      <c r="L339" s="21"/>
    </row>
    <row r="340" spans="1:38" ht="15.75" thickBot="1" x14ac:dyDescent="0.3">
      <c r="A340" s="13"/>
      <c r="B340" s="73" t="s">
        <v>222</v>
      </c>
      <c r="C340" s="28"/>
      <c r="D340" s="28"/>
      <c r="E340" s="28"/>
      <c r="F340" s="28" t="s">
        <v>149</v>
      </c>
      <c r="G340" s="36">
        <v>1492263</v>
      </c>
      <c r="H340" s="38" t="s">
        <v>144</v>
      </c>
      <c r="I340" s="28"/>
      <c r="J340" s="28" t="s">
        <v>149</v>
      </c>
      <c r="K340" s="51" t="s">
        <v>347</v>
      </c>
      <c r="L340" s="38" t="s">
        <v>176</v>
      </c>
    </row>
    <row r="341" spans="1:38" x14ac:dyDescent="0.25">
      <c r="A341" s="13"/>
      <c r="B341" s="21"/>
      <c r="C341" s="21" t="s">
        <v>144</v>
      </c>
      <c r="D341" s="21"/>
      <c r="E341" s="21" t="s">
        <v>144</v>
      </c>
      <c r="F341" s="62"/>
      <c r="G341" s="62"/>
      <c r="H341" s="21"/>
      <c r="I341" s="21"/>
      <c r="J341" s="62"/>
      <c r="K341" s="62"/>
      <c r="L341" s="21"/>
    </row>
    <row r="342" spans="1:38" x14ac:dyDescent="0.25">
      <c r="A342" s="13"/>
      <c r="B342" s="12"/>
      <c r="C342" s="12"/>
      <c r="D342" s="12"/>
      <c r="E342" s="12"/>
      <c r="F342" s="12"/>
      <c r="G342" s="12"/>
      <c r="H342" s="12"/>
      <c r="I342" s="12"/>
      <c r="J342" s="12"/>
      <c r="K342" s="12"/>
      <c r="L342" s="12"/>
      <c r="M342" s="12"/>
      <c r="N342" s="12"/>
      <c r="O342" s="12"/>
      <c r="P342" s="12"/>
      <c r="Q342" s="12"/>
      <c r="R342" s="12"/>
      <c r="S342" s="12"/>
      <c r="T342" s="12"/>
      <c r="U342" s="12"/>
      <c r="V342" s="12"/>
      <c r="W342" s="12"/>
      <c r="X342" s="12"/>
      <c r="Y342" s="12"/>
      <c r="Z342" s="12"/>
      <c r="AA342" s="12"/>
      <c r="AB342" s="12"/>
      <c r="AC342" s="12"/>
      <c r="AD342" s="12"/>
      <c r="AE342" s="12"/>
      <c r="AF342" s="12"/>
      <c r="AG342" s="12"/>
      <c r="AH342" s="12"/>
      <c r="AI342" s="12"/>
      <c r="AJ342" s="12"/>
      <c r="AK342" s="12"/>
      <c r="AL342" s="12"/>
    </row>
    <row r="343" spans="1:38" x14ac:dyDescent="0.25">
      <c r="A343" s="13"/>
      <c r="B343" s="79" t="s">
        <v>224</v>
      </c>
      <c r="C343" s="79"/>
      <c r="D343" s="79"/>
      <c r="E343" s="79"/>
      <c r="F343" s="79"/>
      <c r="G343" s="79"/>
      <c r="H343" s="79"/>
      <c r="I343" s="79"/>
      <c r="J343" s="79"/>
      <c r="K343" s="79"/>
      <c r="L343" s="79"/>
      <c r="M343" s="79"/>
      <c r="N343" s="79"/>
      <c r="O343" s="79"/>
      <c r="P343" s="79"/>
      <c r="Q343" s="79"/>
      <c r="R343" s="79"/>
      <c r="S343" s="79"/>
      <c r="T343" s="79"/>
      <c r="U343" s="79"/>
      <c r="V343" s="79"/>
      <c r="W343" s="79"/>
      <c r="X343" s="79"/>
      <c r="Y343" s="79"/>
      <c r="Z343" s="79"/>
      <c r="AA343" s="79"/>
      <c r="AB343" s="79"/>
      <c r="AC343" s="79"/>
      <c r="AD343" s="79"/>
      <c r="AE343" s="79"/>
      <c r="AF343" s="79"/>
      <c r="AG343" s="79"/>
      <c r="AH343" s="79"/>
      <c r="AI343" s="79"/>
      <c r="AJ343" s="79"/>
      <c r="AK343" s="79"/>
      <c r="AL343" s="79"/>
    </row>
    <row r="344" spans="1:38" x14ac:dyDescent="0.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c r="Z344" s="12"/>
      <c r="AA344" s="12"/>
      <c r="AB344" s="12"/>
      <c r="AC344" s="12"/>
      <c r="AD344" s="12"/>
      <c r="AE344" s="12"/>
      <c r="AF344" s="12"/>
      <c r="AG344" s="12"/>
      <c r="AH344" s="12"/>
      <c r="AI344" s="12"/>
      <c r="AJ344" s="12"/>
      <c r="AK344" s="12"/>
      <c r="AL344" s="12"/>
    </row>
    <row r="345" spans="1:38" ht="15.75" x14ac:dyDescent="0.25">
      <c r="A345" s="13"/>
      <c r="B345" s="81"/>
      <c r="C345" s="81"/>
      <c r="D345" s="81"/>
      <c r="E345" s="81"/>
      <c r="F345" s="81"/>
      <c r="G345" s="81"/>
      <c r="H345" s="81"/>
      <c r="I345" s="81"/>
      <c r="J345" s="81"/>
      <c r="K345" s="81"/>
      <c r="L345" s="81"/>
      <c r="M345" s="81"/>
      <c r="N345" s="81"/>
      <c r="O345" s="81"/>
      <c r="P345" s="81"/>
      <c r="Q345" s="81"/>
      <c r="R345" s="81"/>
      <c r="S345" s="81"/>
      <c r="T345" s="81"/>
      <c r="U345" s="81"/>
      <c r="V345" s="81"/>
      <c r="W345" s="81"/>
      <c r="X345" s="81"/>
      <c r="Y345" s="81"/>
      <c r="Z345" s="81"/>
      <c r="AA345" s="81"/>
      <c r="AB345" s="81"/>
      <c r="AC345" s="81"/>
      <c r="AD345" s="81"/>
      <c r="AE345" s="81"/>
      <c r="AF345" s="81"/>
      <c r="AG345" s="81"/>
      <c r="AH345" s="81"/>
      <c r="AI345" s="81"/>
      <c r="AJ345" s="81"/>
      <c r="AK345" s="81"/>
      <c r="AL345" s="81"/>
    </row>
    <row r="346" spans="1:38" x14ac:dyDescent="0.25">
      <c r="A346" s="13"/>
      <c r="B346" s="79"/>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c r="AA346" s="79"/>
      <c r="AB346" s="79"/>
      <c r="AC346" s="79"/>
      <c r="AD346" s="79"/>
      <c r="AE346" s="79"/>
      <c r="AF346" s="79"/>
      <c r="AG346" s="79"/>
      <c r="AH346" s="79"/>
      <c r="AI346" s="79"/>
      <c r="AJ346" s="79"/>
      <c r="AK346" s="79"/>
      <c r="AL346" s="79"/>
    </row>
    <row r="347" spans="1:38" x14ac:dyDescent="0.25">
      <c r="A347" s="13"/>
      <c r="B347" s="4"/>
      <c r="C347" s="4"/>
      <c r="D347" s="4"/>
      <c r="E347" s="4"/>
      <c r="F347" s="4"/>
      <c r="G347" s="4"/>
      <c r="H347" s="4"/>
      <c r="I347" s="4"/>
      <c r="J347" s="4"/>
      <c r="K347" s="4"/>
      <c r="L347" s="4"/>
    </row>
    <row r="348" spans="1:38" ht="15" customHeight="1" x14ac:dyDescent="0.25">
      <c r="A348" s="13"/>
      <c r="B348" s="69" t="s">
        <v>207</v>
      </c>
      <c r="C348" s="12" t="s">
        <v>144</v>
      </c>
      <c r="D348" s="71" t="s">
        <v>225</v>
      </c>
      <c r="E348" s="12" t="s">
        <v>144</v>
      </c>
      <c r="F348" s="74" t="s">
        <v>213</v>
      </c>
      <c r="G348" s="74"/>
      <c r="H348" s="12"/>
      <c r="I348" s="12"/>
      <c r="J348" s="74" t="s">
        <v>226</v>
      </c>
      <c r="K348" s="74"/>
      <c r="L348" s="12"/>
    </row>
    <row r="349" spans="1:38" ht="15" customHeight="1" x14ac:dyDescent="0.25">
      <c r="A349" s="13"/>
      <c r="B349" s="59"/>
      <c r="C349" s="12"/>
      <c r="D349" s="26"/>
      <c r="E349" s="12"/>
      <c r="F349" s="74" t="s">
        <v>211</v>
      </c>
      <c r="G349" s="74"/>
      <c r="H349" s="12"/>
      <c r="I349" s="12"/>
      <c r="J349" s="74" t="s">
        <v>227</v>
      </c>
      <c r="K349" s="74"/>
      <c r="L349" s="12"/>
    </row>
    <row r="350" spans="1:38" ht="15" customHeight="1" x14ac:dyDescent="0.25">
      <c r="A350" s="13"/>
      <c r="B350" s="69" t="s">
        <v>208</v>
      </c>
      <c r="C350" s="12"/>
      <c r="D350" s="71" t="s">
        <v>211</v>
      </c>
      <c r="E350" s="12"/>
      <c r="F350" s="74" t="s">
        <v>212</v>
      </c>
      <c r="G350" s="74"/>
      <c r="H350" s="12"/>
      <c r="I350" s="12"/>
      <c r="J350" s="74" t="s">
        <v>211</v>
      </c>
      <c r="K350" s="74"/>
      <c r="L350" s="12"/>
    </row>
    <row r="351" spans="1:38" ht="15" customHeight="1" x14ac:dyDescent="0.25">
      <c r="A351" s="13"/>
      <c r="B351" s="59"/>
      <c r="C351" s="12"/>
      <c r="D351" s="26"/>
      <c r="E351" s="12"/>
      <c r="F351" s="74"/>
      <c r="G351" s="74"/>
      <c r="H351" s="12"/>
      <c r="I351" s="12"/>
      <c r="J351" s="74" t="s">
        <v>212</v>
      </c>
      <c r="K351" s="74"/>
      <c r="L351" s="12"/>
    </row>
    <row r="352" spans="1:38" x14ac:dyDescent="0.25">
      <c r="A352" s="13"/>
      <c r="B352" s="69" t="s">
        <v>209</v>
      </c>
      <c r="C352" s="12"/>
      <c r="D352" s="71" t="s">
        <v>212</v>
      </c>
      <c r="E352" s="12"/>
      <c r="F352" s="74"/>
      <c r="G352" s="74"/>
      <c r="H352" s="12"/>
      <c r="I352" s="12"/>
      <c r="J352" s="74"/>
      <c r="K352" s="74"/>
      <c r="L352" s="12"/>
    </row>
    <row r="353" spans="1:38" x14ac:dyDescent="0.25">
      <c r="A353" s="13"/>
      <c r="B353" s="59"/>
      <c r="C353" s="12"/>
      <c r="D353" s="26"/>
      <c r="E353" s="12"/>
      <c r="F353" s="74"/>
      <c r="G353" s="74"/>
      <c r="H353" s="12"/>
      <c r="I353" s="12"/>
      <c r="J353" s="74"/>
      <c r="K353" s="74"/>
      <c r="L353" s="12"/>
    </row>
    <row r="354" spans="1:38" ht="15.75" thickBot="1" x14ac:dyDescent="0.3">
      <c r="A354" s="13"/>
      <c r="B354" s="70">
        <v>815</v>
      </c>
      <c r="C354" s="12"/>
      <c r="D354" s="60"/>
      <c r="E354" s="12"/>
      <c r="F354" s="75"/>
      <c r="G354" s="75"/>
      <c r="H354" s="12"/>
      <c r="I354" s="12"/>
      <c r="J354" s="75"/>
      <c r="K354" s="75"/>
      <c r="L354" s="12"/>
    </row>
    <row r="355" spans="1:38" ht="30" x14ac:dyDescent="0.25">
      <c r="A355" s="13"/>
      <c r="B355" s="61" t="s">
        <v>184</v>
      </c>
      <c r="C355" s="28" t="s">
        <v>144</v>
      </c>
      <c r="D355" s="28" t="s">
        <v>228</v>
      </c>
      <c r="E355" s="28" t="s">
        <v>144</v>
      </c>
      <c r="F355" s="28" t="s">
        <v>149</v>
      </c>
      <c r="G355" s="51" t="s">
        <v>348</v>
      </c>
      <c r="H355" s="38" t="s">
        <v>176</v>
      </c>
      <c r="I355" s="28"/>
      <c r="J355" s="28" t="s">
        <v>149</v>
      </c>
      <c r="K355" s="51" t="s">
        <v>349</v>
      </c>
      <c r="L355" s="38" t="s">
        <v>176</v>
      </c>
    </row>
    <row r="356" spans="1:38" ht="30.75" thickBot="1" x14ac:dyDescent="0.3">
      <c r="A356" s="13"/>
      <c r="B356" s="2" t="s">
        <v>174</v>
      </c>
      <c r="C356" s="4" t="s">
        <v>144</v>
      </c>
      <c r="D356" s="4" t="s">
        <v>219</v>
      </c>
      <c r="E356" s="4" t="s">
        <v>144</v>
      </c>
      <c r="F356" s="4"/>
      <c r="G356" s="31">
        <v>2987532</v>
      </c>
      <c r="H356" t="s">
        <v>144</v>
      </c>
      <c r="I356" s="4"/>
      <c r="J356" s="4"/>
      <c r="K356" s="48" t="s">
        <v>350</v>
      </c>
      <c r="L356" t="s">
        <v>176</v>
      </c>
    </row>
    <row r="357" spans="1:38" x14ac:dyDescent="0.25">
      <c r="A357" s="13"/>
      <c r="B357" s="21"/>
      <c r="C357" s="21" t="s">
        <v>144</v>
      </c>
      <c r="D357" s="21"/>
      <c r="E357" s="21" t="s">
        <v>144</v>
      </c>
      <c r="F357" s="62"/>
      <c r="G357" s="62"/>
      <c r="H357" s="21"/>
      <c r="I357" s="21"/>
      <c r="J357" s="62"/>
      <c r="K357" s="62"/>
      <c r="L357" s="21"/>
    </row>
    <row r="358" spans="1:38" ht="15.75" thickBot="1" x14ac:dyDescent="0.3">
      <c r="A358" s="13"/>
      <c r="B358" s="73" t="s">
        <v>222</v>
      </c>
      <c r="C358" s="28"/>
      <c r="D358" s="28"/>
      <c r="E358" s="28"/>
      <c r="F358" s="28" t="s">
        <v>149</v>
      </c>
      <c r="G358" s="36">
        <v>2754413</v>
      </c>
      <c r="H358" s="38" t="s">
        <v>144</v>
      </c>
      <c r="I358" s="28"/>
      <c r="J358" s="28" t="s">
        <v>149</v>
      </c>
      <c r="K358" s="51" t="s">
        <v>351</v>
      </c>
      <c r="L358" s="38" t="s">
        <v>176</v>
      </c>
    </row>
    <row r="359" spans="1:38" x14ac:dyDescent="0.25">
      <c r="A359" s="13"/>
      <c r="B359" s="21"/>
      <c r="C359" s="21" t="s">
        <v>144</v>
      </c>
      <c r="D359" s="21"/>
      <c r="E359" s="21" t="s">
        <v>144</v>
      </c>
      <c r="F359" s="62"/>
      <c r="G359" s="62"/>
      <c r="H359" s="21"/>
      <c r="I359" s="21"/>
      <c r="J359" s="62"/>
      <c r="K359" s="62"/>
      <c r="L359" s="21"/>
    </row>
    <row r="360" spans="1:38" x14ac:dyDescent="0.25">
      <c r="A360" s="13"/>
      <c r="B360" s="12"/>
      <c r="C360" s="12"/>
      <c r="D360" s="12"/>
      <c r="E360" s="12"/>
      <c r="F360" s="12"/>
      <c r="G360" s="12"/>
      <c r="H360" s="12"/>
      <c r="I360" s="12"/>
      <c r="J360" s="12"/>
      <c r="K360" s="12"/>
      <c r="L360" s="12"/>
      <c r="M360" s="12"/>
      <c r="N360" s="12"/>
      <c r="O360" s="12"/>
      <c r="P360" s="12"/>
      <c r="Q360" s="12"/>
      <c r="R360" s="12"/>
      <c r="S360" s="12"/>
      <c r="T360" s="12"/>
      <c r="U360" s="12"/>
      <c r="V360" s="12"/>
      <c r="W360" s="12"/>
      <c r="X360" s="12"/>
      <c r="Y360" s="12"/>
      <c r="Z360" s="12"/>
      <c r="AA360" s="12"/>
      <c r="AB360" s="12"/>
      <c r="AC360" s="12"/>
      <c r="AD360" s="12"/>
      <c r="AE360" s="12"/>
      <c r="AF360" s="12"/>
      <c r="AG360" s="12"/>
      <c r="AH360" s="12"/>
      <c r="AI360" s="12"/>
      <c r="AJ360" s="12"/>
      <c r="AK360" s="12"/>
      <c r="AL360" s="12"/>
    </row>
    <row r="361" spans="1:38" x14ac:dyDescent="0.25">
      <c r="A361" s="13"/>
      <c r="B361" s="82"/>
      <c r="C361" s="82"/>
      <c r="D361" s="82"/>
      <c r="E361" s="82"/>
      <c r="F361" s="82"/>
      <c r="G361" s="82"/>
      <c r="H361" s="82"/>
      <c r="I361" s="82"/>
      <c r="J361" s="82"/>
      <c r="K361" s="82"/>
      <c r="L361" s="82"/>
      <c r="M361" s="82"/>
      <c r="N361" s="82"/>
      <c r="O361" s="82"/>
      <c r="P361" s="82"/>
      <c r="Q361" s="82"/>
      <c r="R361" s="82"/>
      <c r="S361" s="82"/>
      <c r="T361" s="82"/>
      <c r="U361" s="82"/>
      <c r="V361" s="82"/>
      <c r="W361" s="82"/>
      <c r="X361" s="82"/>
      <c r="Y361" s="82"/>
      <c r="Z361" s="82"/>
      <c r="AA361" s="82"/>
      <c r="AB361" s="82"/>
      <c r="AC361" s="82"/>
      <c r="AD361" s="82"/>
      <c r="AE361" s="82"/>
      <c r="AF361" s="82"/>
      <c r="AG361" s="82"/>
      <c r="AH361" s="82"/>
      <c r="AI361" s="82"/>
      <c r="AJ361" s="82"/>
      <c r="AK361" s="82"/>
      <c r="AL361" s="82"/>
    </row>
    <row r="362" spans="1:38" x14ac:dyDescent="0.25">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c r="AC362" s="12"/>
      <c r="AD362" s="12"/>
      <c r="AE362" s="12"/>
      <c r="AF362" s="12"/>
      <c r="AG362" s="12"/>
      <c r="AH362" s="12"/>
      <c r="AI362" s="12"/>
      <c r="AJ362" s="12"/>
      <c r="AK362" s="12"/>
      <c r="AL362" s="12"/>
    </row>
    <row r="363" spans="1:38" x14ac:dyDescent="0.25">
      <c r="A363" s="13"/>
      <c r="B363" s="79" t="s">
        <v>352</v>
      </c>
      <c r="C363" s="79"/>
      <c r="D363" s="79"/>
      <c r="E363" s="79"/>
      <c r="F363" s="79"/>
      <c r="G363" s="79"/>
      <c r="H363" s="79"/>
      <c r="I363" s="79"/>
      <c r="J363" s="79"/>
      <c r="K363" s="79"/>
      <c r="L363" s="79"/>
      <c r="M363" s="79"/>
      <c r="N363" s="79"/>
      <c r="O363" s="79"/>
      <c r="P363" s="79"/>
      <c r="Q363" s="79"/>
      <c r="R363" s="79"/>
      <c r="S363" s="79"/>
      <c r="T363" s="79"/>
      <c r="U363" s="79"/>
      <c r="V363" s="79"/>
      <c r="W363" s="79"/>
      <c r="X363" s="79"/>
      <c r="Y363" s="79"/>
      <c r="Z363" s="79"/>
      <c r="AA363" s="79"/>
      <c r="AB363" s="79"/>
      <c r="AC363" s="79"/>
      <c r="AD363" s="79"/>
      <c r="AE363" s="79"/>
      <c r="AF363" s="79"/>
      <c r="AG363" s="79"/>
      <c r="AH363" s="79"/>
      <c r="AI363" s="79"/>
      <c r="AJ363" s="79"/>
      <c r="AK363" s="79"/>
      <c r="AL363" s="79"/>
    </row>
    <row r="364" spans="1:38" x14ac:dyDescent="0.25">
      <c r="A364" s="13"/>
      <c r="B364" s="12"/>
      <c r="C364" s="12"/>
      <c r="D364" s="12"/>
      <c r="E364" s="12"/>
      <c r="F364" s="12"/>
      <c r="G364" s="12"/>
      <c r="H364" s="12"/>
      <c r="I364" s="12"/>
      <c r="J364" s="12"/>
      <c r="K364" s="12"/>
      <c r="L364" s="12"/>
      <c r="M364" s="12"/>
      <c r="N364" s="12"/>
      <c r="O364" s="12"/>
      <c r="P364" s="12"/>
      <c r="Q364" s="12"/>
      <c r="R364" s="12"/>
      <c r="S364" s="12"/>
      <c r="T364" s="12"/>
      <c r="U364" s="12"/>
      <c r="V364" s="12"/>
      <c r="W364" s="12"/>
      <c r="X364" s="12"/>
      <c r="Y364" s="12"/>
      <c r="Z364" s="12"/>
      <c r="AA364" s="12"/>
      <c r="AB364" s="12"/>
      <c r="AC364" s="12"/>
      <c r="AD364" s="12"/>
      <c r="AE364" s="12"/>
      <c r="AF364" s="12"/>
      <c r="AG364" s="12"/>
      <c r="AH364" s="12"/>
      <c r="AI364" s="12"/>
      <c r="AJ364" s="12"/>
      <c r="AK364" s="12"/>
      <c r="AL364" s="12"/>
    </row>
    <row r="365" spans="1:38" ht="15.75" x14ac:dyDescent="0.25">
      <c r="A365" s="13"/>
      <c r="B365" s="81"/>
      <c r="C365" s="81"/>
      <c r="D365" s="81"/>
      <c r="E365" s="81"/>
      <c r="F365" s="81"/>
      <c r="G365" s="81"/>
      <c r="H365" s="81"/>
      <c r="I365" s="81"/>
      <c r="J365" s="81"/>
      <c r="K365" s="81"/>
      <c r="L365" s="81"/>
      <c r="M365" s="81"/>
      <c r="N365" s="81"/>
      <c r="O365" s="81"/>
      <c r="P365" s="81"/>
      <c r="Q365" s="81"/>
      <c r="R365" s="81"/>
      <c r="S365" s="81"/>
      <c r="T365" s="81"/>
      <c r="U365" s="81"/>
      <c r="V365" s="81"/>
      <c r="W365" s="81"/>
      <c r="X365" s="81"/>
      <c r="Y365" s="81"/>
      <c r="Z365" s="81"/>
      <c r="AA365" s="81"/>
      <c r="AB365" s="81"/>
      <c r="AC365" s="81"/>
      <c r="AD365" s="81"/>
      <c r="AE365" s="81"/>
      <c r="AF365" s="81"/>
      <c r="AG365" s="81"/>
      <c r="AH365" s="81"/>
      <c r="AI365" s="81"/>
      <c r="AJ365" s="81"/>
      <c r="AK365" s="81"/>
      <c r="AL365" s="81"/>
    </row>
    <row r="366" spans="1:38" x14ac:dyDescent="0.25">
      <c r="A366" s="13"/>
      <c r="B366" s="79"/>
      <c r="C366" s="79"/>
      <c r="D366" s="79"/>
      <c r="E366" s="79"/>
      <c r="F366" s="79"/>
      <c r="G366" s="79"/>
      <c r="H366" s="79"/>
      <c r="I366" s="79"/>
      <c r="J366" s="79"/>
      <c r="K366" s="79"/>
      <c r="L366" s="79"/>
      <c r="M366" s="79"/>
      <c r="N366" s="79"/>
      <c r="O366" s="79"/>
      <c r="P366" s="79"/>
      <c r="Q366" s="79"/>
      <c r="R366" s="79"/>
      <c r="S366" s="79"/>
      <c r="T366" s="79"/>
      <c r="U366" s="79"/>
      <c r="V366" s="79"/>
      <c r="W366" s="79"/>
      <c r="X366" s="79"/>
      <c r="Y366" s="79"/>
      <c r="Z366" s="79"/>
      <c r="AA366" s="79"/>
      <c r="AB366" s="79"/>
      <c r="AC366" s="79"/>
      <c r="AD366" s="79"/>
      <c r="AE366" s="79"/>
      <c r="AF366" s="79"/>
      <c r="AG366" s="79"/>
      <c r="AH366" s="79"/>
      <c r="AI366" s="79"/>
      <c r="AJ366" s="79"/>
      <c r="AK366" s="79"/>
      <c r="AL366" s="79"/>
    </row>
    <row r="367" spans="1:38" x14ac:dyDescent="0.25">
      <c r="A367" s="13"/>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row>
    <row r="368" spans="1:38" ht="15.75" thickBot="1" x14ac:dyDescent="0.3">
      <c r="A368" s="13"/>
      <c r="B368" s="4"/>
      <c r="C368" s="4" t="s">
        <v>144</v>
      </c>
      <c r="D368" s="75" t="s">
        <v>234</v>
      </c>
      <c r="E368" s="75"/>
      <c r="F368" s="75"/>
      <c r="G368" s="75"/>
      <c r="H368" s="75"/>
      <c r="I368" s="75"/>
      <c r="J368" s="75"/>
      <c r="K368" s="75"/>
      <c r="L368" s="75"/>
      <c r="M368" s="75"/>
      <c r="N368" s="75"/>
      <c r="O368" s="75"/>
      <c r="P368" s="75"/>
      <c r="Q368" s="75"/>
      <c r="R368" s="75"/>
      <c r="S368" s="75"/>
      <c r="T368" s="75"/>
      <c r="U368" s="75"/>
      <c r="V368" s="75"/>
      <c r="W368" s="75"/>
      <c r="X368" s="75"/>
      <c r="Y368" s="75"/>
      <c r="Z368" s="75"/>
      <c r="AA368" s="75"/>
      <c r="AB368" s="75"/>
      <c r="AC368" s="75"/>
      <c r="AD368" s="75"/>
      <c r="AE368" s="75"/>
      <c r="AF368" s="75"/>
      <c r="AG368" s="75"/>
      <c r="AH368" s="75"/>
      <c r="AI368" s="75"/>
      <c r="AJ368" s="75"/>
      <c r="AK368" s="75"/>
      <c r="AL368" s="4"/>
    </row>
    <row r="369" spans="1:38" ht="15.75" thickBot="1" x14ac:dyDescent="0.3">
      <c r="A369" s="13"/>
      <c r="B369" s="4"/>
      <c r="C369" s="4" t="s">
        <v>144</v>
      </c>
      <c r="D369" s="76" t="s">
        <v>235</v>
      </c>
      <c r="E369" s="76"/>
      <c r="F369" s="76"/>
      <c r="G369" s="76"/>
      <c r="H369" s="76"/>
      <c r="I369" s="76"/>
      <c r="J369" s="76"/>
      <c r="K369" s="76"/>
      <c r="L369" s="76"/>
      <c r="M369" s="76"/>
      <c r="N369" s="76"/>
      <c r="O369" s="76"/>
      <c r="P369" s="76"/>
      <c r="Q369" s="76"/>
      <c r="R369" s="4"/>
      <c r="S369" s="4"/>
      <c r="T369" s="76" t="s">
        <v>236</v>
      </c>
      <c r="U369" s="76"/>
      <c r="V369" s="76"/>
      <c r="W369" s="76"/>
      <c r="X369" s="76"/>
      <c r="Y369" s="76"/>
      <c r="Z369" s="76"/>
      <c r="AA369" s="76"/>
      <c r="AB369" s="76"/>
      <c r="AC369" s="76"/>
      <c r="AD369" s="76"/>
      <c r="AE369" s="76"/>
      <c r="AF369" s="76"/>
      <c r="AG369" s="76"/>
      <c r="AH369" s="4"/>
      <c r="AI369" s="4"/>
      <c r="AJ369" s="77"/>
      <c r="AK369" s="77"/>
      <c r="AL369" s="4"/>
    </row>
    <row r="370" spans="1:38" ht="15" customHeight="1" x14ac:dyDescent="0.25">
      <c r="A370" s="13"/>
      <c r="B370" s="12"/>
      <c r="C370" s="12" t="s">
        <v>144</v>
      </c>
      <c r="D370" s="78" t="s">
        <v>237</v>
      </c>
      <c r="E370" s="78"/>
      <c r="F370" s="77"/>
      <c r="G370" s="77" t="s">
        <v>144</v>
      </c>
      <c r="H370" s="78" t="s">
        <v>238</v>
      </c>
      <c r="I370" s="78"/>
      <c r="J370" s="77"/>
      <c r="K370" s="77"/>
      <c r="L370" s="78" t="s">
        <v>240</v>
      </c>
      <c r="M370" s="78"/>
      <c r="N370" s="77"/>
      <c r="O370" s="77"/>
      <c r="P370" s="78" t="s">
        <v>238</v>
      </c>
      <c r="Q370" s="78"/>
      <c r="R370" s="12"/>
      <c r="S370" s="12"/>
      <c r="T370" s="78" t="s">
        <v>237</v>
      </c>
      <c r="U370" s="78"/>
      <c r="V370" s="77"/>
      <c r="W370" s="77" t="s">
        <v>144</v>
      </c>
      <c r="X370" s="78" t="s">
        <v>238</v>
      </c>
      <c r="Y370" s="78"/>
      <c r="Z370" s="77"/>
      <c r="AA370" s="77"/>
      <c r="AB370" s="78" t="s">
        <v>240</v>
      </c>
      <c r="AC370" s="78"/>
      <c r="AD370" s="77"/>
      <c r="AE370" s="77"/>
      <c r="AF370" s="78" t="s">
        <v>238</v>
      </c>
      <c r="AG370" s="78"/>
      <c r="AH370" s="12"/>
      <c r="AI370" s="12"/>
      <c r="AJ370" s="74" t="s">
        <v>241</v>
      </c>
      <c r="AK370" s="74"/>
      <c r="AL370" s="12"/>
    </row>
    <row r="371" spans="1:38" ht="15" customHeight="1" x14ac:dyDescent="0.25">
      <c r="A371" s="13"/>
      <c r="B371" s="12"/>
      <c r="C371" s="12"/>
      <c r="D371" s="74"/>
      <c r="E371" s="74"/>
      <c r="F371" s="12"/>
      <c r="G371" s="12"/>
      <c r="H371" s="74" t="s">
        <v>173</v>
      </c>
      <c r="I371" s="74"/>
      <c r="J371" s="12"/>
      <c r="K371" s="12"/>
      <c r="L371" s="74"/>
      <c r="M371" s="74"/>
      <c r="N371" s="12"/>
      <c r="O371" s="12"/>
      <c r="P371" s="74" t="s">
        <v>173</v>
      </c>
      <c r="Q371" s="74"/>
      <c r="R371" s="12"/>
      <c r="S371" s="12"/>
      <c r="T371" s="74"/>
      <c r="U371" s="74"/>
      <c r="V371" s="12"/>
      <c r="W371" s="12"/>
      <c r="X371" s="74" t="s">
        <v>173</v>
      </c>
      <c r="Y371" s="74"/>
      <c r="Z371" s="12"/>
      <c r="AA371" s="12"/>
      <c r="AB371" s="74"/>
      <c r="AC371" s="74"/>
      <c r="AD371" s="12"/>
      <c r="AE371" s="12"/>
      <c r="AF371" s="74" t="s">
        <v>173</v>
      </c>
      <c r="AG371" s="74"/>
      <c r="AH371" s="12"/>
      <c r="AI371" s="12"/>
      <c r="AJ371" s="74" t="s">
        <v>242</v>
      </c>
      <c r="AK371" s="74"/>
      <c r="AL371" s="12"/>
    </row>
    <row r="372" spans="1:38" ht="15.75" thickBot="1" x14ac:dyDescent="0.3">
      <c r="A372" s="13"/>
      <c r="B372" s="12"/>
      <c r="C372" s="12"/>
      <c r="D372" s="75"/>
      <c r="E372" s="75"/>
      <c r="F372" s="12"/>
      <c r="G372" s="12"/>
      <c r="H372" s="75" t="s">
        <v>239</v>
      </c>
      <c r="I372" s="75"/>
      <c r="J372" s="12"/>
      <c r="K372" s="12"/>
      <c r="L372" s="75"/>
      <c r="M372" s="75"/>
      <c r="N372" s="12"/>
      <c r="O372" s="12"/>
      <c r="P372" s="75" t="s">
        <v>239</v>
      </c>
      <c r="Q372" s="75"/>
      <c r="R372" s="12"/>
      <c r="S372" s="12"/>
      <c r="T372" s="75"/>
      <c r="U372" s="75"/>
      <c r="V372" s="12"/>
      <c r="W372" s="12"/>
      <c r="X372" s="75" t="s">
        <v>239</v>
      </c>
      <c r="Y372" s="75"/>
      <c r="Z372" s="12"/>
      <c r="AA372" s="12"/>
      <c r="AB372" s="75"/>
      <c r="AC372" s="75"/>
      <c r="AD372" s="12"/>
      <c r="AE372" s="12"/>
      <c r="AF372" s="75" t="s">
        <v>239</v>
      </c>
      <c r="AG372" s="75"/>
      <c r="AH372" s="12"/>
      <c r="AI372" s="12"/>
      <c r="AJ372" s="75" t="s">
        <v>243</v>
      </c>
      <c r="AK372" s="75"/>
      <c r="AL372" s="12"/>
    </row>
    <row r="373" spans="1:38" x14ac:dyDescent="0.25">
      <c r="A373" s="13"/>
      <c r="B373" s="73" t="s">
        <v>244</v>
      </c>
      <c r="C373" s="28" t="s">
        <v>144</v>
      </c>
      <c r="D373" s="38" t="s">
        <v>149</v>
      </c>
      <c r="E373" s="40" t="s">
        <v>150</v>
      </c>
      <c r="F373" s="38" t="s">
        <v>144</v>
      </c>
      <c r="G373" s="28" t="s">
        <v>144</v>
      </c>
      <c r="H373" s="38"/>
      <c r="I373" s="40" t="s">
        <v>150</v>
      </c>
      <c r="J373" s="38" t="s">
        <v>144</v>
      </c>
      <c r="K373" s="28"/>
      <c r="L373" s="38" t="s">
        <v>149</v>
      </c>
      <c r="M373" s="40" t="s">
        <v>150</v>
      </c>
      <c r="N373" s="38" t="s">
        <v>144</v>
      </c>
      <c r="O373" s="28"/>
      <c r="P373" s="38"/>
      <c r="Q373" s="40" t="s">
        <v>150</v>
      </c>
      <c r="R373" s="38" t="s">
        <v>144</v>
      </c>
      <c r="S373" s="28"/>
      <c r="T373" s="28" t="s">
        <v>149</v>
      </c>
      <c r="U373" s="36">
        <v>29064</v>
      </c>
      <c r="V373" s="38" t="s">
        <v>144</v>
      </c>
      <c r="W373" s="28" t="s">
        <v>144</v>
      </c>
      <c r="X373" s="28"/>
      <c r="Y373" s="51">
        <v>0.3</v>
      </c>
      <c r="Z373" s="38" t="s">
        <v>144</v>
      </c>
      <c r="AA373" s="28"/>
      <c r="AB373" s="28" t="s">
        <v>149</v>
      </c>
      <c r="AC373" s="51" t="s">
        <v>246</v>
      </c>
      <c r="AD373" s="38" t="s">
        <v>176</v>
      </c>
      <c r="AE373" s="28"/>
      <c r="AF373" s="28"/>
      <c r="AG373" s="51" t="s">
        <v>247</v>
      </c>
      <c r="AH373" s="38" t="s">
        <v>248</v>
      </c>
      <c r="AI373" s="28"/>
      <c r="AJ373" s="28" t="s">
        <v>149</v>
      </c>
      <c r="AK373" s="36">
        <v>28808</v>
      </c>
      <c r="AL373" s="38" t="s">
        <v>144</v>
      </c>
    </row>
    <row r="374" spans="1:38" x14ac:dyDescent="0.25">
      <c r="A374" s="13"/>
      <c r="B374" s="3" t="s">
        <v>249</v>
      </c>
      <c r="C374" s="4" t="s">
        <v>144</v>
      </c>
      <c r="D374" s="4"/>
      <c r="E374" s="31">
        <v>194235</v>
      </c>
      <c r="F374" t="s">
        <v>144</v>
      </c>
      <c r="G374" s="4" t="s">
        <v>144</v>
      </c>
      <c r="H374" s="4"/>
      <c r="I374" s="48">
        <v>1.9</v>
      </c>
      <c r="J374" t="s">
        <v>144</v>
      </c>
      <c r="K374" s="4"/>
      <c r="L374" s="4"/>
      <c r="M374" s="48" t="s">
        <v>353</v>
      </c>
      <c r="N374" t="s">
        <v>176</v>
      </c>
      <c r="O374" s="4"/>
      <c r="P374" s="4"/>
      <c r="Q374" s="48" t="s">
        <v>251</v>
      </c>
      <c r="R374" t="s">
        <v>176</v>
      </c>
      <c r="S374" s="4"/>
      <c r="U374" s="33" t="s">
        <v>150</v>
      </c>
      <c r="V374" t="s">
        <v>144</v>
      </c>
      <c r="W374" s="4" t="s">
        <v>144</v>
      </c>
      <c r="Y374" s="33" t="s">
        <v>150</v>
      </c>
      <c r="Z374" t="s">
        <v>144</v>
      </c>
      <c r="AA374" s="4"/>
      <c r="AB374" s="4"/>
      <c r="AC374" s="48" t="s">
        <v>354</v>
      </c>
      <c r="AD374" t="s">
        <v>176</v>
      </c>
      <c r="AE374" s="4"/>
      <c r="AF374" s="4"/>
      <c r="AG374" s="48" t="s">
        <v>247</v>
      </c>
      <c r="AH374" t="s">
        <v>248</v>
      </c>
      <c r="AI374" s="4"/>
      <c r="AJ374" s="4"/>
      <c r="AK374" s="31">
        <v>180084</v>
      </c>
      <c r="AL374" t="s">
        <v>144</v>
      </c>
    </row>
    <row r="375" spans="1:38" x14ac:dyDescent="0.25">
      <c r="A375" s="13"/>
      <c r="B375" s="73" t="s">
        <v>253</v>
      </c>
      <c r="C375" s="28" t="s">
        <v>144</v>
      </c>
      <c r="D375" s="28"/>
      <c r="E375" s="36">
        <v>15355</v>
      </c>
      <c r="F375" s="38" t="s">
        <v>144</v>
      </c>
      <c r="G375" s="28" t="s">
        <v>144</v>
      </c>
      <c r="H375" s="28"/>
      <c r="I375" s="51">
        <v>0.1</v>
      </c>
      <c r="J375" s="38" t="s">
        <v>144</v>
      </c>
      <c r="K375" s="28"/>
      <c r="L375" s="28"/>
      <c r="M375" s="51" t="s">
        <v>355</v>
      </c>
      <c r="N375" s="38" t="s">
        <v>176</v>
      </c>
      <c r="O375" s="28"/>
      <c r="P375" s="28"/>
      <c r="Q375" s="51" t="s">
        <v>284</v>
      </c>
      <c r="R375" s="38" t="s">
        <v>176</v>
      </c>
      <c r="S375" s="28"/>
      <c r="T375" s="28"/>
      <c r="U375" s="36">
        <v>41104</v>
      </c>
      <c r="V375" s="38" t="s">
        <v>144</v>
      </c>
      <c r="W375" s="28" t="s">
        <v>144</v>
      </c>
      <c r="X375" s="28"/>
      <c r="Y375" s="51">
        <v>0.4</v>
      </c>
      <c r="Z375" s="38" t="s">
        <v>144</v>
      </c>
      <c r="AA375" s="28"/>
      <c r="AB375" s="28"/>
      <c r="AC375" s="51" t="s">
        <v>356</v>
      </c>
      <c r="AD375" s="38" t="s">
        <v>176</v>
      </c>
      <c r="AE375" s="28"/>
      <c r="AF375" s="28"/>
      <c r="AG375" s="51" t="s">
        <v>251</v>
      </c>
      <c r="AH375" s="38" t="s">
        <v>176</v>
      </c>
      <c r="AI375" s="28"/>
      <c r="AJ375" s="28"/>
      <c r="AK375" s="36">
        <v>14186</v>
      </c>
      <c r="AL375" s="38" t="s">
        <v>144</v>
      </c>
    </row>
    <row r="376" spans="1:38" x14ac:dyDescent="0.25">
      <c r="A376" s="13"/>
      <c r="B376" s="3" t="s">
        <v>257</v>
      </c>
      <c r="C376" s="4" t="s">
        <v>144</v>
      </c>
      <c r="D376" s="4"/>
      <c r="E376" s="31">
        <v>108901</v>
      </c>
      <c r="F376" t="s">
        <v>144</v>
      </c>
      <c r="G376" s="4" t="s">
        <v>144</v>
      </c>
      <c r="H376" s="4"/>
      <c r="I376" s="48">
        <v>1</v>
      </c>
      <c r="J376" t="s">
        <v>144</v>
      </c>
      <c r="K376" s="4"/>
      <c r="L376" s="4"/>
      <c r="M376" s="48" t="s">
        <v>357</v>
      </c>
      <c r="N376" t="s">
        <v>176</v>
      </c>
      <c r="O376" s="4"/>
      <c r="P376" s="4"/>
      <c r="Q376" s="48" t="s">
        <v>251</v>
      </c>
      <c r="R376" t="s">
        <v>176</v>
      </c>
      <c r="S376" s="4"/>
      <c r="T376" s="4"/>
      <c r="U376" s="48">
        <v>735</v>
      </c>
      <c r="V376" t="s">
        <v>144</v>
      </c>
      <c r="W376" s="4" t="s">
        <v>144</v>
      </c>
      <c r="X376" s="4"/>
      <c r="Y376" s="48">
        <v>0</v>
      </c>
      <c r="Z376" t="s">
        <v>245</v>
      </c>
      <c r="AA376" s="4"/>
      <c r="AB376" s="4"/>
      <c r="AC376" s="48" t="s">
        <v>358</v>
      </c>
      <c r="AD376" t="s">
        <v>176</v>
      </c>
      <c r="AE376" s="4"/>
      <c r="AF376" s="4"/>
      <c r="AG376" s="48" t="s">
        <v>255</v>
      </c>
      <c r="AH376" t="s">
        <v>176</v>
      </c>
      <c r="AI376" s="4"/>
      <c r="AJ376" s="4"/>
      <c r="AK376" s="31">
        <v>64400</v>
      </c>
      <c r="AL376" t="s">
        <v>144</v>
      </c>
    </row>
    <row r="377" spans="1:38" x14ac:dyDescent="0.25">
      <c r="A377" s="13"/>
      <c r="B377" s="73" t="s">
        <v>261</v>
      </c>
      <c r="C377" s="28" t="s">
        <v>144</v>
      </c>
      <c r="D377" s="28"/>
      <c r="E377" s="36">
        <v>20662</v>
      </c>
      <c r="F377" s="38" t="s">
        <v>144</v>
      </c>
      <c r="G377" s="28" t="s">
        <v>144</v>
      </c>
      <c r="H377" s="28"/>
      <c r="I377" s="51">
        <v>0.2</v>
      </c>
      <c r="J377" s="38" t="s">
        <v>144</v>
      </c>
      <c r="K377" s="28"/>
      <c r="L377" s="28"/>
      <c r="M377" s="51" t="s">
        <v>359</v>
      </c>
      <c r="N377" s="38" t="s">
        <v>176</v>
      </c>
      <c r="O377" s="28"/>
      <c r="P377" s="28"/>
      <c r="Q377" s="51" t="s">
        <v>360</v>
      </c>
      <c r="R377" s="38" t="s">
        <v>176</v>
      </c>
      <c r="S377" s="28"/>
      <c r="T377" s="28"/>
      <c r="U377" s="36">
        <v>85212</v>
      </c>
      <c r="V377" s="38" t="s">
        <v>144</v>
      </c>
      <c r="W377" s="28" t="s">
        <v>144</v>
      </c>
      <c r="X377" s="28"/>
      <c r="Y377" s="51">
        <v>0.8</v>
      </c>
      <c r="Z377" s="38" t="s">
        <v>144</v>
      </c>
      <c r="AA377" s="28"/>
      <c r="AB377" s="28"/>
      <c r="AC377" s="51" t="s">
        <v>361</v>
      </c>
      <c r="AD377" s="38" t="s">
        <v>176</v>
      </c>
      <c r="AE377" s="28"/>
      <c r="AF377" s="28"/>
      <c r="AG377" s="51" t="s">
        <v>247</v>
      </c>
      <c r="AH377" s="38" t="s">
        <v>248</v>
      </c>
      <c r="AI377" s="28"/>
      <c r="AJ377" s="28"/>
      <c r="AK377" s="36">
        <v>36294</v>
      </c>
      <c r="AL377" s="38" t="s">
        <v>144</v>
      </c>
    </row>
    <row r="378" spans="1:38" x14ac:dyDescent="0.25">
      <c r="A378" s="13"/>
      <c r="B378" s="3" t="s">
        <v>265</v>
      </c>
      <c r="C378" s="4" t="s">
        <v>144</v>
      </c>
      <c r="D378" s="4"/>
      <c r="E378" s="31">
        <v>1830</v>
      </c>
      <c r="F378" t="s">
        <v>144</v>
      </c>
      <c r="G378" s="4" t="s">
        <v>144</v>
      </c>
      <c r="H378" s="4"/>
      <c r="I378" s="48">
        <v>0</v>
      </c>
      <c r="J378" t="s">
        <v>245</v>
      </c>
      <c r="K378" s="4"/>
      <c r="L378" s="4"/>
      <c r="M378" s="48" t="s">
        <v>362</v>
      </c>
      <c r="N378" t="s">
        <v>176</v>
      </c>
      <c r="O378" s="4"/>
      <c r="P378" s="4"/>
      <c r="Q378" s="48" t="s">
        <v>263</v>
      </c>
      <c r="R378" t="s">
        <v>176</v>
      </c>
      <c r="S378" s="4"/>
      <c r="U378" s="33" t="s">
        <v>150</v>
      </c>
      <c r="V378" t="s">
        <v>144</v>
      </c>
      <c r="W378" s="4" t="s">
        <v>144</v>
      </c>
      <c r="Y378" s="33" t="s">
        <v>150</v>
      </c>
      <c r="Z378" t="s">
        <v>144</v>
      </c>
      <c r="AA378" s="4"/>
      <c r="AC378" s="33" t="s">
        <v>150</v>
      </c>
      <c r="AD378" t="s">
        <v>144</v>
      </c>
      <c r="AE378" s="4"/>
      <c r="AG378" s="33" t="s">
        <v>150</v>
      </c>
      <c r="AH378" t="s">
        <v>144</v>
      </c>
      <c r="AI378" s="4"/>
      <c r="AJ378" s="4"/>
      <c r="AK378" s="48" t="s">
        <v>363</v>
      </c>
      <c r="AL378" t="s">
        <v>176</v>
      </c>
    </row>
    <row r="379" spans="1:38" ht="15.75" thickBot="1" x14ac:dyDescent="0.3">
      <c r="A379" s="13"/>
      <c r="B379" s="73" t="s">
        <v>269</v>
      </c>
      <c r="C379" s="28" t="s">
        <v>144</v>
      </c>
      <c r="D379" s="28"/>
      <c r="E379" s="51">
        <v>134</v>
      </c>
      <c r="F379" s="38" t="s">
        <v>144</v>
      </c>
      <c r="G379" s="28" t="s">
        <v>144</v>
      </c>
      <c r="H379" s="28"/>
      <c r="I379" s="51">
        <v>0</v>
      </c>
      <c r="J379" s="38" t="s">
        <v>245</v>
      </c>
      <c r="K379" s="28"/>
      <c r="L379" s="28"/>
      <c r="M379" s="51" t="s">
        <v>364</v>
      </c>
      <c r="N379" s="38" t="s">
        <v>176</v>
      </c>
      <c r="O379" s="28"/>
      <c r="P379" s="28"/>
      <c r="Q379" s="51" t="s">
        <v>360</v>
      </c>
      <c r="R379" s="38" t="s">
        <v>176</v>
      </c>
      <c r="S379" s="28"/>
      <c r="T379" s="28"/>
      <c r="U379" s="36">
        <v>81210</v>
      </c>
      <c r="V379" s="38" t="s">
        <v>144</v>
      </c>
      <c r="W379" s="28" t="s">
        <v>144</v>
      </c>
      <c r="X379" s="28"/>
      <c r="Y379" s="51">
        <v>0.8</v>
      </c>
      <c r="Z379" s="38" t="s">
        <v>144</v>
      </c>
      <c r="AA379" s="28"/>
      <c r="AB379" s="38"/>
      <c r="AC379" s="40" t="s">
        <v>150</v>
      </c>
      <c r="AD379" s="38" t="s">
        <v>144</v>
      </c>
      <c r="AE379" s="28"/>
      <c r="AF379" s="38"/>
      <c r="AG379" s="40" t="s">
        <v>150</v>
      </c>
      <c r="AH379" s="38" t="s">
        <v>144</v>
      </c>
      <c r="AI379" s="28"/>
      <c r="AJ379" s="28"/>
      <c r="AK379" s="36">
        <v>23294</v>
      </c>
      <c r="AL379" s="38" t="s">
        <v>144</v>
      </c>
    </row>
    <row r="380" spans="1:38" x14ac:dyDescent="0.25">
      <c r="A380" s="13"/>
      <c r="B380" s="21"/>
      <c r="C380" s="21" t="s">
        <v>144</v>
      </c>
      <c r="D380" s="62"/>
      <c r="E380" s="62"/>
      <c r="F380" s="21"/>
      <c r="G380" s="21" t="s">
        <v>144</v>
      </c>
      <c r="H380" s="62"/>
      <c r="I380" s="62"/>
      <c r="J380" s="21"/>
      <c r="K380" s="21"/>
      <c r="L380" s="62"/>
      <c r="M380" s="62"/>
      <c r="N380" s="21"/>
      <c r="O380" s="21"/>
      <c r="P380" s="62"/>
      <c r="Q380" s="62"/>
      <c r="R380" s="21"/>
      <c r="S380" s="21"/>
      <c r="T380" s="62"/>
      <c r="U380" s="62"/>
      <c r="V380" s="21"/>
      <c r="W380" s="21" t="s">
        <v>144</v>
      </c>
      <c r="X380" s="62"/>
      <c r="Y380" s="62"/>
      <c r="Z380" s="21"/>
      <c r="AA380" s="21"/>
      <c r="AB380" s="62"/>
      <c r="AC380" s="62"/>
      <c r="AD380" s="21"/>
      <c r="AE380" s="21"/>
      <c r="AF380" s="62"/>
      <c r="AG380" s="62"/>
      <c r="AH380" s="21"/>
      <c r="AI380" s="21"/>
      <c r="AJ380" s="62"/>
      <c r="AK380" s="62"/>
      <c r="AL380" s="21"/>
    </row>
    <row r="381" spans="1:38" ht="15.75" thickBot="1" x14ac:dyDescent="0.3">
      <c r="A381" s="13"/>
      <c r="B381" s="3" t="s">
        <v>178</v>
      </c>
      <c r="C381" s="4"/>
      <c r="D381" s="4" t="s">
        <v>149</v>
      </c>
      <c r="E381" s="31">
        <v>341117</v>
      </c>
      <c r="F381" t="s">
        <v>144</v>
      </c>
      <c r="G381" s="4"/>
      <c r="H381" s="4"/>
      <c r="I381" s="48">
        <v>3.2</v>
      </c>
      <c r="J381" t="s">
        <v>144</v>
      </c>
      <c r="K381" s="4"/>
      <c r="L381" s="4" t="s">
        <v>149</v>
      </c>
      <c r="M381" s="48" t="s">
        <v>337</v>
      </c>
      <c r="N381" t="s">
        <v>176</v>
      </c>
      <c r="O381" s="4"/>
      <c r="P381" s="4"/>
      <c r="Q381" s="48" t="s">
        <v>365</v>
      </c>
      <c r="R381" t="s">
        <v>176</v>
      </c>
      <c r="S381" s="4"/>
      <c r="T381" s="4" t="s">
        <v>149</v>
      </c>
      <c r="U381" s="31">
        <v>237325</v>
      </c>
      <c r="V381" t="s">
        <v>144</v>
      </c>
      <c r="W381" s="4"/>
      <c r="X381" s="4"/>
      <c r="Y381" s="48">
        <v>2.2999999999999998</v>
      </c>
      <c r="Z381" t="s">
        <v>144</v>
      </c>
      <c r="AA381" s="4"/>
      <c r="AB381" s="4" t="s">
        <v>149</v>
      </c>
      <c r="AC381" s="48" t="s">
        <v>338</v>
      </c>
      <c r="AD381" t="s">
        <v>176</v>
      </c>
      <c r="AE381" s="4"/>
      <c r="AF381" s="4"/>
      <c r="AG381" s="48" t="s">
        <v>260</v>
      </c>
      <c r="AH381" t="s">
        <v>176</v>
      </c>
      <c r="AI381" s="4"/>
      <c r="AJ381" s="4" t="s">
        <v>149</v>
      </c>
      <c r="AK381" s="31">
        <v>268596</v>
      </c>
      <c r="AL381" t="s">
        <v>144</v>
      </c>
    </row>
    <row r="382" spans="1:38" x14ac:dyDescent="0.25">
      <c r="A382" s="13"/>
      <c r="B382" s="21"/>
      <c r="C382" s="21" t="s">
        <v>144</v>
      </c>
      <c r="D382" s="62"/>
      <c r="E382" s="62"/>
      <c r="F382" s="21"/>
      <c r="G382" s="21" t="s">
        <v>144</v>
      </c>
      <c r="H382" s="62"/>
      <c r="I382" s="62"/>
      <c r="J382" s="21"/>
      <c r="K382" s="21"/>
      <c r="L382" s="62"/>
      <c r="M382" s="62"/>
      <c r="N382" s="21"/>
      <c r="O382" s="21"/>
      <c r="P382" s="62"/>
      <c r="Q382" s="62"/>
      <c r="R382" s="21"/>
      <c r="S382" s="21"/>
      <c r="T382" s="62"/>
      <c r="U382" s="62"/>
      <c r="V382" s="21"/>
      <c r="W382" s="21" t="s">
        <v>144</v>
      </c>
      <c r="X382" s="62"/>
      <c r="Y382" s="62"/>
      <c r="Z382" s="21"/>
      <c r="AA382" s="21"/>
      <c r="AB382" s="62"/>
      <c r="AC382" s="62"/>
      <c r="AD382" s="21"/>
      <c r="AE382" s="21"/>
      <c r="AF382" s="62"/>
      <c r="AG382" s="62"/>
      <c r="AH382" s="21"/>
      <c r="AI382" s="21"/>
      <c r="AJ382" s="62"/>
      <c r="AK382" s="62"/>
      <c r="AL382" s="21"/>
    </row>
    <row r="383" spans="1:38" x14ac:dyDescent="0.25">
      <c r="A383" s="13"/>
      <c r="B383" s="12"/>
      <c r="C383" s="12"/>
      <c r="D383" s="12"/>
      <c r="E383" s="12"/>
      <c r="F383" s="12"/>
      <c r="G383" s="12"/>
      <c r="H383" s="12"/>
      <c r="I383" s="12"/>
      <c r="J383" s="12"/>
      <c r="K383" s="12"/>
      <c r="L383" s="12"/>
      <c r="M383" s="12"/>
      <c r="N383" s="12"/>
      <c r="O383" s="12"/>
      <c r="P383" s="12"/>
      <c r="Q383" s="12"/>
      <c r="R383" s="12"/>
      <c r="S383" s="12"/>
      <c r="T383" s="12"/>
      <c r="U383" s="12"/>
      <c r="V383" s="12"/>
      <c r="W383" s="12"/>
      <c r="X383" s="12"/>
      <c r="Y383" s="12"/>
      <c r="Z383" s="12"/>
      <c r="AA383" s="12"/>
      <c r="AB383" s="12"/>
      <c r="AC383" s="12"/>
      <c r="AD383" s="12"/>
      <c r="AE383" s="12"/>
      <c r="AF383" s="12"/>
      <c r="AG383" s="12"/>
      <c r="AH383" s="12"/>
      <c r="AI383" s="12"/>
      <c r="AJ383" s="12"/>
      <c r="AK383" s="12"/>
      <c r="AL383" s="12"/>
    </row>
    <row r="384" spans="1:38" ht="15.75" x14ac:dyDescent="0.25">
      <c r="A384" s="13"/>
      <c r="B384" s="81"/>
      <c r="C384" s="81"/>
      <c r="D384" s="81"/>
      <c r="E384" s="81"/>
      <c r="F384" s="81"/>
      <c r="G384" s="81"/>
      <c r="H384" s="81"/>
      <c r="I384" s="81"/>
      <c r="J384" s="81"/>
      <c r="K384" s="81"/>
      <c r="L384" s="81"/>
      <c r="M384" s="81"/>
      <c r="N384" s="81"/>
      <c r="O384" s="81"/>
      <c r="P384" s="81"/>
      <c r="Q384" s="81"/>
      <c r="R384" s="81"/>
      <c r="S384" s="81"/>
      <c r="T384" s="81"/>
      <c r="U384" s="81"/>
      <c r="V384" s="81"/>
      <c r="W384" s="81"/>
      <c r="X384" s="81"/>
      <c r="Y384" s="81"/>
      <c r="Z384" s="81"/>
      <c r="AA384" s="81"/>
      <c r="AB384" s="81"/>
      <c r="AC384" s="81"/>
      <c r="AD384" s="81"/>
      <c r="AE384" s="81"/>
      <c r="AF384" s="81"/>
      <c r="AG384" s="81"/>
      <c r="AH384" s="81"/>
      <c r="AI384" s="81"/>
      <c r="AJ384" s="81"/>
      <c r="AK384" s="81"/>
      <c r="AL384" s="81"/>
    </row>
    <row r="385" spans="1:38" x14ac:dyDescent="0.25">
      <c r="A385" s="13"/>
      <c r="B385" s="79"/>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c r="AA385" s="79"/>
      <c r="AB385" s="79"/>
      <c r="AC385" s="79"/>
      <c r="AD385" s="79"/>
      <c r="AE385" s="79"/>
      <c r="AF385" s="79"/>
      <c r="AG385" s="79"/>
      <c r="AH385" s="79"/>
      <c r="AI385" s="79"/>
      <c r="AJ385" s="79"/>
      <c r="AK385" s="79"/>
      <c r="AL385" s="79"/>
    </row>
    <row r="386" spans="1:38" ht="30" x14ac:dyDescent="0.25">
      <c r="A386" s="13"/>
      <c r="B386" s="14" t="s">
        <v>274</v>
      </c>
      <c r="C386" s="14" t="s">
        <v>275</v>
      </c>
    </row>
    <row r="387" spans="1:38"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c r="AH387" s="12"/>
      <c r="AI387" s="12"/>
      <c r="AJ387" s="12"/>
      <c r="AK387" s="12"/>
      <c r="AL387" s="12"/>
    </row>
    <row r="388" spans="1:38" x14ac:dyDescent="0.25">
      <c r="A388" s="13"/>
      <c r="B388" s="79" t="s">
        <v>366</v>
      </c>
      <c r="C388" s="79"/>
      <c r="D388" s="79"/>
      <c r="E388" s="79"/>
      <c r="F388" s="79"/>
      <c r="G388" s="79"/>
      <c r="H388" s="79"/>
      <c r="I388" s="79"/>
      <c r="J388" s="79"/>
      <c r="K388" s="79"/>
      <c r="L388" s="79"/>
      <c r="M388" s="79"/>
      <c r="N388" s="79"/>
      <c r="O388" s="79"/>
      <c r="P388" s="79"/>
      <c r="Q388" s="79"/>
      <c r="R388" s="79"/>
      <c r="S388" s="79"/>
      <c r="T388" s="79"/>
      <c r="U388" s="79"/>
      <c r="V388" s="79"/>
      <c r="W388" s="79"/>
      <c r="X388" s="79"/>
      <c r="Y388" s="79"/>
      <c r="Z388" s="79"/>
      <c r="AA388" s="79"/>
      <c r="AB388" s="79"/>
      <c r="AC388" s="79"/>
      <c r="AD388" s="79"/>
      <c r="AE388" s="79"/>
      <c r="AF388" s="79"/>
      <c r="AG388" s="79"/>
      <c r="AH388" s="79"/>
      <c r="AI388" s="79"/>
      <c r="AJ388" s="79"/>
      <c r="AK388" s="79"/>
      <c r="AL388" s="79"/>
    </row>
    <row r="389" spans="1:38"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c r="AH389" s="12"/>
      <c r="AI389" s="12"/>
      <c r="AJ389" s="12"/>
      <c r="AK389" s="12"/>
      <c r="AL389" s="12"/>
    </row>
    <row r="390" spans="1:38" ht="15.75" x14ac:dyDescent="0.25">
      <c r="A390" s="13"/>
      <c r="B390" s="81"/>
      <c r="C390" s="81"/>
      <c r="D390" s="81"/>
      <c r="E390" s="81"/>
      <c r="F390" s="81"/>
      <c r="G390" s="81"/>
      <c r="H390" s="81"/>
      <c r="I390" s="81"/>
      <c r="J390" s="81"/>
      <c r="K390" s="81"/>
      <c r="L390" s="81"/>
      <c r="M390" s="81"/>
      <c r="N390" s="81"/>
      <c r="O390" s="81"/>
      <c r="P390" s="81"/>
      <c r="Q390" s="81"/>
      <c r="R390" s="81"/>
      <c r="S390" s="81"/>
      <c r="T390" s="81"/>
      <c r="U390" s="81"/>
      <c r="V390" s="81"/>
      <c r="W390" s="81"/>
      <c r="X390" s="81"/>
      <c r="Y390" s="81"/>
      <c r="Z390" s="81"/>
      <c r="AA390" s="81"/>
      <c r="AB390" s="81"/>
      <c r="AC390" s="81"/>
      <c r="AD390" s="81"/>
      <c r="AE390" s="81"/>
      <c r="AF390" s="81"/>
      <c r="AG390" s="81"/>
      <c r="AH390" s="81"/>
      <c r="AI390" s="81"/>
      <c r="AJ390" s="81"/>
      <c r="AK390" s="81"/>
      <c r="AL390" s="81"/>
    </row>
    <row r="391" spans="1:38" x14ac:dyDescent="0.25">
      <c r="A391" s="13"/>
      <c r="B391" s="79"/>
      <c r="C391" s="79"/>
      <c r="D391" s="79"/>
      <c r="E391" s="79"/>
      <c r="F391" s="79"/>
      <c r="G391" s="79"/>
      <c r="H391" s="79"/>
      <c r="I391" s="79"/>
      <c r="J391" s="79"/>
      <c r="K391" s="79"/>
      <c r="L391" s="79"/>
      <c r="M391" s="79"/>
      <c r="N391" s="79"/>
      <c r="O391" s="79"/>
      <c r="P391" s="79"/>
      <c r="Q391" s="79"/>
      <c r="R391" s="79"/>
      <c r="S391" s="79"/>
      <c r="T391" s="79"/>
      <c r="U391" s="79"/>
      <c r="V391" s="79"/>
      <c r="W391" s="79"/>
      <c r="X391" s="79"/>
      <c r="Y391" s="79"/>
      <c r="Z391" s="79"/>
      <c r="AA391" s="79"/>
      <c r="AB391" s="79"/>
      <c r="AC391" s="79"/>
      <c r="AD391" s="79"/>
      <c r="AE391" s="79"/>
      <c r="AF391" s="79"/>
      <c r="AG391" s="79"/>
      <c r="AH391" s="79"/>
      <c r="AI391" s="79"/>
      <c r="AJ391" s="79"/>
      <c r="AK391" s="79"/>
      <c r="AL391" s="79"/>
    </row>
    <row r="392" spans="1:38" x14ac:dyDescent="0.25">
      <c r="A392" s="13"/>
      <c r="B392" s="4"/>
      <c r="C392" s="4"/>
      <c r="D392" s="4"/>
      <c r="E392" s="4"/>
      <c r="F392" s="4"/>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c r="AK392" s="4"/>
      <c r="AL392" s="4"/>
    </row>
    <row r="393" spans="1:38" ht="15.75" thickBot="1" x14ac:dyDescent="0.3">
      <c r="A393" s="13"/>
      <c r="B393" s="4"/>
      <c r="C393" s="4" t="s">
        <v>144</v>
      </c>
      <c r="D393" s="75" t="s">
        <v>277</v>
      </c>
      <c r="E393" s="75"/>
      <c r="F393" s="75"/>
      <c r="G393" s="75"/>
      <c r="H393" s="75"/>
      <c r="I393" s="75"/>
      <c r="J393" s="75"/>
      <c r="K393" s="75"/>
      <c r="L393" s="75"/>
      <c r="M393" s="75"/>
      <c r="N393" s="75"/>
      <c r="O393" s="75"/>
      <c r="P393" s="75"/>
      <c r="Q393" s="75"/>
      <c r="R393" s="75"/>
      <c r="S393" s="75"/>
      <c r="T393" s="75"/>
      <c r="U393" s="75"/>
      <c r="V393" s="75"/>
      <c r="W393" s="75"/>
      <c r="X393" s="75"/>
      <c r="Y393" s="75"/>
      <c r="Z393" s="75"/>
      <c r="AA393" s="75"/>
      <c r="AB393" s="75"/>
      <c r="AC393" s="75"/>
      <c r="AD393" s="75"/>
      <c r="AE393" s="75"/>
      <c r="AF393" s="75"/>
      <c r="AG393" s="75"/>
      <c r="AH393" s="75"/>
      <c r="AI393" s="75"/>
      <c r="AJ393" s="75"/>
      <c r="AK393" s="75"/>
      <c r="AL393" s="4"/>
    </row>
    <row r="394" spans="1:38" ht="15.75" thickBot="1" x14ac:dyDescent="0.3">
      <c r="A394" s="13"/>
      <c r="B394" s="4"/>
      <c r="C394" s="4" t="s">
        <v>144</v>
      </c>
      <c r="D394" s="76" t="s">
        <v>235</v>
      </c>
      <c r="E394" s="76"/>
      <c r="F394" s="76"/>
      <c r="G394" s="76"/>
      <c r="H394" s="76"/>
      <c r="I394" s="76"/>
      <c r="J394" s="76"/>
      <c r="K394" s="76"/>
      <c r="L394" s="76"/>
      <c r="M394" s="76"/>
      <c r="N394" s="76"/>
      <c r="O394" s="76"/>
      <c r="P394" s="76"/>
      <c r="Q394" s="76"/>
      <c r="R394" s="4"/>
      <c r="S394" s="4"/>
      <c r="T394" s="76" t="s">
        <v>236</v>
      </c>
      <c r="U394" s="76"/>
      <c r="V394" s="76"/>
      <c r="W394" s="76"/>
      <c r="X394" s="76"/>
      <c r="Y394" s="76"/>
      <c r="Z394" s="76"/>
      <c r="AA394" s="76"/>
      <c r="AB394" s="76"/>
      <c r="AC394" s="76"/>
      <c r="AD394" s="76"/>
      <c r="AE394" s="76"/>
      <c r="AF394" s="76"/>
      <c r="AG394" s="76"/>
      <c r="AH394" s="4"/>
      <c r="AI394" s="4"/>
      <c r="AJ394" s="77"/>
      <c r="AK394" s="77"/>
      <c r="AL394" s="4"/>
    </row>
    <row r="395" spans="1:38" ht="15" customHeight="1" x14ac:dyDescent="0.25">
      <c r="A395" s="13"/>
      <c r="B395" s="12"/>
      <c r="C395" s="12" t="s">
        <v>144</v>
      </c>
      <c r="D395" s="78" t="s">
        <v>237</v>
      </c>
      <c r="E395" s="78"/>
      <c r="F395" s="77"/>
      <c r="G395" s="77" t="s">
        <v>144</v>
      </c>
      <c r="H395" s="78" t="s">
        <v>238</v>
      </c>
      <c r="I395" s="78"/>
      <c r="J395" s="77"/>
      <c r="K395" s="77"/>
      <c r="L395" s="78" t="s">
        <v>240</v>
      </c>
      <c r="M395" s="78"/>
      <c r="N395" s="77"/>
      <c r="O395" s="77"/>
      <c r="P395" s="78" t="s">
        <v>238</v>
      </c>
      <c r="Q395" s="78"/>
      <c r="R395" s="12"/>
      <c r="S395" s="12"/>
      <c r="T395" s="78" t="s">
        <v>237</v>
      </c>
      <c r="U395" s="78"/>
      <c r="V395" s="77"/>
      <c r="W395" s="77" t="s">
        <v>144</v>
      </c>
      <c r="X395" s="78" t="s">
        <v>238</v>
      </c>
      <c r="Y395" s="78"/>
      <c r="Z395" s="77"/>
      <c r="AA395" s="77"/>
      <c r="AB395" s="78" t="s">
        <v>240</v>
      </c>
      <c r="AC395" s="78"/>
      <c r="AD395" s="77"/>
      <c r="AE395" s="77"/>
      <c r="AF395" s="78" t="s">
        <v>238</v>
      </c>
      <c r="AG395" s="78"/>
      <c r="AH395" s="12"/>
      <c r="AI395" s="12"/>
      <c r="AJ395" s="74" t="s">
        <v>241</v>
      </c>
      <c r="AK395" s="74"/>
      <c r="AL395" s="12"/>
    </row>
    <row r="396" spans="1:38" ht="15" customHeight="1" x14ac:dyDescent="0.25">
      <c r="A396" s="13"/>
      <c r="B396" s="12"/>
      <c r="C396" s="12"/>
      <c r="D396" s="74"/>
      <c r="E396" s="74"/>
      <c r="F396" s="12"/>
      <c r="G396" s="12"/>
      <c r="H396" s="74" t="s">
        <v>173</v>
      </c>
      <c r="I396" s="74"/>
      <c r="J396" s="12"/>
      <c r="K396" s="12"/>
      <c r="L396" s="74"/>
      <c r="M396" s="74"/>
      <c r="N396" s="12"/>
      <c r="O396" s="12"/>
      <c r="P396" s="74" t="s">
        <v>173</v>
      </c>
      <c r="Q396" s="74"/>
      <c r="R396" s="12"/>
      <c r="S396" s="12"/>
      <c r="T396" s="74"/>
      <c r="U396" s="74"/>
      <c r="V396" s="12"/>
      <c r="W396" s="12"/>
      <c r="X396" s="74" t="s">
        <v>173</v>
      </c>
      <c r="Y396" s="74"/>
      <c r="Z396" s="12"/>
      <c r="AA396" s="12"/>
      <c r="AB396" s="74"/>
      <c r="AC396" s="74"/>
      <c r="AD396" s="12"/>
      <c r="AE396" s="12"/>
      <c r="AF396" s="74" t="s">
        <v>173</v>
      </c>
      <c r="AG396" s="74"/>
      <c r="AH396" s="12"/>
      <c r="AI396" s="12"/>
      <c r="AJ396" s="74" t="s">
        <v>242</v>
      </c>
      <c r="AK396" s="74"/>
      <c r="AL396" s="12"/>
    </row>
    <row r="397" spans="1:38" ht="15.75" thickBot="1" x14ac:dyDescent="0.3">
      <c r="A397" s="13"/>
      <c r="B397" s="12"/>
      <c r="C397" s="12"/>
      <c r="D397" s="75"/>
      <c r="E397" s="75"/>
      <c r="F397" s="12"/>
      <c r="G397" s="12"/>
      <c r="H397" s="75" t="s">
        <v>239</v>
      </c>
      <c r="I397" s="75"/>
      <c r="J397" s="12"/>
      <c r="K397" s="12"/>
      <c r="L397" s="75"/>
      <c r="M397" s="75"/>
      <c r="N397" s="12"/>
      <c r="O397" s="12"/>
      <c r="P397" s="75" t="s">
        <v>239</v>
      </c>
      <c r="Q397" s="75"/>
      <c r="R397" s="12"/>
      <c r="S397" s="12"/>
      <c r="T397" s="75"/>
      <c r="U397" s="75"/>
      <c r="V397" s="12"/>
      <c r="W397" s="12"/>
      <c r="X397" s="75" t="s">
        <v>239</v>
      </c>
      <c r="Y397" s="75"/>
      <c r="Z397" s="12"/>
      <c r="AA397" s="12"/>
      <c r="AB397" s="75"/>
      <c r="AC397" s="75"/>
      <c r="AD397" s="12"/>
      <c r="AE397" s="12"/>
      <c r="AF397" s="75" t="s">
        <v>239</v>
      </c>
      <c r="AG397" s="75"/>
      <c r="AH397" s="12"/>
      <c r="AI397" s="12"/>
      <c r="AJ397" s="75" t="s">
        <v>243</v>
      </c>
      <c r="AK397" s="75"/>
      <c r="AL397" s="12"/>
    </row>
    <row r="398" spans="1:38" x14ac:dyDescent="0.25">
      <c r="A398" s="13"/>
      <c r="B398" s="73" t="s">
        <v>278</v>
      </c>
      <c r="C398" s="28" t="s">
        <v>144</v>
      </c>
      <c r="D398" s="38" t="s">
        <v>149</v>
      </c>
      <c r="E398" s="40" t="s">
        <v>150</v>
      </c>
      <c r="F398" s="38" t="s">
        <v>144</v>
      </c>
      <c r="G398" s="28" t="s">
        <v>144</v>
      </c>
      <c r="H398" s="38"/>
      <c r="I398" s="40" t="s">
        <v>150</v>
      </c>
      <c r="J398" s="38" t="s">
        <v>144</v>
      </c>
      <c r="K398" s="28"/>
      <c r="L398" s="38" t="s">
        <v>149</v>
      </c>
      <c r="M398" s="40" t="s">
        <v>150</v>
      </c>
      <c r="N398" s="38" t="s">
        <v>144</v>
      </c>
      <c r="O398" s="28"/>
      <c r="P398" s="38"/>
      <c r="Q398" s="40" t="s">
        <v>150</v>
      </c>
      <c r="R398" s="38" t="s">
        <v>144</v>
      </c>
      <c r="S398" s="28"/>
      <c r="T398" s="38" t="s">
        <v>149</v>
      </c>
      <c r="U398" s="40" t="s">
        <v>150</v>
      </c>
      <c r="V398" s="38" t="s">
        <v>144</v>
      </c>
      <c r="W398" s="28" t="s">
        <v>144</v>
      </c>
      <c r="X398" s="38"/>
      <c r="Y398" s="40" t="s">
        <v>150</v>
      </c>
      <c r="Z398" s="38" t="s">
        <v>144</v>
      </c>
      <c r="AA398" s="28"/>
      <c r="AB398" s="28" t="s">
        <v>149</v>
      </c>
      <c r="AC398" s="51" t="s">
        <v>340</v>
      </c>
      <c r="AD398" s="38" t="s">
        <v>176</v>
      </c>
      <c r="AE398" s="28"/>
      <c r="AF398" s="28"/>
      <c r="AG398" s="51" t="s">
        <v>247</v>
      </c>
      <c r="AH398" s="38" t="s">
        <v>248</v>
      </c>
      <c r="AI398" s="28"/>
      <c r="AJ398" s="28" t="s">
        <v>149</v>
      </c>
      <c r="AK398" s="51" t="s">
        <v>340</v>
      </c>
      <c r="AL398" s="38" t="s">
        <v>176</v>
      </c>
    </row>
    <row r="399" spans="1:38" x14ac:dyDescent="0.25">
      <c r="A399" s="13"/>
      <c r="B399" s="3" t="s">
        <v>244</v>
      </c>
      <c r="C399" s="4" t="s">
        <v>144</v>
      </c>
      <c r="D399" s="4"/>
      <c r="E399" s="31">
        <v>25369</v>
      </c>
      <c r="F399" t="s">
        <v>144</v>
      </c>
      <c r="G399" s="4" t="s">
        <v>144</v>
      </c>
      <c r="H399" s="4"/>
      <c r="I399" s="48">
        <v>0.2</v>
      </c>
      <c r="J399" t="s">
        <v>144</v>
      </c>
      <c r="K399" s="4"/>
      <c r="L399" s="4"/>
      <c r="M399" s="48" t="s">
        <v>367</v>
      </c>
      <c r="N399" t="s">
        <v>176</v>
      </c>
      <c r="O399" s="4"/>
      <c r="P399" s="4"/>
      <c r="Q399" s="48" t="s">
        <v>251</v>
      </c>
      <c r="R399" t="s">
        <v>176</v>
      </c>
      <c r="S399" s="4"/>
      <c r="T399" s="4"/>
      <c r="U399" s="31">
        <v>43758</v>
      </c>
      <c r="V399" t="s">
        <v>144</v>
      </c>
      <c r="W399" s="4" t="s">
        <v>144</v>
      </c>
      <c r="X399" s="4"/>
      <c r="Y399" s="48">
        <v>0.3</v>
      </c>
      <c r="Z399" t="s">
        <v>144</v>
      </c>
      <c r="AA399" s="4"/>
      <c r="AB399" s="4"/>
      <c r="AC399" s="48" t="s">
        <v>368</v>
      </c>
      <c r="AD399" t="s">
        <v>176</v>
      </c>
      <c r="AE399" s="4"/>
      <c r="AF399" s="4"/>
      <c r="AG399" s="48" t="s">
        <v>247</v>
      </c>
      <c r="AH399" t="s">
        <v>248</v>
      </c>
      <c r="AI399" s="4"/>
      <c r="AJ399" s="4"/>
      <c r="AK399" s="31">
        <v>55136</v>
      </c>
      <c r="AL399" t="s">
        <v>144</v>
      </c>
    </row>
    <row r="400" spans="1:38" x14ac:dyDescent="0.25">
      <c r="A400" s="13"/>
      <c r="B400" s="73" t="s">
        <v>249</v>
      </c>
      <c r="C400" s="28" t="s">
        <v>144</v>
      </c>
      <c r="D400" s="38"/>
      <c r="E400" s="40" t="s">
        <v>150</v>
      </c>
      <c r="F400" s="38" t="s">
        <v>144</v>
      </c>
      <c r="G400" s="28" t="s">
        <v>144</v>
      </c>
      <c r="H400" s="38"/>
      <c r="I400" s="40" t="s">
        <v>150</v>
      </c>
      <c r="J400" s="38" t="s">
        <v>144</v>
      </c>
      <c r="K400" s="28"/>
      <c r="L400" s="28"/>
      <c r="M400" s="51" t="s">
        <v>369</v>
      </c>
      <c r="N400" s="38" t="s">
        <v>176</v>
      </c>
      <c r="O400" s="28"/>
      <c r="P400" s="28"/>
      <c r="Q400" s="51" t="s">
        <v>247</v>
      </c>
      <c r="R400" s="38" t="s">
        <v>248</v>
      </c>
      <c r="S400" s="28"/>
      <c r="T400" s="28"/>
      <c r="U400" s="36">
        <v>75733</v>
      </c>
      <c r="V400" s="38" t="s">
        <v>144</v>
      </c>
      <c r="W400" s="28" t="s">
        <v>144</v>
      </c>
      <c r="X400" s="28"/>
      <c r="Y400" s="51">
        <v>0.6</v>
      </c>
      <c r="Z400" s="38" t="s">
        <v>144</v>
      </c>
      <c r="AA400" s="28"/>
      <c r="AB400" s="28"/>
      <c r="AC400" s="51" t="s">
        <v>370</v>
      </c>
      <c r="AD400" s="38" t="s">
        <v>176</v>
      </c>
      <c r="AE400" s="28"/>
      <c r="AF400" s="28"/>
      <c r="AG400" s="51" t="s">
        <v>251</v>
      </c>
      <c r="AH400" s="38" t="s">
        <v>176</v>
      </c>
      <c r="AI400" s="28"/>
      <c r="AJ400" s="28"/>
      <c r="AK400" s="36">
        <v>62076</v>
      </c>
      <c r="AL400" s="38" t="s">
        <v>144</v>
      </c>
    </row>
    <row r="401" spans="1:38" x14ac:dyDescent="0.25">
      <c r="A401" s="13"/>
      <c r="B401" s="3" t="s">
        <v>253</v>
      </c>
      <c r="C401" s="4" t="s">
        <v>144</v>
      </c>
      <c r="D401" s="4"/>
      <c r="E401" s="31">
        <v>4790</v>
      </c>
      <c r="F401" t="s">
        <v>144</v>
      </c>
      <c r="G401" s="4" t="s">
        <v>144</v>
      </c>
      <c r="H401" s="4"/>
      <c r="I401" s="48">
        <v>0</v>
      </c>
      <c r="J401" t="s">
        <v>245</v>
      </c>
      <c r="K401" s="4"/>
      <c r="L401" s="4"/>
      <c r="M401" s="48" t="s">
        <v>371</v>
      </c>
      <c r="N401" t="s">
        <v>176</v>
      </c>
      <c r="O401" s="4"/>
      <c r="P401" s="4"/>
      <c r="Q401" s="48" t="s">
        <v>284</v>
      </c>
      <c r="R401" t="s">
        <v>176</v>
      </c>
      <c r="S401" s="4"/>
      <c r="T401" s="4"/>
      <c r="U401" s="31">
        <v>48543</v>
      </c>
      <c r="V401" t="s">
        <v>144</v>
      </c>
      <c r="W401" s="4" t="s">
        <v>144</v>
      </c>
      <c r="X401" s="4"/>
      <c r="Y401" s="48">
        <v>0.41</v>
      </c>
      <c r="Z401" t="s">
        <v>144</v>
      </c>
      <c r="AA401" s="4"/>
      <c r="AC401" s="33" t="s">
        <v>150</v>
      </c>
      <c r="AD401" t="s">
        <v>144</v>
      </c>
      <c r="AE401" s="4"/>
      <c r="AG401" s="33" t="s">
        <v>150</v>
      </c>
      <c r="AH401" t="s">
        <v>144</v>
      </c>
      <c r="AI401" s="4"/>
      <c r="AJ401" s="4"/>
      <c r="AK401" s="31">
        <v>17927</v>
      </c>
      <c r="AL401" t="s">
        <v>144</v>
      </c>
    </row>
    <row r="402" spans="1:38" x14ac:dyDescent="0.25">
      <c r="A402" s="13"/>
      <c r="B402" s="73" t="s">
        <v>257</v>
      </c>
      <c r="C402" s="28" t="s">
        <v>144</v>
      </c>
      <c r="D402" s="28"/>
      <c r="E402" s="36">
        <v>240531</v>
      </c>
      <c r="F402" s="38" t="s">
        <v>144</v>
      </c>
      <c r="G402" s="28" t="s">
        <v>144</v>
      </c>
      <c r="H402" s="28"/>
      <c r="I402" s="51">
        <v>1.9</v>
      </c>
      <c r="J402" s="38" t="s">
        <v>144</v>
      </c>
      <c r="K402" s="28"/>
      <c r="L402" s="28"/>
      <c r="M402" s="51" t="s">
        <v>372</v>
      </c>
      <c r="N402" s="38" t="s">
        <v>176</v>
      </c>
      <c r="O402" s="28"/>
      <c r="P402" s="28"/>
      <c r="Q402" s="51" t="s">
        <v>251</v>
      </c>
      <c r="R402" s="38" t="s">
        <v>176</v>
      </c>
      <c r="S402" s="28"/>
      <c r="T402" s="28"/>
      <c r="U402" s="51">
        <v>56</v>
      </c>
      <c r="V402" s="38" t="s">
        <v>144</v>
      </c>
      <c r="W402" s="28" t="s">
        <v>144</v>
      </c>
      <c r="X402" s="28"/>
      <c r="Y402" s="51">
        <v>0</v>
      </c>
      <c r="Z402" s="38" t="s">
        <v>245</v>
      </c>
      <c r="AA402" s="28"/>
      <c r="AB402" s="28"/>
      <c r="AC402" s="51" t="s">
        <v>373</v>
      </c>
      <c r="AD402" s="38" t="s">
        <v>176</v>
      </c>
      <c r="AE402" s="28"/>
      <c r="AF402" s="28"/>
      <c r="AG402" s="51" t="s">
        <v>247</v>
      </c>
      <c r="AH402" s="38" t="s">
        <v>248</v>
      </c>
      <c r="AI402" s="28"/>
      <c r="AJ402" s="28"/>
      <c r="AK402" s="36">
        <v>219313</v>
      </c>
      <c r="AL402" s="38" t="s">
        <v>144</v>
      </c>
    </row>
    <row r="403" spans="1:38" x14ac:dyDescent="0.25">
      <c r="A403" s="13"/>
      <c r="B403" s="3" t="s">
        <v>261</v>
      </c>
      <c r="C403" s="4" t="s">
        <v>144</v>
      </c>
      <c r="D403" s="4"/>
      <c r="E403" s="31">
        <v>104224</v>
      </c>
      <c r="F403" t="s">
        <v>144</v>
      </c>
      <c r="G403" s="4" t="s">
        <v>144</v>
      </c>
      <c r="H403" s="4"/>
      <c r="I403" s="48">
        <v>0.8</v>
      </c>
      <c r="J403" t="s">
        <v>144</v>
      </c>
      <c r="K403" s="4"/>
      <c r="M403" s="33" t="s">
        <v>150</v>
      </c>
      <c r="N403" t="s">
        <v>144</v>
      </c>
      <c r="O403" s="4"/>
      <c r="Q403" s="33" t="s">
        <v>150</v>
      </c>
      <c r="R403" t="s">
        <v>144</v>
      </c>
      <c r="S403" s="4"/>
      <c r="T403" s="4"/>
      <c r="U403" s="31">
        <v>49838</v>
      </c>
      <c r="V403" t="s">
        <v>144</v>
      </c>
      <c r="W403" s="4" t="s">
        <v>144</v>
      </c>
      <c r="X403" s="4"/>
      <c r="Y403" s="48">
        <v>0.4</v>
      </c>
      <c r="Z403" t="s">
        <v>144</v>
      </c>
      <c r="AA403" s="4"/>
      <c r="AB403" s="4"/>
      <c r="AC403" s="48" t="s">
        <v>374</v>
      </c>
      <c r="AD403" t="s">
        <v>176</v>
      </c>
      <c r="AE403" s="4"/>
      <c r="AF403" s="4"/>
      <c r="AG403" s="48" t="s">
        <v>375</v>
      </c>
      <c r="AH403" t="s">
        <v>176</v>
      </c>
      <c r="AI403" s="4"/>
      <c r="AJ403" s="4"/>
      <c r="AK403" s="31">
        <v>3604</v>
      </c>
      <c r="AL403" t="s">
        <v>144</v>
      </c>
    </row>
    <row r="404" spans="1:38" x14ac:dyDescent="0.25">
      <c r="A404" s="13"/>
      <c r="B404" s="73" t="s">
        <v>265</v>
      </c>
      <c r="C404" s="28" t="s">
        <v>144</v>
      </c>
      <c r="D404" s="38"/>
      <c r="E404" s="40" t="s">
        <v>150</v>
      </c>
      <c r="F404" s="38" t="s">
        <v>144</v>
      </c>
      <c r="G404" s="28" t="s">
        <v>144</v>
      </c>
      <c r="H404" s="38"/>
      <c r="I404" s="40" t="s">
        <v>150</v>
      </c>
      <c r="J404" s="38" t="s">
        <v>144</v>
      </c>
      <c r="K404" s="28"/>
      <c r="L404" s="28"/>
      <c r="M404" s="51" t="s">
        <v>376</v>
      </c>
      <c r="N404" s="38" t="s">
        <v>176</v>
      </c>
      <c r="O404" s="28"/>
      <c r="P404" s="28"/>
      <c r="Q404" s="51" t="s">
        <v>251</v>
      </c>
      <c r="R404" s="38" t="s">
        <v>176</v>
      </c>
      <c r="S404" s="28"/>
      <c r="T404" s="38"/>
      <c r="U404" s="40" t="s">
        <v>150</v>
      </c>
      <c r="V404" s="38" t="s">
        <v>144</v>
      </c>
      <c r="W404" s="28" t="s">
        <v>144</v>
      </c>
      <c r="X404" s="38"/>
      <c r="Y404" s="40" t="s">
        <v>150</v>
      </c>
      <c r="Z404" s="38" t="s">
        <v>144</v>
      </c>
      <c r="AA404" s="28"/>
      <c r="AB404" s="38"/>
      <c r="AC404" s="40" t="s">
        <v>150</v>
      </c>
      <c r="AD404" s="38" t="s">
        <v>144</v>
      </c>
      <c r="AE404" s="28"/>
      <c r="AF404" s="38"/>
      <c r="AG404" s="40" t="s">
        <v>150</v>
      </c>
      <c r="AH404" s="38" t="s">
        <v>144</v>
      </c>
      <c r="AI404" s="28"/>
      <c r="AJ404" s="28"/>
      <c r="AK404" s="51" t="s">
        <v>376</v>
      </c>
      <c r="AL404" s="38" t="s">
        <v>176</v>
      </c>
    </row>
    <row r="405" spans="1:38" ht="15.75" thickBot="1" x14ac:dyDescent="0.3">
      <c r="A405" s="13"/>
      <c r="B405" s="3" t="s">
        <v>269</v>
      </c>
      <c r="C405" s="4" t="s">
        <v>144</v>
      </c>
      <c r="D405" s="4"/>
      <c r="E405" s="31">
        <v>44644</v>
      </c>
      <c r="F405" t="s">
        <v>144</v>
      </c>
      <c r="G405" s="4" t="s">
        <v>144</v>
      </c>
      <c r="H405" s="4"/>
      <c r="I405" s="48">
        <v>0.3</v>
      </c>
      <c r="J405" t="s">
        <v>144</v>
      </c>
      <c r="K405" s="4"/>
      <c r="L405" s="4"/>
      <c r="M405" s="48" t="s">
        <v>377</v>
      </c>
      <c r="N405" t="s">
        <v>176</v>
      </c>
      <c r="O405" s="4"/>
      <c r="P405" s="4"/>
      <c r="Q405" s="48" t="s">
        <v>263</v>
      </c>
      <c r="R405" t="s">
        <v>176</v>
      </c>
      <c r="S405" s="4"/>
      <c r="U405" s="33" t="s">
        <v>150</v>
      </c>
      <c r="V405" t="s">
        <v>144</v>
      </c>
      <c r="W405" s="4" t="s">
        <v>144</v>
      </c>
      <c r="Y405" s="33" t="s">
        <v>150</v>
      </c>
      <c r="Z405" t="s">
        <v>144</v>
      </c>
      <c r="AA405" s="4"/>
      <c r="AC405" s="33" t="s">
        <v>150</v>
      </c>
      <c r="AD405" t="s">
        <v>144</v>
      </c>
      <c r="AE405" s="4"/>
      <c r="AG405" s="33" t="s">
        <v>150</v>
      </c>
      <c r="AH405" t="s">
        <v>144</v>
      </c>
      <c r="AI405" s="4"/>
      <c r="AJ405" s="4"/>
      <c r="AK405" s="48" t="s">
        <v>378</v>
      </c>
      <c r="AL405" t="s">
        <v>176</v>
      </c>
    </row>
    <row r="406" spans="1:38" x14ac:dyDescent="0.25">
      <c r="A406" s="13"/>
      <c r="B406" s="21"/>
      <c r="C406" s="21" t="s">
        <v>144</v>
      </c>
      <c r="D406" s="62"/>
      <c r="E406" s="62"/>
      <c r="F406" s="21"/>
      <c r="G406" s="21" t="s">
        <v>144</v>
      </c>
      <c r="H406" s="62"/>
      <c r="I406" s="62"/>
      <c r="J406" s="21"/>
      <c r="K406" s="21"/>
      <c r="L406" s="62"/>
      <c r="M406" s="62"/>
      <c r="N406" s="21"/>
      <c r="O406" s="21"/>
      <c r="P406" s="62"/>
      <c r="Q406" s="62"/>
      <c r="R406" s="21"/>
      <c r="S406" s="21"/>
      <c r="T406" s="62"/>
      <c r="U406" s="62"/>
      <c r="V406" s="21"/>
      <c r="W406" s="21" t="s">
        <v>144</v>
      </c>
      <c r="X406" s="62"/>
      <c r="Y406" s="62"/>
      <c r="Z406" s="21"/>
      <c r="AA406" s="21"/>
      <c r="AB406" s="62"/>
      <c r="AC406" s="62"/>
      <c r="AD406" s="21"/>
      <c r="AE406" s="21"/>
      <c r="AF406" s="62"/>
      <c r="AG406" s="62"/>
      <c r="AH406" s="21"/>
      <c r="AI406" s="21"/>
      <c r="AJ406" s="62"/>
      <c r="AK406" s="62"/>
      <c r="AL406" s="21"/>
    </row>
    <row r="407" spans="1:38" ht="15.75" thickBot="1" x14ac:dyDescent="0.3">
      <c r="A407" s="13"/>
      <c r="B407" s="73" t="s">
        <v>178</v>
      </c>
      <c r="C407" s="28"/>
      <c r="D407" s="28" t="s">
        <v>149</v>
      </c>
      <c r="E407" s="36">
        <v>419558</v>
      </c>
      <c r="F407" s="38" t="s">
        <v>144</v>
      </c>
      <c r="G407" s="28"/>
      <c r="H407" s="28"/>
      <c r="I407" s="51">
        <v>3.2</v>
      </c>
      <c r="J407" s="38" t="s">
        <v>144</v>
      </c>
      <c r="K407" s="28"/>
      <c r="L407" s="28" t="s">
        <v>149</v>
      </c>
      <c r="M407" s="51" t="s">
        <v>379</v>
      </c>
      <c r="N407" s="38" t="s">
        <v>176</v>
      </c>
      <c r="O407" s="28"/>
      <c r="P407" s="28"/>
      <c r="Q407" s="51" t="s">
        <v>289</v>
      </c>
      <c r="R407" s="38" t="s">
        <v>176</v>
      </c>
      <c r="S407" s="28"/>
      <c r="T407" s="28" t="s">
        <v>149</v>
      </c>
      <c r="U407" s="36">
        <v>217928</v>
      </c>
      <c r="V407" s="38" t="s">
        <v>144</v>
      </c>
      <c r="W407" s="28"/>
      <c r="X407" s="28"/>
      <c r="Y407" s="51">
        <v>1.7</v>
      </c>
      <c r="Z407" s="38" t="s">
        <v>144</v>
      </c>
      <c r="AA407" s="28"/>
      <c r="AB407" s="28" t="s">
        <v>149</v>
      </c>
      <c r="AC407" s="51" t="s">
        <v>380</v>
      </c>
      <c r="AD407" s="38" t="s">
        <v>176</v>
      </c>
      <c r="AE407" s="28"/>
      <c r="AF407" s="28"/>
      <c r="AG407" s="51" t="s">
        <v>381</v>
      </c>
      <c r="AH407" s="38" t="s">
        <v>176</v>
      </c>
      <c r="AI407" s="28"/>
      <c r="AJ407" s="28" t="s">
        <v>149</v>
      </c>
      <c r="AK407" s="36">
        <v>293051</v>
      </c>
      <c r="AL407" s="38" t="s">
        <v>144</v>
      </c>
    </row>
    <row r="408" spans="1:38" x14ac:dyDescent="0.25">
      <c r="A408" s="13"/>
      <c r="B408" s="21"/>
      <c r="C408" s="21" t="s">
        <v>144</v>
      </c>
      <c r="D408" s="62"/>
      <c r="E408" s="62"/>
      <c r="F408" s="21"/>
      <c r="G408" s="21" t="s">
        <v>144</v>
      </c>
      <c r="H408" s="62"/>
      <c r="I408" s="62"/>
      <c r="J408" s="21"/>
      <c r="K408" s="21"/>
      <c r="L408" s="62"/>
      <c r="M408" s="62"/>
      <c r="N408" s="21"/>
      <c r="O408" s="21"/>
      <c r="P408" s="62"/>
      <c r="Q408" s="62"/>
      <c r="R408" s="21"/>
      <c r="S408" s="21"/>
      <c r="T408" s="62"/>
      <c r="U408" s="62"/>
      <c r="V408" s="21"/>
      <c r="W408" s="21" t="s">
        <v>144</v>
      </c>
      <c r="X408" s="62"/>
      <c r="Y408" s="62"/>
      <c r="Z408" s="21"/>
      <c r="AA408" s="21"/>
      <c r="AB408" s="62"/>
      <c r="AC408" s="62"/>
      <c r="AD408" s="21"/>
      <c r="AE408" s="21"/>
      <c r="AF408" s="62"/>
      <c r="AG408" s="62"/>
      <c r="AH408" s="21"/>
      <c r="AI408" s="21"/>
      <c r="AJ408" s="62"/>
      <c r="AK408" s="62"/>
      <c r="AL408" s="21"/>
    </row>
    <row r="409" spans="1:38" x14ac:dyDescent="0.25">
      <c r="A409" s="13"/>
      <c r="B409" s="12"/>
      <c r="C409" s="12"/>
      <c r="D409" s="12"/>
      <c r="E409" s="12"/>
      <c r="F409" s="12"/>
      <c r="G409" s="12"/>
      <c r="H409" s="12"/>
      <c r="I409" s="12"/>
      <c r="J409" s="12"/>
      <c r="K409" s="12"/>
      <c r="L409" s="12"/>
      <c r="M409" s="12"/>
      <c r="N409" s="12"/>
      <c r="O409" s="12"/>
      <c r="P409" s="12"/>
      <c r="Q409" s="12"/>
      <c r="R409" s="12"/>
      <c r="S409" s="12"/>
      <c r="T409" s="12"/>
      <c r="U409" s="12"/>
      <c r="V409" s="12"/>
      <c r="W409" s="12"/>
      <c r="X409" s="12"/>
      <c r="Y409" s="12"/>
      <c r="Z409" s="12"/>
      <c r="AA409" s="12"/>
      <c r="AB409" s="12"/>
      <c r="AC409" s="12"/>
      <c r="AD409" s="12"/>
      <c r="AE409" s="12"/>
      <c r="AF409" s="12"/>
      <c r="AG409" s="12"/>
      <c r="AH409" s="12"/>
      <c r="AI409" s="12"/>
      <c r="AJ409" s="12"/>
      <c r="AK409" s="12"/>
      <c r="AL409" s="12"/>
    </row>
    <row r="410" spans="1:38" ht="15.75" x14ac:dyDescent="0.25">
      <c r="A410" s="13"/>
      <c r="B410" s="81"/>
      <c r="C410" s="81"/>
      <c r="D410" s="81"/>
      <c r="E410" s="81"/>
      <c r="F410" s="81"/>
      <c r="G410" s="81"/>
      <c r="H410" s="81"/>
      <c r="I410" s="81"/>
      <c r="J410" s="81"/>
      <c r="K410" s="81"/>
      <c r="L410" s="81"/>
      <c r="M410" s="81"/>
      <c r="N410" s="81"/>
      <c r="O410" s="81"/>
      <c r="P410" s="81"/>
      <c r="Q410" s="81"/>
      <c r="R410" s="81"/>
      <c r="S410" s="81"/>
      <c r="T410" s="81"/>
      <c r="U410" s="81"/>
      <c r="V410" s="81"/>
      <c r="W410" s="81"/>
      <c r="X410" s="81"/>
      <c r="Y410" s="81"/>
      <c r="Z410" s="81"/>
      <c r="AA410" s="81"/>
      <c r="AB410" s="81"/>
      <c r="AC410" s="81"/>
      <c r="AD410" s="81"/>
      <c r="AE410" s="81"/>
      <c r="AF410" s="81"/>
      <c r="AG410" s="81"/>
      <c r="AH410" s="81"/>
      <c r="AI410" s="81"/>
      <c r="AJ410" s="81"/>
      <c r="AK410" s="81"/>
      <c r="AL410" s="81"/>
    </row>
    <row r="411" spans="1:38" x14ac:dyDescent="0.25">
      <c r="A411" s="13"/>
      <c r="B411" s="79"/>
      <c r="C411" s="79"/>
      <c r="D411" s="79"/>
      <c r="E411" s="79"/>
      <c r="F411" s="79"/>
      <c r="G411" s="79"/>
      <c r="H411" s="79"/>
      <c r="I411" s="79"/>
      <c r="J411" s="79"/>
      <c r="K411" s="79"/>
      <c r="L411" s="79"/>
      <c r="M411" s="79"/>
      <c r="N411" s="79"/>
      <c r="O411" s="79"/>
      <c r="P411" s="79"/>
      <c r="Q411" s="79"/>
      <c r="R411" s="79"/>
      <c r="S411" s="79"/>
      <c r="T411" s="79"/>
      <c r="U411" s="79"/>
      <c r="V411" s="79"/>
      <c r="W411" s="79"/>
      <c r="X411" s="79"/>
      <c r="Y411" s="79"/>
      <c r="Z411" s="79"/>
      <c r="AA411" s="79"/>
      <c r="AB411" s="79"/>
      <c r="AC411" s="79"/>
      <c r="AD411" s="79"/>
      <c r="AE411" s="79"/>
      <c r="AF411" s="79"/>
      <c r="AG411" s="79"/>
      <c r="AH411" s="79"/>
      <c r="AI411" s="79"/>
      <c r="AJ411" s="79"/>
      <c r="AK411" s="79"/>
      <c r="AL411" s="79"/>
    </row>
    <row r="412" spans="1:38" ht="30" x14ac:dyDescent="0.25">
      <c r="A412" s="13"/>
      <c r="B412" s="14" t="s">
        <v>274</v>
      </c>
      <c r="C412" s="14" t="s">
        <v>275</v>
      </c>
    </row>
    <row r="413" spans="1:38" x14ac:dyDescent="0.25">
      <c r="A413" s="13"/>
      <c r="B413" s="12"/>
      <c r="C413" s="12"/>
      <c r="D413" s="12"/>
      <c r="E413" s="12"/>
      <c r="F413" s="12"/>
      <c r="G413" s="12"/>
      <c r="H413" s="12"/>
      <c r="I413" s="12"/>
      <c r="J413" s="12"/>
      <c r="K413" s="12"/>
      <c r="L413" s="12"/>
      <c r="M413" s="12"/>
      <c r="N413" s="12"/>
      <c r="O413" s="12"/>
      <c r="P413" s="12"/>
      <c r="Q413" s="12"/>
      <c r="R413" s="12"/>
      <c r="S413" s="12"/>
      <c r="T413" s="12"/>
      <c r="U413" s="12"/>
      <c r="V413" s="12"/>
      <c r="W413" s="12"/>
      <c r="X413" s="12"/>
      <c r="Y413" s="12"/>
      <c r="Z413" s="12"/>
      <c r="AA413" s="12"/>
      <c r="AB413" s="12"/>
      <c r="AC413" s="12"/>
      <c r="AD413" s="12"/>
      <c r="AE413" s="12"/>
      <c r="AF413" s="12"/>
      <c r="AG413" s="12"/>
      <c r="AH413" s="12"/>
      <c r="AI413" s="12"/>
      <c r="AJ413" s="12"/>
      <c r="AK413" s="12"/>
      <c r="AL413" s="12"/>
    </row>
    <row r="414" spans="1:38" x14ac:dyDescent="0.25">
      <c r="A414" s="13"/>
      <c r="B414" s="79" t="s">
        <v>382</v>
      </c>
      <c r="C414" s="79"/>
      <c r="D414" s="79"/>
      <c r="E414" s="79"/>
      <c r="F414" s="79"/>
      <c r="G414" s="79"/>
      <c r="H414" s="79"/>
      <c r="I414" s="79"/>
      <c r="J414" s="79"/>
      <c r="K414" s="79"/>
      <c r="L414" s="79"/>
      <c r="M414" s="79"/>
      <c r="N414" s="79"/>
      <c r="O414" s="79"/>
      <c r="P414" s="79"/>
      <c r="Q414" s="79"/>
      <c r="R414" s="79"/>
      <c r="S414" s="79"/>
      <c r="T414" s="79"/>
      <c r="U414" s="79"/>
      <c r="V414" s="79"/>
      <c r="W414" s="79"/>
      <c r="X414" s="79"/>
      <c r="Y414" s="79"/>
      <c r="Z414" s="79"/>
      <c r="AA414" s="79"/>
      <c r="AB414" s="79"/>
      <c r="AC414" s="79"/>
      <c r="AD414" s="79"/>
      <c r="AE414" s="79"/>
      <c r="AF414" s="79"/>
      <c r="AG414" s="79"/>
      <c r="AH414" s="79"/>
      <c r="AI414" s="79"/>
      <c r="AJ414" s="79"/>
      <c r="AK414" s="79"/>
      <c r="AL414" s="79"/>
    </row>
    <row r="415" spans="1:38" x14ac:dyDescent="0.25">
      <c r="A415" s="13"/>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c r="AA415" s="12"/>
      <c r="AB415" s="12"/>
      <c r="AC415" s="12"/>
      <c r="AD415" s="12"/>
      <c r="AE415" s="12"/>
      <c r="AF415" s="12"/>
      <c r="AG415" s="12"/>
      <c r="AH415" s="12"/>
      <c r="AI415" s="12"/>
      <c r="AJ415" s="12"/>
      <c r="AK415" s="12"/>
      <c r="AL415" s="12"/>
    </row>
    <row r="416" spans="1:38" ht="15.75" x14ac:dyDescent="0.25">
      <c r="A416" s="13"/>
      <c r="B416" s="81"/>
      <c r="C416" s="81"/>
      <c r="D416" s="81"/>
      <c r="E416" s="81"/>
      <c r="F416" s="81"/>
      <c r="G416" s="81"/>
      <c r="H416" s="81"/>
      <c r="I416" s="81"/>
      <c r="J416" s="81"/>
      <c r="K416" s="81"/>
      <c r="L416" s="81"/>
      <c r="M416" s="81"/>
      <c r="N416" s="81"/>
      <c r="O416" s="81"/>
      <c r="P416" s="81"/>
      <c r="Q416" s="81"/>
      <c r="R416" s="81"/>
      <c r="S416" s="81"/>
      <c r="T416" s="81"/>
      <c r="U416" s="81"/>
      <c r="V416" s="81"/>
      <c r="W416" s="81"/>
      <c r="X416" s="81"/>
      <c r="Y416" s="81"/>
      <c r="Z416" s="81"/>
      <c r="AA416" s="81"/>
      <c r="AB416" s="81"/>
      <c r="AC416" s="81"/>
      <c r="AD416" s="81"/>
      <c r="AE416" s="81"/>
      <c r="AF416" s="81"/>
      <c r="AG416" s="81"/>
      <c r="AH416" s="81"/>
      <c r="AI416" s="81"/>
      <c r="AJ416" s="81"/>
      <c r="AK416" s="81"/>
      <c r="AL416" s="81"/>
    </row>
    <row r="417" spans="1:38" x14ac:dyDescent="0.25">
      <c r="A417" s="13"/>
      <c r="B417" s="79"/>
      <c r="C417" s="79"/>
      <c r="D417" s="79"/>
      <c r="E417" s="79"/>
      <c r="F417" s="79"/>
      <c r="G417" s="79"/>
      <c r="H417" s="79"/>
      <c r="I417" s="79"/>
      <c r="J417" s="79"/>
      <c r="K417" s="79"/>
      <c r="L417" s="79"/>
      <c r="M417" s="79"/>
      <c r="N417" s="79"/>
      <c r="O417" s="79"/>
      <c r="P417" s="79"/>
      <c r="Q417" s="79"/>
      <c r="R417" s="79"/>
      <c r="S417" s="79"/>
      <c r="T417" s="79"/>
      <c r="U417" s="79"/>
      <c r="V417" s="79"/>
      <c r="W417" s="79"/>
      <c r="X417" s="79"/>
      <c r="Y417" s="79"/>
      <c r="Z417" s="79"/>
      <c r="AA417" s="79"/>
      <c r="AB417" s="79"/>
      <c r="AC417" s="79"/>
      <c r="AD417" s="79"/>
      <c r="AE417" s="79"/>
      <c r="AF417" s="79"/>
      <c r="AG417" s="79"/>
      <c r="AH417" s="79"/>
      <c r="AI417" s="79"/>
      <c r="AJ417" s="79"/>
      <c r="AK417" s="79"/>
      <c r="AL417" s="79"/>
    </row>
    <row r="418" spans="1:38" x14ac:dyDescent="0.25">
      <c r="A418" s="13"/>
      <c r="B418" s="4"/>
      <c r="C418" s="4"/>
      <c r="D418" s="4"/>
      <c r="E418" s="4"/>
      <c r="F418" s="4"/>
      <c r="G418" s="4"/>
      <c r="H418" s="4"/>
      <c r="I418" s="4"/>
      <c r="J418" s="4"/>
    </row>
    <row r="419" spans="1:38" ht="15" customHeight="1" x14ac:dyDescent="0.25">
      <c r="A419" s="13"/>
      <c r="B419" s="12"/>
      <c r="C419" s="12" t="s">
        <v>144</v>
      </c>
      <c r="D419" s="65" t="s">
        <v>298</v>
      </c>
      <c r="E419" s="65"/>
      <c r="F419" s="12"/>
      <c r="G419" s="12" t="s">
        <v>144</v>
      </c>
      <c r="H419" s="65" t="s">
        <v>298</v>
      </c>
      <c r="I419" s="65"/>
      <c r="J419" s="12"/>
    </row>
    <row r="420" spans="1:38" ht="15.75" thickBot="1" x14ac:dyDescent="0.3">
      <c r="A420" s="13"/>
      <c r="B420" s="12"/>
      <c r="C420" s="12"/>
      <c r="D420" s="66" t="s">
        <v>299</v>
      </c>
      <c r="E420" s="66"/>
      <c r="F420" s="12"/>
      <c r="G420" s="12"/>
      <c r="H420" s="66" t="s">
        <v>300</v>
      </c>
      <c r="I420" s="66"/>
      <c r="J420" s="12"/>
    </row>
    <row r="421" spans="1:38" x14ac:dyDescent="0.25">
      <c r="A421" s="13"/>
      <c r="B421" s="61" t="s">
        <v>244</v>
      </c>
      <c r="C421" s="28" t="s">
        <v>144</v>
      </c>
      <c r="D421" s="28"/>
      <c r="E421" s="51">
        <v>87</v>
      </c>
      <c r="F421" s="38" t="s">
        <v>144</v>
      </c>
      <c r="G421" s="28" t="s">
        <v>144</v>
      </c>
      <c r="H421" s="28"/>
      <c r="I421" s="51">
        <v>79</v>
      </c>
      <c r="J421" s="38" t="s">
        <v>144</v>
      </c>
    </row>
    <row r="422" spans="1:38" x14ac:dyDescent="0.25">
      <c r="A422" s="13"/>
      <c r="B422" s="2" t="s">
        <v>249</v>
      </c>
      <c r="C422" s="4" t="s">
        <v>144</v>
      </c>
      <c r="D422" s="4"/>
      <c r="E422" s="48">
        <v>760</v>
      </c>
      <c r="F422" t="s">
        <v>144</v>
      </c>
      <c r="G422" s="4" t="s">
        <v>144</v>
      </c>
      <c r="H422" s="4"/>
      <c r="I422" s="48">
        <v>87</v>
      </c>
      <c r="J422" t="s">
        <v>144</v>
      </c>
    </row>
    <row r="423" spans="1:38" x14ac:dyDescent="0.25">
      <c r="A423" s="13"/>
      <c r="B423" s="61" t="s">
        <v>301</v>
      </c>
      <c r="C423" s="28" t="s">
        <v>144</v>
      </c>
      <c r="D423" s="28"/>
      <c r="E423" s="51">
        <v>94</v>
      </c>
      <c r="F423" s="38" t="s">
        <v>144</v>
      </c>
      <c r="G423" s="28" t="s">
        <v>144</v>
      </c>
      <c r="H423" s="28"/>
      <c r="I423" s="51">
        <v>132</v>
      </c>
      <c r="J423" s="38" t="s">
        <v>144</v>
      </c>
    </row>
    <row r="424" spans="1:38" x14ac:dyDescent="0.25">
      <c r="A424" s="13"/>
      <c r="B424" s="2" t="s">
        <v>257</v>
      </c>
      <c r="C424" s="4" t="s">
        <v>144</v>
      </c>
      <c r="D424" s="4"/>
      <c r="E424" s="48">
        <v>351</v>
      </c>
      <c r="F424" t="s">
        <v>144</v>
      </c>
      <c r="G424" s="4" t="s">
        <v>144</v>
      </c>
      <c r="H424" s="4"/>
      <c r="I424" s="48">
        <v>108</v>
      </c>
      <c r="J424" t="s">
        <v>144</v>
      </c>
    </row>
    <row r="425" spans="1:38" x14ac:dyDescent="0.25">
      <c r="A425" s="13"/>
      <c r="B425" s="61" t="s">
        <v>261</v>
      </c>
      <c r="C425" s="28" t="s">
        <v>144</v>
      </c>
      <c r="D425" s="28"/>
      <c r="E425" s="51">
        <v>134</v>
      </c>
      <c r="F425" s="38" t="s">
        <v>144</v>
      </c>
      <c r="G425" s="28" t="s">
        <v>144</v>
      </c>
      <c r="H425" s="28"/>
      <c r="I425" s="51">
        <v>111</v>
      </c>
      <c r="J425" s="38" t="s">
        <v>144</v>
      </c>
    </row>
    <row r="426" spans="1:38" x14ac:dyDescent="0.25">
      <c r="A426" s="13"/>
      <c r="B426" s="2" t="s">
        <v>269</v>
      </c>
      <c r="C426" s="4" t="s">
        <v>144</v>
      </c>
      <c r="D426" s="4"/>
      <c r="E426" s="48">
        <v>83</v>
      </c>
      <c r="F426" t="s">
        <v>144</v>
      </c>
      <c r="G426" s="4" t="s">
        <v>144</v>
      </c>
      <c r="H426" s="4"/>
      <c r="I426" s="48">
        <v>76</v>
      </c>
      <c r="J426" t="s">
        <v>144</v>
      </c>
    </row>
    <row r="427" spans="1:38" ht="15.75" thickBot="1" x14ac:dyDescent="0.3">
      <c r="A427" s="13"/>
      <c r="B427" s="61" t="s">
        <v>265</v>
      </c>
      <c r="C427" s="28" t="s">
        <v>144</v>
      </c>
      <c r="D427" s="28"/>
      <c r="E427" s="51">
        <v>50</v>
      </c>
      <c r="F427" s="38" t="s">
        <v>144</v>
      </c>
      <c r="G427" s="28" t="s">
        <v>144</v>
      </c>
      <c r="H427" s="38"/>
      <c r="I427" s="40" t="s">
        <v>150</v>
      </c>
      <c r="J427" s="38" t="s">
        <v>144</v>
      </c>
    </row>
    <row r="428" spans="1:38" x14ac:dyDescent="0.25">
      <c r="A428" s="13"/>
      <c r="B428" s="21"/>
      <c r="C428" s="21" t="s">
        <v>144</v>
      </c>
      <c r="D428" s="62"/>
      <c r="E428" s="62"/>
      <c r="F428" s="21"/>
      <c r="G428" s="21" t="s">
        <v>144</v>
      </c>
      <c r="H428" s="62"/>
      <c r="I428" s="62"/>
      <c r="J428" s="21"/>
    </row>
    <row r="429" spans="1:38" ht="15.75" thickBot="1" x14ac:dyDescent="0.3">
      <c r="A429" s="13"/>
      <c r="B429" s="2" t="s">
        <v>222</v>
      </c>
      <c r="C429" s="4"/>
      <c r="D429" s="4"/>
      <c r="E429" s="31">
        <v>1559</v>
      </c>
      <c r="F429" t="s">
        <v>144</v>
      </c>
      <c r="G429" s="4"/>
      <c r="H429" s="4"/>
      <c r="I429" s="48">
        <v>593</v>
      </c>
      <c r="J429" t="s">
        <v>144</v>
      </c>
    </row>
    <row r="430" spans="1:38" x14ac:dyDescent="0.25">
      <c r="A430" s="13"/>
      <c r="B430" s="21"/>
      <c r="C430" s="21" t="s">
        <v>144</v>
      </c>
      <c r="D430" s="62"/>
      <c r="E430" s="62"/>
      <c r="F430" s="21"/>
      <c r="G430" s="21" t="s">
        <v>144</v>
      </c>
      <c r="H430" s="62"/>
      <c r="I430" s="62"/>
      <c r="J430" s="21"/>
    </row>
    <row r="431" spans="1:38" x14ac:dyDescent="0.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c r="Z431" s="12"/>
      <c r="AA431" s="12"/>
      <c r="AB431" s="12"/>
      <c r="AC431" s="12"/>
      <c r="AD431" s="12"/>
      <c r="AE431" s="12"/>
      <c r="AF431" s="12"/>
      <c r="AG431" s="12"/>
      <c r="AH431" s="12"/>
      <c r="AI431" s="12"/>
      <c r="AJ431" s="12"/>
      <c r="AK431" s="12"/>
      <c r="AL431" s="12"/>
    </row>
    <row r="432" spans="1:38" ht="15.75" x14ac:dyDescent="0.25">
      <c r="A432" s="13"/>
      <c r="B432" s="81"/>
      <c r="C432" s="81"/>
      <c r="D432" s="81"/>
      <c r="E432" s="81"/>
      <c r="F432" s="81"/>
      <c r="G432" s="81"/>
      <c r="H432" s="81"/>
      <c r="I432" s="81"/>
      <c r="J432" s="81"/>
      <c r="K432" s="81"/>
      <c r="L432" s="81"/>
      <c r="M432" s="81"/>
      <c r="N432" s="81"/>
      <c r="O432" s="81"/>
      <c r="P432" s="81"/>
      <c r="Q432" s="81"/>
      <c r="R432" s="81"/>
      <c r="S432" s="81"/>
      <c r="T432" s="81"/>
      <c r="U432" s="81"/>
      <c r="V432" s="81"/>
      <c r="W432" s="81"/>
      <c r="X432" s="81"/>
      <c r="Y432" s="81"/>
      <c r="Z432" s="81"/>
      <c r="AA432" s="81"/>
      <c r="AB432" s="81"/>
      <c r="AC432" s="81"/>
      <c r="AD432" s="81"/>
      <c r="AE432" s="81"/>
      <c r="AF432" s="81"/>
      <c r="AG432" s="81"/>
      <c r="AH432" s="81"/>
      <c r="AI432" s="81"/>
      <c r="AJ432" s="81"/>
      <c r="AK432" s="81"/>
      <c r="AL432" s="81"/>
    </row>
    <row r="433" spans="1:38" x14ac:dyDescent="0.25">
      <c r="A433" s="13"/>
      <c r="B433" s="79"/>
      <c r="C433" s="79"/>
      <c r="D433" s="79"/>
      <c r="E433" s="79"/>
      <c r="F433" s="79"/>
      <c r="G433" s="79"/>
      <c r="H433" s="79"/>
      <c r="I433" s="79"/>
      <c r="J433" s="79"/>
      <c r="K433" s="79"/>
      <c r="L433" s="79"/>
      <c r="M433" s="79"/>
      <c r="N433" s="79"/>
      <c r="O433" s="79"/>
      <c r="P433" s="79"/>
      <c r="Q433" s="79"/>
      <c r="R433" s="79"/>
      <c r="S433" s="79"/>
      <c r="T433" s="79"/>
      <c r="U433" s="79"/>
      <c r="V433" s="79"/>
      <c r="W433" s="79"/>
      <c r="X433" s="79"/>
      <c r="Y433" s="79"/>
      <c r="Z433" s="79"/>
      <c r="AA433" s="79"/>
      <c r="AB433" s="79"/>
      <c r="AC433" s="79"/>
      <c r="AD433" s="79"/>
      <c r="AE433" s="79"/>
      <c r="AF433" s="79"/>
      <c r="AG433" s="79"/>
      <c r="AH433" s="79"/>
      <c r="AI433" s="79"/>
      <c r="AJ433" s="79"/>
      <c r="AK433" s="79"/>
      <c r="AL433" s="79"/>
    </row>
    <row r="434" spans="1:38" x14ac:dyDescent="0.25">
      <c r="A434" s="13"/>
      <c r="B434" s="14" t="s">
        <v>274</v>
      </c>
      <c r="C434" s="14" t="s">
        <v>302</v>
      </c>
    </row>
    <row r="435" spans="1:38" x14ac:dyDescent="0.25">
      <c r="A435" s="13"/>
      <c r="B435" s="12"/>
      <c r="C435" s="12"/>
      <c r="D435" s="12"/>
      <c r="E435" s="12"/>
      <c r="F435" s="12"/>
      <c r="G435" s="12"/>
      <c r="H435" s="12"/>
      <c r="I435" s="12"/>
      <c r="J435" s="12"/>
      <c r="K435" s="12"/>
      <c r="L435" s="12"/>
      <c r="M435" s="12"/>
      <c r="N435" s="12"/>
      <c r="O435" s="12"/>
      <c r="P435" s="12"/>
      <c r="Q435" s="12"/>
      <c r="R435" s="12"/>
      <c r="S435" s="12"/>
      <c r="T435" s="12"/>
      <c r="U435" s="12"/>
      <c r="V435" s="12"/>
      <c r="W435" s="12"/>
      <c r="X435" s="12"/>
      <c r="Y435" s="12"/>
      <c r="Z435" s="12"/>
      <c r="AA435" s="12"/>
      <c r="AB435" s="12"/>
      <c r="AC435" s="12"/>
      <c r="AD435" s="12"/>
      <c r="AE435" s="12"/>
      <c r="AF435" s="12"/>
      <c r="AG435" s="12"/>
      <c r="AH435" s="12"/>
      <c r="AI435" s="12"/>
      <c r="AJ435" s="12"/>
      <c r="AK435" s="12"/>
      <c r="AL435" s="12"/>
    </row>
    <row r="436" spans="1:38" x14ac:dyDescent="0.25">
      <c r="A436" s="13"/>
      <c r="B436" s="79" t="s">
        <v>383</v>
      </c>
      <c r="C436" s="79"/>
      <c r="D436" s="79"/>
      <c r="E436" s="79"/>
      <c r="F436" s="79"/>
      <c r="G436" s="79"/>
      <c r="H436" s="79"/>
      <c r="I436" s="79"/>
      <c r="J436" s="79"/>
      <c r="K436" s="79"/>
      <c r="L436" s="79"/>
      <c r="M436" s="79"/>
      <c r="N436" s="79"/>
      <c r="O436" s="79"/>
      <c r="P436" s="79"/>
      <c r="Q436" s="79"/>
      <c r="R436" s="79"/>
      <c r="S436" s="79"/>
      <c r="T436" s="79"/>
      <c r="U436" s="79"/>
      <c r="V436" s="79"/>
      <c r="W436" s="79"/>
      <c r="X436" s="79"/>
      <c r="Y436" s="79"/>
      <c r="Z436" s="79"/>
      <c r="AA436" s="79"/>
      <c r="AB436" s="79"/>
      <c r="AC436" s="79"/>
      <c r="AD436" s="79"/>
      <c r="AE436" s="79"/>
      <c r="AF436" s="79"/>
      <c r="AG436" s="79"/>
      <c r="AH436" s="79"/>
      <c r="AI436" s="79"/>
      <c r="AJ436" s="79"/>
      <c r="AK436" s="79"/>
      <c r="AL436" s="79"/>
    </row>
    <row r="437" spans="1:38"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c r="AA437" s="12"/>
      <c r="AB437" s="12"/>
      <c r="AC437" s="12"/>
      <c r="AD437" s="12"/>
      <c r="AE437" s="12"/>
      <c r="AF437" s="12"/>
      <c r="AG437" s="12"/>
      <c r="AH437" s="12"/>
      <c r="AI437" s="12"/>
      <c r="AJ437" s="12"/>
      <c r="AK437" s="12"/>
      <c r="AL437" s="12"/>
    </row>
    <row r="438" spans="1:38" ht="15.75" x14ac:dyDescent="0.25">
      <c r="A438" s="13"/>
      <c r="B438" s="81"/>
      <c r="C438" s="81"/>
      <c r="D438" s="81"/>
      <c r="E438" s="81"/>
      <c r="F438" s="81"/>
      <c r="G438" s="81"/>
      <c r="H438" s="81"/>
      <c r="I438" s="81"/>
      <c r="J438" s="81"/>
      <c r="K438" s="81"/>
      <c r="L438" s="81"/>
      <c r="M438" s="81"/>
      <c r="N438" s="81"/>
      <c r="O438" s="81"/>
      <c r="P438" s="81"/>
      <c r="Q438" s="81"/>
      <c r="R438" s="81"/>
      <c r="S438" s="81"/>
      <c r="T438" s="81"/>
      <c r="U438" s="81"/>
      <c r="V438" s="81"/>
      <c r="W438" s="81"/>
      <c r="X438" s="81"/>
      <c r="Y438" s="81"/>
      <c r="Z438" s="81"/>
      <c r="AA438" s="81"/>
      <c r="AB438" s="81"/>
      <c r="AC438" s="81"/>
      <c r="AD438" s="81"/>
      <c r="AE438" s="81"/>
      <c r="AF438" s="81"/>
      <c r="AG438" s="81"/>
      <c r="AH438" s="81"/>
      <c r="AI438" s="81"/>
      <c r="AJ438" s="81"/>
      <c r="AK438" s="81"/>
      <c r="AL438" s="81"/>
    </row>
    <row r="439" spans="1:38" x14ac:dyDescent="0.25">
      <c r="A439" s="13"/>
      <c r="B439" s="79"/>
      <c r="C439" s="79"/>
      <c r="D439" s="79"/>
      <c r="E439" s="79"/>
      <c r="F439" s="79"/>
      <c r="G439" s="79"/>
      <c r="H439" s="79"/>
      <c r="I439" s="79"/>
      <c r="J439" s="79"/>
      <c r="K439" s="79"/>
      <c r="L439" s="79"/>
      <c r="M439" s="79"/>
      <c r="N439" s="79"/>
      <c r="O439" s="79"/>
      <c r="P439" s="79"/>
      <c r="Q439" s="79"/>
      <c r="R439" s="79"/>
      <c r="S439" s="79"/>
      <c r="T439" s="79"/>
      <c r="U439" s="79"/>
      <c r="V439" s="79"/>
      <c r="W439" s="79"/>
      <c r="X439" s="79"/>
      <c r="Y439" s="79"/>
      <c r="Z439" s="79"/>
      <c r="AA439" s="79"/>
      <c r="AB439" s="79"/>
      <c r="AC439" s="79"/>
      <c r="AD439" s="79"/>
      <c r="AE439" s="79"/>
      <c r="AF439" s="79"/>
      <c r="AG439" s="79"/>
      <c r="AH439" s="79"/>
      <c r="AI439" s="79"/>
      <c r="AJ439" s="79"/>
      <c r="AK439" s="79"/>
      <c r="AL439" s="79"/>
    </row>
    <row r="440" spans="1:38" x14ac:dyDescent="0.25">
      <c r="A440" s="13"/>
      <c r="B440" s="4"/>
      <c r="C440" s="4"/>
      <c r="D440" s="4"/>
      <c r="E440" s="4"/>
      <c r="F440" s="4"/>
      <c r="G440" s="4"/>
      <c r="H440" s="4"/>
      <c r="I440" s="4"/>
      <c r="J440" s="4"/>
      <c r="K440" s="4"/>
      <c r="L440" s="4"/>
      <c r="M440" s="4"/>
      <c r="N440" s="4"/>
      <c r="O440" s="4"/>
      <c r="P440" s="4"/>
      <c r="Q440" s="4"/>
      <c r="R440" s="4"/>
    </row>
    <row r="441" spans="1:38" ht="15" customHeight="1" x14ac:dyDescent="0.25">
      <c r="A441" s="13"/>
      <c r="B441" s="12"/>
      <c r="C441" s="12" t="s">
        <v>144</v>
      </c>
      <c r="D441" s="65" t="s">
        <v>298</v>
      </c>
      <c r="E441" s="65"/>
      <c r="F441" s="12"/>
      <c r="G441" s="12" t="s">
        <v>144</v>
      </c>
      <c r="H441" s="65" t="s">
        <v>298</v>
      </c>
      <c r="I441" s="65"/>
      <c r="J441" s="12"/>
      <c r="K441" s="12" t="s">
        <v>144</v>
      </c>
      <c r="L441" s="65" t="s">
        <v>304</v>
      </c>
      <c r="M441" s="65"/>
      <c r="N441" s="12"/>
      <c r="O441" s="12" t="s">
        <v>144</v>
      </c>
      <c r="P441" s="65" t="s">
        <v>304</v>
      </c>
      <c r="Q441" s="65"/>
      <c r="R441" s="12"/>
    </row>
    <row r="442" spans="1:38" ht="15.75" thickBot="1" x14ac:dyDescent="0.3">
      <c r="A442" s="13"/>
      <c r="B442" s="12"/>
      <c r="C442" s="12"/>
      <c r="D442" s="66" t="s">
        <v>299</v>
      </c>
      <c r="E442" s="66"/>
      <c r="F442" s="12"/>
      <c r="G442" s="12"/>
      <c r="H442" s="66" t="s">
        <v>300</v>
      </c>
      <c r="I442" s="66"/>
      <c r="J442" s="12"/>
      <c r="K442" s="12"/>
      <c r="L442" s="66" t="s">
        <v>305</v>
      </c>
      <c r="M442" s="66"/>
      <c r="N442" s="12"/>
      <c r="O442" s="12"/>
      <c r="P442" s="66" t="s">
        <v>306</v>
      </c>
      <c r="Q442" s="66"/>
      <c r="R442" s="12"/>
    </row>
    <row r="443" spans="1:38" x14ac:dyDescent="0.25">
      <c r="A443" s="13"/>
      <c r="B443" s="61" t="s">
        <v>278</v>
      </c>
      <c r="C443" s="28" t="s">
        <v>144</v>
      </c>
      <c r="D443" s="28"/>
      <c r="E443" s="51">
        <v>22</v>
      </c>
      <c r="F443" s="38" t="s">
        <v>144</v>
      </c>
      <c r="G443" s="28" t="s">
        <v>144</v>
      </c>
      <c r="H443" s="28"/>
      <c r="I443" s="51">
        <v>20</v>
      </c>
      <c r="J443" s="38" t="s">
        <v>144</v>
      </c>
      <c r="K443" s="28" t="s">
        <v>144</v>
      </c>
      <c r="L443" s="28" t="s">
        <v>149</v>
      </c>
      <c r="M443" s="51">
        <v>15</v>
      </c>
      <c r="N443" s="38" t="s">
        <v>144</v>
      </c>
      <c r="O443" s="28" t="s">
        <v>144</v>
      </c>
      <c r="P443" s="28" t="s">
        <v>149</v>
      </c>
      <c r="Q443" s="51">
        <v>58</v>
      </c>
      <c r="R443" s="38" t="s">
        <v>144</v>
      </c>
    </row>
    <row r="444" spans="1:38" x14ac:dyDescent="0.25">
      <c r="A444" s="13"/>
      <c r="B444" s="12"/>
      <c r="C444" s="12"/>
      <c r="D444" s="12"/>
      <c r="E444" s="12"/>
      <c r="F444" s="12"/>
      <c r="G444" s="12"/>
      <c r="H444" s="12"/>
      <c r="I444" s="12"/>
      <c r="J444" s="12"/>
      <c r="K444" s="12"/>
      <c r="L444" s="12"/>
      <c r="M444" s="12"/>
      <c r="N444" s="12"/>
      <c r="O444" s="12"/>
      <c r="P444" s="12"/>
      <c r="Q444" s="12"/>
      <c r="R444" s="12"/>
      <c r="S444" s="12"/>
      <c r="T444" s="12"/>
      <c r="U444" s="12"/>
      <c r="V444" s="12"/>
      <c r="W444" s="12"/>
      <c r="X444" s="12"/>
      <c r="Y444" s="12"/>
      <c r="Z444" s="12"/>
      <c r="AA444" s="12"/>
      <c r="AB444" s="12"/>
      <c r="AC444" s="12"/>
      <c r="AD444" s="12"/>
      <c r="AE444" s="12"/>
      <c r="AF444" s="12"/>
      <c r="AG444" s="12"/>
      <c r="AH444" s="12"/>
      <c r="AI444" s="12"/>
      <c r="AJ444" s="12"/>
      <c r="AK444" s="12"/>
      <c r="AL444" s="12"/>
    </row>
    <row r="445" spans="1:38" ht="15.75" x14ac:dyDescent="0.25">
      <c r="A445" s="13"/>
      <c r="B445" s="81"/>
      <c r="C445" s="81"/>
      <c r="D445" s="81"/>
      <c r="E445" s="81"/>
      <c r="F445" s="81"/>
      <c r="G445" s="81"/>
      <c r="H445" s="81"/>
      <c r="I445" s="81"/>
      <c r="J445" s="81"/>
      <c r="K445" s="81"/>
      <c r="L445" s="81"/>
      <c r="M445" s="81"/>
      <c r="N445" s="81"/>
      <c r="O445" s="81"/>
      <c r="P445" s="81"/>
      <c r="Q445" s="81"/>
      <c r="R445" s="81"/>
      <c r="S445" s="81"/>
      <c r="T445" s="81"/>
      <c r="U445" s="81"/>
      <c r="V445" s="81"/>
      <c r="W445" s="81"/>
      <c r="X445" s="81"/>
      <c r="Y445" s="81"/>
      <c r="Z445" s="81"/>
      <c r="AA445" s="81"/>
      <c r="AB445" s="81"/>
      <c r="AC445" s="81"/>
      <c r="AD445" s="81"/>
      <c r="AE445" s="81"/>
      <c r="AF445" s="81"/>
      <c r="AG445" s="81"/>
      <c r="AH445" s="81"/>
      <c r="AI445" s="81"/>
      <c r="AJ445" s="81"/>
      <c r="AK445" s="81"/>
      <c r="AL445" s="81"/>
    </row>
    <row r="446" spans="1:38" x14ac:dyDescent="0.25">
      <c r="A446" s="13"/>
      <c r="B446" s="79"/>
      <c r="C446" s="79"/>
      <c r="D446" s="79"/>
      <c r="E446" s="79"/>
      <c r="F446" s="79"/>
      <c r="G446" s="79"/>
      <c r="H446" s="79"/>
      <c r="I446" s="79"/>
      <c r="J446" s="79"/>
      <c r="K446" s="79"/>
      <c r="L446" s="79"/>
      <c r="M446" s="79"/>
      <c r="N446" s="79"/>
      <c r="O446" s="79"/>
      <c r="P446" s="79"/>
      <c r="Q446" s="79"/>
      <c r="R446" s="79"/>
      <c r="S446" s="79"/>
      <c r="T446" s="79"/>
      <c r="U446" s="79"/>
      <c r="V446" s="79"/>
      <c r="W446" s="79"/>
      <c r="X446" s="79"/>
      <c r="Y446" s="79"/>
      <c r="Z446" s="79"/>
      <c r="AA446" s="79"/>
      <c r="AB446" s="79"/>
      <c r="AC446" s="79"/>
      <c r="AD446" s="79"/>
      <c r="AE446" s="79"/>
      <c r="AF446" s="79"/>
      <c r="AG446" s="79"/>
      <c r="AH446" s="79"/>
      <c r="AI446" s="79"/>
      <c r="AJ446" s="79"/>
      <c r="AK446" s="79"/>
      <c r="AL446" s="79"/>
    </row>
    <row r="447" spans="1:38" x14ac:dyDescent="0.25">
      <c r="A447" s="13"/>
      <c r="B447" s="4"/>
      <c r="C447" s="4"/>
      <c r="D447" s="4"/>
      <c r="E447" s="4"/>
      <c r="F447" s="4"/>
      <c r="G447" s="4"/>
      <c r="H447" s="4"/>
      <c r="I447" s="4"/>
      <c r="J447" s="4"/>
    </row>
    <row r="448" spans="1:38" ht="15" customHeight="1" x14ac:dyDescent="0.25">
      <c r="A448" s="13"/>
      <c r="B448" s="12"/>
      <c r="C448" s="12" t="s">
        <v>144</v>
      </c>
      <c r="D448" s="65" t="s">
        <v>298</v>
      </c>
      <c r="E448" s="65"/>
      <c r="F448" s="12"/>
      <c r="G448" s="12" t="s">
        <v>144</v>
      </c>
      <c r="H448" s="65" t="s">
        <v>298</v>
      </c>
      <c r="I448" s="65"/>
      <c r="J448" s="12"/>
    </row>
    <row r="449" spans="1:38" ht="15.75" thickBot="1" x14ac:dyDescent="0.3">
      <c r="A449" s="13"/>
      <c r="B449" s="12"/>
      <c r="C449" s="12"/>
      <c r="D449" s="66" t="s">
        <v>299</v>
      </c>
      <c r="E449" s="66"/>
      <c r="F449" s="12"/>
      <c r="G449" s="12"/>
      <c r="H449" s="66" t="s">
        <v>300</v>
      </c>
      <c r="I449" s="66"/>
      <c r="J449" s="12"/>
    </row>
    <row r="450" spans="1:38" x14ac:dyDescent="0.25">
      <c r="A450" s="13"/>
      <c r="B450" s="61" t="s">
        <v>244</v>
      </c>
      <c r="C450" s="28" t="s">
        <v>144</v>
      </c>
      <c r="D450" s="28"/>
      <c r="E450" s="51">
        <v>299</v>
      </c>
      <c r="F450" s="38" t="s">
        <v>144</v>
      </c>
      <c r="G450" s="28" t="s">
        <v>144</v>
      </c>
      <c r="H450" s="28"/>
      <c r="I450" s="51">
        <v>155</v>
      </c>
      <c r="J450" s="38" t="s">
        <v>144</v>
      </c>
    </row>
    <row r="451" spans="1:38" x14ac:dyDescent="0.25">
      <c r="A451" s="13"/>
      <c r="B451" s="2" t="s">
        <v>249</v>
      </c>
      <c r="C451" s="4" t="s">
        <v>144</v>
      </c>
      <c r="D451" s="4"/>
      <c r="E451" s="31">
        <v>1118</v>
      </c>
      <c r="F451" t="s">
        <v>144</v>
      </c>
      <c r="G451" s="4" t="s">
        <v>144</v>
      </c>
      <c r="H451" s="4"/>
      <c r="I451" s="48">
        <v>560</v>
      </c>
      <c r="J451" t="s">
        <v>144</v>
      </c>
    </row>
    <row r="452" spans="1:38" x14ac:dyDescent="0.25">
      <c r="A452" s="13"/>
      <c r="B452" s="61" t="s">
        <v>301</v>
      </c>
      <c r="C452" s="28" t="s">
        <v>144</v>
      </c>
      <c r="D452" s="28"/>
      <c r="E452" s="51">
        <v>67</v>
      </c>
      <c r="F452" s="38" t="s">
        <v>144</v>
      </c>
      <c r="G452" s="28" t="s">
        <v>144</v>
      </c>
      <c r="H452" s="28"/>
      <c r="I452" s="51">
        <v>131</v>
      </c>
      <c r="J452" s="38" t="s">
        <v>144</v>
      </c>
    </row>
    <row r="453" spans="1:38" x14ac:dyDescent="0.25">
      <c r="A453" s="13"/>
      <c r="B453" s="2" t="s">
        <v>257</v>
      </c>
      <c r="C453" s="4" t="s">
        <v>144</v>
      </c>
      <c r="D453" s="4"/>
      <c r="E453" s="31">
        <v>1057</v>
      </c>
      <c r="F453" t="s">
        <v>144</v>
      </c>
      <c r="G453" s="4" t="s">
        <v>144</v>
      </c>
      <c r="H453" s="4"/>
      <c r="I453" s="48">
        <v>92</v>
      </c>
      <c r="J453" t="s">
        <v>144</v>
      </c>
    </row>
    <row r="454" spans="1:38" x14ac:dyDescent="0.25">
      <c r="A454" s="13"/>
      <c r="B454" s="61" t="s">
        <v>261</v>
      </c>
      <c r="C454" s="28" t="s">
        <v>144</v>
      </c>
      <c r="D454" s="28"/>
      <c r="E454" s="51">
        <v>493</v>
      </c>
      <c r="F454" s="38" t="s">
        <v>144</v>
      </c>
      <c r="G454" s="28" t="s">
        <v>144</v>
      </c>
      <c r="H454" s="28"/>
      <c r="I454" s="51">
        <v>283</v>
      </c>
      <c r="J454" s="38" t="s">
        <v>144</v>
      </c>
    </row>
    <row r="455" spans="1:38" x14ac:dyDescent="0.25">
      <c r="A455" s="13"/>
      <c r="B455" s="2" t="s">
        <v>269</v>
      </c>
      <c r="C455" s="4" t="s">
        <v>144</v>
      </c>
      <c r="D455" s="4"/>
      <c r="E455" s="48">
        <v>262</v>
      </c>
      <c r="F455" t="s">
        <v>144</v>
      </c>
      <c r="G455" s="4" t="s">
        <v>144</v>
      </c>
      <c r="H455" s="4"/>
      <c r="I455" s="48">
        <v>150</v>
      </c>
      <c r="J455" t="s">
        <v>144</v>
      </c>
    </row>
    <row r="456" spans="1:38" ht="15.75" thickBot="1" x14ac:dyDescent="0.3">
      <c r="A456" s="13"/>
      <c r="B456" s="61" t="s">
        <v>265</v>
      </c>
      <c r="C456" s="28" t="s">
        <v>144</v>
      </c>
      <c r="D456" s="28"/>
      <c r="E456" s="51">
        <v>56</v>
      </c>
      <c r="F456" s="38" t="s">
        <v>144</v>
      </c>
      <c r="G456" s="28" t="s">
        <v>144</v>
      </c>
      <c r="H456" s="28"/>
      <c r="I456" s="51">
        <v>17</v>
      </c>
      <c r="J456" s="38" t="s">
        <v>144</v>
      </c>
    </row>
    <row r="457" spans="1:38" x14ac:dyDescent="0.25">
      <c r="A457" s="13"/>
      <c r="B457" s="21"/>
      <c r="C457" s="21" t="s">
        <v>144</v>
      </c>
      <c r="D457" s="62"/>
      <c r="E457" s="62"/>
      <c r="F457" s="21"/>
      <c r="G457" s="21" t="s">
        <v>144</v>
      </c>
      <c r="H457" s="62"/>
      <c r="I457" s="62"/>
      <c r="J457" s="21"/>
    </row>
    <row r="458" spans="1:38" ht="15.75" thickBot="1" x14ac:dyDescent="0.3">
      <c r="A458" s="13"/>
      <c r="B458" s="2" t="s">
        <v>222</v>
      </c>
      <c r="C458" s="4"/>
      <c r="D458" s="4"/>
      <c r="E458" s="31">
        <v>3374</v>
      </c>
      <c r="F458" t="s">
        <v>144</v>
      </c>
      <c r="G458" s="4"/>
      <c r="H458" s="4"/>
      <c r="I458" s="31">
        <v>1408</v>
      </c>
      <c r="J458" t="s">
        <v>144</v>
      </c>
    </row>
    <row r="459" spans="1:38" x14ac:dyDescent="0.25">
      <c r="A459" s="13"/>
      <c r="B459" s="21"/>
      <c r="C459" s="21" t="s">
        <v>144</v>
      </c>
      <c r="D459" s="62"/>
      <c r="E459" s="62"/>
      <c r="F459" s="21"/>
      <c r="G459" s="21" t="s">
        <v>144</v>
      </c>
      <c r="H459" s="62"/>
      <c r="I459" s="62"/>
      <c r="J459" s="21"/>
    </row>
    <row r="460" spans="1:38" x14ac:dyDescent="0.25">
      <c r="A460" s="13"/>
      <c r="B460" s="12"/>
      <c r="C460" s="12"/>
      <c r="D460" s="12"/>
      <c r="E460" s="12"/>
      <c r="F460" s="12"/>
      <c r="G460" s="12"/>
      <c r="H460" s="12"/>
      <c r="I460" s="12"/>
      <c r="J460" s="12"/>
      <c r="K460" s="12"/>
      <c r="L460" s="12"/>
      <c r="M460" s="12"/>
      <c r="N460" s="12"/>
      <c r="O460" s="12"/>
      <c r="P460" s="12"/>
      <c r="Q460" s="12"/>
      <c r="R460" s="12"/>
      <c r="S460" s="12"/>
      <c r="T460" s="12"/>
      <c r="U460" s="12"/>
      <c r="V460" s="12"/>
      <c r="W460" s="12"/>
      <c r="X460" s="12"/>
      <c r="Y460" s="12"/>
      <c r="Z460" s="12"/>
      <c r="AA460" s="12"/>
      <c r="AB460" s="12"/>
      <c r="AC460" s="12"/>
      <c r="AD460" s="12"/>
      <c r="AE460" s="12"/>
      <c r="AF460" s="12"/>
      <c r="AG460" s="12"/>
      <c r="AH460" s="12"/>
      <c r="AI460" s="12"/>
      <c r="AJ460" s="12"/>
      <c r="AK460" s="12"/>
      <c r="AL460" s="12"/>
    </row>
    <row r="461" spans="1:38" ht="15.75" x14ac:dyDescent="0.25">
      <c r="A461" s="13"/>
      <c r="B461" s="81"/>
      <c r="C461" s="81"/>
      <c r="D461" s="81"/>
      <c r="E461" s="81"/>
      <c r="F461" s="81"/>
      <c r="G461" s="81"/>
      <c r="H461" s="81"/>
      <c r="I461" s="81"/>
      <c r="J461" s="81"/>
      <c r="K461" s="81"/>
      <c r="L461" s="81"/>
      <c r="M461" s="81"/>
      <c r="N461" s="81"/>
      <c r="O461" s="81"/>
      <c r="P461" s="81"/>
      <c r="Q461" s="81"/>
      <c r="R461" s="81"/>
      <c r="S461" s="81"/>
      <c r="T461" s="81"/>
      <c r="U461" s="81"/>
      <c r="V461" s="81"/>
      <c r="W461" s="81"/>
      <c r="X461" s="81"/>
      <c r="Y461" s="81"/>
      <c r="Z461" s="81"/>
      <c r="AA461" s="81"/>
      <c r="AB461" s="81"/>
      <c r="AC461" s="81"/>
      <c r="AD461" s="81"/>
      <c r="AE461" s="81"/>
      <c r="AF461" s="81"/>
      <c r="AG461" s="81"/>
      <c r="AH461" s="81"/>
      <c r="AI461" s="81"/>
      <c r="AJ461" s="81"/>
      <c r="AK461" s="81"/>
      <c r="AL461" s="81"/>
    </row>
    <row r="462" spans="1:38" x14ac:dyDescent="0.25">
      <c r="A462" s="13"/>
      <c r="B462" s="79"/>
      <c r="C462" s="79"/>
      <c r="D462" s="79"/>
      <c r="E462" s="79"/>
      <c r="F462" s="79"/>
      <c r="G462" s="79"/>
      <c r="H462" s="79"/>
      <c r="I462" s="79"/>
      <c r="J462" s="79"/>
      <c r="K462" s="79"/>
      <c r="L462" s="79"/>
      <c r="M462" s="79"/>
      <c r="N462" s="79"/>
      <c r="O462" s="79"/>
      <c r="P462" s="79"/>
      <c r="Q462" s="79"/>
      <c r="R462" s="79"/>
      <c r="S462" s="79"/>
      <c r="T462" s="79"/>
      <c r="U462" s="79"/>
      <c r="V462" s="79"/>
      <c r="W462" s="79"/>
      <c r="X462" s="79"/>
      <c r="Y462" s="79"/>
      <c r="Z462" s="79"/>
      <c r="AA462" s="79"/>
      <c r="AB462" s="79"/>
      <c r="AC462" s="79"/>
      <c r="AD462" s="79"/>
      <c r="AE462" s="79"/>
      <c r="AF462" s="79"/>
      <c r="AG462" s="79"/>
      <c r="AH462" s="79"/>
      <c r="AI462" s="79"/>
      <c r="AJ462" s="79"/>
      <c r="AK462" s="79"/>
      <c r="AL462" s="79"/>
    </row>
    <row r="463" spans="1:38" x14ac:dyDescent="0.25">
      <c r="A463" s="13"/>
      <c r="B463" s="14" t="s">
        <v>274</v>
      </c>
      <c r="C463" s="14" t="s">
        <v>302</v>
      </c>
    </row>
    <row r="464" spans="1:38" x14ac:dyDescent="0.25">
      <c r="A464" s="13"/>
      <c r="B464" s="12"/>
      <c r="C464" s="12"/>
      <c r="D464" s="12"/>
      <c r="E464" s="12"/>
      <c r="F464" s="12"/>
      <c r="G464" s="12"/>
      <c r="H464" s="12"/>
      <c r="I464" s="12"/>
      <c r="J464" s="12"/>
      <c r="K464" s="12"/>
      <c r="L464" s="12"/>
      <c r="M464" s="12"/>
      <c r="N464" s="12"/>
      <c r="O464" s="12"/>
      <c r="P464" s="12"/>
      <c r="Q464" s="12"/>
      <c r="R464" s="12"/>
      <c r="S464" s="12"/>
      <c r="T464" s="12"/>
      <c r="U464" s="12"/>
      <c r="V464" s="12"/>
      <c r="W464" s="12"/>
      <c r="X464" s="12"/>
      <c r="Y464" s="12"/>
      <c r="Z464" s="12"/>
      <c r="AA464" s="12"/>
      <c r="AB464" s="12"/>
      <c r="AC464" s="12"/>
      <c r="AD464" s="12"/>
      <c r="AE464" s="12"/>
      <c r="AF464" s="12"/>
      <c r="AG464" s="12"/>
      <c r="AH464" s="12"/>
      <c r="AI464" s="12"/>
      <c r="AJ464" s="12"/>
      <c r="AK464" s="12"/>
      <c r="AL464" s="12"/>
    </row>
    <row r="465" spans="1:38" x14ac:dyDescent="0.25">
      <c r="A465" s="13"/>
      <c r="B465" s="82"/>
      <c r="C465" s="82"/>
      <c r="D465" s="82"/>
      <c r="E465" s="82"/>
      <c r="F465" s="82"/>
      <c r="G465" s="82"/>
      <c r="H465" s="82"/>
      <c r="I465" s="82"/>
      <c r="J465" s="82"/>
      <c r="K465" s="82"/>
      <c r="L465" s="82"/>
      <c r="M465" s="82"/>
      <c r="N465" s="82"/>
      <c r="O465" s="82"/>
      <c r="P465" s="82"/>
      <c r="Q465" s="82"/>
      <c r="R465" s="82"/>
      <c r="S465" s="82"/>
      <c r="T465" s="82"/>
      <c r="U465" s="82"/>
      <c r="V465" s="82"/>
      <c r="W465" s="82"/>
      <c r="X465" s="82"/>
      <c r="Y465" s="82"/>
      <c r="Z465" s="82"/>
      <c r="AA465" s="82"/>
      <c r="AB465" s="82"/>
      <c r="AC465" s="82"/>
      <c r="AD465" s="82"/>
      <c r="AE465" s="82"/>
      <c r="AF465" s="82"/>
      <c r="AG465" s="82"/>
      <c r="AH465" s="82"/>
      <c r="AI465" s="82"/>
      <c r="AJ465" s="82"/>
      <c r="AK465" s="82"/>
      <c r="AL465" s="82"/>
    </row>
    <row r="466" spans="1:38" x14ac:dyDescent="0.25">
      <c r="A466" s="13"/>
      <c r="B466" s="12"/>
      <c r="C466" s="12"/>
      <c r="D466" s="12"/>
      <c r="E466" s="12"/>
      <c r="F466" s="12"/>
      <c r="G466" s="12"/>
      <c r="H466" s="12"/>
      <c r="I466" s="12"/>
      <c r="J466" s="12"/>
      <c r="K466" s="12"/>
      <c r="L466" s="12"/>
      <c r="M466" s="12"/>
      <c r="N466" s="12"/>
      <c r="O466" s="12"/>
      <c r="P466" s="12"/>
      <c r="Q466" s="12"/>
      <c r="R466" s="12"/>
      <c r="S466" s="12"/>
      <c r="T466" s="12"/>
      <c r="U466" s="12"/>
      <c r="V466" s="12"/>
      <c r="W466" s="12"/>
      <c r="X466" s="12"/>
      <c r="Y466" s="12"/>
      <c r="Z466" s="12"/>
      <c r="AA466" s="12"/>
      <c r="AB466" s="12"/>
      <c r="AC466" s="12"/>
      <c r="AD466" s="12"/>
      <c r="AE466" s="12"/>
      <c r="AF466" s="12"/>
      <c r="AG466" s="12"/>
      <c r="AH466" s="12"/>
      <c r="AI466" s="12"/>
      <c r="AJ466" s="12"/>
      <c r="AK466" s="12"/>
      <c r="AL466" s="12"/>
    </row>
    <row r="467" spans="1:38" x14ac:dyDescent="0.25">
      <c r="A467" s="13"/>
      <c r="B467" s="79" t="s">
        <v>384</v>
      </c>
      <c r="C467" s="79"/>
      <c r="D467" s="79"/>
      <c r="E467" s="79"/>
      <c r="F467" s="79"/>
      <c r="G467" s="79"/>
      <c r="H467" s="79"/>
      <c r="I467" s="79"/>
      <c r="J467" s="79"/>
      <c r="K467" s="79"/>
      <c r="L467" s="79"/>
      <c r="M467" s="79"/>
      <c r="N467" s="79"/>
      <c r="O467" s="79"/>
      <c r="P467" s="79"/>
      <c r="Q467" s="79"/>
      <c r="R467" s="79"/>
      <c r="S467" s="79"/>
      <c r="T467" s="79"/>
      <c r="U467" s="79"/>
      <c r="V467" s="79"/>
      <c r="W467" s="79"/>
      <c r="X467" s="79"/>
      <c r="Y467" s="79"/>
      <c r="Z467" s="79"/>
      <c r="AA467" s="79"/>
      <c r="AB467" s="79"/>
      <c r="AC467" s="79"/>
      <c r="AD467" s="79"/>
      <c r="AE467" s="79"/>
      <c r="AF467" s="79"/>
      <c r="AG467" s="79"/>
      <c r="AH467" s="79"/>
      <c r="AI467" s="79"/>
      <c r="AJ467" s="79"/>
      <c r="AK467" s="79"/>
      <c r="AL467" s="79"/>
    </row>
    <row r="468" spans="1:38" x14ac:dyDescent="0.25">
      <c r="A468" s="13"/>
      <c r="B468" s="12"/>
      <c r="C468" s="12"/>
      <c r="D468" s="12"/>
      <c r="E468" s="12"/>
      <c r="F468" s="12"/>
      <c r="G468" s="12"/>
      <c r="H468" s="12"/>
      <c r="I468" s="12"/>
      <c r="J468" s="12"/>
      <c r="K468" s="12"/>
      <c r="L468" s="12"/>
      <c r="M468" s="12"/>
      <c r="N468" s="12"/>
      <c r="O468" s="12"/>
      <c r="P468" s="12"/>
      <c r="Q468" s="12"/>
      <c r="R468" s="12"/>
      <c r="S468" s="12"/>
      <c r="T468" s="12"/>
      <c r="U468" s="12"/>
      <c r="V468" s="12"/>
      <c r="W468" s="12"/>
      <c r="X468" s="12"/>
      <c r="Y468" s="12"/>
      <c r="Z468" s="12"/>
      <c r="AA468" s="12"/>
      <c r="AB468" s="12"/>
      <c r="AC468" s="12"/>
      <c r="AD468" s="12"/>
      <c r="AE468" s="12"/>
      <c r="AF468" s="12"/>
      <c r="AG468" s="12"/>
      <c r="AH468" s="12"/>
      <c r="AI468" s="12"/>
      <c r="AJ468" s="12"/>
      <c r="AK468" s="12"/>
      <c r="AL468" s="12"/>
    </row>
    <row r="469" spans="1:38" ht="15.75" x14ac:dyDescent="0.25">
      <c r="A469" s="13"/>
      <c r="B469" s="81"/>
      <c r="C469" s="81"/>
      <c r="D469" s="81"/>
      <c r="E469" s="81"/>
      <c r="F469" s="81"/>
      <c r="G469" s="81"/>
      <c r="H469" s="81"/>
      <c r="I469" s="81"/>
      <c r="J469" s="81"/>
      <c r="K469" s="81"/>
      <c r="L469" s="81"/>
      <c r="M469" s="81"/>
      <c r="N469" s="81"/>
      <c r="O469" s="81"/>
      <c r="P469" s="81"/>
      <c r="Q469" s="81"/>
      <c r="R469" s="81"/>
      <c r="S469" s="81"/>
      <c r="T469" s="81"/>
      <c r="U469" s="81"/>
      <c r="V469" s="81"/>
      <c r="W469" s="81"/>
      <c r="X469" s="81"/>
      <c r="Y469" s="81"/>
      <c r="Z469" s="81"/>
      <c r="AA469" s="81"/>
      <c r="AB469" s="81"/>
      <c r="AC469" s="81"/>
      <c r="AD469" s="81"/>
      <c r="AE469" s="81"/>
      <c r="AF469" s="81"/>
      <c r="AG469" s="81"/>
      <c r="AH469" s="81"/>
      <c r="AI469" s="81"/>
      <c r="AJ469" s="81"/>
      <c r="AK469" s="81"/>
      <c r="AL469" s="81"/>
    </row>
    <row r="470" spans="1:38" x14ac:dyDescent="0.25">
      <c r="A470" s="13"/>
      <c r="B470" s="79"/>
      <c r="C470" s="79"/>
      <c r="D470" s="79"/>
      <c r="E470" s="79"/>
      <c r="F470" s="79"/>
      <c r="G470" s="79"/>
      <c r="H470" s="79"/>
      <c r="I470" s="79"/>
      <c r="J470" s="79"/>
      <c r="K470" s="79"/>
      <c r="L470" s="79"/>
      <c r="M470" s="79"/>
      <c r="N470" s="79"/>
      <c r="O470" s="79"/>
      <c r="P470" s="79"/>
      <c r="Q470" s="79"/>
      <c r="R470" s="79"/>
      <c r="S470" s="79"/>
      <c r="T470" s="79"/>
      <c r="U470" s="79"/>
      <c r="V470" s="79"/>
      <c r="W470" s="79"/>
      <c r="X470" s="79"/>
      <c r="Y470" s="79"/>
      <c r="Z470" s="79"/>
      <c r="AA470" s="79"/>
      <c r="AB470" s="79"/>
      <c r="AC470" s="79"/>
      <c r="AD470" s="79"/>
      <c r="AE470" s="79"/>
      <c r="AF470" s="79"/>
      <c r="AG470" s="79"/>
      <c r="AH470" s="79"/>
      <c r="AI470" s="79"/>
      <c r="AJ470" s="79"/>
      <c r="AK470" s="79"/>
      <c r="AL470" s="79"/>
    </row>
    <row r="471" spans="1:38" x14ac:dyDescent="0.25">
      <c r="A471" s="13"/>
      <c r="B471" s="4"/>
      <c r="C471" s="4"/>
      <c r="D471" s="4"/>
      <c r="E471" s="4"/>
      <c r="F471" s="4"/>
      <c r="G471" s="4"/>
      <c r="H471" s="4"/>
      <c r="I471" s="4"/>
      <c r="J471" s="4"/>
      <c r="K471" s="4"/>
      <c r="L471" s="4"/>
      <c r="M471" s="4"/>
      <c r="N471" s="4"/>
    </row>
    <row r="472" spans="1:38" ht="15.75" thickBot="1" x14ac:dyDescent="0.3">
      <c r="A472" s="13"/>
      <c r="B472" s="4"/>
      <c r="C472" s="4" t="s">
        <v>144</v>
      </c>
      <c r="D472" s="75" t="s">
        <v>308</v>
      </c>
      <c r="E472" s="75"/>
      <c r="F472" s="75"/>
      <c r="G472" s="75"/>
      <c r="H472" s="75"/>
      <c r="I472" s="75"/>
      <c r="J472" s="75"/>
      <c r="K472" s="75"/>
      <c r="L472" s="75"/>
      <c r="M472" s="75"/>
      <c r="N472" s="4"/>
    </row>
    <row r="473" spans="1:38" ht="15" customHeight="1" x14ac:dyDescent="0.25">
      <c r="A473" s="13"/>
      <c r="B473" s="12"/>
      <c r="C473" s="12" t="s">
        <v>144</v>
      </c>
      <c r="D473" s="78" t="s">
        <v>309</v>
      </c>
      <c r="E473" s="78"/>
      <c r="F473" s="77"/>
      <c r="G473" s="77" t="s">
        <v>144</v>
      </c>
      <c r="H473" s="78" t="s">
        <v>311</v>
      </c>
      <c r="I473" s="78"/>
      <c r="J473" s="77"/>
      <c r="K473" s="77" t="s">
        <v>144</v>
      </c>
      <c r="L473" s="78" t="s">
        <v>313</v>
      </c>
      <c r="M473" s="78"/>
      <c r="N473" s="12"/>
    </row>
    <row r="474" spans="1:38" ht="15" customHeight="1" x14ac:dyDescent="0.25">
      <c r="A474" s="13"/>
      <c r="B474" s="12"/>
      <c r="C474" s="12"/>
      <c r="D474" s="74" t="s">
        <v>310</v>
      </c>
      <c r="E474" s="74"/>
      <c r="F474" s="12"/>
      <c r="G474" s="12"/>
      <c r="H474" s="74" t="s">
        <v>312</v>
      </c>
      <c r="I474" s="74"/>
      <c r="J474" s="12"/>
      <c r="K474" s="12"/>
      <c r="L474" s="74" t="s">
        <v>310</v>
      </c>
      <c r="M474" s="74"/>
      <c r="N474" s="12"/>
    </row>
    <row r="475" spans="1:38" ht="15.75" thickBot="1" x14ac:dyDescent="0.3">
      <c r="A475" s="13"/>
      <c r="B475" s="12"/>
      <c r="C475" s="12"/>
      <c r="D475" s="75"/>
      <c r="E475" s="75"/>
      <c r="F475" s="12"/>
      <c r="G475" s="12"/>
      <c r="H475" s="75" t="s">
        <v>310</v>
      </c>
      <c r="I475" s="75"/>
      <c r="J475" s="12"/>
      <c r="K475" s="12"/>
      <c r="L475" s="75"/>
      <c r="M475" s="75"/>
      <c r="N475" s="12"/>
    </row>
    <row r="476" spans="1:38" x14ac:dyDescent="0.25">
      <c r="A476" s="13"/>
      <c r="B476" s="61" t="s">
        <v>278</v>
      </c>
      <c r="C476" s="28" t="s">
        <v>144</v>
      </c>
      <c r="D476" s="28" t="s">
        <v>149</v>
      </c>
      <c r="E476" s="51" t="s">
        <v>345</v>
      </c>
      <c r="F476" s="38" t="s">
        <v>176</v>
      </c>
      <c r="G476" s="28" t="s">
        <v>144</v>
      </c>
      <c r="H476" s="28" t="s">
        <v>149</v>
      </c>
      <c r="I476" s="51">
        <v>12</v>
      </c>
      <c r="J476" s="38" t="s">
        <v>144</v>
      </c>
      <c r="K476" s="28" t="s">
        <v>144</v>
      </c>
      <c r="L476" s="28" t="s">
        <v>149</v>
      </c>
      <c r="M476" s="51" t="s">
        <v>385</v>
      </c>
      <c r="N476" s="38" t="s">
        <v>176</v>
      </c>
    </row>
    <row r="477" spans="1:38" x14ac:dyDescent="0.25">
      <c r="A477" s="13"/>
      <c r="B477" s="2" t="s">
        <v>244</v>
      </c>
      <c r="C477" s="4" t="s">
        <v>144</v>
      </c>
      <c r="D477" s="4"/>
      <c r="E477" s="31">
        <v>195186</v>
      </c>
      <c r="F477" t="s">
        <v>144</v>
      </c>
      <c r="G477" s="4" t="s">
        <v>144</v>
      </c>
      <c r="H477" s="4"/>
      <c r="I477" s="48" t="s">
        <v>386</v>
      </c>
      <c r="J477" t="s">
        <v>176</v>
      </c>
      <c r="K477" s="4" t="s">
        <v>144</v>
      </c>
      <c r="L477" s="4"/>
      <c r="M477" s="31">
        <v>168858</v>
      </c>
      <c r="N477" t="s">
        <v>144</v>
      </c>
    </row>
    <row r="478" spans="1:38" x14ac:dyDescent="0.25">
      <c r="A478" s="13"/>
      <c r="B478" s="61" t="s">
        <v>249</v>
      </c>
      <c r="C478" s="28" t="s">
        <v>144</v>
      </c>
      <c r="D478" s="28"/>
      <c r="E478" s="36">
        <v>930635</v>
      </c>
      <c r="F478" s="38" t="s">
        <v>144</v>
      </c>
      <c r="G478" s="28" t="s">
        <v>144</v>
      </c>
      <c r="H478" s="28"/>
      <c r="I478" s="36">
        <v>118008</v>
      </c>
      <c r="J478" s="38" t="s">
        <v>144</v>
      </c>
      <c r="K478" s="28" t="s">
        <v>144</v>
      </c>
      <c r="L478" s="28"/>
      <c r="M478" s="36">
        <v>1048643</v>
      </c>
      <c r="N478" s="38" t="s">
        <v>144</v>
      </c>
    </row>
    <row r="479" spans="1:38" x14ac:dyDescent="0.25">
      <c r="A479" s="13"/>
      <c r="B479" s="2" t="s">
        <v>253</v>
      </c>
      <c r="C479" s="4" t="s">
        <v>144</v>
      </c>
      <c r="D479" s="4"/>
      <c r="E479" s="31">
        <v>351617</v>
      </c>
      <c r="F479" t="s">
        <v>144</v>
      </c>
      <c r="G479" s="4" t="s">
        <v>144</v>
      </c>
      <c r="H479" s="4"/>
      <c r="I479" s="48" t="s">
        <v>387</v>
      </c>
      <c r="J479" t="s">
        <v>176</v>
      </c>
      <c r="K479" s="4" t="s">
        <v>144</v>
      </c>
      <c r="L479" s="4"/>
      <c r="M479" s="31">
        <v>347876</v>
      </c>
      <c r="N479" t="s">
        <v>144</v>
      </c>
    </row>
    <row r="480" spans="1:38" x14ac:dyDescent="0.25">
      <c r="A480" s="13"/>
      <c r="B480" s="61" t="s">
        <v>257</v>
      </c>
      <c r="C480" s="28" t="s">
        <v>144</v>
      </c>
      <c r="D480" s="28"/>
      <c r="E480" s="36">
        <v>404768</v>
      </c>
      <c r="F480" s="38" t="s">
        <v>144</v>
      </c>
      <c r="G480" s="28" t="s">
        <v>144</v>
      </c>
      <c r="H480" s="28"/>
      <c r="I480" s="51" t="s">
        <v>388</v>
      </c>
      <c r="J480" s="38" t="s">
        <v>176</v>
      </c>
      <c r="K480" s="28" t="s">
        <v>144</v>
      </c>
      <c r="L480" s="28"/>
      <c r="M480" s="36">
        <v>249855</v>
      </c>
      <c r="N480" s="38" t="s">
        <v>144</v>
      </c>
    </row>
    <row r="481" spans="1:38" x14ac:dyDescent="0.25">
      <c r="A481" s="13"/>
      <c r="B481" s="2" t="s">
        <v>261</v>
      </c>
      <c r="C481" s="4" t="s">
        <v>144</v>
      </c>
      <c r="D481" s="4"/>
      <c r="E481" s="48" t="s">
        <v>389</v>
      </c>
      <c r="F481" t="s">
        <v>176</v>
      </c>
      <c r="G481" s="4" t="s">
        <v>144</v>
      </c>
      <c r="H481" s="4"/>
      <c r="I481" s="31">
        <v>32690</v>
      </c>
      <c r="J481" t="s">
        <v>144</v>
      </c>
      <c r="K481" s="4" t="s">
        <v>144</v>
      </c>
      <c r="L481" s="4"/>
      <c r="M481" s="48" t="s">
        <v>390</v>
      </c>
      <c r="N481" t="s">
        <v>176</v>
      </c>
    </row>
    <row r="482" spans="1:38" x14ac:dyDescent="0.25">
      <c r="A482" s="13"/>
      <c r="B482" s="61" t="s">
        <v>265</v>
      </c>
      <c r="C482" s="28" t="s">
        <v>144</v>
      </c>
      <c r="D482" s="28"/>
      <c r="E482" s="36">
        <v>193790</v>
      </c>
      <c r="F482" s="38" t="s">
        <v>144</v>
      </c>
      <c r="G482" s="28" t="s">
        <v>144</v>
      </c>
      <c r="H482" s="28"/>
      <c r="I482" s="51" t="s">
        <v>391</v>
      </c>
      <c r="J482" s="38" t="s">
        <v>176</v>
      </c>
      <c r="K482" s="28" t="s">
        <v>144</v>
      </c>
      <c r="L482" s="28"/>
      <c r="M482" s="36">
        <v>121940</v>
      </c>
      <c r="N482" s="38" t="s">
        <v>144</v>
      </c>
    </row>
    <row r="483" spans="1:38" ht="15.75" thickBot="1" x14ac:dyDescent="0.3">
      <c r="A483" s="13"/>
      <c r="B483" s="2" t="s">
        <v>269</v>
      </c>
      <c r="C483" s="4" t="s">
        <v>144</v>
      </c>
      <c r="D483" s="4"/>
      <c r="E483" s="48" t="s">
        <v>392</v>
      </c>
      <c r="F483" t="s">
        <v>176</v>
      </c>
      <c r="G483" s="4" t="s">
        <v>144</v>
      </c>
      <c r="H483" s="4"/>
      <c r="I483" s="31">
        <v>81667</v>
      </c>
      <c r="J483" t="s">
        <v>144</v>
      </c>
      <c r="K483" s="4" t="s">
        <v>144</v>
      </c>
      <c r="L483" s="4"/>
      <c r="M483" s="48" t="s">
        <v>393</v>
      </c>
      <c r="N483" t="s">
        <v>176</v>
      </c>
    </row>
    <row r="484" spans="1:38" x14ac:dyDescent="0.25">
      <c r="A484" s="13"/>
      <c r="B484" s="21"/>
      <c r="C484" s="21" t="s">
        <v>144</v>
      </c>
      <c r="D484" s="62"/>
      <c r="E484" s="62"/>
      <c r="F484" s="21"/>
      <c r="G484" s="21" t="s">
        <v>144</v>
      </c>
      <c r="H484" s="62"/>
      <c r="I484" s="62"/>
      <c r="J484" s="21"/>
      <c r="K484" s="21" t="s">
        <v>144</v>
      </c>
      <c r="L484" s="62"/>
      <c r="M484" s="62"/>
      <c r="N484" s="21"/>
    </row>
    <row r="485" spans="1:38" ht="15.75" thickBot="1" x14ac:dyDescent="0.3">
      <c r="A485" s="13"/>
      <c r="B485" s="61" t="s">
        <v>323</v>
      </c>
      <c r="C485" s="28"/>
      <c r="D485" s="28" t="s">
        <v>149</v>
      </c>
      <c r="E485" s="36">
        <v>1492263</v>
      </c>
      <c r="F485" s="38" t="s">
        <v>144</v>
      </c>
      <c r="G485" s="28"/>
      <c r="H485" s="28" t="s">
        <v>149</v>
      </c>
      <c r="I485" s="51" t="s">
        <v>347</v>
      </c>
      <c r="J485" s="38" t="s">
        <v>176</v>
      </c>
      <c r="K485" s="28"/>
      <c r="L485" s="28" t="s">
        <v>149</v>
      </c>
      <c r="M485" s="36">
        <v>1467808</v>
      </c>
      <c r="N485" s="38" t="s">
        <v>144</v>
      </c>
    </row>
    <row r="486" spans="1:38" x14ac:dyDescent="0.25">
      <c r="A486" s="13"/>
      <c r="B486" s="21"/>
      <c r="C486" s="21" t="s">
        <v>144</v>
      </c>
      <c r="D486" s="62"/>
      <c r="E486" s="62"/>
      <c r="F486" s="21"/>
      <c r="G486" s="21" t="s">
        <v>144</v>
      </c>
      <c r="H486" s="62"/>
      <c r="I486" s="62"/>
      <c r="J486" s="21"/>
      <c r="K486" s="21" t="s">
        <v>144</v>
      </c>
      <c r="L486" s="62"/>
      <c r="M486" s="62"/>
      <c r="N486" s="21"/>
    </row>
    <row r="487" spans="1:38" x14ac:dyDescent="0.25">
      <c r="A487" s="13"/>
      <c r="B487" s="12"/>
      <c r="C487" s="12"/>
      <c r="D487" s="12"/>
      <c r="E487" s="12"/>
      <c r="F487" s="12"/>
      <c r="G487" s="12"/>
      <c r="H487" s="12"/>
      <c r="I487" s="12"/>
      <c r="J487" s="12"/>
      <c r="K487" s="12"/>
      <c r="L487" s="12"/>
      <c r="M487" s="12"/>
      <c r="N487" s="12"/>
      <c r="O487" s="12"/>
      <c r="P487" s="12"/>
      <c r="Q487" s="12"/>
      <c r="R487" s="12"/>
      <c r="S487" s="12"/>
      <c r="T487" s="12"/>
      <c r="U487" s="12"/>
      <c r="V487" s="12"/>
      <c r="W487" s="12"/>
      <c r="X487" s="12"/>
      <c r="Y487" s="12"/>
      <c r="Z487" s="12"/>
      <c r="AA487" s="12"/>
      <c r="AB487" s="12"/>
      <c r="AC487" s="12"/>
      <c r="AD487" s="12"/>
      <c r="AE487" s="12"/>
      <c r="AF487" s="12"/>
      <c r="AG487" s="12"/>
      <c r="AH487" s="12"/>
      <c r="AI487" s="12"/>
      <c r="AJ487" s="12"/>
      <c r="AK487" s="12"/>
      <c r="AL487" s="12"/>
    </row>
    <row r="488" spans="1:38" ht="15.75" x14ac:dyDescent="0.25">
      <c r="A488" s="13"/>
      <c r="B488" s="81"/>
      <c r="C488" s="81"/>
      <c r="D488" s="81"/>
      <c r="E488" s="81"/>
      <c r="F488" s="81"/>
      <c r="G488" s="81"/>
      <c r="H488" s="81"/>
      <c r="I488" s="81"/>
      <c r="J488" s="81"/>
      <c r="K488" s="81"/>
      <c r="L488" s="81"/>
      <c r="M488" s="81"/>
      <c r="N488" s="81"/>
      <c r="O488" s="81"/>
      <c r="P488" s="81"/>
      <c r="Q488" s="81"/>
      <c r="R488" s="81"/>
      <c r="S488" s="81"/>
      <c r="T488" s="81"/>
      <c r="U488" s="81"/>
      <c r="V488" s="81"/>
      <c r="W488" s="81"/>
      <c r="X488" s="81"/>
      <c r="Y488" s="81"/>
      <c r="Z488" s="81"/>
      <c r="AA488" s="81"/>
      <c r="AB488" s="81"/>
      <c r="AC488" s="81"/>
      <c r="AD488" s="81"/>
      <c r="AE488" s="81"/>
      <c r="AF488" s="81"/>
      <c r="AG488" s="81"/>
      <c r="AH488" s="81"/>
      <c r="AI488" s="81"/>
      <c r="AJ488" s="81"/>
      <c r="AK488" s="81"/>
      <c r="AL488" s="81"/>
    </row>
    <row r="489" spans="1:38" x14ac:dyDescent="0.25">
      <c r="A489" s="13"/>
      <c r="B489" s="79"/>
      <c r="C489" s="79"/>
      <c r="D489" s="79"/>
      <c r="E489" s="79"/>
      <c r="F489" s="79"/>
      <c r="G489" s="79"/>
      <c r="H489" s="79"/>
      <c r="I489" s="79"/>
      <c r="J489" s="79"/>
      <c r="K489" s="79"/>
      <c r="L489" s="79"/>
      <c r="M489" s="79"/>
      <c r="N489" s="79"/>
      <c r="O489" s="79"/>
      <c r="P489" s="79"/>
      <c r="Q489" s="79"/>
      <c r="R489" s="79"/>
      <c r="S489" s="79"/>
      <c r="T489" s="79"/>
      <c r="U489" s="79"/>
      <c r="V489" s="79"/>
      <c r="W489" s="79"/>
      <c r="X489" s="79"/>
      <c r="Y489" s="79"/>
      <c r="Z489" s="79"/>
      <c r="AA489" s="79"/>
      <c r="AB489" s="79"/>
      <c r="AC489" s="79"/>
      <c r="AD489" s="79"/>
      <c r="AE489" s="79"/>
      <c r="AF489" s="79"/>
      <c r="AG489" s="79"/>
      <c r="AH489" s="79"/>
      <c r="AI489" s="79"/>
      <c r="AJ489" s="79"/>
      <c r="AK489" s="79"/>
      <c r="AL489" s="79"/>
    </row>
    <row r="490" spans="1:38" x14ac:dyDescent="0.25">
      <c r="A490" s="13"/>
      <c r="B490" s="4"/>
      <c r="C490" s="4"/>
      <c r="D490" s="4"/>
      <c r="E490" s="4"/>
      <c r="F490" s="4"/>
      <c r="G490" s="4"/>
      <c r="H490" s="4"/>
      <c r="I490" s="4"/>
      <c r="J490" s="4"/>
      <c r="K490" s="4"/>
      <c r="L490" s="4"/>
      <c r="M490" s="4"/>
      <c r="N490" s="4"/>
    </row>
    <row r="491" spans="1:38" ht="15.75" thickBot="1" x14ac:dyDescent="0.3">
      <c r="A491" s="13"/>
      <c r="B491" s="4"/>
      <c r="C491" s="4" t="s">
        <v>144</v>
      </c>
      <c r="D491" s="75" t="s">
        <v>324</v>
      </c>
      <c r="E491" s="75"/>
      <c r="F491" s="75"/>
      <c r="G491" s="75"/>
      <c r="H491" s="75"/>
      <c r="I491" s="75"/>
      <c r="J491" s="75"/>
      <c r="K491" s="75"/>
      <c r="L491" s="75"/>
      <c r="M491" s="75"/>
      <c r="N491" s="4"/>
    </row>
    <row r="492" spans="1:38" ht="15" customHeight="1" x14ac:dyDescent="0.25">
      <c r="A492" s="13"/>
      <c r="B492" s="12"/>
      <c r="C492" s="12" t="s">
        <v>144</v>
      </c>
      <c r="D492" s="78" t="s">
        <v>309</v>
      </c>
      <c r="E492" s="78"/>
      <c r="F492" s="77"/>
      <c r="G492" s="77" t="s">
        <v>144</v>
      </c>
      <c r="H492" s="78" t="s">
        <v>311</v>
      </c>
      <c r="I492" s="78"/>
      <c r="J492" s="77"/>
      <c r="K492" s="77" t="s">
        <v>144</v>
      </c>
      <c r="L492" s="78" t="s">
        <v>313</v>
      </c>
      <c r="M492" s="78"/>
      <c r="N492" s="12"/>
    </row>
    <row r="493" spans="1:38" ht="15" customHeight="1" x14ac:dyDescent="0.25">
      <c r="A493" s="13"/>
      <c r="B493" s="12"/>
      <c r="C493" s="12"/>
      <c r="D493" s="74" t="s">
        <v>310</v>
      </c>
      <c r="E493" s="74"/>
      <c r="F493" s="12"/>
      <c r="G493" s="12"/>
      <c r="H493" s="74" t="s">
        <v>312</v>
      </c>
      <c r="I493" s="74"/>
      <c r="J493" s="12"/>
      <c r="K493" s="12"/>
      <c r="L493" s="74" t="s">
        <v>310</v>
      </c>
      <c r="M493" s="74"/>
      <c r="N493" s="12"/>
    </row>
    <row r="494" spans="1:38" ht="15.75" thickBot="1" x14ac:dyDescent="0.3">
      <c r="A494" s="13"/>
      <c r="B494" s="12"/>
      <c r="C494" s="12"/>
      <c r="D494" s="75"/>
      <c r="E494" s="75"/>
      <c r="F494" s="12"/>
      <c r="G494" s="12"/>
      <c r="H494" s="75" t="s">
        <v>310</v>
      </c>
      <c r="I494" s="75"/>
      <c r="J494" s="12"/>
      <c r="K494" s="12"/>
      <c r="L494" s="75"/>
      <c r="M494" s="75"/>
      <c r="N494" s="12"/>
    </row>
    <row r="495" spans="1:38" x14ac:dyDescent="0.25">
      <c r="A495" s="13"/>
      <c r="B495" s="61" t="s">
        <v>278</v>
      </c>
      <c r="C495" s="28" t="s">
        <v>144</v>
      </c>
      <c r="D495" s="28" t="s">
        <v>149</v>
      </c>
      <c r="E495" s="51" t="s">
        <v>348</v>
      </c>
      <c r="F495" s="38" t="s">
        <v>176</v>
      </c>
      <c r="G495" s="28" t="s">
        <v>144</v>
      </c>
      <c r="H495" s="28" t="s">
        <v>149</v>
      </c>
      <c r="I495" s="51" t="s">
        <v>349</v>
      </c>
      <c r="J495" s="38" t="s">
        <v>176</v>
      </c>
      <c r="K495" s="28" t="s">
        <v>144</v>
      </c>
      <c r="L495" s="28" t="s">
        <v>149</v>
      </c>
      <c r="M495" s="51" t="s">
        <v>394</v>
      </c>
      <c r="N495" s="38" t="s">
        <v>176</v>
      </c>
    </row>
    <row r="496" spans="1:38" x14ac:dyDescent="0.25">
      <c r="A496" s="13"/>
      <c r="B496" s="2" t="s">
        <v>244</v>
      </c>
      <c r="C496" s="4" t="s">
        <v>144</v>
      </c>
      <c r="D496" s="4"/>
      <c r="E496" s="48" t="s">
        <v>395</v>
      </c>
      <c r="F496" t="s">
        <v>176</v>
      </c>
      <c r="G496" s="4" t="s">
        <v>144</v>
      </c>
      <c r="H496" s="4"/>
      <c r="I496" s="48" t="s">
        <v>396</v>
      </c>
      <c r="J496" t="s">
        <v>176</v>
      </c>
      <c r="K496" s="4" t="s">
        <v>144</v>
      </c>
      <c r="L496" s="4"/>
      <c r="M496" s="48" t="s">
        <v>397</v>
      </c>
      <c r="N496" t="s">
        <v>176</v>
      </c>
    </row>
    <row r="497" spans="1:38" x14ac:dyDescent="0.25">
      <c r="A497" s="13"/>
      <c r="B497" s="61" t="s">
        <v>249</v>
      </c>
      <c r="C497" s="28" t="s">
        <v>144</v>
      </c>
      <c r="D497" s="28"/>
      <c r="E497" s="36">
        <v>390942</v>
      </c>
      <c r="F497" s="38" t="s">
        <v>144</v>
      </c>
      <c r="G497" s="28" t="s">
        <v>144</v>
      </c>
      <c r="H497" s="28"/>
      <c r="I497" s="51" t="s">
        <v>398</v>
      </c>
      <c r="J497" s="38" t="s">
        <v>176</v>
      </c>
      <c r="K497" s="28" t="s">
        <v>144</v>
      </c>
      <c r="L497" s="28"/>
      <c r="M497" s="36">
        <v>358665</v>
      </c>
      <c r="N497" s="38" t="s">
        <v>144</v>
      </c>
    </row>
    <row r="498" spans="1:38" x14ac:dyDescent="0.25">
      <c r="A498" s="13"/>
      <c r="B498" s="2" t="s">
        <v>253</v>
      </c>
      <c r="C498" s="4" t="s">
        <v>144</v>
      </c>
      <c r="D498" s="4"/>
      <c r="E498" s="48" t="s">
        <v>399</v>
      </c>
      <c r="F498" t="s">
        <v>176</v>
      </c>
      <c r="G498" s="4" t="s">
        <v>144</v>
      </c>
      <c r="H498" s="4"/>
      <c r="I498" s="48" t="s">
        <v>400</v>
      </c>
      <c r="J498" t="s">
        <v>176</v>
      </c>
      <c r="K498" s="4" t="s">
        <v>144</v>
      </c>
      <c r="L498" s="4"/>
      <c r="M498" s="48" t="s">
        <v>401</v>
      </c>
      <c r="N498" t="s">
        <v>176</v>
      </c>
    </row>
    <row r="499" spans="1:38" x14ac:dyDescent="0.25">
      <c r="A499" s="13"/>
      <c r="B499" s="61" t="s">
        <v>257</v>
      </c>
      <c r="C499" s="28" t="s">
        <v>144</v>
      </c>
      <c r="D499" s="28"/>
      <c r="E499" s="36">
        <v>1665121</v>
      </c>
      <c r="F499" s="38" t="s">
        <v>144</v>
      </c>
      <c r="G499" s="28" t="s">
        <v>144</v>
      </c>
      <c r="H499" s="28"/>
      <c r="I499" s="36">
        <v>113344</v>
      </c>
      <c r="J499" s="38" t="s">
        <v>144</v>
      </c>
      <c r="K499" s="28" t="s">
        <v>144</v>
      </c>
      <c r="L499" s="28"/>
      <c r="M499" s="36">
        <v>1778465</v>
      </c>
      <c r="N499" s="38" t="s">
        <v>144</v>
      </c>
    </row>
    <row r="500" spans="1:38" x14ac:dyDescent="0.25">
      <c r="A500" s="13"/>
      <c r="B500" s="2" t="s">
        <v>261</v>
      </c>
      <c r="C500" s="4" t="s">
        <v>144</v>
      </c>
      <c r="D500" s="4"/>
      <c r="E500" s="31">
        <v>1700949</v>
      </c>
      <c r="F500" t="s">
        <v>144</v>
      </c>
      <c r="G500" s="4" t="s">
        <v>144</v>
      </c>
      <c r="H500" s="4"/>
      <c r="I500" s="31">
        <v>120633</v>
      </c>
      <c r="J500" t="s">
        <v>144</v>
      </c>
      <c r="K500" s="4" t="s">
        <v>144</v>
      </c>
      <c r="L500" s="4"/>
      <c r="M500" s="31">
        <v>1821582</v>
      </c>
      <c r="N500" t="s">
        <v>144</v>
      </c>
    </row>
    <row r="501" spans="1:38" x14ac:dyDescent="0.25">
      <c r="A501" s="13"/>
      <c r="B501" s="61" t="s">
        <v>265</v>
      </c>
      <c r="C501" s="28" t="s">
        <v>144</v>
      </c>
      <c r="D501" s="28"/>
      <c r="E501" s="36">
        <v>39570</v>
      </c>
      <c r="F501" s="38" t="s">
        <v>144</v>
      </c>
      <c r="G501" s="28" t="s">
        <v>144</v>
      </c>
      <c r="H501" s="28"/>
      <c r="I501" s="51" t="s">
        <v>376</v>
      </c>
      <c r="J501" s="38" t="s">
        <v>176</v>
      </c>
      <c r="K501" s="28" t="s">
        <v>144</v>
      </c>
      <c r="L501" s="28"/>
      <c r="M501" s="36">
        <v>32950</v>
      </c>
      <c r="N501" s="38" t="s">
        <v>144</v>
      </c>
    </row>
    <row r="502" spans="1:38" ht="15.75" thickBot="1" x14ac:dyDescent="0.3">
      <c r="A502" s="13"/>
      <c r="B502" s="2" t="s">
        <v>269</v>
      </c>
      <c r="C502" s="4" t="s">
        <v>144</v>
      </c>
      <c r="D502" s="4"/>
      <c r="E502" s="48" t="s">
        <v>402</v>
      </c>
      <c r="F502" t="s">
        <v>176</v>
      </c>
      <c r="G502" s="4" t="s">
        <v>144</v>
      </c>
      <c r="H502" s="4"/>
      <c r="I502" s="48" t="s">
        <v>403</v>
      </c>
      <c r="J502" t="s">
        <v>176</v>
      </c>
      <c r="K502" s="4" t="s">
        <v>144</v>
      </c>
      <c r="L502" s="4"/>
      <c r="M502" s="48" t="s">
        <v>404</v>
      </c>
      <c r="N502" t="s">
        <v>176</v>
      </c>
    </row>
    <row r="503" spans="1:38" x14ac:dyDescent="0.25">
      <c r="A503" s="13"/>
      <c r="B503" s="21"/>
      <c r="C503" s="21" t="s">
        <v>144</v>
      </c>
      <c r="D503" s="62"/>
      <c r="E503" s="62"/>
      <c r="F503" s="21"/>
      <c r="G503" s="21" t="s">
        <v>144</v>
      </c>
      <c r="H503" s="62"/>
      <c r="I503" s="62"/>
      <c r="J503" s="21"/>
      <c r="K503" s="21" t="s">
        <v>144</v>
      </c>
      <c r="L503" s="62"/>
      <c r="M503" s="62"/>
      <c r="N503" s="21"/>
    </row>
    <row r="504" spans="1:38" ht="15.75" thickBot="1" x14ac:dyDescent="0.3">
      <c r="A504" s="13"/>
      <c r="B504" s="61" t="s">
        <v>323</v>
      </c>
      <c r="C504" s="28"/>
      <c r="D504" s="28" t="s">
        <v>149</v>
      </c>
      <c r="E504" s="36">
        <v>2754413</v>
      </c>
      <c r="F504" s="38" t="s">
        <v>144</v>
      </c>
      <c r="G504" s="28"/>
      <c r="H504" s="28" t="s">
        <v>149</v>
      </c>
      <c r="I504" s="51" t="s">
        <v>351</v>
      </c>
      <c r="J504" s="38" t="s">
        <v>176</v>
      </c>
      <c r="K504" s="28"/>
      <c r="L504" s="28" t="s">
        <v>149</v>
      </c>
      <c r="M504" s="36">
        <v>2587018</v>
      </c>
      <c r="N504" s="38" t="s">
        <v>144</v>
      </c>
    </row>
    <row r="505" spans="1:38" x14ac:dyDescent="0.25">
      <c r="A505" s="13"/>
      <c r="B505" s="21"/>
      <c r="C505" s="21" t="s">
        <v>144</v>
      </c>
      <c r="D505" s="62"/>
      <c r="E505" s="62"/>
      <c r="F505" s="21"/>
      <c r="G505" s="21" t="s">
        <v>144</v>
      </c>
      <c r="H505" s="62"/>
      <c r="I505" s="62"/>
      <c r="J505" s="21"/>
      <c r="K505" s="21" t="s">
        <v>144</v>
      </c>
      <c r="L505" s="62"/>
      <c r="M505" s="62"/>
      <c r="N505" s="21"/>
    </row>
    <row r="506" spans="1:38" x14ac:dyDescent="0.25">
      <c r="A506" s="13"/>
      <c r="B506" s="12"/>
      <c r="C506" s="12"/>
      <c r="D506" s="12"/>
      <c r="E506" s="12"/>
      <c r="F506" s="12"/>
      <c r="G506" s="12"/>
      <c r="H506" s="12"/>
      <c r="I506" s="12"/>
      <c r="J506" s="12"/>
      <c r="K506" s="12"/>
      <c r="L506" s="12"/>
      <c r="M506" s="12"/>
      <c r="N506" s="12"/>
      <c r="O506" s="12"/>
      <c r="P506" s="12"/>
      <c r="Q506" s="12"/>
      <c r="R506" s="12"/>
      <c r="S506" s="12"/>
      <c r="T506" s="12"/>
      <c r="U506" s="12"/>
      <c r="V506" s="12"/>
      <c r="W506" s="12"/>
      <c r="X506" s="12"/>
      <c r="Y506" s="12"/>
      <c r="Z506" s="12"/>
      <c r="AA506" s="12"/>
      <c r="AB506" s="12"/>
      <c r="AC506" s="12"/>
      <c r="AD506" s="12"/>
      <c r="AE506" s="12"/>
      <c r="AF506" s="12"/>
      <c r="AG506" s="12"/>
      <c r="AH506" s="12"/>
      <c r="AI506" s="12"/>
      <c r="AJ506" s="12"/>
      <c r="AK506" s="12"/>
      <c r="AL506" s="12"/>
    </row>
    <row r="507" spans="1:38" x14ac:dyDescent="0.25">
      <c r="A507" s="13"/>
      <c r="B507" s="80" t="s">
        <v>155</v>
      </c>
      <c r="C507" s="80"/>
      <c r="D507" s="80"/>
      <c r="E507" s="80"/>
      <c r="F507" s="80"/>
      <c r="G507" s="80"/>
      <c r="H507" s="80"/>
      <c r="I507" s="80"/>
      <c r="J507" s="80"/>
      <c r="K507" s="80"/>
      <c r="L507" s="80"/>
      <c r="M507" s="80"/>
      <c r="N507" s="80"/>
      <c r="O507" s="80"/>
      <c r="P507" s="80"/>
      <c r="Q507" s="80"/>
      <c r="R507" s="80"/>
      <c r="S507" s="80"/>
      <c r="T507" s="80"/>
      <c r="U507" s="80"/>
      <c r="V507" s="80"/>
      <c r="W507" s="80"/>
      <c r="X507" s="80"/>
      <c r="Y507" s="80"/>
      <c r="Z507" s="80"/>
      <c r="AA507" s="80"/>
      <c r="AB507" s="80"/>
      <c r="AC507" s="80"/>
      <c r="AD507" s="80"/>
      <c r="AE507" s="80"/>
      <c r="AF507" s="80"/>
      <c r="AG507" s="80"/>
      <c r="AH507" s="80"/>
      <c r="AI507" s="80"/>
      <c r="AJ507" s="80"/>
      <c r="AK507" s="80"/>
      <c r="AL507" s="80"/>
    </row>
    <row r="508" spans="1:38" x14ac:dyDescent="0.25">
      <c r="A508" s="13"/>
      <c r="B508" s="12"/>
      <c r="C508" s="12"/>
      <c r="D508" s="12"/>
      <c r="E508" s="12"/>
      <c r="F508" s="12"/>
      <c r="G508" s="12"/>
      <c r="H508" s="12"/>
      <c r="I508" s="12"/>
      <c r="J508" s="12"/>
      <c r="K508" s="12"/>
      <c r="L508" s="12"/>
      <c r="M508" s="12"/>
      <c r="N508" s="12"/>
      <c r="O508" s="12"/>
      <c r="P508" s="12"/>
      <c r="Q508" s="12"/>
      <c r="R508" s="12"/>
      <c r="S508" s="12"/>
      <c r="T508" s="12"/>
      <c r="U508" s="12"/>
      <c r="V508" s="12"/>
      <c r="W508" s="12"/>
      <c r="X508" s="12"/>
      <c r="Y508" s="12"/>
      <c r="Z508" s="12"/>
      <c r="AA508" s="12"/>
      <c r="AB508" s="12"/>
      <c r="AC508" s="12"/>
      <c r="AD508" s="12"/>
      <c r="AE508" s="12"/>
      <c r="AF508" s="12"/>
      <c r="AG508" s="12"/>
      <c r="AH508" s="12"/>
      <c r="AI508" s="12"/>
      <c r="AJ508" s="12"/>
      <c r="AK508" s="12"/>
      <c r="AL508" s="12"/>
    </row>
    <row r="509" spans="1:38" x14ac:dyDescent="0.25">
      <c r="A509" s="13"/>
      <c r="B509" s="79" t="s">
        <v>165</v>
      </c>
      <c r="C509" s="79"/>
      <c r="D509" s="79"/>
      <c r="E509" s="79"/>
      <c r="F509" s="79"/>
      <c r="G509" s="79"/>
      <c r="H509" s="79"/>
      <c r="I509" s="79"/>
      <c r="J509" s="79"/>
      <c r="K509" s="79"/>
      <c r="L509" s="79"/>
      <c r="M509" s="79"/>
      <c r="N509" s="79"/>
      <c r="O509" s="79"/>
      <c r="P509" s="79"/>
      <c r="Q509" s="79"/>
      <c r="R509" s="79"/>
      <c r="S509" s="79"/>
      <c r="T509" s="79"/>
      <c r="U509" s="79"/>
      <c r="V509" s="79"/>
      <c r="W509" s="79"/>
      <c r="X509" s="79"/>
      <c r="Y509" s="79"/>
      <c r="Z509" s="79"/>
      <c r="AA509" s="79"/>
      <c r="AB509" s="79"/>
      <c r="AC509" s="79"/>
      <c r="AD509" s="79"/>
      <c r="AE509" s="79"/>
      <c r="AF509" s="79"/>
      <c r="AG509" s="79"/>
      <c r="AH509" s="79"/>
      <c r="AI509" s="79"/>
      <c r="AJ509" s="79"/>
      <c r="AK509" s="79"/>
      <c r="AL509" s="79"/>
    </row>
    <row r="510" spans="1:38" x14ac:dyDescent="0.25">
      <c r="A510" s="13"/>
      <c r="B510" s="12"/>
      <c r="C510" s="12"/>
      <c r="D510" s="12"/>
      <c r="E510" s="12"/>
      <c r="F510" s="12"/>
      <c r="G510" s="12"/>
      <c r="H510" s="12"/>
      <c r="I510" s="12"/>
      <c r="J510" s="12"/>
      <c r="K510" s="12"/>
      <c r="L510" s="12"/>
      <c r="M510" s="12"/>
      <c r="N510" s="12"/>
      <c r="O510" s="12"/>
      <c r="P510" s="12"/>
      <c r="Q510" s="12"/>
      <c r="R510" s="12"/>
      <c r="S510" s="12"/>
      <c r="T510" s="12"/>
      <c r="U510" s="12"/>
      <c r="V510" s="12"/>
      <c r="W510" s="12"/>
      <c r="X510" s="12"/>
      <c r="Y510" s="12"/>
      <c r="Z510" s="12"/>
      <c r="AA510" s="12"/>
      <c r="AB510" s="12"/>
      <c r="AC510" s="12"/>
      <c r="AD510" s="12"/>
      <c r="AE510" s="12"/>
      <c r="AF510" s="12"/>
      <c r="AG510" s="12"/>
      <c r="AH510" s="12"/>
      <c r="AI510" s="12"/>
      <c r="AJ510" s="12"/>
      <c r="AK510" s="12"/>
      <c r="AL510" s="12"/>
    </row>
    <row r="511" spans="1:38" ht="15.75" x14ac:dyDescent="0.25">
      <c r="A511" s="13"/>
      <c r="B511" s="81"/>
      <c r="C511" s="81"/>
      <c r="D511" s="81"/>
      <c r="E511" s="81"/>
      <c r="F511" s="81"/>
      <c r="G511" s="81"/>
      <c r="H511" s="81"/>
      <c r="I511" s="81"/>
      <c r="J511" s="81"/>
      <c r="K511" s="81"/>
      <c r="L511" s="81"/>
      <c r="M511" s="81"/>
      <c r="N511" s="81"/>
      <c r="O511" s="81"/>
      <c r="P511" s="81"/>
      <c r="Q511" s="81"/>
      <c r="R511" s="81"/>
      <c r="S511" s="81"/>
      <c r="T511" s="81"/>
      <c r="U511" s="81"/>
      <c r="V511" s="81"/>
      <c r="W511" s="81"/>
      <c r="X511" s="81"/>
      <c r="Y511" s="81"/>
      <c r="Z511" s="81"/>
      <c r="AA511" s="81"/>
      <c r="AB511" s="81"/>
      <c r="AC511" s="81"/>
      <c r="AD511" s="81"/>
      <c r="AE511" s="81"/>
      <c r="AF511" s="81"/>
      <c r="AG511" s="81"/>
      <c r="AH511" s="81"/>
      <c r="AI511" s="81"/>
      <c r="AJ511" s="81"/>
      <c r="AK511" s="81"/>
      <c r="AL511" s="81"/>
    </row>
    <row r="512" spans="1:38" x14ac:dyDescent="0.25">
      <c r="A512" s="13"/>
      <c r="B512" s="79"/>
      <c r="C512" s="79"/>
      <c r="D512" s="79"/>
      <c r="E512" s="79"/>
      <c r="F512" s="79"/>
      <c r="G512" s="79"/>
      <c r="H512" s="79"/>
      <c r="I512" s="79"/>
      <c r="J512" s="79"/>
      <c r="K512" s="79"/>
      <c r="L512" s="79"/>
      <c r="M512" s="79"/>
      <c r="N512" s="79"/>
      <c r="O512" s="79"/>
      <c r="P512" s="79"/>
      <c r="Q512" s="79"/>
      <c r="R512" s="79"/>
      <c r="S512" s="79"/>
      <c r="T512" s="79"/>
      <c r="U512" s="79"/>
      <c r="V512" s="79"/>
      <c r="W512" s="79"/>
      <c r="X512" s="79"/>
      <c r="Y512" s="79"/>
      <c r="Z512" s="79"/>
      <c r="AA512" s="79"/>
      <c r="AB512" s="79"/>
      <c r="AC512" s="79"/>
      <c r="AD512" s="79"/>
      <c r="AE512" s="79"/>
      <c r="AF512" s="79"/>
      <c r="AG512" s="79"/>
      <c r="AH512" s="79"/>
      <c r="AI512" s="79"/>
      <c r="AJ512" s="79"/>
      <c r="AK512" s="79"/>
      <c r="AL512" s="79"/>
    </row>
    <row r="513" spans="1:38" x14ac:dyDescent="0.25">
      <c r="A513" s="13"/>
      <c r="B513" s="4"/>
      <c r="C513" s="4"/>
      <c r="D513" s="4"/>
      <c r="E513" s="4"/>
      <c r="F513" s="4"/>
      <c r="G513" s="4"/>
      <c r="H513" s="4"/>
      <c r="I513" s="4"/>
      <c r="J513" s="4"/>
      <c r="K513" s="4"/>
      <c r="L513" s="4"/>
      <c r="M513" s="4"/>
      <c r="N513" s="4"/>
      <c r="O513" s="4"/>
      <c r="P513" s="4"/>
    </row>
    <row r="514" spans="1:38" ht="15" customHeight="1" x14ac:dyDescent="0.25">
      <c r="A514" s="13"/>
      <c r="B514" s="63" t="s">
        <v>166</v>
      </c>
      <c r="C514" s="12" t="s">
        <v>144</v>
      </c>
      <c r="D514" s="26" t="s">
        <v>167</v>
      </c>
      <c r="E514" s="12" t="s">
        <v>144</v>
      </c>
      <c r="F514" s="65" t="s">
        <v>169</v>
      </c>
      <c r="G514" s="65"/>
      <c r="H514" s="12"/>
      <c r="I514" s="12" t="s">
        <v>144</v>
      </c>
      <c r="J514" s="65" t="s">
        <v>171</v>
      </c>
      <c r="K514" s="65"/>
      <c r="L514" s="12"/>
      <c r="M514" s="12"/>
      <c r="N514" s="65" t="s">
        <v>173</v>
      </c>
      <c r="O514" s="65"/>
      <c r="P514" s="12"/>
    </row>
    <row r="515" spans="1:38" ht="15" customHeight="1" x14ac:dyDescent="0.25">
      <c r="A515" s="13"/>
      <c r="B515" s="63"/>
      <c r="C515" s="12"/>
      <c r="D515" s="26"/>
      <c r="E515" s="12"/>
      <c r="F515" s="65" t="s">
        <v>170</v>
      </c>
      <c r="G515" s="65"/>
      <c r="H515" s="12"/>
      <c r="I515" s="12"/>
      <c r="J515" s="65" t="s">
        <v>172</v>
      </c>
      <c r="K515" s="65"/>
      <c r="L515" s="12"/>
      <c r="M515" s="12"/>
      <c r="N515" s="65"/>
      <c r="O515" s="65"/>
      <c r="P515" s="12"/>
    </row>
    <row r="516" spans="1:38" ht="15.75" thickBot="1" x14ac:dyDescent="0.3">
      <c r="A516" s="13"/>
      <c r="B516" s="64"/>
      <c r="C516" s="12"/>
      <c r="D516" s="60" t="s">
        <v>168</v>
      </c>
      <c r="E516" s="12"/>
      <c r="F516" s="66"/>
      <c r="G516" s="66"/>
      <c r="H516" s="12"/>
      <c r="I516" s="12"/>
      <c r="J516" s="66"/>
      <c r="K516" s="66"/>
      <c r="L516" s="12"/>
      <c r="M516" s="12"/>
      <c r="N516" s="66"/>
      <c r="O516" s="66"/>
      <c r="P516" s="12"/>
    </row>
    <row r="517" spans="1:38" x14ac:dyDescent="0.25">
      <c r="A517" s="13"/>
      <c r="B517" s="61" t="s">
        <v>174</v>
      </c>
      <c r="C517" s="28" t="s">
        <v>144</v>
      </c>
      <c r="D517" s="28" t="s">
        <v>151</v>
      </c>
      <c r="E517" s="28" t="s">
        <v>144</v>
      </c>
      <c r="F517" s="28" t="s">
        <v>149</v>
      </c>
      <c r="G517" s="36">
        <v>586295</v>
      </c>
      <c r="H517" s="38" t="s">
        <v>144</v>
      </c>
      <c r="I517" s="28" t="s">
        <v>144</v>
      </c>
      <c r="J517" s="28" t="s">
        <v>149</v>
      </c>
      <c r="K517" s="51" t="s">
        <v>405</v>
      </c>
      <c r="L517" s="38" t="s">
        <v>176</v>
      </c>
      <c r="M517" s="28"/>
      <c r="N517" s="28" t="s">
        <v>149</v>
      </c>
      <c r="O517" s="36">
        <v>156190</v>
      </c>
      <c r="P517" s="38" t="s">
        <v>144</v>
      </c>
    </row>
    <row r="518" spans="1:38" ht="15.75" thickBot="1" x14ac:dyDescent="0.3">
      <c r="A518" s="13"/>
      <c r="B518" s="2" t="s">
        <v>174</v>
      </c>
      <c r="C518" s="4" t="s">
        <v>144</v>
      </c>
      <c r="D518" s="4" t="s">
        <v>148</v>
      </c>
      <c r="E518" s="4" t="s">
        <v>144</v>
      </c>
      <c r="F518" s="4"/>
      <c r="G518" s="31">
        <v>390259</v>
      </c>
      <c r="H518" t="s">
        <v>144</v>
      </c>
      <c r="I518" s="4" t="s">
        <v>144</v>
      </c>
      <c r="J518" s="4"/>
      <c r="K518" s="48" t="s">
        <v>406</v>
      </c>
      <c r="L518" t="s">
        <v>176</v>
      </c>
      <c r="M518" s="4"/>
      <c r="N518" s="4"/>
      <c r="O518" s="31">
        <v>294606</v>
      </c>
      <c r="P518" t="s">
        <v>144</v>
      </c>
    </row>
    <row r="519" spans="1:38" x14ac:dyDescent="0.25">
      <c r="A519" s="13"/>
      <c r="B519" s="21"/>
      <c r="C519" s="21" t="s">
        <v>144</v>
      </c>
      <c r="D519" s="21"/>
      <c r="E519" s="21" t="s">
        <v>144</v>
      </c>
      <c r="F519" s="62"/>
      <c r="G519" s="62"/>
      <c r="H519" s="21"/>
      <c r="I519" s="21" t="s">
        <v>144</v>
      </c>
      <c r="J519" s="62"/>
      <c r="K519" s="62"/>
      <c r="L519" s="21"/>
      <c r="M519" s="21"/>
      <c r="N519" s="62"/>
      <c r="O519" s="62"/>
      <c r="P519" s="21"/>
    </row>
    <row r="520" spans="1:38" ht="15.75" thickBot="1" x14ac:dyDescent="0.3">
      <c r="A520" s="13"/>
      <c r="B520" s="61" t="s">
        <v>178</v>
      </c>
      <c r="C520" s="28"/>
      <c r="D520" s="28"/>
      <c r="E520" s="28"/>
      <c r="F520" s="28" t="s">
        <v>149</v>
      </c>
      <c r="G520" s="36">
        <v>976554</v>
      </c>
      <c r="H520" s="38" t="s">
        <v>144</v>
      </c>
      <c r="I520" s="28"/>
      <c r="J520" s="28" t="s">
        <v>149</v>
      </c>
      <c r="K520" s="51" t="s">
        <v>407</v>
      </c>
      <c r="L520" s="38" t="s">
        <v>176</v>
      </c>
      <c r="M520" s="28"/>
      <c r="N520" s="28" t="s">
        <v>149</v>
      </c>
      <c r="O520" s="36">
        <v>450796</v>
      </c>
      <c r="P520" s="38" t="s">
        <v>144</v>
      </c>
    </row>
    <row r="521" spans="1:38" x14ac:dyDescent="0.25">
      <c r="A521" s="13"/>
      <c r="B521" s="21"/>
      <c r="C521" s="21" t="s">
        <v>144</v>
      </c>
      <c r="D521" s="21"/>
      <c r="E521" s="21" t="s">
        <v>144</v>
      </c>
      <c r="F521" s="62"/>
      <c r="G521" s="62"/>
      <c r="H521" s="21"/>
      <c r="I521" s="21" t="s">
        <v>144</v>
      </c>
      <c r="J521" s="62"/>
      <c r="K521" s="62"/>
      <c r="L521" s="21"/>
      <c r="M521" s="21"/>
      <c r="N521" s="62"/>
      <c r="O521" s="62"/>
      <c r="P521" s="21"/>
    </row>
    <row r="522" spans="1:38" x14ac:dyDescent="0.25">
      <c r="A522" s="13"/>
      <c r="B522" s="12"/>
      <c r="C522" s="12"/>
      <c r="D522" s="12"/>
      <c r="E522" s="12"/>
      <c r="F522" s="12"/>
      <c r="G522" s="12"/>
      <c r="H522" s="12"/>
      <c r="I522" s="12"/>
      <c r="J522" s="12"/>
      <c r="K522" s="12"/>
      <c r="L522" s="12"/>
      <c r="M522" s="12"/>
      <c r="N522" s="12"/>
      <c r="O522" s="12"/>
      <c r="P522" s="12"/>
      <c r="Q522" s="12"/>
      <c r="R522" s="12"/>
      <c r="S522" s="12"/>
      <c r="T522" s="12"/>
      <c r="U522" s="12"/>
      <c r="V522" s="12"/>
      <c r="W522" s="12"/>
      <c r="X522" s="12"/>
      <c r="Y522" s="12"/>
      <c r="Z522" s="12"/>
      <c r="AA522" s="12"/>
      <c r="AB522" s="12"/>
      <c r="AC522" s="12"/>
      <c r="AD522" s="12"/>
      <c r="AE522" s="12"/>
      <c r="AF522" s="12"/>
      <c r="AG522" s="12"/>
      <c r="AH522" s="12"/>
      <c r="AI522" s="12"/>
      <c r="AJ522" s="12"/>
      <c r="AK522" s="12"/>
      <c r="AL522" s="12"/>
    </row>
    <row r="523" spans="1:38" x14ac:dyDescent="0.25">
      <c r="A523" s="13"/>
      <c r="B523" s="82"/>
      <c r="C523" s="82"/>
      <c r="D523" s="82"/>
      <c r="E523" s="82"/>
      <c r="F523" s="82"/>
      <c r="G523" s="82"/>
      <c r="H523" s="82"/>
      <c r="I523" s="82"/>
      <c r="J523" s="82"/>
      <c r="K523" s="82"/>
      <c r="L523" s="82"/>
      <c r="M523" s="82"/>
      <c r="N523" s="82"/>
      <c r="O523" s="82"/>
      <c r="P523" s="82"/>
      <c r="Q523" s="82"/>
      <c r="R523" s="82"/>
      <c r="S523" s="82"/>
      <c r="T523" s="82"/>
      <c r="U523" s="82"/>
      <c r="V523" s="82"/>
      <c r="W523" s="82"/>
      <c r="X523" s="82"/>
      <c r="Y523" s="82"/>
      <c r="Z523" s="82"/>
      <c r="AA523" s="82"/>
      <c r="AB523" s="82"/>
      <c r="AC523" s="82"/>
      <c r="AD523" s="82"/>
      <c r="AE523" s="82"/>
      <c r="AF523" s="82"/>
      <c r="AG523" s="82"/>
      <c r="AH523" s="82"/>
      <c r="AI523" s="82"/>
      <c r="AJ523" s="82"/>
      <c r="AK523" s="82"/>
      <c r="AL523" s="82"/>
    </row>
    <row r="524" spans="1:38" x14ac:dyDescent="0.25">
      <c r="A524" s="13"/>
      <c r="B524" s="12"/>
      <c r="C524" s="12"/>
      <c r="D524" s="12"/>
      <c r="E524" s="12"/>
      <c r="F524" s="12"/>
      <c r="G524" s="12"/>
      <c r="H524" s="12"/>
      <c r="I524" s="12"/>
      <c r="J524" s="12"/>
      <c r="K524" s="12"/>
      <c r="L524" s="12"/>
      <c r="M524" s="12"/>
      <c r="N524" s="12"/>
      <c r="O524" s="12"/>
      <c r="P524" s="12"/>
      <c r="Q524" s="12"/>
      <c r="R524" s="12"/>
      <c r="S524" s="12"/>
      <c r="T524" s="12"/>
      <c r="U524" s="12"/>
      <c r="V524" s="12"/>
      <c r="W524" s="12"/>
      <c r="X524" s="12"/>
      <c r="Y524" s="12"/>
      <c r="Z524" s="12"/>
      <c r="AA524" s="12"/>
      <c r="AB524" s="12"/>
      <c r="AC524" s="12"/>
      <c r="AD524" s="12"/>
      <c r="AE524" s="12"/>
      <c r="AF524" s="12"/>
      <c r="AG524" s="12"/>
      <c r="AH524" s="12"/>
      <c r="AI524" s="12"/>
      <c r="AJ524" s="12"/>
      <c r="AK524" s="12"/>
      <c r="AL524" s="12"/>
    </row>
    <row r="525" spans="1:38" x14ac:dyDescent="0.25">
      <c r="A525" s="13"/>
      <c r="B525" s="79" t="s">
        <v>180</v>
      </c>
      <c r="C525" s="79"/>
      <c r="D525" s="79"/>
      <c r="E525" s="79"/>
      <c r="F525" s="79"/>
      <c r="G525" s="79"/>
      <c r="H525" s="79"/>
      <c r="I525" s="79"/>
      <c r="J525" s="79"/>
      <c r="K525" s="79"/>
      <c r="L525" s="79"/>
      <c r="M525" s="79"/>
      <c r="N525" s="79"/>
      <c r="O525" s="79"/>
      <c r="P525" s="79"/>
      <c r="Q525" s="79"/>
      <c r="R525" s="79"/>
      <c r="S525" s="79"/>
      <c r="T525" s="79"/>
      <c r="U525" s="79"/>
      <c r="V525" s="79"/>
      <c r="W525" s="79"/>
      <c r="X525" s="79"/>
      <c r="Y525" s="79"/>
      <c r="Z525" s="79"/>
      <c r="AA525" s="79"/>
      <c r="AB525" s="79"/>
      <c r="AC525" s="79"/>
      <c r="AD525" s="79"/>
      <c r="AE525" s="79"/>
      <c r="AF525" s="79"/>
      <c r="AG525" s="79"/>
      <c r="AH525" s="79"/>
      <c r="AI525" s="79"/>
      <c r="AJ525" s="79"/>
      <c r="AK525" s="79"/>
      <c r="AL525" s="79"/>
    </row>
    <row r="526" spans="1:38" x14ac:dyDescent="0.25">
      <c r="A526" s="13"/>
      <c r="B526" s="12"/>
      <c r="C526" s="12"/>
      <c r="D526" s="12"/>
      <c r="E526" s="12"/>
      <c r="F526" s="12"/>
      <c r="G526" s="12"/>
      <c r="H526" s="12"/>
      <c r="I526" s="12"/>
      <c r="J526" s="12"/>
      <c r="K526" s="12"/>
      <c r="L526" s="12"/>
      <c r="M526" s="12"/>
      <c r="N526" s="12"/>
      <c r="O526" s="12"/>
      <c r="P526" s="12"/>
      <c r="Q526" s="12"/>
      <c r="R526" s="12"/>
      <c r="S526" s="12"/>
      <c r="T526" s="12"/>
      <c r="U526" s="12"/>
      <c r="V526" s="12"/>
      <c r="W526" s="12"/>
      <c r="X526" s="12"/>
      <c r="Y526" s="12"/>
      <c r="Z526" s="12"/>
      <c r="AA526" s="12"/>
      <c r="AB526" s="12"/>
      <c r="AC526" s="12"/>
      <c r="AD526" s="12"/>
      <c r="AE526" s="12"/>
      <c r="AF526" s="12"/>
      <c r="AG526" s="12"/>
      <c r="AH526" s="12"/>
      <c r="AI526" s="12"/>
      <c r="AJ526" s="12"/>
      <c r="AK526" s="12"/>
      <c r="AL526" s="12"/>
    </row>
    <row r="527" spans="1:38" ht="15.75" x14ac:dyDescent="0.25">
      <c r="A527" s="13"/>
      <c r="B527" s="81"/>
      <c r="C527" s="81"/>
      <c r="D527" s="81"/>
      <c r="E527" s="81"/>
      <c r="F527" s="81"/>
      <c r="G527" s="81"/>
      <c r="H527" s="81"/>
      <c r="I527" s="81"/>
      <c r="J527" s="81"/>
      <c r="K527" s="81"/>
      <c r="L527" s="81"/>
      <c r="M527" s="81"/>
      <c r="N527" s="81"/>
      <c r="O527" s="81"/>
      <c r="P527" s="81"/>
      <c r="Q527" s="81"/>
      <c r="R527" s="81"/>
      <c r="S527" s="81"/>
      <c r="T527" s="81"/>
      <c r="U527" s="81"/>
      <c r="V527" s="81"/>
      <c r="W527" s="81"/>
      <c r="X527" s="81"/>
      <c r="Y527" s="81"/>
      <c r="Z527" s="81"/>
      <c r="AA527" s="81"/>
      <c r="AB527" s="81"/>
      <c r="AC527" s="81"/>
      <c r="AD527" s="81"/>
      <c r="AE527" s="81"/>
      <c r="AF527" s="81"/>
      <c r="AG527" s="81"/>
      <c r="AH527" s="81"/>
      <c r="AI527" s="81"/>
      <c r="AJ527" s="81"/>
      <c r="AK527" s="81"/>
      <c r="AL527" s="81"/>
    </row>
    <row r="528" spans="1:38" x14ac:dyDescent="0.25">
      <c r="A528" s="13"/>
      <c r="B528" s="79"/>
      <c r="C528" s="79"/>
      <c r="D528" s="79"/>
      <c r="E528" s="79"/>
      <c r="F528" s="79"/>
      <c r="G528" s="79"/>
      <c r="H528" s="79"/>
      <c r="I528" s="79"/>
      <c r="J528" s="79"/>
      <c r="K528" s="79"/>
      <c r="L528" s="79"/>
      <c r="M528" s="79"/>
      <c r="N528" s="79"/>
      <c r="O528" s="79"/>
      <c r="P528" s="79"/>
      <c r="Q528" s="79"/>
      <c r="R528" s="79"/>
      <c r="S528" s="79"/>
      <c r="T528" s="79"/>
      <c r="U528" s="79"/>
      <c r="V528" s="79"/>
      <c r="W528" s="79"/>
      <c r="X528" s="79"/>
      <c r="Y528" s="79"/>
      <c r="Z528" s="79"/>
      <c r="AA528" s="79"/>
      <c r="AB528" s="79"/>
      <c r="AC528" s="79"/>
      <c r="AD528" s="79"/>
      <c r="AE528" s="79"/>
      <c r="AF528" s="79"/>
      <c r="AG528" s="79"/>
      <c r="AH528" s="79"/>
      <c r="AI528" s="79"/>
      <c r="AJ528" s="79"/>
      <c r="AK528" s="79"/>
      <c r="AL528" s="79"/>
    </row>
    <row r="529" spans="1:38" x14ac:dyDescent="0.25">
      <c r="A529" s="13"/>
      <c r="B529" s="4"/>
      <c r="C529" s="4"/>
      <c r="D529" s="4"/>
      <c r="E529" s="4"/>
      <c r="F529" s="4"/>
      <c r="G529" s="4"/>
      <c r="H529" s="4"/>
      <c r="I529" s="4"/>
      <c r="J529" s="4"/>
      <c r="K529" s="4"/>
      <c r="L529" s="4"/>
      <c r="M529" s="4"/>
      <c r="N529" s="4"/>
      <c r="O529" s="4"/>
      <c r="P529" s="4"/>
    </row>
    <row r="530" spans="1:38" ht="15" customHeight="1" x14ac:dyDescent="0.25">
      <c r="A530" s="13"/>
      <c r="B530" s="63" t="s">
        <v>166</v>
      </c>
      <c r="C530" s="12" t="s">
        <v>144</v>
      </c>
      <c r="D530" s="26" t="s">
        <v>181</v>
      </c>
      <c r="E530" s="12" t="s">
        <v>144</v>
      </c>
      <c r="F530" s="65" t="s">
        <v>169</v>
      </c>
      <c r="G530" s="65"/>
      <c r="H530" s="12"/>
      <c r="I530" s="12" t="s">
        <v>144</v>
      </c>
      <c r="J530" s="65" t="s">
        <v>171</v>
      </c>
      <c r="K530" s="65"/>
      <c r="L530" s="12"/>
      <c r="M530" s="12"/>
      <c r="N530" s="65" t="s">
        <v>173</v>
      </c>
      <c r="O530" s="65"/>
      <c r="P530" s="12"/>
    </row>
    <row r="531" spans="1:38" ht="15" customHeight="1" x14ac:dyDescent="0.25">
      <c r="A531" s="13"/>
      <c r="B531" s="63"/>
      <c r="C531" s="12"/>
      <c r="D531" s="26"/>
      <c r="E531" s="12"/>
      <c r="F531" s="65" t="s">
        <v>182</v>
      </c>
      <c r="G531" s="65"/>
      <c r="H531" s="12"/>
      <c r="I531" s="12"/>
      <c r="J531" s="65" t="s">
        <v>183</v>
      </c>
      <c r="K531" s="65"/>
      <c r="L531" s="12"/>
      <c r="M531" s="12"/>
      <c r="N531" s="65"/>
      <c r="O531" s="65"/>
      <c r="P531" s="12"/>
    </row>
    <row r="532" spans="1:38" ht="15.75" thickBot="1" x14ac:dyDescent="0.3">
      <c r="A532" s="13"/>
      <c r="B532" s="64"/>
      <c r="C532" s="12"/>
      <c r="D532" s="60" t="s">
        <v>168</v>
      </c>
      <c r="E532" s="12"/>
      <c r="F532" s="66"/>
      <c r="G532" s="66"/>
      <c r="H532" s="12"/>
      <c r="I532" s="12"/>
      <c r="J532" s="66"/>
      <c r="K532" s="66"/>
      <c r="L532" s="12"/>
      <c r="M532" s="12"/>
      <c r="N532" s="66"/>
      <c r="O532" s="66"/>
      <c r="P532" s="12"/>
    </row>
    <row r="533" spans="1:38" ht="30" x14ac:dyDescent="0.25">
      <c r="A533" s="13"/>
      <c r="B533" s="61" t="s">
        <v>184</v>
      </c>
      <c r="C533" s="28" t="s">
        <v>144</v>
      </c>
      <c r="D533" s="28" t="s">
        <v>36</v>
      </c>
      <c r="E533" s="28" t="s">
        <v>144</v>
      </c>
      <c r="F533" s="38" t="s">
        <v>149</v>
      </c>
      <c r="G533" s="40" t="s">
        <v>150</v>
      </c>
      <c r="H533" s="38" t="s">
        <v>144</v>
      </c>
      <c r="I533" s="28" t="s">
        <v>144</v>
      </c>
      <c r="J533" s="28" t="s">
        <v>149</v>
      </c>
      <c r="K533" s="51" t="s">
        <v>408</v>
      </c>
      <c r="L533" s="38" t="s">
        <v>176</v>
      </c>
      <c r="M533" s="28"/>
      <c r="N533" s="28" t="s">
        <v>149</v>
      </c>
      <c r="O533" s="51" t="s">
        <v>408</v>
      </c>
      <c r="P533" s="38" t="s">
        <v>176</v>
      </c>
    </row>
    <row r="534" spans="1:38" x14ac:dyDescent="0.25">
      <c r="A534" s="13"/>
      <c r="B534" s="2" t="s">
        <v>174</v>
      </c>
      <c r="C534" s="4" t="s">
        <v>144</v>
      </c>
      <c r="D534" s="4" t="s">
        <v>151</v>
      </c>
      <c r="E534" s="4" t="s">
        <v>144</v>
      </c>
      <c r="F534" s="4"/>
      <c r="G534" s="31">
        <v>706250</v>
      </c>
      <c r="H534" t="s">
        <v>144</v>
      </c>
      <c r="I534" s="4" t="s">
        <v>144</v>
      </c>
      <c r="J534" s="4"/>
      <c r="K534" s="48" t="s">
        <v>409</v>
      </c>
      <c r="L534" t="s">
        <v>176</v>
      </c>
      <c r="M534" s="4"/>
      <c r="N534" s="4"/>
      <c r="O534" s="31">
        <v>436021</v>
      </c>
      <c r="P534" t="s">
        <v>144</v>
      </c>
    </row>
    <row r="535" spans="1:38" ht="15.75" thickBot="1" x14ac:dyDescent="0.3">
      <c r="A535" s="13"/>
      <c r="B535" s="61" t="s">
        <v>174</v>
      </c>
      <c r="C535" s="28" t="s">
        <v>144</v>
      </c>
      <c r="D535" s="28" t="s">
        <v>148</v>
      </c>
      <c r="E535" s="28" t="s">
        <v>144</v>
      </c>
      <c r="F535" s="28"/>
      <c r="G535" s="36">
        <v>349361</v>
      </c>
      <c r="H535" s="38" t="s">
        <v>144</v>
      </c>
      <c r="I535" s="28" t="s">
        <v>144</v>
      </c>
      <c r="J535" s="28"/>
      <c r="K535" s="51" t="s">
        <v>410</v>
      </c>
      <c r="L535" s="38" t="s">
        <v>176</v>
      </c>
      <c r="M535" s="28"/>
      <c r="N535" s="28"/>
      <c r="O535" s="36">
        <v>88760</v>
      </c>
      <c r="P535" s="38" t="s">
        <v>144</v>
      </c>
    </row>
    <row r="536" spans="1:38" x14ac:dyDescent="0.25">
      <c r="A536" s="13"/>
      <c r="B536" s="21"/>
      <c r="C536" s="21" t="s">
        <v>144</v>
      </c>
      <c r="D536" s="21"/>
      <c r="E536" s="21" t="s">
        <v>144</v>
      </c>
      <c r="F536" s="62"/>
      <c r="G536" s="62"/>
      <c r="H536" s="21"/>
      <c r="I536" s="21" t="s">
        <v>144</v>
      </c>
      <c r="J536" s="62"/>
      <c r="K536" s="62"/>
      <c r="L536" s="21"/>
      <c r="M536" s="21"/>
      <c r="N536" s="62"/>
      <c r="O536" s="62"/>
      <c r="P536" s="21"/>
    </row>
    <row r="537" spans="1:38" ht="15.75" thickBot="1" x14ac:dyDescent="0.3">
      <c r="A537" s="13"/>
      <c r="B537" s="2" t="s">
        <v>178</v>
      </c>
      <c r="C537" s="4"/>
      <c r="D537" s="4"/>
      <c r="E537" s="4"/>
      <c r="F537" s="4" t="s">
        <v>149</v>
      </c>
      <c r="G537" s="31">
        <v>1055611</v>
      </c>
      <c r="H537" t="s">
        <v>144</v>
      </c>
      <c r="I537" s="4"/>
      <c r="J537" s="4" t="s">
        <v>149</v>
      </c>
      <c r="K537" s="48" t="s">
        <v>411</v>
      </c>
      <c r="L537" t="s">
        <v>176</v>
      </c>
      <c r="M537" s="4"/>
      <c r="N537" s="4" t="s">
        <v>149</v>
      </c>
      <c r="O537" s="31">
        <v>524749</v>
      </c>
      <c r="P537" t="s">
        <v>144</v>
      </c>
    </row>
    <row r="538" spans="1:38" x14ac:dyDescent="0.25">
      <c r="A538" s="13"/>
      <c r="B538" s="21"/>
      <c r="C538" s="21" t="s">
        <v>144</v>
      </c>
      <c r="D538" s="21"/>
      <c r="E538" s="21" t="s">
        <v>144</v>
      </c>
      <c r="F538" s="62"/>
      <c r="G538" s="62"/>
      <c r="H538" s="21"/>
      <c r="I538" s="21" t="s">
        <v>144</v>
      </c>
      <c r="J538" s="62"/>
      <c r="K538" s="62"/>
      <c r="L538" s="21"/>
      <c r="M538" s="21"/>
      <c r="N538" s="62"/>
      <c r="O538" s="62"/>
      <c r="P538" s="21"/>
    </row>
    <row r="539" spans="1:38" x14ac:dyDescent="0.25">
      <c r="A539" s="13"/>
      <c r="B539" s="12"/>
      <c r="C539" s="12"/>
      <c r="D539" s="12"/>
      <c r="E539" s="12"/>
      <c r="F539" s="12"/>
      <c r="G539" s="12"/>
      <c r="H539" s="12"/>
      <c r="I539" s="12"/>
      <c r="J539" s="12"/>
      <c r="K539" s="12"/>
      <c r="L539" s="12"/>
      <c r="M539" s="12"/>
      <c r="N539" s="12"/>
      <c r="O539" s="12"/>
      <c r="P539" s="12"/>
      <c r="Q539" s="12"/>
      <c r="R539" s="12"/>
      <c r="S539" s="12"/>
      <c r="T539" s="12"/>
      <c r="U539" s="12"/>
      <c r="V539" s="12"/>
      <c r="W539" s="12"/>
      <c r="X539" s="12"/>
      <c r="Y539" s="12"/>
      <c r="Z539" s="12"/>
      <c r="AA539" s="12"/>
      <c r="AB539" s="12"/>
      <c r="AC539" s="12"/>
      <c r="AD539" s="12"/>
      <c r="AE539" s="12"/>
      <c r="AF539" s="12"/>
      <c r="AG539" s="12"/>
      <c r="AH539" s="12"/>
      <c r="AI539" s="12"/>
      <c r="AJ539" s="12"/>
      <c r="AK539" s="12"/>
      <c r="AL539" s="12"/>
    </row>
    <row r="540" spans="1:38" x14ac:dyDescent="0.25">
      <c r="A540" s="13"/>
      <c r="B540" s="79" t="s">
        <v>189</v>
      </c>
      <c r="C540" s="79"/>
      <c r="D540" s="79"/>
      <c r="E540" s="79"/>
      <c r="F540" s="79"/>
      <c r="G540" s="79"/>
      <c r="H540" s="79"/>
      <c r="I540" s="79"/>
      <c r="J540" s="79"/>
      <c r="K540" s="79"/>
      <c r="L540" s="79"/>
      <c r="M540" s="79"/>
      <c r="N540" s="79"/>
      <c r="O540" s="79"/>
      <c r="P540" s="79"/>
      <c r="Q540" s="79"/>
      <c r="R540" s="79"/>
      <c r="S540" s="79"/>
      <c r="T540" s="79"/>
      <c r="U540" s="79"/>
      <c r="V540" s="79"/>
      <c r="W540" s="79"/>
      <c r="X540" s="79"/>
      <c r="Y540" s="79"/>
      <c r="Z540" s="79"/>
      <c r="AA540" s="79"/>
      <c r="AB540" s="79"/>
      <c r="AC540" s="79"/>
      <c r="AD540" s="79"/>
      <c r="AE540" s="79"/>
      <c r="AF540" s="79"/>
      <c r="AG540" s="79"/>
      <c r="AH540" s="79"/>
      <c r="AI540" s="79"/>
      <c r="AJ540" s="79"/>
      <c r="AK540" s="79"/>
      <c r="AL540" s="79"/>
    </row>
    <row r="541" spans="1:38" x14ac:dyDescent="0.25">
      <c r="A541" s="13"/>
      <c r="B541" s="12"/>
      <c r="C541" s="12"/>
      <c r="D541" s="12"/>
      <c r="E541" s="12"/>
      <c r="F541" s="12"/>
      <c r="G541" s="12"/>
      <c r="H541" s="12"/>
      <c r="I541" s="12"/>
      <c r="J541" s="12"/>
      <c r="K541" s="12"/>
      <c r="L541" s="12"/>
      <c r="M541" s="12"/>
      <c r="N541" s="12"/>
      <c r="O541" s="12"/>
      <c r="P541" s="12"/>
      <c r="Q541" s="12"/>
      <c r="R541" s="12"/>
      <c r="S541" s="12"/>
      <c r="T541" s="12"/>
      <c r="U541" s="12"/>
      <c r="V541" s="12"/>
      <c r="W541" s="12"/>
      <c r="X541" s="12"/>
      <c r="Y541" s="12"/>
      <c r="Z541" s="12"/>
      <c r="AA541" s="12"/>
      <c r="AB541" s="12"/>
      <c r="AC541" s="12"/>
      <c r="AD541" s="12"/>
      <c r="AE541" s="12"/>
      <c r="AF541" s="12"/>
      <c r="AG541" s="12"/>
      <c r="AH541" s="12"/>
      <c r="AI541" s="12"/>
      <c r="AJ541" s="12"/>
      <c r="AK541" s="12"/>
      <c r="AL541" s="12"/>
    </row>
    <row r="542" spans="1:38" ht="15.75" x14ac:dyDescent="0.25">
      <c r="A542" s="13"/>
      <c r="B542" s="81"/>
      <c r="C542" s="81"/>
      <c r="D542" s="81"/>
      <c r="E542" s="81"/>
      <c r="F542" s="81"/>
      <c r="G542" s="81"/>
      <c r="H542" s="81"/>
      <c r="I542" s="81"/>
      <c r="J542" s="81"/>
      <c r="K542" s="81"/>
      <c r="L542" s="81"/>
      <c r="M542" s="81"/>
      <c r="N542" s="81"/>
      <c r="O542" s="81"/>
      <c r="P542" s="81"/>
      <c r="Q542" s="81"/>
      <c r="R542" s="81"/>
      <c r="S542" s="81"/>
      <c r="T542" s="81"/>
      <c r="U542" s="81"/>
      <c r="V542" s="81"/>
      <c r="W542" s="81"/>
      <c r="X542" s="81"/>
      <c r="Y542" s="81"/>
      <c r="Z542" s="81"/>
      <c r="AA542" s="81"/>
      <c r="AB542" s="81"/>
      <c r="AC542" s="81"/>
      <c r="AD542" s="81"/>
      <c r="AE542" s="81"/>
      <c r="AF542" s="81"/>
      <c r="AG542" s="81"/>
      <c r="AH542" s="81"/>
      <c r="AI542" s="81"/>
      <c r="AJ542" s="81"/>
      <c r="AK542" s="81"/>
      <c r="AL542" s="81"/>
    </row>
    <row r="543" spans="1:38" x14ac:dyDescent="0.25">
      <c r="A543" s="13"/>
      <c r="B543" s="79"/>
      <c r="C543" s="79"/>
      <c r="D543" s="79"/>
      <c r="E543" s="79"/>
      <c r="F543" s="79"/>
      <c r="G543" s="79"/>
      <c r="H543" s="79"/>
      <c r="I543" s="79"/>
      <c r="J543" s="79"/>
      <c r="K543" s="79"/>
      <c r="L543" s="79"/>
      <c r="M543" s="79"/>
      <c r="N543" s="79"/>
      <c r="O543" s="79"/>
      <c r="P543" s="79"/>
      <c r="Q543" s="79"/>
      <c r="R543" s="79"/>
      <c r="S543" s="79"/>
      <c r="T543" s="79"/>
      <c r="U543" s="79"/>
      <c r="V543" s="79"/>
      <c r="W543" s="79"/>
      <c r="X543" s="79"/>
      <c r="Y543" s="79"/>
      <c r="Z543" s="79"/>
      <c r="AA543" s="79"/>
      <c r="AB543" s="79"/>
      <c r="AC543" s="79"/>
      <c r="AD543" s="79"/>
      <c r="AE543" s="79"/>
      <c r="AF543" s="79"/>
      <c r="AG543" s="79"/>
      <c r="AH543" s="79"/>
      <c r="AI543" s="79"/>
      <c r="AJ543" s="79"/>
      <c r="AK543" s="79"/>
      <c r="AL543" s="79"/>
    </row>
    <row r="544" spans="1:38" x14ac:dyDescent="0.25">
      <c r="A544" s="13"/>
      <c r="B544" s="4"/>
      <c r="C544" s="4"/>
      <c r="D544" s="4"/>
      <c r="E544" s="4"/>
      <c r="F544" s="4"/>
      <c r="G544" s="4"/>
      <c r="H544" s="4"/>
      <c r="I544" s="4"/>
      <c r="J544" s="4"/>
      <c r="K544" s="4"/>
      <c r="L544" s="4"/>
      <c r="M544" s="4"/>
      <c r="N544" s="4"/>
      <c r="O544" s="4"/>
      <c r="P544" s="4"/>
      <c r="Q544" s="4"/>
      <c r="R544" s="4"/>
    </row>
    <row r="545" spans="1:38" ht="15" customHeight="1" x14ac:dyDescent="0.25">
      <c r="A545" s="13"/>
      <c r="B545" s="12"/>
      <c r="C545" s="12" t="s">
        <v>144</v>
      </c>
      <c r="D545" s="12"/>
      <c r="E545" s="12"/>
      <c r="F545" s="12"/>
      <c r="G545" s="12" t="s">
        <v>144</v>
      </c>
      <c r="H545" s="65" t="s">
        <v>190</v>
      </c>
      <c r="I545" s="65"/>
      <c r="J545" s="65"/>
      <c r="K545" s="65"/>
      <c r="L545" s="65"/>
      <c r="M545" s="65"/>
      <c r="N545" s="12"/>
      <c r="O545" s="12" t="s">
        <v>144</v>
      </c>
      <c r="P545" s="12"/>
      <c r="Q545" s="12"/>
      <c r="R545" s="12"/>
    </row>
    <row r="546" spans="1:38" x14ac:dyDescent="0.25">
      <c r="A546" s="13"/>
      <c r="B546" s="12"/>
      <c r="C546" s="12"/>
      <c r="D546" s="12"/>
      <c r="E546" s="12"/>
      <c r="F546" s="12"/>
      <c r="G546" s="12"/>
      <c r="H546" s="65"/>
      <c r="I546" s="65"/>
      <c r="J546" s="65"/>
      <c r="K546" s="65"/>
      <c r="L546" s="65"/>
      <c r="M546" s="65"/>
      <c r="N546" s="12"/>
      <c r="O546" s="12"/>
      <c r="P546" s="12"/>
      <c r="Q546" s="12"/>
      <c r="R546" s="12"/>
    </row>
    <row r="547" spans="1:38" ht="15" customHeight="1" x14ac:dyDescent="0.25">
      <c r="A547" s="13"/>
      <c r="B547" s="12"/>
      <c r="C547" s="12"/>
      <c r="D547" s="12"/>
      <c r="E547" s="12"/>
      <c r="F547" s="12"/>
      <c r="G547" s="12"/>
      <c r="H547" s="65" t="s">
        <v>191</v>
      </c>
      <c r="I547" s="65"/>
      <c r="J547" s="65"/>
      <c r="K547" s="65"/>
      <c r="L547" s="65"/>
      <c r="M547" s="65"/>
      <c r="N547" s="12"/>
      <c r="O547" s="12"/>
      <c r="P547" s="12"/>
      <c r="Q547" s="12"/>
      <c r="R547" s="12"/>
    </row>
    <row r="548" spans="1:38" ht="15" customHeight="1" x14ac:dyDescent="0.25">
      <c r="A548" s="13"/>
      <c r="B548" s="67" t="s">
        <v>192</v>
      </c>
      <c r="C548" s="12" t="s">
        <v>144</v>
      </c>
      <c r="D548" s="65" t="s">
        <v>193</v>
      </c>
      <c r="E548" s="65"/>
      <c r="F548" s="12"/>
      <c r="G548" s="12" t="s">
        <v>144</v>
      </c>
      <c r="H548" s="65" t="s">
        <v>196</v>
      </c>
      <c r="I548" s="65"/>
      <c r="J548" s="12"/>
      <c r="K548" s="12" t="s">
        <v>144</v>
      </c>
      <c r="L548" s="65" t="s">
        <v>198</v>
      </c>
      <c r="M548" s="65"/>
      <c r="N548" s="12"/>
      <c r="O548" s="12" t="s">
        <v>144</v>
      </c>
      <c r="P548" s="65" t="s">
        <v>200</v>
      </c>
      <c r="Q548" s="65"/>
      <c r="R548" s="12"/>
    </row>
    <row r="549" spans="1:38" ht="15" customHeight="1" x14ac:dyDescent="0.25">
      <c r="A549" s="13"/>
      <c r="B549" s="67"/>
      <c r="C549" s="12"/>
      <c r="D549" s="65" t="s">
        <v>412</v>
      </c>
      <c r="E549" s="65"/>
      <c r="F549" s="12"/>
      <c r="G549" s="12"/>
      <c r="H549" s="65" t="s">
        <v>197</v>
      </c>
      <c r="I549" s="65"/>
      <c r="J549" s="12"/>
      <c r="K549" s="12"/>
      <c r="L549" s="65" t="s">
        <v>199</v>
      </c>
      <c r="M549" s="65"/>
      <c r="N549" s="12"/>
      <c r="O549" s="12"/>
      <c r="P549" s="65"/>
      <c r="Q549" s="65"/>
      <c r="R549" s="12"/>
    </row>
    <row r="550" spans="1:38" ht="15.75" thickBot="1" x14ac:dyDescent="0.3">
      <c r="A550" s="13"/>
      <c r="B550" s="68"/>
      <c r="C550" s="12"/>
      <c r="D550" s="66" t="s">
        <v>195</v>
      </c>
      <c r="E550" s="66"/>
      <c r="F550" s="12"/>
      <c r="G550" s="12"/>
      <c r="H550" s="66"/>
      <c r="I550" s="66"/>
      <c r="J550" s="12"/>
      <c r="K550" s="12"/>
      <c r="L550" s="66"/>
      <c r="M550" s="66"/>
      <c r="N550" s="12"/>
      <c r="O550" s="12"/>
      <c r="P550" s="66"/>
      <c r="Q550" s="66"/>
      <c r="R550" s="12"/>
    </row>
    <row r="551" spans="1:38" x14ac:dyDescent="0.25">
      <c r="A551" s="13"/>
      <c r="B551" s="61" t="s">
        <v>201</v>
      </c>
      <c r="C551" s="28" t="s">
        <v>144</v>
      </c>
      <c r="D551" s="28" t="s">
        <v>149</v>
      </c>
      <c r="E551" s="36">
        <v>45365</v>
      </c>
      <c r="F551" s="38" t="s">
        <v>144</v>
      </c>
      <c r="G551" s="28" t="s">
        <v>144</v>
      </c>
      <c r="H551" s="38" t="s">
        <v>149</v>
      </c>
      <c r="I551" s="40" t="s">
        <v>150</v>
      </c>
      <c r="J551" s="38" t="s">
        <v>144</v>
      </c>
      <c r="K551" s="28" t="s">
        <v>144</v>
      </c>
      <c r="L551" s="38" t="s">
        <v>149</v>
      </c>
      <c r="M551" s="40" t="s">
        <v>150</v>
      </c>
      <c r="N551" s="38" t="s">
        <v>144</v>
      </c>
      <c r="O551" s="28" t="s">
        <v>144</v>
      </c>
      <c r="P551" s="28" t="s">
        <v>149</v>
      </c>
      <c r="Q551" s="36">
        <v>45365</v>
      </c>
      <c r="R551" s="38" t="s">
        <v>144</v>
      </c>
    </row>
    <row r="552" spans="1:38" x14ac:dyDescent="0.25">
      <c r="A552" s="13"/>
      <c r="B552" s="2" t="s">
        <v>202</v>
      </c>
      <c r="C552" s="4" t="s">
        <v>144</v>
      </c>
      <c r="D552" s="4"/>
      <c r="E552" s="31">
        <v>372751</v>
      </c>
      <c r="F552" t="s">
        <v>144</v>
      </c>
      <c r="G552" s="4" t="s">
        <v>144</v>
      </c>
      <c r="I552" s="33" t="s">
        <v>150</v>
      </c>
      <c r="J552" t="s">
        <v>144</v>
      </c>
      <c r="K552" s="4" t="s">
        <v>144</v>
      </c>
      <c r="M552" s="33" t="s">
        <v>150</v>
      </c>
      <c r="N552" t="s">
        <v>144</v>
      </c>
      <c r="O552" s="4" t="s">
        <v>144</v>
      </c>
      <c r="P552" s="4"/>
      <c r="Q552" s="31">
        <v>372751</v>
      </c>
      <c r="R552" t="s">
        <v>144</v>
      </c>
    </row>
    <row r="553" spans="1:38" ht="15.75" thickBot="1" x14ac:dyDescent="0.3">
      <c r="A553" s="13"/>
      <c r="B553" s="61" t="s">
        <v>203</v>
      </c>
      <c r="C553" s="28" t="s">
        <v>144</v>
      </c>
      <c r="D553" s="28"/>
      <c r="E553" s="36">
        <v>32680</v>
      </c>
      <c r="F553" s="38" t="s">
        <v>144</v>
      </c>
      <c r="G553" s="28" t="s">
        <v>144</v>
      </c>
      <c r="H553" s="38"/>
      <c r="I553" s="40" t="s">
        <v>150</v>
      </c>
      <c r="J553" s="38" t="s">
        <v>144</v>
      </c>
      <c r="K553" s="28" t="s">
        <v>144</v>
      </c>
      <c r="L553" s="38"/>
      <c r="M553" s="40" t="s">
        <v>150</v>
      </c>
      <c r="N553" s="38" t="s">
        <v>144</v>
      </c>
      <c r="O553" s="28" t="s">
        <v>144</v>
      </c>
      <c r="P553" s="28"/>
      <c r="Q553" s="36">
        <v>32680</v>
      </c>
      <c r="R553" s="38" t="s">
        <v>144</v>
      </c>
    </row>
    <row r="554" spans="1:38" x14ac:dyDescent="0.25">
      <c r="A554" s="13"/>
      <c r="B554" s="21"/>
      <c r="C554" s="21" t="s">
        <v>144</v>
      </c>
      <c r="D554" s="62"/>
      <c r="E554" s="62"/>
      <c r="F554" s="21"/>
      <c r="G554" s="21" t="s">
        <v>144</v>
      </c>
      <c r="H554" s="62"/>
      <c r="I554" s="62"/>
      <c r="J554" s="21"/>
      <c r="K554" s="21" t="s">
        <v>144</v>
      </c>
      <c r="L554" s="62"/>
      <c r="M554" s="62"/>
      <c r="N554" s="21"/>
      <c r="O554" s="21" t="s">
        <v>144</v>
      </c>
      <c r="P554" s="62"/>
      <c r="Q554" s="62"/>
      <c r="R554" s="21"/>
    </row>
    <row r="555" spans="1:38" x14ac:dyDescent="0.25">
      <c r="A555" s="13"/>
      <c r="B555" s="2" t="s">
        <v>178</v>
      </c>
      <c r="C555" s="4"/>
      <c r="D555" s="4" t="s">
        <v>149</v>
      </c>
      <c r="E555" s="31">
        <v>450796</v>
      </c>
      <c r="F555" t="s">
        <v>144</v>
      </c>
      <c r="G555" s="4"/>
      <c r="H555" t="s">
        <v>149</v>
      </c>
      <c r="I555" s="33" t="s">
        <v>150</v>
      </c>
      <c r="J555" t="s">
        <v>144</v>
      </c>
      <c r="K555" s="4"/>
      <c r="L555" t="s">
        <v>149</v>
      </c>
      <c r="M555" s="33" t="s">
        <v>150</v>
      </c>
      <c r="N555" t="s">
        <v>144</v>
      </c>
      <c r="O555" s="4"/>
      <c r="P555" s="4" t="s">
        <v>149</v>
      </c>
      <c r="Q555" s="31">
        <v>450796</v>
      </c>
      <c r="R555" t="s">
        <v>144</v>
      </c>
    </row>
    <row r="556" spans="1:38" x14ac:dyDescent="0.25">
      <c r="A556" s="13"/>
      <c r="B556" s="12"/>
      <c r="C556" s="12"/>
      <c r="D556" s="12"/>
      <c r="E556" s="12"/>
      <c r="F556" s="12"/>
      <c r="G556" s="12"/>
      <c r="H556" s="12"/>
      <c r="I556" s="12"/>
      <c r="J556" s="12"/>
      <c r="K556" s="12"/>
      <c r="L556" s="12"/>
      <c r="M556" s="12"/>
      <c r="N556" s="12"/>
      <c r="O556" s="12"/>
      <c r="P556" s="12"/>
      <c r="Q556" s="12"/>
      <c r="R556" s="12"/>
      <c r="S556" s="12"/>
      <c r="T556" s="12"/>
      <c r="U556" s="12"/>
      <c r="V556" s="12"/>
      <c r="W556" s="12"/>
      <c r="X556" s="12"/>
      <c r="Y556" s="12"/>
      <c r="Z556" s="12"/>
      <c r="AA556" s="12"/>
      <c r="AB556" s="12"/>
      <c r="AC556" s="12"/>
      <c r="AD556" s="12"/>
      <c r="AE556" s="12"/>
      <c r="AF556" s="12"/>
      <c r="AG556" s="12"/>
      <c r="AH556" s="12"/>
      <c r="AI556" s="12"/>
      <c r="AJ556" s="12"/>
      <c r="AK556" s="12"/>
      <c r="AL556" s="12"/>
    </row>
    <row r="557" spans="1:38" x14ac:dyDescent="0.25">
      <c r="A557" s="13"/>
      <c r="B557" s="79" t="s">
        <v>204</v>
      </c>
      <c r="C557" s="79"/>
      <c r="D557" s="79"/>
      <c r="E557" s="79"/>
      <c r="F557" s="79"/>
      <c r="G557" s="79"/>
      <c r="H557" s="79"/>
      <c r="I557" s="79"/>
      <c r="J557" s="79"/>
      <c r="K557" s="79"/>
      <c r="L557" s="79"/>
      <c r="M557" s="79"/>
      <c r="N557" s="79"/>
      <c r="O557" s="79"/>
      <c r="P557" s="79"/>
      <c r="Q557" s="79"/>
      <c r="R557" s="79"/>
      <c r="S557" s="79"/>
      <c r="T557" s="79"/>
      <c r="U557" s="79"/>
      <c r="V557" s="79"/>
      <c r="W557" s="79"/>
      <c r="X557" s="79"/>
      <c r="Y557" s="79"/>
      <c r="Z557" s="79"/>
      <c r="AA557" s="79"/>
      <c r="AB557" s="79"/>
      <c r="AC557" s="79"/>
      <c r="AD557" s="79"/>
      <c r="AE557" s="79"/>
      <c r="AF557" s="79"/>
      <c r="AG557" s="79"/>
      <c r="AH557" s="79"/>
      <c r="AI557" s="79"/>
      <c r="AJ557" s="79"/>
      <c r="AK557" s="79"/>
      <c r="AL557" s="79"/>
    </row>
    <row r="558" spans="1:38" x14ac:dyDescent="0.25">
      <c r="A558" s="13"/>
      <c r="B558" s="12"/>
      <c r="C558" s="12"/>
      <c r="D558" s="12"/>
      <c r="E558" s="12"/>
      <c r="F558" s="12"/>
      <c r="G558" s="12"/>
      <c r="H558" s="12"/>
      <c r="I558" s="12"/>
      <c r="J558" s="12"/>
      <c r="K558" s="12"/>
      <c r="L558" s="12"/>
      <c r="M558" s="12"/>
      <c r="N558" s="12"/>
      <c r="O558" s="12"/>
      <c r="P558" s="12"/>
      <c r="Q558" s="12"/>
      <c r="R558" s="12"/>
      <c r="S558" s="12"/>
      <c r="T558" s="12"/>
      <c r="U558" s="12"/>
      <c r="V558" s="12"/>
      <c r="W558" s="12"/>
      <c r="X558" s="12"/>
      <c r="Y558" s="12"/>
      <c r="Z558" s="12"/>
      <c r="AA558" s="12"/>
      <c r="AB558" s="12"/>
      <c r="AC558" s="12"/>
      <c r="AD558" s="12"/>
      <c r="AE558" s="12"/>
      <c r="AF558" s="12"/>
      <c r="AG558" s="12"/>
      <c r="AH558" s="12"/>
      <c r="AI558" s="12"/>
      <c r="AJ558" s="12"/>
      <c r="AK558" s="12"/>
      <c r="AL558" s="12"/>
    </row>
    <row r="559" spans="1:38" ht="15.75" x14ac:dyDescent="0.25">
      <c r="A559" s="13"/>
      <c r="B559" s="81"/>
      <c r="C559" s="81"/>
      <c r="D559" s="81"/>
      <c r="E559" s="81"/>
      <c r="F559" s="81"/>
      <c r="G559" s="81"/>
      <c r="H559" s="81"/>
      <c r="I559" s="81"/>
      <c r="J559" s="81"/>
      <c r="K559" s="81"/>
      <c r="L559" s="81"/>
      <c r="M559" s="81"/>
      <c r="N559" s="81"/>
      <c r="O559" s="81"/>
      <c r="P559" s="81"/>
      <c r="Q559" s="81"/>
      <c r="R559" s="81"/>
      <c r="S559" s="81"/>
      <c r="T559" s="81"/>
      <c r="U559" s="81"/>
      <c r="V559" s="81"/>
      <c r="W559" s="81"/>
      <c r="X559" s="81"/>
      <c r="Y559" s="81"/>
      <c r="Z559" s="81"/>
      <c r="AA559" s="81"/>
      <c r="AB559" s="81"/>
      <c r="AC559" s="81"/>
      <c r="AD559" s="81"/>
      <c r="AE559" s="81"/>
      <c r="AF559" s="81"/>
      <c r="AG559" s="81"/>
      <c r="AH559" s="81"/>
      <c r="AI559" s="81"/>
      <c r="AJ559" s="81"/>
      <c r="AK559" s="81"/>
      <c r="AL559" s="81"/>
    </row>
    <row r="560" spans="1:38" x14ac:dyDescent="0.25">
      <c r="A560" s="13"/>
      <c r="B560" s="79"/>
      <c r="C560" s="79"/>
      <c r="D560" s="79"/>
      <c r="E560" s="79"/>
      <c r="F560" s="79"/>
      <c r="G560" s="79"/>
      <c r="H560" s="79"/>
      <c r="I560" s="79"/>
      <c r="J560" s="79"/>
      <c r="K560" s="79"/>
      <c r="L560" s="79"/>
      <c r="M560" s="79"/>
      <c r="N560" s="79"/>
      <c r="O560" s="79"/>
      <c r="P560" s="79"/>
      <c r="Q560" s="79"/>
      <c r="R560" s="79"/>
      <c r="S560" s="79"/>
      <c r="T560" s="79"/>
      <c r="U560" s="79"/>
      <c r="V560" s="79"/>
      <c r="W560" s="79"/>
      <c r="X560" s="79"/>
      <c r="Y560" s="79"/>
      <c r="Z560" s="79"/>
      <c r="AA560" s="79"/>
      <c r="AB560" s="79"/>
      <c r="AC560" s="79"/>
      <c r="AD560" s="79"/>
      <c r="AE560" s="79"/>
      <c r="AF560" s="79"/>
      <c r="AG560" s="79"/>
      <c r="AH560" s="79"/>
      <c r="AI560" s="79"/>
      <c r="AJ560" s="79"/>
      <c r="AK560" s="79"/>
      <c r="AL560" s="79"/>
    </row>
    <row r="561" spans="1:38" x14ac:dyDescent="0.25">
      <c r="A561" s="13"/>
      <c r="B561" s="4"/>
      <c r="C561" s="4"/>
      <c r="D561" s="4"/>
      <c r="E561" s="4"/>
      <c r="F561" s="4"/>
      <c r="G561" s="4"/>
      <c r="H561" s="4"/>
      <c r="I561" s="4"/>
      <c r="J561" s="4"/>
      <c r="K561" s="4"/>
      <c r="L561" s="4"/>
      <c r="M561" s="4"/>
      <c r="N561" s="4"/>
      <c r="O561" s="4"/>
      <c r="P561" s="4"/>
      <c r="Q561" s="4"/>
      <c r="R561" s="4"/>
    </row>
    <row r="562" spans="1:38" ht="15" customHeight="1" x14ac:dyDescent="0.25">
      <c r="A562" s="13"/>
      <c r="B562" s="12"/>
      <c r="C562" s="12" t="s">
        <v>144</v>
      </c>
      <c r="D562" s="12"/>
      <c r="E562" s="12"/>
      <c r="F562" s="12"/>
      <c r="G562" s="12" t="s">
        <v>144</v>
      </c>
      <c r="H562" s="65" t="s">
        <v>190</v>
      </c>
      <c r="I562" s="65"/>
      <c r="J562" s="65"/>
      <c r="K562" s="65"/>
      <c r="L562" s="65"/>
      <c r="M562" s="65"/>
      <c r="N562" s="12"/>
      <c r="O562" s="12" t="s">
        <v>144</v>
      </c>
      <c r="P562" s="12"/>
      <c r="Q562" s="12"/>
      <c r="R562" s="12"/>
    </row>
    <row r="563" spans="1:38" ht="15" customHeight="1" x14ac:dyDescent="0.25">
      <c r="A563" s="13"/>
      <c r="B563" s="12"/>
      <c r="C563" s="12"/>
      <c r="D563" s="12"/>
      <c r="E563" s="12"/>
      <c r="F563" s="12"/>
      <c r="G563" s="12"/>
      <c r="H563" s="65" t="s">
        <v>191</v>
      </c>
      <c r="I563" s="65"/>
      <c r="J563" s="65"/>
      <c r="K563" s="65"/>
      <c r="L563" s="65"/>
      <c r="M563" s="65"/>
      <c r="N563" s="12"/>
      <c r="O563" s="12"/>
      <c r="P563" s="12"/>
      <c r="Q563" s="12"/>
      <c r="R563" s="12"/>
    </row>
    <row r="564" spans="1:38" ht="15" customHeight="1" x14ac:dyDescent="0.25">
      <c r="A564" s="13"/>
      <c r="B564" s="67" t="s">
        <v>192</v>
      </c>
      <c r="C564" s="12" t="s">
        <v>144</v>
      </c>
      <c r="D564" s="65" t="s">
        <v>193</v>
      </c>
      <c r="E564" s="65"/>
      <c r="F564" s="12"/>
      <c r="G564" s="12" t="s">
        <v>144</v>
      </c>
      <c r="H564" s="65" t="s">
        <v>196</v>
      </c>
      <c r="I564" s="65"/>
      <c r="J564" s="12"/>
      <c r="K564" s="12" t="s">
        <v>144</v>
      </c>
      <c r="L564" s="65" t="s">
        <v>198</v>
      </c>
      <c r="M564" s="65"/>
      <c r="N564" s="12"/>
      <c r="O564" s="12" t="s">
        <v>144</v>
      </c>
      <c r="P564" s="65" t="s">
        <v>200</v>
      </c>
      <c r="Q564" s="65"/>
      <c r="R564" s="12"/>
    </row>
    <row r="565" spans="1:38" ht="15" customHeight="1" x14ac:dyDescent="0.25">
      <c r="A565" s="13"/>
      <c r="B565" s="67"/>
      <c r="C565" s="12"/>
      <c r="D565" s="65" t="s">
        <v>194</v>
      </c>
      <c r="E565" s="65"/>
      <c r="F565" s="12"/>
      <c r="G565" s="12"/>
      <c r="H565" s="65" t="s">
        <v>197</v>
      </c>
      <c r="I565" s="65"/>
      <c r="J565" s="12"/>
      <c r="K565" s="12"/>
      <c r="L565" s="65" t="s">
        <v>199</v>
      </c>
      <c r="M565" s="65"/>
      <c r="N565" s="12"/>
      <c r="O565" s="12"/>
      <c r="P565" s="65"/>
      <c r="Q565" s="65"/>
      <c r="R565" s="12"/>
    </row>
    <row r="566" spans="1:38" ht="15.75" thickBot="1" x14ac:dyDescent="0.3">
      <c r="A566" s="13"/>
      <c r="B566" s="68"/>
      <c r="C566" s="12"/>
      <c r="D566" s="66" t="s">
        <v>195</v>
      </c>
      <c r="E566" s="66"/>
      <c r="F566" s="12"/>
      <c r="G566" s="12"/>
      <c r="H566" s="66"/>
      <c r="I566" s="66"/>
      <c r="J566" s="12"/>
      <c r="K566" s="12"/>
      <c r="L566" s="66"/>
      <c r="M566" s="66"/>
      <c r="N566" s="12"/>
      <c r="O566" s="12"/>
      <c r="P566" s="66"/>
      <c r="Q566" s="66"/>
      <c r="R566" s="12"/>
    </row>
    <row r="567" spans="1:38" x14ac:dyDescent="0.25">
      <c r="A567" s="13"/>
      <c r="B567" s="61" t="s">
        <v>201</v>
      </c>
      <c r="C567" s="28" t="s">
        <v>144</v>
      </c>
      <c r="D567" s="28" t="s">
        <v>149</v>
      </c>
      <c r="E567" s="36">
        <v>425231</v>
      </c>
      <c r="F567" s="38" t="s">
        <v>144</v>
      </c>
      <c r="G567" s="28" t="s">
        <v>144</v>
      </c>
      <c r="H567" s="38" t="s">
        <v>149</v>
      </c>
      <c r="I567" s="40" t="s">
        <v>150</v>
      </c>
      <c r="J567" s="38" t="s">
        <v>144</v>
      </c>
      <c r="K567" s="28" t="s">
        <v>144</v>
      </c>
      <c r="L567" s="38" t="s">
        <v>149</v>
      </c>
      <c r="M567" s="40" t="s">
        <v>150</v>
      </c>
      <c r="N567" s="38" t="s">
        <v>144</v>
      </c>
      <c r="O567" s="28" t="s">
        <v>144</v>
      </c>
      <c r="P567" s="28" t="s">
        <v>149</v>
      </c>
      <c r="Q567" s="36">
        <v>425231</v>
      </c>
      <c r="R567" s="38" t="s">
        <v>144</v>
      </c>
    </row>
    <row r="568" spans="1:38" x14ac:dyDescent="0.25">
      <c r="A568" s="13"/>
      <c r="B568" s="2" t="s">
        <v>202</v>
      </c>
      <c r="C568" s="4" t="s">
        <v>144</v>
      </c>
      <c r="D568" s="4"/>
      <c r="E568" s="31">
        <v>8457</v>
      </c>
      <c r="F568" t="s">
        <v>144</v>
      </c>
      <c r="G568" s="4" t="s">
        <v>144</v>
      </c>
      <c r="I568" s="33" t="s">
        <v>150</v>
      </c>
      <c r="J568" t="s">
        <v>144</v>
      </c>
      <c r="K568" s="4" t="s">
        <v>144</v>
      </c>
      <c r="M568" s="33" t="s">
        <v>150</v>
      </c>
      <c r="N568" t="s">
        <v>144</v>
      </c>
      <c r="O568" s="4" t="s">
        <v>144</v>
      </c>
      <c r="P568" s="4"/>
      <c r="Q568" s="31">
        <v>8457</v>
      </c>
      <c r="R568" t="s">
        <v>144</v>
      </c>
    </row>
    <row r="569" spans="1:38" ht="15.75" thickBot="1" x14ac:dyDescent="0.3">
      <c r="A569" s="13"/>
      <c r="B569" s="61" t="s">
        <v>205</v>
      </c>
      <c r="C569" s="28" t="s">
        <v>144</v>
      </c>
      <c r="D569" s="28"/>
      <c r="E569" s="36">
        <v>91061</v>
      </c>
      <c r="F569" s="38" t="s">
        <v>144</v>
      </c>
      <c r="G569" s="28" t="s">
        <v>144</v>
      </c>
      <c r="H569" s="38"/>
      <c r="I569" s="40" t="s">
        <v>150</v>
      </c>
      <c r="J569" s="38" t="s">
        <v>144</v>
      </c>
      <c r="K569" s="28" t="s">
        <v>144</v>
      </c>
      <c r="L569" s="38"/>
      <c r="M569" s="40" t="s">
        <v>150</v>
      </c>
      <c r="N569" s="38" t="s">
        <v>144</v>
      </c>
      <c r="O569" s="28" t="s">
        <v>144</v>
      </c>
      <c r="P569" s="28"/>
      <c r="Q569" s="36">
        <v>91061</v>
      </c>
      <c r="R569" s="38" t="s">
        <v>144</v>
      </c>
    </row>
    <row r="570" spans="1:38" x14ac:dyDescent="0.25">
      <c r="A570" s="13"/>
      <c r="B570" s="21"/>
      <c r="C570" s="21" t="s">
        <v>144</v>
      </c>
      <c r="D570" s="62"/>
      <c r="E570" s="62"/>
      <c r="F570" s="21"/>
      <c r="G570" s="21" t="s">
        <v>144</v>
      </c>
      <c r="H570" s="62"/>
      <c r="I570" s="62"/>
      <c r="J570" s="21"/>
      <c r="K570" s="21" t="s">
        <v>144</v>
      </c>
      <c r="L570" s="62"/>
      <c r="M570" s="62"/>
      <c r="N570" s="21"/>
      <c r="O570" s="21" t="s">
        <v>144</v>
      </c>
      <c r="P570" s="62"/>
      <c r="Q570" s="62"/>
      <c r="R570" s="21"/>
    </row>
    <row r="571" spans="1:38" x14ac:dyDescent="0.25">
      <c r="A571" s="13"/>
      <c r="B571" s="2" t="s">
        <v>178</v>
      </c>
      <c r="C571" s="4"/>
      <c r="D571" s="4" t="s">
        <v>149</v>
      </c>
      <c r="E571" s="31">
        <v>524749</v>
      </c>
      <c r="F571" t="s">
        <v>144</v>
      </c>
      <c r="G571" s="4"/>
      <c r="H571" t="s">
        <v>149</v>
      </c>
      <c r="I571" s="33" t="s">
        <v>150</v>
      </c>
      <c r="J571" t="s">
        <v>144</v>
      </c>
      <c r="K571" s="4"/>
      <c r="L571" t="s">
        <v>149</v>
      </c>
      <c r="M571" s="33" t="s">
        <v>150</v>
      </c>
      <c r="N571" t="s">
        <v>144</v>
      </c>
      <c r="O571" s="4"/>
      <c r="P571" s="4" t="s">
        <v>149</v>
      </c>
      <c r="Q571" s="31">
        <v>524749</v>
      </c>
      <c r="R571" t="s">
        <v>144</v>
      </c>
    </row>
    <row r="572" spans="1:38" x14ac:dyDescent="0.25">
      <c r="A572" s="13"/>
      <c r="B572" s="12"/>
      <c r="C572" s="12"/>
      <c r="D572" s="12"/>
      <c r="E572" s="12"/>
      <c r="F572" s="12"/>
      <c r="G572" s="12"/>
      <c r="H572" s="12"/>
      <c r="I572" s="12"/>
      <c r="J572" s="12"/>
      <c r="K572" s="12"/>
      <c r="L572" s="12"/>
      <c r="M572" s="12"/>
      <c r="N572" s="12"/>
      <c r="O572" s="12"/>
      <c r="P572" s="12"/>
      <c r="Q572" s="12"/>
      <c r="R572" s="12"/>
      <c r="S572" s="12"/>
      <c r="T572" s="12"/>
      <c r="U572" s="12"/>
      <c r="V572" s="12"/>
      <c r="W572" s="12"/>
      <c r="X572" s="12"/>
      <c r="Y572" s="12"/>
      <c r="Z572" s="12"/>
      <c r="AA572" s="12"/>
      <c r="AB572" s="12"/>
      <c r="AC572" s="12"/>
      <c r="AD572" s="12"/>
      <c r="AE572" s="12"/>
      <c r="AF572" s="12"/>
      <c r="AG572" s="12"/>
      <c r="AH572" s="12"/>
      <c r="AI572" s="12"/>
      <c r="AJ572" s="12"/>
      <c r="AK572" s="12"/>
      <c r="AL572" s="12"/>
    </row>
    <row r="573" spans="1:38" x14ac:dyDescent="0.25">
      <c r="A573" s="13"/>
      <c r="B573" s="79" t="s">
        <v>206</v>
      </c>
      <c r="C573" s="79"/>
      <c r="D573" s="79"/>
      <c r="E573" s="79"/>
      <c r="F573" s="79"/>
      <c r="G573" s="79"/>
      <c r="H573" s="79"/>
      <c r="I573" s="79"/>
      <c r="J573" s="79"/>
      <c r="K573" s="79"/>
      <c r="L573" s="79"/>
      <c r="M573" s="79"/>
      <c r="N573" s="79"/>
      <c r="O573" s="79"/>
      <c r="P573" s="79"/>
      <c r="Q573" s="79"/>
      <c r="R573" s="79"/>
      <c r="S573" s="79"/>
      <c r="T573" s="79"/>
      <c r="U573" s="79"/>
      <c r="V573" s="79"/>
      <c r="W573" s="79"/>
      <c r="X573" s="79"/>
      <c r="Y573" s="79"/>
      <c r="Z573" s="79"/>
      <c r="AA573" s="79"/>
      <c r="AB573" s="79"/>
      <c r="AC573" s="79"/>
      <c r="AD573" s="79"/>
      <c r="AE573" s="79"/>
      <c r="AF573" s="79"/>
      <c r="AG573" s="79"/>
      <c r="AH573" s="79"/>
      <c r="AI573" s="79"/>
      <c r="AJ573" s="79"/>
      <c r="AK573" s="79"/>
      <c r="AL573" s="79"/>
    </row>
    <row r="574" spans="1:38" x14ac:dyDescent="0.25">
      <c r="A574" s="13"/>
      <c r="B574" s="12"/>
      <c r="C574" s="12"/>
      <c r="D574" s="12"/>
      <c r="E574" s="12"/>
      <c r="F574" s="12"/>
      <c r="G574" s="12"/>
      <c r="H574" s="12"/>
      <c r="I574" s="12"/>
      <c r="J574" s="12"/>
      <c r="K574" s="12"/>
      <c r="L574" s="12"/>
      <c r="M574" s="12"/>
      <c r="N574" s="12"/>
      <c r="O574" s="12"/>
      <c r="P574" s="12"/>
      <c r="Q574" s="12"/>
      <c r="R574" s="12"/>
      <c r="S574" s="12"/>
      <c r="T574" s="12"/>
      <c r="U574" s="12"/>
      <c r="V574" s="12"/>
      <c r="W574" s="12"/>
      <c r="X574" s="12"/>
      <c r="Y574" s="12"/>
      <c r="Z574" s="12"/>
      <c r="AA574" s="12"/>
      <c r="AB574" s="12"/>
      <c r="AC574" s="12"/>
      <c r="AD574" s="12"/>
      <c r="AE574" s="12"/>
      <c r="AF574" s="12"/>
      <c r="AG574" s="12"/>
      <c r="AH574" s="12"/>
      <c r="AI574" s="12"/>
      <c r="AJ574" s="12"/>
      <c r="AK574" s="12"/>
      <c r="AL574" s="12"/>
    </row>
    <row r="575" spans="1:38" ht="15.75" x14ac:dyDescent="0.25">
      <c r="A575" s="13"/>
      <c r="B575" s="81"/>
      <c r="C575" s="81"/>
      <c r="D575" s="81"/>
      <c r="E575" s="81"/>
      <c r="F575" s="81"/>
      <c r="G575" s="81"/>
      <c r="H575" s="81"/>
      <c r="I575" s="81"/>
      <c r="J575" s="81"/>
      <c r="K575" s="81"/>
      <c r="L575" s="81"/>
      <c r="M575" s="81"/>
      <c r="N575" s="81"/>
      <c r="O575" s="81"/>
      <c r="P575" s="81"/>
      <c r="Q575" s="81"/>
      <c r="R575" s="81"/>
      <c r="S575" s="81"/>
      <c r="T575" s="81"/>
      <c r="U575" s="81"/>
      <c r="V575" s="81"/>
      <c r="W575" s="81"/>
      <c r="X575" s="81"/>
      <c r="Y575" s="81"/>
      <c r="Z575" s="81"/>
      <c r="AA575" s="81"/>
      <c r="AB575" s="81"/>
      <c r="AC575" s="81"/>
      <c r="AD575" s="81"/>
      <c r="AE575" s="81"/>
      <c r="AF575" s="81"/>
      <c r="AG575" s="81"/>
      <c r="AH575" s="81"/>
      <c r="AI575" s="81"/>
      <c r="AJ575" s="81"/>
      <c r="AK575" s="81"/>
      <c r="AL575" s="81"/>
    </row>
    <row r="576" spans="1:38" x14ac:dyDescent="0.25">
      <c r="A576" s="13"/>
      <c r="B576" s="79"/>
      <c r="C576" s="79"/>
      <c r="D576" s="79"/>
      <c r="E576" s="79"/>
      <c r="F576" s="79"/>
      <c r="G576" s="79"/>
      <c r="H576" s="79"/>
      <c r="I576" s="79"/>
      <c r="J576" s="79"/>
      <c r="K576" s="79"/>
      <c r="L576" s="79"/>
      <c r="M576" s="79"/>
      <c r="N576" s="79"/>
      <c r="O576" s="79"/>
      <c r="P576" s="79"/>
      <c r="Q576" s="79"/>
      <c r="R576" s="79"/>
      <c r="S576" s="79"/>
      <c r="T576" s="79"/>
      <c r="U576" s="79"/>
      <c r="V576" s="79"/>
      <c r="W576" s="79"/>
      <c r="X576" s="79"/>
      <c r="Y576" s="79"/>
      <c r="Z576" s="79"/>
      <c r="AA576" s="79"/>
      <c r="AB576" s="79"/>
      <c r="AC576" s="79"/>
      <c r="AD576" s="79"/>
      <c r="AE576" s="79"/>
      <c r="AF576" s="79"/>
      <c r="AG576" s="79"/>
      <c r="AH576" s="79"/>
      <c r="AI576" s="79"/>
      <c r="AJ576" s="79"/>
      <c r="AK576" s="79"/>
      <c r="AL576" s="79"/>
    </row>
    <row r="577" spans="1:38" x14ac:dyDescent="0.25">
      <c r="A577" s="13"/>
      <c r="B577" s="4"/>
      <c r="C577" s="4"/>
      <c r="D577" s="4"/>
      <c r="E577" s="4"/>
      <c r="F577" s="4"/>
      <c r="G577" s="4"/>
      <c r="H577" s="4"/>
      <c r="I577" s="4"/>
      <c r="J577" s="4"/>
      <c r="K577" s="4"/>
      <c r="L577" s="4"/>
    </row>
    <row r="578" spans="1:38" ht="15" customHeight="1" x14ac:dyDescent="0.25">
      <c r="A578" s="13"/>
      <c r="B578" s="69" t="s">
        <v>207</v>
      </c>
      <c r="C578" s="12" t="s">
        <v>144</v>
      </c>
      <c r="D578" s="71" t="s">
        <v>225</v>
      </c>
      <c r="E578" s="12" t="s">
        <v>144</v>
      </c>
      <c r="F578" s="74" t="s">
        <v>213</v>
      </c>
      <c r="G578" s="74"/>
      <c r="H578" s="12"/>
      <c r="I578" s="12"/>
      <c r="J578" s="74" t="s">
        <v>214</v>
      </c>
      <c r="K578" s="74"/>
      <c r="L578" s="12"/>
    </row>
    <row r="579" spans="1:38" ht="15" customHeight="1" x14ac:dyDescent="0.25">
      <c r="A579" s="13"/>
      <c r="B579" s="59"/>
      <c r="C579" s="12"/>
      <c r="D579" s="26"/>
      <c r="E579" s="12"/>
      <c r="F579" s="74" t="s">
        <v>211</v>
      </c>
      <c r="G579" s="74"/>
      <c r="H579" s="12"/>
      <c r="I579" s="12"/>
      <c r="J579" s="74" t="s">
        <v>215</v>
      </c>
      <c r="K579" s="74"/>
      <c r="L579" s="12"/>
    </row>
    <row r="580" spans="1:38" ht="15" customHeight="1" x14ac:dyDescent="0.25">
      <c r="A580" s="13"/>
      <c r="B580" s="69" t="s">
        <v>208</v>
      </c>
      <c r="C580" s="12"/>
      <c r="D580" s="71" t="s">
        <v>211</v>
      </c>
      <c r="E580" s="12"/>
      <c r="F580" s="74" t="s">
        <v>212</v>
      </c>
      <c r="G580" s="74"/>
      <c r="H580" s="12"/>
      <c r="I580" s="12"/>
      <c r="J580" s="74" t="s">
        <v>216</v>
      </c>
      <c r="K580" s="74"/>
      <c r="L580" s="12"/>
    </row>
    <row r="581" spans="1:38" ht="15" customHeight="1" x14ac:dyDescent="0.25">
      <c r="A581" s="13"/>
      <c r="B581" s="59"/>
      <c r="C581" s="12"/>
      <c r="D581" s="26"/>
      <c r="E581" s="12"/>
      <c r="F581" s="74"/>
      <c r="G581" s="74"/>
      <c r="H581" s="12"/>
      <c r="I581" s="12"/>
      <c r="J581" s="74" t="s">
        <v>217</v>
      </c>
      <c r="K581" s="74"/>
      <c r="L581" s="12"/>
    </row>
    <row r="582" spans="1:38" ht="15" customHeight="1" x14ac:dyDescent="0.25">
      <c r="A582" s="13"/>
      <c r="B582" s="69" t="s">
        <v>209</v>
      </c>
      <c r="C582" s="12"/>
      <c r="D582" s="71" t="s">
        <v>212</v>
      </c>
      <c r="E582" s="12"/>
      <c r="F582" s="74"/>
      <c r="G582" s="74"/>
      <c r="H582" s="12"/>
      <c r="I582" s="12"/>
      <c r="J582" s="74" t="s">
        <v>218</v>
      </c>
      <c r="K582" s="74"/>
      <c r="L582" s="12"/>
    </row>
    <row r="583" spans="1:38" x14ac:dyDescent="0.25">
      <c r="A583" s="13"/>
      <c r="B583" s="59"/>
      <c r="C583" s="12"/>
      <c r="D583" s="26"/>
      <c r="E583" s="12"/>
      <c r="F583" s="74"/>
      <c r="G583" s="74"/>
      <c r="H583" s="12"/>
      <c r="I583" s="12"/>
      <c r="J583" s="74"/>
      <c r="K583" s="74"/>
      <c r="L583" s="12"/>
    </row>
    <row r="584" spans="1:38" ht="15.75" thickBot="1" x14ac:dyDescent="0.3">
      <c r="A584" s="13"/>
      <c r="B584" s="70">
        <v>815</v>
      </c>
      <c r="C584" s="12"/>
      <c r="D584" s="60"/>
      <c r="E584" s="12"/>
      <c r="F584" s="75"/>
      <c r="G584" s="75"/>
      <c r="H584" s="12"/>
      <c r="I584" s="12"/>
      <c r="J584" s="75"/>
      <c r="K584" s="75"/>
      <c r="L584" s="12"/>
    </row>
    <row r="585" spans="1:38" ht="30" x14ac:dyDescent="0.25">
      <c r="A585" s="13"/>
      <c r="B585" s="61" t="s">
        <v>184</v>
      </c>
      <c r="C585" s="28" t="s">
        <v>144</v>
      </c>
      <c r="D585" s="28" t="s">
        <v>219</v>
      </c>
      <c r="E585" s="28" t="s">
        <v>144</v>
      </c>
      <c r="F585" s="28" t="s">
        <v>149</v>
      </c>
      <c r="G585" s="51" t="s">
        <v>413</v>
      </c>
      <c r="H585" s="38" t="s">
        <v>176</v>
      </c>
      <c r="I585" s="28"/>
      <c r="J585" s="28" t="s">
        <v>149</v>
      </c>
      <c r="K585" s="51">
        <v>32</v>
      </c>
      <c r="L585" s="38" t="s">
        <v>144</v>
      </c>
    </row>
    <row r="586" spans="1:38" ht="30.75" thickBot="1" x14ac:dyDescent="0.3">
      <c r="A586" s="13"/>
      <c r="B586" s="2" t="s">
        <v>174</v>
      </c>
      <c r="C586" s="4" t="s">
        <v>144</v>
      </c>
      <c r="D586" s="4" t="s">
        <v>219</v>
      </c>
      <c r="E586" s="4" t="s">
        <v>144</v>
      </c>
      <c r="F586" s="4"/>
      <c r="G586" s="31">
        <v>2545326</v>
      </c>
      <c r="H586" t="s">
        <v>144</v>
      </c>
      <c r="I586" s="4"/>
      <c r="J586" s="4"/>
      <c r="K586" s="48" t="s">
        <v>414</v>
      </c>
      <c r="L586" t="s">
        <v>176</v>
      </c>
    </row>
    <row r="587" spans="1:38" x14ac:dyDescent="0.25">
      <c r="A587" s="13"/>
      <c r="B587" s="21"/>
      <c r="C587" s="21" t="s">
        <v>144</v>
      </c>
      <c r="D587" s="21"/>
      <c r="E587" s="21" t="s">
        <v>144</v>
      </c>
      <c r="F587" s="62"/>
      <c r="G587" s="62"/>
      <c r="H587" s="21"/>
      <c r="I587" s="21"/>
      <c r="J587" s="62"/>
      <c r="K587" s="62"/>
      <c r="L587" s="21"/>
    </row>
    <row r="588" spans="1:38" ht="15.75" thickBot="1" x14ac:dyDescent="0.3">
      <c r="A588" s="13"/>
      <c r="B588" s="73" t="s">
        <v>222</v>
      </c>
      <c r="C588" s="28"/>
      <c r="D588" s="28"/>
      <c r="E588" s="28"/>
      <c r="F588" s="28" t="s">
        <v>149</v>
      </c>
      <c r="G588" s="36">
        <v>2437362</v>
      </c>
      <c r="H588" s="38" t="s">
        <v>144</v>
      </c>
      <c r="I588" s="28"/>
      <c r="J588" s="28" t="s">
        <v>149</v>
      </c>
      <c r="K588" s="51" t="s">
        <v>415</v>
      </c>
      <c r="L588" s="38" t="s">
        <v>176</v>
      </c>
    </row>
    <row r="589" spans="1:38" x14ac:dyDescent="0.25">
      <c r="A589" s="13"/>
      <c r="B589" s="21"/>
      <c r="C589" s="21" t="s">
        <v>144</v>
      </c>
      <c r="D589" s="21"/>
      <c r="E589" s="21" t="s">
        <v>144</v>
      </c>
      <c r="F589" s="62"/>
      <c r="G589" s="62"/>
      <c r="H589" s="21"/>
      <c r="I589" s="21"/>
      <c r="J589" s="62"/>
      <c r="K589" s="62"/>
      <c r="L589" s="21"/>
    </row>
    <row r="590" spans="1:38" x14ac:dyDescent="0.25">
      <c r="A590" s="13"/>
      <c r="B590" s="12"/>
      <c r="C590" s="12"/>
      <c r="D590" s="12"/>
      <c r="E590" s="12"/>
      <c r="F590" s="12"/>
      <c r="G590" s="12"/>
      <c r="H590" s="12"/>
      <c r="I590" s="12"/>
      <c r="J590" s="12"/>
      <c r="K590" s="12"/>
      <c r="L590" s="12"/>
      <c r="M590" s="12"/>
      <c r="N590" s="12"/>
      <c r="O590" s="12"/>
      <c r="P590" s="12"/>
      <c r="Q590" s="12"/>
      <c r="R590" s="12"/>
      <c r="S590" s="12"/>
      <c r="T590" s="12"/>
      <c r="U590" s="12"/>
      <c r="V590" s="12"/>
      <c r="W590" s="12"/>
      <c r="X590" s="12"/>
      <c r="Y590" s="12"/>
      <c r="Z590" s="12"/>
      <c r="AA590" s="12"/>
      <c r="AB590" s="12"/>
      <c r="AC590" s="12"/>
      <c r="AD590" s="12"/>
      <c r="AE590" s="12"/>
      <c r="AF590" s="12"/>
      <c r="AG590" s="12"/>
      <c r="AH590" s="12"/>
      <c r="AI590" s="12"/>
      <c r="AJ590" s="12"/>
      <c r="AK590" s="12"/>
      <c r="AL590" s="12"/>
    </row>
    <row r="591" spans="1:38" x14ac:dyDescent="0.25">
      <c r="A591" s="13"/>
      <c r="B591" s="82"/>
      <c r="C591" s="82"/>
      <c r="D591" s="82"/>
      <c r="E591" s="82"/>
      <c r="F591" s="82"/>
      <c r="G591" s="82"/>
      <c r="H591" s="82"/>
      <c r="I591" s="82"/>
      <c r="J591" s="82"/>
      <c r="K591" s="82"/>
      <c r="L591" s="82"/>
      <c r="M591" s="82"/>
      <c r="N591" s="82"/>
      <c r="O591" s="82"/>
      <c r="P591" s="82"/>
      <c r="Q591" s="82"/>
      <c r="R591" s="82"/>
      <c r="S591" s="82"/>
      <c r="T591" s="82"/>
      <c r="U591" s="82"/>
      <c r="V591" s="82"/>
      <c r="W591" s="82"/>
      <c r="X591" s="82"/>
      <c r="Y591" s="82"/>
      <c r="Z591" s="82"/>
      <c r="AA591" s="82"/>
      <c r="AB591" s="82"/>
      <c r="AC591" s="82"/>
      <c r="AD591" s="82"/>
      <c r="AE591" s="82"/>
      <c r="AF591" s="82"/>
      <c r="AG591" s="82"/>
      <c r="AH591" s="82"/>
      <c r="AI591" s="82"/>
      <c r="AJ591" s="82"/>
      <c r="AK591" s="82"/>
      <c r="AL591" s="82"/>
    </row>
    <row r="592" spans="1:38" x14ac:dyDescent="0.25">
      <c r="A592" s="13"/>
      <c r="B592" s="12"/>
      <c r="C592" s="12"/>
      <c r="D592" s="12"/>
      <c r="E592" s="12"/>
      <c r="F592" s="12"/>
      <c r="G592" s="12"/>
      <c r="H592" s="12"/>
      <c r="I592" s="12"/>
      <c r="J592" s="12"/>
      <c r="K592" s="12"/>
      <c r="L592" s="12"/>
      <c r="M592" s="12"/>
      <c r="N592" s="12"/>
      <c r="O592" s="12"/>
      <c r="P592" s="12"/>
      <c r="Q592" s="12"/>
      <c r="R592" s="12"/>
      <c r="S592" s="12"/>
      <c r="T592" s="12"/>
      <c r="U592" s="12"/>
      <c r="V592" s="12"/>
      <c r="W592" s="12"/>
      <c r="X592" s="12"/>
      <c r="Y592" s="12"/>
      <c r="Z592" s="12"/>
      <c r="AA592" s="12"/>
      <c r="AB592" s="12"/>
      <c r="AC592" s="12"/>
      <c r="AD592" s="12"/>
      <c r="AE592" s="12"/>
      <c r="AF592" s="12"/>
      <c r="AG592" s="12"/>
      <c r="AH592" s="12"/>
      <c r="AI592" s="12"/>
      <c r="AJ592" s="12"/>
      <c r="AK592" s="12"/>
      <c r="AL592" s="12"/>
    </row>
    <row r="593" spans="1:38" x14ac:dyDescent="0.25">
      <c r="A593" s="13"/>
      <c r="B593" s="79" t="s">
        <v>224</v>
      </c>
      <c r="C593" s="79"/>
      <c r="D593" s="79"/>
      <c r="E593" s="79"/>
      <c r="F593" s="79"/>
      <c r="G593" s="79"/>
      <c r="H593" s="79"/>
      <c r="I593" s="79"/>
      <c r="J593" s="79"/>
      <c r="K593" s="79"/>
      <c r="L593" s="79"/>
      <c r="M593" s="79"/>
      <c r="N593" s="79"/>
      <c r="O593" s="79"/>
      <c r="P593" s="79"/>
      <c r="Q593" s="79"/>
      <c r="R593" s="79"/>
      <c r="S593" s="79"/>
      <c r="T593" s="79"/>
      <c r="U593" s="79"/>
      <c r="V593" s="79"/>
      <c r="W593" s="79"/>
      <c r="X593" s="79"/>
      <c r="Y593" s="79"/>
      <c r="Z593" s="79"/>
      <c r="AA593" s="79"/>
      <c r="AB593" s="79"/>
      <c r="AC593" s="79"/>
      <c r="AD593" s="79"/>
      <c r="AE593" s="79"/>
      <c r="AF593" s="79"/>
      <c r="AG593" s="79"/>
      <c r="AH593" s="79"/>
      <c r="AI593" s="79"/>
      <c r="AJ593" s="79"/>
      <c r="AK593" s="79"/>
      <c r="AL593" s="79"/>
    </row>
    <row r="594" spans="1:38" x14ac:dyDescent="0.25">
      <c r="A594" s="13"/>
      <c r="B594" s="12"/>
      <c r="C594" s="12"/>
      <c r="D594" s="12"/>
      <c r="E594" s="12"/>
      <c r="F594" s="12"/>
      <c r="G594" s="12"/>
      <c r="H594" s="12"/>
      <c r="I594" s="12"/>
      <c r="J594" s="12"/>
      <c r="K594" s="12"/>
      <c r="L594" s="12"/>
      <c r="M594" s="12"/>
      <c r="N594" s="12"/>
      <c r="O594" s="12"/>
      <c r="P594" s="12"/>
      <c r="Q594" s="12"/>
      <c r="R594" s="12"/>
      <c r="S594" s="12"/>
      <c r="T594" s="12"/>
      <c r="U594" s="12"/>
      <c r="V594" s="12"/>
      <c r="W594" s="12"/>
      <c r="X594" s="12"/>
      <c r="Y594" s="12"/>
      <c r="Z594" s="12"/>
      <c r="AA594" s="12"/>
      <c r="AB594" s="12"/>
      <c r="AC594" s="12"/>
      <c r="AD594" s="12"/>
      <c r="AE594" s="12"/>
      <c r="AF594" s="12"/>
      <c r="AG594" s="12"/>
      <c r="AH594" s="12"/>
      <c r="AI594" s="12"/>
      <c r="AJ594" s="12"/>
      <c r="AK594" s="12"/>
      <c r="AL594" s="12"/>
    </row>
    <row r="595" spans="1:38" ht="15.75" x14ac:dyDescent="0.25">
      <c r="A595" s="13"/>
      <c r="B595" s="81"/>
      <c r="C595" s="81"/>
      <c r="D595" s="81"/>
      <c r="E595" s="81"/>
      <c r="F595" s="81"/>
      <c r="G595" s="81"/>
      <c r="H595" s="81"/>
      <c r="I595" s="81"/>
      <c r="J595" s="81"/>
      <c r="K595" s="81"/>
      <c r="L595" s="81"/>
      <c r="M595" s="81"/>
      <c r="N595" s="81"/>
      <c r="O595" s="81"/>
      <c r="P595" s="81"/>
      <c r="Q595" s="81"/>
      <c r="R595" s="81"/>
      <c r="S595" s="81"/>
      <c r="T595" s="81"/>
      <c r="U595" s="81"/>
      <c r="V595" s="81"/>
      <c r="W595" s="81"/>
      <c r="X595" s="81"/>
      <c r="Y595" s="81"/>
      <c r="Z595" s="81"/>
      <c r="AA595" s="81"/>
      <c r="AB595" s="81"/>
      <c r="AC595" s="81"/>
      <c r="AD595" s="81"/>
      <c r="AE595" s="81"/>
      <c r="AF595" s="81"/>
      <c r="AG595" s="81"/>
      <c r="AH595" s="81"/>
      <c r="AI595" s="81"/>
      <c r="AJ595" s="81"/>
      <c r="AK595" s="81"/>
      <c r="AL595" s="81"/>
    </row>
    <row r="596" spans="1:38" x14ac:dyDescent="0.25">
      <c r="A596" s="13"/>
      <c r="B596" s="79"/>
      <c r="C596" s="79"/>
      <c r="D596" s="79"/>
      <c r="E596" s="79"/>
      <c r="F596" s="79"/>
      <c r="G596" s="79"/>
      <c r="H596" s="79"/>
      <c r="I596" s="79"/>
      <c r="J596" s="79"/>
      <c r="K596" s="79"/>
      <c r="L596" s="79"/>
      <c r="M596" s="79"/>
      <c r="N596" s="79"/>
      <c r="O596" s="79"/>
      <c r="P596" s="79"/>
      <c r="Q596" s="79"/>
      <c r="R596" s="79"/>
      <c r="S596" s="79"/>
      <c r="T596" s="79"/>
      <c r="U596" s="79"/>
      <c r="V596" s="79"/>
      <c r="W596" s="79"/>
      <c r="X596" s="79"/>
      <c r="Y596" s="79"/>
      <c r="Z596" s="79"/>
      <c r="AA596" s="79"/>
      <c r="AB596" s="79"/>
      <c r="AC596" s="79"/>
      <c r="AD596" s="79"/>
      <c r="AE596" s="79"/>
      <c r="AF596" s="79"/>
      <c r="AG596" s="79"/>
      <c r="AH596" s="79"/>
      <c r="AI596" s="79"/>
      <c r="AJ596" s="79"/>
      <c r="AK596" s="79"/>
      <c r="AL596" s="79"/>
    </row>
    <row r="597" spans="1:38" x14ac:dyDescent="0.25">
      <c r="A597" s="13"/>
      <c r="B597" s="4"/>
      <c r="C597" s="4"/>
      <c r="D597" s="4"/>
      <c r="E597" s="4"/>
      <c r="F597" s="4"/>
      <c r="G597" s="4"/>
      <c r="H597" s="4"/>
      <c r="I597" s="4"/>
      <c r="J597" s="4"/>
      <c r="K597" s="4"/>
      <c r="L597" s="4"/>
    </row>
    <row r="598" spans="1:38" ht="15" customHeight="1" x14ac:dyDescent="0.25">
      <c r="A598" s="13"/>
      <c r="B598" s="69" t="s">
        <v>207</v>
      </c>
      <c r="C598" s="12" t="s">
        <v>144</v>
      </c>
      <c r="D598" s="71" t="s">
        <v>225</v>
      </c>
      <c r="E598" s="12" t="s">
        <v>144</v>
      </c>
      <c r="F598" s="74" t="s">
        <v>213</v>
      </c>
      <c r="G598" s="74"/>
      <c r="H598" s="12"/>
      <c r="I598" s="12"/>
      <c r="J598" s="74" t="s">
        <v>226</v>
      </c>
      <c r="K598" s="74"/>
      <c r="L598" s="12"/>
    </row>
    <row r="599" spans="1:38" ht="15" customHeight="1" x14ac:dyDescent="0.25">
      <c r="A599" s="13"/>
      <c r="B599" s="59"/>
      <c r="C599" s="12"/>
      <c r="D599" s="26"/>
      <c r="E599" s="12"/>
      <c r="F599" s="74" t="s">
        <v>211</v>
      </c>
      <c r="G599" s="74"/>
      <c r="H599" s="12"/>
      <c r="I599" s="12"/>
      <c r="J599" s="74" t="s">
        <v>227</v>
      </c>
      <c r="K599" s="74"/>
      <c r="L599" s="12"/>
    </row>
    <row r="600" spans="1:38" ht="15" customHeight="1" x14ac:dyDescent="0.25">
      <c r="A600" s="13"/>
      <c r="B600" s="69" t="s">
        <v>208</v>
      </c>
      <c r="C600" s="12"/>
      <c r="D600" s="71" t="s">
        <v>211</v>
      </c>
      <c r="E600" s="12"/>
      <c r="F600" s="74" t="s">
        <v>212</v>
      </c>
      <c r="G600" s="74"/>
      <c r="H600" s="12"/>
      <c r="I600" s="12"/>
      <c r="J600" s="74" t="s">
        <v>211</v>
      </c>
      <c r="K600" s="74"/>
      <c r="L600" s="12"/>
    </row>
    <row r="601" spans="1:38" ht="15" customHeight="1" x14ac:dyDescent="0.25">
      <c r="A601" s="13"/>
      <c r="B601" s="59"/>
      <c r="C601" s="12"/>
      <c r="D601" s="26"/>
      <c r="E601" s="12"/>
      <c r="F601" s="74"/>
      <c r="G601" s="74"/>
      <c r="H601" s="12"/>
      <c r="I601" s="12"/>
      <c r="J601" s="74" t="s">
        <v>212</v>
      </c>
      <c r="K601" s="74"/>
      <c r="L601" s="12"/>
    </row>
    <row r="602" spans="1:38" x14ac:dyDescent="0.25">
      <c r="A602" s="13"/>
      <c r="B602" s="69" t="s">
        <v>209</v>
      </c>
      <c r="C602" s="12"/>
      <c r="D602" s="71" t="s">
        <v>212</v>
      </c>
      <c r="E602" s="12"/>
      <c r="F602" s="74"/>
      <c r="G602" s="74"/>
      <c r="H602" s="12"/>
      <c r="I602" s="12"/>
      <c r="J602" s="74"/>
      <c r="K602" s="74"/>
      <c r="L602" s="12"/>
    </row>
    <row r="603" spans="1:38" x14ac:dyDescent="0.25">
      <c r="A603" s="13"/>
      <c r="B603" s="59"/>
      <c r="C603" s="12"/>
      <c r="D603" s="26"/>
      <c r="E603" s="12"/>
      <c r="F603" s="74"/>
      <c r="G603" s="74"/>
      <c r="H603" s="12"/>
      <c r="I603" s="12"/>
      <c r="J603" s="74"/>
      <c r="K603" s="74"/>
      <c r="L603" s="12"/>
    </row>
    <row r="604" spans="1:38" ht="15.75" thickBot="1" x14ac:dyDescent="0.3">
      <c r="A604" s="13"/>
      <c r="B604" s="70">
        <v>815</v>
      </c>
      <c r="C604" s="12"/>
      <c r="D604" s="60"/>
      <c r="E604" s="12"/>
      <c r="F604" s="75"/>
      <c r="G604" s="75"/>
      <c r="H604" s="12"/>
      <c r="I604" s="12"/>
      <c r="J604" s="75"/>
      <c r="K604" s="75"/>
      <c r="L604" s="12"/>
    </row>
    <row r="605" spans="1:38" ht="30" x14ac:dyDescent="0.25">
      <c r="A605" s="13"/>
      <c r="B605" s="61" t="s">
        <v>184</v>
      </c>
      <c r="C605" s="28" t="s">
        <v>144</v>
      </c>
      <c r="D605" s="28" t="s">
        <v>228</v>
      </c>
      <c r="E605" s="28" t="s">
        <v>144</v>
      </c>
      <c r="F605" s="28" t="s">
        <v>149</v>
      </c>
      <c r="G605" s="51" t="s">
        <v>416</v>
      </c>
      <c r="H605" s="38" t="s">
        <v>176</v>
      </c>
      <c r="I605" s="28"/>
      <c r="J605" s="28" t="s">
        <v>149</v>
      </c>
      <c r="K605" s="51" t="s">
        <v>417</v>
      </c>
      <c r="L605" s="38" t="s">
        <v>176</v>
      </c>
    </row>
    <row r="606" spans="1:38" ht="30.75" thickBot="1" x14ac:dyDescent="0.3">
      <c r="A606" s="13"/>
      <c r="B606" s="2" t="s">
        <v>174</v>
      </c>
      <c r="C606" s="4" t="s">
        <v>144</v>
      </c>
      <c r="D606" s="4" t="s">
        <v>219</v>
      </c>
      <c r="E606" s="4" t="s">
        <v>144</v>
      </c>
      <c r="F606" s="4"/>
      <c r="G606" s="31">
        <v>4777279</v>
      </c>
      <c r="H606" t="s">
        <v>144</v>
      </c>
      <c r="I606" s="4"/>
      <c r="J606" s="4"/>
      <c r="K606" s="48" t="s">
        <v>418</v>
      </c>
      <c r="L606" t="s">
        <v>176</v>
      </c>
    </row>
    <row r="607" spans="1:38" x14ac:dyDescent="0.25">
      <c r="A607" s="13"/>
      <c r="B607" s="21"/>
      <c r="C607" s="21" t="s">
        <v>144</v>
      </c>
      <c r="D607" s="21"/>
      <c r="E607" s="21" t="s">
        <v>144</v>
      </c>
      <c r="F607" s="62"/>
      <c r="G607" s="62"/>
      <c r="H607" s="21"/>
      <c r="I607" s="21"/>
      <c r="J607" s="62"/>
      <c r="K607" s="62"/>
      <c r="L607" s="21"/>
    </row>
    <row r="608" spans="1:38" ht="15.75" thickBot="1" x14ac:dyDescent="0.3">
      <c r="A608" s="13"/>
      <c r="B608" s="73" t="s">
        <v>222</v>
      </c>
      <c r="C608" s="28"/>
      <c r="D608" s="28"/>
      <c r="E608" s="28"/>
      <c r="F608" s="28" t="s">
        <v>149</v>
      </c>
      <c r="G608" s="36">
        <v>4464071</v>
      </c>
      <c r="H608" s="38" t="s">
        <v>144</v>
      </c>
      <c r="I608" s="28"/>
      <c r="J608" s="28" t="s">
        <v>149</v>
      </c>
      <c r="K608" s="51" t="s">
        <v>419</v>
      </c>
      <c r="L608" s="38" t="s">
        <v>176</v>
      </c>
    </row>
    <row r="609" spans="1:38" x14ac:dyDescent="0.25">
      <c r="A609" s="13"/>
      <c r="B609" s="21"/>
      <c r="C609" s="21" t="s">
        <v>144</v>
      </c>
      <c r="D609" s="21"/>
      <c r="E609" s="21" t="s">
        <v>144</v>
      </c>
      <c r="F609" s="62"/>
      <c r="G609" s="62"/>
      <c r="H609" s="21"/>
      <c r="I609" s="21"/>
      <c r="J609" s="62"/>
      <c r="K609" s="62"/>
      <c r="L609" s="21"/>
    </row>
    <row r="610" spans="1:38" x14ac:dyDescent="0.25">
      <c r="A610" s="13"/>
      <c r="B610" s="12"/>
      <c r="C610" s="12"/>
      <c r="D610" s="12"/>
      <c r="E610" s="12"/>
      <c r="F610" s="12"/>
      <c r="G610" s="12"/>
      <c r="H610" s="12"/>
      <c r="I610" s="12"/>
      <c r="J610" s="12"/>
      <c r="K610" s="12"/>
      <c r="L610" s="12"/>
      <c r="M610" s="12"/>
      <c r="N610" s="12"/>
      <c r="O610" s="12"/>
      <c r="P610" s="12"/>
      <c r="Q610" s="12"/>
      <c r="R610" s="12"/>
      <c r="S610" s="12"/>
      <c r="T610" s="12"/>
      <c r="U610" s="12"/>
      <c r="V610" s="12"/>
      <c r="W610" s="12"/>
      <c r="X610" s="12"/>
      <c r="Y610" s="12"/>
      <c r="Z610" s="12"/>
      <c r="AA610" s="12"/>
      <c r="AB610" s="12"/>
      <c r="AC610" s="12"/>
      <c r="AD610" s="12"/>
      <c r="AE610" s="12"/>
      <c r="AF610" s="12"/>
      <c r="AG610" s="12"/>
      <c r="AH610" s="12"/>
      <c r="AI610" s="12"/>
      <c r="AJ610" s="12"/>
      <c r="AK610" s="12"/>
      <c r="AL610" s="12"/>
    </row>
    <row r="611" spans="1:38" x14ac:dyDescent="0.25">
      <c r="A611" s="13"/>
      <c r="B611" s="79" t="s">
        <v>420</v>
      </c>
      <c r="C611" s="79"/>
      <c r="D611" s="79"/>
      <c r="E611" s="79"/>
      <c r="F611" s="79"/>
      <c r="G611" s="79"/>
      <c r="H611" s="79"/>
      <c r="I611" s="79"/>
      <c r="J611" s="79"/>
      <c r="K611" s="79"/>
      <c r="L611" s="79"/>
      <c r="M611" s="79"/>
      <c r="N611" s="79"/>
      <c r="O611" s="79"/>
      <c r="P611" s="79"/>
      <c r="Q611" s="79"/>
      <c r="R611" s="79"/>
      <c r="S611" s="79"/>
      <c r="T611" s="79"/>
      <c r="U611" s="79"/>
      <c r="V611" s="79"/>
      <c r="W611" s="79"/>
      <c r="X611" s="79"/>
      <c r="Y611" s="79"/>
      <c r="Z611" s="79"/>
      <c r="AA611" s="79"/>
      <c r="AB611" s="79"/>
      <c r="AC611" s="79"/>
      <c r="AD611" s="79"/>
      <c r="AE611" s="79"/>
      <c r="AF611" s="79"/>
      <c r="AG611" s="79"/>
      <c r="AH611" s="79"/>
      <c r="AI611" s="79"/>
      <c r="AJ611" s="79"/>
      <c r="AK611" s="79"/>
      <c r="AL611" s="79"/>
    </row>
    <row r="612" spans="1:38" x14ac:dyDescent="0.25">
      <c r="A612" s="13"/>
      <c r="B612" s="12"/>
      <c r="C612" s="12"/>
      <c r="D612" s="12"/>
      <c r="E612" s="12"/>
      <c r="F612" s="12"/>
      <c r="G612" s="12"/>
      <c r="H612" s="12"/>
      <c r="I612" s="12"/>
      <c r="J612" s="12"/>
      <c r="K612" s="12"/>
      <c r="L612" s="12"/>
      <c r="M612" s="12"/>
      <c r="N612" s="12"/>
      <c r="O612" s="12"/>
      <c r="P612" s="12"/>
      <c r="Q612" s="12"/>
      <c r="R612" s="12"/>
      <c r="S612" s="12"/>
      <c r="T612" s="12"/>
      <c r="U612" s="12"/>
      <c r="V612" s="12"/>
      <c r="W612" s="12"/>
      <c r="X612" s="12"/>
      <c r="Y612" s="12"/>
      <c r="Z612" s="12"/>
      <c r="AA612" s="12"/>
      <c r="AB612" s="12"/>
      <c r="AC612" s="12"/>
      <c r="AD612" s="12"/>
      <c r="AE612" s="12"/>
      <c r="AF612" s="12"/>
      <c r="AG612" s="12"/>
      <c r="AH612" s="12"/>
      <c r="AI612" s="12"/>
      <c r="AJ612" s="12"/>
      <c r="AK612" s="12"/>
      <c r="AL612" s="12"/>
    </row>
    <row r="613" spans="1:38" ht="15.75" x14ac:dyDescent="0.25">
      <c r="A613" s="13"/>
      <c r="B613" s="81"/>
      <c r="C613" s="81"/>
      <c r="D613" s="81"/>
      <c r="E613" s="81"/>
      <c r="F613" s="81"/>
      <c r="G613" s="81"/>
      <c r="H613" s="81"/>
      <c r="I613" s="81"/>
      <c r="J613" s="81"/>
      <c r="K613" s="81"/>
      <c r="L613" s="81"/>
      <c r="M613" s="81"/>
      <c r="N613" s="81"/>
      <c r="O613" s="81"/>
      <c r="P613" s="81"/>
      <c r="Q613" s="81"/>
      <c r="R613" s="81"/>
      <c r="S613" s="81"/>
      <c r="T613" s="81"/>
      <c r="U613" s="81"/>
      <c r="V613" s="81"/>
      <c r="W613" s="81"/>
      <c r="X613" s="81"/>
      <c r="Y613" s="81"/>
      <c r="Z613" s="81"/>
      <c r="AA613" s="81"/>
      <c r="AB613" s="81"/>
      <c r="AC613" s="81"/>
      <c r="AD613" s="81"/>
      <c r="AE613" s="81"/>
      <c r="AF613" s="81"/>
      <c r="AG613" s="81"/>
      <c r="AH613" s="81"/>
      <c r="AI613" s="81"/>
      <c r="AJ613" s="81"/>
      <c r="AK613" s="81"/>
      <c r="AL613" s="81"/>
    </row>
    <row r="614" spans="1:38" x14ac:dyDescent="0.25">
      <c r="A614" s="13"/>
      <c r="B614" s="79"/>
      <c r="C614" s="79"/>
      <c r="D614" s="79"/>
      <c r="E614" s="79"/>
      <c r="F614" s="79"/>
      <c r="G614" s="79"/>
      <c r="H614" s="79"/>
      <c r="I614" s="79"/>
      <c r="J614" s="79"/>
      <c r="K614" s="79"/>
      <c r="L614" s="79"/>
      <c r="M614" s="79"/>
      <c r="N614" s="79"/>
      <c r="O614" s="79"/>
      <c r="P614" s="79"/>
      <c r="Q614" s="79"/>
      <c r="R614" s="79"/>
      <c r="S614" s="79"/>
      <c r="T614" s="79"/>
      <c r="U614" s="79"/>
      <c r="V614" s="79"/>
      <c r="W614" s="79"/>
      <c r="X614" s="79"/>
      <c r="Y614" s="79"/>
      <c r="Z614" s="79"/>
      <c r="AA614" s="79"/>
      <c r="AB614" s="79"/>
      <c r="AC614" s="79"/>
      <c r="AD614" s="79"/>
      <c r="AE614" s="79"/>
      <c r="AF614" s="79"/>
      <c r="AG614" s="79"/>
      <c r="AH614" s="79"/>
      <c r="AI614" s="79"/>
      <c r="AJ614" s="79"/>
      <c r="AK614" s="79"/>
      <c r="AL614" s="79"/>
    </row>
    <row r="615" spans="1:38" x14ac:dyDescent="0.25">
      <c r="A615" s="13"/>
      <c r="B615" s="4"/>
      <c r="C615" s="4"/>
      <c r="D615" s="4"/>
      <c r="E615" s="4"/>
      <c r="F615" s="4"/>
      <c r="G615" s="4"/>
      <c r="H615" s="4"/>
      <c r="I615" s="4"/>
      <c r="J615" s="4"/>
      <c r="K615" s="4"/>
      <c r="L615" s="4"/>
      <c r="M615" s="4"/>
      <c r="N615" s="4"/>
      <c r="O615" s="4"/>
      <c r="P615" s="4"/>
      <c r="Q615" s="4"/>
      <c r="R615" s="4"/>
      <c r="S615" s="4"/>
      <c r="T615" s="4"/>
      <c r="U615" s="4"/>
      <c r="V615" s="4"/>
      <c r="W615" s="4"/>
      <c r="X615" s="4"/>
      <c r="Y615" s="4"/>
      <c r="Z615" s="4"/>
      <c r="AA615" s="4"/>
      <c r="AB615" s="4"/>
      <c r="AC615" s="4"/>
      <c r="AD615" s="4"/>
      <c r="AE615" s="4"/>
      <c r="AF615" s="4"/>
      <c r="AG615" s="4"/>
      <c r="AH615" s="4"/>
      <c r="AI615" s="4"/>
      <c r="AJ615" s="4"/>
      <c r="AK615" s="4"/>
      <c r="AL615" s="4"/>
    </row>
    <row r="616" spans="1:38" ht="15.75" thickBot="1" x14ac:dyDescent="0.3">
      <c r="A616" s="13"/>
      <c r="B616" s="4"/>
      <c r="C616" s="4" t="s">
        <v>144</v>
      </c>
      <c r="D616" s="75" t="s">
        <v>234</v>
      </c>
      <c r="E616" s="75"/>
      <c r="F616" s="75"/>
      <c r="G616" s="75"/>
      <c r="H616" s="75"/>
      <c r="I616" s="75"/>
      <c r="J616" s="75"/>
      <c r="K616" s="75"/>
      <c r="L616" s="75"/>
      <c r="M616" s="75"/>
      <c r="N616" s="75"/>
      <c r="O616" s="75"/>
      <c r="P616" s="75"/>
      <c r="Q616" s="75"/>
      <c r="R616" s="75"/>
      <c r="S616" s="75"/>
      <c r="T616" s="75"/>
      <c r="U616" s="75"/>
      <c r="V616" s="75"/>
      <c r="W616" s="75"/>
      <c r="X616" s="75"/>
      <c r="Y616" s="75"/>
      <c r="Z616" s="75"/>
      <c r="AA616" s="75"/>
      <c r="AB616" s="75"/>
      <c r="AC616" s="75"/>
      <c r="AD616" s="75"/>
      <c r="AE616" s="75"/>
      <c r="AF616" s="75"/>
      <c r="AG616" s="75"/>
      <c r="AH616" s="75"/>
      <c r="AI616" s="75"/>
      <c r="AJ616" s="75"/>
      <c r="AK616" s="75"/>
      <c r="AL616" s="4"/>
    </row>
    <row r="617" spans="1:38" ht="15.75" thickBot="1" x14ac:dyDescent="0.3">
      <c r="A617" s="13"/>
      <c r="B617" s="4"/>
      <c r="C617" s="4" t="s">
        <v>144</v>
      </c>
      <c r="D617" s="76" t="s">
        <v>235</v>
      </c>
      <c r="E617" s="76"/>
      <c r="F617" s="76"/>
      <c r="G617" s="76"/>
      <c r="H617" s="76"/>
      <c r="I617" s="76"/>
      <c r="J617" s="76"/>
      <c r="K617" s="76"/>
      <c r="L617" s="76"/>
      <c r="M617" s="76"/>
      <c r="N617" s="76"/>
      <c r="O617" s="76"/>
      <c r="P617" s="76"/>
      <c r="Q617" s="76"/>
      <c r="R617" s="4"/>
      <c r="S617" s="4"/>
      <c r="T617" s="76" t="s">
        <v>236</v>
      </c>
      <c r="U617" s="76"/>
      <c r="V617" s="76"/>
      <c r="W617" s="76"/>
      <c r="X617" s="76"/>
      <c r="Y617" s="76"/>
      <c r="Z617" s="76"/>
      <c r="AA617" s="76"/>
      <c r="AB617" s="76"/>
      <c r="AC617" s="76"/>
      <c r="AD617" s="76"/>
      <c r="AE617" s="76"/>
      <c r="AF617" s="76"/>
      <c r="AG617" s="76"/>
      <c r="AH617" s="4"/>
      <c r="AI617" s="4"/>
      <c r="AJ617" s="77"/>
      <c r="AK617" s="77"/>
      <c r="AL617" s="4"/>
    </row>
    <row r="618" spans="1:38" ht="15" customHeight="1" x14ac:dyDescent="0.25">
      <c r="A618" s="13"/>
      <c r="B618" s="12"/>
      <c r="C618" s="12" t="s">
        <v>144</v>
      </c>
      <c r="D618" s="78" t="s">
        <v>237</v>
      </c>
      <c r="E618" s="78"/>
      <c r="F618" s="77"/>
      <c r="G618" s="77" t="s">
        <v>144</v>
      </c>
      <c r="H618" s="78" t="s">
        <v>238</v>
      </c>
      <c r="I618" s="78"/>
      <c r="J618" s="77"/>
      <c r="K618" s="77"/>
      <c r="L618" s="78" t="s">
        <v>240</v>
      </c>
      <c r="M618" s="78"/>
      <c r="N618" s="77"/>
      <c r="O618" s="77"/>
      <c r="P618" s="78" t="s">
        <v>238</v>
      </c>
      <c r="Q618" s="78"/>
      <c r="R618" s="12"/>
      <c r="S618" s="12"/>
      <c r="T618" s="78" t="s">
        <v>237</v>
      </c>
      <c r="U618" s="78"/>
      <c r="V618" s="77"/>
      <c r="W618" s="77" t="s">
        <v>144</v>
      </c>
      <c r="X618" s="78" t="s">
        <v>238</v>
      </c>
      <c r="Y618" s="78"/>
      <c r="Z618" s="77"/>
      <c r="AA618" s="77"/>
      <c r="AB618" s="78" t="s">
        <v>240</v>
      </c>
      <c r="AC618" s="78"/>
      <c r="AD618" s="77"/>
      <c r="AE618" s="77"/>
      <c r="AF618" s="78" t="s">
        <v>238</v>
      </c>
      <c r="AG618" s="78"/>
      <c r="AH618" s="12"/>
      <c r="AI618" s="12"/>
      <c r="AJ618" s="74" t="s">
        <v>241</v>
      </c>
      <c r="AK618" s="74"/>
      <c r="AL618" s="12"/>
    </row>
    <row r="619" spans="1:38" ht="15" customHeight="1" x14ac:dyDescent="0.25">
      <c r="A619" s="13"/>
      <c r="B619" s="12"/>
      <c r="C619" s="12"/>
      <c r="D619" s="74"/>
      <c r="E619" s="74"/>
      <c r="F619" s="12"/>
      <c r="G619" s="12"/>
      <c r="H619" s="74" t="s">
        <v>173</v>
      </c>
      <c r="I619" s="74"/>
      <c r="J619" s="12"/>
      <c r="K619" s="12"/>
      <c r="L619" s="74"/>
      <c r="M619" s="74"/>
      <c r="N619" s="12"/>
      <c r="O619" s="12"/>
      <c r="P619" s="74" t="s">
        <v>173</v>
      </c>
      <c r="Q619" s="74"/>
      <c r="R619" s="12"/>
      <c r="S619" s="12"/>
      <c r="T619" s="74"/>
      <c r="U619" s="74"/>
      <c r="V619" s="12"/>
      <c r="W619" s="12"/>
      <c r="X619" s="74" t="s">
        <v>173</v>
      </c>
      <c r="Y619" s="74"/>
      <c r="Z619" s="12"/>
      <c r="AA619" s="12"/>
      <c r="AB619" s="74"/>
      <c r="AC619" s="74"/>
      <c r="AD619" s="12"/>
      <c r="AE619" s="12"/>
      <c r="AF619" s="74" t="s">
        <v>173</v>
      </c>
      <c r="AG619" s="74"/>
      <c r="AH619" s="12"/>
      <c r="AI619" s="12"/>
      <c r="AJ619" s="74" t="s">
        <v>242</v>
      </c>
      <c r="AK619" s="74"/>
      <c r="AL619" s="12"/>
    </row>
    <row r="620" spans="1:38" ht="15.75" thickBot="1" x14ac:dyDescent="0.3">
      <c r="A620" s="13"/>
      <c r="B620" s="12"/>
      <c r="C620" s="12"/>
      <c r="D620" s="75"/>
      <c r="E620" s="75"/>
      <c r="F620" s="12"/>
      <c r="G620" s="12"/>
      <c r="H620" s="75" t="s">
        <v>239</v>
      </c>
      <c r="I620" s="75"/>
      <c r="J620" s="12"/>
      <c r="K620" s="12"/>
      <c r="L620" s="75"/>
      <c r="M620" s="75"/>
      <c r="N620" s="12"/>
      <c r="O620" s="12"/>
      <c r="P620" s="75" t="s">
        <v>239</v>
      </c>
      <c r="Q620" s="75"/>
      <c r="R620" s="12"/>
      <c r="S620" s="12"/>
      <c r="T620" s="75"/>
      <c r="U620" s="75"/>
      <c r="V620" s="12"/>
      <c r="W620" s="12"/>
      <c r="X620" s="75" t="s">
        <v>239</v>
      </c>
      <c r="Y620" s="75"/>
      <c r="Z620" s="12"/>
      <c r="AA620" s="12"/>
      <c r="AB620" s="75"/>
      <c r="AC620" s="75"/>
      <c r="AD620" s="12"/>
      <c r="AE620" s="12"/>
      <c r="AF620" s="75" t="s">
        <v>239</v>
      </c>
      <c r="AG620" s="75"/>
      <c r="AH620" s="12"/>
      <c r="AI620" s="12"/>
      <c r="AJ620" s="75" t="s">
        <v>243</v>
      </c>
      <c r="AK620" s="75"/>
      <c r="AL620" s="12"/>
    </row>
    <row r="621" spans="1:38" x14ac:dyDescent="0.25">
      <c r="A621" s="13"/>
      <c r="B621" s="73" t="s">
        <v>244</v>
      </c>
      <c r="C621" s="28" t="s">
        <v>144</v>
      </c>
      <c r="D621" s="28" t="s">
        <v>149</v>
      </c>
      <c r="E621" s="36">
        <v>2110</v>
      </c>
      <c r="F621" s="38" t="s">
        <v>144</v>
      </c>
      <c r="G621" s="28" t="s">
        <v>144</v>
      </c>
      <c r="H621" s="28"/>
      <c r="I621" s="51">
        <v>0</v>
      </c>
      <c r="J621" s="38" t="s">
        <v>245</v>
      </c>
      <c r="K621" s="28"/>
      <c r="L621" s="38" t="s">
        <v>149</v>
      </c>
      <c r="M621" s="40" t="s">
        <v>150</v>
      </c>
      <c r="N621" s="38" t="s">
        <v>144</v>
      </c>
      <c r="O621" s="28"/>
      <c r="P621" s="38"/>
      <c r="Q621" s="40" t="s">
        <v>150</v>
      </c>
      <c r="R621" s="38" t="s">
        <v>144</v>
      </c>
      <c r="S621" s="28"/>
      <c r="T621" s="28" t="s">
        <v>149</v>
      </c>
      <c r="U621" s="36">
        <v>50831</v>
      </c>
      <c r="V621" s="38" t="s">
        <v>144</v>
      </c>
      <c r="W621" s="28" t="s">
        <v>144</v>
      </c>
      <c r="X621" s="28"/>
      <c r="Y621" s="51">
        <v>0.5</v>
      </c>
      <c r="Z621" s="38" t="s">
        <v>144</v>
      </c>
      <c r="AA621" s="28"/>
      <c r="AB621" s="38" t="s">
        <v>149</v>
      </c>
      <c r="AC621" s="40" t="s">
        <v>150</v>
      </c>
      <c r="AD621" s="38" t="s">
        <v>144</v>
      </c>
      <c r="AE621" s="28"/>
      <c r="AF621" s="38"/>
      <c r="AG621" s="40" t="s">
        <v>150</v>
      </c>
      <c r="AH621" s="38" t="s">
        <v>144</v>
      </c>
      <c r="AI621" s="28"/>
      <c r="AJ621" s="28" t="s">
        <v>149</v>
      </c>
      <c r="AK621" s="36">
        <v>52941</v>
      </c>
      <c r="AL621" s="38" t="s">
        <v>144</v>
      </c>
    </row>
    <row r="622" spans="1:38" x14ac:dyDescent="0.25">
      <c r="A622" s="13"/>
      <c r="B622" s="3" t="s">
        <v>249</v>
      </c>
      <c r="C622" s="4" t="s">
        <v>144</v>
      </c>
      <c r="D622" s="4"/>
      <c r="E622" s="31">
        <v>322763</v>
      </c>
      <c r="F622" t="s">
        <v>144</v>
      </c>
      <c r="G622" s="4" t="s">
        <v>144</v>
      </c>
      <c r="H622" s="4"/>
      <c r="I622" s="48">
        <v>2.9</v>
      </c>
      <c r="J622" t="s">
        <v>144</v>
      </c>
      <c r="K622" s="4"/>
      <c r="L622" s="4"/>
      <c r="M622" s="48" t="s">
        <v>421</v>
      </c>
      <c r="N622" t="s">
        <v>176</v>
      </c>
      <c r="O622" s="4"/>
      <c r="P622" s="4"/>
      <c r="Q622" s="48" t="s">
        <v>251</v>
      </c>
      <c r="R622" t="s">
        <v>176</v>
      </c>
      <c r="S622" s="4"/>
      <c r="U622" s="33" t="s">
        <v>150</v>
      </c>
      <c r="V622" t="s">
        <v>144</v>
      </c>
      <c r="W622" s="4" t="s">
        <v>144</v>
      </c>
      <c r="Y622" s="33" t="s">
        <v>150</v>
      </c>
      <c r="Z622" t="s">
        <v>144</v>
      </c>
      <c r="AA622" s="4"/>
      <c r="AB622" s="4"/>
      <c r="AC622" s="48" t="s">
        <v>422</v>
      </c>
      <c r="AD622" t="s">
        <v>176</v>
      </c>
      <c r="AE622" s="4"/>
      <c r="AF622" s="4"/>
      <c r="AG622" s="48" t="s">
        <v>251</v>
      </c>
      <c r="AH622" t="s">
        <v>176</v>
      </c>
      <c r="AI622" s="4"/>
      <c r="AJ622" s="4"/>
      <c r="AK622" s="31">
        <v>298751</v>
      </c>
      <c r="AL622" t="s">
        <v>144</v>
      </c>
    </row>
    <row r="623" spans="1:38" x14ac:dyDescent="0.25">
      <c r="A623" s="13"/>
      <c r="B623" s="73" t="s">
        <v>253</v>
      </c>
      <c r="C623" s="28" t="s">
        <v>144</v>
      </c>
      <c r="D623" s="28"/>
      <c r="E623" s="36">
        <v>21435</v>
      </c>
      <c r="F623" s="38" t="s">
        <v>144</v>
      </c>
      <c r="G623" s="28" t="s">
        <v>144</v>
      </c>
      <c r="H623" s="28"/>
      <c r="I623" s="51">
        <v>0.2</v>
      </c>
      <c r="J623" s="38" t="s">
        <v>144</v>
      </c>
      <c r="K623" s="28"/>
      <c r="L623" s="28"/>
      <c r="M623" s="51" t="s">
        <v>423</v>
      </c>
      <c r="N623" s="38" t="s">
        <v>176</v>
      </c>
      <c r="O623" s="28"/>
      <c r="P623" s="28"/>
      <c r="Q623" s="51" t="s">
        <v>260</v>
      </c>
      <c r="R623" s="38" t="s">
        <v>176</v>
      </c>
      <c r="S623" s="28"/>
      <c r="T623" s="28"/>
      <c r="U623" s="36">
        <v>65901</v>
      </c>
      <c r="V623" s="38" t="s">
        <v>144</v>
      </c>
      <c r="W623" s="28" t="s">
        <v>144</v>
      </c>
      <c r="X623" s="28"/>
      <c r="Y623" s="51">
        <v>0.6</v>
      </c>
      <c r="Z623" s="38" t="s">
        <v>144</v>
      </c>
      <c r="AA623" s="28"/>
      <c r="AB623" s="28"/>
      <c r="AC623" s="51" t="s">
        <v>424</v>
      </c>
      <c r="AD623" s="38" t="s">
        <v>176</v>
      </c>
      <c r="AE623" s="28"/>
      <c r="AF623" s="28"/>
      <c r="AG623" s="51" t="s">
        <v>425</v>
      </c>
      <c r="AH623" s="38" t="s">
        <v>176</v>
      </c>
      <c r="AI623" s="28"/>
      <c r="AJ623" s="28"/>
      <c r="AK623" s="36">
        <v>7669</v>
      </c>
      <c r="AL623" s="38" t="s">
        <v>144</v>
      </c>
    </row>
    <row r="624" spans="1:38" x14ac:dyDescent="0.25">
      <c r="A624" s="13"/>
      <c r="B624" s="3" t="s">
        <v>257</v>
      </c>
      <c r="C624" s="4" t="s">
        <v>144</v>
      </c>
      <c r="D624" s="4"/>
      <c r="E624" s="31">
        <v>203537</v>
      </c>
      <c r="F624" t="s">
        <v>144</v>
      </c>
      <c r="G624" s="4" t="s">
        <v>144</v>
      </c>
      <c r="H624" s="4"/>
      <c r="I624" s="48">
        <v>1.8</v>
      </c>
      <c r="J624" t="s">
        <v>144</v>
      </c>
      <c r="K624" s="4"/>
      <c r="L624" s="4"/>
      <c r="M624" s="48" t="s">
        <v>426</v>
      </c>
      <c r="N624" t="s">
        <v>176</v>
      </c>
      <c r="O624" s="4"/>
      <c r="P624" s="4"/>
      <c r="Q624" s="48" t="s">
        <v>251</v>
      </c>
      <c r="R624" t="s">
        <v>176</v>
      </c>
      <c r="S624" s="4"/>
      <c r="T624" s="4"/>
      <c r="U624" s="31">
        <v>2471</v>
      </c>
      <c r="V624" t="s">
        <v>144</v>
      </c>
      <c r="W624" s="4" t="s">
        <v>144</v>
      </c>
      <c r="X624" s="4"/>
      <c r="Y624" s="48">
        <v>0</v>
      </c>
      <c r="Z624" t="s">
        <v>245</v>
      </c>
      <c r="AA624" s="4"/>
      <c r="AB624" s="4"/>
      <c r="AC624" s="48" t="s">
        <v>427</v>
      </c>
      <c r="AD624" t="s">
        <v>176</v>
      </c>
      <c r="AE624" s="4"/>
      <c r="AF624" s="4"/>
      <c r="AG624" s="48" t="s">
        <v>360</v>
      </c>
      <c r="AH624" t="s">
        <v>176</v>
      </c>
      <c r="AI624" s="4"/>
      <c r="AJ624" s="4"/>
      <c r="AK624" s="31">
        <v>128639</v>
      </c>
      <c r="AL624" t="s">
        <v>144</v>
      </c>
    </row>
    <row r="625" spans="1:38" x14ac:dyDescent="0.25">
      <c r="A625" s="13"/>
      <c r="B625" s="73" t="s">
        <v>261</v>
      </c>
      <c r="C625" s="28" t="s">
        <v>144</v>
      </c>
      <c r="D625" s="28"/>
      <c r="E625" s="36">
        <v>35189</v>
      </c>
      <c r="F625" s="38" t="s">
        <v>144</v>
      </c>
      <c r="G625" s="28" t="s">
        <v>144</v>
      </c>
      <c r="H625" s="28"/>
      <c r="I625" s="51">
        <v>0.3</v>
      </c>
      <c r="J625" s="38" t="s">
        <v>144</v>
      </c>
      <c r="K625" s="28"/>
      <c r="L625" s="28"/>
      <c r="M625" s="51" t="s">
        <v>428</v>
      </c>
      <c r="N625" s="38" t="s">
        <v>176</v>
      </c>
      <c r="O625" s="28"/>
      <c r="P625" s="28"/>
      <c r="Q625" s="51" t="s">
        <v>267</v>
      </c>
      <c r="R625" s="38" t="s">
        <v>176</v>
      </c>
      <c r="S625" s="28"/>
      <c r="T625" s="28"/>
      <c r="U625" s="36">
        <v>134424</v>
      </c>
      <c r="V625" s="38" t="s">
        <v>144</v>
      </c>
      <c r="W625" s="28" t="s">
        <v>144</v>
      </c>
      <c r="X625" s="28"/>
      <c r="Y625" s="51">
        <v>1.2</v>
      </c>
      <c r="Z625" s="38" t="s">
        <v>144</v>
      </c>
      <c r="AA625" s="28"/>
      <c r="AB625" s="28"/>
      <c r="AC625" s="51" t="s">
        <v>429</v>
      </c>
      <c r="AD625" s="38" t="s">
        <v>176</v>
      </c>
      <c r="AE625" s="28"/>
      <c r="AF625" s="28"/>
      <c r="AG625" s="51" t="s">
        <v>247</v>
      </c>
      <c r="AH625" s="38" t="s">
        <v>248</v>
      </c>
      <c r="AI625" s="28"/>
      <c r="AJ625" s="28"/>
      <c r="AK625" s="36">
        <v>60118</v>
      </c>
      <c r="AL625" s="38" t="s">
        <v>144</v>
      </c>
    </row>
    <row r="626" spans="1:38" x14ac:dyDescent="0.25">
      <c r="A626" s="13"/>
      <c r="B626" s="3" t="s">
        <v>265</v>
      </c>
      <c r="C626" s="4" t="s">
        <v>144</v>
      </c>
      <c r="D626" s="4"/>
      <c r="E626" s="31">
        <v>1260</v>
      </c>
      <c r="F626" t="s">
        <v>144</v>
      </c>
      <c r="G626" s="4" t="s">
        <v>144</v>
      </c>
      <c r="H626" s="4"/>
      <c r="I626" s="48">
        <v>0</v>
      </c>
      <c r="J626" t="s">
        <v>245</v>
      </c>
      <c r="K626" s="4"/>
      <c r="L626" s="4"/>
      <c r="M626" s="48" t="s">
        <v>430</v>
      </c>
      <c r="N626" t="s">
        <v>176</v>
      </c>
      <c r="O626" s="4"/>
      <c r="P626" s="4"/>
      <c r="Q626" s="48" t="s">
        <v>375</v>
      </c>
      <c r="R626" t="s">
        <v>176</v>
      </c>
      <c r="S626" s="4"/>
      <c r="U626" s="33" t="s">
        <v>150</v>
      </c>
      <c r="V626" t="s">
        <v>144</v>
      </c>
      <c r="W626" s="4" t="s">
        <v>144</v>
      </c>
      <c r="Y626" s="33" t="s">
        <v>150</v>
      </c>
      <c r="Z626" t="s">
        <v>144</v>
      </c>
      <c r="AA626" s="4"/>
      <c r="AC626" s="33" t="s">
        <v>150</v>
      </c>
      <c r="AD626" t="s">
        <v>144</v>
      </c>
      <c r="AE626" s="4"/>
      <c r="AG626" s="33" t="s">
        <v>150</v>
      </c>
      <c r="AH626" t="s">
        <v>144</v>
      </c>
      <c r="AI626" s="4"/>
      <c r="AJ626" s="4"/>
      <c r="AK626" s="48" t="s">
        <v>431</v>
      </c>
      <c r="AL626" t="s">
        <v>176</v>
      </c>
    </row>
    <row r="627" spans="1:38" ht="15.75" thickBot="1" x14ac:dyDescent="0.3">
      <c r="A627" s="13"/>
      <c r="B627" s="73" t="s">
        <v>269</v>
      </c>
      <c r="C627" s="28" t="s">
        <v>144</v>
      </c>
      <c r="D627" s="38"/>
      <c r="E627" s="40" t="s">
        <v>150</v>
      </c>
      <c r="F627" s="38" t="s">
        <v>144</v>
      </c>
      <c r="G627" s="28" t="s">
        <v>144</v>
      </c>
      <c r="H627" s="38"/>
      <c r="I627" s="40" t="s">
        <v>150</v>
      </c>
      <c r="J627" s="38" t="s">
        <v>144</v>
      </c>
      <c r="K627" s="28"/>
      <c r="L627" s="28"/>
      <c r="M627" s="51" t="s">
        <v>432</v>
      </c>
      <c r="N627" s="38" t="s">
        <v>176</v>
      </c>
      <c r="O627" s="28"/>
      <c r="P627" s="28"/>
      <c r="Q627" s="51" t="s">
        <v>292</v>
      </c>
      <c r="R627" s="38" t="s">
        <v>176</v>
      </c>
      <c r="S627" s="28"/>
      <c r="T627" s="28"/>
      <c r="U627" s="36">
        <v>136633</v>
      </c>
      <c r="V627" s="38" t="s">
        <v>144</v>
      </c>
      <c r="W627" s="28" t="s">
        <v>144</v>
      </c>
      <c r="X627" s="28"/>
      <c r="Y627" s="51">
        <v>1.2</v>
      </c>
      <c r="Z627" s="38" t="s">
        <v>144</v>
      </c>
      <c r="AA627" s="28"/>
      <c r="AB627" s="38"/>
      <c r="AC627" s="40" t="s">
        <v>150</v>
      </c>
      <c r="AD627" s="38" t="s">
        <v>144</v>
      </c>
      <c r="AE627" s="28"/>
      <c r="AF627" s="38"/>
      <c r="AG627" s="40" t="s">
        <v>150</v>
      </c>
      <c r="AH627" s="38" t="s">
        <v>144</v>
      </c>
      <c r="AI627" s="28"/>
      <c r="AJ627" s="28"/>
      <c r="AK627" s="36">
        <v>34318</v>
      </c>
      <c r="AL627" s="38" t="s">
        <v>144</v>
      </c>
    </row>
    <row r="628" spans="1:38" x14ac:dyDescent="0.25">
      <c r="A628" s="13"/>
      <c r="B628" s="21"/>
      <c r="C628" s="21" t="s">
        <v>144</v>
      </c>
      <c r="D628" s="62"/>
      <c r="E628" s="62"/>
      <c r="F628" s="21"/>
      <c r="G628" s="21" t="s">
        <v>144</v>
      </c>
      <c r="H628" s="62"/>
      <c r="I628" s="62"/>
      <c r="J628" s="21"/>
      <c r="K628" s="21"/>
      <c r="L628" s="62"/>
      <c r="M628" s="62"/>
      <c r="N628" s="21"/>
      <c r="O628" s="21"/>
      <c r="P628" s="62"/>
      <c r="Q628" s="62"/>
      <c r="R628" s="21"/>
      <c r="S628" s="21"/>
      <c r="T628" s="62"/>
      <c r="U628" s="62"/>
      <c r="V628" s="21"/>
      <c r="W628" s="21" t="s">
        <v>144</v>
      </c>
      <c r="X628" s="62"/>
      <c r="Y628" s="62"/>
      <c r="Z628" s="21"/>
      <c r="AA628" s="21"/>
      <c r="AB628" s="62"/>
      <c r="AC628" s="62"/>
      <c r="AD628" s="21"/>
      <c r="AE628" s="21"/>
      <c r="AF628" s="62"/>
      <c r="AG628" s="62"/>
      <c r="AH628" s="21"/>
      <c r="AI628" s="21"/>
      <c r="AJ628" s="62"/>
      <c r="AK628" s="62"/>
      <c r="AL628" s="21"/>
    </row>
    <row r="629" spans="1:38" ht="15.75" thickBot="1" x14ac:dyDescent="0.3">
      <c r="A629" s="13"/>
      <c r="B629" s="3" t="s">
        <v>178</v>
      </c>
      <c r="C629" s="4"/>
      <c r="D629" s="4" t="s">
        <v>149</v>
      </c>
      <c r="E629" s="31">
        <v>586294</v>
      </c>
      <c r="F629" t="s">
        <v>144</v>
      </c>
      <c r="G629" s="4"/>
      <c r="H629" s="4"/>
      <c r="I629" s="48">
        <v>5.2</v>
      </c>
      <c r="J629" t="s">
        <v>144</v>
      </c>
      <c r="K629" s="4"/>
      <c r="L629" s="4" t="s">
        <v>149</v>
      </c>
      <c r="M629" s="48" t="s">
        <v>433</v>
      </c>
      <c r="N629" t="s">
        <v>176</v>
      </c>
      <c r="O629" s="4"/>
      <c r="P629" s="4"/>
      <c r="Q629" s="48" t="s">
        <v>434</v>
      </c>
      <c r="R629" t="s">
        <v>176</v>
      </c>
      <c r="S629" s="4"/>
      <c r="T629" s="4" t="s">
        <v>149</v>
      </c>
      <c r="U629" s="31">
        <v>390260</v>
      </c>
      <c r="V629" t="s">
        <v>144</v>
      </c>
      <c r="W629" s="4"/>
      <c r="X629" s="4"/>
      <c r="Y629" s="48">
        <v>3.5</v>
      </c>
      <c r="Z629" t="s">
        <v>144</v>
      </c>
      <c r="AA629" s="4"/>
      <c r="AB629" s="4" t="s">
        <v>149</v>
      </c>
      <c r="AC629" s="48" t="s">
        <v>435</v>
      </c>
      <c r="AD629" t="s">
        <v>176</v>
      </c>
      <c r="AE629" s="4"/>
      <c r="AF629" s="4"/>
      <c r="AG629" s="48" t="s">
        <v>292</v>
      </c>
      <c r="AH629" t="s">
        <v>176</v>
      </c>
      <c r="AI629" s="4"/>
      <c r="AJ629" s="4" t="s">
        <v>149</v>
      </c>
      <c r="AK629" s="31">
        <v>450796</v>
      </c>
      <c r="AL629" t="s">
        <v>144</v>
      </c>
    </row>
    <row r="630" spans="1:38" x14ac:dyDescent="0.25">
      <c r="A630" s="13"/>
      <c r="B630" s="21"/>
      <c r="C630" s="21" t="s">
        <v>144</v>
      </c>
      <c r="D630" s="62"/>
      <c r="E630" s="62"/>
      <c r="F630" s="21"/>
      <c r="G630" s="21" t="s">
        <v>144</v>
      </c>
      <c r="H630" s="62"/>
      <c r="I630" s="62"/>
      <c r="J630" s="21"/>
      <c r="K630" s="21"/>
      <c r="L630" s="62"/>
      <c r="M630" s="62"/>
      <c r="N630" s="21"/>
      <c r="O630" s="21"/>
      <c r="P630" s="62"/>
      <c r="Q630" s="62"/>
      <c r="R630" s="21"/>
      <c r="S630" s="21"/>
      <c r="T630" s="62"/>
      <c r="U630" s="62"/>
      <c r="V630" s="21"/>
      <c r="W630" s="21" t="s">
        <v>144</v>
      </c>
      <c r="X630" s="62"/>
      <c r="Y630" s="62"/>
      <c r="Z630" s="21"/>
      <c r="AA630" s="21"/>
      <c r="AB630" s="62"/>
      <c r="AC630" s="62"/>
      <c r="AD630" s="21"/>
      <c r="AE630" s="21"/>
      <c r="AF630" s="62"/>
      <c r="AG630" s="62"/>
      <c r="AH630" s="21"/>
      <c r="AI630" s="21"/>
      <c r="AJ630" s="62"/>
      <c r="AK630" s="62"/>
      <c r="AL630" s="21"/>
    </row>
    <row r="631" spans="1:38" x14ac:dyDescent="0.25">
      <c r="A631" s="13"/>
      <c r="B631" s="12"/>
      <c r="C631" s="12"/>
      <c r="D631" s="12"/>
      <c r="E631" s="12"/>
      <c r="F631" s="12"/>
      <c r="G631" s="12"/>
      <c r="H631" s="12"/>
      <c r="I631" s="12"/>
      <c r="J631" s="12"/>
      <c r="K631" s="12"/>
      <c r="L631" s="12"/>
      <c r="M631" s="12"/>
      <c r="N631" s="12"/>
      <c r="O631" s="12"/>
      <c r="P631" s="12"/>
      <c r="Q631" s="12"/>
      <c r="R631" s="12"/>
      <c r="S631" s="12"/>
      <c r="T631" s="12"/>
      <c r="U631" s="12"/>
      <c r="V631" s="12"/>
      <c r="W631" s="12"/>
      <c r="X631" s="12"/>
      <c r="Y631" s="12"/>
      <c r="Z631" s="12"/>
      <c r="AA631" s="12"/>
      <c r="AB631" s="12"/>
      <c r="AC631" s="12"/>
      <c r="AD631" s="12"/>
      <c r="AE631" s="12"/>
      <c r="AF631" s="12"/>
      <c r="AG631" s="12"/>
      <c r="AH631" s="12"/>
      <c r="AI631" s="12"/>
      <c r="AJ631" s="12"/>
      <c r="AK631" s="12"/>
      <c r="AL631" s="12"/>
    </row>
    <row r="632" spans="1:38" ht="15.75" x14ac:dyDescent="0.25">
      <c r="A632" s="13"/>
      <c r="B632" s="81"/>
      <c r="C632" s="81"/>
      <c r="D632" s="81"/>
      <c r="E632" s="81"/>
      <c r="F632" s="81"/>
      <c r="G632" s="81"/>
      <c r="H632" s="81"/>
      <c r="I632" s="81"/>
      <c r="J632" s="81"/>
      <c r="K632" s="81"/>
      <c r="L632" s="81"/>
      <c r="M632" s="81"/>
      <c r="N632" s="81"/>
      <c r="O632" s="81"/>
      <c r="P632" s="81"/>
      <c r="Q632" s="81"/>
      <c r="R632" s="81"/>
      <c r="S632" s="81"/>
      <c r="T632" s="81"/>
      <c r="U632" s="81"/>
      <c r="V632" s="81"/>
      <c r="W632" s="81"/>
      <c r="X632" s="81"/>
      <c r="Y632" s="81"/>
      <c r="Z632" s="81"/>
      <c r="AA632" s="81"/>
      <c r="AB632" s="81"/>
      <c r="AC632" s="81"/>
      <c r="AD632" s="81"/>
      <c r="AE632" s="81"/>
      <c r="AF632" s="81"/>
      <c r="AG632" s="81"/>
      <c r="AH632" s="81"/>
      <c r="AI632" s="81"/>
      <c r="AJ632" s="81"/>
      <c r="AK632" s="81"/>
      <c r="AL632" s="81"/>
    </row>
    <row r="633" spans="1:38" x14ac:dyDescent="0.25">
      <c r="A633" s="13"/>
      <c r="B633" s="79"/>
      <c r="C633" s="79"/>
      <c r="D633" s="79"/>
      <c r="E633" s="79"/>
      <c r="F633" s="79"/>
      <c r="G633" s="79"/>
      <c r="H633" s="79"/>
      <c r="I633" s="79"/>
      <c r="J633" s="79"/>
      <c r="K633" s="79"/>
      <c r="L633" s="79"/>
      <c r="M633" s="79"/>
      <c r="N633" s="79"/>
      <c r="O633" s="79"/>
      <c r="P633" s="79"/>
      <c r="Q633" s="79"/>
      <c r="R633" s="79"/>
      <c r="S633" s="79"/>
      <c r="T633" s="79"/>
      <c r="U633" s="79"/>
      <c r="V633" s="79"/>
      <c r="W633" s="79"/>
      <c r="X633" s="79"/>
      <c r="Y633" s="79"/>
      <c r="Z633" s="79"/>
      <c r="AA633" s="79"/>
      <c r="AB633" s="79"/>
      <c r="AC633" s="79"/>
      <c r="AD633" s="79"/>
      <c r="AE633" s="79"/>
      <c r="AF633" s="79"/>
      <c r="AG633" s="79"/>
      <c r="AH633" s="79"/>
      <c r="AI633" s="79"/>
      <c r="AJ633" s="79"/>
      <c r="AK633" s="79"/>
      <c r="AL633" s="79"/>
    </row>
    <row r="634" spans="1:38" ht="30" x14ac:dyDescent="0.25">
      <c r="A634" s="13"/>
      <c r="B634" s="14" t="s">
        <v>274</v>
      </c>
      <c r="C634" s="14" t="s">
        <v>275</v>
      </c>
    </row>
    <row r="635" spans="1:38" x14ac:dyDescent="0.25">
      <c r="A635" s="13"/>
      <c r="B635" s="12"/>
      <c r="C635" s="12"/>
      <c r="D635" s="12"/>
      <c r="E635" s="12"/>
      <c r="F635" s="12"/>
      <c r="G635" s="12"/>
      <c r="H635" s="12"/>
      <c r="I635" s="12"/>
      <c r="J635" s="12"/>
      <c r="K635" s="12"/>
      <c r="L635" s="12"/>
      <c r="M635" s="12"/>
      <c r="N635" s="12"/>
      <c r="O635" s="12"/>
      <c r="P635" s="12"/>
      <c r="Q635" s="12"/>
      <c r="R635" s="12"/>
      <c r="S635" s="12"/>
      <c r="T635" s="12"/>
      <c r="U635" s="12"/>
      <c r="V635" s="12"/>
      <c r="W635" s="12"/>
      <c r="X635" s="12"/>
      <c r="Y635" s="12"/>
      <c r="Z635" s="12"/>
      <c r="AA635" s="12"/>
      <c r="AB635" s="12"/>
      <c r="AC635" s="12"/>
      <c r="AD635" s="12"/>
      <c r="AE635" s="12"/>
      <c r="AF635" s="12"/>
      <c r="AG635" s="12"/>
      <c r="AH635" s="12"/>
      <c r="AI635" s="12"/>
      <c r="AJ635" s="12"/>
      <c r="AK635" s="12"/>
      <c r="AL635" s="12"/>
    </row>
    <row r="636" spans="1:38" x14ac:dyDescent="0.25">
      <c r="A636" s="13"/>
      <c r="B636" s="79" t="s">
        <v>436</v>
      </c>
      <c r="C636" s="79"/>
      <c r="D636" s="79"/>
      <c r="E636" s="79"/>
      <c r="F636" s="79"/>
      <c r="G636" s="79"/>
      <c r="H636" s="79"/>
      <c r="I636" s="79"/>
      <c r="J636" s="79"/>
      <c r="K636" s="79"/>
      <c r="L636" s="79"/>
      <c r="M636" s="79"/>
      <c r="N636" s="79"/>
      <c r="O636" s="79"/>
      <c r="P636" s="79"/>
      <c r="Q636" s="79"/>
      <c r="R636" s="79"/>
      <c r="S636" s="79"/>
      <c r="T636" s="79"/>
      <c r="U636" s="79"/>
      <c r="V636" s="79"/>
      <c r="W636" s="79"/>
      <c r="X636" s="79"/>
      <c r="Y636" s="79"/>
      <c r="Z636" s="79"/>
      <c r="AA636" s="79"/>
      <c r="AB636" s="79"/>
      <c r="AC636" s="79"/>
      <c r="AD636" s="79"/>
      <c r="AE636" s="79"/>
      <c r="AF636" s="79"/>
      <c r="AG636" s="79"/>
      <c r="AH636" s="79"/>
      <c r="AI636" s="79"/>
      <c r="AJ636" s="79"/>
      <c r="AK636" s="79"/>
      <c r="AL636" s="79"/>
    </row>
    <row r="637" spans="1:38" x14ac:dyDescent="0.25">
      <c r="A637" s="13"/>
      <c r="B637" s="12"/>
      <c r="C637" s="12"/>
      <c r="D637" s="12"/>
      <c r="E637" s="12"/>
      <c r="F637" s="12"/>
      <c r="G637" s="12"/>
      <c r="H637" s="12"/>
      <c r="I637" s="12"/>
      <c r="J637" s="12"/>
      <c r="K637" s="12"/>
      <c r="L637" s="12"/>
      <c r="M637" s="12"/>
      <c r="N637" s="12"/>
      <c r="O637" s="12"/>
      <c r="P637" s="12"/>
      <c r="Q637" s="12"/>
      <c r="R637" s="12"/>
      <c r="S637" s="12"/>
      <c r="T637" s="12"/>
      <c r="U637" s="12"/>
      <c r="V637" s="12"/>
      <c r="W637" s="12"/>
      <c r="X637" s="12"/>
      <c r="Y637" s="12"/>
      <c r="Z637" s="12"/>
      <c r="AA637" s="12"/>
      <c r="AB637" s="12"/>
      <c r="AC637" s="12"/>
      <c r="AD637" s="12"/>
      <c r="AE637" s="12"/>
      <c r="AF637" s="12"/>
      <c r="AG637" s="12"/>
      <c r="AH637" s="12"/>
      <c r="AI637" s="12"/>
      <c r="AJ637" s="12"/>
      <c r="AK637" s="12"/>
      <c r="AL637" s="12"/>
    </row>
    <row r="638" spans="1:38" ht="15.75" x14ac:dyDescent="0.25">
      <c r="A638" s="13"/>
      <c r="B638" s="81"/>
      <c r="C638" s="81"/>
      <c r="D638" s="81"/>
      <c r="E638" s="81"/>
      <c r="F638" s="81"/>
      <c r="G638" s="81"/>
      <c r="H638" s="81"/>
      <c r="I638" s="81"/>
      <c r="J638" s="81"/>
      <c r="K638" s="81"/>
      <c r="L638" s="81"/>
      <c r="M638" s="81"/>
      <c r="N638" s="81"/>
      <c r="O638" s="81"/>
      <c r="P638" s="81"/>
      <c r="Q638" s="81"/>
      <c r="R638" s="81"/>
      <c r="S638" s="81"/>
      <c r="T638" s="81"/>
      <c r="U638" s="81"/>
      <c r="V638" s="81"/>
      <c r="W638" s="81"/>
      <c r="X638" s="81"/>
      <c r="Y638" s="81"/>
      <c r="Z638" s="81"/>
      <c r="AA638" s="81"/>
      <c r="AB638" s="81"/>
      <c r="AC638" s="81"/>
      <c r="AD638" s="81"/>
      <c r="AE638" s="81"/>
      <c r="AF638" s="81"/>
      <c r="AG638" s="81"/>
      <c r="AH638" s="81"/>
      <c r="AI638" s="81"/>
      <c r="AJ638" s="81"/>
      <c r="AK638" s="81"/>
      <c r="AL638" s="81"/>
    </row>
    <row r="639" spans="1:38" x14ac:dyDescent="0.25">
      <c r="A639" s="13"/>
      <c r="B639" s="79"/>
      <c r="C639" s="79"/>
      <c r="D639" s="79"/>
      <c r="E639" s="79"/>
      <c r="F639" s="79"/>
      <c r="G639" s="79"/>
      <c r="H639" s="79"/>
      <c r="I639" s="79"/>
      <c r="J639" s="79"/>
      <c r="K639" s="79"/>
      <c r="L639" s="79"/>
      <c r="M639" s="79"/>
      <c r="N639" s="79"/>
      <c r="O639" s="79"/>
      <c r="P639" s="79"/>
      <c r="Q639" s="79"/>
      <c r="R639" s="79"/>
      <c r="S639" s="79"/>
      <c r="T639" s="79"/>
      <c r="U639" s="79"/>
      <c r="V639" s="79"/>
      <c r="W639" s="79"/>
      <c r="X639" s="79"/>
      <c r="Y639" s="79"/>
      <c r="Z639" s="79"/>
      <c r="AA639" s="79"/>
      <c r="AB639" s="79"/>
      <c r="AC639" s="79"/>
      <c r="AD639" s="79"/>
      <c r="AE639" s="79"/>
      <c r="AF639" s="79"/>
      <c r="AG639" s="79"/>
      <c r="AH639" s="79"/>
      <c r="AI639" s="79"/>
      <c r="AJ639" s="79"/>
      <c r="AK639" s="79"/>
      <c r="AL639" s="79"/>
    </row>
    <row r="640" spans="1:38" x14ac:dyDescent="0.25">
      <c r="A640" s="13"/>
      <c r="B640" s="4"/>
      <c r="C640" s="4"/>
      <c r="D640" s="4"/>
      <c r="E640" s="4"/>
      <c r="F640" s="4"/>
      <c r="G640" s="4"/>
      <c r="H640" s="4"/>
      <c r="I640" s="4"/>
      <c r="J640" s="4"/>
      <c r="K640" s="4"/>
      <c r="L640" s="4"/>
      <c r="M640" s="4"/>
      <c r="N640" s="4"/>
      <c r="O640" s="4"/>
      <c r="P640" s="4"/>
      <c r="Q640" s="4"/>
      <c r="R640" s="4"/>
      <c r="S640" s="4"/>
      <c r="T640" s="4"/>
      <c r="U640" s="4"/>
      <c r="V640" s="4"/>
      <c r="W640" s="4"/>
      <c r="X640" s="4"/>
      <c r="Y640" s="4"/>
      <c r="Z640" s="4"/>
      <c r="AA640" s="4"/>
      <c r="AB640" s="4"/>
      <c r="AC640" s="4"/>
      <c r="AD640" s="4"/>
      <c r="AE640" s="4"/>
      <c r="AF640" s="4"/>
      <c r="AG640" s="4"/>
      <c r="AH640" s="4"/>
      <c r="AI640" s="4"/>
      <c r="AJ640" s="4"/>
      <c r="AK640" s="4"/>
      <c r="AL640" s="4"/>
    </row>
    <row r="641" spans="1:38" ht="15.75" thickBot="1" x14ac:dyDescent="0.3">
      <c r="A641" s="13"/>
      <c r="B641" s="4"/>
      <c r="C641" s="4" t="s">
        <v>144</v>
      </c>
      <c r="D641" s="75" t="s">
        <v>277</v>
      </c>
      <c r="E641" s="75"/>
      <c r="F641" s="75"/>
      <c r="G641" s="75"/>
      <c r="H641" s="75"/>
      <c r="I641" s="75"/>
      <c r="J641" s="75"/>
      <c r="K641" s="75"/>
      <c r="L641" s="75"/>
      <c r="M641" s="75"/>
      <c r="N641" s="75"/>
      <c r="O641" s="75"/>
      <c r="P641" s="75"/>
      <c r="Q641" s="75"/>
      <c r="R641" s="75"/>
      <c r="S641" s="75"/>
      <c r="T641" s="75"/>
      <c r="U641" s="75"/>
      <c r="V641" s="75"/>
      <c r="W641" s="75"/>
      <c r="X641" s="75"/>
      <c r="Y641" s="75"/>
      <c r="Z641" s="75"/>
      <c r="AA641" s="75"/>
      <c r="AB641" s="75"/>
      <c r="AC641" s="75"/>
      <c r="AD641" s="75"/>
      <c r="AE641" s="75"/>
      <c r="AF641" s="75"/>
      <c r="AG641" s="75"/>
      <c r="AH641" s="75"/>
      <c r="AI641" s="75"/>
      <c r="AJ641" s="75"/>
      <c r="AK641" s="75"/>
      <c r="AL641" s="4"/>
    </row>
    <row r="642" spans="1:38" ht="15.75" thickBot="1" x14ac:dyDescent="0.3">
      <c r="A642" s="13"/>
      <c r="B642" s="4"/>
      <c r="C642" s="4" t="s">
        <v>144</v>
      </c>
      <c r="D642" s="76" t="s">
        <v>235</v>
      </c>
      <c r="E642" s="76"/>
      <c r="F642" s="76"/>
      <c r="G642" s="76"/>
      <c r="H642" s="76"/>
      <c r="I642" s="76"/>
      <c r="J642" s="76"/>
      <c r="K642" s="76"/>
      <c r="L642" s="76"/>
      <c r="M642" s="76"/>
      <c r="N642" s="76"/>
      <c r="O642" s="76"/>
      <c r="P642" s="76"/>
      <c r="Q642" s="76"/>
      <c r="R642" s="4"/>
      <c r="S642" s="4"/>
      <c r="T642" s="76" t="s">
        <v>236</v>
      </c>
      <c r="U642" s="76"/>
      <c r="V642" s="76"/>
      <c r="W642" s="76"/>
      <c r="X642" s="76"/>
      <c r="Y642" s="76"/>
      <c r="Z642" s="76"/>
      <c r="AA642" s="76"/>
      <c r="AB642" s="76"/>
      <c r="AC642" s="76"/>
      <c r="AD642" s="76"/>
      <c r="AE642" s="76"/>
      <c r="AF642" s="76"/>
      <c r="AG642" s="76"/>
      <c r="AH642" s="4"/>
      <c r="AI642" s="4"/>
      <c r="AJ642" s="77"/>
      <c r="AK642" s="77"/>
      <c r="AL642" s="4"/>
    </row>
    <row r="643" spans="1:38" ht="15" customHeight="1" x14ac:dyDescent="0.25">
      <c r="A643" s="13"/>
      <c r="B643" s="12"/>
      <c r="C643" s="12" t="s">
        <v>144</v>
      </c>
      <c r="D643" s="78" t="s">
        <v>237</v>
      </c>
      <c r="E643" s="78"/>
      <c r="F643" s="77"/>
      <c r="G643" s="77" t="s">
        <v>144</v>
      </c>
      <c r="H643" s="78" t="s">
        <v>238</v>
      </c>
      <c r="I643" s="78"/>
      <c r="J643" s="77"/>
      <c r="K643" s="77"/>
      <c r="L643" s="78" t="s">
        <v>240</v>
      </c>
      <c r="M643" s="78"/>
      <c r="N643" s="77"/>
      <c r="O643" s="77"/>
      <c r="P643" s="78" t="s">
        <v>238</v>
      </c>
      <c r="Q643" s="78"/>
      <c r="R643" s="12"/>
      <c r="S643" s="12"/>
      <c r="T643" s="78" t="s">
        <v>237</v>
      </c>
      <c r="U643" s="78"/>
      <c r="V643" s="77"/>
      <c r="W643" s="77" t="s">
        <v>144</v>
      </c>
      <c r="X643" s="78" t="s">
        <v>238</v>
      </c>
      <c r="Y643" s="78"/>
      <c r="Z643" s="77"/>
      <c r="AA643" s="77"/>
      <c r="AB643" s="78" t="s">
        <v>240</v>
      </c>
      <c r="AC643" s="78"/>
      <c r="AD643" s="77"/>
      <c r="AE643" s="77"/>
      <c r="AF643" s="78" t="s">
        <v>238</v>
      </c>
      <c r="AG643" s="78"/>
      <c r="AH643" s="12"/>
      <c r="AI643" s="12"/>
      <c r="AJ643" s="74" t="s">
        <v>241</v>
      </c>
      <c r="AK643" s="74"/>
      <c r="AL643" s="12"/>
    </row>
    <row r="644" spans="1:38" ht="15" customHeight="1" x14ac:dyDescent="0.25">
      <c r="A644" s="13"/>
      <c r="B644" s="12"/>
      <c r="C644" s="12"/>
      <c r="D644" s="74"/>
      <c r="E644" s="74"/>
      <c r="F644" s="12"/>
      <c r="G644" s="12"/>
      <c r="H644" s="74" t="s">
        <v>173</v>
      </c>
      <c r="I644" s="74"/>
      <c r="J644" s="12"/>
      <c r="K644" s="12"/>
      <c r="L644" s="74"/>
      <c r="M644" s="74"/>
      <c r="N644" s="12"/>
      <c r="O644" s="12"/>
      <c r="P644" s="74" t="s">
        <v>173</v>
      </c>
      <c r="Q644" s="74"/>
      <c r="R644" s="12"/>
      <c r="S644" s="12"/>
      <c r="T644" s="74"/>
      <c r="U644" s="74"/>
      <c r="V644" s="12"/>
      <c r="W644" s="12"/>
      <c r="X644" s="74" t="s">
        <v>173</v>
      </c>
      <c r="Y644" s="74"/>
      <c r="Z644" s="12"/>
      <c r="AA644" s="12"/>
      <c r="AB644" s="74"/>
      <c r="AC644" s="74"/>
      <c r="AD644" s="12"/>
      <c r="AE644" s="12"/>
      <c r="AF644" s="74" t="s">
        <v>173</v>
      </c>
      <c r="AG644" s="74"/>
      <c r="AH644" s="12"/>
      <c r="AI644" s="12"/>
      <c r="AJ644" s="74" t="s">
        <v>242</v>
      </c>
      <c r="AK644" s="74"/>
      <c r="AL644" s="12"/>
    </row>
    <row r="645" spans="1:38" ht="15.75" thickBot="1" x14ac:dyDescent="0.3">
      <c r="A645" s="13"/>
      <c r="B645" s="12"/>
      <c r="C645" s="12"/>
      <c r="D645" s="75"/>
      <c r="E645" s="75"/>
      <c r="F645" s="12"/>
      <c r="G645" s="12"/>
      <c r="H645" s="75" t="s">
        <v>239</v>
      </c>
      <c r="I645" s="75"/>
      <c r="J645" s="12"/>
      <c r="K645" s="12"/>
      <c r="L645" s="75"/>
      <c r="M645" s="75"/>
      <c r="N645" s="12"/>
      <c r="O645" s="12"/>
      <c r="P645" s="75" t="s">
        <v>239</v>
      </c>
      <c r="Q645" s="75"/>
      <c r="R645" s="12"/>
      <c r="S645" s="12"/>
      <c r="T645" s="75"/>
      <c r="U645" s="75"/>
      <c r="V645" s="12"/>
      <c r="W645" s="12"/>
      <c r="X645" s="75" t="s">
        <v>239</v>
      </c>
      <c r="Y645" s="75"/>
      <c r="Z645" s="12"/>
      <c r="AA645" s="12"/>
      <c r="AB645" s="75"/>
      <c r="AC645" s="75"/>
      <c r="AD645" s="12"/>
      <c r="AE645" s="12"/>
      <c r="AF645" s="75" t="s">
        <v>239</v>
      </c>
      <c r="AG645" s="75"/>
      <c r="AH645" s="12"/>
      <c r="AI645" s="12"/>
      <c r="AJ645" s="75" t="s">
        <v>243</v>
      </c>
      <c r="AK645" s="75"/>
      <c r="AL645" s="12"/>
    </row>
    <row r="646" spans="1:38" x14ac:dyDescent="0.25">
      <c r="A646" s="13"/>
      <c r="B646" s="73" t="s">
        <v>278</v>
      </c>
      <c r="C646" s="28" t="s">
        <v>144</v>
      </c>
      <c r="D646" s="38" t="s">
        <v>149</v>
      </c>
      <c r="E646" s="40" t="s">
        <v>150</v>
      </c>
      <c r="F646" s="38" t="s">
        <v>144</v>
      </c>
      <c r="G646" s="28" t="s">
        <v>144</v>
      </c>
      <c r="H646" s="38"/>
      <c r="I646" s="40" t="s">
        <v>150</v>
      </c>
      <c r="J646" s="38" t="s">
        <v>144</v>
      </c>
      <c r="K646" s="28"/>
      <c r="L646" s="38" t="s">
        <v>149</v>
      </c>
      <c r="M646" s="40" t="s">
        <v>150</v>
      </c>
      <c r="N646" s="38" t="s">
        <v>144</v>
      </c>
      <c r="O646" s="28"/>
      <c r="P646" s="38"/>
      <c r="Q646" s="40" t="s">
        <v>150</v>
      </c>
      <c r="R646" s="38" t="s">
        <v>144</v>
      </c>
      <c r="S646" s="28"/>
      <c r="T646" s="38" t="s">
        <v>149</v>
      </c>
      <c r="U646" s="40" t="s">
        <v>150</v>
      </c>
      <c r="V646" s="38" t="s">
        <v>144</v>
      </c>
      <c r="W646" s="28" t="s">
        <v>144</v>
      </c>
      <c r="X646" s="38"/>
      <c r="Y646" s="40" t="s">
        <v>150</v>
      </c>
      <c r="Z646" s="38" t="s">
        <v>144</v>
      </c>
      <c r="AA646" s="28"/>
      <c r="AB646" s="28" t="s">
        <v>149</v>
      </c>
      <c r="AC646" s="51" t="s">
        <v>408</v>
      </c>
      <c r="AD646" s="38" t="s">
        <v>176</v>
      </c>
      <c r="AE646" s="28"/>
      <c r="AF646" s="28"/>
      <c r="AG646" s="51" t="s">
        <v>247</v>
      </c>
      <c r="AH646" s="38" t="s">
        <v>248</v>
      </c>
      <c r="AI646" s="28"/>
      <c r="AJ646" s="28" t="s">
        <v>149</v>
      </c>
      <c r="AK646" s="51" t="s">
        <v>408</v>
      </c>
      <c r="AL646" s="38" t="s">
        <v>176</v>
      </c>
    </row>
    <row r="647" spans="1:38" x14ac:dyDescent="0.25">
      <c r="A647" s="13"/>
      <c r="B647" s="3" t="s">
        <v>244</v>
      </c>
      <c r="C647" s="4" t="s">
        <v>144</v>
      </c>
      <c r="D647" s="4"/>
      <c r="E647" s="31">
        <v>40268</v>
      </c>
      <c r="F647" t="s">
        <v>144</v>
      </c>
      <c r="G647" s="4" t="s">
        <v>144</v>
      </c>
      <c r="H647" s="4"/>
      <c r="I647" s="48">
        <v>0.3</v>
      </c>
      <c r="J647" t="s">
        <v>144</v>
      </c>
      <c r="K647" s="4"/>
      <c r="L647" s="4"/>
      <c r="M647" s="48" t="s">
        <v>437</v>
      </c>
      <c r="N647" t="s">
        <v>176</v>
      </c>
      <c r="O647" s="4"/>
      <c r="P647" s="4"/>
      <c r="Q647" s="48" t="s">
        <v>251</v>
      </c>
      <c r="R647" t="s">
        <v>176</v>
      </c>
      <c r="S647" s="4"/>
      <c r="T647" s="4"/>
      <c r="U647" s="31">
        <v>78400</v>
      </c>
      <c r="V647" t="s">
        <v>144</v>
      </c>
      <c r="W647" s="4" t="s">
        <v>144</v>
      </c>
      <c r="X647" s="4"/>
      <c r="Y647" s="48">
        <v>0.5</v>
      </c>
      <c r="Z647" t="s">
        <v>144</v>
      </c>
      <c r="AA647" s="4"/>
      <c r="AB647" s="4"/>
      <c r="AC647" s="48" t="s">
        <v>438</v>
      </c>
      <c r="AD647" t="s">
        <v>176</v>
      </c>
      <c r="AE647" s="4"/>
      <c r="AF647" s="4"/>
      <c r="AG647" s="48" t="s">
        <v>247</v>
      </c>
      <c r="AH647" t="s">
        <v>248</v>
      </c>
      <c r="AI647" s="4"/>
      <c r="AJ647" s="4"/>
      <c r="AK647" s="31">
        <v>97913</v>
      </c>
      <c r="AL647" t="s">
        <v>144</v>
      </c>
    </row>
    <row r="648" spans="1:38" x14ac:dyDescent="0.25">
      <c r="A648" s="13"/>
      <c r="B648" s="73" t="s">
        <v>249</v>
      </c>
      <c r="C648" s="28" t="s">
        <v>144</v>
      </c>
      <c r="D648" s="28"/>
      <c r="E648" s="36">
        <v>4949</v>
      </c>
      <c r="F648" s="38" t="s">
        <v>144</v>
      </c>
      <c r="G648" s="28" t="s">
        <v>144</v>
      </c>
      <c r="H648" s="28"/>
      <c r="I648" s="51">
        <v>0</v>
      </c>
      <c r="J648" s="38" t="s">
        <v>245</v>
      </c>
      <c r="K648" s="28"/>
      <c r="L648" s="28"/>
      <c r="M648" s="51" t="s">
        <v>439</v>
      </c>
      <c r="N648" s="38" t="s">
        <v>176</v>
      </c>
      <c r="O648" s="28"/>
      <c r="P648" s="28"/>
      <c r="Q648" s="51" t="s">
        <v>251</v>
      </c>
      <c r="R648" s="38" t="s">
        <v>176</v>
      </c>
      <c r="S648" s="28"/>
      <c r="T648" s="28"/>
      <c r="U648" s="36">
        <v>100349</v>
      </c>
      <c r="V648" s="38" t="s">
        <v>144</v>
      </c>
      <c r="W648" s="28" t="s">
        <v>144</v>
      </c>
      <c r="X648" s="28"/>
      <c r="Y648" s="51">
        <v>0.7</v>
      </c>
      <c r="Z648" s="38" t="s">
        <v>144</v>
      </c>
      <c r="AA648" s="28"/>
      <c r="AB648" s="28"/>
      <c r="AC648" s="51" t="s">
        <v>440</v>
      </c>
      <c r="AD648" s="38" t="s">
        <v>176</v>
      </c>
      <c r="AE648" s="28"/>
      <c r="AF648" s="28"/>
      <c r="AG648" s="51" t="s">
        <v>251</v>
      </c>
      <c r="AH648" s="38" t="s">
        <v>176</v>
      </c>
      <c r="AI648" s="28"/>
      <c r="AJ648" s="28"/>
      <c r="AK648" s="36">
        <v>85087</v>
      </c>
      <c r="AL648" s="38" t="s">
        <v>144</v>
      </c>
    </row>
    <row r="649" spans="1:38" x14ac:dyDescent="0.25">
      <c r="A649" s="13"/>
      <c r="B649" s="3" t="s">
        <v>253</v>
      </c>
      <c r="C649" s="4" t="s">
        <v>144</v>
      </c>
      <c r="D649" s="4"/>
      <c r="E649" s="31">
        <v>9290</v>
      </c>
      <c r="F649" t="s">
        <v>144</v>
      </c>
      <c r="G649" s="4" t="s">
        <v>144</v>
      </c>
      <c r="H649" s="4"/>
      <c r="I649" s="48">
        <v>0.1</v>
      </c>
      <c r="J649" t="s">
        <v>144</v>
      </c>
      <c r="K649" s="4"/>
      <c r="L649" s="4"/>
      <c r="M649" s="48" t="s">
        <v>441</v>
      </c>
      <c r="N649" t="s">
        <v>176</v>
      </c>
      <c r="O649" s="4"/>
      <c r="P649" s="4"/>
      <c r="Q649" s="48" t="s">
        <v>255</v>
      </c>
      <c r="R649" t="s">
        <v>176</v>
      </c>
      <c r="S649" s="4"/>
      <c r="T649" s="4"/>
      <c r="U649" s="31">
        <v>73609</v>
      </c>
      <c r="V649" t="s">
        <v>144</v>
      </c>
      <c r="W649" s="4" t="s">
        <v>144</v>
      </c>
      <c r="X649" s="4"/>
      <c r="Y649" s="48">
        <v>0.5</v>
      </c>
      <c r="Z649" t="s">
        <v>144</v>
      </c>
      <c r="AA649" s="4"/>
      <c r="AB649" s="4"/>
      <c r="AC649" s="48" t="s">
        <v>285</v>
      </c>
      <c r="AD649" t="s">
        <v>176</v>
      </c>
      <c r="AE649" s="4"/>
      <c r="AF649" s="4"/>
      <c r="AG649" s="48" t="s">
        <v>247</v>
      </c>
      <c r="AH649" t="s">
        <v>248</v>
      </c>
      <c r="AI649" s="4"/>
      <c r="AJ649" s="4"/>
      <c r="AK649" s="31">
        <v>25669</v>
      </c>
      <c r="AL649" t="s">
        <v>144</v>
      </c>
    </row>
    <row r="650" spans="1:38" x14ac:dyDescent="0.25">
      <c r="A650" s="13"/>
      <c r="B650" s="73" t="s">
        <v>257</v>
      </c>
      <c r="C650" s="28" t="s">
        <v>144</v>
      </c>
      <c r="D650" s="28"/>
      <c r="E650" s="36">
        <v>402622</v>
      </c>
      <c r="F650" s="38" t="s">
        <v>144</v>
      </c>
      <c r="G650" s="28" t="s">
        <v>144</v>
      </c>
      <c r="H650" s="28"/>
      <c r="I650" s="51">
        <v>2.7</v>
      </c>
      <c r="J650" s="38" t="s">
        <v>144</v>
      </c>
      <c r="K650" s="28"/>
      <c r="L650" s="28"/>
      <c r="M650" s="51" t="s">
        <v>442</v>
      </c>
      <c r="N650" s="38" t="s">
        <v>176</v>
      </c>
      <c r="O650" s="28"/>
      <c r="P650" s="28"/>
      <c r="Q650" s="51" t="s">
        <v>251</v>
      </c>
      <c r="R650" s="38" t="s">
        <v>176</v>
      </c>
      <c r="S650" s="28"/>
      <c r="T650" s="28"/>
      <c r="U650" s="51">
        <v>112</v>
      </c>
      <c r="V650" s="38" t="s">
        <v>144</v>
      </c>
      <c r="W650" s="28" t="s">
        <v>144</v>
      </c>
      <c r="X650" s="28"/>
      <c r="Y650" s="51">
        <v>0</v>
      </c>
      <c r="Z650" s="38" t="s">
        <v>245</v>
      </c>
      <c r="AA650" s="28"/>
      <c r="AB650" s="28"/>
      <c r="AC650" s="51" t="s">
        <v>443</v>
      </c>
      <c r="AD650" s="38" t="s">
        <v>176</v>
      </c>
      <c r="AE650" s="28"/>
      <c r="AF650" s="28"/>
      <c r="AG650" s="51" t="s">
        <v>251</v>
      </c>
      <c r="AH650" s="38" t="s">
        <v>176</v>
      </c>
      <c r="AI650" s="28"/>
      <c r="AJ650" s="28"/>
      <c r="AK650" s="36">
        <v>373652</v>
      </c>
      <c r="AL650" s="38" t="s">
        <v>144</v>
      </c>
    </row>
    <row r="651" spans="1:38" x14ac:dyDescent="0.25">
      <c r="A651" s="13"/>
      <c r="B651" s="3" t="s">
        <v>261</v>
      </c>
      <c r="C651" s="4" t="s">
        <v>144</v>
      </c>
      <c r="D651" s="4"/>
      <c r="E651" s="31">
        <v>171685</v>
      </c>
      <c r="F651" t="s">
        <v>144</v>
      </c>
      <c r="G651" s="4" t="s">
        <v>144</v>
      </c>
      <c r="H651" s="4"/>
      <c r="I651" s="48">
        <v>1.2</v>
      </c>
      <c r="J651" t="s">
        <v>144</v>
      </c>
      <c r="K651" s="4"/>
      <c r="M651" s="33" t="s">
        <v>150</v>
      </c>
      <c r="N651" t="s">
        <v>144</v>
      </c>
      <c r="O651" s="4"/>
      <c r="Q651" s="33" t="s">
        <v>150</v>
      </c>
      <c r="R651" t="s">
        <v>144</v>
      </c>
      <c r="S651" s="4"/>
      <c r="T651" s="4"/>
      <c r="U651" s="31">
        <v>96891</v>
      </c>
      <c r="V651" t="s">
        <v>144</v>
      </c>
      <c r="W651" s="4" t="s">
        <v>144</v>
      </c>
      <c r="X651" s="4"/>
      <c r="Y651" s="48">
        <v>0.7</v>
      </c>
      <c r="Z651" t="s">
        <v>144</v>
      </c>
      <c r="AA651" s="4"/>
      <c r="AB651" s="4"/>
      <c r="AC651" s="48" t="s">
        <v>444</v>
      </c>
      <c r="AD651" t="s">
        <v>176</v>
      </c>
      <c r="AE651" s="4"/>
      <c r="AF651" s="4"/>
      <c r="AG651" s="48" t="s">
        <v>294</v>
      </c>
      <c r="AH651" t="s">
        <v>176</v>
      </c>
      <c r="AI651" s="4"/>
      <c r="AJ651" s="4"/>
      <c r="AK651" s="31">
        <v>36326</v>
      </c>
      <c r="AL651" t="s">
        <v>144</v>
      </c>
    </row>
    <row r="652" spans="1:38" x14ac:dyDescent="0.25">
      <c r="A652" s="13"/>
      <c r="B652" s="73" t="s">
        <v>265</v>
      </c>
      <c r="C652" s="28" t="s">
        <v>144</v>
      </c>
      <c r="D652" s="38"/>
      <c r="E652" s="40" t="s">
        <v>150</v>
      </c>
      <c r="F652" s="38" t="s">
        <v>144</v>
      </c>
      <c r="G652" s="28" t="s">
        <v>144</v>
      </c>
      <c r="H652" s="38"/>
      <c r="I652" s="40" t="s">
        <v>150</v>
      </c>
      <c r="J652" s="38" t="s">
        <v>144</v>
      </c>
      <c r="K652" s="28"/>
      <c r="L652" s="28"/>
      <c r="M652" s="51" t="s">
        <v>445</v>
      </c>
      <c r="N652" s="38" t="s">
        <v>176</v>
      </c>
      <c r="O652" s="28"/>
      <c r="P652" s="28"/>
      <c r="Q652" s="51">
        <v>0.1</v>
      </c>
      <c r="R652" s="38" t="s">
        <v>144</v>
      </c>
      <c r="S652" s="28"/>
      <c r="T652" s="38"/>
      <c r="U652" s="40" t="s">
        <v>150</v>
      </c>
      <c r="V652" s="38" t="s">
        <v>144</v>
      </c>
      <c r="W652" s="28" t="s">
        <v>144</v>
      </c>
      <c r="X652" s="38"/>
      <c r="Y652" s="40" t="s">
        <v>150</v>
      </c>
      <c r="Z652" s="38" t="s">
        <v>144</v>
      </c>
      <c r="AA652" s="28"/>
      <c r="AB652" s="38"/>
      <c r="AC652" s="40" t="s">
        <v>150</v>
      </c>
      <c r="AD652" s="38" t="s">
        <v>144</v>
      </c>
      <c r="AE652" s="28"/>
      <c r="AF652" s="38"/>
      <c r="AG652" s="40" t="s">
        <v>150</v>
      </c>
      <c r="AH652" s="38" t="s">
        <v>144</v>
      </c>
      <c r="AI652" s="28"/>
      <c r="AJ652" s="28"/>
      <c r="AK652" s="51" t="s">
        <v>445</v>
      </c>
      <c r="AL652" s="38" t="s">
        <v>176</v>
      </c>
    </row>
    <row r="653" spans="1:38" ht="15.75" thickBot="1" x14ac:dyDescent="0.3">
      <c r="A653" s="13"/>
      <c r="B653" s="3" t="s">
        <v>269</v>
      </c>
      <c r="C653" s="4" t="s">
        <v>144</v>
      </c>
      <c r="D653" s="4"/>
      <c r="E653" s="31">
        <v>77435</v>
      </c>
      <c r="F653" t="s">
        <v>144</v>
      </c>
      <c r="G653" s="4" t="s">
        <v>144</v>
      </c>
      <c r="H653" s="4"/>
      <c r="I653" s="48">
        <v>0.5</v>
      </c>
      <c r="J653" t="s">
        <v>144</v>
      </c>
      <c r="K653" s="4"/>
      <c r="L653" s="4"/>
      <c r="M653" s="48" t="s">
        <v>446</v>
      </c>
      <c r="N653" t="s">
        <v>176</v>
      </c>
      <c r="O653" s="4"/>
      <c r="P653" s="4"/>
      <c r="Q653" s="48" t="s">
        <v>447</v>
      </c>
      <c r="R653" t="s">
        <v>176</v>
      </c>
      <c r="S653" s="4"/>
      <c r="U653" s="33" t="s">
        <v>150</v>
      </c>
      <c r="V653" t="s">
        <v>144</v>
      </c>
      <c r="W653" s="4" t="s">
        <v>144</v>
      </c>
      <c r="Y653" s="33" t="s">
        <v>150</v>
      </c>
      <c r="Z653" t="s">
        <v>144</v>
      </c>
      <c r="AA653" s="4"/>
      <c r="AC653" s="33" t="s">
        <v>150</v>
      </c>
      <c r="AD653" t="s">
        <v>144</v>
      </c>
      <c r="AE653" s="4"/>
      <c r="AG653" s="33" t="s">
        <v>150</v>
      </c>
      <c r="AH653" t="s">
        <v>144</v>
      </c>
      <c r="AI653" s="4"/>
      <c r="AJ653" s="4"/>
      <c r="AK653" s="48" t="s">
        <v>448</v>
      </c>
      <c r="AL653" t="s">
        <v>176</v>
      </c>
    </row>
    <row r="654" spans="1:38" x14ac:dyDescent="0.25">
      <c r="A654" s="13"/>
      <c r="B654" s="21"/>
      <c r="C654" s="21" t="s">
        <v>144</v>
      </c>
      <c r="D654" s="62"/>
      <c r="E654" s="62"/>
      <c r="F654" s="21"/>
      <c r="G654" s="21" t="s">
        <v>144</v>
      </c>
      <c r="H654" s="62"/>
      <c r="I654" s="62"/>
      <c r="J654" s="21"/>
      <c r="K654" s="21"/>
      <c r="L654" s="62"/>
      <c r="M654" s="62"/>
      <c r="N654" s="21"/>
      <c r="O654" s="21"/>
      <c r="P654" s="62"/>
      <c r="Q654" s="62"/>
      <c r="R654" s="21"/>
      <c r="S654" s="21"/>
      <c r="T654" s="62"/>
      <c r="U654" s="62"/>
      <c r="V654" s="21"/>
      <c r="W654" s="21" t="s">
        <v>144</v>
      </c>
      <c r="X654" s="62"/>
      <c r="Y654" s="62"/>
      <c r="Z654" s="21"/>
      <c r="AA654" s="21"/>
      <c r="AB654" s="62"/>
      <c r="AC654" s="62"/>
      <c r="AD654" s="21"/>
      <c r="AE654" s="21"/>
      <c r="AF654" s="62"/>
      <c r="AG654" s="62"/>
      <c r="AH654" s="21"/>
      <c r="AI654" s="21"/>
      <c r="AJ654" s="62"/>
      <c r="AK654" s="62"/>
      <c r="AL654" s="21"/>
    </row>
    <row r="655" spans="1:38" ht="15.75" thickBot="1" x14ac:dyDescent="0.3">
      <c r="A655" s="13"/>
      <c r="B655" s="73" t="s">
        <v>178</v>
      </c>
      <c r="C655" s="28"/>
      <c r="D655" s="28" t="s">
        <v>149</v>
      </c>
      <c r="E655" s="36">
        <v>706249</v>
      </c>
      <c r="F655" s="38" t="s">
        <v>144</v>
      </c>
      <c r="G655" s="28"/>
      <c r="H655" s="28"/>
      <c r="I655" s="51">
        <v>4.8</v>
      </c>
      <c r="J655" s="38" t="s">
        <v>144</v>
      </c>
      <c r="K655" s="28"/>
      <c r="L655" s="28" t="s">
        <v>149</v>
      </c>
      <c r="M655" s="51" t="s">
        <v>449</v>
      </c>
      <c r="N655" s="38" t="s">
        <v>176</v>
      </c>
      <c r="O655" s="28"/>
      <c r="P655" s="28"/>
      <c r="Q655" s="51" t="s">
        <v>450</v>
      </c>
      <c r="R655" s="38" t="s">
        <v>176</v>
      </c>
      <c r="S655" s="28"/>
      <c r="T655" s="28" t="s">
        <v>149</v>
      </c>
      <c r="U655" s="36">
        <v>349361</v>
      </c>
      <c r="V655" s="38" t="s">
        <v>144</v>
      </c>
      <c r="W655" s="28"/>
      <c r="X655" s="28"/>
      <c r="Y655" s="51">
        <v>2.4</v>
      </c>
      <c r="Z655" s="38" t="s">
        <v>144</v>
      </c>
      <c r="AA655" s="28"/>
      <c r="AB655" s="28" t="s">
        <v>149</v>
      </c>
      <c r="AC655" s="51" t="s">
        <v>451</v>
      </c>
      <c r="AD655" s="38" t="s">
        <v>176</v>
      </c>
      <c r="AE655" s="28"/>
      <c r="AF655" s="28"/>
      <c r="AG655" s="51" t="s">
        <v>450</v>
      </c>
      <c r="AH655" s="38" t="s">
        <v>176</v>
      </c>
      <c r="AI655" s="28"/>
      <c r="AJ655" s="28" t="s">
        <v>149</v>
      </c>
      <c r="AK655" s="36">
        <v>524749</v>
      </c>
      <c r="AL655" s="38" t="s">
        <v>144</v>
      </c>
    </row>
    <row r="656" spans="1:38" x14ac:dyDescent="0.25">
      <c r="A656" s="13"/>
      <c r="B656" s="21"/>
      <c r="C656" s="21" t="s">
        <v>144</v>
      </c>
      <c r="D656" s="62"/>
      <c r="E656" s="62"/>
      <c r="F656" s="21"/>
      <c r="G656" s="21" t="s">
        <v>144</v>
      </c>
      <c r="H656" s="62"/>
      <c r="I656" s="62"/>
      <c r="J656" s="21"/>
      <c r="K656" s="21"/>
      <c r="L656" s="62"/>
      <c r="M656" s="62"/>
      <c r="N656" s="21"/>
      <c r="O656" s="21"/>
      <c r="P656" s="62"/>
      <c r="Q656" s="62"/>
      <c r="R656" s="21"/>
      <c r="S656" s="21"/>
      <c r="T656" s="62"/>
      <c r="U656" s="62"/>
      <c r="V656" s="21"/>
      <c r="W656" s="21" t="s">
        <v>144</v>
      </c>
      <c r="X656" s="62"/>
      <c r="Y656" s="62"/>
      <c r="Z656" s="21"/>
      <c r="AA656" s="21"/>
      <c r="AB656" s="62"/>
      <c r="AC656" s="62"/>
      <c r="AD656" s="21"/>
      <c r="AE656" s="21"/>
      <c r="AF656" s="62"/>
      <c r="AG656" s="62"/>
      <c r="AH656" s="21"/>
      <c r="AI656" s="21"/>
      <c r="AJ656" s="62"/>
      <c r="AK656" s="62"/>
      <c r="AL656" s="21"/>
    </row>
    <row r="657" spans="1:38" x14ac:dyDescent="0.25">
      <c r="A657" s="13"/>
      <c r="B657" s="12"/>
      <c r="C657" s="12"/>
      <c r="D657" s="12"/>
      <c r="E657" s="12"/>
      <c r="F657" s="12"/>
      <c r="G657" s="12"/>
      <c r="H657" s="12"/>
      <c r="I657" s="12"/>
      <c r="J657" s="12"/>
      <c r="K657" s="12"/>
      <c r="L657" s="12"/>
      <c r="M657" s="12"/>
      <c r="N657" s="12"/>
      <c r="O657" s="12"/>
      <c r="P657" s="12"/>
      <c r="Q657" s="12"/>
      <c r="R657" s="12"/>
      <c r="S657" s="12"/>
      <c r="T657" s="12"/>
      <c r="U657" s="12"/>
      <c r="V657" s="12"/>
      <c r="W657" s="12"/>
      <c r="X657" s="12"/>
      <c r="Y657" s="12"/>
      <c r="Z657" s="12"/>
      <c r="AA657" s="12"/>
      <c r="AB657" s="12"/>
      <c r="AC657" s="12"/>
      <c r="AD657" s="12"/>
      <c r="AE657" s="12"/>
      <c r="AF657" s="12"/>
      <c r="AG657" s="12"/>
      <c r="AH657" s="12"/>
      <c r="AI657" s="12"/>
      <c r="AJ657" s="12"/>
      <c r="AK657" s="12"/>
      <c r="AL657" s="12"/>
    </row>
    <row r="658" spans="1:38" ht="15.75" x14ac:dyDescent="0.25">
      <c r="A658" s="13"/>
      <c r="B658" s="81"/>
      <c r="C658" s="81"/>
      <c r="D658" s="81"/>
      <c r="E658" s="81"/>
      <c r="F658" s="81"/>
      <c r="G658" s="81"/>
      <c r="H658" s="81"/>
      <c r="I658" s="81"/>
      <c r="J658" s="81"/>
      <c r="K658" s="81"/>
      <c r="L658" s="81"/>
      <c r="M658" s="81"/>
      <c r="N658" s="81"/>
      <c r="O658" s="81"/>
      <c r="P658" s="81"/>
      <c r="Q658" s="81"/>
      <c r="R658" s="81"/>
      <c r="S658" s="81"/>
      <c r="T658" s="81"/>
      <c r="U658" s="81"/>
      <c r="V658" s="81"/>
      <c r="W658" s="81"/>
      <c r="X658" s="81"/>
      <c r="Y658" s="81"/>
      <c r="Z658" s="81"/>
      <c r="AA658" s="81"/>
      <c r="AB658" s="81"/>
      <c r="AC658" s="81"/>
      <c r="AD658" s="81"/>
      <c r="AE658" s="81"/>
      <c r="AF658" s="81"/>
      <c r="AG658" s="81"/>
      <c r="AH658" s="81"/>
      <c r="AI658" s="81"/>
      <c r="AJ658" s="81"/>
      <c r="AK658" s="81"/>
      <c r="AL658" s="81"/>
    </row>
    <row r="659" spans="1:38" x14ac:dyDescent="0.25">
      <c r="A659" s="13"/>
      <c r="B659" s="79"/>
      <c r="C659" s="79"/>
      <c r="D659" s="79"/>
      <c r="E659" s="79"/>
      <c r="F659" s="79"/>
      <c r="G659" s="79"/>
      <c r="H659" s="79"/>
      <c r="I659" s="79"/>
      <c r="J659" s="79"/>
      <c r="K659" s="79"/>
      <c r="L659" s="79"/>
      <c r="M659" s="79"/>
      <c r="N659" s="79"/>
      <c r="O659" s="79"/>
      <c r="P659" s="79"/>
      <c r="Q659" s="79"/>
      <c r="R659" s="79"/>
      <c r="S659" s="79"/>
      <c r="T659" s="79"/>
      <c r="U659" s="79"/>
      <c r="V659" s="79"/>
      <c r="W659" s="79"/>
      <c r="X659" s="79"/>
      <c r="Y659" s="79"/>
      <c r="Z659" s="79"/>
      <c r="AA659" s="79"/>
      <c r="AB659" s="79"/>
      <c r="AC659" s="79"/>
      <c r="AD659" s="79"/>
      <c r="AE659" s="79"/>
      <c r="AF659" s="79"/>
      <c r="AG659" s="79"/>
      <c r="AH659" s="79"/>
      <c r="AI659" s="79"/>
      <c r="AJ659" s="79"/>
      <c r="AK659" s="79"/>
      <c r="AL659" s="79"/>
    </row>
    <row r="660" spans="1:38" ht="30" x14ac:dyDescent="0.25">
      <c r="A660" s="13"/>
      <c r="B660" s="14" t="s">
        <v>274</v>
      </c>
      <c r="C660" s="14" t="s">
        <v>275</v>
      </c>
    </row>
    <row r="661" spans="1:38" x14ac:dyDescent="0.25">
      <c r="A661" s="13"/>
      <c r="B661" s="12"/>
      <c r="C661" s="12"/>
      <c r="D661" s="12"/>
      <c r="E661" s="12"/>
      <c r="F661" s="12"/>
      <c r="G661" s="12"/>
      <c r="H661" s="12"/>
      <c r="I661" s="12"/>
      <c r="J661" s="12"/>
      <c r="K661" s="12"/>
      <c r="L661" s="12"/>
      <c r="M661" s="12"/>
      <c r="N661" s="12"/>
      <c r="O661" s="12"/>
      <c r="P661" s="12"/>
      <c r="Q661" s="12"/>
      <c r="R661" s="12"/>
      <c r="S661" s="12"/>
      <c r="T661" s="12"/>
      <c r="U661" s="12"/>
      <c r="V661" s="12"/>
      <c r="W661" s="12"/>
      <c r="X661" s="12"/>
      <c r="Y661" s="12"/>
      <c r="Z661" s="12"/>
      <c r="AA661" s="12"/>
      <c r="AB661" s="12"/>
      <c r="AC661" s="12"/>
      <c r="AD661" s="12"/>
      <c r="AE661" s="12"/>
      <c r="AF661" s="12"/>
      <c r="AG661" s="12"/>
      <c r="AH661" s="12"/>
      <c r="AI661" s="12"/>
      <c r="AJ661" s="12"/>
      <c r="AK661" s="12"/>
      <c r="AL661" s="12"/>
    </row>
    <row r="662" spans="1:38" x14ac:dyDescent="0.25">
      <c r="A662" s="13"/>
      <c r="B662" s="79" t="s">
        <v>452</v>
      </c>
      <c r="C662" s="79"/>
      <c r="D662" s="79"/>
      <c r="E662" s="79"/>
      <c r="F662" s="79"/>
      <c r="G662" s="79"/>
      <c r="H662" s="79"/>
      <c r="I662" s="79"/>
      <c r="J662" s="79"/>
      <c r="K662" s="79"/>
      <c r="L662" s="79"/>
      <c r="M662" s="79"/>
      <c r="N662" s="79"/>
      <c r="O662" s="79"/>
      <c r="P662" s="79"/>
      <c r="Q662" s="79"/>
      <c r="R662" s="79"/>
      <c r="S662" s="79"/>
      <c r="T662" s="79"/>
      <c r="U662" s="79"/>
      <c r="V662" s="79"/>
      <c r="W662" s="79"/>
      <c r="X662" s="79"/>
      <c r="Y662" s="79"/>
      <c r="Z662" s="79"/>
      <c r="AA662" s="79"/>
      <c r="AB662" s="79"/>
      <c r="AC662" s="79"/>
      <c r="AD662" s="79"/>
      <c r="AE662" s="79"/>
      <c r="AF662" s="79"/>
      <c r="AG662" s="79"/>
      <c r="AH662" s="79"/>
      <c r="AI662" s="79"/>
      <c r="AJ662" s="79"/>
      <c r="AK662" s="79"/>
      <c r="AL662" s="79"/>
    </row>
    <row r="663" spans="1:38" x14ac:dyDescent="0.25">
      <c r="A663" s="13"/>
      <c r="B663" s="12"/>
      <c r="C663" s="12"/>
      <c r="D663" s="12"/>
      <c r="E663" s="12"/>
      <c r="F663" s="12"/>
      <c r="G663" s="12"/>
      <c r="H663" s="12"/>
      <c r="I663" s="12"/>
      <c r="J663" s="12"/>
      <c r="K663" s="12"/>
      <c r="L663" s="12"/>
      <c r="M663" s="12"/>
      <c r="N663" s="12"/>
      <c r="O663" s="12"/>
      <c r="P663" s="12"/>
      <c r="Q663" s="12"/>
      <c r="R663" s="12"/>
      <c r="S663" s="12"/>
      <c r="T663" s="12"/>
      <c r="U663" s="12"/>
      <c r="V663" s="12"/>
      <c r="W663" s="12"/>
      <c r="X663" s="12"/>
      <c r="Y663" s="12"/>
      <c r="Z663" s="12"/>
      <c r="AA663" s="12"/>
      <c r="AB663" s="12"/>
      <c r="AC663" s="12"/>
      <c r="AD663" s="12"/>
      <c r="AE663" s="12"/>
      <c r="AF663" s="12"/>
      <c r="AG663" s="12"/>
      <c r="AH663" s="12"/>
      <c r="AI663" s="12"/>
      <c r="AJ663" s="12"/>
      <c r="AK663" s="12"/>
      <c r="AL663" s="12"/>
    </row>
    <row r="664" spans="1:38" ht="15.75" x14ac:dyDescent="0.25">
      <c r="A664" s="13"/>
      <c r="B664" s="81"/>
      <c r="C664" s="81"/>
      <c r="D664" s="81"/>
      <c r="E664" s="81"/>
      <c r="F664" s="81"/>
      <c r="G664" s="81"/>
      <c r="H664" s="81"/>
      <c r="I664" s="81"/>
      <c r="J664" s="81"/>
      <c r="K664" s="81"/>
      <c r="L664" s="81"/>
      <c r="M664" s="81"/>
      <c r="N664" s="81"/>
      <c r="O664" s="81"/>
      <c r="P664" s="81"/>
      <c r="Q664" s="81"/>
      <c r="R664" s="81"/>
      <c r="S664" s="81"/>
      <c r="T664" s="81"/>
      <c r="U664" s="81"/>
      <c r="V664" s="81"/>
      <c r="W664" s="81"/>
      <c r="X664" s="81"/>
      <c r="Y664" s="81"/>
      <c r="Z664" s="81"/>
      <c r="AA664" s="81"/>
      <c r="AB664" s="81"/>
      <c r="AC664" s="81"/>
      <c r="AD664" s="81"/>
      <c r="AE664" s="81"/>
      <c r="AF664" s="81"/>
      <c r="AG664" s="81"/>
      <c r="AH664" s="81"/>
      <c r="AI664" s="81"/>
      <c r="AJ664" s="81"/>
      <c r="AK664" s="81"/>
      <c r="AL664" s="81"/>
    </row>
    <row r="665" spans="1:38" x14ac:dyDescent="0.25">
      <c r="A665" s="13"/>
      <c r="B665" s="79"/>
      <c r="C665" s="79"/>
      <c r="D665" s="79"/>
      <c r="E665" s="79"/>
      <c r="F665" s="79"/>
      <c r="G665" s="79"/>
      <c r="H665" s="79"/>
      <c r="I665" s="79"/>
      <c r="J665" s="79"/>
      <c r="K665" s="79"/>
      <c r="L665" s="79"/>
      <c r="M665" s="79"/>
      <c r="N665" s="79"/>
      <c r="O665" s="79"/>
      <c r="P665" s="79"/>
      <c r="Q665" s="79"/>
      <c r="R665" s="79"/>
      <c r="S665" s="79"/>
      <c r="T665" s="79"/>
      <c r="U665" s="79"/>
      <c r="V665" s="79"/>
      <c r="W665" s="79"/>
      <c r="X665" s="79"/>
      <c r="Y665" s="79"/>
      <c r="Z665" s="79"/>
      <c r="AA665" s="79"/>
      <c r="AB665" s="79"/>
      <c r="AC665" s="79"/>
      <c r="AD665" s="79"/>
      <c r="AE665" s="79"/>
      <c r="AF665" s="79"/>
      <c r="AG665" s="79"/>
      <c r="AH665" s="79"/>
      <c r="AI665" s="79"/>
      <c r="AJ665" s="79"/>
      <c r="AK665" s="79"/>
      <c r="AL665" s="79"/>
    </row>
    <row r="666" spans="1:38" x14ac:dyDescent="0.25">
      <c r="A666" s="13"/>
      <c r="B666" s="4"/>
      <c r="C666" s="4"/>
      <c r="D666" s="4"/>
      <c r="E666" s="4"/>
      <c r="F666" s="4"/>
      <c r="G666" s="4"/>
      <c r="H666" s="4"/>
      <c r="I666" s="4"/>
      <c r="J666" s="4"/>
    </row>
    <row r="667" spans="1:38" ht="15" customHeight="1" x14ac:dyDescent="0.25">
      <c r="A667" s="13"/>
      <c r="B667" s="12"/>
      <c r="C667" s="12" t="s">
        <v>144</v>
      </c>
      <c r="D667" s="65" t="s">
        <v>298</v>
      </c>
      <c r="E667" s="65"/>
      <c r="F667" s="12"/>
      <c r="G667" s="12" t="s">
        <v>144</v>
      </c>
      <c r="H667" s="65" t="s">
        <v>298</v>
      </c>
      <c r="I667" s="65"/>
      <c r="J667" s="12"/>
    </row>
    <row r="668" spans="1:38" ht="15.75" thickBot="1" x14ac:dyDescent="0.3">
      <c r="A668" s="13"/>
      <c r="B668" s="12"/>
      <c r="C668" s="12"/>
      <c r="D668" s="66" t="s">
        <v>299</v>
      </c>
      <c r="E668" s="66"/>
      <c r="F668" s="12"/>
      <c r="G668" s="12"/>
      <c r="H668" s="66" t="s">
        <v>300</v>
      </c>
      <c r="I668" s="66"/>
      <c r="J668" s="12"/>
    </row>
    <row r="669" spans="1:38" x14ac:dyDescent="0.25">
      <c r="A669" s="13"/>
      <c r="B669" s="61" t="s">
        <v>244</v>
      </c>
      <c r="C669" s="28" t="s">
        <v>144</v>
      </c>
      <c r="D669" s="28"/>
      <c r="E669" s="51">
        <v>133</v>
      </c>
      <c r="F669" s="38" t="s">
        <v>144</v>
      </c>
      <c r="G669" s="28" t="s">
        <v>144</v>
      </c>
      <c r="H669" s="28"/>
      <c r="I669" s="51">
        <v>124</v>
      </c>
      <c r="J669" s="38" t="s">
        <v>144</v>
      </c>
    </row>
    <row r="670" spans="1:38" x14ac:dyDescent="0.25">
      <c r="A670" s="13"/>
      <c r="B670" s="2" t="s">
        <v>249</v>
      </c>
      <c r="C670" s="4" t="s">
        <v>144</v>
      </c>
      <c r="D670" s="4"/>
      <c r="E670" s="31">
        <v>1195</v>
      </c>
      <c r="F670" t="s">
        <v>144</v>
      </c>
      <c r="G670" s="4" t="s">
        <v>144</v>
      </c>
      <c r="H670" s="4"/>
      <c r="I670" s="48">
        <v>130</v>
      </c>
      <c r="J670" t="s">
        <v>144</v>
      </c>
    </row>
    <row r="671" spans="1:38" x14ac:dyDescent="0.25">
      <c r="A671" s="13"/>
      <c r="B671" s="61" t="s">
        <v>301</v>
      </c>
      <c r="C671" s="28" t="s">
        <v>144</v>
      </c>
      <c r="D671" s="28"/>
      <c r="E671" s="51">
        <v>151</v>
      </c>
      <c r="F671" s="38" t="s">
        <v>144</v>
      </c>
      <c r="G671" s="28" t="s">
        <v>144</v>
      </c>
      <c r="H671" s="28"/>
      <c r="I671" s="51">
        <v>215</v>
      </c>
      <c r="J671" s="38" t="s">
        <v>144</v>
      </c>
    </row>
    <row r="672" spans="1:38" x14ac:dyDescent="0.25">
      <c r="A672" s="13"/>
      <c r="B672" s="2" t="s">
        <v>257</v>
      </c>
      <c r="C672" s="4" t="s">
        <v>144</v>
      </c>
      <c r="D672" s="4"/>
      <c r="E672" s="48">
        <v>581</v>
      </c>
      <c r="F672" t="s">
        <v>144</v>
      </c>
      <c r="G672" s="4" t="s">
        <v>144</v>
      </c>
      <c r="H672" s="4"/>
      <c r="I672" s="48">
        <v>179</v>
      </c>
      <c r="J672" t="s">
        <v>144</v>
      </c>
    </row>
    <row r="673" spans="1:38" x14ac:dyDescent="0.25">
      <c r="A673" s="13"/>
      <c r="B673" s="61" t="s">
        <v>261</v>
      </c>
      <c r="C673" s="28" t="s">
        <v>144</v>
      </c>
      <c r="D673" s="28"/>
      <c r="E673" s="51">
        <v>207</v>
      </c>
      <c r="F673" s="38" t="s">
        <v>144</v>
      </c>
      <c r="G673" s="28" t="s">
        <v>144</v>
      </c>
      <c r="H673" s="28"/>
      <c r="I673" s="51">
        <v>187</v>
      </c>
      <c r="J673" s="38" t="s">
        <v>144</v>
      </c>
    </row>
    <row r="674" spans="1:38" x14ac:dyDescent="0.25">
      <c r="A674" s="13"/>
      <c r="B674" s="2" t="s">
        <v>269</v>
      </c>
      <c r="C674" s="4" t="s">
        <v>144</v>
      </c>
      <c r="D674" s="4"/>
      <c r="E674" s="48">
        <v>136</v>
      </c>
      <c r="F674" t="s">
        <v>144</v>
      </c>
      <c r="G674" s="4" t="s">
        <v>144</v>
      </c>
      <c r="H674" s="4"/>
      <c r="I674" s="48">
        <v>130</v>
      </c>
      <c r="J674" t="s">
        <v>144</v>
      </c>
    </row>
    <row r="675" spans="1:38" ht="15.75" thickBot="1" x14ac:dyDescent="0.3">
      <c r="A675" s="13"/>
      <c r="B675" s="61" t="s">
        <v>265</v>
      </c>
      <c r="C675" s="28" t="s">
        <v>144</v>
      </c>
      <c r="D675" s="28"/>
      <c r="E675" s="51">
        <v>79</v>
      </c>
      <c r="F675" s="38" t="s">
        <v>144</v>
      </c>
      <c r="G675" s="28" t="s">
        <v>144</v>
      </c>
      <c r="H675" s="28"/>
      <c r="I675" s="51">
        <v>1</v>
      </c>
      <c r="J675" s="38" t="s">
        <v>144</v>
      </c>
    </row>
    <row r="676" spans="1:38" x14ac:dyDescent="0.25">
      <c r="A676" s="13"/>
      <c r="B676" s="21"/>
      <c r="C676" s="21" t="s">
        <v>144</v>
      </c>
      <c r="D676" s="62"/>
      <c r="E676" s="62"/>
      <c r="F676" s="21"/>
      <c r="G676" s="21" t="s">
        <v>144</v>
      </c>
      <c r="H676" s="62"/>
      <c r="I676" s="62"/>
      <c r="J676" s="21"/>
    </row>
    <row r="677" spans="1:38" ht="15.75" thickBot="1" x14ac:dyDescent="0.3">
      <c r="A677" s="13"/>
      <c r="B677" s="2" t="s">
        <v>222</v>
      </c>
      <c r="C677" s="4"/>
      <c r="D677" s="4"/>
      <c r="E677" s="31">
        <v>2482</v>
      </c>
      <c r="F677" t="s">
        <v>144</v>
      </c>
      <c r="G677" s="4"/>
      <c r="H677" s="4"/>
      <c r="I677" s="48">
        <v>966</v>
      </c>
      <c r="J677" t="s">
        <v>144</v>
      </c>
    </row>
    <row r="678" spans="1:38" x14ac:dyDescent="0.25">
      <c r="A678" s="13"/>
      <c r="B678" s="21"/>
      <c r="C678" s="21" t="s">
        <v>144</v>
      </c>
      <c r="D678" s="62"/>
      <c r="E678" s="62"/>
      <c r="F678" s="21"/>
      <c r="G678" s="21" t="s">
        <v>144</v>
      </c>
      <c r="H678" s="62"/>
      <c r="I678" s="62"/>
      <c r="J678" s="21"/>
    </row>
    <row r="679" spans="1:38" x14ac:dyDescent="0.25">
      <c r="A679" s="13"/>
      <c r="B679" s="12"/>
      <c r="C679" s="12"/>
      <c r="D679" s="12"/>
      <c r="E679" s="12"/>
      <c r="F679" s="12"/>
      <c r="G679" s="12"/>
      <c r="H679" s="12"/>
      <c r="I679" s="12"/>
      <c r="J679" s="12"/>
      <c r="K679" s="12"/>
      <c r="L679" s="12"/>
      <c r="M679" s="12"/>
      <c r="N679" s="12"/>
      <c r="O679" s="12"/>
      <c r="P679" s="12"/>
      <c r="Q679" s="12"/>
      <c r="R679" s="12"/>
      <c r="S679" s="12"/>
      <c r="T679" s="12"/>
      <c r="U679" s="12"/>
      <c r="V679" s="12"/>
      <c r="W679" s="12"/>
      <c r="X679" s="12"/>
      <c r="Y679" s="12"/>
      <c r="Z679" s="12"/>
      <c r="AA679" s="12"/>
      <c r="AB679" s="12"/>
      <c r="AC679" s="12"/>
      <c r="AD679" s="12"/>
      <c r="AE679" s="12"/>
      <c r="AF679" s="12"/>
      <c r="AG679" s="12"/>
      <c r="AH679" s="12"/>
      <c r="AI679" s="12"/>
      <c r="AJ679" s="12"/>
      <c r="AK679" s="12"/>
      <c r="AL679" s="12"/>
    </row>
    <row r="680" spans="1:38" x14ac:dyDescent="0.25">
      <c r="A680" s="13"/>
      <c r="B680" s="83"/>
      <c r="C680" s="83"/>
      <c r="D680" s="83"/>
      <c r="E680" s="83"/>
      <c r="F680" s="83"/>
      <c r="G680" s="83"/>
      <c r="H680" s="83"/>
      <c r="I680" s="83"/>
      <c r="J680" s="83"/>
      <c r="K680" s="83"/>
      <c r="L680" s="83"/>
      <c r="M680" s="83"/>
      <c r="N680" s="83"/>
      <c r="O680" s="83"/>
      <c r="P680" s="83"/>
      <c r="Q680" s="83"/>
      <c r="R680" s="83"/>
      <c r="S680" s="83"/>
      <c r="T680" s="83"/>
      <c r="U680" s="83"/>
      <c r="V680" s="83"/>
      <c r="W680" s="83"/>
      <c r="X680" s="83"/>
      <c r="Y680" s="83"/>
      <c r="Z680" s="83"/>
      <c r="AA680" s="83"/>
      <c r="AB680" s="83"/>
      <c r="AC680" s="83"/>
      <c r="AD680" s="83"/>
      <c r="AE680" s="83"/>
      <c r="AF680" s="83"/>
      <c r="AG680" s="83"/>
      <c r="AH680" s="83"/>
      <c r="AI680" s="83"/>
      <c r="AJ680" s="83"/>
      <c r="AK680" s="83"/>
      <c r="AL680" s="83"/>
    </row>
    <row r="681" spans="1:38" x14ac:dyDescent="0.25">
      <c r="A681" s="13"/>
      <c r="B681" s="79"/>
      <c r="C681" s="79"/>
      <c r="D681" s="79"/>
      <c r="E681" s="79"/>
      <c r="F681" s="79"/>
      <c r="G681" s="79"/>
      <c r="H681" s="79"/>
      <c r="I681" s="79"/>
      <c r="J681" s="79"/>
      <c r="K681" s="79"/>
      <c r="L681" s="79"/>
      <c r="M681" s="79"/>
      <c r="N681" s="79"/>
      <c r="O681" s="79"/>
      <c r="P681" s="79"/>
      <c r="Q681" s="79"/>
      <c r="R681" s="79"/>
      <c r="S681" s="79"/>
      <c r="T681" s="79"/>
      <c r="U681" s="79"/>
      <c r="V681" s="79"/>
      <c r="W681" s="79"/>
      <c r="X681" s="79"/>
      <c r="Y681" s="79"/>
      <c r="Z681" s="79"/>
      <c r="AA681" s="79"/>
      <c r="AB681" s="79"/>
      <c r="AC681" s="79"/>
      <c r="AD681" s="79"/>
      <c r="AE681" s="79"/>
      <c r="AF681" s="79"/>
      <c r="AG681" s="79"/>
      <c r="AH681" s="79"/>
      <c r="AI681" s="79"/>
      <c r="AJ681" s="79"/>
      <c r="AK681" s="79"/>
      <c r="AL681" s="79"/>
    </row>
    <row r="682" spans="1:38" x14ac:dyDescent="0.25">
      <c r="A682" s="13"/>
      <c r="B682" s="14" t="s">
        <v>274</v>
      </c>
      <c r="C682" s="14" t="s">
        <v>302</v>
      </c>
    </row>
    <row r="683" spans="1:38" x14ac:dyDescent="0.25">
      <c r="A683" s="13"/>
      <c r="B683" s="12"/>
      <c r="C683" s="12"/>
      <c r="D683" s="12"/>
      <c r="E683" s="12"/>
      <c r="F683" s="12"/>
      <c r="G683" s="12"/>
      <c r="H683" s="12"/>
      <c r="I683" s="12"/>
      <c r="J683" s="12"/>
      <c r="K683" s="12"/>
      <c r="L683" s="12"/>
      <c r="M683" s="12"/>
      <c r="N683" s="12"/>
      <c r="O683" s="12"/>
      <c r="P683" s="12"/>
      <c r="Q683" s="12"/>
      <c r="R683" s="12"/>
      <c r="S683" s="12"/>
      <c r="T683" s="12"/>
      <c r="U683" s="12"/>
      <c r="V683" s="12"/>
      <c r="W683" s="12"/>
      <c r="X683" s="12"/>
      <c r="Y683" s="12"/>
      <c r="Z683" s="12"/>
      <c r="AA683" s="12"/>
      <c r="AB683" s="12"/>
      <c r="AC683" s="12"/>
      <c r="AD683" s="12"/>
      <c r="AE683" s="12"/>
      <c r="AF683" s="12"/>
      <c r="AG683" s="12"/>
      <c r="AH683" s="12"/>
      <c r="AI683" s="12"/>
      <c r="AJ683" s="12"/>
      <c r="AK683" s="12"/>
      <c r="AL683" s="12"/>
    </row>
    <row r="684" spans="1:38" x14ac:dyDescent="0.25">
      <c r="A684" s="13"/>
      <c r="B684" s="82"/>
      <c r="C684" s="82"/>
      <c r="D684" s="82"/>
      <c r="E684" s="82"/>
      <c r="F684" s="82"/>
      <c r="G684" s="82"/>
      <c r="H684" s="82"/>
      <c r="I684" s="82"/>
      <c r="J684" s="82"/>
      <c r="K684" s="82"/>
      <c r="L684" s="82"/>
      <c r="M684" s="82"/>
      <c r="N684" s="82"/>
      <c r="O684" s="82"/>
      <c r="P684" s="82"/>
      <c r="Q684" s="82"/>
      <c r="R684" s="82"/>
      <c r="S684" s="82"/>
      <c r="T684" s="82"/>
      <c r="U684" s="82"/>
      <c r="V684" s="82"/>
      <c r="W684" s="82"/>
      <c r="X684" s="82"/>
      <c r="Y684" s="82"/>
      <c r="Z684" s="82"/>
      <c r="AA684" s="82"/>
      <c r="AB684" s="82"/>
      <c r="AC684" s="82"/>
      <c r="AD684" s="82"/>
      <c r="AE684" s="82"/>
      <c r="AF684" s="82"/>
      <c r="AG684" s="82"/>
      <c r="AH684" s="82"/>
      <c r="AI684" s="82"/>
      <c r="AJ684" s="82"/>
      <c r="AK684" s="82"/>
      <c r="AL684" s="82"/>
    </row>
    <row r="685" spans="1:38" x14ac:dyDescent="0.25">
      <c r="A685" s="13"/>
      <c r="B685" s="12"/>
      <c r="C685" s="12"/>
      <c r="D685" s="12"/>
      <c r="E685" s="12"/>
      <c r="F685" s="12"/>
      <c r="G685" s="12"/>
      <c r="H685" s="12"/>
      <c r="I685" s="12"/>
      <c r="J685" s="12"/>
      <c r="K685" s="12"/>
      <c r="L685" s="12"/>
      <c r="M685" s="12"/>
      <c r="N685" s="12"/>
      <c r="O685" s="12"/>
      <c r="P685" s="12"/>
      <c r="Q685" s="12"/>
      <c r="R685" s="12"/>
      <c r="S685" s="12"/>
      <c r="T685" s="12"/>
      <c r="U685" s="12"/>
      <c r="V685" s="12"/>
      <c r="W685" s="12"/>
      <c r="X685" s="12"/>
      <c r="Y685" s="12"/>
      <c r="Z685" s="12"/>
      <c r="AA685" s="12"/>
      <c r="AB685" s="12"/>
      <c r="AC685" s="12"/>
      <c r="AD685" s="12"/>
      <c r="AE685" s="12"/>
      <c r="AF685" s="12"/>
      <c r="AG685" s="12"/>
      <c r="AH685" s="12"/>
      <c r="AI685" s="12"/>
      <c r="AJ685" s="12"/>
      <c r="AK685" s="12"/>
      <c r="AL685" s="12"/>
    </row>
    <row r="686" spans="1:38" x14ac:dyDescent="0.25">
      <c r="A686" s="13"/>
      <c r="B686" s="79" t="s">
        <v>453</v>
      </c>
      <c r="C686" s="79"/>
      <c r="D686" s="79"/>
      <c r="E686" s="79"/>
      <c r="F686" s="79"/>
      <c r="G686" s="79"/>
      <c r="H686" s="79"/>
      <c r="I686" s="79"/>
      <c r="J686" s="79"/>
      <c r="K686" s="79"/>
      <c r="L686" s="79"/>
      <c r="M686" s="79"/>
      <c r="N686" s="79"/>
      <c r="O686" s="79"/>
      <c r="P686" s="79"/>
      <c r="Q686" s="79"/>
      <c r="R686" s="79"/>
      <c r="S686" s="79"/>
      <c r="T686" s="79"/>
      <c r="U686" s="79"/>
      <c r="V686" s="79"/>
      <c r="W686" s="79"/>
      <c r="X686" s="79"/>
      <c r="Y686" s="79"/>
      <c r="Z686" s="79"/>
      <c r="AA686" s="79"/>
      <c r="AB686" s="79"/>
      <c r="AC686" s="79"/>
      <c r="AD686" s="79"/>
      <c r="AE686" s="79"/>
      <c r="AF686" s="79"/>
      <c r="AG686" s="79"/>
      <c r="AH686" s="79"/>
      <c r="AI686" s="79"/>
      <c r="AJ686" s="79"/>
      <c r="AK686" s="79"/>
      <c r="AL686" s="79"/>
    </row>
    <row r="687" spans="1:38" x14ac:dyDescent="0.25">
      <c r="A687" s="13"/>
      <c r="B687" s="12"/>
      <c r="C687" s="12"/>
      <c r="D687" s="12"/>
      <c r="E687" s="12"/>
      <c r="F687" s="12"/>
      <c r="G687" s="12"/>
      <c r="H687" s="12"/>
      <c r="I687" s="12"/>
      <c r="J687" s="12"/>
      <c r="K687" s="12"/>
      <c r="L687" s="12"/>
      <c r="M687" s="12"/>
      <c r="N687" s="12"/>
      <c r="O687" s="12"/>
      <c r="P687" s="12"/>
      <c r="Q687" s="12"/>
      <c r="R687" s="12"/>
      <c r="S687" s="12"/>
      <c r="T687" s="12"/>
      <c r="U687" s="12"/>
      <c r="V687" s="12"/>
      <c r="W687" s="12"/>
      <c r="X687" s="12"/>
      <c r="Y687" s="12"/>
      <c r="Z687" s="12"/>
      <c r="AA687" s="12"/>
      <c r="AB687" s="12"/>
      <c r="AC687" s="12"/>
      <c r="AD687" s="12"/>
      <c r="AE687" s="12"/>
      <c r="AF687" s="12"/>
      <c r="AG687" s="12"/>
      <c r="AH687" s="12"/>
      <c r="AI687" s="12"/>
      <c r="AJ687" s="12"/>
      <c r="AK687" s="12"/>
      <c r="AL687" s="12"/>
    </row>
    <row r="688" spans="1:38" ht="15.75" x14ac:dyDescent="0.25">
      <c r="A688" s="13"/>
      <c r="B688" s="81"/>
      <c r="C688" s="81"/>
      <c r="D688" s="81"/>
      <c r="E688" s="81"/>
      <c r="F688" s="81"/>
      <c r="G688" s="81"/>
      <c r="H688" s="81"/>
      <c r="I688" s="81"/>
      <c r="J688" s="81"/>
      <c r="K688" s="81"/>
      <c r="L688" s="81"/>
      <c r="M688" s="81"/>
      <c r="N688" s="81"/>
      <c r="O688" s="81"/>
      <c r="P688" s="81"/>
      <c r="Q688" s="81"/>
      <c r="R688" s="81"/>
      <c r="S688" s="81"/>
      <c r="T688" s="81"/>
      <c r="U688" s="81"/>
      <c r="V688" s="81"/>
      <c r="W688" s="81"/>
      <c r="X688" s="81"/>
      <c r="Y688" s="81"/>
      <c r="Z688" s="81"/>
      <c r="AA688" s="81"/>
      <c r="AB688" s="81"/>
      <c r="AC688" s="81"/>
      <c r="AD688" s="81"/>
      <c r="AE688" s="81"/>
      <c r="AF688" s="81"/>
      <c r="AG688" s="81"/>
      <c r="AH688" s="81"/>
      <c r="AI688" s="81"/>
      <c r="AJ688" s="81"/>
      <c r="AK688" s="81"/>
      <c r="AL688" s="81"/>
    </row>
    <row r="689" spans="1:38" x14ac:dyDescent="0.25">
      <c r="A689" s="13"/>
      <c r="B689" s="79"/>
      <c r="C689" s="79"/>
      <c r="D689" s="79"/>
      <c r="E689" s="79"/>
      <c r="F689" s="79"/>
      <c r="G689" s="79"/>
      <c r="H689" s="79"/>
      <c r="I689" s="79"/>
      <c r="J689" s="79"/>
      <c r="K689" s="79"/>
      <c r="L689" s="79"/>
      <c r="M689" s="79"/>
      <c r="N689" s="79"/>
      <c r="O689" s="79"/>
      <c r="P689" s="79"/>
      <c r="Q689" s="79"/>
      <c r="R689" s="79"/>
      <c r="S689" s="79"/>
      <c r="T689" s="79"/>
      <c r="U689" s="79"/>
      <c r="V689" s="79"/>
      <c r="W689" s="79"/>
      <c r="X689" s="79"/>
      <c r="Y689" s="79"/>
      <c r="Z689" s="79"/>
      <c r="AA689" s="79"/>
      <c r="AB689" s="79"/>
      <c r="AC689" s="79"/>
      <c r="AD689" s="79"/>
      <c r="AE689" s="79"/>
      <c r="AF689" s="79"/>
      <c r="AG689" s="79"/>
      <c r="AH689" s="79"/>
      <c r="AI689" s="79"/>
      <c r="AJ689" s="79"/>
      <c r="AK689" s="79"/>
      <c r="AL689" s="79"/>
    </row>
    <row r="690" spans="1:38" x14ac:dyDescent="0.25">
      <c r="A690" s="13"/>
      <c r="B690" s="4"/>
      <c r="C690" s="4"/>
      <c r="D690" s="4"/>
      <c r="E690" s="4"/>
      <c r="F690" s="4"/>
      <c r="G690" s="4"/>
      <c r="H690" s="4"/>
      <c r="I690" s="4"/>
      <c r="J690" s="4"/>
      <c r="K690" s="4"/>
      <c r="L690" s="4"/>
      <c r="M690" s="4"/>
      <c r="N690" s="4"/>
      <c r="O690" s="4"/>
      <c r="P690" s="4"/>
      <c r="Q690" s="4"/>
      <c r="R690" s="4"/>
    </row>
    <row r="691" spans="1:38" ht="15" customHeight="1" x14ac:dyDescent="0.25">
      <c r="A691" s="13"/>
      <c r="B691" s="12"/>
      <c r="C691" s="12" t="s">
        <v>144</v>
      </c>
      <c r="D691" s="65" t="s">
        <v>298</v>
      </c>
      <c r="E691" s="65"/>
      <c r="F691" s="12"/>
      <c r="G691" s="12" t="s">
        <v>144</v>
      </c>
      <c r="H691" s="65" t="s">
        <v>298</v>
      </c>
      <c r="I691" s="65"/>
      <c r="J691" s="12"/>
      <c r="K691" s="12" t="s">
        <v>144</v>
      </c>
      <c r="L691" s="65" t="s">
        <v>304</v>
      </c>
      <c r="M691" s="65"/>
      <c r="N691" s="12"/>
      <c r="O691" s="12" t="s">
        <v>144</v>
      </c>
      <c r="P691" s="65" t="s">
        <v>304</v>
      </c>
      <c r="Q691" s="65"/>
      <c r="R691" s="12"/>
    </row>
    <row r="692" spans="1:38" ht="15.75" thickBot="1" x14ac:dyDescent="0.3">
      <c r="A692" s="13"/>
      <c r="B692" s="12"/>
      <c r="C692" s="12"/>
      <c r="D692" s="66" t="s">
        <v>299</v>
      </c>
      <c r="E692" s="66"/>
      <c r="F692" s="12"/>
      <c r="G692" s="12"/>
      <c r="H692" s="66" t="s">
        <v>300</v>
      </c>
      <c r="I692" s="66"/>
      <c r="J692" s="12"/>
      <c r="K692" s="12"/>
      <c r="L692" s="66" t="s">
        <v>305</v>
      </c>
      <c r="M692" s="66"/>
      <c r="N692" s="12"/>
      <c r="O692" s="12"/>
      <c r="P692" s="66" t="s">
        <v>306</v>
      </c>
      <c r="Q692" s="66"/>
      <c r="R692" s="12"/>
    </row>
    <row r="693" spans="1:38" x14ac:dyDescent="0.25">
      <c r="A693" s="13"/>
      <c r="B693" s="61" t="s">
        <v>278</v>
      </c>
      <c r="C693" s="28" t="s">
        <v>144</v>
      </c>
      <c r="D693" s="28"/>
      <c r="E693" s="51">
        <v>23</v>
      </c>
      <c r="F693" s="38" t="s">
        <v>144</v>
      </c>
      <c r="G693" s="28" t="s">
        <v>144</v>
      </c>
      <c r="H693" s="28"/>
      <c r="I693" s="51">
        <v>21</v>
      </c>
      <c r="J693" s="38" t="s">
        <v>144</v>
      </c>
      <c r="K693" s="28" t="s">
        <v>144</v>
      </c>
      <c r="L693" s="28" t="s">
        <v>149</v>
      </c>
      <c r="M693" s="51">
        <v>27</v>
      </c>
      <c r="N693" s="38" t="s">
        <v>144</v>
      </c>
      <c r="O693" s="28" t="s">
        <v>144</v>
      </c>
      <c r="P693" s="28" t="s">
        <v>149</v>
      </c>
      <c r="Q693" s="51">
        <v>99</v>
      </c>
      <c r="R693" s="38" t="s">
        <v>144</v>
      </c>
    </row>
    <row r="694" spans="1:38" x14ac:dyDescent="0.25">
      <c r="A694" s="13"/>
      <c r="B694" s="12"/>
      <c r="C694" s="12"/>
      <c r="D694" s="12"/>
      <c r="E694" s="12"/>
      <c r="F694" s="12"/>
      <c r="G694" s="12"/>
      <c r="H694" s="12"/>
      <c r="I694" s="12"/>
      <c r="J694" s="12"/>
      <c r="K694" s="12"/>
      <c r="L694" s="12"/>
      <c r="M694" s="12"/>
      <c r="N694" s="12"/>
      <c r="O694" s="12"/>
      <c r="P694" s="12"/>
      <c r="Q694" s="12"/>
      <c r="R694" s="12"/>
      <c r="S694" s="12"/>
      <c r="T694" s="12"/>
      <c r="U694" s="12"/>
      <c r="V694" s="12"/>
      <c r="W694" s="12"/>
      <c r="X694" s="12"/>
      <c r="Y694" s="12"/>
      <c r="Z694" s="12"/>
      <c r="AA694" s="12"/>
      <c r="AB694" s="12"/>
      <c r="AC694" s="12"/>
      <c r="AD694" s="12"/>
      <c r="AE694" s="12"/>
      <c r="AF694" s="12"/>
      <c r="AG694" s="12"/>
      <c r="AH694" s="12"/>
      <c r="AI694" s="12"/>
      <c r="AJ694" s="12"/>
      <c r="AK694" s="12"/>
      <c r="AL694" s="12"/>
    </row>
    <row r="695" spans="1:38" ht="15.75" x14ac:dyDescent="0.25">
      <c r="A695" s="13"/>
      <c r="B695" s="81"/>
      <c r="C695" s="81"/>
      <c r="D695" s="81"/>
      <c r="E695" s="81"/>
      <c r="F695" s="81"/>
      <c r="G695" s="81"/>
      <c r="H695" s="81"/>
      <c r="I695" s="81"/>
      <c r="J695" s="81"/>
      <c r="K695" s="81"/>
      <c r="L695" s="81"/>
      <c r="M695" s="81"/>
      <c r="N695" s="81"/>
      <c r="O695" s="81"/>
      <c r="P695" s="81"/>
      <c r="Q695" s="81"/>
      <c r="R695" s="81"/>
      <c r="S695" s="81"/>
      <c r="T695" s="81"/>
      <c r="U695" s="81"/>
      <c r="V695" s="81"/>
      <c r="W695" s="81"/>
      <c r="X695" s="81"/>
      <c r="Y695" s="81"/>
      <c r="Z695" s="81"/>
      <c r="AA695" s="81"/>
      <c r="AB695" s="81"/>
      <c r="AC695" s="81"/>
      <c r="AD695" s="81"/>
      <c r="AE695" s="81"/>
      <c r="AF695" s="81"/>
      <c r="AG695" s="81"/>
      <c r="AH695" s="81"/>
      <c r="AI695" s="81"/>
      <c r="AJ695" s="81"/>
      <c r="AK695" s="81"/>
      <c r="AL695" s="81"/>
    </row>
    <row r="696" spans="1:38" x14ac:dyDescent="0.25">
      <c r="A696" s="13"/>
      <c r="B696" s="79"/>
      <c r="C696" s="79"/>
      <c r="D696" s="79"/>
      <c r="E696" s="79"/>
      <c r="F696" s="79"/>
      <c r="G696" s="79"/>
      <c r="H696" s="79"/>
      <c r="I696" s="79"/>
      <c r="J696" s="79"/>
      <c r="K696" s="79"/>
      <c r="L696" s="79"/>
      <c r="M696" s="79"/>
      <c r="N696" s="79"/>
      <c r="O696" s="79"/>
      <c r="P696" s="79"/>
      <c r="Q696" s="79"/>
      <c r="R696" s="79"/>
      <c r="S696" s="79"/>
      <c r="T696" s="79"/>
      <c r="U696" s="79"/>
      <c r="V696" s="79"/>
      <c r="W696" s="79"/>
      <c r="X696" s="79"/>
      <c r="Y696" s="79"/>
      <c r="Z696" s="79"/>
      <c r="AA696" s="79"/>
      <c r="AB696" s="79"/>
      <c r="AC696" s="79"/>
      <c r="AD696" s="79"/>
      <c r="AE696" s="79"/>
      <c r="AF696" s="79"/>
      <c r="AG696" s="79"/>
      <c r="AH696" s="79"/>
      <c r="AI696" s="79"/>
      <c r="AJ696" s="79"/>
      <c r="AK696" s="79"/>
      <c r="AL696" s="79"/>
    </row>
    <row r="697" spans="1:38" x14ac:dyDescent="0.25">
      <c r="A697" s="13"/>
      <c r="B697" s="4"/>
      <c r="C697" s="4"/>
      <c r="D697" s="4"/>
      <c r="E697" s="4"/>
      <c r="F697" s="4"/>
      <c r="G697" s="4"/>
      <c r="H697" s="4"/>
      <c r="I697" s="4"/>
      <c r="J697" s="4"/>
    </row>
    <row r="698" spans="1:38" ht="15" customHeight="1" x14ac:dyDescent="0.25">
      <c r="A698" s="13"/>
      <c r="B698" s="12"/>
      <c r="C698" s="12" t="s">
        <v>144</v>
      </c>
      <c r="D698" s="65" t="s">
        <v>298</v>
      </c>
      <c r="E698" s="65"/>
      <c r="F698" s="12"/>
      <c r="G698" s="12" t="s">
        <v>144</v>
      </c>
      <c r="H698" s="65" t="s">
        <v>298</v>
      </c>
      <c r="I698" s="65"/>
      <c r="J698" s="12"/>
    </row>
    <row r="699" spans="1:38" ht="15.75" thickBot="1" x14ac:dyDescent="0.3">
      <c r="A699" s="13"/>
      <c r="B699" s="12"/>
      <c r="C699" s="12"/>
      <c r="D699" s="66" t="s">
        <v>299</v>
      </c>
      <c r="E699" s="66"/>
      <c r="F699" s="12"/>
      <c r="G699" s="12"/>
      <c r="H699" s="66" t="s">
        <v>300</v>
      </c>
      <c r="I699" s="66"/>
      <c r="J699" s="12"/>
    </row>
    <row r="700" spans="1:38" x14ac:dyDescent="0.25">
      <c r="A700" s="13"/>
      <c r="B700" s="61" t="s">
        <v>244</v>
      </c>
      <c r="C700" s="28" t="s">
        <v>144</v>
      </c>
      <c r="D700" s="28"/>
      <c r="E700" s="51">
        <v>470</v>
      </c>
      <c r="F700" s="38" t="s">
        <v>144</v>
      </c>
      <c r="G700" s="28" t="s">
        <v>144</v>
      </c>
      <c r="H700" s="28"/>
      <c r="I700" s="51">
        <v>256</v>
      </c>
      <c r="J700" s="38" t="s">
        <v>144</v>
      </c>
    </row>
    <row r="701" spans="1:38" x14ac:dyDescent="0.25">
      <c r="A701" s="13"/>
      <c r="B701" s="2" t="s">
        <v>249</v>
      </c>
      <c r="C701" s="4" t="s">
        <v>144</v>
      </c>
      <c r="D701" s="4"/>
      <c r="E701" s="31">
        <v>1745</v>
      </c>
      <c r="F701" t="s">
        <v>144</v>
      </c>
      <c r="G701" s="4" t="s">
        <v>144</v>
      </c>
      <c r="H701" s="4"/>
      <c r="I701" s="48">
        <v>907</v>
      </c>
      <c r="J701" t="s">
        <v>144</v>
      </c>
    </row>
    <row r="702" spans="1:38" x14ac:dyDescent="0.25">
      <c r="A702" s="13"/>
      <c r="B702" s="61" t="s">
        <v>301</v>
      </c>
      <c r="C702" s="28" t="s">
        <v>144</v>
      </c>
      <c r="D702" s="28"/>
      <c r="E702" s="51">
        <v>116</v>
      </c>
      <c r="F702" s="38" t="s">
        <v>144</v>
      </c>
      <c r="G702" s="28" t="s">
        <v>144</v>
      </c>
      <c r="H702" s="28"/>
      <c r="I702" s="51">
        <v>218</v>
      </c>
      <c r="J702" s="38" t="s">
        <v>144</v>
      </c>
    </row>
    <row r="703" spans="1:38" x14ac:dyDescent="0.25">
      <c r="A703" s="13"/>
      <c r="B703" s="2" t="s">
        <v>257</v>
      </c>
      <c r="C703" s="4" t="s">
        <v>144</v>
      </c>
      <c r="D703" s="4"/>
      <c r="E703" s="31">
        <v>1753</v>
      </c>
      <c r="F703" t="s">
        <v>144</v>
      </c>
      <c r="G703" s="4" t="s">
        <v>144</v>
      </c>
      <c r="H703" s="4"/>
      <c r="I703" s="48">
        <v>146</v>
      </c>
      <c r="J703" t="s">
        <v>144</v>
      </c>
    </row>
    <row r="704" spans="1:38" x14ac:dyDescent="0.25">
      <c r="A704" s="13"/>
      <c r="B704" s="61" t="s">
        <v>261</v>
      </c>
      <c r="C704" s="28" t="s">
        <v>144</v>
      </c>
      <c r="D704" s="28"/>
      <c r="E704" s="51">
        <v>774</v>
      </c>
      <c r="F704" s="38" t="s">
        <v>144</v>
      </c>
      <c r="G704" s="28" t="s">
        <v>144</v>
      </c>
      <c r="H704" s="28"/>
      <c r="I704" s="51">
        <v>454</v>
      </c>
      <c r="J704" s="38" t="s">
        <v>144</v>
      </c>
    </row>
    <row r="705" spans="1:38" x14ac:dyDescent="0.25">
      <c r="A705" s="13"/>
      <c r="B705" s="2" t="s">
        <v>269</v>
      </c>
      <c r="C705" s="4" t="s">
        <v>144</v>
      </c>
      <c r="D705" s="4"/>
      <c r="E705" s="48">
        <v>437</v>
      </c>
      <c r="F705" t="s">
        <v>144</v>
      </c>
      <c r="G705" s="4" t="s">
        <v>144</v>
      </c>
      <c r="H705" s="4"/>
      <c r="I705" s="48">
        <v>251</v>
      </c>
      <c r="J705" t="s">
        <v>144</v>
      </c>
    </row>
    <row r="706" spans="1:38" ht="15.75" thickBot="1" x14ac:dyDescent="0.3">
      <c r="A706" s="13"/>
      <c r="B706" s="61" t="s">
        <v>265</v>
      </c>
      <c r="C706" s="28" t="s">
        <v>144</v>
      </c>
      <c r="D706" s="28"/>
      <c r="E706" s="51">
        <v>81</v>
      </c>
      <c r="F706" s="38" t="s">
        <v>144</v>
      </c>
      <c r="G706" s="28" t="s">
        <v>144</v>
      </c>
      <c r="H706" s="28"/>
      <c r="I706" s="51">
        <v>28</v>
      </c>
      <c r="J706" s="38" t="s">
        <v>144</v>
      </c>
    </row>
    <row r="707" spans="1:38" x14ac:dyDescent="0.25">
      <c r="A707" s="13"/>
      <c r="B707" s="21"/>
      <c r="C707" s="21" t="s">
        <v>144</v>
      </c>
      <c r="D707" s="62"/>
      <c r="E707" s="62"/>
      <c r="F707" s="21"/>
      <c r="G707" s="21" t="s">
        <v>144</v>
      </c>
      <c r="H707" s="62"/>
      <c r="I707" s="62"/>
      <c r="J707" s="21"/>
    </row>
    <row r="708" spans="1:38" ht="15.75" thickBot="1" x14ac:dyDescent="0.3">
      <c r="A708" s="13"/>
      <c r="B708" s="2" t="s">
        <v>222</v>
      </c>
      <c r="C708" s="4"/>
      <c r="D708" s="4"/>
      <c r="E708" s="31">
        <v>5399</v>
      </c>
      <c r="F708" t="s">
        <v>144</v>
      </c>
      <c r="G708" s="4"/>
      <c r="H708" s="4"/>
      <c r="I708" s="31">
        <v>2281</v>
      </c>
      <c r="J708" t="s">
        <v>144</v>
      </c>
    </row>
    <row r="709" spans="1:38" x14ac:dyDescent="0.25">
      <c r="A709" s="13"/>
      <c r="B709" s="21"/>
      <c r="C709" s="21" t="s">
        <v>144</v>
      </c>
      <c r="D709" s="62"/>
      <c r="E709" s="62"/>
      <c r="F709" s="21"/>
      <c r="G709" s="21" t="s">
        <v>144</v>
      </c>
      <c r="H709" s="62"/>
      <c r="I709" s="62"/>
      <c r="J709" s="21"/>
    </row>
    <row r="710" spans="1:38" x14ac:dyDescent="0.25">
      <c r="A710" s="13"/>
      <c r="B710" s="12"/>
      <c r="C710" s="12"/>
      <c r="D710" s="12"/>
      <c r="E710" s="12"/>
      <c r="F710" s="12"/>
      <c r="G710" s="12"/>
      <c r="H710" s="12"/>
      <c r="I710" s="12"/>
      <c r="J710" s="12"/>
      <c r="K710" s="12"/>
      <c r="L710" s="12"/>
      <c r="M710" s="12"/>
      <c r="N710" s="12"/>
      <c r="O710" s="12"/>
      <c r="P710" s="12"/>
      <c r="Q710" s="12"/>
      <c r="R710" s="12"/>
      <c r="S710" s="12"/>
      <c r="T710" s="12"/>
      <c r="U710" s="12"/>
      <c r="V710" s="12"/>
      <c r="W710" s="12"/>
      <c r="X710" s="12"/>
      <c r="Y710" s="12"/>
      <c r="Z710" s="12"/>
      <c r="AA710" s="12"/>
      <c r="AB710" s="12"/>
      <c r="AC710" s="12"/>
      <c r="AD710" s="12"/>
      <c r="AE710" s="12"/>
      <c r="AF710" s="12"/>
      <c r="AG710" s="12"/>
      <c r="AH710" s="12"/>
      <c r="AI710" s="12"/>
      <c r="AJ710" s="12"/>
      <c r="AK710" s="12"/>
      <c r="AL710" s="12"/>
    </row>
    <row r="711" spans="1:38" ht="15.75" x14ac:dyDescent="0.25">
      <c r="A711" s="13"/>
      <c r="B711" s="81"/>
      <c r="C711" s="81"/>
      <c r="D711" s="81"/>
      <c r="E711" s="81"/>
      <c r="F711" s="81"/>
      <c r="G711" s="81"/>
      <c r="H711" s="81"/>
      <c r="I711" s="81"/>
      <c r="J711" s="81"/>
      <c r="K711" s="81"/>
      <c r="L711" s="81"/>
      <c r="M711" s="81"/>
      <c r="N711" s="81"/>
      <c r="O711" s="81"/>
      <c r="P711" s="81"/>
      <c r="Q711" s="81"/>
      <c r="R711" s="81"/>
      <c r="S711" s="81"/>
      <c r="T711" s="81"/>
      <c r="U711" s="81"/>
      <c r="V711" s="81"/>
      <c r="W711" s="81"/>
      <c r="X711" s="81"/>
      <c r="Y711" s="81"/>
      <c r="Z711" s="81"/>
      <c r="AA711" s="81"/>
      <c r="AB711" s="81"/>
      <c r="AC711" s="81"/>
      <c r="AD711" s="81"/>
      <c r="AE711" s="81"/>
      <c r="AF711" s="81"/>
      <c r="AG711" s="81"/>
      <c r="AH711" s="81"/>
      <c r="AI711" s="81"/>
      <c r="AJ711" s="81"/>
      <c r="AK711" s="81"/>
      <c r="AL711" s="81"/>
    </row>
    <row r="712" spans="1:38" x14ac:dyDescent="0.25">
      <c r="A712" s="13"/>
      <c r="B712" s="79"/>
      <c r="C712" s="79"/>
      <c r="D712" s="79"/>
      <c r="E712" s="79"/>
      <c r="F712" s="79"/>
      <c r="G712" s="79"/>
      <c r="H712" s="79"/>
      <c r="I712" s="79"/>
      <c r="J712" s="79"/>
      <c r="K712" s="79"/>
      <c r="L712" s="79"/>
      <c r="M712" s="79"/>
      <c r="N712" s="79"/>
      <c r="O712" s="79"/>
      <c r="P712" s="79"/>
      <c r="Q712" s="79"/>
      <c r="R712" s="79"/>
      <c r="S712" s="79"/>
      <c r="T712" s="79"/>
      <c r="U712" s="79"/>
      <c r="V712" s="79"/>
      <c r="W712" s="79"/>
      <c r="X712" s="79"/>
      <c r="Y712" s="79"/>
      <c r="Z712" s="79"/>
      <c r="AA712" s="79"/>
      <c r="AB712" s="79"/>
      <c r="AC712" s="79"/>
      <c r="AD712" s="79"/>
      <c r="AE712" s="79"/>
      <c r="AF712" s="79"/>
      <c r="AG712" s="79"/>
      <c r="AH712" s="79"/>
      <c r="AI712" s="79"/>
      <c r="AJ712" s="79"/>
      <c r="AK712" s="79"/>
      <c r="AL712" s="79"/>
    </row>
    <row r="713" spans="1:38" x14ac:dyDescent="0.25">
      <c r="A713" s="13"/>
      <c r="B713" s="14" t="s">
        <v>274</v>
      </c>
      <c r="C713" s="14" t="s">
        <v>302</v>
      </c>
    </row>
    <row r="714" spans="1:38" x14ac:dyDescent="0.25">
      <c r="A714" s="13"/>
      <c r="B714" s="12"/>
      <c r="C714" s="12"/>
      <c r="D714" s="12"/>
      <c r="E714" s="12"/>
      <c r="F714" s="12"/>
      <c r="G714" s="12"/>
      <c r="H714" s="12"/>
      <c r="I714" s="12"/>
      <c r="J714" s="12"/>
      <c r="K714" s="12"/>
      <c r="L714" s="12"/>
      <c r="M714" s="12"/>
      <c r="N714" s="12"/>
      <c r="O714" s="12"/>
      <c r="P714" s="12"/>
      <c r="Q714" s="12"/>
      <c r="R714" s="12"/>
      <c r="S714" s="12"/>
      <c r="T714" s="12"/>
      <c r="U714" s="12"/>
      <c r="V714" s="12"/>
      <c r="W714" s="12"/>
      <c r="X714" s="12"/>
      <c r="Y714" s="12"/>
      <c r="Z714" s="12"/>
      <c r="AA714" s="12"/>
      <c r="AB714" s="12"/>
      <c r="AC714" s="12"/>
      <c r="AD714" s="12"/>
      <c r="AE714" s="12"/>
      <c r="AF714" s="12"/>
      <c r="AG714" s="12"/>
      <c r="AH714" s="12"/>
      <c r="AI714" s="12"/>
      <c r="AJ714" s="12"/>
      <c r="AK714" s="12"/>
      <c r="AL714" s="12"/>
    </row>
    <row r="715" spans="1:38" x14ac:dyDescent="0.25">
      <c r="A715" s="13"/>
      <c r="B715" s="79" t="s">
        <v>454</v>
      </c>
      <c r="C715" s="79"/>
      <c r="D715" s="79"/>
      <c r="E715" s="79"/>
      <c r="F715" s="79"/>
      <c r="G715" s="79"/>
      <c r="H715" s="79"/>
      <c r="I715" s="79"/>
      <c r="J715" s="79"/>
      <c r="K715" s="79"/>
      <c r="L715" s="79"/>
      <c r="M715" s="79"/>
      <c r="N715" s="79"/>
      <c r="O715" s="79"/>
      <c r="P715" s="79"/>
      <c r="Q715" s="79"/>
      <c r="R715" s="79"/>
      <c r="S715" s="79"/>
      <c r="T715" s="79"/>
      <c r="U715" s="79"/>
      <c r="V715" s="79"/>
      <c r="W715" s="79"/>
      <c r="X715" s="79"/>
      <c r="Y715" s="79"/>
      <c r="Z715" s="79"/>
      <c r="AA715" s="79"/>
      <c r="AB715" s="79"/>
      <c r="AC715" s="79"/>
      <c r="AD715" s="79"/>
      <c r="AE715" s="79"/>
      <c r="AF715" s="79"/>
      <c r="AG715" s="79"/>
      <c r="AH715" s="79"/>
      <c r="AI715" s="79"/>
      <c r="AJ715" s="79"/>
      <c r="AK715" s="79"/>
      <c r="AL715" s="79"/>
    </row>
    <row r="716" spans="1:38" x14ac:dyDescent="0.25">
      <c r="A716" s="13"/>
      <c r="B716" s="12"/>
      <c r="C716" s="12"/>
      <c r="D716" s="12"/>
      <c r="E716" s="12"/>
      <c r="F716" s="12"/>
      <c r="G716" s="12"/>
      <c r="H716" s="12"/>
      <c r="I716" s="12"/>
      <c r="J716" s="12"/>
      <c r="K716" s="12"/>
      <c r="L716" s="12"/>
      <c r="M716" s="12"/>
      <c r="N716" s="12"/>
      <c r="O716" s="12"/>
      <c r="P716" s="12"/>
      <c r="Q716" s="12"/>
      <c r="R716" s="12"/>
      <c r="S716" s="12"/>
      <c r="T716" s="12"/>
      <c r="U716" s="12"/>
      <c r="V716" s="12"/>
      <c r="W716" s="12"/>
      <c r="X716" s="12"/>
      <c r="Y716" s="12"/>
      <c r="Z716" s="12"/>
      <c r="AA716" s="12"/>
      <c r="AB716" s="12"/>
      <c r="AC716" s="12"/>
      <c r="AD716" s="12"/>
      <c r="AE716" s="12"/>
      <c r="AF716" s="12"/>
      <c r="AG716" s="12"/>
      <c r="AH716" s="12"/>
      <c r="AI716" s="12"/>
      <c r="AJ716" s="12"/>
      <c r="AK716" s="12"/>
      <c r="AL716" s="12"/>
    </row>
    <row r="717" spans="1:38" ht="15.75" x14ac:dyDescent="0.25">
      <c r="A717" s="13"/>
      <c r="B717" s="81"/>
      <c r="C717" s="81"/>
      <c r="D717" s="81"/>
      <c r="E717" s="81"/>
      <c r="F717" s="81"/>
      <c r="G717" s="81"/>
      <c r="H717" s="81"/>
      <c r="I717" s="81"/>
      <c r="J717" s="81"/>
      <c r="K717" s="81"/>
      <c r="L717" s="81"/>
      <c r="M717" s="81"/>
      <c r="N717" s="81"/>
      <c r="O717" s="81"/>
      <c r="P717" s="81"/>
      <c r="Q717" s="81"/>
      <c r="R717" s="81"/>
      <c r="S717" s="81"/>
      <c r="T717" s="81"/>
      <c r="U717" s="81"/>
      <c r="V717" s="81"/>
      <c r="W717" s="81"/>
      <c r="X717" s="81"/>
      <c r="Y717" s="81"/>
      <c r="Z717" s="81"/>
      <c r="AA717" s="81"/>
      <c r="AB717" s="81"/>
      <c r="AC717" s="81"/>
      <c r="AD717" s="81"/>
      <c r="AE717" s="81"/>
      <c r="AF717" s="81"/>
      <c r="AG717" s="81"/>
      <c r="AH717" s="81"/>
      <c r="AI717" s="81"/>
      <c r="AJ717" s="81"/>
      <c r="AK717" s="81"/>
      <c r="AL717" s="81"/>
    </row>
    <row r="718" spans="1:38" x14ac:dyDescent="0.25">
      <c r="A718" s="13"/>
      <c r="B718" s="79"/>
      <c r="C718" s="79"/>
      <c r="D718" s="79"/>
      <c r="E718" s="79"/>
      <c r="F718" s="79"/>
      <c r="G718" s="79"/>
      <c r="H718" s="79"/>
      <c r="I718" s="79"/>
      <c r="J718" s="79"/>
      <c r="K718" s="79"/>
      <c r="L718" s="79"/>
      <c r="M718" s="79"/>
      <c r="N718" s="79"/>
      <c r="O718" s="79"/>
      <c r="P718" s="79"/>
      <c r="Q718" s="79"/>
      <c r="R718" s="79"/>
      <c r="S718" s="79"/>
      <c r="T718" s="79"/>
      <c r="U718" s="79"/>
      <c r="V718" s="79"/>
      <c r="W718" s="79"/>
      <c r="X718" s="79"/>
      <c r="Y718" s="79"/>
      <c r="Z718" s="79"/>
      <c r="AA718" s="79"/>
      <c r="AB718" s="79"/>
      <c r="AC718" s="79"/>
      <c r="AD718" s="79"/>
      <c r="AE718" s="79"/>
      <c r="AF718" s="79"/>
      <c r="AG718" s="79"/>
      <c r="AH718" s="79"/>
      <c r="AI718" s="79"/>
      <c r="AJ718" s="79"/>
      <c r="AK718" s="79"/>
      <c r="AL718" s="79"/>
    </row>
    <row r="719" spans="1:38" x14ac:dyDescent="0.25">
      <c r="A719" s="13"/>
      <c r="B719" s="4"/>
      <c r="C719" s="4"/>
      <c r="D719" s="4"/>
      <c r="E719" s="4"/>
      <c r="F719" s="4"/>
      <c r="G719" s="4"/>
      <c r="H719" s="4"/>
      <c r="I719" s="4"/>
      <c r="J719" s="4"/>
      <c r="K719" s="4"/>
      <c r="L719" s="4"/>
      <c r="M719" s="4"/>
      <c r="N719" s="4"/>
    </row>
    <row r="720" spans="1:38" ht="15.75" thickBot="1" x14ac:dyDescent="0.3">
      <c r="A720" s="13"/>
      <c r="B720" s="4"/>
      <c r="C720" s="4" t="s">
        <v>144</v>
      </c>
      <c r="D720" s="75" t="s">
        <v>308</v>
      </c>
      <c r="E720" s="75"/>
      <c r="F720" s="75"/>
      <c r="G720" s="75"/>
      <c r="H720" s="75"/>
      <c r="I720" s="75"/>
      <c r="J720" s="75"/>
      <c r="K720" s="75"/>
      <c r="L720" s="75"/>
      <c r="M720" s="75"/>
      <c r="N720" s="4"/>
    </row>
    <row r="721" spans="1:38" ht="15" customHeight="1" x14ac:dyDescent="0.25">
      <c r="A721" s="13"/>
      <c r="B721" s="12"/>
      <c r="C721" s="12" t="s">
        <v>144</v>
      </c>
      <c r="D721" s="78" t="s">
        <v>309</v>
      </c>
      <c r="E721" s="78"/>
      <c r="F721" s="77"/>
      <c r="G721" s="77" t="s">
        <v>144</v>
      </c>
      <c r="H721" s="78" t="s">
        <v>311</v>
      </c>
      <c r="I721" s="78"/>
      <c r="J721" s="77"/>
      <c r="K721" s="77" t="s">
        <v>144</v>
      </c>
      <c r="L721" s="78" t="s">
        <v>313</v>
      </c>
      <c r="M721" s="78"/>
      <c r="N721" s="12"/>
    </row>
    <row r="722" spans="1:38" ht="15" customHeight="1" x14ac:dyDescent="0.25">
      <c r="A722" s="13"/>
      <c r="B722" s="12"/>
      <c r="C722" s="12"/>
      <c r="D722" s="74" t="s">
        <v>310</v>
      </c>
      <c r="E722" s="74"/>
      <c r="F722" s="12"/>
      <c r="G722" s="12"/>
      <c r="H722" s="74" t="s">
        <v>312</v>
      </c>
      <c r="I722" s="74"/>
      <c r="J722" s="12"/>
      <c r="K722" s="12"/>
      <c r="L722" s="74" t="s">
        <v>310</v>
      </c>
      <c r="M722" s="74"/>
      <c r="N722" s="12"/>
    </row>
    <row r="723" spans="1:38" ht="15.75" thickBot="1" x14ac:dyDescent="0.3">
      <c r="A723" s="13"/>
      <c r="B723" s="12"/>
      <c r="C723" s="12"/>
      <c r="D723" s="75"/>
      <c r="E723" s="75"/>
      <c r="F723" s="12"/>
      <c r="G723" s="12"/>
      <c r="H723" s="75" t="s">
        <v>310</v>
      </c>
      <c r="I723" s="75"/>
      <c r="J723" s="12"/>
      <c r="K723" s="12"/>
      <c r="L723" s="75"/>
      <c r="M723" s="75"/>
      <c r="N723" s="12"/>
    </row>
    <row r="724" spans="1:38" x14ac:dyDescent="0.25">
      <c r="A724" s="13"/>
      <c r="B724" s="61" t="s">
        <v>278</v>
      </c>
      <c r="C724" s="28" t="s">
        <v>144</v>
      </c>
      <c r="D724" s="28" t="s">
        <v>149</v>
      </c>
      <c r="E724" s="51" t="s">
        <v>413</v>
      </c>
      <c r="F724" s="38" t="s">
        <v>176</v>
      </c>
      <c r="G724" s="28" t="s">
        <v>144</v>
      </c>
      <c r="H724" s="28" t="s">
        <v>149</v>
      </c>
      <c r="I724" s="51">
        <v>32</v>
      </c>
      <c r="J724" s="38" t="s">
        <v>144</v>
      </c>
      <c r="K724" s="28" t="s">
        <v>144</v>
      </c>
      <c r="L724" s="28" t="s">
        <v>149</v>
      </c>
      <c r="M724" s="51" t="s">
        <v>455</v>
      </c>
      <c r="N724" s="38" t="s">
        <v>176</v>
      </c>
    </row>
    <row r="725" spans="1:38" x14ac:dyDescent="0.25">
      <c r="A725" s="13"/>
      <c r="B725" s="2" t="s">
        <v>244</v>
      </c>
      <c r="C725" s="4" t="s">
        <v>144</v>
      </c>
      <c r="D725" s="4"/>
      <c r="E725" s="31">
        <v>357959</v>
      </c>
      <c r="F725" t="s">
        <v>144</v>
      </c>
      <c r="G725" s="4" t="s">
        <v>144</v>
      </c>
      <c r="H725" s="4"/>
      <c r="I725" s="48" t="s">
        <v>456</v>
      </c>
      <c r="J725" t="s">
        <v>176</v>
      </c>
      <c r="K725" s="4" t="s">
        <v>144</v>
      </c>
      <c r="L725" s="4"/>
      <c r="M725" s="31">
        <v>312987</v>
      </c>
      <c r="N725" t="s">
        <v>144</v>
      </c>
    </row>
    <row r="726" spans="1:38" x14ac:dyDescent="0.25">
      <c r="A726" s="13"/>
      <c r="B726" s="61" t="s">
        <v>249</v>
      </c>
      <c r="C726" s="28" t="s">
        <v>144</v>
      </c>
      <c r="D726" s="28"/>
      <c r="E726" s="36">
        <v>1535624</v>
      </c>
      <c r="F726" s="38" t="s">
        <v>144</v>
      </c>
      <c r="G726" s="28" t="s">
        <v>144</v>
      </c>
      <c r="H726" s="28"/>
      <c r="I726" s="36">
        <v>213664</v>
      </c>
      <c r="J726" s="38" t="s">
        <v>144</v>
      </c>
      <c r="K726" s="28" t="s">
        <v>144</v>
      </c>
      <c r="L726" s="28"/>
      <c r="M726" s="36">
        <v>1749288</v>
      </c>
      <c r="N726" s="38" t="s">
        <v>144</v>
      </c>
    </row>
    <row r="727" spans="1:38" x14ac:dyDescent="0.25">
      <c r="A727" s="13"/>
      <c r="B727" s="2" t="s">
        <v>253</v>
      </c>
      <c r="C727" s="4" t="s">
        <v>144</v>
      </c>
      <c r="D727" s="4"/>
      <c r="E727" s="31">
        <v>580030</v>
      </c>
      <c r="F727" t="s">
        <v>144</v>
      </c>
      <c r="G727" s="4" t="s">
        <v>144</v>
      </c>
      <c r="H727" s="4"/>
      <c r="I727" s="48" t="s">
        <v>457</v>
      </c>
      <c r="J727" t="s">
        <v>176</v>
      </c>
      <c r="K727" s="4" t="s">
        <v>144</v>
      </c>
      <c r="L727" s="4"/>
      <c r="M727" s="31">
        <v>562030</v>
      </c>
      <c r="N727" t="s">
        <v>144</v>
      </c>
    </row>
    <row r="728" spans="1:38" x14ac:dyDescent="0.25">
      <c r="A728" s="13"/>
      <c r="B728" s="61" t="s">
        <v>257</v>
      </c>
      <c r="C728" s="28" t="s">
        <v>144</v>
      </c>
      <c r="D728" s="28"/>
      <c r="E728" s="36">
        <v>501601</v>
      </c>
      <c r="F728" s="38" t="s">
        <v>144</v>
      </c>
      <c r="G728" s="28" t="s">
        <v>144</v>
      </c>
      <c r="H728" s="28"/>
      <c r="I728" s="51" t="s">
        <v>458</v>
      </c>
      <c r="J728" s="38" t="s">
        <v>176</v>
      </c>
      <c r="K728" s="28" t="s">
        <v>144</v>
      </c>
      <c r="L728" s="28"/>
      <c r="M728" s="36">
        <v>256588</v>
      </c>
      <c r="N728" s="38" t="s">
        <v>144</v>
      </c>
    </row>
    <row r="729" spans="1:38" x14ac:dyDescent="0.25">
      <c r="A729" s="13"/>
      <c r="B729" s="2" t="s">
        <v>261</v>
      </c>
      <c r="C729" s="4" t="s">
        <v>144</v>
      </c>
      <c r="D729" s="4"/>
      <c r="E729" s="48" t="s">
        <v>459</v>
      </c>
      <c r="F729" t="s">
        <v>176</v>
      </c>
      <c r="G729" s="4" t="s">
        <v>144</v>
      </c>
      <c r="H729" s="4"/>
      <c r="I729" s="31">
        <v>23792</v>
      </c>
      <c r="J729" t="s">
        <v>144</v>
      </c>
      <c r="K729" s="4" t="s">
        <v>144</v>
      </c>
      <c r="L729" s="4"/>
      <c r="M729" s="48" t="s">
        <v>460</v>
      </c>
      <c r="N729" t="s">
        <v>176</v>
      </c>
    </row>
    <row r="730" spans="1:38" x14ac:dyDescent="0.25">
      <c r="A730" s="13"/>
      <c r="B730" s="61" t="s">
        <v>265</v>
      </c>
      <c r="C730" s="28" t="s">
        <v>144</v>
      </c>
      <c r="D730" s="28"/>
      <c r="E730" s="36">
        <v>359450</v>
      </c>
      <c r="F730" s="38" t="s">
        <v>144</v>
      </c>
      <c r="G730" s="28" t="s">
        <v>144</v>
      </c>
      <c r="H730" s="28"/>
      <c r="I730" s="51" t="s">
        <v>461</v>
      </c>
      <c r="J730" s="38" t="s">
        <v>176</v>
      </c>
      <c r="K730" s="28" t="s">
        <v>144</v>
      </c>
      <c r="L730" s="28"/>
      <c r="M730" s="36">
        <v>238560</v>
      </c>
      <c r="N730" s="38" t="s">
        <v>144</v>
      </c>
    </row>
    <row r="731" spans="1:38" ht="15.75" thickBot="1" x14ac:dyDescent="0.3">
      <c r="A731" s="13"/>
      <c r="B731" s="2" t="s">
        <v>269</v>
      </c>
      <c r="C731" s="4" t="s">
        <v>144</v>
      </c>
      <c r="D731" s="4"/>
      <c r="E731" s="48" t="s">
        <v>462</v>
      </c>
      <c r="F731" t="s">
        <v>176</v>
      </c>
      <c r="G731" s="4" t="s">
        <v>144</v>
      </c>
      <c r="H731" s="4"/>
      <c r="I731" s="31">
        <v>117434</v>
      </c>
      <c r="J731" t="s">
        <v>144</v>
      </c>
      <c r="K731" s="4" t="s">
        <v>144</v>
      </c>
      <c r="L731" s="4"/>
      <c r="M731" s="48" t="s">
        <v>463</v>
      </c>
      <c r="N731" t="s">
        <v>176</v>
      </c>
    </row>
    <row r="732" spans="1:38" x14ac:dyDescent="0.25">
      <c r="A732" s="13"/>
      <c r="B732" s="21"/>
      <c r="C732" s="21" t="s">
        <v>144</v>
      </c>
      <c r="D732" s="62"/>
      <c r="E732" s="62"/>
      <c r="F732" s="21"/>
      <c r="G732" s="21" t="s">
        <v>144</v>
      </c>
      <c r="H732" s="62"/>
      <c r="I732" s="62"/>
      <c r="J732" s="21"/>
      <c r="K732" s="21" t="s">
        <v>144</v>
      </c>
      <c r="L732" s="62"/>
      <c r="M732" s="62"/>
      <c r="N732" s="21"/>
    </row>
    <row r="733" spans="1:38" ht="15.75" thickBot="1" x14ac:dyDescent="0.3">
      <c r="A733" s="13"/>
      <c r="B733" s="61" t="s">
        <v>323</v>
      </c>
      <c r="C733" s="28"/>
      <c r="D733" s="28" t="s">
        <v>149</v>
      </c>
      <c r="E733" s="36">
        <v>2437362</v>
      </c>
      <c r="F733" s="38" t="s">
        <v>144</v>
      </c>
      <c r="G733" s="28"/>
      <c r="H733" s="28" t="s">
        <v>149</v>
      </c>
      <c r="I733" s="51" t="s">
        <v>415</v>
      </c>
      <c r="J733" s="38" t="s">
        <v>176</v>
      </c>
      <c r="K733" s="28"/>
      <c r="L733" s="28" t="s">
        <v>149</v>
      </c>
      <c r="M733" s="36">
        <v>2363409</v>
      </c>
      <c r="N733" s="38" t="s">
        <v>144</v>
      </c>
    </row>
    <row r="734" spans="1:38" x14ac:dyDescent="0.25">
      <c r="A734" s="13"/>
      <c r="B734" s="21"/>
      <c r="C734" s="21" t="s">
        <v>144</v>
      </c>
      <c r="D734" s="62"/>
      <c r="E734" s="62"/>
      <c r="F734" s="21"/>
      <c r="G734" s="21" t="s">
        <v>144</v>
      </c>
      <c r="H734" s="62"/>
      <c r="I734" s="62"/>
      <c r="J734" s="21"/>
      <c r="K734" s="21" t="s">
        <v>144</v>
      </c>
      <c r="L734" s="62"/>
      <c r="M734" s="62"/>
      <c r="N734" s="21"/>
    </row>
    <row r="735" spans="1:38" x14ac:dyDescent="0.25">
      <c r="A735" s="13"/>
      <c r="B735" s="12"/>
      <c r="C735" s="12"/>
      <c r="D735" s="12"/>
      <c r="E735" s="12"/>
      <c r="F735" s="12"/>
      <c r="G735" s="12"/>
      <c r="H735" s="12"/>
      <c r="I735" s="12"/>
      <c r="J735" s="12"/>
      <c r="K735" s="12"/>
      <c r="L735" s="12"/>
      <c r="M735" s="12"/>
      <c r="N735" s="12"/>
      <c r="O735" s="12"/>
      <c r="P735" s="12"/>
      <c r="Q735" s="12"/>
      <c r="R735" s="12"/>
      <c r="S735" s="12"/>
      <c r="T735" s="12"/>
      <c r="U735" s="12"/>
      <c r="V735" s="12"/>
      <c r="W735" s="12"/>
      <c r="X735" s="12"/>
      <c r="Y735" s="12"/>
      <c r="Z735" s="12"/>
      <c r="AA735" s="12"/>
      <c r="AB735" s="12"/>
      <c r="AC735" s="12"/>
      <c r="AD735" s="12"/>
      <c r="AE735" s="12"/>
      <c r="AF735" s="12"/>
      <c r="AG735" s="12"/>
      <c r="AH735" s="12"/>
      <c r="AI735" s="12"/>
      <c r="AJ735" s="12"/>
      <c r="AK735" s="12"/>
      <c r="AL735" s="12"/>
    </row>
    <row r="736" spans="1:38" ht="15.75" x14ac:dyDescent="0.25">
      <c r="A736" s="13"/>
      <c r="B736" s="81"/>
      <c r="C736" s="81"/>
      <c r="D736" s="81"/>
      <c r="E736" s="81"/>
      <c r="F736" s="81"/>
      <c r="G736" s="81"/>
      <c r="H736" s="81"/>
      <c r="I736" s="81"/>
      <c r="J736" s="81"/>
      <c r="K736" s="81"/>
      <c r="L736" s="81"/>
      <c r="M736" s="81"/>
      <c r="N736" s="81"/>
      <c r="O736" s="81"/>
      <c r="P736" s="81"/>
      <c r="Q736" s="81"/>
      <c r="R736" s="81"/>
      <c r="S736" s="81"/>
      <c r="T736" s="81"/>
      <c r="U736" s="81"/>
      <c r="V736" s="81"/>
      <c r="W736" s="81"/>
      <c r="X736" s="81"/>
      <c r="Y736" s="81"/>
      <c r="Z736" s="81"/>
      <c r="AA736" s="81"/>
      <c r="AB736" s="81"/>
      <c r="AC736" s="81"/>
      <c r="AD736" s="81"/>
      <c r="AE736" s="81"/>
      <c r="AF736" s="81"/>
      <c r="AG736" s="81"/>
      <c r="AH736" s="81"/>
      <c r="AI736" s="81"/>
      <c r="AJ736" s="81"/>
      <c r="AK736" s="81"/>
      <c r="AL736" s="81"/>
    </row>
    <row r="737" spans="1:38" x14ac:dyDescent="0.25">
      <c r="A737" s="13"/>
      <c r="B737" s="79"/>
      <c r="C737" s="79"/>
      <c r="D737" s="79"/>
      <c r="E737" s="79"/>
      <c r="F737" s="79"/>
      <c r="G737" s="79"/>
      <c r="H737" s="79"/>
      <c r="I737" s="79"/>
      <c r="J737" s="79"/>
      <c r="K737" s="79"/>
      <c r="L737" s="79"/>
      <c r="M737" s="79"/>
      <c r="N737" s="79"/>
      <c r="O737" s="79"/>
      <c r="P737" s="79"/>
      <c r="Q737" s="79"/>
      <c r="R737" s="79"/>
      <c r="S737" s="79"/>
      <c r="T737" s="79"/>
      <c r="U737" s="79"/>
      <c r="V737" s="79"/>
      <c r="W737" s="79"/>
      <c r="X737" s="79"/>
      <c r="Y737" s="79"/>
      <c r="Z737" s="79"/>
      <c r="AA737" s="79"/>
      <c r="AB737" s="79"/>
      <c r="AC737" s="79"/>
      <c r="AD737" s="79"/>
      <c r="AE737" s="79"/>
      <c r="AF737" s="79"/>
      <c r="AG737" s="79"/>
      <c r="AH737" s="79"/>
      <c r="AI737" s="79"/>
      <c r="AJ737" s="79"/>
      <c r="AK737" s="79"/>
      <c r="AL737" s="79"/>
    </row>
    <row r="738" spans="1:38" x14ac:dyDescent="0.25">
      <c r="A738" s="13"/>
      <c r="B738" s="4"/>
      <c r="C738" s="4"/>
      <c r="D738" s="4"/>
      <c r="E738" s="4"/>
      <c r="F738" s="4"/>
      <c r="G738" s="4"/>
      <c r="H738" s="4"/>
      <c r="I738" s="4"/>
      <c r="J738" s="4"/>
      <c r="K738" s="4"/>
      <c r="L738" s="4"/>
      <c r="M738" s="4"/>
      <c r="N738" s="4"/>
    </row>
    <row r="739" spans="1:38" ht="15.75" thickBot="1" x14ac:dyDescent="0.3">
      <c r="A739" s="13"/>
      <c r="B739" s="4"/>
      <c r="C739" s="4" t="s">
        <v>144</v>
      </c>
      <c r="D739" s="75" t="s">
        <v>324</v>
      </c>
      <c r="E739" s="75"/>
      <c r="F739" s="75"/>
      <c r="G739" s="75"/>
      <c r="H739" s="75"/>
      <c r="I739" s="75"/>
      <c r="J739" s="75"/>
      <c r="K739" s="75"/>
      <c r="L739" s="75"/>
      <c r="M739" s="75"/>
      <c r="N739" s="4"/>
    </row>
    <row r="740" spans="1:38" ht="15" customHeight="1" x14ac:dyDescent="0.25">
      <c r="A740" s="13"/>
      <c r="B740" s="12"/>
      <c r="C740" s="12" t="s">
        <v>144</v>
      </c>
      <c r="D740" s="78" t="s">
        <v>309</v>
      </c>
      <c r="E740" s="78"/>
      <c r="F740" s="77"/>
      <c r="G740" s="77" t="s">
        <v>144</v>
      </c>
      <c r="H740" s="78" t="s">
        <v>311</v>
      </c>
      <c r="I740" s="78"/>
      <c r="J740" s="77"/>
      <c r="K740" s="77" t="s">
        <v>144</v>
      </c>
      <c r="L740" s="78" t="s">
        <v>313</v>
      </c>
      <c r="M740" s="78"/>
      <c r="N740" s="12"/>
    </row>
    <row r="741" spans="1:38" ht="15" customHeight="1" x14ac:dyDescent="0.25">
      <c r="A741" s="13"/>
      <c r="B741" s="12"/>
      <c r="C741" s="12"/>
      <c r="D741" s="74" t="s">
        <v>310</v>
      </c>
      <c r="E741" s="74"/>
      <c r="F741" s="12"/>
      <c r="G741" s="12"/>
      <c r="H741" s="74" t="s">
        <v>312</v>
      </c>
      <c r="I741" s="74"/>
      <c r="J741" s="12"/>
      <c r="K741" s="12"/>
      <c r="L741" s="74" t="s">
        <v>310</v>
      </c>
      <c r="M741" s="74"/>
      <c r="N741" s="12"/>
    </row>
    <row r="742" spans="1:38" ht="15.75" thickBot="1" x14ac:dyDescent="0.3">
      <c r="A742" s="13"/>
      <c r="B742" s="12"/>
      <c r="C742" s="12"/>
      <c r="D742" s="75"/>
      <c r="E742" s="75"/>
      <c r="F742" s="12"/>
      <c r="G742" s="12"/>
      <c r="H742" s="75" t="s">
        <v>310</v>
      </c>
      <c r="I742" s="75"/>
      <c r="J742" s="12"/>
      <c r="K742" s="12"/>
      <c r="L742" s="75"/>
      <c r="M742" s="75"/>
      <c r="N742" s="12"/>
    </row>
    <row r="743" spans="1:38" x14ac:dyDescent="0.25">
      <c r="A743" s="13"/>
      <c r="B743" s="61" t="s">
        <v>278</v>
      </c>
      <c r="C743" s="28" t="s">
        <v>144</v>
      </c>
      <c r="D743" s="28" t="s">
        <v>149</v>
      </c>
      <c r="E743" s="51" t="s">
        <v>416</v>
      </c>
      <c r="F743" s="38" t="s">
        <v>176</v>
      </c>
      <c r="G743" s="28" t="s">
        <v>144</v>
      </c>
      <c r="H743" s="28" t="s">
        <v>149</v>
      </c>
      <c r="I743" s="51" t="s">
        <v>417</v>
      </c>
      <c r="J743" s="38" t="s">
        <v>176</v>
      </c>
      <c r="K743" s="28" t="s">
        <v>144</v>
      </c>
      <c r="L743" s="28" t="s">
        <v>149</v>
      </c>
      <c r="M743" s="51" t="s">
        <v>464</v>
      </c>
      <c r="N743" s="38" t="s">
        <v>176</v>
      </c>
    </row>
    <row r="744" spans="1:38" x14ac:dyDescent="0.25">
      <c r="A744" s="13"/>
      <c r="B744" s="2" t="s">
        <v>244</v>
      </c>
      <c r="C744" s="4" t="s">
        <v>144</v>
      </c>
      <c r="D744" s="4"/>
      <c r="E744" s="48" t="s">
        <v>465</v>
      </c>
      <c r="F744" t="s">
        <v>176</v>
      </c>
      <c r="G744" s="4" t="s">
        <v>144</v>
      </c>
      <c r="H744" s="4"/>
      <c r="I744" s="48" t="s">
        <v>466</v>
      </c>
      <c r="J744" t="s">
        <v>176</v>
      </c>
      <c r="K744" s="4" t="s">
        <v>144</v>
      </c>
      <c r="L744" s="4"/>
      <c r="M744" s="48" t="s">
        <v>467</v>
      </c>
      <c r="N744" t="s">
        <v>176</v>
      </c>
    </row>
    <row r="745" spans="1:38" x14ac:dyDescent="0.25">
      <c r="A745" s="13"/>
      <c r="B745" s="61" t="s">
        <v>249</v>
      </c>
      <c r="C745" s="28" t="s">
        <v>144</v>
      </c>
      <c r="D745" s="28"/>
      <c r="E745" s="36">
        <v>682603</v>
      </c>
      <c r="F745" s="38" t="s">
        <v>144</v>
      </c>
      <c r="G745" s="28" t="s">
        <v>144</v>
      </c>
      <c r="H745" s="28"/>
      <c r="I745" s="51" t="s">
        <v>468</v>
      </c>
      <c r="J745" s="38" t="s">
        <v>176</v>
      </c>
      <c r="K745" s="28" t="s">
        <v>144</v>
      </c>
      <c r="L745" s="28"/>
      <c r="M745" s="36">
        <v>626023</v>
      </c>
      <c r="N745" s="38" t="s">
        <v>144</v>
      </c>
    </row>
    <row r="746" spans="1:38" x14ac:dyDescent="0.25">
      <c r="A746" s="13"/>
      <c r="B746" s="2" t="s">
        <v>253</v>
      </c>
      <c r="C746" s="4" t="s">
        <v>144</v>
      </c>
      <c r="D746" s="4"/>
      <c r="E746" s="48" t="s">
        <v>469</v>
      </c>
      <c r="F746" t="s">
        <v>176</v>
      </c>
      <c r="G746" s="4" t="s">
        <v>144</v>
      </c>
      <c r="H746" s="4"/>
      <c r="I746" s="48" t="s">
        <v>470</v>
      </c>
      <c r="J746" t="s">
        <v>176</v>
      </c>
      <c r="K746" s="4" t="s">
        <v>144</v>
      </c>
      <c r="L746" s="4"/>
      <c r="M746" s="48" t="s">
        <v>471</v>
      </c>
      <c r="N746" t="s">
        <v>176</v>
      </c>
    </row>
    <row r="747" spans="1:38" x14ac:dyDescent="0.25">
      <c r="A747" s="13"/>
      <c r="B747" s="61" t="s">
        <v>257</v>
      </c>
      <c r="C747" s="28" t="s">
        <v>144</v>
      </c>
      <c r="D747" s="28"/>
      <c r="E747" s="36">
        <v>2926652</v>
      </c>
      <c r="F747" s="38" t="s">
        <v>144</v>
      </c>
      <c r="G747" s="28" t="s">
        <v>144</v>
      </c>
      <c r="H747" s="28"/>
      <c r="I747" s="36">
        <v>143246</v>
      </c>
      <c r="J747" s="38" t="s">
        <v>144</v>
      </c>
      <c r="K747" s="28" t="s">
        <v>144</v>
      </c>
      <c r="L747" s="28"/>
      <c r="M747" s="36">
        <v>3069898</v>
      </c>
      <c r="N747" s="38" t="s">
        <v>144</v>
      </c>
    </row>
    <row r="748" spans="1:38" x14ac:dyDescent="0.25">
      <c r="A748" s="13"/>
      <c r="B748" s="2" t="s">
        <v>261</v>
      </c>
      <c r="C748" s="4" t="s">
        <v>144</v>
      </c>
      <c r="D748" s="4"/>
      <c r="E748" s="31">
        <v>2759055</v>
      </c>
      <c r="F748" t="s">
        <v>144</v>
      </c>
      <c r="G748" s="4" t="s">
        <v>144</v>
      </c>
      <c r="H748" s="4"/>
      <c r="I748" s="31">
        <v>212798</v>
      </c>
      <c r="J748" t="s">
        <v>144</v>
      </c>
      <c r="K748" s="4" t="s">
        <v>144</v>
      </c>
      <c r="L748" s="4"/>
      <c r="M748" s="31">
        <v>2971853</v>
      </c>
      <c r="N748" t="s">
        <v>144</v>
      </c>
    </row>
    <row r="749" spans="1:38" x14ac:dyDescent="0.25">
      <c r="A749" s="13"/>
      <c r="B749" s="61" t="s">
        <v>265</v>
      </c>
      <c r="C749" s="28" t="s">
        <v>144</v>
      </c>
      <c r="D749" s="28"/>
      <c r="E749" s="36">
        <v>54520</v>
      </c>
      <c r="F749" s="38" t="s">
        <v>144</v>
      </c>
      <c r="G749" s="28" t="s">
        <v>144</v>
      </c>
      <c r="H749" s="28"/>
      <c r="I749" s="51" t="s">
        <v>445</v>
      </c>
      <c r="J749" s="38" t="s">
        <v>176</v>
      </c>
      <c r="K749" s="28" t="s">
        <v>144</v>
      </c>
      <c r="L749" s="28"/>
      <c r="M749" s="36">
        <v>43770</v>
      </c>
      <c r="N749" s="38" t="s">
        <v>144</v>
      </c>
    </row>
    <row r="750" spans="1:38" ht="15.75" thickBot="1" x14ac:dyDescent="0.3">
      <c r="A750" s="13"/>
      <c r="B750" s="2" t="s">
        <v>269</v>
      </c>
      <c r="C750" s="4" t="s">
        <v>144</v>
      </c>
      <c r="D750" s="4"/>
      <c r="E750" s="48" t="s">
        <v>472</v>
      </c>
      <c r="F750" t="s">
        <v>176</v>
      </c>
      <c r="G750" s="4" t="s">
        <v>144</v>
      </c>
      <c r="H750" s="4"/>
      <c r="I750" s="48" t="s">
        <v>473</v>
      </c>
      <c r="J750" t="s">
        <v>176</v>
      </c>
      <c r="K750" s="4" t="s">
        <v>144</v>
      </c>
      <c r="L750" s="4"/>
      <c r="M750" s="48" t="s">
        <v>474</v>
      </c>
      <c r="N750" t="s">
        <v>176</v>
      </c>
    </row>
    <row r="751" spans="1:38" x14ac:dyDescent="0.25">
      <c r="A751" s="13"/>
      <c r="B751" s="21"/>
      <c r="C751" s="21" t="s">
        <v>144</v>
      </c>
      <c r="D751" s="62"/>
      <c r="E751" s="62"/>
      <c r="F751" s="21"/>
      <c r="G751" s="21" t="s">
        <v>144</v>
      </c>
      <c r="H751" s="62"/>
      <c r="I751" s="62"/>
      <c r="J751" s="21"/>
      <c r="K751" s="21" t="s">
        <v>144</v>
      </c>
      <c r="L751" s="62"/>
      <c r="M751" s="62"/>
      <c r="N751" s="21"/>
    </row>
    <row r="752" spans="1:38" ht="15.75" thickBot="1" x14ac:dyDescent="0.3">
      <c r="A752" s="13"/>
      <c r="B752" s="61" t="s">
        <v>323</v>
      </c>
      <c r="C752" s="28"/>
      <c r="D752" s="28" t="s">
        <v>149</v>
      </c>
      <c r="E752" s="36">
        <v>4464071</v>
      </c>
      <c r="F752" s="38" t="s">
        <v>144</v>
      </c>
      <c r="G752" s="28"/>
      <c r="H752" s="28" t="s">
        <v>149</v>
      </c>
      <c r="I752" s="51" t="s">
        <v>419</v>
      </c>
      <c r="J752" s="38" t="s">
        <v>176</v>
      </c>
      <c r="K752" s="28"/>
      <c r="L752" s="28" t="s">
        <v>149</v>
      </c>
      <c r="M752" s="36">
        <v>4105202</v>
      </c>
      <c r="N752" s="38" t="s">
        <v>144</v>
      </c>
    </row>
    <row r="753" spans="1:38" x14ac:dyDescent="0.25">
      <c r="A753" s="13"/>
      <c r="B753" s="21"/>
      <c r="C753" s="21" t="s">
        <v>144</v>
      </c>
      <c r="D753" s="62"/>
      <c r="E753" s="62"/>
      <c r="F753" s="21"/>
      <c r="G753" s="21" t="s">
        <v>144</v>
      </c>
      <c r="H753" s="62"/>
      <c r="I753" s="62"/>
      <c r="J753" s="21"/>
      <c r="K753" s="21" t="s">
        <v>144</v>
      </c>
      <c r="L753" s="62"/>
      <c r="M753" s="62"/>
      <c r="N753" s="21"/>
    </row>
    <row r="754" spans="1:38" x14ac:dyDescent="0.25">
      <c r="A754" s="13"/>
      <c r="B754" s="12"/>
      <c r="C754" s="12"/>
      <c r="D754" s="12"/>
      <c r="E754" s="12"/>
      <c r="F754" s="12"/>
      <c r="G754" s="12"/>
      <c r="H754" s="12"/>
      <c r="I754" s="12"/>
      <c r="J754" s="12"/>
      <c r="K754" s="12"/>
      <c r="L754" s="12"/>
      <c r="M754" s="12"/>
      <c r="N754" s="12"/>
      <c r="O754" s="12"/>
      <c r="P754" s="12"/>
      <c r="Q754" s="12"/>
      <c r="R754" s="12"/>
      <c r="S754" s="12"/>
      <c r="T754" s="12"/>
      <c r="U754" s="12"/>
      <c r="V754" s="12"/>
      <c r="W754" s="12"/>
      <c r="X754" s="12"/>
      <c r="Y754" s="12"/>
      <c r="Z754" s="12"/>
      <c r="AA754" s="12"/>
      <c r="AB754" s="12"/>
      <c r="AC754" s="12"/>
      <c r="AD754" s="12"/>
      <c r="AE754" s="12"/>
      <c r="AF754" s="12"/>
      <c r="AG754" s="12"/>
      <c r="AH754" s="12"/>
      <c r="AI754" s="12"/>
      <c r="AJ754" s="12"/>
      <c r="AK754" s="12"/>
      <c r="AL754" s="12"/>
    </row>
    <row r="755" spans="1:38" ht="23.25" x14ac:dyDescent="0.35">
      <c r="A755" s="13"/>
      <c r="B755" s="84"/>
      <c r="C755" s="84"/>
      <c r="D755" s="84"/>
      <c r="E755" s="84"/>
      <c r="F755" s="84"/>
      <c r="G755" s="84"/>
      <c r="H755" s="84"/>
      <c r="I755" s="84"/>
      <c r="J755" s="84"/>
      <c r="K755" s="84"/>
      <c r="L755" s="84"/>
      <c r="M755" s="84"/>
      <c r="N755" s="84"/>
      <c r="O755" s="84"/>
      <c r="P755" s="84"/>
      <c r="Q755" s="84"/>
      <c r="R755" s="84"/>
      <c r="S755" s="84"/>
      <c r="T755" s="84"/>
      <c r="U755" s="84"/>
      <c r="V755" s="84"/>
      <c r="W755" s="84"/>
      <c r="X755" s="84"/>
      <c r="Y755" s="84"/>
      <c r="Z755" s="84"/>
      <c r="AA755" s="84"/>
      <c r="AB755" s="84"/>
      <c r="AC755" s="84"/>
      <c r="AD755" s="84"/>
      <c r="AE755" s="84"/>
      <c r="AF755" s="84"/>
      <c r="AG755" s="84"/>
      <c r="AH755" s="84"/>
      <c r="AI755" s="84"/>
      <c r="AJ755" s="84"/>
      <c r="AK755" s="84"/>
      <c r="AL755" s="84"/>
    </row>
  </sheetData>
  <mergeCells count="1101">
    <mergeCell ref="B718:AL718"/>
    <mergeCell ref="B735:AL735"/>
    <mergeCell ref="B736:AL736"/>
    <mergeCell ref="B737:AL737"/>
    <mergeCell ref="B754:AL754"/>
    <mergeCell ref="B755:AL755"/>
    <mergeCell ref="B711:AL711"/>
    <mergeCell ref="B712:AL712"/>
    <mergeCell ref="B714:AL714"/>
    <mergeCell ref="B715:AL715"/>
    <mergeCell ref="B716:AL716"/>
    <mergeCell ref="B717:AL717"/>
    <mergeCell ref="B688:AL688"/>
    <mergeCell ref="B689:AL689"/>
    <mergeCell ref="B694:AL694"/>
    <mergeCell ref="B695:AL695"/>
    <mergeCell ref="B696:AL696"/>
    <mergeCell ref="B710:AL710"/>
    <mergeCell ref="B681:AL681"/>
    <mergeCell ref="B683:AL683"/>
    <mergeCell ref="B684:AL684"/>
    <mergeCell ref="B685:AL685"/>
    <mergeCell ref="B686:AL686"/>
    <mergeCell ref="B687:AL687"/>
    <mergeCell ref="B662:AL662"/>
    <mergeCell ref="B663:AL663"/>
    <mergeCell ref="B664:AL664"/>
    <mergeCell ref="B665:AL665"/>
    <mergeCell ref="B679:AL679"/>
    <mergeCell ref="B680:AL680"/>
    <mergeCell ref="B638:AL638"/>
    <mergeCell ref="B639:AL639"/>
    <mergeCell ref="B657:AL657"/>
    <mergeCell ref="B658:AL658"/>
    <mergeCell ref="B659:AL659"/>
    <mergeCell ref="B661:AL661"/>
    <mergeCell ref="B631:AL631"/>
    <mergeCell ref="B632:AL632"/>
    <mergeCell ref="B633:AL633"/>
    <mergeCell ref="B635:AL635"/>
    <mergeCell ref="B636:AL636"/>
    <mergeCell ref="B637:AL637"/>
    <mergeCell ref="B593:AL593"/>
    <mergeCell ref="B594:AL594"/>
    <mergeCell ref="B595:AL595"/>
    <mergeCell ref="B596:AL596"/>
    <mergeCell ref="B610:AL610"/>
    <mergeCell ref="B611:AL611"/>
    <mergeCell ref="B574:AL574"/>
    <mergeCell ref="B575:AL575"/>
    <mergeCell ref="B576:AL576"/>
    <mergeCell ref="B590:AL590"/>
    <mergeCell ref="B591:AL591"/>
    <mergeCell ref="B592:AL592"/>
    <mergeCell ref="B557:AL557"/>
    <mergeCell ref="B558:AL558"/>
    <mergeCell ref="B559:AL559"/>
    <mergeCell ref="B560:AL560"/>
    <mergeCell ref="B572:AL572"/>
    <mergeCell ref="B573:AL573"/>
    <mergeCell ref="B539:AL539"/>
    <mergeCell ref="B540:AL540"/>
    <mergeCell ref="B541:AL541"/>
    <mergeCell ref="B542:AL542"/>
    <mergeCell ref="B543:AL543"/>
    <mergeCell ref="B556:AL556"/>
    <mergeCell ref="B523:AL523"/>
    <mergeCell ref="B524:AL524"/>
    <mergeCell ref="B525:AL525"/>
    <mergeCell ref="B526:AL526"/>
    <mergeCell ref="B527:AL527"/>
    <mergeCell ref="B528:AL528"/>
    <mergeCell ref="B508:AL508"/>
    <mergeCell ref="B509:AL509"/>
    <mergeCell ref="B510:AL510"/>
    <mergeCell ref="B511:AL511"/>
    <mergeCell ref="B512:AL512"/>
    <mergeCell ref="B522:AL522"/>
    <mergeCell ref="B470:AL470"/>
    <mergeCell ref="B487:AL487"/>
    <mergeCell ref="B488:AL488"/>
    <mergeCell ref="B489:AL489"/>
    <mergeCell ref="B506:AL506"/>
    <mergeCell ref="B507:AL507"/>
    <mergeCell ref="B464:AL464"/>
    <mergeCell ref="B465:AL465"/>
    <mergeCell ref="B466:AL466"/>
    <mergeCell ref="B467:AL467"/>
    <mergeCell ref="B468:AL468"/>
    <mergeCell ref="B469:AL469"/>
    <mergeCell ref="B444:AL444"/>
    <mergeCell ref="B445:AL445"/>
    <mergeCell ref="B446:AL446"/>
    <mergeCell ref="B460:AL460"/>
    <mergeCell ref="B461:AL461"/>
    <mergeCell ref="B462:AL462"/>
    <mergeCell ref="B433:AL433"/>
    <mergeCell ref="B435:AL435"/>
    <mergeCell ref="B436:AL436"/>
    <mergeCell ref="B437:AL437"/>
    <mergeCell ref="B438:AL438"/>
    <mergeCell ref="B439:AL439"/>
    <mergeCell ref="B414:AL414"/>
    <mergeCell ref="B415:AL415"/>
    <mergeCell ref="B416:AL416"/>
    <mergeCell ref="B417:AL417"/>
    <mergeCell ref="B431:AL431"/>
    <mergeCell ref="B432:AL432"/>
    <mergeCell ref="B390:AL390"/>
    <mergeCell ref="B391:AL391"/>
    <mergeCell ref="B409:AL409"/>
    <mergeCell ref="B410:AL410"/>
    <mergeCell ref="B411:AL411"/>
    <mergeCell ref="B413:AL413"/>
    <mergeCell ref="B383:AL383"/>
    <mergeCell ref="B384:AL384"/>
    <mergeCell ref="B385:AL385"/>
    <mergeCell ref="B387:AL387"/>
    <mergeCell ref="B388:AL388"/>
    <mergeCell ref="B389:AL389"/>
    <mergeCell ref="B345:AL345"/>
    <mergeCell ref="B346:AL346"/>
    <mergeCell ref="B360:AL360"/>
    <mergeCell ref="B361:AL361"/>
    <mergeCell ref="B362:AL362"/>
    <mergeCell ref="B363:AL363"/>
    <mergeCell ref="B326:AL326"/>
    <mergeCell ref="B327:AL327"/>
    <mergeCell ref="B328:AL328"/>
    <mergeCell ref="B342:AL342"/>
    <mergeCell ref="B343:AL343"/>
    <mergeCell ref="B344:AL344"/>
    <mergeCell ref="B309:AL309"/>
    <mergeCell ref="B310:AL310"/>
    <mergeCell ref="B311:AL311"/>
    <mergeCell ref="B312:AL312"/>
    <mergeCell ref="B324:AL324"/>
    <mergeCell ref="B325:AL325"/>
    <mergeCell ref="B292:AL292"/>
    <mergeCell ref="B293:AL293"/>
    <mergeCell ref="B294:AL294"/>
    <mergeCell ref="B295:AL295"/>
    <mergeCell ref="B296:AL296"/>
    <mergeCell ref="B308:AL308"/>
    <mergeCell ref="B276:AL276"/>
    <mergeCell ref="B277:AL277"/>
    <mergeCell ref="B278:AL278"/>
    <mergeCell ref="B279:AL279"/>
    <mergeCell ref="B290:AL290"/>
    <mergeCell ref="B291:AL291"/>
    <mergeCell ref="B261:AL261"/>
    <mergeCell ref="B262:AL262"/>
    <mergeCell ref="B263:AL263"/>
    <mergeCell ref="B264:AL264"/>
    <mergeCell ref="B265:AL265"/>
    <mergeCell ref="B275:AL275"/>
    <mergeCell ref="B223:AL223"/>
    <mergeCell ref="B240:AL240"/>
    <mergeCell ref="B241:AL241"/>
    <mergeCell ref="B242:AL242"/>
    <mergeCell ref="B259:AL259"/>
    <mergeCell ref="B260:AL260"/>
    <mergeCell ref="B217:AL217"/>
    <mergeCell ref="B218:AL218"/>
    <mergeCell ref="B219:AL219"/>
    <mergeCell ref="B220:AL220"/>
    <mergeCell ref="B221:AL221"/>
    <mergeCell ref="B222:AL222"/>
    <mergeCell ref="B197:AL197"/>
    <mergeCell ref="B198:AL198"/>
    <mergeCell ref="B199:AL199"/>
    <mergeCell ref="B213:AL213"/>
    <mergeCell ref="B214:AL214"/>
    <mergeCell ref="B215:AL215"/>
    <mergeCell ref="B186:AL186"/>
    <mergeCell ref="B188:AL188"/>
    <mergeCell ref="B189:AL189"/>
    <mergeCell ref="B190:AL190"/>
    <mergeCell ref="B191:AL191"/>
    <mergeCell ref="B192:AL192"/>
    <mergeCell ref="B167:AL167"/>
    <mergeCell ref="B168:AL168"/>
    <mergeCell ref="B169:AL169"/>
    <mergeCell ref="B170:AL170"/>
    <mergeCell ref="B184:AL184"/>
    <mergeCell ref="B185:AL185"/>
    <mergeCell ref="B143:AL143"/>
    <mergeCell ref="B144:AL144"/>
    <mergeCell ref="B162:AL162"/>
    <mergeCell ref="B163:AL163"/>
    <mergeCell ref="B164:AL164"/>
    <mergeCell ref="B166:AL166"/>
    <mergeCell ref="B136:AL136"/>
    <mergeCell ref="B138:AL138"/>
    <mergeCell ref="B139:AL139"/>
    <mergeCell ref="B140:AL140"/>
    <mergeCell ref="B141:AL141"/>
    <mergeCell ref="B142:AL142"/>
    <mergeCell ref="B114:AL114"/>
    <mergeCell ref="B115:AL115"/>
    <mergeCell ref="B116:AL116"/>
    <mergeCell ref="B117:AL117"/>
    <mergeCell ref="B134:AL134"/>
    <mergeCell ref="B135:AL135"/>
    <mergeCell ref="B95:AL95"/>
    <mergeCell ref="B96:AL96"/>
    <mergeCell ref="B97:AL97"/>
    <mergeCell ref="B98:AL98"/>
    <mergeCell ref="B99:AL99"/>
    <mergeCell ref="B113:AL113"/>
    <mergeCell ref="B76:AL76"/>
    <mergeCell ref="B77:AL77"/>
    <mergeCell ref="B78:AL78"/>
    <mergeCell ref="B79:AL79"/>
    <mergeCell ref="B80:AL80"/>
    <mergeCell ref="B81:AL81"/>
    <mergeCell ref="B59:AL59"/>
    <mergeCell ref="B60:AL60"/>
    <mergeCell ref="B61:AL61"/>
    <mergeCell ref="B62:AL62"/>
    <mergeCell ref="B63:AL63"/>
    <mergeCell ref="B75:AL75"/>
    <mergeCell ref="B32:AL32"/>
    <mergeCell ref="B43:AL43"/>
    <mergeCell ref="B44:AL44"/>
    <mergeCell ref="B45:AL45"/>
    <mergeCell ref="B46:AL46"/>
    <mergeCell ref="B47:AL47"/>
    <mergeCell ref="B17:AL17"/>
    <mergeCell ref="B18:AL18"/>
    <mergeCell ref="B28:AL28"/>
    <mergeCell ref="B29:AL29"/>
    <mergeCell ref="B30:AL30"/>
    <mergeCell ref="B31:AL31"/>
    <mergeCell ref="B11:AL11"/>
    <mergeCell ref="B12:AL12"/>
    <mergeCell ref="B13:AL13"/>
    <mergeCell ref="B14:AL14"/>
    <mergeCell ref="B15:AL15"/>
    <mergeCell ref="B16:AL16"/>
    <mergeCell ref="B5:AL5"/>
    <mergeCell ref="B6:AL6"/>
    <mergeCell ref="B7:AL7"/>
    <mergeCell ref="B8:AL8"/>
    <mergeCell ref="B9:AL9"/>
    <mergeCell ref="B10:AL10"/>
    <mergeCell ref="K740:K742"/>
    <mergeCell ref="L740:M740"/>
    <mergeCell ref="L741:M741"/>
    <mergeCell ref="L742:M742"/>
    <mergeCell ref="N740:N742"/>
    <mergeCell ref="A1:A2"/>
    <mergeCell ref="B1:AL1"/>
    <mergeCell ref="B2:AL2"/>
    <mergeCell ref="A3:A755"/>
    <mergeCell ref="B4:AL4"/>
    <mergeCell ref="F740:F742"/>
    <mergeCell ref="G740:G742"/>
    <mergeCell ref="H740:I740"/>
    <mergeCell ref="H741:I741"/>
    <mergeCell ref="H742:I742"/>
    <mergeCell ref="J740:J742"/>
    <mergeCell ref="L721:M721"/>
    <mergeCell ref="L722:M722"/>
    <mergeCell ref="L723:M723"/>
    <mergeCell ref="N721:N723"/>
    <mergeCell ref="D739:M739"/>
    <mergeCell ref="B740:B742"/>
    <mergeCell ref="C740:C742"/>
    <mergeCell ref="D740:E740"/>
    <mergeCell ref="D741:E741"/>
    <mergeCell ref="D742:E742"/>
    <mergeCell ref="G721:G723"/>
    <mergeCell ref="H721:I721"/>
    <mergeCell ref="H722:I722"/>
    <mergeCell ref="H723:I723"/>
    <mergeCell ref="J721:J723"/>
    <mergeCell ref="K721:K723"/>
    <mergeCell ref="H698:I698"/>
    <mergeCell ref="H699:I699"/>
    <mergeCell ref="J698:J699"/>
    <mergeCell ref="D720:M720"/>
    <mergeCell ref="B721:B723"/>
    <mergeCell ref="C721:C723"/>
    <mergeCell ref="D721:E721"/>
    <mergeCell ref="D722:E722"/>
    <mergeCell ref="D723:E723"/>
    <mergeCell ref="F721:F723"/>
    <mergeCell ref="O691:O692"/>
    <mergeCell ref="P691:Q691"/>
    <mergeCell ref="P692:Q692"/>
    <mergeCell ref="R691:R692"/>
    <mergeCell ref="B698:B699"/>
    <mergeCell ref="C698:C699"/>
    <mergeCell ref="D698:E698"/>
    <mergeCell ref="D699:E699"/>
    <mergeCell ref="F698:F699"/>
    <mergeCell ref="G698:G699"/>
    <mergeCell ref="H692:I692"/>
    <mergeCell ref="J691:J692"/>
    <mergeCell ref="K691:K692"/>
    <mergeCell ref="L691:M691"/>
    <mergeCell ref="L692:M692"/>
    <mergeCell ref="N691:N692"/>
    <mergeCell ref="H667:I667"/>
    <mergeCell ref="H668:I668"/>
    <mergeCell ref="J667:J668"/>
    <mergeCell ref="B691:B692"/>
    <mergeCell ref="C691:C692"/>
    <mergeCell ref="D691:E691"/>
    <mergeCell ref="D692:E692"/>
    <mergeCell ref="F691:F692"/>
    <mergeCell ref="G691:G692"/>
    <mergeCell ref="H691:I691"/>
    <mergeCell ref="B667:B668"/>
    <mergeCell ref="C667:C668"/>
    <mergeCell ref="D667:E667"/>
    <mergeCell ref="D668:E668"/>
    <mergeCell ref="F667:F668"/>
    <mergeCell ref="G667:G668"/>
    <mergeCell ref="AH643:AH645"/>
    <mergeCell ref="AI643:AI645"/>
    <mergeCell ref="AJ643:AK643"/>
    <mergeCell ref="AJ644:AK644"/>
    <mergeCell ref="AJ645:AK645"/>
    <mergeCell ref="AL643:AL645"/>
    <mergeCell ref="Z643:Z645"/>
    <mergeCell ref="AA643:AA645"/>
    <mergeCell ref="AB643:AC645"/>
    <mergeCell ref="AD643:AD645"/>
    <mergeCell ref="AE643:AE645"/>
    <mergeCell ref="AF643:AG643"/>
    <mergeCell ref="AF644:AG644"/>
    <mergeCell ref="AF645:AG645"/>
    <mergeCell ref="T643:U645"/>
    <mergeCell ref="V643:V645"/>
    <mergeCell ref="W643:W645"/>
    <mergeCell ref="X643:Y643"/>
    <mergeCell ref="X644:Y644"/>
    <mergeCell ref="X645:Y645"/>
    <mergeCell ref="O643:O645"/>
    <mergeCell ref="P643:Q643"/>
    <mergeCell ref="P644:Q644"/>
    <mergeCell ref="P645:Q645"/>
    <mergeCell ref="R643:R645"/>
    <mergeCell ref="S643:S645"/>
    <mergeCell ref="H644:I644"/>
    <mergeCell ref="H645:I645"/>
    <mergeCell ref="J643:J645"/>
    <mergeCell ref="K643:K645"/>
    <mergeCell ref="L643:M645"/>
    <mergeCell ref="N643:N645"/>
    <mergeCell ref="D641:AK641"/>
    <mergeCell ref="D642:Q642"/>
    <mergeCell ref="T642:AG642"/>
    <mergeCell ref="AJ642:AK642"/>
    <mergeCell ref="B643:B645"/>
    <mergeCell ref="C643:C645"/>
    <mergeCell ref="D643:E645"/>
    <mergeCell ref="F643:F645"/>
    <mergeCell ref="G643:G645"/>
    <mergeCell ref="H643:I643"/>
    <mergeCell ref="AH618:AH620"/>
    <mergeCell ref="AI618:AI620"/>
    <mergeCell ref="AJ618:AK618"/>
    <mergeCell ref="AJ619:AK619"/>
    <mergeCell ref="AJ620:AK620"/>
    <mergeCell ref="AL618:AL620"/>
    <mergeCell ref="Z618:Z620"/>
    <mergeCell ref="AA618:AA620"/>
    <mergeCell ref="AB618:AC620"/>
    <mergeCell ref="AD618:AD620"/>
    <mergeCell ref="AE618:AE620"/>
    <mergeCell ref="AF618:AG618"/>
    <mergeCell ref="AF619:AG619"/>
    <mergeCell ref="AF620:AG620"/>
    <mergeCell ref="R618:R620"/>
    <mergeCell ref="S618:S620"/>
    <mergeCell ref="T618:U620"/>
    <mergeCell ref="V618:V620"/>
    <mergeCell ref="W618:W620"/>
    <mergeCell ref="X618:Y618"/>
    <mergeCell ref="X619:Y619"/>
    <mergeCell ref="X620:Y620"/>
    <mergeCell ref="J618:J620"/>
    <mergeCell ref="K618:K620"/>
    <mergeCell ref="L618:M620"/>
    <mergeCell ref="N618:N620"/>
    <mergeCell ref="O618:O620"/>
    <mergeCell ref="P618:Q618"/>
    <mergeCell ref="P619:Q619"/>
    <mergeCell ref="P620:Q620"/>
    <mergeCell ref="B618:B620"/>
    <mergeCell ref="C618:C620"/>
    <mergeCell ref="D618:E620"/>
    <mergeCell ref="F618:F620"/>
    <mergeCell ref="G618:G620"/>
    <mergeCell ref="H618:I618"/>
    <mergeCell ref="H619:I619"/>
    <mergeCell ref="H620:I620"/>
    <mergeCell ref="J604:K604"/>
    <mergeCell ref="L598:L604"/>
    <mergeCell ref="D616:AK616"/>
    <mergeCell ref="D617:Q617"/>
    <mergeCell ref="T617:AG617"/>
    <mergeCell ref="AJ617:AK617"/>
    <mergeCell ref="B612:AL612"/>
    <mergeCell ref="B613:AL613"/>
    <mergeCell ref="B614:AL614"/>
    <mergeCell ref="F603:G603"/>
    <mergeCell ref="F604:G604"/>
    <mergeCell ref="H598:H604"/>
    <mergeCell ref="I598:I604"/>
    <mergeCell ref="J598:K598"/>
    <mergeCell ref="J599:K599"/>
    <mergeCell ref="J600:K600"/>
    <mergeCell ref="J601:K601"/>
    <mergeCell ref="J602:K602"/>
    <mergeCell ref="J603:K603"/>
    <mergeCell ref="J583:K583"/>
    <mergeCell ref="J584:K584"/>
    <mergeCell ref="L578:L584"/>
    <mergeCell ref="C598:C604"/>
    <mergeCell ref="E598:E604"/>
    <mergeCell ref="F598:G598"/>
    <mergeCell ref="F599:G599"/>
    <mergeCell ref="F600:G600"/>
    <mergeCell ref="F601:G601"/>
    <mergeCell ref="F602:G602"/>
    <mergeCell ref="F582:G582"/>
    <mergeCell ref="F583:G583"/>
    <mergeCell ref="F584:G584"/>
    <mergeCell ref="H578:H584"/>
    <mergeCell ref="I578:I584"/>
    <mergeCell ref="J578:K578"/>
    <mergeCell ref="J579:K579"/>
    <mergeCell ref="J580:K580"/>
    <mergeCell ref="J581:K581"/>
    <mergeCell ref="J582:K582"/>
    <mergeCell ref="N564:N566"/>
    <mergeCell ref="O564:O566"/>
    <mergeCell ref="P564:Q566"/>
    <mergeCell ref="R564:R566"/>
    <mergeCell ref="C578:C584"/>
    <mergeCell ref="E578:E584"/>
    <mergeCell ref="F578:G578"/>
    <mergeCell ref="F579:G579"/>
    <mergeCell ref="F580:G580"/>
    <mergeCell ref="F581:G581"/>
    <mergeCell ref="H564:I564"/>
    <mergeCell ref="H565:I565"/>
    <mergeCell ref="H566:I566"/>
    <mergeCell ref="J564:J566"/>
    <mergeCell ref="K564:K566"/>
    <mergeCell ref="L564:M564"/>
    <mergeCell ref="L565:M565"/>
    <mergeCell ref="L566:M566"/>
    <mergeCell ref="O562:O563"/>
    <mergeCell ref="P562:Q563"/>
    <mergeCell ref="R562:R563"/>
    <mergeCell ref="B564:B566"/>
    <mergeCell ref="C564:C566"/>
    <mergeCell ref="D564:E564"/>
    <mergeCell ref="D565:E565"/>
    <mergeCell ref="D566:E566"/>
    <mergeCell ref="F564:F566"/>
    <mergeCell ref="G564:G566"/>
    <mergeCell ref="P548:Q550"/>
    <mergeCell ref="R548:R550"/>
    <mergeCell ref="B562:B563"/>
    <mergeCell ref="C562:C563"/>
    <mergeCell ref="D562:E563"/>
    <mergeCell ref="F562:F563"/>
    <mergeCell ref="G562:G563"/>
    <mergeCell ref="H562:M562"/>
    <mergeCell ref="H563:M563"/>
    <mergeCell ref="N562:N563"/>
    <mergeCell ref="K548:K550"/>
    <mergeCell ref="L548:M548"/>
    <mergeCell ref="L549:M549"/>
    <mergeCell ref="L550:M550"/>
    <mergeCell ref="N548:N550"/>
    <mergeCell ref="O548:O550"/>
    <mergeCell ref="F548:F550"/>
    <mergeCell ref="G548:G550"/>
    <mergeCell ref="H548:I548"/>
    <mergeCell ref="H549:I549"/>
    <mergeCell ref="H550:I550"/>
    <mergeCell ref="J548:J550"/>
    <mergeCell ref="H547:M547"/>
    <mergeCell ref="N545:N547"/>
    <mergeCell ref="O545:O547"/>
    <mergeCell ref="P545:Q547"/>
    <mergeCell ref="R545:R547"/>
    <mergeCell ref="B548:B550"/>
    <mergeCell ref="C548:C550"/>
    <mergeCell ref="D548:E548"/>
    <mergeCell ref="D549:E549"/>
    <mergeCell ref="D550:E550"/>
    <mergeCell ref="M530:M532"/>
    <mergeCell ref="N530:O532"/>
    <mergeCell ref="P530:P532"/>
    <mergeCell ref="B545:B547"/>
    <mergeCell ref="C545:C547"/>
    <mergeCell ref="D545:E547"/>
    <mergeCell ref="F545:F547"/>
    <mergeCell ref="G545:G547"/>
    <mergeCell ref="H545:M545"/>
    <mergeCell ref="H546:M546"/>
    <mergeCell ref="H530:H532"/>
    <mergeCell ref="I530:I532"/>
    <mergeCell ref="J530:K530"/>
    <mergeCell ref="J531:K531"/>
    <mergeCell ref="J532:K532"/>
    <mergeCell ref="L530:L532"/>
    <mergeCell ref="L514:L516"/>
    <mergeCell ref="M514:M516"/>
    <mergeCell ref="N514:O516"/>
    <mergeCell ref="P514:P516"/>
    <mergeCell ref="B530:B532"/>
    <mergeCell ref="C530:C532"/>
    <mergeCell ref="E530:E532"/>
    <mergeCell ref="F530:G530"/>
    <mergeCell ref="F531:G531"/>
    <mergeCell ref="F532:G532"/>
    <mergeCell ref="F516:G516"/>
    <mergeCell ref="H514:H516"/>
    <mergeCell ref="I514:I516"/>
    <mergeCell ref="J514:K514"/>
    <mergeCell ref="J515:K515"/>
    <mergeCell ref="J516:K516"/>
    <mergeCell ref="K492:K494"/>
    <mergeCell ref="L492:M492"/>
    <mergeCell ref="L493:M493"/>
    <mergeCell ref="L494:M494"/>
    <mergeCell ref="N492:N494"/>
    <mergeCell ref="B514:B516"/>
    <mergeCell ref="C514:C516"/>
    <mergeCell ref="E514:E516"/>
    <mergeCell ref="F514:G514"/>
    <mergeCell ref="F515:G515"/>
    <mergeCell ref="F492:F494"/>
    <mergeCell ref="G492:G494"/>
    <mergeCell ref="H492:I492"/>
    <mergeCell ref="H493:I493"/>
    <mergeCell ref="H494:I494"/>
    <mergeCell ref="J492:J494"/>
    <mergeCell ref="L473:M473"/>
    <mergeCell ref="L474:M474"/>
    <mergeCell ref="L475:M475"/>
    <mergeCell ref="N473:N475"/>
    <mergeCell ref="D491:M491"/>
    <mergeCell ref="B492:B494"/>
    <mergeCell ref="C492:C494"/>
    <mergeCell ref="D492:E492"/>
    <mergeCell ref="D493:E493"/>
    <mergeCell ref="D494:E494"/>
    <mergeCell ref="G473:G475"/>
    <mergeCell ref="H473:I473"/>
    <mergeCell ref="H474:I474"/>
    <mergeCell ref="H475:I475"/>
    <mergeCell ref="J473:J475"/>
    <mergeCell ref="K473:K475"/>
    <mergeCell ref="H448:I448"/>
    <mergeCell ref="H449:I449"/>
    <mergeCell ref="J448:J449"/>
    <mergeCell ref="D472:M472"/>
    <mergeCell ref="B473:B475"/>
    <mergeCell ref="C473:C475"/>
    <mergeCell ref="D473:E473"/>
    <mergeCell ref="D474:E474"/>
    <mergeCell ref="D475:E475"/>
    <mergeCell ref="F473:F475"/>
    <mergeCell ref="O441:O442"/>
    <mergeCell ref="P441:Q441"/>
    <mergeCell ref="P442:Q442"/>
    <mergeCell ref="R441:R442"/>
    <mergeCell ref="B448:B449"/>
    <mergeCell ref="C448:C449"/>
    <mergeCell ref="D448:E448"/>
    <mergeCell ref="D449:E449"/>
    <mergeCell ref="F448:F449"/>
    <mergeCell ref="G448:G449"/>
    <mergeCell ref="H442:I442"/>
    <mergeCell ref="J441:J442"/>
    <mergeCell ref="K441:K442"/>
    <mergeCell ref="L441:M441"/>
    <mergeCell ref="L442:M442"/>
    <mergeCell ref="N441:N442"/>
    <mergeCell ref="H419:I419"/>
    <mergeCell ref="H420:I420"/>
    <mergeCell ref="J419:J420"/>
    <mergeCell ref="B441:B442"/>
    <mergeCell ref="C441:C442"/>
    <mergeCell ref="D441:E441"/>
    <mergeCell ref="D442:E442"/>
    <mergeCell ref="F441:F442"/>
    <mergeCell ref="G441:G442"/>
    <mergeCell ref="H441:I441"/>
    <mergeCell ref="B419:B420"/>
    <mergeCell ref="C419:C420"/>
    <mergeCell ref="D419:E419"/>
    <mergeCell ref="D420:E420"/>
    <mergeCell ref="F419:F420"/>
    <mergeCell ref="G419:G420"/>
    <mergeCell ref="AH395:AH397"/>
    <mergeCell ref="AI395:AI397"/>
    <mergeCell ref="AJ395:AK395"/>
    <mergeCell ref="AJ396:AK396"/>
    <mergeCell ref="AJ397:AK397"/>
    <mergeCell ref="AL395:AL397"/>
    <mergeCell ref="Z395:Z397"/>
    <mergeCell ref="AA395:AA397"/>
    <mergeCell ref="AB395:AC397"/>
    <mergeCell ref="AD395:AD397"/>
    <mergeCell ref="AE395:AE397"/>
    <mergeCell ref="AF395:AG395"/>
    <mergeCell ref="AF396:AG396"/>
    <mergeCell ref="AF397:AG397"/>
    <mergeCell ref="T395:U397"/>
    <mergeCell ref="V395:V397"/>
    <mergeCell ref="W395:W397"/>
    <mergeCell ref="X395:Y395"/>
    <mergeCell ref="X396:Y396"/>
    <mergeCell ref="X397:Y397"/>
    <mergeCell ref="O395:O397"/>
    <mergeCell ref="P395:Q395"/>
    <mergeCell ref="P396:Q396"/>
    <mergeCell ref="P397:Q397"/>
    <mergeCell ref="R395:R397"/>
    <mergeCell ref="S395:S397"/>
    <mergeCell ref="H396:I396"/>
    <mergeCell ref="H397:I397"/>
    <mergeCell ref="J395:J397"/>
    <mergeCell ref="K395:K397"/>
    <mergeCell ref="L395:M397"/>
    <mergeCell ref="N395:N397"/>
    <mergeCell ref="D393:AK393"/>
    <mergeCell ref="D394:Q394"/>
    <mergeCell ref="T394:AG394"/>
    <mergeCell ref="AJ394:AK394"/>
    <mergeCell ref="B395:B397"/>
    <mergeCell ref="C395:C397"/>
    <mergeCell ref="D395:E397"/>
    <mergeCell ref="F395:F397"/>
    <mergeCell ref="G395:G397"/>
    <mergeCell ref="H395:I395"/>
    <mergeCell ref="AH370:AH372"/>
    <mergeCell ref="AI370:AI372"/>
    <mergeCell ref="AJ370:AK370"/>
    <mergeCell ref="AJ371:AK371"/>
    <mergeCell ref="AJ372:AK372"/>
    <mergeCell ref="AL370:AL372"/>
    <mergeCell ref="Z370:Z372"/>
    <mergeCell ref="AA370:AA372"/>
    <mergeCell ref="AB370:AC372"/>
    <mergeCell ref="AD370:AD372"/>
    <mergeCell ref="AE370:AE372"/>
    <mergeCell ref="AF370:AG370"/>
    <mergeCell ref="AF371:AG371"/>
    <mergeCell ref="AF372:AG372"/>
    <mergeCell ref="R370:R372"/>
    <mergeCell ref="S370:S372"/>
    <mergeCell ref="T370:U372"/>
    <mergeCell ref="V370:V372"/>
    <mergeCell ref="W370:W372"/>
    <mergeCell ref="X370:Y370"/>
    <mergeCell ref="X371:Y371"/>
    <mergeCell ref="X372:Y372"/>
    <mergeCell ref="J370:J372"/>
    <mergeCell ref="K370:K372"/>
    <mergeCell ref="L370:M372"/>
    <mergeCell ref="N370:N372"/>
    <mergeCell ref="O370:O372"/>
    <mergeCell ref="P370:Q370"/>
    <mergeCell ref="P371:Q371"/>
    <mergeCell ref="P372:Q372"/>
    <mergeCell ref="B370:B372"/>
    <mergeCell ref="C370:C372"/>
    <mergeCell ref="D370:E372"/>
    <mergeCell ref="F370:F372"/>
    <mergeCell ref="G370:G372"/>
    <mergeCell ref="H370:I370"/>
    <mergeCell ref="H371:I371"/>
    <mergeCell ref="H372:I372"/>
    <mergeCell ref="J354:K354"/>
    <mergeCell ref="L348:L354"/>
    <mergeCell ref="D368:AK368"/>
    <mergeCell ref="D369:Q369"/>
    <mergeCell ref="T369:AG369"/>
    <mergeCell ref="AJ369:AK369"/>
    <mergeCell ref="B364:AL364"/>
    <mergeCell ref="B365:AL365"/>
    <mergeCell ref="B366:AL366"/>
    <mergeCell ref="F353:G353"/>
    <mergeCell ref="F354:G354"/>
    <mergeCell ref="H348:H354"/>
    <mergeCell ref="I348:I354"/>
    <mergeCell ref="J348:K348"/>
    <mergeCell ref="J349:K349"/>
    <mergeCell ref="J350:K350"/>
    <mergeCell ref="J351:K351"/>
    <mergeCell ref="J352:K352"/>
    <mergeCell ref="J353:K353"/>
    <mergeCell ref="J335:K335"/>
    <mergeCell ref="J336:K336"/>
    <mergeCell ref="L330:L336"/>
    <mergeCell ref="C348:C354"/>
    <mergeCell ref="E348:E354"/>
    <mergeCell ref="F348:G348"/>
    <mergeCell ref="F349:G349"/>
    <mergeCell ref="F350:G350"/>
    <mergeCell ref="F351:G351"/>
    <mergeCell ref="F352:G352"/>
    <mergeCell ref="F334:G334"/>
    <mergeCell ref="F335:G335"/>
    <mergeCell ref="F336:G336"/>
    <mergeCell ref="H330:H336"/>
    <mergeCell ref="I330:I336"/>
    <mergeCell ref="J330:K330"/>
    <mergeCell ref="J331:K331"/>
    <mergeCell ref="J332:K332"/>
    <mergeCell ref="J333:K333"/>
    <mergeCell ref="J334:K334"/>
    <mergeCell ref="N316:N318"/>
    <mergeCell ref="O316:O318"/>
    <mergeCell ref="P316:Q318"/>
    <mergeCell ref="R316:R318"/>
    <mergeCell ref="C330:C336"/>
    <mergeCell ref="E330:E336"/>
    <mergeCell ref="F330:G330"/>
    <mergeCell ref="F331:G331"/>
    <mergeCell ref="F332:G332"/>
    <mergeCell ref="F333:G333"/>
    <mergeCell ref="H317:I317"/>
    <mergeCell ref="H318:I318"/>
    <mergeCell ref="J316:J318"/>
    <mergeCell ref="K316:K318"/>
    <mergeCell ref="L316:M316"/>
    <mergeCell ref="L317:M317"/>
    <mergeCell ref="L318:M318"/>
    <mergeCell ref="P314:Q315"/>
    <mergeCell ref="R314:R315"/>
    <mergeCell ref="B316:B318"/>
    <mergeCell ref="C316:C318"/>
    <mergeCell ref="D316:E316"/>
    <mergeCell ref="D317:E317"/>
    <mergeCell ref="D318:E318"/>
    <mergeCell ref="F316:F318"/>
    <mergeCell ref="G316:G318"/>
    <mergeCell ref="H316:I316"/>
    <mergeCell ref="R300:R302"/>
    <mergeCell ref="B314:B315"/>
    <mergeCell ref="C314:C315"/>
    <mergeCell ref="D314:E315"/>
    <mergeCell ref="F314:F315"/>
    <mergeCell ref="G314:G315"/>
    <mergeCell ref="H314:M314"/>
    <mergeCell ref="H315:M315"/>
    <mergeCell ref="N314:N315"/>
    <mergeCell ref="O314:O315"/>
    <mergeCell ref="L300:M300"/>
    <mergeCell ref="L301:M301"/>
    <mergeCell ref="L302:M302"/>
    <mergeCell ref="N300:N302"/>
    <mergeCell ref="O300:O302"/>
    <mergeCell ref="P300:Q302"/>
    <mergeCell ref="G300:G302"/>
    <mergeCell ref="H300:I300"/>
    <mergeCell ref="H301:I301"/>
    <mergeCell ref="H302:I302"/>
    <mergeCell ref="J300:J302"/>
    <mergeCell ref="K300:K302"/>
    <mergeCell ref="N298:N299"/>
    <mergeCell ref="O298:O299"/>
    <mergeCell ref="P298:Q299"/>
    <mergeCell ref="R298:R299"/>
    <mergeCell ref="B300:B302"/>
    <mergeCell ref="C300:C302"/>
    <mergeCell ref="D300:E300"/>
    <mergeCell ref="D301:E301"/>
    <mergeCell ref="D302:E302"/>
    <mergeCell ref="F300:F302"/>
    <mergeCell ref="M281:M283"/>
    <mergeCell ref="N281:O283"/>
    <mergeCell ref="P281:P283"/>
    <mergeCell ref="B298:B299"/>
    <mergeCell ref="C298:C299"/>
    <mergeCell ref="D298:E299"/>
    <mergeCell ref="F298:F299"/>
    <mergeCell ref="G298:G299"/>
    <mergeCell ref="H298:M298"/>
    <mergeCell ref="H299:M299"/>
    <mergeCell ref="H281:H283"/>
    <mergeCell ref="I281:I283"/>
    <mergeCell ref="J281:K281"/>
    <mergeCell ref="J282:K282"/>
    <mergeCell ref="J283:K283"/>
    <mergeCell ref="L281:L283"/>
    <mergeCell ref="L267:L269"/>
    <mergeCell ref="M267:M269"/>
    <mergeCell ref="N267:O269"/>
    <mergeCell ref="P267:P269"/>
    <mergeCell ref="B281:B283"/>
    <mergeCell ref="C281:C283"/>
    <mergeCell ref="E281:E283"/>
    <mergeCell ref="F281:G281"/>
    <mergeCell ref="F282:G282"/>
    <mergeCell ref="F283:G283"/>
    <mergeCell ref="F269:G269"/>
    <mergeCell ref="H267:H269"/>
    <mergeCell ref="I267:I269"/>
    <mergeCell ref="J267:K267"/>
    <mergeCell ref="J268:K268"/>
    <mergeCell ref="J269:K269"/>
    <mergeCell ref="K245:K247"/>
    <mergeCell ref="L245:M245"/>
    <mergeCell ref="L246:M246"/>
    <mergeCell ref="L247:M247"/>
    <mergeCell ref="N245:N247"/>
    <mergeCell ref="B267:B269"/>
    <mergeCell ref="C267:C269"/>
    <mergeCell ref="E267:E269"/>
    <mergeCell ref="F267:G267"/>
    <mergeCell ref="F268:G268"/>
    <mergeCell ref="F245:F247"/>
    <mergeCell ref="G245:G247"/>
    <mergeCell ref="H245:I245"/>
    <mergeCell ref="H246:I246"/>
    <mergeCell ref="H247:I247"/>
    <mergeCell ref="J245:J247"/>
    <mergeCell ref="L226:M226"/>
    <mergeCell ref="L227:M227"/>
    <mergeCell ref="L228:M228"/>
    <mergeCell ref="N226:N228"/>
    <mergeCell ref="D244:M244"/>
    <mergeCell ref="B245:B247"/>
    <mergeCell ref="C245:C247"/>
    <mergeCell ref="D245:E245"/>
    <mergeCell ref="D246:E246"/>
    <mergeCell ref="D247:E247"/>
    <mergeCell ref="G226:G228"/>
    <mergeCell ref="H226:I226"/>
    <mergeCell ref="H227:I227"/>
    <mergeCell ref="H228:I228"/>
    <mergeCell ref="J226:J228"/>
    <mergeCell ref="K226:K228"/>
    <mergeCell ref="H201:I201"/>
    <mergeCell ref="H202:I202"/>
    <mergeCell ref="J201:J202"/>
    <mergeCell ref="D225:M225"/>
    <mergeCell ref="B226:B228"/>
    <mergeCell ref="C226:C228"/>
    <mergeCell ref="D226:E226"/>
    <mergeCell ref="D227:E227"/>
    <mergeCell ref="D228:E228"/>
    <mergeCell ref="F226:F228"/>
    <mergeCell ref="O194:O195"/>
    <mergeCell ref="P194:Q194"/>
    <mergeCell ref="P195:Q195"/>
    <mergeCell ref="R194:R195"/>
    <mergeCell ref="B201:B202"/>
    <mergeCell ref="C201:C202"/>
    <mergeCell ref="D201:E201"/>
    <mergeCell ref="D202:E202"/>
    <mergeCell ref="F201:F202"/>
    <mergeCell ref="G201:G202"/>
    <mergeCell ref="H195:I195"/>
    <mergeCell ref="J194:J195"/>
    <mergeCell ref="K194:K195"/>
    <mergeCell ref="L194:M194"/>
    <mergeCell ref="L195:M195"/>
    <mergeCell ref="N194:N195"/>
    <mergeCell ref="H172:I172"/>
    <mergeCell ref="H173:I173"/>
    <mergeCell ref="J172:J173"/>
    <mergeCell ref="B194:B195"/>
    <mergeCell ref="C194:C195"/>
    <mergeCell ref="D194:E194"/>
    <mergeCell ref="D195:E195"/>
    <mergeCell ref="F194:F195"/>
    <mergeCell ref="G194:G195"/>
    <mergeCell ref="H194:I194"/>
    <mergeCell ref="B172:B173"/>
    <mergeCell ref="C172:C173"/>
    <mergeCell ref="D172:E172"/>
    <mergeCell ref="D173:E173"/>
    <mergeCell ref="F172:F173"/>
    <mergeCell ref="G172:G173"/>
    <mergeCell ref="AH148:AH150"/>
    <mergeCell ref="AI148:AI150"/>
    <mergeCell ref="AJ148:AK148"/>
    <mergeCell ref="AJ149:AK149"/>
    <mergeCell ref="AJ150:AK150"/>
    <mergeCell ref="AL148:AL150"/>
    <mergeCell ref="Z148:Z150"/>
    <mergeCell ref="AA148:AA150"/>
    <mergeCell ref="AB148:AC150"/>
    <mergeCell ref="AD148:AD150"/>
    <mergeCell ref="AE148:AE150"/>
    <mergeCell ref="AF148:AG148"/>
    <mergeCell ref="AF149:AG149"/>
    <mergeCell ref="AF150:AG150"/>
    <mergeCell ref="T148:U150"/>
    <mergeCell ref="V148:V150"/>
    <mergeCell ref="W148:W150"/>
    <mergeCell ref="X148:Y148"/>
    <mergeCell ref="X149:Y149"/>
    <mergeCell ref="X150:Y150"/>
    <mergeCell ref="O148:O150"/>
    <mergeCell ref="P148:Q148"/>
    <mergeCell ref="P149:Q149"/>
    <mergeCell ref="P150:Q150"/>
    <mergeCell ref="R148:R150"/>
    <mergeCell ref="S148:S150"/>
    <mergeCell ref="H149:I149"/>
    <mergeCell ref="H150:I150"/>
    <mergeCell ref="J148:J150"/>
    <mergeCell ref="K148:K150"/>
    <mergeCell ref="L148:M150"/>
    <mergeCell ref="N148:N150"/>
    <mergeCell ref="D146:AK146"/>
    <mergeCell ref="D147:Q147"/>
    <mergeCell ref="T147:AG147"/>
    <mergeCell ref="AJ147:AK147"/>
    <mergeCell ref="B148:B150"/>
    <mergeCell ref="C148:C150"/>
    <mergeCell ref="D148:E150"/>
    <mergeCell ref="F148:F150"/>
    <mergeCell ref="G148:G150"/>
    <mergeCell ref="H148:I148"/>
    <mergeCell ref="AH121:AH123"/>
    <mergeCell ref="AI121:AI123"/>
    <mergeCell ref="AJ121:AK121"/>
    <mergeCell ref="AJ122:AK122"/>
    <mergeCell ref="AJ123:AK123"/>
    <mergeCell ref="AL121:AL123"/>
    <mergeCell ref="Z121:Z123"/>
    <mergeCell ref="AA121:AA123"/>
    <mergeCell ref="AB121:AC123"/>
    <mergeCell ref="AD121:AD123"/>
    <mergeCell ref="AE121:AE123"/>
    <mergeCell ref="AF121:AG121"/>
    <mergeCell ref="AF122:AG122"/>
    <mergeCell ref="AF123:AG123"/>
    <mergeCell ref="S121:S123"/>
    <mergeCell ref="T121:U123"/>
    <mergeCell ref="V121:V123"/>
    <mergeCell ref="W121:W123"/>
    <mergeCell ref="X121:Y121"/>
    <mergeCell ref="X122:Y122"/>
    <mergeCell ref="X123:Y123"/>
    <mergeCell ref="N121:N123"/>
    <mergeCell ref="O121:O123"/>
    <mergeCell ref="P121:Q121"/>
    <mergeCell ref="P122:Q122"/>
    <mergeCell ref="P123:Q123"/>
    <mergeCell ref="R121:R123"/>
    <mergeCell ref="H121:I121"/>
    <mergeCell ref="H122:I122"/>
    <mergeCell ref="H123:I123"/>
    <mergeCell ref="J121:J123"/>
    <mergeCell ref="K121:K123"/>
    <mergeCell ref="L121:M123"/>
    <mergeCell ref="L101:L107"/>
    <mergeCell ref="D119:AK119"/>
    <mergeCell ref="D120:Q120"/>
    <mergeCell ref="T120:AG120"/>
    <mergeCell ref="AJ120:AK120"/>
    <mergeCell ref="B121:B123"/>
    <mergeCell ref="C121:C123"/>
    <mergeCell ref="D121:E123"/>
    <mergeCell ref="F121:F123"/>
    <mergeCell ref="G121:G123"/>
    <mergeCell ref="H101:H107"/>
    <mergeCell ref="I101:I107"/>
    <mergeCell ref="J101:K101"/>
    <mergeCell ref="J102:K102"/>
    <mergeCell ref="J103:K103"/>
    <mergeCell ref="J104:K104"/>
    <mergeCell ref="J105:K105"/>
    <mergeCell ref="J106:K106"/>
    <mergeCell ref="J107:K107"/>
    <mergeCell ref="L83:L89"/>
    <mergeCell ref="C101:C107"/>
    <mergeCell ref="E101:E107"/>
    <mergeCell ref="F101:G101"/>
    <mergeCell ref="F102:G102"/>
    <mergeCell ref="F103:G103"/>
    <mergeCell ref="F104:G104"/>
    <mergeCell ref="F105:G105"/>
    <mergeCell ref="F106:G106"/>
    <mergeCell ref="F107:G107"/>
    <mergeCell ref="F89:G89"/>
    <mergeCell ref="H83:H89"/>
    <mergeCell ref="I83:I89"/>
    <mergeCell ref="J83:K83"/>
    <mergeCell ref="J84:K84"/>
    <mergeCell ref="J85:K85"/>
    <mergeCell ref="J86:K86"/>
    <mergeCell ref="J87:K87"/>
    <mergeCell ref="J88:K88"/>
    <mergeCell ref="J89:K89"/>
    <mergeCell ref="P67:Q69"/>
    <mergeCell ref="R67:R69"/>
    <mergeCell ref="C83:C89"/>
    <mergeCell ref="E83:E89"/>
    <mergeCell ref="F83:G83"/>
    <mergeCell ref="F84:G84"/>
    <mergeCell ref="F85:G85"/>
    <mergeCell ref="F86:G86"/>
    <mergeCell ref="F87:G87"/>
    <mergeCell ref="F88:G88"/>
    <mergeCell ref="K67:K69"/>
    <mergeCell ref="L67:M67"/>
    <mergeCell ref="L68:M68"/>
    <mergeCell ref="L69:M69"/>
    <mergeCell ref="N67:N69"/>
    <mergeCell ref="O67:O69"/>
    <mergeCell ref="F67:F69"/>
    <mergeCell ref="G67:G69"/>
    <mergeCell ref="H67:I67"/>
    <mergeCell ref="H68:I68"/>
    <mergeCell ref="H69:I69"/>
    <mergeCell ref="J67:J69"/>
    <mergeCell ref="H66:M66"/>
    <mergeCell ref="N65:N66"/>
    <mergeCell ref="O65:O66"/>
    <mergeCell ref="P65:Q66"/>
    <mergeCell ref="R65:R66"/>
    <mergeCell ref="B67:B69"/>
    <mergeCell ref="C67:C69"/>
    <mergeCell ref="D67:E67"/>
    <mergeCell ref="D68:E68"/>
    <mergeCell ref="D69:E69"/>
    <mergeCell ref="N51:N53"/>
    <mergeCell ref="O51:O53"/>
    <mergeCell ref="P51:Q53"/>
    <mergeCell ref="R51:R53"/>
    <mergeCell ref="B65:B66"/>
    <mergeCell ref="C65:C66"/>
    <mergeCell ref="D65:E66"/>
    <mergeCell ref="F65:F66"/>
    <mergeCell ref="G65:G66"/>
    <mergeCell ref="H65:M65"/>
    <mergeCell ref="H51:I51"/>
    <mergeCell ref="H52:I52"/>
    <mergeCell ref="H53:I53"/>
    <mergeCell ref="J51:J53"/>
    <mergeCell ref="K51:K53"/>
    <mergeCell ref="L51:M51"/>
    <mergeCell ref="L52:M52"/>
    <mergeCell ref="L53:M53"/>
    <mergeCell ref="O49:O50"/>
    <mergeCell ref="P49:Q50"/>
    <mergeCell ref="R49:R50"/>
    <mergeCell ref="B51:B53"/>
    <mergeCell ref="C51:C53"/>
    <mergeCell ref="D51:E51"/>
    <mergeCell ref="D52:E52"/>
    <mergeCell ref="D53:E53"/>
    <mergeCell ref="F51:F53"/>
    <mergeCell ref="G51:G53"/>
    <mergeCell ref="N34:O36"/>
    <mergeCell ref="P34:P36"/>
    <mergeCell ref="B49:B50"/>
    <mergeCell ref="C49:C50"/>
    <mergeCell ref="D49:E50"/>
    <mergeCell ref="F49:F50"/>
    <mergeCell ref="G49:G50"/>
    <mergeCell ref="H49:M49"/>
    <mergeCell ref="H50:M50"/>
    <mergeCell ref="N49:N50"/>
    <mergeCell ref="I34:I36"/>
    <mergeCell ref="J34:K34"/>
    <mergeCell ref="J35:K35"/>
    <mergeCell ref="J36:K36"/>
    <mergeCell ref="L34:L36"/>
    <mergeCell ref="M34:M36"/>
    <mergeCell ref="M20:M22"/>
    <mergeCell ref="N20:O22"/>
    <mergeCell ref="P20:P22"/>
    <mergeCell ref="B34:B36"/>
    <mergeCell ref="C34:C36"/>
    <mergeCell ref="E34:E36"/>
    <mergeCell ref="F34:G34"/>
    <mergeCell ref="F35:G35"/>
    <mergeCell ref="F36:G36"/>
    <mergeCell ref="H34:H36"/>
    <mergeCell ref="H20:H22"/>
    <mergeCell ref="I20:I22"/>
    <mergeCell ref="J20:K20"/>
    <mergeCell ref="J21:K21"/>
    <mergeCell ref="J22:K22"/>
    <mergeCell ref="L20:L22"/>
    <mergeCell ref="B20:B22"/>
    <mergeCell ref="C20:C22"/>
    <mergeCell ref="E20:E22"/>
    <mergeCell ref="F20:G20"/>
    <mergeCell ref="F21:G21"/>
    <mergeCell ref="F22:G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9.42578125" bestFit="1" customWidth="1"/>
    <col min="2" max="2" width="6.5703125" customWidth="1"/>
    <col min="3" max="3" width="36.5703125" customWidth="1"/>
  </cols>
  <sheetData>
    <row r="1" spans="1:3" ht="15" customHeight="1" x14ac:dyDescent="0.25">
      <c r="A1" s="7" t="s">
        <v>475</v>
      </c>
      <c r="B1" s="7" t="s">
        <v>1</v>
      </c>
      <c r="C1" s="7"/>
    </row>
    <row r="2" spans="1:3" ht="15" customHeight="1" x14ac:dyDescent="0.25">
      <c r="A2" s="7"/>
      <c r="B2" s="7" t="s">
        <v>2</v>
      </c>
      <c r="C2" s="7"/>
    </row>
    <row r="3" spans="1:3" x14ac:dyDescent="0.25">
      <c r="A3" s="13" t="s">
        <v>475</v>
      </c>
      <c r="B3" s="15">
        <v>-4</v>
      </c>
      <c r="C3" s="15" t="s">
        <v>475</v>
      </c>
    </row>
    <row r="4" spans="1:3" ht="89.25" customHeight="1" x14ac:dyDescent="0.25">
      <c r="A4" s="13"/>
      <c r="B4" s="18" t="s">
        <v>476</v>
      </c>
      <c r="C4" s="18"/>
    </row>
    <row r="5" spans="1:3" ht="76.5" customHeight="1" x14ac:dyDescent="0.25">
      <c r="A5" s="13"/>
      <c r="B5" s="18" t="s">
        <v>477</v>
      </c>
      <c r="C5" s="18"/>
    </row>
  </sheetData>
  <mergeCells count="6">
    <mergeCell ref="A1:A2"/>
    <mergeCell ref="B1:C1"/>
    <mergeCell ref="B2:C2"/>
    <mergeCell ref="A3:A5"/>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S_OF_ASSETS_AND_LIABI</vt:lpstr>
      <vt:lpstr>STATEMENTS_OF_OPERATIONS</vt:lpstr>
      <vt:lpstr>STATEMENTS_OF_CASH_FLOWS</vt:lpstr>
      <vt:lpstr>STATEMENTS_OF_OPERATIONS_Paren</vt:lpstr>
      <vt:lpstr>Nature_of_Operations</vt:lpstr>
      <vt:lpstr>Basis_of_Presentation_and_Sign</vt:lpstr>
      <vt:lpstr>Disclosure_of_Derivative_Instr</vt:lpstr>
      <vt:lpstr>Due_fromto_Brokers</vt:lpstr>
      <vt:lpstr>Allocation_of_Net_Profits_and_</vt:lpstr>
      <vt:lpstr>Related_Party_Transactions</vt:lpstr>
      <vt:lpstr>Financial_Highlights</vt:lpstr>
      <vt:lpstr>Financial_Instrument_Risk</vt:lpstr>
      <vt:lpstr>Subscriptions_and_Redemptions</vt:lpstr>
      <vt:lpstr>Indemnification</vt:lpstr>
      <vt:lpstr>Subsequent_Events</vt:lpstr>
      <vt:lpstr>Basis_of_Presentation_and_Sign1</vt:lpstr>
      <vt:lpstr>Basis_of_Presentation_and_Sign2</vt:lpstr>
      <vt:lpstr>Disclosure_of_Derivative_Instr1</vt:lpstr>
      <vt:lpstr>Financial_Highlights_Tables</vt:lpstr>
      <vt:lpstr>Condensed_Schedule_of_Investme</vt:lpstr>
      <vt:lpstr>Condensed_Schedule_of_Investme1</vt:lpstr>
      <vt:lpstr>Statements_of_Changes_in_Net_A</vt:lpstr>
      <vt:lpstr>Nature_of_Operations_Additiona</vt:lpstr>
      <vt:lpstr>Basis_of_Presentation_and_Sign3</vt:lpstr>
      <vt:lpstr>Summary_of_Valuation_of_Funds_</vt:lpstr>
      <vt:lpstr>Fair_Value_of_Funds_Derivative</vt:lpstr>
      <vt:lpstr>Disclosure_of_Derivative_Instr2</vt:lpstr>
      <vt:lpstr>Effects_of_Derivative_Instrume</vt:lpstr>
      <vt:lpstr>Gross_and_Net_Unrealized_Gains</vt:lpstr>
      <vt:lpstr>Gross_and_Net_Unrealized_Gains1</vt:lpstr>
      <vt:lpstr>Average_Contract_Volume_by_Mar</vt:lpstr>
      <vt:lpstr>Funds_Trading_Results_by_Marke</vt:lpstr>
      <vt:lpstr>Due_From_To_Brokers_Additional</vt:lpstr>
      <vt:lpstr>Related_Party_Transactions_Add</vt:lpstr>
      <vt:lpstr>Financial_Highlights_Detail</vt:lpstr>
      <vt:lpstr>Financial_Instrument_Risk_Addi</vt:lpstr>
      <vt:lpstr>Subscriptions_and_Redemp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9:22:03Z</dcterms:created>
  <dcterms:modified xsi:type="dcterms:W3CDTF">2015-03-31T19:22:03Z</dcterms:modified>
</cp:coreProperties>
</file>